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65" r:id="rId5"/>
    <sheet name="CONSOLIDATED_BALANCE_SHEETS_Un1" sheetId="6" r:id="rId6"/>
    <sheet name="CONSOLIDATED_STATEMENTS_OF_CAS" sheetId="7" r:id="rId7"/>
    <sheet name="CONSOLIDATED_STATEMENTS_OF_STO" sheetId="66" r:id="rId8"/>
    <sheet name="General_Notes" sheetId="67" r:id="rId9"/>
    <sheet name="Acquisitions_Notes" sheetId="68" r:id="rId10"/>
    <sheet name="Debt_Debt_Disclosure_Notes" sheetId="69" r:id="rId11"/>
    <sheet name="Stockholders_Equity_Notes" sheetId="70" r:id="rId12"/>
    <sheet name="Risk_Management_Notes" sheetId="71" r:id="rId13"/>
    <sheet name="Fair_Value_Notes" sheetId="72" r:id="rId14"/>
    <sheet name="Reportable_Segments_Notes" sheetId="73" r:id="rId15"/>
    <sheet name="Pension_and_Other_Postretireme" sheetId="74" r:id="rId16"/>
    <sheet name="Income_Taxes_Notes" sheetId="75" r:id="rId17"/>
    <sheet name="Litigation_Environmental_and_O" sheetId="76" r:id="rId18"/>
    <sheet name="Recent_Accounting_Pronouncemen" sheetId="77" r:id="rId19"/>
    <sheet name="Guarantee_of_Securities_of_Sub" sheetId="78" r:id="rId20"/>
    <sheet name="General_Policies" sheetId="79" r:id="rId21"/>
    <sheet name="General_Tables" sheetId="80" r:id="rId22"/>
    <sheet name="Acquisitions_Tables" sheetId="81" r:id="rId23"/>
    <sheet name="Debt_Tables" sheetId="82" r:id="rId24"/>
    <sheet name="Stockholders_Equity_Tables" sheetId="83" r:id="rId25"/>
    <sheet name="Risk_Management_Tables" sheetId="84" r:id="rId26"/>
    <sheet name="Fair_Value_Tables" sheetId="85" r:id="rId27"/>
    <sheet name="Reportable_Segments_Tables" sheetId="86" r:id="rId28"/>
    <sheet name="Pension_and_Other_Postretireme1" sheetId="87" r:id="rId29"/>
    <sheet name="Income_Taxes_Tables" sheetId="88" r:id="rId30"/>
    <sheet name="Guarantee_of_Securities_of_Sub1" sheetId="89" r:id="rId31"/>
    <sheet name="General_Organization_Details" sheetId="32" r:id="rId32"/>
    <sheet name="General_Basis_of_Presentation_" sheetId="33" r:id="rId33"/>
    <sheet name="General_Earnings_Per_Share_Det" sheetId="34" r:id="rId34"/>
    <sheet name="General_Recent_Developments_De" sheetId="35" r:id="rId35"/>
    <sheet name="Acquisitions_Acquisitions_Hila" sheetId="36" r:id="rId36"/>
    <sheet name="Acquisitions_Acquisitions_Vopa" sheetId="37" r:id="rId37"/>
    <sheet name="Acquisitions_Purchase_Price_Al" sheetId="38" r:id="rId38"/>
    <sheet name="Debt_Details" sheetId="39" r:id="rId39"/>
    <sheet name="Debt_Credit_Facilities_Details" sheetId="40" r:id="rId40"/>
    <sheet name="Debt_Hiland_Debt_Acquired_Deta" sheetId="41" r:id="rId41"/>
    <sheet name="Debt_Issuances_and_Repaymenrts" sheetId="42" r:id="rId42"/>
    <sheet name="Stockholders_Equity_Common_Equ" sheetId="43" r:id="rId43"/>
    <sheet name="Risk_Management_Energy_Commodi" sheetId="90" r:id="rId44"/>
    <sheet name="Risk_Management_Interest_Rate_" sheetId="45" r:id="rId45"/>
    <sheet name="Risk_Management_Risk_Managemen" sheetId="46" r:id="rId46"/>
    <sheet name="Risk_Management_Fair_Value_of_" sheetId="91" r:id="rId47"/>
    <sheet name="Risk_Management_Effect_of_Deri" sheetId="48" r:id="rId48"/>
    <sheet name="Risk_Management_Credit_Risks_D" sheetId="49" r:id="rId49"/>
    <sheet name="Risk_Management_Reporting_of_A" sheetId="50" r:id="rId50"/>
    <sheet name="Fair_Value_Fair_Value_of_Deriv" sheetId="51" r:id="rId51"/>
    <sheet name="Fair_Value_Fair_Value_of_Finan" sheetId="92" r:id="rId52"/>
    <sheet name="Reportable_Segments_Details" sheetId="53" r:id="rId53"/>
    <sheet name="Pension_and_Other_Postretireme2" sheetId="54" r:id="rId54"/>
    <sheet name="Income_Taxes_Details" sheetId="55" r:id="rId55"/>
    <sheet name="Federal_Energy_Regulatory_Comm" sheetId="56" r:id="rId56"/>
    <sheet name="California_Public_Utilities_Co" sheetId="57" r:id="rId57"/>
    <sheet name="Other_Commercial_Matters_Detai" sheetId="58" r:id="rId58"/>
    <sheet name="Litigation_Environmental_and_O1" sheetId="59" r:id="rId59"/>
    <sheet name="Environmental_Matters_Details" sheetId="93" r:id="rId60"/>
    <sheet name="Guarantee_of_Securities_of_Sub2" sheetId="94" r:id="rId61"/>
    <sheet name="Guarantee_of_Securities_of_Sub3" sheetId="62" r:id="rId62"/>
    <sheet name="Guarantee_of_Securities_of_Sub4" sheetId="95" r:id="rId63"/>
    <sheet name="Guarantee_of_Securities_of_Sub5"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26" uniqueCount="1327">
  <si>
    <t>Document And Entity Information (USD $)</t>
  </si>
  <si>
    <t>3 Months Ended</t>
  </si>
  <si>
    <t>Mar. 31, 2015</t>
  </si>
  <si>
    <t>Apr. 24, 2015</t>
  </si>
  <si>
    <t>Jun. 30, 2014</t>
  </si>
  <si>
    <t>Entity [Abstract]</t>
  </si>
  <si>
    <t>Entity Registrant Name</t>
  </si>
  <si>
    <t xml:space="preserve">KINDER MORGAN,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STATEMENTS OF INCOME (Unaudited) (USD $)</t>
  </si>
  <si>
    <t>In Millions, except Per Share data, unless otherwise specified</t>
  </si>
  <si>
    <t>Mar. 31, 2014</t>
  </si>
  <si>
    <t>Revenues [Abstract]</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Impairment of Long-Lived Assets Held-for-use</t>
  </si>
  <si>
    <t>Other expense (income), net</t>
  </si>
  <si>
    <t>Total Operating Costs, Expenses and Other</t>
  </si>
  <si>
    <t>Operating Income</t>
  </si>
  <si>
    <t>Other Income (Expense)</t>
  </si>
  <si>
    <t>Earnings from equity investments</t>
  </si>
  <si>
    <t>Loss on impairments of equity investments</t>
  </si>
  <si>
    <t>Amortization of excess cost of equity investments</t>
  </si>
  <si>
    <t>Interest, net</t>
  </si>
  <si>
    <t>Other, net</t>
  </si>
  <si>
    <t>Total Other Expense</t>
  </si>
  <si>
    <t>Income Before Income Taxes</t>
  </si>
  <si>
    <t>Income Tax Expense</t>
  </si>
  <si>
    <t>Net Income</t>
  </si>
  <si>
    <t>Net Loss (Income) Attributable to Noncontrolling Interests</t>
  </si>
  <si>
    <t>Net Income Attributable to Kinder Morgan, Inc.</t>
  </si>
  <si>
    <t>Class P Shares</t>
  </si>
  <si>
    <t>Diluted Earnings Per Common Share</t>
  </si>
  <si>
    <t>Diluted Weighted-Average Number of Shares Outstanding</t>
  </si>
  <si>
    <t>Class P [Member]</t>
  </si>
  <si>
    <t>Basic Earnings Per Common Share</t>
  </si>
  <si>
    <t>Basic Weighted-Average Number of Shares Outstanding</t>
  </si>
  <si>
    <t>Dividends Per Common Share Declared for the Period</t>
  </si>
  <si>
    <t>CONSOLIDATED STATEMENTS OF COMPREHENSIVE INCOME (Unaudited) (USD $)</t>
  </si>
  <si>
    <t>In Millions, unless otherwise specified</t>
  </si>
  <si>
    <t>Total</t>
  </si>
  <si>
    <t>Net income</t>
  </si>
  <si>
    <t>Other comprehensive income (loss), net of tax</t>
  </si>
  <si>
    <t>Change in fair value of derivatives utilized for hedging purposes (net of tax benefit of $1 and $14, respectively)</t>
  </si>
  <si>
    <t>Reclassification of change in fair value of derivatives to net income (net of tax benefit (expense) of $41 and $(4), respectively)</t>
  </si>
  <si>
    <t>Foreign currency translation adjustments (net of tax benefit of $62 and $18, respectively)</t>
  </si>
  <si>
    <t>Benefit plan adjustments (net of tax (expense) benefit of $(3) and $-, respectively)</t>
  </si>
  <si>
    <t>Total other comprehensive loss</t>
  </si>
  <si>
    <t>Comprehensive income</t>
  </si>
  <si>
    <t>Comprehensive Income (Loss), Net of Tax, Attributable to Noncontrolling Interest</t>
  </si>
  <si>
    <t>Comprehensive Income (Loss), Net of Tax, Attributable to Parent</t>
  </si>
  <si>
    <t>CONSOLIDATED STATEMENTS OF COMPREHENSIVE INCOME (Unaudited) (Parenthetical) (USD $)</t>
  </si>
  <si>
    <t>Change in fair value of derivatives utilized for hedging purposes, tax benefit total</t>
  </si>
  <si>
    <t>Reclassification of change in fair value of derivatives to net income, tax expense total</t>
  </si>
  <si>
    <t>Foreign currency translation adjustments, tax expense total</t>
  </si>
  <si>
    <t>Adjustments to pension and other postretirement benefit plan liabilities, tax benefit total</t>
  </si>
  <si>
    <t>CONSOLIDATED BALANCE SHEETS (Unaudited) (USD $)</t>
  </si>
  <si>
    <t>Dec. 31, 2014</t>
  </si>
  <si>
    <t>Current Assets</t>
  </si>
  <si>
    <t>Cash and cash equivalents</t>
  </si>
  <si>
    <t>Accounts receivable, net</t>
  </si>
  <si>
    <t>Inventories</t>
  </si>
  <si>
    <t>Fair value of derivative contracts</t>
  </si>
  <si>
    <t>Deferred income taxes</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Stockholdersâ€™ Equity</t>
  </si>
  <si>
    <t>Preferred stock, $0.01 par value, 10,000,000 shares authorized, none outstanding</t>
  </si>
  <si>
    <t>Additional paid-in capital</t>
  </si>
  <si>
    <t>Accumulated other comprehensive loss</t>
  </si>
  <si>
    <t>Total Kinder Morgan, Inc.â€™s stockholdersâ€™ equity</t>
  </si>
  <si>
    <t>Noncontrolling interests</t>
  </si>
  <si>
    <t>Total Stockholdersâ€™ Equity</t>
  </si>
  <si>
    <t>Total Liabilities and Stockholdersâ€™ Equity</t>
  </si>
  <si>
    <t>Class P shares, $0.01 par value, 4,000,000,000 shares authorized, 2,165,283,234 and 2,125,147,116 shares, respectively, issued and outstanding</t>
  </si>
  <si>
    <t>Retained deficit</t>
  </si>
  <si>
    <t>Kinder Morgan G.P., Inc. [Member] | KMI $1,000 Liquidation Value Series A Fixed-to-Floating Rate Term Cumulative Preferred Stock [Member]</t>
  </si>
  <si>
    <t>CONSOLIDATED BALANCE SHEETS (Unaudited) (Parenthetical) (USD $)</t>
  </si>
  <si>
    <t>Stockholders' Equity</t>
  </si>
  <si>
    <t>Preferred Stock, Par or Stated Value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ASH FLOWS (Unaudited) (USD $)</t>
  </si>
  <si>
    <t>Cash Flows From Operating Activities</t>
  </si>
  <si>
    <t>Adjustments to reconcile net income to net cash provided by operating activities</t>
  </si>
  <si>
    <t>Loss on impairments of long-lived assets and equity investments</t>
  </si>
  <si>
    <t>Distributions from equity investment earnings</t>
  </si>
  <si>
    <t>Pension contributions and noncash pension benefit credits</t>
  </si>
  <si>
    <t>Changes in components of working capital, net of the effects of acquisitions</t>
  </si>
  <si>
    <t>Accounts receivable</t>
  </si>
  <si>
    <t>Increase (Decrease) in Income Taxes Receivable</t>
  </si>
  <si>
    <t>Increase (Decrease) in Other Current Liabilities</t>
  </si>
  <si>
    <t>Rate reparations, refunds and other litigation reserve adjustments</t>
  </si>
  <si>
    <t>Net Cash Provided by Operating Activities</t>
  </si>
  <si>
    <t>Cash flows from investing activities</t>
  </si>
  <si>
    <t>Business acquisitions, net of cash acquired (Note 2)</t>
  </si>
  <si>
    <t>Acquisitions of other assets and investments</t>
  </si>
  <si>
    <t>Capital expenditures</t>
  </si>
  <si>
    <t>Contributions to investments</t>
  </si>
  <si>
    <t>Distributions from equity investments in excess of cumulative earnings</t>
  </si>
  <si>
    <t>Net Cash Used in Investing Activities</t>
  </si>
  <si>
    <t>Cash flows from financing activities</t>
  </si>
  <si>
    <t>Issuance of debt</t>
  </si>
  <si>
    <t>Payment of debt</t>
  </si>
  <si>
    <t>Debt issue costs</t>
  </si>
  <si>
    <t>Issuances of shares</t>
  </si>
  <si>
    <t>Cash dividends</t>
  </si>
  <si>
    <t>Repurchases of shares and warrants</t>
  </si>
  <si>
    <t>Contributions from noncontrolling interests</t>
  </si>
  <si>
    <t>Distributions to noncontrolling intere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t>
  </si>
  <si>
    <t>Supplemental Disclosures of Cash Flow Information</t>
  </si>
  <si>
    <t>Cash paid during the period for interest (net of capitalized interest)</t>
  </si>
  <si>
    <t>Cash refunded during the period for income taxes, net</t>
  </si>
  <si>
    <t>CONSOLIDATED STATEMENTS OF STOCKHOLDERS' EQUITY (Unaudited) Statement (USD $)</t>
  </si>
  <si>
    <t>In Millions, except Share data, unless otherwise specified</t>
  </si>
  <si>
    <t>USD ($)</t>
  </si>
  <si>
    <t>Additional Paid-in Capital [Member]</t>
  </si>
  <si>
    <t>Retained Earnings [Member]</t>
  </si>
  <si>
    <t>Accumulated Other Comprehensive Income (Loss) [Member]</t>
  </si>
  <si>
    <t>KMI [Member]</t>
  </si>
  <si>
    <t>Noncontrolling Interest [Member]</t>
  </si>
  <si>
    <t>KMP, EPB and KMR [Member]</t>
  </si>
  <si>
    <t>EP Trust I Preferred [Member]</t>
  </si>
  <si>
    <t>Common Stock [Member]</t>
  </si>
  <si>
    <t>Noncontrolling interests at Dec. 31, 2013</t>
  </si>
  <si>
    <t>Total Stockholders' Equity at Dec. 31, 2013</t>
  </si>
  <si>
    <t>Stockholders' Equity Attributable to KMI at Dec. 31, 2013</t>
  </si>
  <si>
    <t>Shares, Outstanding at Dec. 31, 2013</t>
  </si>
  <si>
    <t>Increase (Decrease) in Stockholders' Equity [Roll Forward]</t>
  </si>
  <si>
    <t>Stock Repurchased and Retired During Period, Shares</t>
  </si>
  <si>
    <t>Stock Repurchased During Period, Value</t>
  </si>
  <si>
    <t>Minority Interest Increase From Contributions From Noncontrolling Interest</t>
  </si>
  <si>
    <t>Adjustments to Paid In Capital, Warrants Repurchased</t>
  </si>
  <si>
    <t>Amortization of restricted shares</t>
  </si>
  <si>
    <t>Impact of subsidiary equity transactions</t>
  </si>
  <si>
    <t>Net income attributable to KMI</t>
  </si>
  <si>
    <t>Net Income Attributable to Noncontrolling Interests</t>
  </si>
  <si>
    <t>Net Income (Loss), Including Portion Attributable to Noncontrolling Interest</t>
  </si>
  <si>
    <t>Noncontrolling Interest, Decrease from Distributions to Noncontrolling Interest Holders</t>
  </si>
  <si>
    <t>Dividends, Common Stock, Cash</t>
  </si>
  <si>
    <t>Stockholders' Equity, Other</t>
  </si>
  <si>
    <t>  </t>
  </si>
  <si>
    <t>Other comprehensive income (loss), net of tax, portion attributable to KMI</t>
  </si>
  <si>
    <t>Other comprehensive income (loss), net of tax, portion attributable to noncontrolling interests</t>
  </si>
  <si>
    <t>Total Stockholders' Equity at Mar. 31, 2014</t>
  </si>
  <si>
    <t>Noncontrolling interests at Mar. 31, 2014</t>
  </si>
  <si>
    <t>Stockholders' Equity Attributable to KMI at Mar. 31, 2014</t>
  </si>
  <si>
    <t>Shares, Outstanding at Mar. 31, 2014</t>
  </si>
  <si>
    <t>Noncontrolling interests at Dec. 31, 2014</t>
  </si>
  <si>
    <t>Total Stockholders' Equity at Dec. 31, 2014</t>
  </si>
  <si>
    <t>Stockholders' Equity Attributable to KMI at Dec. 31, 2014</t>
  </si>
  <si>
    <t>Shares, Outstanding at Dec. 31, 2014</t>
  </si>
  <si>
    <t>Stock Issued During Period, Shares, New Issues</t>
  </si>
  <si>
    <t>Stock Issued During Period, Value, New Issues</t>
  </si>
  <si>
    <t>Share-based Compensation Arrangement by Share-based Payment Award, Equity Instruments Other than Options, Vested in Period</t>
  </si>
  <si>
    <t>Conversions of EP Trust I Preferred securities</t>
  </si>
  <si>
    <t>Adjustments to Paid in Capital, Warrants Exercised</t>
  </si>
  <si>
    <t>Total Stockholders' Equity at Mar. 31, 2015</t>
  </si>
  <si>
    <t>Noncontrolling interests at Mar. 31, 2015</t>
  </si>
  <si>
    <t>Stockholders' Equity Attributable to KMI at Mar. 31, 2015</t>
  </si>
  <si>
    <t>Shares, Outstanding at Mar. 31, 2015</t>
  </si>
  <si>
    <t>General (Notes)</t>
  </si>
  <si>
    <t>Organization, Consolidation and Presentation of Financial Statements [Abstract]</t>
  </si>
  <si>
    <t>General</t>
  </si>
  <si>
    <t>Organization</t>
  </si>
  <si>
    <r>
      <t>We are the largest energy infrastructure and the third largest energy company in North America with an enterprise value of more than $130 billion. We own an interest in or operate approximately 84,000 miles of pipelines and 180 terminals. Our pipelines transport natural gas, refined petroleum products, crude oil, condensate, CO</t>
    </r>
    <r>
      <rPr>
        <sz val="7"/>
        <color theme="1"/>
        <rFont val="Inherit"/>
      </rPr>
      <t>2</t>
    </r>
    <r>
      <rPr>
        <sz val="10"/>
        <color theme="1"/>
        <rFont val="Inherit"/>
      </rPr>
      <t xml:space="preserve"> and other products, and our terminals transload and store petroleum products, ethanol and chemicals, and handle such products as coal, petroleum coke and steel. We are also the leading producer and transporter of CO</t>
    </r>
    <r>
      <rPr>
        <sz val="7"/>
        <color theme="1"/>
        <rFont val="Inherit"/>
      </rPr>
      <t>2</t>
    </r>
    <r>
      <rPr>
        <sz val="10"/>
        <color theme="1"/>
        <rFont val="Inherit"/>
      </rPr>
      <t>, which is utilized for enhanced oil recovery projects in North America.</t>
    </r>
  </si>
  <si>
    <t>On November 26, 2014, we completed our acquisition, pursuant to three separate merger agreements, of all of the outstanding common units of Kinder Morgan Energy Partners, L.P. and El Paso Pipeline Partners, L.P. and all of the outstanding shares of Kinder Morgan Management, LLC that we did not already own. The transactions, valued at approximately $77 billion, are referred to collectively as the “Merger Transactions.” On January 1, 2015, EPB and its subsidiary, EPPOC merged with and into KMP. References to EPB refer to EPB for periods prior to its merger into KMP.</t>
  </si>
  <si>
    <t xml:space="preserve">Prior to November 26, 2014, we owned an approximate 10% limited partner interest (including our interest in KMR) and the 2% general partner interest including incentive distribution rights in KMP, and an approximate 39% limited partner interest and the 2% general partner interest and incentive distribution rights in EPB. Effective with the Merger Transactions, the incentive distribution rights held by the general partner of KMP were eliminated. </t>
  </si>
  <si>
    <t>The earnings recorded by KMP, EPB and KMR that are attributed to their units and shares, respectively, held by the public prior to November 26, 2014 are reported as “Net loss (income) attributable to noncontrolling interests” in our accompanying consolidated statements of income.</t>
  </si>
  <si>
    <t>Basis of Presentation</t>
  </si>
  <si>
    <t>Our reporting currency is U.S. dollars, and all references to dollars are U.S. dollars, except where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t>
  </si>
  <si>
    <t>Interim results are not necessarily indicative of results for a full year; accordingly, you should read these consolidated financial statements in conjunction with our consolidated financial statements and related notes included in our 2014 Form 10-K.</t>
  </si>
  <si>
    <t>Impairments</t>
  </si>
  <si>
    <t>Due to the continued low commodity price environment and certain actions of our customers during the first quarter of 2015, we recorded a non-cash pre-tax impairment charge of $77 million related to certain of our gas gathering and processing assets in our Natural Gas Pipelines segment. The impairment comprised $51 million of long-lived assets and $26 million related to our investments in Fort Union Gas Gathering L.L.C. and Bighorn Gas Gathering L.L.C.</t>
  </si>
  <si>
    <t xml:space="preserve">As conditions warrant, management routinely evaluates its assets for potential triggering events that could impact the fair value of certain assets or our ability to recover the carrying value of long-lived assets. Such assets include accounts receivable, property plant and equipment, including oil and gas properties and in-process construction, equity investments, goodwill and other intangibles. Depending on the nature of the asset, these evaluations require the use of significant judgments including but not limited to customer credit worthiness, future cash flow estimates, future volume expectations, current and future commodity prices, as well as general economic conditions and the related demand for products handled or transported by our assets. In the current commodity price environment and to the extent conditions further deteriorate, we may identify additional triggering events that may necessitate further impairments to the carrying value of our assets. Such non-cash impairments could have a significant effect on our results of operations. </t>
  </si>
  <si>
    <t>Earnings per Share</t>
  </si>
  <si>
    <r>
      <t xml:space="preserve">We calculate earnings per share using the </t>
    </r>
    <r>
      <rPr>
        <sz val="10"/>
        <color rgb="FF000000"/>
        <rFont val="Inherit"/>
      </rPr>
      <t>two</t>
    </r>
    <r>
      <rPr>
        <sz val="10"/>
        <color theme="1"/>
        <rFont val="Inherit"/>
      </rPr>
      <t xml:space="preserve">-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t>
    </r>
  </si>
  <si>
    <t>The following tables set forth the allocation of net income available to shareholders for Class P shares and for participating securities and the reconciliation of Basic Weighted-Average Number of Shares Outstanding to Diluted Weighted-Average Number of Shares Outstanding (in millions):</t>
  </si>
  <si>
    <t>Three Months Ended March 31,</t>
  </si>
  <si>
    <t>Class P</t>
  </si>
  <si>
    <t>$</t>
  </si>
  <si>
    <t>Participating securities(a)</t>
  </si>
  <si>
    <t>Effect of dilutive securities:</t>
  </si>
  <si>
    <t>   Warrants(b)</t>
  </si>
  <si>
    <t>—</t>
  </si>
  <si>
    <t>________</t>
  </si>
  <si>
    <t>(a)</t>
  </si>
  <si>
    <t>Participating securities are unvested restricted stock awards issued to management employees that contain non-forfeitable rights to dividend equivalent payments.</t>
  </si>
  <si>
    <t>(b)</t>
  </si>
  <si>
    <t>Each of our warrants entitles the holder to purchase one share of our common stock for an exercise price of $40 per share, payable in cash or by cashless exercise, at any time until May 25, 2017.</t>
  </si>
  <si>
    <t>The following potential common stock equivalents are antidilutive and, accordingly, are excluded from the determination of diluted earnings per share (in millions on a weighted-average basis):</t>
  </si>
  <si>
    <t>Unvested restricted stock awards</t>
  </si>
  <si>
    <t>Warrants to purchase our Class P shares</t>
  </si>
  <si>
    <t>Convertible trust preferred securities</t>
  </si>
  <si>
    <t>_______</t>
  </si>
  <si>
    <t>Acquisitions (Notes)</t>
  </si>
  <si>
    <t>Acquisitions and Divestitures [Abstract]</t>
  </si>
  <si>
    <t>Acquisitions</t>
  </si>
  <si>
    <t>Hiland Partners, LP</t>
  </si>
  <si>
    <t>On February 13, 2015, we acquired Hiland Partners, LP, a privately held Delaware limited partnership (Hiland) for an aggregate consideration of $3,120 million, including assumed debt and other assumed liabilities. Approximately $368 million of the debt assumed was immediately paid down after closing. Hiland’s assets consist primarily of crude oil gathering and transportation pipelines and gas gathering and processing systems, primarily serving production from the Bakken Formation in North Dakota and Montana. The acquired gathering and processing assets are included in our Natural Gas Pipelines business segment while the acquired crude transport pipeline is included in our Products Pipelines business segment.</t>
  </si>
  <si>
    <t>Vopak Terminal Assets</t>
  </si>
  <si>
    <t>On February 27, 2015, we acquired three U.S. terminals and one undeveloped site from Royal Vopak (Vopak) for approximately $158 million. The acquisition covers (i) a 36-acre, 1,069,500-barrel storage facility at Galena Park, Texas that handles base oils, biodiesel and crude oil and is immediately adjacent to our Galena Park terminal facility; (ii) two terminals in North Carolina: one in North Wilmington that handles chemicals and black oil and the other in South Wilmington that is not currently operating; and (iii) an undeveloped site in Perth Amboy, New Jersey, with waterfront access that can be developed. We include the acquired assets as part of the Terminals business segment.</t>
  </si>
  <si>
    <t>Our preliminary allocation of the purchase price for each of our significant acquisitions during the three months ended March 31, 2015 (in millions) is detailed below. The evaluation of the assigned fair values is ongoing and subject to adjustment.</t>
  </si>
  <si>
    <t>Hiland</t>
  </si>
  <si>
    <t>Purchase Price Allocation:</t>
  </si>
  <si>
    <t>Current assets</t>
  </si>
  <si>
    <t>Property, plant and equipment</t>
  </si>
  <si>
    <t>Other intangibles(a)</t>
  </si>
  <si>
    <t>Total assets acquired</t>
  </si>
  <si>
    <t>Current liabilities</t>
  </si>
  <si>
    <t>(187</t>
  </si>
  <si>
    <t>)</t>
  </si>
  <si>
    <t>(2</t>
  </si>
  <si>
    <t>Debt</t>
  </si>
  <si>
    <t>(1,411</t>
  </si>
  <si>
    <t>Other liabilities</t>
  </si>
  <si>
    <t>(3</t>
  </si>
  <si>
    <t>Cash consideration</t>
  </si>
  <si>
    <t>Relates to customer contracts and relationships with a weighted average amortization period of 16.4 years.</t>
  </si>
  <si>
    <t>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e expect our recorded goodwill associated with the above acquisitions to be deductible for tax purposes.</t>
  </si>
  <si>
    <t>Debt Debt Disclosure (Notes)</t>
  </si>
  <si>
    <t>Debt Disclosure [Abstract]</t>
  </si>
  <si>
    <t>Debt Disclosure [Text Block]</t>
  </si>
  <si>
    <t xml:space="preserve">Debt </t>
  </si>
  <si>
    <t>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and premiums (in millions):</t>
  </si>
  <si>
    <t>March 31, 2015</t>
  </si>
  <si>
    <t>KMI and Subsidiaries</t>
  </si>
  <si>
    <t>Senior notes, 1.50% through 8.25%, due 2015 through 2098(a)</t>
  </si>
  <si>
    <t>Credit facility due November 26, 2019(b)</t>
  </si>
  <si>
    <t>Commercial paper borrowings(b)</t>
  </si>
  <si>
    <t>KMP</t>
  </si>
  <si>
    <t>Senior notes, 2.65% through 9.00%, due 2015 through 2044(c)</t>
  </si>
  <si>
    <t>TGP senior notes, 7.00% through 8.375%, due 2016 through 2037</t>
  </si>
  <si>
    <t>EPNG senior notes, 5.95% through 8.625%, due 2017 through 2032</t>
  </si>
  <si>
    <t>Copano senior notes, 7.125%, due April 1, 2021</t>
  </si>
  <si>
    <t>CIG senior notes, 5.95% through 6.85%, due 2015 through 2037</t>
  </si>
  <si>
    <t>SNG notes, 4.40% through 8.00%, due 2017 through 2032</t>
  </si>
  <si>
    <t>Other Subsidiary Borrowings (as obligor)</t>
  </si>
  <si>
    <t>Kinder Morgan Finance Company, LLC, senior notes, 5.70% through 6.40%, due 2016 through 2036</t>
  </si>
  <si>
    <t>Hiland Partners Holdings LLC, senior notes, 5.50% and 7.25%, due 2020 and 2022(d)</t>
  </si>
  <si>
    <t>EPC Building, LLC, promissory note, 3.967%, due 2015 through 2035</t>
  </si>
  <si>
    <t>Preferred securities, 4.75%, due March 31, 2028</t>
  </si>
  <si>
    <t>KMGP, $1,000 Liquidation Value Series A Fixed-to-Floating Rate Term Cumulative Preferred Stock</t>
  </si>
  <si>
    <t>Other miscellaneous debt</t>
  </si>
  <si>
    <t>Total debt – KMI and Subsidiaries</t>
  </si>
  <si>
    <t>Less: Current portion of debt(e)</t>
  </si>
  <si>
    <t>Total long-term debt – KMI and Subsidiaries(f)</t>
  </si>
  <si>
    <t>March 31, 2015 amount includes senior notes that are denominated in Euros and have been converted and are reported at the March 31, 2015 exchange rate of 1.0731 U.S. dollars per Euro. We also entered into cross-currency swap agreements associated with these senior notes (see Note 5).</t>
  </si>
  <si>
    <t>As of March 31, 2015 and December 31, 2014, the weighted average interest rates on our credit facility borrowings, including commercial paper borrowings, were 1.56% and 1.54%, respectively.</t>
  </si>
  <si>
    <t>(c)</t>
  </si>
  <si>
    <t>On January 1, 2015, EPB and EPPOC merged with and into KMP. On that date, KMP succeeded EPPOC as the issuer of approximately $2.9 billion of EPPOC’s senior notes, which were guaranteed by EPB, and EPB and EPPOC ceased to be obligors for those senior notes.</t>
  </si>
  <si>
    <t>(d)</t>
  </si>
  <si>
    <t>Represents the principal amount of senior notes assumed in the Hiland acquisition.</t>
  </si>
  <si>
    <t>(e)</t>
  </si>
  <si>
    <t xml:space="preserve">Amounts include outstanding credit facility and commercial paper borrowings. </t>
  </si>
  <si>
    <t>(f)</t>
  </si>
  <si>
    <t>As of March 31, 2015 and December 31, 2014, our “Debt fair value adjustments” increased our combined debt balances by $2,091 million and $1,934 million,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t>
  </si>
  <si>
    <t xml:space="preserve">Credit Facilities </t>
  </si>
  <si>
    <t xml:space="preserve">As of March 31, 2015, we had $600 million outstanding under our five-year $4.0 billion revolving credit facility, $296 million outstanding under our $4.0 billion commercial paper program and $128 million in letters of credit. Our availability under this facility as of March 31, 2015 was $2,976 million. Borrowings under our revolving credit facility can be used for working capital and other general corporate purposes and as a backup to our commercial paper program. Similarly, borrowings under our commercial paper program reduce the borrowings allowed under our credit facility. </t>
  </si>
  <si>
    <t>On February 13, 2015, in connection with the Hiland acquisition, we entered into and made borrowings of $1,641 million under a new six-month bridge credit facility with UBS AG, Stamford Branch. Interest under this bridge credit facility was charged at the same rate as our $4.0 billion revolving credit facility. Prior to March 31, 2015, we repaid outstanding borrowings and the facility was terminated on April 6, 2015.</t>
  </si>
  <si>
    <t>Hiland Debt Acquired</t>
  </si>
  <si>
    <t>As of the February 13, 2015 Hiland acquisition date, we assumed (i) $975 million in principal amount of senior notes (which were valued at $1,043 million as of the acquisition date) and (ii) $368 million of other borrowings that were immediately repaid after closing, primarily consisting of borrowings outstanding under a revolving credit facility. The senior notes are subject to our cross guarantee agreement discussed in Note 12.</t>
  </si>
  <si>
    <t>Long-term Debt Issuances and Repayments</t>
  </si>
  <si>
    <t>Apart from the assumption of the Hiland debt discussed above, following are significant long-term debt issuances and repayments made during the three months ended March 31, 2015:</t>
  </si>
  <si>
    <t>  Issuances</t>
  </si>
  <si>
    <t>$800 million 5.05% notes due 2046</t>
  </si>
  <si>
    <t>$815 million 1.50% notes due 2022(a)</t>
  </si>
  <si>
    <t>$543 million 2.25% notes due 2027(a)</t>
  </si>
  <si>
    <t>  Repayments</t>
  </si>
  <si>
    <t>$300 million 5.625% notes due 2015</t>
  </si>
  <si>
    <t>$250 million 5.15% notes due 2015</t>
  </si>
  <si>
    <t xml:space="preserve">_______ </t>
  </si>
  <si>
    <t>Senior notes are denominated in Euros and are presented above in U.S. dollars at the exchange rate on the issuance date of 1.086 U.S. dollars per Euro. We also entered into cross-currency swap agreements associated with these senior notes (see Note 5).</t>
  </si>
  <si>
    <t>Stockholders' Equity (Notes)</t>
  </si>
  <si>
    <t>Stockholders' Equity Note [Abstract]</t>
  </si>
  <si>
    <t>Stockholders' Equity Note Disclosure [Text Block]</t>
  </si>
  <si>
    <t>Stockholders’ Equity</t>
  </si>
  <si>
    <t>Common Equity</t>
  </si>
  <si>
    <r>
      <t xml:space="preserve">As of March 31, 2015, our common equity consisted of our Class P common stock. For additional information regarding our Class P common stock, see Note 10 to our consolidated financial statements included in our </t>
    </r>
    <r>
      <rPr>
        <sz val="10"/>
        <color rgb="FF000000"/>
        <rFont val="Inherit"/>
      </rPr>
      <t>2014</t>
    </r>
    <r>
      <rPr>
        <sz val="10"/>
        <color theme="1"/>
        <rFont val="Inherit"/>
      </rPr>
      <t xml:space="preserve"> Form 10-K. </t>
    </r>
  </si>
  <si>
    <t xml:space="preserve">On December 19, 2014, we entered into an equity distribution agreement authorizing us to issue and sell through or to the managers party thereto, as sales agents and/or principals, shares of our Class P common stock having an aggregate offering price of up to $5,000 million from time to time during the term of this agreement. During the three months ended March 31, 2015, we issued and sold 39,398,245 shares of our Class P common stock pursuant to the equity distribution agreement, and issued an additional 2,692,672 shares after March 31, 2015 to settle sales made on or before March 31, 2015, resulting in net proceeds of $1,738 million. </t>
  </si>
  <si>
    <t xml:space="preserve">Dividends </t>
  </si>
  <si>
    <t>Holders of our common stock share equally in any dividend declared by our board of directors, subject to the rights of the holders of any outstanding preferred stock. The following table provides information about our per share dividends:</t>
  </si>
  <si>
    <t>Per common share cash dividend declared for the period</t>
  </si>
  <si>
    <t>Per common share cash dividend paid in the period</t>
  </si>
  <si>
    <r>
      <t xml:space="preserve">On April 15, 2015, our board of directors declared a cash dividend of $0.48 per share for the quarterly period ended </t>
    </r>
    <r>
      <rPr>
        <sz val="10"/>
        <color rgb="FF000000"/>
        <rFont val="Inherit"/>
      </rPr>
      <t>March 31, 2015</t>
    </r>
    <r>
      <rPr>
        <sz val="10"/>
        <color theme="1"/>
        <rFont val="Inherit"/>
      </rPr>
      <t>, which is payable on May 15, 2015 to shareholders of record as of April 30, 2015.</t>
    </r>
  </si>
  <si>
    <t>Risk Management (Notes)</t>
  </si>
  <si>
    <t>Derivative Instruments and Hedging Activities Disclosure [Abstract]</t>
  </si>
  <si>
    <t>Risk Management</t>
  </si>
  <si>
    <t xml:space="preserve">Risk Management </t>
  </si>
  <si>
    <t>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certain of these risks. In addition, we have legacy power forward and swap contracts for which we entered into offsetting positions that eliminate the price risks associated with these power contracts.</t>
  </si>
  <si>
    <t>As of December 31, 2014, we had discontinued hedge accounting on certain of our crude derivative contracts as we did not expect them to be highly effective, for accounting purposes, in offsetting the variability in cash flows. This was caused primarily by volatility in basis differentials. As the forecasted transactions are still probable, accumulated gains and losses remain in other comprehensive income until earnings are impacted by the forecasted transactions. Future changes in the derivative contracts’ fair value subsequent to the discontinuance of hedge accounting will be reported in earnings. We may re-designate certain of these hedging relationships if their expected effectiveness improves.</t>
  </si>
  <si>
    <t>Energy Commodity Price Risk Management</t>
  </si>
  <si>
    <r>
      <t xml:space="preserve">As of </t>
    </r>
    <r>
      <rPr>
        <sz val="10"/>
        <color rgb="FF000000"/>
        <rFont val="Times New Roman"/>
        <family val="1"/>
      </rPr>
      <t>March 31, 2015</t>
    </r>
    <r>
      <rPr>
        <sz val="10"/>
        <color theme="1"/>
        <rFont val="Inherit"/>
      </rPr>
      <t>, we had entered into the following outstanding commodity forward contracts to hedge our forecasted energy commodity purchases and sales: </t>
    </r>
  </si>
  <si>
    <t>Net open position long/(short)</t>
  </si>
  <si>
    <t>Derivatives designated as hedging contracts</t>
  </si>
  <si>
    <t>Crude oil fixed price</t>
  </si>
  <si>
    <t>(12.8</t>
  </si>
  <si>
    <t>MMBbl</t>
  </si>
  <si>
    <t>Crude oil basis</t>
  </si>
  <si>
    <t>(12.1</t>
  </si>
  <si>
    <t>Natural gas fixed price</t>
  </si>
  <si>
    <t>(50.7</t>
  </si>
  <si>
    <t>Bcf</t>
  </si>
  <si>
    <t>Natural gas basis</t>
  </si>
  <si>
    <t>(25.9</t>
  </si>
  <si>
    <t>Derivatives not designated as hedging contracts</t>
  </si>
  <si>
    <t>(14.2</t>
  </si>
  <si>
    <t>(0.3</t>
  </si>
  <si>
    <t>(17.9</t>
  </si>
  <si>
    <t>(16.5</t>
  </si>
  <si>
    <t>NGL fixed price</t>
  </si>
  <si>
    <t>(52.7</t>
  </si>
  <si>
    <r>
      <t xml:space="preserve">As of </t>
    </r>
    <r>
      <rPr>
        <sz val="10"/>
        <color rgb="FF000000"/>
        <rFont val="Inherit"/>
      </rPr>
      <t>March 31, 2015</t>
    </r>
    <r>
      <rPr>
        <sz val="10"/>
        <color theme="1"/>
        <rFont val="Inherit"/>
      </rPr>
      <t>, the maximum length of time over which we have hedged, for accounting purposes, our exposure to the variability in future cash flows associated with energy commodity price risk is through December 2017. We have additional economic hedge contracts not designated as accounting hedges through December 2019.</t>
    </r>
  </si>
  <si>
    <t>Interest Rate Risk Management</t>
  </si>
  <si>
    <r>
      <t xml:space="preserve">As of </t>
    </r>
    <r>
      <rPr>
        <sz val="10"/>
        <color rgb="FF000000"/>
        <rFont val="Inherit"/>
      </rPr>
      <t>March 31, 2015</t>
    </r>
    <r>
      <rPr>
        <sz val="10"/>
        <color theme="1"/>
        <rFont val="Inherit"/>
      </rPr>
      <t xml:space="preserve"> and December 31, 2014, we had a combined notional principal amount of</t>
    </r>
    <r>
      <rPr>
        <b/>
        <sz val="10"/>
        <color theme="1"/>
        <rFont val="Inherit"/>
      </rPr>
      <t> </t>
    </r>
    <r>
      <rPr>
        <sz val="10"/>
        <color rgb="FF000000"/>
        <rFont val="Inherit"/>
      </rPr>
      <t>$9,700 million</t>
    </r>
    <r>
      <rPr>
        <sz val="10"/>
        <color theme="1"/>
        <rFont val="Inherit"/>
      </rPr>
      <t xml:space="preserve"> and $9,200 million, respectively, of fixed-to-variable interest rate swap agreements, effectively converting the interest expense associated with certain series of senior notes from fixed rates to variable rates based on an interest rate of London Interbank Offered Rate</t>
    </r>
    <r>
      <rPr>
        <sz val="9"/>
        <color theme="1"/>
        <rFont val="Inherit"/>
      </rPr>
      <t xml:space="preserve"> (</t>
    </r>
    <r>
      <rPr>
        <sz val="10"/>
        <color theme="1"/>
        <rFont val="Inherit"/>
      </rPr>
      <t xml:space="preserve">LIBOR) plus a spread.  All of our swap agreements have termination dates that correspond to the maturity dates of the related series of senior notes and, as of </t>
    </r>
    <r>
      <rPr>
        <sz val="10"/>
        <color rgb="FF000000"/>
        <rFont val="Inherit"/>
      </rPr>
      <t>March 31, 2015</t>
    </r>
    <r>
      <rPr>
        <sz val="10"/>
        <color theme="1"/>
        <rFont val="Inherit"/>
      </rPr>
      <t>, the maximum length of time over which we have hedged a portion of our exposure to the variability in the value of this debt due to interest rate risk is through March 15, 2035.</t>
    </r>
  </si>
  <si>
    <t>In March 2015, we entered into four separate fixed-to-variable interest rate swap agreements having a combined notional principal amount of $600 million. These agreements effectively convert a portion of the interest expense associated with our 5.625% senior notes due November 15, 2023, from a fixed rate to a variable rate based on an interest rate of LIBOR plus a spread.</t>
  </si>
  <si>
    <t>Foreign Currency Risk Management</t>
  </si>
  <si>
    <t>In connection with the issuance of our Euro denominated senior notes in March 2015 (see Note 3), we entered into cross-currency swap agreements to manage the related foreign currency risk by effectively converting all of the fixed-rate Euro denominated debt, including annual interest payments and the payment of principal at maturity, to U.S. dollar denominated debt at fixed rates equivalent to approximately 3.79% and 4.67% for the 7-year and 12-year senior notes, respectively. These cross-currency swaps are accounted for as cash flow hedges. The terms of the cross-currency swap agreements correspond to the related hedged senior notes, and such agreements have the same maturities as the hedged senior notes.</t>
  </si>
  <si>
    <t>Fair Value of Derivative Contracts</t>
  </si>
  <si>
    <t>The following table summarizes the fair values of our derivative contracts included in our accompanying consolidated balance sheets (in millions):</t>
  </si>
  <si>
    <t>Asset derivatives</t>
  </si>
  <si>
    <t>Liability derivatives</t>
  </si>
  <si>
    <t>March 31,</t>
  </si>
  <si>
    <t>December 31,</t>
  </si>
  <si>
    <t>Balance sheet location</t>
  </si>
  <si>
    <t>Fair value</t>
  </si>
  <si>
    <t>Natural gas and crude derivative contracts</t>
  </si>
  <si>
    <t>Fair value of derivative contracts/(Other current liabilities)</t>
  </si>
  <si>
    <t>(63</t>
  </si>
  <si>
    <t>(34</t>
  </si>
  <si>
    <t>Deferred charges and other assets/(Other long-term liabilities and deferred credits)</t>
  </si>
  <si>
    <t>Subtotal</t>
  </si>
  <si>
    <t>(65</t>
  </si>
  <si>
    <t>Interest rate swap agreements</t>
  </si>
  <si>
    <t>(5</t>
  </si>
  <si>
    <t>(53</t>
  </si>
  <si>
    <t>Cross-currency swap agreements</t>
  </si>
  <si>
    <t>(31</t>
  </si>
  <si>
    <t>(23</t>
  </si>
  <si>
    <t>(54</t>
  </si>
  <si>
    <t>(124</t>
  </si>
  <si>
    <t>(87</t>
  </si>
  <si>
    <t>Natural gas, crude and NGL derivative contracts</t>
  </si>
  <si>
    <t>(1</t>
  </si>
  <si>
    <t>Power derivative contracts</t>
  </si>
  <si>
    <t>(56</t>
  </si>
  <si>
    <t>(57</t>
  </si>
  <si>
    <t>(4</t>
  </si>
  <si>
    <t>(16</t>
  </si>
  <si>
    <t>(60</t>
  </si>
  <si>
    <t>(73</t>
  </si>
  <si>
    <t>(62</t>
  </si>
  <si>
    <t>(75</t>
  </si>
  <si>
    <t>Total derivatives</t>
  </si>
  <si>
    <t>(186</t>
  </si>
  <si>
    <t>(162</t>
  </si>
  <si>
    <t>Effect of Derivative Contracts on the Income Statement</t>
  </si>
  <si>
    <t>The following tables summarize the impact of our derivative contracts on our accompanying consolidated statements of income (in millions): </t>
  </si>
  <si>
    <t>Derivatives in fair value hedging relationships</t>
  </si>
  <si>
    <t>Location of gain/(loss) recognized in income on derivatives</t>
  </si>
  <si>
    <t>Amount of gain/(loss) recognized in income</t>
  </si>
  <si>
    <t> on derivatives and related hedged item</t>
  </si>
  <si>
    <t>Interest expense</t>
  </si>
  <si>
    <t>Hedged fixed rate debt</t>
  </si>
  <si>
    <t>(139</t>
  </si>
  <si>
    <t>(55</t>
  </si>
  <si>
    <t>Derivatives in cash flow hedging relationships</t>
  </si>
  <si>
    <t>Amount of gain/(loss)</t>
  </si>
  <si>
    <t>recognized in OCI </t>
  </si>
  <si>
    <t>on derivative (effective portion)(a)</t>
  </si>
  <si>
    <t xml:space="preserve">Location of gain/(loss) reclassified from Accumulated OCI into income (effective portion) </t>
  </si>
  <si>
    <t>Amount of gain/(loss) reclassified from Accumulated OCI</t>
  </si>
  <si>
    <t>into income (effective portion)(b)</t>
  </si>
  <si>
    <t>Location of gain/(loss) recognized in income on</t>
  </si>
  <si>
    <t>derivative (ineffective portion and amount excluded from</t>
  </si>
  <si>
    <t xml:space="preserve">effectiveness testing) </t>
  </si>
  <si>
    <t>recognized in income</t>
  </si>
  <si>
    <t>on derivative</t>
  </si>
  <si>
    <t>(ineffective portion</t>
  </si>
  <si>
    <t>and amount</t>
  </si>
  <si>
    <t>excluded from</t>
  </si>
  <si>
    <t>effectiveness testing)</t>
  </si>
  <si>
    <t>Energy commodity</t>
  </si>
  <si>
    <t> derivative contracts</t>
  </si>
  <si>
    <t>(43</t>
  </si>
  <si>
    <t>Revenues—Natural</t>
  </si>
  <si>
    <t> gas sales</t>
  </si>
  <si>
    <t>(9</t>
  </si>
  <si>
    <t>Revenues—Product</t>
  </si>
  <si>
    <t> sales and other</t>
  </si>
  <si>
    <t>(6</t>
  </si>
  <si>
    <t>Interest rate swap</t>
  </si>
  <si>
    <t> agreements</t>
  </si>
  <si>
    <t>Cross-currency swap</t>
  </si>
  <si>
    <t>(10</t>
  </si>
  <si>
    <t>(45</t>
  </si>
  <si>
    <t>(14</t>
  </si>
  <si>
    <r>
      <t xml:space="preserve">We expect to reclassify an approximate $175 million gain associated with cash flow hedge price risk management activities included in our accumulated other comprehensive loss balances as of </t>
    </r>
    <r>
      <rPr>
        <sz val="9"/>
        <color rgb="FF000000"/>
        <rFont val="Times New Roman"/>
        <family val="1"/>
      </rPr>
      <t>March 31, 2015</t>
    </r>
    <r>
      <rPr>
        <sz val="9"/>
        <color theme="1"/>
        <rFont val="Inherit"/>
      </rPr>
      <t xml:space="preserve"> into earnings during the next </t>
    </r>
    <r>
      <rPr>
        <sz val="9"/>
        <color rgb="FF000000"/>
        <rFont val="Inherit"/>
      </rPr>
      <t>twelve months</t>
    </r>
    <r>
      <rPr>
        <sz val="9"/>
        <color theme="1"/>
        <rFont val="Inherit"/>
      </rPr>
      <t xml:space="preserve">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t>Derivatives not designated as accounting hedges</t>
  </si>
  <si>
    <t>Amount of gain/(loss) recognized in income on derivatives</t>
  </si>
  <si>
    <t>Energy commodity derivative contracts</t>
  </si>
  <si>
    <t>Revenues—Natural gas sales</t>
  </si>
  <si>
    <t>(7</t>
  </si>
  <si>
    <t>Revenues—Product sales and other</t>
  </si>
  <si>
    <t>Other expense (income)</t>
  </si>
  <si>
    <t>Total(a)</t>
  </si>
  <si>
    <t>(a) As of March 31, 2015, includes an approximate $5 million loss associated with natural gas, crude and NGL derivative contract settlements.</t>
  </si>
  <si>
    <t>Credit Risks</t>
  </si>
  <si>
    <t xml:space="preserve">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both March 31, 2015 and December 31, 2014, we had $20 million of outstanding letters of credit supporting our commodity price risk management program in addition to $44 million and $47 million, respectively, of cash margin on deposit posted as collateral. </t>
  </si>
  <si>
    <t>We also have agreements with certain counterparties to our derivative contracts that contain provisions requiring the posting of additional collateral upon a decrease in our credit rating.  As of March 31, 2015, we estimate that if our credit rating was downgraded one notch, we would be required to post $1 million of additional collateral to our counterparties. If we were downgraded two notches, we would be required to post no additional collateral from the one notch downgrade.</t>
  </si>
  <si>
    <t>Reporting of Amounts Reclassified Out of Accumulated Other Comprehensive Income</t>
  </si>
  <si>
    <t>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t>
  </si>
  <si>
    <t>Net unrealized</t>
  </si>
  <si>
    <t>gains/(losses)</t>
  </si>
  <si>
    <t>on cash flow</t>
  </si>
  <si>
    <t>hedge derivatives</t>
  </si>
  <si>
    <t>Foreign</t>
  </si>
  <si>
    <t>currency</t>
  </si>
  <si>
    <t>translation</t>
  </si>
  <si>
    <t>adjustments</t>
  </si>
  <si>
    <t>Pension and</t>
  </si>
  <si>
    <t>other</t>
  </si>
  <si>
    <t>postretirement</t>
  </si>
  <si>
    <t>liability adjustments</t>
  </si>
  <si>
    <t>accumulated other</t>
  </si>
  <si>
    <t>comprehensive income/(loss)</t>
  </si>
  <si>
    <t>Balance as of December 31, 2014</t>
  </si>
  <si>
    <t>(108</t>
  </si>
  <si>
    <t>(236</t>
  </si>
  <si>
    <t>(17</t>
  </si>
  <si>
    <t>Other comprehensive loss before reclassifications</t>
  </si>
  <si>
    <t>(104</t>
  </si>
  <si>
    <t>Amounts reclassified from accumulated other comprehensive loss</t>
  </si>
  <si>
    <t>(72</t>
  </si>
  <si>
    <t>Net current-period other comprehensive loss</t>
  </si>
  <si>
    <t>(74</t>
  </si>
  <si>
    <t>(176</t>
  </si>
  <si>
    <t>Balance as of March 31, 2015</t>
  </si>
  <si>
    <t>(216</t>
  </si>
  <si>
    <t>(230</t>
  </si>
  <si>
    <t>(193</t>
  </si>
  <si>
    <t>comprehensive loss</t>
  </si>
  <si>
    <t>Balance as of December 31, 2013</t>
  </si>
  <si>
    <t>(24</t>
  </si>
  <si>
    <t>(19</t>
  </si>
  <si>
    <t>(25</t>
  </si>
  <si>
    <t>(44</t>
  </si>
  <si>
    <t>(13</t>
  </si>
  <si>
    <t>(38</t>
  </si>
  <si>
    <t>Balance as of March 31, 2014</t>
  </si>
  <si>
    <t>Fair Value (Notes)</t>
  </si>
  <si>
    <t>Fair Value Disclosures [Abstract]</t>
  </si>
  <si>
    <t>Fair Value</t>
  </si>
  <si>
    <t xml:space="preserve">Fair Value </t>
  </si>
  <si>
    <t xml:space="preserve">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
  </si>
  <si>
    <t>The three broad levels of inputs defined by the fair value hierarchy are as follows:</t>
  </si>
  <si>
    <t>•</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t>
  </si>
  <si>
    <t>Balance sheet asset</t>
  </si>
  <si>
    <t>fair value measurements by level</t>
  </si>
  <si>
    <t>Net amount</t>
  </si>
  <si>
    <t>Level 1</t>
  </si>
  <si>
    <t>Level 2</t>
  </si>
  <si>
    <t>Level 3</t>
  </si>
  <si>
    <t>Gross amount</t>
  </si>
  <si>
    <t>Contracts available for netting</t>
  </si>
  <si>
    <t>Cash collateral held(b)</t>
  </si>
  <si>
    <t>As of March 31, 2015</t>
  </si>
  <si>
    <t>Energy commodity derivative contracts(a)</t>
  </si>
  <si>
    <t>(70</t>
  </si>
  <si>
    <t>As of December 31, 2014</t>
  </si>
  <si>
    <t>(46</t>
  </si>
  <si>
    <t>Balance sheet liability</t>
  </si>
  <si>
    <t>Collateral posted(c)</t>
  </si>
  <si>
    <t>(26</t>
  </si>
  <si>
    <t>(41</t>
  </si>
  <si>
    <t>(127</t>
  </si>
  <si>
    <t>(11</t>
  </si>
  <si>
    <t>(109</t>
  </si>
  <si>
    <t>Level 1 consists primarily of New York Mercantile Exchange (NYMEX) natural gas futures.  Level 2 consists primarily of OTC West Texas Intermediate (WTI) swaps and options.  Level 3 consists primarily of power derivative contracts.</t>
  </si>
  <si>
    <t>Cash margin deposits held by us associated with our energy commodity contract positions and OTC swap agreements and reported within “Other current liabilities” on our accompanying consolidated balance sheets.</t>
  </si>
  <si>
    <t>Cash margin deposits posted by us associated with our energy commodity contract positions and OTC swap agreements and reported within “Other current assets” on our accompanying consolidated balance sheets.</t>
  </si>
  <si>
    <t>The table below provides a summary of changes in the fair value of our Level 3 energy commodity derivative contracts (in millions): </t>
  </si>
  <si>
    <t>Significant unobservable inputs (Level 3)</t>
  </si>
  <si>
    <t>Derivatives-net asset (liability)</t>
  </si>
  <si>
    <t>Beginning of Period</t>
  </si>
  <si>
    <t>(61</t>
  </si>
  <si>
    <t>(110</t>
  </si>
  <si>
    <t>Total gains or (losses)</t>
  </si>
  <si>
    <t>Included in earnings</t>
  </si>
  <si>
    <t>Included in other comprehensive loss</t>
  </si>
  <si>
    <t>Settlements</t>
  </si>
  <si>
    <t>End of Period</t>
  </si>
  <si>
    <t>(49</t>
  </si>
  <si>
    <t>(100</t>
  </si>
  <si>
    <t>The amount of total gains or (losses) for the period included in earnings attributable to the change in unrealized gains or (losses) relating to assets held at the reporting date</t>
  </si>
  <si>
    <r>
      <t xml:space="preserve">As of </t>
    </r>
    <r>
      <rPr>
        <sz val="10"/>
        <color rgb="FF000000"/>
        <rFont val="Inherit"/>
      </rPr>
      <t>March 31, 2015</t>
    </r>
    <r>
      <rPr>
        <sz val="10"/>
        <color theme="1"/>
        <rFont val="Inherit"/>
      </rPr>
      <t xml:space="preserve">, our Level 3 derivative assets and liabilities consisted primarily of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t>
    </r>
  </si>
  <si>
    <t>Fair Value of Financial Instruments</t>
  </si>
  <si>
    <t>The estimated fair value of our outstanding debt balances (the carrying amounts below include both short-term and long-term and debt fair value adjustments), is disclosed below (in millions): </t>
  </si>
  <si>
    <t>December 31, 2014</t>
  </si>
  <si>
    <t>Carrying</t>
  </si>
  <si>
    <t>value</t>
  </si>
  <si>
    <t>Estimated</t>
  </si>
  <si>
    <t>fair value</t>
  </si>
  <si>
    <t>Total debt</t>
  </si>
  <si>
    <r>
      <t xml:space="preserve">We used Level 2 input values to measure the estimated fair value of our outstanding debt balances 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portable Segments (Notes)</t>
  </si>
  <si>
    <t>Segment Reporting [Abstract]</t>
  </si>
  <si>
    <t>Reportable Segments</t>
  </si>
  <si>
    <t> Reportable Segments</t>
  </si>
  <si>
    <t>Financial information by segment follows (in millions):</t>
  </si>
  <si>
    <t>Revenues</t>
  </si>
  <si>
    <t>Natural Gas Pipelines</t>
  </si>
  <si>
    <t>    Revenues from external customers</t>
  </si>
  <si>
    <t>    Intersegment revenues</t>
  </si>
  <si>
    <r>
      <t>CO</t>
    </r>
    <r>
      <rPr>
        <sz val="7"/>
        <color theme="1"/>
        <rFont val="Inherit"/>
      </rPr>
      <t>2</t>
    </r>
  </si>
  <si>
    <t>Terminals</t>
  </si>
  <si>
    <t>Products Pipelines</t>
  </si>
  <si>
    <t>Kinder Morgan Canada</t>
  </si>
  <si>
    <t>Other</t>
  </si>
  <si>
    <t>Total segment revenues</t>
  </si>
  <si>
    <t>Other revenues</t>
  </si>
  <si>
    <t>Less: Total intersegment revenues</t>
  </si>
  <si>
    <t>Total consolidated revenues</t>
  </si>
  <si>
    <t>Three Months Ended March 30,</t>
  </si>
  <si>
    <t>Segment Earnings Before DD&amp;A(a)</t>
  </si>
  <si>
    <t>Total segment earnings before DD&amp;A</t>
  </si>
  <si>
    <t>DD&amp;A expense</t>
  </si>
  <si>
    <t>(538</t>
  </si>
  <si>
    <t>(496</t>
  </si>
  <si>
    <t>Amortization of excess cost of investments</t>
  </si>
  <si>
    <t>(12</t>
  </si>
  <si>
    <t>General and administrative expense</t>
  </si>
  <si>
    <t>(172</t>
  </si>
  <si>
    <t>Interest expense, net of unallocable interest income</t>
  </si>
  <si>
    <t>(514</t>
  </si>
  <si>
    <t>(450</t>
  </si>
  <si>
    <t>Unallocable income tax expense</t>
  </si>
  <si>
    <t>(212</t>
  </si>
  <si>
    <t>Total consolidated net income</t>
  </si>
  <si>
    <t>Assets</t>
  </si>
  <si>
    <t>Total segment assets</t>
  </si>
  <si>
    <t>Corporate assets(b)</t>
  </si>
  <si>
    <t>Assets held for sale</t>
  </si>
  <si>
    <t>Total consolidated assets</t>
  </si>
  <si>
    <t>We evaluate performance based on each segment’s earnings before DD&amp;A. Amounts include revenues, earnings from equity investments, allocable interest income, and other, net, less operating expenses, allocable income taxes, and other expense (income), net, and losses on impairments of long-lived assets and equity investments. Operating expenses include natural gas purchases and other costs of sales, operations and maintenance expenses, and taxes, other than income taxes.</t>
  </si>
  <si>
    <t>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t>
  </si>
  <si>
    <t>Pension and Other Postretirement Benefit Plans (Notes)</t>
  </si>
  <si>
    <t>Defined Benefit Plans and Other Postretirement Benefit Plans Disclosures [Abstract]</t>
  </si>
  <si>
    <t>Pension and Other Postretirement Benefits Disclosure [Text Block]</t>
  </si>
  <si>
    <t>Pension and Other Postretirement Benefit Plans</t>
  </si>
  <si>
    <t xml:space="preserve">The components of net benefit plan (credit) expense for our pension and other postretirement benefit (OPEB) plans are as follows (in millions): </t>
  </si>
  <si>
    <t>Pension Benefits</t>
  </si>
  <si>
    <t>OPEB</t>
  </si>
  <si>
    <t>Service cost</t>
  </si>
  <si>
    <t>Interest cost</t>
  </si>
  <si>
    <t>Expected return on assets</t>
  </si>
  <si>
    <t>Amortization of prior service credits</t>
  </si>
  <si>
    <t>Amortization of net actuarial loss</t>
  </si>
  <si>
    <t>Net benefit plan credit</t>
  </si>
  <si>
    <t>Income Taxes (Notes)</t>
  </si>
  <si>
    <t>Income Tax Disclosure [Abstract]</t>
  </si>
  <si>
    <t>Income Taxes</t>
  </si>
  <si>
    <t>Income tax expense included in our accompanying consolidated statements of income were as follows (in millions, except percentages): </t>
  </si>
  <si>
    <t>Income tax expense</t>
  </si>
  <si>
    <t>Effective tax rate</t>
  </si>
  <si>
    <t>%</t>
  </si>
  <si>
    <r>
      <t xml:space="preserve">Income tax expense for the three months ended </t>
    </r>
    <r>
      <rPr>
        <sz val="10"/>
        <color rgb="FF000000"/>
        <rFont val="Inherit"/>
      </rPr>
      <t>March 31, 2015</t>
    </r>
    <r>
      <rPr>
        <sz val="10"/>
        <color theme="1"/>
        <rFont val="Inherit"/>
      </rPr>
      <t xml:space="preserve"> is approximately </t>
    </r>
    <r>
      <rPr>
        <sz val="10"/>
        <color rgb="FF000000"/>
        <rFont val="Inherit"/>
      </rPr>
      <t>$224 million</t>
    </r>
    <r>
      <rPr>
        <sz val="10"/>
        <color theme="1"/>
        <rFont val="Inherit"/>
      </rPr>
      <t xml:space="preserve"> resulting in an effective tax rate of </t>
    </r>
    <r>
      <rPr>
        <sz val="10"/>
        <color rgb="FF000000"/>
        <rFont val="Inherit"/>
      </rPr>
      <t>34.8%</t>
    </r>
    <r>
      <rPr>
        <sz val="10"/>
        <color theme="1"/>
        <rFont val="Inherit"/>
      </rPr>
      <t xml:space="preserve">, as compared with </t>
    </r>
    <r>
      <rPr>
        <sz val="10"/>
        <color rgb="FF000000"/>
        <rFont val="Inherit"/>
      </rPr>
      <t>$200 million</t>
    </r>
    <r>
      <rPr>
        <sz val="10"/>
        <color theme="1"/>
        <rFont val="Inherit"/>
      </rPr>
      <t xml:space="preserve"> income tax expense and an effective tax rate of </t>
    </r>
    <r>
      <rPr>
        <sz val="10"/>
        <color rgb="FF000000"/>
        <rFont val="Inherit"/>
      </rPr>
      <t>25.0%</t>
    </r>
    <r>
      <rPr>
        <sz val="10"/>
        <color theme="1"/>
        <rFont val="Inherit"/>
      </rPr>
      <t xml:space="preserve">, for the same period of </t>
    </r>
    <r>
      <rPr>
        <sz val="10"/>
        <color rgb="FF000000"/>
        <rFont val="Inherit"/>
      </rPr>
      <t>2014</t>
    </r>
    <r>
      <rPr>
        <sz val="10"/>
        <color theme="1"/>
        <rFont val="Inherit"/>
      </rPr>
      <t xml:space="preserve">. The effective tax rate for the three months ended </t>
    </r>
    <r>
      <rPr>
        <sz val="10"/>
        <color rgb="FF000000"/>
        <rFont val="Inherit"/>
      </rPr>
      <t>March 31, 2015</t>
    </r>
    <r>
      <rPr>
        <sz val="10"/>
        <color theme="1"/>
        <rFont val="Inherit"/>
      </rPr>
      <t xml:space="preserve"> is slightly lower than the statutory federal rate of 35% primarily due to (i) dividend-received deductions from our 50% interest in Florida Gas Transmission Company, L.L.C. (Florida Gas) (through our investment in Citrus Corporation) and Plantation Pipe Line Company and (ii) a change in our effective tax rate as a result of the Hiland acquisition, partially offset by state income taxes.</t>
    </r>
  </si>
  <si>
    <t>The effective tax rate for the three months ended March 31, 2014 is lower than the statutory federal rate of 35% primarily due to (i) the net effect of consolidating KMP and EPB’s income tax provisions; and (ii) dividend-received deductions from our 50% investment in Florida Gas (through our investment in Citrus Corporation). These decreases are partially offset by (i) state income taxes; (ii) a decrease in our share of non-tax deductible goodwill associated with our investments in KMP; (iii) adjustments to our income tax reserve for uncertain tax positions; and (iv) the amortization of the deferred charge recorded as a result of the August 2012 and March 2013 drop-down transactions to KMP.</t>
  </si>
  <si>
    <t>Litigation, Environmental and Other Contingencies (Notes)</t>
  </si>
  <si>
    <t>Commitments and Contingencies Disclosure [Abstract]</t>
  </si>
  <si>
    <t>Litigation, Environmental and Other Contingencies</t>
  </si>
  <si>
    <t>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Federal Energy Regulatory Commission Proceedings</t>
  </si>
  <si>
    <t>SFPP</t>
  </si>
  <si>
    <t>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n late June of 2014, certain shippers filed additional complaints with the FERC (docketed at OR14-35 and OR14-36) challenging SFPP’s adjustments to its rates in 2012 and 2013 for inflation under the FERC’s indexing regulation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20 million in annual rate reductions and approximately $110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our dividends to our shareholders.</t>
  </si>
  <si>
    <r>
      <t>EPNG</t>
    </r>
    <r>
      <rPr>
        <sz val="10"/>
        <color theme="1"/>
        <rFont val="Inherit"/>
      </rPr>
      <t xml:space="preserve"> </t>
    </r>
  </si>
  <si>
    <t>The tariffs and rates charged by EPNG are subject to two ongoing FERC proceedings (the “2008 rate case” and the “2010 rate case”). With respect to the 2008 rate case, the FERC issued its decision (Opinion 517) in May 2012. EPNG implemented certain aspects of that decision and believes it has an appropriate reserve related to the findings in Opinion 517. EPNG has sought rehearing on Opinion 517.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and believes it has an appropriate reserve related to the findings in Opinion 528.</t>
  </si>
  <si>
    <t>California Public Utilities Commission Proceedings</t>
  </si>
  <si>
    <t>We have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t>
  </si>
  <si>
    <t xml:space="preserve">On October 3, 2014, SFPP and its shippers executed a global settlement resolving all pending CPUC proceedings and submitted the proposed settlement to the CPUC for its consideration and approval. The settlement included refunds in the amount of $319 million which was consistent with our established reserve amounts. It also included a three year moratorium on new rate filings or complaints and established current rates consistent with the revenues recognized by SFPP in 2014. On December 18, 2014, the CPUC issued its Decision No. 14-12-057 approving and adopting the global settlement, thereby resolving and closing all previously pending SFPP rate proceedings. On December 29, 2014, SFPP certified to the CPUC that it made all required settlement payments. On March 16, 2015, the CPUC issued its decision eliminating its previously imposed CPUC requirement that SFPP maintain a letter of credit in the amount of $100 million to secure SFPP’s payment obligation for refunds related to the now-resolved CPUC rate proceedings. </t>
  </si>
  <si>
    <t>Other Commercial Matters</t>
  </si>
  <si>
    <t>Union Pacific Railroad Company Easements &amp; Related Litigation</t>
  </si>
  <si>
    <r>
      <t>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t>
    </r>
    <r>
      <rPr>
        <i/>
        <sz val="10"/>
        <color theme="1"/>
        <rFont val="Inherit"/>
      </rPr>
      <t>Union Pacific Railroad Company v. Santa Fe Pacific Pipelines, Inc., SFPP, L.P., Kinder Morgan Operating L.P. “D”, Kinder Morgan G.P., Inc., et al.,</t>
    </r>
    <r>
      <rPr>
        <sz val="10"/>
        <color theme="1"/>
        <rFont val="Inherit"/>
      </rPr>
      <t xml:space="preserve"> Superior Court of the State of California for the County of Los Angeles, filed July 28, 2004). In September 2011, the trial judge determined that the annual rent payable as of January 1, 2004 was $14 million, subject to annual consumer price index increases. Judgment was entered by the Superior Court on May 29, 2012 and SFPP appealed the judgment. </t>
    </r>
  </si>
  <si>
    <t>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hearing with the Court of Appeals, which was denied on December 5, 2014. UPRR filed a petition for review to the California Supreme Court, which was denied on January 21, 2015.</t>
  </si>
  <si>
    <t>By notice dated October 25, 2013, UPRR demanded the payment of $22.3 million in rent for the first year of the next ten-year period beginning January 1, 2014. SFPP rejected the demand and the parties are pursuing the dispute resolution procedure in their contract to determine the rental adjustment, if any, for such period.</t>
  </si>
  <si>
    <t xml:space="preserve">On April 23, 2015, a purported class action suit was filed in the U.S. District Court for the Northern District of California (Case No. 01842) by private landowners in California who claim to be the lawful owners of subsurface real property allegedly used or occupied by UPRR or SFPP. The suit, which is brought purportedly as a class action on behalf of all landowners who own land in fee adjacent to and underlying the railroad easement under which the SFPP pipeline is located within the State of California, asserts claims against UPRR, SFPP, KMGP, and Kinder Morgan Operating L.P. “D” for declaratory judgment, trespass, ejectment, quiet title, unjust enrichment, accounting, and alleged unlawful business acts and practices under California law arising from defendants’ alleged improper use or occupation of subsurface real property. </t>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On June 13, 2014, the trial court issued a statement of decision addressing all of the causes of action and defenses and resolved those matters against SFPP, consistent with the jury’s verdict. The judgment was signed on July 15, 2014. SFPP filed a notice of appeal on October 30, 2014. If the judgment is affirmed on appeal, SFPP will be required to pay a judgment of $42.5 million plus any accrued post judgment interest.</t>
  </si>
  <si>
    <t xml:space="preserve">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cost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t>
  </si>
  <si>
    <t>We believe we have recorded a right-of-way liability sufficient to cover our potential liability for back rent.</t>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and disputed its indemnity obligation. We intend to vigorously defend the suit and pursue Kinetica, if necessary, for indemnity and costs of defense.</t>
    </r>
  </si>
  <si>
    <t xml:space="preserve">Brinckerhoff v. El Paso Pipeline GP Company, LLC., et al. </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May 2013 (</t>
    </r>
    <r>
      <rPr>
        <i/>
        <sz val="10"/>
        <color theme="1"/>
        <rFont val="Inherit"/>
      </rPr>
      <t>Brinckerhoff III</t>
    </r>
    <r>
      <rPr>
        <sz val="10"/>
        <color theme="1"/>
        <rFont val="Inherit"/>
      </rPr>
      <t>) and June 2014 (</t>
    </r>
    <r>
      <rPr>
        <i/>
        <sz val="10"/>
        <color theme="1"/>
        <rFont val="Inherit"/>
      </rPr>
      <t xml:space="preserve">Brinckerhoff IV), </t>
    </r>
    <r>
      <rPr>
        <sz val="10"/>
        <color theme="1"/>
        <rFont val="Inherit"/>
      </rPr>
      <t>derivative lawsuits were filed in Delaware Chancery Court against El Paso Corporation,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were consolidated into one proceeding. Motions to dismiss were filed in Brinckerhoff III and Brinckerhoff IV, and such motions remain pending. On June 12, 2014, defendants’ motion for summary judgment was granted in Brinckerhoff I, dismissing the case in its entirety. Defendants’ motion for summary judgment in Brinckerhoff II was granted in part, dismissing certain claims and allowing the matter to go to trial in late 2014 on the remaining claims. On April 20, 2015, subsequent to the issuance of our 2015 first quarter earnings release furnished as Exhibit 99.1 on Form 8-K dated April 15, 2015 (2015 first quarter earnings release), the Court issued a post-trial memorandum opinion (Memorandum Opinion) in Brinckerhoff II entering judgment in favor of all of the defendants other than the general partner of EPB, but finding the general partner liable for breach of contract in connection with EPB’s purchase of 49% interests in Elba and SLNG and a 15% interest in SNG in a $1.13 billion drop-down transaction that closed on November 19, 2010 (Fall Dropdown), prior to our acquisition of El Paso Corporation in 2012. In its Memorandum Opinion, the Court determined that EPB suffered damages of $171 million from the Fall Dropdown, which the Court determined to be the amount which EPB overpaid for Elba. We are reviewing the decision and continue to believe that the transaction was appropriate and in the best interests of EPB. Furthermore, we believe the claim is derivative in nature and was extinguished by our acquisition on November 26, 2014, pursuant to a merger agreement, of all of the outstanding common units of EPB that we did not already own.  On December 2, 2014, we filed a motion to dismiss the remaining claims in Brinckerhoff II based upon our acquisition of all of the outstanding common units of EPB, which motion remains pending. On April 24, 2015, we filed post-trial motion for an order to establish a briefing schedule on our pending motion to dismiss and, if necessary, clarification of the Court’s Memorandum Opinion. On April 27, 2015, the Court denied our post-trial motion without prejudice, and established a briefing schedule to review the matters raised therein. As part of our review of the Court’s Memorandum Opinion, we are evaluating all options, including a possible appeal to the Delaware Supreme Court once a final decision is issued. At the present time, we do not believe that an ultimate award, if any, will have a material financial impact on our Company. We continue to believe these lawsuits are without merit and intend to defend against them vigorously.</t>
    </r>
  </si>
  <si>
    <t>Allen v. El Paso Pipeline GP Company, L.L.C., et al.</t>
  </si>
  <si>
    <t>In May 2012, a unitholder of EPB filed a purported class action in Delaware Chancery Court, alleging both derivative and non-derivative claims, against EPB, and EPB’s general partner and its board. EPB was named in the lawsuit as both a “Class Defendant” and a “Derivative Nominal Defendant.” The complaint alleges a breach of the duty of good faith and fair dealing in connection with the March 2011 sale to EPB of a 25% ownership interest in SNG. On June 20, 2014, defendants’ motion for summary judgment was granted, dismissing the case in its entirety. On February 25, 2015, this ruling was affirmed by the Delaware Supreme Court, and the matter is now closed.</t>
  </si>
  <si>
    <t xml:space="preserve">Price Reporting Litigation </t>
  </si>
  <si>
    <r>
      <t>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t>
    </r>
    <r>
      <rPr>
        <sz val="7"/>
        <color theme="1"/>
        <rFont val="Inherit"/>
      </rPr>
      <t xml:space="preserve">th </t>
    </r>
    <r>
      <rPr>
        <sz val="10"/>
        <color theme="1"/>
        <rFont val="Inherit"/>
      </rPr>
      <t>Circuit Court of Appeals. The U.S. Supreme Court affirmed the 9</t>
    </r>
    <r>
      <rPr>
        <sz val="7"/>
        <color theme="1"/>
        <rFont val="Inherit"/>
      </rPr>
      <t>th</t>
    </r>
    <r>
      <rPr>
        <sz val="10"/>
        <color theme="1"/>
        <rFont val="Inherit"/>
      </rPr>
      <t xml:space="preserve"> Circuit Court of Appeals in a decision dated April 21, 2015. The case will now be remanded to the Nevada federal court for its further consideration and trial, if necessary, of numerous remaining issues.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t>
    </r>
  </si>
  <si>
    <t>Kinder Morgan, Inc. Corporate Reorganization Litigation</t>
  </si>
  <si>
    <r>
      <t xml:space="preserve">Certain unitholders of KMP and EPB filed five putative class action lawsuits in the Court of Chancery of the State of Delaware in connection with the Merger Transactions, which the Court consolidated under the caption </t>
    </r>
    <r>
      <rPr>
        <i/>
        <sz val="10"/>
        <color theme="1"/>
        <rFont val="Inherit"/>
      </rPr>
      <t>In re Kinder Morgan, Inc. Corporate Reorganization Litigation</t>
    </r>
    <r>
      <rPr>
        <sz val="10"/>
        <color theme="1"/>
        <rFont val="Inherit"/>
      </rPr>
      <t xml:space="preserve"> (Consolidated Case No. 10093-VCL). The plaintiffs originally sought to enjoin one or more of the proposed Merger Transactions, which relief the Court denied on November 5, 2014. On December 12, 2014, the plaintiffs filed a Verified Second Consolidated Amended Class Action Complaint, which purports to assert claims on behalf of both the former EPB unitholders and the former KMP unitholders. The EPB plaintiff alleged that (i) El Paso Pipeline GP Company, L.L.C. (</t>
    </r>
    <r>
      <rPr>
        <i/>
        <sz val="10"/>
        <color theme="1"/>
        <rFont val="Inherit"/>
      </rPr>
      <t>EPGP</t>
    </r>
    <r>
      <rPr>
        <sz val="10"/>
        <color theme="1"/>
        <rFont val="Inherit"/>
      </rPr>
      <t xml:space="preserve">),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
    </r>
  </si>
  <si>
    <t>The KMP plaintiffs allege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eeks declaratory relief that the transactions were unlawful and unenforceable, reformation, rescission, rescissory or compensatory damages, interest, and attorneys’ and experts’ fees and costs. On December 30, 2014, the defendants moved to dismiss the complaint. On April 2, 2015, the EPB plaintiff and the defendants submitted a stipulation and proposed order of dismissal, agreeing to dismiss all claims brought by the EPB plaintiff with prejudice as to the EPB lead plaintiff and without prejudice to all other members of the putative EPB class. The Court entered such order on April 2, 2015.</t>
  </si>
  <si>
    <t>The defendants believe the allegations against them lack merit, and they intend to vigorously defend these lawsuits.</t>
  </si>
  <si>
    <t>Kinder Morgan Energy Partners, L.P. Capex Litigation</t>
  </si>
  <si>
    <r>
      <t xml:space="preserve">Putative class action and derivative complaints were filed in the Court of Chancery in the State of Delaware against defendants KMI, KMGP and nominal defendant KMEP on February 5, 2014 and March 27, 2014 captioned </t>
    </r>
    <r>
      <rPr>
        <i/>
        <sz val="10"/>
        <color theme="1"/>
        <rFont val="Inherit"/>
      </rPr>
      <t>Slotoroff v. Kinder Morgan, Inc., Kinder Morgan G.P., Inc. et al</t>
    </r>
    <r>
      <rPr>
        <sz val="10"/>
        <color theme="1"/>
        <rFont val="Inherit"/>
      </rPr>
      <t xml:space="preserve"> (Case No. 9318) and </t>
    </r>
    <r>
      <rPr>
        <i/>
        <sz val="10"/>
        <color theme="1"/>
        <rFont val="Inherit"/>
      </rPr>
      <t>Burns et al v. Kinder Morgan, Inc., Kinder Morgan G.P., Inc. et al</t>
    </r>
    <r>
      <rPr>
        <sz val="10"/>
        <color theme="1"/>
        <rFont val="Inherit"/>
      </rPr>
      <t xml:space="preserve"> (Case No. 9479) respectively. The cases were consolidated on April 8, 2014 (Consolidated Case No. 9318). The consolidated suit seeks to assert claims both individually and on behalf of a putative class consisting of all public holders of KMEP units during the period of February 5, 2011 through the date of the filing of the complaints.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EP’s distributions and growth rate. The suit seeks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Defendants believe this suit is without merit and intend to defend it vigorously.</t>
    </r>
  </si>
  <si>
    <t>Walker v. Kinder Morgan, Inc., Kinder Morgan G.P., Inc. et al.</t>
  </si>
  <si>
    <r>
      <t>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s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eeks unspecified money damages, interest, punitive damages, attorney and expert fees, costs and expenses, unspecified equitable relief, and demands a trial by jury. Defendants believe this suit is without merit and intend to defend it vigorously. By agreement of the parties, the case is stayed pending further resolution of the</t>
    </r>
    <r>
      <rPr>
        <i/>
        <sz val="10"/>
        <color theme="1"/>
        <rFont val="Inherit"/>
      </rPr>
      <t xml:space="preserve"> Kinder Morgan Energy Partners, L.P. Capex Litigation</t>
    </r>
    <r>
      <rPr>
        <sz val="10"/>
        <color theme="1"/>
        <rFont val="Inherit"/>
      </rPr>
      <t xml:space="preserve"> described above.</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t>As of March 31, 2015 and December 31, 2014, our total reserve for legal matters was $518 million and $400 million, respectively. The reserve primarily relates to various claims from regulatory rate and right-of-way proceedings arising in our products pipeline segment and natural gas pipeline segment’s regulatory rate proceedings as well as certain corporate matters. The overall increase in the reserve from December 31, 2014 related to certain legal developments during the quarter on corporate matters.</t>
  </si>
  <si>
    <t>Environmental Matters</t>
  </si>
  <si>
    <r>
      <t>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t>
    </r>
    <r>
      <rPr>
        <sz val="7"/>
        <color theme="1"/>
        <rFont val="Inherit"/>
      </rPr>
      <t>2</t>
    </r>
    <r>
      <rPr>
        <sz val="10"/>
        <color theme="1"/>
        <rFont val="Inherit"/>
      </rPr>
      <t xml:space="preserve">. </t>
    </r>
  </si>
  <si>
    <t>Portland Harbor Superfund Site, Willamette River, Portland, Oregon</t>
  </si>
  <si>
    <t>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 Currently,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We expect the allocation and RI/FS process to conclude in 2015, after which the EPA is expected to develop a proposed plan leading to a Record of Decision targeted for 2017. We anticipate that the cleanup activities will begin within one year of the issuance of the Record of Decision.</t>
  </si>
  <si>
    <t>Roosevelt Irrigation District v. Kinder Morgan G.P., Inc., Kinder Morgan Energy Partners, L.P. , U.S. District Court, Arizona</t>
  </si>
  <si>
    <t>The Roosevelt Irrigation District sued KMGP, KMEP and others under CERCLA for alleged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t>
  </si>
  <si>
    <t>Mission Valley Terminal Lawsuit</t>
  </si>
  <si>
    <t xml:space="preserve">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o. 37-2007-00073033). On September 26, 2007, we removed the case to the U.S. District Court, Southern District of California (Case No.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t>
  </si>
  <si>
    <t>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t>
  </si>
  <si>
    <t>On February 20, 2013, the City of San Diego filed a notice of appeal to the U.S. Court of Appeals for the Ninth Circuit, which heard oral argument on February 3, 2015. The appeal remains pending.</t>
  </si>
  <si>
    <t>This site has been, and currently is, under the regulatory oversight and order of the California Regional Water Quality Control Board (RWQCB).  SFPP has completed the soil and groundwater remediation at the City of San Diego’s stadium property site and conducted quarterly sampling and monitoring through 2014 as part of the compliance evaluation required by the RWQCB. SFPP’s remediation effort is now focused on its adjacent Mission Valley Terminal site.</t>
  </si>
  <si>
    <t>Uranium Mines in Vicinity of Cameron, Arizona</t>
  </si>
  <si>
    <t>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t>
  </si>
  <si>
    <t>Lower Passaic River Study Area of the Diamond Alkali Superfund Site, Essex, Hudson, Bergen and Passaic Counties, New Jersey</t>
  </si>
  <si>
    <t>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JDG) of approximately 70 cooperating parties which have entered into AOCs and are directing and funding the work required by the EPA. Under the first AOC, a remedial investigation and feasibility study of the Site is presently estimated to be completed by 2015. Under the second AOC, the JDG members are conducting a CERCLA removal action at the Passaic River Mile 10.9, including the dredging of sediment in mud flats at this location of the river to a depth of two feet and installation of a cap. The dredging was completed in 2013 and capping work was completed in June 2014. We have established a reserve for the anticipated cost of compliance with the AOCs.</t>
  </si>
  <si>
    <t>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The EPA’s preferred alternative would involve dredging the river bank-to-bank and installing an engineered cap at an estimated cost of $1.7 billion. In its FFS, the EPA stated that it has identified over 100 industrial facilities as potentially responsible parties and it is likely that there are hundreds more private and public entities that could be named in any litigation concerning responsibility for the Site contamination.</t>
  </si>
  <si>
    <t>No final remedy for this portion of the Site will be selected until the public comment and response period for the FFS is completed and the Record of Decision (ROD) is issued by EPA, which is expected in September 2015. Until the ROD is issued there is uncertainty about what remedy will be implemented and the extent of potential costs. There is also uncertainty as to the impact of the RI/FS that the CPG is currently preparing for portions of the Site. Therefore, the scope of potential EPA claims for the lower eight miles of the Passaic River is not reasonably estimable at this time.</t>
  </si>
  <si>
    <t xml:space="preserve">Southeast Louisiana Flood Protection Litigation </t>
  </si>
  <si>
    <t>On July 24, 2013, the Board of Commissioners of the Southeast Louisiana Flood Protection Authority - East (SLFPA) filed a petition for damages and injunctive relief in state district court for Orleans Parish, Louisiana (Case No. 13-6911) against TGP, SNG and approximately 100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February 13, 2015, the Court granted defendants’ motion to dismiss the suit for failure to state a claim, and issued an order dismissing the SLFPA’s claims with prejudice. The SLFPA filed a notice of appeal on February 20, 2015.</t>
  </si>
  <si>
    <t>Plaquemines Parish Louisiana Coastal Zone Litigation</t>
  </si>
  <si>
    <t xml:space="preserve">On November 8, 2013, the Parish of Plaquemines, Louisiana filed a petition for damages in the state district court for Plaquemines Parish, Louisiana (Docket No. 60-999)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On December 18, 2013, defendants removed the case to the U.S. District Court for the Eastern District of Louisiana. The plaintiff filed a motion to remand the case to state court, and such motion remains under consideration by the federal court. In connection with this suit, TGP has made two tenders for defense and indemnity: (1) to Anadarko, as successor to the entity that purchased TGP’s oil and gas assets in Bastian Bay, and (2) to Kinetica, which purchased TGP’s pipeline assets in Bastian Bay in 2013. Anadarko has accepted TGP’s tender (limited to oil and gas assets), and Kinetica rejected TGP’s tender. TGP responded to Kinetica be reasserting TGP’s demand for defense and indemnity and reserving its rights. </t>
  </si>
  <si>
    <t>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March 31, 2015 and December 31, 2014, we have accrued a total reserve for environmental liabilities in the amount of $332 million and $340 million, respectively. In addition, as of both March 31, 2015 and December 31, 2014, we have recorded a receivable of $14 million, for expected cost recoveries that have been deemed probable.</t>
  </si>
  <si>
    <t>Recent Accounting Pronouncements (Notes)</t>
  </si>
  <si>
    <t>New Accounting Pronouncements and Changes in Accounting Principles [Abstract]</t>
  </si>
  <si>
    <t>Recent Accounting Pronouncements</t>
  </si>
  <si>
    <t>ASU No. 2014-09</t>
  </si>
  <si>
    <r>
      <t>On May 28, 2014, the FASB issued ASU No. 2014-09, “</t>
    </r>
    <r>
      <rPr>
        <i/>
        <sz val="10"/>
        <color theme="1"/>
        <rFont val="Inherit"/>
      </rPr>
      <t xml:space="preserve">Revenue from Contracts with Customers (Topic 606).” </t>
    </r>
    <r>
      <rPr>
        <sz val="10"/>
        <color theme="1"/>
        <rFont val="Inherit"/>
      </rPr>
      <t>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r>
  </si>
  <si>
    <t>ASU No. 2015-02</t>
  </si>
  <si>
    <t>On February 18, 2015, the FASB issued ASU No. 2015-02, “Consolidation (Topic 810) - Amendments to the Consolidated Analysis.” This ASU focuses on the consolidation evaluation for reporting organizations that are required to evaluate whether they should consolidate certain legal entities. ASU No. 2015-02 will be effective for U.S. public companies for annual reporting periods beginning after December 15, 2015. Early adoption is allowed, including in any interim period. We are currently reviewing the effect of ASU No. 2015-02 on our consolidation conclusion and disclosure.</t>
  </si>
  <si>
    <t>ASU No. 2015-03</t>
  </si>
  <si>
    <t>On April 7, 2015, the FASB issued ASU No. 2015-03, “Interest-Imputation of Interest (Subtopic 835-30): Simplifying the Presentation of Debt Issuance Cost.” This ASU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No. 2015-03 will be effective for U.S. public companies for annual reporting periods beginning after December 15, 2015, including interim reporting periods (January 1, 2016 for us). Early adoption is permitted. The new guidance shall be applied on a retrospective basis for all periods presented. We are currently reviewing the effect of ASU No. 2015-03.</t>
  </si>
  <si>
    <t>Guarantee of Securities of Subsidiaries (Notes)</t>
  </si>
  <si>
    <t>Guarantee of Securities of Subsidiaries [Abstract]</t>
  </si>
  <si>
    <t>Guarantees [Text Block]</t>
  </si>
  <si>
    <t xml:space="preserve">Guarantee of Securities of Subsidiaries </t>
  </si>
  <si>
    <t xml:space="preserve">KMI, along with its direct and indirect subsidiaries KMP and Copano, are issuers of certain public debt securities. After the completion of the Merger Transactions, KMI and substantially all of its wholly owned domestic subsidiaries, including KMP and Copano, entered into a cross guarantee agreement whereby each party to the agreement unconditionally guarantees, jointly and severally, the payment of specified indebtedness of each other party to the agreement. Accordingly, with the exception of certain subsidiaries identified as Non-Guarantor Subsidiaries, the parent issuer, subsidiary issuers and other subsidiaries are all guarantors of each series of public debt. As a result of the cross guarantee agreement, a holder of any of the guaranteed public debt securities issued by KMI, KMP or Copano are in the same position with respect to the net assets, income and cash flows of KMI and the Subsidiary Issuers and Guarantors. The only amounts that are not available to the holders of each of the guaranteed public debt securities to satisfy the repayment of such securities are the net assets, income and cash flows of the Subsidiary Non-Guarantors. </t>
  </si>
  <si>
    <t>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t>
  </si>
  <si>
    <t>On January 1, 2015, EPB and its subsidiary, EPPOC merged with and into KMP with KMP surviving the merger. As a result of such merger, all of the wholly owned subsidiaries of EPB became wholly owned subsidiaries of KMP and effective January 1, 2015, EPB is no longer a Subsidiary Issuer and Guarantor. The condensed consolidating financial information reflects this transaction for all periods presented below.</t>
  </si>
  <si>
    <t>Excluding fair value adjustments, as of March 31, 2015, Parent Issuer and Guarantor, Subsidiary Issuer and Guarantor-KMP, Subsidiary Issuer and Guarantor-Copano, and Subsidiary Guarantors had $14,226 million, $20,360 million, $332 million, and $7,401 million of Guaranteed Notes outstanding, respectively.   Excluding fair value adjustments, as of December 31, 2014, Parent Issuer and Guarantor, Subsidiary Issuer and Guarantor-KMP, Subsidiary Issuer and Guarantor-Copano, and Subsidiary Guarantors had $12,674 million, $20,660 million, $332 million, and $6,463 million of Guaranteed Notes outstanding, respectively. Included in the Subsidiary Guarantors debt balance as presented in the accompanying March 31, 2015 and December 31, 2014 condensed consolidating balance sheets are approximately $177 million and $178 million, respectively, of capitalized lease debt that is not subject to the cross guarantee agreement.</t>
  </si>
  <si>
    <t>The accounts within the Parent Issuer and Guarantor, Subsidiary Issuer and Guarantor-KMP, Subsidiary Issuer and Guarantor-Copano,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balance sheets and statements of income and cash flows.</t>
  </si>
  <si>
    <t>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Non-Guarantor Subsidiaries. The following Condensed Consolidating Statements of Cash Flows present the intercompany loan and distribution activity, as well as cash collection and payments made on behalf of our subsidiaries, as cash activities.</t>
  </si>
  <si>
    <t>Effective November 26, 2014, the Merger Transactions close date, KMR merged into KMI.  Therefore, for all periods presented KMR’s financial statement balances and activities are reflected within the Parent Issuer and Guarantor column.</t>
  </si>
  <si>
    <t>Condensed Consolidating Statements of Income and Comprehensive Income</t>
  </si>
  <si>
    <t>for the Three Months Ended March 31, 2015</t>
  </si>
  <si>
    <t>(In Millions)</t>
  </si>
  <si>
    <t>(Unaudited)</t>
  </si>
  <si>
    <t>Parent</t>
  </si>
  <si>
    <t>Issuer and</t>
  </si>
  <si>
    <t>Guarantor</t>
  </si>
  <si>
    <t>Subsidiary</t>
  </si>
  <si>
    <t>Guarantor -</t>
  </si>
  <si>
    <t>Copano</t>
  </si>
  <si>
    <t>Guarantors</t>
  </si>
  <si>
    <t>Non-Guarantors</t>
  </si>
  <si>
    <t>Consolidating Adjustments</t>
  </si>
  <si>
    <t>Consolidated KMI</t>
  </si>
  <si>
    <t>Operating costs, expenses and other</t>
  </si>
  <si>
    <t>Other operating expenses</t>
  </si>
  <si>
    <t>Total operating costs, expenses and other</t>
  </si>
  <si>
    <t>Operating (loss) income</t>
  </si>
  <si>
    <t>(8</t>
  </si>
  <si>
    <t>Other income (expense)</t>
  </si>
  <si>
    <t>Earnings (losses) from consolidated subsidiaries</t>
  </si>
  <si>
    <t>(2,029</t>
  </si>
  <si>
    <t>(27</t>
  </si>
  <si>
    <t>(355</t>
  </si>
  <si>
    <t>(512</t>
  </si>
  <si>
    <t>Amortization of excess cost of equity investments and other, net</t>
  </si>
  <si>
    <t>Income (loss) before income taxes</t>
  </si>
  <si>
    <t>(36</t>
  </si>
  <si>
    <t>(64</t>
  </si>
  <si>
    <t>(157</t>
  </si>
  <si>
    <t>(224</t>
  </si>
  <si>
    <t>Net income (loss)</t>
  </si>
  <si>
    <t>Net loss attributable to noncontrolling interests</t>
  </si>
  <si>
    <t>Net income (loss) attributable to controlling interests</t>
  </si>
  <si>
    <t>(2,019</t>
  </si>
  <si>
    <t>(238</t>
  </si>
  <si>
    <t>(295</t>
  </si>
  <si>
    <t>(164</t>
  </si>
  <si>
    <t>Comprehensive income (loss)</t>
  </si>
  <si>
    <t>(132</t>
  </si>
  <si>
    <t>(1,332</t>
  </si>
  <si>
    <t>Comprehensive loss attributable to noncontrolling interests</t>
  </si>
  <si>
    <t>Comprehensive income (loss) attributable to controlling interests</t>
  </si>
  <si>
    <t>(1,322</t>
  </si>
  <si>
    <t>for the Three Months Ended March 31, 2014</t>
  </si>
  <si>
    <t>Earnings from consolidated subsidiaries</t>
  </si>
  <si>
    <t>(2,312</t>
  </si>
  <si>
    <t>(250</t>
  </si>
  <si>
    <t>(448</t>
  </si>
  <si>
    <t>Income before income taxes</t>
  </si>
  <si>
    <t>(152</t>
  </si>
  <si>
    <t>(200</t>
  </si>
  <si>
    <t xml:space="preserve">Net income </t>
  </si>
  <si>
    <t>Net income attributable to noncontrolling interests</t>
  </si>
  <si>
    <t>(69</t>
  </si>
  <si>
    <t>(196</t>
  </si>
  <si>
    <t>(314</t>
  </si>
  <si>
    <t>Net income attributable to controlling interests</t>
  </si>
  <si>
    <t>(2,508</t>
  </si>
  <si>
    <t>(118</t>
  </si>
  <si>
    <t>(146</t>
  </si>
  <si>
    <t>(94</t>
  </si>
  <si>
    <t>(1,983</t>
  </si>
  <si>
    <t>Comprehensive income attributable to noncontrolling interests</t>
  </si>
  <si>
    <t>(68</t>
  </si>
  <si>
    <t>(258</t>
  </si>
  <si>
    <t>Comprehensive income attributable to controlling interests</t>
  </si>
  <si>
    <t>(2,135</t>
  </si>
  <si>
    <t>Condensed Consolidating Balance Sheets as of March 31, 2015</t>
  </si>
  <si>
    <t>Consolidating</t>
  </si>
  <si>
    <t>Adjustments</t>
  </si>
  <si>
    <t>ASSETS</t>
  </si>
  <si>
    <t>Other current assets - affiliates</t>
  </si>
  <si>
    <t>(18,228</t>
  </si>
  <si>
    <t>All other current assets</t>
  </si>
  <si>
    <t>Investments in subsidiaries</t>
  </si>
  <si>
    <t>(86,345</t>
  </si>
  <si>
    <t>Notes receivable from affiliates</t>
  </si>
  <si>
    <t>(29,762</t>
  </si>
  <si>
    <t>Deferred tax assets</t>
  </si>
  <si>
    <t>(3,614</t>
  </si>
  <si>
    <t>Other non-current assets</t>
  </si>
  <si>
    <t>Total assets</t>
  </si>
  <si>
    <t>(137,962</t>
  </si>
  <si>
    <t>LIABILITIES AND STOCKHOLDERS’ EQUITY</t>
  </si>
  <si>
    <t>Liabilities</t>
  </si>
  <si>
    <t>Other current liabilities - affiliates</t>
  </si>
  <si>
    <t xml:space="preserve">All other current liabilities </t>
  </si>
  <si>
    <t>Notes payable to affiliates</t>
  </si>
  <si>
    <t xml:space="preserve">Deferred income taxes </t>
  </si>
  <si>
    <t xml:space="preserve">All other long-term liabilities and deferred credits </t>
  </si>
  <si>
    <t>     Total liabilities</t>
  </si>
  <si>
    <t>(51,617</t>
  </si>
  <si>
    <t>Stockholders’ equity</t>
  </si>
  <si>
    <t xml:space="preserve">Total KMI equity </t>
  </si>
  <si>
    <t>(86,675</t>
  </si>
  <si>
    <t xml:space="preserve">Noncontrolling interests </t>
  </si>
  <si>
    <t xml:space="preserve">Total stockholders’ equity </t>
  </si>
  <si>
    <t xml:space="preserve">Total liabilities and stockholders’ equity </t>
  </si>
  <si>
    <t>Condensed Consolidating Balance Sheets as of December 31, 2014</t>
  </si>
  <si>
    <t>(15,190</t>
  </si>
  <si>
    <t>(20</t>
  </si>
  <si>
    <t>(87,902</t>
  </si>
  <si>
    <t>(27,202</t>
  </si>
  <si>
    <t>(3,605</t>
  </si>
  <si>
    <t>(133,919</t>
  </si>
  <si>
    <t>All other current liabilities</t>
  </si>
  <si>
    <t>(46,017</t>
  </si>
  <si>
    <t>(88,252</t>
  </si>
  <si>
    <t>Condensed Consolidating Statements of Cash Flows for the Three Months Ended March 31, 2015</t>
  </si>
  <si>
    <t>Net cash (used in) provided by operating activities</t>
  </si>
  <si>
    <t>(167</t>
  </si>
  <si>
    <t>(2,591</t>
  </si>
  <si>
    <t>Funding to affiliates</t>
  </si>
  <si>
    <t>(246</t>
  </si>
  <si>
    <t>(4,664</t>
  </si>
  <si>
    <t>(1,432</t>
  </si>
  <si>
    <t>(98</t>
  </si>
  <si>
    <t>(18</t>
  </si>
  <si>
    <t>(786</t>
  </si>
  <si>
    <t>(95</t>
  </si>
  <si>
    <t>(897</t>
  </si>
  <si>
    <t>(30</t>
  </si>
  <si>
    <t>Investment in KMP</t>
  </si>
  <si>
    <t>(159</t>
  </si>
  <si>
    <t>Acquisitions of assets and investments</t>
  </si>
  <si>
    <t>(1,709</t>
  </si>
  <si>
    <t>(155</t>
  </si>
  <si>
    <t>(1,864</t>
  </si>
  <si>
    <t>Net cash (used in) provided by investing activities</t>
  </si>
  <si>
    <t>(2,118</t>
  </si>
  <si>
    <t>(4,695</t>
  </si>
  <si>
    <t>(2,363</t>
  </si>
  <si>
    <t>(2,775</t>
  </si>
  <si>
    <t>(5,967</t>
  </si>
  <si>
    <t>(300</t>
  </si>
  <si>
    <t>(6,305</t>
  </si>
  <si>
    <t>Funding from (to) affiliates</t>
  </si>
  <si>
    <t>(141</t>
  </si>
  <si>
    <t>(6,440</t>
  </si>
  <si>
    <t>Debt issuance costs</t>
  </si>
  <si>
    <t>(962</t>
  </si>
  <si>
    <t>Contributions from parents</t>
  </si>
  <si>
    <t>Distributions to parents</t>
  </si>
  <si>
    <t>(1,147</t>
  </si>
  <si>
    <t>(1,404</t>
  </si>
  <si>
    <t>(50</t>
  </si>
  <si>
    <t>Net cash provided by (used in) financing activities</t>
  </si>
  <si>
    <t>(4,008</t>
  </si>
  <si>
    <t>Effect of exchange rate changes on cash and cash equivalents</t>
  </si>
  <si>
    <t>Net increase (decrease) in cash and cash equivalents</t>
  </si>
  <si>
    <t>(88</t>
  </si>
  <si>
    <t>Cash and cash equivalents, beginning of period</t>
  </si>
  <si>
    <t>Cash and cash equivalents, end of period</t>
  </si>
  <si>
    <t>Condensed Consolidating Statements of Cash Flows for the Three Months Ended March 31, 2014</t>
  </si>
  <si>
    <t>Net cash provided by operating activities</t>
  </si>
  <si>
    <t>(1,788</t>
  </si>
  <si>
    <t>(2,986</t>
  </si>
  <si>
    <t>(1,168</t>
  </si>
  <si>
    <t>(210</t>
  </si>
  <si>
    <t>(15</t>
  </si>
  <si>
    <t>(599</t>
  </si>
  <si>
    <t>(204</t>
  </si>
  <si>
    <t>(845</t>
  </si>
  <si>
    <t>(76</t>
  </si>
  <si>
    <t xml:space="preserve">Investment in KMP </t>
  </si>
  <si>
    <t>(990</t>
  </si>
  <si>
    <t>(166</t>
  </si>
  <si>
    <t>(22</t>
  </si>
  <si>
    <t>Net cash used in investing activities</t>
  </si>
  <si>
    <t>(80</t>
  </si>
  <si>
    <t>(2,928</t>
  </si>
  <si>
    <t>(2,732</t>
  </si>
  <si>
    <t>(401</t>
  </si>
  <si>
    <t>(1,819</t>
  </si>
  <si>
    <t>(491</t>
  </si>
  <si>
    <t>(3,618</t>
  </si>
  <si>
    <t>(4,184</t>
  </si>
  <si>
    <t>(4,428</t>
  </si>
  <si>
    <t>(425</t>
  </si>
  <si>
    <t>(149</t>
  </si>
  <si>
    <t>(768</t>
  </si>
  <si>
    <t>(1,080</t>
  </si>
  <si>
    <t>(1,310</t>
  </si>
  <si>
    <t>(39</t>
  </si>
  <si>
    <t>(479</t>
  </si>
  <si>
    <t>Net cash (used in) provided by financing activities</t>
  </si>
  <si>
    <t>(385</t>
  </si>
  <si>
    <t>(2,561</t>
  </si>
  <si>
    <t>Net (decrease) increase in cash and cash equivalents</t>
  </si>
  <si>
    <t>(85</t>
  </si>
  <si>
    <t>General (Policies)</t>
  </si>
  <si>
    <t>Goodwill and Intangible Assets, Goodwill, Policy [Policy Text Block]</t>
  </si>
  <si>
    <t>Basis of Accounting, Policy [Policy Text Block]</t>
  </si>
  <si>
    <t>Earnings Per Share [Policy Text Block]</t>
  </si>
  <si>
    <t>General (Tables)</t>
  </si>
  <si>
    <t>Schedule of Net Income for Shareholders and Participating Securities [Table Text Block]</t>
  </si>
  <si>
    <t>Schedule of Antidilutive Securities Excluded from Computation of Earnings Per Share [Table Text Block]</t>
  </si>
  <si>
    <t>Acquisitions (Tables)</t>
  </si>
  <si>
    <t>Business Acquisition [Line Items]</t>
  </si>
  <si>
    <t>Schedule of Purchase Price Allocation [Table Text Block]</t>
  </si>
  <si>
    <t>Debt (Tables)</t>
  </si>
  <si>
    <t>Schedule of Debt [Table Text Block]</t>
  </si>
  <si>
    <t>The following table provides detail on the principal amount of our outstanding debt balances. The table amounts exclude all debt fair value adjustments, including debt discounts and premiums (in millions):</t>
  </si>
  <si>
    <t>Schedule of Significant Long-Term Debt Issuances and Payments [Table Text Block]</t>
  </si>
  <si>
    <t>following are significant long-term debt issuances and repayments made during the three months ended March 31, 2015:</t>
  </si>
  <si>
    <t>Stockholders' Equity (Tables)</t>
  </si>
  <si>
    <t>Schedule of Dividends Payable [Table Text Block]</t>
  </si>
  <si>
    <t>The following table provides information about our per share dividends:</t>
  </si>
  <si>
    <t>Risk Management (Tables)</t>
  </si>
  <si>
    <t>Reclassification out of Accumulated Other Comprehensive Income [Table Text Block]</t>
  </si>
  <si>
    <t>Changes in the components of our “Accumulated other comprehensive loss” not including non-controlling interests are summarized as follows (in millions):</t>
  </si>
  <si>
    <t>Schedule of Derivative Instruments</t>
  </si>
  <si>
    <t>Schedule of Derivative Instruments in Statement of Financial Position, Fair Value</t>
  </si>
  <si>
    <t>Schedule of Derivative Instruments, Gain (Loss) in Statement of Financial Performance</t>
  </si>
  <si>
    <t>Fair Value (Tables)</t>
  </si>
  <si>
    <t>Schedule of Fair Value, Assets and Liabilities Measured on Recurring Basis</t>
  </si>
  <si>
    <t>Fair Value, Assets Measured on Recurring Basis, Unobservable Input Reconciliation</t>
  </si>
  <si>
    <t>Reportable Segments (Tables)</t>
  </si>
  <si>
    <t>Schedule of Segment Reporting Information, by Segment</t>
  </si>
  <si>
    <t>Pension and Other Postretirement Benefit Plans (Tables)</t>
  </si>
  <si>
    <t>Schedule of Net Benefit Costs [Table Text Block]</t>
  </si>
  <si>
    <t>Income Taxes (Tables)</t>
  </si>
  <si>
    <t>Schedule of Effective Income Tax Rate Reconciliation [Table Text Block]</t>
  </si>
  <si>
    <t>Guarantee of Securities of Subsidiaries (Tables)</t>
  </si>
  <si>
    <t>Condensed Consolidating Statements of Income and Comprehensive Income [Table Text Block]</t>
  </si>
  <si>
    <t>Condensed Balance Sheet [Table Text Block]</t>
  </si>
  <si>
    <t>Condensed Cash Flow Statement [Table Text Block]</t>
  </si>
  <si>
    <t>General Organization (Details) (USD $)</t>
  </si>
  <si>
    <t>0 Months Ended</t>
  </si>
  <si>
    <t>11 Months Ended</t>
  </si>
  <si>
    <t>Nov. 25, 2014</t>
  </si>
  <si>
    <t>General [Line Items]</t>
  </si>
  <si>
    <t>Enterprise Market Value</t>
  </si>
  <si>
    <t>Miles Of Pipeline</t>
  </si>
  <si>
    <t>Number Of Pipeline Terminals Owned Interest In And Or Operated</t>
  </si>
  <si>
    <t>Other Significant Noncash Transaction, Value of Consideration Given</t>
  </si>
  <si>
    <t>KMP [Member]</t>
  </si>
  <si>
    <t>Limited Liability Company (LLC) or Limited Partnership (LP), Members or Limited Partners, Ownership Interest</t>
  </si>
  <si>
    <t>Limited Liability Company (LLC) or Limited Partnership (LP), Managing Member or General Partner, Ownership Interest</t>
  </si>
  <si>
    <t>EPB [Member]</t>
  </si>
  <si>
    <t>Natural Gas Pipelines [Member]</t>
  </si>
  <si>
    <t>Natural Gas Pipelines [Member] | Fort Union Gas Gathering L.L.C. and Bighorn Gas Gathering L.L.C. [Member]</t>
  </si>
  <si>
    <t>General Basis of Presentation (Details) (USD $)</t>
  </si>
  <si>
    <t>Segment Reporting Information [Line Items]</t>
  </si>
  <si>
    <t>Loss on impairments of long-lived assets</t>
  </si>
  <si>
    <t>General Earnings Per Share (Details) (USD $)</t>
  </si>
  <si>
    <t>Earnings Per Share, Diluted, by Common Class, Including Two Class Method [Line Items]</t>
  </si>
  <si>
    <t>Incremental Common Shares Attributable to Dilutive Effect of Warrants</t>
  </si>
  <si>
    <t>Class of Warrant or Right, Exercise Price of Warrants or Rights</t>
  </si>
  <si>
    <t>Net (loss) income attributable to Kinder Morgan, Inc.</t>
  </si>
  <si>
    <t>Participating Securities [Member]</t>
  </si>
  <si>
    <t>Restricted Stock [Member]</t>
  </si>
  <si>
    <t>Antidilutive Securities Excluded from Computation of Earnings Per Share, Amount</t>
  </si>
  <si>
    <t>Warrant [Member]</t>
  </si>
  <si>
    <t>Convertible Preferred Stock [Member]</t>
  </si>
  <si>
    <t>General Recent Developments (Details) (Kinder Morgan, Inc. [Member], USD $)</t>
  </si>
  <si>
    <t>In Billions, unless otherwise specified</t>
  </si>
  <si>
    <t>Kinder Morgan, Inc. [Member]</t>
  </si>
  <si>
    <t>Line of Credit Facility, Current Borrowing Capacity</t>
  </si>
  <si>
    <t>Debt Instrument, Term</t>
  </si>
  <si>
    <t>5 years</t>
  </si>
  <si>
    <t>Acquisitions Acquisitions Hiland (Details) (USD $)</t>
  </si>
  <si>
    <t>Feb. 13, 2015</t>
  </si>
  <si>
    <t>Repayments of Debt</t>
  </si>
  <si>
    <t>Hiland Partners, LP [Member]</t>
  </si>
  <si>
    <t>Business Combination, Consideration Transferred</t>
  </si>
  <si>
    <t>Business Combination, Recognized Identifiable Assets Acquired and Liabilities Assumed, Intangible Assets, Other than Goodwill</t>
  </si>
  <si>
    <t>Acquisitions Acquisitions Vopak (Details) (Royal Vopak assets [Member], USD $)</t>
  </si>
  <si>
    <t>Feb. 27, 2015</t>
  </si>
  <si>
    <t>Number of terminals</t>
  </si>
  <si>
    <t>Number of Real Estate Properties</t>
  </si>
  <si>
    <t>Payments to Acquire Businesses, Gross</t>
  </si>
  <si>
    <t>Galena Park, Texas [Member]</t>
  </si>
  <si>
    <t>Area of Land (acres)</t>
  </si>
  <si>
    <t>Storage Capacity (barrels)</t>
  </si>
  <si>
    <t>NORTH CAROLINA</t>
  </si>
  <si>
    <t>North Wilmington, North Carolina [Member]</t>
  </si>
  <si>
    <t>South Wilmington, North Carolina [Member]</t>
  </si>
  <si>
    <t>Acquisitions Purchase Price Allocation (Details) (USD $)</t>
  </si>
  <si>
    <t>Property, plant, and equipment</t>
  </si>
  <si>
    <t>Other intangibles</t>
  </si>
  <si>
    <t>Finite-Lived Intangible Asset, Useful Life</t>
  </si>
  <si>
    <t>16 years 5 months</t>
  </si>
  <si>
    <t>Royal Vopak assets [Member]</t>
  </si>
  <si>
    <t>Debt (Details) (USD $)</t>
  </si>
  <si>
    <t>Jan. 01, 2015</t>
  </si>
  <si>
    <t>Debt Instrument [Line Items]</t>
  </si>
  <si>
    <t>Kinder Morgan, Inc. [Member] | KMI Senior Notes,1.50% through 8.25%, due 2015 through 2098 [Member]</t>
  </si>
  <si>
    <t>Senior Notes</t>
  </si>
  <si>
    <t>Debt Instrument, Interest Rate, Stated Percentage Rate Range, Minimum</t>
  </si>
  <si>
    <t>Debt Instrument, Interest Rate, Stated Percentage Rate Range, Maximum</t>
  </si>
  <si>
    <t>Kinder Morgan, Inc. [Member] | Senior unsecured revolving credit facility [Member]</t>
  </si>
  <si>
    <t>Long-term Line of Credit</t>
  </si>
  <si>
    <t>Kinder Morgan, Inc. [Member] | Commercial Paper [Member]</t>
  </si>
  <si>
    <t>Commercial Paper</t>
  </si>
  <si>
    <t>Kinder Morgan, Inc. [Member] | Revolving Credit Facility [Member] | KMI Credit Facility [Member]</t>
  </si>
  <si>
    <t>Debt, Weighted Average Interest Rate</t>
  </si>
  <si>
    <t>Kinder Morgan Energy Partners, L.P. [Member] | KMP Senior notes, 2.65% through 9.00%, due 2015 through 2044 [Member]</t>
  </si>
  <si>
    <t>TGP [Member] | KMP Senior notes, 7.00% through 8.375%, due 2016 through 2037 [Member]</t>
  </si>
  <si>
    <t>EPNG [Member] | KMP 5.95% through 8.625%, due 2017 through 2032 [Member]</t>
  </si>
  <si>
    <t>Copano Energy, L.L.C. [Member]</t>
  </si>
  <si>
    <t>Long-term Debt</t>
  </si>
  <si>
    <t>Copano Energy, L.L.C. [Member] | KMP 7.125% Senior Notes due April 1, 2021 (Copano) [Member]</t>
  </si>
  <si>
    <t>Debt Instrument, Interest Rate, Stated Percentage</t>
  </si>
  <si>
    <t>Colorado Interstate Gas Company, L.L.C. [Member] | KMP Notes, 5.95% through 6.85%, due 2015 through 2037 [Member]</t>
  </si>
  <si>
    <t>SNG [Member] | KMP Notes, 4.40% through 8.00%, due 2017 through 2032 [Member]</t>
  </si>
  <si>
    <t>Notes Payable</t>
  </si>
  <si>
    <t>Kinder Morgan Finance Company, LLC [Member] | KMI 5.70% through 6.40% series, due 2016 through 2036 [Member]</t>
  </si>
  <si>
    <t>Hiland Partners Holdings LLC [Member] | KMI Senior Notes, 5.50% and 7.25%, due 2020 and 2022 [Member]</t>
  </si>
  <si>
    <t>EPC Building LLC [Member] | KMI Promissory note 3.967%, due 2015 through 2035 [Member] [Member]</t>
  </si>
  <si>
    <t>Capital Trust I [Member] | KMI EP Capital Trust I 4.75%, due 2028 [Member]</t>
  </si>
  <si>
    <t>Liquidation value of note</t>
  </si>
  <si>
    <t>KMI AND KMP [Member] | Other Miscellaneous Subsidiary Debt [Member]</t>
  </si>
  <si>
    <t>Kinder Morgan, Inc and Subsidiaries [Member]</t>
  </si>
  <si>
    <t>Financial Guarantee [Member] | Kinder Morgan Energy Partners, L.P. [Member]</t>
  </si>
  <si>
    <t>Indemnified by parent of subsidiary debt</t>
  </si>
  <si>
    <t>Euro Member Countries, Euro | Senior Notes [Member]</t>
  </si>
  <si>
    <t>Foreign Currency Exchange Rate, Translation</t>
  </si>
  <si>
    <t>Debt Credit Facilities (Details) (Kinder Morgan, Inc. [Member], USD $)</t>
  </si>
  <si>
    <t>Line of Credit Facility [Line Items]</t>
  </si>
  <si>
    <t>Line of Credit Facility, Remaining Borrowing Capacity</t>
  </si>
  <si>
    <t>Letters of Credit Outstanding, Amount</t>
  </si>
  <si>
    <t>Senior unsecured revolving credit facility [Member]</t>
  </si>
  <si>
    <t>Commercial Paper [Member]</t>
  </si>
  <si>
    <t>Commercial Paper, Current Borrowing Capacity</t>
  </si>
  <si>
    <t>Bridge Loan [Member]</t>
  </si>
  <si>
    <t>6 months</t>
  </si>
  <si>
    <t>Line of Credit Facility, Maximum Amount Outstanding During Period</t>
  </si>
  <si>
    <t>Debt Hiland Debt Acquired (Details) (USD $)</t>
  </si>
  <si>
    <t>KMI Acquisition of Hiland Partners Holding LLC [Member] | Hiland Partners Holdings LLC [Member] | KMI Senior Notes, 5.50% and 7.25%, due 2020 and 2022 [Member]</t>
  </si>
  <si>
    <t>Debt Instrument, Fair Value Disclosure</t>
  </si>
  <si>
    <t>Debt Issuances and Repaymenrts (Details) (USD $)</t>
  </si>
  <si>
    <t>Kinder Morgan, Inc. [Member] | KMI 5.05% Senior Notes Due 2046 [Member]</t>
  </si>
  <si>
    <t>Proceeds from Issuance of Long-term Debt</t>
  </si>
  <si>
    <t>Kinder Morgan, Inc. [Member] | KMI 1.50% Senior Notes Due 2022 [Member]</t>
  </si>
  <si>
    <t>Kinder Morgan, Inc. [Member] | KMI 2.25% Senior Notes Due 2027 [Member]</t>
  </si>
  <si>
    <t>Kinder Morgan, Inc. [Member] | KMI 5.15% Senior Notes due March 1, 2015 [Member]</t>
  </si>
  <si>
    <t>Kinder Morgan Energy Partners, L.P. [Member] | KMP 5.625% Senior Notes due February 15, 2015 [Member]</t>
  </si>
  <si>
    <t>Stockholders' Equity Common Equity (Details) (USD $)</t>
  </si>
  <si>
    <t>Apr. 16, 2015</t>
  </si>
  <si>
    <t>Apr. 06, 2015</t>
  </si>
  <si>
    <t>Dec. 19, 2014</t>
  </si>
  <si>
    <t>Class of Stock [Line Items]</t>
  </si>
  <si>
    <t>Common Stock, Dividends, Per Share, Cash Paid</t>
  </si>
  <si>
    <t>Dividend Declared [Member]</t>
  </si>
  <si>
    <t>Equity distribution agreement [Member] | Class P [Member]</t>
  </si>
  <si>
    <t>Value of Stock Available for Sale Under Equity Distribution Agreement</t>
  </si>
  <si>
    <t>Sold Shares of Class P Stock</t>
  </si>
  <si>
    <t>Equity distribution agreement [Member] | Subsequent Event [Member] | Class P [Member]</t>
  </si>
  <si>
    <t>Risk Management Energy Commodity Price Risk Management (Details) (Energy Related Derivative [Member], Forward Contracts [Member])</t>
  </si>
  <si>
    <t>MMBbls</t>
  </si>
  <si>
    <t>Crude Oil Fixed Price [Member] | Designated as Hedging Instrument [Member]</t>
  </si>
  <si>
    <t>Derivative [Line Items]</t>
  </si>
  <si>
    <t>Net open position long/(short)</t>
  </si>
  <si>
    <t>Crude Oil Fixed Price [Member] | Not Designated as Hedging Instrument [Member]</t>
  </si>
  <si>
    <t>Crude Oil Basis [Member] | Designated as Hedging Instrument [Member]</t>
  </si>
  <si>
    <t>Crude Oil Basis [Member] | Not Designated as Hedging Instrument [Member]</t>
  </si>
  <si>
    <t>Natural Gas Fixed Price [Member] | Designated as Hedging Instrument [Member]</t>
  </si>
  <si>
    <t>Natural Gas Fixed Price [Member] | Not Designated as Hedging Instrument [Member]</t>
  </si>
  <si>
    <t>Natural Gas Basis [Member] | Designated as Hedging Instrument [Member]</t>
  </si>
  <si>
    <t>Natural Gas Basis [Member] | Not Designated as Hedging Instrument [Member]</t>
  </si>
  <si>
    <t>Natural Gas Liquids Fixed Price [Member] | Not Designated as Hedging Instrument [Member]</t>
  </si>
  <si>
    <t>Risk Management Interest Rate Risk Management (Details) (Interest Rate Swap [Member], USD $)</t>
  </si>
  <si>
    <t>1 Months Ended</t>
  </si>
  <si>
    <t>Mar. 30, 2015</t>
  </si>
  <si>
    <t>Derivative, Notional Amount</t>
  </si>
  <si>
    <t>KMI 5.625% Senior Notes due November 15, 2023 [Member]</t>
  </si>
  <si>
    <t>Number of Fixed-to-Variable Interest Rate Swap Agreements Entered Into</t>
  </si>
  <si>
    <t>Interest rate, stated percentage</t>
  </si>
  <si>
    <t>Risk Management Risk Management Foreign Currency Risk Management (Details)</t>
  </si>
  <si>
    <t>KMI 1.50% Senior Notes Due 2022 [Member] | Currency Swap [Member]</t>
  </si>
  <si>
    <t>KMI 2.25% Senior Notes Due 2027 [Member] | Currency Swap [Member]</t>
  </si>
  <si>
    <t>7 years</t>
  </si>
  <si>
    <t>12 years</t>
  </si>
  <si>
    <t>Risk Management Fair Value of Derivative Contracts (Details) (USD $)</t>
  </si>
  <si>
    <t>Designated as Hedging Contracts [Member]</t>
  </si>
  <si>
    <t>Derivatives, Fair Value [Line Items]</t>
  </si>
  <si>
    <t>Derivative Asset, Fair Value, Net</t>
  </si>
  <si>
    <t>Derivative Liability, Fair Value, Net</t>
  </si>
  <si>
    <t>Not Designated as Hedging Instrument [Member]</t>
  </si>
  <si>
    <t>Energy Related Derivative [Member] | Designated as Hedging Contracts [Member]</t>
  </si>
  <si>
    <t>Energy Related Derivative [Member] | Designated as Hedging Contracts [Member] | Fair Value of Derivatives Contracts [Member]</t>
  </si>
  <si>
    <t>Energy Related Derivative [Member] | Designated as Hedging Contracts [Member] | Other Current Liabilities [Member]</t>
  </si>
  <si>
    <t>Energy Related Derivative [Member] | Designated as Hedging Contracts [Member] | Non-current-Fair value of derivative contracts [Member]</t>
  </si>
  <si>
    <t>Energy Related Derivative [Member] | Designated as Hedging Contracts [Member] | Other Long-Term Liabilities and Deferred Credits [Member]</t>
  </si>
  <si>
    <t>Energy Related Derivative [Member] | Not Designated as Hedging Instrument [Member]</t>
  </si>
  <si>
    <t>Energy Related Derivative [Member] | Not Designated as Hedging Instrument [Member] | Fair Value of Derivatives Contracts [Member]</t>
  </si>
  <si>
    <t>Energy Related Derivative [Member] | Not Designated as Hedging Instrument [Member] | Other Current Liabilities [Member]</t>
  </si>
  <si>
    <t>Energy Related Derivative [Member] | Not Designated as Hedging Instrument [Member] | Non-current-Fair value of derivative contracts [Member]</t>
  </si>
  <si>
    <t>Energy Related Derivative [Member] | Not Designated as Hedging Instrument [Member] | Other Long-Term Liabilities and Deferred Credits [Member]</t>
  </si>
  <si>
    <t>Interest Rate Swap [Member] | Designated as Hedging Contracts [Member]</t>
  </si>
  <si>
    <t>Currency Swap [Member] | Designated as Hedging Contracts [Member]</t>
  </si>
  <si>
    <t>Power Derivative Contract [Member] | Not Designated as Hedging Instrument [Member]</t>
  </si>
  <si>
    <t>Power Derivative Contract [Member] | Not Designated as Hedging Instrument [Member] | Fair Value of Derivatives Contracts [Member]</t>
  </si>
  <si>
    <t>Power Derivative Contract [Member] | Not Designated as Hedging Instrument [Member] | Other Current Liabilities [Member]</t>
  </si>
  <si>
    <t>Power Derivative Contract [Member] | Not Designated as Hedging Instrument [Member] | Non-current-Fair value of derivative contracts [Member]</t>
  </si>
  <si>
    <t>Power Derivative Contract [Member] | Not Designated as Hedging Instrument [Member] | Other Long-Term Liabilities and Deferred Credits [Member]</t>
  </si>
  <si>
    <t>Commodity Contract [Member] | Not Designated as Hedging Instrument [Member]</t>
  </si>
  <si>
    <t>Fair Value Hedging [Member] | Interest Rate Swap [Member] | Designated as Hedging Contracts [Member] | Fair Value of Derivatives Contracts [Member]</t>
  </si>
  <si>
    <t>Fair Value Hedging [Member] | Interest Rate Swap [Member] | Designated as Hedging Contracts [Member] | Other Current Liabilities [Member]</t>
  </si>
  <si>
    <t>Fair Value Hedging [Member] | Interest Rate Swap [Member] | Designated as Hedging Contracts [Member] | Non-current-Fair value of derivative contracts [Member]</t>
  </si>
  <si>
    <t>Fair Value Hedging [Member] | Interest Rate Swap [Member] | Designated as Hedging Contracts [Member] | Other Long-Term Liabilities and Deferred Credits [Member]</t>
  </si>
  <si>
    <t>Fair Value Hedging [Member] | Currency Swap [Member] | Designated as Hedging Contracts [Member] | Fair Value of Derivatives Contracts [Member]</t>
  </si>
  <si>
    <t>Fair Value Hedging [Member] | Currency Swap [Member] | Designated as Hedging Contracts [Member] | Other Current Liabilities [Member]</t>
  </si>
  <si>
    <t>Fair Value Hedging [Member] | Currency Swap [Member] | Designated as Hedging Contracts [Member] | Non-current-Fair value of derivative contracts [Member]</t>
  </si>
  <si>
    <t>Fair Value Hedging [Member] | Currency Swap [Member] | Designated as Hedging Contracts [Member] | Other Long-Term Liabilities and Deferred Credits [Member]</t>
  </si>
  <si>
    <t>Risk Management Effect of Derivative Contracts on the Income Statement (Details) (USD $)</t>
  </si>
  <si>
    <t>Energy Related Derivative [Member]</t>
  </si>
  <si>
    <t>Derivative Instruments, Gain (Loss) [Line Items]</t>
  </si>
  <si>
    <t>Derivative Instruments Not Designated as Hedging Instruments, Gain (Loss), Net</t>
  </si>
  <si>
    <t>Derivative, Loss on Derivative</t>
  </si>
  <si>
    <t>Energy Related Derivative [Member] | Natural Gas Revenue [Member]</t>
  </si>
  <si>
    <t>Energy Related Derivative [Member] | Revenues - Product sales and other [Member]</t>
  </si>
  <si>
    <t>Energy Related Derivative [Member] | Gas purchases and other costs of sales [Member]</t>
  </si>
  <si>
    <t>Energy Related Derivative [Member] | Other Income (Expense) [Member]</t>
  </si>
  <si>
    <t>Designated as Hedging Instrument [Member] | Operating Income (Loss) [Member] | Cash Flow Hedging [Member]</t>
  </si>
  <si>
    <t>Amount of gain/(loss)reclassified fromAccumulated OCIinto income(effective portion)</t>
  </si>
  <si>
    <t>Amount of gain/(loss)recognized in incomeon derivative(ineffective portionand amountexcluded fromeffectiveness testing)</t>
  </si>
  <si>
    <t>Designated as Hedging Instrument [Member] | Other Comprehensive Income (Loss) [Member] | Cash Flow Hedging [Member]</t>
  </si>
  <si>
    <t>Amount of gain/(loss)recognized in OCI on derivative(effective portion)</t>
  </si>
  <si>
    <t>Designated as Hedging Instrument [Member] | Interest Rate Swap [Member] | Interest expense [Member] | Fair Value Hedging [Member]</t>
  </si>
  <si>
    <t>Amount of gain/(loss) recognized in income on derivative</t>
  </si>
  <si>
    <t>Designated as Hedging Instrument [Member] | Interest Rate Swap [Member] | Interest expense [Member] | Cash Flow Hedging [Member]</t>
  </si>
  <si>
    <t>Designated as Hedging Instrument [Member] | Interest Rate Swap [Member] | Other Comprehensive Income (Loss) [Member] | Cash Flow Hedging [Member]</t>
  </si>
  <si>
    <t>Designated as Hedging Instrument [Member] | Interest Rate Contract [Member] | Interest expense [Member] | Fair Value Hedging [Member]</t>
  </si>
  <si>
    <t>Designated as Hedging Instrument [Member] | Energy Related Derivative [Member] | Cash Flow Hedging [Member]</t>
  </si>
  <si>
    <t>Loss to be reclassified within twelve months</t>
  </si>
  <si>
    <t>Designated as Hedging Instrument [Member] | Energy Related Derivative [Member] | Natural Gas Revenue [Member] | Cash Flow Hedging [Member]</t>
  </si>
  <si>
    <t>Designated as Hedging Instrument [Member] | Energy Related Derivative [Member] | Revenues - Product sales and other [Member] | Cash Flow Hedging [Member]</t>
  </si>
  <si>
    <t>Designated as Hedging Instrument [Member] | Energy Related Derivative [Member] | Gas purchases and other costs of sales [Member] | Cash Flow Hedging [Member]</t>
  </si>
  <si>
    <t>Designated as Hedging Instrument [Member] | Energy Related Derivative [Member] | Other Comprehensive Income (Loss) [Member] | Cash Flow Hedging [Member]</t>
  </si>
  <si>
    <t>Designated as Hedging Instrument [Member] | Currency Swap [Member] | Other Comprehensive Income (Loss) [Member] | Cash Flow Hedging [Member]</t>
  </si>
  <si>
    <t>Designated as Hedging Instrument [Member] | Other Credit Derivatives [Member] | Other Expense [Member] | Cash Flow Hedging [Member]</t>
  </si>
  <si>
    <t>Risk Management Credit Risks (Details) (USD $)</t>
  </si>
  <si>
    <t>Credit Derivatives [Line Items]</t>
  </si>
  <si>
    <t>Energy Related Derivative [Member] | One notch credit downgrade [Member]</t>
  </si>
  <si>
    <t>Additional Collateral, Aggregate Fair Value</t>
  </si>
  <si>
    <t>Energy Related Derivative [Member] | Two notch credit downgrade [Member]</t>
  </si>
  <si>
    <t>Contract and Over the Counter [Member] | Interest Rate Swap [Member]</t>
  </si>
  <si>
    <t>Derivative, Collateral, Right to Reclaim Cash</t>
  </si>
  <si>
    <t>Contract and Over the Counter [Member] | Energy Related Derivative [Member]</t>
  </si>
  <si>
    <t>Risk Management Reporting of Amounts Reclassified Out of Accumulated Other Comprehensive Income (Details) (USD $)</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Unrealized Gain (Loss) on Derivatives Arising During Period,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and Impact of Merger Transactions, Net of Tax, Portion Attributable to Parent</t>
  </si>
  <si>
    <t>Other Comprehensive (Income) Loss, Pension and Other Postretirement Benefit Plans, Adjustment, before Reclassification Adjustments, Net of Tax</t>
  </si>
  <si>
    <t>Other Comprehensive Income Loss Reclassification Adjustment From AOCI Pension And Other Postretiremen tBenefit Plans Net Of Tax Portion Attributable To Parent</t>
  </si>
  <si>
    <t>Other Comprehensive Income (Loss), Pension and Other Postretirement Benefit Plans, Net Unamortized Gain (Loss) Arising During Period, Net of Tax</t>
  </si>
  <si>
    <t>Other Comprehensive Income (Loss), Unrealized Gain (Loss) on Derivatives Arising During Period, Net of Tax</t>
  </si>
  <si>
    <t>OCI before Reclassifications [Member]</t>
  </si>
  <si>
    <t>Other comprehensive income (loss) before reclassifications, net of tax, portion attributable to parent</t>
  </si>
  <si>
    <t>Amounts reclassified from AOCI [Member]</t>
  </si>
  <si>
    <t>Other comprehensive income reclassified from accumulated other comprehensive income, net of tax, portion attributable to parent</t>
  </si>
  <si>
    <t>Fair Value Fair Value of Derivative Contracts (Details) (USD $)</t>
  </si>
  <si>
    <t>Fair Value, Assets and Liabilities Measured on Recurring and Nonrecurring Basis [Line Items]</t>
  </si>
  <si>
    <t>Derivative Assets</t>
  </si>
  <si>
    <t>Derivative Liability</t>
  </si>
  <si>
    <t>Fair Value, Assets Liabilites Net, Measured on Recurring Basis, Unobservable Input Reconciliation, Calculation [Roll Forward]</t>
  </si>
  <si>
    <t>Fair Value, Net Derivative Asset (Liability) Measured on Recurring Basis with Unobservable Inputs</t>
  </si>
  <si>
    <t>Fair Value, Assets and Liabilities Measured on Recurring Basis, Gain (Loss) Included in Earnings</t>
  </si>
  <si>
    <t>Fair Value, Measurement with Unobservable Inputs Reconciliation, Recurring Basis, Gain (Loss) Included in Other Comprehensive Income (Loss)</t>
  </si>
  <si>
    <t>Fair Value, Net Derivative Asset (Liability) Measured on Recurring Basis, Unobservable Inputs Reconciliation, Settlements</t>
  </si>
  <si>
    <t>Fair Value, Assets Measured on Recurring Basis, Change in Unrealized Gain (Loss)</t>
  </si>
  <si>
    <t>Interest Rate Swap [Member]</t>
  </si>
  <si>
    <t>Currency Swap [Member]</t>
  </si>
  <si>
    <t>Quoted prices in active markets for identical assets (Level 1) [Member] | Energy Related Derivative [Member]</t>
  </si>
  <si>
    <t>Quoted prices in active markets for identical assets (Level 1) [Member] | Interest Rate Swap [Member]</t>
  </si>
  <si>
    <t>Quoted prices in active markets for identical assets (Level 1) [Member] | Currency Swap [Member]</t>
  </si>
  <si>
    <t>Significant other observable inputs (Level 2) [Member] | Energy Related Derivative [Member]</t>
  </si>
  <si>
    <t>Significant other observable inputs (Level 2) [Member] | Interest Rate Swap [Member]</t>
  </si>
  <si>
    <t>Significant other observable inputs (Level 2) [Member] | Currency Swap [Member]</t>
  </si>
  <si>
    <t>Significantunobservable inputs (Level 3) [Member] | Energy Related Derivative [Member]</t>
  </si>
  <si>
    <t>Significantunobservable inputs (Level 3) [Member] | Interest Rate Swap [Member]</t>
  </si>
  <si>
    <t>Significantunobservable inputs (Level 3) [Member] | Currency Swap [Member]</t>
  </si>
  <si>
    <t>Derivative Asset, Fair Value, Amount Not Offset Against Collateral</t>
  </si>
  <si>
    <t>Derivative Liability, Fair Value, Amount Not Offset Against Collateral</t>
  </si>
  <si>
    <t>Not Offset on Balance Sheet [Member] | Energy Related Derivative [Member]</t>
  </si>
  <si>
    <t>Net Asset Adjustment for Financial Instruments subject to Master Netting Agreement but Presented Gross</t>
  </si>
  <si>
    <t>Net Liability Adjustment for Financial Instruments Subject to Master Netting Agreement but Presented Gross</t>
  </si>
  <si>
    <t>Not Offset on Balance Sheet [Member] | Interest Rate Swap [Member]</t>
  </si>
  <si>
    <t>Not Offset on Balance Sheet [Member] | Currency Swap [Member]</t>
  </si>
  <si>
    <t>Derivative, Collateral, Obligation to Return Cash</t>
  </si>
  <si>
    <t>Contract and Over the Counter [Member] | Currency Swap [Member]</t>
  </si>
  <si>
    <t>Fair Value Fair Value of Financial Instruments (Details) (USD $)</t>
  </si>
  <si>
    <t>Estimate of Fair Value Measurement [Member]</t>
  </si>
  <si>
    <t>Reported Value Measurement [Member]</t>
  </si>
  <si>
    <t>Reportable Segments (Details) (USD $)</t>
  </si>
  <si>
    <t>Segment earnings before DD&amp;A</t>
  </si>
  <si>
    <t>General and administrative expenses</t>
  </si>
  <si>
    <t>Income Tax Expense (Benefit)</t>
  </si>
  <si>
    <t>CO2 [Member]</t>
  </si>
  <si>
    <t>Terminals [Member]</t>
  </si>
  <si>
    <t>Products Pipelines [Member]</t>
  </si>
  <si>
    <t>Kinder Morgan Canada [Member]</t>
  </si>
  <si>
    <t>All Other Segments [Member]</t>
  </si>
  <si>
    <t>Operating Segments [Member]</t>
  </si>
  <si>
    <t>Unallocated [Member]</t>
  </si>
  <si>
    <t>Corporate [Member]</t>
  </si>
  <si>
    <t>Intersegment Eliminations [Member]</t>
  </si>
  <si>
    <t>Intersegment Revenues [Member] | Natural Gas Pipelines [Member]</t>
  </si>
  <si>
    <t>Pension and Other Postretirement Benefit Plans (Details) (USD $)</t>
  </si>
  <si>
    <t>Pension Plans, Defined Benefit [Member]</t>
  </si>
  <si>
    <t>Defined Benefit Plan Disclosure [Line Items]</t>
  </si>
  <si>
    <t>Other Postretirement Benefit Plans, Defined Benefit [Member]</t>
  </si>
  <si>
    <t>Income Taxes (Details) (USD $)</t>
  </si>
  <si>
    <t>Operating Loss Carryforwards [Line Items]</t>
  </si>
  <si>
    <t>Federal statutory income tax rate</t>
  </si>
  <si>
    <t>Florida Gas Pipeline [Member]</t>
  </si>
  <si>
    <t>Ownership interest</t>
  </si>
  <si>
    <t>Federal Energy Regulatory Commission Proceedings (Details) (Regulated Operation [Member], Federal Energy Regulatory Commission [Member], Various Shippers [Member], Unfavorable Regulatory Action [Member], USD $)</t>
  </si>
  <si>
    <t>SFPP [Member] | Repreations, Refunds, and Rate Reductions [Member] | Pending Litigation [Member]</t>
  </si>
  <si>
    <t>Loss Contingencies [Line Items]</t>
  </si>
  <si>
    <t>Loss Contingency Period of Time Litigation Concerns</t>
  </si>
  <si>
    <t>2 years</t>
  </si>
  <si>
    <t>SFPP [Member] | Annual Rate Reductions [Member] | Pending Litigation [Member]</t>
  </si>
  <si>
    <t>SFPP [Abstract]</t>
  </si>
  <si>
    <t>Loss Contingency, Damages Sought, Value</t>
  </si>
  <si>
    <t>SFPP [Member] | Revenue Subject to Refund [Member] | Pending Litigation [Member]</t>
  </si>
  <si>
    <t>2008 rate case and the 2010 rate case [Member] | EPNG [Member] | Opinion 517 issued and implemented (rehearing pending); and Opinion 528 issued and is awaiting filing of court document) [Member]</t>
  </si>
  <si>
    <t>EPNG [Abstract]</t>
  </si>
  <si>
    <t>Loss Contingency, Pending Claims, Number</t>
  </si>
  <si>
    <t>California Public Utilities Commission Proceedings (Details) (USD $)</t>
  </si>
  <si>
    <t>Regulated Operation [Member] | Revenue Subject to Refund [Member] | SFPP [Member] | Various Shippers [Member] | California Public Utilities Commission [Member] | Unfavorable Regulatory Action [Member] | Settled Litigation [Member]</t>
  </si>
  <si>
    <t>Letter of Credit [Member] | SFPP [Member] | California Public Utilities Commission [Member]</t>
  </si>
  <si>
    <t>Other Commercial Matters (Details) (USD $)</t>
  </si>
  <si>
    <t>9 Months Ended</t>
  </si>
  <si>
    <t>Sep. 30, 2013</t>
  </si>
  <si>
    <t>Oct. 25, 2013</t>
  </si>
  <si>
    <t>Mar. 31, 2011</t>
  </si>
  <si>
    <t>Plains Gas Solutions, LLC v. Tennessee Gas Pipeline Company, L.L.C. et al [Member]</t>
  </si>
  <si>
    <t>Merger Transactions [Member] | Kinder Morgan Energy Partners, L.P. and El Paso Pipeline Partners, L.P. [Member]</t>
  </si>
  <si>
    <t>Union Pacific Railroad Company v. Santa Fe Pacific Pipelines, Inc., SFPP, L.P., Kinder Morgan Operating L.P. â€œDâ€, Kinder Morgan G.P., Inc., et al. [Member] | SFPP L.P. [Member] | Pending Litigation [Member]</t>
  </si>
  <si>
    <t>Union Pacific Railroad Company v. Santa Fe Pacific Pipelines, Inc., SFPP, L.P., Kinder Morgan Operating L.P. â€œDâ€, Kinder Morgan G.P., Inc., et al. [Member] | SFPP L.P. [Member] | Loss on Long-term Purchase Commitment [Member] | Pending Litigation [Member]</t>
  </si>
  <si>
    <t>Loss Contingency, Initial Award Amount, Annual Rent Payable</t>
  </si>
  <si>
    <t>SFPP, L.P. vs. UPRR on relocation costs [Member] | SFPP L.P. [Member] | Pending Litigation [Member]</t>
  </si>
  <si>
    <t>Loss contingency, settlement tentative by court, value</t>
  </si>
  <si>
    <t>Price Reporting Litigation [Member] | Kinder Morgan Bulk Terminals, Inc. [Member] | Price Reporting Litigation [Member] | Pending Litigation [Member]</t>
  </si>
  <si>
    <t>EPB Acquisition of 25% Ownership Interest in SNG [Member] | Allen vs El Paso GP [Member] | El Paso Pipeline Partners, L.P. [Member] | SNG [Member]</t>
  </si>
  <si>
    <t>Business Acquisition, Additional Percentage of Interest Acquired</t>
  </si>
  <si>
    <t>2014 - 2023 [Member] | Union Pacific Railroad Company v. Santa Fe Pacific Pipelines, Inc., SFPP, L.P., Kinder Morgan Operating L.P. â€œDâ€, Kinder Morgan G.P., Inc., et al. [Member] | SFPP L.P. [Member] | Pending Litigation [Member]</t>
  </si>
  <si>
    <t>Lessee Leasing Arrangements, Operating Leases, Term of Contract</t>
  </si>
  <si>
    <t>10 years</t>
  </si>
  <si>
    <t>Litigation, Environmental and Other Contingencies Litigation General (Details) (USD $)</t>
  </si>
  <si>
    <t>Estimated Litigation Liability</t>
  </si>
  <si>
    <t>SFPP [Member] | Revenue Subject to Refund [Member] | California Public Utilities Commission [Member] | Various Shippers [Member] | Regulated Operation [Member] | Unfavorable Regulatory Action [Member] | Settled Litigation [Member]</t>
  </si>
  <si>
    <t>Environmental Matters (Details) (USD $)</t>
  </si>
  <si>
    <t>240 Months Ended</t>
  </si>
  <si>
    <t>12 Months Ended</t>
  </si>
  <si>
    <t>Dec. 31, 1969</t>
  </si>
  <si>
    <t>Aug. 06, 2013</t>
  </si>
  <si>
    <t>Aug. 31, 2007</t>
  </si>
  <si>
    <t>Dec. 31, 2010</t>
  </si>
  <si>
    <t>Dec. 31, 2000</t>
  </si>
  <si>
    <t>Jul. 24, 2013</t>
  </si>
  <si>
    <t>Nov. 08, 2013</t>
  </si>
  <si>
    <t>Accrual for environmental loss contingencies</t>
  </si>
  <si>
    <t>Environmental recoveries receivable</t>
  </si>
  <si>
    <t>Rare Metals Inc. [Member]</t>
  </si>
  <si>
    <t>Number of Uranium Mines</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t>
  </si>
  <si>
    <t>United States District Court, Southern District of California, case number 07CV1883WCAB [Member] | Pending Litigation [Member] | Mission Valley Terminal Facility [Member] | Kinder Morgan Energy Partners, L.P. [Member]</t>
  </si>
  <si>
    <t>Lower Passaic River Study Area [Member] | Pending Litigation [Member]</t>
  </si>
  <si>
    <t>Number of Parties at a Joint Defense Group</t>
  </si>
  <si>
    <t>Number of Facilities</t>
  </si>
  <si>
    <t>Portland Harbor Superfund Site, Willamette River, Portland, Oregon [Member] | Environmental Protection Agency [Member] | Regulated Operation [Member] | Portland Harbor Superfund Site, Willamette River, Portland, Oregon [Member] | GATX Terminals Corporation (n/k/a KMLT) [Member]</t>
  </si>
  <si>
    <t>Number of Liquid Terminals</t>
  </si>
  <si>
    <t>Number of Parties Involved In Site Cleanup Allocation Negotiations</t>
  </si>
  <si>
    <t>Southeast Louisiana Flood Protection Litigation [Member] | Board of Commissioners of the Southeast Louisiana Flood Protection Authority - East [Member] | TGP and SNG [Member]</t>
  </si>
  <si>
    <t>Plaquemines Parish, Louisiana (Docket No. 60-999) [Member] | Parish of Plaquemines, Louisiana [Member] | Bastian Bay, Buras, Empire and Fort Jackson oil and gas fields of Plaquemines Parish [Member] | Tennessee Gas Pipeline Company LLC [Member]</t>
  </si>
  <si>
    <t>Minimum [Member] | Lower Passaic River Study Area [Member] | Pending Litigation [Member]</t>
  </si>
  <si>
    <t>Environmental Remediation Expense</t>
  </si>
  <si>
    <t>Maximum [Member] | Lower Passaic River Study Area [Member] | Pending Litigation [Member]</t>
  </si>
  <si>
    <t>Preferred alternative [Member] | Lower Passaic River Study Area [Member] | Pending Litigation [Member]</t>
  </si>
  <si>
    <t>Guarantee of Securities of Subsidiaries (Details Textual) (USD $)</t>
  </si>
  <si>
    <t>Subsidiary Issuer and Guarantor-KMP [Member]</t>
  </si>
  <si>
    <t>Subsidiary Issuer and Guarantor-Copano [Member]</t>
  </si>
  <si>
    <t>Subsidiary Guarantors [Member]</t>
  </si>
  <si>
    <t>Capitalized Lease Debt Not Subject to Cross Guarantee Agreement</t>
  </si>
  <si>
    <t>Parent Issuer and Guarantor [Member]</t>
  </si>
  <si>
    <t>Guarantee of Securities of Subsidiaries Condensed Consolidated Statements of Income and Comprehensive Income (Details) (USD $)</t>
  </si>
  <si>
    <t>Condensed Income Statements, Captions [Line Items]</t>
  </si>
  <si>
    <t>Comprehensive income (loss) attributable to noncontrolling interests</t>
  </si>
  <si>
    <t>Consolidating Adjustments [Member]</t>
  </si>
  <si>
    <t>Cost of sales</t>
  </si>
  <si>
    <t>Subsidiaries Guarantors [Member]</t>
  </si>
  <si>
    <t>Subsidiary Non-Guarantors [Member]</t>
  </si>
  <si>
    <t>Consolidated KMI [Member]</t>
  </si>
  <si>
    <t>Guarantee of Securities of Subsidiaries Condensed Consolidating Balance Sheets (Details) (USD $)</t>
  </si>
  <si>
    <t>Dec. 31, 2013</t>
  </si>
  <si>
    <t>Condensed Balance Sheet Statements, Captions [Line Items]</t>
  </si>
  <si>
    <t>Total KMI equity</t>
  </si>
  <si>
    <t>Total stockholders' equity</t>
  </si>
  <si>
    <t>Total liabilities and stockholders' equity</t>
  </si>
  <si>
    <t>All other long-term liabilities and deferred credits</t>
  </si>
  <si>
    <t>Affiliated Entity [Member] | Consolidating Adjustments [Member]</t>
  </si>
  <si>
    <t>Affiliated Entity [Member] | Parent Issuer and Guarantor [Member]</t>
  </si>
  <si>
    <t>Affiliated Entity [Member] | Subsidiary Issuer and Guarantor-KMP [Member]</t>
  </si>
  <si>
    <t>Affiliated Entity [Member] | Subsidiary Issuer and Guarantor-Copano [Member]</t>
  </si>
  <si>
    <t>Affiliated Entity [Member] | Subsidiaries Guarantors [Member]</t>
  </si>
  <si>
    <t>Affiliated Entity [Member] | Subsidiary Non-Guarantors [Member]</t>
  </si>
  <si>
    <t>Affiliated Entity [Member] | Consolidated KMI [Member]</t>
  </si>
  <si>
    <t>Guarantee of Securities of Subsidiaries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i/>
      <sz val="10"/>
      <color theme="1"/>
      <name val="Inherit"/>
    </font>
    <font>
      <sz val="10"/>
      <color rgb="FF000000"/>
      <name val="Inherit"/>
    </font>
    <font>
      <sz val="9"/>
      <color theme="1"/>
      <name val="Inherit"/>
    </font>
    <font>
      <b/>
      <sz val="9"/>
      <color theme="1"/>
      <name val="Inherit"/>
    </font>
    <font>
      <i/>
      <sz val="9"/>
      <color theme="1"/>
      <name val="Inherit"/>
    </font>
    <font>
      <sz val="10"/>
      <color rgb="FF000000"/>
      <name val="Times New Roman"/>
      <family val="1"/>
    </font>
    <font>
      <b/>
      <sz val="8"/>
      <color theme="1"/>
      <name val="Inherit"/>
    </font>
    <font>
      <sz val="8"/>
      <color theme="1"/>
      <name val="Inherit"/>
    </font>
    <font>
      <sz val="9"/>
      <color rgb="FF000000"/>
      <name val="Times New Roman"/>
      <family val="1"/>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19" fillId="0" borderId="14"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vertical="top" wrapText="1" indent="2"/>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3" fillId="0" borderId="0" xfId="0" applyFont="1" applyAlignment="1">
      <alignment wrapText="1"/>
    </xf>
    <xf numFmtId="0" fontId="26" fillId="0" borderId="0" xfId="0" applyFont="1" applyAlignment="1">
      <alignment horizontal="left" wrapText="1"/>
    </xf>
    <xf numFmtId="0" fontId="25" fillId="33" borderId="0" xfId="0" applyFont="1" applyFill="1" applyAlignment="1">
      <alignment horizontal="left" wrapText="1" indent="2"/>
    </xf>
    <xf numFmtId="0" fontId="27" fillId="0" borderId="0" xfId="0" applyFont="1" applyAlignment="1">
      <alignment horizontal="left" wrapText="1" indent="1"/>
    </xf>
    <xf numFmtId="0" fontId="27" fillId="33" borderId="0" xfId="0" applyFont="1" applyFill="1" applyAlignment="1">
      <alignment horizontal="left" wrapText="1" indent="1"/>
    </xf>
    <xf numFmtId="15" fontId="19" fillId="0" borderId="10" xfId="0" applyNumberFormat="1" applyFont="1" applyBorder="1" applyAlignment="1">
      <alignment horizontal="center"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0" borderId="0" xfId="0" applyFont="1" applyAlignment="1">
      <alignment horizontal="left" wrapText="1" indent="2"/>
    </xf>
    <xf numFmtId="0" fontId="25" fillId="33" borderId="10" xfId="0" applyFont="1" applyFill="1" applyBorder="1" applyAlignment="1">
      <alignment horizontal="right" wrapText="1"/>
    </xf>
    <xf numFmtId="0" fontId="25" fillId="0" borderId="0" xfId="0" applyFont="1" applyAlignment="1">
      <alignment horizontal="justify"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Alignment="1">
      <alignment horizontal="justify"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0" xfId="0" applyFont="1" applyAlignment="1">
      <alignment horizontal="left" vertical="top" wrapText="1"/>
    </xf>
    <xf numFmtId="0" fontId="21"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justify"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0" borderId="11" xfId="0" applyFont="1" applyBorder="1" applyAlignment="1">
      <alignment horizontal="left" wrapText="1"/>
    </xf>
    <xf numFmtId="0" fontId="19" fillId="33" borderId="0" xfId="0" applyFont="1" applyFill="1" applyAlignment="1">
      <alignment horizontal="left" wrapText="1"/>
    </xf>
    <xf numFmtId="0" fontId="29" fillId="0" borderId="0" xfId="0" applyFont="1" applyAlignment="1">
      <alignment horizontal="center" wrapText="1"/>
    </xf>
    <xf numFmtId="0" fontId="30" fillId="0" borderId="0" xfId="0" applyFont="1" applyAlignment="1">
      <alignment horizontal="left" wrapText="1"/>
    </xf>
    <xf numFmtId="0" fontId="29" fillId="0" borderId="10" xfId="0"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11" xfId="0" applyFont="1" applyBorder="1" applyAlignment="1">
      <alignment horizontal="center" wrapText="1"/>
    </xf>
    <xf numFmtId="0" fontId="30" fillId="0" borderId="11" xfId="0" applyFont="1" applyBorder="1" applyAlignment="1">
      <alignment horizontal="left" wrapText="1"/>
    </xf>
    <xf numFmtId="0" fontId="30" fillId="0" borderId="0" xfId="0" applyFont="1" applyAlignment="1">
      <alignment horizontal="left" vertical="top" wrapText="1" indent="1"/>
    </xf>
    <xf numFmtId="0" fontId="30" fillId="0" borderId="11" xfId="0" applyFont="1" applyBorder="1" applyAlignment="1">
      <alignment horizontal="left" vertical="top" wrapText="1" indent="1"/>
    </xf>
    <xf numFmtId="0" fontId="30" fillId="0" borderId="0" xfId="0" applyFont="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vertical="top"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vertical="top" wrapText="1" indent="1"/>
    </xf>
    <xf numFmtId="0" fontId="30" fillId="33" borderId="11" xfId="0" applyFont="1" applyFill="1" applyBorder="1" applyAlignment="1">
      <alignment horizontal="right" wrapText="1"/>
    </xf>
    <xf numFmtId="0" fontId="30" fillId="0" borderId="0" xfId="0" applyFont="1" applyAlignment="1">
      <alignment horizontal="left" wrapText="1" indent="1"/>
    </xf>
    <xf numFmtId="0" fontId="30" fillId="33" borderId="11" xfId="0" applyFont="1" applyFill="1" applyBorder="1" applyAlignment="1">
      <alignment horizontal="left" wrapText="1"/>
    </xf>
    <xf numFmtId="0" fontId="29" fillId="33" borderId="0" xfId="0" applyFont="1" applyFill="1" applyAlignment="1">
      <alignment horizontal="center" vertical="top" wrapText="1"/>
    </xf>
    <xf numFmtId="0" fontId="29" fillId="33" borderId="10" xfId="0" applyFont="1" applyFill="1" applyBorder="1" applyAlignment="1">
      <alignment horizontal="center" vertical="top"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0" borderId="15"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9" fillId="0" borderId="14" xfId="0" applyFont="1" applyBorder="1" applyAlignment="1">
      <alignment horizontal="center" wrapText="1"/>
    </xf>
    <xf numFmtId="0" fontId="25" fillId="33" borderId="0" xfId="0" applyFont="1" applyFill="1" applyBorder="1" applyAlignment="1">
      <alignment horizontal="left" wrapText="1"/>
    </xf>
    <xf numFmtId="0" fontId="30" fillId="0" borderId="0" xfId="0" applyFont="1" applyAlignment="1">
      <alignment wrapText="1"/>
    </xf>
    <xf numFmtId="0" fontId="25" fillId="0" borderId="0" xfId="0" applyFont="1" applyAlignment="1">
      <alignment horizontal="left" wrapText="1"/>
    </xf>
    <xf numFmtId="0" fontId="30" fillId="33" borderId="0" xfId="0" applyFont="1" applyFill="1" applyAlignment="1">
      <alignment wrapText="1"/>
    </xf>
    <xf numFmtId="0" fontId="25" fillId="33" borderId="10" xfId="0" applyFont="1" applyFill="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5" fillId="0" borderId="0" xfId="0" applyFont="1" applyAlignment="1">
      <alignment horizontal="left" vertic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26" fillId="33" borderId="0" xfId="0" applyFont="1" applyFill="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justify"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10" xfId="0" applyFont="1" applyBorder="1" applyAlignment="1">
      <alignment horizontal="left" wrapText="1"/>
    </xf>
    <xf numFmtId="0" fontId="19" fillId="33" borderId="0" xfId="0" applyFont="1" applyFill="1" applyAlignment="1">
      <alignment horizontal="center"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0" borderId="11"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8554687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0630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24279037627</v>
      </c>
    </row>
    <row r="12" spans="1:4" ht="30">
      <c r="A12" s="2" t="s">
        <v>18</v>
      </c>
      <c r="B12" s="4"/>
      <c r="C12" s="6">
        <v>2168154800</v>
      </c>
      <c r="D12" s="4"/>
    </row>
    <row r="13" spans="1:4">
      <c r="A13" s="2" t="s">
        <v>19</v>
      </c>
      <c r="B13" s="4">
        <v>2015</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9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4.7109375" customWidth="1"/>
    <col min="6" max="6" width="28.42578125" customWidth="1"/>
    <col min="7" max="7" width="6" customWidth="1"/>
    <col min="8" max="8" width="12.28515625" customWidth="1"/>
    <col min="9" max="9" width="4.710937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ht="30">
      <c r="A3" s="3" t="s">
        <v>254</v>
      </c>
      <c r="B3" s="61"/>
      <c r="C3" s="61"/>
      <c r="D3" s="61"/>
      <c r="E3" s="61"/>
      <c r="F3" s="61"/>
      <c r="G3" s="61"/>
      <c r="H3" s="61"/>
      <c r="I3" s="61"/>
    </row>
    <row r="4" spans="1:9">
      <c r="A4" s="62" t="s">
        <v>255</v>
      </c>
      <c r="B4" s="63" t="s">
        <v>255</v>
      </c>
      <c r="C4" s="63"/>
      <c r="D4" s="63"/>
      <c r="E4" s="63"/>
      <c r="F4" s="63"/>
      <c r="G4" s="63"/>
      <c r="H4" s="63"/>
      <c r="I4" s="63"/>
    </row>
    <row r="5" spans="1:9">
      <c r="A5" s="62"/>
      <c r="B5" s="40"/>
      <c r="C5" s="40"/>
      <c r="D5" s="40"/>
      <c r="E5" s="40"/>
      <c r="F5" s="40"/>
      <c r="G5" s="40"/>
      <c r="H5" s="40"/>
      <c r="I5" s="40"/>
    </row>
    <row r="6" spans="1:9">
      <c r="A6" s="62"/>
      <c r="B6" s="94" t="s">
        <v>256</v>
      </c>
      <c r="C6" s="94"/>
      <c r="D6" s="94"/>
      <c r="E6" s="94"/>
      <c r="F6" s="94"/>
      <c r="G6" s="94"/>
      <c r="H6" s="94"/>
      <c r="I6" s="94"/>
    </row>
    <row r="7" spans="1:9">
      <c r="A7" s="62"/>
      <c r="B7" s="61"/>
      <c r="C7" s="61"/>
      <c r="D7" s="61"/>
      <c r="E7" s="61"/>
      <c r="F7" s="61"/>
      <c r="G7" s="61"/>
      <c r="H7" s="61"/>
      <c r="I7" s="61"/>
    </row>
    <row r="8" spans="1:9" ht="63.75" customHeight="1">
      <c r="A8" s="62"/>
      <c r="B8" s="27" t="s">
        <v>257</v>
      </c>
      <c r="C8" s="27"/>
      <c r="D8" s="27"/>
      <c r="E8" s="27"/>
      <c r="F8" s="27"/>
      <c r="G8" s="27"/>
      <c r="H8" s="27"/>
      <c r="I8" s="27"/>
    </row>
    <row r="9" spans="1:9">
      <c r="A9" s="62"/>
      <c r="B9" s="61"/>
      <c r="C9" s="61"/>
      <c r="D9" s="61"/>
      <c r="E9" s="61"/>
      <c r="F9" s="61"/>
      <c r="G9" s="61"/>
      <c r="H9" s="61"/>
      <c r="I9" s="61"/>
    </row>
    <row r="10" spans="1:9">
      <c r="A10" s="62"/>
      <c r="B10" s="94" t="s">
        <v>258</v>
      </c>
      <c r="C10" s="94"/>
      <c r="D10" s="94"/>
      <c r="E10" s="94"/>
      <c r="F10" s="94"/>
      <c r="G10" s="94"/>
      <c r="H10" s="94"/>
      <c r="I10" s="94"/>
    </row>
    <row r="11" spans="1:9">
      <c r="A11" s="62"/>
      <c r="B11" s="61"/>
      <c r="C11" s="61"/>
      <c r="D11" s="61"/>
      <c r="E11" s="61"/>
      <c r="F11" s="61"/>
      <c r="G11" s="61"/>
      <c r="H11" s="61"/>
      <c r="I11" s="61"/>
    </row>
    <row r="12" spans="1:9" ht="51" customHeight="1">
      <c r="A12" s="62"/>
      <c r="B12" s="27" t="s">
        <v>259</v>
      </c>
      <c r="C12" s="27"/>
      <c r="D12" s="27"/>
      <c r="E12" s="27"/>
      <c r="F12" s="27"/>
      <c r="G12" s="27"/>
      <c r="H12" s="27"/>
      <c r="I12" s="27"/>
    </row>
    <row r="13" spans="1:9">
      <c r="A13" s="62"/>
      <c r="B13" s="61"/>
      <c r="C13" s="61"/>
      <c r="D13" s="61"/>
      <c r="E13" s="61"/>
      <c r="F13" s="61"/>
      <c r="G13" s="61"/>
      <c r="H13" s="61"/>
      <c r="I13" s="61"/>
    </row>
    <row r="14" spans="1:9" ht="25.5" customHeight="1">
      <c r="A14" s="62"/>
      <c r="B14" s="40" t="s">
        <v>260</v>
      </c>
      <c r="C14" s="40"/>
      <c r="D14" s="40"/>
      <c r="E14" s="40"/>
      <c r="F14" s="40"/>
      <c r="G14" s="40"/>
      <c r="H14" s="40"/>
      <c r="I14" s="40"/>
    </row>
    <row r="15" spans="1:9">
      <c r="A15" s="62"/>
      <c r="B15" s="25"/>
      <c r="C15" s="25"/>
      <c r="D15" s="25"/>
      <c r="E15" s="25"/>
      <c r="F15" s="25"/>
      <c r="G15" s="25"/>
      <c r="H15" s="25"/>
      <c r="I15" s="25"/>
    </row>
    <row r="16" spans="1:9">
      <c r="A16" s="62"/>
      <c r="B16" s="14"/>
      <c r="C16" s="14"/>
      <c r="D16" s="14"/>
      <c r="E16" s="14"/>
      <c r="F16" s="14"/>
      <c r="G16" s="14"/>
      <c r="H16" s="14"/>
      <c r="I16" s="14"/>
    </row>
    <row r="17" spans="1:9" ht="15.75" thickBot="1">
      <c r="A17" s="62"/>
      <c r="B17" s="13"/>
      <c r="C17" s="76" t="s">
        <v>255</v>
      </c>
      <c r="D17" s="76"/>
      <c r="E17" s="76"/>
      <c r="F17" s="76"/>
      <c r="G17" s="76"/>
      <c r="H17" s="76"/>
      <c r="I17" s="76"/>
    </row>
    <row r="18" spans="1:9" ht="15.75" thickBot="1">
      <c r="A18" s="62"/>
      <c r="B18" s="13"/>
      <c r="C18" s="77" t="s">
        <v>261</v>
      </c>
      <c r="D18" s="77"/>
      <c r="E18" s="77"/>
      <c r="F18" s="13"/>
      <c r="G18" s="77" t="s">
        <v>258</v>
      </c>
      <c r="H18" s="77"/>
      <c r="I18" s="77"/>
    </row>
    <row r="19" spans="1:9">
      <c r="A19" s="62"/>
      <c r="B19" s="70" t="s">
        <v>262</v>
      </c>
      <c r="C19" s="30"/>
      <c r="D19" s="30"/>
      <c r="E19" s="30"/>
      <c r="F19" s="13"/>
      <c r="G19" s="30"/>
      <c r="H19" s="30"/>
      <c r="I19" s="30"/>
    </row>
    <row r="20" spans="1:9">
      <c r="A20" s="62"/>
      <c r="B20" s="78" t="s">
        <v>263</v>
      </c>
      <c r="C20" s="79" t="s">
        <v>238</v>
      </c>
      <c r="D20" s="80">
        <v>44</v>
      </c>
      <c r="E20" s="39"/>
      <c r="F20" s="39"/>
      <c r="G20" s="79" t="s">
        <v>238</v>
      </c>
      <c r="H20" s="80">
        <v>3</v>
      </c>
      <c r="I20" s="39"/>
    </row>
    <row r="21" spans="1:9">
      <c r="A21" s="62"/>
      <c r="B21" s="78"/>
      <c r="C21" s="79"/>
      <c r="D21" s="80"/>
      <c r="E21" s="39"/>
      <c r="F21" s="39"/>
      <c r="G21" s="79"/>
      <c r="H21" s="80"/>
      <c r="I21" s="39"/>
    </row>
    <row r="22" spans="1:9">
      <c r="A22" s="62"/>
      <c r="B22" s="81" t="s">
        <v>264</v>
      </c>
      <c r="C22" s="82">
        <v>1521</v>
      </c>
      <c r="D22" s="82"/>
      <c r="E22" s="27"/>
      <c r="F22" s="27"/>
      <c r="G22" s="83">
        <v>131</v>
      </c>
      <c r="H22" s="83"/>
      <c r="I22" s="27"/>
    </row>
    <row r="23" spans="1:9">
      <c r="A23" s="62"/>
      <c r="B23" s="81"/>
      <c r="C23" s="82"/>
      <c r="D23" s="82"/>
      <c r="E23" s="27"/>
      <c r="F23" s="27"/>
      <c r="G23" s="83"/>
      <c r="H23" s="83"/>
      <c r="I23" s="27"/>
    </row>
    <row r="24" spans="1:9">
      <c r="A24" s="62"/>
      <c r="B24" s="78" t="s">
        <v>93</v>
      </c>
      <c r="C24" s="80">
        <v>238</v>
      </c>
      <c r="D24" s="80"/>
      <c r="E24" s="39"/>
      <c r="F24" s="39"/>
      <c r="G24" s="80">
        <v>29</v>
      </c>
      <c r="H24" s="80"/>
      <c r="I24" s="39"/>
    </row>
    <row r="25" spans="1:9">
      <c r="A25" s="62"/>
      <c r="B25" s="78"/>
      <c r="C25" s="80"/>
      <c r="D25" s="80"/>
      <c r="E25" s="39"/>
      <c r="F25" s="39"/>
      <c r="G25" s="80"/>
      <c r="H25" s="80"/>
      <c r="I25" s="39"/>
    </row>
    <row r="26" spans="1:9">
      <c r="A26" s="62"/>
      <c r="B26" s="81" t="s">
        <v>265</v>
      </c>
      <c r="C26" s="82">
        <v>1507</v>
      </c>
      <c r="D26" s="82"/>
      <c r="E26" s="27"/>
      <c r="F26" s="27"/>
      <c r="G26" s="83" t="s">
        <v>242</v>
      </c>
      <c r="H26" s="83"/>
      <c r="I26" s="27"/>
    </row>
    <row r="27" spans="1:9" ht="15.75" thickBot="1">
      <c r="A27" s="62"/>
      <c r="B27" s="81"/>
      <c r="C27" s="84"/>
      <c r="D27" s="84"/>
      <c r="E27" s="43"/>
      <c r="F27" s="27"/>
      <c r="G27" s="85"/>
      <c r="H27" s="85"/>
      <c r="I27" s="43"/>
    </row>
    <row r="28" spans="1:9">
      <c r="A28" s="62"/>
      <c r="B28" s="79" t="s">
        <v>266</v>
      </c>
      <c r="C28" s="86">
        <v>3310</v>
      </c>
      <c r="D28" s="86"/>
      <c r="E28" s="37"/>
      <c r="F28" s="39"/>
      <c r="G28" s="88">
        <v>163</v>
      </c>
      <c r="H28" s="88"/>
      <c r="I28" s="37"/>
    </row>
    <row r="29" spans="1:9">
      <c r="A29" s="62"/>
      <c r="B29" s="79"/>
      <c r="C29" s="87"/>
      <c r="D29" s="87"/>
      <c r="E29" s="38"/>
      <c r="F29" s="39"/>
      <c r="G29" s="89"/>
      <c r="H29" s="89"/>
      <c r="I29" s="38"/>
    </row>
    <row r="30" spans="1:9">
      <c r="A30" s="62"/>
      <c r="B30" s="73" t="s">
        <v>267</v>
      </c>
      <c r="C30" s="83" t="s">
        <v>268</v>
      </c>
      <c r="D30" s="83"/>
      <c r="E30" s="70" t="s">
        <v>269</v>
      </c>
      <c r="F30" s="13"/>
      <c r="G30" s="83" t="s">
        <v>270</v>
      </c>
      <c r="H30" s="83"/>
      <c r="I30" s="70" t="s">
        <v>269</v>
      </c>
    </row>
    <row r="31" spans="1:9">
      <c r="A31" s="62"/>
      <c r="B31" s="78" t="s">
        <v>271</v>
      </c>
      <c r="C31" s="80" t="s">
        <v>272</v>
      </c>
      <c r="D31" s="80"/>
      <c r="E31" s="79" t="s">
        <v>269</v>
      </c>
      <c r="F31" s="39"/>
      <c r="G31" s="80" t="s">
        <v>242</v>
      </c>
      <c r="H31" s="80"/>
      <c r="I31" s="39"/>
    </row>
    <row r="32" spans="1:9">
      <c r="A32" s="62"/>
      <c r="B32" s="78"/>
      <c r="C32" s="80"/>
      <c r="D32" s="80"/>
      <c r="E32" s="79"/>
      <c r="F32" s="39"/>
      <c r="G32" s="80"/>
      <c r="H32" s="80"/>
      <c r="I32" s="39"/>
    </row>
    <row r="33" spans="1:9" ht="15.75" thickBot="1">
      <c r="A33" s="62"/>
      <c r="B33" s="73" t="s">
        <v>273</v>
      </c>
      <c r="C33" s="85" t="s">
        <v>274</v>
      </c>
      <c r="D33" s="85"/>
      <c r="E33" s="75" t="s">
        <v>269</v>
      </c>
      <c r="F33" s="13"/>
      <c r="G33" s="85" t="s">
        <v>274</v>
      </c>
      <c r="H33" s="85"/>
      <c r="I33" s="75" t="s">
        <v>269</v>
      </c>
    </row>
    <row r="34" spans="1:9">
      <c r="A34" s="62"/>
      <c r="B34" s="79" t="s">
        <v>275</v>
      </c>
      <c r="C34" s="90" t="s">
        <v>238</v>
      </c>
      <c r="D34" s="86">
        <v>1709</v>
      </c>
      <c r="E34" s="37"/>
      <c r="F34" s="39"/>
      <c r="G34" s="90" t="s">
        <v>238</v>
      </c>
      <c r="H34" s="88">
        <v>158</v>
      </c>
      <c r="I34" s="37"/>
    </row>
    <row r="35" spans="1:9" ht="15.75" thickBot="1">
      <c r="A35" s="62"/>
      <c r="B35" s="79"/>
      <c r="C35" s="91"/>
      <c r="D35" s="92"/>
      <c r="E35" s="47"/>
      <c r="F35" s="39"/>
      <c r="G35" s="91"/>
      <c r="H35" s="93"/>
      <c r="I35" s="47"/>
    </row>
    <row r="36" spans="1:9" ht="15.75" thickTop="1">
      <c r="A36" s="62"/>
      <c r="B36" s="27" t="s">
        <v>252</v>
      </c>
      <c r="C36" s="27"/>
      <c r="D36" s="27"/>
      <c r="E36" s="27"/>
      <c r="F36" s="27"/>
      <c r="G36" s="27"/>
      <c r="H36" s="27"/>
      <c r="I36" s="27"/>
    </row>
    <row r="37" spans="1:9">
      <c r="A37" s="62"/>
      <c r="B37" s="14"/>
      <c r="C37" s="14"/>
    </row>
    <row r="38" spans="1:9" ht="36">
      <c r="A38" s="62"/>
      <c r="B38" s="60" t="s">
        <v>244</v>
      </c>
      <c r="C38" s="60" t="s">
        <v>276</v>
      </c>
    </row>
    <row r="39" spans="1:9">
      <c r="A39" s="62"/>
      <c r="B39" s="61"/>
      <c r="C39" s="61"/>
      <c r="D39" s="61"/>
      <c r="E39" s="61"/>
      <c r="F39" s="61"/>
      <c r="G39" s="61"/>
      <c r="H39" s="61"/>
      <c r="I39" s="61"/>
    </row>
    <row r="40" spans="1:9" ht="63.75" customHeight="1">
      <c r="A40" s="62"/>
      <c r="B40" s="27" t="s">
        <v>277</v>
      </c>
      <c r="C40" s="27"/>
      <c r="D40" s="27"/>
      <c r="E40" s="27"/>
      <c r="F40" s="27"/>
      <c r="G40" s="27"/>
      <c r="H40" s="27"/>
      <c r="I40" s="27"/>
    </row>
  </sheetData>
  <mergeCells count="75">
    <mergeCell ref="B14:I14"/>
    <mergeCell ref="B36:I36"/>
    <mergeCell ref="B39:I39"/>
    <mergeCell ref="B40:I40"/>
    <mergeCell ref="B8:I8"/>
    <mergeCell ref="B9:I9"/>
    <mergeCell ref="B10:I10"/>
    <mergeCell ref="B11:I11"/>
    <mergeCell ref="B12:I12"/>
    <mergeCell ref="B13:I13"/>
    <mergeCell ref="I34:I35"/>
    <mergeCell ref="A1:A2"/>
    <mergeCell ref="B1:I1"/>
    <mergeCell ref="B2:I2"/>
    <mergeCell ref="B3:I3"/>
    <mergeCell ref="A4:A40"/>
    <mergeCell ref="B4:I4"/>
    <mergeCell ref="B5:I5"/>
    <mergeCell ref="B6:I6"/>
    <mergeCell ref="B7:I7"/>
    <mergeCell ref="I31:I32"/>
    <mergeCell ref="C33:D33"/>
    <mergeCell ref="G33:H33"/>
    <mergeCell ref="B34:B35"/>
    <mergeCell ref="C34:C35"/>
    <mergeCell ref="D34:D35"/>
    <mergeCell ref="E34:E35"/>
    <mergeCell ref="F34:F35"/>
    <mergeCell ref="G34:G35"/>
    <mergeCell ref="H34: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7.28515625" bestFit="1" customWidth="1"/>
    <col min="2" max="3" width="36.5703125" bestFit="1" customWidth="1"/>
    <col min="4" max="4" width="36.5703125" customWidth="1"/>
    <col min="5" max="5" width="8.140625" customWidth="1"/>
    <col min="6" max="7" width="11.85546875" customWidth="1"/>
    <col min="8" max="8" width="2.42578125" customWidth="1"/>
    <col min="9" max="9" width="8.140625" customWidth="1"/>
    <col min="10" max="10" width="11.85546875"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c r="A3" s="3" t="s">
        <v>279</v>
      </c>
      <c r="B3" s="61"/>
      <c r="C3" s="61"/>
      <c r="D3" s="61"/>
      <c r="E3" s="61"/>
      <c r="F3" s="61"/>
      <c r="G3" s="61"/>
      <c r="H3" s="61"/>
      <c r="I3" s="61"/>
      <c r="J3" s="61"/>
    </row>
    <row r="4" spans="1:10">
      <c r="A4" s="62" t="s">
        <v>280</v>
      </c>
      <c r="B4" s="63" t="s">
        <v>281</v>
      </c>
      <c r="C4" s="63"/>
      <c r="D4" s="63"/>
      <c r="E4" s="63"/>
      <c r="F4" s="63"/>
      <c r="G4" s="63"/>
      <c r="H4" s="63"/>
      <c r="I4" s="63"/>
      <c r="J4" s="63"/>
    </row>
    <row r="5" spans="1:10">
      <c r="A5" s="62"/>
      <c r="B5" s="61"/>
      <c r="C5" s="61"/>
      <c r="D5" s="61"/>
      <c r="E5" s="61"/>
      <c r="F5" s="61"/>
      <c r="G5" s="61"/>
      <c r="H5" s="61"/>
      <c r="I5" s="61"/>
      <c r="J5" s="61"/>
    </row>
    <row r="6" spans="1:10" ht="38.25" customHeight="1">
      <c r="A6" s="62"/>
      <c r="B6" s="40" t="s">
        <v>282</v>
      </c>
      <c r="C6" s="40"/>
      <c r="D6" s="40"/>
      <c r="E6" s="40"/>
      <c r="F6" s="40"/>
      <c r="G6" s="40"/>
      <c r="H6" s="40"/>
      <c r="I6" s="40"/>
      <c r="J6" s="40"/>
    </row>
    <row r="7" spans="1:10">
      <c r="A7" s="62"/>
      <c r="B7" s="25"/>
      <c r="C7" s="25"/>
      <c r="D7" s="25"/>
      <c r="E7" s="25"/>
      <c r="F7" s="25"/>
      <c r="G7" s="25"/>
      <c r="H7" s="25"/>
      <c r="I7" s="25"/>
      <c r="J7" s="25"/>
    </row>
    <row r="8" spans="1:10">
      <c r="A8" s="62"/>
      <c r="B8" s="14"/>
      <c r="C8" s="14"/>
      <c r="D8" s="14"/>
      <c r="E8" s="14"/>
      <c r="F8" s="14"/>
      <c r="G8" s="14"/>
      <c r="H8" s="14"/>
      <c r="I8" s="14"/>
      <c r="J8" s="14"/>
    </row>
    <row r="9" spans="1:10" ht="15.75" thickBot="1">
      <c r="A9" s="62"/>
      <c r="B9" s="13"/>
      <c r="C9" s="13"/>
      <c r="D9" s="26" t="s">
        <v>283</v>
      </c>
      <c r="E9" s="26"/>
      <c r="F9" s="26"/>
      <c r="G9" s="13"/>
      <c r="H9" s="99">
        <v>42004</v>
      </c>
      <c r="I9" s="99"/>
      <c r="J9" s="99"/>
    </row>
    <row r="10" spans="1:10">
      <c r="A10" s="62"/>
      <c r="B10" s="95" t="s">
        <v>284</v>
      </c>
      <c r="C10" s="13"/>
      <c r="D10" s="30"/>
      <c r="E10" s="30"/>
      <c r="F10" s="30"/>
      <c r="G10" s="13"/>
      <c r="H10" s="30"/>
      <c r="I10" s="30"/>
      <c r="J10" s="30"/>
    </row>
    <row r="11" spans="1:10">
      <c r="A11" s="62"/>
      <c r="B11" s="100" t="s">
        <v>285</v>
      </c>
      <c r="C11" s="39"/>
      <c r="D11" s="79" t="s">
        <v>238</v>
      </c>
      <c r="E11" s="101">
        <v>13330</v>
      </c>
      <c r="F11" s="39"/>
      <c r="G11" s="39"/>
      <c r="H11" s="79" t="s">
        <v>238</v>
      </c>
      <c r="I11" s="101">
        <v>11438</v>
      </c>
      <c r="J11" s="39"/>
    </row>
    <row r="12" spans="1:10">
      <c r="A12" s="62"/>
      <c r="B12" s="100"/>
      <c r="C12" s="39"/>
      <c r="D12" s="79"/>
      <c r="E12" s="101"/>
      <c r="F12" s="39"/>
      <c r="G12" s="39"/>
      <c r="H12" s="79"/>
      <c r="I12" s="101"/>
      <c r="J12" s="39"/>
    </row>
    <row r="13" spans="1:10">
      <c r="A13" s="62"/>
      <c r="B13" s="102" t="s">
        <v>286</v>
      </c>
      <c r="C13" s="27"/>
      <c r="D13" s="83">
        <v>600</v>
      </c>
      <c r="E13" s="83"/>
      <c r="F13" s="27"/>
      <c r="G13" s="27"/>
      <c r="H13" s="83">
        <v>850</v>
      </c>
      <c r="I13" s="83"/>
      <c r="J13" s="27"/>
    </row>
    <row r="14" spans="1:10">
      <c r="A14" s="62"/>
      <c r="B14" s="102"/>
      <c r="C14" s="27"/>
      <c r="D14" s="83"/>
      <c r="E14" s="83"/>
      <c r="F14" s="27"/>
      <c r="G14" s="27"/>
      <c r="H14" s="83"/>
      <c r="I14" s="83"/>
      <c r="J14" s="27"/>
    </row>
    <row r="15" spans="1:10">
      <c r="A15" s="62"/>
      <c r="B15" s="100" t="s">
        <v>287</v>
      </c>
      <c r="C15" s="39"/>
      <c r="D15" s="80">
        <v>296</v>
      </c>
      <c r="E15" s="80"/>
      <c r="F15" s="39"/>
      <c r="G15" s="39"/>
      <c r="H15" s="80">
        <v>386</v>
      </c>
      <c r="I15" s="80"/>
      <c r="J15" s="39"/>
    </row>
    <row r="16" spans="1:10">
      <c r="A16" s="62"/>
      <c r="B16" s="100"/>
      <c r="C16" s="39"/>
      <c r="D16" s="80"/>
      <c r="E16" s="80"/>
      <c r="F16" s="39"/>
      <c r="G16" s="39"/>
      <c r="H16" s="80"/>
      <c r="I16" s="80"/>
      <c r="J16" s="39"/>
    </row>
    <row r="17" spans="1:10">
      <c r="A17" s="62"/>
      <c r="B17" s="97" t="s">
        <v>288</v>
      </c>
      <c r="C17" s="13"/>
      <c r="D17" s="27"/>
      <c r="E17" s="27"/>
      <c r="F17" s="27"/>
      <c r="G17" s="13"/>
      <c r="H17" s="27"/>
      <c r="I17" s="27"/>
      <c r="J17" s="27"/>
    </row>
    <row r="18" spans="1:10">
      <c r="A18" s="62"/>
      <c r="B18" s="100" t="s">
        <v>289</v>
      </c>
      <c r="C18" s="39"/>
      <c r="D18" s="101">
        <v>20360</v>
      </c>
      <c r="E18" s="101"/>
      <c r="F18" s="39"/>
      <c r="G18" s="39"/>
      <c r="H18" s="101">
        <v>20660</v>
      </c>
      <c r="I18" s="101"/>
      <c r="J18" s="39"/>
    </row>
    <row r="19" spans="1:10">
      <c r="A19" s="62"/>
      <c r="B19" s="100"/>
      <c r="C19" s="39"/>
      <c r="D19" s="101"/>
      <c r="E19" s="101"/>
      <c r="F19" s="39"/>
      <c r="G19" s="39"/>
      <c r="H19" s="101"/>
      <c r="I19" s="101"/>
      <c r="J19" s="39"/>
    </row>
    <row r="20" spans="1:10">
      <c r="A20" s="62"/>
      <c r="B20" s="102" t="s">
        <v>290</v>
      </c>
      <c r="C20" s="27"/>
      <c r="D20" s="82">
        <v>1790</v>
      </c>
      <c r="E20" s="82"/>
      <c r="F20" s="27"/>
      <c r="G20" s="27"/>
      <c r="H20" s="82">
        <v>1790</v>
      </c>
      <c r="I20" s="82"/>
      <c r="J20" s="27"/>
    </row>
    <row r="21" spans="1:10">
      <c r="A21" s="62"/>
      <c r="B21" s="102"/>
      <c r="C21" s="27"/>
      <c r="D21" s="82"/>
      <c r="E21" s="82"/>
      <c r="F21" s="27"/>
      <c r="G21" s="27"/>
      <c r="H21" s="82"/>
      <c r="I21" s="82"/>
      <c r="J21" s="27"/>
    </row>
    <row r="22" spans="1:10">
      <c r="A22" s="62"/>
      <c r="B22" s="100" t="s">
        <v>291</v>
      </c>
      <c r="C22" s="39"/>
      <c r="D22" s="101">
        <v>1115</v>
      </c>
      <c r="E22" s="101"/>
      <c r="F22" s="39"/>
      <c r="G22" s="39"/>
      <c r="H22" s="101">
        <v>1115</v>
      </c>
      <c r="I22" s="101"/>
      <c r="J22" s="39"/>
    </row>
    <row r="23" spans="1:10">
      <c r="A23" s="62"/>
      <c r="B23" s="100"/>
      <c r="C23" s="39"/>
      <c r="D23" s="101"/>
      <c r="E23" s="101"/>
      <c r="F23" s="39"/>
      <c r="G23" s="39"/>
      <c r="H23" s="101"/>
      <c r="I23" s="101"/>
      <c r="J23" s="39"/>
    </row>
    <row r="24" spans="1:10">
      <c r="A24" s="62"/>
      <c r="B24" s="102" t="s">
        <v>292</v>
      </c>
      <c r="C24" s="27"/>
      <c r="D24" s="83">
        <v>332</v>
      </c>
      <c r="E24" s="83"/>
      <c r="F24" s="27"/>
      <c r="G24" s="27"/>
      <c r="H24" s="83">
        <v>332</v>
      </c>
      <c r="I24" s="83"/>
      <c r="J24" s="27"/>
    </row>
    <row r="25" spans="1:10">
      <c r="A25" s="62"/>
      <c r="B25" s="102"/>
      <c r="C25" s="27"/>
      <c r="D25" s="83"/>
      <c r="E25" s="83"/>
      <c r="F25" s="27"/>
      <c r="G25" s="27"/>
      <c r="H25" s="83"/>
      <c r="I25" s="83"/>
      <c r="J25" s="27"/>
    </row>
    <row r="26" spans="1:10">
      <c r="A26" s="62"/>
      <c r="B26" s="100" t="s">
        <v>293</v>
      </c>
      <c r="C26" s="39"/>
      <c r="D26" s="80">
        <v>440</v>
      </c>
      <c r="E26" s="80"/>
      <c r="F26" s="39"/>
      <c r="G26" s="39"/>
      <c r="H26" s="80">
        <v>475</v>
      </c>
      <c r="I26" s="80"/>
      <c r="J26" s="39"/>
    </row>
    <row r="27" spans="1:10">
      <c r="A27" s="62"/>
      <c r="B27" s="100"/>
      <c r="C27" s="39"/>
      <c r="D27" s="80"/>
      <c r="E27" s="80"/>
      <c r="F27" s="39"/>
      <c r="G27" s="39"/>
      <c r="H27" s="80"/>
      <c r="I27" s="80"/>
      <c r="J27" s="39"/>
    </row>
    <row r="28" spans="1:10">
      <c r="A28" s="62"/>
      <c r="B28" s="102" t="s">
        <v>294</v>
      </c>
      <c r="C28" s="27"/>
      <c r="D28" s="82">
        <v>1211</v>
      </c>
      <c r="E28" s="82"/>
      <c r="F28" s="27"/>
      <c r="G28" s="27"/>
      <c r="H28" s="82">
        <v>1211</v>
      </c>
      <c r="I28" s="82"/>
      <c r="J28" s="27"/>
    </row>
    <row r="29" spans="1:10">
      <c r="A29" s="62"/>
      <c r="B29" s="102"/>
      <c r="C29" s="27"/>
      <c r="D29" s="82"/>
      <c r="E29" s="82"/>
      <c r="F29" s="27"/>
      <c r="G29" s="27"/>
      <c r="H29" s="82"/>
      <c r="I29" s="82"/>
      <c r="J29" s="27"/>
    </row>
    <row r="30" spans="1:10">
      <c r="A30" s="62"/>
      <c r="B30" s="98" t="s">
        <v>295</v>
      </c>
      <c r="C30" s="22"/>
      <c r="D30" s="39"/>
      <c r="E30" s="39"/>
      <c r="F30" s="39"/>
      <c r="G30" s="22"/>
      <c r="H30" s="39"/>
      <c r="I30" s="39"/>
      <c r="J30" s="39"/>
    </row>
    <row r="31" spans="1:10" ht="21" customHeight="1">
      <c r="A31" s="62"/>
      <c r="B31" s="81" t="s">
        <v>296</v>
      </c>
      <c r="C31" s="27"/>
      <c r="D31" s="82">
        <v>1636</v>
      </c>
      <c r="E31" s="82"/>
      <c r="F31" s="27"/>
      <c r="G31" s="27"/>
      <c r="H31" s="82">
        <v>1636</v>
      </c>
      <c r="I31" s="82"/>
      <c r="J31" s="27"/>
    </row>
    <row r="32" spans="1:10">
      <c r="A32" s="62"/>
      <c r="B32" s="81"/>
      <c r="C32" s="27"/>
      <c r="D32" s="82"/>
      <c r="E32" s="82"/>
      <c r="F32" s="27"/>
      <c r="G32" s="27"/>
      <c r="H32" s="82"/>
      <c r="I32" s="82"/>
      <c r="J32" s="27"/>
    </row>
    <row r="33" spans="1:10">
      <c r="A33" s="62"/>
      <c r="B33" s="100" t="s">
        <v>297</v>
      </c>
      <c r="C33" s="39"/>
      <c r="D33" s="80">
        <v>975</v>
      </c>
      <c r="E33" s="80"/>
      <c r="F33" s="39"/>
      <c r="G33" s="39"/>
      <c r="H33" s="80" t="s">
        <v>242</v>
      </c>
      <c r="I33" s="80"/>
      <c r="J33" s="39"/>
    </row>
    <row r="34" spans="1:10">
      <c r="A34" s="62"/>
      <c r="B34" s="100"/>
      <c r="C34" s="39"/>
      <c r="D34" s="80"/>
      <c r="E34" s="80"/>
      <c r="F34" s="39"/>
      <c r="G34" s="39"/>
      <c r="H34" s="80"/>
      <c r="I34" s="80"/>
      <c r="J34" s="39"/>
    </row>
    <row r="35" spans="1:10">
      <c r="A35" s="62"/>
      <c r="B35" s="102" t="s">
        <v>298</v>
      </c>
      <c r="C35" s="27"/>
      <c r="D35" s="83">
        <v>450</v>
      </c>
      <c r="E35" s="83"/>
      <c r="F35" s="27"/>
      <c r="G35" s="27"/>
      <c r="H35" s="83">
        <v>453</v>
      </c>
      <c r="I35" s="83"/>
      <c r="J35" s="27"/>
    </row>
    <row r="36" spans="1:10">
      <c r="A36" s="62"/>
      <c r="B36" s="102"/>
      <c r="C36" s="27"/>
      <c r="D36" s="83"/>
      <c r="E36" s="83"/>
      <c r="F36" s="27"/>
      <c r="G36" s="27"/>
      <c r="H36" s="83"/>
      <c r="I36" s="83"/>
      <c r="J36" s="27"/>
    </row>
    <row r="37" spans="1:10">
      <c r="A37" s="62"/>
      <c r="B37" s="100" t="s">
        <v>299</v>
      </c>
      <c r="C37" s="39"/>
      <c r="D37" s="80">
        <v>232</v>
      </c>
      <c r="E37" s="80"/>
      <c r="F37" s="39"/>
      <c r="G37" s="39"/>
      <c r="H37" s="80">
        <v>280</v>
      </c>
      <c r="I37" s="80"/>
      <c r="J37" s="39"/>
    </row>
    <row r="38" spans="1:10">
      <c r="A38" s="62"/>
      <c r="B38" s="100"/>
      <c r="C38" s="39"/>
      <c r="D38" s="80"/>
      <c r="E38" s="80"/>
      <c r="F38" s="39"/>
      <c r="G38" s="39"/>
      <c r="H38" s="80"/>
      <c r="I38" s="80"/>
      <c r="J38" s="39"/>
    </row>
    <row r="39" spans="1:10" ht="21" customHeight="1">
      <c r="A39" s="62"/>
      <c r="B39" s="81" t="s">
        <v>300</v>
      </c>
      <c r="C39" s="27"/>
      <c r="D39" s="83">
        <v>100</v>
      </c>
      <c r="E39" s="83"/>
      <c r="F39" s="27"/>
      <c r="G39" s="27"/>
      <c r="H39" s="83">
        <v>100</v>
      </c>
      <c r="I39" s="83"/>
      <c r="J39" s="27"/>
    </row>
    <row r="40" spans="1:10">
      <c r="A40" s="62"/>
      <c r="B40" s="81"/>
      <c r="C40" s="27"/>
      <c r="D40" s="83"/>
      <c r="E40" s="83"/>
      <c r="F40" s="27"/>
      <c r="G40" s="27"/>
      <c r="H40" s="83"/>
      <c r="I40" s="83"/>
      <c r="J40" s="27"/>
    </row>
    <row r="41" spans="1:10">
      <c r="A41" s="62"/>
      <c r="B41" s="100" t="s">
        <v>301</v>
      </c>
      <c r="C41" s="39"/>
      <c r="D41" s="80">
        <v>301</v>
      </c>
      <c r="E41" s="80"/>
      <c r="F41" s="39"/>
      <c r="G41" s="39"/>
      <c r="H41" s="80">
        <v>303</v>
      </c>
      <c r="I41" s="80"/>
      <c r="J41" s="39"/>
    </row>
    <row r="42" spans="1:10" ht="15.75" thickBot="1">
      <c r="A42" s="62"/>
      <c r="B42" s="100"/>
      <c r="C42" s="39"/>
      <c r="D42" s="103"/>
      <c r="E42" s="103"/>
      <c r="F42" s="54"/>
      <c r="G42" s="39"/>
      <c r="H42" s="103"/>
      <c r="I42" s="103"/>
      <c r="J42" s="54"/>
    </row>
    <row r="43" spans="1:10">
      <c r="A43" s="62"/>
      <c r="B43" s="104" t="s">
        <v>302</v>
      </c>
      <c r="C43" s="27"/>
      <c r="D43" s="105">
        <v>43168</v>
      </c>
      <c r="E43" s="105"/>
      <c r="F43" s="30"/>
      <c r="G43" s="27"/>
      <c r="H43" s="105">
        <v>41029</v>
      </c>
      <c r="I43" s="105"/>
      <c r="J43" s="30"/>
    </row>
    <row r="44" spans="1:10">
      <c r="A44" s="62"/>
      <c r="B44" s="104"/>
      <c r="C44" s="27"/>
      <c r="D44" s="106"/>
      <c r="E44" s="106"/>
      <c r="F44" s="31"/>
      <c r="G44" s="27"/>
      <c r="H44" s="106"/>
      <c r="I44" s="106"/>
      <c r="J44" s="31"/>
    </row>
    <row r="45" spans="1:10">
      <c r="A45" s="62"/>
      <c r="B45" s="107" t="s">
        <v>303</v>
      </c>
      <c r="C45" s="39"/>
      <c r="D45" s="101">
        <v>3435</v>
      </c>
      <c r="E45" s="101"/>
      <c r="F45" s="39"/>
      <c r="G45" s="39"/>
      <c r="H45" s="101">
        <v>2717</v>
      </c>
      <c r="I45" s="101"/>
      <c r="J45" s="39"/>
    </row>
    <row r="46" spans="1:10" ht="15.75" thickBot="1">
      <c r="A46" s="62"/>
      <c r="B46" s="107"/>
      <c r="C46" s="39"/>
      <c r="D46" s="108"/>
      <c r="E46" s="108"/>
      <c r="F46" s="54"/>
      <c r="G46" s="39"/>
      <c r="H46" s="108"/>
      <c r="I46" s="108"/>
      <c r="J46" s="54"/>
    </row>
    <row r="47" spans="1:10">
      <c r="A47" s="62"/>
      <c r="B47" s="104" t="s">
        <v>304</v>
      </c>
      <c r="C47" s="27"/>
      <c r="D47" s="109" t="s">
        <v>238</v>
      </c>
      <c r="E47" s="105">
        <v>39733</v>
      </c>
      <c r="F47" s="30"/>
      <c r="G47" s="27"/>
      <c r="H47" s="109" t="s">
        <v>238</v>
      </c>
      <c r="I47" s="105">
        <v>38312</v>
      </c>
      <c r="J47" s="30"/>
    </row>
    <row r="48" spans="1:10" ht="15.75" thickBot="1">
      <c r="A48" s="62"/>
      <c r="B48" s="104"/>
      <c r="C48" s="27"/>
      <c r="D48" s="110"/>
      <c r="E48" s="111"/>
      <c r="F48" s="58"/>
      <c r="G48" s="27"/>
      <c r="H48" s="110"/>
      <c r="I48" s="111"/>
      <c r="J48" s="58"/>
    </row>
    <row r="49" spans="1:10" ht="15.75" thickTop="1">
      <c r="A49" s="62"/>
      <c r="B49" s="27" t="s">
        <v>252</v>
      </c>
      <c r="C49" s="27"/>
      <c r="D49" s="27"/>
      <c r="E49" s="27"/>
      <c r="F49" s="27"/>
      <c r="G49" s="27"/>
      <c r="H49" s="27"/>
      <c r="I49" s="27"/>
      <c r="J49" s="27"/>
    </row>
    <row r="50" spans="1:10">
      <c r="A50" s="62"/>
      <c r="B50" s="14"/>
      <c r="C50" s="14"/>
    </row>
    <row r="51" spans="1:10" ht="96">
      <c r="A51" s="62"/>
      <c r="B51" s="60" t="s">
        <v>244</v>
      </c>
      <c r="C51" s="112" t="s">
        <v>305</v>
      </c>
    </row>
    <row r="52" spans="1:10">
      <c r="A52" s="62"/>
      <c r="B52" s="14"/>
      <c r="C52" s="14"/>
    </row>
    <row r="53" spans="1:10" ht="60">
      <c r="A53" s="62"/>
      <c r="B53" s="60" t="s">
        <v>246</v>
      </c>
      <c r="C53" s="112" t="s">
        <v>306</v>
      </c>
    </row>
    <row r="54" spans="1:10">
      <c r="A54" s="62"/>
      <c r="B54" s="14"/>
      <c r="C54" s="14"/>
    </row>
    <row r="55" spans="1:10" ht="84">
      <c r="A55" s="62"/>
      <c r="B55" s="60" t="s">
        <v>307</v>
      </c>
      <c r="C55" s="112" t="s">
        <v>308</v>
      </c>
    </row>
    <row r="56" spans="1:10">
      <c r="A56" s="62"/>
      <c r="B56" s="14"/>
      <c r="C56" s="14"/>
    </row>
    <row r="57" spans="1:10" ht="24">
      <c r="A57" s="62"/>
      <c r="B57" s="60" t="s">
        <v>309</v>
      </c>
      <c r="C57" s="112" t="s">
        <v>310</v>
      </c>
    </row>
    <row r="58" spans="1:10">
      <c r="A58" s="62"/>
      <c r="B58" s="14"/>
      <c r="C58" s="14"/>
    </row>
    <row r="59" spans="1:10" ht="24">
      <c r="A59" s="62"/>
      <c r="B59" s="60" t="s">
        <v>311</v>
      </c>
      <c r="C59" s="112" t="s">
        <v>312</v>
      </c>
    </row>
    <row r="60" spans="1:10">
      <c r="A60" s="62"/>
      <c r="B60" s="14"/>
      <c r="C60" s="14"/>
    </row>
    <row r="61" spans="1:10" ht="156">
      <c r="A61" s="62"/>
      <c r="B61" s="60" t="s">
        <v>313</v>
      </c>
      <c r="C61" s="112" t="s">
        <v>314</v>
      </c>
    </row>
    <row r="62" spans="1:10">
      <c r="A62" s="62"/>
      <c r="B62" s="61"/>
      <c r="C62" s="61"/>
      <c r="D62" s="61"/>
      <c r="E62" s="61"/>
      <c r="F62" s="61"/>
      <c r="G62" s="61"/>
      <c r="H62" s="61"/>
      <c r="I62" s="61"/>
      <c r="J62" s="61"/>
    </row>
    <row r="63" spans="1:10">
      <c r="A63" s="62"/>
      <c r="B63" s="115" t="s">
        <v>315</v>
      </c>
      <c r="C63" s="115"/>
      <c r="D63" s="115"/>
      <c r="E63" s="115"/>
      <c r="F63" s="115"/>
      <c r="G63" s="115"/>
      <c r="H63" s="115"/>
      <c r="I63" s="115"/>
      <c r="J63" s="115"/>
    </row>
    <row r="64" spans="1:10">
      <c r="A64" s="62"/>
      <c r="B64" s="40"/>
      <c r="C64" s="40"/>
      <c r="D64" s="40"/>
      <c r="E64" s="40"/>
      <c r="F64" s="40"/>
      <c r="G64" s="40"/>
      <c r="H64" s="40"/>
      <c r="I64" s="40"/>
      <c r="J64" s="40"/>
    </row>
    <row r="65" spans="1:10" ht="38.25" customHeight="1">
      <c r="A65" s="62"/>
      <c r="B65" s="27" t="s">
        <v>316</v>
      </c>
      <c r="C65" s="27"/>
      <c r="D65" s="27"/>
      <c r="E65" s="27"/>
      <c r="F65" s="27"/>
      <c r="G65" s="27"/>
      <c r="H65" s="27"/>
      <c r="I65" s="27"/>
      <c r="J65" s="27"/>
    </row>
    <row r="66" spans="1:10">
      <c r="A66" s="62"/>
      <c r="B66" s="61"/>
      <c r="C66" s="61"/>
      <c r="D66" s="61"/>
      <c r="E66" s="61"/>
      <c r="F66" s="61"/>
      <c r="G66" s="61"/>
      <c r="H66" s="61"/>
      <c r="I66" s="61"/>
      <c r="J66" s="61"/>
    </row>
    <row r="67" spans="1:10" ht="38.25" customHeight="1">
      <c r="A67" s="62"/>
      <c r="B67" s="27" t="s">
        <v>317</v>
      </c>
      <c r="C67" s="27"/>
      <c r="D67" s="27"/>
      <c r="E67" s="27"/>
      <c r="F67" s="27"/>
      <c r="G67" s="27"/>
      <c r="H67" s="27"/>
      <c r="I67" s="27"/>
      <c r="J67" s="27"/>
    </row>
    <row r="68" spans="1:10">
      <c r="A68" s="62"/>
      <c r="B68" s="61"/>
      <c r="C68" s="61"/>
      <c r="D68" s="61"/>
      <c r="E68" s="61"/>
      <c r="F68" s="61"/>
      <c r="G68" s="61"/>
      <c r="H68" s="61"/>
      <c r="I68" s="61"/>
      <c r="J68" s="61"/>
    </row>
    <row r="69" spans="1:10">
      <c r="A69" s="62"/>
      <c r="B69" s="65" t="s">
        <v>318</v>
      </c>
      <c r="C69" s="65"/>
      <c r="D69" s="65"/>
      <c r="E69" s="65"/>
      <c r="F69" s="65"/>
      <c r="G69" s="65"/>
      <c r="H69" s="65"/>
      <c r="I69" s="65"/>
      <c r="J69" s="65"/>
    </row>
    <row r="70" spans="1:10">
      <c r="A70" s="62"/>
      <c r="B70" s="61"/>
      <c r="C70" s="61"/>
      <c r="D70" s="61"/>
      <c r="E70" s="61"/>
      <c r="F70" s="61"/>
      <c r="G70" s="61"/>
      <c r="H70" s="61"/>
      <c r="I70" s="61"/>
      <c r="J70" s="61"/>
    </row>
    <row r="71" spans="1:10" ht="38.25" customHeight="1">
      <c r="A71" s="62"/>
      <c r="B71" s="40" t="s">
        <v>319</v>
      </c>
      <c r="C71" s="40"/>
      <c r="D71" s="40"/>
      <c r="E71" s="40"/>
      <c r="F71" s="40"/>
      <c r="G71" s="40"/>
      <c r="H71" s="40"/>
      <c r="I71" s="40"/>
      <c r="J71" s="40"/>
    </row>
    <row r="72" spans="1:10">
      <c r="A72" s="62"/>
      <c r="B72" s="61"/>
      <c r="C72" s="61"/>
      <c r="D72" s="61"/>
      <c r="E72" s="61"/>
      <c r="F72" s="61"/>
      <c r="G72" s="61"/>
      <c r="H72" s="61"/>
      <c r="I72" s="61"/>
      <c r="J72" s="61"/>
    </row>
    <row r="73" spans="1:10">
      <c r="A73" s="62"/>
      <c r="B73" s="65" t="s">
        <v>320</v>
      </c>
      <c r="C73" s="65"/>
      <c r="D73" s="65"/>
      <c r="E73" s="65"/>
      <c r="F73" s="65"/>
      <c r="G73" s="65"/>
      <c r="H73" s="65"/>
      <c r="I73" s="65"/>
      <c r="J73" s="65"/>
    </row>
    <row r="74" spans="1:10">
      <c r="A74" s="62"/>
      <c r="B74" s="40" t="s">
        <v>321</v>
      </c>
      <c r="C74" s="40"/>
      <c r="D74" s="40"/>
      <c r="E74" s="40"/>
      <c r="F74" s="40"/>
      <c r="G74" s="40"/>
      <c r="H74" s="40"/>
      <c r="I74" s="40"/>
      <c r="J74" s="40"/>
    </row>
    <row r="75" spans="1:10">
      <c r="A75" s="62"/>
      <c r="B75" s="25"/>
      <c r="C75" s="25"/>
      <c r="D75" s="25"/>
    </row>
    <row r="76" spans="1:10">
      <c r="A76" s="62"/>
      <c r="B76" s="14"/>
      <c r="C76" s="14"/>
      <c r="D76" s="14"/>
    </row>
    <row r="77" spans="1:10">
      <c r="A77" s="62"/>
      <c r="B77" s="13"/>
      <c r="C77" s="13"/>
      <c r="D77" s="13"/>
    </row>
    <row r="78" spans="1:10">
      <c r="A78" s="62"/>
      <c r="B78" s="114" t="s">
        <v>322</v>
      </c>
      <c r="C78" s="22"/>
      <c r="D78" s="20" t="s">
        <v>323</v>
      </c>
    </row>
    <row r="79" spans="1:10">
      <c r="A79" s="62"/>
      <c r="B79" s="13"/>
      <c r="C79" s="13"/>
      <c r="D79" s="16" t="s">
        <v>324</v>
      </c>
    </row>
    <row r="80" spans="1:10">
      <c r="A80" s="62"/>
      <c r="B80" s="22"/>
      <c r="C80" s="22"/>
      <c r="D80" s="20" t="s">
        <v>325</v>
      </c>
    </row>
    <row r="81" spans="1:10">
      <c r="A81" s="62"/>
      <c r="B81" s="13"/>
      <c r="C81" s="13"/>
      <c r="D81" s="13"/>
    </row>
    <row r="82" spans="1:10">
      <c r="A82" s="62"/>
      <c r="B82" s="20" t="s">
        <v>326</v>
      </c>
      <c r="C82" s="22"/>
      <c r="D82" s="20" t="s">
        <v>327</v>
      </c>
    </row>
    <row r="83" spans="1:10">
      <c r="A83" s="62"/>
      <c r="B83" s="13"/>
      <c r="C83" s="13"/>
      <c r="D83" s="16" t="s">
        <v>328</v>
      </c>
    </row>
    <row r="84" spans="1:10">
      <c r="A84" s="62"/>
      <c r="B84" s="27" t="s">
        <v>329</v>
      </c>
      <c r="C84" s="27"/>
      <c r="D84" s="27"/>
      <c r="E84" s="27"/>
      <c r="F84" s="27"/>
      <c r="G84" s="27"/>
      <c r="H84" s="27"/>
      <c r="I84" s="27"/>
      <c r="J84" s="27"/>
    </row>
    <row r="85" spans="1:10">
      <c r="A85" s="62"/>
      <c r="B85" s="14"/>
      <c r="C85" s="14"/>
    </row>
    <row r="86" spans="1:10" ht="84">
      <c r="A86" s="62"/>
      <c r="B86" s="60" t="s">
        <v>244</v>
      </c>
      <c r="C86" s="112" t="s">
        <v>330</v>
      </c>
    </row>
  </sheetData>
  <mergeCells count="163">
    <mergeCell ref="B74:J74"/>
    <mergeCell ref="B84:J84"/>
    <mergeCell ref="B68:J68"/>
    <mergeCell ref="B69:J69"/>
    <mergeCell ref="B70:J70"/>
    <mergeCell ref="B71:J71"/>
    <mergeCell ref="B72:J72"/>
    <mergeCell ref="B73:J73"/>
    <mergeCell ref="B62:J62"/>
    <mergeCell ref="B63:J63"/>
    <mergeCell ref="B64:J64"/>
    <mergeCell ref="B65:J65"/>
    <mergeCell ref="B66:J66"/>
    <mergeCell ref="B67:J67"/>
    <mergeCell ref="B75:D75"/>
    <mergeCell ref="A1:A2"/>
    <mergeCell ref="B1:J1"/>
    <mergeCell ref="B2:J2"/>
    <mergeCell ref="B3:J3"/>
    <mergeCell ref="A4:A86"/>
    <mergeCell ref="B4:J4"/>
    <mergeCell ref="B5:J5"/>
    <mergeCell ref="B6:J6"/>
    <mergeCell ref="B49:J49"/>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3.42578125" customWidth="1"/>
    <col min="5" max="6" width="24.42578125" customWidth="1"/>
    <col min="7" max="7" width="5.28515625" customWidth="1"/>
    <col min="8" max="8" width="13.42578125" customWidth="1"/>
    <col min="9" max="9" width="24.42578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c r="A3" s="3" t="s">
        <v>332</v>
      </c>
      <c r="B3" s="61"/>
      <c r="C3" s="61"/>
      <c r="D3" s="61"/>
      <c r="E3" s="61"/>
      <c r="F3" s="61"/>
      <c r="G3" s="61"/>
      <c r="H3" s="61"/>
      <c r="I3" s="61"/>
    </row>
    <row r="4" spans="1:9">
      <c r="A4" s="62" t="s">
        <v>333</v>
      </c>
      <c r="B4" s="63" t="s">
        <v>334</v>
      </c>
      <c r="C4" s="63"/>
      <c r="D4" s="63"/>
      <c r="E4" s="63"/>
      <c r="F4" s="63"/>
      <c r="G4" s="63"/>
      <c r="H4" s="63"/>
      <c r="I4" s="63"/>
    </row>
    <row r="5" spans="1:9">
      <c r="A5" s="62"/>
      <c r="B5" s="64"/>
      <c r="C5" s="64"/>
      <c r="D5" s="64"/>
      <c r="E5" s="64"/>
      <c r="F5" s="64"/>
      <c r="G5" s="64"/>
      <c r="H5" s="64"/>
      <c r="I5" s="64"/>
    </row>
    <row r="6" spans="1:9">
      <c r="A6" s="62"/>
      <c r="B6" s="65" t="s">
        <v>335</v>
      </c>
      <c r="C6" s="65"/>
      <c r="D6" s="65"/>
      <c r="E6" s="65"/>
      <c r="F6" s="65"/>
      <c r="G6" s="65"/>
      <c r="H6" s="65"/>
      <c r="I6" s="65"/>
    </row>
    <row r="7" spans="1:9">
      <c r="A7" s="62"/>
      <c r="B7" s="40"/>
      <c r="C7" s="40"/>
      <c r="D7" s="40"/>
      <c r="E7" s="40"/>
      <c r="F7" s="40"/>
      <c r="G7" s="40"/>
      <c r="H7" s="40"/>
      <c r="I7" s="40"/>
    </row>
    <row r="8" spans="1:9" ht="25.5" customHeight="1">
      <c r="A8" s="62"/>
      <c r="B8" s="40" t="s">
        <v>336</v>
      </c>
      <c r="C8" s="40"/>
      <c r="D8" s="40"/>
      <c r="E8" s="40"/>
      <c r="F8" s="40"/>
      <c r="G8" s="40"/>
      <c r="H8" s="40"/>
      <c r="I8" s="40"/>
    </row>
    <row r="9" spans="1:9">
      <c r="A9" s="62"/>
      <c r="B9" s="61"/>
      <c r="C9" s="61"/>
      <c r="D9" s="61"/>
      <c r="E9" s="61"/>
      <c r="F9" s="61"/>
      <c r="G9" s="61"/>
      <c r="H9" s="61"/>
      <c r="I9" s="61"/>
    </row>
    <row r="10" spans="1:9" ht="51" customHeight="1">
      <c r="A10" s="62"/>
      <c r="B10" s="40" t="s">
        <v>337</v>
      </c>
      <c r="C10" s="40"/>
      <c r="D10" s="40"/>
      <c r="E10" s="40"/>
      <c r="F10" s="40"/>
      <c r="G10" s="40"/>
      <c r="H10" s="40"/>
      <c r="I10" s="40"/>
    </row>
    <row r="11" spans="1:9">
      <c r="A11" s="62"/>
      <c r="B11" s="61"/>
      <c r="C11" s="61"/>
      <c r="D11" s="61"/>
      <c r="E11" s="61"/>
      <c r="F11" s="61"/>
      <c r="G11" s="61"/>
      <c r="H11" s="61"/>
      <c r="I11" s="61"/>
    </row>
    <row r="12" spans="1:9">
      <c r="A12" s="62"/>
      <c r="B12" s="66" t="s">
        <v>338</v>
      </c>
      <c r="C12" s="66"/>
      <c r="D12" s="66"/>
      <c r="E12" s="66"/>
      <c r="F12" s="66"/>
      <c r="G12" s="66"/>
      <c r="H12" s="66"/>
      <c r="I12" s="66"/>
    </row>
    <row r="13" spans="1:9">
      <c r="A13" s="62"/>
      <c r="B13" s="40"/>
      <c r="C13" s="40"/>
      <c r="D13" s="40"/>
      <c r="E13" s="40"/>
      <c r="F13" s="40"/>
      <c r="G13" s="40"/>
      <c r="H13" s="40"/>
      <c r="I13" s="40"/>
    </row>
    <row r="14" spans="1:9" ht="25.5" customHeight="1">
      <c r="A14" s="62"/>
      <c r="B14" s="40" t="s">
        <v>339</v>
      </c>
      <c r="C14" s="40"/>
      <c r="D14" s="40"/>
      <c r="E14" s="40"/>
      <c r="F14" s="40"/>
      <c r="G14" s="40"/>
      <c r="H14" s="40"/>
      <c r="I14" s="40"/>
    </row>
    <row r="15" spans="1:9">
      <c r="A15" s="62"/>
      <c r="B15" s="25"/>
      <c r="C15" s="25"/>
      <c r="D15" s="25"/>
      <c r="E15" s="25"/>
      <c r="F15" s="25"/>
      <c r="G15" s="25"/>
      <c r="H15" s="25"/>
      <c r="I15" s="25"/>
    </row>
    <row r="16" spans="1:9">
      <c r="A16" s="62"/>
      <c r="B16" s="14"/>
      <c r="C16" s="14"/>
      <c r="D16" s="14"/>
      <c r="E16" s="14"/>
      <c r="F16" s="14"/>
      <c r="G16" s="14"/>
      <c r="H16" s="14"/>
      <c r="I16" s="14"/>
    </row>
    <row r="17" spans="1:9" ht="15.75" thickBot="1">
      <c r="A17" s="62"/>
      <c r="B17" s="13"/>
      <c r="C17" s="26" t="s">
        <v>236</v>
      </c>
      <c r="D17" s="26"/>
      <c r="E17" s="26"/>
      <c r="F17" s="26"/>
      <c r="G17" s="26"/>
      <c r="H17" s="26"/>
      <c r="I17" s="26"/>
    </row>
    <row r="18" spans="1:9" ht="15.75" thickBot="1">
      <c r="A18" s="62"/>
      <c r="B18" s="13"/>
      <c r="C18" s="49">
        <v>2015</v>
      </c>
      <c r="D18" s="49"/>
      <c r="E18" s="49"/>
      <c r="F18" s="19"/>
      <c r="G18" s="49">
        <v>2014</v>
      </c>
      <c r="H18" s="49"/>
      <c r="I18" s="49"/>
    </row>
    <row r="19" spans="1:9">
      <c r="A19" s="62"/>
      <c r="B19" s="32" t="s">
        <v>340</v>
      </c>
      <c r="C19" s="33" t="s">
        <v>238</v>
      </c>
      <c r="D19" s="35">
        <v>0.48</v>
      </c>
      <c r="E19" s="37"/>
      <c r="F19" s="39"/>
      <c r="G19" s="33" t="s">
        <v>238</v>
      </c>
      <c r="H19" s="35">
        <v>0.42</v>
      </c>
      <c r="I19" s="37"/>
    </row>
    <row r="20" spans="1:9">
      <c r="A20" s="62"/>
      <c r="B20" s="32"/>
      <c r="C20" s="32"/>
      <c r="D20" s="52"/>
      <c r="E20" s="39"/>
      <c r="F20" s="39"/>
      <c r="G20" s="34"/>
      <c r="H20" s="36"/>
      <c r="I20" s="38"/>
    </row>
    <row r="21" spans="1:9">
      <c r="A21" s="62"/>
      <c r="B21" s="40" t="s">
        <v>341</v>
      </c>
      <c r="C21" s="40" t="s">
        <v>238</v>
      </c>
      <c r="D21" s="41">
        <v>0.45</v>
      </c>
      <c r="E21" s="27"/>
      <c r="F21" s="27"/>
      <c r="G21" s="40" t="s">
        <v>238</v>
      </c>
      <c r="H21" s="41">
        <v>0.41</v>
      </c>
      <c r="I21" s="27"/>
    </row>
    <row r="22" spans="1:9">
      <c r="A22" s="62"/>
      <c r="B22" s="40"/>
      <c r="C22" s="40"/>
      <c r="D22" s="41"/>
      <c r="E22" s="27"/>
      <c r="F22" s="27"/>
      <c r="G22" s="40"/>
      <c r="H22" s="41"/>
      <c r="I22" s="27"/>
    </row>
    <row r="23" spans="1:9">
      <c r="A23" s="62"/>
      <c r="B23" s="40" t="s">
        <v>252</v>
      </c>
      <c r="C23" s="40"/>
      <c r="D23" s="40"/>
      <c r="E23" s="40"/>
      <c r="F23" s="40"/>
      <c r="G23" s="40"/>
      <c r="H23" s="40"/>
      <c r="I23" s="40"/>
    </row>
    <row r="24" spans="1:9">
      <c r="A24" s="62"/>
      <c r="B24" s="61"/>
      <c r="C24" s="61"/>
      <c r="D24" s="61"/>
      <c r="E24" s="61"/>
      <c r="F24" s="61"/>
      <c r="G24" s="61"/>
      <c r="H24" s="61"/>
      <c r="I24" s="61"/>
    </row>
    <row r="25" spans="1:9" ht="25.5" customHeight="1">
      <c r="A25" s="62"/>
      <c r="B25" s="40" t="s">
        <v>342</v>
      </c>
      <c r="C25" s="40"/>
      <c r="D25" s="40"/>
      <c r="E25" s="40"/>
      <c r="F25" s="40"/>
      <c r="G25" s="40"/>
      <c r="H25" s="40"/>
      <c r="I25" s="40"/>
    </row>
  </sheetData>
  <mergeCells count="39">
    <mergeCell ref="B23:I23"/>
    <mergeCell ref="B24:I24"/>
    <mergeCell ref="B25:I25"/>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 ref="H19:H20"/>
    <mergeCell ref="I19:I20"/>
    <mergeCell ref="B21:B22"/>
    <mergeCell ref="C21:C22"/>
    <mergeCell ref="D21:D22"/>
    <mergeCell ref="E21:E22"/>
    <mergeCell ref="F21:F22"/>
    <mergeCell ref="G21:G22"/>
    <mergeCell ref="H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cols>
    <col min="1" max="4" width="36.5703125" bestFit="1" customWidth="1"/>
    <col min="5" max="5" width="10.85546875" customWidth="1"/>
    <col min="6" max="6" width="25.42578125" customWidth="1"/>
    <col min="7" max="7" width="17.85546875" customWidth="1"/>
    <col min="8" max="8" width="17" customWidth="1"/>
    <col min="9" max="9" width="13" customWidth="1"/>
    <col min="10" max="10" width="7.28515625" customWidth="1"/>
    <col min="11" max="11" width="13" customWidth="1"/>
    <col min="12" max="12" width="36.5703125" bestFit="1" customWidth="1"/>
    <col min="13" max="13" width="5.42578125" customWidth="1"/>
    <col min="14" max="14" width="7.28515625" customWidth="1"/>
    <col min="15" max="15" width="15.140625" customWidth="1"/>
    <col min="16" max="16" width="17" customWidth="1"/>
    <col min="17" max="17" width="5.42578125" customWidth="1"/>
    <col min="18" max="18" width="7.28515625" customWidth="1"/>
    <col min="19" max="19" width="15.140625" customWidth="1"/>
    <col min="20" max="20" width="5.42578125" customWidth="1"/>
    <col min="21" max="21" width="34" customWidth="1"/>
    <col min="22" max="22" width="36.5703125" bestFit="1" customWidth="1"/>
    <col min="23" max="23" width="34" customWidth="1"/>
    <col min="24" max="24" width="7.28515625" customWidth="1"/>
    <col min="25" max="25" width="10" customWidth="1"/>
    <col min="26" max="27" width="34" customWidth="1"/>
    <col min="28" max="28" width="7.28515625" customWidth="1"/>
    <col min="29" max="29" width="10" customWidth="1"/>
    <col min="30" max="30" width="5.42578125" customWidth="1"/>
  </cols>
  <sheetData>
    <row r="1" spans="1:30"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4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c r="A4" s="62" t="s">
        <v>345</v>
      </c>
      <c r="B4" s="63" t="s">
        <v>34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6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62"/>
      <c r="B6" s="27" t="s">
        <v>34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6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ht="25.5" customHeight="1">
      <c r="A8" s="62"/>
      <c r="B8" s="27" t="s">
        <v>34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62"/>
      <c r="B9" s="65" t="s">
        <v>349</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c r="A10" s="6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row>
    <row r="11" spans="1:30">
      <c r="A11" s="62"/>
      <c r="B11" s="40" t="s">
        <v>350</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c r="A12" s="62"/>
      <c r="B12" s="25"/>
      <c r="C12" s="25"/>
      <c r="D12" s="25"/>
      <c r="E12" s="25"/>
      <c r="F12" s="25"/>
    </row>
    <row r="13" spans="1:30">
      <c r="A13" s="62"/>
      <c r="B13" s="14"/>
      <c r="C13" s="14"/>
      <c r="D13" s="14"/>
      <c r="E13" s="14"/>
      <c r="F13" s="14"/>
    </row>
    <row r="14" spans="1:30" ht="15.75" thickBot="1">
      <c r="A14" s="62"/>
      <c r="B14" s="16"/>
      <c r="C14" s="26" t="s">
        <v>351</v>
      </c>
      <c r="D14" s="26"/>
      <c r="E14" s="26"/>
      <c r="F14" s="26"/>
    </row>
    <row r="15" spans="1:30" ht="26.25">
      <c r="A15" s="62"/>
      <c r="B15" s="10" t="s">
        <v>352</v>
      </c>
      <c r="C15" s="120"/>
      <c r="D15" s="120"/>
      <c r="E15" s="13"/>
      <c r="F15" s="16"/>
    </row>
    <row r="16" spans="1:30">
      <c r="A16" s="62"/>
      <c r="B16" s="116" t="s">
        <v>353</v>
      </c>
      <c r="C16" s="21" t="s">
        <v>354</v>
      </c>
      <c r="D16" s="20" t="s">
        <v>269</v>
      </c>
      <c r="E16" s="22"/>
      <c r="F16" s="117" t="s">
        <v>355</v>
      </c>
    </row>
    <row r="17" spans="1:30">
      <c r="A17" s="62"/>
      <c r="B17" s="118" t="s">
        <v>356</v>
      </c>
      <c r="C17" s="23" t="s">
        <v>357</v>
      </c>
      <c r="D17" s="16" t="s">
        <v>269</v>
      </c>
      <c r="E17" s="13"/>
      <c r="F17" s="11" t="s">
        <v>355</v>
      </c>
    </row>
    <row r="18" spans="1:30">
      <c r="A18" s="62"/>
      <c r="B18" s="116" t="s">
        <v>358</v>
      </c>
      <c r="C18" s="21" t="s">
        <v>359</v>
      </c>
      <c r="D18" s="20" t="s">
        <v>269</v>
      </c>
      <c r="E18" s="22"/>
      <c r="F18" s="117" t="s">
        <v>360</v>
      </c>
    </row>
    <row r="19" spans="1:30">
      <c r="A19" s="62"/>
      <c r="B19" s="118" t="s">
        <v>361</v>
      </c>
      <c r="C19" s="23" t="s">
        <v>362</v>
      </c>
      <c r="D19" s="16" t="s">
        <v>269</v>
      </c>
      <c r="E19" s="13"/>
      <c r="F19" s="11" t="s">
        <v>360</v>
      </c>
    </row>
    <row r="20" spans="1:30">
      <c r="A20" s="62"/>
      <c r="B20" s="121" t="s">
        <v>363</v>
      </c>
      <c r="C20" s="52"/>
      <c r="D20" s="39"/>
      <c r="E20" s="39"/>
      <c r="F20" s="32"/>
    </row>
    <row r="21" spans="1:30">
      <c r="A21" s="62"/>
      <c r="B21" s="121"/>
      <c r="C21" s="52"/>
      <c r="D21" s="39"/>
      <c r="E21" s="39"/>
      <c r="F21" s="32"/>
    </row>
    <row r="22" spans="1:30">
      <c r="A22" s="62"/>
      <c r="B22" s="118" t="s">
        <v>353</v>
      </c>
      <c r="C22" s="23" t="s">
        <v>364</v>
      </c>
      <c r="D22" s="16" t="s">
        <v>269</v>
      </c>
      <c r="E22" s="13"/>
      <c r="F22" s="11" t="s">
        <v>355</v>
      </c>
    </row>
    <row r="23" spans="1:30">
      <c r="A23" s="62"/>
      <c r="B23" s="116" t="s">
        <v>356</v>
      </c>
      <c r="C23" s="21" t="s">
        <v>365</v>
      </c>
      <c r="D23" s="20" t="s">
        <v>269</v>
      </c>
      <c r="E23" s="22"/>
      <c r="F23" s="117" t="s">
        <v>355</v>
      </c>
    </row>
    <row r="24" spans="1:30">
      <c r="A24" s="62"/>
      <c r="B24" s="118" t="s">
        <v>358</v>
      </c>
      <c r="C24" s="23" t="s">
        <v>366</v>
      </c>
      <c r="D24" s="16" t="s">
        <v>269</v>
      </c>
      <c r="E24" s="13"/>
      <c r="F24" s="11" t="s">
        <v>360</v>
      </c>
    </row>
    <row r="25" spans="1:30">
      <c r="A25" s="62"/>
      <c r="B25" s="116" t="s">
        <v>361</v>
      </c>
      <c r="C25" s="21" t="s">
        <v>367</v>
      </c>
      <c r="D25" s="20" t="s">
        <v>269</v>
      </c>
      <c r="E25" s="22"/>
      <c r="F25" s="117" t="s">
        <v>360</v>
      </c>
    </row>
    <row r="26" spans="1:30">
      <c r="A26" s="62"/>
      <c r="B26" s="118" t="s">
        <v>368</v>
      </c>
      <c r="C26" s="23" t="s">
        <v>369</v>
      </c>
      <c r="D26" s="16" t="s">
        <v>269</v>
      </c>
      <c r="E26" s="13"/>
      <c r="F26" s="11" t="s">
        <v>355</v>
      </c>
    </row>
    <row r="27" spans="1:30">
      <c r="A27" s="62"/>
      <c r="B27" s="180" t="s">
        <v>252</v>
      </c>
      <c r="C27" s="180"/>
      <c r="D27" s="180"/>
      <c r="E27" s="180"/>
      <c r="F27" s="180"/>
      <c r="G27" s="180"/>
      <c r="H27" s="180"/>
      <c r="I27" s="180"/>
      <c r="J27" s="180"/>
      <c r="K27" s="180"/>
      <c r="L27" s="180"/>
      <c r="M27" s="180"/>
      <c r="N27" s="180"/>
      <c r="O27" s="180"/>
      <c r="P27" s="180"/>
      <c r="Q27" s="180"/>
      <c r="R27" s="180"/>
      <c r="S27" s="180"/>
      <c r="T27" s="180"/>
      <c r="U27" s="180"/>
      <c r="V27" s="180"/>
      <c r="W27" s="180"/>
      <c r="X27" s="180"/>
      <c r="Y27" s="180"/>
      <c r="Z27" s="180"/>
      <c r="AA27" s="180"/>
      <c r="AB27" s="180"/>
      <c r="AC27" s="180"/>
      <c r="AD27" s="180"/>
    </row>
    <row r="28" spans="1:30">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row>
    <row r="29" spans="1:30">
      <c r="A29" s="62"/>
      <c r="B29" s="40" t="s">
        <v>370</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c r="A30" s="62"/>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row>
    <row r="31" spans="1:30">
      <c r="A31" s="62"/>
      <c r="B31" s="65" t="s">
        <v>371</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c r="A32" s="6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row>
    <row r="33" spans="1:30" ht="25.5" customHeight="1">
      <c r="A33" s="62"/>
      <c r="B33" s="40" t="s">
        <v>372</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row>
    <row r="35" spans="1:30">
      <c r="A35" s="62"/>
      <c r="B35" s="27" t="s">
        <v>373</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c r="A36" s="6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row>
    <row r="37" spans="1:30">
      <c r="A37" s="62"/>
      <c r="B37" s="65" t="s">
        <v>374</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c r="A38" s="6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row>
    <row r="39" spans="1:30" ht="25.5" customHeight="1">
      <c r="A39" s="62"/>
      <c r="B39" s="40" t="s">
        <v>375</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c r="A40" s="62"/>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c r="A41" s="62"/>
      <c r="B41" s="65" t="s">
        <v>376</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c r="A42" s="62"/>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c r="A43" s="62"/>
      <c r="B43" s="40" t="s">
        <v>377</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c r="A44" s="62"/>
      <c r="B44" s="25"/>
      <c r="C44" s="25"/>
      <c r="D44" s="25"/>
      <c r="E44" s="25"/>
      <c r="F44" s="25"/>
      <c r="G44" s="25"/>
      <c r="H44" s="25"/>
      <c r="I44" s="25"/>
      <c r="J44" s="25"/>
      <c r="K44" s="25"/>
      <c r="L44" s="25"/>
      <c r="M44" s="25"/>
      <c r="N44" s="25"/>
      <c r="O44" s="25"/>
      <c r="P44" s="25"/>
      <c r="Q44" s="25"/>
      <c r="R44" s="25"/>
      <c r="S44" s="25"/>
      <c r="T44" s="25"/>
    </row>
    <row r="45" spans="1:30">
      <c r="A45" s="62"/>
      <c r="B45" s="14"/>
      <c r="C45" s="14"/>
      <c r="D45" s="14"/>
      <c r="E45" s="14"/>
      <c r="F45" s="14"/>
      <c r="G45" s="14"/>
      <c r="H45" s="14"/>
      <c r="I45" s="14"/>
      <c r="J45" s="14"/>
      <c r="K45" s="14"/>
      <c r="L45" s="14"/>
      <c r="M45" s="14"/>
      <c r="N45" s="14"/>
      <c r="O45" s="14"/>
      <c r="P45" s="14"/>
      <c r="Q45" s="14"/>
      <c r="R45" s="14"/>
      <c r="S45" s="14"/>
      <c r="T45" s="14"/>
    </row>
    <row r="46" spans="1:30">
      <c r="A46" s="62"/>
      <c r="B46" s="127" t="s">
        <v>376</v>
      </c>
      <c r="C46" s="127"/>
      <c r="D46" s="127"/>
      <c r="E46" s="127"/>
      <c r="F46" s="127"/>
      <c r="G46" s="127"/>
      <c r="H46" s="127"/>
      <c r="I46" s="127"/>
      <c r="J46" s="127"/>
      <c r="K46" s="127"/>
      <c r="L46" s="127"/>
      <c r="M46" s="127"/>
      <c r="N46" s="127"/>
      <c r="O46" s="127"/>
      <c r="P46" s="127"/>
      <c r="Q46" s="127"/>
      <c r="R46" s="127"/>
      <c r="S46" s="127"/>
      <c r="T46" s="127"/>
    </row>
    <row r="47" spans="1:30" ht="15.75" thickBot="1">
      <c r="A47" s="62"/>
      <c r="B47" s="123"/>
      <c r="C47" s="13"/>
      <c r="D47" s="123"/>
      <c r="E47" s="13"/>
      <c r="F47" s="128" t="s">
        <v>378</v>
      </c>
      <c r="G47" s="128"/>
      <c r="H47" s="128"/>
      <c r="I47" s="128"/>
      <c r="J47" s="128"/>
      <c r="K47" s="128"/>
      <c r="L47" s="128"/>
      <c r="M47" s="13"/>
      <c r="N47" s="128" t="s">
        <v>379</v>
      </c>
      <c r="O47" s="128"/>
      <c r="P47" s="128"/>
      <c r="Q47" s="128"/>
      <c r="R47" s="128"/>
      <c r="S47" s="128"/>
      <c r="T47" s="128"/>
    </row>
    <row r="48" spans="1:30">
      <c r="A48" s="62"/>
      <c r="B48" s="129"/>
      <c r="C48" s="27"/>
      <c r="D48" s="129"/>
      <c r="E48" s="27"/>
      <c r="F48" s="130" t="s">
        <v>380</v>
      </c>
      <c r="G48" s="130"/>
      <c r="H48" s="130"/>
      <c r="I48" s="30"/>
      <c r="J48" s="130" t="s">
        <v>381</v>
      </c>
      <c r="K48" s="130"/>
      <c r="L48" s="130"/>
      <c r="M48" s="27"/>
      <c r="N48" s="130" t="s">
        <v>380</v>
      </c>
      <c r="O48" s="130"/>
      <c r="P48" s="130"/>
      <c r="Q48" s="30"/>
      <c r="R48" s="130" t="s">
        <v>381</v>
      </c>
      <c r="S48" s="130"/>
      <c r="T48" s="130"/>
    </row>
    <row r="49" spans="1:20" ht="15.75" thickBot="1">
      <c r="A49" s="62"/>
      <c r="B49" s="129"/>
      <c r="C49" s="27"/>
      <c r="D49" s="129"/>
      <c r="E49" s="27"/>
      <c r="F49" s="128">
        <v>2015</v>
      </c>
      <c r="G49" s="128"/>
      <c r="H49" s="128"/>
      <c r="I49" s="27"/>
      <c r="J49" s="128">
        <v>2014</v>
      </c>
      <c r="K49" s="128"/>
      <c r="L49" s="128"/>
      <c r="M49" s="27"/>
      <c r="N49" s="128">
        <v>2015</v>
      </c>
      <c r="O49" s="128"/>
      <c r="P49" s="128"/>
      <c r="Q49" s="27"/>
      <c r="R49" s="128">
        <v>2014</v>
      </c>
      <c r="S49" s="128"/>
      <c r="T49" s="128"/>
    </row>
    <row r="50" spans="1:20" ht="15.75" thickBot="1">
      <c r="A50" s="62"/>
      <c r="B50" s="13"/>
      <c r="C50" s="13"/>
      <c r="D50" s="124" t="s">
        <v>382</v>
      </c>
      <c r="E50" s="13"/>
      <c r="F50" s="128" t="s">
        <v>383</v>
      </c>
      <c r="G50" s="128"/>
      <c r="H50" s="128"/>
      <c r="I50" s="128"/>
      <c r="J50" s="128"/>
      <c r="K50" s="128"/>
      <c r="L50" s="128"/>
      <c r="M50" s="13"/>
      <c r="N50" s="128" t="s">
        <v>383</v>
      </c>
      <c r="O50" s="128"/>
      <c r="P50" s="128"/>
      <c r="Q50" s="128"/>
      <c r="R50" s="128"/>
      <c r="S50" s="128"/>
      <c r="T50" s="128"/>
    </row>
    <row r="51" spans="1:20" ht="24" thickBot="1">
      <c r="A51" s="62"/>
      <c r="B51" s="124" t="s">
        <v>352</v>
      </c>
      <c r="C51" s="13"/>
      <c r="D51" s="123"/>
      <c r="E51" s="13"/>
      <c r="F51" s="131"/>
      <c r="G51" s="131"/>
      <c r="H51" s="131"/>
      <c r="I51" s="13"/>
      <c r="J51" s="30"/>
      <c r="K51" s="30"/>
      <c r="L51" s="30"/>
      <c r="M51" s="13"/>
      <c r="N51" s="131"/>
      <c r="O51" s="131"/>
      <c r="P51" s="131"/>
      <c r="Q51" s="13"/>
      <c r="R51" s="30"/>
      <c r="S51" s="30"/>
      <c r="T51" s="30"/>
    </row>
    <row r="52" spans="1:20">
      <c r="A52" s="62"/>
      <c r="B52" s="133" t="s">
        <v>384</v>
      </c>
      <c r="C52" s="27"/>
      <c r="D52" s="129" t="s">
        <v>385</v>
      </c>
      <c r="E52" s="27"/>
      <c r="F52" s="129" t="s">
        <v>238</v>
      </c>
      <c r="G52" s="134">
        <v>318</v>
      </c>
      <c r="H52" s="27"/>
      <c r="I52" s="27"/>
      <c r="J52" s="129" t="s">
        <v>238</v>
      </c>
      <c r="K52" s="134">
        <v>309</v>
      </c>
      <c r="L52" s="27"/>
      <c r="M52" s="27"/>
      <c r="N52" s="129" t="s">
        <v>238</v>
      </c>
      <c r="O52" s="134" t="s">
        <v>386</v>
      </c>
      <c r="P52" s="129" t="s">
        <v>269</v>
      </c>
      <c r="Q52" s="27"/>
      <c r="R52" s="129" t="s">
        <v>238</v>
      </c>
      <c r="S52" s="134" t="s">
        <v>387</v>
      </c>
      <c r="T52" s="129" t="s">
        <v>269</v>
      </c>
    </row>
    <row r="53" spans="1:20">
      <c r="A53" s="62"/>
      <c r="B53" s="132"/>
      <c r="C53" s="27"/>
      <c r="D53" s="129"/>
      <c r="E53" s="27"/>
      <c r="F53" s="129"/>
      <c r="G53" s="134"/>
      <c r="H53" s="27"/>
      <c r="I53" s="27"/>
      <c r="J53" s="129"/>
      <c r="K53" s="134"/>
      <c r="L53" s="27"/>
      <c r="M53" s="27"/>
      <c r="N53" s="129"/>
      <c r="O53" s="134"/>
      <c r="P53" s="129"/>
      <c r="Q53" s="27"/>
      <c r="R53" s="129"/>
      <c r="S53" s="134"/>
      <c r="T53" s="129"/>
    </row>
    <row r="54" spans="1:20">
      <c r="A54" s="62"/>
      <c r="B54" s="135"/>
      <c r="C54" s="39"/>
      <c r="D54" s="136" t="s">
        <v>388</v>
      </c>
      <c r="E54" s="39"/>
      <c r="F54" s="137">
        <v>44</v>
      </c>
      <c r="G54" s="137"/>
      <c r="H54" s="39"/>
      <c r="I54" s="39"/>
      <c r="J54" s="137">
        <v>6</v>
      </c>
      <c r="K54" s="137"/>
      <c r="L54" s="39"/>
      <c r="M54" s="39"/>
      <c r="N54" s="137" t="s">
        <v>270</v>
      </c>
      <c r="O54" s="137"/>
      <c r="P54" s="139" t="s">
        <v>269</v>
      </c>
      <c r="Q54" s="39"/>
      <c r="R54" s="137" t="s">
        <v>242</v>
      </c>
      <c r="S54" s="137"/>
      <c r="T54" s="39"/>
    </row>
    <row r="55" spans="1:20" ht="15.75" thickBot="1">
      <c r="A55" s="62"/>
      <c r="B55" s="135"/>
      <c r="C55" s="39"/>
      <c r="D55" s="136"/>
      <c r="E55" s="39"/>
      <c r="F55" s="138"/>
      <c r="G55" s="138"/>
      <c r="H55" s="54"/>
      <c r="I55" s="39"/>
      <c r="J55" s="138"/>
      <c r="K55" s="138"/>
      <c r="L55" s="54"/>
      <c r="M55" s="39"/>
      <c r="N55" s="138"/>
      <c r="O55" s="138"/>
      <c r="P55" s="140"/>
      <c r="Q55" s="39"/>
      <c r="R55" s="138"/>
      <c r="S55" s="138"/>
      <c r="T55" s="54"/>
    </row>
    <row r="56" spans="1:20">
      <c r="A56" s="62"/>
      <c r="B56" s="141" t="s">
        <v>389</v>
      </c>
      <c r="C56" s="27"/>
      <c r="D56" s="27"/>
      <c r="E56" s="27"/>
      <c r="F56" s="142">
        <v>362</v>
      </c>
      <c r="G56" s="142"/>
      <c r="H56" s="30"/>
      <c r="I56" s="27"/>
      <c r="J56" s="142">
        <v>315</v>
      </c>
      <c r="K56" s="142"/>
      <c r="L56" s="30"/>
      <c r="M56" s="27"/>
      <c r="N56" s="142" t="s">
        <v>390</v>
      </c>
      <c r="O56" s="142"/>
      <c r="P56" s="131" t="s">
        <v>269</v>
      </c>
      <c r="Q56" s="27"/>
      <c r="R56" s="142" t="s">
        <v>387</v>
      </c>
      <c r="S56" s="142"/>
      <c r="T56" s="131" t="s">
        <v>269</v>
      </c>
    </row>
    <row r="57" spans="1:20" ht="15.75" thickBot="1">
      <c r="A57" s="62"/>
      <c r="B57" s="141"/>
      <c r="C57" s="27"/>
      <c r="D57" s="27"/>
      <c r="E57" s="27"/>
      <c r="F57" s="143"/>
      <c r="G57" s="143"/>
      <c r="H57" s="43"/>
      <c r="I57" s="27"/>
      <c r="J57" s="143"/>
      <c r="K57" s="143"/>
      <c r="L57" s="43"/>
      <c r="M57" s="27"/>
      <c r="N57" s="143"/>
      <c r="O57" s="143"/>
      <c r="P57" s="144"/>
      <c r="Q57" s="27"/>
      <c r="R57" s="143"/>
      <c r="S57" s="143"/>
      <c r="T57" s="144"/>
    </row>
    <row r="58" spans="1:20">
      <c r="A58" s="62"/>
      <c r="B58" s="145" t="s">
        <v>391</v>
      </c>
      <c r="C58" s="39"/>
      <c r="D58" s="139" t="s">
        <v>385</v>
      </c>
      <c r="E58" s="39"/>
      <c r="F58" s="146">
        <v>171</v>
      </c>
      <c r="G58" s="146"/>
      <c r="H58" s="37"/>
      <c r="I58" s="39"/>
      <c r="J58" s="146">
        <v>143</v>
      </c>
      <c r="K58" s="146"/>
      <c r="L58" s="37"/>
      <c r="M58" s="39"/>
      <c r="N58" s="146" t="s">
        <v>242</v>
      </c>
      <c r="O58" s="146"/>
      <c r="P58" s="37"/>
      <c r="Q58" s="39"/>
      <c r="R58" s="146" t="s">
        <v>242</v>
      </c>
      <c r="S58" s="146"/>
      <c r="T58" s="37"/>
    </row>
    <row r="59" spans="1:20">
      <c r="A59" s="62"/>
      <c r="B59" s="145"/>
      <c r="C59" s="39"/>
      <c r="D59" s="139"/>
      <c r="E59" s="39"/>
      <c r="F59" s="137"/>
      <c r="G59" s="137"/>
      <c r="H59" s="39"/>
      <c r="I59" s="39"/>
      <c r="J59" s="137"/>
      <c r="K59" s="137"/>
      <c r="L59" s="39"/>
      <c r="M59" s="39"/>
      <c r="N59" s="137"/>
      <c r="O59" s="137"/>
      <c r="P59" s="39"/>
      <c r="Q59" s="39"/>
      <c r="R59" s="137"/>
      <c r="S59" s="137"/>
      <c r="T59" s="39"/>
    </row>
    <row r="60" spans="1:20">
      <c r="A60" s="62"/>
      <c r="B60" s="141"/>
      <c r="C60" s="27"/>
      <c r="D60" s="147" t="s">
        <v>388</v>
      </c>
      <c r="E60" s="27"/>
      <c r="F60" s="134">
        <v>329</v>
      </c>
      <c r="G60" s="134"/>
      <c r="H60" s="27"/>
      <c r="I60" s="27"/>
      <c r="J60" s="134">
        <v>260</v>
      </c>
      <c r="K60" s="134"/>
      <c r="L60" s="27"/>
      <c r="M60" s="27"/>
      <c r="N60" s="134" t="s">
        <v>392</v>
      </c>
      <c r="O60" s="134"/>
      <c r="P60" s="129" t="s">
        <v>269</v>
      </c>
      <c r="Q60" s="27"/>
      <c r="R60" s="134" t="s">
        <v>393</v>
      </c>
      <c r="S60" s="134"/>
      <c r="T60" s="129" t="s">
        <v>269</v>
      </c>
    </row>
    <row r="61" spans="1:20" ht="15.75" thickBot="1">
      <c r="A61" s="62"/>
      <c r="B61" s="141"/>
      <c r="C61" s="27"/>
      <c r="D61" s="147"/>
      <c r="E61" s="27"/>
      <c r="F61" s="143"/>
      <c r="G61" s="143"/>
      <c r="H61" s="43"/>
      <c r="I61" s="27"/>
      <c r="J61" s="143"/>
      <c r="K61" s="143"/>
      <c r="L61" s="43"/>
      <c r="M61" s="27"/>
      <c r="N61" s="143"/>
      <c r="O61" s="143"/>
      <c r="P61" s="144"/>
      <c r="Q61" s="27"/>
      <c r="R61" s="143"/>
      <c r="S61" s="143"/>
      <c r="T61" s="144"/>
    </row>
    <row r="62" spans="1:20">
      <c r="A62" s="62"/>
      <c r="B62" s="135" t="s">
        <v>389</v>
      </c>
      <c r="C62" s="39"/>
      <c r="D62" s="39"/>
      <c r="E62" s="39"/>
      <c r="F62" s="146">
        <v>500</v>
      </c>
      <c r="G62" s="146"/>
      <c r="H62" s="37"/>
      <c r="I62" s="39"/>
      <c r="J62" s="146">
        <v>403</v>
      </c>
      <c r="K62" s="146"/>
      <c r="L62" s="37"/>
      <c r="M62" s="39"/>
      <c r="N62" s="146" t="s">
        <v>392</v>
      </c>
      <c r="O62" s="146"/>
      <c r="P62" s="148" t="s">
        <v>269</v>
      </c>
      <c r="Q62" s="39"/>
      <c r="R62" s="146" t="s">
        <v>393</v>
      </c>
      <c r="S62" s="146"/>
      <c r="T62" s="148" t="s">
        <v>269</v>
      </c>
    </row>
    <row r="63" spans="1:20" ht="15.75" thickBot="1">
      <c r="A63" s="62"/>
      <c r="B63" s="135"/>
      <c r="C63" s="39"/>
      <c r="D63" s="39"/>
      <c r="E63" s="39"/>
      <c r="F63" s="138"/>
      <c r="G63" s="138"/>
      <c r="H63" s="54"/>
      <c r="I63" s="39"/>
      <c r="J63" s="138"/>
      <c r="K63" s="138"/>
      <c r="L63" s="54"/>
      <c r="M63" s="39"/>
      <c r="N63" s="138"/>
      <c r="O63" s="138"/>
      <c r="P63" s="140"/>
      <c r="Q63" s="39"/>
      <c r="R63" s="138"/>
      <c r="S63" s="138"/>
      <c r="T63" s="140"/>
    </row>
    <row r="64" spans="1:20">
      <c r="A64" s="62"/>
      <c r="B64" s="132" t="s">
        <v>394</v>
      </c>
      <c r="C64" s="27"/>
      <c r="D64" s="129" t="s">
        <v>385</v>
      </c>
      <c r="E64" s="27"/>
      <c r="F64" s="142" t="s">
        <v>242</v>
      </c>
      <c r="G64" s="142"/>
      <c r="H64" s="30"/>
      <c r="I64" s="27"/>
      <c r="J64" s="142" t="s">
        <v>242</v>
      </c>
      <c r="K64" s="142"/>
      <c r="L64" s="30"/>
      <c r="M64" s="27"/>
      <c r="N64" s="142" t="s">
        <v>395</v>
      </c>
      <c r="O64" s="142"/>
      <c r="P64" s="131" t="s">
        <v>269</v>
      </c>
      <c r="Q64" s="27"/>
      <c r="R64" s="142" t="s">
        <v>242</v>
      </c>
      <c r="S64" s="142"/>
      <c r="T64" s="30"/>
    </row>
    <row r="65" spans="1:20">
      <c r="A65" s="62"/>
      <c r="B65" s="132"/>
      <c r="C65" s="27"/>
      <c r="D65" s="129"/>
      <c r="E65" s="27"/>
      <c r="F65" s="134"/>
      <c r="G65" s="134"/>
      <c r="H65" s="27"/>
      <c r="I65" s="27"/>
      <c r="J65" s="134"/>
      <c r="K65" s="134"/>
      <c r="L65" s="27"/>
      <c r="M65" s="27"/>
      <c r="N65" s="134"/>
      <c r="O65" s="134"/>
      <c r="P65" s="129"/>
      <c r="Q65" s="27"/>
      <c r="R65" s="134"/>
      <c r="S65" s="134"/>
      <c r="T65" s="27"/>
    </row>
    <row r="66" spans="1:20">
      <c r="A66" s="62"/>
      <c r="B66" s="39"/>
      <c r="C66" s="39"/>
      <c r="D66" s="136" t="s">
        <v>388</v>
      </c>
      <c r="E66" s="39"/>
      <c r="F66" s="137" t="s">
        <v>242</v>
      </c>
      <c r="G66" s="137"/>
      <c r="H66" s="39"/>
      <c r="I66" s="39"/>
      <c r="J66" s="137" t="s">
        <v>242</v>
      </c>
      <c r="K66" s="137"/>
      <c r="L66" s="39"/>
      <c r="M66" s="39"/>
      <c r="N66" s="137" t="s">
        <v>396</v>
      </c>
      <c r="O66" s="137"/>
      <c r="P66" s="139" t="s">
        <v>269</v>
      </c>
      <c r="Q66" s="39"/>
      <c r="R66" s="137" t="s">
        <v>242</v>
      </c>
      <c r="S66" s="137"/>
      <c r="T66" s="39"/>
    </row>
    <row r="67" spans="1:20" ht="15.75" thickBot="1">
      <c r="A67" s="62"/>
      <c r="B67" s="39"/>
      <c r="C67" s="39"/>
      <c r="D67" s="136"/>
      <c r="E67" s="39"/>
      <c r="F67" s="138"/>
      <c r="G67" s="138"/>
      <c r="H67" s="54"/>
      <c r="I67" s="39"/>
      <c r="J67" s="138"/>
      <c r="K67" s="138"/>
      <c r="L67" s="54"/>
      <c r="M67" s="39"/>
      <c r="N67" s="138"/>
      <c r="O67" s="138"/>
      <c r="P67" s="140"/>
      <c r="Q67" s="39"/>
      <c r="R67" s="138"/>
      <c r="S67" s="138"/>
      <c r="T67" s="54"/>
    </row>
    <row r="68" spans="1:20">
      <c r="A68" s="62"/>
      <c r="B68" s="141" t="s">
        <v>389</v>
      </c>
      <c r="C68" s="27"/>
      <c r="D68" s="27"/>
      <c r="E68" s="27"/>
      <c r="F68" s="142" t="s">
        <v>242</v>
      </c>
      <c r="G68" s="142"/>
      <c r="H68" s="30"/>
      <c r="I68" s="27"/>
      <c r="J68" s="142" t="s">
        <v>242</v>
      </c>
      <c r="K68" s="142"/>
      <c r="L68" s="30"/>
      <c r="M68" s="27"/>
      <c r="N68" s="142" t="s">
        <v>397</v>
      </c>
      <c r="O68" s="142"/>
      <c r="P68" s="131" t="s">
        <v>269</v>
      </c>
      <c r="Q68" s="27"/>
      <c r="R68" s="142" t="s">
        <v>242</v>
      </c>
      <c r="S68" s="142"/>
      <c r="T68" s="30"/>
    </row>
    <row r="69" spans="1:20" ht="15.75" thickBot="1">
      <c r="A69" s="62"/>
      <c r="B69" s="141"/>
      <c r="C69" s="27"/>
      <c r="D69" s="27"/>
      <c r="E69" s="27"/>
      <c r="F69" s="143"/>
      <c r="G69" s="143"/>
      <c r="H69" s="43"/>
      <c r="I69" s="27"/>
      <c r="J69" s="143"/>
      <c r="K69" s="143"/>
      <c r="L69" s="43"/>
      <c r="M69" s="27"/>
      <c r="N69" s="143"/>
      <c r="O69" s="143"/>
      <c r="P69" s="144"/>
      <c r="Q69" s="27"/>
      <c r="R69" s="143"/>
      <c r="S69" s="143"/>
      <c r="T69" s="43"/>
    </row>
    <row r="70" spans="1:20">
      <c r="A70" s="62"/>
      <c r="B70" s="135" t="s">
        <v>65</v>
      </c>
      <c r="C70" s="39"/>
      <c r="D70" s="139"/>
      <c r="E70" s="39"/>
      <c r="F70" s="146">
        <v>862</v>
      </c>
      <c r="G70" s="146"/>
      <c r="H70" s="37"/>
      <c r="I70" s="39"/>
      <c r="J70" s="146">
        <v>718</v>
      </c>
      <c r="K70" s="146"/>
      <c r="L70" s="37"/>
      <c r="M70" s="39"/>
      <c r="N70" s="146" t="s">
        <v>398</v>
      </c>
      <c r="O70" s="146"/>
      <c r="P70" s="148" t="s">
        <v>269</v>
      </c>
      <c r="Q70" s="39"/>
      <c r="R70" s="146" t="s">
        <v>399</v>
      </c>
      <c r="S70" s="146"/>
      <c r="T70" s="148" t="s">
        <v>269</v>
      </c>
    </row>
    <row r="71" spans="1:20" ht="15.75" thickBot="1">
      <c r="A71" s="62"/>
      <c r="B71" s="135"/>
      <c r="C71" s="39"/>
      <c r="D71" s="139"/>
      <c r="E71" s="39"/>
      <c r="F71" s="138"/>
      <c r="G71" s="138"/>
      <c r="H71" s="54"/>
      <c r="I71" s="39"/>
      <c r="J71" s="138"/>
      <c r="K71" s="138"/>
      <c r="L71" s="54"/>
      <c r="M71" s="39"/>
      <c r="N71" s="138"/>
      <c r="O71" s="138"/>
      <c r="P71" s="140"/>
      <c r="Q71" s="39"/>
      <c r="R71" s="138"/>
      <c r="S71" s="138"/>
      <c r="T71" s="140"/>
    </row>
    <row r="72" spans="1:20">
      <c r="A72" s="62"/>
      <c r="B72" s="13"/>
      <c r="C72" s="13"/>
      <c r="D72" s="13"/>
      <c r="E72" s="13"/>
      <c r="F72" s="30"/>
      <c r="G72" s="30"/>
      <c r="H72" s="30"/>
      <c r="I72" s="13"/>
      <c r="J72" s="30"/>
      <c r="K72" s="30"/>
      <c r="L72" s="30"/>
      <c r="M72" s="13"/>
      <c r="N72" s="30"/>
      <c r="O72" s="30"/>
      <c r="P72" s="30"/>
      <c r="Q72" s="13"/>
      <c r="R72" s="30"/>
      <c r="S72" s="30"/>
      <c r="T72" s="30"/>
    </row>
    <row r="73" spans="1:20">
      <c r="A73" s="62"/>
      <c r="B73" s="149" t="s">
        <v>363</v>
      </c>
      <c r="C73" s="39"/>
      <c r="D73" s="139"/>
      <c r="E73" s="39"/>
      <c r="F73" s="137"/>
      <c r="G73" s="137"/>
      <c r="H73" s="39"/>
      <c r="I73" s="39"/>
      <c r="J73" s="39"/>
      <c r="K73" s="39"/>
      <c r="L73" s="39"/>
      <c r="M73" s="39"/>
      <c r="N73" s="137"/>
      <c r="O73" s="137"/>
      <c r="P73" s="39"/>
      <c r="Q73" s="39"/>
      <c r="R73" s="39"/>
      <c r="S73" s="39"/>
      <c r="T73" s="39"/>
    </row>
    <row r="74" spans="1:20" ht="15.75" thickBot="1">
      <c r="A74" s="62"/>
      <c r="B74" s="150"/>
      <c r="C74" s="39"/>
      <c r="D74" s="139"/>
      <c r="E74" s="39"/>
      <c r="F74" s="137"/>
      <c r="G74" s="137"/>
      <c r="H74" s="39"/>
      <c r="I74" s="39"/>
      <c r="J74" s="39"/>
      <c r="K74" s="39"/>
      <c r="L74" s="39"/>
      <c r="M74" s="39"/>
      <c r="N74" s="137"/>
      <c r="O74" s="137"/>
      <c r="P74" s="39"/>
      <c r="Q74" s="39"/>
      <c r="R74" s="39"/>
      <c r="S74" s="39"/>
      <c r="T74" s="39"/>
    </row>
    <row r="75" spans="1:20">
      <c r="A75" s="62"/>
      <c r="B75" s="133" t="s">
        <v>400</v>
      </c>
      <c r="C75" s="27"/>
      <c r="D75" s="129" t="s">
        <v>385</v>
      </c>
      <c r="E75" s="27"/>
      <c r="F75" s="134">
        <v>62</v>
      </c>
      <c r="G75" s="134"/>
      <c r="H75" s="27"/>
      <c r="I75" s="27"/>
      <c r="J75" s="134">
        <v>73</v>
      </c>
      <c r="K75" s="134"/>
      <c r="L75" s="27"/>
      <c r="M75" s="27"/>
      <c r="N75" s="134" t="s">
        <v>401</v>
      </c>
      <c r="O75" s="134"/>
      <c r="P75" s="129" t="s">
        <v>269</v>
      </c>
      <c r="Q75" s="27"/>
      <c r="R75" s="134" t="s">
        <v>270</v>
      </c>
      <c r="S75" s="134"/>
      <c r="T75" s="129" t="s">
        <v>269</v>
      </c>
    </row>
    <row r="76" spans="1:20">
      <c r="A76" s="62"/>
      <c r="B76" s="132"/>
      <c r="C76" s="27"/>
      <c r="D76" s="129"/>
      <c r="E76" s="27"/>
      <c r="F76" s="134"/>
      <c r="G76" s="134"/>
      <c r="H76" s="27"/>
      <c r="I76" s="27"/>
      <c r="J76" s="134"/>
      <c r="K76" s="134"/>
      <c r="L76" s="27"/>
      <c r="M76" s="27"/>
      <c r="N76" s="134"/>
      <c r="O76" s="134"/>
      <c r="P76" s="129"/>
      <c r="Q76" s="27"/>
      <c r="R76" s="134"/>
      <c r="S76" s="134"/>
      <c r="T76" s="129"/>
    </row>
    <row r="77" spans="1:20">
      <c r="A77" s="62"/>
      <c r="B77" s="39"/>
      <c r="C77" s="39"/>
      <c r="D77" s="136" t="s">
        <v>388</v>
      </c>
      <c r="E77" s="39"/>
      <c r="F77" s="137">
        <v>174</v>
      </c>
      <c r="G77" s="137"/>
      <c r="H77" s="39"/>
      <c r="I77" s="39"/>
      <c r="J77" s="137">
        <v>196</v>
      </c>
      <c r="K77" s="137"/>
      <c r="L77" s="39"/>
      <c r="M77" s="39"/>
      <c r="N77" s="137" t="s">
        <v>401</v>
      </c>
      <c r="O77" s="137"/>
      <c r="P77" s="139" t="s">
        <v>269</v>
      </c>
      <c r="Q77" s="39"/>
      <c r="R77" s="137" t="s">
        <v>242</v>
      </c>
      <c r="S77" s="137"/>
      <c r="T77" s="39"/>
    </row>
    <row r="78" spans="1:20" ht="15.75" thickBot="1">
      <c r="A78" s="62"/>
      <c r="B78" s="39"/>
      <c r="C78" s="39"/>
      <c r="D78" s="136"/>
      <c r="E78" s="39"/>
      <c r="F78" s="138"/>
      <c r="G78" s="138"/>
      <c r="H78" s="54"/>
      <c r="I78" s="39"/>
      <c r="J78" s="138"/>
      <c r="K78" s="138"/>
      <c r="L78" s="54"/>
      <c r="M78" s="39"/>
      <c r="N78" s="138"/>
      <c r="O78" s="138"/>
      <c r="P78" s="140"/>
      <c r="Q78" s="39"/>
      <c r="R78" s="138"/>
      <c r="S78" s="138"/>
      <c r="T78" s="54"/>
    </row>
    <row r="79" spans="1:20">
      <c r="A79" s="62"/>
      <c r="B79" s="141" t="s">
        <v>389</v>
      </c>
      <c r="C79" s="27"/>
      <c r="D79" s="27"/>
      <c r="E79" s="27"/>
      <c r="F79" s="142">
        <v>236</v>
      </c>
      <c r="G79" s="142"/>
      <c r="H79" s="30"/>
      <c r="I79" s="27"/>
      <c r="J79" s="142">
        <v>269</v>
      </c>
      <c r="K79" s="142"/>
      <c r="L79" s="30"/>
      <c r="M79" s="27"/>
      <c r="N79" s="142" t="s">
        <v>270</v>
      </c>
      <c r="O79" s="142"/>
      <c r="P79" s="131" t="s">
        <v>269</v>
      </c>
      <c r="Q79" s="27"/>
      <c r="R79" s="142" t="s">
        <v>270</v>
      </c>
      <c r="S79" s="142"/>
      <c r="T79" s="131" t="s">
        <v>269</v>
      </c>
    </row>
    <row r="80" spans="1:20" ht="15.75" thickBot="1">
      <c r="A80" s="62"/>
      <c r="B80" s="141"/>
      <c r="C80" s="27"/>
      <c r="D80" s="27"/>
      <c r="E80" s="27"/>
      <c r="F80" s="143"/>
      <c r="G80" s="143"/>
      <c r="H80" s="43"/>
      <c r="I80" s="27"/>
      <c r="J80" s="143"/>
      <c r="K80" s="143"/>
      <c r="L80" s="43"/>
      <c r="M80" s="27"/>
      <c r="N80" s="143"/>
      <c r="O80" s="143"/>
      <c r="P80" s="144"/>
      <c r="Q80" s="27"/>
      <c r="R80" s="143"/>
      <c r="S80" s="143"/>
      <c r="T80" s="144"/>
    </row>
    <row r="81" spans="1:30">
      <c r="A81" s="62"/>
      <c r="B81" s="145" t="s">
        <v>402</v>
      </c>
      <c r="C81" s="39"/>
      <c r="D81" s="139" t="s">
        <v>385</v>
      </c>
      <c r="E81" s="39"/>
      <c r="F81" s="146">
        <v>10</v>
      </c>
      <c r="G81" s="146"/>
      <c r="H81" s="37"/>
      <c r="I81" s="39"/>
      <c r="J81" s="146">
        <v>10</v>
      </c>
      <c r="K81" s="146"/>
      <c r="L81" s="37"/>
      <c r="M81" s="39"/>
      <c r="N81" s="146" t="s">
        <v>403</v>
      </c>
      <c r="O81" s="146"/>
      <c r="P81" s="148" t="s">
        <v>269</v>
      </c>
      <c r="Q81" s="39"/>
      <c r="R81" s="146" t="s">
        <v>404</v>
      </c>
      <c r="S81" s="146"/>
      <c r="T81" s="148" t="s">
        <v>269</v>
      </c>
    </row>
    <row r="82" spans="1:30">
      <c r="A82" s="62"/>
      <c r="B82" s="145"/>
      <c r="C82" s="39"/>
      <c r="D82" s="139"/>
      <c r="E82" s="39"/>
      <c r="F82" s="137"/>
      <c r="G82" s="137"/>
      <c r="H82" s="39"/>
      <c r="I82" s="39"/>
      <c r="J82" s="137"/>
      <c r="K82" s="137"/>
      <c r="L82" s="39"/>
      <c r="M82" s="39"/>
      <c r="N82" s="137"/>
      <c r="O82" s="137"/>
      <c r="P82" s="139"/>
      <c r="Q82" s="39"/>
      <c r="R82" s="151"/>
      <c r="S82" s="151"/>
      <c r="T82" s="152"/>
    </row>
    <row r="83" spans="1:30">
      <c r="A83" s="62"/>
      <c r="B83" s="27"/>
      <c r="C83" s="27"/>
      <c r="D83" s="147" t="s">
        <v>388</v>
      </c>
      <c r="E83" s="27"/>
      <c r="F83" s="134">
        <v>1</v>
      </c>
      <c r="G83" s="134"/>
      <c r="H83" s="27"/>
      <c r="I83" s="27"/>
      <c r="J83" s="134" t="s">
        <v>242</v>
      </c>
      <c r="K83" s="134"/>
      <c r="L83" s="27"/>
      <c r="M83" s="27"/>
      <c r="N83" s="134" t="s">
        <v>405</v>
      </c>
      <c r="O83" s="134"/>
      <c r="P83" s="129" t="s">
        <v>269</v>
      </c>
      <c r="Q83" s="27"/>
      <c r="R83" s="134" t="s">
        <v>406</v>
      </c>
      <c r="S83" s="134"/>
      <c r="T83" s="129" t="s">
        <v>269</v>
      </c>
    </row>
    <row r="84" spans="1:30" ht="15.75" thickBot="1">
      <c r="A84" s="62"/>
      <c r="B84" s="27"/>
      <c r="C84" s="27"/>
      <c r="D84" s="147"/>
      <c r="E84" s="27"/>
      <c r="F84" s="143"/>
      <c r="G84" s="143"/>
      <c r="H84" s="43"/>
      <c r="I84" s="27"/>
      <c r="J84" s="143"/>
      <c r="K84" s="143"/>
      <c r="L84" s="43"/>
      <c r="M84" s="27"/>
      <c r="N84" s="143"/>
      <c r="O84" s="143"/>
      <c r="P84" s="144"/>
      <c r="Q84" s="27"/>
      <c r="R84" s="143"/>
      <c r="S84" s="143"/>
      <c r="T84" s="144"/>
    </row>
    <row r="85" spans="1:30">
      <c r="A85" s="62"/>
      <c r="B85" s="135" t="s">
        <v>389</v>
      </c>
      <c r="C85" s="39"/>
      <c r="D85" s="39"/>
      <c r="E85" s="39"/>
      <c r="F85" s="146">
        <v>11</v>
      </c>
      <c r="G85" s="146"/>
      <c r="H85" s="37"/>
      <c r="I85" s="39"/>
      <c r="J85" s="146">
        <v>10</v>
      </c>
      <c r="K85" s="146"/>
      <c r="L85" s="37"/>
      <c r="M85" s="39"/>
      <c r="N85" s="146" t="s">
        <v>407</v>
      </c>
      <c r="O85" s="146"/>
      <c r="P85" s="148" t="s">
        <v>269</v>
      </c>
      <c r="Q85" s="39"/>
      <c r="R85" s="146" t="s">
        <v>408</v>
      </c>
      <c r="S85" s="146"/>
      <c r="T85" s="148" t="s">
        <v>269</v>
      </c>
    </row>
    <row r="86" spans="1:30" ht="15.75" thickBot="1">
      <c r="A86" s="62"/>
      <c r="B86" s="135"/>
      <c r="C86" s="39"/>
      <c r="D86" s="39"/>
      <c r="E86" s="39"/>
      <c r="F86" s="138"/>
      <c r="G86" s="138"/>
      <c r="H86" s="54"/>
      <c r="I86" s="39"/>
      <c r="J86" s="138"/>
      <c r="K86" s="138"/>
      <c r="L86" s="54"/>
      <c r="M86" s="39"/>
      <c r="N86" s="138"/>
      <c r="O86" s="138"/>
      <c r="P86" s="140"/>
      <c r="Q86" s="39"/>
      <c r="R86" s="138"/>
      <c r="S86" s="138"/>
      <c r="T86" s="140"/>
    </row>
    <row r="87" spans="1:30">
      <c r="A87" s="62"/>
      <c r="B87" s="141" t="s">
        <v>65</v>
      </c>
      <c r="C87" s="27"/>
      <c r="D87" s="129"/>
      <c r="E87" s="27"/>
      <c r="F87" s="142">
        <v>247</v>
      </c>
      <c r="G87" s="142"/>
      <c r="H87" s="30"/>
      <c r="I87" s="27"/>
      <c r="J87" s="142">
        <v>279</v>
      </c>
      <c r="K87" s="142"/>
      <c r="L87" s="30"/>
      <c r="M87" s="27"/>
      <c r="N87" s="142" t="s">
        <v>409</v>
      </c>
      <c r="O87" s="142"/>
      <c r="P87" s="131" t="s">
        <v>269</v>
      </c>
      <c r="Q87" s="27"/>
      <c r="R87" s="142" t="s">
        <v>410</v>
      </c>
      <c r="S87" s="142"/>
      <c r="T87" s="131" t="s">
        <v>269</v>
      </c>
    </row>
    <row r="88" spans="1:30" ht="15.75" thickBot="1">
      <c r="A88" s="62"/>
      <c r="B88" s="141"/>
      <c r="C88" s="27"/>
      <c r="D88" s="129"/>
      <c r="E88" s="27"/>
      <c r="F88" s="143"/>
      <c r="G88" s="143"/>
      <c r="H88" s="43"/>
      <c r="I88" s="27"/>
      <c r="J88" s="143"/>
      <c r="K88" s="143"/>
      <c r="L88" s="43"/>
      <c r="M88" s="27"/>
      <c r="N88" s="143"/>
      <c r="O88" s="143"/>
      <c r="P88" s="144"/>
      <c r="Q88" s="27"/>
      <c r="R88" s="143"/>
      <c r="S88" s="143"/>
      <c r="T88" s="144"/>
    </row>
    <row r="89" spans="1:30">
      <c r="A89" s="62"/>
      <c r="B89" s="135" t="s">
        <v>411</v>
      </c>
      <c r="C89" s="39"/>
      <c r="D89" s="139"/>
      <c r="E89" s="39"/>
      <c r="F89" s="148" t="s">
        <v>238</v>
      </c>
      <c r="G89" s="154">
        <v>1109</v>
      </c>
      <c r="H89" s="37"/>
      <c r="I89" s="39"/>
      <c r="J89" s="148" t="s">
        <v>238</v>
      </c>
      <c r="K89" s="146">
        <v>997</v>
      </c>
      <c r="L89" s="37"/>
      <c r="M89" s="39"/>
      <c r="N89" s="148" t="s">
        <v>238</v>
      </c>
      <c r="O89" s="146" t="s">
        <v>412</v>
      </c>
      <c r="P89" s="148" t="s">
        <v>269</v>
      </c>
      <c r="Q89" s="39"/>
      <c r="R89" s="148" t="s">
        <v>238</v>
      </c>
      <c r="S89" s="146" t="s">
        <v>413</v>
      </c>
      <c r="T89" s="148" t="s">
        <v>269</v>
      </c>
    </row>
    <row r="90" spans="1:30" ht="15.75" thickBot="1">
      <c r="A90" s="62"/>
      <c r="B90" s="135"/>
      <c r="C90" s="39"/>
      <c r="D90" s="139"/>
      <c r="E90" s="39"/>
      <c r="F90" s="153"/>
      <c r="G90" s="155"/>
      <c r="H90" s="47"/>
      <c r="I90" s="39"/>
      <c r="J90" s="153"/>
      <c r="K90" s="156"/>
      <c r="L90" s="47"/>
      <c r="M90" s="39"/>
      <c r="N90" s="153"/>
      <c r="O90" s="156"/>
      <c r="P90" s="153"/>
      <c r="Q90" s="39"/>
      <c r="R90" s="153"/>
      <c r="S90" s="156"/>
      <c r="T90" s="153"/>
    </row>
    <row r="91" spans="1:30" ht="15.75" thickTop="1">
      <c r="A91" s="62"/>
      <c r="B91" s="180" t="s">
        <v>252</v>
      </c>
      <c r="C91" s="180"/>
      <c r="D91" s="180"/>
      <c r="E91" s="180"/>
      <c r="F91" s="180"/>
      <c r="G91" s="180"/>
      <c r="H91" s="180"/>
      <c r="I91" s="180"/>
      <c r="J91" s="180"/>
      <c r="K91" s="180"/>
      <c r="L91" s="180"/>
      <c r="M91" s="180"/>
      <c r="N91" s="180"/>
      <c r="O91" s="180"/>
      <c r="P91" s="180"/>
      <c r="Q91" s="180"/>
      <c r="R91" s="180"/>
      <c r="S91" s="180"/>
      <c r="T91" s="180"/>
      <c r="U91" s="180"/>
      <c r="V91" s="180"/>
      <c r="W91" s="180"/>
      <c r="X91" s="180"/>
      <c r="Y91" s="180"/>
      <c r="Z91" s="180"/>
      <c r="AA91" s="180"/>
      <c r="AB91" s="180"/>
      <c r="AC91" s="180"/>
      <c r="AD91" s="180"/>
    </row>
    <row r="92" spans="1:30">
      <c r="A92" s="62"/>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c r="A93" s="62"/>
      <c r="B93" s="65" t="s">
        <v>414</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c r="A94" s="62"/>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row>
    <row r="95" spans="1:30">
      <c r="A95" s="62"/>
      <c r="B95" s="40" t="s">
        <v>415</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c r="A96" s="62"/>
      <c r="B96" s="25"/>
      <c r="C96" s="25"/>
      <c r="D96" s="25"/>
      <c r="E96" s="25"/>
      <c r="F96" s="25"/>
      <c r="G96" s="25"/>
      <c r="H96" s="25"/>
      <c r="I96" s="25"/>
      <c r="J96" s="25"/>
      <c r="K96" s="25"/>
      <c r="L96" s="25"/>
    </row>
    <row r="97" spans="1:30">
      <c r="A97" s="62"/>
      <c r="B97" s="14"/>
      <c r="C97" s="14"/>
      <c r="D97" s="14"/>
      <c r="E97" s="14"/>
      <c r="F97" s="14"/>
      <c r="G97" s="14"/>
      <c r="H97" s="14"/>
      <c r="I97" s="14"/>
      <c r="J97" s="14"/>
      <c r="K97" s="14"/>
      <c r="L97" s="14"/>
    </row>
    <row r="98" spans="1:30">
      <c r="A98" s="62"/>
      <c r="B98" s="159" t="s">
        <v>416</v>
      </c>
      <c r="C98" s="27"/>
      <c r="D98" s="159" t="s">
        <v>417</v>
      </c>
      <c r="E98" s="27"/>
      <c r="F98" s="159" t="s">
        <v>418</v>
      </c>
      <c r="G98" s="159"/>
      <c r="H98" s="159"/>
      <c r="I98" s="159"/>
      <c r="J98" s="159"/>
      <c r="K98" s="159"/>
      <c r="L98" s="159"/>
    </row>
    <row r="99" spans="1:30" ht="15.75" thickBot="1">
      <c r="A99" s="62"/>
      <c r="B99" s="160"/>
      <c r="C99" s="27"/>
      <c r="D99" s="160"/>
      <c r="E99" s="27"/>
      <c r="F99" s="160" t="s">
        <v>419</v>
      </c>
      <c r="G99" s="160"/>
      <c r="H99" s="160"/>
      <c r="I99" s="160"/>
      <c r="J99" s="160"/>
      <c r="K99" s="160"/>
      <c r="L99" s="160"/>
    </row>
    <row r="100" spans="1:30" ht="15.75" thickBot="1">
      <c r="A100" s="62"/>
      <c r="B100" s="13"/>
      <c r="C100" s="13"/>
      <c r="D100" s="13"/>
      <c r="E100" s="13"/>
      <c r="F100" s="161" t="s">
        <v>236</v>
      </c>
      <c r="G100" s="161"/>
      <c r="H100" s="161"/>
      <c r="I100" s="161"/>
      <c r="J100" s="161"/>
      <c r="K100" s="161"/>
      <c r="L100" s="161"/>
    </row>
    <row r="101" spans="1:30" ht="15.75" thickBot="1">
      <c r="A101" s="62"/>
      <c r="B101" s="13"/>
      <c r="C101" s="13"/>
      <c r="D101" s="13"/>
      <c r="E101" s="13"/>
      <c r="F101" s="161">
        <v>2015</v>
      </c>
      <c r="G101" s="161"/>
      <c r="H101" s="161"/>
      <c r="I101" s="13"/>
      <c r="J101" s="161">
        <v>2014</v>
      </c>
      <c r="K101" s="161"/>
      <c r="L101" s="161"/>
    </row>
    <row r="102" spans="1:30">
      <c r="A102" s="62"/>
      <c r="B102" s="13"/>
      <c r="C102" s="13"/>
      <c r="D102" s="13"/>
      <c r="E102" s="13"/>
      <c r="F102" s="30"/>
      <c r="G102" s="30"/>
      <c r="H102" s="30"/>
      <c r="I102" s="13"/>
      <c r="J102" s="30"/>
      <c r="K102" s="30"/>
      <c r="L102" s="30"/>
    </row>
    <row r="103" spans="1:30">
      <c r="A103" s="62"/>
      <c r="B103" s="78" t="s">
        <v>391</v>
      </c>
      <c r="C103" s="39"/>
      <c r="D103" s="79" t="s">
        <v>420</v>
      </c>
      <c r="E103" s="39"/>
      <c r="F103" s="79" t="s">
        <v>238</v>
      </c>
      <c r="G103" s="80">
        <v>145</v>
      </c>
      <c r="H103" s="39"/>
      <c r="I103" s="39"/>
      <c r="J103" s="79" t="s">
        <v>238</v>
      </c>
      <c r="K103" s="80">
        <v>55</v>
      </c>
      <c r="L103" s="39"/>
    </row>
    <row r="104" spans="1:30" ht="15.75" thickBot="1">
      <c r="A104" s="62"/>
      <c r="B104" s="78"/>
      <c r="C104" s="39"/>
      <c r="D104" s="79"/>
      <c r="E104" s="39"/>
      <c r="F104" s="91"/>
      <c r="G104" s="93"/>
      <c r="H104" s="47"/>
      <c r="I104" s="39"/>
      <c r="J104" s="91"/>
      <c r="K104" s="93"/>
      <c r="L104" s="47"/>
    </row>
    <row r="105" spans="1:30" ht="15.75" thickTop="1">
      <c r="A105" s="62"/>
      <c r="B105" s="13"/>
      <c r="C105" s="13"/>
      <c r="D105" s="13"/>
      <c r="E105" s="13"/>
      <c r="F105" s="162"/>
      <c r="G105" s="162"/>
      <c r="H105" s="162"/>
      <c r="I105" s="13"/>
      <c r="J105" s="162"/>
      <c r="K105" s="162"/>
      <c r="L105" s="162"/>
    </row>
    <row r="106" spans="1:30" ht="15.75" thickBot="1">
      <c r="A106" s="62"/>
      <c r="B106" s="71" t="s">
        <v>421</v>
      </c>
      <c r="C106" s="22"/>
      <c r="D106" s="72" t="s">
        <v>420</v>
      </c>
      <c r="E106" s="22"/>
      <c r="F106" s="157" t="s">
        <v>238</v>
      </c>
      <c r="G106" s="158" t="s">
        <v>422</v>
      </c>
      <c r="H106" s="157" t="s">
        <v>269</v>
      </c>
      <c r="I106" s="22"/>
      <c r="J106" s="157" t="s">
        <v>238</v>
      </c>
      <c r="K106" s="158" t="s">
        <v>423</v>
      </c>
      <c r="L106" s="157" t="s">
        <v>269</v>
      </c>
    </row>
    <row r="107" spans="1:30" ht="15.75" thickTop="1">
      <c r="A107" s="6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c r="A108" s="6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row>
    <row r="109" spans="1:30" ht="23.25">
      <c r="A109" s="62"/>
      <c r="B109" s="127" t="s">
        <v>424</v>
      </c>
      <c r="C109" s="27"/>
      <c r="D109" s="127" t="s">
        <v>425</v>
      </c>
      <c r="E109" s="127"/>
      <c r="F109" s="127"/>
      <c r="G109" s="127"/>
      <c r="H109" s="127"/>
      <c r="I109" s="127"/>
      <c r="J109" s="127"/>
      <c r="K109" s="27"/>
      <c r="L109" s="127" t="s">
        <v>428</v>
      </c>
      <c r="M109" s="27"/>
      <c r="N109" s="127" t="s">
        <v>429</v>
      </c>
      <c r="O109" s="127"/>
      <c r="P109" s="127"/>
      <c r="Q109" s="127"/>
      <c r="R109" s="127"/>
      <c r="S109" s="127"/>
      <c r="T109" s="127"/>
      <c r="U109" s="27"/>
      <c r="V109" s="122" t="s">
        <v>431</v>
      </c>
      <c r="W109" s="27"/>
      <c r="X109" s="127" t="s">
        <v>425</v>
      </c>
      <c r="Y109" s="127"/>
      <c r="Z109" s="127"/>
      <c r="AA109" s="127"/>
      <c r="AB109" s="127"/>
      <c r="AC109" s="127"/>
      <c r="AD109" s="127"/>
    </row>
    <row r="110" spans="1:30" ht="23.25">
      <c r="A110" s="62"/>
      <c r="B110" s="127"/>
      <c r="C110" s="27"/>
      <c r="D110" s="127" t="s">
        <v>426</v>
      </c>
      <c r="E110" s="127"/>
      <c r="F110" s="127"/>
      <c r="G110" s="127"/>
      <c r="H110" s="127"/>
      <c r="I110" s="127"/>
      <c r="J110" s="127"/>
      <c r="K110" s="27"/>
      <c r="L110" s="127"/>
      <c r="M110" s="27"/>
      <c r="N110" s="127" t="s">
        <v>430</v>
      </c>
      <c r="O110" s="127"/>
      <c r="P110" s="127"/>
      <c r="Q110" s="127"/>
      <c r="R110" s="127"/>
      <c r="S110" s="127"/>
      <c r="T110" s="127"/>
      <c r="U110" s="27"/>
      <c r="V110" s="122" t="s">
        <v>432</v>
      </c>
      <c r="W110" s="27"/>
      <c r="X110" s="127" t="s">
        <v>434</v>
      </c>
      <c r="Y110" s="127"/>
      <c r="Z110" s="127"/>
      <c r="AA110" s="127"/>
      <c r="AB110" s="127"/>
      <c r="AC110" s="127"/>
      <c r="AD110" s="127"/>
    </row>
    <row r="111" spans="1:30">
      <c r="A111" s="62"/>
      <c r="B111" s="127"/>
      <c r="C111" s="27"/>
      <c r="D111" s="127" t="s">
        <v>427</v>
      </c>
      <c r="E111" s="127"/>
      <c r="F111" s="127"/>
      <c r="G111" s="127"/>
      <c r="H111" s="127"/>
      <c r="I111" s="127"/>
      <c r="J111" s="127"/>
      <c r="K111" s="27"/>
      <c r="L111" s="127"/>
      <c r="M111" s="27"/>
      <c r="N111" s="61"/>
      <c r="O111" s="61"/>
      <c r="P111" s="61"/>
      <c r="Q111" s="61"/>
      <c r="R111" s="61"/>
      <c r="S111" s="61"/>
      <c r="T111" s="61"/>
      <c r="U111" s="27"/>
      <c r="V111" s="122" t="s">
        <v>433</v>
      </c>
      <c r="W111" s="27"/>
      <c r="X111" s="127" t="s">
        <v>435</v>
      </c>
      <c r="Y111" s="127"/>
      <c r="Z111" s="127"/>
      <c r="AA111" s="127"/>
      <c r="AB111" s="127"/>
      <c r="AC111" s="127"/>
      <c r="AD111" s="127"/>
    </row>
    <row r="112" spans="1:30">
      <c r="A112" s="62"/>
      <c r="B112" s="127"/>
      <c r="C112" s="27"/>
      <c r="D112" s="61"/>
      <c r="E112" s="61"/>
      <c r="F112" s="61"/>
      <c r="G112" s="61"/>
      <c r="H112" s="61"/>
      <c r="I112" s="61"/>
      <c r="J112" s="61"/>
      <c r="K112" s="27"/>
      <c r="L112" s="127"/>
      <c r="M112" s="27"/>
      <c r="N112" s="61"/>
      <c r="O112" s="61"/>
      <c r="P112" s="61"/>
      <c r="Q112" s="61"/>
      <c r="R112" s="61"/>
      <c r="S112" s="61"/>
      <c r="T112" s="61"/>
      <c r="U112" s="27"/>
      <c r="V112" s="4"/>
      <c r="W112" s="27"/>
      <c r="X112" s="127" t="s">
        <v>436</v>
      </c>
      <c r="Y112" s="127"/>
      <c r="Z112" s="127"/>
      <c r="AA112" s="127"/>
      <c r="AB112" s="127"/>
      <c r="AC112" s="127"/>
      <c r="AD112" s="127"/>
    </row>
    <row r="113" spans="1:30">
      <c r="A113" s="62"/>
      <c r="B113" s="127"/>
      <c r="C113" s="27"/>
      <c r="D113" s="61"/>
      <c r="E113" s="61"/>
      <c r="F113" s="61"/>
      <c r="G113" s="61"/>
      <c r="H113" s="61"/>
      <c r="I113" s="61"/>
      <c r="J113" s="61"/>
      <c r="K113" s="27"/>
      <c r="L113" s="127"/>
      <c r="M113" s="27"/>
      <c r="N113" s="61"/>
      <c r="O113" s="61"/>
      <c r="P113" s="61"/>
      <c r="Q113" s="61"/>
      <c r="R113" s="61"/>
      <c r="S113" s="61"/>
      <c r="T113" s="61"/>
      <c r="U113" s="27"/>
      <c r="V113" s="4"/>
      <c r="W113" s="27"/>
      <c r="X113" s="127" t="s">
        <v>437</v>
      </c>
      <c r="Y113" s="127"/>
      <c r="Z113" s="127"/>
      <c r="AA113" s="127"/>
      <c r="AB113" s="127"/>
      <c r="AC113" s="127"/>
      <c r="AD113" s="127"/>
    </row>
    <row r="114" spans="1:30">
      <c r="A114" s="62"/>
      <c r="B114" s="127"/>
      <c r="C114" s="27"/>
      <c r="D114" s="61"/>
      <c r="E114" s="61"/>
      <c r="F114" s="61"/>
      <c r="G114" s="61"/>
      <c r="H114" s="61"/>
      <c r="I114" s="61"/>
      <c r="J114" s="61"/>
      <c r="K114" s="27"/>
      <c r="L114" s="127"/>
      <c r="M114" s="27"/>
      <c r="N114" s="61"/>
      <c r="O114" s="61"/>
      <c r="P114" s="61"/>
      <c r="Q114" s="61"/>
      <c r="R114" s="61"/>
      <c r="S114" s="61"/>
      <c r="T114" s="61"/>
      <c r="U114" s="27"/>
      <c r="V114" s="4"/>
      <c r="W114" s="27"/>
      <c r="X114" s="127" t="s">
        <v>438</v>
      </c>
      <c r="Y114" s="127"/>
      <c r="Z114" s="127"/>
      <c r="AA114" s="127"/>
      <c r="AB114" s="127"/>
      <c r="AC114" s="127"/>
      <c r="AD114" s="127"/>
    </row>
    <row r="115" spans="1:30" ht="15.75" thickBot="1">
      <c r="A115" s="62"/>
      <c r="B115" s="128"/>
      <c r="C115" s="27"/>
      <c r="D115" s="164"/>
      <c r="E115" s="164"/>
      <c r="F115" s="164"/>
      <c r="G115" s="164"/>
      <c r="H115" s="164"/>
      <c r="I115" s="164"/>
      <c r="J115" s="164"/>
      <c r="K115" s="27"/>
      <c r="L115" s="128"/>
      <c r="M115" s="27"/>
      <c r="N115" s="164"/>
      <c r="O115" s="164"/>
      <c r="P115" s="164"/>
      <c r="Q115" s="164"/>
      <c r="R115" s="164"/>
      <c r="S115" s="164"/>
      <c r="T115" s="164"/>
      <c r="U115" s="27"/>
      <c r="V115" s="163"/>
      <c r="W115" s="27"/>
      <c r="X115" s="128" t="s">
        <v>439</v>
      </c>
      <c r="Y115" s="128"/>
      <c r="Z115" s="128"/>
      <c r="AA115" s="128"/>
      <c r="AB115" s="128"/>
      <c r="AC115" s="128"/>
      <c r="AD115" s="128"/>
    </row>
    <row r="116" spans="1:30" ht="15.75" thickBot="1">
      <c r="A116" s="62"/>
      <c r="B116" s="13"/>
      <c r="C116" s="13"/>
      <c r="D116" s="165" t="s">
        <v>236</v>
      </c>
      <c r="E116" s="165"/>
      <c r="F116" s="165"/>
      <c r="G116" s="165"/>
      <c r="H116" s="165"/>
      <c r="I116" s="165"/>
      <c r="J116" s="165"/>
      <c r="K116" s="13"/>
      <c r="L116" s="13"/>
      <c r="M116" s="13"/>
      <c r="N116" s="165" t="s">
        <v>236</v>
      </c>
      <c r="O116" s="165"/>
      <c r="P116" s="165"/>
      <c r="Q116" s="165"/>
      <c r="R116" s="165"/>
      <c r="S116" s="165"/>
      <c r="T116" s="165"/>
      <c r="U116" s="13"/>
      <c r="V116" s="13"/>
      <c r="W116" s="13"/>
      <c r="X116" s="165" t="s">
        <v>236</v>
      </c>
      <c r="Y116" s="165"/>
      <c r="Z116" s="165"/>
      <c r="AA116" s="165"/>
      <c r="AB116" s="165"/>
      <c r="AC116" s="165"/>
      <c r="AD116" s="165"/>
    </row>
    <row r="117" spans="1:30" ht="15.75" thickBot="1">
      <c r="A117" s="62"/>
      <c r="B117" s="13"/>
      <c r="C117" s="13"/>
      <c r="D117" s="165">
        <v>2015</v>
      </c>
      <c r="E117" s="165"/>
      <c r="F117" s="165"/>
      <c r="G117" s="13"/>
      <c r="H117" s="165">
        <v>2014</v>
      </c>
      <c r="I117" s="165"/>
      <c r="J117" s="165"/>
      <c r="K117" s="13"/>
      <c r="L117" s="13"/>
      <c r="M117" s="13"/>
      <c r="N117" s="165">
        <v>2015</v>
      </c>
      <c r="O117" s="165"/>
      <c r="P117" s="165"/>
      <c r="Q117" s="13"/>
      <c r="R117" s="165">
        <v>2014</v>
      </c>
      <c r="S117" s="165"/>
      <c r="T117" s="165"/>
      <c r="U117" s="13"/>
      <c r="V117" s="13"/>
      <c r="W117" s="13"/>
      <c r="X117" s="165">
        <v>2015</v>
      </c>
      <c r="Y117" s="165"/>
      <c r="Z117" s="165"/>
      <c r="AA117" s="13"/>
      <c r="AB117" s="165">
        <v>2014</v>
      </c>
      <c r="AC117" s="165"/>
      <c r="AD117" s="165"/>
    </row>
    <row r="118" spans="1:30">
      <c r="A118" s="62"/>
      <c r="B118" s="125" t="s">
        <v>440</v>
      </c>
      <c r="C118" s="39"/>
      <c r="D118" s="90" t="s">
        <v>238</v>
      </c>
      <c r="E118" s="88">
        <v>35</v>
      </c>
      <c r="F118" s="37"/>
      <c r="G118" s="39"/>
      <c r="H118" s="90" t="s">
        <v>238</v>
      </c>
      <c r="I118" s="88" t="s">
        <v>442</v>
      </c>
      <c r="J118" s="90" t="s">
        <v>269</v>
      </c>
      <c r="K118" s="39"/>
      <c r="L118" s="125" t="s">
        <v>443</v>
      </c>
      <c r="M118" s="39"/>
      <c r="N118" s="90" t="s">
        <v>238</v>
      </c>
      <c r="O118" s="88">
        <v>24</v>
      </c>
      <c r="P118" s="37"/>
      <c r="Q118" s="39"/>
      <c r="R118" s="90" t="s">
        <v>238</v>
      </c>
      <c r="S118" s="88" t="s">
        <v>445</v>
      </c>
      <c r="T118" s="90" t="s">
        <v>269</v>
      </c>
      <c r="U118" s="39"/>
      <c r="V118" s="125" t="s">
        <v>443</v>
      </c>
      <c r="W118" s="39"/>
      <c r="X118" s="90" t="s">
        <v>238</v>
      </c>
      <c r="Y118" s="88" t="s">
        <v>242</v>
      </c>
      <c r="Z118" s="37"/>
      <c r="AA118" s="39"/>
      <c r="AB118" s="90" t="s">
        <v>238</v>
      </c>
      <c r="AC118" s="88" t="s">
        <v>242</v>
      </c>
      <c r="AD118" s="37"/>
    </row>
    <row r="119" spans="1:30">
      <c r="A119" s="62"/>
      <c r="B119" s="125" t="s">
        <v>441</v>
      </c>
      <c r="C119" s="39"/>
      <c r="D119" s="166"/>
      <c r="E119" s="89"/>
      <c r="F119" s="38"/>
      <c r="G119" s="39"/>
      <c r="H119" s="166"/>
      <c r="I119" s="89"/>
      <c r="J119" s="166"/>
      <c r="K119" s="39"/>
      <c r="L119" s="125" t="s">
        <v>444</v>
      </c>
      <c r="M119" s="39"/>
      <c r="N119" s="166"/>
      <c r="O119" s="89"/>
      <c r="P119" s="38"/>
      <c r="Q119" s="39"/>
      <c r="R119" s="166"/>
      <c r="S119" s="89"/>
      <c r="T119" s="166"/>
      <c r="U119" s="39"/>
      <c r="V119" s="125" t="s">
        <v>444</v>
      </c>
      <c r="W119" s="39"/>
      <c r="X119" s="166"/>
      <c r="Y119" s="89"/>
      <c r="Z119" s="38"/>
      <c r="AA119" s="39"/>
      <c r="AB119" s="166"/>
      <c r="AC119" s="89"/>
      <c r="AD119" s="38"/>
    </row>
    <row r="120" spans="1:30">
      <c r="A120" s="62"/>
      <c r="B120" s="27"/>
      <c r="C120" s="27"/>
      <c r="D120" s="167"/>
      <c r="E120" s="167"/>
      <c r="F120" s="167"/>
      <c r="G120" s="27"/>
      <c r="H120" s="27"/>
      <c r="I120" s="27"/>
      <c r="J120" s="27"/>
      <c r="K120" s="27"/>
      <c r="L120" s="126" t="s">
        <v>446</v>
      </c>
      <c r="M120" s="27"/>
      <c r="N120" s="83">
        <v>64</v>
      </c>
      <c r="O120" s="83"/>
      <c r="P120" s="27"/>
      <c r="Q120" s="27"/>
      <c r="R120" s="83" t="s">
        <v>448</v>
      </c>
      <c r="S120" s="83"/>
      <c r="T120" s="168" t="s">
        <v>269</v>
      </c>
      <c r="U120" s="27"/>
      <c r="V120" s="126" t="s">
        <v>446</v>
      </c>
      <c r="W120" s="27"/>
      <c r="X120" s="83">
        <v>7</v>
      </c>
      <c r="Y120" s="83"/>
      <c r="Z120" s="27"/>
      <c r="AA120" s="27"/>
      <c r="AB120" s="83" t="s">
        <v>392</v>
      </c>
      <c r="AC120" s="83"/>
      <c r="AD120" s="168" t="s">
        <v>269</v>
      </c>
    </row>
    <row r="121" spans="1:30">
      <c r="A121" s="62"/>
      <c r="B121" s="27"/>
      <c r="C121" s="27"/>
      <c r="D121" s="167"/>
      <c r="E121" s="167"/>
      <c r="F121" s="167"/>
      <c r="G121" s="27"/>
      <c r="H121" s="27"/>
      <c r="I121" s="27"/>
      <c r="J121" s="27"/>
      <c r="K121" s="27"/>
      <c r="L121" s="126" t="s">
        <v>447</v>
      </c>
      <c r="M121" s="27"/>
      <c r="N121" s="83"/>
      <c r="O121" s="83"/>
      <c r="P121" s="27"/>
      <c r="Q121" s="27"/>
      <c r="R121" s="83"/>
      <c r="S121" s="83"/>
      <c r="T121" s="168"/>
      <c r="U121" s="27"/>
      <c r="V121" s="126" t="s">
        <v>447</v>
      </c>
      <c r="W121" s="27"/>
      <c r="X121" s="83"/>
      <c r="Y121" s="83"/>
      <c r="Z121" s="27"/>
      <c r="AA121" s="27"/>
      <c r="AB121" s="83"/>
      <c r="AC121" s="83"/>
      <c r="AD121" s="168"/>
    </row>
    <row r="122" spans="1:30">
      <c r="A122" s="62"/>
      <c r="B122" s="39"/>
      <c r="C122" s="39"/>
      <c r="D122" s="169"/>
      <c r="E122" s="169"/>
      <c r="F122" s="39"/>
      <c r="G122" s="39"/>
      <c r="H122" s="39"/>
      <c r="I122" s="39"/>
      <c r="J122" s="39"/>
      <c r="K122" s="39"/>
      <c r="L122" s="136" t="s">
        <v>35</v>
      </c>
      <c r="M122" s="39"/>
      <c r="N122" s="80" t="s">
        <v>392</v>
      </c>
      <c r="O122" s="80"/>
      <c r="P122" s="79" t="s">
        <v>269</v>
      </c>
      <c r="Q122" s="39"/>
      <c r="R122" s="80">
        <v>1</v>
      </c>
      <c r="S122" s="80"/>
      <c r="T122" s="39"/>
      <c r="U122" s="39"/>
      <c r="V122" s="136" t="s">
        <v>35</v>
      </c>
      <c r="W122" s="39"/>
      <c r="X122" s="80" t="s">
        <v>242</v>
      </c>
      <c r="Y122" s="80"/>
      <c r="Z122" s="39"/>
      <c r="AA122" s="39"/>
      <c r="AB122" s="80" t="s">
        <v>242</v>
      </c>
      <c r="AC122" s="80"/>
      <c r="AD122" s="39"/>
    </row>
    <row r="123" spans="1:30">
      <c r="A123" s="62"/>
      <c r="B123" s="39"/>
      <c r="C123" s="39"/>
      <c r="D123" s="169"/>
      <c r="E123" s="169"/>
      <c r="F123" s="39"/>
      <c r="G123" s="39"/>
      <c r="H123" s="39"/>
      <c r="I123" s="39"/>
      <c r="J123" s="39"/>
      <c r="K123" s="39"/>
      <c r="L123" s="136"/>
      <c r="M123" s="39"/>
      <c r="N123" s="80"/>
      <c r="O123" s="80"/>
      <c r="P123" s="79"/>
      <c r="Q123" s="39"/>
      <c r="R123" s="80"/>
      <c r="S123" s="80"/>
      <c r="T123" s="39"/>
      <c r="U123" s="39"/>
      <c r="V123" s="136"/>
      <c r="W123" s="39"/>
      <c r="X123" s="80"/>
      <c r="Y123" s="80"/>
      <c r="Z123" s="39"/>
      <c r="AA123" s="39"/>
      <c r="AB123" s="80"/>
      <c r="AC123" s="80"/>
      <c r="AD123" s="39"/>
    </row>
    <row r="124" spans="1:30">
      <c r="A124" s="62"/>
      <c r="B124" s="126" t="s">
        <v>449</v>
      </c>
      <c r="C124" s="27"/>
      <c r="D124" s="83" t="s">
        <v>274</v>
      </c>
      <c r="E124" s="83"/>
      <c r="F124" s="168" t="s">
        <v>269</v>
      </c>
      <c r="G124" s="27"/>
      <c r="H124" s="83" t="s">
        <v>270</v>
      </c>
      <c r="I124" s="83"/>
      <c r="J124" s="168" t="s">
        <v>269</v>
      </c>
      <c r="K124" s="27"/>
      <c r="L124" s="147" t="s">
        <v>420</v>
      </c>
      <c r="M124" s="27"/>
      <c r="N124" s="83" t="s">
        <v>401</v>
      </c>
      <c r="O124" s="83"/>
      <c r="P124" s="168" t="s">
        <v>269</v>
      </c>
      <c r="Q124" s="27"/>
      <c r="R124" s="83" t="s">
        <v>242</v>
      </c>
      <c r="S124" s="83"/>
      <c r="T124" s="27"/>
      <c r="U124" s="27"/>
      <c r="V124" s="147" t="s">
        <v>420</v>
      </c>
      <c r="W124" s="27"/>
      <c r="X124" s="83" t="s">
        <v>242</v>
      </c>
      <c r="Y124" s="83"/>
      <c r="Z124" s="27"/>
      <c r="AA124" s="27"/>
      <c r="AB124" s="83" t="s">
        <v>242</v>
      </c>
      <c r="AC124" s="83"/>
      <c r="AD124" s="27"/>
    </row>
    <row r="125" spans="1:30">
      <c r="A125" s="62"/>
      <c r="B125" s="126" t="s">
        <v>450</v>
      </c>
      <c r="C125" s="27"/>
      <c r="D125" s="83"/>
      <c r="E125" s="83"/>
      <c r="F125" s="168"/>
      <c r="G125" s="27"/>
      <c r="H125" s="83"/>
      <c r="I125" s="83"/>
      <c r="J125" s="168"/>
      <c r="K125" s="27"/>
      <c r="L125" s="147"/>
      <c r="M125" s="27"/>
      <c r="N125" s="83"/>
      <c r="O125" s="83"/>
      <c r="P125" s="168"/>
      <c r="Q125" s="27"/>
      <c r="R125" s="83"/>
      <c r="S125" s="83"/>
      <c r="T125" s="27"/>
      <c r="U125" s="27"/>
      <c r="V125" s="147"/>
      <c r="W125" s="27"/>
      <c r="X125" s="83"/>
      <c r="Y125" s="83"/>
      <c r="Z125" s="27"/>
      <c r="AA125" s="27"/>
      <c r="AB125" s="83"/>
      <c r="AC125" s="83"/>
      <c r="AD125" s="27"/>
    </row>
    <row r="126" spans="1:30">
      <c r="A126" s="62"/>
      <c r="B126" s="136" t="s">
        <v>451</v>
      </c>
      <c r="C126" s="39"/>
      <c r="D126" s="80" t="s">
        <v>387</v>
      </c>
      <c r="E126" s="80"/>
      <c r="F126" s="79" t="s">
        <v>269</v>
      </c>
      <c r="G126" s="39"/>
      <c r="H126" s="80" t="s">
        <v>242</v>
      </c>
      <c r="I126" s="80"/>
      <c r="J126" s="39"/>
      <c r="K126" s="39"/>
      <c r="L126" s="136" t="s">
        <v>49</v>
      </c>
      <c r="M126" s="39"/>
      <c r="N126" s="80" t="s">
        <v>452</v>
      </c>
      <c r="O126" s="80"/>
      <c r="P126" s="79" t="s">
        <v>269</v>
      </c>
      <c r="Q126" s="39"/>
      <c r="R126" s="80" t="s">
        <v>242</v>
      </c>
      <c r="S126" s="80"/>
      <c r="T126" s="39"/>
      <c r="U126" s="39"/>
      <c r="V126" s="39"/>
      <c r="W126" s="39"/>
      <c r="X126" s="39"/>
      <c r="Y126" s="39"/>
      <c r="Z126" s="39"/>
      <c r="AA126" s="39"/>
      <c r="AB126" s="39"/>
      <c r="AC126" s="39"/>
      <c r="AD126" s="39"/>
    </row>
    <row r="127" spans="1:30" ht="15.75" thickBot="1">
      <c r="A127" s="62"/>
      <c r="B127" s="136"/>
      <c r="C127" s="39"/>
      <c r="D127" s="103"/>
      <c r="E127" s="103"/>
      <c r="F127" s="170"/>
      <c r="G127" s="39"/>
      <c r="H127" s="103"/>
      <c r="I127" s="103"/>
      <c r="J127" s="54"/>
      <c r="K127" s="39"/>
      <c r="L127" s="136"/>
      <c r="M127" s="39"/>
      <c r="N127" s="103"/>
      <c r="O127" s="103"/>
      <c r="P127" s="170"/>
      <c r="Q127" s="39"/>
      <c r="R127" s="103"/>
      <c r="S127" s="103"/>
      <c r="T127" s="54"/>
      <c r="U127" s="39"/>
      <c r="V127" s="39"/>
      <c r="W127" s="39"/>
      <c r="X127" s="54"/>
      <c r="Y127" s="54"/>
      <c r="Z127" s="54"/>
      <c r="AA127" s="39"/>
      <c r="AB127" s="54"/>
      <c r="AC127" s="54"/>
      <c r="AD127" s="54"/>
    </row>
    <row r="128" spans="1:30">
      <c r="A128" s="62"/>
      <c r="B128" s="129" t="s">
        <v>65</v>
      </c>
      <c r="C128" s="27"/>
      <c r="D128" s="131" t="s">
        <v>238</v>
      </c>
      <c r="E128" s="142" t="s">
        <v>270</v>
      </c>
      <c r="F128" s="131" t="s">
        <v>269</v>
      </c>
      <c r="G128" s="27"/>
      <c r="H128" s="131" t="s">
        <v>238</v>
      </c>
      <c r="I128" s="142" t="s">
        <v>453</v>
      </c>
      <c r="J128" s="131" t="s">
        <v>269</v>
      </c>
      <c r="K128" s="27"/>
      <c r="L128" s="129" t="s">
        <v>65</v>
      </c>
      <c r="M128" s="27"/>
      <c r="N128" s="131" t="s">
        <v>238</v>
      </c>
      <c r="O128" s="142">
        <v>72</v>
      </c>
      <c r="P128" s="30"/>
      <c r="Q128" s="27"/>
      <c r="R128" s="131" t="s">
        <v>238</v>
      </c>
      <c r="S128" s="142" t="s">
        <v>454</v>
      </c>
      <c r="T128" s="131" t="s">
        <v>269</v>
      </c>
      <c r="U128" s="27"/>
      <c r="V128" s="129" t="s">
        <v>65</v>
      </c>
      <c r="W128" s="27"/>
      <c r="X128" s="131" t="s">
        <v>238</v>
      </c>
      <c r="Y128" s="142">
        <v>7</v>
      </c>
      <c r="Z128" s="30"/>
      <c r="AA128" s="27"/>
      <c r="AB128" s="131" t="s">
        <v>238</v>
      </c>
      <c r="AC128" s="142" t="s">
        <v>392</v>
      </c>
      <c r="AD128" s="131" t="s">
        <v>269</v>
      </c>
    </row>
    <row r="129" spans="1:30" ht="15.75" thickBot="1">
      <c r="A129" s="62"/>
      <c r="B129" s="129"/>
      <c r="C129" s="27"/>
      <c r="D129" s="171"/>
      <c r="E129" s="172"/>
      <c r="F129" s="171"/>
      <c r="G129" s="27"/>
      <c r="H129" s="171"/>
      <c r="I129" s="172"/>
      <c r="J129" s="171"/>
      <c r="K129" s="27"/>
      <c r="L129" s="129"/>
      <c r="M129" s="27"/>
      <c r="N129" s="171"/>
      <c r="O129" s="172"/>
      <c r="P129" s="58"/>
      <c r="Q129" s="27"/>
      <c r="R129" s="171"/>
      <c r="S129" s="172"/>
      <c r="T129" s="171"/>
      <c r="U129" s="27"/>
      <c r="V129" s="129"/>
      <c r="W129" s="27"/>
      <c r="X129" s="171"/>
      <c r="Y129" s="172"/>
      <c r="Z129" s="58"/>
      <c r="AA129" s="27"/>
      <c r="AB129" s="171"/>
      <c r="AC129" s="172"/>
      <c r="AD129" s="171"/>
    </row>
    <row r="130" spans="1:30" ht="15.75" thickTop="1">
      <c r="A130" s="62"/>
      <c r="B130" s="180" t="s">
        <v>252</v>
      </c>
      <c r="C130" s="180"/>
      <c r="D130" s="180"/>
      <c r="E130" s="180"/>
      <c r="F130" s="180"/>
      <c r="G130" s="180"/>
      <c r="H130" s="180"/>
      <c r="I130" s="180"/>
      <c r="J130" s="180"/>
      <c r="K130" s="180"/>
      <c r="L130" s="180"/>
      <c r="M130" s="180"/>
      <c r="N130" s="180"/>
      <c r="O130" s="180"/>
      <c r="P130" s="180"/>
      <c r="Q130" s="180"/>
      <c r="R130" s="180"/>
      <c r="S130" s="180"/>
      <c r="T130" s="180"/>
      <c r="U130" s="180"/>
      <c r="V130" s="180"/>
      <c r="W130" s="180"/>
      <c r="X130" s="180"/>
      <c r="Y130" s="180"/>
      <c r="Z130" s="180"/>
      <c r="AA130" s="180"/>
      <c r="AB130" s="180"/>
      <c r="AC130" s="180"/>
      <c r="AD130" s="180"/>
    </row>
    <row r="131" spans="1:30">
      <c r="A131" s="62"/>
      <c r="B131" s="14"/>
      <c r="C131" s="14"/>
    </row>
    <row r="132" spans="1:30" ht="144">
      <c r="A132" s="62"/>
      <c r="B132" s="60" t="s">
        <v>244</v>
      </c>
      <c r="C132" s="112" t="s">
        <v>455</v>
      </c>
    </row>
    <row r="133" spans="1:30">
      <c r="A133" s="62"/>
      <c r="B133" s="14"/>
      <c r="C133" s="14"/>
    </row>
    <row r="134" spans="1:30" ht="48">
      <c r="A134" s="62"/>
      <c r="B134" s="60" t="s">
        <v>246</v>
      </c>
      <c r="C134" s="112" t="s">
        <v>456</v>
      </c>
    </row>
    <row r="135" spans="1:30">
      <c r="A135" s="62"/>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c r="AD135" s="67"/>
    </row>
    <row r="136" spans="1:30">
      <c r="A136" s="62"/>
      <c r="B136" s="25"/>
      <c r="C136" s="25"/>
      <c r="D136" s="25"/>
      <c r="E136" s="25"/>
      <c r="F136" s="25"/>
      <c r="G136" s="25"/>
      <c r="H136" s="25"/>
      <c r="I136" s="25"/>
      <c r="J136" s="25"/>
      <c r="K136" s="25"/>
      <c r="L136" s="25"/>
    </row>
    <row r="137" spans="1:30">
      <c r="A137" s="62"/>
      <c r="B137" s="14"/>
      <c r="C137" s="14"/>
      <c r="D137" s="14"/>
      <c r="E137" s="14"/>
      <c r="F137" s="14"/>
      <c r="G137" s="14"/>
      <c r="H137" s="14"/>
      <c r="I137" s="14"/>
      <c r="J137" s="14"/>
      <c r="K137" s="14"/>
      <c r="L137" s="14"/>
    </row>
    <row r="138" spans="1:30" ht="27" thickBot="1">
      <c r="A138" s="62"/>
      <c r="B138" s="18" t="s">
        <v>457</v>
      </c>
      <c r="C138" s="13"/>
      <c r="D138" s="18" t="s">
        <v>417</v>
      </c>
      <c r="E138" s="13"/>
      <c r="F138" s="26" t="s">
        <v>458</v>
      </c>
      <c r="G138" s="26"/>
      <c r="H138" s="26"/>
      <c r="I138" s="26"/>
      <c r="J138" s="26"/>
      <c r="K138" s="26"/>
      <c r="L138" s="26"/>
    </row>
    <row r="139" spans="1:30" ht="15.75" thickBot="1">
      <c r="A139" s="62"/>
      <c r="B139" s="16"/>
      <c r="C139" s="13"/>
      <c r="D139" s="13"/>
      <c r="E139" s="13"/>
      <c r="F139" s="49" t="s">
        <v>236</v>
      </c>
      <c r="G139" s="49"/>
      <c r="H139" s="49"/>
      <c r="I139" s="49"/>
      <c r="J139" s="49"/>
      <c r="K139" s="49"/>
      <c r="L139" s="49"/>
    </row>
    <row r="140" spans="1:30" ht="15.75" thickBot="1">
      <c r="A140" s="62"/>
      <c r="B140" s="16"/>
      <c r="C140" s="13"/>
      <c r="D140" s="13"/>
      <c r="E140" s="13"/>
      <c r="F140" s="49">
        <v>2015</v>
      </c>
      <c r="G140" s="49"/>
      <c r="H140" s="49"/>
      <c r="I140" s="13"/>
      <c r="J140" s="49">
        <v>2014</v>
      </c>
      <c r="K140" s="49"/>
      <c r="L140" s="49"/>
    </row>
    <row r="141" spans="1:30">
      <c r="A141" s="62"/>
      <c r="B141" s="44" t="s">
        <v>459</v>
      </c>
      <c r="C141" s="39"/>
      <c r="D141" s="44" t="s">
        <v>460</v>
      </c>
      <c r="E141" s="39"/>
      <c r="F141" s="33" t="s">
        <v>238</v>
      </c>
      <c r="G141" s="35">
        <v>4</v>
      </c>
      <c r="H141" s="37"/>
      <c r="I141" s="39"/>
      <c r="J141" s="33" t="s">
        <v>238</v>
      </c>
      <c r="K141" s="35" t="s">
        <v>461</v>
      </c>
      <c r="L141" s="33" t="s">
        <v>269</v>
      </c>
    </row>
    <row r="142" spans="1:30">
      <c r="A142" s="62"/>
      <c r="B142" s="44"/>
      <c r="C142" s="39"/>
      <c r="D142" s="44"/>
      <c r="E142" s="39"/>
      <c r="F142" s="32"/>
      <c r="G142" s="52"/>
      <c r="H142" s="39"/>
      <c r="I142" s="39"/>
      <c r="J142" s="32"/>
      <c r="K142" s="52"/>
      <c r="L142" s="32"/>
    </row>
    <row r="143" spans="1:30">
      <c r="A143" s="62"/>
      <c r="B143" s="27"/>
      <c r="C143" s="27"/>
      <c r="D143" s="55" t="s">
        <v>462</v>
      </c>
      <c r="E143" s="27"/>
      <c r="F143" s="41">
        <v>45</v>
      </c>
      <c r="G143" s="41"/>
      <c r="H143" s="27"/>
      <c r="I143" s="27"/>
      <c r="J143" s="41" t="s">
        <v>401</v>
      </c>
      <c r="K143" s="41"/>
      <c r="L143" s="40" t="s">
        <v>269</v>
      </c>
    </row>
    <row r="144" spans="1:30">
      <c r="A144" s="62"/>
      <c r="B144" s="27"/>
      <c r="C144" s="27"/>
      <c r="D144" s="55"/>
      <c r="E144" s="27"/>
      <c r="F144" s="41"/>
      <c r="G144" s="41"/>
      <c r="H144" s="27"/>
      <c r="I144" s="27"/>
      <c r="J144" s="41"/>
      <c r="K144" s="41"/>
      <c r="L144" s="40"/>
    </row>
    <row r="145" spans="1:30">
      <c r="A145" s="62"/>
      <c r="B145" s="39"/>
      <c r="C145" s="39"/>
      <c r="D145" s="44" t="s">
        <v>35</v>
      </c>
      <c r="E145" s="39"/>
      <c r="F145" s="52" t="s">
        <v>274</v>
      </c>
      <c r="G145" s="52"/>
      <c r="H145" s="32" t="s">
        <v>269</v>
      </c>
      <c r="I145" s="39"/>
      <c r="J145" s="52">
        <v>10</v>
      </c>
      <c r="K145" s="52"/>
      <c r="L145" s="39"/>
    </row>
    <row r="146" spans="1:30">
      <c r="A146" s="62"/>
      <c r="B146" s="39"/>
      <c r="C146" s="39"/>
      <c r="D146" s="44"/>
      <c r="E146" s="39"/>
      <c r="F146" s="52"/>
      <c r="G146" s="52"/>
      <c r="H146" s="32"/>
      <c r="I146" s="39"/>
      <c r="J146" s="52"/>
      <c r="K146" s="52"/>
      <c r="L146" s="39"/>
    </row>
    <row r="147" spans="1:30">
      <c r="A147" s="62"/>
      <c r="B147" s="55"/>
      <c r="C147" s="27"/>
      <c r="D147" s="40" t="s">
        <v>463</v>
      </c>
      <c r="E147" s="27"/>
      <c r="F147" s="41" t="s">
        <v>242</v>
      </c>
      <c r="G147" s="41"/>
      <c r="H147" s="27"/>
      <c r="I147" s="27"/>
      <c r="J147" s="41" t="s">
        <v>270</v>
      </c>
      <c r="K147" s="41"/>
      <c r="L147" s="40" t="s">
        <v>269</v>
      </c>
    </row>
    <row r="148" spans="1:30" ht="15.75" thickBot="1">
      <c r="A148" s="62"/>
      <c r="B148" s="55"/>
      <c r="C148" s="27"/>
      <c r="D148" s="40"/>
      <c r="E148" s="27"/>
      <c r="F148" s="42"/>
      <c r="G148" s="42"/>
      <c r="H148" s="43"/>
      <c r="I148" s="27"/>
      <c r="J148" s="42"/>
      <c r="K148" s="42"/>
      <c r="L148" s="173"/>
    </row>
    <row r="149" spans="1:30">
      <c r="A149" s="62"/>
      <c r="B149" s="32" t="s">
        <v>464</v>
      </c>
      <c r="C149" s="39"/>
      <c r="D149" s="39"/>
      <c r="E149" s="39"/>
      <c r="F149" s="33" t="s">
        <v>238</v>
      </c>
      <c r="G149" s="35">
        <v>46</v>
      </c>
      <c r="H149" s="37"/>
      <c r="I149" s="39"/>
      <c r="J149" s="33" t="s">
        <v>238</v>
      </c>
      <c r="K149" s="35" t="s">
        <v>242</v>
      </c>
      <c r="L149" s="37"/>
    </row>
    <row r="150" spans="1:30" ht="15.75" thickBot="1">
      <c r="A150" s="62"/>
      <c r="B150" s="32"/>
      <c r="C150" s="39"/>
      <c r="D150" s="39"/>
      <c r="E150" s="39"/>
      <c r="F150" s="45"/>
      <c r="G150" s="46"/>
      <c r="H150" s="47"/>
      <c r="I150" s="39"/>
      <c r="J150" s="45"/>
      <c r="K150" s="46"/>
      <c r="L150" s="47"/>
    </row>
    <row r="151" spans="1:30" ht="15.75" thickTop="1">
      <c r="A151" s="62"/>
      <c r="B151" s="180" t="s">
        <v>252</v>
      </c>
      <c r="C151" s="180"/>
      <c r="D151" s="180"/>
      <c r="E151" s="180"/>
      <c r="F151" s="180"/>
      <c r="G151" s="180"/>
      <c r="H151" s="180"/>
      <c r="I151" s="180"/>
      <c r="J151" s="180"/>
      <c r="K151" s="180"/>
      <c r="L151" s="180"/>
      <c r="M151" s="180"/>
      <c r="N151" s="180"/>
      <c r="O151" s="180"/>
      <c r="P151" s="180"/>
      <c r="Q151" s="180"/>
      <c r="R151" s="180"/>
      <c r="S151" s="180"/>
      <c r="T151" s="180"/>
      <c r="U151" s="180"/>
      <c r="V151" s="180"/>
      <c r="W151" s="180"/>
      <c r="X151" s="180"/>
      <c r="Y151" s="180"/>
      <c r="Z151" s="180"/>
      <c r="AA151" s="180"/>
      <c r="AB151" s="180"/>
      <c r="AC151" s="180"/>
      <c r="AD151" s="180"/>
    </row>
    <row r="152" spans="1:30">
      <c r="A152" s="62"/>
      <c r="B152" s="102" t="s">
        <v>465</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c r="AA152" s="102"/>
      <c r="AB152" s="102"/>
      <c r="AC152" s="102"/>
      <c r="AD152" s="102"/>
    </row>
    <row r="153" spans="1:30">
      <c r="A153" s="62"/>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row>
    <row r="154" spans="1:30">
      <c r="A154" s="62"/>
      <c r="B154" s="65" t="s">
        <v>466</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c r="A155" s="62"/>
      <c r="B155" s="64" t="s">
        <v>199</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c r="A156" s="62"/>
      <c r="B156" s="40" t="s">
        <v>467</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row>
    <row r="157" spans="1:30">
      <c r="A157" s="62"/>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c r="A158" s="62"/>
      <c r="B158" s="40" t="s">
        <v>468</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row>
    <row r="159" spans="1:30">
      <c r="A159" s="62"/>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row>
    <row r="160" spans="1:30">
      <c r="A160" s="62"/>
      <c r="B160" s="65" t="s">
        <v>469</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row>
    <row r="161" spans="1:30">
      <c r="A161" s="62"/>
      <c r="B161" s="27" t="s">
        <v>470</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row>
    <row r="162" spans="1:30">
      <c r="A162" s="62"/>
      <c r="B162" s="25"/>
      <c r="C162" s="25"/>
      <c r="D162" s="25"/>
      <c r="E162" s="25"/>
      <c r="F162" s="25"/>
      <c r="G162" s="25"/>
      <c r="H162" s="25"/>
      <c r="I162" s="25"/>
      <c r="J162" s="25"/>
      <c r="K162" s="25"/>
      <c r="L162" s="25"/>
      <c r="M162" s="25"/>
      <c r="N162" s="25"/>
      <c r="O162" s="25"/>
      <c r="P162" s="25"/>
      <c r="Q162" s="25"/>
    </row>
    <row r="163" spans="1:30">
      <c r="A163" s="62"/>
      <c r="B163" s="14"/>
      <c r="C163" s="14"/>
      <c r="D163" s="14"/>
      <c r="E163" s="14"/>
      <c r="F163" s="14"/>
      <c r="G163" s="14"/>
      <c r="H163" s="14"/>
      <c r="I163" s="14"/>
      <c r="J163" s="14"/>
      <c r="K163" s="14"/>
      <c r="L163" s="14"/>
      <c r="M163" s="14"/>
      <c r="N163" s="14"/>
      <c r="O163" s="14"/>
      <c r="P163" s="14"/>
      <c r="Q163" s="14"/>
    </row>
    <row r="164" spans="1:30">
      <c r="A164" s="62"/>
      <c r="B164" s="40"/>
      <c r="C164" s="28" t="s">
        <v>471</v>
      </c>
      <c r="D164" s="28"/>
      <c r="E164" s="28"/>
      <c r="F164" s="27"/>
      <c r="G164" s="28" t="s">
        <v>475</v>
      </c>
      <c r="H164" s="28"/>
      <c r="I164" s="28"/>
      <c r="J164" s="27"/>
      <c r="K164" s="28" t="s">
        <v>479</v>
      </c>
      <c r="L164" s="28"/>
      <c r="M164" s="28"/>
      <c r="N164" s="27"/>
      <c r="O164" s="28" t="s">
        <v>65</v>
      </c>
      <c r="P164" s="28"/>
      <c r="Q164" s="28"/>
    </row>
    <row r="165" spans="1:30">
      <c r="A165" s="62"/>
      <c r="B165" s="40"/>
      <c r="C165" s="28" t="s">
        <v>472</v>
      </c>
      <c r="D165" s="28"/>
      <c r="E165" s="28"/>
      <c r="F165" s="27"/>
      <c r="G165" s="28" t="s">
        <v>476</v>
      </c>
      <c r="H165" s="28"/>
      <c r="I165" s="28"/>
      <c r="J165" s="27"/>
      <c r="K165" s="28" t="s">
        <v>480</v>
      </c>
      <c r="L165" s="28"/>
      <c r="M165" s="28"/>
      <c r="N165" s="27"/>
      <c r="O165" s="28" t="s">
        <v>483</v>
      </c>
      <c r="P165" s="28"/>
      <c r="Q165" s="28"/>
    </row>
    <row r="166" spans="1:30">
      <c r="A166" s="62"/>
      <c r="B166" s="40"/>
      <c r="C166" s="28" t="s">
        <v>473</v>
      </c>
      <c r="D166" s="28"/>
      <c r="E166" s="28"/>
      <c r="F166" s="27"/>
      <c r="G166" s="28" t="s">
        <v>477</v>
      </c>
      <c r="H166" s="28"/>
      <c r="I166" s="28"/>
      <c r="J166" s="27"/>
      <c r="K166" s="28" t="s">
        <v>481</v>
      </c>
      <c r="L166" s="28"/>
      <c r="M166" s="28"/>
      <c r="N166" s="27"/>
      <c r="O166" s="28" t="s">
        <v>484</v>
      </c>
      <c r="P166" s="28"/>
      <c r="Q166" s="28"/>
    </row>
    <row r="167" spans="1:30" ht="15.75" thickBot="1">
      <c r="A167" s="62"/>
      <c r="B167" s="40"/>
      <c r="C167" s="26" t="s">
        <v>474</v>
      </c>
      <c r="D167" s="26"/>
      <c r="E167" s="26"/>
      <c r="F167" s="27"/>
      <c r="G167" s="26" t="s">
        <v>478</v>
      </c>
      <c r="H167" s="26"/>
      <c r="I167" s="26"/>
      <c r="J167" s="27"/>
      <c r="K167" s="26" t="s">
        <v>482</v>
      </c>
      <c r="L167" s="26"/>
      <c r="M167" s="26"/>
      <c r="N167" s="27"/>
      <c r="O167" s="164"/>
      <c r="P167" s="164"/>
      <c r="Q167" s="164"/>
    </row>
    <row r="168" spans="1:30">
      <c r="A168" s="62"/>
      <c r="B168" s="32" t="s">
        <v>485</v>
      </c>
      <c r="C168" s="33" t="s">
        <v>238</v>
      </c>
      <c r="D168" s="35">
        <v>327</v>
      </c>
      <c r="E168" s="37"/>
      <c r="F168" s="39"/>
      <c r="G168" s="33" t="s">
        <v>238</v>
      </c>
      <c r="H168" s="35" t="s">
        <v>486</v>
      </c>
      <c r="I168" s="33" t="s">
        <v>269</v>
      </c>
      <c r="J168" s="39"/>
      <c r="K168" s="33" t="s">
        <v>238</v>
      </c>
      <c r="L168" s="35" t="s">
        <v>487</v>
      </c>
      <c r="M168" s="33" t="s">
        <v>269</v>
      </c>
      <c r="N168" s="39"/>
      <c r="O168" s="33" t="s">
        <v>238</v>
      </c>
      <c r="P168" s="35" t="s">
        <v>488</v>
      </c>
      <c r="Q168" s="33" t="s">
        <v>269</v>
      </c>
    </row>
    <row r="169" spans="1:30" ht="15.75" thickBot="1">
      <c r="A169" s="62"/>
      <c r="B169" s="32"/>
      <c r="C169" s="174"/>
      <c r="D169" s="53"/>
      <c r="E169" s="54"/>
      <c r="F169" s="39"/>
      <c r="G169" s="174"/>
      <c r="H169" s="53"/>
      <c r="I169" s="174"/>
      <c r="J169" s="39"/>
      <c r="K169" s="174"/>
      <c r="L169" s="53"/>
      <c r="M169" s="174"/>
      <c r="N169" s="39"/>
      <c r="O169" s="174"/>
      <c r="P169" s="53"/>
      <c r="Q169" s="174"/>
    </row>
    <row r="170" spans="1:30">
      <c r="A170" s="62"/>
      <c r="B170" s="40" t="s">
        <v>489</v>
      </c>
      <c r="C170" s="175" t="s">
        <v>270</v>
      </c>
      <c r="D170" s="175"/>
      <c r="E170" s="120" t="s">
        <v>269</v>
      </c>
      <c r="F170" s="27"/>
      <c r="G170" s="175" t="s">
        <v>486</v>
      </c>
      <c r="H170" s="175"/>
      <c r="I170" s="120" t="s">
        <v>269</v>
      </c>
      <c r="J170" s="27"/>
      <c r="K170" s="175">
        <v>6</v>
      </c>
      <c r="L170" s="175"/>
      <c r="M170" s="30"/>
      <c r="N170" s="27"/>
      <c r="O170" s="175" t="s">
        <v>490</v>
      </c>
      <c r="P170" s="175"/>
      <c r="Q170" s="120" t="s">
        <v>269</v>
      </c>
    </row>
    <row r="171" spans="1:30">
      <c r="A171" s="62"/>
      <c r="B171" s="40"/>
      <c r="C171" s="41"/>
      <c r="D171" s="41"/>
      <c r="E171" s="40"/>
      <c r="F171" s="27"/>
      <c r="G171" s="41"/>
      <c r="H171" s="41"/>
      <c r="I171" s="40"/>
      <c r="J171" s="27"/>
      <c r="K171" s="41"/>
      <c r="L171" s="41"/>
      <c r="M171" s="27"/>
      <c r="N171" s="27"/>
      <c r="O171" s="41"/>
      <c r="P171" s="41"/>
      <c r="Q171" s="40"/>
    </row>
    <row r="172" spans="1:30">
      <c r="A172" s="62"/>
      <c r="B172" s="32" t="s">
        <v>491</v>
      </c>
      <c r="C172" s="52" t="s">
        <v>492</v>
      </c>
      <c r="D172" s="52"/>
      <c r="E172" s="32" t="s">
        <v>269</v>
      </c>
      <c r="F172" s="39"/>
      <c r="G172" s="52" t="s">
        <v>242</v>
      </c>
      <c r="H172" s="52"/>
      <c r="I172" s="39"/>
      <c r="J172" s="39"/>
      <c r="K172" s="52" t="s">
        <v>242</v>
      </c>
      <c r="L172" s="52"/>
      <c r="M172" s="39"/>
      <c r="N172" s="39"/>
      <c r="O172" s="52" t="s">
        <v>492</v>
      </c>
      <c r="P172" s="52"/>
      <c r="Q172" s="32" t="s">
        <v>269</v>
      </c>
    </row>
    <row r="173" spans="1:30" ht="15.75" thickBot="1">
      <c r="A173" s="62"/>
      <c r="B173" s="32"/>
      <c r="C173" s="53"/>
      <c r="D173" s="53"/>
      <c r="E173" s="174"/>
      <c r="F173" s="39"/>
      <c r="G173" s="53"/>
      <c r="H173" s="53"/>
      <c r="I173" s="54"/>
      <c r="J173" s="39"/>
      <c r="K173" s="53"/>
      <c r="L173" s="53"/>
      <c r="M173" s="54"/>
      <c r="N173" s="39"/>
      <c r="O173" s="53"/>
      <c r="P173" s="53"/>
      <c r="Q173" s="174"/>
    </row>
    <row r="174" spans="1:30">
      <c r="A174" s="62"/>
      <c r="B174" s="40" t="s">
        <v>493</v>
      </c>
      <c r="C174" s="175" t="s">
        <v>494</v>
      </c>
      <c r="D174" s="175"/>
      <c r="E174" s="120" t="s">
        <v>269</v>
      </c>
      <c r="F174" s="27"/>
      <c r="G174" s="175" t="s">
        <v>486</v>
      </c>
      <c r="H174" s="175"/>
      <c r="I174" s="120" t="s">
        <v>269</v>
      </c>
      <c r="J174" s="27"/>
      <c r="K174" s="175">
        <v>6</v>
      </c>
      <c r="L174" s="175"/>
      <c r="M174" s="30"/>
      <c r="N174" s="27"/>
      <c r="O174" s="175" t="s">
        <v>495</v>
      </c>
      <c r="P174" s="175"/>
      <c r="Q174" s="120" t="s">
        <v>269</v>
      </c>
    </row>
    <row r="175" spans="1:30" ht="15.75" thickBot="1">
      <c r="A175" s="62"/>
      <c r="B175" s="40"/>
      <c r="C175" s="42"/>
      <c r="D175" s="42"/>
      <c r="E175" s="173"/>
      <c r="F175" s="27"/>
      <c r="G175" s="42"/>
      <c r="H175" s="42"/>
      <c r="I175" s="173"/>
      <c r="J175" s="27"/>
      <c r="K175" s="42"/>
      <c r="L175" s="42"/>
      <c r="M175" s="43"/>
      <c r="N175" s="27"/>
      <c r="O175" s="42"/>
      <c r="P175" s="42"/>
      <c r="Q175" s="173"/>
    </row>
    <row r="176" spans="1:30">
      <c r="A176" s="62"/>
      <c r="B176" s="32" t="s">
        <v>496</v>
      </c>
      <c r="C176" s="33" t="s">
        <v>238</v>
      </c>
      <c r="D176" s="35">
        <v>253</v>
      </c>
      <c r="E176" s="37"/>
      <c r="F176" s="39"/>
      <c r="G176" s="33" t="s">
        <v>238</v>
      </c>
      <c r="H176" s="35" t="s">
        <v>497</v>
      </c>
      <c r="I176" s="33" t="s">
        <v>269</v>
      </c>
      <c r="J176" s="39"/>
      <c r="K176" s="33" t="s">
        <v>238</v>
      </c>
      <c r="L176" s="35" t="s">
        <v>498</v>
      </c>
      <c r="M176" s="33" t="s">
        <v>269</v>
      </c>
      <c r="N176" s="39"/>
      <c r="O176" s="33" t="s">
        <v>238</v>
      </c>
      <c r="P176" s="35" t="s">
        <v>499</v>
      </c>
      <c r="Q176" s="33" t="s">
        <v>269</v>
      </c>
    </row>
    <row r="177" spans="1:17" ht="15.75" thickBot="1">
      <c r="A177" s="62"/>
      <c r="B177" s="32"/>
      <c r="C177" s="45"/>
      <c r="D177" s="46"/>
      <c r="E177" s="47"/>
      <c r="F177" s="39"/>
      <c r="G177" s="45"/>
      <c r="H177" s="46"/>
      <c r="I177" s="45"/>
      <c r="J177" s="39"/>
      <c r="K177" s="45"/>
      <c r="L177" s="46"/>
      <c r="M177" s="45"/>
      <c r="N177" s="39"/>
      <c r="O177" s="45"/>
      <c r="P177" s="46"/>
      <c r="Q177" s="45"/>
    </row>
    <row r="178" spans="1:17" ht="15.75" thickTop="1">
      <c r="A178" s="62"/>
      <c r="B178" s="25"/>
      <c r="C178" s="25"/>
      <c r="D178" s="25"/>
      <c r="E178" s="25"/>
      <c r="F178" s="25"/>
      <c r="G178" s="25"/>
      <c r="H178" s="25"/>
      <c r="I178" s="25"/>
      <c r="J178" s="25"/>
      <c r="K178" s="25"/>
      <c r="L178" s="25"/>
      <c r="M178" s="25"/>
      <c r="N178" s="25"/>
      <c r="O178" s="25"/>
      <c r="P178" s="25"/>
      <c r="Q178" s="25"/>
    </row>
    <row r="179" spans="1:17">
      <c r="A179" s="62"/>
      <c r="B179" s="14"/>
      <c r="C179" s="14"/>
      <c r="D179" s="14"/>
      <c r="E179" s="14"/>
      <c r="F179" s="14"/>
      <c r="G179" s="14"/>
      <c r="H179" s="14"/>
      <c r="I179" s="14"/>
      <c r="J179" s="14"/>
      <c r="K179" s="14"/>
      <c r="L179" s="14"/>
      <c r="M179" s="14"/>
      <c r="N179" s="14"/>
      <c r="O179" s="14"/>
      <c r="P179" s="14"/>
      <c r="Q179" s="14"/>
    </row>
    <row r="180" spans="1:17">
      <c r="A180" s="62"/>
      <c r="B180" s="27"/>
      <c r="C180" s="28" t="s">
        <v>471</v>
      </c>
      <c r="D180" s="28"/>
      <c r="E180" s="28"/>
      <c r="F180" s="27"/>
      <c r="G180" s="28" t="s">
        <v>475</v>
      </c>
      <c r="H180" s="28"/>
      <c r="I180" s="28"/>
      <c r="J180" s="27"/>
      <c r="K180" s="28" t="s">
        <v>479</v>
      </c>
      <c r="L180" s="28"/>
      <c r="M180" s="28"/>
      <c r="N180" s="27"/>
      <c r="O180" s="28" t="s">
        <v>65</v>
      </c>
      <c r="P180" s="28"/>
      <c r="Q180" s="28"/>
    </row>
    <row r="181" spans="1:17">
      <c r="A181" s="62"/>
      <c r="B181" s="27"/>
      <c r="C181" s="28" t="s">
        <v>472</v>
      </c>
      <c r="D181" s="28"/>
      <c r="E181" s="28"/>
      <c r="F181" s="27"/>
      <c r="G181" s="28" t="s">
        <v>476</v>
      </c>
      <c r="H181" s="28"/>
      <c r="I181" s="28"/>
      <c r="J181" s="27"/>
      <c r="K181" s="28" t="s">
        <v>480</v>
      </c>
      <c r="L181" s="28"/>
      <c r="M181" s="28"/>
      <c r="N181" s="27"/>
      <c r="O181" s="28" t="s">
        <v>483</v>
      </c>
      <c r="P181" s="28"/>
      <c r="Q181" s="28"/>
    </row>
    <row r="182" spans="1:17">
      <c r="A182" s="62"/>
      <c r="B182" s="27"/>
      <c r="C182" s="28" t="s">
        <v>473</v>
      </c>
      <c r="D182" s="28"/>
      <c r="E182" s="28"/>
      <c r="F182" s="27"/>
      <c r="G182" s="28" t="s">
        <v>477</v>
      </c>
      <c r="H182" s="28"/>
      <c r="I182" s="28"/>
      <c r="J182" s="27"/>
      <c r="K182" s="28" t="s">
        <v>481</v>
      </c>
      <c r="L182" s="28"/>
      <c r="M182" s="28"/>
      <c r="N182" s="27"/>
      <c r="O182" s="28" t="s">
        <v>500</v>
      </c>
      <c r="P182" s="28"/>
      <c r="Q182" s="28"/>
    </row>
    <row r="183" spans="1:17" ht="15.75" thickBot="1">
      <c r="A183" s="62"/>
      <c r="B183" s="27"/>
      <c r="C183" s="26" t="s">
        <v>474</v>
      </c>
      <c r="D183" s="26"/>
      <c r="E183" s="26"/>
      <c r="F183" s="27"/>
      <c r="G183" s="26" t="s">
        <v>478</v>
      </c>
      <c r="H183" s="26"/>
      <c r="I183" s="26"/>
      <c r="J183" s="27"/>
      <c r="K183" s="26" t="s">
        <v>482</v>
      </c>
      <c r="L183" s="26"/>
      <c r="M183" s="26"/>
      <c r="N183" s="27"/>
      <c r="O183" s="164"/>
      <c r="P183" s="164"/>
      <c r="Q183" s="164"/>
    </row>
    <row r="184" spans="1:17">
      <c r="A184" s="62"/>
      <c r="B184" s="32" t="s">
        <v>501</v>
      </c>
      <c r="C184" s="33" t="s">
        <v>238</v>
      </c>
      <c r="D184" s="35" t="s">
        <v>274</v>
      </c>
      <c r="E184" s="33" t="s">
        <v>269</v>
      </c>
      <c r="F184" s="39"/>
      <c r="G184" s="33" t="s">
        <v>238</v>
      </c>
      <c r="H184" s="35">
        <v>2</v>
      </c>
      <c r="I184" s="37"/>
      <c r="J184" s="39"/>
      <c r="K184" s="33" t="s">
        <v>238</v>
      </c>
      <c r="L184" s="35" t="s">
        <v>396</v>
      </c>
      <c r="M184" s="33" t="s">
        <v>269</v>
      </c>
      <c r="N184" s="39"/>
      <c r="O184" s="33" t="s">
        <v>238</v>
      </c>
      <c r="P184" s="35" t="s">
        <v>502</v>
      </c>
      <c r="Q184" s="33" t="s">
        <v>269</v>
      </c>
    </row>
    <row r="185" spans="1:17" ht="15.75" thickBot="1">
      <c r="A185" s="62"/>
      <c r="B185" s="32"/>
      <c r="C185" s="174"/>
      <c r="D185" s="53"/>
      <c r="E185" s="174"/>
      <c r="F185" s="39"/>
      <c r="G185" s="174"/>
      <c r="H185" s="53"/>
      <c r="I185" s="54"/>
      <c r="J185" s="39"/>
      <c r="K185" s="174"/>
      <c r="L185" s="53"/>
      <c r="M185" s="174"/>
      <c r="N185" s="39"/>
      <c r="O185" s="174"/>
      <c r="P185" s="53"/>
      <c r="Q185" s="174"/>
    </row>
    <row r="186" spans="1:17">
      <c r="A186" s="62"/>
      <c r="B186" s="40" t="s">
        <v>489</v>
      </c>
      <c r="C186" s="175" t="s">
        <v>503</v>
      </c>
      <c r="D186" s="175"/>
      <c r="E186" s="120" t="s">
        <v>269</v>
      </c>
      <c r="F186" s="27"/>
      <c r="G186" s="175" t="s">
        <v>504</v>
      </c>
      <c r="H186" s="175"/>
      <c r="I186" s="120" t="s">
        <v>269</v>
      </c>
      <c r="J186" s="27"/>
      <c r="K186" s="175" t="s">
        <v>242</v>
      </c>
      <c r="L186" s="175"/>
      <c r="M186" s="30"/>
      <c r="N186" s="27"/>
      <c r="O186" s="175" t="s">
        <v>505</v>
      </c>
      <c r="P186" s="175"/>
      <c r="Q186" s="120" t="s">
        <v>269</v>
      </c>
    </row>
    <row r="187" spans="1:17">
      <c r="A187" s="62"/>
      <c r="B187" s="40"/>
      <c r="C187" s="41"/>
      <c r="D187" s="41"/>
      <c r="E187" s="40"/>
      <c r="F187" s="27"/>
      <c r="G187" s="41"/>
      <c r="H187" s="41"/>
      <c r="I187" s="40"/>
      <c r="J187" s="27"/>
      <c r="K187" s="41"/>
      <c r="L187" s="41"/>
      <c r="M187" s="27"/>
      <c r="N187" s="27"/>
      <c r="O187" s="178"/>
      <c r="P187" s="178"/>
      <c r="Q187" s="179"/>
    </row>
    <row r="188" spans="1:17">
      <c r="A188" s="62"/>
      <c r="B188" s="32" t="s">
        <v>491</v>
      </c>
      <c r="C188" s="52">
        <v>6</v>
      </c>
      <c r="D188" s="52"/>
      <c r="E188" s="39"/>
      <c r="F188" s="39"/>
      <c r="G188" s="52" t="s">
        <v>242</v>
      </c>
      <c r="H188" s="52"/>
      <c r="I188" s="39"/>
      <c r="J188" s="39"/>
      <c r="K188" s="52" t="s">
        <v>242</v>
      </c>
      <c r="L188" s="52"/>
      <c r="M188" s="39"/>
      <c r="N188" s="39"/>
      <c r="O188" s="52">
        <v>6</v>
      </c>
      <c r="P188" s="52"/>
      <c r="Q188" s="39"/>
    </row>
    <row r="189" spans="1:17" ht="15.75" thickBot="1">
      <c r="A189" s="62"/>
      <c r="B189" s="32"/>
      <c r="C189" s="53"/>
      <c r="D189" s="53"/>
      <c r="E189" s="54"/>
      <c r="F189" s="39"/>
      <c r="G189" s="53"/>
      <c r="H189" s="53"/>
      <c r="I189" s="54"/>
      <c r="J189" s="39"/>
      <c r="K189" s="53"/>
      <c r="L189" s="53"/>
      <c r="M189" s="54"/>
      <c r="N189" s="39"/>
      <c r="O189" s="53"/>
      <c r="P189" s="53"/>
      <c r="Q189" s="54"/>
    </row>
    <row r="190" spans="1:17">
      <c r="A190" s="62"/>
      <c r="B190" s="40" t="s">
        <v>493</v>
      </c>
      <c r="C190" s="175" t="s">
        <v>506</v>
      </c>
      <c r="D190" s="175"/>
      <c r="E190" s="120" t="s">
        <v>269</v>
      </c>
      <c r="F190" s="27"/>
      <c r="G190" s="175" t="s">
        <v>504</v>
      </c>
      <c r="H190" s="175"/>
      <c r="I190" s="120" t="s">
        <v>269</v>
      </c>
      <c r="J190" s="27"/>
      <c r="K190" s="175" t="s">
        <v>242</v>
      </c>
      <c r="L190" s="175"/>
      <c r="M190" s="30"/>
      <c r="N190" s="27"/>
      <c r="O190" s="175" t="s">
        <v>507</v>
      </c>
      <c r="P190" s="175"/>
      <c r="Q190" s="120" t="s">
        <v>269</v>
      </c>
    </row>
    <row r="191" spans="1:17" ht="15.75" thickBot="1">
      <c r="A191" s="62"/>
      <c r="B191" s="40"/>
      <c r="C191" s="42"/>
      <c r="D191" s="42"/>
      <c r="E191" s="173"/>
      <c r="F191" s="27"/>
      <c r="G191" s="42"/>
      <c r="H191" s="42"/>
      <c r="I191" s="173"/>
      <c r="J191" s="27"/>
      <c r="K191" s="42"/>
      <c r="L191" s="42"/>
      <c r="M191" s="43"/>
      <c r="N191" s="27"/>
      <c r="O191" s="42"/>
      <c r="P191" s="42"/>
      <c r="Q191" s="173"/>
    </row>
    <row r="192" spans="1:17" ht="15.75" thickBot="1">
      <c r="A192" s="62"/>
      <c r="B192" s="20" t="s">
        <v>508</v>
      </c>
      <c r="C192" s="176" t="s">
        <v>238</v>
      </c>
      <c r="D192" s="177" t="s">
        <v>406</v>
      </c>
      <c r="E192" s="176" t="s">
        <v>269</v>
      </c>
      <c r="F192" s="22"/>
      <c r="G192" s="176" t="s">
        <v>238</v>
      </c>
      <c r="H192" s="177" t="s">
        <v>396</v>
      </c>
      <c r="I192" s="176" t="s">
        <v>269</v>
      </c>
      <c r="J192" s="22"/>
      <c r="K192" s="176" t="s">
        <v>238</v>
      </c>
      <c r="L192" s="177" t="s">
        <v>396</v>
      </c>
      <c r="M192" s="176" t="s">
        <v>269</v>
      </c>
      <c r="N192" s="22"/>
      <c r="O192" s="176" t="s">
        <v>238</v>
      </c>
      <c r="P192" s="177" t="s">
        <v>409</v>
      </c>
      <c r="Q192" s="176" t="s">
        <v>269</v>
      </c>
    </row>
  </sheetData>
  <mergeCells count="794">
    <mergeCell ref="B157:AD157"/>
    <mergeCell ref="B158:AD158"/>
    <mergeCell ref="B159:AD159"/>
    <mergeCell ref="B160:AD160"/>
    <mergeCell ref="B161:AD161"/>
    <mergeCell ref="B151:AD151"/>
    <mergeCell ref="B152:AD152"/>
    <mergeCell ref="B153:AD153"/>
    <mergeCell ref="B154:AD154"/>
    <mergeCell ref="B155:AD155"/>
    <mergeCell ref="B156:AD156"/>
    <mergeCell ref="B43:AD43"/>
    <mergeCell ref="B91:AD91"/>
    <mergeCell ref="B92:AD92"/>
    <mergeCell ref="B93:AD93"/>
    <mergeCell ref="B94:AD94"/>
    <mergeCell ref="B95:AD95"/>
    <mergeCell ref="B37:AD37"/>
    <mergeCell ref="B38:AD38"/>
    <mergeCell ref="B39:AD39"/>
    <mergeCell ref="B40:AD40"/>
    <mergeCell ref="B41:AD41"/>
    <mergeCell ref="B42:AD42"/>
    <mergeCell ref="B31:AD31"/>
    <mergeCell ref="B32:AD32"/>
    <mergeCell ref="B33:AD33"/>
    <mergeCell ref="B34:AD34"/>
    <mergeCell ref="B35:AD35"/>
    <mergeCell ref="B36:AD36"/>
    <mergeCell ref="B10:AD10"/>
    <mergeCell ref="B11:AD11"/>
    <mergeCell ref="B27:AD27"/>
    <mergeCell ref="B28:AD28"/>
    <mergeCell ref="B29:AD29"/>
    <mergeCell ref="B30:AD30"/>
    <mergeCell ref="B4:AD4"/>
    <mergeCell ref="B5:AD5"/>
    <mergeCell ref="B6:AD6"/>
    <mergeCell ref="B7:AD7"/>
    <mergeCell ref="B8:AD8"/>
    <mergeCell ref="B9:AD9"/>
    <mergeCell ref="K190:L191"/>
    <mergeCell ref="M190:M191"/>
    <mergeCell ref="N190:N191"/>
    <mergeCell ref="O190:P191"/>
    <mergeCell ref="Q190:Q191"/>
    <mergeCell ref="A1:A2"/>
    <mergeCell ref="B1:AD1"/>
    <mergeCell ref="B2:AD2"/>
    <mergeCell ref="B3:AD3"/>
    <mergeCell ref="A4:A192"/>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M184:M185"/>
    <mergeCell ref="N184:N185"/>
    <mergeCell ref="O184:O185"/>
    <mergeCell ref="P184:P185"/>
    <mergeCell ref="Q184:Q185"/>
    <mergeCell ref="B186:B187"/>
    <mergeCell ref="C186:D187"/>
    <mergeCell ref="E186:E187"/>
    <mergeCell ref="F186:F187"/>
    <mergeCell ref="G186:H187"/>
    <mergeCell ref="G184:G185"/>
    <mergeCell ref="H184:H185"/>
    <mergeCell ref="I184:I185"/>
    <mergeCell ref="J184:J185"/>
    <mergeCell ref="K184:K185"/>
    <mergeCell ref="L184:L185"/>
    <mergeCell ref="N180:N183"/>
    <mergeCell ref="O180:Q180"/>
    <mergeCell ref="O181:Q181"/>
    <mergeCell ref="O182:Q182"/>
    <mergeCell ref="O183:Q183"/>
    <mergeCell ref="B184:B185"/>
    <mergeCell ref="C184:C185"/>
    <mergeCell ref="D184:D185"/>
    <mergeCell ref="E184:E185"/>
    <mergeCell ref="F184:F185"/>
    <mergeCell ref="G180:I180"/>
    <mergeCell ref="G181:I181"/>
    <mergeCell ref="G182:I182"/>
    <mergeCell ref="G183:I183"/>
    <mergeCell ref="J180:J183"/>
    <mergeCell ref="K180:M180"/>
    <mergeCell ref="K181:M181"/>
    <mergeCell ref="K182:M182"/>
    <mergeCell ref="K183:M183"/>
    <mergeCell ref="B180:B183"/>
    <mergeCell ref="C180:E180"/>
    <mergeCell ref="C181:E181"/>
    <mergeCell ref="C182:E182"/>
    <mergeCell ref="C183:E183"/>
    <mergeCell ref="F180:F183"/>
    <mergeCell ref="M176:M177"/>
    <mergeCell ref="N176:N177"/>
    <mergeCell ref="O176:O177"/>
    <mergeCell ref="P176:P177"/>
    <mergeCell ref="Q176:Q177"/>
    <mergeCell ref="B178:Q178"/>
    <mergeCell ref="G176:G177"/>
    <mergeCell ref="H176:H177"/>
    <mergeCell ref="I176:I177"/>
    <mergeCell ref="J176:J177"/>
    <mergeCell ref="K176:K177"/>
    <mergeCell ref="L176:L177"/>
    <mergeCell ref="K174:L175"/>
    <mergeCell ref="M174:M175"/>
    <mergeCell ref="N174:N175"/>
    <mergeCell ref="O174:P175"/>
    <mergeCell ref="Q174:Q175"/>
    <mergeCell ref="B176:B177"/>
    <mergeCell ref="C176:C177"/>
    <mergeCell ref="D176:D177"/>
    <mergeCell ref="E176:E177"/>
    <mergeCell ref="F176:F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M168:M169"/>
    <mergeCell ref="N168:N169"/>
    <mergeCell ref="O168:O169"/>
    <mergeCell ref="P168:P169"/>
    <mergeCell ref="Q168:Q169"/>
    <mergeCell ref="B170:B171"/>
    <mergeCell ref="C170:D171"/>
    <mergeCell ref="E170:E171"/>
    <mergeCell ref="F170:F171"/>
    <mergeCell ref="G170:H171"/>
    <mergeCell ref="G168:G169"/>
    <mergeCell ref="H168:H169"/>
    <mergeCell ref="I168:I169"/>
    <mergeCell ref="J168:J169"/>
    <mergeCell ref="K168:K169"/>
    <mergeCell ref="L168:L169"/>
    <mergeCell ref="N164:N167"/>
    <mergeCell ref="O164:Q164"/>
    <mergeCell ref="O165:Q165"/>
    <mergeCell ref="O166:Q166"/>
    <mergeCell ref="O167:Q167"/>
    <mergeCell ref="B168:B169"/>
    <mergeCell ref="C168:C169"/>
    <mergeCell ref="D168:D169"/>
    <mergeCell ref="E168:E169"/>
    <mergeCell ref="F168:F169"/>
    <mergeCell ref="G164:I164"/>
    <mergeCell ref="G165:I165"/>
    <mergeCell ref="G166:I166"/>
    <mergeCell ref="G167:I167"/>
    <mergeCell ref="J164:J167"/>
    <mergeCell ref="K164:M164"/>
    <mergeCell ref="K165:M165"/>
    <mergeCell ref="K166:M166"/>
    <mergeCell ref="K167:M167"/>
    <mergeCell ref="J149:J150"/>
    <mergeCell ref="K149:K150"/>
    <mergeCell ref="L149:L150"/>
    <mergeCell ref="B162:Q162"/>
    <mergeCell ref="B164:B167"/>
    <mergeCell ref="C164:E164"/>
    <mergeCell ref="C165:E165"/>
    <mergeCell ref="C166:E166"/>
    <mergeCell ref="C167:E167"/>
    <mergeCell ref="F164:F167"/>
    <mergeCell ref="J147:K148"/>
    <mergeCell ref="L147:L148"/>
    <mergeCell ref="B149:B150"/>
    <mergeCell ref="C149:C150"/>
    <mergeCell ref="D149:D150"/>
    <mergeCell ref="E149:E150"/>
    <mergeCell ref="F149:F150"/>
    <mergeCell ref="G149:G150"/>
    <mergeCell ref="H149:H150"/>
    <mergeCell ref="I149:I150"/>
    <mergeCell ref="I145:I146"/>
    <mergeCell ref="J145:K146"/>
    <mergeCell ref="L145:L146"/>
    <mergeCell ref="B147:B148"/>
    <mergeCell ref="C147:C148"/>
    <mergeCell ref="D147:D148"/>
    <mergeCell ref="E147:E148"/>
    <mergeCell ref="F147:G148"/>
    <mergeCell ref="H147:H148"/>
    <mergeCell ref="I147:I148"/>
    <mergeCell ref="H143:H144"/>
    <mergeCell ref="I143:I144"/>
    <mergeCell ref="J143:K144"/>
    <mergeCell ref="L143:L144"/>
    <mergeCell ref="B145:B146"/>
    <mergeCell ref="C145:C146"/>
    <mergeCell ref="D145:D146"/>
    <mergeCell ref="E145:E146"/>
    <mergeCell ref="F145:G146"/>
    <mergeCell ref="H145:H146"/>
    <mergeCell ref="H141:H142"/>
    <mergeCell ref="I141:I142"/>
    <mergeCell ref="J141:J142"/>
    <mergeCell ref="K141:K142"/>
    <mergeCell ref="L141:L142"/>
    <mergeCell ref="B143:B144"/>
    <mergeCell ref="C143:C144"/>
    <mergeCell ref="D143:D144"/>
    <mergeCell ref="E143:E144"/>
    <mergeCell ref="F143:G144"/>
    <mergeCell ref="F138:L138"/>
    <mergeCell ref="F139:L139"/>
    <mergeCell ref="F140:H140"/>
    <mergeCell ref="J140:L140"/>
    <mergeCell ref="B141:B142"/>
    <mergeCell ref="C141:C142"/>
    <mergeCell ref="D141:D142"/>
    <mergeCell ref="E141:E142"/>
    <mergeCell ref="F141:F142"/>
    <mergeCell ref="G141:G142"/>
    <mergeCell ref="Z128:Z129"/>
    <mergeCell ref="AA128:AA129"/>
    <mergeCell ref="AB128:AB129"/>
    <mergeCell ref="AC128:AC129"/>
    <mergeCell ref="AD128:AD129"/>
    <mergeCell ref="B136:L136"/>
    <mergeCell ref="B130:AD130"/>
    <mergeCell ref="B135:AD135"/>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W126:W127"/>
    <mergeCell ref="X126:Z127"/>
    <mergeCell ref="AA126:AA127"/>
    <mergeCell ref="AB126:AD127"/>
    <mergeCell ref="B128:B129"/>
    <mergeCell ref="C128:C129"/>
    <mergeCell ref="D128:D129"/>
    <mergeCell ref="E128:E129"/>
    <mergeCell ref="F128:F129"/>
    <mergeCell ref="G128:G129"/>
    <mergeCell ref="P126:P127"/>
    <mergeCell ref="Q126:Q127"/>
    <mergeCell ref="R126:S127"/>
    <mergeCell ref="T126:T127"/>
    <mergeCell ref="U126:U127"/>
    <mergeCell ref="V126:V127"/>
    <mergeCell ref="H126:I127"/>
    <mergeCell ref="J126:J127"/>
    <mergeCell ref="K126:K127"/>
    <mergeCell ref="L126:L127"/>
    <mergeCell ref="M126:M127"/>
    <mergeCell ref="N126:O127"/>
    <mergeCell ref="X124:Y125"/>
    <mergeCell ref="Z124:Z125"/>
    <mergeCell ref="AA124:AA125"/>
    <mergeCell ref="AB124:AC125"/>
    <mergeCell ref="AD124:AD125"/>
    <mergeCell ref="B126:B127"/>
    <mergeCell ref="C126:C127"/>
    <mergeCell ref="D126:E127"/>
    <mergeCell ref="F126:F127"/>
    <mergeCell ref="G126:G127"/>
    <mergeCell ref="Q124:Q125"/>
    <mergeCell ref="R124:S125"/>
    <mergeCell ref="T124:T125"/>
    <mergeCell ref="U124:U125"/>
    <mergeCell ref="V124:V125"/>
    <mergeCell ref="W124:W125"/>
    <mergeCell ref="J124:J125"/>
    <mergeCell ref="K124:K125"/>
    <mergeCell ref="L124:L125"/>
    <mergeCell ref="M124:M125"/>
    <mergeCell ref="N124:O125"/>
    <mergeCell ref="P124:P125"/>
    <mergeCell ref="X122:Y123"/>
    <mergeCell ref="Z122:Z123"/>
    <mergeCell ref="AA122:AA123"/>
    <mergeCell ref="AB122:AC123"/>
    <mergeCell ref="AD122:AD123"/>
    <mergeCell ref="C124:C125"/>
    <mergeCell ref="D124:E125"/>
    <mergeCell ref="F124:F125"/>
    <mergeCell ref="G124:G125"/>
    <mergeCell ref="H124:I125"/>
    <mergeCell ref="Q122:Q123"/>
    <mergeCell ref="R122:S123"/>
    <mergeCell ref="T122:T123"/>
    <mergeCell ref="U122:U123"/>
    <mergeCell ref="V122:V123"/>
    <mergeCell ref="W122:W123"/>
    <mergeCell ref="H122:J123"/>
    <mergeCell ref="K122:K123"/>
    <mergeCell ref="L122:L123"/>
    <mergeCell ref="M122:M123"/>
    <mergeCell ref="N122:O123"/>
    <mergeCell ref="P122:P123"/>
    <mergeCell ref="X120:Y121"/>
    <mergeCell ref="Z120:Z121"/>
    <mergeCell ref="AA120:AA121"/>
    <mergeCell ref="AB120:AC121"/>
    <mergeCell ref="AD120:AD121"/>
    <mergeCell ref="B122:B123"/>
    <mergeCell ref="C122:C123"/>
    <mergeCell ref="D122:E123"/>
    <mergeCell ref="F122:F123"/>
    <mergeCell ref="G122:G123"/>
    <mergeCell ref="P120:P121"/>
    <mergeCell ref="Q120:Q121"/>
    <mergeCell ref="R120:S121"/>
    <mergeCell ref="T120:T121"/>
    <mergeCell ref="U120:U121"/>
    <mergeCell ref="W120:W121"/>
    <mergeCell ref="AC118:AC119"/>
    <mergeCell ref="AD118:AD119"/>
    <mergeCell ref="B120:B121"/>
    <mergeCell ref="C120:C121"/>
    <mergeCell ref="D120:F121"/>
    <mergeCell ref="G120:G121"/>
    <mergeCell ref="H120:J121"/>
    <mergeCell ref="K120:K121"/>
    <mergeCell ref="M120:M121"/>
    <mergeCell ref="N120:O121"/>
    <mergeCell ref="W118:W119"/>
    <mergeCell ref="X118:X119"/>
    <mergeCell ref="Y118:Y119"/>
    <mergeCell ref="Z118:Z119"/>
    <mergeCell ref="AA118:AA119"/>
    <mergeCell ref="AB118:AB119"/>
    <mergeCell ref="P118:P119"/>
    <mergeCell ref="Q118:Q119"/>
    <mergeCell ref="R118:R119"/>
    <mergeCell ref="S118:S119"/>
    <mergeCell ref="T118:T119"/>
    <mergeCell ref="U118:U119"/>
    <mergeCell ref="I118:I119"/>
    <mergeCell ref="J118:J119"/>
    <mergeCell ref="K118:K119"/>
    <mergeCell ref="M118:M119"/>
    <mergeCell ref="N118:N119"/>
    <mergeCell ref="O118:O119"/>
    <mergeCell ref="C118:C119"/>
    <mergeCell ref="D118:D119"/>
    <mergeCell ref="E118:E119"/>
    <mergeCell ref="F118:F119"/>
    <mergeCell ref="G118:G119"/>
    <mergeCell ref="H118:H119"/>
    <mergeCell ref="X115:AD115"/>
    <mergeCell ref="D116:J116"/>
    <mergeCell ref="N116:T116"/>
    <mergeCell ref="X116:AD116"/>
    <mergeCell ref="D117:F117"/>
    <mergeCell ref="H117:J117"/>
    <mergeCell ref="N117:P117"/>
    <mergeCell ref="R117:T117"/>
    <mergeCell ref="X117:Z117"/>
    <mergeCell ref="AB117:AD117"/>
    <mergeCell ref="N114:T114"/>
    <mergeCell ref="N115:T115"/>
    <mergeCell ref="U109:U115"/>
    <mergeCell ref="W109:W115"/>
    <mergeCell ref="X109:AD109"/>
    <mergeCell ref="X110:AD110"/>
    <mergeCell ref="X111:AD111"/>
    <mergeCell ref="X112:AD112"/>
    <mergeCell ref="X113:AD113"/>
    <mergeCell ref="X114:AD114"/>
    <mergeCell ref="D114:J114"/>
    <mergeCell ref="D115:J115"/>
    <mergeCell ref="K109:K115"/>
    <mergeCell ref="L109:L115"/>
    <mergeCell ref="M109:M115"/>
    <mergeCell ref="N109:T109"/>
    <mergeCell ref="N110:T110"/>
    <mergeCell ref="N111:T111"/>
    <mergeCell ref="N112:T112"/>
    <mergeCell ref="N113:T113"/>
    <mergeCell ref="F105:H105"/>
    <mergeCell ref="J105:L105"/>
    <mergeCell ref="B107:AD107"/>
    <mergeCell ref="B109:B115"/>
    <mergeCell ref="C109:C115"/>
    <mergeCell ref="D109:J109"/>
    <mergeCell ref="D110:J110"/>
    <mergeCell ref="D111:J111"/>
    <mergeCell ref="D112:J112"/>
    <mergeCell ref="D113:J113"/>
    <mergeCell ref="G103:G104"/>
    <mergeCell ref="H103:H104"/>
    <mergeCell ref="I103:I104"/>
    <mergeCell ref="J103:J104"/>
    <mergeCell ref="K103:K104"/>
    <mergeCell ref="L103:L104"/>
    <mergeCell ref="F100:L100"/>
    <mergeCell ref="F101:H101"/>
    <mergeCell ref="J101:L101"/>
    <mergeCell ref="F102:H102"/>
    <mergeCell ref="J102:L102"/>
    <mergeCell ref="B103:B104"/>
    <mergeCell ref="C103:C104"/>
    <mergeCell ref="D103:D104"/>
    <mergeCell ref="E103:E104"/>
    <mergeCell ref="F103:F104"/>
    <mergeCell ref="B98:B99"/>
    <mergeCell ref="C98:C99"/>
    <mergeCell ref="D98:D99"/>
    <mergeCell ref="E98:E99"/>
    <mergeCell ref="F98:L98"/>
    <mergeCell ref="F99:L99"/>
    <mergeCell ref="P89:P90"/>
    <mergeCell ref="Q89:Q90"/>
    <mergeCell ref="R89:R90"/>
    <mergeCell ref="S89:S90"/>
    <mergeCell ref="T89:T90"/>
    <mergeCell ref="B96:L96"/>
    <mergeCell ref="J89:J90"/>
    <mergeCell ref="K89:K90"/>
    <mergeCell ref="L89:L90"/>
    <mergeCell ref="M89:M90"/>
    <mergeCell ref="N89:N90"/>
    <mergeCell ref="O89:O90"/>
    <mergeCell ref="R87:S88"/>
    <mergeCell ref="T87:T88"/>
    <mergeCell ref="B89:B90"/>
    <mergeCell ref="C89:C90"/>
    <mergeCell ref="D89:D90"/>
    <mergeCell ref="E89:E90"/>
    <mergeCell ref="F89:F90"/>
    <mergeCell ref="G89:G90"/>
    <mergeCell ref="H89:H90"/>
    <mergeCell ref="I89:I90"/>
    <mergeCell ref="J87:K88"/>
    <mergeCell ref="L87:L88"/>
    <mergeCell ref="M87:M88"/>
    <mergeCell ref="N87:O88"/>
    <mergeCell ref="P87:P88"/>
    <mergeCell ref="Q87:Q88"/>
    <mergeCell ref="Q85:Q86"/>
    <mergeCell ref="R85:S86"/>
    <mergeCell ref="T85:T86"/>
    <mergeCell ref="B87:B88"/>
    <mergeCell ref="C87:C88"/>
    <mergeCell ref="D87:D88"/>
    <mergeCell ref="E87:E88"/>
    <mergeCell ref="F87:G88"/>
    <mergeCell ref="H87:H88"/>
    <mergeCell ref="I87:I88"/>
    <mergeCell ref="I85:I86"/>
    <mergeCell ref="J85:K86"/>
    <mergeCell ref="L85:L86"/>
    <mergeCell ref="M85:M86"/>
    <mergeCell ref="N85:O86"/>
    <mergeCell ref="P85:P86"/>
    <mergeCell ref="B85:B86"/>
    <mergeCell ref="C85:C86"/>
    <mergeCell ref="D85:D86"/>
    <mergeCell ref="E85:E86"/>
    <mergeCell ref="F85:G86"/>
    <mergeCell ref="H85:H86"/>
    <mergeCell ref="M83:M84"/>
    <mergeCell ref="N83:O84"/>
    <mergeCell ref="P83:P84"/>
    <mergeCell ref="Q83:Q84"/>
    <mergeCell ref="R83:S84"/>
    <mergeCell ref="T83:T84"/>
    <mergeCell ref="T81:T82"/>
    <mergeCell ref="B83:B84"/>
    <mergeCell ref="C83:C84"/>
    <mergeCell ref="D83:D84"/>
    <mergeCell ref="E83:E84"/>
    <mergeCell ref="F83:G84"/>
    <mergeCell ref="H83:H84"/>
    <mergeCell ref="I83:I84"/>
    <mergeCell ref="J83:K84"/>
    <mergeCell ref="L83:L84"/>
    <mergeCell ref="L81:L82"/>
    <mergeCell ref="M81:M82"/>
    <mergeCell ref="N81:O82"/>
    <mergeCell ref="P81:P82"/>
    <mergeCell ref="Q81:Q82"/>
    <mergeCell ref="R81:S82"/>
    <mergeCell ref="R79:S80"/>
    <mergeCell ref="T79:T80"/>
    <mergeCell ref="B81:B82"/>
    <mergeCell ref="C81:C82"/>
    <mergeCell ref="D81:D82"/>
    <mergeCell ref="E81:E82"/>
    <mergeCell ref="F81:G82"/>
    <mergeCell ref="H81:H82"/>
    <mergeCell ref="I81:I82"/>
    <mergeCell ref="J81:K82"/>
    <mergeCell ref="J79:K80"/>
    <mergeCell ref="L79:L80"/>
    <mergeCell ref="M79:M80"/>
    <mergeCell ref="N79:O80"/>
    <mergeCell ref="P79:P80"/>
    <mergeCell ref="Q79:Q80"/>
    <mergeCell ref="Q77:Q78"/>
    <mergeCell ref="R77:S78"/>
    <mergeCell ref="T77:T78"/>
    <mergeCell ref="B79:B80"/>
    <mergeCell ref="C79:C80"/>
    <mergeCell ref="D79:D80"/>
    <mergeCell ref="E79:E80"/>
    <mergeCell ref="F79:G80"/>
    <mergeCell ref="H79:H80"/>
    <mergeCell ref="I79:I80"/>
    <mergeCell ref="I77:I78"/>
    <mergeCell ref="J77:K78"/>
    <mergeCell ref="L77:L78"/>
    <mergeCell ref="M77:M78"/>
    <mergeCell ref="N77:O78"/>
    <mergeCell ref="P77:P78"/>
    <mergeCell ref="B77:B78"/>
    <mergeCell ref="C77:C78"/>
    <mergeCell ref="D77:D78"/>
    <mergeCell ref="E77:E78"/>
    <mergeCell ref="F77:G78"/>
    <mergeCell ref="H77:H78"/>
    <mergeCell ref="M75:M76"/>
    <mergeCell ref="N75:O76"/>
    <mergeCell ref="P75:P76"/>
    <mergeCell ref="Q75:Q76"/>
    <mergeCell ref="R75:S76"/>
    <mergeCell ref="T75:T76"/>
    <mergeCell ref="R73:T74"/>
    <mergeCell ref="B75:B76"/>
    <mergeCell ref="C75:C76"/>
    <mergeCell ref="D75:D76"/>
    <mergeCell ref="E75:E76"/>
    <mergeCell ref="F75:G76"/>
    <mergeCell ref="H75:H76"/>
    <mergeCell ref="I75:I76"/>
    <mergeCell ref="J75:K76"/>
    <mergeCell ref="L75:L76"/>
    <mergeCell ref="I73:I74"/>
    <mergeCell ref="J73:L74"/>
    <mergeCell ref="M73:M74"/>
    <mergeCell ref="N73:O74"/>
    <mergeCell ref="P73:P74"/>
    <mergeCell ref="Q73:Q74"/>
    <mergeCell ref="F72:H72"/>
    <mergeCell ref="J72:L72"/>
    <mergeCell ref="N72:P72"/>
    <mergeCell ref="R72:T72"/>
    <mergeCell ref="B73:B74"/>
    <mergeCell ref="C73:C74"/>
    <mergeCell ref="D73:D74"/>
    <mergeCell ref="E73:E74"/>
    <mergeCell ref="F73:G74"/>
    <mergeCell ref="H73:H74"/>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L60:L61"/>
    <mergeCell ref="M60:M61"/>
    <mergeCell ref="N60:O61"/>
    <mergeCell ref="P60:P61"/>
    <mergeCell ref="Q60:Q61"/>
    <mergeCell ref="R60:S61"/>
    <mergeCell ref="R58:S59"/>
    <mergeCell ref="T58:T59"/>
    <mergeCell ref="B60:B61"/>
    <mergeCell ref="C60:C61"/>
    <mergeCell ref="D60:D61"/>
    <mergeCell ref="E60:E61"/>
    <mergeCell ref="F60:G61"/>
    <mergeCell ref="H60:H61"/>
    <mergeCell ref="I60:I61"/>
    <mergeCell ref="J60:K61"/>
    <mergeCell ref="J58:K59"/>
    <mergeCell ref="L58:L59"/>
    <mergeCell ref="M58:M59"/>
    <mergeCell ref="N58:O59"/>
    <mergeCell ref="P58:P59"/>
    <mergeCell ref="Q58:Q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8:Q49"/>
    <mergeCell ref="R48:T48"/>
    <mergeCell ref="R49:T49"/>
    <mergeCell ref="F50:L50"/>
    <mergeCell ref="N50:T50"/>
    <mergeCell ref="F51:H51"/>
    <mergeCell ref="J51:L51"/>
    <mergeCell ref="N51:P51"/>
    <mergeCell ref="R51:T51"/>
    <mergeCell ref="I48:I49"/>
    <mergeCell ref="J48:L48"/>
    <mergeCell ref="J49:L49"/>
    <mergeCell ref="M48:M49"/>
    <mergeCell ref="N48:P48"/>
    <mergeCell ref="N49:P49"/>
    <mergeCell ref="B44:T44"/>
    <mergeCell ref="B46:T46"/>
    <mergeCell ref="F47:L47"/>
    <mergeCell ref="N47:T47"/>
    <mergeCell ref="B48:B49"/>
    <mergeCell ref="C48:C49"/>
    <mergeCell ref="D48:D49"/>
    <mergeCell ref="E48:E49"/>
    <mergeCell ref="F48:H48"/>
    <mergeCell ref="F49:H49"/>
    <mergeCell ref="B12:F12"/>
    <mergeCell ref="C14:F14"/>
    <mergeCell ref="C15:D15"/>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0.140625" bestFit="1" customWidth="1"/>
    <col min="2" max="3" width="36.5703125" bestFit="1" customWidth="1"/>
    <col min="4" max="4" width="20.85546875" customWidth="1"/>
    <col min="5" max="5" width="4.85546875" customWidth="1"/>
    <col min="6" max="6" width="29" customWidth="1"/>
    <col min="7" max="7" width="6" customWidth="1"/>
    <col min="8" max="8" width="20.85546875" customWidth="1"/>
    <col min="9" max="9" width="4.85546875" customWidth="1"/>
    <col min="10" max="10" width="29" customWidth="1"/>
    <col min="11" max="11" width="6" customWidth="1"/>
    <col min="12" max="12" width="20.85546875" customWidth="1"/>
    <col min="13" max="13" width="4.85546875" customWidth="1"/>
    <col min="14" max="14" width="29" customWidth="1"/>
    <col min="15" max="15" width="6" customWidth="1"/>
    <col min="16" max="16" width="20.85546875" customWidth="1"/>
    <col min="17" max="17" width="4.85546875" customWidth="1"/>
    <col min="18" max="18" width="29" customWidth="1"/>
    <col min="19" max="19" width="6.5703125" customWidth="1"/>
    <col min="20" max="20" width="12.42578125" customWidth="1"/>
    <col min="21" max="21" width="5.7109375" customWidth="1"/>
    <col min="22" max="22" width="29" customWidth="1"/>
    <col min="23" max="23" width="5.5703125" customWidth="1"/>
    <col min="24" max="24" width="10.28515625" customWidth="1"/>
    <col min="25" max="25" width="4.85546875" customWidth="1"/>
    <col min="26" max="26" width="29" customWidth="1"/>
    <col min="27" max="27" width="5.5703125" customWidth="1"/>
    <col min="28" max="28" width="11.140625" customWidth="1"/>
    <col min="29" max="29" width="4.85546875" customWidth="1"/>
  </cols>
  <sheetData>
    <row r="1" spans="1:29" ht="15" customHeight="1">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1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62" t="s">
        <v>511</v>
      </c>
      <c r="B4" s="194" t="s">
        <v>512</v>
      </c>
      <c r="C4" s="194"/>
      <c r="D4" s="194"/>
      <c r="E4" s="194"/>
      <c r="F4" s="194"/>
      <c r="G4" s="194"/>
      <c r="H4" s="194"/>
      <c r="I4" s="194"/>
      <c r="J4" s="194"/>
      <c r="K4" s="194"/>
      <c r="L4" s="194"/>
      <c r="M4" s="194"/>
      <c r="N4" s="194"/>
      <c r="O4" s="194"/>
      <c r="P4" s="194"/>
      <c r="Q4" s="194"/>
      <c r="R4" s="194"/>
      <c r="S4" s="194"/>
      <c r="T4" s="194"/>
      <c r="U4" s="194"/>
      <c r="V4" s="194"/>
      <c r="W4" s="194"/>
      <c r="X4" s="194"/>
      <c r="Y4" s="194"/>
      <c r="Z4" s="194"/>
      <c r="AA4" s="194"/>
      <c r="AB4" s="194"/>
      <c r="AC4" s="194"/>
    </row>
    <row r="5" spans="1:29">
      <c r="A5" s="62"/>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62"/>
      <c r="B6" s="40" t="s">
        <v>513</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6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62"/>
      <c r="B8" s="27" t="s">
        <v>514</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62"/>
      <c r="B9" s="14"/>
      <c r="C9" s="14"/>
    </row>
    <row r="10" spans="1:29" ht="63.75">
      <c r="A10" s="62"/>
      <c r="B10" s="181" t="s">
        <v>515</v>
      </c>
      <c r="C10" s="182" t="s">
        <v>516</v>
      </c>
    </row>
    <row r="11" spans="1:29">
      <c r="A11" s="62"/>
      <c r="B11" s="14"/>
      <c r="C11" s="14"/>
    </row>
    <row r="12" spans="1:29" ht="102">
      <c r="A12" s="62"/>
      <c r="B12" s="181" t="s">
        <v>515</v>
      </c>
      <c r="C12" s="182" t="s">
        <v>517</v>
      </c>
    </row>
    <row r="13" spans="1:29">
      <c r="A13" s="62"/>
      <c r="B13" s="14"/>
      <c r="C13" s="14"/>
    </row>
    <row r="14" spans="1:29" ht="114.75">
      <c r="A14" s="62"/>
      <c r="B14" s="181" t="s">
        <v>515</v>
      </c>
      <c r="C14" s="182" t="s">
        <v>518</v>
      </c>
    </row>
    <row r="15" spans="1:29">
      <c r="A15" s="62"/>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row>
    <row r="16" spans="1:29">
      <c r="A16" s="62"/>
      <c r="B16" s="65" t="s">
        <v>376</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row>
    <row r="17" spans="1:29">
      <c r="A17" s="62"/>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row>
    <row r="18" spans="1:29">
      <c r="A18" s="62"/>
      <c r="B18" s="40" t="s">
        <v>519</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6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row>
    <row r="20" spans="1:29">
      <c r="A20" s="6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c r="A21" s="62"/>
      <c r="B21" s="27"/>
      <c r="C21" s="127" t="s">
        <v>520</v>
      </c>
      <c r="D21" s="127"/>
      <c r="E21" s="127"/>
      <c r="F21" s="127"/>
      <c r="G21" s="127"/>
      <c r="H21" s="127"/>
      <c r="I21" s="127"/>
      <c r="J21" s="127"/>
      <c r="K21" s="127"/>
      <c r="L21" s="127"/>
      <c r="M21" s="127"/>
      <c r="N21" s="127"/>
      <c r="O21" s="127"/>
      <c r="P21" s="127"/>
      <c r="Q21" s="127"/>
      <c r="R21" s="27"/>
      <c r="S21" s="27"/>
      <c r="T21" s="27"/>
      <c r="U21" s="27"/>
      <c r="V21" s="27"/>
      <c r="W21" s="27"/>
      <c r="X21" s="27"/>
      <c r="Y21" s="27"/>
      <c r="Z21" s="27"/>
      <c r="AA21" s="127" t="s">
        <v>522</v>
      </c>
      <c r="AB21" s="127"/>
      <c r="AC21" s="127"/>
    </row>
    <row r="22" spans="1:29" ht="15.75" thickBot="1">
      <c r="A22" s="62"/>
      <c r="B22" s="27"/>
      <c r="C22" s="128" t="s">
        <v>521</v>
      </c>
      <c r="D22" s="128"/>
      <c r="E22" s="128"/>
      <c r="F22" s="128"/>
      <c r="G22" s="128"/>
      <c r="H22" s="128"/>
      <c r="I22" s="128"/>
      <c r="J22" s="128"/>
      <c r="K22" s="128"/>
      <c r="L22" s="128"/>
      <c r="M22" s="128"/>
      <c r="N22" s="128"/>
      <c r="O22" s="128"/>
      <c r="P22" s="128"/>
      <c r="Q22" s="128"/>
      <c r="R22" s="27"/>
      <c r="S22" s="27"/>
      <c r="T22" s="27"/>
      <c r="U22" s="27"/>
      <c r="V22" s="27"/>
      <c r="W22" s="27"/>
      <c r="X22" s="27"/>
      <c r="Y22" s="27"/>
      <c r="Z22" s="27"/>
      <c r="AA22" s="127"/>
      <c r="AB22" s="127"/>
      <c r="AC22" s="127"/>
    </row>
    <row r="23" spans="1:29" ht="15.75" thickBot="1">
      <c r="A23" s="62"/>
      <c r="B23" s="13"/>
      <c r="C23" s="165" t="s">
        <v>523</v>
      </c>
      <c r="D23" s="165"/>
      <c r="E23" s="165"/>
      <c r="F23" s="19"/>
      <c r="G23" s="165" t="s">
        <v>524</v>
      </c>
      <c r="H23" s="165"/>
      <c r="I23" s="165"/>
      <c r="J23" s="19"/>
      <c r="K23" s="165" t="s">
        <v>525</v>
      </c>
      <c r="L23" s="165"/>
      <c r="M23" s="165"/>
      <c r="N23" s="19"/>
      <c r="O23" s="165" t="s">
        <v>526</v>
      </c>
      <c r="P23" s="165"/>
      <c r="Q23" s="165"/>
      <c r="R23" s="13"/>
      <c r="S23" s="128" t="s">
        <v>527</v>
      </c>
      <c r="T23" s="128"/>
      <c r="U23" s="128"/>
      <c r="V23" s="13"/>
      <c r="W23" s="128" t="s">
        <v>528</v>
      </c>
      <c r="X23" s="128"/>
      <c r="Y23" s="128"/>
      <c r="Z23" s="27"/>
      <c r="AA23" s="128"/>
      <c r="AB23" s="128"/>
      <c r="AC23" s="128"/>
    </row>
    <row r="24" spans="1:29">
      <c r="A24" s="62"/>
      <c r="B24" s="183" t="s">
        <v>529</v>
      </c>
      <c r="C24" s="37"/>
      <c r="D24" s="37"/>
      <c r="E24" s="37"/>
      <c r="F24" s="22"/>
      <c r="G24" s="37"/>
      <c r="H24" s="37"/>
      <c r="I24" s="37"/>
      <c r="J24" s="22"/>
      <c r="K24" s="37"/>
      <c r="L24" s="37"/>
      <c r="M24" s="37"/>
      <c r="N24" s="22"/>
      <c r="O24" s="37"/>
      <c r="P24" s="37"/>
      <c r="Q24" s="37"/>
      <c r="R24" s="22"/>
      <c r="S24" s="37"/>
      <c r="T24" s="37"/>
      <c r="U24" s="37"/>
      <c r="V24" s="22"/>
      <c r="W24" s="37"/>
      <c r="X24" s="37"/>
      <c r="Y24" s="37"/>
      <c r="Z24" s="22"/>
      <c r="AA24" s="37"/>
      <c r="AB24" s="37"/>
      <c r="AC24" s="37"/>
    </row>
    <row r="25" spans="1:29">
      <c r="A25" s="62"/>
      <c r="B25" s="185" t="s">
        <v>530</v>
      </c>
      <c r="C25" s="129" t="s">
        <v>238</v>
      </c>
      <c r="D25" s="134">
        <v>39</v>
      </c>
      <c r="E25" s="27"/>
      <c r="F25" s="27"/>
      <c r="G25" s="129" t="s">
        <v>238</v>
      </c>
      <c r="H25" s="134">
        <v>559</v>
      </c>
      <c r="I25" s="27"/>
      <c r="J25" s="27"/>
      <c r="K25" s="129" t="s">
        <v>238</v>
      </c>
      <c r="L25" s="134">
        <v>11</v>
      </c>
      <c r="M25" s="27"/>
      <c r="N25" s="27"/>
      <c r="O25" s="129" t="s">
        <v>238</v>
      </c>
      <c r="P25" s="134">
        <v>609</v>
      </c>
      <c r="Q25" s="27"/>
      <c r="R25" s="27"/>
      <c r="S25" s="129" t="s">
        <v>238</v>
      </c>
      <c r="T25" s="134" t="s">
        <v>531</v>
      </c>
      <c r="U25" s="129" t="s">
        <v>269</v>
      </c>
      <c r="V25" s="27"/>
      <c r="W25" s="129" t="s">
        <v>238</v>
      </c>
      <c r="X25" s="134" t="s">
        <v>242</v>
      </c>
      <c r="Y25" s="27"/>
      <c r="Z25" s="27"/>
      <c r="AA25" s="129" t="s">
        <v>238</v>
      </c>
      <c r="AB25" s="134">
        <v>539</v>
      </c>
      <c r="AC25" s="27"/>
    </row>
    <row r="26" spans="1:29">
      <c r="A26" s="62"/>
      <c r="B26" s="185"/>
      <c r="C26" s="129"/>
      <c r="D26" s="134"/>
      <c r="E26" s="27"/>
      <c r="F26" s="27"/>
      <c r="G26" s="129"/>
      <c r="H26" s="134"/>
      <c r="I26" s="27"/>
      <c r="J26" s="27"/>
      <c r="K26" s="129"/>
      <c r="L26" s="134"/>
      <c r="M26" s="27"/>
      <c r="N26" s="27"/>
      <c r="O26" s="129"/>
      <c r="P26" s="134"/>
      <c r="Q26" s="27"/>
      <c r="R26" s="27"/>
      <c r="S26" s="129"/>
      <c r="T26" s="134"/>
      <c r="U26" s="129"/>
      <c r="V26" s="27"/>
      <c r="W26" s="129"/>
      <c r="X26" s="134"/>
      <c r="Y26" s="27"/>
      <c r="Z26" s="27"/>
      <c r="AA26" s="129"/>
      <c r="AB26" s="134"/>
      <c r="AC26" s="27"/>
    </row>
    <row r="27" spans="1:29">
      <c r="A27" s="62"/>
      <c r="B27" s="186" t="s">
        <v>391</v>
      </c>
      <c r="C27" s="139" t="s">
        <v>238</v>
      </c>
      <c r="D27" s="137" t="s">
        <v>242</v>
      </c>
      <c r="E27" s="39"/>
      <c r="F27" s="39"/>
      <c r="G27" s="139" t="s">
        <v>238</v>
      </c>
      <c r="H27" s="137">
        <v>500</v>
      </c>
      <c r="I27" s="39"/>
      <c r="J27" s="39"/>
      <c r="K27" s="139" t="s">
        <v>238</v>
      </c>
      <c r="L27" s="137" t="s">
        <v>242</v>
      </c>
      <c r="M27" s="39"/>
      <c r="N27" s="39"/>
      <c r="O27" s="139" t="s">
        <v>238</v>
      </c>
      <c r="P27" s="137">
        <v>500</v>
      </c>
      <c r="Q27" s="39"/>
      <c r="R27" s="39"/>
      <c r="S27" s="139" t="s">
        <v>238</v>
      </c>
      <c r="T27" s="137" t="s">
        <v>274</v>
      </c>
      <c r="U27" s="139" t="s">
        <v>269</v>
      </c>
      <c r="V27" s="39"/>
      <c r="W27" s="139" t="s">
        <v>238</v>
      </c>
      <c r="X27" s="137" t="s">
        <v>242</v>
      </c>
      <c r="Y27" s="39"/>
      <c r="Z27" s="39"/>
      <c r="AA27" s="139" t="s">
        <v>238</v>
      </c>
      <c r="AB27" s="137">
        <v>497</v>
      </c>
      <c r="AC27" s="39"/>
    </row>
    <row r="28" spans="1:29">
      <c r="A28" s="62"/>
      <c r="B28" s="186"/>
      <c r="C28" s="139"/>
      <c r="D28" s="137"/>
      <c r="E28" s="39"/>
      <c r="F28" s="39"/>
      <c r="G28" s="139"/>
      <c r="H28" s="137"/>
      <c r="I28" s="39"/>
      <c r="J28" s="39"/>
      <c r="K28" s="139"/>
      <c r="L28" s="137"/>
      <c r="M28" s="39"/>
      <c r="N28" s="39"/>
      <c r="O28" s="139"/>
      <c r="P28" s="137"/>
      <c r="Q28" s="39"/>
      <c r="R28" s="39"/>
      <c r="S28" s="139"/>
      <c r="T28" s="137"/>
      <c r="U28" s="139"/>
      <c r="V28" s="39"/>
      <c r="W28" s="139"/>
      <c r="X28" s="137"/>
      <c r="Y28" s="39"/>
      <c r="Z28" s="39"/>
      <c r="AA28" s="139"/>
      <c r="AB28" s="137"/>
      <c r="AC28" s="39"/>
    </row>
    <row r="29" spans="1:29">
      <c r="A29" s="62"/>
      <c r="B29" s="184" t="s">
        <v>532</v>
      </c>
      <c r="C29" s="27"/>
      <c r="D29" s="27"/>
      <c r="E29" s="27"/>
      <c r="F29" s="13"/>
      <c r="G29" s="27"/>
      <c r="H29" s="27"/>
      <c r="I29" s="27"/>
      <c r="J29" s="13"/>
      <c r="K29" s="27"/>
      <c r="L29" s="27"/>
      <c r="M29" s="27"/>
      <c r="N29" s="13"/>
      <c r="O29" s="27"/>
      <c r="P29" s="27"/>
      <c r="Q29" s="27"/>
      <c r="R29" s="13"/>
      <c r="S29" s="27"/>
      <c r="T29" s="27"/>
      <c r="U29" s="27"/>
      <c r="V29" s="13"/>
      <c r="W29" s="27"/>
      <c r="X29" s="27"/>
      <c r="Y29" s="27"/>
      <c r="Z29" s="13"/>
      <c r="AA29" s="27"/>
      <c r="AB29" s="27"/>
      <c r="AC29" s="27"/>
    </row>
    <row r="30" spans="1:29">
      <c r="A30" s="62"/>
      <c r="B30" s="186" t="s">
        <v>530</v>
      </c>
      <c r="C30" s="139" t="s">
        <v>238</v>
      </c>
      <c r="D30" s="137">
        <v>49</v>
      </c>
      <c r="E30" s="39"/>
      <c r="F30" s="39"/>
      <c r="G30" s="139" t="s">
        <v>238</v>
      </c>
      <c r="H30" s="137">
        <v>533</v>
      </c>
      <c r="I30" s="39"/>
      <c r="J30" s="39"/>
      <c r="K30" s="139" t="s">
        <v>238</v>
      </c>
      <c r="L30" s="137">
        <v>12</v>
      </c>
      <c r="M30" s="39"/>
      <c r="N30" s="39"/>
      <c r="O30" s="139" t="s">
        <v>238</v>
      </c>
      <c r="P30" s="137">
        <v>594</v>
      </c>
      <c r="Q30" s="39"/>
      <c r="R30" s="39"/>
      <c r="S30" s="139" t="s">
        <v>238</v>
      </c>
      <c r="T30" s="137" t="s">
        <v>533</v>
      </c>
      <c r="U30" s="139" t="s">
        <v>269</v>
      </c>
      <c r="V30" s="39"/>
      <c r="W30" s="139" t="s">
        <v>238</v>
      </c>
      <c r="X30" s="137" t="s">
        <v>506</v>
      </c>
      <c r="Y30" s="139" t="s">
        <v>269</v>
      </c>
      <c r="Z30" s="39"/>
      <c r="AA30" s="139" t="s">
        <v>238</v>
      </c>
      <c r="AB30" s="137">
        <v>535</v>
      </c>
      <c r="AC30" s="39"/>
    </row>
    <row r="31" spans="1:29">
      <c r="A31" s="62"/>
      <c r="B31" s="186"/>
      <c r="C31" s="139"/>
      <c r="D31" s="137"/>
      <c r="E31" s="39"/>
      <c r="F31" s="39"/>
      <c r="G31" s="139"/>
      <c r="H31" s="137"/>
      <c r="I31" s="39"/>
      <c r="J31" s="39"/>
      <c r="K31" s="139"/>
      <c r="L31" s="137"/>
      <c r="M31" s="39"/>
      <c r="N31" s="39"/>
      <c r="O31" s="139"/>
      <c r="P31" s="137"/>
      <c r="Q31" s="39"/>
      <c r="R31" s="39"/>
      <c r="S31" s="139"/>
      <c r="T31" s="137"/>
      <c r="U31" s="139"/>
      <c r="V31" s="39"/>
      <c r="W31" s="139"/>
      <c r="X31" s="137"/>
      <c r="Y31" s="139"/>
      <c r="Z31" s="39"/>
      <c r="AA31" s="139"/>
      <c r="AB31" s="137"/>
      <c r="AC31" s="39"/>
    </row>
    <row r="32" spans="1:29">
      <c r="A32" s="62"/>
      <c r="B32" s="185" t="s">
        <v>391</v>
      </c>
      <c r="C32" s="129" t="s">
        <v>238</v>
      </c>
      <c r="D32" s="134" t="s">
        <v>242</v>
      </c>
      <c r="E32" s="27"/>
      <c r="F32" s="27"/>
      <c r="G32" s="129" t="s">
        <v>238</v>
      </c>
      <c r="H32" s="134">
        <v>403</v>
      </c>
      <c r="I32" s="27"/>
      <c r="J32" s="27"/>
      <c r="K32" s="129" t="s">
        <v>238</v>
      </c>
      <c r="L32" s="134" t="s">
        <v>242</v>
      </c>
      <c r="M32" s="27"/>
      <c r="N32" s="27"/>
      <c r="O32" s="129" t="s">
        <v>238</v>
      </c>
      <c r="P32" s="134">
        <v>403</v>
      </c>
      <c r="Q32" s="27"/>
      <c r="R32" s="27"/>
      <c r="S32" s="129" t="s">
        <v>238</v>
      </c>
      <c r="T32" s="134" t="s">
        <v>505</v>
      </c>
      <c r="U32" s="129" t="s">
        <v>269</v>
      </c>
      <c r="V32" s="27"/>
      <c r="W32" s="129" t="s">
        <v>238</v>
      </c>
      <c r="X32" s="134" t="s">
        <v>242</v>
      </c>
      <c r="Y32" s="27"/>
      <c r="Z32" s="27"/>
      <c r="AA32" s="129" t="s">
        <v>238</v>
      </c>
      <c r="AB32" s="134">
        <v>359</v>
      </c>
      <c r="AC32" s="27"/>
    </row>
    <row r="33" spans="1:29">
      <c r="A33" s="62"/>
      <c r="B33" s="185"/>
      <c r="C33" s="129"/>
      <c r="D33" s="134"/>
      <c r="E33" s="27"/>
      <c r="F33" s="27"/>
      <c r="G33" s="129"/>
      <c r="H33" s="134"/>
      <c r="I33" s="27"/>
      <c r="J33" s="27"/>
      <c r="K33" s="129"/>
      <c r="L33" s="134"/>
      <c r="M33" s="27"/>
      <c r="N33" s="27"/>
      <c r="O33" s="129"/>
      <c r="P33" s="134"/>
      <c r="Q33" s="27"/>
      <c r="R33" s="27"/>
      <c r="S33" s="129"/>
      <c r="T33" s="134"/>
      <c r="U33" s="129"/>
      <c r="V33" s="27"/>
      <c r="W33" s="129"/>
      <c r="X33" s="134"/>
      <c r="Y33" s="27"/>
      <c r="Z33" s="27"/>
      <c r="AA33" s="129"/>
      <c r="AB33" s="134"/>
      <c r="AC33" s="27"/>
    </row>
    <row r="34" spans="1:29">
      <c r="A34" s="6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6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row>
    <row r="36" spans="1:29">
      <c r="A36" s="62"/>
      <c r="B36" s="27"/>
      <c r="C36" s="127" t="s">
        <v>534</v>
      </c>
      <c r="D36" s="127"/>
      <c r="E36" s="127"/>
      <c r="F36" s="127"/>
      <c r="G36" s="127"/>
      <c r="H36" s="127"/>
      <c r="I36" s="127"/>
      <c r="J36" s="127"/>
      <c r="K36" s="127"/>
      <c r="L36" s="127"/>
      <c r="M36" s="127"/>
      <c r="N36" s="127"/>
      <c r="O36" s="127"/>
      <c r="P36" s="127"/>
      <c r="Q36" s="127"/>
      <c r="R36" s="27"/>
      <c r="S36" s="27"/>
      <c r="T36" s="27"/>
      <c r="U36" s="27"/>
      <c r="V36" s="27"/>
      <c r="W36" s="27"/>
      <c r="X36" s="27"/>
      <c r="Y36" s="27"/>
      <c r="Z36" s="27"/>
      <c r="AA36" s="127" t="s">
        <v>522</v>
      </c>
      <c r="AB36" s="127"/>
      <c r="AC36" s="127"/>
    </row>
    <row r="37" spans="1:29" ht="15.75" thickBot="1">
      <c r="A37" s="62"/>
      <c r="B37" s="27"/>
      <c r="C37" s="128" t="s">
        <v>521</v>
      </c>
      <c r="D37" s="128"/>
      <c r="E37" s="128"/>
      <c r="F37" s="128"/>
      <c r="G37" s="128"/>
      <c r="H37" s="128"/>
      <c r="I37" s="128"/>
      <c r="J37" s="128"/>
      <c r="K37" s="128"/>
      <c r="L37" s="128"/>
      <c r="M37" s="128"/>
      <c r="N37" s="128"/>
      <c r="O37" s="128"/>
      <c r="P37" s="128"/>
      <c r="Q37" s="128"/>
      <c r="R37" s="27"/>
      <c r="S37" s="27"/>
      <c r="T37" s="27"/>
      <c r="U37" s="27"/>
      <c r="V37" s="27"/>
      <c r="W37" s="27"/>
      <c r="X37" s="27"/>
      <c r="Y37" s="27"/>
      <c r="Z37" s="27"/>
      <c r="AA37" s="127"/>
      <c r="AB37" s="127"/>
      <c r="AC37" s="127"/>
    </row>
    <row r="38" spans="1:29" ht="15.75" thickBot="1">
      <c r="A38" s="62"/>
      <c r="B38" s="13"/>
      <c r="C38" s="165" t="s">
        <v>523</v>
      </c>
      <c r="D38" s="165"/>
      <c r="E38" s="165"/>
      <c r="F38" s="19"/>
      <c r="G38" s="165" t="s">
        <v>524</v>
      </c>
      <c r="H38" s="165"/>
      <c r="I38" s="165"/>
      <c r="J38" s="19"/>
      <c r="K38" s="165" t="s">
        <v>525</v>
      </c>
      <c r="L38" s="165"/>
      <c r="M38" s="165"/>
      <c r="N38" s="19"/>
      <c r="O38" s="165" t="s">
        <v>526</v>
      </c>
      <c r="P38" s="165"/>
      <c r="Q38" s="165"/>
      <c r="R38" s="13"/>
      <c r="S38" s="128" t="s">
        <v>527</v>
      </c>
      <c r="T38" s="128"/>
      <c r="U38" s="128"/>
      <c r="V38" s="13"/>
      <c r="W38" s="128" t="s">
        <v>535</v>
      </c>
      <c r="X38" s="128"/>
      <c r="Y38" s="128"/>
      <c r="Z38" s="43"/>
      <c r="AA38" s="128"/>
      <c r="AB38" s="128"/>
      <c r="AC38" s="128"/>
    </row>
    <row r="39" spans="1:29">
      <c r="A39" s="62"/>
      <c r="B39" s="183" t="s">
        <v>529</v>
      </c>
      <c r="C39" s="37"/>
      <c r="D39" s="37"/>
      <c r="E39" s="37"/>
      <c r="F39" s="22"/>
      <c r="G39" s="37"/>
      <c r="H39" s="37"/>
      <c r="I39" s="37"/>
      <c r="J39" s="22"/>
      <c r="K39" s="37"/>
      <c r="L39" s="37"/>
      <c r="M39" s="37"/>
      <c r="N39" s="22"/>
      <c r="O39" s="37"/>
      <c r="P39" s="37"/>
      <c r="Q39" s="37"/>
      <c r="R39" s="22"/>
      <c r="S39" s="37"/>
      <c r="T39" s="37"/>
      <c r="U39" s="37"/>
      <c r="V39" s="22"/>
      <c r="W39" s="37"/>
      <c r="X39" s="37"/>
      <c r="Y39" s="37"/>
      <c r="Z39" s="22"/>
      <c r="AA39" s="37"/>
      <c r="AB39" s="37"/>
      <c r="AC39" s="37"/>
    </row>
    <row r="40" spans="1:29">
      <c r="A40" s="62"/>
      <c r="B40" s="185" t="s">
        <v>530</v>
      </c>
      <c r="C40" s="129" t="s">
        <v>238</v>
      </c>
      <c r="D40" s="134" t="s">
        <v>536</v>
      </c>
      <c r="E40" s="129" t="s">
        <v>269</v>
      </c>
      <c r="F40" s="27"/>
      <c r="G40" s="129" t="s">
        <v>238</v>
      </c>
      <c r="H40" s="134" t="s">
        <v>537</v>
      </c>
      <c r="I40" s="129" t="s">
        <v>269</v>
      </c>
      <c r="J40" s="27"/>
      <c r="K40" s="129" t="s">
        <v>238</v>
      </c>
      <c r="L40" s="134" t="s">
        <v>407</v>
      </c>
      <c r="M40" s="129" t="s">
        <v>269</v>
      </c>
      <c r="N40" s="27"/>
      <c r="O40" s="129" t="s">
        <v>238</v>
      </c>
      <c r="P40" s="134" t="s">
        <v>538</v>
      </c>
      <c r="Q40" s="129" t="s">
        <v>269</v>
      </c>
      <c r="R40" s="27"/>
      <c r="S40" s="129" t="s">
        <v>238</v>
      </c>
      <c r="T40" s="134">
        <v>70</v>
      </c>
      <c r="U40" s="27"/>
      <c r="V40" s="27"/>
      <c r="W40" s="129" t="s">
        <v>238</v>
      </c>
      <c r="X40" s="134">
        <v>44</v>
      </c>
      <c r="Y40" s="27"/>
      <c r="Z40" s="27"/>
      <c r="AA40" s="129" t="s">
        <v>238</v>
      </c>
      <c r="AB40" s="134" t="s">
        <v>506</v>
      </c>
      <c r="AC40" s="129" t="s">
        <v>269</v>
      </c>
    </row>
    <row r="41" spans="1:29">
      <c r="A41" s="62"/>
      <c r="B41" s="185"/>
      <c r="C41" s="129"/>
      <c r="D41" s="134"/>
      <c r="E41" s="129"/>
      <c r="F41" s="27"/>
      <c r="G41" s="129"/>
      <c r="H41" s="134"/>
      <c r="I41" s="129"/>
      <c r="J41" s="27"/>
      <c r="K41" s="129"/>
      <c r="L41" s="134"/>
      <c r="M41" s="129"/>
      <c r="N41" s="27"/>
      <c r="O41" s="129"/>
      <c r="P41" s="134"/>
      <c r="Q41" s="129"/>
      <c r="R41" s="27"/>
      <c r="S41" s="129"/>
      <c r="T41" s="134"/>
      <c r="U41" s="27"/>
      <c r="V41" s="27"/>
      <c r="W41" s="129"/>
      <c r="X41" s="134"/>
      <c r="Y41" s="27"/>
      <c r="Z41" s="27"/>
      <c r="AA41" s="129"/>
      <c r="AB41" s="134"/>
      <c r="AC41" s="129"/>
    </row>
    <row r="42" spans="1:29">
      <c r="A42" s="62"/>
      <c r="B42" s="186" t="s">
        <v>391</v>
      </c>
      <c r="C42" s="139" t="s">
        <v>238</v>
      </c>
      <c r="D42" s="137" t="s">
        <v>242</v>
      </c>
      <c r="E42" s="39"/>
      <c r="F42" s="39"/>
      <c r="G42" s="139" t="s">
        <v>238</v>
      </c>
      <c r="H42" s="137" t="s">
        <v>392</v>
      </c>
      <c r="I42" s="139" t="s">
        <v>269</v>
      </c>
      <c r="J42" s="39"/>
      <c r="K42" s="139" t="s">
        <v>238</v>
      </c>
      <c r="L42" s="137" t="s">
        <v>242</v>
      </c>
      <c r="M42" s="39"/>
      <c r="N42" s="39"/>
      <c r="O42" s="139" t="s">
        <v>238</v>
      </c>
      <c r="P42" s="137" t="s">
        <v>392</v>
      </c>
      <c r="Q42" s="139" t="s">
        <v>269</v>
      </c>
      <c r="R42" s="39"/>
      <c r="S42" s="139" t="s">
        <v>238</v>
      </c>
      <c r="T42" s="137">
        <v>3</v>
      </c>
      <c r="U42" s="39"/>
      <c r="V42" s="39"/>
      <c r="W42" s="139" t="s">
        <v>238</v>
      </c>
      <c r="X42" s="137" t="s">
        <v>242</v>
      </c>
      <c r="Y42" s="39"/>
      <c r="Z42" s="39"/>
      <c r="AA42" s="139" t="s">
        <v>238</v>
      </c>
      <c r="AB42" s="137" t="s">
        <v>270</v>
      </c>
      <c r="AC42" s="139" t="s">
        <v>269</v>
      </c>
    </row>
    <row r="43" spans="1:29">
      <c r="A43" s="62"/>
      <c r="B43" s="186"/>
      <c r="C43" s="139"/>
      <c r="D43" s="137"/>
      <c r="E43" s="39"/>
      <c r="F43" s="39"/>
      <c r="G43" s="139"/>
      <c r="H43" s="137"/>
      <c r="I43" s="139"/>
      <c r="J43" s="39"/>
      <c r="K43" s="139"/>
      <c r="L43" s="137"/>
      <c r="M43" s="39"/>
      <c r="N43" s="39"/>
      <c r="O43" s="139"/>
      <c r="P43" s="137"/>
      <c r="Q43" s="139"/>
      <c r="R43" s="39"/>
      <c r="S43" s="139"/>
      <c r="T43" s="137"/>
      <c r="U43" s="39"/>
      <c r="V43" s="39"/>
      <c r="W43" s="139"/>
      <c r="X43" s="137"/>
      <c r="Y43" s="39"/>
      <c r="Z43" s="39"/>
      <c r="AA43" s="139"/>
      <c r="AB43" s="137"/>
      <c r="AC43" s="139"/>
    </row>
    <row r="44" spans="1:29">
      <c r="A44" s="62"/>
      <c r="B44" s="185" t="s">
        <v>394</v>
      </c>
      <c r="C44" s="129" t="s">
        <v>238</v>
      </c>
      <c r="D44" s="134" t="s">
        <v>242</v>
      </c>
      <c r="E44" s="27"/>
      <c r="F44" s="27"/>
      <c r="G44" s="129" t="s">
        <v>238</v>
      </c>
      <c r="H44" s="134" t="s">
        <v>397</v>
      </c>
      <c r="I44" s="129" t="s">
        <v>269</v>
      </c>
      <c r="J44" s="27"/>
      <c r="K44" s="129" t="s">
        <v>238</v>
      </c>
      <c r="L44" s="134" t="s">
        <v>242</v>
      </c>
      <c r="M44" s="27"/>
      <c r="N44" s="27"/>
      <c r="O44" s="129" t="s">
        <v>238</v>
      </c>
      <c r="P44" s="134" t="s">
        <v>397</v>
      </c>
      <c r="Q44" s="129" t="s">
        <v>269</v>
      </c>
      <c r="R44" s="27"/>
      <c r="S44" s="129" t="s">
        <v>238</v>
      </c>
      <c r="T44" s="134" t="s">
        <v>242</v>
      </c>
      <c r="U44" s="27"/>
      <c r="V44" s="27"/>
      <c r="W44" s="129" t="s">
        <v>238</v>
      </c>
      <c r="X44" s="134" t="s">
        <v>242</v>
      </c>
      <c r="Y44" s="27"/>
      <c r="Z44" s="27"/>
      <c r="AA44" s="129" t="s">
        <v>238</v>
      </c>
      <c r="AB44" s="134" t="s">
        <v>397</v>
      </c>
      <c r="AC44" s="129" t="s">
        <v>269</v>
      </c>
    </row>
    <row r="45" spans="1:29">
      <c r="A45" s="62"/>
      <c r="B45" s="185"/>
      <c r="C45" s="129"/>
      <c r="D45" s="134"/>
      <c r="E45" s="27"/>
      <c r="F45" s="27"/>
      <c r="G45" s="129"/>
      <c r="H45" s="134"/>
      <c r="I45" s="129"/>
      <c r="J45" s="27"/>
      <c r="K45" s="129"/>
      <c r="L45" s="134"/>
      <c r="M45" s="27"/>
      <c r="N45" s="27"/>
      <c r="O45" s="129"/>
      <c r="P45" s="134"/>
      <c r="Q45" s="129"/>
      <c r="R45" s="27"/>
      <c r="S45" s="129"/>
      <c r="T45" s="134"/>
      <c r="U45" s="27"/>
      <c r="V45" s="27"/>
      <c r="W45" s="129"/>
      <c r="X45" s="134"/>
      <c r="Y45" s="27"/>
      <c r="Z45" s="27"/>
      <c r="AA45" s="129"/>
      <c r="AB45" s="134"/>
      <c r="AC45" s="129"/>
    </row>
    <row r="46" spans="1:29">
      <c r="A46" s="62"/>
      <c r="B46" s="183" t="s">
        <v>532</v>
      </c>
      <c r="C46" s="39"/>
      <c r="D46" s="39"/>
      <c r="E46" s="39"/>
      <c r="F46" s="22"/>
      <c r="G46" s="39"/>
      <c r="H46" s="39"/>
      <c r="I46" s="39"/>
      <c r="J46" s="22"/>
      <c r="K46" s="39"/>
      <c r="L46" s="39"/>
      <c r="M46" s="39"/>
      <c r="N46" s="22"/>
      <c r="O46" s="39"/>
      <c r="P46" s="39"/>
      <c r="Q46" s="39"/>
      <c r="R46" s="22"/>
      <c r="S46" s="39"/>
      <c r="T46" s="39"/>
      <c r="U46" s="39"/>
      <c r="V46" s="22"/>
      <c r="W46" s="39"/>
      <c r="X46" s="39"/>
      <c r="Y46" s="39"/>
      <c r="Z46" s="22"/>
      <c r="AA46" s="39"/>
      <c r="AB46" s="39"/>
      <c r="AC46" s="39"/>
    </row>
    <row r="47" spans="1:29">
      <c r="A47" s="62"/>
      <c r="B47" s="185" t="s">
        <v>530</v>
      </c>
      <c r="C47" s="129" t="s">
        <v>238</v>
      </c>
      <c r="D47" s="134" t="s">
        <v>504</v>
      </c>
      <c r="E47" s="129" t="s">
        <v>269</v>
      </c>
      <c r="F47" s="27"/>
      <c r="G47" s="129" t="s">
        <v>238</v>
      </c>
      <c r="H47" s="134" t="s">
        <v>539</v>
      </c>
      <c r="I47" s="129" t="s">
        <v>269</v>
      </c>
      <c r="J47" s="27"/>
      <c r="K47" s="129" t="s">
        <v>238</v>
      </c>
      <c r="L47" s="134" t="s">
        <v>408</v>
      </c>
      <c r="M47" s="129" t="s">
        <v>269</v>
      </c>
      <c r="N47" s="27"/>
      <c r="O47" s="129" t="s">
        <v>238</v>
      </c>
      <c r="P47" s="134" t="s">
        <v>540</v>
      </c>
      <c r="Q47" s="129" t="s">
        <v>269</v>
      </c>
      <c r="R47" s="27"/>
      <c r="S47" s="129" t="s">
        <v>238</v>
      </c>
      <c r="T47" s="134">
        <v>46</v>
      </c>
      <c r="U47" s="27"/>
      <c r="V47" s="27"/>
      <c r="W47" s="129" t="s">
        <v>238</v>
      </c>
      <c r="X47" s="134">
        <v>47</v>
      </c>
      <c r="Y47" s="27"/>
      <c r="Z47" s="27"/>
      <c r="AA47" s="129" t="s">
        <v>238</v>
      </c>
      <c r="AB47" s="134" t="s">
        <v>406</v>
      </c>
      <c r="AC47" s="129" t="s">
        <v>269</v>
      </c>
    </row>
    <row r="48" spans="1:29">
      <c r="A48" s="62"/>
      <c r="B48" s="185"/>
      <c r="C48" s="129"/>
      <c r="D48" s="134"/>
      <c r="E48" s="129"/>
      <c r="F48" s="27"/>
      <c r="G48" s="129"/>
      <c r="H48" s="134"/>
      <c r="I48" s="129"/>
      <c r="J48" s="27"/>
      <c r="K48" s="129"/>
      <c r="L48" s="134"/>
      <c r="M48" s="129"/>
      <c r="N48" s="27"/>
      <c r="O48" s="129"/>
      <c r="P48" s="134"/>
      <c r="Q48" s="129"/>
      <c r="R48" s="27"/>
      <c r="S48" s="129"/>
      <c r="T48" s="134"/>
      <c r="U48" s="27"/>
      <c r="V48" s="27"/>
      <c r="W48" s="129"/>
      <c r="X48" s="134"/>
      <c r="Y48" s="27"/>
      <c r="Z48" s="27"/>
      <c r="AA48" s="129"/>
      <c r="AB48" s="134"/>
      <c r="AC48" s="129"/>
    </row>
    <row r="49" spans="1:29">
      <c r="A49" s="62"/>
      <c r="B49" s="186" t="s">
        <v>391</v>
      </c>
      <c r="C49" s="139" t="s">
        <v>238</v>
      </c>
      <c r="D49" s="137" t="s">
        <v>242</v>
      </c>
      <c r="E49" s="39"/>
      <c r="F49" s="39"/>
      <c r="G49" s="139" t="s">
        <v>238</v>
      </c>
      <c r="H49" s="137" t="s">
        <v>393</v>
      </c>
      <c r="I49" s="139" t="s">
        <v>269</v>
      </c>
      <c r="J49" s="39"/>
      <c r="K49" s="139" t="s">
        <v>238</v>
      </c>
      <c r="L49" s="137" t="s">
        <v>242</v>
      </c>
      <c r="M49" s="39"/>
      <c r="N49" s="39"/>
      <c r="O49" s="139" t="s">
        <v>238</v>
      </c>
      <c r="P49" s="137" t="s">
        <v>393</v>
      </c>
      <c r="Q49" s="139" t="s">
        <v>269</v>
      </c>
      <c r="R49" s="39"/>
      <c r="S49" s="139" t="s">
        <v>238</v>
      </c>
      <c r="T49" s="137">
        <v>44</v>
      </c>
      <c r="U49" s="39"/>
      <c r="V49" s="39"/>
      <c r="W49" s="139" t="s">
        <v>238</v>
      </c>
      <c r="X49" s="137" t="s">
        <v>242</v>
      </c>
      <c r="Y49" s="39"/>
      <c r="Z49" s="39"/>
      <c r="AA49" s="139" t="s">
        <v>238</v>
      </c>
      <c r="AB49" s="137" t="s">
        <v>445</v>
      </c>
      <c r="AC49" s="139" t="s">
        <v>269</v>
      </c>
    </row>
    <row r="50" spans="1:29">
      <c r="A50" s="62"/>
      <c r="B50" s="186"/>
      <c r="C50" s="139"/>
      <c r="D50" s="137"/>
      <c r="E50" s="39"/>
      <c r="F50" s="39"/>
      <c r="G50" s="139"/>
      <c r="H50" s="137"/>
      <c r="I50" s="139"/>
      <c r="J50" s="39"/>
      <c r="K50" s="139"/>
      <c r="L50" s="137"/>
      <c r="M50" s="39"/>
      <c r="N50" s="39"/>
      <c r="O50" s="139"/>
      <c r="P50" s="137"/>
      <c r="Q50" s="139"/>
      <c r="R50" s="39"/>
      <c r="S50" s="139"/>
      <c r="T50" s="137"/>
      <c r="U50" s="39"/>
      <c r="V50" s="39"/>
      <c r="W50" s="139"/>
      <c r="X50" s="137"/>
      <c r="Y50" s="39"/>
      <c r="Z50" s="39"/>
      <c r="AA50" s="139"/>
      <c r="AB50" s="137"/>
      <c r="AC50" s="139"/>
    </row>
    <row r="51" spans="1:29">
      <c r="A51" s="62"/>
      <c r="B51" s="40" t="s">
        <v>252</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row>
    <row r="52" spans="1:29">
      <c r="A52" s="62"/>
      <c r="B52" s="14"/>
      <c r="C52" s="14"/>
    </row>
    <row r="53" spans="1:29" ht="72">
      <c r="A53" s="62"/>
      <c r="B53" s="60" t="s">
        <v>244</v>
      </c>
      <c r="C53" s="60" t="s">
        <v>541</v>
      </c>
    </row>
    <row r="54" spans="1:29">
      <c r="A54" s="62"/>
      <c r="B54" s="14"/>
      <c r="C54" s="14"/>
    </row>
    <row r="55" spans="1:29" ht="72">
      <c r="A55" s="62"/>
      <c r="B55" s="60" t="s">
        <v>246</v>
      </c>
      <c r="C55" s="60" t="s">
        <v>542</v>
      </c>
    </row>
    <row r="56" spans="1:29">
      <c r="A56" s="62"/>
      <c r="B56" s="14"/>
      <c r="C56" s="14"/>
    </row>
    <row r="57" spans="1:29" ht="72">
      <c r="A57" s="62"/>
      <c r="B57" s="60" t="s">
        <v>307</v>
      </c>
      <c r="C57" s="60" t="s">
        <v>543</v>
      </c>
    </row>
    <row r="58" spans="1:29">
      <c r="A58" s="6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row>
    <row r="59" spans="1:29">
      <c r="A59" s="62"/>
      <c r="B59" s="27" t="s">
        <v>544</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row>
    <row r="60" spans="1:29">
      <c r="A60" s="62"/>
      <c r="B60" s="28" t="s">
        <v>545</v>
      </c>
      <c r="C60" s="28"/>
      <c r="D60" s="28"/>
      <c r="E60" s="28"/>
      <c r="F60" s="28"/>
      <c r="G60" s="28"/>
      <c r="H60" s="28"/>
      <c r="I60" s="28"/>
    </row>
    <row r="61" spans="1:29">
      <c r="A61" s="62"/>
      <c r="B61" s="14"/>
      <c r="C61" s="14"/>
      <c r="D61" s="14"/>
      <c r="E61" s="14"/>
      <c r="F61" s="14"/>
      <c r="G61" s="14"/>
      <c r="H61" s="14"/>
      <c r="I61" s="14"/>
    </row>
    <row r="62" spans="1:29" ht="15.75" thickBot="1">
      <c r="A62" s="62"/>
      <c r="B62" s="70"/>
      <c r="C62" s="160" t="s">
        <v>236</v>
      </c>
      <c r="D62" s="160"/>
      <c r="E62" s="160"/>
      <c r="F62" s="160"/>
      <c r="G62" s="160"/>
      <c r="H62" s="160"/>
      <c r="I62" s="160"/>
    </row>
    <row r="63" spans="1:29" ht="15.75" thickBot="1">
      <c r="A63" s="62"/>
      <c r="B63" s="70"/>
      <c r="C63" s="161">
        <v>2015</v>
      </c>
      <c r="D63" s="161"/>
      <c r="E63" s="161"/>
      <c r="F63" s="19"/>
      <c r="G63" s="161">
        <v>2014</v>
      </c>
      <c r="H63" s="161"/>
      <c r="I63" s="161"/>
    </row>
    <row r="64" spans="1:29">
      <c r="A64" s="62"/>
      <c r="B64" s="187" t="s">
        <v>546</v>
      </c>
      <c r="C64" s="37"/>
      <c r="D64" s="37"/>
      <c r="E64" s="37"/>
      <c r="F64" s="22"/>
      <c r="G64" s="37"/>
      <c r="H64" s="37"/>
      <c r="I64" s="37"/>
    </row>
    <row r="65" spans="1:29">
      <c r="A65" s="62"/>
      <c r="B65" s="70" t="s">
        <v>547</v>
      </c>
      <c r="C65" s="70" t="s">
        <v>238</v>
      </c>
      <c r="D65" s="74" t="s">
        <v>548</v>
      </c>
      <c r="E65" s="70" t="s">
        <v>269</v>
      </c>
      <c r="F65" s="13"/>
      <c r="G65" s="70" t="s">
        <v>238</v>
      </c>
      <c r="H65" s="74" t="s">
        <v>549</v>
      </c>
      <c r="I65" s="70" t="s">
        <v>269</v>
      </c>
    </row>
    <row r="66" spans="1:29">
      <c r="A66" s="62"/>
      <c r="B66" s="96" t="s">
        <v>550</v>
      </c>
      <c r="C66" s="39"/>
      <c r="D66" s="39"/>
      <c r="E66" s="39"/>
      <c r="F66" s="22"/>
      <c r="G66" s="39"/>
      <c r="H66" s="39"/>
      <c r="I66" s="39"/>
    </row>
    <row r="67" spans="1:29">
      <c r="A67" s="62"/>
      <c r="B67" s="188" t="s">
        <v>551</v>
      </c>
      <c r="C67" s="83" t="s">
        <v>242</v>
      </c>
      <c r="D67" s="83"/>
      <c r="E67" s="27"/>
      <c r="F67" s="27"/>
      <c r="G67" s="83">
        <v>7</v>
      </c>
      <c r="H67" s="83"/>
      <c r="I67" s="27"/>
    </row>
    <row r="68" spans="1:29">
      <c r="A68" s="62"/>
      <c r="B68" s="188"/>
      <c r="C68" s="83"/>
      <c r="D68" s="83"/>
      <c r="E68" s="27"/>
      <c r="F68" s="27"/>
      <c r="G68" s="83"/>
      <c r="H68" s="83"/>
      <c r="I68" s="27"/>
    </row>
    <row r="69" spans="1:29">
      <c r="A69" s="62"/>
      <c r="B69" s="189" t="s">
        <v>552</v>
      </c>
      <c r="C69" s="80" t="s">
        <v>242</v>
      </c>
      <c r="D69" s="80"/>
      <c r="E69" s="39"/>
      <c r="F69" s="39"/>
      <c r="G69" s="80" t="s">
        <v>401</v>
      </c>
      <c r="H69" s="80"/>
      <c r="I69" s="79" t="s">
        <v>269</v>
      </c>
    </row>
    <row r="70" spans="1:29">
      <c r="A70" s="62"/>
      <c r="B70" s="189"/>
      <c r="C70" s="80"/>
      <c r="D70" s="80"/>
      <c r="E70" s="39"/>
      <c r="F70" s="39"/>
      <c r="G70" s="80"/>
      <c r="H70" s="80"/>
      <c r="I70" s="79"/>
    </row>
    <row r="71" spans="1:29">
      <c r="A71" s="62"/>
      <c r="B71" s="102" t="s">
        <v>553</v>
      </c>
      <c r="C71" s="83">
        <v>12</v>
      </c>
      <c r="D71" s="83"/>
      <c r="E71" s="27"/>
      <c r="F71" s="27"/>
      <c r="G71" s="83">
        <v>4</v>
      </c>
      <c r="H71" s="83"/>
      <c r="I71" s="27"/>
    </row>
    <row r="72" spans="1:29" ht="15.75" thickBot="1">
      <c r="A72" s="62"/>
      <c r="B72" s="102"/>
      <c r="C72" s="85"/>
      <c r="D72" s="85"/>
      <c r="E72" s="43"/>
      <c r="F72" s="27"/>
      <c r="G72" s="85"/>
      <c r="H72" s="85"/>
      <c r="I72" s="43"/>
    </row>
    <row r="73" spans="1:29">
      <c r="A73" s="62"/>
      <c r="B73" s="79" t="s">
        <v>554</v>
      </c>
      <c r="C73" s="90" t="s">
        <v>238</v>
      </c>
      <c r="D73" s="88" t="s">
        <v>555</v>
      </c>
      <c r="E73" s="90" t="s">
        <v>269</v>
      </c>
      <c r="F73" s="190"/>
      <c r="G73" s="90" t="s">
        <v>238</v>
      </c>
      <c r="H73" s="88" t="s">
        <v>556</v>
      </c>
      <c r="I73" s="90" t="s">
        <v>269</v>
      </c>
    </row>
    <row r="74" spans="1:29" ht="15.75" thickBot="1">
      <c r="A74" s="62"/>
      <c r="B74" s="79"/>
      <c r="C74" s="91"/>
      <c r="D74" s="93"/>
      <c r="E74" s="91"/>
      <c r="F74" s="190"/>
      <c r="G74" s="91"/>
      <c r="H74" s="93"/>
      <c r="I74" s="91"/>
    </row>
    <row r="75" spans="1:29" ht="35.25" customHeight="1" thickTop="1">
      <c r="A75" s="62"/>
      <c r="B75" s="55" t="s">
        <v>557</v>
      </c>
      <c r="C75" s="191" t="s">
        <v>238</v>
      </c>
      <c r="D75" s="192">
        <v>1</v>
      </c>
      <c r="E75" s="162"/>
      <c r="F75" s="27"/>
      <c r="G75" s="191" t="s">
        <v>238</v>
      </c>
      <c r="H75" s="192">
        <v>3</v>
      </c>
      <c r="I75" s="162"/>
    </row>
    <row r="76" spans="1:29" ht="15.75" thickBot="1">
      <c r="A76" s="62"/>
      <c r="B76" s="55"/>
      <c r="C76" s="110"/>
      <c r="D76" s="193"/>
      <c r="E76" s="58"/>
      <c r="F76" s="27"/>
      <c r="G76" s="110"/>
      <c r="H76" s="193"/>
      <c r="I76" s="58"/>
    </row>
    <row r="77" spans="1:29" ht="15.75" thickTop="1">
      <c r="A77" s="62"/>
      <c r="B77" s="40" t="s">
        <v>252</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row>
    <row r="78" spans="1:29">
      <c r="A78" s="6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row>
    <row r="79" spans="1:29">
      <c r="A79" s="62"/>
      <c r="B79" s="40" t="s">
        <v>558</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row>
    <row r="80" spans="1:29">
      <c r="A80" s="62"/>
      <c r="B80" s="61"/>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row>
    <row r="81" spans="1:29">
      <c r="A81" s="62"/>
      <c r="B81" s="65" t="s">
        <v>559</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row>
    <row r="82" spans="1:29">
      <c r="A82" s="62"/>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row>
    <row r="83" spans="1:29">
      <c r="A83" s="62"/>
      <c r="B83" s="27" t="s">
        <v>560</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row r="84" spans="1:29">
      <c r="A84" s="62"/>
      <c r="B84" s="25"/>
      <c r="C84" s="25"/>
      <c r="D84" s="25"/>
      <c r="E84" s="25"/>
      <c r="F84" s="25"/>
      <c r="G84" s="25"/>
      <c r="H84" s="25"/>
      <c r="I84" s="25"/>
      <c r="J84" s="25"/>
      <c r="K84" s="25"/>
      <c r="L84" s="25"/>
      <c r="M84" s="25"/>
      <c r="N84" s="25"/>
      <c r="O84" s="25"/>
      <c r="P84" s="25"/>
      <c r="Q84" s="25"/>
    </row>
    <row r="85" spans="1:29">
      <c r="A85" s="62"/>
      <c r="B85" s="14"/>
      <c r="C85" s="14"/>
      <c r="D85" s="14"/>
      <c r="E85" s="14"/>
      <c r="F85" s="14"/>
      <c r="G85" s="14"/>
      <c r="H85" s="14"/>
      <c r="I85" s="14"/>
      <c r="J85" s="14"/>
      <c r="K85" s="14"/>
      <c r="L85" s="14"/>
      <c r="M85" s="14"/>
      <c r="N85" s="14"/>
      <c r="O85" s="14"/>
      <c r="P85" s="14"/>
      <c r="Q85" s="14"/>
    </row>
    <row r="86" spans="1:29" ht="15.75" thickBot="1">
      <c r="A86" s="62"/>
      <c r="B86" s="16"/>
      <c r="C86" s="26" t="s">
        <v>283</v>
      </c>
      <c r="D86" s="26"/>
      <c r="E86" s="26"/>
      <c r="F86" s="26"/>
      <c r="G86" s="26"/>
      <c r="H86" s="26"/>
      <c r="I86" s="26"/>
      <c r="J86" s="13"/>
      <c r="K86" s="26" t="s">
        <v>561</v>
      </c>
      <c r="L86" s="26"/>
      <c r="M86" s="26"/>
      <c r="N86" s="26"/>
      <c r="O86" s="26"/>
      <c r="P86" s="26"/>
      <c r="Q86" s="26"/>
    </row>
    <row r="87" spans="1:29">
      <c r="A87" s="62"/>
      <c r="B87" s="40"/>
      <c r="C87" s="29" t="s">
        <v>562</v>
      </c>
      <c r="D87" s="29"/>
      <c r="E87" s="29"/>
      <c r="F87" s="30"/>
      <c r="G87" s="29" t="s">
        <v>564</v>
      </c>
      <c r="H87" s="29"/>
      <c r="I87" s="29"/>
      <c r="J87" s="27"/>
      <c r="K87" s="29" t="s">
        <v>562</v>
      </c>
      <c r="L87" s="29"/>
      <c r="M87" s="29"/>
      <c r="N87" s="30"/>
      <c r="O87" s="29" t="s">
        <v>564</v>
      </c>
      <c r="P87" s="29"/>
      <c r="Q87" s="29"/>
    </row>
    <row r="88" spans="1:29" ht="15.75" thickBot="1">
      <c r="A88" s="62"/>
      <c r="B88" s="40"/>
      <c r="C88" s="26" t="s">
        <v>563</v>
      </c>
      <c r="D88" s="26"/>
      <c r="E88" s="26"/>
      <c r="F88" s="27"/>
      <c r="G88" s="26" t="s">
        <v>565</v>
      </c>
      <c r="H88" s="26"/>
      <c r="I88" s="26"/>
      <c r="J88" s="27"/>
      <c r="K88" s="26" t="s">
        <v>563</v>
      </c>
      <c r="L88" s="26"/>
      <c r="M88" s="26"/>
      <c r="N88" s="27"/>
      <c r="O88" s="26" t="s">
        <v>565</v>
      </c>
      <c r="P88" s="26"/>
      <c r="Q88" s="26"/>
    </row>
    <row r="89" spans="1:29">
      <c r="A89" s="62"/>
      <c r="B89" s="32" t="s">
        <v>566</v>
      </c>
      <c r="C89" s="33" t="s">
        <v>238</v>
      </c>
      <c r="D89" s="50">
        <v>45259</v>
      </c>
      <c r="E89" s="37"/>
      <c r="F89" s="39"/>
      <c r="G89" s="33" t="s">
        <v>238</v>
      </c>
      <c r="H89" s="50">
        <v>46480</v>
      </c>
      <c r="I89" s="37"/>
      <c r="J89" s="39"/>
      <c r="K89" s="33" t="s">
        <v>238</v>
      </c>
      <c r="L89" s="50">
        <v>42963</v>
      </c>
      <c r="M89" s="37"/>
      <c r="N89" s="39"/>
      <c r="O89" s="33" t="s">
        <v>238</v>
      </c>
      <c r="P89" s="50">
        <v>43582</v>
      </c>
      <c r="Q89" s="37"/>
    </row>
    <row r="90" spans="1:29">
      <c r="A90" s="62"/>
      <c r="B90" s="32"/>
      <c r="C90" s="34"/>
      <c r="D90" s="51"/>
      <c r="E90" s="38"/>
      <c r="F90" s="39"/>
      <c r="G90" s="34"/>
      <c r="H90" s="51"/>
      <c r="I90" s="38"/>
      <c r="J90" s="39"/>
      <c r="K90" s="34"/>
      <c r="L90" s="51"/>
      <c r="M90" s="38"/>
      <c r="N90" s="39"/>
      <c r="O90" s="34"/>
      <c r="P90" s="51"/>
      <c r="Q90" s="38"/>
    </row>
    <row r="91" spans="1:29">
      <c r="A91" s="62"/>
      <c r="B91" s="40" t="s">
        <v>252</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row>
    <row r="92" spans="1:29">
      <c r="A92" s="62"/>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row>
    <row r="93" spans="1:29">
      <c r="A93" s="62"/>
      <c r="B93" s="40" t="s">
        <v>567</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row>
  </sheetData>
  <mergeCells count="408">
    <mergeCell ref="B83:AC83"/>
    <mergeCell ref="B91:AC91"/>
    <mergeCell ref="B92:AC92"/>
    <mergeCell ref="B93:AC93"/>
    <mergeCell ref="B77:AC77"/>
    <mergeCell ref="B78:AC78"/>
    <mergeCell ref="B79:AC79"/>
    <mergeCell ref="B80:AC80"/>
    <mergeCell ref="B81:AC81"/>
    <mergeCell ref="B82:AC82"/>
    <mergeCell ref="B16:AC16"/>
    <mergeCell ref="B17:AC17"/>
    <mergeCell ref="B18:AC18"/>
    <mergeCell ref="B51:AC51"/>
    <mergeCell ref="B58:AC58"/>
    <mergeCell ref="B59:AC59"/>
    <mergeCell ref="B4:AC4"/>
    <mergeCell ref="B5:AC5"/>
    <mergeCell ref="B6:AC6"/>
    <mergeCell ref="B7:AC7"/>
    <mergeCell ref="B8:AC8"/>
    <mergeCell ref="B15:AC15"/>
    <mergeCell ref="M89:M90"/>
    <mergeCell ref="N89:N90"/>
    <mergeCell ref="O89:O90"/>
    <mergeCell ref="P89:P90"/>
    <mergeCell ref="Q89:Q90"/>
    <mergeCell ref="A1:A2"/>
    <mergeCell ref="B1:AC1"/>
    <mergeCell ref="B2:AC2"/>
    <mergeCell ref="B3:AC3"/>
    <mergeCell ref="A4:A93"/>
    <mergeCell ref="G89:G90"/>
    <mergeCell ref="H89:H90"/>
    <mergeCell ref="I89:I90"/>
    <mergeCell ref="J89:J90"/>
    <mergeCell ref="K89:K90"/>
    <mergeCell ref="L89:L90"/>
    <mergeCell ref="K87:M87"/>
    <mergeCell ref="K88:M88"/>
    <mergeCell ref="N87:N88"/>
    <mergeCell ref="O87:Q87"/>
    <mergeCell ref="O88:Q88"/>
    <mergeCell ref="B89:B90"/>
    <mergeCell ref="C89:C90"/>
    <mergeCell ref="D89:D90"/>
    <mergeCell ref="E89:E90"/>
    <mergeCell ref="F89:F90"/>
    <mergeCell ref="B84:Q84"/>
    <mergeCell ref="C86:I86"/>
    <mergeCell ref="K86:Q86"/>
    <mergeCell ref="B87:B88"/>
    <mergeCell ref="C87:E87"/>
    <mergeCell ref="C88:E88"/>
    <mergeCell ref="F87:F88"/>
    <mergeCell ref="G87:I87"/>
    <mergeCell ref="G88:I88"/>
    <mergeCell ref="J87:J8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3:E63"/>
    <mergeCell ref="G63:I63"/>
    <mergeCell ref="C64:E64"/>
    <mergeCell ref="G64:I64"/>
    <mergeCell ref="C66:E66"/>
    <mergeCell ref="G66:I66"/>
    <mergeCell ref="Z49:Z50"/>
    <mergeCell ref="AA49:AA50"/>
    <mergeCell ref="AB49:AB50"/>
    <mergeCell ref="AC49:AC50"/>
    <mergeCell ref="B60:I60"/>
    <mergeCell ref="C62:I6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C44:AC45"/>
    <mergeCell ref="C46:E46"/>
    <mergeCell ref="G46:I46"/>
    <mergeCell ref="K46:M46"/>
    <mergeCell ref="O46:Q46"/>
    <mergeCell ref="S46:U46"/>
    <mergeCell ref="W46:Y46"/>
    <mergeCell ref="AA46:AC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9:AC39"/>
    <mergeCell ref="B40:B41"/>
    <mergeCell ref="C40:C41"/>
    <mergeCell ref="D40:D41"/>
    <mergeCell ref="E40:E41"/>
    <mergeCell ref="F40:F41"/>
    <mergeCell ref="G40:G41"/>
    <mergeCell ref="H40:H41"/>
    <mergeCell ref="I40:I41"/>
    <mergeCell ref="J40:J41"/>
    <mergeCell ref="C39:E39"/>
    <mergeCell ref="G39:I39"/>
    <mergeCell ref="K39:M39"/>
    <mergeCell ref="O39:Q39"/>
    <mergeCell ref="S39:U39"/>
    <mergeCell ref="W39:Y39"/>
    <mergeCell ref="Z36:Z38"/>
    <mergeCell ref="AA36:AC38"/>
    <mergeCell ref="C38:E38"/>
    <mergeCell ref="G38:I38"/>
    <mergeCell ref="K38:M38"/>
    <mergeCell ref="O38:Q38"/>
    <mergeCell ref="S38:U38"/>
    <mergeCell ref="W38:Y38"/>
    <mergeCell ref="Z32:Z33"/>
    <mergeCell ref="AA32:AA33"/>
    <mergeCell ref="AB32:AB33"/>
    <mergeCell ref="AC32:AC33"/>
    <mergeCell ref="B34:AC34"/>
    <mergeCell ref="B36:B37"/>
    <mergeCell ref="C36:Q36"/>
    <mergeCell ref="C37:Q37"/>
    <mergeCell ref="R36:R37"/>
    <mergeCell ref="S36:Y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C27:AC28"/>
    <mergeCell ref="C29:E29"/>
    <mergeCell ref="G29:I29"/>
    <mergeCell ref="K29:M29"/>
    <mergeCell ref="O29:Q29"/>
    <mergeCell ref="S29:U29"/>
    <mergeCell ref="W29:Y29"/>
    <mergeCell ref="AA29:AC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K23:M23"/>
    <mergeCell ref="O23:Q23"/>
    <mergeCell ref="S23:U23"/>
    <mergeCell ref="W23:Y23"/>
    <mergeCell ref="C24:E24"/>
    <mergeCell ref="G24:I24"/>
    <mergeCell ref="K24:M24"/>
    <mergeCell ref="O24:Q24"/>
    <mergeCell ref="S24:U24"/>
    <mergeCell ref="W24:Y24"/>
    <mergeCell ref="B19:AC19"/>
    <mergeCell ref="B21:B22"/>
    <mergeCell ref="C21:Q21"/>
    <mergeCell ref="C22:Q22"/>
    <mergeCell ref="R21:R22"/>
    <mergeCell ref="S21:Y22"/>
    <mergeCell ref="Z21:Z23"/>
    <mergeCell ref="AA21:AC23"/>
    <mergeCell ref="C23:E23"/>
    <mergeCell ref="G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7.7109375" bestFit="1" customWidth="1"/>
    <col min="2" max="3" width="36.5703125" bestFit="1" customWidth="1"/>
    <col min="4" max="4" width="6.5703125" bestFit="1" customWidth="1"/>
    <col min="5" max="5" width="1.5703125" bestFit="1" customWidth="1"/>
    <col min="7" max="7" width="2.5703125" customWidth="1"/>
    <col min="8" max="8" width="8.5703125" customWidth="1"/>
    <col min="9" max="9" width="2"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c r="A3" s="3" t="s">
        <v>569</v>
      </c>
      <c r="B3" s="61"/>
      <c r="C3" s="61"/>
      <c r="D3" s="61"/>
      <c r="E3" s="61"/>
      <c r="F3" s="61"/>
      <c r="G3" s="61"/>
      <c r="H3" s="61"/>
      <c r="I3" s="61"/>
    </row>
    <row r="4" spans="1:9">
      <c r="A4" s="62" t="s">
        <v>570</v>
      </c>
      <c r="B4" s="194" t="s">
        <v>571</v>
      </c>
      <c r="C4" s="194"/>
      <c r="D4" s="194"/>
      <c r="E4" s="194"/>
      <c r="F4" s="194"/>
      <c r="G4" s="194"/>
      <c r="H4" s="194"/>
      <c r="I4" s="194"/>
    </row>
    <row r="5" spans="1:9">
      <c r="A5" s="62"/>
      <c r="B5" s="64"/>
      <c r="C5" s="64"/>
      <c r="D5" s="64"/>
      <c r="E5" s="64"/>
      <c r="F5" s="64"/>
      <c r="G5" s="64"/>
      <c r="H5" s="64"/>
      <c r="I5" s="64"/>
    </row>
    <row r="6" spans="1:9">
      <c r="A6" s="62"/>
      <c r="B6" s="40" t="s">
        <v>572</v>
      </c>
      <c r="C6" s="40"/>
      <c r="D6" s="40"/>
      <c r="E6" s="40"/>
      <c r="F6" s="40"/>
      <c r="G6" s="40"/>
      <c r="H6" s="40"/>
      <c r="I6" s="40"/>
    </row>
    <row r="7" spans="1:9">
      <c r="A7" s="62"/>
      <c r="B7" s="25"/>
      <c r="C7" s="25"/>
      <c r="D7" s="25"/>
      <c r="E7" s="25"/>
      <c r="F7" s="25"/>
      <c r="G7" s="25"/>
      <c r="H7" s="25"/>
      <c r="I7" s="25"/>
    </row>
    <row r="8" spans="1:9">
      <c r="A8" s="62"/>
      <c r="B8" s="14"/>
      <c r="C8" s="14"/>
      <c r="D8" s="14"/>
      <c r="E8" s="14"/>
      <c r="F8" s="14"/>
      <c r="G8" s="14"/>
      <c r="H8" s="14"/>
      <c r="I8" s="14"/>
    </row>
    <row r="9" spans="1:9" ht="15.75" thickBot="1">
      <c r="A9" s="62"/>
      <c r="B9" s="13"/>
      <c r="C9" s="26" t="s">
        <v>236</v>
      </c>
      <c r="D9" s="26"/>
      <c r="E9" s="26"/>
      <c r="F9" s="26"/>
      <c r="G9" s="26"/>
      <c r="H9" s="26"/>
      <c r="I9" s="26"/>
    </row>
    <row r="10" spans="1:9" ht="15.75" thickBot="1">
      <c r="A10" s="62"/>
      <c r="B10" s="13"/>
      <c r="C10" s="49">
        <v>2015</v>
      </c>
      <c r="D10" s="49"/>
      <c r="E10" s="49"/>
      <c r="F10" s="13"/>
      <c r="G10" s="49">
        <v>2014</v>
      </c>
      <c r="H10" s="49"/>
      <c r="I10" s="49"/>
    </row>
    <row r="11" spans="1:9">
      <c r="A11" s="62"/>
      <c r="B11" s="119" t="s">
        <v>573</v>
      </c>
      <c r="C11" s="37"/>
      <c r="D11" s="37"/>
      <c r="E11" s="37"/>
      <c r="F11" s="22"/>
      <c r="G11" s="37"/>
      <c r="H11" s="37"/>
      <c r="I11" s="37"/>
    </row>
    <row r="12" spans="1:9">
      <c r="A12" s="62"/>
      <c r="B12" s="118" t="s">
        <v>574</v>
      </c>
      <c r="C12" s="27"/>
      <c r="D12" s="27"/>
      <c r="E12" s="27"/>
      <c r="F12" s="13"/>
      <c r="G12" s="27"/>
      <c r="H12" s="27"/>
      <c r="I12" s="27"/>
    </row>
    <row r="13" spans="1:9">
      <c r="A13" s="62"/>
      <c r="B13" s="195" t="s">
        <v>575</v>
      </c>
      <c r="C13" s="32" t="s">
        <v>238</v>
      </c>
      <c r="D13" s="196">
        <v>2177</v>
      </c>
      <c r="E13" s="39"/>
      <c r="F13" s="39"/>
      <c r="G13" s="32" t="s">
        <v>238</v>
      </c>
      <c r="H13" s="196">
        <v>2557</v>
      </c>
      <c r="I13" s="39"/>
    </row>
    <row r="14" spans="1:9">
      <c r="A14" s="62"/>
      <c r="B14" s="195"/>
      <c r="C14" s="32"/>
      <c r="D14" s="196"/>
      <c r="E14" s="39"/>
      <c r="F14" s="39"/>
      <c r="G14" s="32"/>
      <c r="H14" s="196"/>
      <c r="I14" s="39"/>
    </row>
    <row r="15" spans="1:9">
      <c r="A15" s="62"/>
      <c r="B15" s="197" t="s">
        <v>576</v>
      </c>
      <c r="C15" s="41">
        <v>3</v>
      </c>
      <c r="D15" s="41"/>
      <c r="E15" s="27"/>
      <c r="F15" s="27"/>
      <c r="G15" s="41">
        <v>4</v>
      </c>
      <c r="H15" s="41"/>
      <c r="I15" s="27"/>
    </row>
    <row r="16" spans="1:9">
      <c r="A16" s="62"/>
      <c r="B16" s="197"/>
      <c r="C16" s="41"/>
      <c r="D16" s="41"/>
      <c r="E16" s="27"/>
      <c r="F16" s="27"/>
      <c r="G16" s="41"/>
      <c r="H16" s="41"/>
      <c r="I16" s="27"/>
    </row>
    <row r="17" spans="1:9">
      <c r="A17" s="62"/>
      <c r="B17" s="195" t="s">
        <v>577</v>
      </c>
      <c r="C17" s="52">
        <v>446</v>
      </c>
      <c r="D17" s="52"/>
      <c r="E17" s="39"/>
      <c r="F17" s="39"/>
      <c r="G17" s="52">
        <v>483</v>
      </c>
      <c r="H17" s="52"/>
      <c r="I17" s="39"/>
    </row>
    <row r="18" spans="1:9">
      <c r="A18" s="62"/>
      <c r="B18" s="195"/>
      <c r="C18" s="52"/>
      <c r="D18" s="52"/>
      <c r="E18" s="39"/>
      <c r="F18" s="39"/>
      <c r="G18" s="52"/>
      <c r="H18" s="52"/>
      <c r="I18" s="39"/>
    </row>
    <row r="19" spans="1:9">
      <c r="A19" s="62"/>
      <c r="B19" s="197" t="s">
        <v>578</v>
      </c>
      <c r="C19" s="41">
        <v>457</v>
      </c>
      <c r="D19" s="41"/>
      <c r="E19" s="27"/>
      <c r="F19" s="27"/>
      <c r="G19" s="41">
        <v>391</v>
      </c>
      <c r="H19" s="41"/>
      <c r="I19" s="27"/>
    </row>
    <row r="20" spans="1:9">
      <c r="A20" s="62"/>
      <c r="B20" s="197"/>
      <c r="C20" s="41"/>
      <c r="D20" s="41"/>
      <c r="E20" s="27"/>
      <c r="F20" s="27"/>
      <c r="G20" s="41"/>
      <c r="H20" s="41"/>
      <c r="I20" s="27"/>
    </row>
    <row r="21" spans="1:9">
      <c r="A21" s="62"/>
      <c r="B21" s="195" t="s">
        <v>579</v>
      </c>
      <c r="C21" s="52">
        <v>444</v>
      </c>
      <c r="D21" s="52"/>
      <c r="E21" s="39"/>
      <c r="F21" s="39"/>
      <c r="G21" s="52">
        <v>534</v>
      </c>
      <c r="H21" s="52"/>
      <c r="I21" s="39"/>
    </row>
    <row r="22" spans="1:9">
      <c r="A22" s="62"/>
      <c r="B22" s="195"/>
      <c r="C22" s="52"/>
      <c r="D22" s="52"/>
      <c r="E22" s="39"/>
      <c r="F22" s="39"/>
      <c r="G22" s="52"/>
      <c r="H22" s="52"/>
      <c r="I22" s="39"/>
    </row>
    <row r="23" spans="1:9">
      <c r="A23" s="62"/>
      <c r="B23" s="197" t="s">
        <v>580</v>
      </c>
      <c r="C23" s="41">
        <v>60</v>
      </c>
      <c r="D23" s="41"/>
      <c r="E23" s="27"/>
      <c r="F23" s="27"/>
      <c r="G23" s="41">
        <v>69</v>
      </c>
      <c r="H23" s="41"/>
      <c r="I23" s="27"/>
    </row>
    <row r="24" spans="1:9">
      <c r="A24" s="62"/>
      <c r="B24" s="197"/>
      <c r="C24" s="41"/>
      <c r="D24" s="41"/>
      <c r="E24" s="27"/>
      <c r="F24" s="27"/>
      <c r="G24" s="41"/>
      <c r="H24" s="41"/>
      <c r="I24" s="27"/>
    </row>
    <row r="25" spans="1:9">
      <c r="A25" s="62"/>
      <c r="B25" s="195" t="s">
        <v>581</v>
      </c>
      <c r="C25" s="52">
        <v>4</v>
      </c>
      <c r="D25" s="52"/>
      <c r="E25" s="39"/>
      <c r="F25" s="39"/>
      <c r="G25" s="52">
        <v>4</v>
      </c>
      <c r="H25" s="52"/>
      <c r="I25" s="39"/>
    </row>
    <row r="26" spans="1:9" ht="15.75" thickBot="1">
      <c r="A26" s="62"/>
      <c r="B26" s="195"/>
      <c r="C26" s="53"/>
      <c r="D26" s="53"/>
      <c r="E26" s="54"/>
      <c r="F26" s="39"/>
      <c r="G26" s="53"/>
      <c r="H26" s="53"/>
      <c r="I26" s="54"/>
    </row>
    <row r="27" spans="1:9">
      <c r="A27" s="62"/>
      <c r="B27" s="197" t="s">
        <v>582</v>
      </c>
      <c r="C27" s="56">
        <v>3591</v>
      </c>
      <c r="D27" s="56"/>
      <c r="E27" s="30"/>
      <c r="F27" s="27"/>
      <c r="G27" s="56">
        <v>4042</v>
      </c>
      <c r="H27" s="56"/>
      <c r="I27" s="30"/>
    </row>
    <row r="28" spans="1:9">
      <c r="A28" s="62"/>
      <c r="B28" s="197"/>
      <c r="C28" s="198"/>
      <c r="D28" s="198"/>
      <c r="E28" s="27"/>
      <c r="F28" s="27"/>
      <c r="G28" s="198"/>
      <c r="H28" s="198"/>
      <c r="I28" s="27"/>
    </row>
    <row r="29" spans="1:9">
      <c r="A29" s="62"/>
      <c r="B29" s="195" t="s">
        <v>583</v>
      </c>
      <c r="C29" s="52">
        <v>9</v>
      </c>
      <c r="D29" s="52"/>
      <c r="E29" s="39"/>
      <c r="F29" s="39"/>
      <c r="G29" s="52">
        <v>9</v>
      </c>
      <c r="H29" s="52"/>
      <c r="I29" s="39"/>
    </row>
    <row r="30" spans="1:9">
      <c r="A30" s="62"/>
      <c r="B30" s="195"/>
      <c r="C30" s="52"/>
      <c r="D30" s="52"/>
      <c r="E30" s="39"/>
      <c r="F30" s="39"/>
      <c r="G30" s="52"/>
      <c r="H30" s="52"/>
      <c r="I30" s="39"/>
    </row>
    <row r="31" spans="1:9" ht="15.75" thickBot="1">
      <c r="A31" s="62"/>
      <c r="B31" s="118" t="s">
        <v>584</v>
      </c>
      <c r="C31" s="42" t="s">
        <v>274</v>
      </c>
      <c r="D31" s="42"/>
      <c r="E31" s="16" t="s">
        <v>269</v>
      </c>
      <c r="F31" s="13"/>
      <c r="G31" s="42" t="s">
        <v>405</v>
      </c>
      <c r="H31" s="42"/>
      <c r="I31" s="16" t="s">
        <v>269</v>
      </c>
    </row>
    <row r="32" spans="1:9">
      <c r="A32" s="62"/>
      <c r="B32" s="199" t="s">
        <v>585</v>
      </c>
      <c r="C32" s="33" t="s">
        <v>238</v>
      </c>
      <c r="D32" s="50">
        <v>3597</v>
      </c>
      <c r="E32" s="37"/>
      <c r="F32" s="39"/>
      <c r="G32" s="33" t="s">
        <v>238</v>
      </c>
      <c r="H32" s="50">
        <v>4047</v>
      </c>
      <c r="I32" s="37"/>
    </row>
    <row r="33" spans="1:9" ht="15.75" thickBot="1">
      <c r="A33" s="62"/>
      <c r="B33" s="199"/>
      <c r="C33" s="45"/>
      <c r="D33" s="200"/>
      <c r="E33" s="47"/>
      <c r="F33" s="39"/>
      <c r="G33" s="45"/>
      <c r="H33" s="200"/>
      <c r="I33" s="47"/>
    </row>
    <row r="34" spans="1:9" ht="15.75" thickTop="1">
      <c r="A34" s="62"/>
      <c r="B34" s="25"/>
      <c r="C34" s="25"/>
      <c r="D34" s="25"/>
      <c r="E34" s="25"/>
      <c r="F34" s="25"/>
      <c r="G34" s="25"/>
      <c r="H34" s="25"/>
      <c r="I34" s="25"/>
    </row>
    <row r="35" spans="1:9">
      <c r="A35" s="62"/>
      <c r="B35" s="14"/>
      <c r="C35" s="14"/>
      <c r="D35" s="14"/>
      <c r="E35" s="14"/>
      <c r="F35" s="14"/>
      <c r="G35" s="14"/>
      <c r="H35" s="14"/>
      <c r="I35" s="14"/>
    </row>
    <row r="36" spans="1:9" ht="15.75" thickBot="1">
      <c r="A36" s="62"/>
      <c r="B36" s="13"/>
      <c r="C36" s="26" t="s">
        <v>586</v>
      </c>
      <c r="D36" s="26"/>
      <c r="E36" s="26"/>
      <c r="F36" s="26"/>
      <c r="G36" s="26"/>
      <c r="H36" s="26"/>
      <c r="I36" s="26"/>
    </row>
    <row r="37" spans="1:9" ht="15.75" thickBot="1">
      <c r="A37" s="62"/>
      <c r="B37" s="16"/>
      <c r="C37" s="49">
        <v>2015</v>
      </c>
      <c r="D37" s="49"/>
      <c r="E37" s="49"/>
      <c r="F37" s="13"/>
      <c r="G37" s="49">
        <v>2014</v>
      </c>
      <c r="H37" s="49"/>
      <c r="I37" s="49"/>
    </row>
    <row r="38" spans="1:9">
      <c r="A38" s="62"/>
      <c r="B38" s="201" t="s">
        <v>587</v>
      </c>
      <c r="C38" s="33"/>
      <c r="D38" s="33"/>
      <c r="E38" s="33"/>
      <c r="F38" s="22"/>
      <c r="G38" s="33"/>
      <c r="H38" s="33"/>
      <c r="I38" s="33"/>
    </row>
    <row r="39" spans="1:9">
      <c r="A39" s="62"/>
      <c r="B39" s="55" t="s">
        <v>574</v>
      </c>
      <c r="C39" s="40" t="s">
        <v>238</v>
      </c>
      <c r="D39" s="198">
        <v>1015</v>
      </c>
      <c r="E39" s="27"/>
      <c r="F39" s="27"/>
      <c r="G39" s="40" t="s">
        <v>238</v>
      </c>
      <c r="H39" s="198">
        <v>1070</v>
      </c>
      <c r="I39" s="27"/>
    </row>
    <row r="40" spans="1:9">
      <c r="A40" s="62"/>
      <c r="B40" s="55"/>
      <c r="C40" s="40"/>
      <c r="D40" s="198"/>
      <c r="E40" s="27"/>
      <c r="F40" s="27"/>
      <c r="G40" s="40"/>
      <c r="H40" s="198"/>
      <c r="I40" s="27"/>
    </row>
    <row r="41" spans="1:9">
      <c r="A41" s="62"/>
      <c r="B41" s="44" t="s">
        <v>577</v>
      </c>
      <c r="C41" s="52">
        <v>336</v>
      </c>
      <c r="D41" s="52"/>
      <c r="E41" s="39"/>
      <c r="F41" s="39"/>
      <c r="G41" s="52">
        <v>363</v>
      </c>
      <c r="H41" s="52"/>
      <c r="I41" s="39"/>
    </row>
    <row r="42" spans="1:9">
      <c r="A42" s="62"/>
      <c r="B42" s="44"/>
      <c r="C42" s="52"/>
      <c r="D42" s="52"/>
      <c r="E42" s="39"/>
      <c r="F42" s="39"/>
      <c r="G42" s="52"/>
      <c r="H42" s="52"/>
      <c r="I42" s="39"/>
    </row>
    <row r="43" spans="1:9">
      <c r="A43" s="62"/>
      <c r="B43" s="55" t="s">
        <v>578</v>
      </c>
      <c r="C43" s="41">
        <v>270</v>
      </c>
      <c r="D43" s="41"/>
      <c r="E43" s="27"/>
      <c r="F43" s="27"/>
      <c r="G43" s="41">
        <v>210</v>
      </c>
      <c r="H43" s="41"/>
      <c r="I43" s="27"/>
    </row>
    <row r="44" spans="1:9">
      <c r="A44" s="62"/>
      <c r="B44" s="55"/>
      <c r="C44" s="41"/>
      <c r="D44" s="41"/>
      <c r="E44" s="27"/>
      <c r="F44" s="27"/>
      <c r="G44" s="41"/>
      <c r="H44" s="41"/>
      <c r="I44" s="27"/>
    </row>
    <row r="45" spans="1:9">
      <c r="A45" s="62"/>
      <c r="B45" s="44" t="s">
        <v>579</v>
      </c>
      <c r="C45" s="52">
        <v>246</v>
      </c>
      <c r="D45" s="52"/>
      <c r="E45" s="39"/>
      <c r="F45" s="39"/>
      <c r="G45" s="52">
        <v>208</v>
      </c>
      <c r="H45" s="52"/>
      <c r="I45" s="39"/>
    </row>
    <row r="46" spans="1:9">
      <c r="A46" s="62"/>
      <c r="B46" s="44"/>
      <c r="C46" s="52"/>
      <c r="D46" s="52"/>
      <c r="E46" s="39"/>
      <c r="F46" s="39"/>
      <c r="G46" s="52"/>
      <c r="H46" s="52"/>
      <c r="I46" s="39"/>
    </row>
    <row r="47" spans="1:9">
      <c r="A47" s="62"/>
      <c r="B47" s="55" t="s">
        <v>580</v>
      </c>
      <c r="C47" s="41">
        <v>41</v>
      </c>
      <c r="D47" s="41"/>
      <c r="E47" s="27"/>
      <c r="F47" s="27"/>
      <c r="G47" s="41">
        <v>48</v>
      </c>
      <c r="H47" s="41"/>
      <c r="I47" s="27"/>
    </row>
    <row r="48" spans="1:9">
      <c r="A48" s="62"/>
      <c r="B48" s="55"/>
      <c r="C48" s="41"/>
      <c r="D48" s="41"/>
      <c r="E48" s="27"/>
      <c r="F48" s="27"/>
      <c r="G48" s="41"/>
      <c r="H48" s="41"/>
      <c r="I48" s="27"/>
    </row>
    <row r="49" spans="1:9">
      <c r="A49" s="62"/>
      <c r="B49" s="44" t="s">
        <v>581</v>
      </c>
      <c r="C49" s="52" t="s">
        <v>448</v>
      </c>
      <c r="D49" s="52"/>
      <c r="E49" s="32" t="s">
        <v>269</v>
      </c>
      <c r="F49" s="39"/>
      <c r="G49" s="52">
        <v>7</v>
      </c>
      <c r="H49" s="52"/>
      <c r="I49" s="39"/>
    </row>
    <row r="50" spans="1:9" ht="15.75" thickBot="1">
      <c r="A50" s="62"/>
      <c r="B50" s="44"/>
      <c r="C50" s="53"/>
      <c r="D50" s="53"/>
      <c r="E50" s="174"/>
      <c r="F50" s="39"/>
      <c r="G50" s="53"/>
      <c r="H50" s="53"/>
      <c r="I50" s="54"/>
    </row>
    <row r="51" spans="1:9">
      <c r="A51" s="62"/>
      <c r="B51" s="202" t="s">
        <v>588</v>
      </c>
      <c r="C51" s="56">
        <v>1902</v>
      </c>
      <c r="D51" s="56"/>
      <c r="E51" s="30"/>
      <c r="F51" s="27"/>
      <c r="G51" s="56">
        <v>1906</v>
      </c>
      <c r="H51" s="56"/>
      <c r="I51" s="30"/>
    </row>
    <row r="52" spans="1:9">
      <c r="A52" s="62"/>
      <c r="B52" s="202"/>
      <c r="C52" s="203"/>
      <c r="D52" s="203"/>
      <c r="E52" s="31"/>
      <c r="F52" s="27"/>
      <c r="G52" s="203"/>
      <c r="H52" s="203"/>
      <c r="I52" s="31"/>
    </row>
    <row r="53" spans="1:9">
      <c r="A53" s="62"/>
      <c r="B53" s="24" t="s">
        <v>589</v>
      </c>
      <c r="C53" s="52" t="s">
        <v>590</v>
      </c>
      <c r="D53" s="52"/>
      <c r="E53" s="20" t="s">
        <v>269</v>
      </c>
      <c r="F53" s="22"/>
      <c r="G53" s="52" t="s">
        <v>591</v>
      </c>
      <c r="H53" s="52"/>
      <c r="I53" s="20" t="s">
        <v>269</v>
      </c>
    </row>
    <row r="54" spans="1:9" ht="26.25">
      <c r="A54" s="62"/>
      <c r="B54" s="48" t="s">
        <v>592</v>
      </c>
      <c r="C54" s="41" t="s">
        <v>593</v>
      </c>
      <c r="D54" s="41"/>
      <c r="E54" s="16" t="s">
        <v>269</v>
      </c>
      <c r="F54" s="13"/>
      <c r="G54" s="41" t="s">
        <v>452</v>
      </c>
      <c r="H54" s="41"/>
      <c r="I54" s="16" t="s">
        <v>269</v>
      </c>
    </row>
    <row r="55" spans="1:9">
      <c r="A55" s="62"/>
      <c r="B55" s="44" t="s">
        <v>583</v>
      </c>
      <c r="C55" s="52">
        <v>9</v>
      </c>
      <c r="D55" s="52"/>
      <c r="E55" s="39"/>
      <c r="F55" s="39"/>
      <c r="G55" s="52">
        <v>9</v>
      </c>
      <c r="H55" s="52"/>
      <c r="I55" s="39"/>
    </row>
    <row r="56" spans="1:9">
      <c r="A56" s="62"/>
      <c r="B56" s="44"/>
      <c r="C56" s="52"/>
      <c r="D56" s="52"/>
      <c r="E56" s="39"/>
      <c r="F56" s="39"/>
      <c r="G56" s="52"/>
      <c r="H56" s="52"/>
      <c r="I56" s="39"/>
    </row>
    <row r="57" spans="1:9">
      <c r="A57" s="62"/>
      <c r="B57" s="48" t="s">
        <v>594</v>
      </c>
      <c r="C57" s="41" t="s">
        <v>497</v>
      </c>
      <c r="D57" s="41"/>
      <c r="E57" s="16" t="s">
        <v>269</v>
      </c>
      <c r="F57" s="13"/>
      <c r="G57" s="41" t="s">
        <v>595</v>
      </c>
      <c r="H57" s="41"/>
      <c r="I57" s="16" t="s">
        <v>269</v>
      </c>
    </row>
    <row r="58" spans="1:9" ht="26.25">
      <c r="A58" s="62"/>
      <c r="B58" s="24" t="s">
        <v>596</v>
      </c>
      <c r="C58" s="52" t="s">
        <v>597</v>
      </c>
      <c r="D58" s="52"/>
      <c r="E58" s="20" t="s">
        <v>269</v>
      </c>
      <c r="F58" s="22"/>
      <c r="G58" s="52" t="s">
        <v>598</v>
      </c>
      <c r="H58" s="52"/>
      <c r="I58" s="20" t="s">
        <v>269</v>
      </c>
    </row>
    <row r="59" spans="1:9" ht="15.75" thickBot="1">
      <c r="A59" s="62"/>
      <c r="B59" s="48" t="s">
        <v>599</v>
      </c>
      <c r="C59" s="42" t="s">
        <v>600</v>
      </c>
      <c r="D59" s="42"/>
      <c r="E59" s="16" t="s">
        <v>269</v>
      </c>
      <c r="F59" s="13"/>
      <c r="G59" s="42" t="s">
        <v>412</v>
      </c>
      <c r="H59" s="42"/>
      <c r="I59" s="16" t="s">
        <v>269</v>
      </c>
    </row>
    <row r="60" spans="1:9">
      <c r="A60" s="62"/>
      <c r="B60" s="199" t="s">
        <v>601</v>
      </c>
      <c r="C60" s="33" t="s">
        <v>238</v>
      </c>
      <c r="D60" s="35">
        <v>419</v>
      </c>
      <c r="E60" s="37"/>
      <c r="F60" s="39"/>
      <c r="G60" s="33" t="s">
        <v>238</v>
      </c>
      <c r="H60" s="35">
        <v>601</v>
      </c>
      <c r="I60" s="37"/>
    </row>
    <row r="61" spans="1:9" ht="15.75" thickBot="1">
      <c r="A61" s="62"/>
      <c r="B61" s="199"/>
      <c r="C61" s="45"/>
      <c r="D61" s="46"/>
      <c r="E61" s="47"/>
      <c r="F61" s="39"/>
      <c r="G61" s="45"/>
      <c r="H61" s="46"/>
      <c r="I61" s="47"/>
    </row>
    <row r="62" spans="1:9" ht="15.75" thickTop="1">
      <c r="A62" s="62"/>
      <c r="B62" s="25"/>
      <c r="C62" s="25"/>
      <c r="D62" s="25"/>
      <c r="E62" s="25"/>
      <c r="F62" s="25"/>
      <c r="G62" s="25"/>
      <c r="H62" s="25"/>
      <c r="I62" s="25"/>
    </row>
    <row r="63" spans="1:9">
      <c r="A63" s="62"/>
      <c r="B63" s="14"/>
      <c r="C63" s="14"/>
      <c r="D63" s="14"/>
      <c r="E63" s="14"/>
      <c r="F63" s="14"/>
      <c r="G63" s="14"/>
      <c r="H63" s="14"/>
      <c r="I63" s="14"/>
    </row>
    <row r="64" spans="1:9">
      <c r="A64" s="62"/>
      <c r="B64" s="27"/>
      <c r="C64" s="28" t="s">
        <v>380</v>
      </c>
      <c r="D64" s="28"/>
      <c r="E64" s="28"/>
      <c r="F64" s="27"/>
      <c r="G64" s="28" t="s">
        <v>381</v>
      </c>
      <c r="H64" s="28"/>
      <c r="I64" s="28"/>
    </row>
    <row r="65" spans="1:9" ht="15.75" thickBot="1">
      <c r="A65" s="62"/>
      <c r="B65" s="27"/>
      <c r="C65" s="26">
        <v>2015</v>
      </c>
      <c r="D65" s="26"/>
      <c r="E65" s="26"/>
      <c r="F65" s="27"/>
      <c r="G65" s="26">
        <v>2014</v>
      </c>
      <c r="H65" s="26"/>
      <c r="I65" s="26"/>
    </row>
    <row r="66" spans="1:9">
      <c r="A66" s="62"/>
      <c r="B66" s="10" t="s">
        <v>602</v>
      </c>
      <c r="C66" s="30"/>
      <c r="D66" s="30"/>
      <c r="E66" s="30"/>
      <c r="F66" s="13"/>
      <c r="G66" s="30"/>
      <c r="H66" s="30"/>
      <c r="I66" s="30"/>
    </row>
    <row r="67" spans="1:9">
      <c r="A67" s="62"/>
      <c r="B67" s="44" t="s">
        <v>574</v>
      </c>
      <c r="C67" s="32" t="s">
        <v>238</v>
      </c>
      <c r="D67" s="196">
        <v>54539</v>
      </c>
      <c r="E67" s="39"/>
      <c r="F67" s="39"/>
      <c r="G67" s="32" t="s">
        <v>238</v>
      </c>
      <c r="H67" s="196">
        <v>52523</v>
      </c>
      <c r="I67" s="39"/>
    </row>
    <row r="68" spans="1:9">
      <c r="A68" s="62"/>
      <c r="B68" s="44"/>
      <c r="C68" s="32"/>
      <c r="D68" s="196"/>
      <c r="E68" s="39"/>
      <c r="F68" s="39"/>
      <c r="G68" s="32"/>
      <c r="H68" s="196"/>
      <c r="I68" s="39"/>
    </row>
    <row r="69" spans="1:9">
      <c r="A69" s="62"/>
      <c r="B69" s="55" t="s">
        <v>577</v>
      </c>
      <c r="C69" s="198">
        <v>5318</v>
      </c>
      <c r="D69" s="198"/>
      <c r="E69" s="27"/>
      <c r="F69" s="27"/>
      <c r="G69" s="198">
        <v>5227</v>
      </c>
      <c r="H69" s="198"/>
      <c r="I69" s="27"/>
    </row>
    <row r="70" spans="1:9">
      <c r="A70" s="62"/>
      <c r="B70" s="55"/>
      <c r="C70" s="198"/>
      <c r="D70" s="198"/>
      <c r="E70" s="27"/>
      <c r="F70" s="27"/>
      <c r="G70" s="198"/>
      <c r="H70" s="198"/>
      <c r="I70" s="27"/>
    </row>
    <row r="71" spans="1:9">
      <c r="A71" s="62"/>
      <c r="B71" s="44" t="s">
        <v>578</v>
      </c>
      <c r="C71" s="196">
        <v>9071</v>
      </c>
      <c r="D71" s="196"/>
      <c r="E71" s="39"/>
      <c r="F71" s="39"/>
      <c r="G71" s="196">
        <v>8850</v>
      </c>
      <c r="H71" s="196"/>
      <c r="I71" s="39"/>
    </row>
    <row r="72" spans="1:9">
      <c r="A72" s="62"/>
      <c r="B72" s="44"/>
      <c r="C72" s="196"/>
      <c r="D72" s="196"/>
      <c r="E72" s="39"/>
      <c r="F72" s="39"/>
      <c r="G72" s="196"/>
      <c r="H72" s="196"/>
      <c r="I72" s="39"/>
    </row>
    <row r="73" spans="1:9">
      <c r="A73" s="62"/>
      <c r="B73" s="55" t="s">
        <v>579</v>
      </c>
      <c r="C73" s="198">
        <v>8364</v>
      </c>
      <c r="D73" s="198"/>
      <c r="E73" s="27"/>
      <c r="F73" s="27"/>
      <c r="G73" s="198">
        <v>7179</v>
      </c>
      <c r="H73" s="198"/>
      <c r="I73" s="27"/>
    </row>
    <row r="74" spans="1:9">
      <c r="A74" s="62"/>
      <c r="B74" s="55"/>
      <c r="C74" s="198"/>
      <c r="D74" s="198"/>
      <c r="E74" s="27"/>
      <c r="F74" s="27"/>
      <c r="G74" s="198"/>
      <c r="H74" s="198"/>
      <c r="I74" s="27"/>
    </row>
    <row r="75" spans="1:9">
      <c r="A75" s="62"/>
      <c r="B75" s="44" t="s">
        <v>580</v>
      </c>
      <c r="C75" s="196">
        <v>1480</v>
      </c>
      <c r="D75" s="196"/>
      <c r="E75" s="39"/>
      <c r="F75" s="39"/>
      <c r="G75" s="196">
        <v>1593</v>
      </c>
      <c r="H75" s="196"/>
      <c r="I75" s="39"/>
    </row>
    <row r="76" spans="1:9">
      <c r="A76" s="62"/>
      <c r="B76" s="44"/>
      <c r="C76" s="196"/>
      <c r="D76" s="196"/>
      <c r="E76" s="39"/>
      <c r="F76" s="39"/>
      <c r="G76" s="196"/>
      <c r="H76" s="196"/>
      <c r="I76" s="39"/>
    </row>
    <row r="77" spans="1:9">
      <c r="A77" s="62"/>
      <c r="B77" s="55" t="s">
        <v>581</v>
      </c>
      <c r="C77" s="41">
        <v>443</v>
      </c>
      <c r="D77" s="41"/>
      <c r="E77" s="27"/>
      <c r="F77" s="27"/>
      <c r="G77" s="41">
        <v>459</v>
      </c>
      <c r="H77" s="41"/>
      <c r="I77" s="27"/>
    </row>
    <row r="78" spans="1:9" ht="15.75" thickBot="1">
      <c r="A78" s="62"/>
      <c r="B78" s="55"/>
      <c r="C78" s="42"/>
      <c r="D78" s="42"/>
      <c r="E78" s="43"/>
      <c r="F78" s="27"/>
      <c r="G78" s="42"/>
      <c r="H78" s="42"/>
      <c r="I78" s="43"/>
    </row>
    <row r="79" spans="1:9">
      <c r="A79" s="62"/>
      <c r="B79" s="44" t="s">
        <v>603</v>
      </c>
      <c r="C79" s="50">
        <v>79215</v>
      </c>
      <c r="D79" s="50"/>
      <c r="E79" s="37"/>
      <c r="F79" s="39"/>
      <c r="G79" s="50">
        <v>75831</v>
      </c>
      <c r="H79" s="50"/>
      <c r="I79" s="37"/>
    </row>
    <row r="80" spans="1:9">
      <c r="A80" s="62"/>
      <c r="B80" s="44"/>
      <c r="C80" s="196"/>
      <c r="D80" s="196"/>
      <c r="E80" s="39"/>
      <c r="F80" s="39"/>
      <c r="G80" s="196"/>
      <c r="H80" s="196"/>
      <c r="I80" s="39"/>
    </row>
    <row r="81" spans="1:9">
      <c r="A81" s="62"/>
      <c r="B81" s="55" t="s">
        <v>604</v>
      </c>
      <c r="C81" s="198">
        <v>6920</v>
      </c>
      <c r="D81" s="198"/>
      <c r="E81" s="27"/>
      <c r="F81" s="27"/>
      <c r="G81" s="198">
        <v>7311</v>
      </c>
      <c r="H81" s="198"/>
      <c r="I81" s="27"/>
    </row>
    <row r="82" spans="1:9">
      <c r="A82" s="62"/>
      <c r="B82" s="55"/>
      <c r="C82" s="198"/>
      <c r="D82" s="198"/>
      <c r="E82" s="27"/>
      <c r="F82" s="27"/>
      <c r="G82" s="198"/>
      <c r="H82" s="198"/>
      <c r="I82" s="27"/>
    </row>
    <row r="83" spans="1:9">
      <c r="A83" s="62"/>
      <c r="B83" s="44" t="s">
        <v>605</v>
      </c>
      <c r="C83" s="52">
        <v>29</v>
      </c>
      <c r="D83" s="52"/>
      <c r="E83" s="39"/>
      <c r="F83" s="39"/>
      <c r="G83" s="52">
        <v>56</v>
      </c>
      <c r="H83" s="52"/>
      <c r="I83" s="39"/>
    </row>
    <row r="84" spans="1:9" ht="15.75" thickBot="1">
      <c r="A84" s="62"/>
      <c r="B84" s="44"/>
      <c r="C84" s="53"/>
      <c r="D84" s="53"/>
      <c r="E84" s="54"/>
      <c r="F84" s="39"/>
      <c r="G84" s="53"/>
      <c r="H84" s="53"/>
      <c r="I84" s="54"/>
    </row>
    <row r="85" spans="1:9">
      <c r="A85" s="62"/>
      <c r="B85" s="204" t="s">
        <v>606</v>
      </c>
      <c r="C85" s="120" t="s">
        <v>238</v>
      </c>
      <c r="D85" s="56">
        <v>86164</v>
      </c>
      <c r="E85" s="30"/>
      <c r="F85" s="27"/>
      <c r="G85" s="120" t="s">
        <v>238</v>
      </c>
      <c r="H85" s="56">
        <v>83198</v>
      </c>
      <c r="I85" s="30"/>
    </row>
    <row r="86" spans="1:9" ht="15.75" thickBot="1">
      <c r="A86" s="62"/>
      <c r="B86" s="204"/>
      <c r="C86" s="205"/>
      <c r="D86" s="57"/>
      <c r="E86" s="58"/>
      <c r="F86" s="27"/>
      <c r="G86" s="205"/>
      <c r="H86" s="57"/>
      <c r="I86" s="58"/>
    </row>
    <row r="87" spans="1:9" ht="15.75" thickTop="1">
      <c r="A87" s="62"/>
      <c r="B87" s="180" t="s">
        <v>252</v>
      </c>
      <c r="C87" s="180"/>
      <c r="D87" s="180"/>
      <c r="E87" s="180"/>
      <c r="F87" s="180"/>
      <c r="G87" s="180"/>
      <c r="H87" s="180"/>
      <c r="I87" s="180"/>
    </row>
    <row r="88" spans="1:9">
      <c r="A88" s="62"/>
      <c r="B88" s="14"/>
      <c r="C88" s="14"/>
    </row>
    <row r="89" spans="1:9" ht="156">
      <c r="A89" s="62"/>
      <c r="B89" s="60" t="s">
        <v>244</v>
      </c>
      <c r="C89" s="112" t="s">
        <v>607</v>
      </c>
    </row>
    <row r="90" spans="1:9">
      <c r="A90" s="62"/>
      <c r="B90" s="14"/>
      <c r="C90" s="14"/>
    </row>
    <row r="91" spans="1:9" ht="108">
      <c r="A91" s="62"/>
      <c r="B91" s="60" t="s">
        <v>246</v>
      </c>
      <c r="C91" s="112" t="s">
        <v>608</v>
      </c>
    </row>
  </sheetData>
  <mergeCells count="230">
    <mergeCell ref="B87:I87"/>
    <mergeCell ref="H85:H86"/>
    <mergeCell ref="I85:I86"/>
    <mergeCell ref="A1:A2"/>
    <mergeCell ref="B1:I1"/>
    <mergeCell ref="B2:I2"/>
    <mergeCell ref="B3:I3"/>
    <mergeCell ref="A4:A91"/>
    <mergeCell ref="B4:I4"/>
    <mergeCell ref="B5:I5"/>
    <mergeCell ref="B6:I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60:H61"/>
    <mergeCell ref="I60:I61"/>
    <mergeCell ref="B62:I62"/>
    <mergeCell ref="B64:B65"/>
    <mergeCell ref="C64:E64"/>
    <mergeCell ref="C65:E65"/>
    <mergeCell ref="F64:F65"/>
    <mergeCell ref="G64:I64"/>
    <mergeCell ref="G65:I65"/>
    <mergeCell ref="B60:B61"/>
    <mergeCell ref="C60:C61"/>
    <mergeCell ref="D60:D61"/>
    <mergeCell ref="E60:E61"/>
    <mergeCell ref="F60:F61"/>
    <mergeCell ref="G60:G61"/>
    <mergeCell ref="I55:I56"/>
    <mergeCell ref="C57:D57"/>
    <mergeCell ref="G57:H57"/>
    <mergeCell ref="C58:D58"/>
    <mergeCell ref="G58:H58"/>
    <mergeCell ref="C59:D59"/>
    <mergeCell ref="G59:H59"/>
    <mergeCell ref="C53:D53"/>
    <mergeCell ref="G53:H53"/>
    <mergeCell ref="C54:D54"/>
    <mergeCell ref="G54:H54"/>
    <mergeCell ref="B55:B56"/>
    <mergeCell ref="C55:D56"/>
    <mergeCell ref="E55:E56"/>
    <mergeCell ref="F55:F56"/>
    <mergeCell ref="G55:H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2:I33"/>
    <mergeCell ref="B34:I34"/>
    <mergeCell ref="C36:I36"/>
    <mergeCell ref="C37:E37"/>
    <mergeCell ref="G37:I37"/>
    <mergeCell ref="C38:E38"/>
    <mergeCell ref="G38:I38"/>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7109375" customWidth="1"/>
    <col min="4" max="4" width="5" customWidth="1"/>
    <col min="5" max="5" width="2.140625" customWidth="1"/>
    <col min="6" max="6" width="13" customWidth="1"/>
    <col min="7" max="7" width="2.7109375" customWidth="1"/>
    <col min="8" max="8" width="3.5703125" customWidth="1"/>
    <col min="9" max="9" width="2.140625" customWidth="1"/>
    <col min="10" max="10" width="13" customWidth="1"/>
    <col min="11" max="11" width="2.7109375" customWidth="1"/>
    <col min="12" max="12" width="4" customWidth="1"/>
    <col min="13" max="13" width="2.140625" customWidth="1"/>
    <col min="14" max="14" width="13" customWidth="1"/>
    <col min="15" max="15" width="2.7109375" customWidth="1"/>
    <col min="16" max="16" width="4" customWidth="1"/>
    <col min="17" max="17" width="2.140625" customWidth="1"/>
  </cols>
  <sheetData>
    <row r="1" spans="1:17" ht="15" customHeight="1">
      <c r="A1" s="8" t="s">
        <v>6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10</v>
      </c>
      <c r="B3" s="61"/>
      <c r="C3" s="61"/>
      <c r="D3" s="61"/>
      <c r="E3" s="61"/>
      <c r="F3" s="61"/>
      <c r="G3" s="61"/>
      <c r="H3" s="61"/>
      <c r="I3" s="61"/>
      <c r="J3" s="61"/>
      <c r="K3" s="61"/>
      <c r="L3" s="61"/>
      <c r="M3" s="61"/>
      <c r="N3" s="61"/>
      <c r="O3" s="61"/>
      <c r="P3" s="61"/>
      <c r="Q3" s="61"/>
    </row>
    <row r="4" spans="1:17">
      <c r="A4" s="62" t="s">
        <v>611</v>
      </c>
      <c r="B4" s="63" t="s">
        <v>612</v>
      </c>
      <c r="C4" s="63"/>
      <c r="D4" s="63"/>
      <c r="E4" s="63"/>
      <c r="F4" s="63"/>
      <c r="G4" s="63"/>
      <c r="H4" s="63"/>
      <c r="I4" s="63"/>
      <c r="J4" s="63"/>
      <c r="K4" s="63"/>
      <c r="L4" s="63"/>
      <c r="M4" s="63"/>
      <c r="N4" s="63"/>
      <c r="O4" s="63"/>
      <c r="P4" s="63"/>
      <c r="Q4" s="63"/>
    </row>
    <row r="5" spans="1:17">
      <c r="A5" s="62"/>
      <c r="B5" s="64"/>
      <c r="C5" s="64"/>
      <c r="D5" s="64"/>
      <c r="E5" s="64"/>
      <c r="F5" s="64"/>
      <c r="G5" s="64"/>
      <c r="H5" s="64"/>
      <c r="I5" s="64"/>
      <c r="J5" s="64"/>
      <c r="K5" s="64"/>
      <c r="L5" s="64"/>
      <c r="M5" s="64"/>
      <c r="N5" s="64"/>
      <c r="O5" s="64"/>
      <c r="P5" s="64"/>
      <c r="Q5" s="64"/>
    </row>
    <row r="6" spans="1:17" ht="25.5" customHeight="1">
      <c r="A6" s="62"/>
      <c r="B6" s="40" t="s">
        <v>613</v>
      </c>
      <c r="C6" s="40"/>
      <c r="D6" s="40"/>
      <c r="E6" s="40"/>
      <c r="F6" s="40"/>
      <c r="G6" s="40"/>
      <c r="H6" s="40"/>
      <c r="I6" s="40"/>
      <c r="J6" s="40"/>
      <c r="K6" s="40"/>
      <c r="L6" s="40"/>
      <c r="M6" s="40"/>
      <c r="N6" s="40"/>
      <c r="O6" s="40"/>
      <c r="P6" s="40"/>
      <c r="Q6" s="40"/>
    </row>
    <row r="7" spans="1:17">
      <c r="A7" s="62"/>
      <c r="B7" s="25"/>
      <c r="C7" s="25"/>
      <c r="D7" s="25"/>
      <c r="E7" s="25"/>
      <c r="F7" s="25"/>
      <c r="G7" s="25"/>
      <c r="H7" s="25"/>
      <c r="I7" s="25"/>
      <c r="J7" s="25"/>
      <c r="K7" s="25"/>
      <c r="L7" s="25"/>
      <c r="M7" s="25"/>
      <c r="N7" s="25"/>
      <c r="O7" s="25"/>
      <c r="P7" s="25"/>
      <c r="Q7" s="25"/>
    </row>
    <row r="8" spans="1:17">
      <c r="A8" s="62"/>
      <c r="B8" s="14"/>
      <c r="C8" s="14"/>
      <c r="D8" s="14"/>
      <c r="E8" s="14"/>
      <c r="F8" s="14"/>
      <c r="G8" s="14"/>
      <c r="H8" s="14"/>
      <c r="I8" s="14"/>
      <c r="J8" s="14"/>
      <c r="K8" s="14"/>
      <c r="L8" s="14"/>
      <c r="M8" s="14"/>
      <c r="N8" s="14"/>
      <c r="O8" s="14"/>
      <c r="P8" s="14"/>
      <c r="Q8" s="14"/>
    </row>
    <row r="9" spans="1:17" ht="15.75" thickBot="1">
      <c r="A9" s="62"/>
      <c r="B9" s="13"/>
      <c r="C9" s="26" t="s">
        <v>614</v>
      </c>
      <c r="D9" s="26"/>
      <c r="E9" s="26"/>
      <c r="F9" s="26"/>
      <c r="G9" s="26"/>
      <c r="H9" s="26"/>
      <c r="I9" s="26"/>
      <c r="J9" s="13"/>
      <c r="K9" s="26" t="s">
        <v>615</v>
      </c>
      <c r="L9" s="26"/>
      <c r="M9" s="26"/>
      <c r="N9" s="26"/>
      <c r="O9" s="26"/>
      <c r="P9" s="26"/>
      <c r="Q9" s="26"/>
    </row>
    <row r="10" spans="1:17" ht="15.75" thickBot="1">
      <c r="A10" s="62"/>
      <c r="B10" s="13"/>
      <c r="C10" s="49" t="s">
        <v>236</v>
      </c>
      <c r="D10" s="49"/>
      <c r="E10" s="49"/>
      <c r="F10" s="49"/>
      <c r="G10" s="49"/>
      <c r="H10" s="49"/>
      <c r="I10" s="49"/>
      <c r="J10" s="13"/>
      <c r="K10" s="49" t="s">
        <v>236</v>
      </c>
      <c r="L10" s="49"/>
      <c r="M10" s="49"/>
      <c r="N10" s="49"/>
      <c r="O10" s="49"/>
      <c r="P10" s="49"/>
      <c r="Q10" s="49"/>
    </row>
    <row r="11" spans="1:17" ht="15.75" thickBot="1">
      <c r="A11" s="62"/>
      <c r="B11" s="13"/>
      <c r="C11" s="49">
        <v>2015</v>
      </c>
      <c r="D11" s="49"/>
      <c r="E11" s="49"/>
      <c r="F11" s="13"/>
      <c r="G11" s="49">
        <v>2014</v>
      </c>
      <c r="H11" s="49"/>
      <c r="I11" s="49"/>
      <c r="J11" s="13"/>
      <c r="K11" s="49">
        <v>2015</v>
      </c>
      <c r="L11" s="49"/>
      <c r="M11" s="49"/>
      <c r="N11" s="13"/>
      <c r="O11" s="49">
        <v>2014</v>
      </c>
      <c r="P11" s="49"/>
      <c r="Q11" s="49"/>
    </row>
    <row r="12" spans="1:17">
      <c r="A12" s="62"/>
      <c r="B12" s="32" t="s">
        <v>616</v>
      </c>
      <c r="C12" s="33" t="s">
        <v>238</v>
      </c>
      <c r="D12" s="35">
        <v>6</v>
      </c>
      <c r="E12" s="37"/>
      <c r="F12" s="39"/>
      <c r="G12" s="33" t="s">
        <v>238</v>
      </c>
      <c r="H12" s="35">
        <v>7</v>
      </c>
      <c r="I12" s="37"/>
      <c r="J12" s="39"/>
      <c r="K12" s="33" t="s">
        <v>238</v>
      </c>
      <c r="L12" s="35" t="s">
        <v>242</v>
      </c>
      <c r="M12" s="37"/>
      <c r="N12" s="39"/>
      <c r="O12" s="33" t="s">
        <v>238</v>
      </c>
      <c r="P12" s="35" t="s">
        <v>242</v>
      </c>
      <c r="Q12" s="37"/>
    </row>
    <row r="13" spans="1:17">
      <c r="A13" s="62"/>
      <c r="B13" s="32"/>
      <c r="C13" s="34"/>
      <c r="D13" s="36"/>
      <c r="E13" s="38"/>
      <c r="F13" s="39"/>
      <c r="G13" s="34"/>
      <c r="H13" s="36"/>
      <c r="I13" s="38"/>
      <c r="J13" s="39"/>
      <c r="K13" s="34"/>
      <c r="L13" s="36"/>
      <c r="M13" s="38"/>
      <c r="N13" s="39"/>
      <c r="O13" s="34"/>
      <c r="P13" s="36"/>
      <c r="Q13" s="38"/>
    </row>
    <row r="14" spans="1:17">
      <c r="A14" s="62"/>
      <c r="B14" s="40" t="s">
        <v>617</v>
      </c>
      <c r="C14" s="41">
        <v>24</v>
      </c>
      <c r="D14" s="41"/>
      <c r="E14" s="27"/>
      <c r="F14" s="27"/>
      <c r="G14" s="41">
        <v>27</v>
      </c>
      <c r="H14" s="41"/>
      <c r="I14" s="27"/>
      <c r="J14" s="27"/>
      <c r="K14" s="41">
        <v>6</v>
      </c>
      <c r="L14" s="41"/>
      <c r="M14" s="27"/>
      <c r="N14" s="27"/>
      <c r="O14" s="41">
        <v>7</v>
      </c>
      <c r="P14" s="41"/>
      <c r="Q14" s="27"/>
    </row>
    <row r="15" spans="1:17">
      <c r="A15" s="62"/>
      <c r="B15" s="40"/>
      <c r="C15" s="41"/>
      <c r="D15" s="41"/>
      <c r="E15" s="27"/>
      <c r="F15" s="27"/>
      <c r="G15" s="41"/>
      <c r="H15" s="41"/>
      <c r="I15" s="27"/>
      <c r="J15" s="27"/>
      <c r="K15" s="41"/>
      <c r="L15" s="41"/>
      <c r="M15" s="27"/>
      <c r="N15" s="27"/>
      <c r="O15" s="41"/>
      <c r="P15" s="41"/>
      <c r="Q15" s="27"/>
    </row>
    <row r="16" spans="1:17">
      <c r="A16" s="62"/>
      <c r="B16" s="20" t="s">
        <v>618</v>
      </c>
      <c r="C16" s="52" t="s">
        <v>442</v>
      </c>
      <c r="D16" s="52"/>
      <c r="E16" s="20" t="s">
        <v>269</v>
      </c>
      <c r="F16" s="22"/>
      <c r="G16" s="52" t="s">
        <v>442</v>
      </c>
      <c r="H16" s="52"/>
      <c r="I16" s="20" t="s">
        <v>269</v>
      </c>
      <c r="J16" s="22"/>
      <c r="K16" s="52" t="s">
        <v>448</v>
      </c>
      <c r="L16" s="52"/>
      <c r="M16" s="20" t="s">
        <v>269</v>
      </c>
      <c r="N16" s="22"/>
      <c r="O16" s="52" t="s">
        <v>448</v>
      </c>
      <c r="P16" s="52"/>
      <c r="Q16" s="20" t="s">
        <v>269</v>
      </c>
    </row>
    <row r="17" spans="1:17">
      <c r="A17" s="62"/>
      <c r="B17" s="55" t="s">
        <v>619</v>
      </c>
      <c r="C17" s="41" t="s">
        <v>242</v>
      </c>
      <c r="D17" s="41"/>
      <c r="E17" s="27"/>
      <c r="F17" s="27"/>
      <c r="G17" s="41" t="s">
        <v>242</v>
      </c>
      <c r="H17" s="41"/>
      <c r="I17" s="27"/>
      <c r="J17" s="27"/>
      <c r="K17" s="41" t="s">
        <v>401</v>
      </c>
      <c r="L17" s="41"/>
      <c r="M17" s="40" t="s">
        <v>269</v>
      </c>
      <c r="N17" s="27"/>
      <c r="O17" s="41" t="s">
        <v>401</v>
      </c>
      <c r="P17" s="41"/>
      <c r="Q17" s="40" t="s">
        <v>269</v>
      </c>
    </row>
    <row r="18" spans="1:17">
      <c r="A18" s="62"/>
      <c r="B18" s="55"/>
      <c r="C18" s="41"/>
      <c r="D18" s="41"/>
      <c r="E18" s="27"/>
      <c r="F18" s="27"/>
      <c r="G18" s="41"/>
      <c r="H18" s="41"/>
      <c r="I18" s="27"/>
      <c r="J18" s="27"/>
      <c r="K18" s="41"/>
      <c r="L18" s="41"/>
      <c r="M18" s="40"/>
      <c r="N18" s="27"/>
      <c r="O18" s="41"/>
      <c r="P18" s="41"/>
      <c r="Q18" s="40"/>
    </row>
    <row r="19" spans="1:17">
      <c r="A19" s="62"/>
      <c r="B19" s="44" t="s">
        <v>620</v>
      </c>
      <c r="C19" s="52">
        <v>1</v>
      </c>
      <c r="D19" s="52"/>
      <c r="E19" s="39"/>
      <c r="F19" s="39"/>
      <c r="G19" s="52" t="s">
        <v>242</v>
      </c>
      <c r="H19" s="52"/>
      <c r="I19" s="39"/>
      <c r="J19" s="39"/>
      <c r="K19" s="52" t="s">
        <v>242</v>
      </c>
      <c r="L19" s="52"/>
      <c r="M19" s="39"/>
      <c r="N19" s="39"/>
      <c r="O19" s="52" t="s">
        <v>242</v>
      </c>
      <c r="P19" s="52"/>
      <c r="Q19" s="39"/>
    </row>
    <row r="20" spans="1:17" ht="15.75" thickBot="1">
      <c r="A20" s="62"/>
      <c r="B20" s="44"/>
      <c r="C20" s="53"/>
      <c r="D20" s="53"/>
      <c r="E20" s="54"/>
      <c r="F20" s="39"/>
      <c r="G20" s="53"/>
      <c r="H20" s="53"/>
      <c r="I20" s="54"/>
      <c r="J20" s="39"/>
      <c r="K20" s="53"/>
      <c r="L20" s="53"/>
      <c r="M20" s="54"/>
      <c r="N20" s="39"/>
      <c r="O20" s="53"/>
      <c r="P20" s="53"/>
      <c r="Q20" s="54"/>
    </row>
    <row r="21" spans="1:17">
      <c r="A21" s="62"/>
      <c r="B21" s="55" t="s">
        <v>621</v>
      </c>
      <c r="C21" s="120" t="s">
        <v>238</v>
      </c>
      <c r="D21" s="175" t="s">
        <v>593</v>
      </c>
      <c r="E21" s="120" t="s">
        <v>269</v>
      </c>
      <c r="F21" s="27"/>
      <c r="G21" s="120" t="s">
        <v>238</v>
      </c>
      <c r="H21" s="175" t="s">
        <v>445</v>
      </c>
      <c r="I21" s="120" t="s">
        <v>269</v>
      </c>
      <c r="J21" s="27"/>
      <c r="K21" s="120" t="s">
        <v>238</v>
      </c>
      <c r="L21" s="175" t="s">
        <v>401</v>
      </c>
      <c r="M21" s="120" t="s">
        <v>269</v>
      </c>
      <c r="N21" s="27"/>
      <c r="O21" s="120" t="s">
        <v>238</v>
      </c>
      <c r="P21" s="175" t="s">
        <v>242</v>
      </c>
      <c r="Q21" s="30"/>
    </row>
    <row r="22" spans="1:17" ht="15.75" thickBot="1">
      <c r="A22" s="62"/>
      <c r="B22" s="55"/>
      <c r="C22" s="205"/>
      <c r="D22" s="206"/>
      <c r="E22" s="205"/>
      <c r="F22" s="27"/>
      <c r="G22" s="205"/>
      <c r="H22" s="206"/>
      <c r="I22" s="205"/>
      <c r="J22" s="27"/>
      <c r="K22" s="205"/>
      <c r="L22" s="206"/>
      <c r="M22" s="205"/>
      <c r="N22" s="27"/>
      <c r="O22" s="205"/>
      <c r="P22" s="206"/>
      <c r="Q22" s="58"/>
    </row>
    <row r="23" spans="1:17" ht="15.75" thickTop="1"/>
  </sheetData>
  <mergeCells count="89">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9" customWidth="1"/>
    <col min="4" max="4" width="18.28515625" customWidth="1"/>
    <col min="5" max="5" width="12.5703125" customWidth="1"/>
    <col min="6" max="6" width="36.5703125" customWidth="1"/>
    <col min="7" max="7" width="9" customWidth="1"/>
    <col min="8" max="8" width="18.28515625" customWidth="1"/>
    <col min="9" max="9" width="12.57031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c r="A3" s="3" t="s">
        <v>623</v>
      </c>
      <c r="B3" s="61"/>
      <c r="C3" s="61"/>
      <c r="D3" s="61"/>
      <c r="E3" s="61"/>
      <c r="F3" s="61"/>
      <c r="G3" s="61"/>
      <c r="H3" s="61"/>
      <c r="I3" s="61"/>
    </row>
    <row r="4" spans="1:9">
      <c r="A4" s="62" t="s">
        <v>624</v>
      </c>
      <c r="B4" s="63" t="s">
        <v>624</v>
      </c>
      <c r="C4" s="63"/>
      <c r="D4" s="63"/>
      <c r="E4" s="63"/>
      <c r="F4" s="63"/>
      <c r="G4" s="63"/>
      <c r="H4" s="63"/>
      <c r="I4" s="63"/>
    </row>
    <row r="5" spans="1:9">
      <c r="A5" s="62"/>
      <c r="B5" s="64"/>
      <c r="C5" s="64"/>
      <c r="D5" s="64"/>
      <c r="E5" s="64"/>
      <c r="F5" s="64"/>
      <c r="G5" s="64"/>
      <c r="H5" s="64"/>
      <c r="I5" s="64"/>
    </row>
    <row r="6" spans="1:9">
      <c r="A6" s="62"/>
      <c r="B6" s="40" t="s">
        <v>625</v>
      </c>
      <c r="C6" s="40"/>
      <c r="D6" s="40"/>
      <c r="E6" s="40"/>
      <c r="F6" s="40"/>
      <c r="G6" s="40"/>
      <c r="H6" s="40"/>
      <c r="I6" s="40"/>
    </row>
    <row r="7" spans="1:9">
      <c r="A7" s="62"/>
      <c r="B7" s="25"/>
      <c r="C7" s="25"/>
      <c r="D7" s="25"/>
      <c r="E7" s="25"/>
      <c r="F7" s="25"/>
      <c r="G7" s="25"/>
      <c r="H7" s="25"/>
      <c r="I7" s="25"/>
    </row>
    <row r="8" spans="1:9">
      <c r="A8" s="62"/>
      <c r="B8" s="14"/>
      <c r="C8" s="14"/>
      <c r="D8" s="14"/>
      <c r="E8" s="14"/>
      <c r="F8" s="14"/>
      <c r="G8" s="14"/>
      <c r="H8" s="14"/>
      <c r="I8" s="14"/>
    </row>
    <row r="9" spans="1:9" ht="15.75" thickBot="1">
      <c r="A9" s="62"/>
      <c r="B9" s="13"/>
      <c r="C9" s="26" t="s">
        <v>236</v>
      </c>
      <c r="D9" s="26"/>
      <c r="E9" s="26"/>
      <c r="F9" s="26"/>
      <c r="G9" s="26"/>
      <c r="H9" s="26"/>
      <c r="I9" s="26"/>
    </row>
    <row r="10" spans="1:9" ht="15.75" thickBot="1">
      <c r="A10" s="62"/>
      <c r="B10" s="13"/>
      <c r="C10" s="49">
        <v>2015</v>
      </c>
      <c r="D10" s="49"/>
      <c r="E10" s="49"/>
      <c r="F10" s="13"/>
      <c r="G10" s="49">
        <v>2014</v>
      </c>
      <c r="H10" s="49"/>
      <c r="I10" s="49"/>
    </row>
    <row r="11" spans="1:9">
      <c r="A11" s="62"/>
      <c r="B11" s="32" t="s">
        <v>626</v>
      </c>
      <c r="C11" s="33" t="s">
        <v>238</v>
      </c>
      <c r="D11" s="35">
        <v>224</v>
      </c>
      <c r="E11" s="37"/>
      <c r="F11" s="39"/>
      <c r="G11" s="33" t="s">
        <v>238</v>
      </c>
      <c r="H11" s="35">
        <v>200</v>
      </c>
      <c r="I11" s="37"/>
    </row>
    <row r="12" spans="1:9">
      <c r="A12" s="62"/>
      <c r="B12" s="32"/>
      <c r="C12" s="32"/>
      <c r="D12" s="52"/>
      <c r="E12" s="39"/>
      <c r="F12" s="39"/>
      <c r="G12" s="34"/>
      <c r="H12" s="36"/>
      <c r="I12" s="38"/>
    </row>
    <row r="13" spans="1:9">
      <c r="A13" s="62"/>
      <c r="B13" s="16" t="s">
        <v>627</v>
      </c>
      <c r="C13" s="41">
        <v>34.799999999999997</v>
      </c>
      <c r="D13" s="41"/>
      <c r="E13" s="16" t="s">
        <v>628</v>
      </c>
      <c r="F13" s="13"/>
      <c r="G13" s="41">
        <v>25</v>
      </c>
      <c r="H13" s="41"/>
      <c r="I13" s="16" t="s">
        <v>628</v>
      </c>
    </row>
    <row r="14" spans="1:9">
      <c r="A14" s="62"/>
      <c r="B14" s="61"/>
      <c r="C14" s="61"/>
      <c r="D14" s="61"/>
      <c r="E14" s="61"/>
      <c r="F14" s="61"/>
      <c r="G14" s="61"/>
      <c r="H14" s="61"/>
      <c r="I14" s="61"/>
    </row>
    <row r="15" spans="1:9" ht="51" customHeight="1">
      <c r="A15" s="62"/>
      <c r="B15" s="40" t="s">
        <v>629</v>
      </c>
      <c r="C15" s="40"/>
      <c r="D15" s="40"/>
      <c r="E15" s="40"/>
      <c r="F15" s="40"/>
      <c r="G15" s="40"/>
      <c r="H15" s="40"/>
      <c r="I15" s="40"/>
    </row>
    <row r="16" spans="1:9">
      <c r="A16" s="62"/>
      <c r="B16" s="61"/>
      <c r="C16" s="61"/>
      <c r="D16" s="61"/>
      <c r="E16" s="61"/>
      <c r="F16" s="61"/>
      <c r="G16" s="61"/>
      <c r="H16" s="61"/>
      <c r="I16" s="61"/>
    </row>
    <row r="17" spans="1:9" ht="51" customHeight="1">
      <c r="A17" s="62"/>
      <c r="B17" s="40" t="s">
        <v>630</v>
      </c>
      <c r="C17" s="40"/>
      <c r="D17" s="40"/>
      <c r="E17" s="40"/>
      <c r="F17" s="40"/>
      <c r="G17" s="40"/>
      <c r="H17" s="40"/>
      <c r="I17" s="40"/>
    </row>
  </sheetData>
  <mergeCells count="26">
    <mergeCell ref="B5:I5"/>
    <mergeCell ref="B6:I6"/>
    <mergeCell ref="B14:I14"/>
    <mergeCell ref="B15:I15"/>
    <mergeCell ref="B16:I16"/>
    <mergeCell ref="B17:I17"/>
    <mergeCell ref="H11:H12"/>
    <mergeCell ref="I11:I12"/>
    <mergeCell ref="C13:D13"/>
    <mergeCell ref="G13:H13"/>
    <mergeCell ref="A1:A2"/>
    <mergeCell ref="B1:I1"/>
    <mergeCell ref="B2:I2"/>
    <mergeCell ref="B3:I3"/>
    <mergeCell ref="A4:A17"/>
    <mergeCell ref="B4:I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2" width="36.5703125" bestFit="1" customWidth="1"/>
  </cols>
  <sheetData>
    <row r="1" spans="1:2" ht="15" customHeight="1">
      <c r="A1" s="8" t="s">
        <v>631</v>
      </c>
      <c r="B1" s="1" t="s">
        <v>1</v>
      </c>
    </row>
    <row r="2" spans="1:2">
      <c r="A2" s="8"/>
      <c r="B2" s="1" t="s">
        <v>2</v>
      </c>
    </row>
    <row r="3" spans="1:2" ht="30">
      <c r="A3" s="3" t="s">
        <v>632</v>
      </c>
      <c r="B3" s="4"/>
    </row>
    <row r="4" spans="1:2" ht="26.25">
      <c r="A4" s="62" t="s">
        <v>633</v>
      </c>
      <c r="B4" s="10" t="s">
        <v>633</v>
      </c>
    </row>
    <row r="5" spans="1:2">
      <c r="A5" s="62"/>
      <c r="B5" s="16"/>
    </row>
    <row r="6" spans="1:2" ht="370.5">
      <c r="A6" s="62"/>
      <c r="B6" s="13" t="s">
        <v>634</v>
      </c>
    </row>
    <row r="7" spans="1:2">
      <c r="A7" s="62"/>
      <c r="B7" s="4"/>
    </row>
    <row r="8" spans="1:2" ht="26.25">
      <c r="A8" s="62"/>
      <c r="B8" s="113" t="s">
        <v>635</v>
      </c>
    </row>
    <row r="9" spans="1:2">
      <c r="A9" s="62"/>
      <c r="B9" s="11"/>
    </row>
    <row r="10" spans="1:2">
      <c r="A10" s="62"/>
      <c r="B10" s="69" t="s">
        <v>636</v>
      </c>
    </row>
    <row r="11" spans="1:2">
      <c r="A11" s="62"/>
      <c r="B11" s="4"/>
    </row>
    <row r="12" spans="1:2" ht="409.6">
      <c r="A12" s="62"/>
      <c r="B12" s="13" t="s">
        <v>637</v>
      </c>
    </row>
    <row r="13" spans="1:2">
      <c r="A13" s="62"/>
      <c r="B13" s="4"/>
    </row>
    <row r="14" spans="1:2">
      <c r="A14" s="62"/>
      <c r="B14" s="69" t="s">
        <v>638</v>
      </c>
    </row>
    <row r="15" spans="1:2">
      <c r="A15" s="62"/>
      <c r="B15" s="4"/>
    </row>
    <row r="16" spans="1:2" ht="357.75">
      <c r="A16" s="62"/>
      <c r="B16" s="13" t="s">
        <v>639</v>
      </c>
    </row>
    <row r="17" spans="1:2">
      <c r="A17" s="62"/>
      <c r="B17" s="4"/>
    </row>
    <row r="18" spans="1:2" ht="26.25">
      <c r="A18" s="62"/>
      <c r="B18" s="113" t="s">
        <v>640</v>
      </c>
    </row>
    <row r="19" spans="1:2">
      <c r="A19" s="62"/>
      <c r="B19" s="11"/>
    </row>
    <row r="20" spans="1:2" ht="166.5">
      <c r="A20" s="62"/>
      <c r="B20" s="13" t="s">
        <v>641</v>
      </c>
    </row>
    <row r="21" spans="1:2">
      <c r="A21" s="62"/>
      <c r="B21" s="4"/>
    </row>
    <row r="22" spans="1:2" ht="345">
      <c r="A22" s="62"/>
      <c r="B22" s="13" t="s">
        <v>642</v>
      </c>
    </row>
    <row r="23" spans="1:2">
      <c r="A23" s="62"/>
      <c r="B23" s="4"/>
    </row>
    <row r="24" spans="1:2">
      <c r="A24" s="62"/>
      <c r="B24" s="113" t="s">
        <v>643</v>
      </c>
    </row>
    <row r="25" spans="1:2">
      <c r="A25" s="62"/>
      <c r="B25" s="11"/>
    </row>
    <row r="26" spans="1:2" ht="26.25">
      <c r="A26" s="62"/>
      <c r="B26" s="69" t="s">
        <v>644</v>
      </c>
    </row>
    <row r="27" spans="1:2">
      <c r="A27" s="62"/>
      <c r="B27" s="11"/>
    </row>
    <row r="28" spans="1:2" ht="281.25">
      <c r="A28" s="62"/>
      <c r="B28" s="13" t="s">
        <v>645</v>
      </c>
    </row>
    <row r="29" spans="1:2" ht="179.25">
      <c r="A29" s="62"/>
      <c r="B29" s="13" t="s">
        <v>646</v>
      </c>
    </row>
    <row r="30" spans="1:2">
      <c r="A30" s="62"/>
      <c r="B30" s="4"/>
    </row>
    <row r="31" spans="1:2" ht="102.75">
      <c r="A31" s="62"/>
      <c r="B31" s="13" t="s">
        <v>647</v>
      </c>
    </row>
    <row r="32" spans="1:2">
      <c r="A32" s="62"/>
      <c r="B32" s="4"/>
    </row>
    <row r="33" spans="1:2" ht="281.25">
      <c r="A33" s="62"/>
      <c r="B33" s="13" t="s">
        <v>648</v>
      </c>
    </row>
    <row r="34" spans="1:2">
      <c r="A34" s="62"/>
      <c r="B34" s="4"/>
    </row>
    <row r="35" spans="1:2" ht="409.6">
      <c r="A35" s="62"/>
      <c r="B35" s="13" t="s">
        <v>649</v>
      </c>
    </row>
    <row r="36" spans="1:2">
      <c r="A36" s="62"/>
      <c r="B36" s="4"/>
    </row>
    <row r="37" spans="1:2" ht="217.5">
      <c r="A37" s="62"/>
      <c r="B37" s="13" t="s">
        <v>650</v>
      </c>
    </row>
    <row r="38" spans="1:2">
      <c r="A38" s="62"/>
      <c r="B38" s="4"/>
    </row>
    <row r="39" spans="1:2" ht="39">
      <c r="A39" s="62"/>
      <c r="B39" s="13" t="s">
        <v>651</v>
      </c>
    </row>
    <row r="40" spans="1:2">
      <c r="A40" s="62"/>
      <c r="B40" s="4"/>
    </row>
    <row r="41" spans="1:2" ht="26.25">
      <c r="A41" s="62"/>
      <c r="B41" s="69" t="s">
        <v>652</v>
      </c>
    </row>
    <row r="42" spans="1:2">
      <c r="A42" s="62"/>
      <c r="B42" s="4"/>
    </row>
    <row r="43" spans="1:2" ht="408.75">
      <c r="A43" s="62"/>
      <c r="B43" s="13" t="s">
        <v>653</v>
      </c>
    </row>
    <row r="44" spans="1:2">
      <c r="A44" s="62"/>
      <c r="B44" s="4"/>
    </row>
    <row r="45" spans="1:2" ht="26.25">
      <c r="A45" s="62"/>
      <c r="B45" s="207" t="s">
        <v>654</v>
      </c>
    </row>
    <row r="46" spans="1:2">
      <c r="A46" s="62"/>
      <c r="B46" s="4"/>
    </row>
    <row r="47" spans="1:2" ht="409.6">
      <c r="A47" s="62"/>
      <c r="B47" s="13" t="s">
        <v>655</v>
      </c>
    </row>
    <row r="48" spans="1:2">
      <c r="A48" s="62"/>
      <c r="B48" s="4"/>
    </row>
    <row r="49" spans="1:2" ht="26.25">
      <c r="A49" s="62"/>
      <c r="B49" s="69" t="s">
        <v>656</v>
      </c>
    </row>
    <row r="50" spans="1:2">
      <c r="A50" s="62"/>
      <c r="B50" s="4"/>
    </row>
    <row r="51" spans="1:2" ht="230.25">
      <c r="A51" s="62"/>
      <c r="B51" s="13" t="s">
        <v>657</v>
      </c>
    </row>
    <row r="52" spans="1:2">
      <c r="A52" s="62"/>
      <c r="B52" s="4"/>
    </row>
    <row r="53" spans="1:2">
      <c r="A53" s="62"/>
      <c r="B53" s="207" t="s">
        <v>658</v>
      </c>
    </row>
    <row r="54" spans="1:2">
      <c r="A54" s="62"/>
      <c r="B54" s="4"/>
    </row>
    <row r="55" spans="1:2" ht="409.6">
      <c r="A55" s="62"/>
      <c r="B55" s="13" t="s">
        <v>659</v>
      </c>
    </row>
    <row r="56" spans="1:2">
      <c r="A56" s="62"/>
      <c r="B56" s="4"/>
    </row>
    <row r="57" spans="1:2" ht="26.25">
      <c r="A57" s="62"/>
      <c r="B57" s="69" t="s">
        <v>660</v>
      </c>
    </row>
    <row r="58" spans="1:2">
      <c r="A58" s="62"/>
      <c r="B58" s="11"/>
    </row>
    <row r="59" spans="1:2" ht="409.6">
      <c r="A59" s="62"/>
      <c r="B59" s="13" t="s">
        <v>661</v>
      </c>
    </row>
    <row r="60" spans="1:2">
      <c r="A60" s="62"/>
      <c r="B60" s="4"/>
    </row>
    <row r="61" spans="1:2" ht="408.75">
      <c r="A61" s="62"/>
      <c r="B61" s="13" t="s">
        <v>662</v>
      </c>
    </row>
    <row r="62" spans="1:2">
      <c r="A62" s="62"/>
      <c r="B62" s="4"/>
    </row>
    <row r="63" spans="1:2" ht="39">
      <c r="A63" s="62"/>
      <c r="B63" s="13" t="s">
        <v>663</v>
      </c>
    </row>
    <row r="64" spans="1:2">
      <c r="A64" s="62"/>
      <c r="B64" s="4"/>
    </row>
    <row r="65" spans="1:2" ht="26.25">
      <c r="A65" s="62"/>
      <c r="B65" s="207" t="s">
        <v>664</v>
      </c>
    </row>
    <row r="66" spans="1:2">
      <c r="A66" s="62"/>
      <c r="B66" s="4"/>
    </row>
    <row r="67" spans="1:2" ht="409.6">
      <c r="A67" s="62"/>
      <c r="B67" s="13" t="s">
        <v>665</v>
      </c>
    </row>
    <row r="68" spans="1:2">
      <c r="A68" s="62"/>
      <c r="B68" s="4"/>
    </row>
    <row r="69" spans="1:2" ht="26.25">
      <c r="A69" s="62"/>
      <c r="B69" s="207" t="s">
        <v>666</v>
      </c>
    </row>
    <row r="70" spans="1:2">
      <c r="A70" s="62"/>
      <c r="B70" s="4"/>
    </row>
    <row r="71" spans="1:2" ht="396">
      <c r="A71" s="62"/>
      <c r="B71" s="13" t="s">
        <v>667</v>
      </c>
    </row>
    <row r="72" spans="1:2">
      <c r="A72" s="62"/>
      <c r="B72" s="4"/>
    </row>
    <row r="73" spans="1:2">
      <c r="A73" s="62"/>
      <c r="B73" s="69" t="s">
        <v>668</v>
      </c>
    </row>
    <row r="74" spans="1:2">
      <c r="A74" s="62"/>
      <c r="B74" s="4"/>
    </row>
    <row r="75" spans="1:2" ht="192">
      <c r="A75" s="62"/>
      <c r="B75" s="13" t="s">
        <v>669</v>
      </c>
    </row>
    <row r="76" spans="1:2">
      <c r="A76" s="62"/>
      <c r="B76" s="4"/>
    </row>
    <row r="77" spans="1:2">
      <c r="A77" s="62"/>
      <c r="B77" s="113" t="s">
        <v>221</v>
      </c>
    </row>
    <row r="78" spans="1:2">
      <c r="A78" s="62"/>
      <c r="B78" s="4"/>
    </row>
    <row r="79" spans="1:2" ht="166.5">
      <c r="A79" s="62"/>
      <c r="B79" s="13" t="s">
        <v>670</v>
      </c>
    </row>
    <row r="80" spans="1:2">
      <c r="A80" s="62"/>
      <c r="B80" s="4"/>
    </row>
    <row r="81" spans="1:2">
      <c r="A81" s="62"/>
      <c r="B81" s="113" t="s">
        <v>671</v>
      </c>
    </row>
    <row r="82" spans="1:2">
      <c r="A82" s="62"/>
      <c r="B82" s="11"/>
    </row>
    <row r="83" spans="1:2" ht="396">
      <c r="A83" s="62"/>
      <c r="B83" s="13" t="s">
        <v>672</v>
      </c>
    </row>
    <row r="84" spans="1:2">
      <c r="A84" s="62"/>
      <c r="B84" s="4"/>
    </row>
    <row r="85" spans="1:2" ht="141">
      <c r="A85" s="62"/>
      <c r="B85" s="13" t="s">
        <v>673</v>
      </c>
    </row>
    <row r="86" spans="1:2">
      <c r="A86" s="62"/>
      <c r="B86" s="4"/>
    </row>
    <row r="87" spans="1:2" ht="90">
      <c r="A87" s="62"/>
      <c r="B87" s="13" t="s">
        <v>674</v>
      </c>
    </row>
    <row r="88" spans="1:2">
      <c r="A88" s="62"/>
      <c r="B88" s="4"/>
    </row>
    <row r="89" spans="1:2" ht="153.75">
      <c r="A89" s="62"/>
      <c r="B89" s="13" t="s">
        <v>675</v>
      </c>
    </row>
    <row r="90" spans="1:2">
      <c r="A90" s="62"/>
      <c r="B90" s="4"/>
    </row>
    <row r="91" spans="1:2" ht="26.25">
      <c r="A91" s="62"/>
      <c r="B91" s="69" t="s">
        <v>676</v>
      </c>
    </row>
    <row r="92" spans="1:2">
      <c r="A92" s="62"/>
      <c r="B92" s="11"/>
    </row>
    <row r="93" spans="1:2" ht="409.6">
      <c r="A93" s="62"/>
      <c r="B93" s="13" t="s">
        <v>677</v>
      </c>
    </row>
    <row r="94" spans="1:2">
      <c r="A94" s="62"/>
      <c r="B94" s="4"/>
    </row>
    <row r="95" spans="1:2" ht="51.75">
      <c r="A95" s="62"/>
      <c r="B95" s="69" t="s">
        <v>678</v>
      </c>
    </row>
    <row r="96" spans="1:2">
      <c r="A96" s="62"/>
      <c r="B96" s="11"/>
    </row>
    <row r="97" spans="1:2" ht="268.5">
      <c r="A97" s="62"/>
      <c r="B97" s="13" t="s">
        <v>679</v>
      </c>
    </row>
    <row r="98" spans="1:2">
      <c r="A98" s="62"/>
      <c r="B98" s="69" t="s">
        <v>680</v>
      </c>
    </row>
    <row r="99" spans="1:2">
      <c r="A99" s="62"/>
      <c r="B99" s="4"/>
    </row>
    <row r="100" spans="1:2" ht="370.5">
      <c r="A100" s="62"/>
      <c r="B100" s="13" t="s">
        <v>681</v>
      </c>
    </row>
    <row r="101" spans="1:2">
      <c r="A101" s="62"/>
      <c r="B101" s="4"/>
    </row>
    <row r="102" spans="1:2" ht="217.5">
      <c r="A102" s="62"/>
      <c r="B102" s="13" t="s">
        <v>682</v>
      </c>
    </row>
    <row r="103" spans="1:2">
      <c r="A103" s="62"/>
      <c r="B103" s="4"/>
    </row>
    <row r="104" spans="1:2" ht="64.5">
      <c r="A104" s="62"/>
      <c r="B104" s="13" t="s">
        <v>683</v>
      </c>
    </row>
    <row r="105" spans="1:2">
      <c r="A105" s="62"/>
      <c r="B105" s="4"/>
    </row>
    <row r="106" spans="1:2" ht="153.75">
      <c r="A106" s="62"/>
      <c r="B106" s="13" t="s">
        <v>684</v>
      </c>
    </row>
    <row r="107" spans="1:2">
      <c r="A107" s="62"/>
      <c r="B107" s="4"/>
    </row>
    <row r="108" spans="1:2" ht="26.25">
      <c r="A108" s="62"/>
      <c r="B108" s="69" t="s">
        <v>685</v>
      </c>
    </row>
    <row r="109" spans="1:2">
      <c r="A109" s="62"/>
      <c r="B109" s="4"/>
    </row>
    <row r="110" spans="1:2" ht="409.6">
      <c r="A110" s="62"/>
      <c r="B110" s="13" t="s">
        <v>686</v>
      </c>
    </row>
    <row r="111" spans="1:2">
      <c r="A111" s="62"/>
      <c r="B111" s="4"/>
    </row>
    <row r="112" spans="1:2" ht="51.75">
      <c r="A112" s="62"/>
      <c r="B112" s="69" t="s">
        <v>687</v>
      </c>
    </row>
    <row r="113" spans="1:2">
      <c r="A113" s="62"/>
      <c r="B113" s="4"/>
    </row>
    <row r="114" spans="1:2" ht="409.6">
      <c r="A114" s="62"/>
      <c r="B114" s="13" t="s">
        <v>688</v>
      </c>
    </row>
    <row r="115" spans="1:2" ht="255.75">
      <c r="A115" s="62"/>
      <c r="B115" s="13" t="s">
        <v>689</v>
      </c>
    </row>
    <row r="116" spans="1:2">
      <c r="A116" s="62"/>
      <c r="B116" s="4"/>
    </row>
    <row r="117" spans="1:2" ht="192">
      <c r="A117" s="62"/>
      <c r="B117" s="13" t="s">
        <v>690</v>
      </c>
    </row>
    <row r="118" spans="1:2">
      <c r="A118" s="62"/>
      <c r="B118" s="4"/>
    </row>
    <row r="119" spans="1:2" ht="26.25">
      <c r="A119" s="62"/>
      <c r="B119" s="69" t="s">
        <v>691</v>
      </c>
    </row>
    <row r="120" spans="1:2">
      <c r="A120" s="62"/>
      <c r="B120" s="4"/>
    </row>
    <row r="121" spans="1:2" ht="409.6">
      <c r="A121" s="62"/>
      <c r="B121" s="13" t="s">
        <v>692</v>
      </c>
    </row>
    <row r="122" spans="1:2">
      <c r="A122" s="62"/>
      <c r="B122" s="4"/>
    </row>
    <row r="123" spans="1:2" ht="26.25">
      <c r="A123" s="62"/>
      <c r="B123" s="69" t="s">
        <v>693</v>
      </c>
    </row>
    <row r="124" spans="1:2">
      <c r="A124" s="62"/>
      <c r="B124" s="4"/>
    </row>
    <row r="125" spans="1:2" ht="409.6">
      <c r="A125" s="62"/>
      <c r="B125" s="13" t="s">
        <v>694</v>
      </c>
    </row>
    <row r="126" spans="1:2">
      <c r="A126" s="62"/>
      <c r="B126" s="4"/>
    </row>
    <row r="127" spans="1:2">
      <c r="A127" s="62"/>
      <c r="B127" s="69" t="s">
        <v>221</v>
      </c>
    </row>
    <row r="128" spans="1:2">
      <c r="A128" s="62"/>
      <c r="B128" s="11"/>
    </row>
    <row r="129" spans="1:2" ht="217.5">
      <c r="A129" s="62"/>
      <c r="B129" s="13" t="s">
        <v>695</v>
      </c>
    </row>
  </sheetData>
  <mergeCells count="2">
    <mergeCell ref="A1:A2"/>
    <mergeCell ref="A4:A1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696</v>
      </c>
      <c r="B1" s="1" t="s">
        <v>1</v>
      </c>
    </row>
    <row r="2" spans="1:2">
      <c r="A2" s="8"/>
      <c r="B2" s="1" t="s">
        <v>2</v>
      </c>
    </row>
    <row r="3" spans="1:2" ht="45">
      <c r="A3" s="3" t="s">
        <v>697</v>
      </c>
      <c r="B3" s="4"/>
    </row>
    <row r="4" spans="1:2">
      <c r="A4" s="62" t="s">
        <v>698</v>
      </c>
      <c r="B4" s="10" t="s">
        <v>698</v>
      </c>
    </row>
    <row r="5" spans="1:2">
      <c r="A5" s="62"/>
      <c r="B5" s="11"/>
    </row>
    <row r="6" spans="1:2">
      <c r="A6" s="62"/>
      <c r="B6" s="12" t="s">
        <v>699</v>
      </c>
    </row>
    <row r="7" spans="1:2">
      <c r="A7" s="62"/>
      <c r="B7" s="4"/>
    </row>
    <row r="8" spans="1:2" ht="332.25">
      <c r="A8" s="62"/>
      <c r="B8" s="16" t="s">
        <v>700</v>
      </c>
    </row>
    <row r="9" spans="1:2">
      <c r="A9" s="62"/>
      <c r="B9" s="4"/>
    </row>
    <row r="10" spans="1:2">
      <c r="A10" s="62"/>
      <c r="B10" s="12" t="s">
        <v>701</v>
      </c>
    </row>
    <row r="11" spans="1:2" ht="192">
      <c r="A11" s="62"/>
      <c r="B11" s="13" t="s">
        <v>702</v>
      </c>
    </row>
    <row r="12" spans="1:2">
      <c r="A12" s="62"/>
      <c r="B12" s="4"/>
    </row>
    <row r="13" spans="1:2">
      <c r="A13" s="62"/>
      <c r="B13" s="113" t="s">
        <v>703</v>
      </c>
    </row>
    <row r="14" spans="1:2">
      <c r="A14" s="62"/>
      <c r="B14" s="4"/>
    </row>
    <row r="15" spans="1:2" ht="294">
      <c r="A15" s="62"/>
      <c r="B15" s="16" t="s">
        <v>70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26</v>
      </c>
      <c r="B1" s="8" t="s">
        <v>1</v>
      </c>
      <c r="C1" s="8"/>
    </row>
    <row r="2" spans="1:3" ht="30">
      <c r="A2" s="1" t="s">
        <v>27</v>
      </c>
      <c r="B2" s="1" t="s">
        <v>2</v>
      </c>
      <c r="C2" s="1" t="s">
        <v>28</v>
      </c>
    </row>
    <row r="3" spans="1:3">
      <c r="A3" s="3" t="s">
        <v>29</v>
      </c>
      <c r="B3" s="4"/>
      <c r="C3" s="4"/>
    </row>
    <row r="4" spans="1:3">
      <c r="A4" s="2" t="s">
        <v>30</v>
      </c>
      <c r="B4" s="5">
        <v>785</v>
      </c>
      <c r="C4" s="5">
        <v>1097</v>
      </c>
    </row>
    <row r="5" spans="1:3">
      <c r="A5" s="2" t="s">
        <v>31</v>
      </c>
      <c r="B5" s="6">
        <v>1970</v>
      </c>
      <c r="C5" s="6">
        <v>1829</v>
      </c>
    </row>
    <row r="6" spans="1:3">
      <c r="A6" s="2" t="s">
        <v>32</v>
      </c>
      <c r="B6" s="4">
        <v>842</v>
      </c>
      <c r="C6" s="6">
        <v>1121</v>
      </c>
    </row>
    <row r="7" spans="1:3">
      <c r="A7" s="2" t="s">
        <v>33</v>
      </c>
      <c r="B7" s="6">
        <v>3597</v>
      </c>
      <c r="C7" s="6">
        <v>4047</v>
      </c>
    </row>
    <row r="8" spans="1:3">
      <c r="A8" s="3" t="s">
        <v>34</v>
      </c>
      <c r="B8" s="4"/>
      <c r="C8" s="4"/>
    </row>
    <row r="9" spans="1:3">
      <c r="A9" s="2" t="s">
        <v>35</v>
      </c>
      <c r="B9" s="6">
        <v>1090</v>
      </c>
      <c r="C9" s="6">
        <v>1643</v>
      </c>
    </row>
    <row r="10" spans="1:3">
      <c r="A10" s="2" t="s">
        <v>36</v>
      </c>
      <c r="B10" s="4">
        <v>505</v>
      </c>
      <c r="C10" s="4">
        <v>483</v>
      </c>
    </row>
    <row r="11" spans="1:3" ht="30">
      <c r="A11" s="2" t="s">
        <v>37</v>
      </c>
      <c r="B11" s="4">
        <v>538</v>
      </c>
      <c r="C11" s="4">
        <v>496</v>
      </c>
    </row>
    <row r="12" spans="1:3">
      <c r="A12" s="2" t="s">
        <v>38</v>
      </c>
      <c r="B12" s="4">
        <v>216</v>
      </c>
      <c r="C12" s="4">
        <v>172</v>
      </c>
    </row>
    <row r="13" spans="1:3">
      <c r="A13" s="2" t="s">
        <v>39</v>
      </c>
      <c r="B13" s="4">
        <v>115</v>
      </c>
      <c r="C13" s="4">
        <v>110</v>
      </c>
    </row>
    <row r="14" spans="1:3" ht="30">
      <c r="A14" s="2" t="s">
        <v>40</v>
      </c>
      <c r="B14" s="4">
        <v>51</v>
      </c>
      <c r="C14" s="4">
        <v>0</v>
      </c>
    </row>
    <row r="15" spans="1:3">
      <c r="A15" s="2" t="s">
        <v>41</v>
      </c>
      <c r="B15" s="4">
        <v>4</v>
      </c>
      <c r="C15" s="4">
        <v>-4</v>
      </c>
    </row>
    <row r="16" spans="1:3" ht="30">
      <c r="A16" s="2" t="s">
        <v>42</v>
      </c>
      <c r="B16" s="6">
        <v>2519</v>
      </c>
      <c r="C16" s="6">
        <v>2900</v>
      </c>
    </row>
    <row r="17" spans="1:3">
      <c r="A17" s="2" t="s">
        <v>43</v>
      </c>
      <c r="B17" s="6">
        <v>1078</v>
      </c>
      <c r="C17" s="6">
        <v>1147</v>
      </c>
    </row>
    <row r="18" spans="1:3">
      <c r="A18" s="3" t="s">
        <v>44</v>
      </c>
      <c r="B18" s="4"/>
      <c r="C18" s="4"/>
    </row>
    <row r="19" spans="1:3">
      <c r="A19" s="2" t="s">
        <v>45</v>
      </c>
      <c r="B19" s="4">
        <v>102</v>
      </c>
      <c r="C19" s="4">
        <v>99</v>
      </c>
    </row>
    <row r="20" spans="1:3" ht="30">
      <c r="A20" s="2" t="s">
        <v>46</v>
      </c>
      <c r="B20" s="4">
        <v>-26</v>
      </c>
      <c r="C20" s="4">
        <v>0</v>
      </c>
    </row>
    <row r="21" spans="1:3" ht="30">
      <c r="A21" s="2" t="s">
        <v>47</v>
      </c>
      <c r="B21" s="4">
        <v>-12</v>
      </c>
      <c r="C21" s="4">
        <v>-10</v>
      </c>
    </row>
    <row r="22" spans="1:3">
      <c r="A22" s="2" t="s">
        <v>48</v>
      </c>
      <c r="B22" s="4">
        <v>-512</v>
      </c>
      <c r="C22" s="4">
        <v>-448</v>
      </c>
    </row>
    <row r="23" spans="1:3">
      <c r="A23" s="2" t="s">
        <v>49</v>
      </c>
      <c r="B23" s="4">
        <v>13</v>
      </c>
      <c r="C23" s="4">
        <v>13</v>
      </c>
    </row>
    <row r="24" spans="1:3">
      <c r="A24" s="2" t="s">
        <v>50</v>
      </c>
      <c r="B24" s="4">
        <v>-435</v>
      </c>
      <c r="C24" s="4">
        <v>-346</v>
      </c>
    </row>
    <row r="25" spans="1:3">
      <c r="A25" s="2" t="s">
        <v>51</v>
      </c>
      <c r="B25" s="4">
        <v>643</v>
      </c>
      <c r="C25" s="4">
        <v>801</v>
      </c>
    </row>
    <row r="26" spans="1:3">
      <c r="A26" s="2" t="s">
        <v>52</v>
      </c>
      <c r="B26" s="4">
        <v>-224</v>
      </c>
      <c r="C26" s="4">
        <v>-200</v>
      </c>
    </row>
    <row r="27" spans="1:3">
      <c r="A27" s="2" t="s">
        <v>53</v>
      </c>
      <c r="B27" s="4">
        <v>419</v>
      </c>
      <c r="C27" s="4">
        <v>601</v>
      </c>
    </row>
    <row r="28" spans="1:3" ht="30">
      <c r="A28" s="2" t="s">
        <v>54</v>
      </c>
      <c r="B28" s="4">
        <v>10</v>
      </c>
      <c r="C28" s="4">
        <v>-314</v>
      </c>
    </row>
    <row r="29" spans="1:3" ht="30">
      <c r="A29" s="2" t="s">
        <v>55</v>
      </c>
      <c r="B29" s="5">
        <v>429</v>
      </c>
      <c r="C29" s="5">
        <v>287</v>
      </c>
    </row>
    <row r="30" spans="1:3">
      <c r="A30" s="3" t="s">
        <v>56</v>
      </c>
      <c r="B30" s="4"/>
      <c r="C30" s="4"/>
    </row>
    <row r="31" spans="1:3">
      <c r="A31" s="2" t="s">
        <v>57</v>
      </c>
      <c r="B31" s="9">
        <v>0.2</v>
      </c>
      <c r="C31" s="9">
        <v>0.28000000000000003</v>
      </c>
    </row>
    <row r="32" spans="1:3" ht="30">
      <c r="A32" s="2" t="s">
        <v>58</v>
      </c>
      <c r="B32" s="6">
        <v>2151</v>
      </c>
      <c r="C32" s="6">
        <v>1029</v>
      </c>
    </row>
    <row r="33" spans="1:3">
      <c r="A33" s="2" t="s">
        <v>59</v>
      </c>
      <c r="B33" s="4"/>
      <c r="C33" s="4"/>
    </row>
    <row r="34" spans="1:3">
      <c r="A34" s="3" t="s">
        <v>56</v>
      </c>
      <c r="B34" s="4"/>
      <c r="C34" s="4"/>
    </row>
    <row r="35" spans="1:3">
      <c r="A35" s="2" t="s">
        <v>60</v>
      </c>
      <c r="B35" s="9">
        <v>0.2</v>
      </c>
      <c r="C35" s="9">
        <v>0.28000000000000003</v>
      </c>
    </row>
    <row r="36" spans="1:3" ht="30">
      <c r="A36" s="2" t="s">
        <v>61</v>
      </c>
      <c r="B36" s="6">
        <v>2141</v>
      </c>
      <c r="C36" s="6">
        <v>1029</v>
      </c>
    </row>
    <row r="37" spans="1:3" ht="30">
      <c r="A37" s="2" t="s">
        <v>62</v>
      </c>
      <c r="B37" s="9">
        <v>0.48</v>
      </c>
      <c r="C37" s="9">
        <v>0.4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1"/>
  <sheetViews>
    <sheetView showGridLines="0" workbookViewId="0"/>
  </sheetViews>
  <sheetFormatPr defaultRowHeight="15"/>
  <cols>
    <col min="1" max="2" width="36.5703125" bestFit="1" customWidth="1"/>
    <col min="3" max="3" width="36.5703125" customWidth="1"/>
    <col min="4" max="4" width="10.140625" customWidth="1"/>
    <col min="5" max="5" width="33.28515625" customWidth="1"/>
    <col min="6" max="6" width="7.85546875" customWidth="1"/>
    <col min="7" max="7" width="36.5703125" customWidth="1"/>
    <col min="8" max="8" width="10.140625" customWidth="1"/>
    <col min="9" max="9" width="33.28515625" customWidth="1"/>
    <col min="10" max="10" width="7.85546875" customWidth="1"/>
    <col min="11" max="11" width="36.5703125" customWidth="1"/>
    <col min="12" max="12" width="10.140625" customWidth="1"/>
    <col min="13" max="13" width="28.28515625" customWidth="1"/>
    <col min="14" max="14" width="7.85546875" customWidth="1"/>
    <col min="15" max="15" width="36.5703125" customWidth="1"/>
    <col min="16" max="16" width="10.140625" customWidth="1"/>
    <col min="17" max="17" width="33.28515625" customWidth="1"/>
    <col min="18" max="18" width="7.85546875" customWidth="1"/>
    <col min="19" max="19" width="36.5703125" customWidth="1"/>
    <col min="20" max="20" width="10.140625" customWidth="1"/>
    <col min="21" max="21" width="33.28515625" customWidth="1"/>
    <col min="22" max="22" width="7.85546875" customWidth="1"/>
    <col min="23" max="23" width="36.5703125" customWidth="1"/>
    <col min="24" max="24" width="10.140625" customWidth="1"/>
    <col min="25" max="25" width="36.5703125" customWidth="1"/>
    <col min="26" max="26" width="7.85546875" customWidth="1"/>
    <col min="27" max="27" width="36.5703125" customWidth="1"/>
    <col min="28" max="28" width="10.140625" customWidth="1"/>
    <col min="29" max="29" width="33.28515625" customWidth="1"/>
    <col min="30" max="30" width="7.85546875" customWidth="1"/>
  </cols>
  <sheetData>
    <row r="1" spans="1:30" ht="15" customHeight="1">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0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c r="A4" s="62" t="s">
        <v>707</v>
      </c>
      <c r="B4" s="224" t="s">
        <v>708</v>
      </c>
      <c r="C4" s="224"/>
      <c r="D4" s="224"/>
      <c r="E4" s="224"/>
      <c r="F4" s="224"/>
      <c r="G4" s="224"/>
      <c r="H4" s="224"/>
      <c r="I4" s="224"/>
      <c r="J4" s="224"/>
      <c r="K4" s="224"/>
      <c r="L4" s="224"/>
      <c r="M4" s="224"/>
      <c r="N4" s="224"/>
      <c r="O4" s="224"/>
      <c r="P4" s="224"/>
      <c r="Q4" s="224"/>
      <c r="R4" s="224"/>
      <c r="S4" s="224"/>
      <c r="T4" s="224"/>
      <c r="U4" s="224"/>
      <c r="V4" s="224"/>
      <c r="W4" s="224"/>
      <c r="X4" s="224"/>
      <c r="Y4" s="224"/>
      <c r="Z4" s="224"/>
      <c r="AA4" s="224"/>
      <c r="AB4" s="224"/>
      <c r="AC4" s="224"/>
      <c r="AD4" s="224"/>
    </row>
    <row r="5" spans="1:30">
      <c r="A5" s="6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25.5" customHeight="1">
      <c r="A6" s="62"/>
      <c r="B6" s="27" t="s">
        <v>70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6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c r="A8" s="62"/>
      <c r="B8" s="27" t="s">
        <v>710</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62"/>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c r="A10" s="62"/>
      <c r="B10" s="27" t="s">
        <v>71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62"/>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row>
    <row r="12" spans="1:30" ht="25.5" customHeight="1">
      <c r="A12" s="62"/>
      <c r="B12" s="27" t="s">
        <v>71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62"/>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row>
    <row r="14" spans="1:30">
      <c r="A14" s="62"/>
      <c r="B14" s="27" t="s">
        <v>713</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c r="A15" s="62"/>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row>
    <row r="16" spans="1:30">
      <c r="A16" s="62"/>
      <c r="B16" s="27" t="s">
        <v>714</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62"/>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row>
    <row r="18" spans="1:30">
      <c r="A18" s="62"/>
      <c r="B18" s="27" t="s">
        <v>715</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c r="A19" s="62"/>
      <c r="B19" s="28" t="s">
        <v>71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c r="A20" s="62"/>
      <c r="B20" s="28" t="s">
        <v>717</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c r="A21" s="62"/>
      <c r="B21" s="28" t="s">
        <v>71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c r="A22" s="62"/>
      <c r="B22" s="28" t="s">
        <v>719</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c r="A23" s="6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c r="A24" s="62"/>
      <c r="B24" s="27"/>
      <c r="C24" s="27"/>
      <c r="D24" s="159" t="s">
        <v>720</v>
      </c>
      <c r="E24" s="159"/>
      <c r="F24" s="159"/>
      <c r="G24" s="27"/>
      <c r="H24" s="159" t="s">
        <v>723</v>
      </c>
      <c r="I24" s="159"/>
      <c r="J24" s="159"/>
      <c r="K24" s="27"/>
      <c r="L24" s="159" t="s">
        <v>723</v>
      </c>
      <c r="M24" s="159"/>
      <c r="N24" s="159"/>
      <c r="O24" s="27"/>
      <c r="P24" s="159" t="s">
        <v>723</v>
      </c>
      <c r="Q24" s="159"/>
      <c r="R24" s="159"/>
      <c r="S24" s="27"/>
      <c r="T24" s="159" t="s">
        <v>723</v>
      </c>
      <c r="U24" s="159"/>
      <c r="V24" s="159"/>
      <c r="W24" s="27"/>
      <c r="X24" s="159" t="s">
        <v>728</v>
      </c>
      <c r="Y24" s="159"/>
      <c r="Z24" s="159"/>
      <c r="AA24" s="27"/>
      <c r="AB24" s="159" t="s">
        <v>729</v>
      </c>
      <c r="AC24" s="159"/>
      <c r="AD24" s="159"/>
    </row>
    <row r="25" spans="1:30">
      <c r="A25" s="62"/>
      <c r="B25" s="27"/>
      <c r="C25" s="27"/>
      <c r="D25" s="159" t="s">
        <v>721</v>
      </c>
      <c r="E25" s="159"/>
      <c r="F25" s="159"/>
      <c r="G25" s="27"/>
      <c r="H25" s="159" t="s">
        <v>721</v>
      </c>
      <c r="I25" s="159"/>
      <c r="J25" s="159"/>
      <c r="K25" s="27"/>
      <c r="L25" s="159" t="s">
        <v>721</v>
      </c>
      <c r="M25" s="159"/>
      <c r="N25" s="159"/>
      <c r="O25" s="27"/>
      <c r="P25" s="159" t="s">
        <v>726</v>
      </c>
      <c r="Q25" s="159"/>
      <c r="R25" s="159"/>
      <c r="S25" s="27"/>
      <c r="T25" s="159" t="s">
        <v>727</v>
      </c>
      <c r="U25" s="159"/>
      <c r="V25" s="159"/>
      <c r="W25" s="27"/>
      <c r="X25" s="159"/>
      <c r="Y25" s="159"/>
      <c r="Z25" s="159"/>
      <c r="AA25" s="27"/>
      <c r="AB25" s="159"/>
      <c r="AC25" s="159"/>
      <c r="AD25" s="159"/>
    </row>
    <row r="26" spans="1:30">
      <c r="A26" s="62"/>
      <c r="B26" s="27"/>
      <c r="C26" s="27"/>
      <c r="D26" s="159" t="s">
        <v>722</v>
      </c>
      <c r="E26" s="159"/>
      <c r="F26" s="159"/>
      <c r="G26" s="27"/>
      <c r="H26" s="159" t="s">
        <v>724</v>
      </c>
      <c r="I26" s="159"/>
      <c r="J26" s="159"/>
      <c r="K26" s="27"/>
      <c r="L26" s="159" t="s">
        <v>724</v>
      </c>
      <c r="M26" s="159"/>
      <c r="N26" s="159"/>
      <c r="O26" s="27"/>
      <c r="P26" s="61"/>
      <c r="Q26" s="61"/>
      <c r="R26" s="61"/>
      <c r="S26" s="27"/>
      <c r="T26" s="61"/>
      <c r="U26" s="61"/>
      <c r="V26" s="61"/>
      <c r="W26" s="27"/>
      <c r="X26" s="159"/>
      <c r="Y26" s="159"/>
      <c r="Z26" s="159"/>
      <c r="AA26" s="27"/>
      <c r="AB26" s="159"/>
      <c r="AC26" s="159"/>
      <c r="AD26" s="159"/>
    </row>
    <row r="27" spans="1:30" ht="15.75" thickBot="1">
      <c r="A27" s="62"/>
      <c r="B27" s="27"/>
      <c r="C27" s="27"/>
      <c r="D27" s="164"/>
      <c r="E27" s="164"/>
      <c r="F27" s="164"/>
      <c r="G27" s="27"/>
      <c r="H27" s="160" t="s">
        <v>288</v>
      </c>
      <c r="I27" s="160"/>
      <c r="J27" s="160"/>
      <c r="K27" s="27"/>
      <c r="L27" s="160" t="s">
        <v>725</v>
      </c>
      <c r="M27" s="160"/>
      <c r="N27" s="160"/>
      <c r="O27" s="27"/>
      <c r="P27" s="164"/>
      <c r="Q27" s="164"/>
      <c r="R27" s="164"/>
      <c r="S27" s="27"/>
      <c r="T27" s="164"/>
      <c r="U27" s="164"/>
      <c r="V27" s="164"/>
      <c r="W27" s="27"/>
      <c r="X27" s="160"/>
      <c r="Y27" s="160"/>
      <c r="Z27" s="160"/>
      <c r="AA27" s="27"/>
      <c r="AB27" s="160"/>
      <c r="AC27" s="160"/>
      <c r="AD27" s="160"/>
    </row>
    <row r="28" spans="1:30">
      <c r="A28" s="62"/>
      <c r="B28" s="209" t="s">
        <v>33</v>
      </c>
      <c r="C28" s="39"/>
      <c r="D28" s="90" t="s">
        <v>238</v>
      </c>
      <c r="E28" s="88">
        <v>9</v>
      </c>
      <c r="F28" s="37"/>
      <c r="G28" s="39"/>
      <c r="H28" s="90" t="s">
        <v>238</v>
      </c>
      <c r="I28" s="88" t="s">
        <v>242</v>
      </c>
      <c r="J28" s="37"/>
      <c r="K28" s="39"/>
      <c r="L28" s="90" t="s">
        <v>238</v>
      </c>
      <c r="M28" s="88" t="s">
        <v>242</v>
      </c>
      <c r="N28" s="37"/>
      <c r="O28" s="39"/>
      <c r="P28" s="90" t="s">
        <v>238</v>
      </c>
      <c r="Q28" s="86">
        <v>3226</v>
      </c>
      <c r="R28" s="37"/>
      <c r="S28" s="39"/>
      <c r="T28" s="90" t="s">
        <v>238</v>
      </c>
      <c r="U28" s="88">
        <v>375</v>
      </c>
      <c r="V28" s="37"/>
      <c r="W28" s="39"/>
      <c r="X28" s="90" t="s">
        <v>238</v>
      </c>
      <c r="Y28" s="88" t="s">
        <v>506</v>
      </c>
      <c r="Z28" s="90" t="s">
        <v>269</v>
      </c>
      <c r="AA28" s="39"/>
      <c r="AB28" s="90" t="s">
        <v>238</v>
      </c>
      <c r="AC28" s="86">
        <v>3597</v>
      </c>
      <c r="AD28" s="37"/>
    </row>
    <row r="29" spans="1:30" ht="15.75" thickBot="1">
      <c r="A29" s="62"/>
      <c r="B29" s="209"/>
      <c r="C29" s="39"/>
      <c r="D29" s="170"/>
      <c r="E29" s="103"/>
      <c r="F29" s="54"/>
      <c r="G29" s="39"/>
      <c r="H29" s="170"/>
      <c r="I29" s="103"/>
      <c r="J29" s="54"/>
      <c r="K29" s="39"/>
      <c r="L29" s="170"/>
      <c r="M29" s="103"/>
      <c r="N29" s="54"/>
      <c r="O29" s="39"/>
      <c r="P29" s="170"/>
      <c r="Q29" s="108"/>
      <c r="R29" s="54"/>
      <c r="S29" s="39"/>
      <c r="T29" s="170"/>
      <c r="U29" s="103"/>
      <c r="V29" s="54"/>
      <c r="W29" s="39"/>
      <c r="X29" s="170"/>
      <c r="Y29" s="103"/>
      <c r="Z29" s="170"/>
      <c r="AA29" s="39"/>
      <c r="AB29" s="170"/>
      <c r="AC29" s="108"/>
      <c r="AD29" s="54"/>
    </row>
    <row r="30" spans="1:30">
      <c r="A30" s="62"/>
      <c r="B30" s="13"/>
      <c r="C30" s="13"/>
      <c r="D30" s="30"/>
      <c r="E30" s="30"/>
      <c r="F30" s="30"/>
      <c r="G30" s="13"/>
      <c r="H30" s="30"/>
      <c r="I30" s="30"/>
      <c r="J30" s="30"/>
      <c r="K30" s="13"/>
      <c r="L30" s="30"/>
      <c r="M30" s="30"/>
      <c r="N30" s="30"/>
      <c r="O30" s="13"/>
      <c r="P30" s="30"/>
      <c r="Q30" s="30"/>
      <c r="R30" s="30"/>
      <c r="S30" s="13"/>
      <c r="T30" s="30"/>
      <c r="U30" s="30"/>
      <c r="V30" s="30"/>
      <c r="W30" s="13"/>
      <c r="X30" s="30"/>
      <c r="Y30" s="30"/>
      <c r="Z30" s="30"/>
      <c r="AA30" s="13"/>
      <c r="AB30" s="30"/>
      <c r="AC30" s="30"/>
      <c r="AD30" s="30"/>
    </row>
    <row r="31" spans="1:30">
      <c r="A31" s="62"/>
      <c r="B31" s="208" t="s">
        <v>730</v>
      </c>
      <c r="C31" s="22"/>
      <c r="D31" s="39"/>
      <c r="E31" s="39"/>
      <c r="F31" s="39"/>
      <c r="G31" s="22"/>
      <c r="H31" s="39"/>
      <c r="I31" s="39"/>
      <c r="J31" s="39"/>
      <c r="K31" s="22"/>
      <c r="L31" s="39"/>
      <c r="M31" s="39"/>
      <c r="N31" s="39"/>
      <c r="O31" s="22"/>
      <c r="P31" s="39"/>
      <c r="Q31" s="39"/>
      <c r="R31" s="39"/>
      <c r="S31" s="22"/>
      <c r="T31" s="39"/>
      <c r="U31" s="39"/>
      <c r="V31" s="39"/>
      <c r="W31" s="22"/>
      <c r="X31" s="39"/>
      <c r="Y31" s="39"/>
      <c r="Z31" s="39"/>
      <c r="AA31" s="22"/>
      <c r="AB31" s="39"/>
      <c r="AC31" s="39"/>
      <c r="AD31" s="39"/>
    </row>
    <row r="32" spans="1:30">
      <c r="A32" s="62"/>
      <c r="B32" s="210" t="s">
        <v>35</v>
      </c>
      <c r="C32" s="27"/>
      <c r="D32" s="83" t="s">
        <v>242</v>
      </c>
      <c r="E32" s="83"/>
      <c r="F32" s="27"/>
      <c r="G32" s="27"/>
      <c r="H32" s="83" t="s">
        <v>242</v>
      </c>
      <c r="I32" s="83"/>
      <c r="J32" s="27"/>
      <c r="K32" s="27"/>
      <c r="L32" s="83" t="s">
        <v>242</v>
      </c>
      <c r="M32" s="83"/>
      <c r="N32" s="27"/>
      <c r="O32" s="27"/>
      <c r="P32" s="82">
        <v>1001</v>
      </c>
      <c r="Q32" s="82"/>
      <c r="R32" s="27"/>
      <c r="S32" s="27"/>
      <c r="T32" s="83">
        <v>89</v>
      </c>
      <c r="U32" s="83"/>
      <c r="V32" s="27"/>
      <c r="W32" s="27"/>
      <c r="X32" s="83" t="s">
        <v>242</v>
      </c>
      <c r="Y32" s="83"/>
      <c r="Z32" s="27"/>
      <c r="AA32" s="27"/>
      <c r="AB32" s="82">
        <v>1090</v>
      </c>
      <c r="AC32" s="82"/>
      <c r="AD32" s="27"/>
    </row>
    <row r="33" spans="1:30">
      <c r="A33" s="62"/>
      <c r="B33" s="210"/>
      <c r="C33" s="27"/>
      <c r="D33" s="83"/>
      <c r="E33" s="83"/>
      <c r="F33" s="27"/>
      <c r="G33" s="27"/>
      <c r="H33" s="83"/>
      <c r="I33" s="83"/>
      <c r="J33" s="27"/>
      <c r="K33" s="27"/>
      <c r="L33" s="83"/>
      <c r="M33" s="83"/>
      <c r="N33" s="27"/>
      <c r="O33" s="27"/>
      <c r="P33" s="82"/>
      <c r="Q33" s="82"/>
      <c r="R33" s="27"/>
      <c r="S33" s="27"/>
      <c r="T33" s="83"/>
      <c r="U33" s="83"/>
      <c r="V33" s="27"/>
      <c r="W33" s="27"/>
      <c r="X33" s="83"/>
      <c r="Y33" s="83"/>
      <c r="Z33" s="27"/>
      <c r="AA33" s="27"/>
      <c r="AB33" s="82"/>
      <c r="AC33" s="82"/>
      <c r="AD33" s="27"/>
    </row>
    <row r="34" spans="1:30">
      <c r="A34" s="62"/>
      <c r="B34" s="211" t="s">
        <v>37</v>
      </c>
      <c r="C34" s="39"/>
      <c r="D34" s="80">
        <v>5</v>
      </c>
      <c r="E34" s="80"/>
      <c r="F34" s="39"/>
      <c r="G34" s="39"/>
      <c r="H34" s="80" t="s">
        <v>242</v>
      </c>
      <c r="I34" s="80"/>
      <c r="J34" s="39"/>
      <c r="K34" s="39"/>
      <c r="L34" s="80" t="s">
        <v>242</v>
      </c>
      <c r="M34" s="80"/>
      <c r="N34" s="39"/>
      <c r="O34" s="39"/>
      <c r="P34" s="80">
        <v>442</v>
      </c>
      <c r="Q34" s="80"/>
      <c r="R34" s="39"/>
      <c r="S34" s="39"/>
      <c r="T34" s="80">
        <v>91</v>
      </c>
      <c r="U34" s="80"/>
      <c r="V34" s="39"/>
      <c r="W34" s="39"/>
      <c r="X34" s="80" t="s">
        <v>242</v>
      </c>
      <c r="Y34" s="80"/>
      <c r="Z34" s="39"/>
      <c r="AA34" s="39"/>
      <c r="AB34" s="80">
        <v>538</v>
      </c>
      <c r="AC34" s="80"/>
      <c r="AD34" s="39"/>
    </row>
    <row r="35" spans="1:30">
      <c r="A35" s="62"/>
      <c r="B35" s="211"/>
      <c r="C35" s="39"/>
      <c r="D35" s="80"/>
      <c r="E35" s="80"/>
      <c r="F35" s="39"/>
      <c r="G35" s="39"/>
      <c r="H35" s="80"/>
      <c r="I35" s="80"/>
      <c r="J35" s="39"/>
      <c r="K35" s="39"/>
      <c r="L35" s="80"/>
      <c r="M35" s="80"/>
      <c r="N35" s="39"/>
      <c r="O35" s="39"/>
      <c r="P35" s="80"/>
      <c r="Q35" s="80"/>
      <c r="R35" s="39"/>
      <c r="S35" s="39"/>
      <c r="T35" s="80"/>
      <c r="U35" s="80"/>
      <c r="V35" s="39"/>
      <c r="W35" s="39"/>
      <c r="X35" s="80"/>
      <c r="Y35" s="80"/>
      <c r="Z35" s="39"/>
      <c r="AA35" s="39"/>
      <c r="AB35" s="80"/>
      <c r="AC35" s="80"/>
      <c r="AD35" s="39"/>
    </row>
    <row r="36" spans="1:30">
      <c r="A36" s="62"/>
      <c r="B36" s="210" t="s">
        <v>731</v>
      </c>
      <c r="C36" s="27"/>
      <c r="D36" s="83">
        <v>12</v>
      </c>
      <c r="E36" s="83"/>
      <c r="F36" s="27"/>
      <c r="G36" s="27"/>
      <c r="H36" s="83">
        <v>38</v>
      </c>
      <c r="I36" s="83"/>
      <c r="J36" s="27"/>
      <c r="K36" s="27"/>
      <c r="L36" s="83">
        <v>1</v>
      </c>
      <c r="M36" s="83"/>
      <c r="N36" s="27"/>
      <c r="O36" s="27"/>
      <c r="P36" s="83">
        <v>685</v>
      </c>
      <c r="Q36" s="83"/>
      <c r="R36" s="27"/>
      <c r="S36" s="27"/>
      <c r="T36" s="83">
        <v>168</v>
      </c>
      <c r="U36" s="83"/>
      <c r="V36" s="27"/>
      <c r="W36" s="27"/>
      <c r="X36" s="83" t="s">
        <v>506</v>
      </c>
      <c r="Y36" s="83"/>
      <c r="Z36" s="168" t="s">
        <v>269</v>
      </c>
      <c r="AA36" s="27"/>
      <c r="AB36" s="83">
        <v>891</v>
      </c>
      <c r="AC36" s="83"/>
      <c r="AD36" s="27"/>
    </row>
    <row r="37" spans="1:30" ht="15.75" thickBot="1">
      <c r="A37" s="62"/>
      <c r="B37" s="210"/>
      <c r="C37" s="27"/>
      <c r="D37" s="85"/>
      <c r="E37" s="85"/>
      <c r="F37" s="43"/>
      <c r="G37" s="27"/>
      <c r="H37" s="85"/>
      <c r="I37" s="85"/>
      <c r="J37" s="43"/>
      <c r="K37" s="27"/>
      <c r="L37" s="85"/>
      <c r="M37" s="85"/>
      <c r="N37" s="43"/>
      <c r="O37" s="27"/>
      <c r="P37" s="85"/>
      <c r="Q37" s="85"/>
      <c r="R37" s="43"/>
      <c r="S37" s="27"/>
      <c r="T37" s="85"/>
      <c r="U37" s="85"/>
      <c r="V37" s="43"/>
      <c r="W37" s="27"/>
      <c r="X37" s="85"/>
      <c r="Y37" s="85"/>
      <c r="Z37" s="212"/>
      <c r="AA37" s="27"/>
      <c r="AB37" s="85"/>
      <c r="AC37" s="85"/>
      <c r="AD37" s="43"/>
    </row>
    <row r="38" spans="1:30">
      <c r="A38" s="62"/>
      <c r="B38" s="209" t="s">
        <v>732</v>
      </c>
      <c r="C38" s="39"/>
      <c r="D38" s="88">
        <v>17</v>
      </c>
      <c r="E38" s="88"/>
      <c r="F38" s="37"/>
      <c r="G38" s="39"/>
      <c r="H38" s="88">
        <v>38</v>
      </c>
      <c r="I38" s="88"/>
      <c r="J38" s="37"/>
      <c r="K38" s="190"/>
      <c r="L38" s="88">
        <v>1</v>
      </c>
      <c r="M38" s="88"/>
      <c r="N38" s="37"/>
      <c r="O38" s="190"/>
      <c r="P38" s="86">
        <v>2128</v>
      </c>
      <c r="Q38" s="86"/>
      <c r="R38" s="37"/>
      <c r="S38" s="190"/>
      <c r="T38" s="88">
        <v>348</v>
      </c>
      <c r="U38" s="88"/>
      <c r="V38" s="37"/>
      <c r="W38" s="190"/>
      <c r="X38" s="88" t="s">
        <v>506</v>
      </c>
      <c r="Y38" s="88"/>
      <c r="Z38" s="90" t="s">
        <v>269</v>
      </c>
      <c r="AA38" s="190"/>
      <c r="AB38" s="86">
        <v>2519</v>
      </c>
      <c r="AC38" s="86"/>
      <c r="AD38" s="37"/>
    </row>
    <row r="39" spans="1:30" ht="15.75" thickBot="1">
      <c r="A39" s="62"/>
      <c r="B39" s="209"/>
      <c r="C39" s="39"/>
      <c r="D39" s="103"/>
      <c r="E39" s="103"/>
      <c r="F39" s="54"/>
      <c r="G39" s="39"/>
      <c r="H39" s="103"/>
      <c r="I39" s="103"/>
      <c r="J39" s="54"/>
      <c r="K39" s="190"/>
      <c r="L39" s="103"/>
      <c r="M39" s="103"/>
      <c r="N39" s="54"/>
      <c r="O39" s="190"/>
      <c r="P39" s="108"/>
      <c r="Q39" s="108"/>
      <c r="R39" s="54"/>
      <c r="S39" s="190"/>
      <c r="T39" s="103"/>
      <c r="U39" s="103"/>
      <c r="V39" s="54"/>
      <c r="W39" s="190"/>
      <c r="X39" s="103"/>
      <c r="Y39" s="103"/>
      <c r="Z39" s="170"/>
      <c r="AA39" s="190"/>
      <c r="AB39" s="108"/>
      <c r="AC39" s="108"/>
      <c r="AD39" s="54"/>
    </row>
    <row r="40" spans="1:30">
      <c r="A40" s="62"/>
      <c r="B40" s="13"/>
      <c r="C40" s="13"/>
      <c r="D40" s="30"/>
      <c r="E40" s="30"/>
      <c r="F40" s="30"/>
      <c r="G40" s="13"/>
      <c r="H40" s="30"/>
      <c r="I40" s="30"/>
      <c r="J40" s="30"/>
      <c r="K40" s="13"/>
      <c r="L40" s="30"/>
      <c r="M40" s="30"/>
      <c r="N40" s="30"/>
      <c r="O40" s="13"/>
      <c r="P40" s="30"/>
      <c r="Q40" s="30"/>
      <c r="R40" s="30"/>
      <c r="S40" s="13"/>
      <c r="T40" s="30"/>
      <c r="U40" s="30"/>
      <c r="V40" s="30"/>
      <c r="W40" s="13"/>
      <c r="X40" s="30"/>
      <c r="Y40" s="30"/>
      <c r="Z40" s="30"/>
      <c r="AA40" s="13"/>
      <c r="AB40" s="30"/>
      <c r="AC40" s="30"/>
      <c r="AD40" s="30"/>
    </row>
    <row r="41" spans="1:30">
      <c r="A41" s="62"/>
      <c r="B41" s="209" t="s">
        <v>733</v>
      </c>
      <c r="C41" s="39"/>
      <c r="D41" s="80" t="s">
        <v>734</v>
      </c>
      <c r="E41" s="80"/>
      <c r="F41" s="79" t="s">
        <v>269</v>
      </c>
      <c r="G41" s="39"/>
      <c r="H41" s="80" t="s">
        <v>507</v>
      </c>
      <c r="I41" s="80"/>
      <c r="J41" s="79" t="s">
        <v>269</v>
      </c>
      <c r="K41" s="190"/>
      <c r="L41" s="80" t="s">
        <v>401</v>
      </c>
      <c r="M41" s="80"/>
      <c r="N41" s="79" t="s">
        <v>269</v>
      </c>
      <c r="O41" s="190"/>
      <c r="P41" s="101">
        <v>1098</v>
      </c>
      <c r="Q41" s="101"/>
      <c r="R41" s="39"/>
      <c r="S41" s="190"/>
      <c r="T41" s="80">
        <v>27</v>
      </c>
      <c r="U41" s="80"/>
      <c r="V41" s="39"/>
      <c r="W41" s="190"/>
      <c r="X41" s="80" t="s">
        <v>242</v>
      </c>
      <c r="Y41" s="80"/>
      <c r="Z41" s="39"/>
      <c r="AA41" s="190"/>
      <c r="AB41" s="101">
        <v>1078</v>
      </c>
      <c r="AC41" s="101"/>
      <c r="AD41" s="39"/>
    </row>
    <row r="42" spans="1:30">
      <c r="A42" s="62"/>
      <c r="B42" s="209"/>
      <c r="C42" s="39"/>
      <c r="D42" s="80"/>
      <c r="E42" s="80"/>
      <c r="F42" s="79"/>
      <c r="G42" s="39"/>
      <c r="H42" s="80"/>
      <c r="I42" s="80"/>
      <c r="J42" s="79"/>
      <c r="K42" s="190"/>
      <c r="L42" s="80"/>
      <c r="M42" s="80"/>
      <c r="N42" s="79"/>
      <c r="O42" s="190"/>
      <c r="P42" s="101"/>
      <c r="Q42" s="101"/>
      <c r="R42" s="39"/>
      <c r="S42" s="190"/>
      <c r="T42" s="80"/>
      <c r="U42" s="80"/>
      <c r="V42" s="39"/>
      <c r="W42" s="190"/>
      <c r="X42" s="80"/>
      <c r="Y42" s="80"/>
      <c r="Z42" s="39"/>
      <c r="AA42" s="190"/>
      <c r="AB42" s="101"/>
      <c r="AC42" s="101"/>
      <c r="AD42" s="39"/>
    </row>
    <row r="43" spans="1:30">
      <c r="A43" s="62"/>
      <c r="B43" s="13"/>
      <c r="C43" s="13"/>
      <c r="D43" s="27"/>
      <c r="E43" s="27"/>
      <c r="F43" s="27"/>
      <c r="G43" s="13"/>
      <c r="H43" s="27"/>
      <c r="I43" s="27"/>
      <c r="J43" s="27"/>
      <c r="K43" s="13"/>
      <c r="L43" s="27"/>
      <c r="M43" s="27"/>
      <c r="N43" s="27"/>
      <c r="O43" s="13"/>
      <c r="P43" s="27"/>
      <c r="Q43" s="27"/>
      <c r="R43" s="27"/>
      <c r="S43" s="13"/>
      <c r="T43" s="27"/>
      <c r="U43" s="27"/>
      <c r="V43" s="27"/>
      <c r="W43" s="13"/>
      <c r="X43" s="27"/>
      <c r="Y43" s="27"/>
      <c r="Z43" s="27"/>
      <c r="AA43" s="13"/>
      <c r="AB43" s="27"/>
      <c r="AC43" s="27"/>
      <c r="AD43" s="27"/>
    </row>
    <row r="44" spans="1:30">
      <c r="A44" s="62"/>
      <c r="B44" s="208" t="s">
        <v>735</v>
      </c>
      <c r="C44" s="22"/>
      <c r="D44" s="39"/>
      <c r="E44" s="39"/>
      <c r="F44" s="39"/>
      <c r="G44" s="22"/>
      <c r="H44" s="39"/>
      <c r="I44" s="39"/>
      <c r="J44" s="39"/>
      <c r="K44" s="22"/>
      <c r="L44" s="39"/>
      <c r="M44" s="39"/>
      <c r="N44" s="39"/>
      <c r="O44" s="22"/>
      <c r="P44" s="39"/>
      <c r="Q44" s="39"/>
      <c r="R44" s="39"/>
      <c r="S44" s="22"/>
      <c r="T44" s="39"/>
      <c r="U44" s="39"/>
      <c r="V44" s="39"/>
      <c r="W44" s="22"/>
      <c r="X44" s="39"/>
      <c r="Y44" s="39"/>
      <c r="Z44" s="39"/>
      <c r="AA44" s="22"/>
      <c r="AB44" s="39"/>
      <c r="AC44" s="39"/>
      <c r="AD44" s="39"/>
    </row>
    <row r="45" spans="1:30">
      <c r="A45" s="62"/>
      <c r="B45" s="210" t="s">
        <v>736</v>
      </c>
      <c r="C45" s="27"/>
      <c r="D45" s="83">
        <v>605</v>
      </c>
      <c r="E45" s="83"/>
      <c r="F45" s="27"/>
      <c r="G45" s="27"/>
      <c r="H45" s="83">
        <v>883</v>
      </c>
      <c r="I45" s="83"/>
      <c r="J45" s="27"/>
      <c r="K45" s="27"/>
      <c r="L45" s="83" t="s">
        <v>396</v>
      </c>
      <c r="M45" s="83"/>
      <c r="N45" s="168" t="s">
        <v>269</v>
      </c>
      <c r="O45" s="27"/>
      <c r="P45" s="83">
        <v>548</v>
      </c>
      <c r="Q45" s="83"/>
      <c r="R45" s="27"/>
      <c r="S45" s="27"/>
      <c r="T45" s="83">
        <v>16</v>
      </c>
      <c r="U45" s="83"/>
      <c r="V45" s="27"/>
      <c r="W45" s="27"/>
      <c r="X45" s="83" t="s">
        <v>737</v>
      </c>
      <c r="Y45" s="83"/>
      <c r="Z45" s="168" t="s">
        <v>269</v>
      </c>
      <c r="AA45" s="27"/>
      <c r="AB45" s="83" t="s">
        <v>242</v>
      </c>
      <c r="AC45" s="83"/>
      <c r="AD45" s="27"/>
    </row>
    <row r="46" spans="1:30">
      <c r="A46" s="62"/>
      <c r="B46" s="210"/>
      <c r="C46" s="27"/>
      <c r="D46" s="83"/>
      <c r="E46" s="83"/>
      <c r="F46" s="27"/>
      <c r="G46" s="27"/>
      <c r="H46" s="83"/>
      <c r="I46" s="83"/>
      <c r="J46" s="27"/>
      <c r="K46" s="27"/>
      <c r="L46" s="83"/>
      <c r="M46" s="83"/>
      <c r="N46" s="168"/>
      <c r="O46" s="27"/>
      <c r="P46" s="83"/>
      <c r="Q46" s="83"/>
      <c r="R46" s="27"/>
      <c r="S46" s="27"/>
      <c r="T46" s="83"/>
      <c r="U46" s="83"/>
      <c r="V46" s="27"/>
      <c r="W46" s="27"/>
      <c r="X46" s="83"/>
      <c r="Y46" s="83"/>
      <c r="Z46" s="168"/>
      <c r="AA46" s="27"/>
      <c r="AB46" s="83"/>
      <c r="AC46" s="83"/>
      <c r="AD46" s="27"/>
    </row>
    <row r="47" spans="1:30">
      <c r="A47" s="62"/>
      <c r="B47" s="211" t="s">
        <v>45</v>
      </c>
      <c r="C47" s="39"/>
      <c r="D47" s="80" t="s">
        <v>242</v>
      </c>
      <c r="E47" s="80"/>
      <c r="F47" s="39"/>
      <c r="G47" s="39"/>
      <c r="H47" s="80" t="s">
        <v>242</v>
      </c>
      <c r="I47" s="80"/>
      <c r="J47" s="39"/>
      <c r="K47" s="39"/>
      <c r="L47" s="80" t="s">
        <v>242</v>
      </c>
      <c r="M47" s="80"/>
      <c r="N47" s="39"/>
      <c r="O47" s="39"/>
      <c r="P47" s="80">
        <v>76</v>
      </c>
      <c r="Q47" s="80"/>
      <c r="R47" s="39"/>
      <c r="S47" s="39"/>
      <c r="T47" s="80" t="s">
        <v>242</v>
      </c>
      <c r="U47" s="80"/>
      <c r="V47" s="39"/>
      <c r="W47" s="39"/>
      <c r="X47" s="80" t="s">
        <v>242</v>
      </c>
      <c r="Y47" s="80"/>
      <c r="Z47" s="39"/>
      <c r="AA47" s="39"/>
      <c r="AB47" s="80">
        <v>76</v>
      </c>
      <c r="AC47" s="80"/>
      <c r="AD47" s="39"/>
    </row>
    <row r="48" spans="1:30">
      <c r="A48" s="62"/>
      <c r="B48" s="211"/>
      <c r="C48" s="39"/>
      <c r="D48" s="80"/>
      <c r="E48" s="80"/>
      <c r="F48" s="39"/>
      <c r="G48" s="39"/>
      <c r="H48" s="80"/>
      <c r="I48" s="80"/>
      <c r="J48" s="39"/>
      <c r="K48" s="39"/>
      <c r="L48" s="80"/>
      <c r="M48" s="80"/>
      <c r="N48" s="39"/>
      <c r="O48" s="39"/>
      <c r="P48" s="80"/>
      <c r="Q48" s="80"/>
      <c r="R48" s="39"/>
      <c r="S48" s="39"/>
      <c r="T48" s="80"/>
      <c r="U48" s="80"/>
      <c r="V48" s="39"/>
      <c r="W48" s="39"/>
      <c r="X48" s="80"/>
      <c r="Y48" s="80"/>
      <c r="Z48" s="39"/>
      <c r="AA48" s="39"/>
      <c r="AB48" s="80"/>
      <c r="AC48" s="80"/>
      <c r="AD48" s="39"/>
    </row>
    <row r="49" spans="1:30">
      <c r="A49" s="62"/>
      <c r="B49" s="210" t="s">
        <v>48</v>
      </c>
      <c r="C49" s="27"/>
      <c r="D49" s="83" t="s">
        <v>490</v>
      </c>
      <c r="E49" s="83"/>
      <c r="F49" s="168" t="s">
        <v>269</v>
      </c>
      <c r="G49" s="27"/>
      <c r="H49" s="83" t="s">
        <v>738</v>
      </c>
      <c r="I49" s="83"/>
      <c r="J49" s="168" t="s">
        <v>269</v>
      </c>
      <c r="K49" s="27"/>
      <c r="L49" s="83" t="s">
        <v>593</v>
      </c>
      <c r="M49" s="83"/>
      <c r="N49" s="168" t="s">
        <v>269</v>
      </c>
      <c r="O49" s="27"/>
      <c r="P49" s="83" t="s">
        <v>739</v>
      </c>
      <c r="Q49" s="83"/>
      <c r="R49" s="168" t="s">
        <v>269</v>
      </c>
      <c r="S49" s="27"/>
      <c r="T49" s="83" t="s">
        <v>454</v>
      </c>
      <c r="U49" s="83"/>
      <c r="V49" s="168" t="s">
        <v>269</v>
      </c>
      <c r="W49" s="27"/>
      <c r="X49" s="83" t="s">
        <v>242</v>
      </c>
      <c r="Y49" s="83"/>
      <c r="Z49" s="27"/>
      <c r="AA49" s="27"/>
      <c r="AB49" s="83" t="s">
        <v>740</v>
      </c>
      <c r="AC49" s="83"/>
      <c r="AD49" s="168" t="s">
        <v>269</v>
      </c>
    </row>
    <row r="50" spans="1:30">
      <c r="A50" s="62"/>
      <c r="B50" s="210"/>
      <c r="C50" s="27"/>
      <c r="D50" s="83"/>
      <c r="E50" s="83"/>
      <c r="F50" s="168"/>
      <c r="G50" s="27"/>
      <c r="H50" s="83"/>
      <c r="I50" s="83"/>
      <c r="J50" s="168"/>
      <c r="K50" s="27"/>
      <c r="L50" s="83"/>
      <c r="M50" s="83"/>
      <c r="N50" s="168"/>
      <c r="O50" s="27"/>
      <c r="P50" s="83"/>
      <c r="Q50" s="83"/>
      <c r="R50" s="168"/>
      <c r="S50" s="27"/>
      <c r="T50" s="83"/>
      <c r="U50" s="83"/>
      <c r="V50" s="168"/>
      <c r="W50" s="27"/>
      <c r="X50" s="83"/>
      <c r="Y50" s="83"/>
      <c r="Z50" s="27"/>
      <c r="AA50" s="27"/>
      <c r="AB50" s="83"/>
      <c r="AC50" s="83"/>
      <c r="AD50" s="168"/>
    </row>
    <row r="51" spans="1:30">
      <c r="A51" s="62"/>
      <c r="B51" s="211" t="s">
        <v>741</v>
      </c>
      <c r="C51" s="39"/>
      <c r="D51" s="80" t="s">
        <v>242</v>
      </c>
      <c r="E51" s="80"/>
      <c r="F51" s="39"/>
      <c r="G51" s="39"/>
      <c r="H51" s="80" t="s">
        <v>242</v>
      </c>
      <c r="I51" s="80"/>
      <c r="J51" s="39"/>
      <c r="K51" s="39"/>
      <c r="L51" s="80" t="s">
        <v>242</v>
      </c>
      <c r="M51" s="80"/>
      <c r="N51" s="39"/>
      <c r="O51" s="39"/>
      <c r="P51" s="80" t="s">
        <v>274</v>
      </c>
      <c r="Q51" s="80"/>
      <c r="R51" s="79" t="s">
        <v>269</v>
      </c>
      <c r="S51" s="39"/>
      <c r="T51" s="80">
        <v>4</v>
      </c>
      <c r="U51" s="80"/>
      <c r="V51" s="39"/>
      <c r="W51" s="39"/>
      <c r="X51" s="80" t="s">
        <v>242</v>
      </c>
      <c r="Y51" s="80"/>
      <c r="Z51" s="39"/>
      <c r="AA51" s="39"/>
      <c r="AB51" s="80">
        <v>1</v>
      </c>
      <c r="AC51" s="80"/>
      <c r="AD51" s="39"/>
    </row>
    <row r="52" spans="1:30" ht="15.75" thickBot="1">
      <c r="A52" s="62"/>
      <c r="B52" s="211"/>
      <c r="C52" s="39"/>
      <c r="D52" s="103"/>
      <c r="E52" s="103"/>
      <c r="F52" s="54"/>
      <c r="G52" s="39"/>
      <c r="H52" s="103"/>
      <c r="I52" s="103"/>
      <c r="J52" s="54"/>
      <c r="K52" s="39"/>
      <c r="L52" s="103"/>
      <c r="M52" s="103"/>
      <c r="N52" s="54"/>
      <c r="O52" s="39"/>
      <c r="P52" s="103"/>
      <c r="Q52" s="103"/>
      <c r="R52" s="170"/>
      <c r="S52" s="39"/>
      <c r="T52" s="103"/>
      <c r="U52" s="103"/>
      <c r="V52" s="54"/>
      <c r="W52" s="39"/>
      <c r="X52" s="103"/>
      <c r="Y52" s="103"/>
      <c r="Z52" s="54"/>
      <c r="AA52" s="39"/>
      <c r="AB52" s="103"/>
      <c r="AC52" s="103"/>
      <c r="AD52" s="54"/>
    </row>
    <row r="53" spans="1:30">
      <c r="A53" s="62"/>
      <c r="B53" s="13"/>
      <c r="C53" s="13"/>
      <c r="D53" s="30"/>
      <c r="E53" s="30"/>
      <c r="F53" s="30"/>
      <c r="G53" s="13"/>
      <c r="H53" s="30"/>
      <c r="I53" s="30"/>
      <c r="J53" s="30"/>
      <c r="K53" s="13"/>
      <c r="L53" s="30"/>
      <c r="M53" s="30"/>
      <c r="N53" s="30"/>
      <c r="O53" s="13"/>
      <c r="P53" s="30"/>
      <c r="Q53" s="30"/>
      <c r="R53" s="30"/>
      <c r="S53" s="13"/>
      <c r="T53" s="30"/>
      <c r="U53" s="30"/>
      <c r="V53" s="30"/>
      <c r="W53" s="13"/>
      <c r="X53" s="30"/>
      <c r="Y53" s="30"/>
      <c r="Z53" s="30"/>
      <c r="AA53" s="13"/>
      <c r="AB53" s="30"/>
      <c r="AC53" s="30"/>
      <c r="AD53" s="30"/>
    </row>
    <row r="54" spans="1:30">
      <c r="A54" s="62"/>
      <c r="B54" s="211" t="s">
        <v>742</v>
      </c>
      <c r="C54" s="39"/>
      <c r="D54" s="80">
        <v>493</v>
      </c>
      <c r="E54" s="80"/>
      <c r="F54" s="39"/>
      <c r="G54" s="39"/>
      <c r="H54" s="80">
        <v>818</v>
      </c>
      <c r="I54" s="80"/>
      <c r="J54" s="39"/>
      <c r="K54" s="190"/>
      <c r="L54" s="80" t="s">
        <v>743</v>
      </c>
      <c r="M54" s="80"/>
      <c r="N54" s="79" t="s">
        <v>269</v>
      </c>
      <c r="O54" s="190"/>
      <c r="P54" s="101">
        <v>1364</v>
      </c>
      <c r="Q54" s="101"/>
      <c r="R54" s="39"/>
      <c r="S54" s="190"/>
      <c r="T54" s="80">
        <v>33</v>
      </c>
      <c r="U54" s="80"/>
      <c r="V54" s="39"/>
      <c r="W54" s="190"/>
      <c r="X54" s="80" t="s">
        <v>737</v>
      </c>
      <c r="Y54" s="80"/>
      <c r="Z54" s="79" t="s">
        <v>269</v>
      </c>
      <c r="AA54" s="190"/>
      <c r="AB54" s="80">
        <v>643</v>
      </c>
      <c r="AC54" s="80"/>
      <c r="AD54" s="39"/>
    </row>
    <row r="55" spans="1:30">
      <c r="A55" s="62"/>
      <c r="B55" s="211"/>
      <c r="C55" s="39"/>
      <c r="D55" s="80"/>
      <c r="E55" s="80"/>
      <c r="F55" s="39"/>
      <c r="G55" s="39"/>
      <c r="H55" s="80"/>
      <c r="I55" s="80"/>
      <c r="J55" s="39"/>
      <c r="K55" s="190"/>
      <c r="L55" s="80"/>
      <c r="M55" s="80"/>
      <c r="N55" s="79"/>
      <c r="O55" s="190"/>
      <c r="P55" s="101"/>
      <c r="Q55" s="101"/>
      <c r="R55" s="39"/>
      <c r="S55" s="190"/>
      <c r="T55" s="80"/>
      <c r="U55" s="80"/>
      <c r="V55" s="39"/>
      <c r="W55" s="190"/>
      <c r="X55" s="80"/>
      <c r="Y55" s="80"/>
      <c r="Z55" s="79"/>
      <c r="AA55" s="190"/>
      <c r="AB55" s="80"/>
      <c r="AC55" s="80"/>
      <c r="AD55" s="39"/>
    </row>
    <row r="56" spans="1:30">
      <c r="A56" s="62"/>
      <c r="B56" s="13"/>
      <c r="C56" s="13"/>
      <c r="D56" s="27"/>
      <c r="E56" s="27"/>
      <c r="F56" s="27"/>
      <c r="G56" s="13"/>
      <c r="H56" s="27"/>
      <c r="I56" s="27"/>
      <c r="J56" s="27"/>
      <c r="K56" s="13"/>
      <c r="L56" s="27"/>
      <c r="M56" s="27"/>
      <c r="N56" s="27"/>
      <c r="O56" s="13"/>
      <c r="P56" s="27"/>
      <c r="Q56" s="27"/>
      <c r="R56" s="27"/>
      <c r="S56" s="13"/>
      <c r="T56" s="27"/>
      <c r="U56" s="27"/>
      <c r="V56" s="27"/>
      <c r="W56" s="13"/>
      <c r="X56" s="27"/>
      <c r="Y56" s="27"/>
      <c r="Z56" s="27"/>
      <c r="AA56" s="13"/>
      <c r="AB56" s="27"/>
      <c r="AC56" s="27"/>
      <c r="AD56" s="27"/>
    </row>
    <row r="57" spans="1:30">
      <c r="A57" s="62"/>
      <c r="B57" s="211" t="s">
        <v>626</v>
      </c>
      <c r="C57" s="39"/>
      <c r="D57" s="80" t="s">
        <v>744</v>
      </c>
      <c r="E57" s="80"/>
      <c r="F57" s="79" t="s">
        <v>269</v>
      </c>
      <c r="G57" s="39"/>
      <c r="H57" s="80" t="s">
        <v>270</v>
      </c>
      <c r="I57" s="80"/>
      <c r="J57" s="79" t="s">
        <v>269</v>
      </c>
      <c r="K57" s="39"/>
      <c r="L57" s="80" t="s">
        <v>242</v>
      </c>
      <c r="M57" s="80"/>
      <c r="N57" s="39"/>
      <c r="O57" s="39"/>
      <c r="P57" s="80" t="s">
        <v>745</v>
      </c>
      <c r="Q57" s="80"/>
      <c r="R57" s="79" t="s">
        <v>269</v>
      </c>
      <c r="S57" s="39"/>
      <c r="T57" s="80" t="s">
        <v>401</v>
      </c>
      <c r="U57" s="80"/>
      <c r="V57" s="79" t="s">
        <v>269</v>
      </c>
      <c r="W57" s="39"/>
      <c r="X57" s="80" t="s">
        <v>242</v>
      </c>
      <c r="Y57" s="80"/>
      <c r="Z57" s="39"/>
      <c r="AA57" s="39"/>
      <c r="AB57" s="80" t="s">
        <v>746</v>
      </c>
      <c r="AC57" s="80"/>
      <c r="AD57" s="79" t="s">
        <v>269</v>
      </c>
    </row>
    <row r="58" spans="1:30" ht="15.75" thickBot="1">
      <c r="A58" s="62"/>
      <c r="B58" s="211"/>
      <c r="C58" s="39"/>
      <c r="D58" s="103"/>
      <c r="E58" s="103"/>
      <c r="F58" s="170"/>
      <c r="G58" s="39"/>
      <c r="H58" s="103"/>
      <c r="I58" s="103"/>
      <c r="J58" s="170"/>
      <c r="K58" s="39"/>
      <c r="L58" s="103"/>
      <c r="M58" s="103"/>
      <c r="N58" s="54"/>
      <c r="O58" s="39"/>
      <c r="P58" s="103"/>
      <c r="Q58" s="103"/>
      <c r="R58" s="170"/>
      <c r="S58" s="39"/>
      <c r="T58" s="103"/>
      <c r="U58" s="103"/>
      <c r="V58" s="170"/>
      <c r="W58" s="39"/>
      <c r="X58" s="103"/>
      <c r="Y58" s="103"/>
      <c r="Z58" s="54"/>
      <c r="AA58" s="39"/>
      <c r="AB58" s="103"/>
      <c r="AC58" s="103"/>
      <c r="AD58" s="170"/>
    </row>
    <row r="59" spans="1:30">
      <c r="A59" s="62"/>
      <c r="B59" s="13"/>
      <c r="C59" s="13"/>
      <c r="D59" s="30"/>
      <c r="E59" s="30"/>
      <c r="F59" s="30"/>
      <c r="G59" s="13"/>
      <c r="H59" s="30"/>
      <c r="I59" s="30"/>
      <c r="J59" s="30"/>
      <c r="K59" s="13"/>
      <c r="L59" s="30"/>
      <c r="M59" s="30"/>
      <c r="N59" s="30"/>
      <c r="O59" s="13"/>
      <c r="P59" s="30"/>
      <c r="Q59" s="30"/>
      <c r="R59" s="30"/>
      <c r="S59" s="13"/>
      <c r="T59" s="30"/>
      <c r="U59" s="30"/>
      <c r="V59" s="30"/>
      <c r="W59" s="13"/>
      <c r="X59" s="30"/>
      <c r="Y59" s="30"/>
      <c r="Z59" s="30"/>
      <c r="AA59" s="13"/>
      <c r="AB59" s="30"/>
      <c r="AC59" s="30"/>
      <c r="AD59" s="30"/>
    </row>
    <row r="60" spans="1:30">
      <c r="A60" s="62"/>
      <c r="B60" s="209" t="s">
        <v>747</v>
      </c>
      <c r="C60" s="39"/>
      <c r="D60" s="80">
        <v>429</v>
      </c>
      <c r="E60" s="80"/>
      <c r="F60" s="39"/>
      <c r="G60" s="39"/>
      <c r="H60" s="80">
        <v>816</v>
      </c>
      <c r="I60" s="80"/>
      <c r="J60" s="39"/>
      <c r="K60" s="190"/>
      <c r="L60" s="80" t="s">
        <v>743</v>
      </c>
      <c r="M60" s="80"/>
      <c r="N60" s="79" t="s">
        <v>269</v>
      </c>
      <c r="O60" s="190"/>
      <c r="P60" s="101">
        <v>1207</v>
      </c>
      <c r="Q60" s="101"/>
      <c r="R60" s="39"/>
      <c r="S60" s="190"/>
      <c r="T60" s="80">
        <v>32</v>
      </c>
      <c r="U60" s="80"/>
      <c r="V60" s="39"/>
      <c r="W60" s="190"/>
      <c r="X60" s="80" t="s">
        <v>737</v>
      </c>
      <c r="Y60" s="80"/>
      <c r="Z60" s="79" t="s">
        <v>269</v>
      </c>
      <c r="AA60" s="190"/>
      <c r="AB60" s="80">
        <v>419</v>
      </c>
      <c r="AC60" s="80"/>
      <c r="AD60" s="39"/>
    </row>
    <row r="61" spans="1:30">
      <c r="A61" s="62"/>
      <c r="B61" s="209"/>
      <c r="C61" s="39"/>
      <c r="D61" s="80"/>
      <c r="E61" s="80"/>
      <c r="F61" s="39"/>
      <c r="G61" s="39"/>
      <c r="H61" s="80"/>
      <c r="I61" s="80"/>
      <c r="J61" s="39"/>
      <c r="K61" s="190"/>
      <c r="L61" s="80"/>
      <c r="M61" s="80"/>
      <c r="N61" s="79"/>
      <c r="O61" s="190"/>
      <c r="P61" s="101"/>
      <c r="Q61" s="101"/>
      <c r="R61" s="39"/>
      <c r="S61" s="190"/>
      <c r="T61" s="80"/>
      <c r="U61" s="80"/>
      <c r="V61" s="39"/>
      <c r="W61" s="190"/>
      <c r="X61" s="80"/>
      <c r="Y61" s="80"/>
      <c r="Z61" s="79"/>
      <c r="AA61" s="190"/>
      <c r="AB61" s="80"/>
      <c r="AC61" s="80"/>
      <c r="AD61" s="39"/>
    </row>
    <row r="62" spans="1:30">
      <c r="A62" s="62"/>
      <c r="B62" s="210" t="s">
        <v>748</v>
      </c>
      <c r="C62" s="27"/>
      <c r="D62" s="83" t="s">
        <v>242</v>
      </c>
      <c r="E62" s="83"/>
      <c r="F62" s="27"/>
      <c r="G62" s="27"/>
      <c r="H62" s="83" t="s">
        <v>242</v>
      </c>
      <c r="I62" s="83"/>
      <c r="J62" s="27"/>
      <c r="K62" s="27"/>
      <c r="L62" s="83" t="s">
        <v>242</v>
      </c>
      <c r="M62" s="83"/>
      <c r="N62" s="27"/>
      <c r="O62" s="27"/>
      <c r="P62" s="83" t="s">
        <v>242</v>
      </c>
      <c r="Q62" s="83"/>
      <c r="R62" s="27"/>
      <c r="S62" s="27"/>
      <c r="T62" s="83" t="s">
        <v>242</v>
      </c>
      <c r="U62" s="83"/>
      <c r="V62" s="27"/>
      <c r="W62" s="27"/>
      <c r="X62" s="83">
        <v>10</v>
      </c>
      <c r="Y62" s="83"/>
      <c r="Z62" s="27"/>
      <c r="AA62" s="27"/>
      <c r="AB62" s="83">
        <v>10</v>
      </c>
      <c r="AC62" s="83"/>
      <c r="AD62" s="27"/>
    </row>
    <row r="63" spans="1:30" ht="15.75" thickBot="1">
      <c r="A63" s="62"/>
      <c r="B63" s="210"/>
      <c r="C63" s="27"/>
      <c r="D63" s="85"/>
      <c r="E63" s="85"/>
      <c r="F63" s="43"/>
      <c r="G63" s="27"/>
      <c r="H63" s="85"/>
      <c r="I63" s="85"/>
      <c r="J63" s="43"/>
      <c r="K63" s="27"/>
      <c r="L63" s="85"/>
      <c r="M63" s="85"/>
      <c r="N63" s="43"/>
      <c r="O63" s="27"/>
      <c r="P63" s="85"/>
      <c r="Q63" s="85"/>
      <c r="R63" s="43"/>
      <c r="S63" s="27"/>
      <c r="T63" s="85"/>
      <c r="U63" s="85"/>
      <c r="V63" s="43"/>
      <c r="W63" s="27"/>
      <c r="X63" s="85"/>
      <c r="Y63" s="85"/>
      <c r="Z63" s="43"/>
      <c r="AA63" s="27"/>
      <c r="AB63" s="85"/>
      <c r="AC63" s="85"/>
      <c r="AD63" s="43"/>
    </row>
    <row r="64" spans="1:30">
      <c r="A64" s="62"/>
      <c r="B64" s="211" t="s">
        <v>749</v>
      </c>
      <c r="C64" s="39"/>
      <c r="D64" s="90" t="s">
        <v>238</v>
      </c>
      <c r="E64" s="88">
        <v>429</v>
      </c>
      <c r="F64" s="37"/>
      <c r="G64" s="39"/>
      <c r="H64" s="90" t="s">
        <v>238</v>
      </c>
      <c r="I64" s="88">
        <v>816</v>
      </c>
      <c r="J64" s="37"/>
      <c r="K64" s="190"/>
      <c r="L64" s="90" t="s">
        <v>238</v>
      </c>
      <c r="M64" s="88" t="s">
        <v>743</v>
      </c>
      <c r="N64" s="90" t="s">
        <v>269</v>
      </c>
      <c r="O64" s="190"/>
      <c r="P64" s="90" t="s">
        <v>238</v>
      </c>
      <c r="Q64" s="86">
        <v>1207</v>
      </c>
      <c r="R64" s="37"/>
      <c r="S64" s="190"/>
      <c r="T64" s="90" t="s">
        <v>238</v>
      </c>
      <c r="U64" s="88">
        <v>32</v>
      </c>
      <c r="V64" s="37"/>
      <c r="W64" s="190"/>
      <c r="X64" s="90" t="s">
        <v>238</v>
      </c>
      <c r="Y64" s="88" t="s">
        <v>750</v>
      </c>
      <c r="Z64" s="90" t="s">
        <v>269</v>
      </c>
      <c r="AA64" s="190"/>
      <c r="AB64" s="90" t="s">
        <v>238</v>
      </c>
      <c r="AC64" s="88">
        <v>429</v>
      </c>
      <c r="AD64" s="37"/>
    </row>
    <row r="65" spans="1:30" ht="15.75" thickBot="1">
      <c r="A65" s="62"/>
      <c r="B65" s="211"/>
      <c r="C65" s="39"/>
      <c r="D65" s="91"/>
      <c r="E65" s="93"/>
      <c r="F65" s="47"/>
      <c r="G65" s="39"/>
      <c r="H65" s="91"/>
      <c r="I65" s="93"/>
      <c r="J65" s="47"/>
      <c r="K65" s="190"/>
      <c r="L65" s="91"/>
      <c r="M65" s="93"/>
      <c r="N65" s="91"/>
      <c r="O65" s="190"/>
      <c r="P65" s="91"/>
      <c r="Q65" s="92"/>
      <c r="R65" s="47"/>
      <c r="S65" s="190"/>
      <c r="T65" s="91"/>
      <c r="U65" s="93"/>
      <c r="V65" s="47"/>
      <c r="W65" s="190"/>
      <c r="X65" s="91"/>
      <c r="Y65" s="93"/>
      <c r="Z65" s="91"/>
      <c r="AA65" s="190"/>
      <c r="AB65" s="91"/>
      <c r="AC65" s="93"/>
      <c r="AD65" s="47"/>
    </row>
    <row r="66" spans="1:30" ht="15.75" thickTop="1">
      <c r="A66" s="62"/>
      <c r="B66" s="13"/>
      <c r="C66" s="13"/>
      <c r="D66" s="162"/>
      <c r="E66" s="162"/>
      <c r="F66" s="162"/>
      <c r="G66" s="13"/>
      <c r="H66" s="162"/>
      <c r="I66" s="162"/>
      <c r="J66" s="162"/>
      <c r="K66" s="13"/>
      <c r="L66" s="162"/>
      <c r="M66" s="162"/>
      <c r="N66" s="162"/>
      <c r="O66" s="13"/>
      <c r="P66" s="162"/>
      <c r="Q66" s="162"/>
      <c r="R66" s="162"/>
      <c r="S66" s="13"/>
      <c r="T66" s="162"/>
      <c r="U66" s="162"/>
      <c r="V66" s="162"/>
      <c r="W66" s="13"/>
      <c r="X66" s="162"/>
      <c r="Y66" s="162"/>
      <c r="Z66" s="162"/>
      <c r="AA66" s="13"/>
      <c r="AB66" s="162"/>
      <c r="AC66" s="162"/>
      <c r="AD66" s="162"/>
    </row>
    <row r="67" spans="1:30">
      <c r="A67" s="62"/>
      <c r="B67" s="211" t="s">
        <v>53</v>
      </c>
      <c r="C67" s="39"/>
      <c r="D67" s="79" t="s">
        <v>238</v>
      </c>
      <c r="E67" s="80">
        <v>429</v>
      </c>
      <c r="F67" s="39"/>
      <c r="G67" s="39"/>
      <c r="H67" s="79" t="s">
        <v>238</v>
      </c>
      <c r="I67" s="80">
        <v>816</v>
      </c>
      <c r="J67" s="39"/>
      <c r="K67" s="190"/>
      <c r="L67" s="79" t="s">
        <v>238</v>
      </c>
      <c r="M67" s="80" t="s">
        <v>743</v>
      </c>
      <c r="N67" s="79" t="s">
        <v>269</v>
      </c>
      <c r="O67" s="190"/>
      <c r="P67" s="79" t="s">
        <v>238</v>
      </c>
      <c r="Q67" s="101">
        <v>1207</v>
      </c>
      <c r="R67" s="39"/>
      <c r="S67" s="190"/>
      <c r="T67" s="79" t="s">
        <v>238</v>
      </c>
      <c r="U67" s="80">
        <v>32</v>
      </c>
      <c r="V67" s="39"/>
      <c r="W67" s="190"/>
      <c r="X67" s="79" t="s">
        <v>238</v>
      </c>
      <c r="Y67" s="80" t="s">
        <v>737</v>
      </c>
      <c r="Z67" s="79" t="s">
        <v>269</v>
      </c>
      <c r="AA67" s="190"/>
      <c r="AB67" s="79" t="s">
        <v>238</v>
      </c>
      <c r="AC67" s="80">
        <v>419</v>
      </c>
      <c r="AD67" s="39"/>
    </row>
    <row r="68" spans="1:30">
      <c r="A68" s="62"/>
      <c r="B68" s="211"/>
      <c r="C68" s="39"/>
      <c r="D68" s="79"/>
      <c r="E68" s="80"/>
      <c r="F68" s="39"/>
      <c r="G68" s="39"/>
      <c r="H68" s="79"/>
      <c r="I68" s="80"/>
      <c r="J68" s="39"/>
      <c r="K68" s="190"/>
      <c r="L68" s="79"/>
      <c r="M68" s="80"/>
      <c r="N68" s="79"/>
      <c r="O68" s="190"/>
      <c r="P68" s="79"/>
      <c r="Q68" s="101"/>
      <c r="R68" s="39"/>
      <c r="S68" s="190"/>
      <c r="T68" s="79"/>
      <c r="U68" s="80"/>
      <c r="V68" s="39"/>
      <c r="W68" s="190"/>
      <c r="X68" s="79"/>
      <c r="Y68" s="80"/>
      <c r="Z68" s="79"/>
      <c r="AA68" s="190"/>
      <c r="AB68" s="79"/>
      <c r="AC68" s="80"/>
      <c r="AD68" s="39"/>
    </row>
    <row r="69" spans="1:30">
      <c r="A69" s="62"/>
      <c r="B69" s="210" t="s">
        <v>72</v>
      </c>
      <c r="C69" s="27"/>
      <c r="D69" s="83" t="s">
        <v>495</v>
      </c>
      <c r="E69" s="83"/>
      <c r="F69" s="168" t="s">
        <v>269</v>
      </c>
      <c r="G69" s="27"/>
      <c r="H69" s="83" t="s">
        <v>751</v>
      </c>
      <c r="I69" s="83"/>
      <c r="J69" s="168" t="s">
        <v>269</v>
      </c>
      <c r="K69" s="27"/>
      <c r="L69" s="83" t="s">
        <v>242</v>
      </c>
      <c r="M69" s="83"/>
      <c r="N69" s="27"/>
      <c r="O69" s="27"/>
      <c r="P69" s="83" t="s">
        <v>752</v>
      </c>
      <c r="Q69" s="83"/>
      <c r="R69" s="168" t="s">
        <v>269</v>
      </c>
      <c r="S69" s="27"/>
      <c r="T69" s="83" t="s">
        <v>753</v>
      </c>
      <c r="U69" s="83"/>
      <c r="V69" s="168" t="s">
        <v>269</v>
      </c>
      <c r="W69" s="27"/>
      <c r="X69" s="83">
        <v>697</v>
      </c>
      <c r="Y69" s="83"/>
      <c r="Z69" s="27"/>
      <c r="AA69" s="27"/>
      <c r="AB69" s="83" t="s">
        <v>495</v>
      </c>
      <c r="AC69" s="83"/>
      <c r="AD69" s="168" t="s">
        <v>269</v>
      </c>
    </row>
    <row r="70" spans="1:30" ht="15.75" thickBot="1">
      <c r="A70" s="62"/>
      <c r="B70" s="210"/>
      <c r="C70" s="27"/>
      <c r="D70" s="85"/>
      <c r="E70" s="85"/>
      <c r="F70" s="212"/>
      <c r="G70" s="27"/>
      <c r="H70" s="85"/>
      <c r="I70" s="85"/>
      <c r="J70" s="212"/>
      <c r="K70" s="27"/>
      <c r="L70" s="85"/>
      <c r="M70" s="85"/>
      <c r="N70" s="43"/>
      <c r="O70" s="27"/>
      <c r="P70" s="85"/>
      <c r="Q70" s="85"/>
      <c r="R70" s="212"/>
      <c r="S70" s="27"/>
      <c r="T70" s="85"/>
      <c r="U70" s="85"/>
      <c r="V70" s="212"/>
      <c r="W70" s="27"/>
      <c r="X70" s="85"/>
      <c r="Y70" s="85"/>
      <c r="Z70" s="43"/>
      <c r="AA70" s="27"/>
      <c r="AB70" s="85"/>
      <c r="AC70" s="85"/>
      <c r="AD70" s="212"/>
    </row>
    <row r="71" spans="1:30">
      <c r="A71" s="62"/>
      <c r="B71" s="211" t="s">
        <v>754</v>
      </c>
      <c r="C71" s="39"/>
      <c r="D71" s="88">
        <v>253</v>
      </c>
      <c r="E71" s="88"/>
      <c r="F71" s="37"/>
      <c r="G71" s="39"/>
      <c r="H71" s="88">
        <v>578</v>
      </c>
      <c r="I71" s="88"/>
      <c r="J71" s="37"/>
      <c r="K71" s="190"/>
      <c r="L71" s="88" t="s">
        <v>743</v>
      </c>
      <c r="M71" s="88"/>
      <c r="N71" s="90" t="s">
        <v>269</v>
      </c>
      <c r="O71" s="190"/>
      <c r="P71" s="88">
        <v>912</v>
      </c>
      <c r="Q71" s="88"/>
      <c r="R71" s="37"/>
      <c r="S71" s="190"/>
      <c r="T71" s="88" t="s">
        <v>755</v>
      </c>
      <c r="U71" s="88"/>
      <c r="V71" s="90" t="s">
        <v>269</v>
      </c>
      <c r="W71" s="190"/>
      <c r="X71" s="88" t="s">
        <v>756</v>
      </c>
      <c r="Y71" s="88"/>
      <c r="Z71" s="90" t="s">
        <v>269</v>
      </c>
      <c r="AA71" s="190"/>
      <c r="AB71" s="88">
        <v>243</v>
      </c>
      <c r="AC71" s="88"/>
      <c r="AD71" s="37"/>
    </row>
    <row r="72" spans="1:30">
      <c r="A72" s="62"/>
      <c r="B72" s="211"/>
      <c r="C72" s="39"/>
      <c r="D72" s="80"/>
      <c r="E72" s="80"/>
      <c r="F72" s="39"/>
      <c r="G72" s="39"/>
      <c r="H72" s="80"/>
      <c r="I72" s="80"/>
      <c r="J72" s="39"/>
      <c r="K72" s="190"/>
      <c r="L72" s="80"/>
      <c r="M72" s="80"/>
      <c r="N72" s="79"/>
      <c r="O72" s="190"/>
      <c r="P72" s="80"/>
      <c r="Q72" s="80"/>
      <c r="R72" s="39"/>
      <c r="S72" s="190"/>
      <c r="T72" s="80"/>
      <c r="U72" s="80"/>
      <c r="V72" s="79"/>
      <c r="W72" s="190"/>
      <c r="X72" s="80"/>
      <c r="Y72" s="80"/>
      <c r="Z72" s="79"/>
      <c r="AA72" s="190"/>
      <c r="AB72" s="80"/>
      <c r="AC72" s="80"/>
      <c r="AD72" s="39"/>
    </row>
    <row r="73" spans="1:30">
      <c r="A73" s="62"/>
      <c r="B73" s="210" t="s">
        <v>757</v>
      </c>
      <c r="C73" s="27"/>
      <c r="D73" s="83" t="s">
        <v>242</v>
      </c>
      <c r="E73" s="83"/>
      <c r="F73" s="27"/>
      <c r="G73" s="27"/>
      <c r="H73" s="83" t="s">
        <v>242</v>
      </c>
      <c r="I73" s="83"/>
      <c r="J73" s="27"/>
      <c r="K73" s="27"/>
      <c r="L73" s="83" t="s">
        <v>242</v>
      </c>
      <c r="M73" s="83"/>
      <c r="N73" s="27"/>
      <c r="O73" s="27"/>
      <c r="P73" s="83" t="s">
        <v>242</v>
      </c>
      <c r="Q73" s="83"/>
      <c r="R73" s="27"/>
      <c r="S73" s="27"/>
      <c r="T73" s="83" t="s">
        <v>242</v>
      </c>
      <c r="U73" s="83"/>
      <c r="V73" s="27"/>
      <c r="W73" s="27"/>
      <c r="X73" s="83">
        <v>10</v>
      </c>
      <c r="Y73" s="83"/>
      <c r="Z73" s="27"/>
      <c r="AA73" s="27"/>
      <c r="AB73" s="83">
        <v>10</v>
      </c>
      <c r="AC73" s="83"/>
      <c r="AD73" s="27"/>
    </row>
    <row r="74" spans="1:30" ht="15.75" thickBot="1">
      <c r="A74" s="62"/>
      <c r="B74" s="210"/>
      <c r="C74" s="27"/>
      <c r="D74" s="85"/>
      <c r="E74" s="85"/>
      <c r="F74" s="43"/>
      <c r="G74" s="27"/>
      <c r="H74" s="85"/>
      <c r="I74" s="85"/>
      <c r="J74" s="43"/>
      <c r="K74" s="27"/>
      <c r="L74" s="85"/>
      <c r="M74" s="85"/>
      <c r="N74" s="43"/>
      <c r="O74" s="27"/>
      <c r="P74" s="85"/>
      <c r="Q74" s="85"/>
      <c r="R74" s="43"/>
      <c r="S74" s="27"/>
      <c r="T74" s="85"/>
      <c r="U74" s="85"/>
      <c r="V74" s="43"/>
      <c r="W74" s="27"/>
      <c r="X74" s="85"/>
      <c r="Y74" s="85"/>
      <c r="Z74" s="43"/>
      <c r="AA74" s="27"/>
      <c r="AB74" s="85"/>
      <c r="AC74" s="85"/>
      <c r="AD74" s="43"/>
    </row>
    <row r="75" spans="1:30">
      <c r="A75" s="62"/>
      <c r="B75" s="211" t="s">
        <v>758</v>
      </c>
      <c r="C75" s="39"/>
      <c r="D75" s="90" t="s">
        <v>238</v>
      </c>
      <c r="E75" s="88">
        <v>253</v>
      </c>
      <c r="F75" s="37"/>
      <c r="G75" s="39"/>
      <c r="H75" s="90" t="s">
        <v>238</v>
      </c>
      <c r="I75" s="88">
        <v>578</v>
      </c>
      <c r="J75" s="37"/>
      <c r="K75" s="190"/>
      <c r="L75" s="90" t="s">
        <v>238</v>
      </c>
      <c r="M75" s="88" t="s">
        <v>743</v>
      </c>
      <c r="N75" s="90" t="s">
        <v>269</v>
      </c>
      <c r="O75" s="190"/>
      <c r="P75" s="90" t="s">
        <v>238</v>
      </c>
      <c r="Q75" s="88">
        <v>912</v>
      </c>
      <c r="R75" s="37"/>
      <c r="S75" s="190"/>
      <c r="T75" s="90" t="s">
        <v>238</v>
      </c>
      <c r="U75" s="88" t="s">
        <v>755</v>
      </c>
      <c r="V75" s="90" t="s">
        <v>269</v>
      </c>
      <c r="W75" s="190"/>
      <c r="X75" s="90" t="s">
        <v>238</v>
      </c>
      <c r="Y75" s="88" t="s">
        <v>759</v>
      </c>
      <c r="Z75" s="90" t="s">
        <v>269</v>
      </c>
      <c r="AA75" s="190"/>
      <c r="AB75" s="90" t="s">
        <v>238</v>
      </c>
      <c r="AC75" s="88">
        <v>253</v>
      </c>
      <c r="AD75" s="37"/>
    </row>
    <row r="76" spans="1:30" ht="15.75" thickBot="1">
      <c r="A76" s="62"/>
      <c r="B76" s="211"/>
      <c r="C76" s="39"/>
      <c r="D76" s="91"/>
      <c r="E76" s="93"/>
      <c r="F76" s="47"/>
      <c r="G76" s="39"/>
      <c r="H76" s="91"/>
      <c r="I76" s="93"/>
      <c r="J76" s="47"/>
      <c r="K76" s="190"/>
      <c r="L76" s="91"/>
      <c r="M76" s="93"/>
      <c r="N76" s="91"/>
      <c r="O76" s="190"/>
      <c r="P76" s="91"/>
      <c r="Q76" s="93"/>
      <c r="R76" s="47"/>
      <c r="S76" s="190"/>
      <c r="T76" s="91"/>
      <c r="U76" s="93"/>
      <c r="V76" s="91"/>
      <c r="W76" s="190"/>
      <c r="X76" s="91"/>
      <c r="Y76" s="93"/>
      <c r="Z76" s="91"/>
      <c r="AA76" s="190"/>
      <c r="AB76" s="91"/>
      <c r="AC76" s="93"/>
      <c r="AD76" s="47"/>
    </row>
    <row r="77" spans="1:30" ht="15.75" thickTop="1">
      <c r="A77" s="62"/>
      <c r="B77" s="28" t="s">
        <v>716</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row>
    <row r="78" spans="1:30">
      <c r="A78" s="62"/>
      <c r="B78" s="28" t="s">
        <v>760</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row>
    <row r="79" spans="1:30">
      <c r="A79" s="62"/>
      <c r="B79" s="28" t="s">
        <v>718</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c r="A80" s="62"/>
      <c r="B80" s="28" t="s">
        <v>719</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row>
    <row r="81" spans="1:30">
      <c r="A81" s="62"/>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row>
    <row r="82" spans="1:30">
      <c r="A82" s="62"/>
      <c r="B82" s="27"/>
      <c r="C82" s="27"/>
      <c r="D82" s="159" t="s">
        <v>720</v>
      </c>
      <c r="E82" s="159"/>
      <c r="F82" s="159"/>
      <c r="G82" s="27"/>
      <c r="H82" s="159" t="s">
        <v>723</v>
      </c>
      <c r="I82" s="159"/>
      <c r="J82" s="159"/>
      <c r="K82" s="27"/>
      <c r="L82" s="159" t="s">
        <v>723</v>
      </c>
      <c r="M82" s="159"/>
      <c r="N82" s="159"/>
      <c r="O82" s="27"/>
      <c r="P82" s="159" t="s">
        <v>723</v>
      </c>
      <c r="Q82" s="159"/>
      <c r="R82" s="159"/>
      <c r="S82" s="27"/>
      <c r="T82" s="159" t="s">
        <v>723</v>
      </c>
      <c r="U82" s="159"/>
      <c r="V82" s="159"/>
      <c r="W82" s="27"/>
      <c r="X82" s="159" t="s">
        <v>728</v>
      </c>
      <c r="Y82" s="159"/>
      <c r="Z82" s="159"/>
      <c r="AA82" s="27"/>
      <c r="AB82" s="159" t="s">
        <v>729</v>
      </c>
      <c r="AC82" s="159"/>
      <c r="AD82" s="159"/>
    </row>
    <row r="83" spans="1:30">
      <c r="A83" s="62"/>
      <c r="B83" s="27"/>
      <c r="C83" s="27"/>
      <c r="D83" s="159" t="s">
        <v>721</v>
      </c>
      <c r="E83" s="159"/>
      <c r="F83" s="159"/>
      <c r="G83" s="27"/>
      <c r="H83" s="159" t="s">
        <v>721</v>
      </c>
      <c r="I83" s="159"/>
      <c r="J83" s="159"/>
      <c r="K83" s="27"/>
      <c r="L83" s="159" t="s">
        <v>721</v>
      </c>
      <c r="M83" s="159"/>
      <c r="N83" s="159"/>
      <c r="O83" s="27"/>
      <c r="P83" s="159" t="s">
        <v>726</v>
      </c>
      <c r="Q83" s="159"/>
      <c r="R83" s="159"/>
      <c r="S83" s="27"/>
      <c r="T83" s="159" t="s">
        <v>727</v>
      </c>
      <c r="U83" s="159"/>
      <c r="V83" s="159"/>
      <c r="W83" s="27"/>
      <c r="X83" s="159"/>
      <c r="Y83" s="159"/>
      <c r="Z83" s="159"/>
      <c r="AA83" s="27"/>
      <c r="AB83" s="159"/>
      <c r="AC83" s="159"/>
      <c r="AD83" s="159"/>
    </row>
    <row r="84" spans="1:30">
      <c r="A84" s="62"/>
      <c r="B84" s="27"/>
      <c r="C84" s="27"/>
      <c r="D84" s="159" t="s">
        <v>722</v>
      </c>
      <c r="E84" s="159"/>
      <c r="F84" s="159"/>
      <c r="G84" s="27"/>
      <c r="H84" s="159" t="s">
        <v>724</v>
      </c>
      <c r="I84" s="159"/>
      <c r="J84" s="159"/>
      <c r="K84" s="27"/>
      <c r="L84" s="159" t="s">
        <v>724</v>
      </c>
      <c r="M84" s="159"/>
      <c r="N84" s="159"/>
      <c r="O84" s="27"/>
      <c r="P84" s="61"/>
      <c r="Q84" s="61"/>
      <c r="R84" s="61"/>
      <c r="S84" s="27"/>
      <c r="T84" s="61"/>
      <c r="U84" s="61"/>
      <c r="V84" s="61"/>
      <c r="W84" s="27"/>
      <c r="X84" s="159"/>
      <c r="Y84" s="159"/>
      <c r="Z84" s="159"/>
      <c r="AA84" s="27"/>
      <c r="AB84" s="159"/>
      <c r="AC84" s="159"/>
      <c r="AD84" s="159"/>
    </row>
    <row r="85" spans="1:30" ht="15.75" thickBot="1">
      <c r="A85" s="62"/>
      <c r="B85" s="27"/>
      <c r="C85" s="27"/>
      <c r="D85" s="164"/>
      <c r="E85" s="164"/>
      <c r="F85" s="164"/>
      <c r="G85" s="27"/>
      <c r="H85" s="160" t="s">
        <v>288</v>
      </c>
      <c r="I85" s="160"/>
      <c r="J85" s="160"/>
      <c r="K85" s="27"/>
      <c r="L85" s="160" t="s">
        <v>725</v>
      </c>
      <c r="M85" s="160"/>
      <c r="N85" s="160"/>
      <c r="O85" s="27"/>
      <c r="P85" s="164"/>
      <c r="Q85" s="164"/>
      <c r="R85" s="164"/>
      <c r="S85" s="27"/>
      <c r="T85" s="164"/>
      <c r="U85" s="164"/>
      <c r="V85" s="164"/>
      <c r="W85" s="27"/>
      <c r="X85" s="160"/>
      <c r="Y85" s="160"/>
      <c r="Z85" s="160"/>
      <c r="AA85" s="27"/>
      <c r="AB85" s="160"/>
      <c r="AC85" s="160"/>
      <c r="AD85" s="160"/>
    </row>
    <row r="86" spans="1:30">
      <c r="A86" s="62"/>
      <c r="B86" s="209" t="s">
        <v>33</v>
      </c>
      <c r="C86" s="39"/>
      <c r="D86" s="90" t="s">
        <v>238</v>
      </c>
      <c r="E86" s="88">
        <v>9</v>
      </c>
      <c r="F86" s="37"/>
      <c r="G86" s="39"/>
      <c r="H86" s="90" t="s">
        <v>238</v>
      </c>
      <c r="I86" s="88" t="s">
        <v>242</v>
      </c>
      <c r="J86" s="37"/>
      <c r="K86" s="39"/>
      <c r="L86" s="90" t="s">
        <v>238</v>
      </c>
      <c r="M86" s="88" t="s">
        <v>242</v>
      </c>
      <c r="N86" s="37"/>
      <c r="O86" s="39"/>
      <c r="P86" s="90" t="s">
        <v>238</v>
      </c>
      <c r="Q86" s="86">
        <v>3630</v>
      </c>
      <c r="R86" s="37"/>
      <c r="S86" s="39"/>
      <c r="T86" s="90" t="s">
        <v>238</v>
      </c>
      <c r="U86" s="88">
        <v>406</v>
      </c>
      <c r="V86" s="37"/>
      <c r="W86" s="39"/>
      <c r="X86" s="90" t="s">
        <v>238</v>
      </c>
      <c r="Y86" s="88">
        <v>2</v>
      </c>
      <c r="Z86" s="37"/>
      <c r="AA86" s="39"/>
      <c r="AB86" s="90" t="s">
        <v>238</v>
      </c>
      <c r="AC86" s="86">
        <v>4047</v>
      </c>
      <c r="AD86" s="37"/>
    </row>
    <row r="87" spans="1:30" ht="15.75" thickBot="1">
      <c r="A87" s="62"/>
      <c r="B87" s="209"/>
      <c r="C87" s="39"/>
      <c r="D87" s="170"/>
      <c r="E87" s="103"/>
      <c r="F87" s="54"/>
      <c r="G87" s="39"/>
      <c r="H87" s="170"/>
      <c r="I87" s="103"/>
      <c r="J87" s="54"/>
      <c r="K87" s="39"/>
      <c r="L87" s="170"/>
      <c r="M87" s="103"/>
      <c r="N87" s="54"/>
      <c r="O87" s="39"/>
      <c r="P87" s="170"/>
      <c r="Q87" s="108"/>
      <c r="R87" s="54"/>
      <c r="S87" s="39"/>
      <c r="T87" s="170"/>
      <c r="U87" s="103"/>
      <c r="V87" s="54"/>
      <c r="W87" s="39"/>
      <c r="X87" s="170"/>
      <c r="Y87" s="103"/>
      <c r="Z87" s="54"/>
      <c r="AA87" s="39"/>
      <c r="AB87" s="170"/>
      <c r="AC87" s="108"/>
      <c r="AD87" s="54"/>
    </row>
    <row r="88" spans="1:30">
      <c r="A88" s="62"/>
      <c r="B88" s="13"/>
      <c r="C88" s="13"/>
      <c r="D88" s="30"/>
      <c r="E88" s="30"/>
      <c r="F88" s="30"/>
      <c r="G88" s="13"/>
      <c r="H88" s="30"/>
      <c r="I88" s="30"/>
      <c r="J88" s="30"/>
      <c r="K88" s="13"/>
      <c r="L88" s="30"/>
      <c r="M88" s="30"/>
      <c r="N88" s="30"/>
      <c r="O88" s="13"/>
      <c r="P88" s="30"/>
      <c r="Q88" s="30"/>
      <c r="R88" s="30"/>
      <c r="S88" s="13"/>
      <c r="T88" s="30"/>
      <c r="U88" s="30"/>
      <c r="V88" s="30"/>
      <c r="W88" s="13"/>
      <c r="X88" s="30"/>
      <c r="Y88" s="30"/>
      <c r="Z88" s="30"/>
      <c r="AA88" s="13"/>
      <c r="AB88" s="30"/>
      <c r="AC88" s="30"/>
      <c r="AD88" s="30"/>
    </row>
    <row r="89" spans="1:30">
      <c r="A89" s="62"/>
      <c r="B89" s="208" t="s">
        <v>730</v>
      </c>
      <c r="C89" s="22"/>
      <c r="D89" s="39"/>
      <c r="E89" s="39"/>
      <c r="F89" s="39"/>
      <c r="G89" s="22"/>
      <c r="H89" s="39"/>
      <c r="I89" s="39"/>
      <c r="J89" s="39"/>
      <c r="K89" s="22"/>
      <c r="L89" s="39"/>
      <c r="M89" s="39"/>
      <c r="N89" s="39"/>
      <c r="O89" s="22"/>
      <c r="P89" s="39"/>
      <c r="Q89" s="39"/>
      <c r="R89" s="39"/>
      <c r="S89" s="22"/>
      <c r="T89" s="39"/>
      <c r="U89" s="39"/>
      <c r="V89" s="39"/>
      <c r="W89" s="22"/>
      <c r="X89" s="39"/>
      <c r="Y89" s="39"/>
      <c r="Z89" s="39"/>
      <c r="AA89" s="22"/>
      <c r="AB89" s="39"/>
      <c r="AC89" s="39"/>
      <c r="AD89" s="39"/>
    </row>
    <row r="90" spans="1:30">
      <c r="A90" s="62"/>
      <c r="B90" s="210" t="s">
        <v>35</v>
      </c>
      <c r="C90" s="27"/>
      <c r="D90" s="83" t="s">
        <v>242</v>
      </c>
      <c r="E90" s="83"/>
      <c r="F90" s="27"/>
      <c r="G90" s="27"/>
      <c r="H90" s="83" t="s">
        <v>242</v>
      </c>
      <c r="I90" s="83"/>
      <c r="J90" s="27"/>
      <c r="K90" s="27"/>
      <c r="L90" s="83" t="s">
        <v>242</v>
      </c>
      <c r="M90" s="83"/>
      <c r="N90" s="27"/>
      <c r="O90" s="27"/>
      <c r="P90" s="82">
        <v>1497</v>
      </c>
      <c r="Q90" s="82"/>
      <c r="R90" s="27"/>
      <c r="S90" s="27"/>
      <c r="T90" s="83">
        <v>132</v>
      </c>
      <c r="U90" s="83"/>
      <c r="V90" s="27"/>
      <c r="W90" s="27"/>
      <c r="X90" s="83">
        <v>14</v>
      </c>
      <c r="Y90" s="83"/>
      <c r="Z90" s="27"/>
      <c r="AA90" s="27"/>
      <c r="AB90" s="82">
        <v>1643</v>
      </c>
      <c r="AC90" s="82"/>
      <c r="AD90" s="27"/>
    </row>
    <row r="91" spans="1:30">
      <c r="A91" s="62"/>
      <c r="B91" s="210"/>
      <c r="C91" s="27"/>
      <c r="D91" s="83"/>
      <c r="E91" s="83"/>
      <c r="F91" s="27"/>
      <c r="G91" s="27"/>
      <c r="H91" s="83"/>
      <c r="I91" s="83"/>
      <c r="J91" s="27"/>
      <c r="K91" s="27"/>
      <c r="L91" s="83"/>
      <c r="M91" s="83"/>
      <c r="N91" s="27"/>
      <c r="O91" s="27"/>
      <c r="P91" s="82"/>
      <c r="Q91" s="82"/>
      <c r="R91" s="27"/>
      <c r="S91" s="27"/>
      <c r="T91" s="83"/>
      <c r="U91" s="83"/>
      <c r="V91" s="27"/>
      <c r="W91" s="27"/>
      <c r="X91" s="83"/>
      <c r="Y91" s="83"/>
      <c r="Z91" s="27"/>
      <c r="AA91" s="27"/>
      <c r="AB91" s="82"/>
      <c r="AC91" s="82"/>
      <c r="AD91" s="27"/>
    </row>
    <row r="92" spans="1:30">
      <c r="A92" s="62"/>
      <c r="B92" s="211" t="s">
        <v>37</v>
      </c>
      <c r="C92" s="39"/>
      <c r="D92" s="80">
        <v>5</v>
      </c>
      <c r="E92" s="80"/>
      <c r="F92" s="39"/>
      <c r="G92" s="39"/>
      <c r="H92" s="80" t="s">
        <v>242</v>
      </c>
      <c r="I92" s="80"/>
      <c r="J92" s="39"/>
      <c r="K92" s="39"/>
      <c r="L92" s="80" t="s">
        <v>242</v>
      </c>
      <c r="M92" s="80"/>
      <c r="N92" s="39"/>
      <c r="O92" s="39"/>
      <c r="P92" s="80">
        <v>399</v>
      </c>
      <c r="Q92" s="80"/>
      <c r="R92" s="39"/>
      <c r="S92" s="39"/>
      <c r="T92" s="80">
        <v>92</v>
      </c>
      <c r="U92" s="80"/>
      <c r="V92" s="39"/>
      <c r="W92" s="39"/>
      <c r="X92" s="80" t="s">
        <v>242</v>
      </c>
      <c r="Y92" s="80"/>
      <c r="Z92" s="39"/>
      <c r="AA92" s="39"/>
      <c r="AB92" s="80">
        <v>496</v>
      </c>
      <c r="AC92" s="80"/>
      <c r="AD92" s="39"/>
    </row>
    <row r="93" spans="1:30">
      <c r="A93" s="62"/>
      <c r="B93" s="211"/>
      <c r="C93" s="39"/>
      <c r="D93" s="80"/>
      <c r="E93" s="80"/>
      <c r="F93" s="39"/>
      <c r="G93" s="39"/>
      <c r="H93" s="80"/>
      <c r="I93" s="80"/>
      <c r="J93" s="39"/>
      <c r="K93" s="39"/>
      <c r="L93" s="80"/>
      <c r="M93" s="80"/>
      <c r="N93" s="39"/>
      <c r="O93" s="39"/>
      <c r="P93" s="80"/>
      <c r="Q93" s="80"/>
      <c r="R93" s="39"/>
      <c r="S93" s="39"/>
      <c r="T93" s="80"/>
      <c r="U93" s="80"/>
      <c r="V93" s="39"/>
      <c r="W93" s="39"/>
      <c r="X93" s="80"/>
      <c r="Y93" s="80"/>
      <c r="Z93" s="39"/>
      <c r="AA93" s="39"/>
      <c r="AB93" s="80"/>
      <c r="AC93" s="80"/>
      <c r="AD93" s="39"/>
    </row>
    <row r="94" spans="1:30">
      <c r="A94" s="62"/>
      <c r="B94" s="210" t="s">
        <v>731</v>
      </c>
      <c r="C94" s="27"/>
      <c r="D94" s="83">
        <v>8</v>
      </c>
      <c r="E94" s="83"/>
      <c r="F94" s="27"/>
      <c r="G94" s="27"/>
      <c r="H94" s="83">
        <v>1</v>
      </c>
      <c r="I94" s="83"/>
      <c r="J94" s="27"/>
      <c r="K94" s="27"/>
      <c r="L94" s="83">
        <v>7</v>
      </c>
      <c r="M94" s="83"/>
      <c r="N94" s="27"/>
      <c r="O94" s="27"/>
      <c r="P94" s="83">
        <v>639</v>
      </c>
      <c r="Q94" s="83"/>
      <c r="R94" s="27"/>
      <c r="S94" s="27"/>
      <c r="T94" s="83">
        <v>118</v>
      </c>
      <c r="U94" s="83"/>
      <c r="V94" s="27"/>
      <c r="W94" s="27"/>
      <c r="X94" s="83" t="s">
        <v>593</v>
      </c>
      <c r="Y94" s="83"/>
      <c r="Z94" s="168" t="s">
        <v>269</v>
      </c>
      <c r="AA94" s="27"/>
      <c r="AB94" s="83">
        <v>761</v>
      </c>
      <c r="AC94" s="83"/>
      <c r="AD94" s="27"/>
    </row>
    <row r="95" spans="1:30" ht="15.75" thickBot="1">
      <c r="A95" s="62"/>
      <c r="B95" s="210"/>
      <c r="C95" s="27"/>
      <c r="D95" s="85"/>
      <c r="E95" s="85"/>
      <c r="F95" s="43"/>
      <c r="G95" s="27"/>
      <c r="H95" s="85"/>
      <c r="I95" s="85"/>
      <c r="J95" s="43"/>
      <c r="K95" s="27"/>
      <c r="L95" s="85"/>
      <c r="M95" s="85"/>
      <c r="N95" s="43"/>
      <c r="O95" s="27"/>
      <c r="P95" s="85"/>
      <c r="Q95" s="85"/>
      <c r="R95" s="43"/>
      <c r="S95" s="27"/>
      <c r="T95" s="85"/>
      <c r="U95" s="85"/>
      <c r="V95" s="43"/>
      <c r="W95" s="27"/>
      <c r="X95" s="85"/>
      <c r="Y95" s="85"/>
      <c r="Z95" s="212"/>
      <c r="AA95" s="27"/>
      <c r="AB95" s="85"/>
      <c r="AC95" s="85"/>
      <c r="AD95" s="43"/>
    </row>
    <row r="96" spans="1:30">
      <c r="A96" s="62"/>
      <c r="B96" s="209" t="s">
        <v>732</v>
      </c>
      <c r="C96" s="39"/>
      <c r="D96" s="88">
        <v>13</v>
      </c>
      <c r="E96" s="88"/>
      <c r="F96" s="37"/>
      <c r="G96" s="39"/>
      <c r="H96" s="88">
        <v>1</v>
      </c>
      <c r="I96" s="88"/>
      <c r="J96" s="37"/>
      <c r="K96" s="190"/>
      <c r="L96" s="88">
        <v>7</v>
      </c>
      <c r="M96" s="88"/>
      <c r="N96" s="37"/>
      <c r="O96" s="190"/>
      <c r="P96" s="86">
        <v>2535</v>
      </c>
      <c r="Q96" s="86"/>
      <c r="R96" s="37"/>
      <c r="S96" s="190"/>
      <c r="T96" s="88">
        <v>342</v>
      </c>
      <c r="U96" s="88"/>
      <c r="V96" s="37"/>
      <c r="W96" s="190"/>
      <c r="X96" s="88">
        <v>2</v>
      </c>
      <c r="Y96" s="88"/>
      <c r="Z96" s="37"/>
      <c r="AA96" s="190"/>
      <c r="AB96" s="86">
        <v>2900</v>
      </c>
      <c r="AC96" s="86"/>
      <c r="AD96" s="37"/>
    </row>
    <row r="97" spans="1:30" ht="15.75" thickBot="1">
      <c r="A97" s="62"/>
      <c r="B97" s="209"/>
      <c r="C97" s="39"/>
      <c r="D97" s="103"/>
      <c r="E97" s="103"/>
      <c r="F97" s="54"/>
      <c r="G97" s="39"/>
      <c r="H97" s="103"/>
      <c r="I97" s="103"/>
      <c r="J97" s="54"/>
      <c r="K97" s="190"/>
      <c r="L97" s="103"/>
      <c r="M97" s="103"/>
      <c r="N97" s="54"/>
      <c r="O97" s="190"/>
      <c r="P97" s="108"/>
      <c r="Q97" s="108"/>
      <c r="R97" s="54"/>
      <c r="S97" s="190"/>
      <c r="T97" s="103"/>
      <c r="U97" s="103"/>
      <c r="V97" s="54"/>
      <c r="W97" s="190"/>
      <c r="X97" s="103"/>
      <c r="Y97" s="103"/>
      <c r="Z97" s="54"/>
      <c r="AA97" s="190"/>
      <c r="AB97" s="108"/>
      <c r="AC97" s="108"/>
      <c r="AD97" s="54"/>
    </row>
    <row r="98" spans="1:30">
      <c r="A98" s="62"/>
      <c r="B98" s="13"/>
      <c r="C98" s="13"/>
      <c r="D98" s="30"/>
      <c r="E98" s="30"/>
      <c r="F98" s="30"/>
      <c r="G98" s="13"/>
      <c r="H98" s="30"/>
      <c r="I98" s="30"/>
      <c r="J98" s="30"/>
      <c r="K98" s="13"/>
      <c r="L98" s="30"/>
      <c r="M98" s="30"/>
      <c r="N98" s="30"/>
      <c r="O98" s="13"/>
      <c r="P98" s="30"/>
      <c r="Q98" s="30"/>
      <c r="R98" s="30"/>
      <c r="S98" s="13"/>
      <c r="T98" s="30"/>
      <c r="U98" s="30"/>
      <c r="V98" s="30"/>
      <c r="W98" s="13"/>
      <c r="X98" s="30"/>
      <c r="Y98" s="30"/>
      <c r="Z98" s="30"/>
      <c r="AA98" s="13"/>
      <c r="AB98" s="30"/>
      <c r="AC98" s="30"/>
      <c r="AD98" s="30"/>
    </row>
    <row r="99" spans="1:30">
      <c r="A99" s="62"/>
      <c r="B99" s="209" t="s">
        <v>733</v>
      </c>
      <c r="C99" s="39"/>
      <c r="D99" s="80" t="s">
        <v>405</v>
      </c>
      <c r="E99" s="80"/>
      <c r="F99" s="79" t="s">
        <v>269</v>
      </c>
      <c r="G99" s="39"/>
      <c r="H99" s="80" t="s">
        <v>401</v>
      </c>
      <c r="I99" s="80"/>
      <c r="J99" s="79" t="s">
        <v>269</v>
      </c>
      <c r="K99" s="190"/>
      <c r="L99" s="80" t="s">
        <v>461</v>
      </c>
      <c r="M99" s="80"/>
      <c r="N99" s="79" t="s">
        <v>269</v>
      </c>
      <c r="O99" s="190"/>
      <c r="P99" s="101">
        <v>1095</v>
      </c>
      <c r="Q99" s="101"/>
      <c r="R99" s="39"/>
      <c r="S99" s="190"/>
      <c r="T99" s="80">
        <v>64</v>
      </c>
      <c r="U99" s="80"/>
      <c r="V99" s="39"/>
      <c r="W99" s="190"/>
      <c r="X99" s="80" t="s">
        <v>242</v>
      </c>
      <c r="Y99" s="80"/>
      <c r="Z99" s="39"/>
      <c r="AA99" s="39"/>
      <c r="AB99" s="101">
        <v>1147</v>
      </c>
      <c r="AC99" s="101"/>
      <c r="AD99" s="39"/>
    </row>
    <row r="100" spans="1:30">
      <c r="A100" s="62"/>
      <c r="B100" s="209"/>
      <c r="C100" s="39"/>
      <c r="D100" s="80"/>
      <c r="E100" s="80"/>
      <c r="F100" s="79"/>
      <c r="G100" s="39"/>
      <c r="H100" s="80"/>
      <c r="I100" s="80"/>
      <c r="J100" s="79"/>
      <c r="K100" s="190"/>
      <c r="L100" s="80"/>
      <c r="M100" s="80"/>
      <c r="N100" s="79"/>
      <c r="O100" s="190"/>
      <c r="P100" s="101"/>
      <c r="Q100" s="101"/>
      <c r="R100" s="39"/>
      <c r="S100" s="190"/>
      <c r="T100" s="80"/>
      <c r="U100" s="80"/>
      <c r="V100" s="39"/>
      <c r="W100" s="190"/>
      <c r="X100" s="80"/>
      <c r="Y100" s="80"/>
      <c r="Z100" s="39"/>
      <c r="AA100" s="39"/>
      <c r="AB100" s="101"/>
      <c r="AC100" s="101"/>
      <c r="AD100" s="39"/>
    </row>
    <row r="101" spans="1:30">
      <c r="A101" s="62"/>
      <c r="B101" s="13"/>
      <c r="C101" s="13"/>
      <c r="D101" s="27"/>
      <c r="E101" s="27"/>
      <c r="F101" s="27"/>
      <c r="G101" s="13"/>
      <c r="H101" s="27"/>
      <c r="I101" s="27"/>
      <c r="J101" s="27"/>
      <c r="K101" s="13"/>
      <c r="L101" s="27"/>
      <c r="M101" s="27"/>
      <c r="N101" s="27"/>
      <c r="O101" s="13"/>
      <c r="P101" s="27"/>
      <c r="Q101" s="27"/>
      <c r="R101" s="27"/>
      <c r="S101" s="13"/>
      <c r="T101" s="27"/>
      <c r="U101" s="27"/>
      <c r="V101" s="27"/>
      <c r="W101" s="13"/>
      <c r="X101" s="27"/>
      <c r="Y101" s="27"/>
      <c r="Z101" s="27"/>
      <c r="AA101" s="13"/>
      <c r="AB101" s="27"/>
      <c r="AC101" s="27"/>
      <c r="AD101" s="27"/>
    </row>
    <row r="102" spans="1:30">
      <c r="A102" s="62"/>
      <c r="B102" s="208" t="s">
        <v>735</v>
      </c>
      <c r="C102" s="22"/>
      <c r="D102" s="39"/>
      <c r="E102" s="39"/>
      <c r="F102" s="39"/>
      <c r="G102" s="22"/>
      <c r="H102" s="39"/>
      <c r="I102" s="39"/>
      <c r="J102" s="39"/>
      <c r="K102" s="22"/>
      <c r="L102" s="39"/>
      <c r="M102" s="39"/>
      <c r="N102" s="39"/>
      <c r="O102" s="22"/>
      <c r="P102" s="39"/>
      <c r="Q102" s="39"/>
      <c r="R102" s="39"/>
      <c r="S102" s="22"/>
      <c r="T102" s="39"/>
      <c r="U102" s="39"/>
      <c r="V102" s="39"/>
      <c r="W102" s="22"/>
      <c r="X102" s="39"/>
      <c r="Y102" s="39"/>
      <c r="Z102" s="39"/>
      <c r="AA102" s="22"/>
      <c r="AB102" s="39"/>
      <c r="AC102" s="39"/>
      <c r="AD102" s="39"/>
    </row>
    <row r="103" spans="1:30">
      <c r="A103" s="62"/>
      <c r="B103" s="210" t="s">
        <v>761</v>
      </c>
      <c r="C103" s="27"/>
      <c r="D103" s="83">
        <v>506</v>
      </c>
      <c r="E103" s="83"/>
      <c r="F103" s="27"/>
      <c r="G103" s="27"/>
      <c r="H103" s="83">
        <v>947</v>
      </c>
      <c r="I103" s="83"/>
      <c r="J103" s="27"/>
      <c r="K103" s="27"/>
      <c r="L103" s="83">
        <v>44</v>
      </c>
      <c r="M103" s="83"/>
      <c r="N103" s="27"/>
      <c r="O103" s="27"/>
      <c r="P103" s="83">
        <v>359</v>
      </c>
      <c r="Q103" s="83"/>
      <c r="R103" s="27"/>
      <c r="S103" s="27"/>
      <c r="T103" s="83">
        <v>456</v>
      </c>
      <c r="U103" s="83"/>
      <c r="V103" s="27"/>
      <c r="W103" s="27"/>
      <c r="X103" s="83" t="s">
        <v>762</v>
      </c>
      <c r="Y103" s="83"/>
      <c r="Z103" s="168" t="s">
        <v>269</v>
      </c>
      <c r="AA103" s="27"/>
      <c r="AB103" s="83" t="s">
        <v>242</v>
      </c>
      <c r="AC103" s="83"/>
      <c r="AD103" s="27"/>
    </row>
    <row r="104" spans="1:30">
      <c r="A104" s="62"/>
      <c r="B104" s="210"/>
      <c r="C104" s="27"/>
      <c r="D104" s="83"/>
      <c r="E104" s="83"/>
      <c r="F104" s="27"/>
      <c r="G104" s="27"/>
      <c r="H104" s="83"/>
      <c r="I104" s="83"/>
      <c r="J104" s="27"/>
      <c r="K104" s="27"/>
      <c r="L104" s="83"/>
      <c r="M104" s="83"/>
      <c r="N104" s="27"/>
      <c r="O104" s="27"/>
      <c r="P104" s="83"/>
      <c r="Q104" s="83"/>
      <c r="R104" s="27"/>
      <c r="S104" s="27"/>
      <c r="T104" s="83"/>
      <c r="U104" s="83"/>
      <c r="V104" s="27"/>
      <c r="W104" s="27"/>
      <c r="X104" s="83"/>
      <c r="Y104" s="83"/>
      <c r="Z104" s="168"/>
      <c r="AA104" s="27"/>
      <c r="AB104" s="83"/>
      <c r="AC104" s="83"/>
      <c r="AD104" s="27"/>
    </row>
    <row r="105" spans="1:30">
      <c r="A105" s="62"/>
      <c r="B105" s="211" t="s">
        <v>45</v>
      </c>
      <c r="C105" s="39"/>
      <c r="D105" s="80" t="s">
        <v>242</v>
      </c>
      <c r="E105" s="80"/>
      <c r="F105" s="39"/>
      <c r="G105" s="39"/>
      <c r="H105" s="80" t="s">
        <v>242</v>
      </c>
      <c r="I105" s="80"/>
      <c r="J105" s="39"/>
      <c r="K105" s="39"/>
      <c r="L105" s="80" t="s">
        <v>242</v>
      </c>
      <c r="M105" s="80"/>
      <c r="N105" s="39"/>
      <c r="O105" s="39"/>
      <c r="P105" s="80">
        <v>99</v>
      </c>
      <c r="Q105" s="80"/>
      <c r="R105" s="39"/>
      <c r="S105" s="39"/>
      <c r="T105" s="80" t="s">
        <v>242</v>
      </c>
      <c r="U105" s="80"/>
      <c r="V105" s="39"/>
      <c r="W105" s="39"/>
      <c r="X105" s="80" t="s">
        <v>242</v>
      </c>
      <c r="Y105" s="80"/>
      <c r="Z105" s="39"/>
      <c r="AA105" s="39"/>
      <c r="AB105" s="80">
        <v>99</v>
      </c>
      <c r="AC105" s="80"/>
      <c r="AD105" s="39"/>
    </row>
    <row r="106" spans="1:30">
      <c r="A106" s="62"/>
      <c r="B106" s="211"/>
      <c r="C106" s="39"/>
      <c r="D106" s="80"/>
      <c r="E106" s="80"/>
      <c r="F106" s="39"/>
      <c r="G106" s="39"/>
      <c r="H106" s="80"/>
      <c r="I106" s="80"/>
      <c r="J106" s="39"/>
      <c r="K106" s="39"/>
      <c r="L106" s="80"/>
      <c r="M106" s="80"/>
      <c r="N106" s="39"/>
      <c r="O106" s="39"/>
      <c r="P106" s="80"/>
      <c r="Q106" s="80"/>
      <c r="R106" s="39"/>
      <c r="S106" s="39"/>
      <c r="T106" s="80"/>
      <c r="U106" s="80"/>
      <c r="V106" s="39"/>
      <c r="W106" s="39"/>
      <c r="X106" s="80"/>
      <c r="Y106" s="80"/>
      <c r="Z106" s="39"/>
      <c r="AA106" s="39"/>
      <c r="AB106" s="80"/>
      <c r="AC106" s="80"/>
      <c r="AD106" s="39"/>
    </row>
    <row r="107" spans="1:30">
      <c r="A107" s="62"/>
      <c r="B107" s="210" t="s">
        <v>48</v>
      </c>
      <c r="C107" s="27"/>
      <c r="D107" s="83" t="s">
        <v>755</v>
      </c>
      <c r="E107" s="83"/>
      <c r="F107" s="168" t="s">
        <v>269</v>
      </c>
      <c r="G107" s="27"/>
      <c r="H107" s="83" t="s">
        <v>502</v>
      </c>
      <c r="I107" s="83"/>
      <c r="J107" s="168" t="s">
        <v>269</v>
      </c>
      <c r="K107" s="27"/>
      <c r="L107" s="83" t="s">
        <v>539</v>
      </c>
      <c r="M107" s="83"/>
      <c r="N107" s="168" t="s">
        <v>269</v>
      </c>
      <c r="O107" s="27"/>
      <c r="P107" s="83" t="s">
        <v>763</v>
      </c>
      <c r="Q107" s="83"/>
      <c r="R107" s="168" t="s">
        <v>269</v>
      </c>
      <c r="S107" s="27"/>
      <c r="T107" s="83" t="s">
        <v>395</v>
      </c>
      <c r="U107" s="83"/>
      <c r="V107" s="168" t="s">
        <v>269</v>
      </c>
      <c r="W107" s="27"/>
      <c r="X107" s="83" t="s">
        <v>242</v>
      </c>
      <c r="Y107" s="83"/>
      <c r="Z107" s="27"/>
      <c r="AA107" s="27"/>
      <c r="AB107" s="83" t="s">
        <v>764</v>
      </c>
      <c r="AC107" s="83"/>
      <c r="AD107" s="168" t="s">
        <v>269</v>
      </c>
    </row>
    <row r="108" spans="1:30">
      <c r="A108" s="62"/>
      <c r="B108" s="210"/>
      <c r="C108" s="27"/>
      <c r="D108" s="83"/>
      <c r="E108" s="83"/>
      <c r="F108" s="168"/>
      <c r="G108" s="27"/>
      <c r="H108" s="83"/>
      <c r="I108" s="83"/>
      <c r="J108" s="168"/>
      <c r="K108" s="27"/>
      <c r="L108" s="83"/>
      <c r="M108" s="83"/>
      <c r="N108" s="168"/>
      <c r="O108" s="27"/>
      <c r="P108" s="83"/>
      <c r="Q108" s="83"/>
      <c r="R108" s="168"/>
      <c r="S108" s="27"/>
      <c r="T108" s="83"/>
      <c r="U108" s="83"/>
      <c r="V108" s="168"/>
      <c r="W108" s="27"/>
      <c r="X108" s="83"/>
      <c r="Y108" s="83"/>
      <c r="Z108" s="27"/>
      <c r="AA108" s="27"/>
      <c r="AB108" s="83"/>
      <c r="AC108" s="83"/>
      <c r="AD108" s="168"/>
    </row>
    <row r="109" spans="1:30">
      <c r="A109" s="62"/>
      <c r="B109" s="211" t="s">
        <v>741</v>
      </c>
      <c r="C109" s="39"/>
      <c r="D109" s="80" t="s">
        <v>242</v>
      </c>
      <c r="E109" s="80"/>
      <c r="F109" s="39"/>
      <c r="G109" s="39"/>
      <c r="H109" s="80" t="s">
        <v>242</v>
      </c>
      <c r="I109" s="80"/>
      <c r="J109" s="39"/>
      <c r="K109" s="39"/>
      <c r="L109" s="80" t="s">
        <v>242</v>
      </c>
      <c r="M109" s="80"/>
      <c r="N109" s="39"/>
      <c r="O109" s="39"/>
      <c r="P109" s="80" t="s">
        <v>461</v>
      </c>
      <c r="Q109" s="80"/>
      <c r="R109" s="79" t="s">
        <v>269</v>
      </c>
      <c r="S109" s="39"/>
      <c r="T109" s="80">
        <v>10</v>
      </c>
      <c r="U109" s="80"/>
      <c r="V109" s="39"/>
      <c r="W109" s="39"/>
      <c r="X109" s="80" t="s">
        <v>242</v>
      </c>
      <c r="Y109" s="80"/>
      <c r="Z109" s="39"/>
      <c r="AA109" s="39"/>
      <c r="AB109" s="80">
        <v>3</v>
      </c>
      <c r="AC109" s="80"/>
      <c r="AD109" s="39"/>
    </row>
    <row r="110" spans="1:30" ht="15.75" thickBot="1">
      <c r="A110" s="62"/>
      <c r="B110" s="211"/>
      <c r="C110" s="39"/>
      <c r="D110" s="103"/>
      <c r="E110" s="103"/>
      <c r="F110" s="54"/>
      <c r="G110" s="39"/>
      <c r="H110" s="103"/>
      <c r="I110" s="103"/>
      <c r="J110" s="54"/>
      <c r="K110" s="39"/>
      <c r="L110" s="103"/>
      <c r="M110" s="103"/>
      <c r="N110" s="54"/>
      <c r="O110" s="39"/>
      <c r="P110" s="103"/>
      <c r="Q110" s="103"/>
      <c r="R110" s="170"/>
      <c r="S110" s="39"/>
      <c r="T110" s="103"/>
      <c r="U110" s="103"/>
      <c r="V110" s="54"/>
      <c r="W110" s="39"/>
      <c r="X110" s="103"/>
      <c r="Y110" s="103"/>
      <c r="Z110" s="54"/>
      <c r="AA110" s="39"/>
      <c r="AB110" s="103"/>
      <c r="AC110" s="103"/>
      <c r="AD110" s="54"/>
    </row>
    <row r="111" spans="1:30">
      <c r="A111" s="62"/>
      <c r="B111" s="13"/>
      <c r="C111" s="13"/>
      <c r="D111" s="30"/>
      <c r="E111" s="30"/>
      <c r="F111" s="30"/>
      <c r="G111" s="13"/>
      <c r="H111" s="30"/>
      <c r="I111" s="30"/>
      <c r="J111" s="30"/>
      <c r="K111" s="13"/>
      <c r="L111" s="30"/>
      <c r="M111" s="30"/>
      <c r="N111" s="30"/>
      <c r="O111" s="13"/>
      <c r="P111" s="30"/>
      <c r="Q111" s="30"/>
      <c r="R111" s="30"/>
      <c r="S111" s="13"/>
      <c r="T111" s="30"/>
      <c r="U111" s="30"/>
      <c r="V111" s="30"/>
      <c r="W111" s="13"/>
      <c r="X111" s="30"/>
      <c r="Y111" s="30"/>
      <c r="Z111" s="30"/>
      <c r="AA111" s="13"/>
      <c r="AB111" s="30"/>
      <c r="AC111" s="30"/>
      <c r="AD111" s="30"/>
    </row>
    <row r="112" spans="1:30">
      <c r="A112" s="62"/>
      <c r="B112" s="211" t="s">
        <v>765</v>
      </c>
      <c r="C112" s="39"/>
      <c r="D112" s="80">
        <v>370</v>
      </c>
      <c r="E112" s="80"/>
      <c r="F112" s="39"/>
      <c r="G112" s="39"/>
      <c r="H112" s="80">
        <v>922</v>
      </c>
      <c r="I112" s="80"/>
      <c r="J112" s="39"/>
      <c r="K112" s="190"/>
      <c r="L112" s="80">
        <v>26</v>
      </c>
      <c r="M112" s="80"/>
      <c r="N112" s="39"/>
      <c r="O112" s="190"/>
      <c r="P112" s="101">
        <v>1296</v>
      </c>
      <c r="Q112" s="101"/>
      <c r="R112" s="39"/>
      <c r="S112" s="190"/>
      <c r="T112" s="80">
        <v>499</v>
      </c>
      <c r="U112" s="80"/>
      <c r="V112" s="39"/>
      <c r="W112" s="190"/>
      <c r="X112" s="80" t="s">
        <v>762</v>
      </c>
      <c r="Y112" s="80"/>
      <c r="Z112" s="79" t="s">
        <v>269</v>
      </c>
      <c r="AA112" s="190"/>
      <c r="AB112" s="80">
        <v>801</v>
      </c>
      <c r="AC112" s="80"/>
      <c r="AD112" s="39"/>
    </row>
    <row r="113" spans="1:30">
      <c r="A113" s="62"/>
      <c r="B113" s="211"/>
      <c r="C113" s="39"/>
      <c r="D113" s="80"/>
      <c r="E113" s="80"/>
      <c r="F113" s="39"/>
      <c r="G113" s="39"/>
      <c r="H113" s="80"/>
      <c r="I113" s="80"/>
      <c r="J113" s="39"/>
      <c r="K113" s="190"/>
      <c r="L113" s="80"/>
      <c r="M113" s="80"/>
      <c r="N113" s="39"/>
      <c r="O113" s="190"/>
      <c r="P113" s="101"/>
      <c r="Q113" s="101"/>
      <c r="R113" s="39"/>
      <c r="S113" s="190"/>
      <c r="T113" s="80"/>
      <c r="U113" s="80"/>
      <c r="V113" s="39"/>
      <c r="W113" s="190"/>
      <c r="X113" s="80"/>
      <c r="Y113" s="80"/>
      <c r="Z113" s="79"/>
      <c r="AA113" s="190"/>
      <c r="AB113" s="80"/>
      <c r="AC113" s="80"/>
      <c r="AD113" s="39"/>
    </row>
    <row r="114" spans="1:30">
      <c r="A114" s="62"/>
      <c r="B114" s="13"/>
      <c r="C114" s="13"/>
      <c r="D114" s="27"/>
      <c r="E114" s="27"/>
      <c r="F114" s="27"/>
      <c r="G114" s="13"/>
      <c r="H114" s="27"/>
      <c r="I114" s="27"/>
      <c r="J114" s="27"/>
      <c r="K114" s="13"/>
      <c r="L114" s="27"/>
      <c r="M114" s="27"/>
      <c r="N114" s="27"/>
      <c r="O114" s="13"/>
      <c r="P114" s="27"/>
      <c r="Q114" s="27"/>
      <c r="R114" s="27"/>
      <c r="S114" s="13"/>
      <c r="T114" s="27"/>
      <c r="U114" s="27"/>
      <c r="V114" s="27"/>
      <c r="W114" s="13"/>
      <c r="X114" s="27"/>
      <c r="Y114" s="27"/>
      <c r="Z114" s="27"/>
      <c r="AA114" s="13"/>
      <c r="AB114" s="27"/>
      <c r="AC114" s="27"/>
      <c r="AD114" s="27"/>
    </row>
    <row r="115" spans="1:30">
      <c r="A115" s="62"/>
      <c r="B115" s="211" t="s">
        <v>626</v>
      </c>
      <c r="C115" s="39"/>
      <c r="D115" s="80" t="s">
        <v>387</v>
      </c>
      <c r="E115" s="80"/>
      <c r="F115" s="79" t="s">
        <v>269</v>
      </c>
      <c r="G115" s="39"/>
      <c r="H115" s="80" t="s">
        <v>274</v>
      </c>
      <c r="I115" s="80"/>
      <c r="J115" s="79" t="s">
        <v>269</v>
      </c>
      <c r="K115" s="39"/>
      <c r="L115" s="80" t="s">
        <v>242</v>
      </c>
      <c r="M115" s="80"/>
      <c r="N115" s="39"/>
      <c r="O115" s="39"/>
      <c r="P115" s="80" t="s">
        <v>539</v>
      </c>
      <c r="Q115" s="80"/>
      <c r="R115" s="79" t="s">
        <v>269</v>
      </c>
      <c r="S115" s="39"/>
      <c r="T115" s="80" t="s">
        <v>766</v>
      </c>
      <c r="U115" s="80"/>
      <c r="V115" s="79" t="s">
        <v>269</v>
      </c>
      <c r="W115" s="39"/>
      <c r="X115" s="80" t="s">
        <v>242</v>
      </c>
      <c r="Y115" s="80"/>
      <c r="Z115" s="39"/>
      <c r="AA115" s="39"/>
      <c r="AB115" s="80" t="s">
        <v>767</v>
      </c>
      <c r="AC115" s="80"/>
      <c r="AD115" s="79" t="s">
        <v>269</v>
      </c>
    </row>
    <row r="116" spans="1:30" ht="15.75" thickBot="1">
      <c r="A116" s="62"/>
      <c r="B116" s="211"/>
      <c r="C116" s="39"/>
      <c r="D116" s="103"/>
      <c r="E116" s="103"/>
      <c r="F116" s="170"/>
      <c r="G116" s="39"/>
      <c r="H116" s="103"/>
      <c r="I116" s="103"/>
      <c r="J116" s="170"/>
      <c r="K116" s="39"/>
      <c r="L116" s="103"/>
      <c r="M116" s="103"/>
      <c r="N116" s="54"/>
      <c r="O116" s="39"/>
      <c r="P116" s="103"/>
      <c r="Q116" s="103"/>
      <c r="R116" s="170"/>
      <c r="S116" s="39"/>
      <c r="T116" s="103"/>
      <c r="U116" s="103"/>
      <c r="V116" s="170"/>
      <c r="W116" s="39"/>
      <c r="X116" s="103"/>
      <c r="Y116" s="103"/>
      <c r="Z116" s="54"/>
      <c r="AA116" s="39"/>
      <c r="AB116" s="103"/>
      <c r="AC116" s="103"/>
      <c r="AD116" s="170"/>
    </row>
    <row r="117" spans="1:30">
      <c r="A117" s="62"/>
      <c r="B117" s="13"/>
      <c r="C117" s="13"/>
      <c r="D117" s="30"/>
      <c r="E117" s="30"/>
      <c r="F117" s="30"/>
      <c r="G117" s="13"/>
      <c r="H117" s="30"/>
      <c r="I117" s="30"/>
      <c r="J117" s="30"/>
      <c r="K117" s="13"/>
      <c r="L117" s="30"/>
      <c r="M117" s="30"/>
      <c r="N117" s="30"/>
      <c r="O117" s="13"/>
      <c r="P117" s="30"/>
      <c r="Q117" s="30"/>
      <c r="R117" s="30"/>
      <c r="S117" s="13"/>
      <c r="T117" s="30"/>
      <c r="U117" s="30"/>
      <c r="V117" s="30"/>
      <c r="W117" s="13"/>
      <c r="X117" s="30"/>
      <c r="Y117" s="30"/>
      <c r="Z117" s="30"/>
      <c r="AA117" s="13"/>
      <c r="AB117" s="30"/>
      <c r="AC117" s="30"/>
      <c r="AD117" s="30"/>
    </row>
    <row r="118" spans="1:30">
      <c r="A118" s="62"/>
      <c r="B118" s="209" t="s">
        <v>768</v>
      </c>
      <c r="C118" s="39"/>
      <c r="D118" s="80">
        <v>336</v>
      </c>
      <c r="E118" s="80"/>
      <c r="F118" s="39"/>
      <c r="G118" s="39"/>
      <c r="H118" s="80">
        <v>919</v>
      </c>
      <c r="I118" s="80"/>
      <c r="J118" s="39"/>
      <c r="K118" s="190"/>
      <c r="L118" s="80">
        <v>26</v>
      </c>
      <c r="M118" s="80"/>
      <c r="N118" s="39"/>
      <c r="O118" s="190"/>
      <c r="P118" s="101">
        <v>1285</v>
      </c>
      <c r="Q118" s="101"/>
      <c r="R118" s="39"/>
      <c r="S118" s="190"/>
      <c r="T118" s="80">
        <v>347</v>
      </c>
      <c r="U118" s="80"/>
      <c r="V118" s="39"/>
      <c r="W118" s="190"/>
      <c r="X118" s="80" t="s">
        <v>762</v>
      </c>
      <c r="Y118" s="80"/>
      <c r="Z118" s="79" t="s">
        <v>269</v>
      </c>
      <c r="AA118" s="190"/>
      <c r="AB118" s="80">
        <v>601</v>
      </c>
      <c r="AC118" s="80"/>
      <c r="AD118" s="39"/>
    </row>
    <row r="119" spans="1:30">
      <c r="A119" s="62"/>
      <c r="B119" s="209"/>
      <c r="C119" s="39"/>
      <c r="D119" s="80"/>
      <c r="E119" s="80"/>
      <c r="F119" s="39"/>
      <c r="G119" s="39"/>
      <c r="H119" s="80"/>
      <c r="I119" s="80"/>
      <c r="J119" s="39"/>
      <c r="K119" s="190"/>
      <c r="L119" s="80"/>
      <c r="M119" s="80"/>
      <c r="N119" s="39"/>
      <c r="O119" s="190"/>
      <c r="P119" s="101"/>
      <c r="Q119" s="101"/>
      <c r="R119" s="39"/>
      <c r="S119" s="190"/>
      <c r="T119" s="80"/>
      <c r="U119" s="80"/>
      <c r="V119" s="39"/>
      <c r="W119" s="190"/>
      <c r="X119" s="80"/>
      <c r="Y119" s="80"/>
      <c r="Z119" s="79"/>
      <c r="AA119" s="190"/>
      <c r="AB119" s="80"/>
      <c r="AC119" s="80"/>
      <c r="AD119" s="39"/>
    </row>
    <row r="120" spans="1:30">
      <c r="A120" s="62"/>
      <c r="B120" s="210" t="s">
        <v>769</v>
      </c>
      <c r="C120" s="27"/>
      <c r="D120" s="83" t="s">
        <v>555</v>
      </c>
      <c r="E120" s="83"/>
      <c r="F120" s="168" t="s">
        <v>269</v>
      </c>
      <c r="G120" s="27"/>
      <c r="H120" s="83" t="s">
        <v>770</v>
      </c>
      <c r="I120" s="83"/>
      <c r="J120" s="168" t="s">
        <v>269</v>
      </c>
      <c r="K120" s="27"/>
      <c r="L120" s="83" t="s">
        <v>242</v>
      </c>
      <c r="M120" s="83"/>
      <c r="N120" s="27"/>
      <c r="O120" s="27"/>
      <c r="P120" s="83" t="s">
        <v>242</v>
      </c>
      <c r="Q120" s="83"/>
      <c r="R120" s="27"/>
      <c r="S120" s="27"/>
      <c r="T120" s="83" t="s">
        <v>242</v>
      </c>
      <c r="U120" s="83"/>
      <c r="V120" s="27"/>
      <c r="W120" s="27"/>
      <c r="X120" s="83" t="s">
        <v>771</v>
      </c>
      <c r="Y120" s="83"/>
      <c r="Z120" s="168" t="s">
        <v>269</v>
      </c>
      <c r="AA120" s="27"/>
      <c r="AB120" s="83" t="s">
        <v>772</v>
      </c>
      <c r="AC120" s="83"/>
      <c r="AD120" s="168" t="s">
        <v>269</v>
      </c>
    </row>
    <row r="121" spans="1:30" ht="15.75" thickBot="1">
      <c r="A121" s="62"/>
      <c r="B121" s="210"/>
      <c r="C121" s="27"/>
      <c r="D121" s="85"/>
      <c r="E121" s="85"/>
      <c r="F121" s="212"/>
      <c r="G121" s="27"/>
      <c r="H121" s="85"/>
      <c r="I121" s="85"/>
      <c r="J121" s="212"/>
      <c r="K121" s="27"/>
      <c r="L121" s="85"/>
      <c r="M121" s="85"/>
      <c r="N121" s="43"/>
      <c r="O121" s="27"/>
      <c r="P121" s="85"/>
      <c r="Q121" s="85"/>
      <c r="R121" s="43"/>
      <c r="S121" s="27"/>
      <c r="T121" s="85"/>
      <c r="U121" s="85"/>
      <c r="V121" s="43"/>
      <c r="W121" s="27"/>
      <c r="X121" s="85"/>
      <c r="Y121" s="85"/>
      <c r="Z121" s="212"/>
      <c r="AA121" s="27"/>
      <c r="AB121" s="85"/>
      <c r="AC121" s="85"/>
      <c r="AD121" s="212"/>
    </row>
    <row r="122" spans="1:30">
      <c r="A122" s="62"/>
      <c r="B122" s="211" t="s">
        <v>773</v>
      </c>
      <c r="C122" s="39"/>
      <c r="D122" s="90" t="s">
        <v>238</v>
      </c>
      <c r="E122" s="88">
        <v>287</v>
      </c>
      <c r="F122" s="37"/>
      <c r="G122" s="39"/>
      <c r="H122" s="90" t="s">
        <v>238</v>
      </c>
      <c r="I122" s="88">
        <v>850</v>
      </c>
      <c r="J122" s="37"/>
      <c r="K122" s="190"/>
      <c r="L122" s="90" t="s">
        <v>238</v>
      </c>
      <c r="M122" s="88">
        <v>26</v>
      </c>
      <c r="N122" s="37"/>
      <c r="O122" s="190"/>
      <c r="P122" s="90" t="s">
        <v>238</v>
      </c>
      <c r="Q122" s="86">
        <v>1285</v>
      </c>
      <c r="R122" s="37"/>
      <c r="S122" s="190"/>
      <c r="T122" s="90" t="s">
        <v>238</v>
      </c>
      <c r="U122" s="88">
        <v>347</v>
      </c>
      <c r="V122" s="37"/>
      <c r="W122" s="190"/>
      <c r="X122" s="90" t="s">
        <v>238</v>
      </c>
      <c r="Y122" s="88" t="s">
        <v>774</v>
      </c>
      <c r="Z122" s="90" t="s">
        <v>269</v>
      </c>
      <c r="AA122" s="190"/>
      <c r="AB122" s="90" t="s">
        <v>238</v>
      </c>
      <c r="AC122" s="88">
        <v>287</v>
      </c>
      <c r="AD122" s="37"/>
    </row>
    <row r="123" spans="1:30" ht="15.75" thickBot="1">
      <c r="A123" s="62"/>
      <c r="B123" s="211"/>
      <c r="C123" s="39"/>
      <c r="D123" s="91"/>
      <c r="E123" s="93"/>
      <c r="F123" s="47"/>
      <c r="G123" s="39"/>
      <c r="H123" s="91"/>
      <c r="I123" s="93"/>
      <c r="J123" s="47"/>
      <c r="K123" s="190"/>
      <c r="L123" s="91"/>
      <c r="M123" s="93"/>
      <c r="N123" s="47"/>
      <c r="O123" s="190"/>
      <c r="P123" s="91"/>
      <c r="Q123" s="92"/>
      <c r="R123" s="47"/>
      <c r="S123" s="190"/>
      <c r="T123" s="91"/>
      <c r="U123" s="93"/>
      <c r="V123" s="47"/>
      <c r="W123" s="190"/>
      <c r="X123" s="91"/>
      <c r="Y123" s="93"/>
      <c r="Z123" s="91"/>
      <c r="AA123" s="190"/>
      <c r="AB123" s="91"/>
      <c r="AC123" s="93"/>
      <c r="AD123" s="47"/>
    </row>
    <row r="124" spans="1:30" ht="15.75" thickTop="1">
      <c r="A124" s="62"/>
      <c r="B124" s="13"/>
      <c r="C124" s="13"/>
      <c r="D124" s="162"/>
      <c r="E124" s="162"/>
      <c r="F124" s="162"/>
      <c r="G124" s="13"/>
      <c r="H124" s="162"/>
      <c r="I124" s="162"/>
      <c r="J124" s="162"/>
      <c r="K124" s="13"/>
      <c r="L124" s="162"/>
      <c r="M124" s="162"/>
      <c r="N124" s="162"/>
      <c r="O124" s="13"/>
      <c r="P124" s="162"/>
      <c r="Q124" s="162"/>
      <c r="R124" s="162"/>
      <c r="S124" s="13"/>
      <c r="T124" s="162"/>
      <c r="U124" s="162"/>
      <c r="V124" s="162"/>
      <c r="W124" s="13"/>
      <c r="X124" s="162"/>
      <c r="Y124" s="162"/>
      <c r="Z124" s="162"/>
      <c r="AA124" s="13"/>
      <c r="AB124" s="162"/>
      <c r="AC124" s="162"/>
      <c r="AD124" s="162"/>
    </row>
    <row r="125" spans="1:30">
      <c r="A125" s="62"/>
      <c r="B125" s="211" t="s">
        <v>53</v>
      </c>
      <c r="C125" s="39"/>
      <c r="D125" s="79" t="s">
        <v>238</v>
      </c>
      <c r="E125" s="80">
        <v>336</v>
      </c>
      <c r="F125" s="39"/>
      <c r="G125" s="39"/>
      <c r="H125" s="79" t="s">
        <v>238</v>
      </c>
      <c r="I125" s="80">
        <v>919</v>
      </c>
      <c r="J125" s="39"/>
      <c r="K125" s="190"/>
      <c r="L125" s="79" t="s">
        <v>238</v>
      </c>
      <c r="M125" s="80">
        <v>26</v>
      </c>
      <c r="N125" s="39"/>
      <c r="O125" s="190"/>
      <c r="P125" s="79" t="s">
        <v>238</v>
      </c>
      <c r="Q125" s="101">
        <v>1285</v>
      </c>
      <c r="R125" s="39"/>
      <c r="S125" s="190"/>
      <c r="T125" s="79" t="s">
        <v>238</v>
      </c>
      <c r="U125" s="80">
        <v>347</v>
      </c>
      <c r="V125" s="39"/>
      <c r="W125" s="190"/>
      <c r="X125" s="79" t="s">
        <v>238</v>
      </c>
      <c r="Y125" s="80" t="s">
        <v>762</v>
      </c>
      <c r="Z125" s="79" t="s">
        <v>269</v>
      </c>
      <c r="AA125" s="190"/>
      <c r="AB125" s="79" t="s">
        <v>238</v>
      </c>
      <c r="AC125" s="80">
        <v>601</v>
      </c>
      <c r="AD125" s="39"/>
    </row>
    <row r="126" spans="1:30">
      <c r="A126" s="62"/>
      <c r="B126" s="211"/>
      <c r="C126" s="39"/>
      <c r="D126" s="79"/>
      <c r="E126" s="80"/>
      <c r="F126" s="39"/>
      <c r="G126" s="39"/>
      <c r="H126" s="79"/>
      <c r="I126" s="80"/>
      <c r="J126" s="39"/>
      <c r="K126" s="190"/>
      <c r="L126" s="79"/>
      <c r="M126" s="80"/>
      <c r="N126" s="39"/>
      <c r="O126" s="190"/>
      <c r="P126" s="79"/>
      <c r="Q126" s="101"/>
      <c r="R126" s="39"/>
      <c r="S126" s="190"/>
      <c r="T126" s="79"/>
      <c r="U126" s="80"/>
      <c r="V126" s="39"/>
      <c r="W126" s="190"/>
      <c r="X126" s="79"/>
      <c r="Y126" s="80"/>
      <c r="Z126" s="79"/>
      <c r="AA126" s="190"/>
      <c r="AB126" s="79"/>
      <c r="AC126" s="80"/>
      <c r="AD126" s="39"/>
    </row>
    <row r="127" spans="1:30">
      <c r="A127" s="62"/>
      <c r="B127" s="210" t="s">
        <v>72</v>
      </c>
      <c r="C127" s="27"/>
      <c r="D127" s="83" t="s">
        <v>555</v>
      </c>
      <c r="E127" s="83"/>
      <c r="F127" s="168" t="s">
        <v>269</v>
      </c>
      <c r="G127" s="27"/>
      <c r="H127" s="83" t="s">
        <v>775</v>
      </c>
      <c r="I127" s="83"/>
      <c r="J127" s="168" t="s">
        <v>269</v>
      </c>
      <c r="K127" s="27"/>
      <c r="L127" s="83" t="s">
        <v>242</v>
      </c>
      <c r="M127" s="83"/>
      <c r="N127" s="27"/>
      <c r="O127" s="27"/>
      <c r="P127" s="83" t="s">
        <v>776</v>
      </c>
      <c r="Q127" s="83"/>
      <c r="R127" s="168" t="s">
        <v>269</v>
      </c>
      <c r="S127" s="27"/>
      <c r="T127" s="83" t="s">
        <v>549</v>
      </c>
      <c r="U127" s="83"/>
      <c r="V127" s="168" t="s">
        <v>269</v>
      </c>
      <c r="W127" s="27"/>
      <c r="X127" s="83">
        <v>329</v>
      </c>
      <c r="Y127" s="83"/>
      <c r="Z127" s="27"/>
      <c r="AA127" s="27"/>
      <c r="AB127" s="83" t="s">
        <v>777</v>
      </c>
      <c r="AC127" s="83"/>
      <c r="AD127" s="168" t="s">
        <v>269</v>
      </c>
    </row>
    <row r="128" spans="1:30" ht="15.75" thickBot="1">
      <c r="A128" s="62"/>
      <c r="B128" s="210"/>
      <c r="C128" s="27"/>
      <c r="D128" s="85"/>
      <c r="E128" s="85"/>
      <c r="F128" s="212"/>
      <c r="G128" s="27"/>
      <c r="H128" s="85"/>
      <c r="I128" s="85"/>
      <c r="J128" s="212"/>
      <c r="K128" s="27"/>
      <c r="L128" s="85"/>
      <c r="M128" s="85"/>
      <c r="N128" s="43"/>
      <c r="O128" s="27"/>
      <c r="P128" s="85"/>
      <c r="Q128" s="85"/>
      <c r="R128" s="212"/>
      <c r="S128" s="27"/>
      <c r="T128" s="85"/>
      <c r="U128" s="85"/>
      <c r="V128" s="212"/>
      <c r="W128" s="27"/>
      <c r="X128" s="85"/>
      <c r="Y128" s="85"/>
      <c r="Z128" s="43"/>
      <c r="AA128" s="27"/>
      <c r="AB128" s="85"/>
      <c r="AC128" s="85"/>
      <c r="AD128" s="212"/>
    </row>
    <row r="129" spans="1:30">
      <c r="A129" s="62"/>
      <c r="B129" s="211" t="s">
        <v>73</v>
      </c>
      <c r="C129" s="39"/>
      <c r="D129" s="88">
        <v>287</v>
      </c>
      <c r="E129" s="88"/>
      <c r="F129" s="37"/>
      <c r="G129" s="39"/>
      <c r="H129" s="88">
        <v>801</v>
      </c>
      <c r="I129" s="88"/>
      <c r="J129" s="37"/>
      <c r="K129" s="190"/>
      <c r="L129" s="88">
        <v>26</v>
      </c>
      <c r="M129" s="88"/>
      <c r="N129" s="37"/>
      <c r="O129" s="190"/>
      <c r="P129" s="86">
        <v>1139</v>
      </c>
      <c r="Q129" s="86"/>
      <c r="R129" s="37"/>
      <c r="S129" s="190"/>
      <c r="T129" s="88">
        <v>237</v>
      </c>
      <c r="U129" s="88"/>
      <c r="V129" s="37"/>
      <c r="W129" s="190"/>
      <c r="X129" s="88" t="s">
        <v>778</v>
      </c>
      <c r="Y129" s="88"/>
      <c r="Z129" s="90" t="s">
        <v>269</v>
      </c>
      <c r="AA129" s="190"/>
      <c r="AB129" s="88">
        <v>507</v>
      </c>
      <c r="AC129" s="88"/>
      <c r="AD129" s="37"/>
    </row>
    <row r="130" spans="1:30">
      <c r="A130" s="62"/>
      <c r="B130" s="211"/>
      <c r="C130" s="39"/>
      <c r="D130" s="80"/>
      <c r="E130" s="80"/>
      <c r="F130" s="39"/>
      <c r="G130" s="39"/>
      <c r="H130" s="80"/>
      <c r="I130" s="80"/>
      <c r="J130" s="39"/>
      <c r="K130" s="190"/>
      <c r="L130" s="80"/>
      <c r="M130" s="80"/>
      <c r="N130" s="39"/>
      <c r="O130" s="190"/>
      <c r="P130" s="101"/>
      <c r="Q130" s="101"/>
      <c r="R130" s="39"/>
      <c r="S130" s="190"/>
      <c r="T130" s="80"/>
      <c r="U130" s="80"/>
      <c r="V130" s="39"/>
      <c r="W130" s="190"/>
      <c r="X130" s="80"/>
      <c r="Y130" s="80"/>
      <c r="Z130" s="79"/>
      <c r="AA130" s="190"/>
      <c r="AB130" s="80"/>
      <c r="AC130" s="80"/>
      <c r="AD130" s="39"/>
    </row>
    <row r="131" spans="1:30">
      <c r="A131" s="62"/>
      <c r="B131" s="210" t="s">
        <v>779</v>
      </c>
      <c r="C131" s="27"/>
      <c r="D131" s="83" t="s">
        <v>507</v>
      </c>
      <c r="E131" s="83"/>
      <c r="F131" s="168" t="s">
        <v>269</v>
      </c>
      <c r="G131" s="27"/>
      <c r="H131" s="83" t="s">
        <v>780</v>
      </c>
      <c r="I131" s="83"/>
      <c r="J131" s="168" t="s">
        <v>269</v>
      </c>
      <c r="K131" s="27"/>
      <c r="L131" s="83" t="s">
        <v>242</v>
      </c>
      <c r="M131" s="83"/>
      <c r="N131" s="27"/>
      <c r="O131" s="27"/>
      <c r="P131" s="83" t="s">
        <v>242</v>
      </c>
      <c r="Q131" s="83"/>
      <c r="R131" s="27"/>
      <c r="S131" s="27"/>
      <c r="T131" s="83" t="s">
        <v>242</v>
      </c>
      <c r="U131" s="83"/>
      <c r="V131" s="27"/>
      <c r="W131" s="27"/>
      <c r="X131" s="83" t="s">
        <v>766</v>
      </c>
      <c r="Y131" s="83"/>
      <c r="Z131" s="168" t="s">
        <v>269</v>
      </c>
      <c r="AA131" s="27"/>
      <c r="AB131" s="83" t="s">
        <v>781</v>
      </c>
      <c r="AC131" s="83"/>
      <c r="AD131" s="168" t="s">
        <v>269</v>
      </c>
    </row>
    <row r="132" spans="1:30" ht="15.75" thickBot="1">
      <c r="A132" s="62"/>
      <c r="B132" s="210"/>
      <c r="C132" s="27"/>
      <c r="D132" s="85"/>
      <c r="E132" s="85"/>
      <c r="F132" s="212"/>
      <c r="G132" s="27"/>
      <c r="H132" s="85"/>
      <c r="I132" s="85"/>
      <c r="J132" s="212"/>
      <c r="K132" s="27"/>
      <c r="L132" s="85"/>
      <c r="M132" s="85"/>
      <c r="N132" s="43"/>
      <c r="O132" s="27"/>
      <c r="P132" s="85"/>
      <c r="Q132" s="85"/>
      <c r="R132" s="43"/>
      <c r="S132" s="27"/>
      <c r="T132" s="85"/>
      <c r="U132" s="85"/>
      <c r="V132" s="43"/>
      <c r="W132" s="27"/>
      <c r="X132" s="85"/>
      <c r="Y132" s="85"/>
      <c r="Z132" s="212"/>
      <c r="AA132" s="27"/>
      <c r="AB132" s="85"/>
      <c r="AC132" s="85"/>
      <c r="AD132" s="212"/>
    </row>
    <row r="133" spans="1:30">
      <c r="A133" s="62"/>
      <c r="B133" s="211" t="s">
        <v>782</v>
      </c>
      <c r="C133" s="39"/>
      <c r="D133" s="90" t="s">
        <v>238</v>
      </c>
      <c r="E133" s="88">
        <v>249</v>
      </c>
      <c r="F133" s="37"/>
      <c r="G133" s="190"/>
      <c r="H133" s="90" t="s">
        <v>238</v>
      </c>
      <c r="I133" s="88">
        <v>733</v>
      </c>
      <c r="J133" s="37"/>
      <c r="K133" s="190"/>
      <c r="L133" s="90" t="s">
        <v>238</v>
      </c>
      <c r="M133" s="88">
        <v>26</v>
      </c>
      <c r="N133" s="37"/>
      <c r="O133" s="190"/>
      <c r="P133" s="90" t="s">
        <v>238</v>
      </c>
      <c r="Q133" s="86">
        <v>1139</v>
      </c>
      <c r="R133" s="37"/>
      <c r="S133" s="190"/>
      <c r="T133" s="90" t="s">
        <v>238</v>
      </c>
      <c r="U133" s="88">
        <v>237</v>
      </c>
      <c r="V133" s="37"/>
      <c r="W133" s="39"/>
      <c r="X133" s="90" t="s">
        <v>238</v>
      </c>
      <c r="Y133" s="88" t="s">
        <v>783</v>
      </c>
      <c r="Z133" s="90" t="s">
        <v>269</v>
      </c>
      <c r="AA133" s="190"/>
      <c r="AB133" s="90" t="s">
        <v>238</v>
      </c>
      <c r="AC133" s="88">
        <v>249</v>
      </c>
      <c r="AD133" s="37"/>
    </row>
    <row r="134" spans="1:30" ht="15.75" thickBot="1">
      <c r="A134" s="62"/>
      <c r="B134" s="211"/>
      <c r="C134" s="39"/>
      <c r="D134" s="91"/>
      <c r="E134" s="93"/>
      <c r="F134" s="47"/>
      <c r="G134" s="190"/>
      <c r="H134" s="91"/>
      <c r="I134" s="93"/>
      <c r="J134" s="47"/>
      <c r="K134" s="190"/>
      <c r="L134" s="91"/>
      <c r="M134" s="93"/>
      <c r="N134" s="47"/>
      <c r="O134" s="190"/>
      <c r="P134" s="91"/>
      <c r="Q134" s="92"/>
      <c r="R134" s="47"/>
      <c r="S134" s="190"/>
      <c r="T134" s="91"/>
      <c r="U134" s="93"/>
      <c r="V134" s="47"/>
      <c r="W134" s="39"/>
      <c r="X134" s="91"/>
      <c r="Y134" s="93"/>
      <c r="Z134" s="91"/>
      <c r="AA134" s="190"/>
      <c r="AB134" s="91"/>
      <c r="AC134" s="93"/>
      <c r="AD134" s="47"/>
    </row>
    <row r="135" spans="1:30" ht="15.75" thickTop="1">
      <c r="A135" s="62"/>
      <c r="B135" s="28" t="s">
        <v>784</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c r="A136" s="62"/>
      <c r="B136" s="28" t="s">
        <v>718</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row>
    <row r="137" spans="1:30">
      <c r="A137" s="62"/>
      <c r="B137" s="28" t="s">
        <v>719</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row>
    <row r="138" spans="1:30">
      <c r="A138" s="6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row>
    <row r="139" spans="1:30">
      <c r="A139" s="62"/>
      <c r="B139" s="27"/>
      <c r="C139" s="27"/>
      <c r="D139" s="28" t="s">
        <v>720</v>
      </c>
      <c r="E139" s="28"/>
      <c r="F139" s="28"/>
      <c r="G139" s="27"/>
      <c r="H139" s="28" t="s">
        <v>723</v>
      </c>
      <c r="I139" s="28"/>
      <c r="J139" s="28"/>
      <c r="K139" s="27"/>
      <c r="L139" s="28" t="s">
        <v>723</v>
      </c>
      <c r="M139" s="28"/>
      <c r="N139" s="28"/>
      <c r="O139" s="27"/>
      <c r="P139" s="28" t="s">
        <v>723</v>
      </c>
      <c r="Q139" s="28"/>
      <c r="R139" s="28"/>
      <c r="S139" s="27"/>
      <c r="T139" s="28" t="s">
        <v>723</v>
      </c>
      <c r="U139" s="28"/>
      <c r="V139" s="28"/>
      <c r="W139" s="27"/>
      <c r="X139" s="28" t="s">
        <v>785</v>
      </c>
      <c r="Y139" s="28"/>
      <c r="Z139" s="28"/>
      <c r="AA139" s="27"/>
      <c r="AB139" s="28" t="s">
        <v>729</v>
      </c>
      <c r="AC139" s="28"/>
      <c r="AD139" s="28"/>
    </row>
    <row r="140" spans="1:30">
      <c r="A140" s="62"/>
      <c r="B140" s="27"/>
      <c r="C140" s="27"/>
      <c r="D140" s="28" t="s">
        <v>721</v>
      </c>
      <c r="E140" s="28"/>
      <c r="F140" s="28"/>
      <c r="G140" s="27"/>
      <c r="H140" s="28" t="s">
        <v>721</v>
      </c>
      <c r="I140" s="28"/>
      <c r="J140" s="28"/>
      <c r="K140" s="27"/>
      <c r="L140" s="28" t="s">
        <v>721</v>
      </c>
      <c r="M140" s="28"/>
      <c r="N140" s="28"/>
      <c r="O140" s="27"/>
      <c r="P140" s="28" t="s">
        <v>726</v>
      </c>
      <c r="Q140" s="28"/>
      <c r="R140" s="28"/>
      <c r="S140" s="27"/>
      <c r="T140" s="28" t="s">
        <v>727</v>
      </c>
      <c r="U140" s="28"/>
      <c r="V140" s="28"/>
      <c r="W140" s="27"/>
      <c r="X140" s="28" t="s">
        <v>786</v>
      </c>
      <c r="Y140" s="28"/>
      <c r="Z140" s="28"/>
      <c r="AA140" s="27"/>
      <c r="AB140" s="28"/>
      <c r="AC140" s="28"/>
      <c r="AD140" s="28"/>
    </row>
    <row r="141" spans="1:30">
      <c r="A141" s="62"/>
      <c r="B141" s="27"/>
      <c r="C141" s="27"/>
      <c r="D141" s="28" t="s">
        <v>722</v>
      </c>
      <c r="E141" s="28"/>
      <c r="F141" s="28"/>
      <c r="G141" s="27"/>
      <c r="H141" s="28" t="s">
        <v>724</v>
      </c>
      <c r="I141" s="28"/>
      <c r="J141" s="28"/>
      <c r="K141" s="27"/>
      <c r="L141" s="28" t="s">
        <v>724</v>
      </c>
      <c r="M141" s="28"/>
      <c r="N141" s="28"/>
      <c r="O141" s="27"/>
      <c r="P141" s="61"/>
      <c r="Q141" s="61"/>
      <c r="R141" s="61"/>
      <c r="S141" s="27"/>
      <c r="T141" s="61"/>
      <c r="U141" s="61"/>
      <c r="V141" s="61"/>
      <c r="W141" s="27"/>
      <c r="X141" s="61"/>
      <c r="Y141" s="61"/>
      <c r="Z141" s="61"/>
      <c r="AA141" s="27"/>
      <c r="AB141" s="28"/>
      <c r="AC141" s="28"/>
      <c r="AD141" s="28"/>
    </row>
    <row r="142" spans="1:30" ht="15.75" thickBot="1">
      <c r="A142" s="62"/>
      <c r="B142" s="27"/>
      <c r="C142" s="27"/>
      <c r="D142" s="164"/>
      <c r="E142" s="164"/>
      <c r="F142" s="164"/>
      <c r="G142" s="27"/>
      <c r="H142" s="26" t="s">
        <v>288</v>
      </c>
      <c r="I142" s="26"/>
      <c r="J142" s="26"/>
      <c r="K142" s="27"/>
      <c r="L142" s="26" t="s">
        <v>725</v>
      </c>
      <c r="M142" s="26"/>
      <c r="N142" s="26"/>
      <c r="O142" s="27"/>
      <c r="P142" s="164"/>
      <c r="Q142" s="164"/>
      <c r="R142" s="164"/>
      <c r="S142" s="27"/>
      <c r="T142" s="164"/>
      <c r="U142" s="164"/>
      <c r="V142" s="164"/>
      <c r="W142" s="27"/>
      <c r="X142" s="164"/>
      <c r="Y142" s="164"/>
      <c r="Z142" s="164"/>
      <c r="AA142" s="27"/>
      <c r="AB142" s="26"/>
      <c r="AC142" s="26"/>
      <c r="AD142" s="26"/>
    </row>
    <row r="143" spans="1:30">
      <c r="A143" s="62"/>
      <c r="B143" s="17" t="s">
        <v>787</v>
      </c>
      <c r="C143" s="13"/>
      <c r="D143" s="30"/>
      <c r="E143" s="30"/>
      <c r="F143" s="30"/>
      <c r="G143" s="13"/>
      <c r="H143" s="30"/>
      <c r="I143" s="30"/>
      <c r="J143" s="30"/>
      <c r="K143" s="13"/>
      <c r="L143" s="30"/>
      <c r="M143" s="30"/>
      <c r="N143" s="30"/>
      <c r="O143" s="13"/>
      <c r="P143" s="30"/>
      <c r="Q143" s="30"/>
      <c r="R143" s="30"/>
      <c r="S143" s="13"/>
      <c r="T143" s="30"/>
      <c r="U143" s="30"/>
      <c r="V143" s="30"/>
      <c r="W143" s="13"/>
      <c r="X143" s="30"/>
      <c r="Y143" s="30"/>
      <c r="Z143" s="30"/>
      <c r="AA143" s="13"/>
      <c r="AB143" s="30"/>
      <c r="AC143" s="30"/>
      <c r="AD143" s="30"/>
    </row>
    <row r="144" spans="1:30">
      <c r="A144" s="62"/>
      <c r="B144" s="32" t="s">
        <v>84</v>
      </c>
      <c r="C144" s="39"/>
      <c r="D144" s="32" t="s">
        <v>238</v>
      </c>
      <c r="E144" s="52">
        <v>13</v>
      </c>
      <c r="F144" s="39"/>
      <c r="G144" s="39"/>
      <c r="H144" s="32" t="s">
        <v>238</v>
      </c>
      <c r="I144" s="52">
        <v>15</v>
      </c>
      <c r="J144" s="39"/>
      <c r="K144" s="39"/>
      <c r="L144" s="32" t="s">
        <v>238</v>
      </c>
      <c r="M144" s="52" t="s">
        <v>242</v>
      </c>
      <c r="N144" s="39"/>
      <c r="O144" s="39"/>
      <c r="P144" s="32" t="s">
        <v>238</v>
      </c>
      <c r="Q144" s="52">
        <v>40</v>
      </c>
      <c r="R144" s="39"/>
      <c r="S144" s="39"/>
      <c r="T144" s="32" t="s">
        <v>238</v>
      </c>
      <c r="U144" s="52">
        <v>191</v>
      </c>
      <c r="V144" s="39"/>
      <c r="W144" s="39"/>
      <c r="X144" s="32" t="s">
        <v>238</v>
      </c>
      <c r="Y144" s="52" t="s">
        <v>242</v>
      </c>
      <c r="Z144" s="39"/>
      <c r="AA144" s="39"/>
      <c r="AB144" s="32" t="s">
        <v>238</v>
      </c>
      <c r="AC144" s="52">
        <v>259</v>
      </c>
      <c r="AD144" s="39"/>
    </row>
    <row r="145" spans="1:30">
      <c r="A145" s="62"/>
      <c r="B145" s="32"/>
      <c r="C145" s="39"/>
      <c r="D145" s="32"/>
      <c r="E145" s="52"/>
      <c r="F145" s="39"/>
      <c r="G145" s="39"/>
      <c r="H145" s="32"/>
      <c r="I145" s="52"/>
      <c r="J145" s="39"/>
      <c r="K145" s="39"/>
      <c r="L145" s="32"/>
      <c r="M145" s="52"/>
      <c r="N145" s="39"/>
      <c r="O145" s="39"/>
      <c r="P145" s="32"/>
      <c r="Q145" s="52"/>
      <c r="R145" s="39"/>
      <c r="S145" s="39"/>
      <c r="T145" s="32"/>
      <c r="U145" s="52"/>
      <c r="V145" s="39"/>
      <c r="W145" s="39"/>
      <c r="X145" s="32"/>
      <c r="Y145" s="52"/>
      <c r="Z145" s="39"/>
      <c r="AA145" s="39"/>
      <c r="AB145" s="32"/>
      <c r="AC145" s="52"/>
      <c r="AD145" s="39"/>
    </row>
    <row r="146" spans="1:30">
      <c r="A146" s="62"/>
      <c r="B146" s="40" t="s">
        <v>788</v>
      </c>
      <c r="C146" s="27"/>
      <c r="D146" s="198">
        <v>3138</v>
      </c>
      <c r="E146" s="198"/>
      <c r="F146" s="27"/>
      <c r="G146" s="27"/>
      <c r="H146" s="198">
        <v>1833</v>
      </c>
      <c r="I146" s="198"/>
      <c r="J146" s="27"/>
      <c r="K146" s="27"/>
      <c r="L146" s="41">
        <v>18</v>
      </c>
      <c r="M146" s="41"/>
      <c r="N146" s="27"/>
      <c r="O146" s="27"/>
      <c r="P146" s="198">
        <v>12665</v>
      </c>
      <c r="Q146" s="198"/>
      <c r="R146" s="27"/>
      <c r="S146" s="27"/>
      <c r="T146" s="41">
        <v>574</v>
      </c>
      <c r="U146" s="41"/>
      <c r="V146" s="27"/>
      <c r="W146" s="27"/>
      <c r="X146" s="41" t="s">
        <v>789</v>
      </c>
      <c r="Y146" s="41"/>
      <c r="Z146" s="40" t="s">
        <v>269</v>
      </c>
      <c r="AA146" s="27"/>
      <c r="AB146" s="41" t="s">
        <v>242</v>
      </c>
      <c r="AC146" s="41"/>
      <c r="AD146" s="27"/>
    </row>
    <row r="147" spans="1:30">
      <c r="A147" s="62"/>
      <c r="B147" s="40"/>
      <c r="C147" s="27"/>
      <c r="D147" s="198"/>
      <c r="E147" s="198"/>
      <c r="F147" s="27"/>
      <c r="G147" s="27"/>
      <c r="H147" s="198"/>
      <c r="I147" s="198"/>
      <c r="J147" s="27"/>
      <c r="K147" s="27"/>
      <c r="L147" s="41"/>
      <c r="M147" s="41"/>
      <c r="N147" s="27"/>
      <c r="O147" s="27"/>
      <c r="P147" s="198"/>
      <c r="Q147" s="198"/>
      <c r="R147" s="27"/>
      <c r="S147" s="27"/>
      <c r="T147" s="41"/>
      <c r="U147" s="41"/>
      <c r="V147" s="27"/>
      <c r="W147" s="27"/>
      <c r="X147" s="41"/>
      <c r="Y147" s="41"/>
      <c r="Z147" s="40"/>
      <c r="AA147" s="27"/>
      <c r="AB147" s="41"/>
      <c r="AC147" s="41"/>
      <c r="AD147" s="27"/>
    </row>
    <row r="148" spans="1:30">
      <c r="A148" s="62"/>
      <c r="B148" s="32" t="s">
        <v>790</v>
      </c>
      <c r="C148" s="39"/>
      <c r="D148" s="52">
        <v>202</v>
      </c>
      <c r="E148" s="52"/>
      <c r="F148" s="39"/>
      <c r="G148" s="39"/>
      <c r="H148" s="52">
        <v>153</v>
      </c>
      <c r="I148" s="52"/>
      <c r="J148" s="39"/>
      <c r="K148" s="39"/>
      <c r="L148" s="52">
        <v>1</v>
      </c>
      <c r="M148" s="52"/>
      <c r="N148" s="39"/>
      <c r="O148" s="39"/>
      <c r="P148" s="196">
        <v>2354</v>
      </c>
      <c r="Q148" s="196"/>
      <c r="R148" s="39"/>
      <c r="S148" s="39"/>
      <c r="T148" s="52">
        <v>333</v>
      </c>
      <c r="U148" s="52"/>
      <c r="V148" s="39"/>
      <c r="W148" s="39"/>
      <c r="X148" s="52" t="s">
        <v>506</v>
      </c>
      <c r="Y148" s="52"/>
      <c r="Z148" s="32" t="s">
        <v>269</v>
      </c>
      <c r="AA148" s="39"/>
      <c r="AB148" s="196">
        <v>3030</v>
      </c>
      <c r="AC148" s="196"/>
      <c r="AD148" s="39"/>
    </row>
    <row r="149" spans="1:30">
      <c r="A149" s="62"/>
      <c r="B149" s="32"/>
      <c r="C149" s="39"/>
      <c r="D149" s="52"/>
      <c r="E149" s="52"/>
      <c r="F149" s="39"/>
      <c r="G149" s="39"/>
      <c r="H149" s="52"/>
      <c r="I149" s="52"/>
      <c r="J149" s="39"/>
      <c r="K149" s="39"/>
      <c r="L149" s="52"/>
      <c r="M149" s="52"/>
      <c r="N149" s="39"/>
      <c r="O149" s="39"/>
      <c r="P149" s="196"/>
      <c r="Q149" s="196"/>
      <c r="R149" s="39"/>
      <c r="S149" s="39"/>
      <c r="T149" s="52"/>
      <c r="U149" s="52"/>
      <c r="V149" s="39"/>
      <c r="W149" s="39"/>
      <c r="X149" s="52"/>
      <c r="Y149" s="52"/>
      <c r="Z149" s="32"/>
      <c r="AA149" s="39"/>
      <c r="AB149" s="196"/>
      <c r="AC149" s="196"/>
      <c r="AD149" s="39"/>
    </row>
    <row r="150" spans="1:30">
      <c r="A150" s="62"/>
      <c r="B150" s="55" t="s">
        <v>91</v>
      </c>
      <c r="C150" s="27"/>
      <c r="D150" s="41">
        <v>277</v>
      </c>
      <c r="E150" s="41"/>
      <c r="F150" s="27"/>
      <c r="G150" s="27"/>
      <c r="H150" s="41" t="s">
        <v>242</v>
      </c>
      <c r="I150" s="41"/>
      <c r="J150" s="27"/>
      <c r="K150" s="27"/>
      <c r="L150" s="41">
        <v>1</v>
      </c>
      <c r="M150" s="41"/>
      <c r="N150" s="27"/>
      <c r="O150" s="27"/>
      <c r="P150" s="198">
        <v>31462</v>
      </c>
      <c r="Q150" s="198"/>
      <c r="R150" s="27"/>
      <c r="S150" s="27"/>
      <c r="T150" s="198">
        <v>8549</v>
      </c>
      <c r="U150" s="198"/>
      <c r="V150" s="27"/>
      <c r="W150" s="27"/>
      <c r="X150" s="41" t="s">
        <v>242</v>
      </c>
      <c r="Y150" s="41"/>
      <c r="Z150" s="27"/>
      <c r="AA150" s="27"/>
      <c r="AB150" s="198">
        <v>40289</v>
      </c>
      <c r="AC150" s="198"/>
      <c r="AD150" s="27"/>
    </row>
    <row r="151" spans="1:30">
      <c r="A151" s="62"/>
      <c r="B151" s="55"/>
      <c r="C151" s="27"/>
      <c r="D151" s="41"/>
      <c r="E151" s="41"/>
      <c r="F151" s="27"/>
      <c r="G151" s="27"/>
      <c r="H151" s="41"/>
      <c r="I151" s="41"/>
      <c r="J151" s="27"/>
      <c r="K151" s="27"/>
      <c r="L151" s="41"/>
      <c r="M151" s="41"/>
      <c r="N151" s="27"/>
      <c r="O151" s="27"/>
      <c r="P151" s="198"/>
      <c r="Q151" s="198"/>
      <c r="R151" s="27"/>
      <c r="S151" s="27"/>
      <c r="T151" s="198"/>
      <c r="U151" s="198"/>
      <c r="V151" s="27"/>
      <c r="W151" s="27"/>
      <c r="X151" s="41"/>
      <c r="Y151" s="41"/>
      <c r="Z151" s="27"/>
      <c r="AA151" s="27"/>
      <c r="AB151" s="198"/>
      <c r="AC151" s="198"/>
      <c r="AD151" s="27"/>
    </row>
    <row r="152" spans="1:30">
      <c r="A152" s="62"/>
      <c r="B152" s="32" t="s">
        <v>92</v>
      </c>
      <c r="C152" s="39"/>
      <c r="D152" s="52">
        <v>16</v>
      </c>
      <c r="E152" s="52"/>
      <c r="F152" s="39"/>
      <c r="G152" s="39"/>
      <c r="H152" s="52">
        <v>2</v>
      </c>
      <c r="I152" s="52"/>
      <c r="J152" s="39"/>
      <c r="K152" s="39"/>
      <c r="L152" s="52" t="s">
        <v>242</v>
      </c>
      <c r="M152" s="52"/>
      <c r="N152" s="39"/>
      <c r="O152" s="39"/>
      <c r="P152" s="196">
        <v>5885</v>
      </c>
      <c r="Q152" s="196"/>
      <c r="R152" s="39"/>
      <c r="S152" s="39"/>
      <c r="T152" s="52">
        <v>108</v>
      </c>
      <c r="U152" s="52"/>
      <c r="V152" s="39"/>
      <c r="W152" s="39"/>
      <c r="X152" s="52" t="s">
        <v>242</v>
      </c>
      <c r="Y152" s="52"/>
      <c r="Z152" s="39"/>
      <c r="AA152" s="39"/>
      <c r="AB152" s="196">
        <v>6011</v>
      </c>
      <c r="AC152" s="196"/>
      <c r="AD152" s="39"/>
    </row>
    <row r="153" spans="1:30">
      <c r="A153" s="62"/>
      <c r="B153" s="32"/>
      <c r="C153" s="39"/>
      <c r="D153" s="52"/>
      <c r="E153" s="52"/>
      <c r="F153" s="39"/>
      <c r="G153" s="39"/>
      <c r="H153" s="52"/>
      <c r="I153" s="52"/>
      <c r="J153" s="39"/>
      <c r="K153" s="39"/>
      <c r="L153" s="52"/>
      <c r="M153" s="52"/>
      <c r="N153" s="39"/>
      <c r="O153" s="39"/>
      <c r="P153" s="196"/>
      <c r="Q153" s="196"/>
      <c r="R153" s="39"/>
      <c r="S153" s="39"/>
      <c r="T153" s="52"/>
      <c r="U153" s="52"/>
      <c r="V153" s="39"/>
      <c r="W153" s="39"/>
      <c r="X153" s="52"/>
      <c r="Y153" s="52"/>
      <c r="Z153" s="39"/>
      <c r="AA153" s="39"/>
      <c r="AB153" s="196"/>
      <c r="AC153" s="196"/>
      <c r="AD153" s="39"/>
    </row>
    <row r="154" spans="1:30">
      <c r="A154" s="62"/>
      <c r="B154" s="40" t="s">
        <v>791</v>
      </c>
      <c r="C154" s="27"/>
      <c r="D154" s="198">
        <v>32381</v>
      </c>
      <c r="E154" s="198"/>
      <c r="F154" s="27"/>
      <c r="G154" s="27"/>
      <c r="H154" s="198">
        <v>31011</v>
      </c>
      <c r="I154" s="198"/>
      <c r="J154" s="27"/>
      <c r="K154" s="27"/>
      <c r="L154" s="198">
        <v>1888</v>
      </c>
      <c r="M154" s="198"/>
      <c r="N154" s="27"/>
      <c r="O154" s="27"/>
      <c r="P154" s="198">
        <v>17741</v>
      </c>
      <c r="Q154" s="198"/>
      <c r="R154" s="27"/>
      <c r="S154" s="27"/>
      <c r="T154" s="198">
        <v>3324</v>
      </c>
      <c r="U154" s="198"/>
      <c r="V154" s="27"/>
      <c r="W154" s="27"/>
      <c r="X154" s="41" t="s">
        <v>792</v>
      </c>
      <c r="Y154" s="41"/>
      <c r="Z154" s="40" t="s">
        <v>269</v>
      </c>
      <c r="AA154" s="27"/>
      <c r="AB154" s="41" t="s">
        <v>242</v>
      </c>
      <c r="AC154" s="41"/>
      <c r="AD154" s="27"/>
    </row>
    <row r="155" spans="1:30">
      <c r="A155" s="62"/>
      <c r="B155" s="40"/>
      <c r="C155" s="27"/>
      <c r="D155" s="198"/>
      <c r="E155" s="198"/>
      <c r="F155" s="27"/>
      <c r="G155" s="27"/>
      <c r="H155" s="198"/>
      <c r="I155" s="198"/>
      <c r="J155" s="27"/>
      <c r="K155" s="27"/>
      <c r="L155" s="198"/>
      <c r="M155" s="198"/>
      <c r="N155" s="27"/>
      <c r="O155" s="27"/>
      <c r="P155" s="198"/>
      <c r="Q155" s="198"/>
      <c r="R155" s="27"/>
      <c r="S155" s="27"/>
      <c r="T155" s="198"/>
      <c r="U155" s="198"/>
      <c r="V155" s="27"/>
      <c r="W155" s="27"/>
      <c r="X155" s="41"/>
      <c r="Y155" s="41"/>
      <c r="Z155" s="40"/>
      <c r="AA155" s="27"/>
      <c r="AB155" s="41"/>
      <c r="AC155" s="41"/>
      <c r="AD155" s="27"/>
    </row>
    <row r="156" spans="1:30">
      <c r="A156" s="62"/>
      <c r="B156" s="32" t="s">
        <v>93</v>
      </c>
      <c r="C156" s="39"/>
      <c r="D156" s="196">
        <v>15089</v>
      </c>
      <c r="E156" s="196"/>
      <c r="F156" s="39"/>
      <c r="G156" s="39"/>
      <c r="H156" s="52">
        <v>22</v>
      </c>
      <c r="I156" s="52"/>
      <c r="J156" s="39"/>
      <c r="K156" s="39"/>
      <c r="L156" s="52">
        <v>920</v>
      </c>
      <c r="M156" s="52"/>
      <c r="N156" s="39"/>
      <c r="O156" s="39"/>
      <c r="P156" s="196">
        <v>5688</v>
      </c>
      <c r="Q156" s="196"/>
      <c r="R156" s="39"/>
      <c r="S156" s="39"/>
      <c r="T156" s="196">
        <v>3188</v>
      </c>
      <c r="U156" s="196"/>
      <c r="V156" s="39"/>
      <c r="W156" s="39"/>
      <c r="X156" s="52" t="s">
        <v>242</v>
      </c>
      <c r="Y156" s="52"/>
      <c r="Z156" s="39"/>
      <c r="AA156" s="39"/>
      <c r="AB156" s="196">
        <v>24907</v>
      </c>
      <c r="AC156" s="196"/>
      <c r="AD156" s="39"/>
    </row>
    <row r="157" spans="1:30">
      <c r="A157" s="62"/>
      <c r="B157" s="32"/>
      <c r="C157" s="39"/>
      <c r="D157" s="196"/>
      <c r="E157" s="196"/>
      <c r="F157" s="39"/>
      <c r="G157" s="39"/>
      <c r="H157" s="52"/>
      <c r="I157" s="52"/>
      <c r="J157" s="39"/>
      <c r="K157" s="39"/>
      <c r="L157" s="52"/>
      <c r="M157" s="52"/>
      <c r="N157" s="39"/>
      <c r="O157" s="39"/>
      <c r="P157" s="196"/>
      <c r="Q157" s="196"/>
      <c r="R157" s="39"/>
      <c r="S157" s="39"/>
      <c r="T157" s="196"/>
      <c r="U157" s="196"/>
      <c r="V157" s="39"/>
      <c r="W157" s="39"/>
      <c r="X157" s="52"/>
      <c r="Y157" s="52"/>
      <c r="Z157" s="39"/>
      <c r="AA157" s="39"/>
      <c r="AB157" s="196"/>
      <c r="AC157" s="196"/>
      <c r="AD157" s="39"/>
    </row>
    <row r="158" spans="1:30">
      <c r="A158" s="62"/>
      <c r="B158" s="55" t="s">
        <v>793</v>
      </c>
      <c r="C158" s="27"/>
      <c r="D158" s="198">
        <v>4590</v>
      </c>
      <c r="E158" s="198"/>
      <c r="F158" s="27"/>
      <c r="G158" s="27"/>
      <c r="H158" s="198">
        <v>22593</v>
      </c>
      <c r="I158" s="198"/>
      <c r="J158" s="27"/>
      <c r="K158" s="27"/>
      <c r="L158" s="41" t="s">
        <v>242</v>
      </c>
      <c r="M158" s="41"/>
      <c r="N158" s="27"/>
      <c r="O158" s="27"/>
      <c r="P158" s="198">
        <v>2256</v>
      </c>
      <c r="Q158" s="198"/>
      <c r="R158" s="27"/>
      <c r="S158" s="27"/>
      <c r="T158" s="41">
        <v>323</v>
      </c>
      <c r="U158" s="41"/>
      <c r="V158" s="27"/>
      <c r="W158" s="27"/>
      <c r="X158" s="41" t="s">
        <v>794</v>
      </c>
      <c r="Y158" s="41"/>
      <c r="Z158" s="40" t="s">
        <v>269</v>
      </c>
      <c r="AA158" s="27"/>
      <c r="AB158" s="41" t="s">
        <v>242</v>
      </c>
      <c r="AC158" s="41"/>
      <c r="AD158" s="27"/>
    </row>
    <row r="159" spans="1:30">
      <c r="A159" s="62"/>
      <c r="B159" s="55"/>
      <c r="C159" s="27"/>
      <c r="D159" s="198"/>
      <c r="E159" s="198"/>
      <c r="F159" s="27"/>
      <c r="G159" s="27"/>
      <c r="H159" s="198"/>
      <c r="I159" s="198"/>
      <c r="J159" s="27"/>
      <c r="K159" s="27"/>
      <c r="L159" s="41"/>
      <c r="M159" s="41"/>
      <c r="N159" s="27"/>
      <c r="O159" s="27"/>
      <c r="P159" s="198"/>
      <c r="Q159" s="198"/>
      <c r="R159" s="27"/>
      <c r="S159" s="27"/>
      <c r="T159" s="41"/>
      <c r="U159" s="41"/>
      <c r="V159" s="27"/>
      <c r="W159" s="27"/>
      <c r="X159" s="41"/>
      <c r="Y159" s="41"/>
      <c r="Z159" s="40"/>
      <c r="AA159" s="27"/>
      <c r="AB159" s="41"/>
      <c r="AC159" s="41"/>
      <c r="AD159" s="27"/>
    </row>
    <row r="160" spans="1:30">
      <c r="A160" s="62"/>
      <c r="B160" s="44" t="s">
        <v>795</v>
      </c>
      <c r="C160" s="39"/>
      <c r="D160" s="52" t="s">
        <v>242</v>
      </c>
      <c r="E160" s="52"/>
      <c r="F160" s="39"/>
      <c r="G160" s="39"/>
      <c r="H160" s="52" t="s">
        <v>242</v>
      </c>
      <c r="I160" s="52"/>
      <c r="J160" s="39"/>
      <c r="K160" s="39"/>
      <c r="L160" s="52" t="s">
        <v>242</v>
      </c>
      <c r="M160" s="52"/>
      <c r="N160" s="39"/>
      <c r="O160" s="39"/>
      <c r="P160" s="196">
        <v>9159</v>
      </c>
      <c r="Q160" s="196"/>
      <c r="R160" s="39"/>
      <c r="S160" s="39"/>
      <c r="T160" s="52" t="s">
        <v>242</v>
      </c>
      <c r="U160" s="52"/>
      <c r="V160" s="39"/>
      <c r="W160" s="39"/>
      <c r="X160" s="52" t="s">
        <v>796</v>
      </c>
      <c r="Y160" s="52"/>
      <c r="Z160" s="32" t="s">
        <v>269</v>
      </c>
      <c r="AA160" s="39"/>
      <c r="AB160" s="196">
        <v>5545</v>
      </c>
      <c r="AC160" s="196"/>
      <c r="AD160" s="39"/>
    </row>
    <row r="161" spans="1:30">
      <c r="A161" s="62"/>
      <c r="B161" s="44"/>
      <c r="C161" s="39"/>
      <c r="D161" s="52"/>
      <c r="E161" s="52"/>
      <c r="F161" s="39"/>
      <c r="G161" s="39"/>
      <c r="H161" s="52"/>
      <c r="I161" s="52"/>
      <c r="J161" s="39"/>
      <c r="K161" s="39"/>
      <c r="L161" s="52"/>
      <c r="M161" s="52"/>
      <c r="N161" s="39"/>
      <c r="O161" s="39"/>
      <c r="P161" s="196"/>
      <c r="Q161" s="196"/>
      <c r="R161" s="39"/>
      <c r="S161" s="39"/>
      <c r="T161" s="52"/>
      <c r="U161" s="52"/>
      <c r="V161" s="39"/>
      <c r="W161" s="39"/>
      <c r="X161" s="52"/>
      <c r="Y161" s="52"/>
      <c r="Z161" s="32"/>
      <c r="AA161" s="39"/>
      <c r="AB161" s="196"/>
      <c r="AC161" s="196"/>
      <c r="AD161" s="39"/>
    </row>
    <row r="162" spans="1:30">
      <c r="A162" s="62"/>
      <c r="B162" s="55" t="s">
        <v>797</v>
      </c>
      <c r="C162" s="27"/>
      <c r="D162" s="41">
        <v>310</v>
      </c>
      <c r="E162" s="41"/>
      <c r="F162" s="27"/>
      <c r="G162" s="27"/>
      <c r="H162" s="41">
        <v>449</v>
      </c>
      <c r="I162" s="41"/>
      <c r="J162" s="27"/>
      <c r="K162" s="27"/>
      <c r="L162" s="41" t="s">
        <v>242</v>
      </c>
      <c r="M162" s="41"/>
      <c r="N162" s="27"/>
      <c r="O162" s="27"/>
      <c r="P162" s="198">
        <v>5236</v>
      </c>
      <c r="Q162" s="198"/>
      <c r="R162" s="27"/>
      <c r="S162" s="27"/>
      <c r="T162" s="41">
        <v>128</v>
      </c>
      <c r="U162" s="41"/>
      <c r="V162" s="27"/>
      <c r="W162" s="27"/>
      <c r="X162" s="41" t="s">
        <v>242</v>
      </c>
      <c r="Y162" s="41"/>
      <c r="Z162" s="27"/>
      <c r="AA162" s="27"/>
      <c r="AB162" s="198">
        <v>6123</v>
      </c>
      <c r="AC162" s="198"/>
      <c r="AD162" s="27"/>
    </row>
    <row r="163" spans="1:30" ht="15.75" thickBot="1">
      <c r="A163" s="62"/>
      <c r="B163" s="55"/>
      <c r="C163" s="27"/>
      <c r="D163" s="42"/>
      <c r="E163" s="42"/>
      <c r="F163" s="43"/>
      <c r="G163" s="27"/>
      <c r="H163" s="42"/>
      <c r="I163" s="42"/>
      <c r="J163" s="43"/>
      <c r="K163" s="27"/>
      <c r="L163" s="42"/>
      <c r="M163" s="42"/>
      <c r="N163" s="43"/>
      <c r="O163" s="27"/>
      <c r="P163" s="214"/>
      <c r="Q163" s="214"/>
      <c r="R163" s="43"/>
      <c r="S163" s="27"/>
      <c r="T163" s="42"/>
      <c r="U163" s="42"/>
      <c r="V163" s="43"/>
      <c r="W163" s="27"/>
      <c r="X163" s="42"/>
      <c r="Y163" s="42"/>
      <c r="Z163" s="43"/>
      <c r="AA163" s="27"/>
      <c r="AB163" s="214"/>
      <c r="AC163" s="214"/>
      <c r="AD163" s="43"/>
    </row>
    <row r="164" spans="1:30">
      <c r="A164" s="62"/>
      <c r="B164" s="195" t="s">
        <v>798</v>
      </c>
      <c r="C164" s="39"/>
      <c r="D164" s="33" t="s">
        <v>238</v>
      </c>
      <c r="E164" s="50">
        <v>56016</v>
      </c>
      <c r="F164" s="37"/>
      <c r="G164" s="39"/>
      <c r="H164" s="33" t="s">
        <v>238</v>
      </c>
      <c r="I164" s="50">
        <v>56078</v>
      </c>
      <c r="J164" s="37"/>
      <c r="K164" s="39"/>
      <c r="L164" s="33" t="s">
        <v>238</v>
      </c>
      <c r="M164" s="50">
        <v>2828</v>
      </c>
      <c r="N164" s="37"/>
      <c r="O164" s="39"/>
      <c r="P164" s="33" t="s">
        <v>238</v>
      </c>
      <c r="Q164" s="50">
        <v>92486</v>
      </c>
      <c r="R164" s="37"/>
      <c r="S164" s="39"/>
      <c r="T164" s="33" t="s">
        <v>238</v>
      </c>
      <c r="U164" s="50">
        <v>16718</v>
      </c>
      <c r="V164" s="37"/>
      <c r="W164" s="39"/>
      <c r="X164" s="33" t="s">
        <v>238</v>
      </c>
      <c r="Y164" s="35" t="s">
        <v>799</v>
      </c>
      <c r="Z164" s="33" t="s">
        <v>269</v>
      </c>
      <c r="AA164" s="39"/>
      <c r="AB164" s="33" t="s">
        <v>238</v>
      </c>
      <c r="AC164" s="50">
        <v>86164</v>
      </c>
      <c r="AD164" s="37"/>
    </row>
    <row r="165" spans="1:30" ht="15.75" thickBot="1">
      <c r="A165" s="62"/>
      <c r="B165" s="195"/>
      <c r="C165" s="39"/>
      <c r="D165" s="45"/>
      <c r="E165" s="200"/>
      <c r="F165" s="47"/>
      <c r="G165" s="39"/>
      <c r="H165" s="45"/>
      <c r="I165" s="200"/>
      <c r="J165" s="47"/>
      <c r="K165" s="39"/>
      <c r="L165" s="45"/>
      <c r="M165" s="200"/>
      <c r="N165" s="47"/>
      <c r="O165" s="39"/>
      <c r="P165" s="45"/>
      <c r="Q165" s="200"/>
      <c r="R165" s="47"/>
      <c r="S165" s="39"/>
      <c r="T165" s="45"/>
      <c r="U165" s="200"/>
      <c r="V165" s="47"/>
      <c r="W165" s="39"/>
      <c r="X165" s="45"/>
      <c r="Y165" s="46"/>
      <c r="Z165" s="45"/>
      <c r="AA165" s="39"/>
      <c r="AB165" s="45"/>
      <c r="AC165" s="200"/>
      <c r="AD165" s="47"/>
    </row>
    <row r="166" spans="1:30" ht="15.75" thickTop="1">
      <c r="A166" s="62"/>
      <c r="B166" s="13"/>
      <c r="C166" s="13"/>
      <c r="D166" s="162"/>
      <c r="E166" s="162"/>
      <c r="F166" s="162"/>
      <c r="G166" s="13"/>
      <c r="H166" s="162"/>
      <c r="I166" s="162"/>
      <c r="J166" s="162"/>
      <c r="K166" s="13"/>
      <c r="L166" s="162"/>
      <c r="M166" s="162"/>
      <c r="N166" s="162"/>
      <c r="O166" s="13"/>
      <c r="P166" s="162"/>
      <c r="Q166" s="162"/>
      <c r="R166" s="162"/>
      <c r="S166" s="13"/>
      <c r="T166" s="162"/>
      <c r="U166" s="162"/>
      <c r="V166" s="162"/>
      <c r="W166" s="13"/>
      <c r="X166" s="162"/>
      <c r="Y166" s="162"/>
      <c r="Z166" s="162"/>
      <c r="AA166" s="13"/>
      <c r="AB166" s="162"/>
      <c r="AC166" s="162"/>
      <c r="AD166" s="162"/>
    </row>
    <row r="167" spans="1:30" ht="26.25">
      <c r="A167" s="62"/>
      <c r="B167" s="213" t="s">
        <v>800</v>
      </c>
      <c r="C167" s="22"/>
      <c r="D167" s="39"/>
      <c r="E167" s="39"/>
      <c r="F167" s="39"/>
      <c r="G167" s="22"/>
      <c r="H167" s="39"/>
      <c r="I167" s="39"/>
      <c r="J167" s="39"/>
      <c r="K167" s="22"/>
      <c r="L167" s="39"/>
      <c r="M167" s="39"/>
      <c r="N167" s="39"/>
      <c r="O167" s="22"/>
      <c r="P167" s="39"/>
      <c r="Q167" s="39"/>
      <c r="R167" s="39"/>
      <c r="S167" s="22"/>
      <c r="T167" s="39"/>
      <c r="U167" s="39"/>
      <c r="V167" s="39"/>
      <c r="W167" s="22"/>
      <c r="X167" s="39"/>
      <c r="Y167" s="39"/>
      <c r="Z167" s="39"/>
      <c r="AA167" s="22"/>
      <c r="AB167" s="39"/>
      <c r="AC167" s="39"/>
      <c r="AD167" s="39"/>
    </row>
    <row r="168" spans="1:30">
      <c r="A168" s="62"/>
      <c r="B168" s="16" t="s">
        <v>801</v>
      </c>
      <c r="C168" s="13"/>
      <c r="D168" s="27"/>
      <c r="E168" s="27"/>
      <c r="F168" s="27"/>
      <c r="G168" s="13"/>
      <c r="H168" s="27"/>
      <c r="I168" s="27"/>
      <c r="J168" s="27"/>
      <c r="K168" s="13"/>
      <c r="L168" s="27"/>
      <c r="M168" s="27"/>
      <c r="N168" s="27"/>
      <c r="O168" s="13"/>
      <c r="P168" s="27"/>
      <c r="Q168" s="27"/>
      <c r="R168" s="27"/>
      <c r="S168" s="13"/>
      <c r="T168" s="27"/>
      <c r="U168" s="27"/>
      <c r="V168" s="27"/>
      <c r="W168" s="13"/>
      <c r="X168" s="27"/>
      <c r="Y168" s="27"/>
      <c r="Z168" s="27"/>
      <c r="AA168" s="13"/>
      <c r="AB168" s="27"/>
      <c r="AC168" s="27"/>
      <c r="AD168" s="27"/>
    </row>
    <row r="169" spans="1:30">
      <c r="A169" s="62"/>
      <c r="B169" s="32" t="s">
        <v>98</v>
      </c>
      <c r="C169" s="39"/>
      <c r="D169" s="32" t="s">
        <v>238</v>
      </c>
      <c r="E169" s="52">
        <v>963</v>
      </c>
      <c r="F169" s="39"/>
      <c r="G169" s="39"/>
      <c r="H169" s="32" t="s">
        <v>238</v>
      </c>
      <c r="I169" s="52">
        <v>875</v>
      </c>
      <c r="J169" s="39"/>
      <c r="K169" s="39"/>
      <c r="L169" s="32" t="s">
        <v>238</v>
      </c>
      <c r="M169" s="52" t="s">
        <v>242</v>
      </c>
      <c r="N169" s="39"/>
      <c r="O169" s="39"/>
      <c r="P169" s="32" t="s">
        <v>238</v>
      </c>
      <c r="Q169" s="196">
        <v>1471</v>
      </c>
      <c r="R169" s="39"/>
      <c r="S169" s="39"/>
      <c r="T169" s="32" t="s">
        <v>238</v>
      </c>
      <c r="U169" s="52">
        <v>126</v>
      </c>
      <c r="V169" s="39"/>
      <c r="W169" s="39"/>
      <c r="X169" s="32" t="s">
        <v>238</v>
      </c>
      <c r="Y169" s="52" t="s">
        <v>242</v>
      </c>
      <c r="Z169" s="39"/>
      <c r="AA169" s="39"/>
      <c r="AB169" s="32" t="s">
        <v>238</v>
      </c>
      <c r="AC169" s="196">
        <v>3435</v>
      </c>
      <c r="AD169" s="39"/>
    </row>
    <row r="170" spans="1:30">
      <c r="A170" s="62"/>
      <c r="B170" s="32"/>
      <c r="C170" s="39"/>
      <c r="D170" s="32"/>
      <c r="E170" s="52"/>
      <c r="F170" s="39"/>
      <c r="G170" s="39"/>
      <c r="H170" s="32"/>
      <c r="I170" s="52"/>
      <c r="J170" s="39"/>
      <c r="K170" s="39"/>
      <c r="L170" s="32"/>
      <c r="M170" s="52"/>
      <c r="N170" s="39"/>
      <c r="O170" s="39"/>
      <c r="P170" s="32"/>
      <c r="Q170" s="196"/>
      <c r="R170" s="39"/>
      <c r="S170" s="39"/>
      <c r="T170" s="32"/>
      <c r="U170" s="52"/>
      <c r="V170" s="39"/>
      <c r="W170" s="39"/>
      <c r="X170" s="32"/>
      <c r="Y170" s="52"/>
      <c r="Z170" s="39"/>
      <c r="AA170" s="39"/>
      <c r="AB170" s="32"/>
      <c r="AC170" s="196"/>
      <c r="AD170" s="39"/>
    </row>
    <row r="171" spans="1:30">
      <c r="A171" s="62"/>
      <c r="B171" s="55" t="s">
        <v>802</v>
      </c>
      <c r="C171" s="27"/>
      <c r="D171" s="41">
        <v>551</v>
      </c>
      <c r="E171" s="41"/>
      <c r="F171" s="27"/>
      <c r="G171" s="27"/>
      <c r="H171" s="198">
        <v>13417</v>
      </c>
      <c r="I171" s="198"/>
      <c r="J171" s="27"/>
      <c r="K171" s="27"/>
      <c r="L171" s="41">
        <v>276</v>
      </c>
      <c r="M171" s="41"/>
      <c r="N171" s="27"/>
      <c r="O171" s="27"/>
      <c r="P171" s="198">
        <v>3343</v>
      </c>
      <c r="Q171" s="198"/>
      <c r="R171" s="27"/>
      <c r="S171" s="27"/>
      <c r="T171" s="41">
        <v>641</v>
      </c>
      <c r="U171" s="41"/>
      <c r="V171" s="27"/>
      <c r="W171" s="27"/>
      <c r="X171" s="41" t="s">
        <v>789</v>
      </c>
      <c r="Y171" s="41"/>
      <c r="Z171" s="40" t="s">
        <v>269</v>
      </c>
      <c r="AA171" s="27"/>
      <c r="AB171" s="41" t="s">
        <v>242</v>
      </c>
      <c r="AC171" s="41"/>
      <c r="AD171" s="27"/>
    </row>
    <row r="172" spans="1:30">
      <c r="A172" s="62"/>
      <c r="B172" s="55"/>
      <c r="C172" s="27"/>
      <c r="D172" s="41"/>
      <c r="E172" s="41"/>
      <c r="F172" s="27"/>
      <c r="G172" s="27"/>
      <c r="H172" s="198"/>
      <c r="I172" s="198"/>
      <c r="J172" s="27"/>
      <c r="K172" s="27"/>
      <c r="L172" s="41"/>
      <c r="M172" s="41"/>
      <c r="N172" s="27"/>
      <c r="O172" s="27"/>
      <c r="P172" s="198"/>
      <c r="Q172" s="198"/>
      <c r="R172" s="27"/>
      <c r="S172" s="27"/>
      <c r="T172" s="41"/>
      <c r="U172" s="41"/>
      <c r="V172" s="27"/>
      <c r="W172" s="27"/>
      <c r="X172" s="41"/>
      <c r="Y172" s="41"/>
      <c r="Z172" s="40"/>
      <c r="AA172" s="27"/>
      <c r="AB172" s="41"/>
      <c r="AC172" s="41"/>
      <c r="AD172" s="27"/>
    </row>
    <row r="173" spans="1:30">
      <c r="A173" s="62"/>
      <c r="B173" s="32" t="s">
        <v>803</v>
      </c>
      <c r="C173" s="39"/>
      <c r="D173" s="52">
        <v>302</v>
      </c>
      <c r="E173" s="52"/>
      <c r="F173" s="39"/>
      <c r="G173" s="39"/>
      <c r="H173" s="52">
        <v>224</v>
      </c>
      <c r="I173" s="52"/>
      <c r="J173" s="39"/>
      <c r="K173" s="39"/>
      <c r="L173" s="52">
        <v>16</v>
      </c>
      <c r="M173" s="52"/>
      <c r="N173" s="39"/>
      <c r="O173" s="39"/>
      <c r="P173" s="196">
        <v>2105</v>
      </c>
      <c r="Q173" s="196"/>
      <c r="R173" s="39"/>
      <c r="S173" s="39"/>
      <c r="T173" s="52">
        <v>715</v>
      </c>
      <c r="U173" s="52"/>
      <c r="V173" s="39"/>
      <c r="W173" s="39"/>
      <c r="X173" s="52" t="s">
        <v>506</v>
      </c>
      <c r="Y173" s="52"/>
      <c r="Z173" s="32" t="s">
        <v>269</v>
      </c>
      <c r="AA173" s="39"/>
      <c r="AB173" s="196">
        <v>3349</v>
      </c>
      <c r="AC173" s="196"/>
      <c r="AD173" s="39"/>
    </row>
    <row r="174" spans="1:30">
      <c r="A174" s="62"/>
      <c r="B174" s="32"/>
      <c r="C174" s="39"/>
      <c r="D174" s="52"/>
      <c r="E174" s="52"/>
      <c r="F174" s="39"/>
      <c r="G174" s="39"/>
      <c r="H174" s="52"/>
      <c r="I174" s="52"/>
      <c r="J174" s="39"/>
      <c r="K174" s="39"/>
      <c r="L174" s="52"/>
      <c r="M174" s="52"/>
      <c r="N174" s="39"/>
      <c r="O174" s="39"/>
      <c r="P174" s="196"/>
      <c r="Q174" s="196"/>
      <c r="R174" s="39"/>
      <c r="S174" s="39"/>
      <c r="T174" s="52"/>
      <c r="U174" s="52"/>
      <c r="V174" s="39"/>
      <c r="W174" s="39"/>
      <c r="X174" s="52"/>
      <c r="Y174" s="52"/>
      <c r="Z174" s="32"/>
      <c r="AA174" s="39"/>
      <c r="AB174" s="196"/>
      <c r="AC174" s="196"/>
      <c r="AD174" s="39"/>
    </row>
    <row r="175" spans="1:30">
      <c r="A175" s="62"/>
      <c r="B175" s="40" t="s">
        <v>104</v>
      </c>
      <c r="C175" s="27"/>
      <c r="D175" s="198">
        <v>13965</v>
      </c>
      <c r="E175" s="198"/>
      <c r="F175" s="27"/>
      <c r="G175" s="27"/>
      <c r="H175" s="198">
        <v>20271</v>
      </c>
      <c r="I175" s="198"/>
      <c r="J175" s="27"/>
      <c r="K175" s="27"/>
      <c r="L175" s="41">
        <v>384</v>
      </c>
      <c r="M175" s="41"/>
      <c r="N175" s="27"/>
      <c r="O175" s="27"/>
      <c r="P175" s="198">
        <v>6510</v>
      </c>
      <c r="Q175" s="198"/>
      <c r="R175" s="27"/>
      <c r="S175" s="27"/>
      <c r="T175" s="41">
        <v>694</v>
      </c>
      <c r="U175" s="41"/>
      <c r="V175" s="27"/>
      <c r="W175" s="27"/>
      <c r="X175" s="41" t="s">
        <v>242</v>
      </c>
      <c r="Y175" s="41"/>
      <c r="Z175" s="27"/>
      <c r="AA175" s="27"/>
      <c r="AB175" s="198">
        <v>41824</v>
      </c>
      <c r="AC175" s="198"/>
      <c r="AD175" s="27"/>
    </row>
    <row r="176" spans="1:30">
      <c r="A176" s="62"/>
      <c r="B176" s="40"/>
      <c r="C176" s="27"/>
      <c r="D176" s="198"/>
      <c r="E176" s="198"/>
      <c r="F176" s="27"/>
      <c r="G176" s="27"/>
      <c r="H176" s="198"/>
      <c r="I176" s="198"/>
      <c r="J176" s="27"/>
      <c r="K176" s="27"/>
      <c r="L176" s="41"/>
      <c r="M176" s="41"/>
      <c r="N176" s="27"/>
      <c r="O176" s="27"/>
      <c r="P176" s="198"/>
      <c r="Q176" s="198"/>
      <c r="R176" s="27"/>
      <c r="S176" s="27"/>
      <c r="T176" s="41"/>
      <c r="U176" s="41"/>
      <c r="V176" s="27"/>
      <c r="W176" s="27"/>
      <c r="X176" s="41"/>
      <c r="Y176" s="41"/>
      <c r="Z176" s="27"/>
      <c r="AA176" s="27"/>
      <c r="AB176" s="198"/>
      <c r="AC176" s="198"/>
      <c r="AD176" s="27"/>
    </row>
    <row r="177" spans="1:30">
      <c r="A177" s="62"/>
      <c r="B177" s="32" t="s">
        <v>804</v>
      </c>
      <c r="C177" s="39"/>
      <c r="D177" s="196">
        <v>2542</v>
      </c>
      <c r="E177" s="196"/>
      <c r="F177" s="39"/>
      <c r="G177" s="39"/>
      <c r="H177" s="52">
        <v>448</v>
      </c>
      <c r="I177" s="52"/>
      <c r="J177" s="39"/>
      <c r="K177" s="39"/>
      <c r="L177" s="52">
        <v>606</v>
      </c>
      <c r="M177" s="52"/>
      <c r="N177" s="39"/>
      <c r="O177" s="39"/>
      <c r="P177" s="196">
        <v>24784</v>
      </c>
      <c r="Q177" s="196"/>
      <c r="R177" s="39"/>
      <c r="S177" s="39"/>
      <c r="T177" s="196">
        <v>1382</v>
      </c>
      <c r="U177" s="196"/>
      <c r="V177" s="39"/>
      <c r="W177" s="39"/>
      <c r="X177" s="52" t="s">
        <v>794</v>
      </c>
      <c r="Y177" s="52"/>
      <c r="Z177" s="32" t="s">
        <v>269</v>
      </c>
      <c r="AA177" s="39"/>
      <c r="AB177" s="52" t="s">
        <v>242</v>
      </c>
      <c r="AC177" s="52"/>
      <c r="AD177" s="39"/>
    </row>
    <row r="178" spans="1:30">
      <c r="A178" s="62"/>
      <c r="B178" s="32"/>
      <c r="C178" s="39"/>
      <c r="D178" s="196"/>
      <c r="E178" s="196"/>
      <c r="F178" s="39"/>
      <c r="G178" s="39"/>
      <c r="H178" s="52"/>
      <c r="I178" s="52"/>
      <c r="J178" s="39"/>
      <c r="K178" s="39"/>
      <c r="L178" s="52"/>
      <c r="M178" s="52"/>
      <c r="N178" s="39"/>
      <c r="O178" s="39"/>
      <c r="P178" s="196"/>
      <c r="Q178" s="196"/>
      <c r="R178" s="39"/>
      <c r="S178" s="39"/>
      <c r="T178" s="196"/>
      <c r="U178" s="196"/>
      <c r="V178" s="39"/>
      <c r="W178" s="39"/>
      <c r="X178" s="52"/>
      <c r="Y178" s="52"/>
      <c r="Z178" s="32"/>
      <c r="AA178" s="39"/>
      <c r="AB178" s="52"/>
      <c r="AC178" s="52"/>
      <c r="AD178" s="39"/>
    </row>
    <row r="179" spans="1:30">
      <c r="A179" s="62"/>
      <c r="B179" s="40" t="s">
        <v>805</v>
      </c>
      <c r="C179" s="27"/>
      <c r="D179" s="198">
        <v>2126</v>
      </c>
      <c r="E179" s="198"/>
      <c r="F179" s="27"/>
      <c r="G179" s="27"/>
      <c r="H179" s="41" t="s">
        <v>242</v>
      </c>
      <c r="I179" s="41"/>
      <c r="J179" s="27"/>
      <c r="K179" s="27"/>
      <c r="L179" s="41">
        <v>2</v>
      </c>
      <c r="M179" s="41"/>
      <c r="N179" s="27"/>
      <c r="O179" s="27"/>
      <c r="P179" s="41" t="s">
        <v>242</v>
      </c>
      <c r="Q179" s="41"/>
      <c r="R179" s="27"/>
      <c r="S179" s="27"/>
      <c r="T179" s="198">
        <v>1486</v>
      </c>
      <c r="U179" s="198"/>
      <c r="V179" s="27"/>
      <c r="W179" s="27"/>
      <c r="X179" s="41" t="s">
        <v>796</v>
      </c>
      <c r="Y179" s="41"/>
      <c r="Z179" s="40" t="s">
        <v>269</v>
      </c>
      <c r="AA179" s="27"/>
      <c r="AB179" s="41" t="s">
        <v>242</v>
      </c>
      <c r="AC179" s="41"/>
      <c r="AD179" s="27"/>
    </row>
    <row r="180" spans="1:30">
      <c r="A180" s="62"/>
      <c r="B180" s="40"/>
      <c r="C180" s="27"/>
      <c r="D180" s="198"/>
      <c r="E180" s="198"/>
      <c r="F180" s="27"/>
      <c r="G180" s="27"/>
      <c r="H180" s="41"/>
      <c r="I180" s="41"/>
      <c r="J180" s="27"/>
      <c r="K180" s="27"/>
      <c r="L180" s="41"/>
      <c r="M180" s="41"/>
      <c r="N180" s="27"/>
      <c r="O180" s="27"/>
      <c r="P180" s="41"/>
      <c r="Q180" s="41"/>
      <c r="R180" s="27"/>
      <c r="S180" s="27"/>
      <c r="T180" s="198"/>
      <c r="U180" s="198"/>
      <c r="V180" s="27"/>
      <c r="W180" s="27"/>
      <c r="X180" s="41"/>
      <c r="Y180" s="41"/>
      <c r="Z180" s="40"/>
      <c r="AA180" s="27"/>
      <c r="AB180" s="41"/>
      <c r="AC180" s="41"/>
      <c r="AD180" s="27"/>
    </row>
    <row r="181" spans="1:30">
      <c r="A181" s="62"/>
      <c r="B181" s="44" t="s">
        <v>806</v>
      </c>
      <c r="C181" s="39"/>
      <c r="D181" s="52">
        <v>538</v>
      </c>
      <c r="E181" s="52"/>
      <c r="F181" s="39"/>
      <c r="G181" s="39"/>
      <c r="H181" s="52">
        <v>175</v>
      </c>
      <c r="I181" s="52"/>
      <c r="J181" s="39"/>
      <c r="K181" s="39"/>
      <c r="L181" s="52" t="s">
        <v>242</v>
      </c>
      <c r="M181" s="52"/>
      <c r="N181" s="39"/>
      <c r="O181" s="39"/>
      <c r="P181" s="52">
        <v>989</v>
      </c>
      <c r="Q181" s="52"/>
      <c r="R181" s="39"/>
      <c r="S181" s="39"/>
      <c r="T181" s="52">
        <v>495</v>
      </c>
      <c r="U181" s="52"/>
      <c r="V181" s="39"/>
      <c r="W181" s="39"/>
      <c r="X181" s="52" t="s">
        <v>242</v>
      </c>
      <c r="Y181" s="52"/>
      <c r="Z181" s="39"/>
      <c r="AA181" s="39"/>
      <c r="AB181" s="196">
        <v>2197</v>
      </c>
      <c r="AC181" s="196"/>
      <c r="AD181" s="39"/>
    </row>
    <row r="182" spans="1:30" ht="15.75" thickBot="1">
      <c r="A182" s="62"/>
      <c r="B182" s="44"/>
      <c r="C182" s="39"/>
      <c r="D182" s="53"/>
      <c r="E182" s="53"/>
      <c r="F182" s="54"/>
      <c r="G182" s="39"/>
      <c r="H182" s="53"/>
      <c r="I182" s="53"/>
      <c r="J182" s="54"/>
      <c r="K182" s="39"/>
      <c r="L182" s="53"/>
      <c r="M182" s="53"/>
      <c r="N182" s="54"/>
      <c r="O182" s="39"/>
      <c r="P182" s="53"/>
      <c r="Q182" s="53"/>
      <c r="R182" s="54"/>
      <c r="S182" s="39"/>
      <c r="T182" s="53"/>
      <c r="U182" s="53"/>
      <c r="V182" s="54"/>
      <c r="W182" s="39"/>
      <c r="X182" s="53"/>
      <c r="Y182" s="53"/>
      <c r="Z182" s="54"/>
      <c r="AA182" s="39"/>
      <c r="AB182" s="215"/>
      <c r="AC182" s="215"/>
      <c r="AD182" s="54"/>
    </row>
    <row r="183" spans="1:30">
      <c r="A183" s="62"/>
      <c r="B183" s="40" t="s">
        <v>807</v>
      </c>
      <c r="C183" s="27"/>
      <c r="D183" s="56">
        <v>20987</v>
      </c>
      <c r="E183" s="56"/>
      <c r="F183" s="30"/>
      <c r="G183" s="27"/>
      <c r="H183" s="56">
        <v>35410</v>
      </c>
      <c r="I183" s="56"/>
      <c r="J183" s="30"/>
      <c r="K183" s="27"/>
      <c r="L183" s="56">
        <v>1284</v>
      </c>
      <c r="M183" s="56"/>
      <c r="N183" s="30"/>
      <c r="O183" s="27"/>
      <c r="P183" s="56">
        <v>39202</v>
      </c>
      <c r="Q183" s="56"/>
      <c r="R183" s="30"/>
      <c r="S183" s="27"/>
      <c r="T183" s="56">
        <v>5539</v>
      </c>
      <c r="U183" s="56"/>
      <c r="V183" s="30"/>
      <c r="W183" s="27"/>
      <c r="X183" s="175" t="s">
        <v>808</v>
      </c>
      <c r="Y183" s="175"/>
      <c r="Z183" s="120" t="s">
        <v>269</v>
      </c>
      <c r="AA183" s="27"/>
      <c r="AB183" s="56">
        <v>50805</v>
      </c>
      <c r="AC183" s="56"/>
      <c r="AD183" s="30"/>
    </row>
    <row r="184" spans="1:30" ht="15.75" thickBot="1">
      <c r="A184" s="62"/>
      <c r="B184" s="40"/>
      <c r="C184" s="27"/>
      <c r="D184" s="214"/>
      <c r="E184" s="214"/>
      <c r="F184" s="43"/>
      <c r="G184" s="27"/>
      <c r="H184" s="214"/>
      <c r="I184" s="214"/>
      <c r="J184" s="43"/>
      <c r="K184" s="27"/>
      <c r="L184" s="214"/>
      <c r="M184" s="214"/>
      <c r="N184" s="43"/>
      <c r="O184" s="27"/>
      <c r="P184" s="214"/>
      <c r="Q184" s="214"/>
      <c r="R184" s="43"/>
      <c r="S184" s="27"/>
      <c r="T184" s="214"/>
      <c r="U184" s="214"/>
      <c r="V184" s="43"/>
      <c r="W184" s="27"/>
      <c r="X184" s="42"/>
      <c r="Y184" s="42"/>
      <c r="Z184" s="173"/>
      <c r="AA184" s="27"/>
      <c r="AB184" s="214"/>
      <c r="AC184" s="214"/>
      <c r="AD184" s="43"/>
    </row>
    <row r="185" spans="1:30">
      <c r="A185" s="62"/>
      <c r="B185" s="22"/>
      <c r="C185" s="22"/>
      <c r="D185" s="37"/>
      <c r="E185" s="37"/>
      <c r="F185" s="37"/>
      <c r="G185" s="22"/>
      <c r="H185" s="37"/>
      <c r="I185" s="37"/>
      <c r="J185" s="37"/>
      <c r="K185" s="22"/>
      <c r="L185" s="37"/>
      <c r="M185" s="37"/>
      <c r="N185" s="37"/>
      <c r="O185" s="22"/>
      <c r="P185" s="37"/>
      <c r="Q185" s="37"/>
      <c r="R185" s="37"/>
      <c r="S185" s="22"/>
      <c r="T185" s="37"/>
      <c r="U185" s="37"/>
      <c r="V185" s="37"/>
      <c r="W185" s="22"/>
      <c r="X185" s="37"/>
      <c r="Y185" s="37"/>
      <c r="Z185" s="37"/>
      <c r="AA185" s="22"/>
      <c r="AB185" s="37"/>
      <c r="AC185" s="37"/>
      <c r="AD185" s="37"/>
    </row>
    <row r="186" spans="1:30">
      <c r="A186" s="62"/>
      <c r="B186" s="16" t="s">
        <v>809</v>
      </c>
      <c r="C186" s="13"/>
      <c r="D186" s="27"/>
      <c r="E186" s="27"/>
      <c r="F186" s="27"/>
      <c r="G186" s="13"/>
      <c r="H186" s="27"/>
      <c r="I186" s="27"/>
      <c r="J186" s="27"/>
      <c r="K186" s="13"/>
      <c r="L186" s="27"/>
      <c r="M186" s="27"/>
      <c r="N186" s="27"/>
      <c r="O186" s="13"/>
      <c r="P186" s="27"/>
      <c r="Q186" s="27"/>
      <c r="R186" s="27"/>
      <c r="S186" s="13"/>
      <c r="T186" s="27"/>
      <c r="U186" s="27"/>
      <c r="V186" s="27"/>
      <c r="W186" s="13"/>
      <c r="X186" s="27"/>
      <c r="Y186" s="27"/>
      <c r="Z186" s="27"/>
      <c r="AA186" s="13"/>
      <c r="AB186" s="27"/>
      <c r="AC186" s="27"/>
      <c r="AD186" s="27"/>
    </row>
    <row r="187" spans="1:30">
      <c r="A187" s="62"/>
      <c r="B187" s="32" t="s">
        <v>810</v>
      </c>
      <c r="C187" s="39"/>
      <c r="D187" s="196">
        <v>35029</v>
      </c>
      <c r="E187" s="196"/>
      <c r="F187" s="39"/>
      <c r="G187" s="39"/>
      <c r="H187" s="196">
        <v>20668</v>
      </c>
      <c r="I187" s="196"/>
      <c r="J187" s="39"/>
      <c r="K187" s="39"/>
      <c r="L187" s="196">
        <v>1544</v>
      </c>
      <c r="M187" s="196"/>
      <c r="N187" s="39"/>
      <c r="O187" s="39"/>
      <c r="P187" s="196">
        <v>53284</v>
      </c>
      <c r="Q187" s="196"/>
      <c r="R187" s="39"/>
      <c r="S187" s="39"/>
      <c r="T187" s="196">
        <v>11179</v>
      </c>
      <c r="U187" s="196"/>
      <c r="V187" s="39"/>
      <c r="W187" s="39"/>
      <c r="X187" s="52" t="s">
        <v>811</v>
      </c>
      <c r="Y187" s="52"/>
      <c r="Z187" s="32" t="s">
        <v>269</v>
      </c>
      <c r="AA187" s="39"/>
      <c r="AB187" s="196">
        <v>35029</v>
      </c>
      <c r="AC187" s="196"/>
      <c r="AD187" s="39"/>
    </row>
    <row r="188" spans="1:30">
      <c r="A188" s="62"/>
      <c r="B188" s="32"/>
      <c r="C188" s="39"/>
      <c r="D188" s="196"/>
      <c r="E188" s="196"/>
      <c r="F188" s="39"/>
      <c r="G188" s="39"/>
      <c r="H188" s="196"/>
      <c r="I188" s="196"/>
      <c r="J188" s="39"/>
      <c r="K188" s="39"/>
      <c r="L188" s="196"/>
      <c r="M188" s="196"/>
      <c r="N188" s="39"/>
      <c r="O188" s="39"/>
      <c r="P188" s="196"/>
      <c r="Q188" s="196"/>
      <c r="R188" s="39"/>
      <c r="S188" s="39"/>
      <c r="T188" s="196"/>
      <c r="U188" s="196"/>
      <c r="V188" s="39"/>
      <c r="W188" s="39"/>
      <c r="X188" s="52"/>
      <c r="Y188" s="52"/>
      <c r="Z188" s="32"/>
      <c r="AA188" s="39"/>
      <c r="AB188" s="196"/>
      <c r="AC188" s="196"/>
      <c r="AD188" s="39"/>
    </row>
    <row r="189" spans="1:30">
      <c r="A189" s="62"/>
      <c r="B189" s="197" t="s">
        <v>812</v>
      </c>
      <c r="C189" s="27"/>
      <c r="D189" s="41" t="s">
        <v>242</v>
      </c>
      <c r="E189" s="41"/>
      <c r="F189" s="27"/>
      <c r="G189" s="27"/>
      <c r="H189" s="41" t="s">
        <v>242</v>
      </c>
      <c r="I189" s="41"/>
      <c r="J189" s="27"/>
      <c r="K189" s="27"/>
      <c r="L189" s="41" t="s">
        <v>242</v>
      </c>
      <c r="M189" s="41"/>
      <c r="N189" s="27"/>
      <c r="O189" s="27"/>
      <c r="P189" s="41" t="s">
        <v>242</v>
      </c>
      <c r="Q189" s="41"/>
      <c r="R189" s="27"/>
      <c r="S189" s="27"/>
      <c r="T189" s="41" t="s">
        <v>242</v>
      </c>
      <c r="U189" s="41"/>
      <c r="V189" s="27"/>
      <c r="W189" s="27"/>
      <c r="X189" s="41">
        <v>330</v>
      </c>
      <c r="Y189" s="41"/>
      <c r="Z189" s="27"/>
      <c r="AA189" s="27"/>
      <c r="AB189" s="41">
        <v>330</v>
      </c>
      <c r="AC189" s="41"/>
      <c r="AD189" s="27"/>
    </row>
    <row r="190" spans="1:30" ht="15.75" thickBot="1">
      <c r="A190" s="62"/>
      <c r="B190" s="197"/>
      <c r="C190" s="27"/>
      <c r="D190" s="42"/>
      <c r="E190" s="42"/>
      <c r="F190" s="43"/>
      <c r="G190" s="27"/>
      <c r="H190" s="42"/>
      <c r="I190" s="42"/>
      <c r="J190" s="43"/>
      <c r="K190" s="27"/>
      <c r="L190" s="42"/>
      <c r="M190" s="42"/>
      <c r="N190" s="43"/>
      <c r="O190" s="27"/>
      <c r="P190" s="42"/>
      <c r="Q190" s="42"/>
      <c r="R190" s="43"/>
      <c r="S190" s="27"/>
      <c r="T190" s="42"/>
      <c r="U190" s="42"/>
      <c r="V190" s="43"/>
      <c r="W190" s="27"/>
      <c r="X190" s="42"/>
      <c r="Y190" s="42"/>
      <c r="Z190" s="43"/>
      <c r="AA190" s="27"/>
      <c r="AB190" s="42"/>
      <c r="AC190" s="42"/>
      <c r="AD190" s="43"/>
    </row>
    <row r="191" spans="1:30">
      <c r="A191" s="62"/>
      <c r="B191" s="44" t="s">
        <v>813</v>
      </c>
      <c r="C191" s="39"/>
      <c r="D191" s="50">
        <v>35029</v>
      </c>
      <c r="E191" s="50"/>
      <c r="F191" s="37"/>
      <c r="G191" s="39"/>
      <c r="H191" s="50">
        <v>20668</v>
      </c>
      <c r="I191" s="50"/>
      <c r="J191" s="37"/>
      <c r="K191" s="39"/>
      <c r="L191" s="50">
        <v>1544</v>
      </c>
      <c r="M191" s="50"/>
      <c r="N191" s="37"/>
      <c r="O191" s="39"/>
      <c r="P191" s="50">
        <v>53284</v>
      </c>
      <c r="Q191" s="50"/>
      <c r="R191" s="37"/>
      <c r="S191" s="39"/>
      <c r="T191" s="50">
        <v>11179</v>
      </c>
      <c r="U191" s="50"/>
      <c r="V191" s="37"/>
      <c r="W191" s="39"/>
      <c r="X191" s="35" t="s">
        <v>792</v>
      </c>
      <c r="Y191" s="35"/>
      <c r="Z191" s="33" t="s">
        <v>269</v>
      </c>
      <c r="AA191" s="39"/>
      <c r="AB191" s="50">
        <v>35359</v>
      </c>
      <c r="AC191" s="50"/>
      <c r="AD191" s="37"/>
    </row>
    <row r="192" spans="1:30" ht="15.75" thickBot="1">
      <c r="A192" s="62"/>
      <c r="B192" s="44"/>
      <c r="C192" s="39"/>
      <c r="D192" s="215"/>
      <c r="E192" s="215"/>
      <c r="F192" s="54"/>
      <c r="G192" s="39"/>
      <c r="H192" s="215"/>
      <c r="I192" s="215"/>
      <c r="J192" s="54"/>
      <c r="K192" s="39"/>
      <c r="L192" s="215"/>
      <c r="M192" s="215"/>
      <c r="N192" s="54"/>
      <c r="O192" s="39"/>
      <c r="P192" s="215"/>
      <c r="Q192" s="215"/>
      <c r="R192" s="54"/>
      <c r="S192" s="39"/>
      <c r="T192" s="215"/>
      <c r="U192" s="215"/>
      <c r="V192" s="54"/>
      <c r="W192" s="39"/>
      <c r="X192" s="53"/>
      <c r="Y192" s="53"/>
      <c r="Z192" s="174"/>
      <c r="AA192" s="39"/>
      <c r="AB192" s="215"/>
      <c r="AC192" s="215"/>
      <c r="AD192" s="54"/>
    </row>
    <row r="193" spans="1:30">
      <c r="A193" s="62"/>
      <c r="B193" s="55" t="s">
        <v>814</v>
      </c>
      <c r="C193" s="27"/>
      <c r="D193" s="120" t="s">
        <v>238</v>
      </c>
      <c r="E193" s="56">
        <v>56016</v>
      </c>
      <c r="F193" s="30"/>
      <c r="G193" s="27"/>
      <c r="H193" s="120" t="s">
        <v>238</v>
      </c>
      <c r="I193" s="56">
        <v>56078</v>
      </c>
      <c r="J193" s="30"/>
      <c r="K193" s="27"/>
      <c r="L193" s="120" t="s">
        <v>238</v>
      </c>
      <c r="M193" s="56">
        <v>2828</v>
      </c>
      <c r="N193" s="30"/>
      <c r="O193" s="27"/>
      <c r="P193" s="120" t="s">
        <v>238</v>
      </c>
      <c r="Q193" s="56">
        <v>92486</v>
      </c>
      <c r="R193" s="30"/>
      <c r="S193" s="27"/>
      <c r="T193" s="120" t="s">
        <v>238</v>
      </c>
      <c r="U193" s="56">
        <v>16718</v>
      </c>
      <c r="V193" s="30"/>
      <c r="W193" s="27"/>
      <c r="X193" s="120" t="s">
        <v>238</v>
      </c>
      <c r="Y193" s="175" t="s">
        <v>799</v>
      </c>
      <c r="Z193" s="120" t="s">
        <v>269</v>
      </c>
      <c r="AA193" s="27"/>
      <c r="AB193" s="120" t="s">
        <v>238</v>
      </c>
      <c r="AC193" s="56">
        <v>86164</v>
      </c>
      <c r="AD193" s="30"/>
    </row>
    <row r="194" spans="1:30" ht="15.75" thickBot="1">
      <c r="A194" s="62"/>
      <c r="B194" s="55"/>
      <c r="C194" s="27"/>
      <c r="D194" s="205"/>
      <c r="E194" s="57"/>
      <c r="F194" s="58"/>
      <c r="G194" s="27"/>
      <c r="H194" s="205"/>
      <c r="I194" s="57"/>
      <c r="J194" s="58"/>
      <c r="K194" s="27"/>
      <c r="L194" s="205"/>
      <c r="M194" s="57"/>
      <c r="N194" s="58"/>
      <c r="O194" s="27"/>
      <c r="P194" s="205"/>
      <c r="Q194" s="57"/>
      <c r="R194" s="58"/>
      <c r="S194" s="27"/>
      <c r="T194" s="205"/>
      <c r="U194" s="57"/>
      <c r="V194" s="58"/>
      <c r="W194" s="27"/>
      <c r="X194" s="205"/>
      <c r="Y194" s="206"/>
      <c r="Z194" s="205"/>
      <c r="AA194" s="27"/>
      <c r="AB194" s="205"/>
      <c r="AC194" s="57"/>
      <c r="AD194" s="58"/>
    </row>
    <row r="195" spans="1:30" ht="15.75" thickTop="1">
      <c r="A195" s="62"/>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row>
    <row r="196" spans="1:30">
      <c r="A196" s="62"/>
      <c r="B196" s="28" t="s">
        <v>815</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row>
    <row r="197" spans="1:30">
      <c r="A197" s="62"/>
      <c r="B197" s="28" t="s">
        <v>718</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row>
    <row r="198" spans="1:30">
      <c r="A198" s="6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row>
    <row r="199" spans="1:30">
      <c r="A199" s="62"/>
      <c r="B199" s="27"/>
      <c r="C199" s="27"/>
      <c r="D199" s="28" t="s">
        <v>720</v>
      </c>
      <c r="E199" s="28"/>
      <c r="F199" s="28"/>
      <c r="G199" s="27"/>
      <c r="H199" s="28" t="s">
        <v>723</v>
      </c>
      <c r="I199" s="28"/>
      <c r="J199" s="28"/>
      <c r="K199" s="27"/>
      <c r="L199" s="28" t="s">
        <v>723</v>
      </c>
      <c r="M199" s="28"/>
      <c r="N199" s="28"/>
      <c r="O199" s="27"/>
      <c r="P199" s="28" t="s">
        <v>723</v>
      </c>
      <c r="Q199" s="28"/>
      <c r="R199" s="28"/>
      <c r="S199" s="27"/>
      <c r="T199" s="28" t="s">
        <v>723</v>
      </c>
      <c r="U199" s="28"/>
      <c r="V199" s="28"/>
      <c r="W199" s="27"/>
      <c r="X199" s="28" t="s">
        <v>785</v>
      </c>
      <c r="Y199" s="28"/>
      <c r="Z199" s="28"/>
      <c r="AA199" s="27"/>
      <c r="AB199" s="28" t="s">
        <v>729</v>
      </c>
      <c r="AC199" s="28"/>
      <c r="AD199" s="28"/>
    </row>
    <row r="200" spans="1:30">
      <c r="A200" s="62"/>
      <c r="B200" s="27"/>
      <c r="C200" s="27"/>
      <c r="D200" s="28" t="s">
        <v>721</v>
      </c>
      <c r="E200" s="28"/>
      <c r="F200" s="28"/>
      <c r="G200" s="27"/>
      <c r="H200" s="28" t="s">
        <v>721</v>
      </c>
      <c r="I200" s="28"/>
      <c r="J200" s="28"/>
      <c r="K200" s="27"/>
      <c r="L200" s="28" t="s">
        <v>721</v>
      </c>
      <c r="M200" s="28"/>
      <c r="N200" s="28"/>
      <c r="O200" s="27"/>
      <c r="P200" s="28" t="s">
        <v>726</v>
      </c>
      <c r="Q200" s="28"/>
      <c r="R200" s="28"/>
      <c r="S200" s="27"/>
      <c r="T200" s="28" t="s">
        <v>727</v>
      </c>
      <c r="U200" s="28"/>
      <c r="V200" s="28"/>
      <c r="W200" s="27"/>
      <c r="X200" s="28" t="s">
        <v>786</v>
      </c>
      <c r="Y200" s="28"/>
      <c r="Z200" s="28"/>
      <c r="AA200" s="27"/>
      <c r="AB200" s="28"/>
      <c r="AC200" s="28"/>
      <c r="AD200" s="28"/>
    </row>
    <row r="201" spans="1:30">
      <c r="A201" s="62"/>
      <c r="B201" s="27"/>
      <c r="C201" s="27"/>
      <c r="D201" s="28" t="s">
        <v>722</v>
      </c>
      <c r="E201" s="28"/>
      <c r="F201" s="28"/>
      <c r="G201" s="27"/>
      <c r="H201" s="28" t="s">
        <v>724</v>
      </c>
      <c r="I201" s="28"/>
      <c r="J201" s="28"/>
      <c r="K201" s="27"/>
      <c r="L201" s="28" t="s">
        <v>724</v>
      </c>
      <c r="M201" s="28"/>
      <c r="N201" s="28"/>
      <c r="O201" s="27"/>
      <c r="P201" s="61"/>
      <c r="Q201" s="61"/>
      <c r="R201" s="61"/>
      <c r="S201" s="27"/>
      <c r="T201" s="61"/>
      <c r="U201" s="61"/>
      <c r="V201" s="61"/>
      <c r="W201" s="27"/>
      <c r="X201" s="61"/>
      <c r="Y201" s="61"/>
      <c r="Z201" s="61"/>
      <c r="AA201" s="27"/>
      <c r="AB201" s="28"/>
      <c r="AC201" s="28"/>
      <c r="AD201" s="28"/>
    </row>
    <row r="202" spans="1:30" ht="15.75" thickBot="1">
      <c r="A202" s="62"/>
      <c r="B202" s="27"/>
      <c r="C202" s="27"/>
      <c r="D202" s="164"/>
      <c r="E202" s="164"/>
      <c r="F202" s="164"/>
      <c r="G202" s="27"/>
      <c r="H202" s="26" t="s">
        <v>288</v>
      </c>
      <c r="I202" s="26"/>
      <c r="J202" s="26"/>
      <c r="K202" s="27"/>
      <c r="L202" s="26" t="s">
        <v>725</v>
      </c>
      <c r="M202" s="26"/>
      <c r="N202" s="26"/>
      <c r="O202" s="27"/>
      <c r="P202" s="164"/>
      <c r="Q202" s="164"/>
      <c r="R202" s="164"/>
      <c r="S202" s="43"/>
      <c r="T202" s="164"/>
      <c r="U202" s="164"/>
      <c r="V202" s="164"/>
      <c r="W202" s="43"/>
      <c r="X202" s="164"/>
      <c r="Y202" s="164"/>
      <c r="Z202" s="164"/>
      <c r="AA202" s="43"/>
      <c r="AB202" s="26"/>
      <c r="AC202" s="26"/>
      <c r="AD202" s="26"/>
    </row>
    <row r="203" spans="1:30">
      <c r="A203" s="62"/>
      <c r="B203" s="17" t="s">
        <v>787</v>
      </c>
      <c r="C203" s="13"/>
      <c r="D203" s="30"/>
      <c r="E203" s="30"/>
      <c r="F203" s="30"/>
      <c r="G203" s="13"/>
      <c r="H203" s="30"/>
      <c r="I203" s="30"/>
      <c r="J203" s="30"/>
      <c r="K203" s="13"/>
      <c r="L203" s="30"/>
      <c r="M203" s="30"/>
      <c r="N203" s="30"/>
      <c r="O203" s="13"/>
      <c r="P203" s="30"/>
      <c r="Q203" s="30"/>
      <c r="R203" s="30"/>
      <c r="S203" s="19"/>
      <c r="T203" s="30"/>
      <c r="U203" s="30"/>
      <c r="V203" s="30"/>
      <c r="W203" s="19"/>
      <c r="X203" s="30"/>
      <c r="Y203" s="30"/>
      <c r="Z203" s="30"/>
      <c r="AA203" s="19"/>
      <c r="AB203" s="30"/>
      <c r="AC203" s="30"/>
      <c r="AD203" s="30"/>
    </row>
    <row r="204" spans="1:30">
      <c r="A204" s="62"/>
      <c r="B204" s="32" t="s">
        <v>84</v>
      </c>
      <c r="C204" s="39"/>
      <c r="D204" s="32" t="s">
        <v>238</v>
      </c>
      <c r="E204" s="52">
        <v>4</v>
      </c>
      <c r="F204" s="39"/>
      <c r="G204" s="39"/>
      <c r="H204" s="32" t="s">
        <v>238</v>
      </c>
      <c r="I204" s="52">
        <v>15</v>
      </c>
      <c r="J204" s="39"/>
      <c r="K204" s="39"/>
      <c r="L204" s="32" t="s">
        <v>238</v>
      </c>
      <c r="M204" s="52" t="s">
        <v>242</v>
      </c>
      <c r="N204" s="39"/>
      <c r="O204" s="39"/>
      <c r="P204" s="32" t="s">
        <v>238</v>
      </c>
      <c r="Q204" s="52">
        <v>17</v>
      </c>
      <c r="R204" s="39"/>
      <c r="S204" s="39"/>
      <c r="T204" s="32" t="s">
        <v>238</v>
      </c>
      <c r="U204" s="52">
        <v>279</v>
      </c>
      <c r="V204" s="39"/>
      <c r="W204" s="39"/>
      <c r="X204" s="32" t="s">
        <v>238</v>
      </c>
      <c r="Y204" s="52" t="s">
        <v>242</v>
      </c>
      <c r="Z204" s="39"/>
      <c r="AA204" s="39"/>
      <c r="AB204" s="32" t="s">
        <v>238</v>
      </c>
      <c r="AC204" s="52">
        <v>315</v>
      </c>
      <c r="AD204" s="39"/>
    </row>
    <row r="205" spans="1:30">
      <c r="A205" s="62"/>
      <c r="B205" s="32"/>
      <c r="C205" s="39"/>
      <c r="D205" s="32"/>
      <c r="E205" s="52"/>
      <c r="F205" s="39"/>
      <c r="G205" s="39"/>
      <c r="H205" s="32"/>
      <c r="I205" s="52"/>
      <c r="J205" s="39"/>
      <c r="K205" s="39"/>
      <c r="L205" s="32"/>
      <c r="M205" s="52"/>
      <c r="N205" s="39"/>
      <c r="O205" s="39"/>
      <c r="P205" s="32"/>
      <c r="Q205" s="52"/>
      <c r="R205" s="39"/>
      <c r="S205" s="39"/>
      <c r="T205" s="32"/>
      <c r="U205" s="52"/>
      <c r="V205" s="39"/>
      <c r="W205" s="39"/>
      <c r="X205" s="32"/>
      <c r="Y205" s="52"/>
      <c r="Z205" s="39"/>
      <c r="AA205" s="39"/>
      <c r="AB205" s="32"/>
      <c r="AC205" s="52"/>
      <c r="AD205" s="39"/>
    </row>
    <row r="206" spans="1:30">
      <c r="A206" s="62"/>
      <c r="B206" s="40" t="s">
        <v>788</v>
      </c>
      <c r="C206" s="27"/>
      <c r="D206" s="198">
        <v>1868</v>
      </c>
      <c r="E206" s="198"/>
      <c r="F206" s="27"/>
      <c r="G206" s="27"/>
      <c r="H206" s="198">
        <v>1335</v>
      </c>
      <c r="I206" s="198"/>
      <c r="J206" s="27"/>
      <c r="K206" s="27"/>
      <c r="L206" s="41">
        <v>11</v>
      </c>
      <c r="M206" s="41"/>
      <c r="N206" s="27"/>
      <c r="O206" s="27"/>
      <c r="P206" s="198">
        <v>11573</v>
      </c>
      <c r="Q206" s="198"/>
      <c r="R206" s="27"/>
      <c r="S206" s="27"/>
      <c r="T206" s="41">
        <v>403</v>
      </c>
      <c r="U206" s="41"/>
      <c r="V206" s="27"/>
      <c r="W206" s="27"/>
      <c r="X206" s="41" t="s">
        <v>816</v>
      </c>
      <c r="Y206" s="41"/>
      <c r="Z206" s="40" t="s">
        <v>269</v>
      </c>
      <c r="AA206" s="27"/>
      <c r="AB206" s="41" t="s">
        <v>242</v>
      </c>
      <c r="AC206" s="41"/>
      <c r="AD206" s="27"/>
    </row>
    <row r="207" spans="1:30">
      <c r="A207" s="62"/>
      <c r="B207" s="40"/>
      <c r="C207" s="27"/>
      <c r="D207" s="198"/>
      <c r="E207" s="198"/>
      <c r="F207" s="27"/>
      <c r="G207" s="27"/>
      <c r="H207" s="198"/>
      <c r="I207" s="198"/>
      <c r="J207" s="27"/>
      <c r="K207" s="27"/>
      <c r="L207" s="41"/>
      <c r="M207" s="41"/>
      <c r="N207" s="27"/>
      <c r="O207" s="27"/>
      <c r="P207" s="198"/>
      <c r="Q207" s="198"/>
      <c r="R207" s="27"/>
      <c r="S207" s="27"/>
      <c r="T207" s="41"/>
      <c r="U207" s="41"/>
      <c r="V207" s="27"/>
      <c r="W207" s="27"/>
      <c r="X207" s="41"/>
      <c r="Y207" s="41"/>
      <c r="Z207" s="40"/>
      <c r="AA207" s="27"/>
      <c r="AB207" s="41"/>
      <c r="AC207" s="41"/>
      <c r="AD207" s="27"/>
    </row>
    <row r="208" spans="1:30">
      <c r="A208" s="62"/>
      <c r="B208" s="32" t="s">
        <v>790</v>
      </c>
      <c r="C208" s="39"/>
      <c r="D208" s="52">
        <v>397</v>
      </c>
      <c r="E208" s="52"/>
      <c r="F208" s="39"/>
      <c r="G208" s="39"/>
      <c r="H208" s="52">
        <v>152</v>
      </c>
      <c r="I208" s="52"/>
      <c r="J208" s="39"/>
      <c r="K208" s="39"/>
      <c r="L208" s="52">
        <v>3</v>
      </c>
      <c r="M208" s="52"/>
      <c r="N208" s="39"/>
      <c r="O208" s="39"/>
      <c r="P208" s="196">
        <v>2547</v>
      </c>
      <c r="Q208" s="196"/>
      <c r="R208" s="39"/>
      <c r="S208" s="39"/>
      <c r="T208" s="52">
        <v>358</v>
      </c>
      <c r="U208" s="52"/>
      <c r="V208" s="39"/>
      <c r="W208" s="39"/>
      <c r="X208" s="52" t="s">
        <v>817</v>
      </c>
      <c r="Y208" s="52"/>
      <c r="Z208" s="32" t="s">
        <v>269</v>
      </c>
      <c r="AA208" s="39"/>
      <c r="AB208" s="196">
        <v>3437</v>
      </c>
      <c r="AC208" s="196"/>
      <c r="AD208" s="39"/>
    </row>
    <row r="209" spans="1:30">
      <c r="A209" s="62"/>
      <c r="B209" s="32"/>
      <c r="C209" s="39"/>
      <c r="D209" s="52"/>
      <c r="E209" s="52"/>
      <c r="F209" s="39"/>
      <c r="G209" s="39"/>
      <c r="H209" s="52"/>
      <c r="I209" s="52"/>
      <c r="J209" s="39"/>
      <c r="K209" s="39"/>
      <c r="L209" s="52"/>
      <c r="M209" s="52"/>
      <c r="N209" s="39"/>
      <c r="O209" s="39"/>
      <c r="P209" s="196"/>
      <c r="Q209" s="196"/>
      <c r="R209" s="39"/>
      <c r="S209" s="39"/>
      <c r="T209" s="52"/>
      <c r="U209" s="52"/>
      <c r="V209" s="39"/>
      <c r="W209" s="39"/>
      <c r="X209" s="52"/>
      <c r="Y209" s="52"/>
      <c r="Z209" s="32"/>
      <c r="AA209" s="39"/>
      <c r="AB209" s="196"/>
      <c r="AC209" s="196"/>
      <c r="AD209" s="39"/>
    </row>
    <row r="210" spans="1:30">
      <c r="A210" s="62"/>
      <c r="B210" s="55" t="s">
        <v>91</v>
      </c>
      <c r="C210" s="27"/>
      <c r="D210" s="41">
        <v>263</v>
      </c>
      <c r="E210" s="41"/>
      <c r="F210" s="27"/>
      <c r="G210" s="27"/>
      <c r="H210" s="41" t="s">
        <v>242</v>
      </c>
      <c r="I210" s="41"/>
      <c r="J210" s="27"/>
      <c r="K210" s="27"/>
      <c r="L210" s="41">
        <v>5</v>
      </c>
      <c r="M210" s="41"/>
      <c r="N210" s="27"/>
      <c r="O210" s="27"/>
      <c r="P210" s="198">
        <v>29490</v>
      </c>
      <c r="Q210" s="198"/>
      <c r="R210" s="27"/>
      <c r="S210" s="27"/>
      <c r="T210" s="198">
        <v>8806</v>
      </c>
      <c r="U210" s="198"/>
      <c r="V210" s="27"/>
      <c r="W210" s="27"/>
      <c r="X210" s="41" t="s">
        <v>242</v>
      </c>
      <c r="Y210" s="41"/>
      <c r="Z210" s="27"/>
      <c r="AA210" s="27"/>
      <c r="AB210" s="198">
        <v>38564</v>
      </c>
      <c r="AC210" s="198"/>
      <c r="AD210" s="27"/>
    </row>
    <row r="211" spans="1:30">
      <c r="A211" s="62"/>
      <c r="B211" s="55"/>
      <c r="C211" s="27"/>
      <c r="D211" s="41"/>
      <c r="E211" s="41"/>
      <c r="F211" s="27"/>
      <c r="G211" s="27"/>
      <c r="H211" s="41"/>
      <c r="I211" s="41"/>
      <c r="J211" s="27"/>
      <c r="K211" s="27"/>
      <c r="L211" s="41"/>
      <c r="M211" s="41"/>
      <c r="N211" s="27"/>
      <c r="O211" s="27"/>
      <c r="P211" s="198"/>
      <c r="Q211" s="198"/>
      <c r="R211" s="27"/>
      <c r="S211" s="27"/>
      <c r="T211" s="198"/>
      <c r="U211" s="198"/>
      <c r="V211" s="27"/>
      <c r="W211" s="27"/>
      <c r="X211" s="41"/>
      <c r="Y211" s="41"/>
      <c r="Z211" s="27"/>
      <c r="AA211" s="27"/>
      <c r="AB211" s="198"/>
      <c r="AC211" s="198"/>
      <c r="AD211" s="27"/>
    </row>
    <row r="212" spans="1:30">
      <c r="A212" s="62"/>
      <c r="B212" s="32" t="s">
        <v>92</v>
      </c>
      <c r="C212" s="39"/>
      <c r="D212" s="52">
        <v>16</v>
      </c>
      <c r="E212" s="52"/>
      <c r="F212" s="39"/>
      <c r="G212" s="39"/>
      <c r="H212" s="52">
        <v>1</v>
      </c>
      <c r="I212" s="52"/>
      <c r="J212" s="39"/>
      <c r="K212" s="39"/>
      <c r="L212" s="52" t="s">
        <v>242</v>
      </c>
      <c r="M212" s="52"/>
      <c r="N212" s="39"/>
      <c r="O212" s="39"/>
      <c r="P212" s="196">
        <v>5910</v>
      </c>
      <c r="Q212" s="196"/>
      <c r="R212" s="39"/>
      <c r="S212" s="39"/>
      <c r="T212" s="52">
        <v>109</v>
      </c>
      <c r="U212" s="52"/>
      <c r="V212" s="39"/>
      <c r="W212" s="39"/>
      <c r="X212" s="52" t="s">
        <v>242</v>
      </c>
      <c r="Y212" s="52"/>
      <c r="Z212" s="39"/>
      <c r="AA212" s="39"/>
      <c r="AB212" s="196">
        <v>6036</v>
      </c>
      <c r="AC212" s="196"/>
      <c r="AD212" s="39"/>
    </row>
    <row r="213" spans="1:30">
      <c r="A213" s="62"/>
      <c r="B213" s="32"/>
      <c r="C213" s="39"/>
      <c r="D213" s="52"/>
      <c r="E213" s="52"/>
      <c r="F213" s="39"/>
      <c r="G213" s="39"/>
      <c r="H213" s="52"/>
      <c r="I213" s="52"/>
      <c r="J213" s="39"/>
      <c r="K213" s="39"/>
      <c r="L213" s="52"/>
      <c r="M213" s="52"/>
      <c r="N213" s="39"/>
      <c r="O213" s="39"/>
      <c r="P213" s="196"/>
      <c r="Q213" s="196"/>
      <c r="R213" s="39"/>
      <c r="S213" s="39"/>
      <c r="T213" s="52"/>
      <c r="U213" s="52"/>
      <c r="V213" s="39"/>
      <c r="W213" s="39"/>
      <c r="X213" s="52"/>
      <c r="Y213" s="52"/>
      <c r="Z213" s="39"/>
      <c r="AA213" s="39"/>
      <c r="AB213" s="196"/>
      <c r="AC213" s="196"/>
      <c r="AD213" s="39"/>
    </row>
    <row r="214" spans="1:30">
      <c r="A214" s="62"/>
      <c r="B214" s="40" t="s">
        <v>791</v>
      </c>
      <c r="C214" s="27"/>
      <c r="D214" s="198">
        <v>31372</v>
      </c>
      <c r="E214" s="198"/>
      <c r="F214" s="27"/>
      <c r="G214" s="27"/>
      <c r="H214" s="198">
        <v>33414</v>
      </c>
      <c r="I214" s="198"/>
      <c r="J214" s="27"/>
      <c r="K214" s="27"/>
      <c r="L214" s="198">
        <v>1911</v>
      </c>
      <c r="M214" s="198"/>
      <c r="N214" s="27"/>
      <c r="O214" s="27"/>
      <c r="P214" s="198">
        <v>17868</v>
      </c>
      <c r="Q214" s="198"/>
      <c r="R214" s="27"/>
      <c r="S214" s="27"/>
      <c r="T214" s="198">
        <v>3337</v>
      </c>
      <c r="U214" s="198"/>
      <c r="V214" s="27"/>
      <c r="W214" s="27"/>
      <c r="X214" s="41" t="s">
        <v>818</v>
      </c>
      <c r="Y214" s="41"/>
      <c r="Z214" s="40" t="s">
        <v>269</v>
      </c>
      <c r="AA214" s="27"/>
      <c r="AB214" s="41" t="s">
        <v>242</v>
      </c>
      <c r="AC214" s="41"/>
      <c r="AD214" s="27"/>
    </row>
    <row r="215" spans="1:30">
      <c r="A215" s="62"/>
      <c r="B215" s="40"/>
      <c r="C215" s="27"/>
      <c r="D215" s="198"/>
      <c r="E215" s="198"/>
      <c r="F215" s="27"/>
      <c r="G215" s="27"/>
      <c r="H215" s="198"/>
      <c r="I215" s="198"/>
      <c r="J215" s="27"/>
      <c r="K215" s="27"/>
      <c r="L215" s="198"/>
      <c r="M215" s="198"/>
      <c r="N215" s="27"/>
      <c r="O215" s="27"/>
      <c r="P215" s="198"/>
      <c r="Q215" s="198"/>
      <c r="R215" s="27"/>
      <c r="S215" s="27"/>
      <c r="T215" s="198"/>
      <c r="U215" s="198"/>
      <c r="V215" s="27"/>
      <c r="W215" s="27"/>
      <c r="X215" s="41"/>
      <c r="Y215" s="41"/>
      <c r="Z215" s="40"/>
      <c r="AA215" s="27"/>
      <c r="AB215" s="41"/>
      <c r="AC215" s="41"/>
      <c r="AD215" s="27"/>
    </row>
    <row r="216" spans="1:30">
      <c r="A216" s="62"/>
      <c r="B216" s="32" t="s">
        <v>93</v>
      </c>
      <c r="C216" s="39"/>
      <c r="D216" s="196">
        <v>15087</v>
      </c>
      <c r="E216" s="196"/>
      <c r="F216" s="39"/>
      <c r="G216" s="39"/>
      <c r="H216" s="52">
        <v>22</v>
      </c>
      <c r="I216" s="52"/>
      <c r="J216" s="39"/>
      <c r="K216" s="39"/>
      <c r="L216" s="52">
        <v>920</v>
      </c>
      <c r="M216" s="52"/>
      <c r="N216" s="39"/>
      <c r="O216" s="39"/>
      <c r="P216" s="196">
        <v>5419</v>
      </c>
      <c r="Q216" s="196"/>
      <c r="R216" s="39"/>
      <c r="S216" s="39"/>
      <c r="T216" s="196">
        <v>3206</v>
      </c>
      <c r="U216" s="196"/>
      <c r="V216" s="39"/>
      <c r="W216" s="39"/>
      <c r="X216" s="52" t="s">
        <v>242</v>
      </c>
      <c r="Y216" s="52"/>
      <c r="Z216" s="39"/>
      <c r="AA216" s="39"/>
      <c r="AB216" s="196">
        <v>24654</v>
      </c>
      <c r="AC216" s="196"/>
      <c r="AD216" s="39"/>
    </row>
    <row r="217" spans="1:30">
      <c r="A217" s="62"/>
      <c r="B217" s="32"/>
      <c r="C217" s="39"/>
      <c r="D217" s="196"/>
      <c r="E217" s="196"/>
      <c r="F217" s="39"/>
      <c r="G217" s="39"/>
      <c r="H217" s="52"/>
      <c r="I217" s="52"/>
      <c r="J217" s="39"/>
      <c r="K217" s="39"/>
      <c r="L217" s="52"/>
      <c r="M217" s="52"/>
      <c r="N217" s="39"/>
      <c r="O217" s="39"/>
      <c r="P217" s="196"/>
      <c r="Q217" s="196"/>
      <c r="R217" s="39"/>
      <c r="S217" s="39"/>
      <c r="T217" s="196"/>
      <c r="U217" s="196"/>
      <c r="V217" s="39"/>
      <c r="W217" s="39"/>
      <c r="X217" s="52"/>
      <c r="Y217" s="52"/>
      <c r="Z217" s="39"/>
      <c r="AA217" s="39"/>
      <c r="AB217" s="196"/>
      <c r="AC217" s="196"/>
      <c r="AD217" s="39"/>
    </row>
    <row r="218" spans="1:30">
      <c r="A218" s="62"/>
      <c r="B218" s="55" t="s">
        <v>793</v>
      </c>
      <c r="C218" s="27"/>
      <c r="D218" s="198">
        <v>4459</v>
      </c>
      <c r="E218" s="198"/>
      <c r="F218" s="27"/>
      <c r="G218" s="27"/>
      <c r="H218" s="198">
        <v>19832</v>
      </c>
      <c r="I218" s="198"/>
      <c r="J218" s="27"/>
      <c r="K218" s="27"/>
      <c r="L218" s="41" t="s">
        <v>242</v>
      </c>
      <c r="M218" s="41"/>
      <c r="N218" s="27"/>
      <c r="O218" s="27"/>
      <c r="P218" s="198">
        <v>2415</v>
      </c>
      <c r="Q218" s="198"/>
      <c r="R218" s="27"/>
      <c r="S218" s="27"/>
      <c r="T218" s="41">
        <v>496</v>
      </c>
      <c r="U218" s="41"/>
      <c r="V218" s="27"/>
      <c r="W218" s="27"/>
      <c r="X218" s="41" t="s">
        <v>819</v>
      </c>
      <c r="Y218" s="41"/>
      <c r="Z218" s="40" t="s">
        <v>269</v>
      </c>
      <c r="AA218" s="27"/>
      <c r="AB218" s="41" t="s">
        <v>242</v>
      </c>
      <c r="AC218" s="41"/>
      <c r="AD218" s="27"/>
    </row>
    <row r="219" spans="1:30">
      <c r="A219" s="62"/>
      <c r="B219" s="55"/>
      <c r="C219" s="27"/>
      <c r="D219" s="198"/>
      <c r="E219" s="198"/>
      <c r="F219" s="27"/>
      <c r="G219" s="27"/>
      <c r="H219" s="198"/>
      <c r="I219" s="198"/>
      <c r="J219" s="27"/>
      <c r="K219" s="27"/>
      <c r="L219" s="41"/>
      <c r="M219" s="41"/>
      <c r="N219" s="27"/>
      <c r="O219" s="27"/>
      <c r="P219" s="198"/>
      <c r="Q219" s="198"/>
      <c r="R219" s="27"/>
      <c r="S219" s="27"/>
      <c r="T219" s="41"/>
      <c r="U219" s="41"/>
      <c r="V219" s="27"/>
      <c r="W219" s="27"/>
      <c r="X219" s="41"/>
      <c r="Y219" s="41"/>
      <c r="Z219" s="40"/>
      <c r="AA219" s="27"/>
      <c r="AB219" s="41"/>
      <c r="AC219" s="41"/>
      <c r="AD219" s="27"/>
    </row>
    <row r="220" spans="1:30">
      <c r="A220" s="62"/>
      <c r="B220" s="44" t="s">
        <v>795</v>
      </c>
      <c r="C220" s="39"/>
      <c r="D220" s="52" t="s">
        <v>242</v>
      </c>
      <c r="E220" s="52"/>
      <c r="F220" s="39"/>
      <c r="G220" s="39"/>
      <c r="H220" s="52" t="s">
        <v>242</v>
      </c>
      <c r="I220" s="52"/>
      <c r="J220" s="39"/>
      <c r="K220" s="39"/>
      <c r="L220" s="52" t="s">
        <v>242</v>
      </c>
      <c r="M220" s="52"/>
      <c r="N220" s="39"/>
      <c r="O220" s="39"/>
      <c r="P220" s="196">
        <v>9256</v>
      </c>
      <c r="Q220" s="196"/>
      <c r="R220" s="39"/>
      <c r="S220" s="39"/>
      <c r="T220" s="52" t="s">
        <v>242</v>
      </c>
      <c r="U220" s="52"/>
      <c r="V220" s="39"/>
      <c r="W220" s="39"/>
      <c r="X220" s="52" t="s">
        <v>820</v>
      </c>
      <c r="Y220" s="52"/>
      <c r="Z220" s="32" t="s">
        <v>269</v>
      </c>
      <c r="AA220" s="39"/>
      <c r="AB220" s="196">
        <v>5651</v>
      </c>
      <c r="AC220" s="196"/>
      <c r="AD220" s="39"/>
    </row>
    <row r="221" spans="1:30">
      <c r="A221" s="62"/>
      <c r="B221" s="44"/>
      <c r="C221" s="39"/>
      <c r="D221" s="52"/>
      <c r="E221" s="52"/>
      <c r="F221" s="39"/>
      <c r="G221" s="39"/>
      <c r="H221" s="52"/>
      <c r="I221" s="52"/>
      <c r="J221" s="39"/>
      <c r="K221" s="39"/>
      <c r="L221" s="52"/>
      <c r="M221" s="52"/>
      <c r="N221" s="39"/>
      <c r="O221" s="39"/>
      <c r="P221" s="196"/>
      <c r="Q221" s="196"/>
      <c r="R221" s="39"/>
      <c r="S221" s="39"/>
      <c r="T221" s="52"/>
      <c r="U221" s="52"/>
      <c r="V221" s="39"/>
      <c r="W221" s="39"/>
      <c r="X221" s="52"/>
      <c r="Y221" s="52"/>
      <c r="Z221" s="32"/>
      <c r="AA221" s="39"/>
      <c r="AB221" s="196"/>
      <c r="AC221" s="196"/>
      <c r="AD221" s="39"/>
    </row>
    <row r="222" spans="1:30">
      <c r="A222" s="62"/>
      <c r="B222" s="55" t="s">
        <v>797</v>
      </c>
      <c r="C222" s="27"/>
      <c r="D222" s="41">
        <v>287</v>
      </c>
      <c r="E222" s="41"/>
      <c r="F222" s="27"/>
      <c r="G222" s="27"/>
      <c r="H222" s="41">
        <v>360</v>
      </c>
      <c r="I222" s="41"/>
      <c r="J222" s="27"/>
      <c r="K222" s="27"/>
      <c r="L222" s="41" t="s">
        <v>242</v>
      </c>
      <c r="M222" s="41"/>
      <c r="N222" s="27"/>
      <c r="O222" s="27"/>
      <c r="P222" s="198">
        <v>3782</v>
      </c>
      <c r="Q222" s="198"/>
      <c r="R222" s="27"/>
      <c r="S222" s="27"/>
      <c r="T222" s="41">
        <v>112</v>
      </c>
      <c r="U222" s="41"/>
      <c r="V222" s="27"/>
      <c r="W222" s="27"/>
      <c r="X222" s="41" t="s">
        <v>242</v>
      </c>
      <c r="Y222" s="41"/>
      <c r="Z222" s="27"/>
      <c r="AA222" s="27"/>
      <c r="AB222" s="198">
        <v>4541</v>
      </c>
      <c r="AC222" s="198"/>
      <c r="AD222" s="27"/>
    </row>
    <row r="223" spans="1:30" ht="15.75" thickBot="1">
      <c r="A223" s="62"/>
      <c r="B223" s="55"/>
      <c r="C223" s="27"/>
      <c r="D223" s="42"/>
      <c r="E223" s="42"/>
      <c r="F223" s="43"/>
      <c r="G223" s="27"/>
      <c r="H223" s="42"/>
      <c r="I223" s="42"/>
      <c r="J223" s="43"/>
      <c r="K223" s="27"/>
      <c r="L223" s="42"/>
      <c r="M223" s="42"/>
      <c r="N223" s="43"/>
      <c r="O223" s="27"/>
      <c r="P223" s="214"/>
      <c r="Q223" s="214"/>
      <c r="R223" s="43"/>
      <c r="S223" s="27"/>
      <c r="T223" s="42"/>
      <c r="U223" s="42"/>
      <c r="V223" s="43"/>
      <c r="W223" s="27"/>
      <c r="X223" s="42"/>
      <c r="Y223" s="42"/>
      <c r="Z223" s="43"/>
      <c r="AA223" s="27"/>
      <c r="AB223" s="214"/>
      <c r="AC223" s="214"/>
      <c r="AD223" s="43"/>
    </row>
    <row r="224" spans="1:30">
      <c r="A224" s="62"/>
      <c r="B224" s="195" t="s">
        <v>798</v>
      </c>
      <c r="C224" s="39"/>
      <c r="D224" s="33" t="s">
        <v>238</v>
      </c>
      <c r="E224" s="50">
        <v>53753</v>
      </c>
      <c r="F224" s="37"/>
      <c r="G224" s="39"/>
      <c r="H224" s="33" t="s">
        <v>238</v>
      </c>
      <c r="I224" s="50">
        <v>55131</v>
      </c>
      <c r="J224" s="37"/>
      <c r="K224" s="39"/>
      <c r="L224" s="33" t="s">
        <v>238</v>
      </c>
      <c r="M224" s="50">
        <v>2850</v>
      </c>
      <c r="N224" s="37"/>
      <c r="O224" s="39"/>
      <c r="P224" s="33" t="s">
        <v>238</v>
      </c>
      <c r="Q224" s="50">
        <v>88277</v>
      </c>
      <c r="R224" s="37"/>
      <c r="S224" s="39"/>
      <c r="T224" s="33" t="s">
        <v>238</v>
      </c>
      <c r="U224" s="50">
        <v>17106</v>
      </c>
      <c r="V224" s="37"/>
      <c r="W224" s="39"/>
      <c r="X224" s="33" t="s">
        <v>238</v>
      </c>
      <c r="Y224" s="35" t="s">
        <v>821</v>
      </c>
      <c r="Z224" s="33" t="s">
        <v>269</v>
      </c>
      <c r="AA224" s="39"/>
      <c r="AB224" s="33" t="s">
        <v>238</v>
      </c>
      <c r="AC224" s="50">
        <v>83198</v>
      </c>
      <c r="AD224" s="37"/>
    </row>
    <row r="225" spans="1:30" ht="15.75" thickBot="1">
      <c r="A225" s="62"/>
      <c r="B225" s="195"/>
      <c r="C225" s="39"/>
      <c r="D225" s="45"/>
      <c r="E225" s="200"/>
      <c r="F225" s="47"/>
      <c r="G225" s="39"/>
      <c r="H225" s="45"/>
      <c r="I225" s="200"/>
      <c r="J225" s="47"/>
      <c r="K225" s="39"/>
      <c r="L225" s="45"/>
      <c r="M225" s="200"/>
      <c r="N225" s="47"/>
      <c r="O225" s="39"/>
      <c r="P225" s="45"/>
      <c r="Q225" s="200"/>
      <c r="R225" s="47"/>
      <c r="S225" s="39"/>
      <c r="T225" s="45"/>
      <c r="U225" s="200"/>
      <c r="V225" s="47"/>
      <c r="W225" s="39"/>
      <c r="X225" s="45"/>
      <c r="Y225" s="46"/>
      <c r="Z225" s="45"/>
      <c r="AA225" s="39"/>
      <c r="AB225" s="45"/>
      <c r="AC225" s="200"/>
      <c r="AD225" s="47"/>
    </row>
    <row r="226" spans="1:30" ht="15.75" thickTop="1">
      <c r="A226" s="62"/>
      <c r="B226" s="13"/>
      <c r="C226" s="13"/>
      <c r="D226" s="162"/>
      <c r="E226" s="162"/>
      <c r="F226" s="162"/>
      <c r="G226" s="13"/>
      <c r="H226" s="162"/>
      <c r="I226" s="162"/>
      <c r="J226" s="162"/>
      <c r="K226" s="13"/>
      <c r="L226" s="162"/>
      <c r="M226" s="162"/>
      <c r="N226" s="162"/>
      <c r="O226" s="13"/>
      <c r="P226" s="162"/>
      <c r="Q226" s="162"/>
      <c r="R226" s="162"/>
      <c r="S226" s="13"/>
      <c r="T226" s="162"/>
      <c r="U226" s="162"/>
      <c r="V226" s="162"/>
      <c r="W226" s="13"/>
      <c r="X226" s="162"/>
      <c r="Y226" s="162"/>
      <c r="Z226" s="162"/>
      <c r="AA226" s="13"/>
      <c r="AB226" s="162"/>
      <c r="AC226" s="162"/>
      <c r="AD226" s="162"/>
    </row>
    <row r="227" spans="1:30" ht="26.25">
      <c r="A227" s="62"/>
      <c r="B227" s="213" t="s">
        <v>800</v>
      </c>
      <c r="C227" s="22"/>
      <c r="D227" s="39"/>
      <c r="E227" s="39"/>
      <c r="F227" s="39"/>
      <c r="G227" s="22"/>
      <c r="H227" s="39"/>
      <c r="I227" s="39"/>
      <c r="J227" s="39"/>
      <c r="K227" s="22"/>
      <c r="L227" s="39"/>
      <c r="M227" s="39"/>
      <c r="N227" s="39"/>
      <c r="O227" s="22"/>
      <c r="P227" s="39"/>
      <c r="Q227" s="39"/>
      <c r="R227" s="39"/>
      <c r="S227" s="22"/>
      <c r="T227" s="39"/>
      <c r="U227" s="39"/>
      <c r="V227" s="39"/>
      <c r="W227" s="22"/>
      <c r="X227" s="39"/>
      <c r="Y227" s="39"/>
      <c r="Z227" s="39"/>
      <c r="AA227" s="22"/>
      <c r="AB227" s="39"/>
      <c r="AC227" s="39"/>
      <c r="AD227" s="39"/>
    </row>
    <row r="228" spans="1:30">
      <c r="A228" s="62"/>
      <c r="B228" s="16" t="s">
        <v>801</v>
      </c>
      <c r="C228" s="13"/>
      <c r="D228" s="27"/>
      <c r="E228" s="27"/>
      <c r="F228" s="27"/>
      <c r="G228" s="13"/>
      <c r="H228" s="27"/>
      <c r="I228" s="27"/>
      <c r="J228" s="27"/>
      <c r="K228" s="13"/>
      <c r="L228" s="27"/>
      <c r="M228" s="27"/>
      <c r="N228" s="27"/>
      <c r="O228" s="13"/>
      <c r="P228" s="27"/>
      <c r="Q228" s="27"/>
      <c r="R228" s="27"/>
      <c r="S228" s="13"/>
      <c r="T228" s="27"/>
      <c r="U228" s="27"/>
      <c r="V228" s="27"/>
      <c r="W228" s="13"/>
      <c r="X228" s="27"/>
      <c r="Y228" s="27"/>
      <c r="Z228" s="27"/>
      <c r="AA228" s="13"/>
      <c r="AB228" s="27"/>
      <c r="AC228" s="27"/>
      <c r="AD228" s="27"/>
    </row>
    <row r="229" spans="1:30">
      <c r="A229" s="62"/>
      <c r="B229" s="32" t="s">
        <v>98</v>
      </c>
      <c r="C229" s="39"/>
      <c r="D229" s="32" t="s">
        <v>238</v>
      </c>
      <c r="E229" s="196">
        <v>1486</v>
      </c>
      <c r="F229" s="39"/>
      <c r="G229" s="39"/>
      <c r="H229" s="32" t="s">
        <v>238</v>
      </c>
      <c r="I229" s="52">
        <v>699</v>
      </c>
      <c r="J229" s="39"/>
      <c r="K229" s="39"/>
      <c r="L229" s="32" t="s">
        <v>238</v>
      </c>
      <c r="M229" s="52" t="s">
        <v>242</v>
      </c>
      <c r="N229" s="39"/>
      <c r="O229" s="39"/>
      <c r="P229" s="32" t="s">
        <v>238</v>
      </c>
      <c r="Q229" s="52">
        <v>381</v>
      </c>
      <c r="R229" s="39"/>
      <c r="S229" s="39"/>
      <c r="T229" s="32" t="s">
        <v>238</v>
      </c>
      <c r="U229" s="52">
        <v>151</v>
      </c>
      <c r="V229" s="39"/>
      <c r="W229" s="39"/>
      <c r="X229" s="32" t="s">
        <v>238</v>
      </c>
      <c r="Y229" s="52" t="s">
        <v>242</v>
      </c>
      <c r="Z229" s="39"/>
      <c r="AA229" s="39"/>
      <c r="AB229" s="32" t="s">
        <v>238</v>
      </c>
      <c r="AC229" s="196">
        <v>2717</v>
      </c>
      <c r="AD229" s="39"/>
    </row>
    <row r="230" spans="1:30">
      <c r="A230" s="62"/>
      <c r="B230" s="32"/>
      <c r="C230" s="39"/>
      <c r="D230" s="32"/>
      <c r="E230" s="196"/>
      <c r="F230" s="39"/>
      <c r="G230" s="39"/>
      <c r="H230" s="32"/>
      <c r="I230" s="52"/>
      <c r="J230" s="39"/>
      <c r="K230" s="39"/>
      <c r="L230" s="32"/>
      <c r="M230" s="52"/>
      <c r="N230" s="39"/>
      <c r="O230" s="39"/>
      <c r="P230" s="32"/>
      <c r="Q230" s="52"/>
      <c r="R230" s="39"/>
      <c r="S230" s="39"/>
      <c r="T230" s="32"/>
      <c r="U230" s="52"/>
      <c r="V230" s="39"/>
      <c r="W230" s="39"/>
      <c r="X230" s="32"/>
      <c r="Y230" s="52"/>
      <c r="Z230" s="39"/>
      <c r="AA230" s="39"/>
      <c r="AB230" s="32"/>
      <c r="AC230" s="196"/>
      <c r="AD230" s="39"/>
    </row>
    <row r="231" spans="1:30">
      <c r="A231" s="62"/>
      <c r="B231" s="55" t="s">
        <v>802</v>
      </c>
      <c r="C231" s="27"/>
      <c r="D231" s="41">
        <v>709</v>
      </c>
      <c r="E231" s="41"/>
      <c r="F231" s="27"/>
      <c r="G231" s="27"/>
      <c r="H231" s="198">
        <v>11949</v>
      </c>
      <c r="I231" s="198"/>
      <c r="J231" s="27"/>
      <c r="K231" s="27"/>
      <c r="L231" s="41">
        <v>115</v>
      </c>
      <c r="M231" s="41"/>
      <c r="N231" s="27"/>
      <c r="O231" s="27"/>
      <c r="P231" s="198">
        <v>1551</v>
      </c>
      <c r="Q231" s="198"/>
      <c r="R231" s="27"/>
      <c r="S231" s="27"/>
      <c r="T231" s="41">
        <v>866</v>
      </c>
      <c r="U231" s="41"/>
      <c r="V231" s="27"/>
      <c r="W231" s="27"/>
      <c r="X231" s="41" t="s">
        <v>816</v>
      </c>
      <c r="Y231" s="41"/>
      <c r="Z231" s="40" t="s">
        <v>269</v>
      </c>
      <c r="AA231" s="27"/>
      <c r="AB231" s="41" t="s">
        <v>242</v>
      </c>
      <c r="AC231" s="41"/>
      <c r="AD231" s="27"/>
    </row>
    <row r="232" spans="1:30">
      <c r="A232" s="62"/>
      <c r="B232" s="55"/>
      <c r="C232" s="27"/>
      <c r="D232" s="41"/>
      <c r="E232" s="41"/>
      <c r="F232" s="27"/>
      <c r="G232" s="27"/>
      <c r="H232" s="198"/>
      <c r="I232" s="198"/>
      <c r="J232" s="27"/>
      <c r="K232" s="27"/>
      <c r="L232" s="41"/>
      <c r="M232" s="41"/>
      <c r="N232" s="27"/>
      <c r="O232" s="27"/>
      <c r="P232" s="198"/>
      <c r="Q232" s="198"/>
      <c r="R232" s="27"/>
      <c r="S232" s="27"/>
      <c r="T232" s="41"/>
      <c r="U232" s="41"/>
      <c r="V232" s="27"/>
      <c r="W232" s="27"/>
      <c r="X232" s="41"/>
      <c r="Y232" s="41"/>
      <c r="Z232" s="40"/>
      <c r="AA232" s="27"/>
      <c r="AB232" s="41"/>
      <c r="AC232" s="41"/>
      <c r="AD232" s="27"/>
    </row>
    <row r="233" spans="1:30">
      <c r="A233" s="62"/>
      <c r="B233" s="32" t="s">
        <v>822</v>
      </c>
      <c r="C233" s="39"/>
      <c r="D233" s="52">
        <v>319</v>
      </c>
      <c r="E233" s="52"/>
      <c r="F233" s="39"/>
      <c r="G233" s="39"/>
      <c r="H233" s="52">
        <v>498</v>
      </c>
      <c r="I233" s="52"/>
      <c r="J233" s="39"/>
      <c r="K233" s="39"/>
      <c r="L233" s="52">
        <v>12</v>
      </c>
      <c r="M233" s="52"/>
      <c r="N233" s="39"/>
      <c r="O233" s="39"/>
      <c r="P233" s="196">
        <v>1812</v>
      </c>
      <c r="Q233" s="196"/>
      <c r="R233" s="39"/>
      <c r="S233" s="39"/>
      <c r="T233" s="196">
        <v>1024</v>
      </c>
      <c r="U233" s="196"/>
      <c r="V233" s="39"/>
      <c r="W233" s="39"/>
      <c r="X233" s="52" t="s">
        <v>817</v>
      </c>
      <c r="Y233" s="52"/>
      <c r="Z233" s="32" t="s">
        <v>269</v>
      </c>
      <c r="AA233" s="39"/>
      <c r="AB233" s="196">
        <v>3645</v>
      </c>
      <c r="AC233" s="196"/>
      <c r="AD233" s="39"/>
    </row>
    <row r="234" spans="1:30">
      <c r="A234" s="62"/>
      <c r="B234" s="32"/>
      <c r="C234" s="39"/>
      <c r="D234" s="52"/>
      <c r="E234" s="52"/>
      <c r="F234" s="39"/>
      <c r="G234" s="39"/>
      <c r="H234" s="52"/>
      <c r="I234" s="52"/>
      <c r="J234" s="39"/>
      <c r="K234" s="39"/>
      <c r="L234" s="52"/>
      <c r="M234" s="52"/>
      <c r="N234" s="39"/>
      <c r="O234" s="39"/>
      <c r="P234" s="196"/>
      <c r="Q234" s="196"/>
      <c r="R234" s="39"/>
      <c r="S234" s="39"/>
      <c r="T234" s="196"/>
      <c r="U234" s="196"/>
      <c r="V234" s="39"/>
      <c r="W234" s="39"/>
      <c r="X234" s="52"/>
      <c r="Y234" s="52"/>
      <c r="Z234" s="32"/>
      <c r="AA234" s="39"/>
      <c r="AB234" s="196"/>
      <c r="AC234" s="196"/>
      <c r="AD234" s="39"/>
    </row>
    <row r="235" spans="1:30">
      <c r="A235" s="62"/>
      <c r="B235" s="40" t="s">
        <v>104</v>
      </c>
      <c r="C235" s="27"/>
      <c r="D235" s="198">
        <v>11862</v>
      </c>
      <c r="E235" s="198"/>
      <c r="F235" s="27"/>
      <c r="G235" s="27"/>
      <c r="H235" s="198">
        <v>20675</v>
      </c>
      <c r="I235" s="198"/>
      <c r="J235" s="27"/>
      <c r="K235" s="27"/>
      <c r="L235" s="41">
        <v>386</v>
      </c>
      <c r="M235" s="41"/>
      <c r="N235" s="27"/>
      <c r="O235" s="27"/>
      <c r="P235" s="198">
        <v>6609</v>
      </c>
      <c r="Q235" s="198"/>
      <c r="R235" s="27"/>
      <c r="S235" s="27"/>
      <c r="T235" s="41">
        <v>714</v>
      </c>
      <c r="U235" s="41"/>
      <c r="V235" s="27"/>
      <c r="W235" s="27"/>
      <c r="X235" s="41" t="s">
        <v>242</v>
      </c>
      <c r="Y235" s="41"/>
      <c r="Z235" s="27"/>
      <c r="AA235" s="27"/>
      <c r="AB235" s="198">
        <v>40246</v>
      </c>
      <c r="AC235" s="198"/>
      <c r="AD235" s="27"/>
    </row>
    <row r="236" spans="1:30">
      <c r="A236" s="62"/>
      <c r="B236" s="40"/>
      <c r="C236" s="27"/>
      <c r="D236" s="198"/>
      <c r="E236" s="198"/>
      <c r="F236" s="27"/>
      <c r="G236" s="27"/>
      <c r="H236" s="198"/>
      <c r="I236" s="198"/>
      <c r="J236" s="27"/>
      <c r="K236" s="27"/>
      <c r="L236" s="41"/>
      <c r="M236" s="41"/>
      <c r="N236" s="27"/>
      <c r="O236" s="27"/>
      <c r="P236" s="198"/>
      <c r="Q236" s="198"/>
      <c r="R236" s="27"/>
      <c r="S236" s="27"/>
      <c r="T236" s="41"/>
      <c r="U236" s="41"/>
      <c r="V236" s="27"/>
      <c r="W236" s="27"/>
      <c r="X236" s="41"/>
      <c r="Y236" s="41"/>
      <c r="Z236" s="27"/>
      <c r="AA236" s="27"/>
      <c r="AB236" s="198"/>
      <c r="AC236" s="198"/>
      <c r="AD236" s="27"/>
    </row>
    <row r="237" spans="1:30">
      <c r="A237" s="62"/>
      <c r="B237" s="32" t="s">
        <v>804</v>
      </c>
      <c r="C237" s="39"/>
      <c r="D237" s="196">
        <v>2619</v>
      </c>
      <c r="E237" s="196"/>
      <c r="F237" s="39"/>
      <c r="G237" s="39"/>
      <c r="H237" s="52">
        <v>153</v>
      </c>
      <c r="I237" s="52"/>
      <c r="J237" s="39"/>
      <c r="K237" s="39"/>
      <c r="L237" s="52">
        <v>753</v>
      </c>
      <c r="M237" s="52"/>
      <c r="N237" s="39"/>
      <c r="O237" s="39"/>
      <c r="P237" s="196">
        <v>22437</v>
      </c>
      <c r="Q237" s="196"/>
      <c r="R237" s="39"/>
      <c r="S237" s="39"/>
      <c r="T237" s="196">
        <v>1240</v>
      </c>
      <c r="U237" s="196"/>
      <c r="V237" s="39"/>
      <c r="W237" s="39"/>
      <c r="X237" s="52" t="s">
        <v>819</v>
      </c>
      <c r="Y237" s="52"/>
      <c r="Z237" s="32" t="s">
        <v>269</v>
      </c>
      <c r="AA237" s="39"/>
      <c r="AB237" s="52" t="s">
        <v>242</v>
      </c>
      <c r="AC237" s="52"/>
      <c r="AD237" s="39"/>
    </row>
    <row r="238" spans="1:30">
      <c r="A238" s="62"/>
      <c r="B238" s="32"/>
      <c r="C238" s="39"/>
      <c r="D238" s="196"/>
      <c r="E238" s="196"/>
      <c r="F238" s="39"/>
      <c r="G238" s="39"/>
      <c r="H238" s="52"/>
      <c r="I238" s="52"/>
      <c r="J238" s="39"/>
      <c r="K238" s="39"/>
      <c r="L238" s="52"/>
      <c r="M238" s="52"/>
      <c r="N238" s="39"/>
      <c r="O238" s="39"/>
      <c r="P238" s="196"/>
      <c r="Q238" s="196"/>
      <c r="R238" s="39"/>
      <c r="S238" s="39"/>
      <c r="T238" s="196"/>
      <c r="U238" s="196"/>
      <c r="V238" s="39"/>
      <c r="W238" s="39"/>
      <c r="X238" s="52"/>
      <c r="Y238" s="52"/>
      <c r="Z238" s="32"/>
      <c r="AA238" s="39"/>
      <c r="AB238" s="52"/>
      <c r="AC238" s="52"/>
      <c r="AD238" s="39"/>
    </row>
    <row r="239" spans="1:30">
      <c r="A239" s="62"/>
      <c r="B239" s="40" t="s">
        <v>88</v>
      </c>
      <c r="C239" s="27"/>
      <c r="D239" s="198">
        <v>2099</v>
      </c>
      <c r="E239" s="198"/>
      <c r="F239" s="27"/>
      <c r="G239" s="27"/>
      <c r="H239" s="41" t="s">
        <v>242</v>
      </c>
      <c r="I239" s="41"/>
      <c r="J239" s="27"/>
      <c r="K239" s="27"/>
      <c r="L239" s="41">
        <v>2</v>
      </c>
      <c r="M239" s="41"/>
      <c r="N239" s="27"/>
      <c r="O239" s="27"/>
      <c r="P239" s="41" t="s">
        <v>242</v>
      </c>
      <c r="Q239" s="41"/>
      <c r="R239" s="27"/>
      <c r="S239" s="27"/>
      <c r="T239" s="198">
        <v>1504</v>
      </c>
      <c r="U239" s="198"/>
      <c r="V239" s="27"/>
      <c r="W239" s="27"/>
      <c r="X239" s="41" t="s">
        <v>820</v>
      </c>
      <c r="Y239" s="41"/>
      <c r="Z239" s="40" t="s">
        <v>269</v>
      </c>
      <c r="AA239" s="27"/>
      <c r="AB239" s="41" t="s">
        <v>242</v>
      </c>
      <c r="AC239" s="41"/>
      <c r="AD239" s="27"/>
    </row>
    <row r="240" spans="1:30">
      <c r="A240" s="62"/>
      <c r="B240" s="40"/>
      <c r="C240" s="27"/>
      <c r="D240" s="198"/>
      <c r="E240" s="198"/>
      <c r="F240" s="27"/>
      <c r="G240" s="27"/>
      <c r="H240" s="41"/>
      <c r="I240" s="41"/>
      <c r="J240" s="27"/>
      <c r="K240" s="27"/>
      <c r="L240" s="41"/>
      <c r="M240" s="41"/>
      <c r="N240" s="27"/>
      <c r="O240" s="27"/>
      <c r="P240" s="41"/>
      <c r="Q240" s="41"/>
      <c r="R240" s="27"/>
      <c r="S240" s="27"/>
      <c r="T240" s="198"/>
      <c r="U240" s="198"/>
      <c r="V240" s="27"/>
      <c r="W240" s="27"/>
      <c r="X240" s="41"/>
      <c r="Y240" s="41"/>
      <c r="Z240" s="40"/>
      <c r="AA240" s="27"/>
      <c r="AB240" s="41"/>
      <c r="AC240" s="41"/>
      <c r="AD240" s="27"/>
    </row>
    <row r="241" spans="1:30">
      <c r="A241" s="62"/>
      <c r="B241" s="44" t="s">
        <v>109</v>
      </c>
      <c r="C241" s="39"/>
      <c r="D241" s="52">
        <v>583</v>
      </c>
      <c r="E241" s="52"/>
      <c r="F241" s="39"/>
      <c r="G241" s="39"/>
      <c r="H241" s="52">
        <v>78</v>
      </c>
      <c r="I241" s="52"/>
      <c r="J241" s="39"/>
      <c r="K241" s="39"/>
      <c r="L241" s="52">
        <v>2</v>
      </c>
      <c r="M241" s="52"/>
      <c r="N241" s="39"/>
      <c r="O241" s="39"/>
      <c r="P241" s="52">
        <v>987</v>
      </c>
      <c r="Q241" s="52"/>
      <c r="R241" s="39"/>
      <c r="S241" s="39"/>
      <c r="T241" s="52">
        <v>514</v>
      </c>
      <c r="U241" s="52"/>
      <c r="V241" s="39"/>
      <c r="W241" s="39"/>
      <c r="X241" s="52" t="s">
        <v>242</v>
      </c>
      <c r="Y241" s="52"/>
      <c r="Z241" s="39"/>
      <c r="AA241" s="39"/>
      <c r="AB241" s="196">
        <v>2164</v>
      </c>
      <c r="AC241" s="196"/>
      <c r="AD241" s="39"/>
    </row>
    <row r="242" spans="1:30" ht="15.75" thickBot="1">
      <c r="A242" s="62"/>
      <c r="B242" s="44"/>
      <c r="C242" s="39"/>
      <c r="D242" s="53"/>
      <c r="E242" s="53"/>
      <c r="F242" s="54"/>
      <c r="G242" s="39"/>
      <c r="H242" s="53"/>
      <c r="I242" s="53"/>
      <c r="J242" s="54"/>
      <c r="K242" s="39"/>
      <c r="L242" s="53"/>
      <c r="M242" s="53"/>
      <c r="N242" s="54"/>
      <c r="O242" s="39"/>
      <c r="P242" s="53"/>
      <c r="Q242" s="53"/>
      <c r="R242" s="54"/>
      <c r="S242" s="39"/>
      <c r="T242" s="53"/>
      <c r="U242" s="53"/>
      <c r="V242" s="54"/>
      <c r="W242" s="39"/>
      <c r="X242" s="53"/>
      <c r="Y242" s="53"/>
      <c r="Z242" s="54"/>
      <c r="AA242" s="39"/>
      <c r="AB242" s="215"/>
      <c r="AC242" s="215"/>
      <c r="AD242" s="54"/>
    </row>
    <row r="243" spans="1:30">
      <c r="A243" s="62"/>
      <c r="B243" s="40" t="s">
        <v>807</v>
      </c>
      <c r="C243" s="27"/>
      <c r="D243" s="56">
        <v>19677</v>
      </c>
      <c r="E243" s="56"/>
      <c r="F243" s="30"/>
      <c r="G243" s="27"/>
      <c r="H243" s="56">
        <v>34052</v>
      </c>
      <c r="I243" s="56"/>
      <c r="J243" s="30"/>
      <c r="K243" s="27"/>
      <c r="L243" s="56">
        <v>1270</v>
      </c>
      <c r="M243" s="56"/>
      <c r="N243" s="30"/>
      <c r="O243" s="27"/>
      <c r="P243" s="56">
        <v>33777</v>
      </c>
      <c r="Q243" s="56"/>
      <c r="R243" s="30"/>
      <c r="S243" s="27"/>
      <c r="T243" s="56">
        <v>6013</v>
      </c>
      <c r="U243" s="56"/>
      <c r="V243" s="30"/>
      <c r="W243" s="27"/>
      <c r="X243" s="175" t="s">
        <v>823</v>
      </c>
      <c r="Y243" s="175"/>
      <c r="Z243" s="120" t="s">
        <v>269</v>
      </c>
      <c r="AA243" s="27"/>
      <c r="AB243" s="56">
        <v>48772</v>
      </c>
      <c r="AC243" s="56"/>
      <c r="AD243" s="30"/>
    </row>
    <row r="244" spans="1:30" ht="15.75" thickBot="1">
      <c r="A244" s="62"/>
      <c r="B244" s="40"/>
      <c r="C244" s="27"/>
      <c r="D244" s="214"/>
      <c r="E244" s="214"/>
      <c r="F244" s="43"/>
      <c r="G244" s="27"/>
      <c r="H244" s="214"/>
      <c r="I244" s="214"/>
      <c r="J244" s="43"/>
      <c r="K244" s="27"/>
      <c r="L244" s="214"/>
      <c r="M244" s="214"/>
      <c r="N244" s="43"/>
      <c r="O244" s="27"/>
      <c r="P244" s="214"/>
      <c r="Q244" s="214"/>
      <c r="R244" s="43"/>
      <c r="S244" s="27"/>
      <c r="T244" s="214"/>
      <c r="U244" s="214"/>
      <c r="V244" s="43"/>
      <c r="W244" s="27"/>
      <c r="X244" s="42"/>
      <c r="Y244" s="42"/>
      <c r="Z244" s="173"/>
      <c r="AA244" s="27"/>
      <c r="AB244" s="214"/>
      <c r="AC244" s="214"/>
      <c r="AD244" s="43"/>
    </row>
    <row r="245" spans="1:30">
      <c r="A245" s="62"/>
      <c r="B245" s="22"/>
      <c r="C245" s="22"/>
      <c r="D245" s="37"/>
      <c r="E245" s="37"/>
      <c r="F245" s="37"/>
      <c r="G245" s="22"/>
      <c r="H245" s="37"/>
      <c r="I245" s="37"/>
      <c r="J245" s="37"/>
      <c r="K245" s="22"/>
      <c r="L245" s="37"/>
      <c r="M245" s="37"/>
      <c r="N245" s="37"/>
      <c r="O245" s="22"/>
      <c r="P245" s="37"/>
      <c r="Q245" s="37"/>
      <c r="R245" s="37"/>
      <c r="S245" s="22"/>
      <c r="T245" s="37"/>
      <c r="U245" s="37"/>
      <c r="V245" s="37"/>
      <c r="W245" s="22"/>
      <c r="X245" s="37"/>
      <c r="Y245" s="37"/>
      <c r="Z245" s="37"/>
      <c r="AA245" s="22"/>
      <c r="AB245" s="37"/>
      <c r="AC245" s="37"/>
      <c r="AD245" s="37"/>
    </row>
    <row r="246" spans="1:30">
      <c r="A246" s="62"/>
      <c r="B246" s="16" t="s">
        <v>809</v>
      </c>
      <c r="C246" s="13"/>
      <c r="D246" s="27"/>
      <c r="E246" s="27"/>
      <c r="F246" s="27"/>
      <c r="G246" s="13"/>
      <c r="H246" s="27"/>
      <c r="I246" s="27"/>
      <c r="J246" s="27"/>
      <c r="K246" s="13"/>
      <c r="L246" s="27"/>
      <c r="M246" s="27"/>
      <c r="N246" s="27"/>
      <c r="O246" s="13"/>
      <c r="P246" s="27"/>
      <c r="Q246" s="27"/>
      <c r="R246" s="27"/>
      <c r="S246" s="13"/>
      <c r="T246" s="27"/>
      <c r="U246" s="27"/>
      <c r="V246" s="27"/>
      <c r="W246" s="13"/>
      <c r="X246" s="27"/>
      <c r="Y246" s="27"/>
      <c r="Z246" s="27"/>
      <c r="AA246" s="13"/>
      <c r="AB246" s="27"/>
      <c r="AC246" s="27"/>
      <c r="AD246" s="27"/>
    </row>
    <row r="247" spans="1:30">
      <c r="A247" s="62"/>
      <c r="B247" s="32" t="s">
        <v>810</v>
      </c>
      <c r="C247" s="39"/>
      <c r="D247" s="196">
        <v>34076</v>
      </c>
      <c r="E247" s="196"/>
      <c r="F247" s="39"/>
      <c r="G247" s="39"/>
      <c r="H247" s="196">
        <v>21079</v>
      </c>
      <c r="I247" s="196"/>
      <c r="J247" s="39"/>
      <c r="K247" s="39"/>
      <c r="L247" s="196">
        <v>1580</v>
      </c>
      <c r="M247" s="196"/>
      <c r="N247" s="39"/>
      <c r="O247" s="39"/>
      <c r="P247" s="196">
        <v>54500</v>
      </c>
      <c r="Q247" s="196"/>
      <c r="R247" s="39"/>
      <c r="S247" s="39"/>
      <c r="T247" s="196">
        <v>11093</v>
      </c>
      <c r="U247" s="196"/>
      <c r="V247" s="39"/>
      <c r="W247" s="39"/>
      <c r="X247" s="52" t="s">
        <v>824</v>
      </c>
      <c r="Y247" s="52"/>
      <c r="Z247" s="32" t="s">
        <v>269</v>
      </c>
      <c r="AA247" s="39"/>
      <c r="AB247" s="196">
        <v>34076</v>
      </c>
      <c r="AC247" s="196"/>
      <c r="AD247" s="39"/>
    </row>
    <row r="248" spans="1:30">
      <c r="A248" s="62"/>
      <c r="B248" s="32"/>
      <c r="C248" s="39"/>
      <c r="D248" s="196"/>
      <c r="E248" s="196"/>
      <c r="F248" s="39"/>
      <c r="G248" s="39"/>
      <c r="H248" s="196"/>
      <c r="I248" s="196"/>
      <c r="J248" s="39"/>
      <c r="K248" s="39"/>
      <c r="L248" s="196"/>
      <c r="M248" s="196"/>
      <c r="N248" s="39"/>
      <c r="O248" s="39"/>
      <c r="P248" s="196"/>
      <c r="Q248" s="196"/>
      <c r="R248" s="39"/>
      <c r="S248" s="39"/>
      <c r="T248" s="196"/>
      <c r="U248" s="196"/>
      <c r="V248" s="39"/>
      <c r="W248" s="39"/>
      <c r="X248" s="52"/>
      <c r="Y248" s="52"/>
      <c r="Z248" s="32"/>
      <c r="AA248" s="39"/>
      <c r="AB248" s="196"/>
      <c r="AC248" s="196"/>
      <c r="AD248" s="39"/>
    </row>
    <row r="249" spans="1:30">
      <c r="A249" s="62"/>
      <c r="B249" s="197" t="s">
        <v>812</v>
      </c>
      <c r="C249" s="27"/>
      <c r="D249" s="41" t="s">
        <v>242</v>
      </c>
      <c r="E249" s="41"/>
      <c r="F249" s="27"/>
      <c r="G249" s="27"/>
      <c r="H249" s="41" t="s">
        <v>242</v>
      </c>
      <c r="I249" s="41"/>
      <c r="J249" s="27"/>
      <c r="K249" s="27"/>
      <c r="L249" s="41" t="s">
        <v>242</v>
      </c>
      <c r="M249" s="41"/>
      <c r="N249" s="27"/>
      <c r="O249" s="27"/>
      <c r="P249" s="41" t="s">
        <v>242</v>
      </c>
      <c r="Q249" s="41"/>
      <c r="R249" s="27"/>
      <c r="S249" s="27"/>
      <c r="T249" s="41" t="s">
        <v>242</v>
      </c>
      <c r="U249" s="41"/>
      <c r="V249" s="27"/>
      <c r="W249" s="27"/>
      <c r="X249" s="41">
        <v>350</v>
      </c>
      <c r="Y249" s="41"/>
      <c r="Z249" s="27"/>
      <c r="AA249" s="27"/>
      <c r="AB249" s="41">
        <v>350</v>
      </c>
      <c r="AC249" s="41"/>
      <c r="AD249" s="27"/>
    </row>
    <row r="250" spans="1:30" ht="15.75" thickBot="1">
      <c r="A250" s="62"/>
      <c r="B250" s="197"/>
      <c r="C250" s="27"/>
      <c r="D250" s="42"/>
      <c r="E250" s="42"/>
      <c r="F250" s="43"/>
      <c r="G250" s="27"/>
      <c r="H250" s="42"/>
      <c r="I250" s="42"/>
      <c r="J250" s="43"/>
      <c r="K250" s="27"/>
      <c r="L250" s="42"/>
      <c r="M250" s="42"/>
      <c r="N250" s="43"/>
      <c r="O250" s="27"/>
      <c r="P250" s="42"/>
      <c r="Q250" s="42"/>
      <c r="R250" s="43"/>
      <c r="S250" s="27"/>
      <c r="T250" s="42"/>
      <c r="U250" s="42"/>
      <c r="V250" s="43"/>
      <c r="W250" s="27"/>
      <c r="X250" s="42"/>
      <c r="Y250" s="42"/>
      <c r="Z250" s="43"/>
      <c r="AA250" s="27"/>
      <c r="AB250" s="42"/>
      <c r="AC250" s="42"/>
      <c r="AD250" s="43"/>
    </row>
    <row r="251" spans="1:30">
      <c r="A251" s="62"/>
      <c r="B251" s="44" t="s">
        <v>813</v>
      </c>
      <c r="C251" s="39"/>
      <c r="D251" s="50">
        <v>34076</v>
      </c>
      <c r="E251" s="50"/>
      <c r="F251" s="37"/>
      <c r="G251" s="39"/>
      <c r="H251" s="50">
        <v>21079</v>
      </c>
      <c r="I251" s="50"/>
      <c r="J251" s="37"/>
      <c r="K251" s="39"/>
      <c r="L251" s="50">
        <v>1580</v>
      </c>
      <c r="M251" s="50"/>
      <c r="N251" s="37"/>
      <c r="O251" s="39"/>
      <c r="P251" s="50">
        <v>54500</v>
      </c>
      <c r="Q251" s="50"/>
      <c r="R251" s="37"/>
      <c r="S251" s="39"/>
      <c r="T251" s="50">
        <v>11093</v>
      </c>
      <c r="U251" s="50"/>
      <c r="V251" s="37"/>
      <c r="W251" s="39"/>
      <c r="X251" s="35" t="s">
        <v>818</v>
      </c>
      <c r="Y251" s="35"/>
      <c r="Z251" s="33" t="s">
        <v>269</v>
      </c>
      <c r="AA251" s="39"/>
      <c r="AB251" s="50">
        <v>34426</v>
      </c>
      <c r="AC251" s="50"/>
      <c r="AD251" s="37"/>
    </row>
    <row r="252" spans="1:30" ht="15.75" thickBot="1">
      <c r="A252" s="62"/>
      <c r="B252" s="44"/>
      <c r="C252" s="39"/>
      <c r="D252" s="215"/>
      <c r="E252" s="215"/>
      <c r="F252" s="54"/>
      <c r="G252" s="39"/>
      <c r="H252" s="215"/>
      <c r="I252" s="215"/>
      <c r="J252" s="54"/>
      <c r="K252" s="39"/>
      <c r="L252" s="215"/>
      <c r="M252" s="215"/>
      <c r="N252" s="54"/>
      <c r="O252" s="39"/>
      <c r="P252" s="215"/>
      <c r="Q252" s="215"/>
      <c r="R252" s="54"/>
      <c r="S252" s="39"/>
      <c r="T252" s="215"/>
      <c r="U252" s="215"/>
      <c r="V252" s="54"/>
      <c r="W252" s="39"/>
      <c r="X252" s="53"/>
      <c r="Y252" s="53"/>
      <c r="Z252" s="174"/>
      <c r="AA252" s="39"/>
      <c r="AB252" s="215"/>
      <c r="AC252" s="215"/>
      <c r="AD252" s="54"/>
    </row>
    <row r="253" spans="1:30">
      <c r="A253" s="62"/>
      <c r="B253" s="55" t="s">
        <v>814</v>
      </c>
      <c r="C253" s="27"/>
      <c r="D253" s="120" t="s">
        <v>238</v>
      </c>
      <c r="E253" s="56">
        <v>53753</v>
      </c>
      <c r="F253" s="30"/>
      <c r="G253" s="27"/>
      <c r="H253" s="120" t="s">
        <v>238</v>
      </c>
      <c r="I253" s="56">
        <v>55131</v>
      </c>
      <c r="J253" s="30"/>
      <c r="K253" s="27"/>
      <c r="L253" s="120" t="s">
        <v>238</v>
      </c>
      <c r="M253" s="56">
        <v>2850</v>
      </c>
      <c r="N253" s="30"/>
      <c r="O253" s="27"/>
      <c r="P253" s="120" t="s">
        <v>238</v>
      </c>
      <c r="Q253" s="56">
        <v>88277</v>
      </c>
      <c r="R253" s="30"/>
      <c r="S253" s="27"/>
      <c r="T253" s="120" t="s">
        <v>238</v>
      </c>
      <c r="U253" s="56">
        <v>17106</v>
      </c>
      <c r="V253" s="30"/>
      <c r="W253" s="27"/>
      <c r="X253" s="120" t="s">
        <v>238</v>
      </c>
      <c r="Y253" s="175" t="s">
        <v>821</v>
      </c>
      <c r="Z253" s="120" t="s">
        <v>269</v>
      </c>
      <c r="AA253" s="27"/>
      <c r="AB253" s="120" t="s">
        <v>238</v>
      </c>
      <c r="AC253" s="56">
        <v>83198</v>
      </c>
      <c r="AD253" s="30"/>
    </row>
    <row r="254" spans="1:30" ht="15.75" thickBot="1">
      <c r="A254" s="62"/>
      <c r="B254" s="55"/>
      <c r="C254" s="27"/>
      <c r="D254" s="205"/>
      <c r="E254" s="57"/>
      <c r="F254" s="58"/>
      <c r="G254" s="27"/>
      <c r="H254" s="205"/>
      <c r="I254" s="57"/>
      <c r="J254" s="58"/>
      <c r="K254" s="27"/>
      <c r="L254" s="205"/>
      <c r="M254" s="57"/>
      <c r="N254" s="58"/>
      <c r="O254" s="27"/>
      <c r="P254" s="205"/>
      <c r="Q254" s="57"/>
      <c r="R254" s="58"/>
      <c r="S254" s="27"/>
      <c r="T254" s="205"/>
      <c r="U254" s="57"/>
      <c r="V254" s="58"/>
      <c r="W254" s="27"/>
      <c r="X254" s="205"/>
      <c r="Y254" s="206"/>
      <c r="Z254" s="205"/>
      <c r="AA254" s="27"/>
      <c r="AB254" s="205"/>
      <c r="AC254" s="57"/>
      <c r="AD254" s="58"/>
    </row>
    <row r="255" spans="1:30" ht="15.75" thickTop="1">
      <c r="A255" s="62"/>
      <c r="B255" s="28" t="s">
        <v>825</v>
      </c>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c r="AC255" s="28"/>
      <c r="AD255" s="28"/>
    </row>
    <row r="256" spans="1:30">
      <c r="A256" s="62"/>
      <c r="B256" s="28" t="s">
        <v>718</v>
      </c>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row>
    <row r="257" spans="1:30">
      <c r="A257" s="62"/>
      <c r="B257" s="28" t="s">
        <v>719</v>
      </c>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row>
    <row r="258" spans="1:30">
      <c r="A258" s="62"/>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row>
    <row r="259" spans="1:30">
      <c r="A259" s="62"/>
      <c r="B259" s="27"/>
      <c r="C259" s="27"/>
      <c r="D259" s="159" t="s">
        <v>720</v>
      </c>
      <c r="E259" s="159"/>
      <c r="F259" s="159"/>
      <c r="G259" s="27"/>
      <c r="H259" s="159" t="s">
        <v>723</v>
      </c>
      <c r="I259" s="159"/>
      <c r="J259" s="159"/>
      <c r="K259" s="27"/>
      <c r="L259" s="159" t="s">
        <v>723</v>
      </c>
      <c r="M259" s="159"/>
      <c r="N259" s="159"/>
      <c r="O259" s="27"/>
      <c r="P259" s="159" t="s">
        <v>723</v>
      </c>
      <c r="Q259" s="159"/>
      <c r="R259" s="159"/>
      <c r="S259" s="27"/>
      <c r="T259" s="159" t="s">
        <v>723</v>
      </c>
      <c r="U259" s="159"/>
      <c r="V259" s="159"/>
      <c r="W259" s="27"/>
      <c r="X259" s="159" t="s">
        <v>728</v>
      </c>
      <c r="Y259" s="159"/>
      <c r="Z259" s="159"/>
      <c r="AA259" s="27"/>
      <c r="AB259" s="159" t="s">
        <v>729</v>
      </c>
      <c r="AC259" s="159"/>
      <c r="AD259" s="159"/>
    </row>
    <row r="260" spans="1:30">
      <c r="A260" s="62"/>
      <c r="B260" s="27"/>
      <c r="C260" s="27"/>
      <c r="D260" s="159" t="s">
        <v>721</v>
      </c>
      <c r="E260" s="159"/>
      <c r="F260" s="159"/>
      <c r="G260" s="27"/>
      <c r="H260" s="159" t="s">
        <v>721</v>
      </c>
      <c r="I260" s="159"/>
      <c r="J260" s="159"/>
      <c r="K260" s="27"/>
      <c r="L260" s="159" t="s">
        <v>721</v>
      </c>
      <c r="M260" s="159"/>
      <c r="N260" s="159"/>
      <c r="O260" s="27"/>
      <c r="P260" s="159" t="s">
        <v>726</v>
      </c>
      <c r="Q260" s="159"/>
      <c r="R260" s="159"/>
      <c r="S260" s="27"/>
      <c r="T260" s="159" t="s">
        <v>727</v>
      </c>
      <c r="U260" s="159"/>
      <c r="V260" s="159"/>
      <c r="W260" s="27"/>
      <c r="X260" s="159"/>
      <c r="Y260" s="159"/>
      <c r="Z260" s="159"/>
      <c r="AA260" s="27"/>
      <c r="AB260" s="159"/>
      <c r="AC260" s="159"/>
      <c r="AD260" s="159"/>
    </row>
    <row r="261" spans="1:30">
      <c r="A261" s="62"/>
      <c r="B261" s="27"/>
      <c r="C261" s="27"/>
      <c r="D261" s="159" t="s">
        <v>722</v>
      </c>
      <c r="E261" s="159"/>
      <c r="F261" s="159"/>
      <c r="G261" s="27"/>
      <c r="H261" s="159" t="s">
        <v>724</v>
      </c>
      <c r="I261" s="159"/>
      <c r="J261" s="159"/>
      <c r="K261" s="27"/>
      <c r="L261" s="159" t="s">
        <v>724</v>
      </c>
      <c r="M261" s="159"/>
      <c r="N261" s="159"/>
      <c r="O261" s="27"/>
      <c r="P261" s="61"/>
      <c r="Q261" s="61"/>
      <c r="R261" s="61"/>
      <c r="S261" s="27"/>
      <c r="T261" s="61"/>
      <c r="U261" s="61"/>
      <c r="V261" s="61"/>
      <c r="W261" s="27"/>
      <c r="X261" s="159"/>
      <c r="Y261" s="159"/>
      <c r="Z261" s="159"/>
      <c r="AA261" s="27"/>
      <c r="AB261" s="159"/>
      <c r="AC261" s="159"/>
      <c r="AD261" s="159"/>
    </row>
    <row r="262" spans="1:30" ht="15.75" thickBot="1">
      <c r="A262" s="62"/>
      <c r="B262" s="27"/>
      <c r="C262" s="27"/>
      <c r="D262" s="164"/>
      <c r="E262" s="164"/>
      <c r="F262" s="164"/>
      <c r="G262" s="27"/>
      <c r="H262" s="160" t="s">
        <v>288</v>
      </c>
      <c r="I262" s="160"/>
      <c r="J262" s="160"/>
      <c r="K262" s="27"/>
      <c r="L262" s="160" t="s">
        <v>725</v>
      </c>
      <c r="M262" s="160"/>
      <c r="N262" s="160"/>
      <c r="O262" s="27"/>
      <c r="P262" s="164"/>
      <c r="Q262" s="164"/>
      <c r="R262" s="164"/>
      <c r="S262" s="27"/>
      <c r="T262" s="164"/>
      <c r="U262" s="164"/>
      <c r="V262" s="164"/>
      <c r="W262" s="27"/>
      <c r="X262" s="160"/>
      <c r="Y262" s="160"/>
      <c r="Z262" s="160"/>
      <c r="AA262" s="27"/>
      <c r="AB262" s="160"/>
      <c r="AC262" s="160"/>
      <c r="AD262" s="160"/>
    </row>
    <row r="263" spans="1:30">
      <c r="A263" s="62"/>
      <c r="B263" s="217" t="s">
        <v>826</v>
      </c>
      <c r="C263" s="39"/>
      <c r="D263" s="90" t="s">
        <v>238</v>
      </c>
      <c r="E263" s="88" t="s">
        <v>746</v>
      </c>
      <c r="F263" s="90" t="s">
        <v>269</v>
      </c>
      <c r="G263" s="39"/>
      <c r="H263" s="90" t="s">
        <v>238</v>
      </c>
      <c r="I263" s="86">
        <v>3675</v>
      </c>
      <c r="J263" s="37"/>
      <c r="K263" s="39"/>
      <c r="L263" s="90" t="s">
        <v>238</v>
      </c>
      <c r="M263" s="88">
        <v>139</v>
      </c>
      <c r="N263" s="37"/>
      <c r="O263" s="39"/>
      <c r="P263" s="90" t="s">
        <v>238</v>
      </c>
      <c r="Q263" s="88">
        <v>424</v>
      </c>
      <c r="R263" s="37"/>
      <c r="S263" s="39"/>
      <c r="T263" s="90" t="s">
        <v>238</v>
      </c>
      <c r="U263" s="88" t="s">
        <v>827</v>
      </c>
      <c r="V263" s="90" t="s">
        <v>269</v>
      </c>
      <c r="W263" s="39"/>
      <c r="X263" s="90" t="s">
        <v>238</v>
      </c>
      <c r="Y263" s="88" t="s">
        <v>828</v>
      </c>
      <c r="Z263" s="90" t="s">
        <v>269</v>
      </c>
      <c r="AA263" s="39"/>
      <c r="AB263" s="90" t="s">
        <v>238</v>
      </c>
      <c r="AC263" s="86">
        <v>1256</v>
      </c>
      <c r="AD263" s="37"/>
    </row>
    <row r="264" spans="1:30" ht="15.75" thickBot="1">
      <c r="A264" s="62"/>
      <c r="B264" s="217"/>
      <c r="C264" s="39"/>
      <c r="D264" s="170"/>
      <c r="E264" s="103"/>
      <c r="F264" s="170"/>
      <c r="G264" s="39"/>
      <c r="H264" s="170"/>
      <c r="I264" s="108"/>
      <c r="J264" s="54"/>
      <c r="K264" s="39"/>
      <c r="L264" s="170"/>
      <c r="M264" s="103"/>
      <c r="N264" s="54"/>
      <c r="O264" s="39"/>
      <c r="P264" s="170"/>
      <c r="Q264" s="103"/>
      <c r="R264" s="54"/>
      <c r="S264" s="39"/>
      <c r="T264" s="170"/>
      <c r="U264" s="103"/>
      <c r="V264" s="170"/>
      <c r="W264" s="39"/>
      <c r="X264" s="170"/>
      <c r="Y264" s="103"/>
      <c r="Z264" s="170"/>
      <c r="AA264" s="39"/>
      <c r="AB264" s="170"/>
      <c r="AC264" s="108"/>
      <c r="AD264" s="54"/>
    </row>
    <row r="265" spans="1:30">
      <c r="A265" s="62"/>
      <c r="B265" s="13"/>
      <c r="C265" s="13"/>
      <c r="D265" s="30"/>
      <c r="E265" s="30"/>
      <c r="F265" s="30"/>
      <c r="G265" s="13"/>
      <c r="H265" s="30"/>
      <c r="I265" s="30"/>
      <c r="J265" s="30"/>
      <c r="K265" s="13"/>
      <c r="L265" s="30"/>
      <c r="M265" s="30"/>
      <c r="N265" s="30"/>
      <c r="O265" s="13"/>
      <c r="P265" s="30"/>
      <c r="Q265" s="30"/>
      <c r="R265" s="30"/>
      <c r="S265" s="13"/>
      <c r="T265" s="30"/>
      <c r="U265" s="30"/>
      <c r="V265" s="30"/>
      <c r="W265" s="13"/>
      <c r="X265" s="30"/>
      <c r="Y265" s="30"/>
      <c r="Z265" s="30"/>
      <c r="AA265" s="13"/>
      <c r="AB265" s="30"/>
      <c r="AC265" s="30"/>
      <c r="AD265" s="30"/>
    </row>
    <row r="266" spans="1:30">
      <c r="A266" s="62"/>
      <c r="B266" s="216" t="s">
        <v>144</v>
      </c>
      <c r="C266" s="22"/>
      <c r="D266" s="39"/>
      <c r="E266" s="39"/>
      <c r="F266" s="39"/>
      <c r="G266" s="22"/>
      <c r="H266" s="39"/>
      <c r="I266" s="39"/>
      <c r="J266" s="39"/>
      <c r="K266" s="22"/>
      <c r="L266" s="39"/>
      <c r="M266" s="39"/>
      <c r="N266" s="39"/>
      <c r="O266" s="22"/>
      <c r="P266" s="39"/>
      <c r="Q266" s="39"/>
      <c r="R266" s="39"/>
      <c r="S266" s="22"/>
      <c r="T266" s="39"/>
      <c r="U266" s="39"/>
      <c r="V266" s="39"/>
      <c r="W266" s="22"/>
      <c r="X266" s="39"/>
      <c r="Y266" s="39"/>
      <c r="Z266" s="39"/>
      <c r="AA266" s="22"/>
      <c r="AB266" s="39"/>
      <c r="AC266" s="39"/>
      <c r="AD266" s="39"/>
    </row>
    <row r="267" spans="1:30">
      <c r="A267" s="62"/>
      <c r="B267" s="81" t="s">
        <v>829</v>
      </c>
      <c r="C267" s="27"/>
      <c r="D267" s="83" t="s">
        <v>830</v>
      </c>
      <c r="E267" s="83"/>
      <c r="F267" s="168" t="s">
        <v>269</v>
      </c>
      <c r="G267" s="27"/>
      <c r="H267" s="83" t="s">
        <v>831</v>
      </c>
      <c r="I267" s="83"/>
      <c r="J267" s="168" t="s">
        <v>269</v>
      </c>
      <c r="K267" s="27"/>
      <c r="L267" s="83" t="s">
        <v>242</v>
      </c>
      <c r="M267" s="83"/>
      <c r="N267" s="27"/>
      <c r="O267" s="27"/>
      <c r="P267" s="83" t="s">
        <v>832</v>
      </c>
      <c r="Q267" s="83"/>
      <c r="R267" s="168" t="s">
        <v>269</v>
      </c>
      <c r="S267" s="27"/>
      <c r="T267" s="83" t="s">
        <v>833</v>
      </c>
      <c r="U267" s="83"/>
      <c r="V267" s="168" t="s">
        <v>269</v>
      </c>
      <c r="W267" s="27"/>
      <c r="X267" s="82">
        <v>6440</v>
      </c>
      <c r="Y267" s="82"/>
      <c r="Z267" s="27"/>
      <c r="AA267" s="27"/>
      <c r="AB267" s="83" t="s">
        <v>242</v>
      </c>
      <c r="AC267" s="83"/>
      <c r="AD267" s="27"/>
    </row>
    <row r="268" spans="1:30">
      <c r="A268" s="62"/>
      <c r="B268" s="81"/>
      <c r="C268" s="27"/>
      <c r="D268" s="83"/>
      <c r="E268" s="83"/>
      <c r="F268" s="168"/>
      <c r="G268" s="27"/>
      <c r="H268" s="83"/>
      <c r="I268" s="83"/>
      <c r="J268" s="168"/>
      <c r="K268" s="27"/>
      <c r="L268" s="83"/>
      <c r="M268" s="83"/>
      <c r="N268" s="27"/>
      <c r="O268" s="27"/>
      <c r="P268" s="83"/>
      <c r="Q268" s="83"/>
      <c r="R268" s="168"/>
      <c r="S268" s="27"/>
      <c r="T268" s="83"/>
      <c r="U268" s="83"/>
      <c r="V268" s="168"/>
      <c r="W268" s="27"/>
      <c r="X268" s="82"/>
      <c r="Y268" s="82"/>
      <c r="Z268" s="27"/>
      <c r="AA268" s="27"/>
      <c r="AB268" s="83"/>
      <c r="AC268" s="83"/>
      <c r="AD268" s="27"/>
    </row>
    <row r="269" spans="1:30">
      <c r="A269" s="62"/>
      <c r="B269" s="78" t="s">
        <v>147</v>
      </c>
      <c r="C269" s="39"/>
      <c r="D269" s="80" t="s">
        <v>834</v>
      </c>
      <c r="E269" s="80"/>
      <c r="F269" s="79" t="s">
        <v>269</v>
      </c>
      <c r="G269" s="39"/>
      <c r="H269" s="80" t="s">
        <v>242</v>
      </c>
      <c r="I269" s="80"/>
      <c r="J269" s="39"/>
      <c r="K269" s="39"/>
      <c r="L269" s="80" t="s">
        <v>270</v>
      </c>
      <c r="M269" s="80"/>
      <c r="N269" s="79" t="s">
        <v>269</v>
      </c>
      <c r="O269" s="39"/>
      <c r="P269" s="80" t="s">
        <v>835</v>
      </c>
      <c r="Q269" s="80"/>
      <c r="R269" s="79" t="s">
        <v>269</v>
      </c>
      <c r="S269" s="39"/>
      <c r="T269" s="80" t="s">
        <v>836</v>
      </c>
      <c r="U269" s="80"/>
      <c r="V269" s="79" t="s">
        <v>269</v>
      </c>
      <c r="W269" s="39"/>
      <c r="X269" s="80">
        <v>4</v>
      </c>
      <c r="Y269" s="80"/>
      <c r="Z269" s="39"/>
      <c r="AA269" s="39"/>
      <c r="AB269" s="80" t="s">
        <v>837</v>
      </c>
      <c r="AC269" s="80"/>
      <c r="AD269" s="79" t="s">
        <v>269</v>
      </c>
    </row>
    <row r="270" spans="1:30">
      <c r="A270" s="62"/>
      <c r="B270" s="78"/>
      <c r="C270" s="39"/>
      <c r="D270" s="80"/>
      <c r="E270" s="80"/>
      <c r="F270" s="79"/>
      <c r="G270" s="39"/>
      <c r="H270" s="80"/>
      <c r="I270" s="80"/>
      <c r="J270" s="39"/>
      <c r="K270" s="39"/>
      <c r="L270" s="80"/>
      <c r="M270" s="80"/>
      <c r="N270" s="79"/>
      <c r="O270" s="39"/>
      <c r="P270" s="80"/>
      <c r="Q270" s="80"/>
      <c r="R270" s="79"/>
      <c r="S270" s="39"/>
      <c r="T270" s="80"/>
      <c r="U270" s="80"/>
      <c r="V270" s="79"/>
      <c r="W270" s="39"/>
      <c r="X270" s="80"/>
      <c r="Y270" s="80"/>
      <c r="Z270" s="39"/>
      <c r="AA270" s="39"/>
      <c r="AB270" s="80"/>
      <c r="AC270" s="80"/>
      <c r="AD270" s="79"/>
    </row>
    <row r="271" spans="1:30">
      <c r="A271" s="62"/>
      <c r="B271" s="168" t="s">
        <v>148</v>
      </c>
      <c r="C271" s="27"/>
      <c r="D271" s="83" t="s">
        <v>242</v>
      </c>
      <c r="E271" s="83"/>
      <c r="F271" s="27"/>
      <c r="G271" s="27"/>
      <c r="H271" s="83" t="s">
        <v>242</v>
      </c>
      <c r="I271" s="83"/>
      <c r="J271" s="27"/>
      <c r="K271" s="27"/>
      <c r="L271" s="83" t="s">
        <v>242</v>
      </c>
      <c r="M271" s="83"/>
      <c r="N271" s="27"/>
      <c r="O271" s="27"/>
      <c r="P271" s="83" t="s">
        <v>838</v>
      </c>
      <c r="Q271" s="83"/>
      <c r="R271" s="168" t="s">
        <v>269</v>
      </c>
      <c r="S271" s="27"/>
      <c r="T271" s="83" t="s">
        <v>242</v>
      </c>
      <c r="U271" s="83"/>
      <c r="V271" s="27"/>
      <c r="W271" s="27"/>
      <c r="X271" s="83" t="s">
        <v>242</v>
      </c>
      <c r="Y271" s="83"/>
      <c r="Z271" s="27"/>
      <c r="AA271" s="27"/>
      <c r="AB271" s="83" t="s">
        <v>838</v>
      </c>
      <c r="AC271" s="83"/>
      <c r="AD271" s="168" t="s">
        <v>269</v>
      </c>
    </row>
    <row r="272" spans="1:30">
      <c r="A272" s="62"/>
      <c r="B272" s="168"/>
      <c r="C272" s="27"/>
      <c r="D272" s="83"/>
      <c r="E272" s="83"/>
      <c r="F272" s="27"/>
      <c r="G272" s="27"/>
      <c r="H272" s="83"/>
      <c r="I272" s="83"/>
      <c r="J272" s="27"/>
      <c r="K272" s="27"/>
      <c r="L272" s="83"/>
      <c r="M272" s="83"/>
      <c r="N272" s="27"/>
      <c r="O272" s="27"/>
      <c r="P272" s="83"/>
      <c r="Q272" s="83"/>
      <c r="R272" s="168"/>
      <c r="S272" s="27"/>
      <c r="T272" s="83"/>
      <c r="U272" s="83"/>
      <c r="V272" s="27"/>
      <c r="W272" s="27"/>
      <c r="X272" s="83"/>
      <c r="Y272" s="83"/>
      <c r="Z272" s="27"/>
      <c r="AA272" s="27"/>
      <c r="AB272" s="83"/>
      <c r="AC272" s="83"/>
      <c r="AD272" s="168"/>
    </row>
    <row r="273" spans="1:30">
      <c r="A273" s="62"/>
      <c r="B273" s="79" t="s">
        <v>839</v>
      </c>
      <c r="C273" s="39"/>
      <c r="D273" s="80" t="s">
        <v>840</v>
      </c>
      <c r="E273" s="80"/>
      <c r="F273" s="79" t="s">
        <v>269</v>
      </c>
      <c r="G273" s="39"/>
      <c r="H273" s="80" t="s">
        <v>242</v>
      </c>
      <c r="I273" s="80"/>
      <c r="J273" s="39"/>
      <c r="K273" s="39"/>
      <c r="L273" s="80" t="s">
        <v>242</v>
      </c>
      <c r="M273" s="80"/>
      <c r="N273" s="39"/>
      <c r="O273" s="39"/>
      <c r="P273" s="80" t="s">
        <v>242</v>
      </c>
      <c r="Q273" s="80"/>
      <c r="R273" s="39"/>
      <c r="S273" s="39"/>
      <c r="T273" s="80" t="s">
        <v>242</v>
      </c>
      <c r="U273" s="80"/>
      <c r="V273" s="39"/>
      <c r="W273" s="39"/>
      <c r="X273" s="80">
        <v>159</v>
      </c>
      <c r="Y273" s="80"/>
      <c r="Z273" s="39"/>
      <c r="AA273" s="39"/>
      <c r="AB273" s="80" t="s">
        <v>242</v>
      </c>
      <c r="AC273" s="80"/>
      <c r="AD273" s="39"/>
    </row>
    <row r="274" spans="1:30">
      <c r="A274" s="62"/>
      <c r="B274" s="79"/>
      <c r="C274" s="39"/>
      <c r="D274" s="80"/>
      <c r="E274" s="80"/>
      <c r="F274" s="79"/>
      <c r="G274" s="39"/>
      <c r="H274" s="80"/>
      <c r="I274" s="80"/>
      <c r="J274" s="39"/>
      <c r="K274" s="39"/>
      <c r="L274" s="80"/>
      <c r="M274" s="80"/>
      <c r="N274" s="39"/>
      <c r="O274" s="39"/>
      <c r="P274" s="80"/>
      <c r="Q274" s="80"/>
      <c r="R274" s="39"/>
      <c r="S274" s="39"/>
      <c r="T274" s="80"/>
      <c r="U274" s="80"/>
      <c r="V274" s="39"/>
      <c r="W274" s="39"/>
      <c r="X274" s="80"/>
      <c r="Y274" s="80"/>
      <c r="Z274" s="39"/>
      <c r="AA274" s="39"/>
      <c r="AB274" s="80"/>
      <c r="AC274" s="80"/>
      <c r="AD274" s="39"/>
    </row>
    <row r="275" spans="1:30">
      <c r="A275" s="62"/>
      <c r="B275" s="168" t="s">
        <v>841</v>
      </c>
      <c r="C275" s="27"/>
      <c r="D275" s="83" t="s">
        <v>842</v>
      </c>
      <c r="E275" s="83"/>
      <c r="F275" s="168" t="s">
        <v>269</v>
      </c>
      <c r="G275" s="27"/>
      <c r="H275" s="83" t="s">
        <v>242</v>
      </c>
      <c r="I275" s="83"/>
      <c r="J275" s="27"/>
      <c r="K275" s="27"/>
      <c r="L275" s="83" t="s">
        <v>242</v>
      </c>
      <c r="M275" s="83"/>
      <c r="N275" s="27"/>
      <c r="O275" s="27"/>
      <c r="P275" s="83" t="s">
        <v>843</v>
      </c>
      <c r="Q275" s="83"/>
      <c r="R275" s="168" t="s">
        <v>269</v>
      </c>
      <c r="S275" s="27"/>
      <c r="T275" s="83" t="s">
        <v>242</v>
      </c>
      <c r="U275" s="83"/>
      <c r="V275" s="27"/>
      <c r="W275" s="27"/>
      <c r="X275" s="83" t="s">
        <v>242</v>
      </c>
      <c r="Y275" s="83"/>
      <c r="Z275" s="27"/>
      <c r="AA275" s="27"/>
      <c r="AB275" s="83" t="s">
        <v>844</v>
      </c>
      <c r="AC275" s="83"/>
      <c r="AD275" s="168" t="s">
        <v>269</v>
      </c>
    </row>
    <row r="276" spans="1:30">
      <c r="A276" s="62"/>
      <c r="B276" s="168"/>
      <c r="C276" s="27"/>
      <c r="D276" s="83"/>
      <c r="E276" s="83"/>
      <c r="F276" s="168"/>
      <c r="G276" s="27"/>
      <c r="H276" s="83"/>
      <c r="I276" s="83"/>
      <c r="J276" s="27"/>
      <c r="K276" s="27"/>
      <c r="L276" s="83"/>
      <c r="M276" s="83"/>
      <c r="N276" s="27"/>
      <c r="O276" s="27"/>
      <c r="P276" s="83"/>
      <c r="Q276" s="83"/>
      <c r="R276" s="168"/>
      <c r="S276" s="27"/>
      <c r="T276" s="83"/>
      <c r="U276" s="83"/>
      <c r="V276" s="27"/>
      <c r="W276" s="27"/>
      <c r="X276" s="83"/>
      <c r="Y276" s="83"/>
      <c r="Z276" s="27"/>
      <c r="AA276" s="27"/>
      <c r="AB276" s="83"/>
      <c r="AC276" s="83"/>
      <c r="AD276" s="168"/>
    </row>
    <row r="277" spans="1:30">
      <c r="A277" s="62"/>
      <c r="B277" s="78" t="s">
        <v>149</v>
      </c>
      <c r="C277" s="39"/>
      <c r="D277" s="80">
        <v>14</v>
      </c>
      <c r="E277" s="80"/>
      <c r="F277" s="39"/>
      <c r="G277" s="39"/>
      <c r="H277" s="80" t="s">
        <v>242</v>
      </c>
      <c r="I277" s="80"/>
      <c r="J277" s="39"/>
      <c r="K277" s="39"/>
      <c r="L277" s="80" t="s">
        <v>242</v>
      </c>
      <c r="M277" s="80"/>
      <c r="N277" s="39"/>
      <c r="O277" s="39"/>
      <c r="P277" s="80">
        <v>36</v>
      </c>
      <c r="Q277" s="80"/>
      <c r="R277" s="39"/>
      <c r="S277" s="39"/>
      <c r="T277" s="80" t="s">
        <v>242</v>
      </c>
      <c r="U277" s="80"/>
      <c r="V277" s="39"/>
      <c r="W277" s="39"/>
      <c r="X277" s="80" t="s">
        <v>242</v>
      </c>
      <c r="Y277" s="80"/>
      <c r="Z277" s="39"/>
      <c r="AA277" s="39"/>
      <c r="AB277" s="80">
        <v>50</v>
      </c>
      <c r="AC277" s="80"/>
      <c r="AD277" s="39"/>
    </row>
    <row r="278" spans="1:30">
      <c r="A278" s="62"/>
      <c r="B278" s="78"/>
      <c r="C278" s="39"/>
      <c r="D278" s="80"/>
      <c r="E278" s="80"/>
      <c r="F278" s="39"/>
      <c r="G278" s="39"/>
      <c r="H278" s="80"/>
      <c r="I278" s="80"/>
      <c r="J278" s="39"/>
      <c r="K278" s="39"/>
      <c r="L278" s="80"/>
      <c r="M278" s="80"/>
      <c r="N278" s="39"/>
      <c r="O278" s="39"/>
      <c r="P278" s="80"/>
      <c r="Q278" s="80"/>
      <c r="R278" s="39"/>
      <c r="S278" s="39"/>
      <c r="T278" s="80"/>
      <c r="U278" s="80"/>
      <c r="V278" s="39"/>
      <c r="W278" s="39"/>
      <c r="X278" s="80"/>
      <c r="Y278" s="80"/>
      <c r="Z278" s="39"/>
      <c r="AA278" s="39"/>
      <c r="AB278" s="80"/>
      <c r="AC278" s="80"/>
      <c r="AD278" s="39"/>
    </row>
    <row r="279" spans="1:30">
      <c r="A279" s="62"/>
      <c r="B279" s="81" t="s">
        <v>49</v>
      </c>
      <c r="C279" s="27"/>
      <c r="D279" s="83" t="s">
        <v>242</v>
      </c>
      <c r="E279" s="83"/>
      <c r="F279" s="27"/>
      <c r="G279" s="27"/>
      <c r="H279" s="83" t="s">
        <v>395</v>
      </c>
      <c r="I279" s="83"/>
      <c r="J279" s="168" t="s">
        <v>269</v>
      </c>
      <c r="K279" s="27"/>
      <c r="L279" s="83">
        <v>4</v>
      </c>
      <c r="M279" s="83"/>
      <c r="N279" s="27"/>
      <c r="O279" s="27"/>
      <c r="P279" s="83">
        <v>4</v>
      </c>
      <c r="Q279" s="83"/>
      <c r="R279" s="27"/>
      <c r="S279" s="27"/>
      <c r="T279" s="83" t="s">
        <v>461</v>
      </c>
      <c r="U279" s="83"/>
      <c r="V279" s="168" t="s">
        <v>269</v>
      </c>
      <c r="W279" s="27"/>
      <c r="X279" s="83" t="s">
        <v>405</v>
      </c>
      <c r="Y279" s="83"/>
      <c r="Z279" s="168" t="s">
        <v>269</v>
      </c>
      <c r="AA279" s="27"/>
      <c r="AB279" s="83" t="s">
        <v>387</v>
      </c>
      <c r="AC279" s="83"/>
      <c r="AD279" s="168" t="s">
        <v>269</v>
      </c>
    </row>
    <row r="280" spans="1:30" ht="15.75" thickBot="1">
      <c r="A280" s="62"/>
      <c r="B280" s="81"/>
      <c r="C280" s="27"/>
      <c r="D280" s="85"/>
      <c r="E280" s="85"/>
      <c r="F280" s="43"/>
      <c r="G280" s="27"/>
      <c r="H280" s="85"/>
      <c r="I280" s="85"/>
      <c r="J280" s="212"/>
      <c r="K280" s="27"/>
      <c r="L280" s="85"/>
      <c r="M280" s="85"/>
      <c r="N280" s="43"/>
      <c r="O280" s="27"/>
      <c r="P280" s="85"/>
      <c r="Q280" s="85"/>
      <c r="R280" s="43"/>
      <c r="S280" s="27"/>
      <c r="T280" s="85"/>
      <c r="U280" s="85"/>
      <c r="V280" s="212"/>
      <c r="W280" s="27"/>
      <c r="X280" s="85"/>
      <c r="Y280" s="85"/>
      <c r="Z280" s="212"/>
      <c r="AA280" s="27"/>
      <c r="AB280" s="85"/>
      <c r="AC280" s="85"/>
      <c r="AD280" s="212"/>
    </row>
    <row r="281" spans="1:30">
      <c r="A281" s="62"/>
      <c r="B281" s="217" t="s">
        <v>845</v>
      </c>
      <c r="C281" s="39"/>
      <c r="D281" s="88" t="s">
        <v>846</v>
      </c>
      <c r="E281" s="88"/>
      <c r="F281" s="90" t="s">
        <v>269</v>
      </c>
      <c r="G281" s="39"/>
      <c r="H281" s="88" t="s">
        <v>847</v>
      </c>
      <c r="I281" s="88"/>
      <c r="J281" s="90" t="s">
        <v>269</v>
      </c>
      <c r="K281" s="190"/>
      <c r="L281" s="88">
        <v>2</v>
      </c>
      <c r="M281" s="88"/>
      <c r="N281" s="37"/>
      <c r="O281" s="190"/>
      <c r="P281" s="88" t="s">
        <v>848</v>
      </c>
      <c r="Q281" s="88"/>
      <c r="R281" s="90" t="s">
        <v>269</v>
      </c>
      <c r="S281" s="190"/>
      <c r="T281" s="88" t="s">
        <v>767</v>
      </c>
      <c r="U281" s="88"/>
      <c r="V281" s="90" t="s">
        <v>269</v>
      </c>
      <c r="W281" s="190"/>
      <c r="X281" s="86">
        <v>6599</v>
      </c>
      <c r="Y281" s="86"/>
      <c r="Z281" s="37"/>
      <c r="AA281" s="190"/>
      <c r="AB281" s="88" t="s">
        <v>849</v>
      </c>
      <c r="AC281" s="88"/>
      <c r="AD281" s="90" t="s">
        <v>269</v>
      </c>
    </row>
    <row r="282" spans="1:30" ht="15.75" thickBot="1">
      <c r="A282" s="62"/>
      <c r="B282" s="217"/>
      <c r="C282" s="39"/>
      <c r="D282" s="103"/>
      <c r="E282" s="103"/>
      <c r="F282" s="170"/>
      <c r="G282" s="39"/>
      <c r="H282" s="103"/>
      <c r="I282" s="103"/>
      <c r="J282" s="170"/>
      <c r="K282" s="190"/>
      <c r="L282" s="103"/>
      <c r="M282" s="103"/>
      <c r="N282" s="54"/>
      <c r="O282" s="190"/>
      <c r="P282" s="103"/>
      <c r="Q282" s="103"/>
      <c r="R282" s="170"/>
      <c r="S282" s="190"/>
      <c r="T282" s="103"/>
      <c r="U282" s="103"/>
      <c r="V282" s="170"/>
      <c r="W282" s="190"/>
      <c r="X282" s="108"/>
      <c r="Y282" s="108"/>
      <c r="Z282" s="54"/>
      <c r="AA282" s="190"/>
      <c r="AB282" s="103"/>
      <c r="AC282" s="103"/>
      <c r="AD282" s="170"/>
    </row>
    <row r="283" spans="1:30">
      <c r="A283" s="62"/>
      <c r="B283" s="13"/>
      <c r="C283" s="13"/>
      <c r="D283" s="30"/>
      <c r="E283" s="30"/>
      <c r="F283" s="30"/>
      <c r="G283" s="13"/>
      <c r="H283" s="30"/>
      <c r="I283" s="30"/>
      <c r="J283" s="30"/>
      <c r="K283" s="13"/>
      <c r="L283" s="30"/>
      <c r="M283" s="30"/>
      <c r="N283" s="30"/>
      <c r="O283" s="13"/>
      <c r="P283" s="30"/>
      <c r="Q283" s="30"/>
      <c r="R283" s="30"/>
      <c r="S283" s="13"/>
      <c r="T283" s="30"/>
      <c r="U283" s="30"/>
      <c r="V283" s="30"/>
      <c r="W283" s="13"/>
      <c r="X283" s="30"/>
      <c r="Y283" s="30"/>
      <c r="Z283" s="30"/>
      <c r="AA283" s="13"/>
      <c r="AB283" s="30"/>
      <c r="AC283" s="30"/>
      <c r="AD283" s="30"/>
    </row>
    <row r="284" spans="1:30">
      <c r="A284" s="62"/>
      <c r="B284" s="216" t="s">
        <v>151</v>
      </c>
      <c r="C284" s="22"/>
      <c r="D284" s="39"/>
      <c r="E284" s="39"/>
      <c r="F284" s="39"/>
      <c r="G284" s="22"/>
      <c r="H284" s="39"/>
      <c r="I284" s="39"/>
      <c r="J284" s="39"/>
      <c r="K284" s="22"/>
      <c r="L284" s="39"/>
      <c r="M284" s="39"/>
      <c r="N284" s="39"/>
      <c r="O284" s="22"/>
      <c r="P284" s="39"/>
      <c r="Q284" s="39"/>
      <c r="R284" s="39"/>
      <c r="S284" s="22"/>
      <c r="T284" s="39"/>
      <c r="U284" s="39"/>
      <c r="V284" s="39"/>
      <c r="W284" s="22"/>
      <c r="X284" s="39"/>
      <c r="Y284" s="39"/>
      <c r="Z284" s="39"/>
      <c r="AA284" s="22"/>
      <c r="AB284" s="39"/>
      <c r="AC284" s="39"/>
      <c r="AD284" s="39"/>
    </row>
    <row r="285" spans="1:30">
      <c r="A285" s="62"/>
      <c r="B285" s="168" t="s">
        <v>152</v>
      </c>
      <c r="C285" s="27"/>
      <c r="D285" s="82">
        <v>7136</v>
      </c>
      <c r="E285" s="82"/>
      <c r="F285" s="27"/>
      <c r="G285" s="27"/>
      <c r="H285" s="83" t="s">
        <v>242</v>
      </c>
      <c r="I285" s="83"/>
      <c r="J285" s="27"/>
      <c r="K285" s="27"/>
      <c r="L285" s="83" t="s">
        <v>242</v>
      </c>
      <c r="M285" s="83"/>
      <c r="N285" s="27"/>
      <c r="O285" s="27"/>
      <c r="P285" s="83" t="s">
        <v>242</v>
      </c>
      <c r="Q285" s="83"/>
      <c r="R285" s="27"/>
      <c r="S285" s="27"/>
      <c r="T285" s="83" t="s">
        <v>242</v>
      </c>
      <c r="U285" s="83"/>
      <c r="V285" s="27"/>
      <c r="W285" s="27"/>
      <c r="X285" s="83" t="s">
        <v>242</v>
      </c>
      <c r="Y285" s="83"/>
      <c r="Z285" s="27"/>
      <c r="AA285" s="27"/>
      <c r="AB285" s="82">
        <v>7136</v>
      </c>
      <c r="AC285" s="82"/>
      <c r="AD285" s="27"/>
    </row>
    <row r="286" spans="1:30">
      <c r="A286" s="62"/>
      <c r="B286" s="168"/>
      <c r="C286" s="27"/>
      <c r="D286" s="82"/>
      <c r="E286" s="82"/>
      <c r="F286" s="27"/>
      <c r="G286" s="27"/>
      <c r="H286" s="83"/>
      <c r="I286" s="83"/>
      <c r="J286" s="27"/>
      <c r="K286" s="27"/>
      <c r="L286" s="83"/>
      <c r="M286" s="83"/>
      <c r="N286" s="27"/>
      <c r="O286" s="27"/>
      <c r="P286" s="83"/>
      <c r="Q286" s="83"/>
      <c r="R286" s="27"/>
      <c r="S286" s="27"/>
      <c r="T286" s="83"/>
      <c r="U286" s="83"/>
      <c r="V286" s="27"/>
      <c r="W286" s="27"/>
      <c r="X286" s="83"/>
      <c r="Y286" s="83"/>
      <c r="Z286" s="27"/>
      <c r="AA286" s="27"/>
      <c r="AB286" s="82"/>
      <c r="AC286" s="82"/>
      <c r="AD286" s="27"/>
    </row>
    <row r="287" spans="1:30">
      <c r="A287" s="62"/>
      <c r="B287" s="79" t="s">
        <v>153</v>
      </c>
      <c r="C287" s="39"/>
      <c r="D287" s="80" t="s">
        <v>850</v>
      </c>
      <c r="E287" s="80"/>
      <c r="F287" s="79" t="s">
        <v>269</v>
      </c>
      <c r="G287" s="39"/>
      <c r="H287" s="80" t="s">
        <v>851</v>
      </c>
      <c r="I287" s="80"/>
      <c r="J287" s="79" t="s">
        <v>269</v>
      </c>
      <c r="K287" s="39"/>
      <c r="L287" s="80" t="s">
        <v>242</v>
      </c>
      <c r="M287" s="80"/>
      <c r="N287" s="39"/>
      <c r="O287" s="39"/>
      <c r="P287" s="80" t="s">
        <v>743</v>
      </c>
      <c r="Q287" s="80"/>
      <c r="R287" s="79" t="s">
        <v>269</v>
      </c>
      <c r="S287" s="39"/>
      <c r="T287" s="80" t="s">
        <v>270</v>
      </c>
      <c r="U287" s="80"/>
      <c r="V287" s="79" t="s">
        <v>269</v>
      </c>
      <c r="W287" s="39"/>
      <c r="X287" s="80" t="s">
        <v>242</v>
      </c>
      <c r="Y287" s="80"/>
      <c r="Z287" s="39"/>
      <c r="AA287" s="39"/>
      <c r="AB287" s="80" t="s">
        <v>852</v>
      </c>
      <c r="AC287" s="80"/>
      <c r="AD287" s="79" t="s">
        <v>269</v>
      </c>
    </row>
    <row r="288" spans="1:30">
      <c r="A288" s="62"/>
      <c r="B288" s="79"/>
      <c r="C288" s="39"/>
      <c r="D288" s="80"/>
      <c r="E288" s="80"/>
      <c r="F288" s="79"/>
      <c r="G288" s="39"/>
      <c r="H288" s="80"/>
      <c r="I288" s="80"/>
      <c r="J288" s="79"/>
      <c r="K288" s="39"/>
      <c r="L288" s="80"/>
      <c r="M288" s="80"/>
      <c r="N288" s="39"/>
      <c r="O288" s="39"/>
      <c r="P288" s="80"/>
      <c r="Q288" s="80"/>
      <c r="R288" s="79"/>
      <c r="S288" s="39"/>
      <c r="T288" s="80"/>
      <c r="U288" s="80"/>
      <c r="V288" s="79"/>
      <c r="W288" s="39"/>
      <c r="X288" s="80"/>
      <c r="Y288" s="80"/>
      <c r="Z288" s="39"/>
      <c r="AA288" s="39"/>
      <c r="AB288" s="80"/>
      <c r="AC288" s="80"/>
      <c r="AD288" s="79"/>
    </row>
    <row r="289" spans="1:30">
      <c r="A289" s="62"/>
      <c r="B289" s="168" t="s">
        <v>853</v>
      </c>
      <c r="C289" s="27"/>
      <c r="D289" s="83">
        <v>534</v>
      </c>
      <c r="E289" s="83"/>
      <c r="F289" s="27"/>
      <c r="G289" s="27"/>
      <c r="H289" s="82">
        <v>2311</v>
      </c>
      <c r="I289" s="82"/>
      <c r="J289" s="27"/>
      <c r="K289" s="27"/>
      <c r="L289" s="83" t="s">
        <v>854</v>
      </c>
      <c r="M289" s="83"/>
      <c r="N289" s="168" t="s">
        <v>269</v>
      </c>
      <c r="O289" s="27"/>
      <c r="P289" s="82">
        <v>3400</v>
      </c>
      <c r="Q289" s="82"/>
      <c r="R289" s="27"/>
      <c r="S289" s="27"/>
      <c r="T289" s="83">
        <v>336</v>
      </c>
      <c r="U289" s="83"/>
      <c r="V289" s="27"/>
      <c r="W289" s="27"/>
      <c r="X289" s="83" t="s">
        <v>855</v>
      </c>
      <c r="Y289" s="83"/>
      <c r="Z289" s="168" t="s">
        <v>269</v>
      </c>
      <c r="AA289" s="27"/>
      <c r="AB289" s="83" t="s">
        <v>242</v>
      </c>
      <c r="AC289" s="83"/>
      <c r="AD289" s="27"/>
    </row>
    <row r="290" spans="1:30">
      <c r="A290" s="62"/>
      <c r="B290" s="168"/>
      <c r="C290" s="27"/>
      <c r="D290" s="83"/>
      <c r="E290" s="83"/>
      <c r="F290" s="27"/>
      <c r="G290" s="27"/>
      <c r="H290" s="82"/>
      <c r="I290" s="82"/>
      <c r="J290" s="27"/>
      <c r="K290" s="27"/>
      <c r="L290" s="83"/>
      <c r="M290" s="83"/>
      <c r="N290" s="168"/>
      <c r="O290" s="27"/>
      <c r="P290" s="82"/>
      <c r="Q290" s="82"/>
      <c r="R290" s="27"/>
      <c r="S290" s="27"/>
      <c r="T290" s="83"/>
      <c r="U290" s="83"/>
      <c r="V290" s="27"/>
      <c r="W290" s="27"/>
      <c r="X290" s="83"/>
      <c r="Y290" s="83"/>
      <c r="Z290" s="168"/>
      <c r="AA290" s="27"/>
      <c r="AB290" s="83"/>
      <c r="AC290" s="83"/>
      <c r="AD290" s="27"/>
    </row>
    <row r="291" spans="1:30">
      <c r="A291" s="62"/>
      <c r="B291" s="79" t="s">
        <v>856</v>
      </c>
      <c r="C291" s="39"/>
      <c r="D291" s="80" t="s">
        <v>406</v>
      </c>
      <c r="E291" s="80"/>
      <c r="F291" s="79" t="s">
        <v>269</v>
      </c>
      <c r="G291" s="39"/>
      <c r="H291" s="80" t="s">
        <v>242</v>
      </c>
      <c r="I291" s="80"/>
      <c r="J291" s="39"/>
      <c r="K291" s="39"/>
      <c r="L291" s="80" t="s">
        <v>242</v>
      </c>
      <c r="M291" s="80"/>
      <c r="N291" s="39"/>
      <c r="O291" s="39"/>
      <c r="P291" s="80" t="s">
        <v>242</v>
      </c>
      <c r="Q291" s="80"/>
      <c r="R291" s="39"/>
      <c r="S291" s="39"/>
      <c r="T291" s="80" t="s">
        <v>242</v>
      </c>
      <c r="U291" s="80"/>
      <c r="V291" s="39"/>
      <c r="W291" s="39"/>
      <c r="X291" s="80" t="s">
        <v>242</v>
      </c>
      <c r="Y291" s="80"/>
      <c r="Z291" s="39"/>
      <c r="AA291" s="39"/>
      <c r="AB291" s="80" t="s">
        <v>406</v>
      </c>
      <c r="AC291" s="80"/>
      <c r="AD291" s="79" t="s">
        <v>269</v>
      </c>
    </row>
    <row r="292" spans="1:30">
      <c r="A292" s="62"/>
      <c r="B292" s="79"/>
      <c r="C292" s="39"/>
      <c r="D292" s="80"/>
      <c r="E292" s="80"/>
      <c r="F292" s="79"/>
      <c r="G292" s="39"/>
      <c r="H292" s="80"/>
      <c r="I292" s="80"/>
      <c r="J292" s="39"/>
      <c r="K292" s="39"/>
      <c r="L292" s="80"/>
      <c r="M292" s="80"/>
      <c r="N292" s="39"/>
      <c r="O292" s="39"/>
      <c r="P292" s="80"/>
      <c r="Q292" s="80"/>
      <c r="R292" s="39"/>
      <c r="S292" s="39"/>
      <c r="T292" s="80"/>
      <c r="U292" s="80"/>
      <c r="V292" s="39"/>
      <c r="W292" s="39"/>
      <c r="X292" s="80"/>
      <c r="Y292" s="80"/>
      <c r="Z292" s="39"/>
      <c r="AA292" s="39"/>
      <c r="AB292" s="80"/>
      <c r="AC292" s="80"/>
      <c r="AD292" s="79"/>
    </row>
    <row r="293" spans="1:30">
      <c r="A293" s="62"/>
      <c r="B293" s="168" t="s">
        <v>155</v>
      </c>
      <c r="C293" s="27"/>
      <c r="D293" s="82">
        <v>1626</v>
      </c>
      <c r="E293" s="82"/>
      <c r="F293" s="27"/>
      <c r="G293" s="27"/>
      <c r="H293" s="83" t="s">
        <v>242</v>
      </c>
      <c r="I293" s="83"/>
      <c r="J293" s="27"/>
      <c r="K293" s="27"/>
      <c r="L293" s="83" t="s">
        <v>242</v>
      </c>
      <c r="M293" s="83"/>
      <c r="N293" s="27"/>
      <c r="O293" s="27"/>
      <c r="P293" s="83" t="s">
        <v>242</v>
      </c>
      <c r="Q293" s="83"/>
      <c r="R293" s="27"/>
      <c r="S293" s="27"/>
      <c r="T293" s="83" t="s">
        <v>242</v>
      </c>
      <c r="U293" s="83"/>
      <c r="V293" s="27"/>
      <c r="W293" s="27"/>
      <c r="X293" s="83" t="s">
        <v>242</v>
      </c>
      <c r="Y293" s="83"/>
      <c r="Z293" s="27"/>
      <c r="AA293" s="27"/>
      <c r="AB293" s="82">
        <v>1626</v>
      </c>
      <c r="AC293" s="82"/>
      <c r="AD293" s="27"/>
    </row>
    <row r="294" spans="1:30">
      <c r="A294" s="62"/>
      <c r="B294" s="168"/>
      <c r="C294" s="27"/>
      <c r="D294" s="82"/>
      <c r="E294" s="82"/>
      <c r="F294" s="27"/>
      <c r="G294" s="27"/>
      <c r="H294" s="83"/>
      <c r="I294" s="83"/>
      <c r="J294" s="27"/>
      <c r="K294" s="27"/>
      <c r="L294" s="83"/>
      <c r="M294" s="83"/>
      <c r="N294" s="27"/>
      <c r="O294" s="27"/>
      <c r="P294" s="83"/>
      <c r="Q294" s="83"/>
      <c r="R294" s="27"/>
      <c r="S294" s="27"/>
      <c r="T294" s="83"/>
      <c r="U294" s="83"/>
      <c r="V294" s="27"/>
      <c r="W294" s="27"/>
      <c r="X294" s="83"/>
      <c r="Y294" s="83"/>
      <c r="Z294" s="27"/>
      <c r="AA294" s="27"/>
      <c r="AB294" s="82"/>
      <c r="AC294" s="82"/>
      <c r="AD294" s="27"/>
    </row>
    <row r="295" spans="1:30">
      <c r="A295" s="62"/>
      <c r="B295" s="79" t="s">
        <v>156</v>
      </c>
      <c r="C295" s="39"/>
      <c r="D295" s="80" t="s">
        <v>857</v>
      </c>
      <c r="E295" s="80"/>
      <c r="F295" s="79" t="s">
        <v>269</v>
      </c>
      <c r="G295" s="39"/>
      <c r="H295" s="80" t="s">
        <v>242</v>
      </c>
      <c r="I295" s="80"/>
      <c r="J295" s="39"/>
      <c r="K295" s="39"/>
      <c r="L295" s="80" t="s">
        <v>242</v>
      </c>
      <c r="M295" s="80"/>
      <c r="N295" s="39"/>
      <c r="O295" s="39"/>
      <c r="P295" s="80" t="s">
        <v>242</v>
      </c>
      <c r="Q295" s="80"/>
      <c r="R295" s="39"/>
      <c r="S295" s="39"/>
      <c r="T295" s="80" t="s">
        <v>242</v>
      </c>
      <c r="U295" s="80"/>
      <c r="V295" s="39"/>
      <c r="W295" s="39"/>
      <c r="X295" s="80" t="s">
        <v>242</v>
      </c>
      <c r="Y295" s="80"/>
      <c r="Z295" s="39"/>
      <c r="AA295" s="39"/>
      <c r="AB295" s="80" t="s">
        <v>857</v>
      </c>
      <c r="AC295" s="80"/>
      <c r="AD295" s="79" t="s">
        <v>269</v>
      </c>
    </row>
    <row r="296" spans="1:30">
      <c r="A296" s="62"/>
      <c r="B296" s="79"/>
      <c r="C296" s="39"/>
      <c r="D296" s="80"/>
      <c r="E296" s="80"/>
      <c r="F296" s="79"/>
      <c r="G296" s="39"/>
      <c r="H296" s="80"/>
      <c r="I296" s="80"/>
      <c r="J296" s="39"/>
      <c r="K296" s="39"/>
      <c r="L296" s="80"/>
      <c r="M296" s="80"/>
      <c r="N296" s="39"/>
      <c r="O296" s="39"/>
      <c r="P296" s="80"/>
      <c r="Q296" s="80"/>
      <c r="R296" s="39"/>
      <c r="S296" s="39"/>
      <c r="T296" s="80"/>
      <c r="U296" s="80"/>
      <c r="V296" s="39"/>
      <c r="W296" s="39"/>
      <c r="X296" s="80"/>
      <c r="Y296" s="80"/>
      <c r="Z296" s="39"/>
      <c r="AA296" s="39"/>
      <c r="AB296" s="80"/>
      <c r="AC296" s="80"/>
      <c r="AD296" s="79"/>
    </row>
    <row r="297" spans="1:30">
      <c r="A297" s="62"/>
      <c r="B297" s="81" t="s">
        <v>858</v>
      </c>
      <c r="C297" s="27"/>
      <c r="D297" s="83" t="s">
        <v>242</v>
      </c>
      <c r="E297" s="83"/>
      <c r="F297" s="27"/>
      <c r="G297" s="27"/>
      <c r="H297" s="83">
        <v>156</v>
      </c>
      <c r="I297" s="83"/>
      <c r="J297" s="27"/>
      <c r="K297" s="27"/>
      <c r="L297" s="83" t="s">
        <v>242</v>
      </c>
      <c r="M297" s="83"/>
      <c r="N297" s="27"/>
      <c r="O297" s="27"/>
      <c r="P297" s="83">
        <v>3</v>
      </c>
      <c r="Q297" s="83"/>
      <c r="R297" s="27"/>
      <c r="S297" s="27"/>
      <c r="T297" s="83" t="s">
        <v>242</v>
      </c>
      <c r="U297" s="83"/>
      <c r="V297" s="27"/>
      <c r="W297" s="27"/>
      <c r="X297" s="83" t="s">
        <v>840</v>
      </c>
      <c r="Y297" s="83"/>
      <c r="Z297" s="168" t="s">
        <v>269</v>
      </c>
      <c r="AA297" s="27"/>
      <c r="AB297" s="83" t="s">
        <v>242</v>
      </c>
      <c r="AC297" s="83"/>
      <c r="AD297" s="27"/>
    </row>
    <row r="298" spans="1:30">
      <c r="A298" s="62"/>
      <c r="B298" s="81"/>
      <c r="C298" s="27"/>
      <c r="D298" s="83"/>
      <c r="E298" s="83"/>
      <c r="F298" s="27"/>
      <c r="G298" s="27"/>
      <c r="H298" s="83"/>
      <c r="I298" s="83"/>
      <c r="J298" s="27"/>
      <c r="K298" s="27"/>
      <c r="L298" s="83"/>
      <c r="M298" s="83"/>
      <c r="N298" s="27"/>
      <c r="O298" s="27"/>
      <c r="P298" s="83"/>
      <c r="Q298" s="83"/>
      <c r="R298" s="27"/>
      <c r="S298" s="27"/>
      <c r="T298" s="83"/>
      <c r="U298" s="83"/>
      <c r="V298" s="27"/>
      <c r="W298" s="27"/>
      <c r="X298" s="83"/>
      <c r="Y298" s="83"/>
      <c r="Z298" s="168"/>
      <c r="AA298" s="27"/>
      <c r="AB298" s="83"/>
      <c r="AC298" s="83"/>
      <c r="AD298" s="27"/>
    </row>
    <row r="299" spans="1:30">
      <c r="A299" s="62"/>
      <c r="B299" s="78" t="s">
        <v>859</v>
      </c>
      <c r="C299" s="39"/>
      <c r="D299" s="80" t="s">
        <v>242</v>
      </c>
      <c r="E299" s="80"/>
      <c r="F299" s="39"/>
      <c r="G299" s="39"/>
      <c r="H299" s="80" t="s">
        <v>860</v>
      </c>
      <c r="I299" s="80"/>
      <c r="J299" s="79" t="s">
        <v>269</v>
      </c>
      <c r="K299" s="39"/>
      <c r="L299" s="80" t="s">
        <v>242</v>
      </c>
      <c r="M299" s="80"/>
      <c r="N299" s="39"/>
      <c r="O299" s="39"/>
      <c r="P299" s="80" t="s">
        <v>861</v>
      </c>
      <c r="Q299" s="80"/>
      <c r="R299" s="79" t="s">
        <v>269</v>
      </c>
      <c r="S299" s="39"/>
      <c r="T299" s="80" t="s">
        <v>862</v>
      </c>
      <c r="U299" s="80"/>
      <c r="V299" s="79" t="s">
        <v>269</v>
      </c>
      <c r="W299" s="39"/>
      <c r="X299" s="101">
        <v>2601</v>
      </c>
      <c r="Y299" s="101"/>
      <c r="Z299" s="39"/>
      <c r="AA299" s="39"/>
      <c r="AB299" s="80" t="s">
        <v>242</v>
      </c>
      <c r="AC299" s="80"/>
      <c r="AD299" s="39"/>
    </row>
    <row r="300" spans="1:30">
      <c r="A300" s="62"/>
      <c r="B300" s="78"/>
      <c r="C300" s="39"/>
      <c r="D300" s="80"/>
      <c r="E300" s="80"/>
      <c r="F300" s="39"/>
      <c r="G300" s="39"/>
      <c r="H300" s="80"/>
      <c r="I300" s="80"/>
      <c r="J300" s="79"/>
      <c r="K300" s="39"/>
      <c r="L300" s="80"/>
      <c r="M300" s="80"/>
      <c r="N300" s="39"/>
      <c r="O300" s="39"/>
      <c r="P300" s="80"/>
      <c r="Q300" s="80"/>
      <c r="R300" s="79"/>
      <c r="S300" s="39"/>
      <c r="T300" s="80"/>
      <c r="U300" s="80"/>
      <c r="V300" s="79"/>
      <c r="W300" s="39"/>
      <c r="X300" s="101"/>
      <c r="Y300" s="101"/>
      <c r="Z300" s="39"/>
      <c r="AA300" s="39"/>
      <c r="AB300" s="80"/>
      <c r="AC300" s="80"/>
      <c r="AD300" s="39"/>
    </row>
    <row r="301" spans="1:30">
      <c r="A301" s="62"/>
      <c r="B301" s="81" t="s">
        <v>159</v>
      </c>
      <c r="C301" s="27"/>
      <c r="D301" s="83" t="s">
        <v>242</v>
      </c>
      <c r="E301" s="83"/>
      <c r="F301" s="27"/>
      <c r="G301" s="27"/>
      <c r="H301" s="83" t="s">
        <v>242</v>
      </c>
      <c r="I301" s="83"/>
      <c r="J301" s="27"/>
      <c r="K301" s="27"/>
      <c r="L301" s="83" t="s">
        <v>242</v>
      </c>
      <c r="M301" s="83"/>
      <c r="N301" s="27"/>
      <c r="O301" s="27"/>
      <c r="P301" s="83" t="s">
        <v>242</v>
      </c>
      <c r="Q301" s="83"/>
      <c r="R301" s="27"/>
      <c r="S301" s="27"/>
      <c r="T301" s="83" t="s">
        <v>242</v>
      </c>
      <c r="U301" s="83"/>
      <c r="V301" s="27"/>
      <c r="W301" s="27"/>
      <c r="X301" s="83" t="s">
        <v>452</v>
      </c>
      <c r="Y301" s="83"/>
      <c r="Z301" s="168" t="s">
        <v>269</v>
      </c>
      <c r="AA301" s="27"/>
      <c r="AB301" s="83" t="s">
        <v>452</v>
      </c>
      <c r="AC301" s="83"/>
      <c r="AD301" s="168" t="s">
        <v>269</v>
      </c>
    </row>
    <row r="302" spans="1:30">
      <c r="A302" s="62"/>
      <c r="B302" s="81"/>
      <c r="C302" s="27"/>
      <c r="D302" s="83"/>
      <c r="E302" s="83"/>
      <c r="F302" s="27"/>
      <c r="G302" s="27"/>
      <c r="H302" s="83"/>
      <c r="I302" s="83"/>
      <c r="J302" s="27"/>
      <c r="K302" s="27"/>
      <c r="L302" s="83"/>
      <c r="M302" s="83"/>
      <c r="N302" s="27"/>
      <c r="O302" s="27"/>
      <c r="P302" s="83"/>
      <c r="Q302" s="83"/>
      <c r="R302" s="27"/>
      <c r="S302" s="27"/>
      <c r="T302" s="83"/>
      <c r="U302" s="83"/>
      <c r="V302" s="27"/>
      <c r="W302" s="27"/>
      <c r="X302" s="83"/>
      <c r="Y302" s="83"/>
      <c r="Z302" s="168"/>
      <c r="AA302" s="27"/>
      <c r="AB302" s="83"/>
      <c r="AC302" s="83"/>
      <c r="AD302" s="168"/>
    </row>
    <row r="303" spans="1:30">
      <c r="A303" s="62"/>
      <c r="B303" s="78" t="s">
        <v>49</v>
      </c>
      <c r="C303" s="39"/>
      <c r="D303" s="80" t="s">
        <v>242</v>
      </c>
      <c r="E303" s="80"/>
      <c r="F303" s="39"/>
      <c r="G303" s="39"/>
      <c r="H303" s="80" t="s">
        <v>242</v>
      </c>
      <c r="I303" s="80"/>
      <c r="J303" s="39"/>
      <c r="K303" s="39"/>
      <c r="L303" s="80" t="s">
        <v>242</v>
      </c>
      <c r="M303" s="80"/>
      <c r="N303" s="39"/>
      <c r="O303" s="39"/>
      <c r="P303" s="80" t="s">
        <v>401</v>
      </c>
      <c r="Q303" s="80"/>
      <c r="R303" s="79" t="s">
        <v>269</v>
      </c>
      <c r="S303" s="39"/>
      <c r="T303" s="80" t="s">
        <v>242</v>
      </c>
      <c r="U303" s="80"/>
      <c r="V303" s="39"/>
      <c r="W303" s="39"/>
      <c r="X303" s="80" t="s">
        <v>242</v>
      </c>
      <c r="Y303" s="80"/>
      <c r="Z303" s="39"/>
      <c r="AA303" s="39"/>
      <c r="AB303" s="80" t="s">
        <v>401</v>
      </c>
      <c r="AC303" s="80"/>
      <c r="AD303" s="79" t="s">
        <v>269</v>
      </c>
    </row>
    <row r="304" spans="1:30" ht="15.75" thickBot="1">
      <c r="A304" s="62"/>
      <c r="B304" s="78"/>
      <c r="C304" s="39"/>
      <c r="D304" s="103"/>
      <c r="E304" s="103"/>
      <c r="F304" s="54"/>
      <c r="G304" s="39"/>
      <c r="H304" s="103"/>
      <c r="I304" s="103"/>
      <c r="J304" s="54"/>
      <c r="K304" s="39"/>
      <c r="L304" s="103"/>
      <c r="M304" s="103"/>
      <c r="N304" s="54"/>
      <c r="O304" s="39"/>
      <c r="P304" s="103"/>
      <c r="Q304" s="103"/>
      <c r="R304" s="170"/>
      <c r="S304" s="39"/>
      <c r="T304" s="103"/>
      <c r="U304" s="103"/>
      <c r="V304" s="54"/>
      <c r="W304" s="39"/>
      <c r="X304" s="103"/>
      <c r="Y304" s="103"/>
      <c r="Z304" s="54"/>
      <c r="AA304" s="39"/>
      <c r="AB304" s="103"/>
      <c r="AC304" s="103"/>
      <c r="AD304" s="170"/>
    </row>
    <row r="305" spans="1:30">
      <c r="A305" s="62"/>
      <c r="B305" s="218" t="s">
        <v>863</v>
      </c>
      <c r="C305" s="27"/>
      <c r="D305" s="105">
        <v>2351</v>
      </c>
      <c r="E305" s="105"/>
      <c r="F305" s="30"/>
      <c r="G305" s="27"/>
      <c r="H305" s="105">
        <v>1020</v>
      </c>
      <c r="I305" s="105"/>
      <c r="J305" s="30"/>
      <c r="K305" s="68"/>
      <c r="L305" s="219" t="s">
        <v>854</v>
      </c>
      <c r="M305" s="219"/>
      <c r="N305" s="109" t="s">
        <v>269</v>
      </c>
      <c r="O305" s="68"/>
      <c r="P305" s="105">
        <v>1962</v>
      </c>
      <c r="Q305" s="105"/>
      <c r="R305" s="30"/>
      <c r="S305" s="68"/>
      <c r="T305" s="219">
        <v>284</v>
      </c>
      <c r="U305" s="219"/>
      <c r="V305" s="30"/>
      <c r="W305" s="68"/>
      <c r="X305" s="219" t="s">
        <v>864</v>
      </c>
      <c r="Y305" s="219"/>
      <c r="Z305" s="109" t="s">
        <v>269</v>
      </c>
      <c r="AA305" s="68"/>
      <c r="AB305" s="105">
        <v>1468</v>
      </c>
      <c r="AC305" s="105"/>
      <c r="AD305" s="30"/>
    </row>
    <row r="306" spans="1:30" ht="15.75" thickBot="1">
      <c r="A306" s="62"/>
      <c r="B306" s="218"/>
      <c r="C306" s="27"/>
      <c r="D306" s="84"/>
      <c r="E306" s="84"/>
      <c r="F306" s="43"/>
      <c r="G306" s="27"/>
      <c r="H306" s="84"/>
      <c r="I306" s="84"/>
      <c r="J306" s="43"/>
      <c r="K306" s="68"/>
      <c r="L306" s="85"/>
      <c r="M306" s="85"/>
      <c r="N306" s="212"/>
      <c r="O306" s="68"/>
      <c r="P306" s="84"/>
      <c r="Q306" s="84"/>
      <c r="R306" s="43"/>
      <c r="S306" s="68"/>
      <c r="T306" s="85"/>
      <c r="U306" s="85"/>
      <c r="V306" s="43"/>
      <c r="W306" s="68"/>
      <c r="X306" s="85"/>
      <c r="Y306" s="85"/>
      <c r="Z306" s="212"/>
      <c r="AA306" s="68"/>
      <c r="AB306" s="84"/>
      <c r="AC306" s="84"/>
      <c r="AD306" s="43"/>
    </row>
    <row r="307" spans="1:30">
      <c r="A307" s="62"/>
      <c r="B307" s="22"/>
      <c r="C307" s="22"/>
      <c r="D307" s="37"/>
      <c r="E307" s="37"/>
      <c r="F307" s="37"/>
      <c r="G307" s="22"/>
      <c r="H307" s="37"/>
      <c r="I307" s="37"/>
      <c r="J307" s="37"/>
      <c r="K307" s="22"/>
      <c r="L307" s="37"/>
      <c r="M307" s="37"/>
      <c r="N307" s="37"/>
      <c r="O307" s="22"/>
      <c r="P307" s="37"/>
      <c r="Q307" s="37"/>
      <c r="R307" s="37"/>
      <c r="S307" s="22"/>
      <c r="T307" s="37"/>
      <c r="U307" s="37"/>
      <c r="V307" s="37"/>
      <c r="W307" s="22"/>
      <c r="X307" s="37"/>
      <c r="Y307" s="37"/>
      <c r="Z307" s="37"/>
      <c r="AA307" s="22"/>
      <c r="AB307" s="37"/>
      <c r="AC307" s="37"/>
      <c r="AD307" s="37"/>
    </row>
    <row r="308" spans="1:30">
      <c r="A308" s="62"/>
      <c r="B308" s="81" t="s">
        <v>865</v>
      </c>
      <c r="C308" s="27"/>
      <c r="D308" s="83" t="s">
        <v>242</v>
      </c>
      <c r="E308" s="83"/>
      <c r="F308" s="27"/>
      <c r="G308" s="27"/>
      <c r="H308" s="220" t="s">
        <v>242</v>
      </c>
      <c r="I308" s="220"/>
      <c r="J308" s="27"/>
      <c r="K308" s="27"/>
      <c r="L308" s="83" t="s">
        <v>242</v>
      </c>
      <c r="M308" s="83"/>
      <c r="N308" s="27"/>
      <c r="O308" s="27"/>
      <c r="P308" s="83" t="s">
        <v>242</v>
      </c>
      <c r="Q308" s="83"/>
      <c r="R308" s="27"/>
      <c r="S308" s="27"/>
      <c r="T308" s="83" t="s">
        <v>392</v>
      </c>
      <c r="U308" s="83"/>
      <c r="V308" s="168" t="s">
        <v>269</v>
      </c>
      <c r="W308" s="27"/>
      <c r="X308" s="83" t="s">
        <v>242</v>
      </c>
      <c r="Y308" s="83"/>
      <c r="Z308" s="27"/>
      <c r="AA308" s="27"/>
      <c r="AB308" s="83" t="s">
        <v>392</v>
      </c>
      <c r="AC308" s="83"/>
      <c r="AD308" s="168" t="s">
        <v>269</v>
      </c>
    </row>
    <row r="309" spans="1:30" ht="15.75" thickBot="1">
      <c r="A309" s="62"/>
      <c r="B309" s="81"/>
      <c r="C309" s="27"/>
      <c r="D309" s="85"/>
      <c r="E309" s="85"/>
      <c r="F309" s="43"/>
      <c r="G309" s="27"/>
      <c r="H309" s="221"/>
      <c r="I309" s="221"/>
      <c r="J309" s="43"/>
      <c r="K309" s="27"/>
      <c r="L309" s="85"/>
      <c r="M309" s="85"/>
      <c r="N309" s="43"/>
      <c r="O309" s="27"/>
      <c r="P309" s="85"/>
      <c r="Q309" s="85"/>
      <c r="R309" s="43"/>
      <c r="S309" s="27"/>
      <c r="T309" s="85"/>
      <c r="U309" s="85"/>
      <c r="V309" s="212"/>
      <c r="W309" s="27"/>
      <c r="X309" s="85"/>
      <c r="Y309" s="85"/>
      <c r="Z309" s="43"/>
      <c r="AA309" s="27"/>
      <c r="AB309" s="85"/>
      <c r="AC309" s="85"/>
      <c r="AD309" s="212"/>
    </row>
    <row r="310" spans="1:30">
      <c r="A310" s="62"/>
      <c r="B310" s="22"/>
      <c r="C310" s="22"/>
      <c r="D310" s="37"/>
      <c r="E310" s="37"/>
      <c r="F310" s="37"/>
      <c r="G310" s="22"/>
      <c r="H310" s="37"/>
      <c r="I310" s="37"/>
      <c r="J310" s="37"/>
      <c r="K310" s="22"/>
      <c r="L310" s="37"/>
      <c r="M310" s="37"/>
      <c r="N310" s="37"/>
      <c r="O310" s="22"/>
      <c r="P310" s="37"/>
      <c r="Q310" s="37"/>
      <c r="R310" s="37"/>
      <c r="S310" s="22"/>
      <c r="T310" s="37"/>
      <c r="U310" s="37"/>
      <c r="V310" s="37"/>
      <c r="W310" s="22"/>
      <c r="X310" s="37"/>
      <c r="Y310" s="37"/>
      <c r="Z310" s="37"/>
      <c r="AA310" s="22"/>
      <c r="AB310" s="37"/>
      <c r="AC310" s="37"/>
      <c r="AD310" s="37"/>
    </row>
    <row r="311" spans="1:30">
      <c r="A311" s="62"/>
      <c r="B311" s="81" t="s">
        <v>866</v>
      </c>
      <c r="C311" s="27"/>
      <c r="D311" s="83">
        <v>9</v>
      </c>
      <c r="E311" s="83"/>
      <c r="F311" s="27"/>
      <c r="G311" s="27"/>
      <c r="H311" s="83" t="s">
        <v>242</v>
      </c>
      <c r="I311" s="83"/>
      <c r="J311" s="27"/>
      <c r="K311" s="68"/>
      <c r="L311" s="83" t="s">
        <v>242</v>
      </c>
      <c r="M311" s="83"/>
      <c r="N311" s="27"/>
      <c r="O311" s="68"/>
      <c r="P311" s="83">
        <v>23</v>
      </c>
      <c r="Q311" s="83"/>
      <c r="R311" s="27"/>
      <c r="S311" s="68"/>
      <c r="T311" s="83" t="s">
        <v>867</v>
      </c>
      <c r="U311" s="83"/>
      <c r="V311" s="168" t="s">
        <v>269</v>
      </c>
      <c r="W311" s="68"/>
      <c r="X311" s="83" t="s">
        <v>242</v>
      </c>
      <c r="Y311" s="83"/>
      <c r="Z311" s="27"/>
      <c r="AA311" s="68"/>
      <c r="AB311" s="83" t="s">
        <v>403</v>
      </c>
      <c r="AC311" s="83"/>
      <c r="AD311" s="168" t="s">
        <v>269</v>
      </c>
    </row>
    <row r="312" spans="1:30">
      <c r="A312" s="62"/>
      <c r="B312" s="81"/>
      <c r="C312" s="27"/>
      <c r="D312" s="83"/>
      <c r="E312" s="83"/>
      <c r="F312" s="27"/>
      <c r="G312" s="27"/>
      <c r="H312" s="83"/>
      <c r="I312" s="83"/>
      <c r="J312" s="27"/>
      <c r="K312" s="68"/>
      <c r="L312" s="83"/>
      <c r="M312" s="83"/>
      <c r="N312" s="27"/>
      <c r="O312" s="68"/>
      <c r="P312" s="83"/>
      <c r="Q312" s="83"/>
      <c r="R312" s="27"/>
      <c r="S312" s="68"/>
      <c r="T312" s="83"/>
      <c r="U312" s="83"/>
      <c r="V312" s="168"/>
      <c r="W312" s="68"/>
      <c r="X312" s="83"/>
      <c r="Y312" s="83"/>
      <c r="Z312" s="27"/>
      <c r="AA312" s="68"/>
      <c r="AB312" s="83"/>
      <c r="AC312" s="83"/>
      <c r="AD312" s="168"/>
    </row>
    <row r="313" spans="1:30">
      <c r="A313" s="62"/>
      <c r="B313" s="217" t="s">
        <v>868</v>
      </c>
      <c r="C313" s="39"/>
      <c r="D313" s="80">
        <v>4</v>
      </c>
      <c r="E313" s="80"/>
      <c r="F313" s="39"/>
      <c r="G313" s="39"/>
      <c r="H313" s="80">
        <v>15</v>
      </c>
      <c r="I313" s="80"/>
      <c r="J313" s="39"/>
      <c r="K313" s="39"/>
      <c r="L313" s="80" t="s">
        <v>242</v>
      </c>
      <c r="M313" s="80"/>
      <c r="N313" s="39"/>
      <c r="O313" s="39"/>
      <c r="P313" s="80">
        <v>17</v>
      </c>
      <c r="Q313" s="80"/>
      <c r="R313" s="39"/>
      <c r="S313" s="39"/>
      <c r="T313" s="80">
        <v>279</v>
      </c>
      <c r="U313" s="80"/>
      <c r="V313" s="39"/>
      <c r="W313" s="39"/>
      <c r="X313" s="80" t="s">
        <v>242</v>
      </c>
      <c r="Y313" s="80"/>
      <c r="Z313" s="39"/>
      <c r="AA313" s="39"/>
      <c r="AB313" s="80">
        <v>315</v>
      </c>
      <c r="AC313" s="80"/>
      <c r="AD313" s="39"/>
    </row>
    <row r="314" spans="1:30" ht="15.75" thickBot="1">
      <c r="A314" s="62"/>
      <c r="B314" s="217"/>
      <c r="C314" s="39"/>
      <c r="D314" s="103"/>
      <c r="E314" s="103"/>
      <c r="F314" s="54"/>
      <c r="G314" s="39"/>
      <c r="H314" s="103"/>
      <c r="I314" s="103"/>
      <c r="J314" s="54"/>
      <c r="K314" s="39"/>
      <c r="L314" s="103"/>
      <c r="M314" s="103"/>
      <c r="N314" s="54"/>
      <c r="O314" s="39"/>
      <c r="P314" s="103"/>
      <c r="Q314" s="103"/>
      <c r="R314" s="54"/>
      <c r="S314" s="39"/>
      <c r="T314" s="103"/>
      <c r="U314" s="103"/>
      <c r="V314" s="54"/>
      <c r="W314" s="39"/>
      <c r="X314" s="103"/>
      <c r="Y314" s="103"/>
      <c r="Z314" s="54"/>
      <c r="AA314" s="39"/>
      <c r="AB314" s="103"/>
      <c r="AC314" s="103"/>
      <c r="AD314" s="54"/>
    </row>
    <row r="315" spans="1:30">
      <c r="A315" s="62"/>
      <c r="B315" s="218" t="s">
        <v>869</v>
      </c>
      <c r="C315" s="27"/>
      <c r="D315" s="109" t="s">
        <v>238</v>
      </c>
      <c r="E315" s="219">
        <v>13</v>
      </c>
      <c r="F315" s="30"/>
      <c r="G315" s="27"/>
      <c r="H315" s="109" t="s">
        <v>238</v>
      </c>
      <c r="I315" s="219">
        <v>15</v>
      </c>
      <c r="J315" s="30"/>
      <c r="K315" s="68"/>
      <c r="L315" s="109" t="s">
        <v>238</v>
      </c>
      <c r="M315" s="219" t="s">
        <v>242</v>
      </c>
      <c r="N315" s="30"/>
      <c r="O315" s="68"/>
      <c r="P315" s="109" t="s">
        <v>238</v>
      </c>
      <c r="Q315" s="219">
        <v>40</v>
      </c>
      <c r="R315" s="30"/>
      <c r="S315" s="68"/>
      <c r="T315" s="109" t="s">
        <v>238</v>
      </c>
      <c r="U315" s="219">
        <v>191</v>
      </c>
      <c r="V315" s="30"/>
      <c r="W315" s="68"/>
      <c r="X315" s="109" t="s">
        <v>238</v>
      </c>
      <c r="Y315" s="219" t="s">
        <v>242</v>
      </c>
      <c r="Z315" s="30"/>
      <c r="AA315" s="68"/>
      <c r="AB315" s="109" t="s">
        <v>238</v>
      </c>
      <c r="AC315" s="219">
        <v>259</v>
      </c>
      <c r="AD315" s="30"/>
    </row>
    <row r="316" spans="1:30" ht="15.75" thickBot="1">
      <c r="A316" s="62"/>
      <c r="B316" s="218"/>
      <c r="C316" s="27"/>
      <c r="D316" s="110"/>
      <c r="E316" s="193"/>
      <c r="F316" s="58"/>
      <c r="G316" s="27"/>
      <c r="H316" s="110"/>
      <c r="I316" s="193"/>
      <c r="J316" s="58"/>
      <c r="K316" s="68"/>
      <c r="L316" s="110"/>
      <c r="M316" s="193"/>
      <c r="N316" s="58"/>
      <c r="O316" s="68"/>
      <c r="P316" s="110"/>
      <c r="Q316" s="193"/>
      <c r="R316" s="58"/>
      <c r="S316" s="68"/>
      <c r="T316" s="110"/>
      <c r="U316" s="193"/>
      <c r="V316" s="58"/>
      <c r="W316" s="68"/>
      <c r="X316" s="110"/>
      <c r="Y316" s="193"/>
      <c r="Z316" s="58"/>
      <c r="AA316" s="68"/>
      <c r="AB316" s="110"/>
      <c r="AC316" s="193"/>
      <c r="AD316" s="58"/>
    </row>
    <row r="317" spans="1:30" ht="15.75" thickTop="1">
      <c r="A317" s="62"/>
      <c r="B317" s="28" t="s">
        <v>870</v>
      </c>
      <c r="C317" s="28"/>
      <c r="D317" s="28"/>
      <c r="E317" s="28"/>
      <c r="F317" s="28"/>
      <c r="G317" s="28"/>
      <c r="H317" s="28"/>
      <c r="I317" s="28"/>
      <c r="J317" s="28"/>
      <c r="K317" s="28"/>
      <c r="L317" s="28"/>
      <c r="M317" s="28"/>
      <c r="N317" s="28"/>
      <c r="O317" s="28"/>
      <c r="P317" s="28"/>
      <c r="Q317" s="28"/>
      <c r="R317" s="28"/>
      <c r="S317" s="28"/>
      <c r="T317" s="28"/>
      <c r="U317" s="28"/>
      <c r="V317" s="28"/>
      <c r="W317" s="28"/>
      <c r="X317" s="28"/>
      <c r="Y317" s="28"/>
      <c r="Z317" s="28"/>
      <c r="AA317" s="28"/>
      <c r="AB317" s="28"/>
      <c r="AC317" s="28"/>
      <c r="AD317" s="28"/>
    </row>
    <row r="318" spans="1:30">
      <c r="A318" s="62"/>
      <c r="B318" s="28" t="s">
        <v>718</v>
      </c>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c r="AA318" s="28"/>
      <c r="AB318" s="28"/>
      <c r="AC318" s="28"/>
      <c r="AD318" s="28"/>
    </row>
    <row r="319" spans="1:30">
      <c r="A319" s="62"/>
      <c r="B319" s="28" t="s">
        <v>719</v>
      </c>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row>
    <row r="320" spans="1:30">
      <c r="A320" s="62"/>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c r="AA320" s="14"/>
      <c r="AB320" s="14"/>
      <c r="AC320" s="14"/>
      <c r="AD320" s="14"/>
    </row>
    <row r="321" spans="1:30">
      <c r="A321" s="62"/>
      <c r="B321" s="27"/>
      <c r="C321" s="27"/>
      <c r="D321" s="159" t="s">
        <v>720</v>
      </c>
      <c r="E321" s="159"/>
      <c r="F321" s="159"/>
      <c r="G321" s="27"/>
      <c r="H321" s="159" t="s">
        <v>723</v>
      </c>
      <c r="I321" s="159"/>
      <c r="J321" s="159"/>
      <c r="K321" s="27"/>
      <c r="L321" s="159" t="s">
        <v>723</v>
      </c>
      <c r="M321" s="159"/>
      <c r="N321" s="159"/>
      <c r="O321" s="27"/>
      <c r="P321" s="159" t="s">
        <v>723</v>
      </c>
      <c r="Q321" s="159"/>
      <c r="R321" s="159"/>
      <c r="S321" s="27"/>
      <c r="T321" s="159" t="s">
        <v>723</v>
      </c>
      <c r="U321" s="159"/>
      <c r="V321" s="159"/>
      <c r="W321" s="27"/>
      <c r="X321" s="159" t="s">
        <v>728</v>
      </c>
      <c r="Y321" s="159"/>
      <c r="Z321" s="159"/>
      <c r="AA321" s="27"/>
      <c r="AB321" s="159" t="s">
        <v>729</v>
      </c>
      <c r="AC321" s="159"/>
      <c r="AD321" s="159"/>
    </row>
    <row r="322" spans="1:30">
      <c r="A322" s="62"/>
      <c r="B322" s="27"/>
      <c r="C322" s="27"/>
      <c r="D322" s="159" t="s">
        <v>721</v>
      </c>
      <c r="E322" s="159"/>
      <c r="F322" s="159"/>
      <c r="G322" s="27"/>
      <c r="H322" s="159" t="s">
        <v>721</v>
      </c>
      <c r="I322" s="159"/>
      <c r="J322" s="159"/>
      <c r="K322" s="27"/>
      <c r="L322" s="159" t="s">
        <v>721</v>
      </c>
      <c r="M322" s="159"/>
      <c r="N322" s="159"/>
      <c r="O322" s="27"/>
      <c r="P322" s="159" t="s">
        <v>726</v>
      </c>
      <c r="Q322" s="159"/>
      <c r="R322" s="159"/>
      <c r="S322" s="27"/>
      <c r="T322" s="159" t="s">
        <v>727</v>
      </c>
      <c r="U322" s="159"/>
      <c r="V322" s="159"/>
      <c r="W322" s="27"/>
      <c r="X322" s="159"/>
      <c r="Y322" s="159"/>
      <c r="Z322" s="159"/>
      <c r="AA322" s="27"/>
      <c r="AB322" s="159"/>
      <c r="AC322" s="159"/>
      <c r="AD322" s="159"/>
    </row>
    <row r="323" spans="1:30">
      <c r="A323" s="62"/>
      <c r="B323" s="27"/>
      <c r="C323" s="27"/>
      <c r="D323" s="159" t="s">
        <v>722</v>
      </c>
      <c r="E323" s="159"/>
      <c r="F323" s="159"/>
      <c r="G323" s="27"/>
      <c r="H323" s="159" t="s">
        <v>724</v>
      </c>
      <c r="I323" s="159"/>
      <c r="J323" s="159"/>
      <c r="K323" s="27"/>
      <c r="L323" s="159" t="s">
        <v>724</v>
      </c>
      <c r="M323" s="159"/>
      <c r="N323" s="159"/>
      <c r="O323" s="27"/>
      <c r="P323" s="61"/>
      <c r="Q323" s="61"/>
      <c r="R323" s="61"/>
      <c r="S323" s="27"/>
      <c r="T323" s="61"/>
      <c r="U323" s="61"/>
      <c r="V323" s="61"/>
      <c r="W323" s="27"/>
      <c r="X323" s="159"/>
      <c r="Y323" s="159"/>
      <c r="Z323" s="159"/>
      <c r="AA323" s="27"/>
      <c r="AB323" s="159"/>
      <c r="AC323" s="159"/>
      <c r="AD323" s="159"/>
    </row>
    <row r="324" spans="1:30" ht="15.75" thickBot="1">
      <c r="A324" s="62"/>
      <c r="B324" s="27"/>
      <c r="C324" s="27"/>
      <c r="D324" s="164"/>
      <c r="E324" s="164"/>
      <c r="F324" s="164"/>
      <c r="G324" s="27"/>
      <c r="H324" s="160" t="s">
        <v>288</v>
      </c>
      <c r="I324" s="160"/>
      <c r="J324" s="160"/>
      <c r="K324" s="27"/>
      <c r="L324" s="160" t="s">
        <v>725</v>
      </c>
      <c r="M324" s="160"/>
      <c r="N324" s="160"/>
      <c r="O324" s="27"/>
      <c r="P324" s="164"/>
      <c r="Q324" s="164"/>
      <c r="R324" s="164"/>
      <c r="S324" s="27"/>
      <c r="T324" s="164"/>
      <c r="U324" s="164"/>
      <c r="V324" s="164"/>
      <c r="W324" s="27"/>
      <c r="X324" s="160"/>
      <c r="Y324" s="160"/>
      <c r="Z324" s="160"/>
      <c r="AA324" s="27"/>
      <c r="AB324" s="160"/>
      <c r="AC324" s="160"/>
      <c r="AD324" s="160"/>
    </row>
    <row r="325" spans="1:30">
      <c r="A325" s="62"/>
      <c r="B325" s="217" t="s">
        <v>871</v>
      </c>
      <c r="C325" s="39"/>
      <c r="D325" s="90" t="s">
        <v>238</v>
      </c>
      <c r="E325" s="88">
        <v>438</v>
      </c>
      <c r="F325" s="37"/>
      <c r="G325" s="39"/>
      <c r="H325" s="90" t="s">
        <v>238</v>
      </c>
      <c r="I325" s="86">
        <v>1435</v>
      </c>
      <c r="J325" s="37"/>
      <c r="K325" s="39"/>
      <c r="L325" s="90" t="s">
        <v>238</v>
      </c>
      <c r="M325" s="88">
        <v>79</v>
      </c>
      <c r="N325" s="37"/>
      <c r="O325" s="39"/>
      <c r="P325" s="90" t="s">
        <v>238</v>
      </c>
      <c r="Q325" s="88">
        <v>740</v>
      </c>
      <c r="R325" s="37"/>
      <c r="S325" s="39"/>
      <c r="T325" s="90" t="s">
        <v>238</v>
      </c>
      <c r="U325" s="88">
        <v>214</v>
      </c>
      <c r="V325" s="37"/>
      <c r="W325" s="39"/>
      <c r="X325" s="90" t="s">
        <v>238</v>
      </c>
      <c r="Y325" s="88" t="s">
        <v>872</v>
      </c>
      <c r="Z325" s="90" t="s">
        <v>269</v>
      </c>
      <c r="AA325" s="39"/>
      <c r="AB325" s="90" t="s">
        <v>238</v>
      </c>
      <c r="AC325" s="86">
        <v>1118</v>
      </c>
      <c r="AD325" s="37"/>
    </row>
    <row r="326" spans="1:30" ht="15.75" thickBot="1">
      <c r="A326" s="62"/>
      <c r="B326" s="217"/>
      <c r="C326" s="39"/>
      <c r="D326" s="170"/>
      <c r="E326" s="103"/>
      <c r="F326" s="54"/>
      <c r="G326" s="39"/>
      <c r="H326" s="170"/>
      <c r="I326" s="108"/>
      <c r="J326" s="54"/>
      <c r="K326" s="39"/>
      <c r="L326" s="170"/>
      <c r="M326" s="103"/>
      <c r="N326" s="54"/>
      <c r="O326" s="39"/>
      <c r="P326" s="170"/>
      <c r="Q326" s="103"/>
      <c r="R326" s="54"/>
      <c r="S326" s="39"/>
      <c r="T326" s="170"/>
      <c r="U326" s="103"/>
      <c r="V326" s="54"/>
      <c r="W326" s="39"/>
      <c r="X326" s="170"/>
      <c r="Y326" s="103"/>
      <c r="Z326" s="170"/>
      <c r="AA326" s="39"/>
      <c r="AB326" s="170"/>
      <c r="AC326" s="108"/>
      <c r="AD326" s="54"/>
    </row>
    <row r="327" spans="1:30">
      <c r="A327" s="62"/>
      <c r="B327" s="13"/>
      <c r="C327" s="13"/>
      <c r="D327" s="30"/>
      <c r="E327" s="30"/>
      <c r="F327" s="30"/>
      <c r="G327" s="13"/>
      <c r="H327" s="30"/>
      <c r="I327" s="30"/>
      <c r="J327" s="30"/>
      <c r="K327" s="13"/>
      <c r="L327" s="30"/>
      <c r="M327" s="30"/>
      <c r="N327" s="30"/>
      <c r="O327" s="13"/>
      <c r="P327" s="30"/>
      <c r="Q327" s="30"/>
      <c r="R327" s="30"/>
      <c r="S327" s="13"/>
      <c r="T327" s="30"/>
      <c r="U327" s="30"/>
      <c r="V327" s="30"/>
      <c r="W327" s="13"/>
      <c r="X327" s="30"/>
      <c r="Y327" s="30"/>
      <c r="Z327" s="30"/>
      <c r="AA327" s="13"/>
      <c r="AB327" s="30"/>
      <c r="AC327" s="30"/>
      <c r="AD327" s="30"/>
    </row>
    <row r="328" spans="1:30">
      <c r="A328" s="62"/>
      <c r="B328" s="216" t="s">
        <v>144</v>
      </c>
      <c r="C328" s="22"/>
      <c r="D328" s="39"/>
      <c r="E328" s="39"/>
      <c r="F328" s="39"/>
      <c r="G328" s="22"/>
      <c r="H328" s="39"/>
      <c r="I328" s="39"/>
      <c r="J328" s="39"/>
      <c r="K328" s="22"/>
      <c r="L328" s="39"/>
      <c r="M328" s="39"/>
      <c r="N328" s="39"/>
      <c r="O328" s="22"/>
      <c r="P328" s="39"/>
      <c r="Q328" s="39"/>
      <c r="R328" s="39"/>
      <c r="S328" s="22"/>
      <c r="T328" s="39"/>
      <c r="U328" s="39"/>
      <c r="V328" s="39"/>
      <c r="W328" s="22"/>
      <c r="X328" s="39"/>
      <c r="Y328" s="39"/>
      <c r="Z328" s="39"/>
      <c r="AA328" s="22"/>
      <c r="AB328" s="39"/>
      <c r="AC328" s="39"/>
      <c r="AD328" s="39"/>
    </row>
    <row r="329" spans="1:30">
      <c r="A329" s="62"/>
      <c r="B329" s="81" t="s">
        <v>829</v>
      </c>
      <c r="C329" s="27"/>
      <c r="D329" s="83" t="s">
        <v>744</v>
      </c>
      <c r="E329" s="83"/>
      <c r="F329" s="168" t="s">
        <v>269</v>
      </c>
      <c r="G329" s="27"/>
      <c r="H329" s="83" t="s">
        <v>873</v>
      </c>
      <c r="I329" s="83"/>
      <c r="J329" s="168" t="s">
        <v>269</v>
      </c>
      <c r="K329" s="27"/>
      <c r="L329" s="83" t="s">
        <v>242</v>
      </c>
      <c r="M329" s="83"/>
      <c r="N329" s="27"/>
      <c r="O329" s="27"/>
      <c r="P329" s="83" t="s">
        <v>874</v>
      </c>
      <c r="Q329" s="83"/>
      <c r="R329" s="168" t="s">
        <v>269</v>
      </c>
      <c r="S329" s="27"/>
      <c r="T329" s="83" t="s">
        <v>875</v>
      </c>
      <c r="U329" s="83"/>
      <c r="V329" s="168" t="s">
        <v>269</v>
      </c>
      <c r="W329" s="27"/>
      <c r="X329" s="82">
        <v>4428</v>
      </c>
      <c r="Y329" s="82"/>
      <c r="Z329" s="27"/>
      <c r="AA329" s="27"/>
      <c r="AB329" s="83" t="s">
        <v>242</v>
      </c>
      <c r="AC329" s="83"/>
      <c r="AD329" s="27"/>
    </row>
    <row r="330" spans="1:30">
      <c r="A330" s="62"/>
      <c r="B330" s="81"/>
      <c r="C330" s="27"/>
      <c r="D330" s="83"/>
      <c r="E330" s="83"/>
      <c r="F330" s="168"/>
      <c r="G330" s="27"/>
      <c r="H330" s="83"/>
      <c r="I330" s="83"/>
      <c r="J330" s="168"/>
      <c r="K330" s="27"/>
      <c r="L330" s="83"/>
      <c r="M330" s="83"/>
      <c r="N330" s="27"/>
      <c r="O330" s="27"/>
      <c r="P330" s="83"/>
      <c r="Q330" s="83"/>
      <c r="R330" s="168"/>
      <c r="S330" s="27"/>
      <c r="T330" s="83"/>
      <c r="U330" s="83"/>
      <c r="V330" s="168"/>
      <c r="W330" s="27"/>
      <c r="X330" s="82"/>
      <c r="Y330" s="82"/>
      <c r="Z330" s="27"/>
      <c r="AA330" s="27"/>
      <c r="AB330" s="83"/>
      <c r="AC330" s="83"/>
      <c r="AD330" s="27"/>
    </row>
    <row r="331" spans="1:30">
      <c r="A331" s="62"/>
      <c r="B331" s="78" t="s">
        <v>147</v>
      </c>
      <c r="C331" s="39"/>
      <c r="D331" s="80" t="s">
        <v>876</v>
      </c>
      <c r="E331" s="80"/>
      <c r="F331" s="79" t="s">
        <v>269</v>
      </c>
      <c r="G331" s="39"/>
      <c r="H331" s="80" t="s">
        <v>242</v>
      </c>
      <c r="I331" s="80"/>
      <c r="J331" s="39"/>
      <c r="K331" s="39"/>
      <c r="L331" s="80" t="s">
        <v>738</v>
      </c>
      <c r="M331" s="80"/>
      <c r="N331" s="79" t="s">
        <v>269</v>
      </c>
      <c r="O331" s="39"/>
      <c r="P331" s="80" t="s">
        <v>877</v>
      </c>
      <c r="Q331" s="80"/>
      <c r="R331" s="79" t="s">
        <v>269</v>
      </c>
      <c r="S331" s="39"/>
      <c r="T331" s="80" t="s">
        <v>878</v>
      </c>
      <c r="U331" s="80"/>
      <c r="V331" s="79" t="s">
        <v>269</v>
      </c>
      <c r="W331" s="39"/>
      <c r="X331" s="80" t="s">
        <v>242</v>
      </c>
      <c r="Y331" s="80"/>
      <c r="Z331" s="39"/>
      <c r="AA331" s="39"/>
      <c r="AB331" s="80" t="s">
        <v>879</v>
      </c>
      <c r="AC331" s="80"/>
      <c r="AD331" s="79" t="s">
        <v>269</v>
      </c>
    </row>
    <row r="332" spans="1:30">
      <c r="A332" s="62"/>
      <c r="B332" s="78"/>
      <c r="C332" s="39"/>
      <c r="D332" s="80"/>
      <c r="E332" s="80"/>
      <c r="F332" s="79"/>
      <c r="G332" s="39"/>
      <c r="H332" s="80"/>
      <c r="I332" s="80"/>
      <c r="J332" s="39"/>
      <c r="K332" s="39"/>
      <c r="L332" s="80"/>
      <c r="M332" s="80"/>
      <c r="N332" s="79"/>
      <c r="O332" s="39"/>
      <c r="P332" s="80"/>
      <c r="Q332" s="80"/>
      <c r="R332" s="79"/>
      <c r="S332" s="39"/>
      <c r="T332" s="80"/>
      <c r="U332" s="80"/>
      <c r="V332" s="79"/>
      <c r="W332" s="39"/>
      <c r="X332" s="80"/>
      <c r="Y332" s="80"/>
      <c r="Z332" s="39"/>
      <c r="AA332" s="39"/>
      <c r="AB332" s="80"/>
      <c r="AC332" s="80"/>
      <c r="AD332" s="79"/>
    </row>
    <row r="333" spans="1:30">
      <c r="A333" s="62"/>
      <c r="B333" s="168" t="s">
        <v>148</v>
      </c>
      <c r="C333" s="27"/>
      <c r="D333" s="83" t="s">
        <v>242</v>
      </c>
      <c r="E333" s="83"/>
      <c r="F333" s="27"/>
      <c r="G333" s="27"/>
      <c r="H333" s="83" t="s">
        <v>880</v>
      </c>
      <c r="I333" s="83"/>
      <c r="J333" s="168" t="s">
        <v>269</v>
      </c>
      <c r="K333" s="27"/>
      <c r="L333" s="83" t="s">
        <v>242</v>
      </c>
      <c r="M333" s="83"/>
      <c r="N333" s="27"/>
      <c r="O333" s="27"/>
      <c r="P333" s="83" t="s">
        <v>743</v>
      </c>
      <c r="Q333" s="83"/>
      <c r="R333" s="168" t="s">
        <v>269</v>
      </c>
      <c r="S333" s="27"/>
      <c r="T333" s="83" t="s">
        <v>242</v>
      </c>
      <c r="U333" s="83"/>
      <c r="V333" s="27"/>
      <c r="W333" s="27"/>
      <c r="X333" s="83">
        <v>76</v>
      </c>
      <c r="Y333" s="83"/>
      <c r="Z333" s="27"/>
      <c r="AA333" s="27"/>
      <c r="AB333" s="83" t="s">
        <v>743</v>
      </c>
      <c r="AC333" s="83"/>
      <c r="AD333" s="168" t="s">
        <v>269</v>
      </c>
    </row>
    <row r="334" spans="1:30">
      <c r="A334" s="62"/>
      <c r="B334" s="168"/>
      <c r="C334" s="27"/>
      <c r="D334" s="83"/>
      <c r="E334" s="83"/>
      <c r="F334" s="27"/>
      <c r="G334" s="27"/>
      <c r="H334" s="83"/>
      <c r="I334" s="83"/>
      <c r="J334" s="168"/>
      <c r="K334" s="27"/>
      <c r="L334" s="83"/>
      <c r="M334" s="83"/>
      <c r="N334" s="27"/>
      <c r="O334" s="27"/>
      <c r="P334" s="83"/>
      <c r="Q334" s="83"/>
      <c r="R334" s="168"/>
      <c r="S334" s="27"/>
      <c r="T334" s="83"/>
      <c r="U334" s="83"/>
      <c r="V334" s="27"/>
      <c r="W334" s="27"/>
      <c r="X334" s="83"/>
      <c r="Y334" s="83"/>
      <c r="Z334" s="27"/>
      <c r="AA334" s="27"/>
      <c r="AB334" s="83"/>
      <c r="AC334" s="83"/>
      <c r="AD334" s="168"/>
    </row>
    <row r="335" spans="1:30">
      <c r="A335" s="62"/>
      <c r="B335" s="78" t="s">
        <v>881</v>
      </c>
      <c r="C335" s="39"/>
      <c r="D335" s="80" t="s">
        <v>539</v>
      </c>
      <c r="E335" s="80"/>
      <c r="F335" s="79" t="s">
        <v>269</v>
      </c>
      <c r="G335" s="39"/>
      <c r="H335" s="80" t="s">
        <v>242</v>
      </c>
      <c r="I335" s="80"/>
      <c r="J335" s="39"/>
      <c r="K335" s="39"/>
      <c r="L335" s="80" t="s">
        <v>242</v>
      </c>
      <c r="M335" s="80"/>
      <c r="N335" s="39"/>
      <c r="O335" s="39"/>
      <c r="P335" s="80" t="s">
        <v>242</v>
      </c>
      <c r="Q335" s="80"/>
      <c r="R335" s="39"/>
      <c r="S335" s="39"/>
      <c r="T335" s="80" t="s">
        <v>242</v>
      </c>
      <c r="U335" s="80"/>
      <c r="V335" s="39"/>
      <c r="W335" s="39"/>
      <c r="X335" s="80">
        <v>11</v>
      </c>
      <c r="Y335" s="80"/>
      <c r="Z335" s="39"/>
      <c r="AA335" s="39"/>
      <c r="AB335" s="80" t="s">
        <v>242</v>
      </c>
      <c r="AC335" s="80"/>
      <c r="AD335" s="39"/>
    </row>
    <row r="336" spans="1:30">
      <c r="A336" s="62"/>
      <c r="B336" s="78"/>
      <c r="C336" s="39"/>
      <c r="D336" s="80"/>
      <c r="E336" s="80"/>
      <c r="F336" s="79"/>
      <c r="G336" s="39"/>
      <c r="H336" s="80"/>
      <c r="I336" s="80"/>
      <c r="J336" s="39"/>
      <c r="K336" s="39"/>
      <c r="L336" s="80"/>
      <c r="M336" s="80"/>
      <c r="N336" s="39"/>
      <c r="O336" s="39"/>
      <c r="P336" s="80"/>
      <c r="Q336" s="80"/>
      <c r="R336" s="39"/>
      <c r="S336" s="39"/>
      <c r="T336" s="80"/>
      <c r="U336" s="80"/>
      <c r="V336" s="39"/>
      <c r="W336" s="39"/>
      <c r="X336" s="80"/>
      <c r="Y336" s="80"/>
      <c r="Z336" s="39"/>
      <c r="AA336" s="39"/>
      <c r="AB336" s="80"/>
      <c r="AC336" s="80"/>
      <c r="AD336" s="39"/>
    </row>
    <row r="337" spans="1:30">
      <c r="A337" s="62"/>
      <c r="B337" s="168" t="s">
        <v>841</v>
      </c>
      <c r="C337" s="27"/>
      <c r="D337" s="83" t="s">
        <v>242</v>
      </c>
      <c r="E337" s="83"/>
      <c r="F337" s="27"/>
      <c r="G337" s="27"/>
      <c r="H337" s="83" t="s">
        <v>242</v>
      </c>
      <c r="I337" s="83"/>
      <c r="J337" s="27"/>
      <c r="K337" s="27"/>
      <c r="L337" s="83" t="s">
        <v>242</v>
      </c>
      <c r="M337" s="83"/>
      <c r="N337" s="27"/>
      <c r="O337" s="27"/>
      <c r="P337" s="83" t="s">
        <v>882</v>
      </c>
      <c r="Q337" s="83"/>
      <c r="R337" s="168" t="s">
        <v>269</v>
      </c>
      <c r="S337" s="27"/>
      <c r="T337" s="83" t="s">
        <v>242</v>
      </c>
      <c r="U337" s="83"/>
      <c r="V337" s="27"/>
      <c r="W337" s="27"/>
      <c r="X337" s="83" t="s">
        <v>242</v>
      </c>
      <c r="Y337" s="83"/>
      <c r="Z337" s="27"/>
      <c r="AA337" s="27"/>
      <c r="AB337" s="83" t="s">
        <v>882</v>
      </c>
      <c r="AC337" s="83"/>
      <c r="AD337" s="168" t="s">
        <v>269</v>
      </c>
    </row>
    <row r="338" spans="1:30">
      <c r="A338" s="62"/>
      <c r="B338" s="168"/>
      <c r="C338" s="27"/>
      <c r="D338" s="83"/>
      <c r="E338" s="83"/>
      <c r="F338" s="27"/>
      <c r="G338" s="27"/>
      <c r="H338" s="83"/>
      <c r="I338" s="83"/>
      <c r="J338" s="27"/>
      <c r="K338" s="27"/>
      <c r="L338" s="83"/>
      <c r="M338" s="83"/>
      <c r="N338" s="27"/>
      <c r="O338" s="27"/>
      <c r="P338" s="83"/>
      <c r="Q338" s="83"/>
      <c r="R338" s="168"/>
      <c r="S338" s="27"/>
      <c r="T338" s="83"/>
      <c r="U338" s="83"/>
      <c r="V338" s="27"/>
      <c r="W338" s="27"/>
      <c r="X338" s="83"/>
      <c r="Y338" s="83"/>
      <c r="Z338" s="27"/>
      <c r="AA338" s="27"/>
      <c r="AB338" s="83"/>
      <c r="AC338" s="83"/>
      <c r="AD338" s="168"/>
    </row>
    <row r="339" spans="1:30">
      <c r="A339" s="62"/>
      <c r="B339" s="78" t="s">
        <v>149</v>
      </c>
      <c r="C339" s="39"/>
      <c r="D339" s="80">
        <v>10</v>
      </c>
      <c r="E339" s="80"/>
      <c r="F339" s="39"/>
      <c r="G339" s="39"/>
      <c r="H339" s="80">
        <v>156</v>
      </c>
      <c r="I339" s="80"/>
      <c r="J339" s="39"/>
      <c r="K339" s="39"/>
      <c r="L339" s="80" t="s">
        <v>242</v>
      </c>
      <c r="M339" s="80"/>
      <c r="N339" s="39"/>
      <c r="O339" s="39"/>
      <c r="P339" s="80">
        <v>38</v>
      </c>
      <c r="Q339" s="80"/>
      <c r="R339" s="39"/>
      <c r="S339" s="39"/>
      <c r="T339" s="80" t="s">
        <v>242</v>
      </c>
      <c r="U339" s="80"/>
      <c r="V339" s="39"/>
      <c r="W339" s="39"/>
      <c r="X339" s="80" t="s">
        <v>883</v>
      </c>
      <c r="Y339" s="80"/>
      <c r="Z339" s="79" t="s">
        <v>269</v>
      </c>
      <c r="AA339" s="39"/>
      <c r="AB339" s="80">
        <v>38</v>
      </c>
      <c r="AC339" s="80"/>
      <c r="AD339" s="39"/>
    </row>
    <row r="340" spans="1:30">
      <c r="A340" s="62"/>
      <c r="B340" s="78"/>
      <c r="C340" s="39"/>
      <c r="D340" s="80"/>
      <c r="E340" s="80"/>
      <c r="F340" s="39"/>
      <c r="G340" s="39"/>
      <c r="H340" s="80"/>
      <c r="I340" s="80"/>
      <c r="J340" s="39"/>
      <c r="K340" s="39"/>
      <c r="L340" s="80"/>
      <c r="M340" s="80"/>
      <c r="N340" s="39"/>
      <c r="O340" s="39"/>
      <c r="P340" s="80"/>
      <c r="Q340" s="80"/>
      <c r="R340" s="39"/>
      <c r="S340" s="39"/>
      <c r="T340" s="80"/>
      <c r="U340" s="80"/>
      <c r="V340" s="39"/>
      <c r="W340" s="39"/>
      <c r="X340" s="80"/>
      <c r="Y340" s="80"/>
      <c r="Z340" s="79"/>
      <c r="AA340" s="39"/>
      <c r="AB340" s="80"/>
      <c r="AC340" s="80"/>
      <c r="AD340" s="39"/>
    </row>
    <row r="341" spans="1:30">
      <c r="A341" s="62"/>
      <c r="B341" s="81" t="s">
        <v>49</v>
      </c>
      <c r="C341" s="27"/>
      <c r="D341" s="83" t="s">
        <v>242</v>
      </c>
      <c r="E341" s="83"/>
      <c r="F341" s="27"/>
      <c r="G341" s="27"/>
      <c r="H341" s="83" t="s">
        <v>884</v>
      </c>
      <c r="I341" s="83"/>
      <c r="J341" s="168" t="s">
        <v>269</v>
      </c>
      <c r="K341" s="27"/>
      <c r="L341" s="83" t="s">
        <v>242</v>
      </c>
      <c r="M341" s="83"/>
      <c r="N341" s="27"/>
      <c r="O341" s="27"/>
      <c r="P341" s="83">
        <v>23</v>
      </c>
      <c r="Q341" s="83"/>
      <c r="R341" s="27"/>
      <c r="S341" s="27"/>
      <c r="T341" s="83">
        <v>13</v>
      </c>
      <c r="U341" s="83"/>
      <c r="V341" s="27"/>
      <c r="W341" s="27"/>
      <c r="X341" s="83" t="s">
        <v>242</v>
      </c>
      <c r="Y341" s="83"/>
      <c r="Z341" s="27"/>
      <c r="AA341" s="27"/>
      <c r="AB341" s="83">
        <v>14</v>
      </c>
      <c r="AC341" s="83"/>
      <c r="AD341" s="27"/>
    </row>
    <row r="342" spans="1:30" ht="15.75" thickBot="1">
      <c r="A342" s="62"/>
      <c r="B342" s="81"/>
      <c r="C342" s="27"/>
      <c r="D342" s="85"/>
      <c r="E342" s="85"/>
      <c r="F342" s="43"/>
      <c r="G342" s="27"/>
      <c r="H342" s="85"/>
      <c r="I342" s="85"/>
      <c r="J342" s="212"/>
      <c r="K342" s="27"/>
      <c r="L342" s="85"/>
      <c r="M342" s="85"/>
      <c r="N342" s="43"/>
      <c r="O342" s="27"/>
      <c r="P342" s="85"/>
      <c r="Q342" s="85"/>
      <c r="R342" s="43"/>
      <c r="S342" s="27"/>
      <c r="T342" s="85"/>
      <c r="U342" s="85"/>
      <c r="V342" s="43"/>
      <c r="W342" s="27"/>
      <c r="X342" s="85"/>
      <c r="Y342" s="85"/>
      <c r="Z342" s="43"/>
      <c r="AA342" s="27"/>
      <c r="AB342" s="85"/>
      <c r="AC342" s="85"/>
      <c r="AD342" s="43"/>
    </row>
    <row r="343" spans="1:30">
      <c r="A343" s="62"/>
      <c r="B343" s="217" t="s">
        <v>885</v>
      </c>
      <c r="C343" s="39"/>
      <c r="D343" s="88" t="s">
        <v>886</v>
      </c>
      <c r="E343" s="88"/>
      <c r="F343" s="90" t="s">
        <v>269</v>
      </c>
      <c r="G343" s="39"/>
      <c r="H343" s="88" t="s">
        <v>887</v>
      </c>
      <c r="I343" s="88"/>
      <c r="J343" s="90" t="s">
        <v>269</v>
      </c>
      <c r="K343" s="190"/>
      <c r="L343" s="88" t="s">
        <v>738</v>
      </c>
      <c r="M343" s="88"/>
      <c r="N343" s="90" t="s">
        <v>269</v>
      </c>
      <c r="O343" s="190"/>
      <c r="P343" s="88" t="s">
        <v>888</v>
      </c>
      <c r="Q343" s="88"/>
      <c r="R343" s="90" t="s">
        <v>269</v>
      </c>
      <c r="S343" s="190"/>
      <c r="T343" s="88" t="s">
        <v>889</v>
      </c>
      <c r="U343" s="88"/>
      <c r="V343" s="90" t="s">
        <v>269</v>
      </c>
      <c r="W343" s="190"/>
      <c r="X343" s="86">
        <v>4349</v>
      </c>
      <c r="Y343" s="86"/>
      <c r="Z343" s="37"/>
      <c r="AA343" s="39"/>
      <c r="AB343" s="88" t="s">
        <v>890</v>
      </c>
      <c r="AC343" s="88"/>
      <c r="AD343" s="90" t="s">
        <v>269</v>
      </c>
    </row>
    <row r="344" spans="1:30" ht="15.75" thickBot="1">
      <c r="A344" s="62"/>
      <c r="B344" s="217"/>
      <c r="C344" s="39"/>
      <c r="D344" s="103"/>
      <c r="E344" s="103"/>
      <c r="F344" s="170"/>
      <c r="G344" s="39"/>
      <c r="H344" s="103"/>
      <c r="I344" s="103"/>
      <c r="J344" s="170"/>
      <c r="K344" s="190"/>
      <c r="L344" s="103"/>
      <c r="M344" s="103"/>
      <c r="N344" s="170"/>
      <c r="O344" s="190"/>
      <c r="P344" s="103"/>
      <c r="Q344" s="103"/>
      <c r="R344" s="170"/>
      <c r="S344" s="190"/>
      <c r="T344" s="103"/>
      <c r="U344" s="103"/>
      <c r="V344" s="170"/>
      <c r="W344" s="190"/>
      <c r="X344" s="108"/>
      <c r="Y344" s="108"/>
      <c r="Z344" s="54"/>
      <c r="AA344" s="39"/>
      <c r="AB344" s="103"/>
      <c r="AC344" s="103"/>
      <c r="AD344" s="170"/>
    </row>
    <row r="345" spans="1:30">
      <c r="A345" s="62"/>
      <c r="B345" s="13"/>
      <c r="C345" s="13"/>
      <c r="D345" s="30"/>
      <c r="E345" s="30"/>
      <c r="F345" s="30"/>
      <c r="G345" s="13"/>
      <c r="H345" s="30"/>
      <c r="I345" s="30"/>
      <c r="J345" s="30"/>
      <c r="K345" s="13"/>
      <c r="L345" s="30"/>
      <c r="M345" s="30"/>
      <c r="N345" s="30"/>
      <c r="O345" s="13"/>
      <c r="P345" s="30"/>
      <c r="Q345" s="30"/>
      <c r="R345" s="30"/>
      <c r="S345" s="13"/>
      <c r="T345" s="30"/>
      <c r="U345" s="30"/>
      <c r="V345" s="30"/>
      <c r="W345" s="13"/>
      <c r="X345" s="30"/>
      <c r="Y345" s="30"/>
      <c r="Z345" s="30"/>
      <c r="AA345" s="13"/>
      <c r="AB345" s="30"/>
      <c r="AC345" s="30"/>
      <c r="AD345" s="30"/>
    </row>
    <row r="346" spans="1:30">
      <c r="A346" s="62"/>
      <c r="B346" s="216" t="s">
        <v>151</v>
      </c>
      <c r="C346" s="22"/>
      <c r="D346" s="39"/>
      <c r="E346" s="39"/>
      <c r="F346" s="39"/>
      <c r="G346" s="22"/>
      <c r="H346" s="39"/>
      <c r="I346" s="39"/>
      <c r="J346" s="39"/>
      <c r="K346" s="22"/>
      <c r="L346" s="39"/>
      <c r="M346" s="39"/>
      <c r="N346" s="39"/>
      <c r="O346" s="22"/>
      <c r="P346" s="39"/>
      <c r="Q346" s="39"/>
      <c r="R346" s="39"/>
      <c r="S346" s="22"/>
      <c r="T346" s="39"/>
      <c r="U346" s="39"/>
      <c r="V346" s="39"/>
      <c r="W346" s="22"/>
      <c r="X346" s="39"/>
      <c r="Y346" s="39"/>
      <c r="Z346" s="39"/>
      <c r="AA346" s="22"/>
      <c r="AB346" s="39"/>
      <c r="AC346" s="39"/>
      <c r="AD346" s="39"/>
    </row>
    <row r="347" spans="1:30">
      <c r="A347" s="62"/>
      <c r="B347" s="168" t="s">
        <v>152</v>
      </c>
      <c r="C347" s="27"/>
      <c r="D347" s="83">
        <v>643</v>
      </c>
      <c r="E347" s="83"/>
      <c r="F347" s="27"/>
      <c r="G347" s="27"/>
      <c r="H347" s="82">
        <v>4548</v>
      </c>
      <c r="I347" s="82"/>
      <c r="J347" s="27"/>
      <c r="K347" s="27"/>
      <c r="L347" s="83" t="s">
        <v>242</v>
      </c>
      <c r="M347" s="83"/>
      <c r="N347" s="27"/>
      <c r="O347" s="27"/>
      <c r="P347" s="83" t="s">
        <v>242</v>
      </c>
      <c r="Q347" s="83"/>
      <c r="R347" s="27"/>
      <c r="S347" s="27"/>
      <c r="T347" s="83" t="s">
        <v>242</v>
      </c>
      <c r="U347" s="83"/>
      <c r="V347" s="27"/>
      <c r="W347" s="27"/>
      <c r="X347" s="83" t="s">
        <v>242</v>
      </c>
      <c r="Y347" s="83"/>
      <c r="Z347" s="27"/>
      <c r="AA347" s="27"/>
      <c r="AB347" s="82">
        <v>5191</v>
      </c>
      <c r="AC347" s="82"/>
      <c r="AD347" s="27"/>
    </row>
    <row r="348" spans="1:30">
      <c r="A348" s="62"/>
      <c r="B348" s="168"/>
      <c r="C348" s="27"/>
      <c r="D348" s="83"/>
      <c r="E348" s="83"/>
      <c r="F348" s="27"/>
      <c r="G348" s="27"/>
      <c r="H348" s="82"/>
      <c r="I348" s="82"/>
      <c r="J348" s="27"/>
      <c r="K348" s="27"/>
      <c r="L348" s="83"/>
      <c r="M348" s="83"/>
      <c r="N348" s="27"/>
      <c r="O348" s="27"/>
      <c r="P348" s="83"/>
      <c r="Q348" s="83"/>
      <c r="R348" s="27"/>
      <c r="S348" s="27"/>
      <c r="T348" s="83"/>
      <c r="U348" s="83"/>
      <c r="V348" s="27"/>
      <c r="W348" s="27"/>
      <c r="X348" s="83"/>
      <c r="Y348" s="83"/>
      <c r="Z348" s="27"/>
      <c r="AA348" s="27"/>
      <c r="AB348" s="82"/>
      <c r="AC348" s="82"/>
      <c r="AD348" s="27"/>
    </row>
    <row r="349" spans="1:30">
      <c r="A349" s="62"/>
      <c r="B349" s="79" t="s">
        <v>153</v>
      </c>
      <c r="C349" s="39"/>
      <c r="D349" s="80" t="s">
        <v>891</v>
      </c>
      <c r="E349" s="80"/>
      <c r="F349" s="79" t="s">
        <v>269</v>
      </c>
      <c r="G349" s="39"/>
      <c r="H349" s="80" t="s">
        <v>892</v>
      </c>
      <c r="I349" s="80"/>
      <c r="J349" s="79" t="s">
        <v>269</v>
      </c>
      <c r="K349" s="39"/>
      <c r="L349" s="80" t="s">
        <v>242</v>
      </c>
      <c r="M349" s="80"/>
      <c r="N349" s="39"/>
      <c r="O349" s="39"/>
      <c r="P349" s="80" t="s">
        <v>408</v>
      </c>
      <c r="Q349" s="80"/>
      <c r="R349" s="79" t="s">
        <v>269</v>
      </c>
      <c r="S349" s="39"/>
      <c r="T349" s="80" t="s">
        <v>270</v>
      </c>
      <c r="U349" s="80"/>
      <c r="V349" s="79" t="s">
        <v>269</v>
      </c>
      <c r="W349" s="39"/>
      <c r="X349" s="80" t="s">
        <v>242</v>
      </c>
      <c r="Y349" s="80"/>
      <c r="Z349" s="39"/>
      <c r="AA349" s="39"/>
      <c r="AB349" s="80" t="s">
        <v>893</v>
      </c>
      <c r="AC349" s="80"/>
      <c r="AD349" s="79" t="s">
        <v>269</v>
      </c>
    </row>
    <row r="350" spans="1:30">
      <c r="A350" s="62"/>
      <c r="B350" s="79"/>
      <c r="C350" s="39"/>
      <c r="D350" s="80"/>
      <c r="E350" s="80"/>
      <c r="F350" s="79"/>
      <c r="G350" s="39"/>
      <c r="H350" s="80"/>
      <c r="I350" s="80"/>
      <c r="J350" s="79"/>
      <c r="K350" s="39"/>
      <c r="L350" s="80"/>
      <c r="M350" s="80"/>
      <c r="N350" s="39"/>
      <c r="O350" s="39"/>
      <c r="P350" s="80"/>
      <c r="Q350" s="80"/>
      <c r="R350" s="79"/>
      <c r="S350" s="39"/>
      <c r="T350" s="80"/>
      <c r="U350" s="80"/>
      <c r="V350" s="79"/>
      <c r="W350" s="39"/>
      <c r="X350" s="80"/>
      <c r="Y350" s="80"/>
      <c r="Z350" s="39"/>
      <c r="AA350" s="39"/>
      <c r="AB350" s="80"/>
      <c r="AC350" s="80"/>
      <c r="AD350" s="79"/>
    </row>
    <row r="351" spans="1:30">
      <c r="A351" s="62"/>
      <c r="B351" s="168" t="s">
        <v>853</v>
      </c>
      <c r="C351" s="27"/>
      <c r="D351" s="83">
        <v>39</v>
      </c>
      <c r="E351" s="83"/>
      <c r="F351" s="27"/>
      <c r="G351" s="27"/>
      <c r="H351" s="82">
        <v>1010</v>
      </c>
      <c r="I351" s="82"/>
      <c r="J351" s="27"/>
      <c r="K351" s="27"/>
      <c r="L351" s="83" t="s">
        <v>393</v>
      </c>
      <c r="M351" s="83"/>
      <c r="N351" s="168" t="s">
        <v>269</v>
      </c>
      <c r="O351" s="27"/>
      <c r="P351" s="82">
        <v>3280</v>
      </c>
      <c r="Q351" s="82"/>
      <c r="R351" s="27"/>
      <c r="S351" s="27"/>
      <c r="T351" s="83">
        <v>152</v>
      </c>
      <c r="U351" s="83"/>
      <c r="V351" s="27"/>
      <c r="W351" s="27"/>
      <c r="X351" s="83" t="s">
        <v>894</v>
      </c>
      <c r="Y351" s="83"/>
      <c r="Z351" s="168" t="s">
        <v>269</v>
      </c>
      <c r="AA351" s="27"/>
      <c r="AB351" s="83" t="s">
        <v>242</v>
      </c>
      <c r="AC351" s="83"/>
      <c r="AD351" s="27"/>
    </row>
    <row r="352" spans="1:30">
      <c r="A352" s="62"/>
      <c r="B352" s="168"/>
      <c r="C352" s="27"/>
      <c r="D352" s="83"/>
      <c r="E352" s="83"/>
      <c r="F352" s="27"/>
      <c r="G352" s="27"/>
      <c r="H352" s="82"/>
      <c r="I352" s="82"/>
      <c r="J352" s="27"/>
      <c r="K352" s="27"/>
      <c r="L352" s="83"/>
      <c r="M352" s="83"/>
      <c r="N352" s="168"/>
      <c r="O352" s="27"/>
      <c r="P352" s="82"/>
      <c r="Q352" s="82"/>
      <c r="R352" s="27"/>
      <c r="S352" s="27"/>
      <c r="T352" s="83"/>
      <c r="U352" s="83"/>
      <c r="V352" s="27"/>
      <c r="W352" s="27"/>
      <c r="X352" s="83"/>
      <c r="Y352" s="83"/>
      <c r="Z352" s="168"/>
      <c r="AA352" s="27"/>
      <c r="AB352" s="83"/>
      <c r="AC352" s="83"/>
      <c r="AD352" s="27"/>
    </row>
    <row r="353" spans="1:30">
      <c r="A353" s="62"/>
      <c r="B353" s="79" t="s">
        <v>856</v>
      </c>
      <c r="C353" s="39"/>
      <c r="D353" s="80" t="s">
        <v>270</v>
      </c>
      <c r="E353" s="80"/>
      <c r="F353" s="79" t="s">
        <v>269</v>
      </c>
      <c r="G353" s="39"/>
      <c r="H353" s="80" t="s">
        <v>452</v>
      </c>
      <c r="I353" s="80"/>
      <c r="J353" s="79" t="s">
        <v>269</v>
      </c>
      <c r="K353" s="39"/>
      <c r="L353" s="80" t="s">
        <v>242</v>
      </c>
      <c r="M353" s="80"/>
      <c r="N353" s="39"/>
      <c r="O353" s="39"/>
      <c r="P353" s="80" t="s">
        <v>242</v>
      </c>
      <c r="Q353" s="80"/>
      <c r="R353" s="39"/>
      <c r="S353" s="39"/>
      <c r="T353" s="80" t="s">
        <v>242</v>
      </c>
      <c r="U353" s="80"/>
      <c r="V353" s="39"/>
      <c r="W353" s="39"/>
      <c r="X353" s="80" t="s">
        <v>242</v>
      </c>
      <c r="Y353" s="80"/>
      <c r="Z353" s="39"/>
      <c r="AA353" s="39"/>
      <c r="AB353" s="80" t="s">
        <v>593</v>
      </c>
      <c r="AC353" s="80"/>
      <c r="AD353" s="79" t="s">
        <v>269</v>
      </c>
    </row>
    <row r="354" spans="1:30">
      <c r="A354" s="62"/>
      <c r="B354" s="79"/>
      <c r="C354" s="39"/>
      <c r="D354" s="80"/>
      <c r="E354" s="80"/>
      <c r="F354" s="79"/>
      <c r="G354" s="39"/>
      <c r="H354" s="80"/>
      <c r="I354" s="80"/>
      <c r="J354" s="79"/>
      <c r="K354" s="39"/>
      <c r="L354" s="80"/>
      <c r="M354" s="80"/>
      <c r="N354" s="39"/>
      <c r="O354" s="39"/>
      <c r="P354" s="80"/>
      <c r="Q354" s="80"/>
      <c r="R354" s="39"/>
      <c r="S354" s="39"/>
      <c r="T354" s="80"/>
      <c r="U354" s="80"/>
      <c r="V354" s="39"/>
      <c r="W354" s="39"/>
      <c r="X354" s="80"/>
      <c r="Y354" s="80"/>
      <c r="Z354" s="39"/>
      <c r="AA354" s="39"/>
      <c r="AB354" s="80"/>
      <c r="AC354" s="80"/>
      <c r="AD354" s="79"/>
    </row>
    <row r="355" spans="1:30">
      <c r="A355" s="62"/>
      <c r="B355" s="168" t="s">
        <v>156</v>
      </c>
      <c r="C355" s="27"/>
      <c r="D355" s="83" t="s">
        <v>895</v>
      </c>
      <c r="E355" s="83"/>
      <c r="F355" s="168" t="s">
        <v>269</v>
      </c>
      <c r="G355" s="27"/>
      <c r="H355" s="83" t="s">
        <v>242</v>
      </c>
      <c r="I355" s="83"/>
      <c r="J355" s="27"/>
      <c r="K355" s="27"/>
      <c r="L355" s="83" t="s">
        <v>242</v>
      </c>
      <c r="M355" s="83"/>
      <c r="N355" s="27"/>
      <c r="O355" s="27"/>
      <c r="P355" s="83" t="s">
        <v>242</v>
      </c>
      <c r="Q355" s="83"/>
      <c r="R355" s="27"/>
      <c r="S355" s="27"/>
      <c r="T355" s="83" t="s">
        <v>242</v>
      </c>
      <c r="U355" s="83"/>
      <c r="V355" s="27"/>
      <c r="W355" s="27"/>
      <c r="X355" s="83" t="s">
        <v>242</v>
      </c>
      <c r="Y355" s="83"/>
      <c r="Z355" s="27"/>
      <c r="AA355" s="27"/>
      <c r="AB355" s="83" t="s">
        <v>895</v>
      </c>
      <c r="AC355" s="83"/>
      <c r="AD355" s="168" t="s">
        <v>269</v>
      </c>
    </row>
    <row r="356" spans="1:30">
      <c r="A356" s="62"/>
      <c r="B356" s="168"/>
      <c r="C356" s="27"/>
      <c r="D356" s="83"/>
      <c r="E356" s="83"/>
      <c r="F356" s="168"/>
      <c r="G356" s="27"/>
      <c r="H356" s="83"/>
      <c r="I356" s="83"/>
      <c r="J356" s="27"/>
      <c r="K356" s="27"/>
      <c r="L356" s="83"/>
      <c r="M356" s="83"/>
      <c r="N356" s="27"/>
      <c r="O356" s="27"/>
      <c r="P356" s="83"/>
      <c r="Q356" s="83"/>
      <c r="R356" s="27"/>
      <c r="S356" s="27"/>
      <c r="T356" s="83"/>
      <c r="U356" s="83"/>
      <c r="V356" s="27"/>
      <c r="W356" s="27"/>
      <c r="X356" s="83"/>
      <c r="Y356" s="83"/>
      <c r="Z356" s="27"/>
      <c r="AA356" s="27"/>
      <c r="AB356" s="83"/>
      <c r="AC356" s="83"/>
      <c r="AD356" s="168"/>
    </row>
    <row r="357" spans="1:30">
      <c r="A357" s="62"/>
      <c r="B357" s="79" t="s">
        <v>157</v>
      </c>
      <c r="C357" s="39"/>
      <c r="D357" s="80" t="s">
        <v>896</v>
      </c>
      <c r="E357" s="80"/>
      <c r="F357" s="79" t="s">
        <v>269</v>
      </c>
      <c r="G357" s="39"/>
      <c r="H357" s="80" t="s">
        <v>242</v>
      </c>
      <c r="I357" s="80"/>
      <c r="J357" s="39"/>
      <c r="K357" s="39"/>
      <c r="L357" s="80" t="s">
        <v>242</v>
      </c>
      <c r="M357" s="80"/>
      <c r="N357" s="39"/>
      <c r="O357" s="39"/>
      <c r="P357" s="80" t="s">
        <v>242</v>
      </c>
      <c r="Q357" s="80"/>
      <c r="R357" s="39"/>
      <c r="S357" s="39"/>
      <c r="T357" s="80" t="s">
        <v>242</v>
      </c>
      <c r="U357" s="80"/>
      <c r="V357" s="39"/>
      <c r="W357" s="39"/>
      <c r="X357" s="80" t="s">
        <v>242</v>
      </c>
      <c r="Y357" s="80"/>
      <c r="Z357" s="39"/>
      <c r="AA357" s="39"/>
      <c r="AB357" s="80" t="s">
        <v>896</v>
      </c>
      <c r="AC357" s="80"/>
      <c r="AD357" s="79" t="s">
        <v>269</v>
      </c>
    </row>
    <row r="358" spans="1:30">
      <c r="A358" s="62"/>
      <c r="B358" s="79"/>
      <c r="C358" s="39"/>
      <c r="D358" s="80"/>
      <c r="E358" s="80"/>
      <c r="F358" s="79"/>
      <c r="G358" s="39"/>
      <c r="H358" s="80"/>
      <c r="I358" s="80"/>
      <c r="J358" s="39"/>
      <c r="K358" s="39"/>
      <c r="L358" s="80"/>
      <c r="M358" s="80"/>
      <c r="N358" s="39"/>
      <c r="O358" s="39"/>
      <c r="P358" s="80"/>
      <c r="Q358" s="80"/>
      <c r="R358" s="39"/>
      <c r="S358" s="39"/>
      <c r="T358" s="80"/>
      <c r="U358" s="80"/>
      <c r="V358" s="39"/>
      <c r="W358" s="39"/>
      <c r="X358" s="80"/>
      <c r="Y358" s="80"/>
      <c r="Z358" s="39"/>
      <c r="AA358" s="39"/>
      <c r="AB358" s="80"/>
      <c r="AC358" s="80"/>
      <c r="AD358" s="79"/>
    </row>
    <row r="359" spans="1:30">
      <c r="A359" s="62"/>
      <c r="B359" s="81" t="s">
        <v>858</v>
      </c>
      <c r="C359" s="27"/>
      <c r="D359" s="83" t="s">
        <v>242</v>
      </c>
      <c r="E359" s="83"/>
      <c r="F359" s="27"/>
      <c r="G359" s="27"/>
      <c r="H359" s="83">
        <v>661</v>
      </c>
      <c r="I359" s="83"/>
      <c r="J359" s="27"/>
      <c r="K359" s="27"/>
      <c r="L359" s="83" t="s">
        <v>242</v>
      </c>
      <c r="M359" s="83"/>
      <c r="N359" s="27"/>
      <c r="O359" s="27"/>
      <c r="P359" s="83">
        <v>83</v>
      </c>
      <c r="Q359" s="83"/>
      <c r="R359" s="27"/>
      <c r="S359" s="27"/>
      <c r="T359" s="83">
        <v>24</v>
      </c>
      <c r="U359" s="83"/>
      <c r="V359" s="27"/>
      <c r="W359" s="27"/>
      <c r="X359" s="83" t="s">
        <v>897</v>
      </c>
      <c r="Y359" s="83"/>
      <c r="Z359" s="168" t="s">
        <v>269</v>
      </c>
      <c r="AA359" s="27"/>
      <c r="AB359" s="83" t="s">
        <v>242</v>
      </c>
      <c r="AC359" s="83"/>
      <c r="AD359" s="27"/>
    </row>
    <row r="360" spans="1:30">
      <c r="A360" s="62"/>
      <c r="B360" s="81"/>
      <c r="C360" s="27"/>
      <c r="D360" s="83"/>
      <c r="E360" s="83"/>
      <c r="F360" s="27"/>
      <c r="G360" s="27"/>
      <c r="H360" s="83"/>
      <c r="I360" s="83"/>
      <c r="J360" s="27"/>
      <c r="K360" s="27"/>
      <c r="L360" s="83"/>
      <c r="M360" s="83"/>
      <c r="N360" s="27"/>
      <c r="O360" s="27"/>
      <c r="P360" s="83"/>
      <c r="Q360" s="83"/>
      <c r="R360" s="27"/>
      <c r="S360" s="27"/>
      <c r="T360" s="83"/>
      <c r="U360" s="83"/>
      <c r="V360" s="27"/>
      <c r="W360" s="27"/>
      <c r="X360" s="83"/>
      <c r="Y360" s="83"/>
      <c r="Z360" s="168"/>
      <c r="AA360" s="27"/>
      <c r="AB360" s="83"/>
      <c r="AC360" s="83"/>
      <c r="AD360" s="27"/>
    </row>
    <row r="361" spans="1:30">
      <c r="A361" s="62"/>
      <c r="B361" s="78" t="s">
        <v>158</v>
      </c>
      <c r="C361" s="39"/>
      <c r="D361" s="80" t="s">
        <v>242</v>
      </c>
      <c r="E361" s="80"/>
      <c r="F361" s="39"/>
      <c r="G361" s="39"/>
      <c r="H361" s="80" t="s">
        <v>242</v>
      </c>
      <c r="I361" s="80"/>
      <c r="J361" s="39"/>
      <c r="K361" s="39"/>
      <c r="L361" s="80" t="s">
        <v>242</v>
      </c>
      <c r="M361" s="80"/>
      <c r="N361" s="39"/>
      <c r="O361" s="39"/>
      <c r="P361" s="80" t="s">
        <v>242</v>
      </c>
      <c r="Q361" s="80"/>
      <c r="R361" s="39"/>
      <c r="S361" s="39"/>
      <c r="T361" s="80" t="s">
        <v>242</v>
      </c>
      <c r="U361" s="80"/>
      <c r="V361" s="39"/>
      <c r="W361" s="39"/>
      <c r="X361" s="80">
        <v>684</v>
      </c>
      <c r="Y361" s="80"/>
      <c r="Z361" s="39"/>
      <c r="AA361" s="39"/>
      <c r="AB361" s="80">
        <v>684</v>
      </c>
      <c r="AC361" s="80"/>
      <c r="AD361" s="39"/>
    </row>
    <row r="362" spans="1:30">
      <c r="A362" s="62"/>
      <c r="B362" s="78"/>
      <c r="C362" s="39"/>
      <c r="D362" s="80"/>
      <c r="E362" s="80"/>
      <c r="F362" s="39"/>
      <c r="G362" s="39"/>
      <c r="H362" s="80"/>
      <c r="I362" s="80"/>
      <c r="J362" s="39"/>
      <c r="K362" s="39"/>
      <c r="L362" s="80"/>
      <c r="M362" s="80"/>
      <c r="N362" s="39"/>
      <c r="O362" s="39"/>
      <c r="P362" s="80"/>
      <c r="Q362" s="80"/>
      <c r="R362" s="39"/>
      <c r="S362" s="39"/>
      <c r="T362" s="80"/>
      <c r="U362" s="80"/>
      <c r="V362" s="39"/>
      <c r="W362" s="39"/>
      <c r="X362" s="80"/>
      <c r="Y362" s="80"/>
      <c r="Z362" s="39"/>
      <c r="AA362" s="39"/>
      <c r="AB362" s="80"/>
      <c r="AC362" s="80"/>
      <c r="AD362" s="39"/>
    </row>
    <row r="363" spans="1:30">
      <c r="A363" s="62"/>
      <c r="B363" s="81" t="s">
        <v>859</v>
      </c>
      <c r="C363" s="27"/>
      <c r="D363" s="83" t="s">
        <v>242</v>
      </c>
      <c r="E363" s="83"/>
      <c r="F363" s="27"/>
      <c r="G363" s="27"/>
      <c r="H363" s="83" t="s">
        <v>898</v>
      </c>
      <c r="I363" s="83"/>
      <c r="J363" s="168" t="s">
        <v>269</v>
      </c>
      <c r="K363" s="27"/>
      <c r="L363" s="83" t="s">
        <v>242</v>
      </c>
      <c r="M363" s="83"/>
      <c r="N363" s="27"/>
      <c r="O363" s="27"/>
      <c r="P363" s="83" t="s">
        <v>899</v>
      </c>
      <c r="Q363" s="83"/>
      <c r="R363" s="168" t="s">
        <v>269</v>
      </c>
      <c r="S363" s="27"/>
      <c r="T363" s="83" t="s">
        <v>900</v>
      </c>
      <c r="U363" s="83"/>
      <c r="V363" s="168" t="s">
        <v>269</v>
      </c>
      <c r="W363" s="27"/>
      <c r="X363" s="82">
        <v>2429</v>
      </c>
      <c r="Y363" s="82"/>
      <c r="Z363" s="27"/>
      <c r="AA363" s="27"/>
      <c r="AB363" s="83" t="s">
        <v>242</v>
      </c>
      <c r="AC363" s="83"/>
      <c r="AD363" s="27"/>
    </row>
    <row r="364" spans="1:30">
      <c r="A364" s="62"/>
      <c r="B364" s="81"/>
      <c r="C364" s="27"/>
      <c r="D364" s="83"/>
      <c r="E364" s="83"/>
      <c r="F364" s="27"/>
      <c r="G364" s="27"/>
      <c r="H364" s="83"/>
      <c r="I364" s="83"/>
      <c r="J364" s="168"/>
      <c r="K364" s="27"/>
      <c r="L364" s="83"/>
      <c r="M364" s="83"/>
      <c r="N364" s="27"/>
      <c r="O364" s="27"/>
      <c r="P364" s="83"/>
      <c r="Q364" s="83"/>
      <c r="R364" s="168"/>
      <c r="S364" s="27"/>
      <c r="T364" s="83"/>
      <c r="U364" s="83"/>
      <c r="V364" s="168"/>
      <c r="W364" s="27"/>
      <c r="X364" s="82"/>
      <c r="Y364" s="82"/>
      <c r="Z364" s="27"/>
      <c r="AA364" s="27"/>
      <c r="AB364" s="83"/>
      <c r="AC364" s="83"/>
      <c r="AD364" s="27"/>
    </row>
    <row r="365" spans="1:30">
      <c r="A365" s="62"/>
      <c r="B365" s="78" t="s">
        <v>159</v>
      </c>
      <c r="C365" s="39"/>
      <c r="D365" s="80" t="s">
        <v>242</v>
      </c>
      <c r="E365" s="80"/>
      <c r="F365" s="39"/>
      <c r="G365" s="39"/>
      <c r="H365" s="80" t="s">
        <v>242</v>
      </c>
      <c r="I365" s="80"/>
      <c r="J365" s="39"/>
      <c r="K365" s="39"/>
      <c r="L365" s="80" t="s">
        <v>242</v>
      </c>
      <c r="M365" s="80"/>
      <c r="N365" s="39"/>
      <c r="O365" s="39"/>
      <c r="P365" s="80" t="s">
        <v>242</v>
      </c>
      <c r="Q365" s="80"/>
      <c r="R365" s="39"/>
      <c r="S365" s="39"/>
      <c r="T365" s="80" t="s">
        <v>242</v>
      </c>
      <c r="U365" s="80"/>
      <c r="V365" s="39"/>
      <c r="W365" s="39"/>
      <c r="X365" s="80" t="s">
        <v>901</v>
      </c>
      <c r="Y365" s="80"/>
      <c r="Z365" s="79" t="s">
        <v>269</v>
      </c>
      <c r="AA365" s="39"/>
      <c r="AB365" s="80" t="s">
        <v>901</v>
      </c>
      <c r="AC365" s="80"/>
      <c r="AD365" s="79" t="s">
        <v>269</v>
      </c>
    </row>
    <row r="366" spans="1:30">
      <c r="A366" s="62"/>
      <c r="B366" s="78"/>
      <c r="C366" s="39"/>
      <c r="D366" s="80"/>
      <c r="E366" s="80"/>
      <c r="F366" s="39"/>
      <c r="G366" s="39"/>
      <c r="H366" s="80"/>
      <c r="I366" s="80"/>
      <c r="J366" s="39"/>
      <c r="K366" s="39"/>
      <c r="L366" s="80"/>
      <c r="M366" s="80"/>
      <c r="N366" s="39"/>
      <c r="O366" s="39"/>
      <c r="P366" s="80"/>
      <c r="Q366" s="80"/>
      <c r="R366" s="39"/>
      <c r="S366" s="39"/>
      <c r="T366" s="80"/>
      <c r="U366" s="80"/>
      <c r="V366" s="39"/>
      <c r="W366" s="39"/>
      <c r="X366" s="80"/>
      <c r="Y366" s="80"/>
      <c r="Z366" s="79"/>
      <c r="AA366" s="39"/>
      <c r="AB366" s="80"/>
      <c r="AC366" s="80"/>
      <c r="AD366" s="79"/>
    </row>
    <row r="367" spans="1:30">
      <c r="A367" s="62"/>
      <c r="B367" s="81" t="s">
        <v>49</v>
      </c>
      <c r="C367" s="27"/>
      <c r="D367" s="83" t="s">
        <v>242</v>
      </c>
      <c r="E367" s="83"/>
      <c r="F367" s="27"/>
      <c r="G367" s="27"/>
      <c r="H367" s="83" t="s">
        <v>270</v>
      </c>
      <c r="I367" s="83"/>
      <c r="J367" s="168" t="s">
        <v>269</v>
      </c>
      <c r="K367" s="27"/>
      <c r="L367" s="83" t="s">
        <v>242</v>
      </c>
      <c r="M367" s="83"/>
      <c r="N367" s="27"/>
      <c r="O367" s="27"/>
      <c r="P367" s="83">
        <v>1</v>
      </c>
      <c r="Q367" s="83"/>
      <c r="R367" s="27"/>
      <c r="S367" s="27"/>
      <c r="T367" s="83" t="s">
        <v>242</v>
      </c>
      <c r="U367" s="83"/>
      <c r="V367" s="27"/>
      <c r="W367" s="27"/>
      <c r="X367" s="83">
        <v>1</v>
      </c>
      <c r="Y367" s="83"/>
      <c r="Z367" s="27"/>
      <c r="AA367" s="27"/>
      <c r="AB367" s="83" t="s">
        <v>242</v>
      </c>
      <c r="AC367" s="83"/>
      <c r="AD367" s="27"/>
    </row>
    <row r="368" spans="1:30" ht="15.75" thickBot="1">
      <c r="A368" s="62"/>
      <c r="B368" s="81"/>
      <c r="C368" s="27"/>
      <c r="D368" s="85"/>
      <c r="E368" s="85"/>
      <c r="F368" s="43"/>
      <c r="G368" s="27"/>
      <c r="H368" s="85"/>
      <c r="I368" s="85"/>
      <c r="J368" s="212"/>
      <c r="K368" s="27"/>
      <c r="L368" s="85"/>
      <c r="M368" s="85"/>
      <c r="N368" s="43"/>
      <c r="O368" s="27"/>
      <c r="P368" s="85"/>
      <c r="Q368" s="85"/>
      <c r="R368" s="43"/>
      <c r="S368" s="27"/>
      <c r="T368" s="85"/>
      <c r="U368" s="85"/>
      <c r="V368" s="43"/>
      <c r="W368" s="27"/>
      <c r="X368" s="85"/>
      <c r="Y368" s="85"/>
      <c r="Z368" s="43"/>
      <c r="AA368" s="27"/>
      <c r="AB368" s="85"/>
      <c r="AC368" s="85"/>
      <c r="AD368" s="43"/>
    </row>
    <row r="369" spans="1:30">
      <c r="A369" s="62"/>
      <c r="B369" s="217" t="s">
        <v>902</v>
      </c>
      <c r="C369" s="39"/>
      <c r="D369" s="88" t="s">
        <v>903</v>
      </c>
      <c r="E369" s="88"/>
      <c r="F369" s="90" t="s">
        <v>269</v>
      </c>
      <c r="G369" s="39"/>
      <c r="H369" s="86">
        <v>1509</v>
      </c>
      <c r="I369" s="86"/>
      <c r="J369" s="37"/>
      <c r="K369" s="39"/>
      <c r="L369" s="88" t="s">
        <v>393</v>
      </c>
      <c r="M369" s="88"/>
      <c r="N369" s="90" t="s">
        <v>269</v>
      </c>
      <c r="O369" s="190"/>
      <c r="P369" s="86">
        <v>1981</v>
      </c>
      <c r="Q369" s="86"/>
      <c r="R369" s="37"/>
      <c r="S369" s="190"/>
      <c r="T369" s="88">
        <v>135</v>
      </c>
      <c r="U369" s="88"/>
      <c r="V369" s="37"/>
      <c r="W369" s="190"/>
      <c r="X369" s="88" t="s">
        <v>904</v>
      </c>
      <c r="Y369" s="88"/>
      <c r="Z369" s="90" t="s">
        <v>269</v>
      </c>
      <c r="AA369" s="39"/>
      <c r="AB369" s="88">
        <v>626</v>
      </c>
      <c r="AC369" s="88"/>
      <c r="AD369" s="37"/>
    </row>
    <row r="370" spans="1:30" ht="15.75" thickBot="1">
      <c r="A370" s="62"/>
      <c r="B370" s="217"/>
      <c r="C370" s="39"/>
      <c r="D370" s="103"/>
      <c r="E370" s="103"/>
      <c r="F370" s="170"/>
      <c r="G370" s="39"/>
      <c r="H370" s="108"/>
      <c r="I370" s="108"/>
      <c r="J370" s="54"/>
      <c r="K370" s="39"/>
      <c r="L370" s="103"/>
      <c r="M370" s="103"/>
      <c r="N370" s="170"/>
      <c r="O370" s="190"/>
      <c r="P370" s="108"/>
      <c r="Q370" s="108"/>
      <c r="R370" s="54"/>
      <c r="S370" s="190"/>
      <c r="T370" s="103"/>
      <c r="U370" s="103"/>
      <c r="V370" s="54"/>
      <c r="W370" s="190"/>
      <c r="X370" s="103"/>
      <c r="Y370" s="103"/>
      <c r="Z370" s="170"/>
      <c r="AA370" s="39"/>
      <c r="AB370" s="103"/>
      <c r="AC370" s="103"/>
      <c r="AD370" s="54"/>
    </row>
    <row r="371" spans="1:30">
      <c r="A371" s="62"/>
      <c r="B371" s="13"/>
      <c r="C371" s="13"/>
      <c r="D371" s="30"/>
      <c r="E371" s="30"/>
      <c r="F371" s="30"/>
      <c r="G371" s="13"/>
      <c r="H371" s="30"/>
      <c r="I371" s="30"/>
      <c r="J371" s="30"/>
      <c r="K371" s="13"/>
      <c r="L371" s="30"/>
      <c r="M371" s="30"/>
      <c r="N371" s="30"/>
      <c r="O371" s="13"/>
      <c r="P371" s="30"/>
      <c r="Q371" s="30"/>
      <c r="R371" s="30"/>
      <c r="S371" s="13"/>
      <c r="T371" s="30"/>
      <c r="U371" s="30"/>
      <c r="V371" s="30"/>
      <c r="W371" s="13"/>
      <c r="X371" s="30"/>
      <c r="Y371" s="30"/>
      <c r="Z371" s="30"/>
      <c r="AA371" s="13"/>
      <c r="AB371" s="30"/>
      <c r="AC371" s="30"/>
      <c r="AD371" s="30"/>
    </row>
    <row r="372" spans="1:30">
      <c r="A372" s="62"/>
      <c r="B372" s="78" t="s">
        <v>865</v>
      </c>
      <c r="C372" s="39"/>
      <c r="D372" s="80" t="s">
        <v>242</v>
      </c>
      <c r="E372" s="80"/>
      <c r="F372" s="39"/>
      <c r="G372" s="39"/>
      <c r="H372" s="222" t="s">
        <v>242</v>
      </c>
      <c r="I372" s="222"/>
      <c r="J372" s="39"/>
      <c r="K372" s="39"/>
      <c r="L372" s="80" t="s">
        <v>242</v>
      </c>
      <c r="M372" s="80"/>
      <c r="N372" s="39"/>
      <c r="O372" s="39"/>
      <c r="P372" s="80" t="s">
        <v>242</v>
      </c>
      <c r="Q372" s="80"/>
      <c r="R372" s="39"/>
      <c r="S372" s="39"/>
      <c r="T372" s="80" t="s">
        <v>452</v>
      </c>
      <c r="U372" s="80"/>
      <c r="V372" s="79" t="s">
        <v>269</v>
      </c>
      <c r="W372" s="39"/>
      <c r="X372" s="80" t="s">
        <v>242</v>
      </c>
      <c r="Y372" s="80"/>
      <c r="Z372" s="39"/>
      <c r="AA372" s="39"/>
      <c r="AB372" s="80" t="s">
        <v>452</v>
      </c>
      <c r="AC372" s="80"/>
      <c r="AD372" s="79" t="s">
        <v>269</v>
      </c>
    </row>
    <row r="373" spans="1:30" ht="15.75" thickBot="1">
      <c r="A373" s="62"/>
      <c r="B373" s="78"/>
      <c r="C373" s="39"/>
      <c r="D373" s="103"/>
      <c r="E373" s="103"/>
      <c r="F373" s="54"/>
      <c r="G373" s="39"/>
      <c r="H373" s="223"/>
      <c r="I373" s="223"/>
      <c r="J373" s="54"/>
      <c r="K373" s="39"/>
      <c r="L373" s="103"/>
      <c r="M373" s="103"/>
      <c r="N373" s="54"/>
      <c r="O373" s="39"/>
      <c r="P373" s="103"/>
      <c r="Q373" s="103"/>
      <c r="R373" s="54"/>
      <c r="S373" s="39"/>
      <c r="T373" s="103"/>
      <c r="U373" s="103"/>
      <c r="V373" s="170"/>
      <c r="W373" s="39"/>
      <c r="X373" s="103"/>
      <c r="Y373" s="103"/>
      <c r="Z373" s="54"/>
      <c r="AA373" s="39"/>
      <c r="AB373" s="103"/>
      <c r="AC373" s="103"/>
      <c r="AD373" s="170"/>
    </row>
    <row r="374" spans="1:30">
      <c r="A374" s="62"/>
      <c r="B374" s="13"/>
      <c r="C374" s="13"/>
      <c r="D374" s="30"/>
      <c r="E374" s="30"/>
      <c r="F374" s="30"/>
      <c r="G374" s="13"/>
      <c r="H374" s="30"/>
      <c r="I374" s="30"/>
      <c r="J374" s="30"/>
      <c r="K374" s="13"/>
      <c r="L374" s="30"/>
      <c r="M374" s="30"/>
      <c r="N374" s="30"/>
      <c r="O374" s="13"/>
      <c r="P374" s="30"/>
      <c r="Q374" s="30"/>
      <c r="R374" s="30"/>
      <c r="S374" s="13"/>
      <c r="T374" s="30"/>
      <c r="U374" s="30"/>
      <c r="V374" s="30"/>
      <c r="W374" s="13"/>
      <c r="X374" s="30"/>
      <c r="Y374" s="30"/>
      <c r="Z374" s="30"/>
      <c r="AA374" s="13"/>
      <c r="AB374" s="30"/>
      <c r="AC374" s="30"/>
      <c r="AD374" s="30"/>
    </row>
    <row r="375" spans="1:30">
      <c r="A375" s="62"/>
      <c r="B375" s="78" t="s">
        <v>905</v>
      </c>
      <c r="C375" s="39"/>
      <c r="D375" s="80" t="s">
        <v>738</v>
      </c>
      <c r="E375" s="80"/>
      <c r="F375" s="79" t="s">
        <v>269</v>
      </c>
      <c r="G375" s="190"/>
      <c r="H375" s="80">
        <v>16</v>
      </c>
      <c r="I375" s="80"/>
      <c r="J375" s="39"/>
      <c r="K375" s="190"/>
      <c r="L375" s="80" t="s">
        <v>401</v>
      </c>
      <c r="M375" s="80"/>
      <c r="N375" s="79" t="s">
        <v>269</v>
      </c>
      <c r="O375" s="190"/>
      <c r="P375" s="80" t="s">
        <v>539</v>
      </c>
      <c r="Q375" s="80"/>
      <c r="R375" s="79" t="s">
        <v>269</v>
      </c>
      <c r="S375" s="190"/>
      <c r="T375" s="80" t="s">
        <v>409</v>
      </c>
      <c r="U375" s="80"/>
      <c r="V375" s="79" t="s">
        <v>269</v>
      </c>
      <c r="W375" s="190"/>
      <c r="X375" s="80" t="s">
        <v>242</v>
      </c>
      <c r="Y375" s="80"/>
      <c r="Z375" s="39"/>
      <c r="AA375" s="39"/>
      <c r="AB375" s="80" t="s">
        <v>906</v>
      </c>
      <c r="AC375" s="80"/>
      <c r="AD375" s="79" t="s">
        <v>269</v>
      </c>
    </row>
    <row r="376" spans="1:30">
      <c r="A376" s="62"/>
      <c r="B376" s="78"/>
      <c r="C376" s="39"/>
      <c r="D376" s="80"/>
      <c r="E376" s="80"/>
      <c r="F376" s="79"/>
      <c r="G376" s="190"/>
      <c r="H376" s="80"/>
      <c r="I376" s="80"/>
      <c r="J376" s="39"/>
      <c r="K376" s="190"/>
      <c r="L376" s="80"/>
      <c r="M376" s="80"/>
      <c r="N376" s="79"/>
      <c r="O376" s="190"/>
      <c r="P376" s="80"/>
      <c r="Q376" s="80"/>
      <c r="R376" s="79"/>
      <c r="S376" s="190"/>
      <c r="T376" s="80"/>
      <c r="U376" s="80"/>
      <c r="V376" s="79"/>
      <c r="W376" s="190"/>
      <c r="X376" s="80"/>
      <c r="Y376" s="80"/>
      <c r="Z376" s="39"/>
      <c r="AA376" s="39"/>
      <c r="AB376" s="80"/>
      <c r="AC376" s="80"/>
      <c r="AD376" s="79"/>
    </row>
    <row r="377" spans="1:30">
      <c r="A377" s="62"/>
      <c r="B377" s="218" t="s">
        <v>868</v>
      </c>
      <c r="C377" s="27"/>
      <c r="D377" s="83">
        <v>83</v>
      </c>
      <c r="E377" s="83"/>
      <c r="F377" s="27"/>
      <c r="G377" s="27"/>
      <c r="H377" s="83">
        <v>88</v>
      </c>
      <c r="I377" s="83"/>
      <c r="J377" s="27"/>
      <c r="K377" s="27"/>
      <c r="L377" s="83">
        <v>1</v>
      </c>
      <c r="M377" s="83"/>
      <c r="N377" s="27"/>
      <c r="O377" s="27"/>
      <c r="P377" s="83">
        <v>17</v>
      </c>
      <c r="Q377" s="83"/>
      <c r="R377" s="27"/>
      <c r="S377" s="27"/>
      <c r="T377" s="83">
        <v>409</v>
      </c>
      <c r="U377" s="83"/>
      <c r="V377" s="27"/>
      <c r="W377" s="27"/>
      <c r="X377" s="83" t="s">
        <v>242</v>
      </c>
      <c r="Y377" s="83"/>
      <c r="Z377" s="27"/>
      <c r="AA377" s="27"/>
      <c r="AB377" s="83">
        <v>598</v>
      </c>
      <c r="AC377" s="83"/>
      <c r="AD377" s="27"/>
    </row>
    <row r="378" spans="1:30" ht="15.75" thickBot="1">
      <c r="A378" s="62"/>
      <c r="B378" s="218"/>
      <c r="C378" s="27"/>
      <c r="D378" s="85"/>
      <c r="E378" s="85"/>
      <c r="F378" s="43"/>
      <c r="G378" s="27"/>
      <c r="H378" s="85"/>
      <c r="I378" s="85"/>
      <c r="J378" s="43"/>
      <c r="K378" s="27"/>
      <c r="L378" s="85"/>
      <c r="M378" s="85"/>
      <c r="N378" s="43"/>
      <c r="O378" s="27"/>
      <c r="P378" s="85"/>
      <c r="Q378" s="85"/>
      <c r="R378" s="43"/>
      <c r="S378" s="27"/>
      <c r="T378" s="85"/>
      <c r="U378" s="85"/>
      <c r="V378" s="43"/>
      <c r="W378" s="27"/>
      <c r="X378" s="85"/>
      <c r="Y378" s="85"/>
      <c r="Z378" s="43"/>
      <c r="AA378" s="27"/>
      <c r="AB378" s="85"/>
      <c r="AC378" s="85"/>
      <c r="AD378" s="43"/>
    </row>
    <row r="379" spans="1:30">
      <c r="A379" s="62"/>
      <c r="B379" s="217" t="s">
        <v>869</v>
      </c>
      <c r="C379" s="39"/>
      <c r="D379" s="90" t="s">
        <v>238</v>
      </c>
      <c r="E379" s="88">
        <v>56</v>
      </c>
      <c r="F379" s="37"/>
      <c r="G379" s="190"/>
      <c r="H379" s="90" t="s">
        <v>238</v>
      </c>
      <c r="I379" s="88">
        <v>104</v>
      </c>
      <c r="J379" s="37"/>
      <c r="K379" s="190"/>
      <c r="L379" s="90" t="s">
        <v>238</v>
      </c>
      <c r="M379" s="88" t="s">
        <v>242</v>
      </c>
      <c r="N379" s="37"/>
      <c r="O379" s="190"/>
      <c r="P379" s="90" t="s">
        <v>238</v>
      </c>
      <c r="Q379" s="88">
        <v>6</v>
      </c>
      <c r="R379" s="37"/>
      <c r="S379" s="190"/>
      <c r="T379" s="90" t="s">
        <v>238</v>
      </c>
      <c r="U379" s="88">
        <v>347</v>
      </c>
      <c r="V379" s="37"/>
      <c r="W379" s="190"/>
      <c r="X379" s="90" t="s">
        <v>238</v>
      </c>
      <c r="Y379" s="88" t="s">
        <v>242</v>
      </c>
      <c r="Z379" s="37"/>
      <c r="AA379" s="39"/>
      <c r="AB379" s="90" t="s">
        <v>238</v>
      </c>
      <c r="AC379" s="88">
        <v>513</v>
      </c>
      <c r="AD379" s="37"/>
    </row>
    <row r="380" spans="1:30" ht="15.75" thickBot="1">
      <c r="A380" s="62"/>
      <c r="B380" s="217"/>
      <c r="C380" s="39"/>
      <c r="D380" s="91"/>
      <c r="E380" s="93"/>
      <c r="F380" s="47"/>
      <c r="G380" s="190"/>
      <c r="H380" s="91"/>
      <c r="I380" s="93"/>
      <c r="J380" s="47"/>
      <c r="K380" s="190"/>
      <c r="L380" s="91"/>
      <c r="M380" s="93"/>
      <c r="N380" s="47"/>
      <c r="O380" s="190"/>
      <c r="P380" s="91"/>
      <c r="Q380" s="93"/>
      <c r="R380" s="47"/>
      <c r="S380" s="190"/>
      <c r="T380" s="91"/>
      <c r="U380" s="93"/>
      <c r="V380" s="47"/>
      <c r="W380" s="190"/>
      <c r="X380" s="91"/>
      <c r="Y380" s="93"/>
      <c r="Z380" s="47"/>
      <c r="AA380" s="39"/>
      <c r="AB380" s="91"/>
      <c r="AC380" s="93"/>
      <c r="AD380" s="47"/>
    </row>
    <row r="381" spans="1:30" ht="15.75" thickTop="1"/>
  </sheetData>
  <mergeCells count="3630">
    <mergeCell ref="B16:AD16"/>
    <mergeCell ref="B17:AD17"/>
    <mergeCell ref="B18:AD18"/>
    <mergeCell ref="B195:AD195"/>
    <mergeCell ref="B10:AD10"/>
    <mergeCell ref="B11:AD11"/>
    <mergeCell ref="B12:AD12"/>
    <mergeCell ref="B13:AD13"/>
    <mergeCell ref="B14:AD14"/>
    <mergeCell ref="B15:AD15"/>
    <mergeCell ref="B4:AD4"/>
    <mergeCell ref="B5:AD5"/>
    <mergeCell ref="B6:AD6"/>
    <mergeCell ref="B7:AD7"/>
    <mergeCell ref="B8:AD8"/>
    <mergeCell ref="B9:AD9"/>
    <mergeCell ref="Z379:Z380"/>
    <mergeCell ref="AA379:AA380"/>
    <mergeCell ref="AB379:AB380"/>
    <mergeCell ref="AC379:AC380"/>
    <mergeCell ref="AD379:AD380"/>
    <mergeCell ref="A1:A2"/>
    <mergeCell ref="B1:AD1"/>
    <mergeCell ref="B2:AD2"/>
    <mergeCell ref="B3:AD3"/>
    <mergeCell ref="A4:A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Z377:Z378"/>
    <mergeCell ref="AA377:AA378"/>
    <mergeCell ref="AB377:AC378"/>
    <mergeCell ref="AD377:AD378"/>
    <mergeCell ref="B379:B380"/>
    <mergeCell ref="C379:C380"/>
    <mergeCell ref="D379:D380"/>
    <mergeCell ref="E379:E380"/>
    <mergeCell ref="F379:F380"/>
    <mergeCell ref="G379:G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Z375:Z376"/>
    <mergeCell ref="AA375:AA376"/>
    <mergeCell ref="AB375:AC376"/>
    <mergeCell ref="AD375:AD376"/>
    <mergeCell ref="B377:B378"/>
    <mergeCell ref="C377:C378"/>
    <mergeCell ref="D377:E378"/>
    <mergeCell ref="F377:F378"/>
    <mergeCell ref="G377:G378"/>
    <mergeCell ref="H377:I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B375:B376"/>
    <mergeCell ref="C375:C376"/>
    <mergeCell ref="D375:E376"/>
    <mergeCell ref="F375:F376"/>
    <mergeCell ref="G375:G376"/>
    <mergeCell ref="H375:I376"/>
    <mergeCell ref="AD372:AD373"/>
    <mergeCell ref="D374:F374"/>
    <mergeCell ref="H374:J374"/>
    <mergeCell ref="L374:N374"/>
    <mergeCell ref="P374:R374"/>
    <mergeCell ref="T374:V374"/>
    <mergeCell ref="X374:Z374"/>
    <mergeCell ref="AB374:AD374"/>
    <mergeCell ref="V372:V373"/>
    <mergeCell ref="W372:W373"/>
    <mergeCell ref="X372:Y373"/>
    <mergeCell ref="Z372:Z373"/>
    <mergeCell ref="AA372:AA373"/>
    <mergeCell ref="AB372:AC373"/>
    <mergeCell ref="N372:N373"/>
    <mergeCell ref="O372:O373"/>
    <mergeCell ref="P372:Q373"/>
    <mergeCell ref="R372:R373"/>
    <mergeCell ref="S372:S373"/>
    <mergeCell ref="T372:U373"/>
    <mergeCell ref="AB371:AD371"/>
    <mergeCell ref="B372:B373"/>
    <mergeCell ref="C372:C373"/>
    <mergeCell ref="D372:E373"/>
    <mergeCell ref="F372:F373"/>
    <mergeCell ref="G372:G373"/>
    <mergeCell ref="H372:I373"/>
    <mergeCell ref="J372:J373"/>
    <mergeCell ref="K372:K373"/>
    <mergeCell ref="L372:M373"/>
    <mergeCell ref="Z369:Z370"/>
    <mergeCell ref="AA369:AA370"/>
    <mergeCell ref="AB369:AC370"/>
    <mergeCell ref="AD369:AD370"/>
    <mergeCell ref="D371:F371"/>
    <mergeCell ref="H371:J371"/>
    <mergeCell ref="L371:N371"/>
    <mergeCell ref="P371:R371"/>
    <mergeCell ref="T371:V371"/>
    <mergeCell ref="X371:Z371"/>
    <mergeCell ref="R369:R370"/>
    <mergeCell ref="S369:S370"/>
    <mergeCell ref="T369:U370"/>
    <mergeCell ref="V369:V370"/>
    <mergeCell ref="W369:W370"/>
    <mergeCell ref="X369:Y370"/>
    <mergeCell ref="J369:J370"/>
    <mergeCell ref="K369:K370"/>
    <mergeCell ref="L369:M370"/>
    <mergeCell ref="N369:N370"/>
    <mergeCell ref="O369:O370"/>
    <mergeCell ref="P369:Q370"/>
    <mergeCell ref="Z367:Z368"/>
    <mergeCell ref="AA367:AA368"/>
    <mergeCell ref="AB367:AC368"/>
    <mergeCell ref="AD367:AD368"/>
    <mergeCell ref="B369:B370"/>
    <mergeCell ref="C369:C370"/>
    <mergeCell ref="D369:E370"/>
    <mergeCell ref="F369:F370"/>
    <mergeCell ref="G369:G370"/>
    <mergeCell ref="H369:I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Z365:Z366"/>
    <mergeCell ref="AA365:AA366"/>
    <mergeCell ref="AB365:AC366"/>
    <mergeCell ref="AD365:AD366"/>
    <mergeCell ref="B367:B368"/>
    <mergeCell ref="C367:C368"/>
    <mergeCell ref="D367:E368"/>
    <mergeCell ref="F367:F368"/>
    <mergeCell ref="G367:G368"/>
    <mergeCell ref="H367:I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Z359:Z360"/>
    <mergeCell ref="AA359:AA360"/>
    <mergeCell ref="AB359:AC360"/>
    <mergeCell ref="AD359:AD360"/>
    <mergeCell ref="B361:B362"/>
    <mergeCell ref="C361:C362"/>
    <mergeCell ref="D361:E362"/>
    <mergeCell ref="F361:F362"/>
    <mergeCell ref="G361:G362"/>
    <mergeCell ref="H361:I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Z349:Z350"/>
    <mergeCell ref="AA349:AA350"/>
    <mergeCell ref="AB349:AC350"/>
    <mergeCell ref="AD349:AD350"/>
    <mergeCell ref="B351:B352"/>
    <mergeCell ref="C351:C352"/>
    <mergeCell ref="D351:E352"/>
    <mergeCell ref="F351:F352"/>
    <mergeCell ref="G351:G352"/>
    <mergeCell ref="H351:I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Z347:Z348"/>
    <mergeCell ref="AA347:AA348"/>
    <mergeCell ref="AB347:AC348"/>
    <mergeCell ref="AD347:AD348"/>
    <mergeCell ref="B349:B350"/>
    <mergeCell ref="C349:C350"/>
    <mergeCell ref="D349:E350"/>
    <mergeCell ref="F349:F350"/>
    <mergeCell ref="G349:G350"/>
    <mergeCell ref="H349:I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B347:B348"/>
    <mergeCell ref="C347:C348"/>
    <mergeCell ref="D347:E348"/>
    <mergeCell ref="F347:F348"/>
    <mergeCell ref="G347:G348"/>
    <mergeCell ref="H347:I348"/>
    <mergeCell ref="AB345:AD345"/>
    <mergeCell ref="D346:F346"/>
    <mergeCell ref="H346:J346"/>
    <mergeCell ref="L346:N346"/>
    <mergeCell ref="P346:R346"/>
    <mergeCell ref="T346:V346"/>
    <mergeCell ref="X346:Z346"/>
    <mergeCell ref="AB346:AD346"/>
    <mergeCell ref="Z343:Z344"/>
    <mergeCell ref="AA343:AA344"/>
    <mergeCell ref="AB343:AC344"/>
    <mergeCell ref="AD343:AD344"/>
    <mergeCell ref="D345:F345"/>
    <mergeCell ref="H345:J345"/>
    <mergeCell ref="L345:N345"/>
    <mergeCell ref="P345:R345"/>
    <mergeCell ref="T345:V345"/>
    <mergeCell ref="X345:Z345"/>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Z339:Z340"/>
    <mergeCell ref="AA339:AA340"/>
    <mergeCell ref="AB339:AC340"/>
    <mergeCell ref="AD339:AD340"/>
    <mergeCell ref="B341:B342"/>
    <mergeCell ref="C341:C342"/>
    <mergeCell ref="D341:E342"/>
    <mergeCell ref="F341:F342"/>
    <mergeCell ref="G341:G342"/>
    <mergeCell ref="H341:I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Z337:Z338"/>
    <mergeCell ref="AA337:AA338"/>
    <mergeCell ref="AB337:AC338"/>
    <mergeCell ref="AD337:AD338"/>
    <mergeCell ref="B339:B340"/>
    <mergeCell ref="C339:C340"/>
    <mergeCell ref="D339:E340"/>
    <mergeCell ref="F339:F340"/>
    <mergeCell ref="G339:G340"/>
    <mergeCell ref="H339:I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Z335:Z336"/>
    <mergeCell ref="AA335:AA336"/>
    <mergeCell ref="AB335:AC336"/>
    <mergeCell ref="AD335:AD336"/>
    <mergeCell ref="B337:B338"/>
    <mergeCell ref="C337:C338"/>
    <mergeCell ref="D337:E338"/>
    <mergeCell ref="F337:F338"/>
    <mergeCell ref="G337:G338"/>
    <mergeCell ref="H337:I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Z333:Z334"/>
    <mergeCell ref="AA333:AA334"/>
    <mergeCell ref="AB333:AC334"/>
    <mergeCell ref="AD333:AD334"/>
    <mergeCell ref="B335:B336"/>
    <mergeCell ref="C335:C336"/>
    <mergeCell ref="D335:E336"/>
    <mergeCell ref="F335:F336"/>
    <mergeCell ref="G335:G336"/>
    <mergeCell ref="H335:I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Z331:Z332"/>
    <mergeCell ref="AA331:AA332"/>
    <mergeCell ref="AB331:AC332"/>
    <mergeCell ref="AD331:AD332"/>
    <mergeCell ref="B333:B334"/>
    <mergeCell ref="C333:C334"/>
    <mergeCell ref="D333:E334"/>
    <mergeCell ref="F333:F334"/>
    <mergeCell ref="G333:G334"/>
    <mergeCell ref="H333:I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Z329:Z330"/>
    <mergeCell ref="AA329:AA330"/>
    <mergeCell ref="AB329:AC330"/>
    <mergeCell ref="AD329:AD330"/>
    <mergeCell ref="B331:B332"/>
    <mergeCell ref="C331:C332"/>
    <mergeCell ref="D331:E332"/>
    <mergeCell ref="F331:F332"/>
    <mergeCell ref="G331:G332"/>
    <mergeCell ref="H331:I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X327:Z327"/>
    <mergeCell ref="AB327:AD327"/>
    <mergeCell ref="D328:F328"/>
    <mergeCell ref="H328:J328"/>
    <mergeCell ref="L328:N328"/>
    <mergeCell ref="P328:R328"/>
    <mergeCell ref="T328:V328"/>
    <mergeCell ref="X328:Z328"/>
    <mergeCell ref="AB328:AD328"/>
    <mergeCell ref="Z325:Z326"/>
    <mergeCell ref="AA325:AA326"/>
    <mergeCell ref="AB325:AB326"/>
    <mergeCell ref="AC325:AC326"/>
    <mergeCell ref="AD325:AD326"/>
    <mergeCell ref="D327:F327"/>
    <mergeCell ref="H327:J327"/>
    <mergeCell ref="L327:N327"/>
    <mergeCell ref="P327:R327"/>
    <mergeCell ref="T327:V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W321:W324"/>
    <mergeCell ref="X321:Z324"/>
    <mergeCell ref="AA321:AA324"/>
    <mergeCell ref="AB321:AD324"/>
    <mergeCell ref="B325:B326"/>
    <mergeCell ref="C325:C326"/>
    <mergeCell ref="D325:D326"/>
    <mergeCell ref="E325:E326"/>
    <mergeCell ref="F325:F326"/>
    <mergeCell ref="G325:G326"/>
    <mergeCell ref="P321:R321"/>
    <mergeCell ref="P322:R322"/>
    <mergeCell ref="P323:R323"/>
    <mergeCell ref="P324:R324"/>
    <mergeCell ref="S321:S324"/>
    <mergeCell ref="T321:V321"/>
    <mergeCell ref="T322:V322"/>
    <mergeCell ref="T323:V323"/>
    <mergeCell ref="T324:V324"/>
    <mergeCell ref="K321:K324"/>
    <mergeCell ref="L321:N321"/>
    <mergeCell ref="L322:N322"/>
    <mergeCell ref="L323:N323"/>
    <mergeCell ref="L324:N324"/>
    <mergeCell ref="O321:O324"/>
    <mergeCell ref="D324:F324"/>
    <mergeCell ref="G321:G324"/>
    <mergeCell ref="H321:J321"/>
    <mergeCell ref="H322:J322"/>
    <mergeCell ref="H323:J323"/>
    <mergeCell ref="H324:J324"/>
    <mergeCell ref="AC315:AC316"/>
    <mergeCell ref="AD315:AD316"/>
    <mergeCell ref="B317:AD317"/>
    <mergeCell ref="B318:AD318"/>
    <mergeCell ref="B319:AD319"/>
    <mergeCell ref="B321:B324"/>
    <mergeCell ref="C321:C324"/>
    <mergeCell ref="D321:F321"/>
    <mergeCell ref="D322:F322"/>
    <mergeCell ref="D323:F323"/>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D313:AD314"/>
    <mergeCell ref="B315:B316"/>
    <mergeCell ref="C315:C316"/>
    <mergeCell ref="D315:D316"/>
    <mergeCell ref="E315:E316"/>
    <mergeCell ref="F315:F316"/>
    <mergeCell ref="G315:G316"/>
    <mergeCell ref="H315:H316"/>
    <mergeCell ref="I315:I316"/>
    <mergeCell ref="J315:J316"/>
    <mergeCell ref="V313:V314"/>
    <mergeCell ref="W313:W314"/>
    <mergeCell ref="X313:Y314"/>
    <mergeCell ref="Z313:Z314"/>
    <mergeCell ref="AA313:AA314"/>
    <mergeCell ref="AB313:AC314"/>
    <mergeCell ref="N313:N314"/>
    <mergeCell ref="O313:O314"/>
    <mergeCell ref="P313:Q314"/>
    <mergeCell ref="R313:R314"/>
    <mergeCell ref="S313:S314"/>
    <mergeCell ref="T313:U314"/>
    <mergeCell ref="AD311:AD312"/>
    <mergeCell ref="B313:B314"/>
    <mergeCell ref="C313:C314"/>
    <mergeCell ref="D313:E314"/>
    <mergeCell ref="F313:F314"/>
    <mergeCell ref="G313:G314"/>
    <mergeCell ref="H313:I314"/>
    <mergeCell ref="J313:J314"/>
    <mergeCell ref="K313:K314"/>
    <mergeCell ref="L313:M314"/>
    <mergeCell ref="V311:V312"/>
    <mergeCell ref="W311:W312"/>
    <mergeCell ref="X311:Y312"/>
    <mergeCell ref="Z311:Z312"/>
    <mergeCell ref="AA311:AA312"/>
    <mergeCell ref="AB311:AC312"/>
    <mergeCell ref="N311:N312"/>
    <mergeCell ref="O311:O312"/>
    <mergeCell ref="P311:Q312"/>
    <mergeCell ref="R311:R312"/>
    <mergeCell ref="S311:S312"/>
    <mergeCell ref="T311:U312"/>
    <mergeCell ref="AB310:AD310"/>
    <mergeCell ref="B311:B312"/>
    <mergeCell ref="C311:C312"/>
    <mergeCell ref="D311:E312"/>
    <mergeCell ref="F311:F312"/>
    <mergeCell ref="G311:G312"/>
    <mergeCell ref="H311:I312"/>
    <mergeCell ref="J311:J312"/>
    <mergeCell ref="K311:K312"/>
    <mergeCell ref="L311:M312"/>
    <mergeCell ref="Z308:Z309"/>
    <mergeCell ref="AA308:AA309"/>
    <mergeCell ref="AB308:AC309"/>
    <mergeCell ref="AD308:AD309"/>
    <mergeCell ref="D310:F310"/>
    <mergeCell ref="H310:J310"/>
    <mergeCell ref="L310:N310"/>
    <mergeCell ref="P310:R310"/>
    <mergeCell ref="T310:V310"/>
    <mergeCell ref="X310:Z310"/>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AD305:AD306"/>
    <mergeCell ref="D307:F307"/>
    <mergeCell ref="H307:J307"/>
    <mergeCell ref="L307:N307"/>
    <mergeCell ref="P307:R307"/>
    <mergeCell ref="T307:V307"/>
    <mergeCell ref="X307:Z307"/>
    <mergeCell ref="AB307:AD307"/>
    <mergeCell ref="V305:V306"/>
    <mergeCell ref="W305:W306"/>
    <mergeCell ref="X305:Y306"/>
    <mergeCell ref="Z305:Z306"/>
    <mergeCell ref="AA305:AA306"/>
    <mergeCell ref="AB305:AC306"/>
    <mergeCell ref="N305:N306"/>
    <mergeCell ref="O305:O306"/>
    <mergeCell ref="P305:Q306"/>
    <mergeCell ref="R305:R306"/>
    <mergeCell ref="S305:S306"/>
    <mergeCell ref="T305:U306"/>
    <mergeCell ref="AD303:AD304"/>
    <mergeCell ref="B305:B306"/>
    <mergeCell ref="C305:C306"/>
    <mergeCell ref="D305:E306"/>
    <mergeCell ref="F305:F306"/>
    <mergeCell ref="G305:G306"/>
    <mergeCell ref="H305:I306"/>
    <mergeCell ref="J305:J306"/>
    <mergeCell ref="K305:K306"/>
    <mergeCell ref="L305:M306"/>
    <mergeCell ref="V303:V304"/>
    <mergeCell ref="W303:W304"/>
    <mergeCell ref="X303:Y304"/>
    <mergeCell ref="Z303:Z304"/>
    <mergeCell ref="AA303:AA304"/>
    <mergeCell ref="AB303:AC304"/>
    <mergeCell ref="N303:N304"/>
    <mergeCell ref="O303:O304"/>
    <mergeCell ref="P303:Q304"/>
    <mergeCell ref="R303:R304"/>
    <mergeCell ref="S303:S304"/>
    <mergeCell ref="T303:U304"/>
    <mergeCell ref="AD301:AD302"/>
    <mergeCell ref="B303:B304"/>
    <mergeCell ref="C303:C304"/>
    <mergeCell ref="D303:E304"/>
    <mergeCell ref="F303:F304"/>
    <mergeCell ref="G303:G304"/>
    <mergeCell ref="H303:I304"/>
    <mergeCell ref="J303:J304"/>
    <mergeCell ref="K303:K304"/>
    <mergeCell ref="L303:M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D299:AD300"/>
    <mergeCell ref="B301:B302"/>
    <mergeCell ref="C301:C302"/>
    <mergeCell ref="D301:E302"/>
    <mergeCell ref="F301:F302"/>
    <mergeCell ref="G301:G302"/>
    <mergeCell ref="H301:I302"/>
    <mergeCell ref="J301:J302"/>
    <mergeCell ref="K301:K302"/>
    <mergeCell ref="L301:M302"/>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D297:AD298"/>
    <mergeCell ref="B299:B300"/>
    <mergeCell ref="C299:C300"/>
    <mergeCell ref="D299:E300"/>
    <mergeCell ref="F299:F300"/>
    <mergeCell ref="G299:G300"/>
    <mergeCell ref="H299:I300"/>
    <mergeCell ref="J299:J300"/>
    <mergeCell ref="K299:K300"/>
    <mergeCell ref="L299:M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D295:AD296"/>
    <mergeCell ref="B297:B298"/>
    <mergeCell ref="C297:C298"/>
    <mergeCell ref="D297:E298"/>
    <mergeCell ref="F297:F298"/>
    <mergeCell ref="G297:G298"/>
    <mergeCell ref="H297:I298"/>
    <mergeCell ref="J297:J298"/>
    <mergeCell ref="K297:K298"/>
    <mergeCell ref="L297:M298"/>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D293:AD294"/>
    <mergeCell ref="B295:B296"/>
    <mergeCell ref="C295:C296"/>
    <mergeCell ref="D295:E296"/>
    <mergeCell ref="F295:F296"/>
    <mergeCell ref="G295:G296"/>
    <mergeCell ref="H295:I296"/>
    <mergeCell ref="J295:J296"/>
    <mergeCell ref="K295:K296"/>
    <mergeCell ref="L295:M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D291:AD292"/>
    <mergeCell ref="B293:B294"/>
    <mergeCell ref="C293:C294"/>
    <mergeCell ref="D293:E294"/>
    <mergeCell ref="F293:F294"/>
    <mergeCell ref="G293:G294"/>
    <mergeCell ref="H293:I294"/>
    <mergeCell ref="J293:J294"/>
    <mergeCell ref="K293:K294"/>
    <mergeCell ref="L293:M294"/>
    <mergeCell ref="V291:V292"/>
    <mergeCell ref="W291:W292"/>
    <mergeCell ref="X291:Y292"/>
    <mergeCell ref="Z291:Z292"/>
    <mergeCell ref="AA291:AA292"/>
    <mergeCell ref="AB291:AC292"/>
    <mergeCell ref="N291:N292"/>
    <mergeCell ref="O291:O292"/>
    <mergeCell ref="P291:Q292"/>
    <mergeCell ref="R291:R292"/>
    <mergeCell ref="S291:S292"/>
    <mergeCell ref="T291:U292"/>
    <mergeCell ref="AD289:AD290"/>
    <mergeCell ref="B291:B292"/>
    <mergeCell ref="C291:C292"/>
    <mergeCell ref="D291:E292"/>
    <mergeCell ref="F291:F292"/>
    <mergeCell ref="G291:G292"/>
    <mergeCell ref="H291:I292"/>
    <mergeCell ref="J291:J292"/>
    <mergeCell ref="K291:K292"/>
    <mergeCell ref="L291:M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D287:AD288"/>
    <mergeCell ref="B289:B290"/>
    <mergeCell ref="C289:C290"/>
    <mergeCell ref="D289:E290"/>
    <mergeCell ref="F289:F290"/>
    <mergeCell ref="G289:G290"/>
    <mergeCell ref="H289:I290"/>
    <mergeCell ref="J289:J290"/>
    <mergeCell ref="K289:K290"/>
    <mergeCell ref="L289:M290"/>
    <mergeCell ref="V287:V288"/>
    <mergeCell ref="W287:W288"/>
    <mergeCell ref="X287:Y288"/>
    <mergeCell ref="Z287:Z288"/>
    <mergeCell ref="AA287:AA288"/>
    <mergeCell ref="AB287:AC288"/>
    <mergeCell ref="N287:N288"/>
    <mergeCell ref="O287:O288"/>
    <mergeCell ref="P287:Q288"/>
    <mergeCell ref="R287:R288"/>
    <mergeCell ref="S287:S288"/>
    <mergeCell ref="T287:U288"/>
    <mergeCell ref="AD285:AD286"/>
    <mergeCell ref="B287:B288"/>
    <mergeCell ref="C287:C288"/>
    <mergeCell ref="D287:E288"/>
    <mergeCell ref="F287:F288"/>
    <mergeCell ref="G287:G288"/>
    <mergeCell ref="H287:I288"/>
    <mergeCell ref="J287:J288"/>
    <mergeCell ref="K287:K288"/>
    <mergeCell ref="L287:M288"/>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B284:AD284"/>
    <mergeCell ref="B285:B286"/>
    <mergeCell ref="C285:C286"/>
    <mergeCell ref="D285:E286"/>
    <mergeCell ref="F285:F286"/>
    <mergeCell ref="G285:G286"/>
    <mergeCell ref="H285:I286"/>
    <mergeCell ref="J285:J286"/>
    <mergeCell ref="K285:K286"/>
    <mergeCell ref="L285:M286"/>
    <mergeCell ref="D284:F284"/>
    <mergeCell ref="H284:J284"/>
    <mergeCell ref="L284:N284"/>
    <mergeCell ref="P284:R284"/>
    <mergeCell ref="T284:V284"/>
    <mergeCell ref="X284:Z284"/>
    <mergeCell ref="AD281:AD282"/>
    <mergeCell ref="D283:F283"/>
    <mergeCell ref="H283:J283"/>
    <mergeCell ref="L283:N283"/>
    <mergeCell ref="P283:R283"/>
    <mergeCell ref="T283:V283"/>
    <mergeCell ref="X283:Z283"/>
    <mergeCell ref="AB283:AD283"/>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D279:AD280"/>
    <mergeCell ref="B281:B282"/>
    <mergeCell ref="C281:C282"/>
    <mergeCell ref="D281:E282"/>
    <mergeCell ref="F281:F282"/>
    <mergeCell ref="G281:G282"/>
    <mergeCell ref="H281:I282"/>
    <mergeCell ref="J281:J282"/>
    <mergeCell ref="K281:K282"/>
    <mergeCell ref="L281:M282"/>
    <mergeCell ref="V279:V280"/>
    <mergeCell ref="W279:W280"/>
    <mergeCell ref="X279:Y280"/>
    <mergeCell ref="Z279:Z280"/>
    <mergeCell ref="AA279:AA280"/>
    <mergeCell ref="AB279:AC280"/>
    <mergeCell ref="N279:N280"/>
    <mergeCell ref="O279:O280"/>
    <mergeCell ref="P279:Q280"/>
    <mergeCell ref="R279:R280"/>
    <mergeCell ref="S279:S280"/>
    <mergeCell ref="T279:U280"/>
    <mergeCell ref="AD277:AD278"/>
    <mergeCell ref="B279:B280"/>
    <mergeCell ref="C279:C280"/>
    <mergeCell ref="D279:E280"/>
    <mergeCell ref="F279:F280"/>
    <mergeCell ref="G279:G280"/>
    <mergeCell ref="H279:I280"/>
    <mergeCell ref="J279:J280"/>
    <mergeCell ref="K279:K280"/>
    <mergeCell ref="L279:M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D275:AD276"/>
    <mergeCell ref="B277:B278"/>
    <mergeCell ref="C277:C278"/>
    <mergeCell ref="D277:E278"/>
    <mergeCell ref="F277:F278"/>
    <mergeCell ref="G277:G278"/>
    <mergeCell ref="H277:I278"/>
    <mergeCell ref="J277:J278"/>
    <mergeCell ref="K277:K278"/>
    <mergeCell ref="L277:M278"/>
    <mergeCell ref="V275:V276"/>
    <mergeCell ref="W275:W276"/>
    <mergeCell ref="X275:Y276"/>
    <mergeCell ref="Z275:Z276"/>
    <mergeCell ref="AA275:AA276"/>
    <mergeCell ref="AB275:AC276"/>
    <mergeCell ref="N275:N276"/>
    <mergeCell ref="O275:O276"/>
    <mergeCell ref="P275:Q276"/>
    <mergeCell ref="R275:R276"/>
    <mergeCell ref="S275:S276"/>
    <mergeCell ref="T275:U276"/>
    <mergeCell ref="AD273:AD274"/>
    <mergeCell ref="B275:B276"/>
    <mergeCell ref="C275:C276"/>
    <mergeCell ref="D275:E276"/>
    <mergeCell ref="F275:F276"/>
    <mergeCell ref="G275:G276"/>
    <mergeCell ref="H275:I276"/>
    <mergeCell ref="J275:J276"/>
    <mergeCell ref="K275:K276"/>
    <mergeCell ref="L275:M276"/>
    <mergeCell ref="V273:V274"/>
    <mergeCell ref="W273:W274"/>
    <mergeCell ref="X273:Y274"/>
    <mergeCell ref="Z273:Z274"/>
    <mergeCell ref="AA273:AA274"/>
    <mergeCell ref="AB273:AC274"/>
    <mergeCell ref="N273:N274"/>
    <mergeCell ref="O273:O274"/>
    <mergeCell ref="P273:Q274"/>
    <mergeCell ref="R273:R274"/>
    <mergeCell ref="S273:S274"/>
    <mergeCell ref="T273:U274"/>
    <mergeCell ref="AD271:AD272"/>
    <mergeCell ref="B273:B274"/>
    <mergeCell ref="C273:C274"/>
    <mergeCell ref="D273:E274"/>
    <mergeCell ref="F273:F274"/>
    <mergeCell ref="G273:G274"/>
    <mergeCell ref="H273:I274"/>
    <mergeCell ref="J273:J274"/>
    <mergeCell ref="K273:K274"/>
    <mergeCell ref="L273:M274"/>
    <mergeCell ref="V271:V272"/>
    <mergeCell ref="W271:W272"/>
    <mergeCell ref="X271:Y272"/>
    <mergeCell ref="Z271:Z272"/>
    <mergeCell ref="AA271:AA272"/>
    <mergeCell ref="AB271:AC272"/>
    <mergeCell ref="N271:N272"/>
    <mergeCell ref="O271:O272"/>
    <mergeCell ref="P271:Q272"/>
    <mergeCell ref="R271:R272"/>
    <mergeCell ref="S271:S272"/>
    <mergeCell ref="T271:U272"/>
    <mergeCell ref="AD269:AD270"/>
    <mergeCell ref="B271:B272"/>
    <mergeCell ref="C271:C272"/>
    <mergeCell ref="D271:E272"/>
    <mergeCell ref="F271:F272"/>
    <mergeCell ref="G271:G272"/>
    <mergeCell ref="H271:I272"/>
    <mergeCell ref="J271:J272"/>
    <mergeCell ref="K271:K272"/>
    <mergeCell ref="L271:M272"/>
    <mergeCell ref="V269:V270"/>
    <mergeCell ref="W269:W270"/>
    <mergeCell ref="X269:Y270"/>
    <mergeCell ref="Z269:Z270"/>
    <mergeCell ref="AA269:AA270"/>
    <mergeCell ref="AB269:AC270"/>
    <mergeCell ref="N269:N270"/>
    <mergeCell ref="O269:O270"/>
    <mergeCell ref="P269:Q270"/>
    <mergeCell ref="R269:R270"/>
    <mergeCell ref="S269:S270"/>
    <mergeCell ref="T269:U270"/>
    <mergeCell ref="AD267:AD268"/>
    <mergeCell ref="B269:B270"/>
    <mergeCell ref="C269:C270"/>
    <mergeCell ref="D269:E270"/>
    <mergeCell ref="F269:F270"/>
    <mergeCell ref="G269:G270"/>
    <mergeCell ref="H269:I270"/>
    <mergeCell ref="J269:J270"/>
    <mergeCell ref="K269:K270"/>
    <mergeCell ref="L269:M270"/>
    <mergeCell ref="V267:V268"/>
    <mergeCell ref="W267:W268"/>
    <mergeCell ref="X267:Y268"/>
    <mergeCell ref="Z267:Z268"/>
    <mergeCell ref="AA267:AA268"/>
    <mergeCell ref="AB267:AC268"/>
    <mergeCell ref="N267:N268"/>
    <mergeCell ref="O267:O268"/>
    <mergeCell ref="P267:Q268"/>
    <mergeCell ref="R267:R268"/>
    <mergeCell ref="S267:S268"/>
    <mergeCell ref="T267:U268"/>
    <mergeCell ref="AB266:AD266"/>
    <mergeCell ref="B267:B268"/>
    <mergeCell ref="C267:C268"/>
    <mergeCell ref="D267:E268"/>
    <mergeCell ref="F267:F268"/>
    <mergeCell ref="G267:G268"/>
    <mergeCell ref="H267:I268"/>
    <mergeCell ref="J267:J268"/>
    <mergeCell ref="K267:K268"/>
    <mergeCell ref="L267:M268"/>
    <mergeCell ref="D266:F266"/>
    <mergeCell ref="H266:J266"/>
    <mergeCell ref="L266:N266"/>
    <mergeCell ref="P266:R266"/>
    <mergeCell ref="T266:V266"/>
    <mergeCell ref="X266:Z266"/>
    <mergeCell ref="AB263:AB264"/>
    <mergeCell ref="AC263:AC264"/>
    <mergeCell ref="AD263:AD264"/>
    <mergeCell ref="D265:F265"/>
    <mergeCell ref="H265:J265"/>
    <mergeCell ref="L265:N265"/>
    <mergeCell ref="P265:R265"/>
    <mergeCell ref="T265:V265"/>
    <mergeCell ref="X265:Z265"/>
    <mergeCell ref="AB265:AD265"/>
    <mergeCell ref="V263:V264"/>
    <mergeCell ref="W263:W264"/>
    <mergeCell ref="X263:X264"/>
    <mergeCell ref="Y263:Y264"/>
    <mergeCell ref="Z263:Z264"/>
    <mergeCell ref="AA263:AA264"/>
    <mergeCell ref="P263:P264"/>
    <mergeCell ref="Q263:Q264"/>
    <mergeCell ref="R263:R264"/>
    <mergeCell ref="S263:S264"/>
    <mergeCell ref="T263:T264"/>
    <mergeCell ref="U263:U264"/>
    <mergeCell ref="J263:J264"/>
    <mergeCell ref="K263:K264"/>
    <mergeCell ref="L263:L264"/>
    <mergeCell ref="M263:M264"/>
    <mergeCell ref="N263:N264"/>
    <mergeCell ref="O263:O264"/>
    <mergeCell ref="AA259:AA262"/>
    <mergeCell ref="AB259:AD262"/>
    <mergeCell ref="B263:B264"/>
    <mergeCell ref="C263:C264"/>
    <mergeCell ref="D263:D264"/>
    <mergeCell ref="E263:E264"/>
    <mergeCell ref="F263:F264"/>
    <mergeCell ref="G263:G264"/>
    <mergeCell ref="H263:H264"/>
    <mergeCell ref="I263:I264"/>
    <mergeCell ref="T259:V259"/>
    <mergeCell ref="T260:V260"/>
    <mergeCell ref="T261:V261"/>
    <mergeCell ref="T262:V262"/>
    <mergeCell ref="W259:W262"/>
    <mergeCell ref="X259:Z262"/>
    <mergeCell ref="O259:O262"/>
    <mergeCell ref="P259:R259"/>
    <mergeCell ref="P260:R260"/>
    <mergeCell ref="P261:R261"/>
    <mergeCell ref="P262:R262"/>
    <mergeCell ref="S259:S262"/>
    <mergeCell ref="H260:J260"/>
    <mergeCell ref="H261:J261"/>
    <mergeCell ref="H262:J262"/>
    <mergeCell ref="K259:K262"/>
    <mergeCell ref="L259:N259"/>
    <mergeCell ref="L260:N260"/>
    <mergeCell ref="L261:N261"/>
    <mergeCell ref="L262:N262"/>
    <mergeCell ref="B256:AD256"/>
    <mergeCell ref="B257:AD257"/>
    <mergeCell ref="B259:B262"/>
    <mergeCell ref="C259:C262"/>
    <mergeCell ref="D259:F259"/>
    <mergeCell ref="D260:F260"/>
    <mergeCell ref="D261:F261"/>
    <mergeCell ref="D262:F262"/>
    <mergeCell ref="G259:G262"/>
    <mergeCell ref="H259:J259"/>
    <mergeCell ref="Z253:Z254"/>
    <mergeCell ref="AA253:AA254"/>
    <mergeCell ref="AB253:AB254"/>
    <mergeCell ref="AC253:AC254"/>
    <mergeCell ref="AD253:AD254"/>
    <mergeCell ref="B255:AD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Z251:Z252"/>
    <mergeCell ref="AA251:AA252"/>
    <mergeCell ref="AB251:AC252"/>
    <mergeCell ref="AD251:AD252"/>
    <mergeCell ref="B253:B254"/>
    <mergeCell ref="C253:C254"/>
    <mergeCell ref="D253:D254"/>
    <mergeCell ref="E253:E254"/>
    <mergeCell ref="F253:F254"/>
    <mergeCell ref="G253:G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Z249:Z250"/>
    <mergeCell ref="AA249:AA250"/>
    <mergeCell ref="AB249:AC250"/>
    <mergeCell ref="AD249:AD250"/>
    <mergeCell ref="B251:B252"/>
    <mergeCell ref="C251:C252"/>
    <mergeCell ref="D251:E252"/>
    <mergeCell ref="F251:F252"/>
    <mergeCell ref="G251:G252"/>
    <mergeCell ref="H251:I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Z247:Z248"/>
    <mergeCell ref="AA247:AA248"/>
    <mergeCell ref="AB247:AC248"/>
    <mergeCell ref="AD247:AD248"/>
    <mergeCell ref="B249:B250"/>
    <mergeCell ref="C249:C250"/>
    <mergeCell ref="D249:E250"/>
    <mergeCell ref="F249:F250"/>
    <mergeCell ref="G249:G250"/>
    <mergeCell ref="H249:I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X245:Z245"/>
    <mergeCell ref="AB245:AD245"/>
    <mergeCell ref="D246:F246"/>
    <mergeCell ref="H246:J246"/>
    <mergeCell ref="L246:N246"/>
    <mergeCell ref="P246:R246"/>
    <mergeCell ref="T246:V246"/>
    <mergeCell ref="X246:Z246"/>
    <mergeCell ref="AB246:AD246"/>
    <mergeCell ref="X243:Y244"/>
    <mergeCell ref="Z243:Z244"/>
    <mergeCell ref="AA243:AA244"/>
    <mergeCell ref="AB243:AC244"/>
    <mergeCell ref="AD243:AD244"/>
    <mergeCell ref="D245:F245"/>
    <mergeCell ref="H245:J245"/>
    <mergeCell ref="L245:N245"/>
    <mergeCell ref="P245:R245"/>
    <mergeCell ref="T245:V245"/>
    <mergeCell ref="P243:Q244"/>
    <mergeCell ref="R243:R244"/>
    <mergeCell ref="S243:S244"/>
    <mergeCell ref="T243:U244"/>
    <mergeCell ref="V243:V244"/>
    <mergeCell ref="W243:W244"/>
    <mergeCell ref="H243:I244"/>
    <mergeCell ref="J243:J244"/>
    <mergeCell ref="K243:K244"/>
    <mergeCell ref="L243:M244"/>
    <mergeCell ref="N243:N244"/>
    <mergeCell ref="O243:O244"/>
    <mergeCell ref="X241:Y242"/>
    <mergeCell ref="Z241:Z242"/>
    <mergeCell ref="AA241:AA242"/>
    <mergeCell ref="AB241:AC242"/>
    <mergeCell ref="AD241:AD242"/>
    <mergeCell ref="B243:B244"/>
    <mergeCell ref="C243:C244"/>
    <mergeCell ref="D243:E244"/>
    <mergeCell ref="F243:F244"/>
    <mergeCell ref="G243:G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X239:Y240"/>
    <mergeCell ref="Z239:Z240"/>
    <mergeCell ref="AA239:AA240"/>
    <mergeCell ref="AB239:AC240"/>
    <mergeCell ref="AD239:AD240"/>
    <mergeCell ref="B241:B242"/>
    <mergeCell ref="C241:C242"/>
    <mergeCell ref="D241:E242"/>
    <mergeCell ref="F241:F242"/>
    <mergeCell ref="G241:G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X237:Y238"/>
    <mergeCell ref="Z237:Z238"/>
    <mergeCell ref="AA237:AA238"/>
    <mergeCell ref="AB237:AC238"/>
    <mergeCell ref="AD237:AD238"/>
    <mergeCell ref="B239:B240"/>
    <mergeCell ref="C239:C240"/>
    <mergeCell ref="D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X235:Y236"/>
    <mergeCell ref="Z235:Z236"/>
    <mergeCell ref="AA235:AA236"/>
    <mergeCell ref="AB235:AC236"/>
    <mergeCell ref="AD235:AD236"/>
    <mergeCell ref="B237:B238"/>
    <mergeCell ref="C237:C238"/>
    <mergeCell ref="D237:E238"/>
    <mergeCell ref="F237:F238"/>
    <mergeCell ref="G237:G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X233:Y234"/>
    <mergeCell ref="Z233:Z234"/>
    <mergeCell ref="AA233:AA234"/>
    <mergeCell ref="AB233:AC234"/>
    <mergeCell ref="AD233:AD234"/>
    <mergeCell ref="B235:B236"/>
    <mergeCell ref="C235:C236"/>
    <mergeCell ref="D235:E236"/>
    <mergeCell ref="F235:F236"/>
    <mergeCell ref="G235:G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X231:Y232"/>
    <mergeCell ref="Z231:Z232"/>
    <mergeCell ref="AA231:AA232"/>
    <mergeCell ref="AB231:AC232"/>
    <mergeCell ref="AD231:AD232"/>
    <mergeCell ref="B233:B234"/>
    <mergeCell ref="C233:C234"/>
    <mergeCell ref="D233:E234"/>
    <mergeCell ref="F233:F234"/>
    <mergeCell ref="G233:G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Z229:Z230"/>
    <mergeCell ref="AA229:AA230"/>
    <mergeCell ref="AB229:AB230"/>
    <mergeCell ref="AC229:AC230"/>
    <mergeCell ref="AD229:AD230"/>
    <mergeCell ref="B231:B232"/>
    <mergeCell ref="C231:C232"/>
    <mergeCell ref="D231:E232"/>
    <mergeCell ref="F231:F232"/>
    <mergeCell ref="G231:G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B227:AD227"/>
    <mergeCell ref="D228:F228"/>
    <mergeCell ref="H228:J228"/>
    <mergeCell ref="L228:N228"/>
    <mergeCell ref="P228:R228"/>
    <mergeCell ref="T228:V228"/>
    <mergeCell ref="X228:Z228"/>
    <mergeCell ref="AB228:AD228"/>
    <mergeCell ref="D227:F227"/>
    <mergeCell ref="H227:J227"/>
    <mergeCell ref="L227:N227"/>
    <mergeCell ref="P227:R227"/>
    <mergeCell ref="T227:V227"/>
    <mergeCell ref="X227:Z227"/>
    <mergeCell ref="AB224:AB225"/>
    <mergeCell ref="AC224:AC225"/>
    <mergeCell ref="AD224:AD225"/>
    <mergeCell ref="D226:F226"/>
    <mergeCell ref="H226:J226"/>
    <mergeCell ref="L226:N226"/>
    <mergeCell ref="P226:R226"/>
    <mergeCell ref="T226:V226"/>
    <mergeCell ref="X226:Z226"/>
    <mergeCell ref="AB226:AD226"/>
    <mergeCell ref="V224:V225"/>
    <mergeCell ref="W224:W225"/>
    <mergeCell ref="X224:X225"/>
    <mergeCell ref="Y224:Y225"/>
    <mergeCell ref="Z224:Z225"/>
    <mergeCell ref="AA224:AA225"/>
    <mergeCell ref="P224:P225"/>
    <mergeCell ref="Q224:Q225"/>
    <mergeCell ref="R224:R225"/>
    <mergeCell ref="S224:S225"/>
    <mergeCell ref="T224:T225"/>
    <mergeCell ref="U224:U225"/>
    <mergeCell ref="J224:J225"/>
    <mergeCell ref="K224:K225"/>
    <mergeCell ref="L224:L225"/>
    <mergeCell ref="M224:M225"/>
    <mergeCell ref="N224:N225"/>
    <mergeCell ref="O224:O225"/>
    <mergeCell ref="AB222:AC223"/>
    <mergeCell ref="AD222:AD223"/>
    <mergeCell ref="B224:B225"/>
    <mergeCell ref="C224:C225"/>
    <mergeCell ref="D224:D225"/>
    <mergeCell ref="E224:E225"/>
    <mergeCell ref="F224:F225"/>
    <mergeCell ref="G224:G225"/>
    <mergeCell ref="H224:H225"/>
    <mergeCell ref="I224:I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0:AC221"/>
    <mergeCell ref="AD220:AD221"/>
    <mergeCell ref="B222:B223"/>
    <mergeCell ref="C222:C223"/>
    <mergeCell ref="D222:E223"/>
    <mergeCell ref="F222:F223"/>
    <mergeCell ref="G222:G223"/>
    <mergeCell ref="H222:I223"/>
    <mergeCell ref="J222:J223"/>
    <mergeCell ref="K222:K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B218:AC219"/>
    <mergeCell ref="AD218:AD219"/>
    <mergeCell ref="B220:B221"/>
    <mergeCell ref="C220:C221"/>
    <mergeCell ref="D220:E221"/>
    <mergeCell ref="F220:F221"/>
    <mergeCell ref="G220:G221"/>
    <mergeCell ref="H220:I221"/>
    <mergeCell ref="J220:J221"/>
    <mergeCell ref="K220:K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B216:AC217"/>
    <mergeCell ref="AD216:AD217"/>
    <mergeCell ref="B218:B219"/>
    <mergeCell ref="C218:C219"/>
    <mergeCell ref="D218:E219"/>
    <mergeCell ref="F218:F219"/>
    <mergeCell ref="G218:G219"/>
    <mergeCell ref="H218:I219"/>
    <mergeCell ref="J218:J219"/>
    <mergeCell ref="K218:K219"/>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B214:AC215"/>
    <mergeCell ref="AD214:AD215"/>
    <mergeCell ref="B216:B217"/>
    <mergeCell ref="C216:C217"/>
    <mergeCell ref="D216:E217"/>
    <mergeCell ref="F216:F217"/>
    <mergeCell ref="G216:G217"/>
    <mergeCell ref="H216:I217"/>
    <mergeCell ref="J216:J217"/>
    <mergeCell ref="K216:K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B210:AC211"/>
    <mergeCell ref="AD210:AD211"/>
    <mergeCell ref="B212:B213"/>
    <mergeCell ref="C212:C213"/>
    <mergeCell ref="D212:E213"/>
    <mergeCell ref="F212:F213"/>
    <mergeCell ref="G212:G213"/>
    <mergeCell ref="H212:I213"/>
    <mergeCell ref="J212:J213"/>
    <mergeCell ref="K212:K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B208:AC209"/>
    <mergeCell ref="AD208:AD209"/>
    <mergeCell ref="B210:B211"/>
    <mergeCell ref="C210:C211"/>
    <mergeCell ref="D210:E211"/>
    <mergeCell ref="F210:F211"/>
    <mergeCell ref="G210:G211"/>
    <mergeCell ref="H210:I211"/>
    <mergeCell ref="J210:J211"/>
    <mergeCell ref="K210:K211"/>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B206:AC207"/>
    <mergeCell ref="AD206:AD207"/>
    <mergeCell ref="B208:B209"/>
    <mergeCell ref="C208:C209"/>
    <mergeCell ref="D208:E209"/>
    <mergeCell ref="F208:F209"/>
    <mergeCell ref="G208:G209"/>
    <mergeCell ref="H208:I209"/>
    <mergeCell ref="J208:J209"/>
    <mergeCell ref="K208:K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C204:AC205"/>
    <mergeCell ref="AD204:AD205"/>
    <mergeCell ref="B206:B207"/>
    <mergeCell ref="C206:C207"/>
    <mergeCell ref="D206:E207"/>
    <mergeCell ref="F206:F207"/>
    <mergeCell ref="G206:G207"/>
    <mergeCell ref="H206:I207"/>
    <mergeCell ref="J206:J207"/>
    <mergeCell ref="K206:K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B203:AD203"/>
    <mergeCell ref="B204:B205"/>
    <mergeCell ref="C204:C205"/>
    <mergeCell ref="D204:D205"/>
    <mergeCell ref="E204:E205"/>
    <mergeCell ref="F204:F205"/>
    <mergeCell ref="G204:G205"/>
    <mergeCell ref="H204:H205"/>
    <mergeCell ref="I204:I205"/>
    <mergeCell ref="J204:J205"/>
    <mergeCell ref="D203:F203"/>
    <mergeCell ref="H203:J203"/>
    <mergeCell ref="L203:N203"/>
    <mergeCell ref="P203:R203"/>
    <mergeCell ref="T203:V203"/>
    <mergeCell ref="X203:Z203"/>
    <mergeCell ref="X199:Z199"/>
    <mergeCell ref="X200:Z200"/>
    <mergeCell ref="X201:Z201"/>
    <mergeCell ref="X202:Z202"/>
    <mergeCell ref="AA199:AA202"/>
    <mergeCell ref="AB199:AD202"/>
    <mergeCell ref="S199:S202"/>
    <mergeCell ref="T199:V199"/>
    <mergeCell ref="T200:V200"/>
    <mergeCell ref="T201:V201"/>
    <mergeCell ref="T202:V202"/>
    <mergeCell ref="W199:W202"/>
    <mergeCell ref="L199:N199"/>
    <mergeCell ref="L200:N200"/>
    <mergeCell ref="L201:N201"/>
    <mergeCell ref="L202:N202"/>
    <mergeCell ref="O199:O202"/>
    <mergeCell ref="P199:R199"/>
    <mergeCell ref="P200:R200"/>
    <mergeCell ref="P201:R201"/>
    <mergeCell ref="P202:R202"/>
    <mergeCell ref="G199:G202"/>
    <mergeCell ref="H199:J199"/>
    <mergeCell ref="H200:J200"/>
    <mergeCell ref="H201:J201"/>
    <mergeCell ref="H202:J202"/>
    <mergeCell ref="K199:K202"/>
    <mergeCell ref="AC193:AC194"/>
    <mergeCell ref="AD193:AD194"/>
    <mergeCell ref="B196:AD196"/>
    <mergeCell ref="B197:AD197"/>
    <mergeCell ref="B199:B202"/>
    <mergeCell ref="C199:C202"/>
    <mergeCell ref="D199:F199"/>
    <mergeCell ref="D200:F200"/>
    <mergeCell ref="D201:F201"/>
    <mergeCell ref="D202:F202"/>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D191:AD192"/>
    <mergeCell ref="B193:B194"/>
    <mergeCell ref="C193:C194"/>
    <mergeCell ref="D193:D194"/>
    <mergeCell ref="E193:E194"/>
    <mergeCell ref="F193:F194"/>
    <mergeCell ref="G193:G194"/>
    <mergeCell ref="H193:H194"/>
    <mergeCell ref="I193:I194"/>
    <mergeCell ref="J193:J194"/>
    <mergeCell ref="V191:V192"/>
    <mergeCell ref="W191:W192"/>
    <mergeCell ref="X191:Y192"/>
    <mergeCell ref="Z191:Z192"/>
    <mergeCell ref="AA191:AA192"/>
    <mergeCell ref="AB191:AC192"/>
    <mergeCell ref="N191:N192"/>
    <mergeCell ref="O191:O192"/>
    <mergeCell ref="P191:Q192"/>
    <mergeCell ref="R191:R192"/>
    <mergeCell ref="S191:S192"/>
    <mergeCell ref="T191:U192"/>
    <mergeCell ref="AD189:AD190"/>
    <mergeCell ref="B191:B192"/>
    <mergeCell ref="C191:C192"/>
    <mergeCell ref="D191:E192"/>
    <mergeCell ref="F191:F192"/>
    <mergeCell ref="G191:G192"/>
    <mergeCell ref="H191:I192"/>
    <mergeCell ref="J191:J192"/>
    <mergeCell ref="K191:K192"/>
    <mergeCell ref="L191:M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D187:AD188"/>
    <mergeCell ref="B189:B190"/>
    <mergeCell ref="C189:C190"/>
    <mergeCell ref="D189:E190"/>
    <mergeCell ref="F189:F190"/>
    <mergeCell ref="G189:G190"/>
    <mergeCell ref="H189:I190"/>
    <mergeCell ref="J189:J190"/>
    <mergeCell ref="K189:K190"/>
    <mergeCell ref="L189:M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B186:AD186"/>
    <mergeCell ref="B187:B188"/>
    <mergeCell ref="C187:C188"/>
    <mergeCell ref="D187:E188"/>
    <mergeCell ref="F187:F188"/>
    <mergeCell ref="G187:G188"/>
    <mergeCell ref="H187:I188"/>
    <mergeCell ref="J187:J188"/>
    <mergeCell ref="K187:K188"/>
    <mergeCell ref="L187:M188"/>
    <mergeCell ref="D186:F186"/>
    <mergeCell ref="H186:J186"/>
    <mergeCell ref="L186:N186"/>
    <mergeCell ref="P186:R186"/>
    <mergeCell ref="T186:V186"/>
    <mergeCell ref="X186:Z186"/>
    <mergeCell ref="AB183:AC184"/>
    <mergeCell ref="AD183:AD184"/>
    <mergeCell ref="D185:F185"/>
    <mergeCell ref="H185:J185"/>
    <mergeCell ref="L185:N185"/>
    <mergeCell ref="P185:R185"/>
    <mergeCell ref="T185:V185"/>
    <mergeCell ref="X185:Z185"/>
    <mergeCell ref="AB185:AD185"/>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B181:AC182"/>
    <mergeCell ref="AD181:AD182"/>
    <mergeCell ref="B183:B184"/>
    <mergeCell ref="C183:C184"/>
    <mergeCell ref="D183:E184"/>
    <mergeCell ref="F183:F184"/>
    <mergeCell ref="G183:G184"/>
    <mergeCell ref="H183:I184"/>
    <mergeCell ref="J183:J184"/>
    <mergeCell ref="K183:K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B179:AC180"/>
    <mergeCell ref="AD179:AD180"/>
    <mergeCell ref="B181:B182"/>
    <mergeCell ref="C181:C182"/>
    <mergeCell ref="D181:E182"/>
    <mergeCell ref="F181:F182"/>
    <mergeCell ref="G181:G182"/>
    <mergeCell ref="H181:I182"/>
    <mergeCell ref="J181:J182"/>
    <mergeCell ref="K181:K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B177:AC178"/>
    <mergeCell ref="AD177:AD178"/>
    <mergeCell ref="B179:B180"/>
    <mergeCell ref="C179:C180"/>
    <mergeCell ref="D179:E180"/>
    <mergeCell ref="F179:F180"/>
    <mergeCell ref="G179:G180"/>
    <mergeCell ref="H179:I180"/>
    <mergeCell ref="J179:J180"/>
    <mergeCell ref="K179:K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B175:AC176"/>
    <mergeCell ref="AD175:AD176"/>
    <mergeCell ref="B177:B178"/>
    <mergeCell ref="C177:C178"/>
    <mergeCell ref="D177:E178"/>
    <mergeCell ref="F177:F178"/>
    <mergeCell ref="G177:G178"/>
    <mergeCell ref="H177:I178"/>
    <mergeCell ref="J177:J178"/>
    <mergeCell ref="K177:K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B173:AC174"/>
    <mergeCell ref="AD173:AD174"/>
    <mergeCell ref="B175:B176"/>
    <mergeCell ref="C175:C176"/>
    <mergeCell ref="D175:E176"/>
    <mergeCell ref="F175:F176"/>
    <mergeCell ref="G175:G176"/>
    <mergeCell ref="H175:I176"/>
    <mergeCell ref="J175:J176"/>
    <mergeCell ref="K175:K176"/>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B171:AC172"/>
    <mergeCell ref="AD171:AD172"/>
    <mergeCell ref="B173:B174"/>
    <mergeCell ref="C173:C174"/>
    <mergeCell ref="D173:E174"/>
    <mergeCell ref="F173:F174"/>
    <mergeCell ref="G173:G174"/>
    <mergeCell ref="H173:I174"/>
    <mergeCell ref="J173:J174"/>
    <mergeCell ref="K173:K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C169:AC170"/>
    <mergeCell ref="AD169:AD170"/>
    <mergeCell ref="B171:B172"/>
    <mergeCell ref="C171:C172"/>
    <mergeCell ref="D171:E172"/>
    <mergeCell ref="F171:F172"/>
    <mergeCell ref="G171:G172"/>
    <mergeCell ref="H171:I172"/>
    <mergeCell ref="J171:J172"/>
    <mergeCell ref="K171:K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B168:AD168"/>
    <mergeCell ref="B169:B170"/>
    <mergeCell ref="C169:C170"/>
    <mergeCell ref="D169:D170"/>
    <mergeCell ref="E169:E170"/>
    <mergeCell ref="F169:F170"/>
    <mergeCell ref="G169:G170"/>
    <mergeCell ref="H169:H170"/>
    <mergeCell ref="I169:I170"/>
    <mergeCell ref="J169:J170"/>
    <mergeCell ref="D168:F168"/>
    <mergeCell ref="H168:J168"/>
    <mergeCell ref="L168:N168"/>
    <mergeCell ref="P168:R168"/>
    <mergeCell ref="T168:V168"/>
    <mergeCell ref="X168:Z168"/>
    <mergeCell ref="AB166:AD166"/>
    <mergeCell ref="D167:F167"/>
    <mergeCell ref="H167:J167"/>
    <mergeCell ref="L167:N167"/>
    <mergeCell ref="P167:R167"/>
    <mergeCell ref="T167:V167"/>
    <mergeCell ref="X167:Z167"/>
    <mergeCell ref="AB167:AD167"/>
    <mergeCell ref="D166:F166"/>
    <mergeCell ref="H166:J166"/>
    <mergeCell ref="L166:N166"/>
    <mergeCell ref="P166:R166"/>
    <mergeCell ref="T166:V166"/>
    <mergeCell ref="X166:Z166"/>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X162:Y163"/>
    <mergeCell ref="Z162:Z163"/>
    <mergeCell ref="AA162:AA163"/>
    <mergeCell ref="AB162:AC163"/>
    <mergeCell ref="AD162:AD163"/>
    <mergeCell ref="B164:B165"/>
    <mergeCell ref="C164:C165"/>
    <mergeCell ref="D164:D165"/>
    <mergeCell ref="E164:E165"/>
    <mergeCell ref="F164:F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Z144:Z145"/>
    <mergeCell ref="AA144:AA145"/>
    <mergeCell ref="AB144:AB145"/>
    <mergeCell ref="AC144:AC145"/>
    <mergeCell ref="AD144:AD145"/>
    <mergeCell ref="B146:B147"/>
    <mergeCell ref="C146:C147"/>
    <mergeCell ref="D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A139:AA142"/>
    <mergeCell ref="AB139:AD142"/>
    <mergeCell ref="D143:F143"/>
    <mergeCell ref="H143:J143"/>
    <mergeCell ref="L143:N143"/>
    <mergeCell ref="P143:R143"/>
    <mergeCell ref="T143:V143"/>
    <mergeCell ref="X143:Z143"/>
    <mergeCell ref="AB143:AD143"/>
    <mergeCell ref="T139:V139"/>
    <mergeCell ref="T140:V140"/>
    <mergeCell ref="T141:V141"/>
    <mergeCell ref="T142:V142"/>
    <mergeCell ref="W139:W142"/>
    <mergeCell ref="X139:Z139"/>
    <mergeCell ref="X140:Z140"/>
    <mergeCell ref="X141:Z141"/>
    <mergeCell ref="X142:Z142"/>
    <mergeCell ref="O139:O142"/>
    <mergeCell ref="P139:R139"/>
    <mergeCell ref="P140:R140"/>
    <mergeCell ref="P141:R141"/>
    <mergeCell ref="P142:R142"/>
    <mergeCell ref="S139:S142"/>
    <mergeCell ref="H139:J139"/>
    <mergeCell ref="H140:J140"/>
    <mergeCell ref="H141:J141"/>
    <mergeCell ref="H142:J142"/>
    <mergeCell ref="K139:K142"/>
    <mergeCell ref="L139:N139"/>
    <mergeCell ref="L140:N140"/>
    <mergeCell ref="L141:N141"/>
    <mergeCell ref="L142:N142"/>
    <mergeCell ref="B135:AD135"/>
    <mergeCell ref="B136:AD136"/>
    <mergeCell ref="B137:AD137"/>
    <mergeCell ref="B139:B142"/>
    <mergeCell ref="C139:C142"/>
    <mergeCell ref="D139:F139"/>
    <mergeCell ref="D140:F140"/>
    <mergeCell ref="D141:F141"/>
    <mergeCell ref="D142:F142"/>
    <mergeCell ref="G139:G142"/>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X131:Y132"/>
    <mergeCell ref="Z131:Z132"/>
    <mergeCell ref="AA131:AA132"/>
    <mergeCell ref="AB131:AC132"/>
    <mergeCell ref="AD131:AD132"/>
    <mergeCell ref="B133:B134"/>
    <mergeCell ref="C133:C134"/>
    <mergeCell ref="D133:D134"/>
    <mergeCell ref="E133:E134"/>
    <mergeCell ref="F133:F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Z125:Z126"/>
    <mergeCell ref="AA125:AA126"/>
    <mergeCell ref="AB125:AB126"/>
    <mergeCell ref="AC125:AC126"/>
    <mergeCell ref="AD125:AD126"/>
    <mergeCell ref="B127:B128"/>
    <mergeCell ref="C127:C128"/>
    <mergeCell ref="D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C122:AC123"/>
    <mergeCell ref="AD122:AD123"/>
    <mergeCell ref="D124:F124"/>
    <mergeCell ref="H124:J124"/>
    <mergeCell ref="L124:N124"/>
    <mergeCell ref="P124:R124"/>
    <mergeCell ref="T124:V124"/>
    <mergeCell ref="X124:Z124"/>
    <mergeCell ref="AB124:AD124"/>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D120:AD121"/>
    <mergeCell ref="B122:B123"/>
    <mergeCell ref="C122:C123"/>
    <mergeCell ref="D122:D123"/>
    <mergeCell ref="E122:E123"/>
    <mergeCell ref="F122:F123"/>
    <mergeCell ref="G122:G123"/>
    <mergeCell ref="H122:H123"/>
    <mergeCell ref="I122:I123"/>
    <mergeCell ref="J122:J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D118:AD119"/>
    <mergeCell ref="B120:B121"/>
    <mergeCell ref="C120:C121"/>
    <mergeCell ref="D120:E121"/>
    <mergeCell ref="F120:F121"/>
    <mergeCell ref="G120:G121"/>
    <mergeCell ref="H120:I121"/>
    <mergeCell ref="J120:J121"/>
    <mergeCell ref="K120:K121"/>
    <mergeCell ref="L120:M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B117:AD117"/>
    <mergeCell ref="B118:B119"/>
    <mergeCell ref="C118:C119"/>
    <mergeCell ref="D118:E119"/>
    <mergeCell ref="F118:F119"/>
    <mergeCell ref="G118:G119"/>
    <mergeCell ref="H118:I119"/>
    <mergeCell ref="J118:J119"/>
    <mergeCell ref="K118:K119"/>
    <mergeCell ref="L118:M119"/>
    <mergeCell ref="Z115:Z116"/>
    <mergeCell ref="AA115:AA116"/>
    <mergeCell ref="AB115:AC116"/>
    <mergeCell ref="AD115:AD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D112:AD113"/>
    <mergeCell ref="D114:F114"/>
    <mergeCell ref="H114:J114"/>
    <mergeCell ref="L114:N114"/>
    <mergeCell ref="P114:R114"/>
    <mergeCell ref="T114:V114"/>
    <mergeCell ref="X114:Z114"/>
    <mergeCell ref="AB114:AD114"/>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B111:AD111"/>
    <mergeCell ref="B112:B113"/>
    <mergeCell ref="C112:C113"/>
    <mergeCell ref="D112:E113"/>
    <mergeCell ref="F112:F113"/>
    <mergeCell ref="G112:G113"/>
    <mergeCell ref="H112:I113"/>
    <mergeCell ref="J112:J113"/>
    <mergeCell ref="K112:K113"/>
    <mergeCell ref="L112:M113"/>
    <mergeCell ref="Z109:Z110"/>
    <mergeCell ref="AA109:AA110"/>
    <mergeCell ref="AB109:AC110"/>
    <mergeCell ref="AD109:AD110"/>
    <mergeCell ref="D111:F111"/>
    <mergeCell ref="H111:J111"/>
    <mergeCell ref="L111:N111"/>
    <mergeCell ref="P111:R111"/>
    <mergeCell ref="T111:V111"/>
    <mergeCell ref="X111:Z111"/>
    <mergeCell ref="R109:R110"/>
    <mergeCell ref="S109:S110"/>
    <mergeCell ref="T109:U110"/>
    <mergeCell ref="V109:V110"/>
    <mergeCell ref="W109:W110"/>
    <mergeCell ref="X109:Y110"/>
    <mergeCell ref="J109:J110"/>
    <mergeCell ref="K109:K110"/>
    <mergeCell ref="L109:M110"/>
    <mergeCell ref="N109:N110"/>
    <mergeCell ref="O109:O110"/>
    <mergeCell ref="P109:Q110"/>
    <mergeCell ref="Z107:Z108"/>
    <mergeCell ref="AA107:AA108"/>
    <mergeCell ref="AB107:AC108"/>
    <mergeCell ref="AD107:AD108"/>
    <mergeCell ref="B109:B110"/>
    <mergeCell ref="C109:C110"/>
    <mergeCell ref="D109:E110"/>
    <mergeCell ref="F109:F110"/>
    <mergeCell ref="G109:G110"/>
    <mergeCell ref="H109:I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Z105:Z106"/>
    <mergeCell ref="AA105:AA106"/>
    <mergeCell ref="AB105:AC106"/>
    <mergeCell ref="AD105:AD106"/>
    <mergeCell ref="B107:B108"/>
    <mergeCell ref="C107:C108"/>
    <mergeCell ref="D107:E108"/>
    <mergeCell ref="F107:F108"/>
    <mergeCell ref="G107:G108"/>
    <mergeCell ref="H107:I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Z103:Z104"/>
    <mergeCell ref="AA103:AA104"/>
    <mergeCell ref="AB103:AC104"/>
    <mergeCell ref="AD103:AD104"/>
    <mergeCell ref="B105:B106"/>
    <mergeCell ref="C105:C106"/>
    <mergeCell ref="D105:E106"/>
    <mergeCell ref="F105:F106"/>
    <mergeCell ref="G105:G106"/>
    <mergeCell ref="H105:I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B101:AD101"/>
    <mergeCell ref="D102:F102"/>
    <mergeCell ref="H102:J102"/>
    <mergeCell ref="L102:N102"/>
    <mergeCell ref="P102:R102"/>
    <mergeCell ref="T102:V102"/>
    <mergeCell ref="X102:Z102"/>
    <mergeCell ref="AB102:AD102"/>
    <mergeCell ref="Z99:Z100"/>
    <mergeCell ref="AA99:AA100"/>
    <mergeCell ref="AB99:AC100"/>
    <mergeCell ref="AD99:AD100"/>
    <mergeCell ref="D101:F101"/>
    <mergeCell ref="H101:J101"/>
    <mergeCell ref="L101:N101"/>
    <mergeCell ref="P101:R101"/>
    <mergeCell ref="T101:V101"/>
    <mergeCell ref="X101:Z101"/>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D96:AD97"/>
    <mergeCell ref="D98:F98"/>
    <mergeCell ref="H98:J98"/>
    <mergeCell ref="L98:N98"/>
    <mergeCell ref="P98:R98"/>
    <mergeCell ref="T98:V98"/>
    <mergeCell ref="X98:Z98"/>
    <mergeCell ref="AB98:AD98"/>
    <mergeCell ref="V96:V97"/>
    <mergeCell ref="W96:W97"/>
    <mergeCell ref="X96:Y97"/>
    <mergeCell ref="Z96:Z97"/>
    <mergeCell ref="AA96:AA97"/>
    <mergeCell ref="AB96:AC97"/>
    <mergeCell ref="N96:N97"/>
    <mergeCell ref="O96:O97"/>
    <mergeCell ref="P96:Q97"/>
    <mergeCell ref="R96:R97"/>
    <mergeCell ref="S96:S97"/>
    <mergeCell ref="T96:U97"/>
    <mergeCell ref="AD94:AD95"/>
    <mergeCell ref="B96:B97"/>
    <mergeCell ref="C96:C97"/>
    <mergeCell ref="D96:E97"/>
    <mergeCell ref="F96:F97"/>
    <mergeCell ref="G96:G97"/>
    <mergeCell ref="H96:I97"/>
    <mergeCell ref="J96:J97"/>
    <mergeCell ref="K96:K97"/>
    <mergeCell ref="L96:M97"/>
    <mergeCell ref="V94:V95"/>
    <mergeCell ref="W94:W95"/>
    <mergeCell ref="X94:Y95"/>
    <mergeCell ref="Z94:Z95"/>
    <mergeCell ref="AA94:AA95"/>
    <mergeCell ref="AB94:AC95"/>
    <mergeCell ref="N94:N95"/>
    <mergeCell ref="O94:O95"/>
    <mergeCell ref="P94:Q95"/>
    <mergeCell ref="R94:R95"/>
    <mergeCell ref="S94:S95"/>
    <mergeCell ref="T94:U95"/>
    <mergeCell ref="AD92:AD93"/>
    <mergeCell ref="B94:B95"/>
    <mergeCell ref="C94:C95"/>
    <mergeCell ref="D94:E95"/>
    <mergeCell ref="F94:F95"/>
    <mergeCell ref="G94:G95"/>
    <mergeCell ref="H94:I95"/>
    <mergeCell ref="J94:J95"/>
    <mergeCell ref="K94:K95"/>
    <mergeCell ref="L94:M95"/>
    <mergeCell ref="V92:V93"/>
    <mergeCell ref="W92:W93"/>
    <mergeCell ref="X92:Y93"/>
    <mergeCell ref="Z92:Z93"/>
    <mergeCell ref="AA92:AA93"/>
    <mergeCell ref="AB92:AC93"/>
    <mergeCell ref="N92:N93"/>
    <mergeCell ref="O92:O93"/>
    <mergeCell ref="P92:Q93"/>
    <mergeCell ref="R92:R93"/>
    <mergeCell ref="S92:S93"/>
    <mergeCell ref="T92:U93"/>
    <mergeCell ref="AD90:AD91"/>
    <mergeCell ref="B92:B93"/>
    <mergeCell ref="C92:C93"/>
    <mergeCell ref="D92:E93"/>
    <mergeCell ref="F92:F93"/>
    <mergeCell ref="G92:G93"/>
    <mergeCell ref="H92:I93"/>
    <mergeCell ref="J92:J93"/>
    <mergeCell ref="K92:K93"/>
    <mergeCell ref="L92:M93"/>
    <mergeCell ref="V90:V91"/>
    <mergeCell ref="W90:W91"/>
    <mergeCell ref="X90:Y91"/>
    <mergeCell ref="Z90:Z91"/>
    <mergeCell ref="AA90:AA91"/>
    <mergeCell ref="AB90:AC91"/>
    <mergeCell ref="N90:N91"/>
    <mergeCell ref="O90:O91"/>
    <mergeCell ref="P90:Q91"/>
    <mergeCell ref="R90:R91"/>
    <mergeCell ref="S90:S91"/>
    <mergeCell ref="T90:U91"/>
    <mergeCell ref="AB89:AD89"/>
    <mergeCell ref="B90:B91"/>
    <mergeCell ref="C90:C91"/>
    <mergeCell ref="D90:E91"/>
    <mergeCell ref="F90:F91"/>
    <mergeCell ref="G90:G91"/>
    <mergeCell ref="H90:I91"/>
    <mergeCell ref="J90:J91"/>
    <mergeCell ref="K90:K91"/>
    <mergeCell ref="L90:M91"/>
    <mergeCell ref="D89:F89"/>
    <mergeCell ref="H89:J89"/>
    <mergeCell ref="L89:N89"/>
    <mergeCell ref="P89:R89"/>
    <mergeCell ref="T89:V89"/>
    <mergeCell ref="X89:Z89"/>
    <mergeCell ref="AB86:AB87"/>
    <mergeCell ref="AC86:AC87"/>
    <mergeCell ref="AD86:AD87"/>
    <mergeCell ref="D88:F88"/>
    <mergeCell ref="H88:J88"/>
    <mergeCell ref="L88:N88"/>
    <mergeCell ref="P88:R88"/>
    <mergeCell ref="T88:V88"/>
    <mergeCell ref="X88:Z88"/>
    <mergeCell ref="AB88:AD88"/>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2:AA85"/>
    <mergeCell ref="AB82:AD85"/>
    <mergeCell ref="B86:B87"/>
    <mergeCell ref="C86:C87"/>
    <mergeCell ref="D86:D87"/>
    <mergeCell ref="E86:E87"/>
    <mergeCell ref="F86:F87"/>
    <mergeCell ref="G86:G87"/>
    <mergeCell ref="H86:H87"/>
    <mergeCell ref="I86:I87"/>
    <mergeCell ref="T82:V82"/>
    <mergeCell ref="T83:V83"/>
    <mergeCell ref="T84:V84"/>
    <mergeCell ref="T85:V85"/>
    <mergeCell ref="W82:W85"/>
    <mergeCell ref="X82:Z85"/>
    <mergeCell ref="O82:O85"/>
    <mergeCell ref="P82:R82"/>
    <mergeCell ref="P83:R83"/>
    <mergeCell ref="P84:R84"/>
    <mergeCell ref="P85:R85"/>
    <mergeCell ref="S82:S85"/>
    <mergeCell ref="H83:J83"/>
    <mergeCell ref="H84:J84"/>
    <mergeCell ref="H85:J85"/>
    <mergeCell ref="K82:K85"/>
    <mergeCell ref="L82:N82"/>
    <mergeCell ref="L83:N83"/>
    <mergeCell ref="L84:N84"/>
    <mergeCell ref="L85:N85"/>
    <mergeCell ref="B79:AD79"/>
    <mergeCell ref="B80:AD80"/>
    <mergeCell ref="B82:B85"/>
    <mergeCell ref="C82:C85"/>
    <mergeCell ref="D82:F82"/>
    <mergeCell ref="D83:F83"/>
    <mergeCell ref="D84:F84"/>
    <mergeCell ref="D85:F85"/>
    <mergeCell ref="G82:G85"/>
    <mergeCell ref="H82:J82"/>
    <mergeCell ref="AA75:AA76"/>
    <mergeCell ref="AB75:AB76"/>
    <mergeCell ref="AC75:AC76"/>
    <mergeCell ref="AD75:AD76"/>
    <mergeCell ref="B77:AD77"/>
    <mergeCell ref="B78:AD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A73:AA74"/>
    <mergeCell ref="AB73:AC74"/>
    <mergeCell ref="AD73:AD74"/>
    <mergeCell ref="B75:B76"/>
    <mergeCell ref="C75:C76"/>
    <mergeCell ref="D75:D76"/>
    <mergeCell ref="E75:E76"/>
    <mergeCell ref="F75:F76"/>
    <mergeCell ref="G75:G76"/>
    <mergeCell ref="H75:H76"/>
    <mergeCell ref="S73:S74"/>
    <mergeCell ref="T73:U74"/>
    <mergeCell ref="V73:V74"/>
    <mergeCell ref="W73:W74"/>
    <mergeCell ref="X73:Y74"/>
    <mergeCell ref="Z73:Z74"/>
    <mergeCell ref="K73:K74"/>
    <mergeCell ref="L73:M74"/>
    <mergeCell ref="N73:N74"/>
    <mergeCell ref="O73:O74"/>
    <mergeCell ref="P73:Q74"/>
    <mergeCell ref="R73:R74"/>
    <mergeCell ref="AA71:AA72"/>
    <mergeCell ref="AB71:AC72"/>
    <mergeCell ref="AD71:AD72"/>
    <mergeCell ref="B73:B74"/>
    <mergeCell ref="C73:C74"/>
    <mergeCell ref="D73:E74"/>
    <mergeCell ref="F73:F74"/>
    <mergeCell ref="G73:G74"/>
    <mergeCell ref="H73:I74"/>
    <mergeCell ref="J73:J74"/>
    <mergeCell ref="S71:S72"/>
    <mergeCell ref="T71:U72"/>
    <mergeCell ref="V71:V72"/>
    <mergeCell ref="W71:W72"/>
    <mergeCell ref="X71:Y72"/>
    <mergeCell ref="Z71:Z72"/>
    <mergeCell ref="K71:K72"/>
    <mergeCell ref="L71:M72"/>
    <mergeCell ref="N71:N72"/>
    <mergeCell ref="O71:O72"/>
    <mergeCell ref="P71:Q72"/>
    <mergeCell ref="R71:R72"/>
    <mergeCell ref="AA69:AA70"/>
    <mergeCell ref="AB69:AC70"/>
    <mergeCell ref="AD69:AD70"/>
    <mergeCell ref="B71:B72"/>
    <mergeCell ref="C71:C72"/>
    <mergeCell ref="D71:E72"/>
    <mergeCell ref="F71:F72"/>
    <mergeCell ref="G71:G72"/>
    <mergeCell ref="H71:I72"/>
    <mergeCell ref="J71:J72"/>
    <mergeCell ref="S69:S70"/>
    <mergeCell ref="T69:U70"/>
    <mergeCell ref="V69:V70"/>
    <mergeCell ref="W69:W70"/>
    <mergeCell ref="X69:Y70"/>
    <mergeCell ref="Z69:Z70"/>
    <mergeCell ref="K69:K70"/>
    <mergeCell ref="L69:M70"/>
    <mergeCell ref="N69:N70"/>
    <mergeCell ref="O69:O70"/>
    <mergeCell ref="P69:Q70"/>
    <mergeCell ref="R69:R70"/>
    <mergeCell ref="AB67:AB68"/>
    <mergeCell ref="AC67:AC68"/>
    <mergeCell ref="AD67:AD68"/>
    <mergeCell ref="B69:B70"/>
    <mergeCell ref="C69:C70"/>
    <mergeCell ref="D69:E70"/>
    <mergeCell ref="F69:F70"/>
    <mergeCell ref="G69:G70"/>
    <mergeCell ref="H69:I70"/>
    <mergeCell ref="J69:J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X66:Z66"/>
    <mergeCell ref="AB66:AD66"/>
    <mergeCell ref="B67:B68"/>
    <mergeCell ref="C67:C68"/>
    <mergeCell ref="D67:D68"/>
    <mergeCell ref="E67:E68"/>
    <mergeCell ref="F67:F68"/>
    <mergeCell ref="G67:G68"/>
    <mergeCell ref="H67:H68"/>
    <mergeCell ref="I67:I68"/>
    <mergeCell ref="Z64:Z65"/>
    <mergeCell ref="AA64:AA65"/>
    <mergeCell ref="AB64:AB65"/>
    <mergeCell ref="AC64:AC65"/>
    <mergeCell ref="AD64:AD65"/>
    <mergeCell ref="D66:F66"/>
    <mergeCell ref="H66:J66"/>
    <mergeCell ref="L66:N66"/>
    <mergeCell ref="P66:R66"/>
    <mergeCell ref="T66:V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2:Z63"/>
    <mergeCell ref="AA62:AA63"/>
    <mergeCell ref="AB62:AC63"/>
    <mergeCell ref="AD62:AD63"/>
    <mergeCell ref="B64:B65"/>
    <mergeCell ref="C64:C65"/>
    <mergeCell ref="D64:D65"/>
    <mergeCell ref="E64:E65"/>
    <mergeCell ref="F64:F65"/>
    <mergeCell ref="G64:G65"/>
    <mergeCell ref="R62:R63"/>
    <mergeCell ref="S62:S63"/>
    <mergeCell ref="T62:U63"/>
    <mergeCell ref="V62:V63"/>
    <mergeCell ref="W62:W63"/>
    <mergeCell ref="X62:Y63"/>
    <mergeCell ref="J62:J63"/>
    <mergeCell ref="K62:K63"/>
    <mergeCell ref="L62:M63"/>
    <mergeCell ref="N62:N63"/>
    <mergeCell ref="O62:O63"/>
    <mergeCell ref="P62:Q63"/>
    <mergeCell ref="Z60:Z61"/>
    <mergeCell ref="AA60:AA61"/>
    <mergeCell ref="AB60:AC61"/>
    <mergeCell ref="AD60:AD61"/>
    <mergeCell ref="B62:B63"/>
    <mergeCell ref="C62:C63"/>
    <mergeCell ref="D62:E63"/>
    <mergeCell ref="F62:F63"/>
    <mergeCell ref="G62:G63"/>
    <mergeCell ref="H62:I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D57:AD58"/>
    <mergeCell ref="D59:F59"/>
    <mergeCell ref="H59:J59"/>
    <mergeCell ref="L59:N59"/>
    <mergeCell ref="P59:R59"/>
    <mergeCell ref="T59:V59"/>
    <mergeCell ref="X59:Z59"/>
    <mergeCell ref="AB59:AD59"/>
    <mergeCell ref="V57:V58"/>
    <mergeCell ref="W57:W58"/>
    <mergeCell ref="X57:Y58"/>
    <mergeCell ref="Z57:Z58"/>
    <mergeCell ref="AA57:AA58"/>
    <mergeCell ref="AB57:AC58"/>
    <mergeCell ref="N57:N58"/>
    <mergeCell ref="O57:O58"/>
    <mergeCell ref="P57:Q58"/>
    <mergeCell ref="R57:R58"/>
    <mergeCell ref="S57:S58"/>
    <mergeCell ref="T57:U58"/>
    <mergeCell ref="AB56:AD56"/>
    <mergeCell ref="B57:B58"/>
    <mergeCell ref="C57:C58"/>
    <mergeCell ref="D57:E58"/>
    <mergeCell ref="F57:F58"/>
    <mergeCell ref="G57:G58"/>
    <mergeCell ref="H57:I58"/>
    <mergeCell ref="J57:J58"/>
    <mergeCell ref="K57:K58"/>
    <mergeCell ref="L57:M58"/>
    <mergeCell ref="Z54:Z55"/>
    <mergeCell ref="AA54:AA55"/>
    <mergeCell ref="AB54:AC55"/>
    <mergeCell ref="AD54:AD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D51:AD52"/>
    <mergeCell ref="D53:F53"/>
    <mergeCell ref="H53:J53"/>
    <mergeCell ref="L53:N53"/>
    <mergeCell ref="P53:R53"/>
    <mergeCell ref="T53:V53"/>
    <mergeCell ref="X53:Z53"/>
    <mergeCell ref="AB53:AD53"/>
    <mergeCell ref="V51:V52"/>
    <mergeCell ref="W51:W52"/>
    <mergeCell ref="X51:Y52"/>
    <mergeCell ref="Z51:Z52"/>
    <mergeCell ref="AA51:AA52"/>
    <mergeCell ref="AB51:AC52"/>
    <mergeCell ref="N51:N52"/>
    <mergeCell ref="O51:O52"/>
    <mergeCell ref="P51:Q52"/>
    <mergeCell ref="R51:R52"/>
    <mergeCell ref="S51:S52"/>
    <mergeCell ref="T51:U52"/>
    <mergeCell ref="AD49:AD50"/>
    <mergeCell ref="B51:B52"/>
    <mergeCell ref="C51:C52"/>
    <mergeCell ref="D51:E52"/>
    <mergeCell ref="F51:F52"/>
    <mergeCell ref="G51:G52"/>
    <mergeCell ref="H51:I52"/>
    <mergeCell ref="J51:J52"/>
    <mergeCell ref="K51:K52"/>
    <mergeCell ref="L51:M52"/>
    <mergeCell ref="V49:V50"/>
    <mergeCell ref="W49:W50"/>
    <mergeCell ref="X49:Y50"/>
    <mergeCell ref="Z49:Z50"/>
    <mergeCell ref="AA49:AA50"/>
    <mergeCell ref="AB49:AC50"/>
    <mergeCell ref="N49:N50"/>
    <mergeCell ref="O49:O50"/>
    <mergeCell ref="P49:Q50"/>
    <mergeCell ref="R49:R50"/>
    <mergeCell ref="S49:S50"/>
    <mergeCell ref="T49:U50"/>
    <mergeCell ref="AD47:AD48"/>
    <mergeCell ref="B49:B50"/>
    <mergeCell ref="C49:C50"/>
    <mergeCell ref="D49:E50"/>
    <mergeCell ref="F49:F50"/>
    <mergeCell ref="G49:G50"/>
    <mergeCell ref="H49:I50"/>
    <mergeCell ref="J49:J50"/>
    <mergeCell ref="K49:K50"/>
    <mergeCell ref="L49:M50"/>
    <mergeCell ref="V47:V48"/>
    <mergeCell ref="W47:W48"/>
    <mergeCell ref="X47:Y48"/>
    <mergeCell ref="Z47:Z48"/>
    <mergeCell ref="AA47:AA48"/>
    <mergeCell ref="AB47:AC48"/>
    <mergeCell ref="N47:N48"/>
    <mergeCell ref="O47:O48"/>
    <mergeCell ref="P47:Q48"/>
    <mergeCell ref="R47:R48"/>
    <mergeCell ref="S47:S48"/>
    <mergeCell ref="T47:U48"/>
    <mergeCell ref="AD45:AD46"/>
    <mergeCell ref="B47:B48"/>
    <mergeCell ref="C47:C48"/>
    <mergeCell ref="D47:E48"/>
    <mergeCell ref="F47:F48"/>
    <mergeCell ref="G47:G48"/>
    <mergeCell ref="H47:I48"/>
    <mergeCell ref="J47:J48"/>
    <mergeCell ref="K47:K48"/>
    <mergeCell ref="L47:M48"/>
    <mergeCell ref="V45:V46"/>
    <mergeCell ref="W45:W46"/>
    <mergeCell ref="X45:Y46"/>
    <mergeCell ref="Z45:Z46"/>
    <mergeCell ref="AA45:AA46"/>
    <mergeCell ref="AB45:AC46"/>
    <mergeCell ref="N45:N46"/>
    <mergeCell ref="O45:O46"/>
    <mergeCell ref="P45:Q46"/>
    <mergeCell ref="R45:R46"/>
    <mergeCell ref="S45:S46"/>
    <mergeCell ref="T45:U46"/>
    <mergeCell ref="AB44:AD44"/>
    <mergeCell ref="B45:B46"/>
    <mergeCell ref="C45:C46"/>
    <mergeCell ref="D45:E46"/>
    <mergeCell ref="F45:F46"/>
    <mergeCell ref="G45:G46"/>
    <mergeCell ref="H45:I46"/>
    <mergeCell ref="J45:J46"/>
    <mergeCell ref="K45:K46"/>
    <mergeCell ref="L45:M46"/>
    <mergeCell ref="D44:F44"/>
    <mergeCell ref="H44:J44"/>
    <mergeCell ref="L44:N44"/>
    <mergeCell ref="P44:R44"/>
    <mergeCell ref="T44:V44"/>
    <mergeCell ref="X44:Z44"/>
    <mergeCell ref="AD41:AD42"/>
    <mergeCell ref="D43:F43"/>
    <mergeCell ref="H43:J43"/>
    <mergeCell ref="L43:N43"/>
    <mergeCell ref="P43:R43"/>
    <mergeCell ref="T43:V43"/>
    <mergeCell ref="X43:Z43"/>
    <mergeCell ref="AB43:AD43"/>
    <mergeCell ref="V41:V42"/>
    <mergeCell ref="W41:W42"/>
    <mergeCell ref="X41:Y42"/>
    <mergeCell ref="Z41:Z42"/>
    <mergeCell ref="AA41:AA42"/>
    <mergeCell ref="AB41:AC42"/>
    <mergeCell ref="N41:N42"/>
    <mergeCell ref="O41:O42"/>
    <mergeCell ref="P41:Q42"/>
    <mergeCell ref="R41:R42"/>
    <mergeCell ref="S41:S42"/>
    <mergeCell ref="T41:U42"/>
    <mergeCell ref="AB40:AD40"/>
    <mergeCell ref="B41:B42"/>
    <mergeCell ref="C41:C42"/>
    <mergeCell ref="D41:E42"/>
    <mergeCell ref="F41:F42"/>
    <mergeCell ref="G41:G42"/>
    <mergeCell ref="H41:I42"/>
    <mergeCell ref="J41:J42"/>
    <mergeCell ref="K41:K42"/>
    <mergeCell ref="L41:M42"/>
    <mergeCell ref="Z38:Z39"/>
    <mergeCell ref="AA38:AA39"/>
    <mergeCell ref="AB38:AC39"/>
    <mergeCell ref="AD38:AD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B30:AD30"/>
    <mergeCell ref="D31:F31"/>
    <mergeCell ref="H31:J31"/>
    <mergeCell ref="L31:N31"/>
    <mergeCell ref="P31:R31"/>
    <mergeCell ref="T31:V31"/>
    <mergeCell ref="X31:Z31"/>
    <mergeCell ref="AB31:AD31"/>
    <mergeCell ref="AA28:AA29"/>
    <mergeCell ref="AB28:AB29"/>
    <mergeCell ref="AC28:AC29"/>
    <mergeCell ref="AD28:AD29"/>
    <mergeCell ref="D30:F30"/>
    <mergeCell ref="H30:J30"/>
    <mergeCell ref="L30:N30"/>
    <mergeCell ref="P30:R30"/>
    <mergeCell ref="T30:V30"/>
    <mergeCell ref="X30:Z30"/>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X24:Z27"/>
    <mergeCell ref="AA24:AA27"/>
    <mergeCell ref="AB24:AD27"/>
    <mergeCell ref="B28:B29"/>
    <mergeCell ref="C28:C29"/>
    <mergeCell ref="D28:D29"/>
    <mergeCell ref="E28:E29"/>
    <mergeCell ref="F28:F29"/>
    <mergeCell ref="G28:G29"/>
    <mergeCell ref="H28:H29"/>
    <mergeCell ref="S24:S27"/>
    <mergeCell ref="T24:V24"/>
    <mergeCell ref="T25:V25"/>
    <mergeCell ref="T26:V26"/>
    <mergeCell ref="T27:V27"/>
    <mergeCell ref="W24:W27"/>
    <mergeCell ref="L24:N24"/>
    <mergeCell ref="L25:N25"/>
    <mergeCell ref="L26:N26"/>
    <mergeCell ref="L27:N27"/>
    <mergeCell ref="O24:O27"/>
    <mergeCell ref="P24:R24"/>
    <mergeCell ref="P25:R25"/>
    <mergeCell ref="P26:R26"/>
    <mergeCell ref="P27:R27"/>
    <mergeCell ref="G24:G27"/>
    <mergeCell ref="H24:J24"/>
    <mergeCell ref="H25:J25"/>
    <mergeCell ref="H26:J26"/>
    <mergeCell ref="H27:J27"/>
    <mergeCell ref="K24:K27"/>
    <mergeCell ref="B19:AD19"/>
    <mergeCell ref="B20:AD20"/>
    <mergeCell ref="B21:AD21"/>
    <mergeCell ref="B22:AD22"/>
    <mergeCell ref="B24:B27"/>
    <mergeCell ref="C24:C27"/>
    <mergeCell ref="D24:F24"/>
    <mergeCell ref="D25:F25"/>
    <mergeCell ref="D26:F26"/>
    <mergeCell ref="D27:F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07</v>
      </c>
      <c r="B1" s="1" t="s">
        <v>1</v>
      </c>
    </row>
    <row r="2" spans="1:2">
      <c r="A2" s="8"/>
      <c r="B2" s="1" t="s">
        <v>2</v>
      </c>
    </row>
    <row r="3" spans="1:2" ht="45">
      <c r="A3" s="3" t="s">
        <v>220</v>
      </c>
      <c r="B3" s="4"/>
    </row>
    <row r="4" spans="1:2" ht="30">
      <c r="A4" s="2" t="s">
        <v>908</v>
      </c>
      <c r="B4" s="13"/>
    </row>
    <row r="5" spans="1:2">
      <c r="A5" s="62" t="s">
        <v>909</v>
      </c>
      <c r="B5" s="12" t="s">
        <v>227</v>
      </c>
    </row>
    <row r="6" spans="1:2">
      <c r="A6" s="62"/>
      <c r="B6" s="11"/>
    </row>
    <row r="7" spans="1:2">
      <c r="A7" s="62"/>
      <c r="B7" s="15" t="s">
        <v>221</v>
      </c>
    </row>
    <row r="8" spans="1:2">
      <c r="A8" s="62"/>
      <c r="B8" s="4"/>
    </row>
    <row r="9" spans="1:2" ht="243">
      <c r="A9" s="62"/>
      <c r="B9" s="13" t="s">
        <v>228</v>
      </c>
    </row>
    <row r="10" spans="1:2">
      <c r="A10" s="62"/>
      <c r="B10" s="4"/>
    </row>
    <row r="11" spans="1:2" ht="90">
      <c r="A11" s="62"/>
      <c r="B11" s="16" t="s">
        <v>229</v>
      </c>
    </row>
    <row r="12" spans="1:2">
      <c r="A12" s="62" t="s">
        <v>910</v>
      </c>
      <c r="B12" s="12" t="s">
        <v>233</v>
      </c>
    </row>
    <row r="13" spans="1:2">
      <c r="A13" s="62"/>
      <c r="B13" s="11"/>
    </row>
    <row r="14" spans="1:2" ht="166.5">
      <c r="A14" s="62"/>
      <c r="B14" s="16" t="s">
        <v>234</v>
      </c>
    </row>
  </sheetData>
  <mergeCells count="3">
    <mergeCell ref="A1:A2"/>
    <mergeCell ref="A5: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8.28515625" customWidth="1"/>
    <col min="5" max="5" width="19.28515625" customWidth="1"/>
    <col min="6" max="6" width="11.7109375" customWidth="1"/>
    <col min="7" max="7" width="4.140625" customWidth="1"/>
    <col min="8" max="8" width="8.28515625" customWidth="1"/>
    <col min="9" max="9" width="19.28515625" customWidth="1"/>
  </cols>
  <sheetData>
    <row r="1" spans="1:9" ht="15" customHeight="1">
      <c r="A1" s="8" t="s">
        <v>911</v>
      </c>
      <c r="B1" s="8" t="s">
        <v>1</v>
      </c>
      <c r="C1" s="8"/>
      <c r="D1" s="8"/>
      <c r="E1" s="8"/>
      <c r="F1" s="8"/>
      <c r="G1" s="8"/>
      <c r="H1" s="8"/>
      <c r="I1" s="8"/>
    </row>
    <row r="2" spans="1:9" ht="15" customHeight="1">
      <c r="A2" s="8"/>
      <c r="B2" s="8" t="s">
        <v>2</v>
      </c>
      <c r="C2" s="8"/>
      <c r="D2" s="8"/>
      <c r="E2" s="8"/>
      <c r="F2" s="8"/>
      <c r="G2" s="8"/>
      <c r="H2" s="8"/>
      <c r="I2" s="8"/>
    </row>
    <row r="3" spans="1:9" ht="45">
      <c r="A3" s="3" t="s">
        <v>220</v>
      </c>
      <c r="B3" s="61"/>
      <c r="C3" s="61"/>
      <c r="D3" s="61"/>
      <c r="E3" s="61"/>
      <c r="F3" s="61"/>
      <c r="G3" s="61"/>
      <c r="H3" s="61"/>
      <c r="I3" s="61"/>
    </row>
    <row r="4" spans="1:9" ht="25.5" customHeight="1">
      <c r="A4" s="62" t="s">
        <v>912</v>
      </c>
      <c r="B4" s="40" t="s">
        <v>235</v>
      </c>
      <c r="C4" s="40"/>
      <c r="D4" s="40"/>
      <c r="E4" s="40"/>
      <c r="F4" s="40"/>
      <c r="G4" s="40"/>
      <c r="H4" s="40"/>
      <c r="I4" s="40"/>
    </row>
    <row r="5" spans="1:9">
      <c r="A5" s="62"/>
      <c r="B5" s="25"/>
      <c r="C5" s="25"/>
      <c r="D5" s="25"/>
      <c r="E5" s="25"/>
      <c r="F5" s="25"/>
      <c r="G5" s="25"/>
      <c r="H5" s="25"/>
      <c r="I5" s="25"/>
    </row>
    <row r="6" spans="1:9">
      <c r="A6" s="62"/>
      <c r="B6" s="14"/>
      <c r="C6" s="14"/>
      <c r="D6" s="14"/>
      <c r="E6" s="14"/>
      <c r="F6" s="14"/>
      <c r="G6" s="14"/>
      <c r="H6" s="14"/>
      <c r="I6" s="14"/>
    </row>
    <row r="7" spans="1:9" ht="15.75" thickBot="1">
      <c r="A7" s="62"/>
      <c r="B7" s="13"/>
      <c r="C7" s="26" t="s">
        <v>236</v>
      </c>
      <c r="D7" s="26"/>
      <c r="E7" s="26"/>
      <c r="F7" s="26"/>
      <c r="G7" s="26"/>
      <c r="H7" s="26"/>
      <c r="I7" s="26"/>
    </row>
    <row r="8" spans="1:9">
      <c r="A8" s="62"/>
      <c r="B8" s="27"/>
      <c r="C8" s="29">
        <v>2015</v>
      </c>
      <c r="D8" s="29"/>
      <c r="E8" s="29"/>
      <c r="F8" s="30"/>
      <c r="G8" s="29">
        <v>2014</v>
      </c>
      <c r="H8" s="29"/>
      <c r="I8" s="29"/>
    </row>
    <row r="9" spans="1:9" ht="15.75" thickBot="1">
      <c r="A9" s="62"/>
      <c r="B9" s="27"/>
      <c r="C9" s="26"/>
      <c r="D9" s="26"/>
      <c r="E9" s="26"/>
      <c r="F9" s="31"/>
      <c r="G9" s="26"/>
      <c r="H9" s="26"/>
      <c r="I9" s="26"/>
    </row>
    <row r="10" spans="1:9">
      <c r="A10" s="62"/>
      <c r="B10" s="32" t="s">
        <v>237</v>
      </c>
      <c r="C10" s="33" t="s">
        <v>238</v>
      </c>
      <c r="D10" s="35">
        <v>426</v>
      </c>
      <c r="E10" s="37"/>
      <c r="F10" s="39"/>
      <c r="G10" s="33" t="s">
        <v>238</v>
      </c>
      <c r="H10" s="35">
        <v>284</v>
      </c>
      <c r="I10" s="37"/>
    </row>
    <row r="11" spans="1:9">
      <c r="A11" s="62"/>
      <c r="B11" s="32"/>
      <c r="C11" s="34"/>
      <c r="D11" s="36"/>
      <c r="E11" s="38"/>
      <c r="F11" s="39"/>
      <c r="G11" s="34"/>
      <c r="H11" s="36"/>
      <c r="I11" s="38"/>
    </row>
    <row r="12" spans="1:9">
      <c r="A12" s="62"/>
      <c r="B12" s="40" t="s">
        <v>239</v>
      </c>
      <c r="C12" s="41">
        <v>3</v>
      </c>
      <c r="D12" s="41"/>
      <c r="E12" s="27"/>
      <c r="F12" s="27"/>
      <c r="G12" s="41">
        <v>3</v>
      </c>
      <c r="H12" s="41"/>
      <c r="I12" s="27"/>
    </row>
    <row r="13" spans="1:9" ht="15.75" thickBot="1">
      <c r="A13" s="62"/>
      <c r="B13" s="40"/>
      <c r="C13" s="42"/>
      <c r="D13" s="42"/>
      <c r="E13" s="43"/>
      <c r="F13" s="27"/>
      <c r="G13" s="42"/>
      <c r="H13" s="42"/>
      <c r="I13" s="43"/>
    </row>
    <row r="14" spans="1:9">
      <c r="A14" s="62"/>
      <c r="B14" s="44" t="s">
        <v>55</v>
      </c>
      <c r="C14" s="33" t="s">
        <v>238</v>
      </c>
      <c r="D14" s="35">
        <v>429</v>
      </c>
      <c r="E14" s="37"/>
      <c r="F14" s="39"/>
      <c r="G14" s="33" t="s">
        <v>238</v>
      </c>
      <c r="H14" s="35">
        <v>287</v>
      </c>
      <c r="I14" s="37"/>
    </row>
    <row r="15" spans="1:9" ht="15.75" thickBot="1">
      <c r="A15" s="62"/>
      <c r="B15" s="44"/>
      <c r="C15" s="45"/>
      <c r="D15" s="46"/>
      <c r="E15" s="47"/>
      <c r="F15" s="39"/>
      <c r="G15" s="45"/>
      <c r="H15" s="46"/>
      <c r="I15" s="47"/>
    </row>
    <row r="16" spans="1:9" ht="15.75" thickTop="1">
      <c r="A16" s="62"/>
      <c r="B16" s="67"/>
      <c r="C16" s="67"/>
      <c r="D16" s="67"/>
      <c r="E16" s="67"/>
      <c r="F16" s="67"/>
      <c r="G16" s="67"/>
      <c r="H16" s="67"/>
      <c r="I16" s="67"/>
    </row>
    <row r="17" spans="1:9">
      <c r="A17" s="62"/>
      <c r="B17" s="25"/>
      <c r="C17" s="25"/>
      <c r="D17" s="25"/>
      <c r="E17" s="25"/>
      <c r="F17" s="25"/>
      <c r="G17" s="25"/>
    </row>
    <row r="18" spans="1:9">
      <c r="A18" s="62"/>
      <c r="B18" s="14"/>
      <c r="C18" s="14"/>
      <c r="D18" s="14"/>
      <c r="E18" s="14"/>
      <c r="F18" s="14"/>
      <c r="G18" s="14"/>
    </row>
    <row r="19" spans="1:9" ht="15.75" thickBot="1">
      <c r="A19" s="62"/>
      <c r="B19" s="13"/>
      <c r="C19" s="26" t="s">
        <v>236</v>
      </c>
      <c r="D19" s="26"/>
      <c r="E19" s="26"/>
      <c r="F19" s="26"/>
      <c r="G19" s="26"/>
    </row>
    <row r="20" spans="1:9" ht="15.75" thickBot="1">
      <c r="A20" s="62"/>
      <c r="B20" s="13"/>
      <c r="C20" s="49">
        <v>2015</v>
      </c>
      <c r="D20" s="49"/>
      <c r="E20" s="19"/>
      <c r="F20" s="49">
        <v>2014</v>
      </c>
      <c r="G20" s="49"/>
    </row>
    <row r="21" spans="1:9">
      <c r="A21" s="62"/>
      <c r="B21" s="44" t="s">
        <v>61</v>
      </c>
      <c r="C21" s="50">
        <v>2141</v>
      </c>
      <c r="D21" s="37"/>
      <c r="E21" s="39"/>
      <c r="F21" s="50">
        <v>1029</v>
      </c>
      <c r="G21" s="37"/>
    </row>
    <row r="22" spans="1:9">
      <c r="A22" s="62"/>
      <c r="B22" s="44"/>
      <c r="C22" s="51"/>
      <c r="D22" s="38"/>
      <c r="E22" s="39"/>
      <c r="F22" s="51"/>
      <c r="G22" s="38"/>
    </row>
    <row r="23" spans="1:9">
      <c r="A23" s="62"/>
      <c r="B23" s="16" t="s">
        <v>240</v>
      </c>
      <c r="C23" s="27"/>
      <c r="D23" s="27"/>
      <c r="E23" s="13"/>
      <c r="F23" s="27"/>
      <c r="G23" s="27"/>
    </row>
    <row r="24" spans="1:9">
      <c r="A24" s="62"/>
      <c r="B24" s="44" t="s">
        <v>241</v>
      </c>
      <c r="C24" s="52">
        <v>10</v>
      </c>
      <c r="D24" s="39"/>
      <c r="E24" s="39"/>
      <c r="F24" s="52" t="s">
        <v>242</v>
      </c>
      <c r="G24" s="39"/>
    </row>
    <row r="25" spans="1:9" ht="15.75" thickBot="1">
      <c r="A25" s="62"/>
      <c r="B25" s="44"/>
      <c r="C25" s="53"/>
      <c r="D25" s="54"/>
      <c r="E25" s="39"/>
      <c r="F25" s="53"/>
      <c r="G25" s="54"/>
    </row>
    <row r="26" spans="1:9">
      <c r="A26" s="62"/>
      <c r="B26" s="55" t="s">
        <v>58</v>
      </c>
      <c r="C26" s="56">
        <v>2151</v>
      </c>
      <c r="D26" s="30"/>
      <c r="E26" s="27"/>
      <c r="F26" s="56">
        <v>1029</v>
      </c>
      <c r="G26" s="30"/>
    </row>
    <row r="27" spans="1:9" ht="15.75" thickBot="1">
      <c r="A27" s="62"/>
      <c r="B27" s="55"/>
      <c r="C27" s="57"/>
      <c r="D27" s="58"/>
      <c r="E27" s="27"/>
      <c r="F27" s="57"/>
      <c r="G27" s="58"/>
    </row>
    <row r="28" spans="1:9" ht="15.75" thickTop="1">
      <c r="A28" s="62"/>
      <c r="B28" s="68" t="s">
        <v>243</v>
      </c>
      <c r="C28" s="68"/>
      <c r="D28" s="68"/>
      <c r="E28" s="68"/>
      <c r="F28" s="68"/>
      <c r="G28" s="68"/>
      <c r="H28" s="68"/>
      <c r="I28" s="68"/>
    </row>
    <row r="29" spans="1:9">
      <c r="A29" s="62"/>
      <c r="B29" s="14"/>
      <c r="C29" s="14"/>
    </row>
    <row r="30" spans="1:9" ht="60">
      <c r="A30" s="62"/>
      <c r="B30" s="59" t="s">
        <v>244</v>
      </c>
      <c r="C30" s="60" t="s">
        <v>245</v>
      </c>
    </row>
    <row r="31" spans="1:9">
      <c r="A31" s="62"/>
      <c r="B31" s="14"/>
      <c r="C31" s="14"/>
    </row>
    <row r="32" spans="1:9" ht="60">
      <c r="A32" s="62"/>
      <c r="B32" s="59" t="s">
        <v>246</v>
      </c>
      <c r="C32" s="60" t="s">
        <v>247</v>
      </c>
    </row>
    <row r="33" spans="1:9" ht="25.5" customHeight="1">
      <c r="A33" s="62" t="s">
        <v>913</v>
      </c>
      <c r="B33" s="40" t="s">
        <v>248</v>
      </c>
      <c r="C33" s="40"/>
      <c r="D33" s="40"/>
      <c r="E33" s="40"/>
      <c r="F33" s="40"/>
      <c r="G33" s="40"/>
      <c r="H33" s="40"/>
      <c r="I33" s="40"/>
    </row>
    <row r="34" spans="1:9">
      <c r="A34" s="62"/>
      <c r="B34" s="25"/>
      <c r="C34" s="25"/>
      <c r="D34" s="25"/>
      <c r="E34" s="25"/>
      <c r="F34" s="25"/>
      <c r="G34" s="25"/>
    </row>
    <row r="35" spans="1:9">
      <c r="A35" s="62"/>
      <c r="B35" s="14"/>
      <c r="C35" s="14"/>
      <c r="D35" s="14"/>
      <c r="E35" s="14"/>
      <c r="F35" s="14"/>
      <c r="G35" s="14"/>
    </row>
    <row r="36" spans="1:9" ht="15.75" thickBot="1">
      <c r="A36" s="62"/>
      <c r="B36" s="13"/>
      <c r="C36" s="26" t="s">
        <v>236</v>
      </c>
      <c r="D36" s="26"/>
      <c r="E36" s="26"/>
      <c r="F36" s="26"/>
      <c r="G36" s="26"/>
    </row>
    <row r="37" spans="1:9" ht="15.75" thickBot="1">
      <c r="A37" s="62"/>
      <c r="B37" s="13"/>
      <c r="C37" s="49">
        <v>2015</v>
      </c>
      <c r="D37" s="49"/>
      <c r="E37" s="19"/>
      <c r="F37" s="49">
        <v>2014</v>
      </c>
      <c r="G37" s="49"/>
    </row>
    <row r="38" spans="1:9">
      <c r="A38" s="62"/>
      <c r="B38" s="32" t="s">
        <v>249</v>
      </c>
      <c r="C38" s="35">
        <v>7</v>
      </c>
      <c r="D38" s="37"/>
      <c r="E38" s="39"/>
      <c r="F38" s="35">
        <v>7</v>
      </c>
      <c r="G38" s="37"/>
    </row>
    <row r="39" spans="1:9">
      <c r="A39" s="62"/>
      <c r="B39" s="32"/>
      <c r="C39" s="36"/>
      <c r="D39" s="38"/>
      <c r="E39" s="39"/>
      <c r="F39" s="36"/>
      <c r="G39" s="38"/>
    </row>
    <row r="40" spans="1:9">
      <c r="A40" s="62"/>
      <c r="B40" s="40" t="s">
        <v>250</v>
      </c>
      <c r="C40" s="41">
        <v>289</v>
      </c>
      <c r="D40" s="27"/>
      <c r="E40" s="27"/>
      <c r="F40" s="41">
        <v>341</v>
      </c>
      <c r="G40" s="27"/>
    </row>
    <row r="41" spans="1:9">
      <c r="A41" s="62"/>
      <c r="B41" s="40"/>
      <c r="C41" s="41"/>
      <c r="D41" s="27"/>
      <c r="E41" s="27"/>
      <c r="F41" s="41"/>
      <c r="G41" s="27"/>
    </row>
    <row r="42" spans="1:9">
      <c r="A42" s="62"/>
      <c r="B42" s="32" t="s">
        <v>251</v>
      </c>
      <c r="C42" s="52">
        <v>9</v>
      </c>
      <c r="D42" s="39"/>
      <c r="E42" s="39"/>
      <c r="F42" s="52">
        <v>10</v>
      </c>
      <c r="G42" s="39"/>
    </row>
    <row r="43" spans="1:9">
      <c r="A43" s="62"/>
      <c r="B43" s="32"/>
      <c r="C43" s="52"/>
      <c r="D43" s="39"/>
      <c r="E43" s="39"/>
      <c r="F43" s="52"/>
      <c r="G43" s="39"/>
    </row>
    <row r="44" spans="1:9">
      <c r="A44" s="62"/>
      <c r="B44" s="40" t="s">
        <v>252</v>
      </c>
      <c r="C44" s="40"/>
      <c r="D44" s="40"/>
      <c r="E44" s="40"/>
      <c r="F44" s="40"/>
      <c r="G44" s="40"/>
      <c r="H44" s="40"/>
      <c r="I44" s="40"/>
    </row>
  </sheetData>
  <mergeCells count="85">
    <mergeCell ref="A33:A44"/>
    <mergeCell ref="B33:I33"/>
    <mergeCell ref="B44:I44"/>
    <mergeCell ref="A1:A2"/>
    <mergeCell ref="B1:I1"/>
    <mergeCell ref="B2:I2"/>
    <mergeCell ref="B3:I3"/>
    <mergeCell ref="A4:A32"/>
    <mergeCell ref="B4:I4"/>
    <mergeCell ref="B16:I16"/>
    <mergeCell ref="B28:I28"/>
    <mergeCell ref="B42:B43"/>
    <mergeCell ref="C42:C43"/>
    <mergeCell ref="D42:D43"/>
    <mergeCell ref="E42:E43"/>
    <mergeCell ref="F42:F43"/>
    <mergeCell ref="G42:G43"/>
    <mergeCell ref="B40:B41"/>
    <mergeCell ref="C40:C41"/>
    <mergeCell ref="D40:D41"/>
    <mergeCell ref="E40:E41"/>
    <mergeCell ref="F40:F41"/>
    <mergeCell ref="G40:G41"/>
    <mergeCell ref="B34:G34"/>
    <mergeCell ref="C36:G36"/>
    <mergeCell ref="C37:D37"/>
    <mergeCell ref="F37:G37"/>
    <mergeCell ref="B38:B39"/>
    <mergeCell ref="C38:C39"/>
    <mergeCell ref="D38:D39"/>
    <mergeCell ref="E38:E39"/>
    <mergeCell ref="F38:F39"/>
    <mergeCell ref="G38:G3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B21:B22"/>
    <mergeCell ref="C21:C22"/>
    <mergeCell ref="D21:D22"/>
    <mergeCell ref="E21:E22"/>
    <mergeCell ref="F21:F22"/>
    <mergeCell ref="G21:G22"/>
    <mergeCell ref="H14:H15"/>
    <mergeCell ref="I14:I15"/>
    <mergeCell ref="B17:G17"/>
    <mergeCell ref="C19:G19"/>
    <mergeCell ref="C20:D20"/>
    <mergeCell ref="F20:G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85546875" customWidth="1"/>
    <col min="4" max="4" width="21.5703125" customWidth="1"/>
    <col min="5" max="5" width="6.140625" customWidth="1"/>
    <col min="6" max="6" width="36.42578125" customWidth="1"/>
    <col min="7" max="7" width="7.85546875" customWidth="1"/>
    <col min="8" max="8" width="15.85546875" customWidth="1"/>
    <col min="9" max="9" width="6.140625" customWidth="1"/>
  </cols>
  <sheetData>
    <row r="1" spans="1:9" ht="15" customHeight="1">
      <c r="A1" s="8" t="s">
        <v>914</v>
      </c>
      <c r="B1" s="8" t="s">
        <v>1</v>
      </c>
      <c r="C1" s="8"/>
      <c r="D1" s="8"/>
      <c r="E1" s="8"/>
      <c r="F1" s="8"/>
      <c r="G1" s="8"/>
      <c r="H1" s="8"/>
      <c r="I1" s="8"/>
    </row>
    <row r="2" spans="1:9" ht="15" customHeight="1">
      <c r="A2" s="8"/>
      <c r="B2" s="8" t="s">
        <v>2</v>
      </c>
      <c r="C2" s="8"/>
      <c r="D2" s="8"/>
      <c r="E2" s="8"/>
      <c r="F2" s="8"/>
      <c r="G2" s="8"/>
      <c r="H2" s="8"/>
      <c r="I2" s="8"/>
    </row>
    <row r="3" spans="1:9">
      <c r="A3" s="3" t="s">
        <v>915</v>
      </c>
      <c r="B3" s="61"/>
      <c r="C3" s="61"/>
      <c r="D3" s="61"/>
      <c r="E3" s="61"/>
      <c r="F3" s="61"/>
      <c r="G3" s="61"/>
      <c r="H3" s="61"/>
      <c r="I3" s="61"/>
    </row>
    <row r="4" spans="1:9" ht="25.5" customHeight="1">
      <c r="A4" s="62" t="s">
        <v>916</v>
      </c>
      <c r="B4" s="40" t="s">
        <v>260</v>
      </c>
      <c r="C4" s="40"/>
      <c r="D4" s="40"/>
      <c r="E4" s="40"/>
      <c r="F4" s="40"/>
      <c r="G4" s="40"/>
      <c r="H4" s="40"/>
      <c r="I4" s="40"/>
    </row>
    <row r="5" spans="1:9">
      <c r="A5" s="62"/>
      <c r="B5" s="25"/>
      <c r="C5" s="25"/>
      <c r="D5" s="25"/>
      <c r="E5" s="25"/>
      <c r="F5" s="25"/>
      <c r="G5" s="25"/>
      <c r="H5" s="25"/>
      <c r="I5" s="25"/>
    </row>
    <row r="6" spans="1:9">
      <c r="A6" s="62"/>
      <c r="B6" s="14"/>
      <c r="C6" s="14"/>
      <c r="D6" s="14"/>
      <c r="E6" s="14"/>
      <c r="F6" s="14"/>
      <c r="G6" s="14"/>
      <c r="H6" s="14"/>
      <c r="I6" s="14"/>
    </row>
    <row r="7" spans="1:9" ht="15.75" thickBot="1">
      <c r="A7" s="62"/>
      <c r="B7" s="13"/>
      <c r="C7" s="76" t="s">
        <v>255</v>
      </c>
      <c r="D7" s="76"/>
      <c r="E7" s="76"/>
      <c r="F7" s="76"/>
      <c r="G7" s="76"/>
      <c r="H7" s="76"/>
      <c r="I7" s="76"/>
    </row>
    <row r="8" spans="1:9" ht="15.75" thickBot="1">
      <c r="A8" s="62"/>
      <c r="B8" s="13"/>
      <c r="C8" s="77" t="s">
        <v>261</v>
      </c>
      <c r="D8" s="77"/>
      <c r="E8" s="77"/>
      <c r="F8" s="13"/>
      <c r="G8" s="77" t="s">
        <v>258</v>
      </c>
      <c r="H8" s="77"/>
      <c r="I8" s="77"/>
    </row>
    <row r="9" spans="1:9">
      <c r="A9" s="62"/>
      <c r="B9" s="70" t="s">
        <v>262</v>
      </c>
      <c r="C9" s="30"/>
      <c r="D9" s="30"/>
      <c r="E9" s="30"/>
      <c r="F9" s="13"/>
      <c r="G9" s="30"/>
      <c r="H9" s="30"/>
      <c r="I9" s="30"/>
    </row>
    <row r="10" spans="1:9">
      <c r="A10" s="62"/>
      <c r="B10" s="78" t="s">
        <v>263</v>
      </c>
      <c r="C10" s="79" t="s">
        <v>238</v>
      </c>
      <c r="D10" s="80">
        <v>44</v>
      </c>
      <c r="E10" s="39"/>
      <c r="F10" s="39"/>
      <c r="G10" s="79" t="s">
        <v>238</v>
      </c>
      <c r="H10" s="80">
        <v>3</v>
      </c>
      <c r="I10" s="39"/>
    </row>
    <row r="11" spans="1:9">
      <c r="A11" s="62"/>
      <c r="B11" s="78"/>
      <c r="C11" s="79"/>
      <c r="D11" s="80"/>
      <c r="E11" s="39"/>
      <c r="F11" s="39"/>
      <c r="G11" s="79"/>
      <c r="H11" s="80"/>
      <c r="I11" s="39"/>
    </row>
    <row r="12" spans="1:9">
      <c r="A12" s="62"/>
      <c r="B12" s="81" t="s">
        <v>264</v>
      </c>
      <c r="C12" s="82">
        <v>1521</v>
      </c>
      <c r="D12" s="82"/>
      <c r="E12" s="27"/>
      <c r="F12" s="27"/>
      <c r="G12" s="83">
        <v>131</v>
      </c>
      <c r="H12" s="83"/>
      <c r="I12" s="27"/>
    </row>
    <row r="13" spans="1:9">
      <c r="A13" s="62"/>
      <c r="B13" s="81"/>
      <c r="C13" s="82"/>
      <c r="D13" s="82"/>
      <c r="E13" s="27"/>
      <c r="F13" s="27"/>
      <c r="G13" s="83"/>
      <c r="H13" s="83"/>
      <c r="I13" s="27"/>
    </row>
    <row r="14" spans="1:9">
      <c r="A14" s="62"/>
      <c r="B14" s="78" t="s">
        <v>93</v>
      </c>
      <c r="C14" s="80">
        <v>238</v>
      </c>
      <c r="D14" s="80"/>
      <c r="E14" s="39"/>
      <c r="F14" s="39"/>
      <c r="G14" s="80">
        <v>29</v>
      </c>
      <c r="H14" s="80"/>
      <c r="I14" s="39"/>
    </row>
    <row r="15" spans="1:9">
      <c r="A15" s="62"/>
      <c r="B15" s="78"/>
      <c r="C15" s="80"/>
      <c r="D15" s="80"/>
      <c r="E15" s="39"/>
      <c r="F15" s="39"/>
      <c r="G15" s="80"/>
      <c r="H15" s="80"/>
      <c r="I15" s="39"/>
    </row>
    <row r="16" spans="1:9">
      <c r="A16" s="62"/>
      <c r="B16" s="81" t="s">
        <v>265</v>
      </c>
      <c r="C16" s="82">
        <v>1507</v>
      </c>
      <c r="D16" s="82"/>
      <c r="E16" s="27"/>
      <c r="F16" s="27"/>
      <c r="G16" s="83" t="s">
        <v>242</v>
      </c>
      <c r="H16" s="83"/>
      <c r="I16" s="27"/>
    </row>
    <row r="17" spans="1:9" ht="15.75" thickBot="1">
      <c r="A17" s="62"/>
      <c r="B17" s="81"/>
      <c r="C17" s="84"/>
      <c r="D17" s="84"/>
      <c r="E17" s="43"/>
      <c r="F17" s="27"/>
      <c r="G17" s="85"/>
      <c r="H17" s="85"/>
      <c r="I17" s="43"/>
    </row>
    <row r="18" spans="1:9">
      <c r="A18" s="62"/>
      <c r="B18" s="79" t="s">
        <v>266</v>
      </c>
      <c r="C18" s="86">
        <v>3310</v>
      </c>
      <c r="D18" s="86"/>
      <c r="E18" s="37"/>
      <c r="F18" s="39"/>
      <c r="G18" s="88">
        <v>163</v>
      </c>
      <c r="H18" s="88"/>
      <c r="I18" s="37"/>
    </row>
    <row r="19" spans="1:9">
      <c r="A19" s="62"/>
      <c r="B19" s="79"/>
      <c r="C19" s="87"/>
      <c r="D19" s="87"/>
      <c r="E19" s="38"/>
      <c r="F19" s="39"/>
      <c r="G19" s="89"/>
      <c r="H19" s="89"/>
      <c r="I19" s="38"/>
    </row>
    <row r="20" spans="1:9">
      <c r="A20" s="62"/>
      <c r="B20" s="73" t="s">
        <v>267</v>
      </c>
      <c r="C20" s="83" t="s">
        <v>268</v>
      </c>
      <c r="D20" s="83"/>
      <c r="E20" s="70" t="s">
        <v>269</v>
      </c>
      <c r="F20" s="13"/>
      <c r="G20" s="83" t="s">
        <v>270</v>
      </c>
      <c r="H20" s="83"/>
      <c r="I20" s="70" t="s">
        <v>269</v>
      </c>
    </row>
    <row r="21" spans="1:9">
      <c r="A21" s="62"/>
      <c r="B21" s="78" t="s">
        <v>271</v>
      </c>
      <c r="C21" s="80" t="s">
        <v>272</v>
      </c>
      <c r="D21" s="80"/>
      <c r="E21" s="79" t="s">
        <v>269</v>
      </c>
      <c r="F21" s="39"/>
      <c r="G21" s="80" t="s">
        <v>242</v>
      </c>
      <c r="H21" s="80"/>
      <c r="I21" s="39"/>
    </row>
    <row r="22" spans="1:9">
      <c r="A22" s="62"/>
      <c r="B22" s="78"/>
      <c r="C22" s="80"/>
      <c r="D22" s="80"/>
      <c r="E22" s="79"/>
      <c r="F22" s="39"/>
      <c r="G22" s="80"/>
      <c r="H22" s="80"/>
      <c r="I22" s="39"/>
    </row>
    <row r="23" spans="1:9" ht="15.75" thickBot="1">
      <c r="A23" s="62"/>
      <c r="B23" s="73" t="s">
        <v>273</v>
      </c>
      <c r="C23" s="85" t="s">
        <v>274</v>
      </c>
      <c r="D23" s="85"/>
      <c r="E23" s="75" t="s">
        <v>269</v>
      </c>
      <c r="F23" s="13"/>
      <c r="G23" s="85" t="s">
        <v>274</v>
      </c>
      <c r="H23" s="85"/>
      <c r="I23" s="75" t="s">
        <v>269</v>
      </c>
    </row>
    <row r="24" spans="1:9">
      <c r="A24" s="62"/>
      <c r="B24" s="79" t="s">
        <v>275</v>
      </c>
      <c r="C24" s="90" t="s">
        <v>238</v>
      </c>
      <c r="D24" s="86">
        <v>1709</v>
      </c>
      <c r="E24" s="37"/>
      <c r="F24" s="39"/>
      <c r="G24" s="90" t="s">
        <v>238</v>
      </c>
      <c r="H24" s="88">
        <v>158</v>
      </c>
      <c r="I24" s="37"/>
    </row>
    <row r="25" spans="1:9" ht="15.75" thickBot="1">
      <c r="A25" s="62"/>
      <c r="B25" s="79"/>
      <c r="C25" s="91"/>
      <c r="D25" s="92"/>
      <c r="E25" s="47"/>
      <c r="F25" s="39"/>
      <c r="G25" s="91"/>
      <c r="H25" s="93"/>
      <c r="I25" s="47"/>
    </row>
    <row r="26" spans="1:9" ht="15.75" thickTop="1"/>
  </sheetData>
  <mergeCells count="62">
    <mergeCell ref="I24:I25"/>
    <mergeCell ref="A1:A2"/>
    <mergeCell ref="B1:I1"/>
    <mergeCell ref="B2:I2"/>
    <mergeCell ref="B3:I3"/>
    <mergeCell ref="A4:A25"/>
    <mergeCell ref="B4:I4"/>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4" width="36.5703125" customWidth="1"/>
    <col min="5" max="5" width="7.42578125" customWidth="1"/>
    <col min="6" max="7" width="10.5703125" customWidth="1"/>
    <col min="8" max="8" width="2.28515625" customWidth="1"/>
    <col min="9" max="9" width="7.42578125" customWidth="1"/>
    <col min="10" max="10" width="10.5703125" customWidth="1"/>
  </cols>
  <sheetData>
    <row r="1" spans="1:10" ht="15" customHeight="1">
      <c r="A1" s="8" t="s">
        <v>917</v>
      </c>
      <c r="B1" s="8" t="s">
        <v>1</v>
      </c>
      <c r="C1" s="8"/>
      <c r="D1" s="8"/>
      <c r="E1" s="8"/>
      <c r="F1" s="8"/>
      <c r="G1" s="8"/>
      <c r="H1" s="8"/>
      <c r="I1" s="8"/>
      <c r="J1" s="8"/>
    </row>
    <row r="2" spans="1:10" ht="15" customHeight="1">
      <c r="A2" s="8"/>
      <c r="B2" s="8" t="s">
        <v>2</v>
      </c>
      <c r="C2" s="8"/>
      <c r="D2" s="8"/>
      <c r="E2" s="8"/>
      <c r="F2" s="8"/>
      <c r="G2" s="8"/>
      <c r="H2" s="8"/>
      <c r="I2" s="8"/>
      <c r="J2" s="8"/>
    </row>
    <row r="3" spans="1:10">
      <c r="A3" s="3" t="s">
        <v>279</v>
      </c>
      <c r="B3" s="61"/>
      <c r="C3" s="61"/>
      <c r="D3" s="61"/>
      <c r="E3" s="61"/>
      <c r="F3" s="61"/>
      <c r="G3" s="61"/>
      <c r="H3" s="61"/>
      <c r="I3" s="61"/>
      <c r="J3" s="61"/>
    </row>
    <row r="4" spans="1:10" ht="25.5" customHeight="1">
      <c r="A4" s="62" t="s">
        <v>918</v>
      </c>
      <c r="B4" s="40" t="s">
        <v>919</v>
      </c>
      <c r="C4" s="40"/>
      <c r="D4" s="40"/>
      <c r="E4" s="40"/>
      <c r="F4" s="40"/>
      <c r="G4" s="40"/>
      <c r="H4" s="40"/>
      <c r="I4" s="40"/>
      <c r="J4" s="40"/>
    </row>
    <row r="5" spans="1:10">
      <c r="A5" s="62"/>
      <c r="B5" s="25"/>
      <c r="C5" s="25"/>
      <c r="D5" s="25"/>
      <c r="E5" s="25"/>
      <c r="F5" s="25"/>
      <c r="G5" s="25"/>
      <c r="H5" s="25"/>
      <c r="I5" s="25"/>
      <c r="J5" s="25"/>
    </row>
    <row r="6" spans="1:10">
      <c r="A6" s="62"/>
      <c r="B6" s="14"/>
      <c r="C6" s="14"/>
      <c r="D6" s="14"/>
      <c r="E6" s="14"/>
      <c r="F6" s="14"/>
      <c r="G6" s="14"/>
      <c r="H6" s="14"/>
      <c r="I6" s="14"/>
      <c r="J6" s="14"/>
    </row>
    <row r="7" spans="1:10" ht="15.75" thickBot="1">
      <c r="A7" s="62"/>
      <c r="B7" s="13"/>
      <c r="C7" s="13"/>
      <c r="D7" s="26" t="s">
        <v>283</v>
      </c>
      <c r="E7" s="26"/>
      <c r="F7" s="26"/>
      <c r="G7" s="13"/>
      <c r="H7" s="99">
        <v>42004</v>
      </c>
      <c r="I7" s="99"/>
      <c r="J7" s="99"/>
    </row>
    <row r="8" spans="1:10">
      <c r="A8" s="62"/>
      <c r="B8" s="95" t="s">
        <v>284</v>
      </c>
      <c r="C8" s="13"/>
      <c r="D8" s="30"/>
      <c r="E8" s="30"/>
      <c r="F8" s="30"/>
      <c r="G8" s="13"/>
      <c r="H8" s="30"/>
      <c r="I8" s="30"/>
      <c r="J8" s="30"/>
    </row>
    <row r="9" spans="1:10">
      <c r="A9" s="62"/>
      <c r="B9" s="100" t="s">
        <v>285</v>
      </c>
      <c r="C9" s="39"/>
      <c r="D9" s="79" t="s">
        <v>238</v>
      </c>
      <c r="E9" s="101">
        <v>13330</v>
      </c>
      <c r="F9" s="39"/>
      <c r="G9" s="39"/>
      <c r="H9" s="79" t="s">
        <v>238</v>
      </c>
      <c r="I9" s="101">
        <v>11438</v>
      </c>
      <c r="J9" s="39"/>
    </row>
    <row r="10" spans="1:10">
      <c r="A10" s="62"/>
      <c r="B10" s="100"/>
      <c r="C10" s="39"/>
      <c r="D10" s="79"/>
      <c r="E10" s="101"/>
      <c r="F10" s="39"/>
      <c r="G10" s="39"/>
      <c r="H10" s="79"/>
      <c r="I10" s="101"/>
      <c r="J10" s="39"/>
    </row>
    <row r="11" spans="1:10">
      <c r="A11" s="62"/>
      <c r="B11" s="102" t="s">
        <v>286</v>
      </c>
      <c r="C11" s="27"/>
      <c r="D11" s="83">
        <v>600</v>
      </c>
      <c r="E11" s="83"/>
      <c r="F11" s="27"/>
      <c r="G11" s="27"/>
      <c r="H11" s="83">
        <v>850</v>
      </c>
      <c r="I11" s="83"/>
      <c r="J11" s="27"/>
    </row>
    <row r="12" spans="1:10">
      <c r="A12" s="62"/>
      <c r="B12" s="102"/>
      <c r="C12" s="27"/>
      <c r="D12" s="83"/>
      <c r="E12" s="83"/>
      <c r="F12" s="27"/>
      <c r="G12" s="27"/>
      <c r="H12" s="83"/>
      <c r="I12" s="83"/>
      <c r="J12" s="27"/>
    </row>
    <row r="13" spans="1:10">
      <c r="A13" s="62"/>
      <c r="B13" s="100" t="s">
        <v>287</v>
      </c>
      <c r="C13" s="39"/>
      <c r="D13" s="80">
        <v>296</v>
      </c>
      <c r="E13" s="80"/>
      <c r="F13" s="39"/>
      <c r="G13" s="39"/>
      <c r="H13" s="80">
        <v>386</v>
      </c>
      <c r="I13" s="80"/>
      <c r="J13" s="39"/>
    </row>
    <row r="14" spans="1:10">
      <c r="A14" s="62"/>
      <c r="B14" s="100"/>
      <c r="C14" s="39"/>
      <c r="D14" s="80"/>
      <c r="E14" s="80"/>
      <c r="F14" s="39"/>
      <c r="G14" s="39"/>
      <c r="H14" s="80"/>
      <c r="I14" s="80"/>
      <c r="J14" s="39"/>
    </row>
    <row r="15" spans="1:10">
      <c r="A15" s="62"/>
      <c r="B15" s="97" t="s">
        <v>288</v>
      </c>
      <c r="C15" s="13"/>
      <c r="D15" s="27"/>
      <c r="E15" s="27"/>
      <c r="F15" s="27"/>
      <c r="G15" s="13"/>
      <c r="H15" s="27"/>
      <c r="I15" s="27"/>
      <c r="J15" s="27"/>
    </row>
    <row r="16" spans="1:10">
      <c r="A16" s="62"/>
      <c r="B16" s="100" t="s">
        <v>289</v>
      </c>
      <c r="C16" s="39"/>
      <c r="D16" s="101">
        <v>20360</v>
      </c>
      <c r="E16" s="101"/>
      <c r="F16" s="39"/>
      <c r="G16" s="39"/>
      <c r="H16" s="101">
        <v>20660</v>
      </c>
      <c r="I16" s="101"/>
      <c r="J16" s="39"/>
    </row>
    <row r="17" spans="1:10">
      <c r="A17" s="62"/>
      <c r="B17" s="100"/>
      <c r="C17" s="39"/>
      <c r="D17" s="101"/>
      <c r="E17" s="101"/>
      <c r="F17" s="39"/>
      <c r="G17" s="39"/>
      <c r="H17" s="101"/>
      <c r="I17" s="101"/>
      <c r="J17" s="39"/>
    </row>
    <row r="18" spans="1:10">
      <c r="A18" s="62"/>
      <c r="B18" s="102" t="s">
        <v>290</v>
      </c>
      <c r="C18" s="27"/>
      <c r="D18" s="82">
        <v>1790</v>
      </c>
      <c r="E18" s="82"/>
      <c r="F18" s="27"/>
      <c r="G18" s="27"/>
      <c r="H18" s="82">
        <v>1790</v>
      </c>
      <c r="I18" s="82"/>
      <c r="J18" s="27"/>
    </row>
    <row r="19" spans="1:10">
      <c r="A19" s="62"/>
      <c r="B19" s="102"/>
      <c r="C19" s="27"/>
      <c r="D19" s="82"/>
      <c r="E19" s="82"/>
      <c r="F19" s="27"/>
      <c r="G19" s="27"/>
      <c r="H19" s="82"/>
      <c r="I19" s="82"/>
      <c r="J19" s="27"/>
    </row>
    <row r="20" spans="1:10">
      <c r="A20" s="62"/>
      <c r="B20" s="100" t="s">
        <v>291</v>
      </c>
      <c r="C20" s="39"/>
      <c r="D20" s="101">
        <v>1115</v>
      </c>
      <c r="E20" s="101"/>
      <c r="F20" s="39"/>
      <c r="G20" s="39"/>
      <c r="H20" s="101">
        <v>1115</v>
      </c>
      <c r="I20" s="101"/>
      <c r="J20" s="39"/>
    </row>
    <row r="21" spans="1:10">
      <c r="A21" s="62"/>
      <c r="B21" s="100"/>
      <c r="C21" s="39"/>
      <c r="D21" s="101"/>
      <c r="E21" s="101"/>
      <c r="F21" s="39"/>
      <c r="G21" s="39"/>
      <c r="H21" s="101"/>
      <c r="I21" s="101"/>
      <c r="J21" s="39"/>
    </row>
    <row r="22" spans="1:10">
      <c r="A22" s="62"/>
      <c r="B22" s="102" t="s">
        <v>292</v>
      </c>
      <c r="C22" s="27"/>
      <c r="D22" s="83">
        <v>332</v>
      </c>
      <c r="E22" s="83"/>
      <c r="F22" s="27"/>
      <c r="G22" s="27"/>
      <c r="H22" s="83">
        <v>332</v>
      </c>
      <c r="I22" s="83"/>
      <c r="J22" s="27"/>
    </row>
    <row r="23" spans="1:10">
      <c r="A23" s="62"/>
      <c r="B23" s="102"/>
      <c r="C23" s="27"/>
      <c r="D23" s="83"/>
      <c r="E23" s="83"/>
      <c r="F23" s="27"/>
      <c r="G23" s="27"/>
      <c r="H23" s="83"/>
      <c r="I23" s="83"/>
      <c r="J23" s="27"/>
    </row>
    <row r="24" spans="1:10">
      <c r="A24" s="62"/>
      <c r="B24" s="100" t="s">
        <v>293</v>
      </c>
      <c r="C24" s="39"/>
      <c r="D24" s="80">
        <v>440</v>
      </c>
      <c r="E24" s="80"/>
      <c r="F24" s="39"/>
      <c r="G24" s="39"/>
      <c r="H24" s="80">
        <v>475</v>
      </c>
      <c r="I24" s="80"/>
      <c r="J24" s="39"/>
    </row>
    <row r="25" spans="1:10">
      <c r="A25" s="62"/>
      <c r="B25" s="100"/>
      <c r="C25" s="39"/>
      <c r="D25" s="80"/>
      <c r="E25" s="80"/>
      <c r="F25" s="39"/>
      <c r="G25" s="39"/>
      <c r="H25" s="80"/>
      <c r="I25" s="80"/>
      <c r="J25" s="39"/>
    </row>
    <row r="26" spans="1:10">
      <c r="A26" s="62"/>
      <c r="B26" s="102" t="s">
        <v>294</v>
      </c>
      <c r="C26" s="27"/>
      <c r="D26" s="82">
        <v>1211</v>
      </c>
      <c r="E26" s="82"/>
      <c r="F26" s="27"/>
      <c r="G26" s="27"/>
      <c r="H26" s="82">
        <v>1211</v>
      </c>
      <c r="I26" s="82"/>
      <c r="J26" s="27"/>
    </row>
    <row r="27" spans="1:10">
      <c r="A27" s="62"/>
      <c r="B27" s="102"/>
      <c r="C27" s="27"/>
      <c r="D27" s="82"/>
      <c r="E27" s="82"/>
      <c r="F27" s="27"/>
      <c r="G27" s="27"/>
      <c r="H27" s="82"/>
      <c r="I27" s="82"/>
      <c r="J27" s="27"/>
    </row>
    <row r="28" spans="1:10">
      <c r="A28" s="62"/>
      <c r="B28" s="98" t="s">
        <v>295</v>
      </c>
      <c r="C28" s="22"/>
      <c r="D28" s="39"/>
      <c r="E28" s="39"/>
      <c r="F28" s="39"/>
      <c r="G28" s="22"/>
      <c r="H28" s="39"/>
      <c r="I28" s="39"/>
      <c r="J28" s="39"/>
    </row>
    <row r="29" spans="1:10" ht="21" customHeight="1">
      <c r="A29" s="62"/>
      <c r="B29" s="81" t="s">
        <v>296</v>
      </c>
      <c r="C29" s="27"/>
      <c r="D29" s="82">
        <v>1636</v>
      </c>
      <c r="E29" s="82"/>
      <c r="F29" s="27"/>
      <c r="G29" s="27"/>
      <c r="H29" s="82">
        <v>1636</v>
      </c>
      <c r="I29" s="82"/>
      <c r="J29" s="27"/>
    </row>
    <row r="30" spans="1:10">
      <c r="A30" s="62"/>
      <c r="B30" s="81"/>
      <c r="C30" s="27"/>
      <c r="D30" s="82"/>
      <c r="E30" s="82"/>
      <c r="F30" s="27"/>
      <c r="G30" s="27"/>
      <c r="H30" s="82"/>
      <c r="I30" s="82"/>
      <c r="J30" s="27"/>
    </row>
    <row r="31" spans="1:10">
      <c r="A31" s="62"/>
      <c r="B31" s="100" t="s">
        <v>297</v>
      </c>
      <c r="C31" s="39"/>
      <c r="D31" s="80">
        <v>975</v>
      </c>
      <c r="E31" s="80"/>
      <c r="F31" s="39"/>
      <c r="G31" s="39"/>
      <c r="H31" s="80" t="s">
        <v>242</v>
      </c>
      <c r="I31" s="80"/>
      <c r="J31" s="39"/>
    </row>
    <row r="32" spans="1:10">
      <c r="A32" s="62"/>
      <c r="B32" s="100"/>
      <c r="C32" s="39"/>
      <c r="D32" s="80"/>
      <c r="E32" s="80"/>
      <c r="F32" s="39"/>
      <c r="G32" s="39"/>
      <c r="H32" s="80"/>
      <c r="I32" s="80"/>
      <c r="J32" s="39"/>
    </row>
    <row r="33" spans="1:10">
      <c r="A33" s="62"/>
      <c r="B33" s="102" t="s">
        <v>298</v>
      </c>
      <c r="C33" s="27"/>
      <c r="D33" s="83">
        <v>450</v>
      </c>
      <c r="E33" s="83"/>
      <c r="F33" s="27"/>
      <c r="G33" s="27"/>
      <c r="H33" s="83">
        <v>453</v>
      </c>
      <c r="I33" s="83"/>
      <c r="J33" s="27"/>
    </row>
    <row r="34" spans="1:10">
      <c r="A34" s="62"/>
      <c r="B34" s="102"/>
      <c r="C34" s="27"/>
      <c r="D34" s="83"/>
      <c r="E34" s="83"/>
      <c r="F34" s="27"/>
      <c r="G34" s="27"/>
      <c r="H34" s="83"/>
      <c r="I34" s="83"/>
      <c r="J34" s="27"/>
    </row>
    <row r="35" spans="1:10">
      <c r="A35" s="62"/>
      <c r="B35" s="100" t="s">
        <v>299</v>
      </c>
      <c r="C35" s="39"/>
      <c r="D35" s="80">
        <v>232</v>
      </c>
      <c r="E35" s="80"/>
      <c r="F35" s="39"/>
      <c r="G35" s="39"/>
      <c r="H35" s="80">
        <v>280</v>
      </c>
      <c r="I35" s="80"/>
      <c r="J35" s="39"/>
    </row>
    <row r="36" spans="1:10">
      <c r="A36" s="62"/>
      <c r="B36" s="100"/>
      <c r="C36" s="39"/>
      <c r="D36" s="80"/>
      <c r="E36" s="80"/>
      <c r="F36" s="39"/>
      <c r="G36" s="39"/>
      <c r="H36" s="80"/>
      <c r="I36" s="80"/>
      <c r="J36" s="39"/>
    </row>
    <row r="37" spans="1:10" ht="21" customHeight="1">
      <c r="A37" s="62"/>
      <c r="B37" s="81" t="s">
        <v>300</v>
      </c>
      <c r="C37" s="27"/>
      <c r="D37" s="83">
        <v>100</v>
      </c>
      <c r="E37" s="83"/>
      <c r="F37" s="27"/>
      <c r="G37" s="27"/>
      <c r="H37" s="83">
        <v>100</v>
      </c>
      <c r="I37" s="83"/>
      <c r="J37" s="27"/>
    </row>
    <row r="38" spans="1:10">
      <c r="A38" s="62"/>
      <c r="B38" s="81"/>
      <c r="C38" s="27"/>
      <c r="D38" s="83"/>
      <c r="E38" s="83"/>
      <c r="F38" s="27"/>
      <c r="G38" s="27"/>
      <c r="H38" s="83"/>
      <c r="I38" s="83"/>
      <c r="J38" s="27"/>
    </row>
    <row r="39" spans="1:10">
      <c r="A39" s="62"/>
      <c r="B39" s="100" t="s">
        <v>301</v>
      </c>
      <c r="C39" s="39"/>
      <c r="D39" s="80">
        <v>301</v>
      </c>
      <c r="E39" s="80"/>
      <c r="F39" s="39"/>
      <c r="G39" s="39"/>
      <c r="H39" s="80">
        <v>303</v>
      </c>
      <c r="I39" s="80"/>
      <c r="J39" s="39"/>
    </row>
    <row r="40" spans="1:10" ht="15.75" thickBot="1">
      <c r="A40" s="62"/>
      <c r="B40" s="100"/>
      <c r="C40" s="39"/>
      <c r="D40" s="103"/>
      <c r="E40" s="103"/>
      <c r="F40" s="54"/>
      <c r="G40" s="39"/>
      <c r="H40" s="103"/>
      <c r="I40" s="103"/>
      <c r="J40" s="54"/>
    </row>
    <row r="41" spans="1:10">
      <c r="A41" s="62"/>
      <c r="B41" s="104" t="s">
        <v>302</v>
      </c>
      <c r="C41" s="27"/>
      <c r="D41" s="105">
        <v>43168</v>
      </c>
      <c r="E41" s="105"/>
      <c r="F41" s="30"/>
      <c r="G41" s="27"/>
      <c r="H41" s="105">
        <v>41029</v>
      </c>
      <c r="I41" s="105"/>
      <c r="J41" s="30"/>
    </row>
    <row r="42" spans="1:10">
      <c r="A42" s="62"/>
      <c r="B42" s="104"/>
      <c r="C42" s="27"/>
      <c r="D42" s="106"/>
      <c r="E42" s="106"/>
      <c r="F42" s="31"/>
      <c r="G42" s="27"/>
      <c r="H42" s="106"/>
      <c r="I42" s="106"/>
      <c r="J42" s="31"/>
    </row>
    <row r="43" spans="1:10">
      <c r="A43" s="62"/>
      <c r="B43" s="107" t="s">
        <v>303</v>
      </c>
      <c r="C43" s="39"/>
      <c r="D43" s="101">
        <v>3435</v>
      </c>
      <c r="E43" s="101"/>
      <c r="F43" s="39"/>
      <c r="G43" s="39"/>
      <c r="H43" s="101">
        <v>2717</v>
      </c>
      <c r="I43" s="101"/>
      <c r="J43" s="39"/>
    </row>
    <row r="44" spans="1:10" ht="15.75" thickBot="1">
      <c r="A44" s="62"/>
      <c r="B44" s="107"/>
      <c r="C44" s="39"/>
      <c r="D44" s="108"/>
      <c r="E44" s="108"/>
      <c r="F44" s="54"/>
      <c r="G44" s="39"/>
      <c r="H44" s="108"/>
      <c r="I44" s="108"/>
      <c r="J44" s="54"/>
    </row>
    <row r="45" spans="1:10">
      <c r="A45" s="62"/>
      <c r="B45" s="104" t="s">
        <v>304</v>
      </c>
      <c r="C45" s="27"/>
      <c r="D45" s="109" t="s">
        <v>238</v>
      </c>
      <c r="E45" s="105">
        <v>39733</v>
      </c>
      <c r="F45" s="30"/>
      <c r="G45" s="27"/>
      <c r="H45" s="109" t="s">
        <v>238</v>
      </c>
      <c r="I45" s="105">
        <v>38312</v>
      </c>
      <c r="J45" s="30"/>
    </row>
    <row r="46" spans="1:10" ht="15.75" thickBot="1">
      <c r="A46" s="62"/>
      <c r="B46" s="104"/>
      <c r="C46" s="27"/>
      <c r="D46" s="110"/>
      <c r="E46" s="111"/>
      <c r="F46" s="58"/>
      <c r="G46" s="27"/>
      <c r="H46" s="110"/>
      <c r="I46" s="111"/>
      <c r="J46" s="58"/>
    </row>
    <row r="47" spans="1:10" ht="15.75" thickTop="1">
      <c r="A47" s="62"/>
      <c r="B47" s="27" t="s">
        <v>252</v>
      </c>
      <c r="C47" s="27"/>
      <c r="D47" s="27"/>
      <c r="E47" s="27"/>
      <c r="F47" s="27"/>
      <c r="G47" s="27"/>
      <c r="H47" s="27"/>
      <c r="I47" s="27"/>
      <c r="J47" s="27"/>
    </row>
    <row r="48" spans="1:10">
      <c r="A48" s="62"/>
      <c r="B48" s="14"/>
      <c r="C48" s="14"/>
    </row>
    <row r="49" spans="1:10" ht="96">
      <c r="A49" s="62"/>
      <c r="B49" s="60" t="s">
        <v>244</v>
      </c>
      <c r="C49" s="112" t="s">
        <v>305</v>
      </c>
    </row>
    <row r="50" spans="1:10">
      <c r="A50" s="62"/>
      <c r="B50" s="14"/>
      <c r="C50" s="14"/>
    </row>
    <row r="51" spans="1:10" ht="60">
      <c r="A51" s="62"/>
      <c r="B51" s="60" t="s">
        <v>246</v>
      </c>
      <c r="C51" s="112" t="s">
        <v>306</v>
      </c>
    </row>
    <row r="52" spans="1:10">
      <c r="A52" s="62"/>
      <c r="B52" s="14"/>
      <c r="C52" s="14"/>
    </row>
    <row r="53" spans="1:10" ht="84">
      <c r="A53" s="62"/>
      <c r="B53" s="60" t="s">
        <v>307</v>
      </c>
      <c r="C53" s="112" t="s">
        <v>308</v>
      </c>
    </row>
    <row r="54" spans="1:10">
      <c r="A54" s="62"/>
      <c r="B54" s="14"/>
      <c r="C54" s="14"/>
    </row>
    <row r="55" spans="1:10" ht="24">
      <c r="A55" s="62"/>
      <c r="B55" s="60" t="s">
        <v>309</v>
      </c>
      <c r="C55" s="112" t="s">
        <v>310</v>
      </c>
    </row>
    <row r="56" spans="1:10">
      <c r="A56" s="62"/>
      <c r="B56" s="14"/>
      <c r="C56" s="14"/>
    </row>
    <row r="57" spans="1:10" ht="24">
      <c r="A57" s="62"/>
      <c r="B57" s="60" t="s">
        <v>311</v>
      </c>
      <c r="C57" s="112" t="s">
        <v>312</v>
      </c>
    </row>
    <row r="58" spans="1:10">
      <c r="A58" s="62"/>
      <c r="B58" s="14"/>
      <c r="C58" s="14"/>
    </row>
    <row r="59" spans="1:10" ht="156">
      <c r="A59" s="62"/>
      <c r="B59" s="60" t="s">
        <v>313</v>
      </c>
      <c r="C59" s="112" t="s">
        <v>314</v>
      </c>
    </row>
    <row r="60" spans="1:10">
      <c r="A60" s="62" t="s">
        <v>920</v>
      </c>
      <c r="B60" s="40" t="s">
        <v>921</v>
      </c>
      <c r="C60" s="40"/>
      <c r="D60" s="40"/>
      <c r="E60" s="40"/>
      <c r="F60" s="40"/>
      <c r="G60" s="40"/>
      <c r="H60" s="40"/>
      <c r="I60" s="40"/>
      <c r="J60" s="40"/>
    </row>
    <row r="61" spans="1:10">
      <c r="A61" s="62"/>
      <c r="B61" s="25"/>
      <c r="C61" s="25"/>
      <c r="D61" s="25"/>
    </row>
    <row r="62" spans="1:10">
      <c r="A62" s="62"/>
      <c r="B62" s="14"/>
      <c r="C62" s="14"/>
      <c r="D62" s="14"/>
    </row>
    <row r="63" spans="1:10">
      <c r="A63" s="62"/>
      <c r="B63" s="13"/>
      <c r="C63" s="13"/>
      <c r="D63" s="13"/>
    </row>
    <row r="64" spans="1:10">
      <c r="A64" s="62"/>
      <c r="B64" s="114" t="s">
        <v>322</v>
      </c>
      <c r="C64" s="22"/>
      <c r="D64" s="20" t="s">
        <v>323</v>
      </c>
    </row>
    <row r="65" spans="1:10">
      <c r="A65" s="62"/>
      <c r="B65" s="13"/>
      <c r="C65" s="13"/>
      <c r="D65" s="16" t="s">
        <v>324</v>
      </c>
    </row>
    <row r="66" spans="1:10">
      <c r="A66" s="62"/>
      <c r="B66" s="22"/>
      <c r="C66" s="22"/>
      <c r="D66" s="20" t="s">
        <v>325</v>
      </c>
    </row>
    <row r="67" spans="1:10">
      <c r="A67" s="62"/>
      <c r="B67" s="13"/>
      <c r="C67" s="13"/>
      <c r="D67" s="13"/>
    </row>
    <row r="68" spans="1:10">
      <c r="A68" s="62"/>
      <c r="B68" s="20" t="s">
        <v>326</v>
      </c>
      <c r="C68" s="22"/>
      <c r="D68" s="20" t="s">
        <v>327</v>
      </c>
    </row>
    <row r="69" spans="1:10">
      <c r="A69" s="62"/>
      <c r="B69" s="13"/>
      <c r="C69" s="13"/>
      <c r="D69" s="16" t="s">
        <v>328</v>
      </c>
    </row>
    <row r="70" spans="1:10">
      <c r="A70" s="62"/>
      <c r="B70" s="27" t="s">
        <v>329</v>
      </c>
      <c r="C70" s="27"/>
      <c r="D70" s="27"/>
      <c r="E70" s="27"/>
      <c r="F70" s="27"/>
      <c r="G70" s="27"/>
      <c r="H70" s="27"/>
      <c r="I70" s="27"/>
      <c r="J70" s="27"/>
    </row>
    <row r="71" spans="1:10">
      <c r="A71" s="62"/>
      <c r="B71" s="14"/>
      <c r="C71" s="14"/>
    </row>
    <row r="72" spans="1:10" ht="84">
      <c r="A72" s="62"/>
      <c r="B72" s="60" t="s">
        <v>244</v>
      </c>
      <c r="C72" s="112" t="s">
        <v>330</v>
      </c>
    </row>
  </sheetData>
  <mergeCells count="150">
    <mergeCell ref="B70:J70"/>
    <mergeCell ref="B61:D61"/>
    <mergeCell ref="A1:A2"/>
    <mergeCell ref="B1:J1"/>
    <mergeCell ref="B2:J2"/>
    <mergeCell ref="B3:J3"/>
    <mergeCell ref="A4:A59"/>
    <mergeCell ref="B4:J4"/>
    <mergeCell ref="B47:J47"/>
    <mergeCell ref="A60:A72"/>
    <mergeCell ref="B60:J60"/>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c r="A3" s="3" t="s">
        <v>332</v>
      </c>
      <c r="B3" s="61"/>
      <c r="C3" s="61"/>
      <c r="D3" s="61"/>
      <c r="E3" s="61"/>
      <c r="F3" s="61"/>
      <c r="G3" s="61"/>
      <c r="H3" s="61"/>
      <c r="I3" s="61"/>
    </row>
    <row r="4" spans="1:9">
      <c r="A4" s="62" t="s">
        <v>923</v>
      </c>
      <c r="B4" s="40" t="s">
        <v>924</v>
      </c>
      <c r="C4" s="40"/>
      <c r="D4" s="40"/>
      <c r="E4" s="40"/>
      <c r="F4" s="40"/>
      <c r="G4" s="40"/>
      <c r="H4" s="40"/>
      <c r="I4" s="40"/>
    </row>
    <row r="5" spans="1:9">
      <c r="A5" s="62"/>
      <c r="B5" s="25"/>
      <c r="C5" s="25"/>
      <c r="D5" s="25"/>
      <c r="E5" s="25"/>
      <c r="F5" s="25"/>
      <c r="G5" s="25"/>
      <c r="H5" s="25"/>
      <c r="I5" s="25"/>
    </row>
    <row r="6" spans="1:9">
      <c r="A6" s="62"/>
      <c r="B6" s="14"/>
      <c r="C6" s="14"/>
      <c r="D6" s="14"/>
      <c r="E6" s="14"/>
      <c r="F6" s="14"/>
      <c r="G6" s="14"/>
      <c r="H6" s="14"/>
      <c r="I6" s="14"/>
    </row>
    <row r="7" spans="1:9" ht="15.75" thickBot="1">
      <c r="A7" s="62"/>
      <c r="B7" s="13"/>
      <c r="C7" s="26" t="s">
        <v>236</v>
      </c>
      <c r="D7" s="26"/>
      <c r="E7" s="26"/>
      <c r="F7" s="26"/>
      <c r="G7" s="26"/>
      <c r="H7" s="26"/>
      <c r="I7" s="26"/>
    </row>
    <row r="8" spans="1:9" ht="15.75" thickBot="1">
      <c r="A8" s="62"/>
      <c r="B8" s="13"/>
      <c r="C8" s="49">
        <v>2015</v>
      </c>
      <c r="D8" s="49"/>
      <c r="E8" s="49"/>
      <c r="F8" s="19"/>
      <c r="G8" s="49">
        <v>2014</v>
      </c>
      <c r="H8" s="49"/>
      <c r="I8" s="49"/>
    </row>
    <row r="9" spans="1:9">
      <c r="A9" s="62"/>
      <c r="B9" s="32" t="s">
        <v>340</v>
      </c>
      <c r="C9" s="33" t="s">
        <v>238</v>
      </c>
      <c r="D9" s="35">
        <v>0.48</v>
      </c>
      <c r="E9" s="37"/>
      <c r="F9" s="39"/>
      <c r="G9" s="33" t="s">
        <v>238</v>
      </c>
      <c r="H9" s="35">
        <v>0.42</v>
      </c>
      <c r="I9" s="37"/>
    </row>
    <row r="10" spans="1:9">
      <c r="A10" s="62"/>
      <c r="B10" s="32"/>
      <c r="C10" s="32"/>
      <c r="D10" s="52"/>
      <c r="E10" s="39"/>
      <c r="F10" s="39"/>
      <c r="G10" s="34"/>
      <c r="H10" s="36"/>
      <c r="I10" s="38"/>
    </row>
    <row r="11" spans="1:9">
      <c r="A11" s="62"/>
      <c r="B11" s="40" t="s">
        <v>341</v>
      </c>
      <c r="C11" s="40" t="s">
        <v>238</v>
      </c>
      <c r="D11" s="41">
        <v>0.45</v>
      </c>
      <c r="E11" s="27"/>
      <c r="F11" s="27"/>
      <c r="G11" s="40" t="s">
        <v>238</v>
      </c>
      <c r="H11" s="41">
        <v>0.41</v>
      </c>
      <c r="I11" s="27"/>
    </row>
    <row r="12" spans="1:9">
      <c r="A12" s="62"/>
      <c r="B12" s="40"/>
      <c r="C12" s="40"/>
      <c r="D12" s="41"/>
      <c r="E12" s="27"/>
      <c r="F12" s="27"/>
      <c r="G12" s="40"/>
      <c r="H12" s="41"/>
      <c r="I12" s="27"/>
    </row>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9"/>
  <sheetViews>
    <sheetView showGridLines="0" workbookViewId="0"/>
  </sheetViews>
  <sheetFormatPr defaultRowHeight="15"/>
  <cols>
    <col min="1" max="4" width="36.5703125" bestFit="1" customWidth="1"/>
    <col min="5" max="5" width="3" bestFit="1" customWidth="1"/>
    <col min="6" max="6" width="6.85546875" bestFit="1" customWidth="1"/>
    <col min="7" max="7" width="4.85546875" bestFit="1" customWidth="1"/>
    <col min="8" max="8" width="4.5703125" bestFit="1" customWidth="1"/>
    <col min="9" max="9" width="3.5703125" bestFit="1" customWidth="1"/>
    <col min="10" max="10" width="2" bestFit="1" customWidth="1"/>
    <col min="11" max="11" width="3.5703125" bestFit="1" customWidth="1"/>
    <col min="12" max="12" width="36.5703125" bestFit="1" customWidth="1"/>
    <col min="13" max="13" width="1.5703125" bestFit="1" customWidth="1"/>
    <col min="14" max="14" width="2.28515625" customWidth="1"/>
    <col min="15" max="15" width="12.7109375" customWidth="1"/>
    <col min="16" max="16" width="14" customWidth="1"/>
    <col min="17" max="17" width="4.7109375" customWidth="1"/>
    <col min="18" max="18" width="3.42578125" customWidth="1"/>
    <col min="19" max="19" width="7" customWidth="1"/>
    <col min="20" max="20" width="2.5703125" customWidth="1"/>
    <col min="22" max="22" width="36.5703125" bestFit="1" customWidth="1"/>
    <col min="24" max="24" width="2" bestFit="1" customWidth="1"/>
    <col min="25" max="25" width="2.7109375" bestFit="1" customWidth="1"/>
    <col min="28" max="28" width="2" bestFit="1" customWidth="1"/>
    <col min="29" max="29" width="2.7109375" bestFit="1" customWidth="1"/>
    <col min="30" max="30" width="1.5703125" bestFit="1" customWidth="1"/>
  </cols>
  <sheetData>
    <row r="1" spans="1:30" ht="15" customHeight="1">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4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c r="A4" s="62" t="s">
        <v>926</v>
      </c>
      <c r="B4" s="27" t="s">
        <v>92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62"/>
      <c r="B5" s="25"/>
      <c r="C5" s="25"/>
      <c r="D5" s="25"/>
      <c r="E5" s="25"/>
      <c r="F5" s="25"/>
      <c r="G5" s="25"/>
      <c r="H5" s="25"/>
      <c r="I5" s="25"/>
      <c r="J5" s="25"/>
      <c r="K5" s="25"/>
      <c r="L5" s="25"/>
      <c r="M5" s="25"/>
      <c r="N5" s="25"/>
      <c r="O5" s="25"/>
      <c r="P5" s="25"/>
      <c r="Q5" s="25"/>
    </row>
    <row r="6" spans="1:30">
      <c r="A6" s="62"/>
      <c r="B6" s="14"/>
      <c r="C6" s="14"/>
      <c r="D6" s="14"/>
      <c r="E6" s="14"/>
      <c r="F6" s="14"/>
      <c r="G6" s="14"/>
      <c r="H6" s="14"/>
      <c r="I6" s="14"/>
      <c r="J6" s="14"/>
      <c r="K6" s="14"/>
      <c r="L6" s="14"/>
      <c r="M6" s="14"/>
      <c r="N6" s="14"/>
      <c r="O6" s="14"/>
      <c r="P6" s="14"/>
      <c r="Q6" s="14"/>
    </row>
    <row r="7" spans="1:30">
      <c r="A7" s="62"/>
      <c r="B7" s="40"/>
      <c r="C7" s="28" t="s">
        <v>471</v>
      </c>
      <c r="D7" s="28"/>
      <c r="E7" s="28"/>
      <c r="F7" s="27"/>
      <c r="G7" s="28" t="s">
        <v>475</v>
      </c>
      <c r="H7" s="28"/>
      <c r="I7" s="28"/>
      <c r="J7" s="27"/>
      <c r="K7" s="28" t="s">
        <v>479</v>
      </c>
      <c r="L7" s="28"/>
      <c r="M7" s="28"/>
      <c r="N7" s="27"/>
      <c r="O7" s="28" t="s">
        <v>65</v>
      </c>
      <c r="P7" s="28"/>
      <c r="Q7" s="28"/>
    </row>
    <row r="8" spans="1:30">
      <c r="A8" s="62"/>
      <c r="B8" s="40"/>
      <c r="C8" s="28" t="s">
        <v>472</v>
      </c>
      <c r="D8" s="28"/>
      <c r="E8" s="28"/>
      <c r="F8" s="27"/>
      <c r="G8" s="28" t="s">
        <v>476</v>
      </c>
      <c r="H8" s="28"/>
      <c r="I8" s="28"/>
      <c r="J8" s="27"/>
      <c r="K8" s="28" t="s">
        <v>480</v>
      </c>
      <c r="L8" s="28"/>
      <c r="M8" s="28"/>
      <c r="N8" s="27"/>
      <c r="O8" s="28" t="s">
        <v>483</v>
      </c>
      <c r="P8" s="28"/>
      <c r="Q8" s="28"/>
    </row>
    <row r="9" spans="1:30">
      <c r="A9" s="62"/>
      <c r="B9" s="40"/>
      <c r="C9" s="28" t="s">
        <v>473</v>
      </c>
      <c r="D9" s="28"/>
      <c r="E9" s="28"/>
      <c r="F9" s="27"/>
      <c r="G9" s="28" t="s">
        <v>477</v>
      </c>
      <c r="H9" s="28"/>
      <c r="I9" s="28"/>
      <c r="J9" s="27"/>
      <c r="K9" s="28" t="s">
        <v>481</v>
      </c>
      <c r="L9" s="28"/>
      <c r="M9" s="28"/>
      <c r="N9" s="27"/>
      <c r="O9" s="28" t="s">
        <v>484</v>
      </c>
      <c r="P9" s="28"/>
      <c r="Q9" s="28"/>
    </row>
    <row r="10" spans="1:30" ht="15.75" thickBot="1">
      <c r="A10" s="62"/>
      <c r="B10" s="40"/>
      <c r="C10" s="26" t="s">
        <v>474</v>
      </c>
      <c r="D10" s="26"/>
      <c r="E10" s="26"/>
      <c r="F10" s="27"/>
      <c r="G10" s="26" t="s">
        <v>478</v>
      </c>
      <c r="H10" s="26"/>
      <c r="I10" s="26"/>
      <c r="J10" s="27"/>
      <c r="K10" s="26" t="s">
        <v>482</v>
      </c>
      <c r="L10" s="26"/>
      <c r="M10" s="26"/>
      <c r="N10" s="27"/>
      <c r="O10" s="164"/>
      <c r="P10" s="164"/>
      <c r="Q10" s="164"/>
    </row>
    <row r="11" spans="1:30">
      <c r="A11" s="62"/>
      <c r="B11" s="32" t="s">
        <v>485</v>
      </c>
      <c r="C11" s="33" t="s">
        <v>238</v>
      </c>
      <c r="D11" s="35">
        <v>327</v>
      </c>
      <c r="E11" s="37"/>
      <c r="F11" s="39"/>
      <c r="G11" s="33" t="s">
        <v>238</v>
      </c>
      <c r="H11" s="35" t="s">
        <v>486</v>
      </c>
      <c r="I11" s="33" t="s">
        <v>269</v>
      </c>
      <c r="J11" s="39"/>
      <c r="K11" s="33" t="s">
        <v>238</v>
      </c>
      <c r="L11" s="35" t="s">
        <v>487</v>
      </c>
      <c r="M11" s="33" t="s">
        <v>269</v>
      </c>
      <c r="N11" s="39"/>
      <c r="O11" s="33" t="s">
        <v>238</v>
      </c>
      <c r="P11" s="35" t="s">
        <v>488</v>
      </c>
      <c r="Q11" s="33" t="s">
        <v>269</v>
      </c>
    </row>
    <row r="12" spans="1:30" ht="15.75" thickBot="1">
      <c r="A12" s="62"/>
      <c r="B12" s="32"/>
      <c r="C12" s="174"/>
      <c r="D12" s="53"/>
      <c r="E12" s="54"/>
      <c r="F12" s="39"/>
      <c r="G12" s="174"/>
      <c r="H12" s="53"/>
      <c r="I12" s="174"/>
      <c r="J12" s="39"/>
      <c r="K12" s="174"/>
      <c r="L12" s="53"/>
      <c r="M12" s="174"/>
      <c r="N12" s="39"/>
      <c r="O12" s="174"/>
      <c r="P12" s="53"/>
      <c r="Q12" s="174"/>
    </row>
    <row r="13" spans="1:30">
      <c r="A13" s="62"/>
      <c r="B13" s="40" t="s">
        <v>489</v>
      </c>
      <c r="C13" s="175" t="s">
        <v>270</v>
      </c>
      <c r="D13" s="175"/>
      <c r="E13" s="120" t="s">
        <v>269</v>
      </c>
      <c r="F13" s="27"/>
      <c r="G13" s="175" t="s">
        <v>486</v>
      </c>
      <c r="H13" s="175"/>
      <c r="I13" s="120" t="s">
        <v>269</v>
      </c>
      <c r="J13" s="27"/>
      <c r="K13" s="175">
        <v>6</v>
      </c>
      <c r="L13" s="175"/>
      <c r="M13" s="30"/>
      <c r="N13" s="27"/>
      <c r="O13" s="175" t="s">
        <v>490</v>
      </c>
      <c r="P13" s="175"/>
      <c r="Q13" s="120" t="s">
        <v>269</v>
      </c>
    </row>
    <row r="14" spans="1:30">
      <c r="A14" s="62"/>
      <c r="B14" s="40"/>
      <c r="C14" s="41"/>
      <c r="D14" s="41"/>
      <c r="E14" s="40"/>
      <c r="F14" s="27"/>
      <c r="G14" s="41"/>
      <c r="H14" s="41"/>
      <c r="I14" s="40"/>
      <c r="J14" s="27"/>
      <c r="K14" s="41"/>
      <c r="L14" s="41"/>
      <c r="M14" s="27"/>
      <c r="N14" s="27"/>
      <c r="O14" s="41"/>
      <c r="P14" s="41"/>
      <c r="Q14" s="40"/>
    </row>
    <row r="15" spans="1:30">
      <c r="A15" s="62"/>
      <c r="B15" s="32" t="s">
        <v>491</v>
      </c>
      <c r="C15" s="52" t="s">
        <v>492</v>
      </c>
      <c r="D15" s="52"/>
      <c r="E15" s="32" t="s">
        <v>269</v>
      </c>
      <c r="F15" s="39"/>
      <c r="G15" s="52" t="s">
        <v>242</v>
      </c>
      <c r="H15" s="52"/>
      <c r="I15" s="39"/>
      <c r="J15" s="39"/>
      <c r="K15" s="52" t="s">
        <v>242</v>
      </c>
      <c r="L15" s="52"/>
      <c r="M15" s="39"/>
      <c r="N15" s="39"/>
      <c r="O15" s="52" t="s">
        <v>492</v>
      </c>
      <c r="P15" s="52"/>
      <c r="Q15" s="32" t="s">
        <v>269</v>
      </c>
    </row>
    <row r="16" spans="1:30" ht="15.75" thickBot="1">
      <c r="A16" s="62"/>
      <c r="B16" s="32"/>
      <c r="C16" s="53"/>
      <c r="D16" s="53"/>
      <c r="E16" s="174"/>
      <c r="F16" s="39"/>
      <c r="G16" s="53"/>
      <c r="H16" s="53"/>
      <c r="I16" s="54"/>
      <c r="J16" s="39"/>
      <c r="K16" s="53"/>
      <c r="L16" s="53"/>
      <c r="M16" s="54"/>
      <c r="N16" s="39"/>
      <c r="O16" s="53"/>
      <c r="P16" s="53"/>
      <c r="Q16" s="174"/>
    </row>
    <row r="17" spans="1:17">
      <c r="A17" s="62"/>
      <c r="B17" s="40" t="s">
        <v>493</v>
      </c>
      <c r="C17" s="175" t="s">
        <v>494</v>
      </c>
      <c r="D17" s="175"/>
      <c r="E17" s="120" t="s">
        <v>269</v>
      </c>
      <c r="F17" s="27"/>
      <c r="G17" s="175" t="s">
        <v>486</v>
      </c>
      <c r="H17" s="175"/>
      <c r="I17" s="120" t="s">
        <v>269</v>
      </c>
      <c r="J17" s="27"/>
      <c r="K17" s="175">
        <v>6</v>
      </c>
      <c r="L17" s="175"/>
      <c r="M17" s="30"/>
      <c r="N17" s="27"/>
      <c r="O17" s="175" t="s">
        <v>495</v>
      </c>
      <c r="P17" s="175"/>
      <c r="Q17" s="120" t="s">
        <v>269</v>
      </c>
    </row>
    <row r="18" spans="1:17" ht="15.75" thickBot="1">
      <c r="A18" s="62"/>
      <c r="B18" s="40"/>
      <c r="C18" s="42"/>
      <c r="D18" s="42"/>
      <c r="E18" s="173"/>
      <c r="F18" s="27"/>
      <c r="G18" s="42"/>
      <c r="H18" s="42"/>
      <c r="I18" s="173"/>
      <c r="J18" s="27"/>
      <c r="K18" s="42"/>
      <c r="L18" s="42"/>
      <c r="M18" s="43"/>
      <c r="N18" s="27"/>
      <c r="O18" s="42"/>
      <c r="P18" s="42"/>
      <c r="Q18" s="173"/>
    </row>
    <row r="19" spans="1:17">
      <c r="A19" s="62"/>
      <c r="B19" s="32" t="s">
        <v>496</v>
      </c>
      <c r="C19" s="33" t="s">
        <v>238</v>
      </c>
      <c r="D19" s="35">
        <v>253</v>
      </c>
      <c r="E19" s="37"/>
      <c r="F19" s="39"/>
      <c r="G19" s="33" t="s">
        <v>238</v>
      </c>
      <c r="H19" s="35" t="s">
        <v>497</v>
      </c>
      <c r="I19" s="33" t="s">
        <v>269</v>
      </c>
      <c r="J19" s="39"/>
      <c r="K19" s="33" t="s">
        <v>238</v>
      </c>
      <c r="L19" s="35" t="s">
        <v>498</v>
      </c>
      <c r="M19" s="33" t="s">
        <v>269</v>
      </c>
      <c r="N19" s="39"/>
      <c r="O19" s="33" t="s">
        <v>238</v>
      </c>
      <c r="P19" s="35" t="s">
        <v>499</v>
      </c>
      <c r="Q19" s="33" t="s">
        <v>269</v>
      </c>
    </row>
    <row r="20" spans="1:17" ht="15.75" thickBot="1">
      <c r="A20" s="62"/>
      <c r="B20" s="32"/>
      <c r="C20" s="45"/>
      <c r="D20" s="46"/>
      <c r="E20" s="47"/>
      <c r="F20" s="39"/>
      <c r="G20" s="45"/>
      <c r="H20" s="46"/>
      <c r="I20" s="45"/>
      <c r="J20" s="39"/>
      <c r="K20" s="45"/>
      <c r="L20" s="46"/>
      <c r="M20" s="45"/>
      <c r="N20" s="39"/>
      <c r="O20" s="45"/>
      <c r="P20" s="46"/>
      <c r="Q20" s="45"/>
    </row>
    <row r="21" spans="1:17" ht="15.75" thickTop="1">
      <c r="A21" s="62"/>
      <c r="B21" s="25"/>
      <c r="C21" s="25"/>
      <c r="D21" s="25"/>
      <c r="E21" s="25"/>
      <c r="F21" s="25"/>
      <c r="G21" s="25"/>
      <c r="H21" s="25"/>
      <c r="I21" s="25"/>
      <c r="J21" s="25"/>
      <c r="K21" s="25"/>
      <c r="L21" s="25"/>
      <c r="M21" s="25"/>
      <c r="N21" s="25"/>
      <c r="O21" s="25"/>
      <c r="P21" s="25"/>
      <c r="Q21" s="25"/>
    </row>
    <row r="22" spans="1:17">
      <c r="A22" s="62"/>
      <c r="B22" s="14"/>
      <c r="C22" s="14"/>
      <c r="D22" s="14"/>
      <c r="E22" s="14"/>
      <c r="F22" s="14"/>
      <c r="G22" s="14"/>
      <c r="H22" s="14"/>
      <c r="I22" s="14"/>
      <c r="J22" s="14"/>
      <c r="K22" s="14"/>
      <c r="L22" s="14"/>
      <c r="M22" s="14"/>
      <c r="N22" s="14"/>
      <c r="O22" s="14"/>
      <c r="P22" s="14"/>
      <c r="Q22" s="14"/>
    </row>
    <row r="23" spans="1:17">
      <c r="A23" s="62"/>
      <c r="B23" s="27"/>
      <c r="C23" s="28" t="s">
        <v>471</v>
      </c>
      <c r="D23" s="28"/>
      <c r="E23" s="28"/>
      <c r="F23" s="27"/>
      <c r="G23" s="28" t="s">
        <v>475</v>
      </c>
      <c r="H23" s="28"/>
      <c r="I23" s="28"/>
      <c r="J23" s="27"/>
      <c r="K23" s="28" t="s">
        <v>479</v>
      </c>
      <c r="L23" s="28"/>
      <c r="M23" s="28"/>
      <c r="N23" s="27"/>
      <c r="O23" s="28" t="s">
        <v>65</v>
      </c>
      <c r="P23" s="28"/>
      <c r="Q23" s="28"/>
    </row>
    <row r="24" spans="1:17">
      <c r="A24" s="62"/>
      <c r="B24" s="27"/>
      <c r="C24" s="28" t="s">
        <v>472</v>
      </c>
      <c r="D24" s="28"/>
      <c r="E24" s="28"/>
      <c r="F24" s="27"/>
      <c r="G24" s="28" t="s">
        <v>476</v>
      </c>
      <c r="H24" s="28"/>
      <c r="I24" s="28"/>
      <c r="J24" s="27"/>
      <c r="K24" s="28" t="s">
        <v>480</v>
      </c>
      <c r="L24" s="28"/>
      <c r="M24" s="28"/>
      <c r="N24" s="27"/>
      <c r="O24" s="28" t="s">
        <v>483</v>
      </c>
      <c r="P24" s="28"/>
      <c r="Q24" s="28"/>
    </row>
    <row r="25" spans="1:17">
      <c r="A25" s="62"/>
      <c r="B25" s="27"/>
      <c r="C25" s="28" t="s">
        <v>473</v>
      </c>
      <c r="D25" s="28"/>
      <c r="E25" s="28"/>
      <c r="F25" s="27"/>
      <c r="G25" s="28" t="s">
        <v>477</v>
      </c>
      <c r="H25" s="28"/>
      <c r="I25" s="28"/>
      <c r="J25" s="27"/>
      <c r="K25" s="28" t="s">
        <v>481</v>
      </c>
      <c r="L25" s="28"/>
      <c r="M25" s="28"/>
      <c r="N25" s="27"/>
      <c r="O25" s="28" t="s">
        <v>500</v>
      </c>
      <c r="P25" s="28"/>
      <c r="Q25" s="28"/>
    </row>
    <row r="26" spans="1:17" ht="15.75" thickBot="1">
      <c r="A26" s="62"/>
      <c r="B26" s="27"/>
      <c r="C26" s="26" t="s">
        <v>474</v>
      </c>
      <c r="D26" s="26"/>
      <c r="E26" s="26"/>
      <c r="F26" s="27"/>
      <c r="G26" s="26" t="s">
        <v>478</v>
      </c>
      <c r="H26" s="26"/>
      <c r="I26" s="26"/>
      <c r="J26" s="27"/>
      <c r="K26" s="26" t="s">
        <v>482</v>
      </c>
      <c r="L26" s="26"/>
      <c r="M26" s="26"/>
      <c r="N26" s="27"/>
      <c r="O26" s="164"/>
      <c r="P26" s="164"/>
      <c r="Q26" s="164"/>
    </row>
    <row r="27" spans="1:17">
      <c r="A27" s="62"/>
      <c r="B27" s="32" t="s">
        <v>501</v>
      </c>
      <c r="C27" s="33" t="s">
        <v>238</v>
      </c>
      <c r="D27" s="35" t="s">
        <v>274</v>
      </c>
      <c r="E27" s="33" t="s">
        <v>269</v>
      </c>
      <c r="F27" s="39"/>
      <c r="G27" s="33" t="s">
        <v>238</v>
      </c>
      <c r="H27" s="35">
        <v>2</v>
      </c>
      <c r="I27" s="37"/>
      <c r="J27" s="39"/>
      <c r="K27" s="33" t="s">
        <v>238</v>
      </c>
      <c r="L27" s="35" t="s">
        <v>396</v>
      </c>
      <c r="M27" s="33" t="s">
        <v>269</v>
      </c>
      <c r="N27" s="39"/>
      <c r="O27" s="33" t="s">
        <v>238</v>
      </c>
      <c r="P27" s="35" t="s">
        <v>502</v>
      </c>
      <c r="Q27" s="33" t="s">
        <v>269</v>
      </c>
    </row>
    <row r="28" spans="1:17" ht="15.75" thickBot="1">
      <c r="A28" s="62"/>
      <c r="B28" s="32"/>
      <c r="C28" s="174"/>
      <c r="D28" s="53"/>
      <c r="E28" s="174"/>
      <c r="F28" s="39"/>
      <c r="G28" s="174"/>
      <c r="H28" s="53"/>
      <c r="I28" s="54"/>
      <c r="J28" s="39"/>
      <c r="K28" s="174"/>
      <c r="L28" s="53"/>
      <c r="M28" s="174"/>
      <c r="N28" s="39"/>
      <c r="O28" s="174"/>
      <c r="P28" s="53"/>
      <c r="Q28" s="174"/>
    </row>
    <row r="29" spans="1:17">
      <c r="A29" s="62"/>
      <c r="B29" s="40" t="s">
        <v>489</v>
      </c>
      <c r="C29" s="175" t="s">
        <v>503</v>
      </c>
      <c r="D29" s="175"/>
      <c r="E29" s="120" t="s">
        <v>269</v>
      </c>
      <c r="F29" s="27"/>
      <c r="G29" s="175" t="s">
        <v>504</v>
      </c>
      <c r="H29" s="175"/>
      <c r="I29" s="120" t="s">
        <v>269</v>
      </c>
      <c r="J29" s="27"/>
      <c r="K29" s="175" t="s">
        <v>242</v>
      </c>
      <c r="L29" s="175"/>
      <c r="M29" s="30"/>
      <c r="N29" s="27"/>
      <c r="O29" s="175" t="s">
        <v>505</v>
      </c>
      <c r="P29" s="175"/>
      <c r="Q29" s="120" t="s">
        <v>269</v>
      </c>
    </row>
    <row r="30" spans="1:17">
      <c r="A30" s="62"/>
      <c r="B30" s="40"/>
      <c r="C30" s="41"/>
      <c r="D30" s="41"/>
      <c r="E30" s="40"/>
      <c r="F30" s="27"/>
      <c r="G30" s="41"/>
      <c r="H30" s="41"/>
      <c r="I30" s="40"/>
      <c r="J30" s="27"/>
      <c r="K30" s="41"/>
      <c r="L30" s="41"/>
      <c r="M30" s="27"/>
      <c r="N30" s="27"/>
      <c r="O30" s="178"/>
      <c r="P30" s="178"/>
      <c r="Q30" s="179"/>
    </row>
    <row r="31" spans="1:17">
      <c r="A31" s="62"/>
      <c r="B31" s="32" t="s">
        <v>491</v>
      </c>
      <c r="C31" s="52">
        <v>6</v>
      </c>
      <c r="D31" s="52"/>
      <c r="E31" s="39"/>
      <c r="F31" s="39"/>
      <c r="G31" s="52" t="s">
        <v>242</v>
      </c>
      <c r="H31" s="52"/>
      <c r="I31" s="39"/>
      <c r="J31" s="39"/>
      <c r="K31" s="52" t="s">
        <v>242</v>
      </c>
      <c r="L31" s="52"/>
      <c r="M31" s="39"/>
      <c r="N31" s="39"/>
      <c r="O31" s="52">
        <v>6</v>
      </c>
      <c r="P31" s="52"/>
      <c r="Q31" s="39"/>
    </row>
    <row r="32" spans="1:17" ht="15.75" thickBot="1">
      <c r="A32" s="62"/>
      <c r="B32" s="32"/>
      <c r="C32" s="53"/>
      <c r="D32" s="53"/>
      <c r="E32" s="54"/>
      <c r="F32" s="39"/>
      <c r="G32" s="53"/>
      <c r="H32" s="53"/>
      <c r="I32" s="54"/>
      <c r="J32" s="39"/>
      <c r="K32" s="53"/>
      <c r="L32" s="53"/>
      <c r="M32" s="54"/>
      <c r="N32" s="39"/>
      <c r="O32" s="53"/>
      <c r="P32" s="53"/>
      <c r="Q32" s="54"/>
    </row>
    <row r="33" spans="1:30">
      <c r="A33" s="62"/>
      <c r="B33" s="40" t="s">
        <v>493</v>
      </c>
      <c r="C33" s="175" t="s">
        <v>506</v>
      </c>
      <c r="D33" s="175"/>
      <c r="E33" s="120" t="s">
        <v>269</v>
      </c>
      <c r="F33" s="27"/>
      <c r="G33" s="175" t="s">
        <v>504</v>
      </c>
      <c r="H33" s="175"/>
      <c r="I33" s="120" t="s">
        <v>269</v>
      </c>
      <c r="J33" s="27"/>
      <c r="K33" s="175" t="s">
        <v>242</v>
      </c>
      <c r="L33" s="175"/>
      <c r="M33" s="30"/>
      <c r="N33" s="27"/>
      <c r="O33" s="175" t="s">
        <v>507</v>
      </c>
      <c r="P33" s="175"/>
      <c r="Q33" s="120" t="s">
        <v>269</v>
      </c>
    </row>
    <row r="34" spans="1:30" ht="15.75" thickBot="1">
      <c r="A34" s="62"/>
      <c r="B34" s="40"/>
      <c r="C34" s="42"/>
      <c r="D34" s="42"/>
      <c r="E34" s="173"/>
      <c r="F34" s="27"/>
      <c r="G34" s="42"/>
      <c r="H34" s="42"/>
      <c r="I34" s="173"/>
      <c r="J34" s="27"/>
      <c r="K34" s="42"/>
      <c r="L34" s="42"/>
      <c r="M34" s="43"/>
      <c r="N34" s="27"/>
      <c r="O34" s="42"/>
      <c r="P34" s="42"/>
      <c r="Q34" s="173"/>
    </row>
    <row r="35" spans="1:30" ht="15.75" thickBot="1">
      <c r="A35" s="62"/>
      <c r="B35" s="20" t="s">
        <v>508</v>
      </c>
      <c r="C35" s="176" t="s">
        <v>238</v>
      </c>
      <c r="D35" s="177" t="s">
        <v>406</v>
      </c>
      <c r="E35" s="176" t="s">
        <v>269</v>
      </c>
      <c r="F35" s="22"/>
      <c r="G35" s="176" t="s">
        <v>238</v>
      </c>
      <c r="H35" s="177" t="s">
        <v>396</v>
      </c>
      <c r="I35" s="176" t="s">
        <v>269</v>
      </c>
      <c r="J35" s="22"/>
      <c r="K35" s="176" t="s">
        <v>238</v>
      </c>
      <c r="L35" s="177" t="s">
        <v>396</v>
      </c>
      <c r="M35" s="176" t="s">
        <v>269</v>
      </c>
      <c r="N35" s="22"/>
      <c r="O35" s="176" t="s">
        <v>238</v>
      </c>
      <c r="P35" s="177" t="s">
        <v>409</v>
      </c>
      <c r="Q35" s="176" t="s">
        <v>269</v>
      </c>
    </row>
    <row r="36" spans="1:30" ht="15.75" thickTop="1">
      <c r="A36" s="62" t="s">
        <v>928</v>
      </c>
      <c r="B36" s="40" t="s">
        <v>350</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c r="A37" s="62"/>
      <c r="B37" s="25"/>
      <c r="C37" s="25"/>
      <c r="D37" s="25"/>
      <c r="E37" s="25"/>
      <c r="F37" s="25"/>
    </row>
    <row r="38" spans="1:30">
      <c r="A38" s="62"/>
      <c r="B38" s="14"/>
      <c r="C38" s="14"/>
      <c r="D38" s="14"/>
      <c r="E38" s="14"/>
      <c r="F38" s="14"/>
    </row>
    <row r="39" spans="1:30" ht="15.75" thickBot="1">
      <c r="A39" s="62"/>
      <c r="B39" s="16"/>
      <c r="C39" s="26" t="s">
        <v>351</v>
      </c>
      <c r="D39" s="26"/>
      <c r="E39" s="26"/>
      <c r="F39" s="26"/>
    </row>
    <row r="40" spans="1:30" ht="26.25">
      <c r="A40" s="62"/>
      <c r="B40" s="10" t="s">
        <v>352</v>
      </c>
      <c r="C40" s="120"/>
      <c r="D40" s="120"/>
      <c r="E40" s="13"/>
      <c r="F40" s="16"/>
    </row>
    <row r="41" spans="1:30">
      <c r="A41" s="62"/>
      <c r="B41" s="116" t="s">
        <v>353</v>
      </c>
      <c r="C41" s="21" t="s">
        <v>354</v>
      </c>
      <c r="D41" s="20" t="s">
        <v>269</v>
      </c>
      <c r="E41" s="22"/>
      <c r="F41" s="117" t="s">
        <v>355</v>
      </c>
    </row>
    <row r="42" spans="1:30">
      <c r="A42" s="62"/>
      <c r="B42" s="118" t="s">
        <v>356</v>
      </c>
      <c r="C42" s="23" t="s">
        <v>357</v>
      </c>
      <c r="D42" s="16" t="s">
        <v>269</v>
      </c>
      <c r="E42" s="13"/>
      <c r="F42" s="11" t="s">
        <v>355</v>
      </c>
    </row>
    <row r="43" spans="1:30">
      <c r="A43" s="62"/>
      <c r="B43" s="116" t="s">
        <v>358</v>
      </c>
      <c r="C43" s="21" t="s">
        <v>359</v>
      </c>
      <c r="D43" s="20" t="s">
        <v>269</v>
      </c>
      <c r="E43" s="22"/>
      <c r="F43" s="117" t="s">
        <v>360</v>
      </c>
    </row>
    <row r="44" spans="1:30">
      <c r="A44" s="62"/>
      <c r="B44" s="118" t="s">
        <v>361</v>
      </c>
      <c r="C44" s="23" t="s">
        <v>362</v>
      </c>
      <c r="D44" s="16" t="s">
        <v>269</v>
      </c>
      <c r="E44" s="13"/>
      <c r="F44" s="11" t="s">
        <v>360</v>
      </c>
    </row>
    <row r="45" spans="1:30">
      <c r="A45" s="62"/>
      <c r="B45" s="121" t="s">
        <v>363</v>
      </c>
      <c r="C45" s="52"/>
      <c r="D45" s="39"/>
      <c r="E45" s="39"/>
      <c r="F45" s="32"/>
    </row>
    <row r="46" spans="1:30">
      <c r="A46" s="62"/>
      <c r="B46" s="121"/>
      <c r="C46" s="52"/>
      <c r="D46" s="39"/>
      <c r="E46" s="39"/>
      <c r="F46" s="32"/>
    </row>
    <row r="47" spans="1:30">
      <c r="A47" s="62"/>
      <c r="B47" s="118" t="s">
        <v>353</v>
      </c>
      <c r="C47" s="23" t="s">
        <v>364</v>
      </c>
      <c r="D47" s="16" t="s">
        <v>269</v>
      </c>
      <c r="E47" s="13"/>
      <c r="F47" s="11" t="s">
        <v>355</v>
      </c>
    </row>
    <row r="48" spans="1:30">
      <c r="A48" s="62"/>
      <c r="B48" s="116" t="s">
        <v>356</v>
      </c>
      <c r="C48" s="21" t="s">
        <v>365</v>
      </c>
      <c r="D48" s="20" t="s">
        <v>269</v>
      </c>
      <c r="E48" s="22"/>
      <c r="F48" s="117" t="s">
        <v>355</v>
      </c>
    </row>
    <row r="49" spans="1:30">
      <c r="A49" s="62"/>
      <c r="B49" s="118" t="s">
        <v>358</v>
      </c>
      <c r="C49" s="23" t="s">
        <v>366</v>
      </c>
      <c r="D49" s="16" t="s">
        <v>269</v>
      </c>
      <c r="E49" s="13"/>
      <c r="F49" s="11" t="s">
        <v>360</v>
      </c>
    </row>
    <row r="50" spans="1:30">
      <c r="A50" s="62"/>
      <c r="B50" s="116" t="s">
        <v>361</v>
      </c>
      <c r="C50" s="21" t="s">
        <v>367</v>
      </c>
      <c r="D50" s="20" t="s">
        <v>269</v>
      </c>
      <c r="E50" s="22"/>
      <c r="F50" s="117" t="s">
        <v>360</v>
      </c>
    </row>
    <row r="51" spans="1:30">
      <c r="A51" s="62"/>
      <c r="B51" s="118" t="s">
        <v>368</v>
      </c>
      <c r="C51" s="23" t="s">
        <v>369</v>
      </c>
      <c r="D51" s="16" t="s">
        <v>269</v>
      </c>
      <c r="E51" s="13"/>
      <c r="F51" s="11" t="s">
        <v>355</v>
      </c>
    </row>
    <row r="52" spans="1:30">
      <c r="A52" s="62" t="s">
        <v>929</v>
      </c>
      <c r="B52" s="40" t="s">
        <v>377</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c r="A53" s="62"/>
      <c r="B53" s="25"/>
      <c r="C53" s="25"/>
      <c r="D53" s="25"/>
      <c r="E53" s="25"/>
      <c r="F53" s="25"/>
      <c r="G53" s="25"/>
      <c r="H53" s="25"/>
      <c r="I53" s="25"/>
      <c r="J53" s="25"/>
      <c r="K53" s="25"/>
      <c r="L53" s="25"/>
      <c r="M53" s="25"/>
      <c r="N53" s="25"/>
      <c r="O53" s="25"/>
      <c r="P53" s="25"/>
      <c r="Q53" s="25"/>
      <c r="R53" s="25"/>
      <c r="S53" s="25"/>
      <c r="T53" s="25"/>
    </row>
    <row r="54" spans="1:30">
      <c r="A54" s="62"/>
      <c r="B54" s="14"/>
      <c r="C54" s="14"/>
      <c r="D54" s="14"/>
      <c r="E54" s="14"/>
      <c r="F54" s="14"/>
      <c r="G54" s="14"/>
      <c r="H54" s="14"/>
      <c r="I54" s="14"/>
      <c r="J54" s="14"/>
      <c r="K54" s="14"/>
      <c r="L54" s="14"/>
      <c r="M54" s="14"/>
      <c r="N54" s="14"/>
      <c r="O54" s="14"/>
      <c r="P54" s="14"/>
      <c r="Q54" s="14"/>
      <c r="R54" s="14"/>
      <c r="S54" s="14"/>
      <c r="T54" s="14"/>
    </row>
    <row r="55" spans="1:30">
      <c r="A55" s="62"/>
      <c r="B55" s="127" t="s">
        <v>376</v>
      </c>
      <c r="C55" s="127"/>
      <c r="D55" s="127"/>
      <c r="E55" s="127"/>
      <c r="F55" s="127"/>
      <c r="G55" s="127"/>
      <c r="H55" s="127"/>
      <c r="I55" s="127"/>
      <c r="J55" s="127"/>
      <c r="K55" s="127"/>
      <c r="L55" s="127"/>
      <c r="M55" s="127"/>
      <c r="N55" s="127"/>
      <c r="O55" s="127"/>
      <c r="P55" s="127"/>
      <c r="Q55" s="127"/>
      <c r="R55" s="127"/>
      <c r="S55" s="127"/>
      <c r="T55" s="127"/>
    </row>
    <row r="56" spans="1:30" ht="15.75" thickBot="1">
      <c r="A56" s="62"/>
      <c r="B56" s="123"/>
      <c r="C56" s="13"/>
      <c r="D56" s="123"/>
      <c r="E56" s="13"/>
      <c r="F56" s="128" t="s">
        <v>378</v>
      </c>
      <c r="G56" s="128"/>
      <c r="H56" s="128"/>
      <c r="I56" s="128"/>
      <c r="J56" s="128"/>
      <c r="K56" s="128"/>
      <c r="L56" s="128"/>
      <c r="M56" s="13"/>
      <c r="N56" s="128" t="s">
        <v>379</v>
      </c>
      <c r="O56" s="128"/>
      <c r="P56" s="128"/>
      <c r="Q56" s="128"/>
      <c r="R56" s="128"/>
      <c r="S56" s="128"/>
      <c r="T56" s="128"/>
    </row>
    <row r="57" spans="1:30">
      <c r="A57" s="62"/>
      <c r="B57" s="129"/>
      <c r="C57" s="27"/>
      <c r="D57" s="129"/>
      <c r="E57" s="27"/>
      <c r="F57" s="130" t="s">
        <v>380</v>
      </c>
      <c r="G57" s="130"/>
      <c r="H57" s="130"/>
      <c r="I57" s="30"/>
      <c r="J57" s="130" t="s">
        <v>381</v>
      </c>
      <c r="K57" s="130"/>
      <c r="L57" s="130"/>
      <c r="M57" s="27"/>
      <c r="N57" s="130" t="s">
        <v>380</v>
      </c>
      <c r="O57" s="130"/>
      <c r="P57" s="130"/>
      <c r="Q57" s="30"/>
      <c r="R57" s="130" t="s">
        <v>381</v>
      </c>
      <c r="S57" s="130"/>
      <c r="T57" s="130"/>
    </row>
    <row r="58" spans="1:30" ht="15.75" thickBot="1">
      <c r="A58" s="62"/>
      <c r="B58" s="129"/>
      <c r="C58" s="27"/>
      <c r="D58" s="129"/>
      <c r="E58" s="27"/>
      <c r="F58" s="128">
        <v>2015</v>
      </c>
      <c r="G58" s="128"/>
      <c r="H58" s="128"/>
      <c r="I58" s="27"/>
      <c r="J58" s="128">
        <v>2014</v>
      </c>
      <c r="K58" s="128"/>
      <c r="L58" s="128"/>
      <c r="M58" s="27"/>
      <c r="N58" s="128">
        <v>2015</v>
      </c>
      <c r="O58" s="128"/>
      <c r="P58" s="128"/>
      <c r="Q58" s="27"/>
      <c r="R58" s="128">
        <v>2014</v>
      </c>
      <c r="S58" s="128"/>
      <c r="T58" s="128"/>
    </row>
    <row r="59" spans="1:30" ht="15.75" thickBot="1">
      <c r="A59" s="62"/>
      <c r="B59" s="13"/>
      <c r="C59" s="13"/>
      <c r="D59" s="124" t="s">
        <v>382</v>
      </c>
      <c r="E59" s="13"/>
      <c r="F59" s="128" t="s">
        <v>383</v>
      </c>
      <c r="G59" s="128"/>
      <c r="H59" s="128"/>
      <c r="I59" s="128"/>
      <c r="J59" s="128"/>
      <c r="K59" s="128"/>
      <c r="L59" s="128"/>
      <c r="M59" s="13"/>
      <c r="N59" s="128" t="s">
        <v>383</v>
      </c>
      <c r="O59" s="128"/>
      <c r="P59" s="128"/>
      <c r="Q59" s="128"/>
      <c r="R59" s="128"/>
      <c r="S59" s="128"/>
      <c r="T59" s="128"/>
    </row>
    <row r="60" spans="1:30" ht="24" thickBot="1">
      <c r="A60" s="62"/>
      <c r="B60" s="124" t="s">
        <v>352</v>
      </c>
      <c r="C60" s="13"/>
      <c r="D60" s="123"/>
      <c r="E60" s="13"/>
      <c r="F60" s="131"/>
      <c r="G60" s="131"/>
      <c r="H60" s="131"/>
      <c r="I60" s="13"/>
      <c r="J60" s="30"/>
      <c r="K60" s="30"/>
      <c r="L60" s="30"/>
      <c r="M60" s="13"/>
      <c r="N60" s="131"/>
      <c r="O60" s="131"/>
      <c r="P60" s="131"/>
      <c r="Q60" s="13"/>
      <c r="R60" s="30"/>
      <c r="S60" s="30"/>
      <c r="T60" s="30"/>
    </row>
    <row r="61" spans="1:30">
      <c r="A61" s="62"/>
      <c r="B61" s="133" t="s">
        <v>384</v>
      </c>
      <c r="C61" s="27"/>
      <c r="D61" s="129" t="s">
        <v>385</v>
      </c>
      <c r="E61" s="27"/>
      <c r="F61" s="129" t="s">
        <v>238</v>
      </c>
      <c r="G61" s="134">
        <v>318</v>
      </c>
      <c r="H61" s="27"/>
      <c r="I61" s="27"/>
      <c r="J61" s="129" t="s">
        <v>238</v>
      </c>
      <c r="K61" s="134">
        <v>309</v>
      </c>
      <c r="L61" s="27"/>
      <c r="M61" s="27"/>
      <c r="N61" s="129" t="s">
        <v>238</v>
      </c>
      <c r="O61" s="134" t="s">
        <v>386</v>
      </c>
      <c r="P61" s="129" t="s">
        <v>269</v>
      </c>
      <c r="Q61" s="27"/>
      <c r="R61" s="129" t="s">
        <v>238</v>
      </c>
      <c r="S61" s="134" t="s">
        <v>387</v>
      </c>
      <c r="T61" s="129" t="s">
        <v>269</v>
      </c>
    </row>
    <row r="62" spans="1:30">
      <c r="A62" s="62"/>
      <c r="B62" s="132"/>
      <c r="C62" s="27"/>
      <c r="D62" s="129"/>
      <c r="E62" s="27"/>
      <c r="F62" s="129"/>
      <c r="G62" s="134"/>
      <c r="H62" s="27"/>
      <c r="I62" s="27"/>
      <c r="J62" s="129"/>
      <c r="K62" s="134"/>
      <c r="L62" s="27"/>
      <c r="M62" s="27"/>
      <c r="N62" s="129"/>
      <c r="O62" s="134"/>
      <c r="P62" s="129"/>
      <c r="Q62" s="27"/>
      <c r="R62" s="129"/>
      <c r="S62" s="134"/>
      <c r="T62" s="129"/>
    </row>
    <row r="63" spans="1:30">
      <c r="A63" s="62"/>
      <c r="B63" s="135"/>
      <c r="C63" s="39"/>
      <c r="D63" s="136" t="s">
        <v>388</v>
      </c>
      <c r="E63" s="39"/>
      <c r="F63" s="137">
        <v>44</v>
      </c>
      <c r="G63" s="137"/>
      <c r="H63" s="39"/>
      <c r="I63" s="39"/>
      <c r="J63" s="137">
        <v>6</v>
      </c>
      <c r="K63" s="137"/>
      <c r="L63" s="39"/>
      <c r="M63" s="39"/>
      <c r="N63" s="137" t="s">
        <v>270</v>
      </c>
      <c r="O63" s="137"/>
      <c r="P63" s="139" t="s">
        <v>269</v>
      </c>
      <c r="Q63" s="39"/>
      <c r="R63" s="137" t="s">
        <v>242</v>
      </c>
      <c r="S63" s="137"/>
      <c r="T63" s="39"/>
    </row>
    <row r="64" spans="1:30" ht="15.75" thickBot="1">
      <c r="A64" s="62"/>
      <c r="B64" s="135"/>
      <c r="C64" s="39"/>
      <c r="D64" s="136"/>
      <c r="E64" s="39"/>
      <c r="F64" s="138"/>
      <c r="G64" s="138"/>
      <c r="H64" s="54"/>
      <c r="I64" s="39"/>
      <c r="J64" s="138"/>
      <c r="K64" s="138"/>
      <c r="L64" s="54"/>
      <c r="M64" s="39"/>
      <c r="N64" s="138"/>
      <c r="O64" s="138"/>
      <c r="P64" s="140"/>
      <c r="Q64" s="39"/>
      <c r="R64" s="138"/>
      <c r="S64" s="138"/>
      <c r="T64" s="54"/>
    </row>
    <row r="65" spans="1:20">
      <c r="A65" s="62"/>
      <c r="B65" s="141" t="s">
        <v>389</v>
      </c>
      <c r="C65" s="27"/>
      <c r="D65" s="27"/>
      <c r="E65" s="27"/>
      <c r="F65" s="142">
        <v>362</v>
      </c>
      <c r="G65" s="142"/>
      <c r="H65" s="30"/>
      <c r="I65" s="27"/>
      <c r="J65" s="142">
        <v>315</v>
      </c>
      <c r="K65" s="142"/>
      <c r="L65" s="30"/>
      <c r="M65" s="27"/>
      <c r="N65" s="142" t="s">
        <v>390</v>
      </c>
      <c r="O65" s="142"/>
      <c r="P65" s="131" t="s">
        <v>269</v>
      </c>
      <c r="Q65" s="27"/>
      <c r="R65" s="142" t="s">
        <v>387</v>
      </c>
      <c r="S65" s="142"/>
      <c r="T65" s="131" t="s">
        <v>269</v>
      </c>
    </row>
    <row r="66" spans="1:20" ht="15.75" thickBot="1">
      <c r="A66" s="62"/>
      <c r="B66" s="141"/>
      <c r="C66" s="27"/>
      <c r="D66" s="27"/>
      <c r="E66" s="27"/>
      <c r="F66" s="143"/>
      <c r="G66" s="143"/>
      <c r="H66" s="43"/>
      <c r="I66" s="27"/>
      <c r="J66" s="143"/>
      <c r="K66" s="143"/>
      <c r="L66" s="43"/>
      <c r="M66" s="27"/>
      <c r="N66" s="143"/>
      <c r="O66" s="143"/>
      <c r="P66" s="144"/>
      <c r="Q66" s="27"/>
      <c r="R66" s="143"/>
      <c r="S66" s="143"/>
      <c r="T66" s="144"/>
    </row>
    <row r="67" spans="1:20">
      <c r="A67" s="62"/>
      <c r="B67" s="145" t="s">
        <v>391</v>
      </c>
      <c r="C67" s="39"/>
      <c r="D67" s="139" t="s">
        <v>385</v>
      </c>
      <c r="E67" s="39"/>
      <c r="F67" s="146">
        <v>171</v>
      </c>
      <c r="G67" s="146"/>
      <c r="H67" s="37"/>
      <c r="I67" s="39"/>
      <c r="J67" s="146">
        <v>143</v>
      </c>
      <c r="K67" s="146"/>
      <c r="L67" s="37"/>
      <c r="M67" s="39"/>
      <c r="N67" s="146" t="s">
        <v>242</v>
      </c>
      <c r="O67" s="146"/>
      <c r="P67" s="37"/>
      <c r="Q67" s="39"/>
      <c r="R67" s="146" t="s">
        <v>242</v>
      </c>
      <c r="S67" s="146"/>
      <c r="T67" s="37"/>
    </row>
    <row r="68" spans="1:20">
      <c r="A68" s="62"/>
      <c r="B68" s="145"/>
      <c r="C68" s="39"/>
      <c r="D68" s="139"/>
      <c r="E68" s="39"/>
      <c r="F68" s="137"/>
      <c r="G68" s="137"/>
      <c r="H68" s="39"/>
      <c r="I68" s="39"/>
      <c r="J68" s="137"/>
      <c r="K68" s="137"/>
      <c r="L68" s="39"/>
      <c r="M68" s="39"/>
      <c r="N68" s="137"/>
      <c r="O68" s="137"/>
      <c r="P68" s="39"/>
      <c r="Q68" s="39"/>
      <c r="R68" s="137"/>
      <c r="S68" s="137"/>
      <c r="T68" s="39"/>
    </row>
    <row r="69" spans="1:20">
      <c r="A69" s="62"/>
      <c r="B69" s="141"/>
      <c r="C69" s="27"/>
      <c r="D69" s="147" t="s">
        <v>388</v>
      </c>
      <c r="E69" s="27"/>
      <c r="F69" s="134">
        <v>329</v>
      </c>
      <c r="G69" s="134"/>
      <c r="H69" s="27"/>
      <c r="I69" s="27"/>
      <c r="J69" s="134">
        <v>260</v>
      </c>
      <c r="K69" s="134"/>
      <c r="L69" s="27"/>
      <c r="M69" s="27"/>
      <c r="N69" s="134" t="s">
        <v>392</v>
      </c>
      <c r="O69" s="134"/>
      <c r="P69" s="129" t="s">
        <v>269</v>
      </c>
      <c r="Q69" s="27"/>
      <c r="R69" s="134" t="s">
        <v>393</v>
      </c>
      <c r="S69" s="134"/>
      <c r="T69" s="129" t="s">
        <v>269</v>
      </c>
    </row>
    <row r="70" spans="1:20" ht="15.75" thickBot="1">
      <c r="A70" s="62"/>
      <c r="B70" s="141"/>
      <c r="C70" s="27"/>
      <c r="D70" s="147"/>
      <c r="E70" s="27"/>
      <c r="F70" s="143"/>
      <c r="G70" s="143"/>
      <c r="H70" s="43"/>
      <c r="I70" s="27"/>
      <c r="J70" s="143"/>
      <c r="K70" s="143"/>
      <c r="L70" s="43"/>
      <c r="M70" s="27"/>
      <c r="N70" s="143"/>
      <c r="O70" s="143"/>
      <c r="P70" s="144"/>
      <c r="Q70" s="27"/>
      <c r="R70" s="143"/>
      <c r="S70" s="143"/>
      <c r="T70" s="144"/>
    </row>
    <row r="71" spans="1:20">
      <c r="A71" s="62"/>
      <c r="B71" s="135" t="s">
        <v>389</v>
      </c>
      <c r="C71" s="39"/>
      <c r="D71" s="39"/>
      <c r="E71" s="39"/>
      <c r="F71" s="146">
        <v>500</v>
      </c>
      <c r="G71" s="146"/>
      <c r="H71" s="37"/>
      <c r="I71" s="39"/>
      <c r="J71" s="146">
        <v>403</v>
      </c>
      <c r="K71" s="146"/>
      <c r="L71" s="37"/>
      <c r="M71" s="39"/>
      <c r="N71" s="146" t="s">
        <v>392</v>
      </c>
      <c r="O71" s="146"/>
      <c r="P71" s="148" t="s">
        <v>269</v>
      </c>
      <c r="Q71" s="39"/>
      <c r="R71" s="146" t="s">
        <v>393</v>
      </c>
      <c r="S71" s="146"/>
      <c r="T71" s="148" t="s">
        <v>269</v>
      </c>
    </row>
    <row r="72" spans="1:20" ht="15.75" thickBot="1">
      <c r="A72" s="62"/>
      <c r="B72" s="135"/>
      <c r="C72" s="39"/>
      <c r="D72" s="39"/>
      <c r="E72" s="39"/>
      <c r="F72" s="138"/>
      <c r="G72" s="138"/>
      <c r="H72" s="54"/>
      <c r="I72" s="39"/>
      <c r="J72" s="138"/>
      <c r="K72" s="138"/>
      <c r="L72" s="54"/>
      <c r="M72" s="39"/>
      <c r="N72" s="138"/>
      <c r="O72" s="138"/>
      <c r="P72" s="140"/>
      <c r="Q72" s="39"/>
      <c r="R72" s="138"/>
      <c r="S72" s="138"/>
      <c r="T72" s="140"/>
    </row>
    <row r="73" spans="1:20">
      <c r="A73" s="62"/>
      <c r="B73" s="132" t="s">
        <v>394</v>
      </c>
      <c r="C73" s="27"/>
      <c r="D73" s="129" t="s">
        <v>385</v>
      </c>
      <c r="E73" s="27"/>
      <c r="F73" s="142" t="s">
        <v>242</v>
      </c>
      <c r="G73" s="142"/>
      <c r="H73" s="30"/>
      <c r="I73" s="27"/>
      <c r="J73" s="142" t="s">
        <v>242</v>
      </c>
      <c r="K73" s="142"/>
      <c r="L73" s="30"/>
      <c r="M73" s="27"/>
      <c r="N73" s="142" t="s">
        <v>395</v>
      </c>
      <c r="O73" s="142"/>
      <c r="P73" s="131" t="s">
        <v>269</v>
      </c>
      <c r="Q73" s="27"/>
      <c r="R73" s="142" t="s">
        <v>242</v>
      </c>
      <c r="S73" s="142"/>
      <c r="T73" s="30"/>
    </row>
    <row r="74" spans="1:20">
      <c r="A74" s="62"/>
      <c r="B74" s="132"/>
      <c r="C74" s="27"/>
      <c r="D74" s="129"/>
      <c r="E74" s="27"/>
      <c r="F74" s="134"/>
      <c r="G74" s="134"/>
      <c r="H74" s="27"/>
      <c r="I74" s="27"/>
      <c r="J74" s="134"/>
      <c r="K74" s="134"/>
      <c r="L74" s="27"/>
      <c r="M74" s="27"/>
      <c r="N74" s="134"/>
      <c r="O74" s="134"/>
      <c r="P74" s="129"/>
      <c r="Q74" s="27"/>
      <c r="R74" s="134"/>
      <c r="S74" s="134"/>
      <c r="T74" s="27"/>
    </row>
    <row r="75" spans="1:20">
      <c r="A75" s="62"/>
      <c r="B75" s="39"/>
      <c r="C75" s="39"/>
      <c r="D75" s="136" t="s">
        <v>388</v>
      </c>
      <c r="E75" s="39"/>
      <c r="F75" s="137" t="s">
        <v>242</v>
      </c>
      <c r="G75" s="137"/>
      <c r="H75" s="39"/>
      <c r="I75" s="39"/>
      <c r="J75" s="137" t="s">
        <v>242</v>
      </c>
      <c r="K75" s="137"/>
      <c r="L75" s="39"/>
      <c r="M75" s="39"/>
      <c r="N75" s="137" t="s">
        <v>396</v>
      </c>
      <c r="O75" s="137"/>
      <c r="P75" s="139" t="s">
        <v>269</v>
      </c>
      <c r="Q75" s="39"/>
      <c r="R75" s="137" t="s">
        <v>242</v>
      </c>
      <c r="S75" s="137"/>
      <c r="T75" s="39"/>
    </row>
    <row r="76" spans="1:20" ht="15.75" thickBot="1">
      <c r="A76" s="62"/>
      <c r="B76" s="39"/>
      <c r="C76" s="39"/>
      <c r="D76" s="136"/>
      <c r="E76" s="39"/>
      <c r="F76" s="138"/>
      <c r="G76" s="138"/>
      <c r="H76" s="54"/>
      <c r="I76" s="39"/>
      <c r="J76" s="138"/>
      <c r="K76" s="138"/>
      <c r="L76" s="54"/>
      <c r="M76" s="39"/>
      <c r="N76" s="138"/>
      <c r="O76" s="138"/>
      <c r="P76" s="140"/>
      <c r="Q76" s="39"/>
      <c r="R76" s="138"/>
      <c r="S76" s="138"/>
      <c r="T76" s="54"/>
    </row>
    <row r="77" spans="1:20">
      <c r="A77" s="62"/>
      <c r="B77" s="141" t="s">
        <v>389</v>
      </c>
      <c r="C77" s="27"/>
      <c r="D77" s="27"/>
      <c r="E77" s="27"/>
      <c r="F77" s="142" t="s">
        <v>242</v>
      </c>
      <c r="G77" s="142"/>
      <c r="H77" s="30"/>
      <c r="I77" s="27"/>
      <c r="J77" s="142" t="s">
        <v>242</v>
      </c>
      <c r="K77" s="142"/>
      <c r="L77" s="30"/>
      <c r="M77" s="27"/>
      <c r="N77" s="142" t="s">
        <v>397</v>
      </c>
      <c r="O77" s="142"/>
      <c r="P77" s="131" t="s">
        <v>269</v>
      </c>
      <c r="Q77" s="27"/>
      <c r="R77" s="142" t="s">
        <v>242</v>
      </c>
      <c r="S77" s="142"/>
      <c r="T77" s="30"/>
    </row>
    <row r="78" spans="1:20" ht="15.75" thickBot="1">
      <c r="A78" s="62"/>
      <c r="B78" s="141"/>
      <c r="C78" s="27"/>
      <c r="D78" s="27"/>
      <c r="E78" s="27"/>
      <c r="F78" s="143"/>
      <c r="G78" s="143"/>
      <c r="H78" s="43"/>
      <c r="I78" s="27"/>
      <c r="J78" s="143"/>
      <c r="K78" s="143"/>
      <c r="L78" s="43"/>
      <c r="M78" s="27"/>
      <c r="N78" s="143"/>
      <c r="O78" s="143"/>
      <c r="P78" s="144"/>
      <c r="Q78" s="27"/>
      <c r="R78" s="143"/>
      <c r="S78" s="143"/>
      <c r="T78" s="43"/>
    </row>
    <row r="79" spans="1:20">
      <c r="A79" s="62"/>
      <c r="B79" s="135" t="s">
        <v>65</v>
      </c>
      <c r="C79" s="39"/>
      <c r="D79" s="139"/>
      <c r="E79" s="39"/>
      <c r="F79" s="146">
        <v>862</v>
      </c>
      <c r="G79" s="146"/>
      <c r="H79" s="37"/>
      <c r="I79" s="39"/>
      <c r="J79" s="146">
        <v>718</v>
      </c>
      <c r="K79" s="146"/>
      <c r="L79" s="37"/>
      <c r="M79" s="39"/>
      <c r="N79" s="146" t="s">
        <v>398</v>
      </c>
      <c r="O79" s="146"/>
      <c r="P79" s="148" t="s">
        <v>269</v>
      </c>
      <c r="Q79" s="39"/>
      <c r="R79" s="146" t="s">
        <v>399</v>
      </c>
      <c r="S79" s="146"/>
      <c r="T79" s="148" t="s">
        <v>269</v>
      </c>
    </row>
    <row r="80" spans="1:20" ht="15.75" thickBot="1">
      <c r="A80" s="62"/>
      <c r="B80" s="135"/>
      <c r="C80" s="39"/>
      <c r="D80" s="139"/>
      <c r="E80" s="39"/>
      <c r="F80" s="138"/>
      <c r="G80" s="138"/>
      <c r="H80" s="54"/>
      <c r="I80" s="39"/>
      <c r="J80" s="138"/>
      <c r="K80" s="138"/>
      <c r="L80" s="54"/>
      <c r="M80" s="39"/>
      <c r="N80" s="138"/>
      <c r="O80" s="138"/>
      <c r="P80" s="140"/>
      <c r="Q80" s="39"/>
      <c r="R80" s="138"/>
      <c r="S80" s="138"/>
      <c r="T80" s="140"/>
    </row>
    <row r="81" spans="1:20">
      <c r="A81" s="62"/>
      <c r="B81" s="13"/>
      <c r="C81" s="13"/>
      <c r="D81" s="13"/>
      <c r="E81" s="13"/>
      <c r="F81" s="30"/>
      <c r="G81" s="30"/>
      <c r="H81" s="30"/>
      <c r="I81" s="13"/>
      <c r="J81" s="30"/>
      <c r="K81" s="30"/>
      <c r="L81" s="30"/>
      <c r="M81" s="13"/>
      <c r="N81" s="30"/>
      <c r="O81" s="30"/>
      <c r="P81" s="30"/>
      <c r="Q81" s="13"/>
      <c r="R81" s="30"/>
      <c r="S81" s="30"/>
      <c r="T81" s="30"/>
    </row>
    <row r="82" spans="1:20">
      <c r="A82" s="62"/>
      <c r="B82" s="149" t="s">
        <v>363</v>
      </c>
      <c r="C82" s="39"/>
      <c r="D82" s="139"/>
      <c r="E82" s="39"/>
      <c r="F82" s="137"/>
      <c r="G82" s="137"/>
      <c r="H82" s="39"/>
      <c r="I82" s="39"/>
      <c r="J82" s="39"/>
      <c r="K82" s="39"/>
      <c r="L82" s="39"/>
      <c r="M82" s="39"/>
      <c r="N82" s="137"/>
      <c r="O82" s="137"/>
      <c r="P82" s="39"/>
      <c r="Q82" s="39"/>
      <c r="R82" s="39"/>
      <c r="S82" s="39"/>
      <c r="T82" s="39"/>
    </row>
    <row r="83" spans="1:20" ht="15.75" thickBot="1">
      <c r="A83" s="62"/>
      <c r="B83" s="150"/>
      <c r="C83" s="39"/>
      <c r="D83" s="139"/>
      <c r="E83" s="39"/>
      <c r="F83" s="137"/>
      <c r="G83" s="137"/>
      <c r="H83" s="39"/>
      <c r="I83" s="39"/>
      <c r="J83" s="39"/>
      <c r="K83" s="39"/>
      <c r="L83" s="39"/>
      <c r="M83" s="39"/>
      <c r="N83" s="137"/>
      <c r="O83" s="137"/>
      <c r="P83" s="39"/>
      <c r="Q83" s="39"/>
      <c r="R83" s="39"/>
      <c r="S83" s="39"/>
      <c r="T83" s="39"/>
    </row>
    <row r="84" spans="1:20">
      <c r="A84" s="62"/>
      <c r="B84" s="133" t="s">
        <v>400</v>
      </c>
      <c r="C84" s="27"/>
      <c r="D84" s="129" t="s">
        <v>385</v>
      </c>
      <c r="E84" s="27"/>
      <c r="F84" s="134">
        <v>62</v>
      </c>
      <c r="G84" s="134"/>
      <c r="H84" s="27"/>
      <c r="I84" s="27"/>
      <c r="J84" s="134">
        <v>73</v>
      </c>
      <c r="K84" s="134"/>
      <c r="L84" s="27"/>
      <c r="M84" s="27"/>
      <c r="N84" s="134" t="s">
        <v>401</v>
      </c>
      <c r="O84" s="134"/>
      <c r="P84" s="129" t="s">
        <v>269</v>
      </c>
      <c r="Q84" s="27"/>
      <c r="R84" s="134" t="s">
        <v>270</v>
      </c>
      <c r="S84" s="134"/>
      <c r="T84" s="129" t="s">
        <v>269</v>
      </c>
    </row>
    <row r="85" spans="1:20">
      <c r="A85" s="62"/>
      <c r="B85" s="132"/>
      <c r="C85" s="27"/>
      <c r="D85" s="129"/>
      <c r="E85" s="27"/>
      <c r="F85" s="134"/>
      <c r="G85" s="134"/>
      <c r="H85" s="27"/>
      <c r="I85" s="27"/>
      <c r="J85" s="134"/>
      <c r="K85" s="134"/>
      <c r="L85" s="27"/>
      <c r="M85" s="27"/>
      <c r="N85" s="134"/>
      <c r="O85" s="134"/>
      <c r="P85" s="129"/>
      <c r="Q85" s="27"/>
      <c r="R85" s="134"/>
      <c r="S85" s="134"/>
      <c r="T85" s="129"/>
    </row>
    <row r="86" spans="1:20">
      <c r="A86" s="62"/>
      <c r="B86" s="39"/>
      <c r="C86" s="39"/>
      <c r="D86" s="136" t="s">
        <v>388</v>
      </c>
      <c r="E86" s="39"/>
      <c r="F86" s="137">
        <v>174</v>
      </c>
      <c r="G86" s="137"/>
      <c r="H86" s="39"/>
      <c r="I86" s="39"/>
      <c r="J86" s="137">
        <v>196</v>
      </c>
      <c r="K86" s="137"/>
      <c r="L86" s="39"/>
      <c r="M86" s="39"/>
      <c r="N86" s="137" t="s">
        <v>401</v>
      </c>
      <c r="O86" s="137"/>
      <c r="P86" s="139" t="s">
        <v>269</v>
      </c>
      <c r="Q86" s="39"/>
      <c r="R86" s="137" t="s">
        <v>242</v>
      </c>
      <c r="S86" s="137"/>
      <c r="T86" s="39"/>
    </row>
    <row r="87" spans="1:20" ht="15.75" thickBot="1">
      <c r="A87" s="62"/>
      <c r="B87" s="39"/>
      <c r="C87" s="39"/>
      <c r="D87" s="136"/>
      <c r="E87" s="39"/>
      <c r="F87" s="138"/>
      <c r="G87" s="138"/>
      <c r="H87" s="54"/>
      <c r="I87" s="39"/>
      <c r="J87" s="138"/>
      <c r="K87" s="138"/>
      <c r="L87" s="54"/>
      <c r="M87" s="39"/>
      <c r="N87" s="138"/>
      <c r="O87" s="138"/>
      <c r="P87" s="140"/>
      <c r="Q87" s="39"/>
      <c r="R87" s="138"/>
      <c r="S87" s="138"/>
      <c r="T87" s="54"/>
    </row>
    <row r="88" spans="1:20">
      <c r="A88" s="62"/>
      <c r="B88" s="141" t="s">
        <v>389</v>
      </c>
      <c r="C88" s="27"/>
      <c r="D88" s="27"/>
      <c r="E88" s="27"/>
      <c r="F88" s="142">
        <v>236</v>
      </c>
      <c r="G88" s="142"/>
      <c r="H88" s="30"/>
      <c r="I88" s="27"/>
      <c r="J88" s="142">
        <v>269</v>
      </c>
      <c r="K88" s="142"/>
      <c r="L88" s="30"/>
      <c r="M88" s="27"/>
      <c r="N88" s="142" t="s">
        <v>270</v>
      </c>
      <c r="O88" s="142"/>
      <c r="P88" s="131" t="s">
        <v>269</v>
      </c>
      <c r="Q88" s="27"/>
      <c r="R88" s="142" t="s">
        <v>270</v>
      </c>
      <c r="S88" s="142"/>
      <c r="T88" s="131" t="s">
        <v>269</v>
      </c>
    </row>
    <row r="89" spans="1:20" ht="15.75" thickBot="1">
      <c r="A89" s="62"/>
      <c r="B89" s="141"/>
      <c r="C89" s="27"/>
      <c r="D89" s="27"/>
      <c r="E89" s="27"/>
      <c r="F89" s="143"/>
      <c r="G89" s="143"/>
      <c r="H89" s="43"/>
      <c r="I89" s="27"/>
      <c r="J89" s="143"/>
      <c r="K89" s="143"/>
      <c r="L89" s="43"/>
      <c r="M89" s="27"/>
      <c r="N89" s="143"/>
      <c r="O89" s="143"/>
      <c r="P89" s="144"/>
      <c r="Q89" s="27"/>
      <c r="R89" s="143"/>
      <c r="S89" s="143"/>
      <c r="T89" s="144"/>
    </row>
    <row r="90" spans="1:20">
      <c r="A90" s="62"/>
      <c r="B90" s="145" t="s">
        <v>402</v>
      </c>
      <c r="C90" s="39"/>
      <c r="D90" s="139" t="s">
        <v>385</v>
      </c>
      <c r="E90" s="39"/>
      <c r="F90" s="146">
        <v>10</v>
      </c>
      <c r="G90" s="146"/>
      <c r="H90" s="37"/>
      <c r="I90" s="39"/>
      <c r="J90" s="146">
        <v>10</v>
      </c>
      <c r="K90" s="146"/>
      <c r="L90" s="37"/>
      <c r="M90" s="39"/>
      <c r="N90" s="146" t="s">
        <v>403</v>
      </c>
      <c r="O90" s="146"/>
      <c r="P90" s="148" t="s">
        <v>269</v>
      </c>
      <c r="Q90" s="39"/>
      <c r="R90" s="146" t="s">
        <v>404</v>
      </c>
      <c r="S90" s="146"/>
      <c r="T90" s="148" t="s">
        <v>269</v>
      </c>
    </row>
    <row r="91" spans="1:20">
      <c r="A91" s="62"/>
      <c r="B91" s="145"/>
      <c r="C91" s="39"/>
      <c r="D91" s="139"/>
      <c r="E91" s="39"/>
      <c r="F91" s="137"/>
      <c r="G91" s="137"/>
      <c r="H91" s="39"/>
      <c r="I91" s="39"/>
      <c r="J91" s="137"/>
      <c r="K91" s="137"/>
      <c r="L91" s="39"/>
      <c r="M91" s="39"/>
      <c r="N91" s="137"/>
      <c r="O91" s="137"/>
      <c r="P91" s="139"/>
      <c r="Q91" s="39"/>
      <c r="R91" s="151"/>
      <c r="S91" s="151"/>
      <c r="T91" s="152"/>
    </row>
    <row r="92" spans="1:20">
      <c r="A92" s="62"/>
      <c r="B92" s="27"/>
      <c r="C92" s="27"/>
      <c r="D92" s="147" t="s">
        <v>388</v>
      </c>
      <c r="E92" s="27"/>
      <c r="F92" s="134">
        <v>1</v>
      </c>
      <c r="G92" s="134"/>
      <c r="H92" s="27"/>
      <c r="I92" s="27"/>
      <c r="J92" s="134" t="s">
        <v>242</v>
      </c>
      <c r="K92" s="134"/>
      <c r="L92" s="27"/>
      <c r="M92" s="27"/>
      <c r="N92" s="134" t="s">
        <v>405</v>
      </c>
      <c r="O92" s="134"/>
      <c r="P92" s="129" t="s">
        <v>269</v>
      </c>
      <c r="Q92" s="27"/>
      <c r="R92" s="134" t="s">
        <v>406</v>
      </c>
      <c r="S92" s="134"/>
      <c r="T92" s="129" t="s">
        <v>269</v>
      </c>
    </row>
    <row r="93" spans="1:20" ht="15.75" thickBot="1">
      <c r="A93" s="62"/>
      <c r="B93" s="27"/>
      <c r="C93" s="27"/>
      <c r="D93" s="147"/>
      <c r="E93" s="27"/>
      <c r="F93" s="143"/>
      <c r="G93" s="143"/>
      <c r="H93" s="43"/>
      <c r="I93" s="27"/>
      <c r="J93" s="143"/>
      <c r="K93" s="143"/>
      <c r="L93" s="43"/>
      <c r="M93" s="27"/>
      <c r="N93" s="143"/>
      <c r="O93" s="143"/>
      <c r="P93" s="144"/>
      <c r="Q93" s="27"/>
      <c r="R93" s="143"/>
      <c r="S93" s="143"/>
      <c r="T93" s="144"/>
    </row>
    <row r="94" spans="1:20">
      <c r="A94" s="62"/>
      <c r="B94" s="135" t="s">
        <v>389</v>
      </c>
      <c r="C94" s="39"/>
      <c r="D94" s="39"/>
      <c r="E94" s="39"/>
      <c r="F94" s="146">
        <v>11</v>
      </c>
      <c r="G94" s="146"/>
      <c r="H94" s="37"/>
      <c r="I94" s="39"/>
      <c r="J94" s="146">
        <v>10</v>
      </c>
      <c r="K94" s="146"/>
      <c r="L94" s="37"/>
      <c r="M94" s="39"/>
      <c r="N94" s="146" t="s">
        <v>407</v>
      </c>
      <c r="O94" s="146"/>
      <c r="P94" s="148" t="s">
        <v>269</v>
      </c>
      <c r="Q94" s="39"/>
      <c r="R94" s="146" t="s">
        <v>408</v>
      </c>
      <c r="S94" s="146"/>
      <c r="T94" s="148" t="s">
        <v>269</v>
      </c>
    </row>
    <row r="95" spans="1:20" ht="15.75" thickBot="1">
      <c r="A95" s="62"/>
      <c r="B95" s="135"/>
      <c r="C95" s="39"/>
      <c r="D95" s="39"/>
      <c r="E95" s="39"/>
      <c r="F95" s="138"/>
      <c r="G95" s="138"/>
      <c r="H95" s="54"/>
      <c r="I95" s="39"/>
      <c r="J95" s="138"/>
      <c r="K95" s="138"/>
      <c r="L95" s="54"/>
      <c r="M95" s="39"/>
      <c r="N95" s="138"/>
      <c r="O95" s="138"/>
      <c r="P95" s="140"/>
      <c r="Q95" s="39"/>
      <c r="R95" s="138"/>
      <c r="S95" s="138"/>
      <c r="T95" s="140"/>
    </row>
    <row r="96" spans="1:20">
      <c r="A96" s="62"/>
      <c r="B96" s="141" t="s">
        <v>65</v>
      </c>
      <c r="C96" s="27"/>
      <c r="D96" s="129"/>
      <c r="E96" s="27"/>
      <c r="F96" s="142">
        <v>247</v>
      </c>
      <c r="G96" s="142"/>
      <c r="H96" s="30"/>
      <c r="I96" s="27"/>
      <c r="J96" s="142">
        <v>279</v>
      </c>
      <c r="K96" s="142"/>
      <c r="L96" s="30"/>
      <c r="M96" s="27"/>
      <c r="N96" s="142" t="s">
        <v>409</v>
      </c>
      <c r="O96" s="142"/>
      <c r="P96" s="131" t="s">
        <v>269</v>
      </c>
      <c r="Q96" s="27"/>
      <c r="R96" s="142" t="s">
        <v>410</v>
      </c>
      <c r="S96" s="142"/>
      <c r="T96" s="131" t="s">
        <v>269</v>
      </c>
    </row>
    <row r="97" spans="1:30" ht="15.75" thickBot="1">
      <c r="A97" s="62"/>
      <c r="B97" s="141"/>
      <c r="C97" s="27"/>
      <c r="D97" s="129"/>
      <c r="E97" s="27"/>
      <c r="F97" s="143"/>
      <c r="G97" s="143"/>
      <c r="H97" s="43"/>
      <c r="I97" s="27"/>
      <c r="J97" s="143"/>
      <c r="K97" s="143"/>
      <c r="L97" s="43"/>
      <c r="M97" s="27"/>
      <c r="N97" s="143"/>
      <c r="O97" s="143"/>
      <c r="P97" s="144"/>
      <c r="Q97" s="27"/>
      <c r="R97" s="143"/>
      <c r="S97" s="143"/>
      <c r="T97" s="144"/>
    </row>
    <row r="98" spans="1:30">
      <c r="A98" s="62"/>
      <c r="B98" s="135" t="s">
        <v>411</v>
      </c>
      <c r="C98" s="39"/>
      <c r="D98" s="139"/>
      <c r="E98" s="39"/>
      <c r="F98" s="148" t="s">
        <v>238</v>
      </c>
      <c r="G98" s="154">
        <v>1109</v>
      </c>
      <c r="H98" s="37"/>
      <c r="I98" s="39"/>
      <c r="J98" s="148" t="s">
        <v>238</v>
      </c>
      <c r="K98" s="146">
        <v>997</v>
      </c>
      <c r="L98" s="37"/>
      <c r="M98" s="39"/>
      <c r="N98" s="148" t="s">
        <v>238</v>
      </c>
      <c r="O98" s="146" t="s">
        <v>412</v>
      </c>
      <c r="P98" s="148" t="s">
        <v>269</v>
      </c>
      <c r="Q98" s="39"/>
      <c r="R98" s="148" t="s">
        <v>238</v>
      </c>
      <c r="S98" s="146" t="s">
        <v>413</v>
      </c>
      <c r="T98" s="148" t="s">
        <v>269</v>
      </c>
    </row>
    <row r="99" spans="1:30" ht="15.75" thickBot="1">
      <c r="A99" s="62"/>
      <c r="B99" s="135"/>
      <c r="C99" s="39"/>
      <c r="D99" s="139"/>
      <c r="E99" s="39"/>
      <c r="F99" s="153"/>
      <c r="G99" s="155"/>
      <c r="H99" s="47"/>
      <c r="I99" s="39"/>
      <c r="J99" s="153"/>
      <c r="K99" s="156"/>
      <c r="L99" s="47"/>
      <c r="M99" s="39"/>
      <c r="N99" s="153"/>
      <c r="O99" s="156"/>
      <c r="P99" s="153"/>
      <c r="Q99" s="39"/>
      <c r="R99" s="153"/>
      <c r="S99" s="156"/>
      <c r="T99" s="153"/>
    </row>
    <row r="100" spans="1:30" ht="15.75" thickTop="1">
      <c r="A100" s="62"/>
      <c r="B100" s="180" t="s">
        <v>252</v>
      </c>
      <c r="C100" s="180"/>
      <c r="D100" s="180"/>
      <c r="E100" s="180"/>
      <c r="F100" s="180"/>
      <c r="G100" s="180"/>
      <c r="H100" s="180"/>
      <c r="I100" s="180"/>
      <c r="J100" s="180"/>
      <c r="K100" s="180"/>
      <c r="L100" s="180"/>
      <c r="M100" s="180"/>
      <c r="N100" s="180"/>
      <c r="O100" s="180"/>
      <c r="P100" s="180"/>
      <c r="Q100" s="180"/>
      <c r="R100" s="180"/>
      <c r="S100" s="180"/>
      <c r="T100" s="180"/>
      <c r="U100" s="180"/>
      <c r="V100" s="180"/>
      <c r="W100" s="180"/>
      <c r="X100" s="180"/>
      <c r="Y100" s="180"/>
      <c r="Z100" s="180"/>
      <c r="AA100" s="180"/>
      <c r="AB100" s="180"/>
      <c r="AC100" s="180"/>
      <c r="AD100" s="180"/>
    </row>
    <row r="101" spans="1:30">
      <c r="A101" s="62"/>
      <c r="B101" s="115"/>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c r="Z101" s="115"/>
      <c r="AA101" s="115"/>
      <c r="AB101" s="115"/>
      <c r="AC101" s="115"/>
      <c r="AD101" s="115"/>
    </row>
    <row r="102" spans="1:30">
      <c r="A102" s="62" t="s">
        <v>930</v>
      </c>
      <c r="B102" s="40" t="s">
        <v>415</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row r="103" spans="1:30">
      <c r="A103" s="62"/>
      <c r="B103" s="25"/>
      <c r="C103" s="25"/>
      <c r="D103" s="25"/>
      <c r="E103" s="25"/>
      <c r="F103" s="25"/>
      <c r="G103" s="25"/>
      <c r="H103" s="25"/>
      <c r="I103" s="25"/>
      <c r="J103" s="25"/>
      <c r="K103" s="25"/>
      <c r="L103" s="25"/>
    </row>
    <row r="104" spans="1:30">
      <c r="A104" s="62"/>
      <c r="B104" s="14"/>
      <c r="C104" s="14"/>
      <c r="D104" s="14"/>
      <c r="E104" s="14"/>
      <c r="F104" s="14"/>
      <c r="G104" s="14"/>
      <c r="H104" s="14"/>
      <c r="I104" s="14"/>
      <c r="J104" s="14"/>
      <c r="K104" s="14"/>
      <c r="L104" s="14"/>
    </row>
    <row r="105" spans="1:30">
      <c r="A105" s="62"/>
      <c r="B105" s="159" t="s">
        <v>416</v>
      </c>
      <c r="C105" s="27"/>
      <c r="D105" s="159" t="s">
        <v>417</v>
      </c>
      <c r="E105" s="27"/>
      <c r="F105" s="159" t="s">
        <v>418</v>
      </c>
      <c r="G105" s="159"/>
      <c r="H105" s="159"/>
      <c r="I105" s="159"/>
      <c r="J105" s="159"/>
      <c r="K105" s="159"/>
      <c r="L105" s="159"/>
    </row>
    <row r="106" spans="1:30" ht="15.75" thickBot="1">
      <c r="A106" s="62"/>
      <c r="B106" s="160"/>
      <c r="C106" s="27"/>
      <c r="D106" s="160"/>
      <c r="E106" s="27"/>
      <c r="F106" s="160" t="s">
        <v>419</v>
      </c>
      <c r="G106" s="160"/>
      <c r="H106" s="160"/>
      <c r="I106" s="160"/>
      <c r="J106" s="160"/>
      <c r="K106" s="160"/>
      <c r="L106" s="160"/>
    </row>
    <row r="107" spans="1:30" ht="15.75" thickBot="1">
      <c r="A107" s="62"/>
      <c r="B107" s="13"/>
      <c r="C107" s="13"/>
      <c r="D107" s="13"/>
      <c r="E107" s="13"/>
      <c r="F107" s="161" t="s">
        <v>236</v>
      </c>
      <c r="G107" s="161"/>
      <c r="H107" s="161"/>
      <c r="I107" s="161"/>
      <c r="J107" s="161"/>
      <c r="K107" s="161"/>
      <c r="L107" s="161"/>
    </row>
    <row r="108" spans="1:30" ht="15.75" thickBot="1">
      <c r="A108" s="62"/>
      <c r="B108" s="13"/>
      <c r="C108" s="13"/>
      <c r="D108" s="13"/>
      <c r="E108" s="13"/>
      <c r="F108" s="161">
        <v>2015</v>
      </c>
      <c r="G108" s="161"/>
      <c r="H108" s="161"/>
      <c r="I108" s="13"/>
      <c r="J108" s="161">
        <v>2014</v>
      </c>
      <c r="K108" s="161"/>
      <c r="L108" s="161"/>
    </row>
    <row r="109" spans="1:30">
      <c r="A109" s="62"/>
      <c r="B109" s="13"/>
      <c r="C109" s="13"/>
      <c r="D109" s="13"/>
      <c r="E109" s="13"/>
      <c r="F109" s="30"/>
      <c r="G109" s="30"/>
      <c r="H109" s="30"/>
      <c r="I109" s="13"/>
      <c r="J109" s="30"/>
      <c r="K109" s="30"/>
      <c r="L109" s="30"/>
    </row>
    <row r="110" spans="1:30">
      <c r="A110" s="62"/>
      <c r="B110" s="78" t="s">
        <v>391</v>
      </c>
      <c r="C110" s="39"/>
      <c r="D110" s="79" t="s">
        <v>420</v>
      </c>
      <c r="E110" s="39"/>
      <c r="F110" s="79" t="s">
        <v>238</v>
      </c>
      <c r="G110" s="80">
        <v>145</v>
      </c>
      <c r="H110" s="39"/>
      <c r="I110" s="39"/>
      <c r="J110" s="79" t="s">
        <v>238</v>
      </c>
      <c r="K110" s="80">
        <v>55</v>
      </c>
      <c r="L110" s="39"/>
    </row>
    <row r="111" spans="1:30" ht="15.75" thickBot="1">
      <c r="A111" s="62"/>
      <c r="B111" s="78"/>
      <c r="C111" s="39"/>
      <c r="D111" s="79"/>
      <c r="E111" s="39"/>
      <c r="F111" s="91"/>
      <c r="G111" s="93"/>
      <c r="H111" s="47"/>
      <c r="I111" s="39"/>
      <c r="J111" s="91"/>
      <c r="K111" s="93"/>
      <c r="L111" s="47"/>
    </row>
    <row r="112" spans="1:30" ht="15.75" thickTop="1">
      <c r="A112" s="62"/>
      <c r="B112" s="13"/>
      <c r="C112" s="13"/>
      <c r="D112" s="13"/>
      <c r="E112" s="13"/>
      <c r="F112" s="162"/>
      <c r="G112" s="162"/>
      <c r="H112" s="162"/>
      <c r="I112" s="13"/>
      <c r="J112" s="162"/>
      <c r="K112" s="162"/>
      <c r="L112" s="162"/>
    </row>
    <row r="113" spans="1:30" ht="15.75" thickBot="1">
      <c r="A113" s="62"/>
      <c r="B113" s="71" t="s">
        <v>421</v>
      </c>
      <c r="C113" s="22"/>
      <c r="D113" s="72" t="s">
        <v>420</v>
      </c>
      <c r="E113" s="22"/>
      <c r="F113" s="157" t="s">
        <v>238</v>
      </c>
      <c r="G113" s="158" t="s">
        <v>422</v>
      </c>
      <c r="H113" s="157" t="s">
        <v>269</v>
      </c>
      <c r="I113" s="22"/>
      <c r="J113" s="157" t="s">
        <v>238</v>
      </c>
      <c r="K113" s="158" t="s">
        <v>423</v>
      </c>
      <c r="L113" s="157" t="s">
        <v>269</v>
      </c>
    </row>
    <row r="114" spans="1:30" ht="15.75" thickTop="1">
      <c r="A114" s="6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c r="A115" s="6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row>
    <row r="116" spans="1:30" ht="23.25">
      <c r="A116" s="62"/>
      <c r="B116" s="127" t="s">
        <v>424</v>
      </c>
      <c r="C116" s="27"/>
      <c r="D116" s="127" t="s">
        <v>425</v>
      </c>
      <c r="E116" s="127"/>
      <c r="F116" s="127"/>
      <c r="G116" s="127"/>
      <c r="H116" s="127"/>
      <c r="I116" s="127"/>
      <c r="J116" s="127"/>
      <c r="K116" s="27"/>
      <c r="L116" s="127" t="s">
        <v>428</v>
      </c>
      <c r="M116" s="27"/>
      <c r="N116" s="127" t="s">
        <v>429</v>
      </c>
      <c r="O116" s="127"/>
      <c r="P116" s="127"/>
      <c r="Q116" s="127"/>
      <c r="R116" s="127"/>
      <c r="S116" s="127"/>
      <c r="T116" s="127"/>
      <c r="U116" s="27"/>
      <c r="V116" s="122" t="s">
        <v>431</v>
      </c>
      <c r="W116" s="27"/>
      <c r="X116" s="127" t="s">
        <v>425</v>
      </c>
      <c r="Y116" s="127"/>
      <c r="Z116" s="127"/>
      <c r="AA116" s="127"/>
      <c r="AB116" s="127"/>
      <c r="AC116" s="127"/>
      <c r="AD116" s="127"/>
    </row>
    <row r="117" spans="1:30" ht="23.25">
      <c r="A117" s="62"/>
      <c r="B117" s="127"/>
      <c r="C117" s="27"/>
      <c r="D117" s="127" t="s">
        <v>426</v>
      </c>
      <c r="E117" s="127"/>
      <c r="F117" s="127"/>
      <c r="G117" s="127"/>
      <c r="H117" s="127"/>
      <c r="I117" s="127"/>
      <c r="J117" s="127"/>
      <c r="K117" s="27"/>
      <c r="L117" s="127"/>
      <c r="M117" s="27"/>
      <c r="N117" s="127" t="s">
        <v>430</v>
      </c>
      <c r="O117" s="127"/>
      <c r="P117" s="127"/>
      <c r="Q117" s="127"/>
      <c r="R117" s="127"/>
      <c r="S117" s="127"/>
      <c r="T117" s="127"/>
      <c r="U117" s="27"/>
      <c r="V117" s="122" t="s">
        <v>432</v>
      </c>
      <c r="W117" s="27"/>
      <c r="X117" s="127" t="s">
        <v>434</v>
      </c>
      <c r="Y117" s="127"/>
      <c r="Z117" s="127"/>
      <c r="AA117" s="127"/>
      <c r="AB117" s="127"/>
      <c r="AC117" s="127"/>
      <c r="AD117" s="127"/>
    </row>
    <row r="118" spans="1:30">
      <c r="A118" s="62"/>
      <c r="B118" s="127"/>
      <c r="C118" s="27"/>
      <c r="D118" s="127" t="s">
        <v>427</v>
      </c>
      <c r="E118" s="127"/>
      <c r="F118" s="127"/>
      <c r="G118" s="127"/>
      <c r="H118" s="127"/>
      <c r="I118" s="127"/>
      <c r="J118" s="127"/>
      <c r="K118" s="27"/>
      <c r="L118" s="127"/>
      <c r="M118" s="27"/>
      <c r="N118" s="61"/>
      <c r="O118" s="61"/>
      <c r="P118" s="61"/>
      <c r="Q118" s="61"/>
      <c r="R118" s="61"/>
      <c r="S118" s="61"/>
      <c r="T118" s="61"/>
      <c r="U118" s="27"/>
      <c r="V118" s="122" t="s">
        <v>433</v>
      </c>
      <c r="W118" s="27"/>
      <c r="X118" s="127" t="s">
        <v>435</v>
      </c>
      <c r="Y118" s="127"/>
      <c r="Z118" s="127"/>
      <c r="AA118" s="127"/>
      <c r="AB118" s="127"/>
      <c r="AC118" s="127"/>
      <c r="AD118" s="127"/>
    </row>
    <row r="119" spans="1:30">
      <c r="A119" s="62"/>
      <c r="B119" s="127"/>
      <c r="C119" s="27"/>
      <c r="D119" s="61"/>
      <c r="E119" s="61"/>
      <c r="F119" s="61"/>
      <c r="G119" s="61"/>
      <c r="H119" s="61"/>
      <c r="I119" s="61"/>
      <c r="J119" s="61"/>
      <c r="K119" s="27"/>
      <c r="L119" s="127"/>
      <c r="M119" s="27"/>
      <c r="N119" s="61"/>
      <c r="O119" s="61"/>
      <c r="P119" s="61"/>
      <c r="Q119" s="61"/>
      <c r="R119" s="61"/>
      <c r="S119" s="61"/>
      <c r="T119" s="61"/>
      <c r="U119" s="27"/>
      <c r="V119" s="4"/>
      <c r="W119" s="27"/>
      <c r="X119" s="127" t="s">
        <v>436</v>
      </c>
      <c r="Y119" s="127"/>
      <c r="Z119" s="127"/>
      <c r="AA119" s="127"/>
      <c r="AB119" s="127"/>
      <c r="AC119" s="127"/>
      <c r="AD119" s="127"/>
    </row>
    <row r="120" spans="1:30">
      <c r="A120" s="62"/>
      <c r="B120" s="127"/>
      <c r="C120" s="27"/>
      <c r="D120" s="61"/>
      <c r="E120" s="61"/>
      <c r="F120" s="61"/>
      <c r="G120" s="61"/>
      <c r="H120" s="61"/>
      <c r="I120" s="61"/>
      <c r="J120" s="61"/>
      <c r="K120" s="27"/>
      <c r="L120" s="127"/>
      <c r="M120" s="27"/>
      <c r="N120" s="61"/>
      <c r="O120" s="61"/>
      <c r="P120" s="61"/>
      <c r="Q120" s="61"/>
      <c r="R120" s="61"/>
      <c r="S120" s="61"/>
      <c r="T120" s="61"/>
      <c r="U120" s="27"/>
      <c r="V120" s="4"/>
      <c r="W120" s="27"/>
      <c r="X120" s="127" t="s">
        <v>437</v>
      </c>
      <c r="Y120" s="127"/>
      <c r="Z120" s="127"/>
      <c r="AA120" s="127"/>
      <c r="AB120" s="127"/>
      <c r="AC120" s="127"/>
      <c r="AD120" s="127"/>
    </row>
    <row r="121" spans="1:30">
      <c r="A121" s="62"/>
      <c r="B121" s="127"/>
      <c r="C121" s="27"/>
      <c r="D121" s="61"/>
      <c r="E121" s="61"/>
      <c r="F121" s="61"/>
      <c r="G121" s="61"/>
      <c r="H121" s="61"/>
      <c r="I121" s="61"/>
      <c r="J121" s="61"/>
      <c r="K121" s="27"/>
      <c r="L121" s="127"/>
      <c r="M121" s="27"/>
      <c r="N121" s="61"/>
      <c r="O121" s="61"/>
      <c r="P121" s="61"/>
      <c r="Q121" s="61"/>
      <c r="R121" s="61"/>
      <c r="S121" s="61"/>
      <c r="T121" s="61"/>
      <c r="U121" s="27"/>
      <c r="V121" s="4"/>
      <c r="W121" s="27"/>
      <c r="X121" s="127" t="s">
        <v>438</v>
      </c>
      <c r="Y121" s="127"/>
      <c r="Z121" s="127"/>
      <c r="AA121" s="127"/>
      <c r="AB121" s="127"/>
      <c r="AC121" s="127"/>
      <c r="AD121" s="127"/>
    </row>
    <row r="122" spans="1:30" ht="15.75" thickBot="1">
      <c r="A122" s="62"/>
      <c r="B122" s="128"/>
      <c r="C122" s="27"/>
      <c r="D122" s="164"/>
      <c r="E122" s="164"/>
      <c r="F122" s="164"/>
      <c r="G122" s="164"/>
      <c r="H122" s="164"/>
      <c r="I122" s="164"/>
      <c r="J122" s="164"/>
      <c r="K122" s="27"/>
      <c r="L122" s="128"/>
      <c r="M122" s="27"/>
      <c r="N122" s="164"/>
      <c r="O122" s="164"/>
      <c r="P122" s="164"/>
      <c r="Q122" s="164"/>
      <c r="R122" s="164"/>
      <c r="S122" s="164"/>
      <c r="T122" s="164"/>
      <c r="U122" s="27"/>
      <c r="V122" s="163"/>
      <c r="W122" s="27"/>
      <c r="X122" s="128" t="s">
        <v>439</v>
      </c>
      <c r="Y122" s="128"/>
      <c r="Z122" s="128"/>
      <c r="AA122" s="128"/>
      <c r="AB122" s="128"/>
      <c r="AC122" s="128"/>
      <c r="AD122" s="128"/>
    </row>
    <row r="123" spans="1:30" ht="15.75" thickBot="1">
      <c r="A123" s="62"/>
      <c r="B123" s="13"/>
      <c r="C123" s="13"/>
      <c r="D123" s="165" t="s">
        <v>236</v>
      </c>
      <c r="E123" s="165"/>
      <c r="F123" s="165"/>
      <c r="G123" s="165"/>
      <c r="H123" s="165"/>
      <c r="I123" s="165"/>
      <c r="J123" s="165"/>
      <c r="K123" s="13"/>
      <c r="L123" s="13"/>
      <c r="M123" s="13"/>
      <c r="N123" s="165" t="s">
        <v>236</v>
      </c>
      <c r="O123" s="165"/>
      <c r="P123" s="165"/>
      <c r="Q123" s="165"/>
      <c r="R123" s="165"/>
      <c r="S123" s="165"/>
      <c r="T123" s="165"/>
      <c r="U123" s="13"/>
      <c r="V123" s="13"/>
      <c r="W123" s="13"/>
      <c r="X123" s="165" t="s">
        <v>236</v>
      </c>
      <c r="Y123" s="165"/>
      <c r="Z123" s="165"/>
      <c r="AA123" s="165"/>
      <c r="AB123" s="165"/>
      <c r="AC123" s="165"/>
      <c r="AD123" s="165"/>
    </row>
    <row r="124" spans="1:30" ht="15.75" thickBot="1">
      <c r="A124" s="62"/>
      <c r="B124" s="13"/>
      <c r="C124" s="13"/>
      <c r="D124" s="165">
        <v>2015</v>
      </c>
      <c r="E124" s="165"/>
      <c r="F124" s="165"/>
      <c r="G124" s="13"/>
      <c r="H124" s="165">
        <v>2014</v>
      </c>
      <c r="I124" s="165"/>
      <c r="J124" s="165"/>
      <c r="K124" s="13"/>
      <c r="L124" s="13"/>
      <c r="M124" s="13"/>
      <c r="N124" s="165">
        <v>2015</v>
      </c>
      <c r="O124" s="165"/>
      <c r="P124" s="165"/>
      <c r="Q124" s="13"/>
      <c r="R124" s="165">
        <v>2014</v>
      </c>
      <c r="S124" s="165"/>
      <c r="T124" s="165"/>
      <c r="U124" s="13"/>
      <c r="V124" s="13"/>
      <c r="W124" s="13"/>
      <c r="X124" s="165">
        <v>2015</v>
      </c>
      <c r="Y124" s="165"/>
      <c r="Z124" s="165"/>
      <c r="AA124" s="13"/>
      <c r="AB124" s="165">
        <v>2014</v>
      </c>
      <c r="AC124" s="165"/>
      <c r="AD124" s="165"/>
    </row>
    <row r="125" spans="1:30">
      <c r="A125" s="62"/>
      <c r="B125" s="125" t="s">
        <v>440</v>
      </c>
      <c r="C125" s="39"/>
      <c r="D125" s="90" t="s">
        <v>238</v>
      </c>
      <c r="E125" s="88">
        <v>35</v>
      </c>
      <c r="F125" s="37"/>
      <c r="G125" s="39"/>
      <c r="H125" s="90" t="s">
        <v>238</v>
      </c>
      <c r="I125" s="88" t="s">
        <v>442</v>
      </c>
      <c r="J125" s="90" t="s">
        <v>269</v>
      </c>
      <c r="K125" s="39"/>
      <c r="L125" s="125" t="s">
        <v>443</v>
      </c>
      <c r="M125" s="39"/>
      <c r="N125" s="90" t="s">
        <v>238</v>
      </c>
      <c r="O125" s="88">
        <v>24</v>
      </c>
      <c r="P125" s="37"/>
      <c r="Q125" s="39"/>
      <c r="R125" s="90" t="s">
        <v>238</v>
      </c>
      <c r="S125" s="88" t="s">
        <v>445</v>
      </c>
      <c r="T125" s="90" t="s">
        <v>269</v>
      </c>
      <c r="U125" s="39"/>
      <c r="V125" s="125" t="s">
        <v>443</v>
      </c>
      <c r="W125" s="39"/>
      <c r="X125" s="90" t="s">
        <v>238</v>
      </c>
      <c r="Y125" s="88" t="s">
        <v>242</v>
      </c>
      <c r="Z125" s="37"/>
      <c r="AA125" s="39"/>
      <c r="AB125" s="90" t="s">
        <v>238</v>
      </c>
      <c r="AC125" s="88" t="s">
        <v>242</v>
      </c>
      <c r="AD125" s="37"/>
    </row>
    <row r="126" spans="1:30">
      <c r="A126" s="62"/>
      <c r="B126" s="125" t="s">
        <v>441</v>
      </c>
      <c r="C126" s="39"/>
      <c r="D126" s="166"/>
      <c r="E126" s="89"/>
      <c r="F126" s="38"/>
      <c r="G126" s="39"/>
      <c r="H126" s="166"/>
      <c r="I126" s="89"/>
      <c r="J126" s="166"/>
      <c r="K126" s="39"/>
      <c r="L126" s="125" t="s">
        <v>444</v>
      </c>
      <c r="M126" s="39"/>
      <c r="N126" s="166"/>
      <c r="O126" s="89"/>
      <c r="P126" s="38"/>
      <c r="Q126" s="39"/>
      <c r="R126" s="166"/>
      <c r="S126" s="89"/>
      <c r="T126" s="166"/>
      <c r="U126" s="39"/>
      <c r="V126" s="125" t="s">
        <v>444</v>
      </c>
      <c r="W126" s="39"/>
      <c r="X126" s="166"/>
      <c r="Y126" s="89"/>
      <c r="Z126" s="38"/>
      <c r="AA126" s="39"/>
      <c r="AB126" s="166"/>
      <c r="AC126" s="89"/>
      <c r="AD126" s="38"/>
    </row>
    <row r="127" spans="1:30">
      <c r="A127" s="62"/>
      <c r="B127" s="27"/>
      <c r="C127" s="27"/>
      <c r="D127" s="167"/>
      <c r="E127" s="167"/>
      <c r="F127" s="167"/>
      <c r="G127" s="27"/>
      <c r="H127" s="27"/>
      <c r="I127" s="27"/>
      <c r="J127" s="27"/>
      <c r="K127" s="27"/>
      <c r="L127" s="126" t="s">
        <v>446</v>
      </c>
      <c r="M127" s="27"/>
      <c r="N127" s="83">
        <v>64</v>
      </c>
      <c r="O127" s="83"/>
      <c r="P127" s="27"/>
      <c r="Q127" s="27"/>
      <c r="R127" s="83" t="s">
        <v>448</v>
      </c>
      <c r="S127" s="83"/>
      <c r="T127" s="168" t="s">
        <v>269</v>
      </c>
      <c r="U127" s="27"/>
      <c r="V127" s="126" t="s">
        <v>446</v>
      </c>
      <c r="W127" s="27"/>
      <c r="X127" s="83">
        <v>7</v>
      </c>
      <c r="Y127" s="83"/>
      <c r="Z127" s="27"/>
      <c r="AA127" s="27"/>
      <c r="AB127" s="83" t="s">
        <v>392</v>
      </c>
      <c r="AC127" s="83"/>
      <c r="AD127" s="168" t="s">
        <v>269</v>
      </c>
    </row>
    <row r="128" spans="1:30">
      <c r="A128" s="62"/>
      <c r="B128" s="27"/>
      <c r="C128" s="27"/>
      <c r="D128" s="167"/>
      <c r="E128" s="167"/>
      <c r="F128" s="167"/>
      <c r="G128" s="27"/>
      <c r="H128" s="27"/>
      <c r="I128" s="27"/>
      <c r="J128" s="27"/>
      <c r="K128" s="27"/>
      <c r="L128" s="126" t="s">
        <v>447</v>
      </c>
      <c r="M128" s="27"/>
      <c r="N128" s="83"/>
      <c r="O128" s="83"/>
      <c r="P128" s="27"/>
      <c r="Q128" s="27"/>
      <c r="R128" s="83"/>
      <c r="S128" s="83"/>
      <c r="T128" s="168"/>
      <c r="U128" s="27"/>
      <c r="V128" s="126" t="s">
        <v>447</v>
      </c>
      <c r="W128" s="27"/>
      <c r="X128" s="83"/>
      <c r="Y128" s="83"/>
      <c r="Z128" s="27"/>
      <c r="AA128" s="27"/>
      <c r="AB128" s="83"/>
      <c r="AC128" s="83"/>
      <c r="AD128" s="168"/>
    </row>
    <row r="129" spans="1:30">
      <c r="A129" s="62"/>
      <c r="B129" s="39"/>
      <c r="C129" s="39"/>
      <c r="D129" s="169"/>
      <c r="E129" s="169"/>
      <c r="F129" s="39"/>
      <c r="G129" s="39"/>
      <c r="H129" s="39"/>
      <c r="I129" s="39"/>
      <c r="J129" s="39"/>
      <c r="K129" s="39"/>
      <c r="L129" s="136" t="s">
        <v>35</v>
      </c>
      <c r="M129" s="39"/>
      <c r="N129" s="80" t="s">
        <v>392</v>
      </c>
      <c r="O129" s="80"/>
      <c r="P129" s="79" t="s">
        <v>269</v>
      </c>
      <c r="Q129" s="39"/>
      <c r="R129" s="80">
        <v>1</v>
      </c>
      <c r="S129" s="80"/>
      <c r="T129" s="39"/>
      <c r="U129" s="39"/>
      <c r="V129" s="136" t="s">
        <v>35</v>
      </c>
      <c r="W129" s="39"/>
      <c r="X129" s="80" t="s">
        <v>242</v>
      </c>
      <c r="Y129" s="80"/>
      <c r="Z129" s="39"/>
      <c r="AA129" s="39"/>
      <c r="AB129" s="80" t="s">
        <v>242</v>
      </c>
      <c r="AC129" s="80"/>
      <c r="AD129" s="39"/>
    </row>
    <row r="130" spans="1:30">
      <c r="A130" s="62"/>
      <c r="B130" s="39"/>
      <c r="C130" s="39"/>
      <c r="D130" s="169"/>
      <c r="E130" s="169"/>
      <c r="F130" s="39"/>
      <c r="G130" s="39"/>
      <c r="H130" s="39"/>
      <c r="I130" s="39"/>
      <c r="J130" s="39"/>
      <c r="K130" s="39"/>
      <c r="L130" s="136"/>
      <c r="M130" s="39"/>
      <c r="N130" s="80"/>
      <c r="O130" s="80"/>
      <c r="P130" s="79"/>
      <c r="Q130" s="39"/>
      <c r="R130" s="80"/>
      <c r="S130" s="80"/>
      <c r="T130" s="39"/>
      <c r="U130" s="39"/>
      <c r="V130" s="136"/>
      <c r="W130" s="39"/>
      <c r="X130" s="80"/>
      <c r="Y130" s="80"/>
      <c r="Z130" s="39"/>
      <c r="AA130" s="39"/>
      <c r="AB130" s="80"/>
      <c r="AC130" s="80"/>
      <c r="AD130" s="39"/>
    </row>
    <row r="131" spans="1:30">
      <c r="A131" s="62"/>
      <c r="B131" s="126" t="s">
        <v>449</v>
      </c>
      <c r="C131" s="27"/>
      <c r="D131" s="83" t="s">
        <v>274</v>
      </c>
      <c r="E131" s="83"/>
      <c r="F131" s="168" t="s">
        <v>269</v>
      </c>
      <c r="G131" s="27"/>
      <c r="H131" s="83" t="s">
        <v>270</v>
      </c>
      <c r="I131" s="83"/>
      <c r="J131" s="168" t="s">
        <v>269</v>
      </c>
      <c r="K131" s="27"/>
      <c r="L131" s="147" t="s">
        <v>420</v>
      </c>
      <c r="M131" s="27"/>
      <c r="N131" s="83" t="s">
        <v>401</v>
      </c>
      <c r="O131" s="83"/>
      <c r="P131" s="168" t="s">
        <v>269</v>
      </c>
      <c r="Q131" s="27"/>
      <c r="R131" s="83" t="s">
        <v>242</v>
      </c>
      <c r="S131" s="83"/>
      <c r="T131" s="27"/>
      <c r="U131" s="27"/>
      <c r="V131" s="147" t="s">
        <v>420</v>
      </c>
      <c r="W131" s="27"/>
      <c r="X131" s="83" t="s">
        <v>242</v>
      </c>
      <c r="Y131" s="83"/>
      <c r="Z131" s="27"/>
      <c r="AA131" s="27"/>
      <c r="AB131" s="83" t="s">
        <v>242</v>
      </c>
      <c r="AC131" s="83"/>
      <c r="AD131" s="27"/>
    </row>
    <row r="132" spans="1:30">
      <c r="A132" s="62"/>
      <c r="B132" s="126" t="s">
        <v>450</v>
      </c>
      <c r="C132" s="27"/>
      <c r="D132" s="83"/>
      <c r="E132" s="83"/>
      <c r="F132" s="168"/>
      <c r="G132" s="27"/>
      <c r="H132" s="83"/>
      <c r="I132" s="83"/>
      <c r="J132" s="168"/>
      <c r="K132" s="27"/>
      <c r="L132" s="147"/>
      <c r="M132" s="27"/>
      <c r="N132" s="83"/>
      <c r="O132" s="83"/>
      <c r="P132" s="168"/>
      <c r="Q132" s="27"/>
      <c r="R132" s="83"/>
      <c r="S132" s="83"/>
      <c r="T132" s="27"/>
      <c r="U132" s="27"/>
      <c r="V132" s="147"/>
      <c r="W132" s="27"/>
      <c r="X132" s="83"/>
      <c r="Y132" s="83"/>
      <c r="Z132" s="27"/>
      <c r="AA132" s="27"/>
      <c r="AB132" s="83"/>
      <c r="AC132" s="83"/>
      <c r="AD132" s="27"/>
    </row>
    <row r="133" spans="1:30">
      <c r="A133" s="62"/>
      <c r="B133" s="136" t="s">
        <v>451</v>
      </c>
      <c r="C133" s="39"/>
      <c r="D133" s="80" t="s">
        <v>387</v>
      </c>
      <c r="E133" s="80"/>
      <c r="F133" s="79" t="s">
        <v>269</v>
      </c>
      <c r="G133" s="39"/>
      <c r="H133" s="80" t="s">
        <v>242</v>
      </c>
      <c r="I133" s="80"/>
      <c r="J133" s="39"/>
      <c r="K133" s="39"/>
      <c r="L133" s="136" t="s">
        <v>49</v>
      </c>
      <c r="M133" s="39"/>
      <c r="N133" s="80" t="s">
        <v>452</v>
      </c>
      <c r="O133" s="80"/>
      <c r="P133" s="79" t="s">
        <v>269</v>
      </c>
      <c r="Q133" s="39"/>
      <c r="R133" s="80" t="s">
        <v>242</v>
      </c>
      <c r="S133" s="80"/>
      <c r="T133" s="39"/>
      <c r="U133" s="39"/>
      <c r="V133" s="39"/>
      <c r="W133" s="39"/>
      <c r="X133" s="39"/>
      <c r="Y133" s="39"/>
      <c r="Z133" s="39"/>
      <c r="AA133" s="39"/>
      <c r="AB133" s="39"/>
      <c r="AC133" s="39"/>
      <c r="AD133" s="39"/>
    </row>
    <row r="134" spans="1:30" ht="15.75" thickBot="1">
      <c r="A134" s="62"/>
      <c r="B134" s="136"/>
      <c r="C134" s="39"/>
      <c r="D134" s="103"/>
      <c r="E134" s="103"/>
      <c r="F134" s="170"/>
      <c r="G134" s="39"/>
      <c r="H134" s="103"/>
      <c r="I134" s="103"/>
      <c r="J134" s="54"/>
      <c r="K134" s="39"/>
      <c r="L134" s="136"/>
      <c r="M134" s="39"/>
      <c r="N134" s="103"/>
      <c r="O134" s="103"/>
      <c r="P134" s="170"/>
      <c r="Q134" s="39"/>
      <c r="R134" s="103"/>
      <c r="S134" s="103"/>
      <c r="T134" s="54"/>
      <c r="U134" s="39"/>
      <c r="V134" s="39"/>
      <c r="W134" s="39"/>
      <c r="X134" s="54"/>
      <c r="Y134" s="54"/>
      <c r="Z134" s="54"/>
      <c r="AA134" s="39"/>
      <c r="AB134" s="54"/>
      <c r="AC134" s="54"/>
      <c r="AD134" s="54"/>
    </row>
    <row r="135" spans="1:30">
      <c r="A135" s="62"/>
      <c r="B135" s="129" t="s">
        <v>65</v>
      </c>
      <c r="C135" s="27"/>
      <c r="D135" s="131" t="s">
        <v>238</v>
      </c>
      <c r="E135" s="142" t="s">
        <v>270</v>
      </c>
      <c r="F135" s="131" t="s">
        <v>269</v>
      </c>
      <c r="G135" s="27"/>
      <c r="H135" s="131" t="s">
        <v>238</v>
      </c>
      <c r="I135" s="142" t="s">
        <v>453</v>
      </c>
      <c r="J135" s="131" t="s">
        <v>269</v>
      </c>
      <c r="K135" s="27"/>
      <c r="L135" s="129" t="s">
        <v>65</v>
      </c>
      <c r="M135" s="27"/>
      <c r="N135" s="131" t="s">
        <v>238</v>
      </c>
      <c r="O135" s="142">
        <v>72</v>
      </c>
      <c r="P135" s="30"/>
      <c r="Q135" s="27"/>
      <c r="R135" s="131" t="s">
        <v>238</v>
      </c>
      <c r="S135" s="142" t="s">
        <v>454</v>
      </c>
      <c r="T135" s="131" t="s">
        <v>269</v>
      </c>
      <c r="U135" s="27"/>
      <c r="V135" s="129" t="s">
        <v>65</v>
      </c>
      <c r="W135" s="27"/>
      <c r="X135" s="131" t="s">
        <v>238</v>
      </c>
      <c r="Y135" s="142">
        <v>7</v>
      </c>
      <c r="Z135" s="30"/>
      <c r="AA135" s="27"/>
      <c r="AB135" s="131" t="s">
        <v>238</v>
      </c>
      <c r="AC135" s="142" t="s">
        <v>392</v>
      </c>
      <c r="AD135" s="131" t="s">
        <v>269</v>
      </c>
    </row>
    <row r="136" spans="1:30" ht="15.75" thickBot="1">
      <c r="A136" s="62"/>
      <c r="B136" s="129"/>
      <c r="C136" s="27"/>
      <c r="D136" s="171"/>
      <c r="E136" s="172"/>
      <c r="F136" s="171"/>
      <c r="G136" s="27"/>
      <c r="H136" s="171"/>
      <c r="I136" s="172"/>
      <c r="J136" s="171"/>
      <c r="K136" s="27"/>
      <c r="L136" s="129"/>
      <c r="M136" s="27"/>
      <c r="N136" s="171"/>
      <c r="O136" s="172"/>
      <c r="P136" s="58"/>
      <c r="Q136" s="27"/>
      <c r="R136" s="171"/>
      <c r="S136" s="172"/>
      <c r="T136" s="171"/>
      <c r="U136" s="27"/>
      <c r="V136" s="129"/>
      <c r="W136" s="27"/>
      <c r="X136" s="171"/>
      <c r="Y136" s="172"/>
      <c r="Z136" s="58"/>
      <c r="AA136" s="27"/>
      <c r="AB136" s="171"/>
      <c r="AC136" s="172"/>
      <c r="AD136" s="171"/>
    </row>
    <row r="137" spans="1:30" ht="15.75" thickTop="1">
      <c r="A137" s="62"/>
      <c r="B137" s="180" t="s">
        <v>252</v>
      </c>
      <c r="C137" s="180"/>
      <c r="D137" s="180"/>
      <c r="E137" s="180"/>
      <c r="F137" s="180"/>
      <c r="G137" s="180"/>
      <c r="H137" s="180"/>
      <c r="I137" s="180"/>
      <c r="J137" s="180"/>
      <c r="K137" s="180"/>
      <c r="L137" s="180"/>
      <c r="M137" s="180"/>
      <c r="N137" s="180"/>
      <c r="O137" s="180"/>
      <c r="P137" s="180"/>
      <c r="Q137" s="180"/>
      <c r="R137" s="180"/>
      <c r="S137" s="180"/>
      <c r="T137" s="180"/>
      <c r="U137" s="180"/>
      <c r="V137" s="180"/>
      <c r="W137" s="180"/>
      <c r="X137" s="180"/>
      <c r="Y137" s="180"/>
      <c r="Z137" s="180"/>
      <c r="AA137" s="180"/>
      <c r="AB137" s="180"/>
      <c r="AC137" s="180"/>
      <c r="AD137" s="180"/>
    </row>
    <row r="138" spans="1:30">
      <c r="A138" s="62"/>
      <c r="B138" s="14"/>
      <c r="C138" s="14"/>
    </row>
    <row r="139" spans="1:30" ht="144">
      <c r="A139" s="62"/>
      <c r="B139" s="60" t="s">
        <v>244</v>
      </c>
      <c r="C139" s="112" t="s">
        <v>455</v>
      </c>
    </row>
    <row r="140" spans="1:30">
      <c r="A140" s="62"/>
      <c r="B140" s="14"/>
      <c r="C140" s="14"/>
    </row>
    <row r="141" spans="1:30" ht="48">
      <c r="A141" s="62"/>
      <c r="B141" s="60" t="s">
        <v>246</v>
      </c>
      <c r="C141" s="112" t="s">
        <v>456</v>
      </c>
    </row>
    <row r="142" spans="1:30">
      <c r="A142" s="62"/>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row>
    <row r="143" spans="1:30">
      <c r="A143" s="62"/>
      <c r="B143" s="25"/>
      <c r="C143" s="25"/>
      <c r="D143" s="25"/>
      <c r="E143" s="25"/>
      <c r="F143" s="25"/>
      <c r="G143" s="25"/>
      <c r="H143" s="25"/>
      <c r="I143" s="25"/>
      <c r="J143" s="25"/>
      <c r="K143" s="25"/>
      <c r="L143" s="25"/>
    </row>
    <row r="144" spans="1:30">
      <c r="A144" s="62"/>
      <c r="B144" s="14"/>
      <c r="C144" s="14"/>
      <c r="D144" s="14"/>
      <c r="E144" s="14"/>
      <c r="F144" s="14"/>
      <c r="G144" s="14"/>
      <c r="H144" s="14"/>
      <c r="I144" s="14"/>
      <c r="J144" s="14"/>
      <c r="K144" s="14"/>
      <c r="L144" s="14"/>
    </row>
    <row r="145" spans="1:30" ht="27" thickBot="1">
      <c r="A145" s="62"/>
      <c r="B145" s="18" t="s">
        <v>457</v>
      </c>
      <c r="C145" s="13"/>
      <c r="D145" s="18" t="s">
        <v>417</v>
      </c>
      <c r="E145" s="13"/>
      <c r="F145" s="26" t="s">
        <v>458</v>
      </c>
      <c r="G145" s="26"/>
      <c r="H145" s="26"/>
      <c r="I145" s="26"/>
      <c r="J145" s="26"/>
      <c r="K145" s="26"/>
      <c r="L145" s="26"/>
    </row>
    <row r="146" spans="1:30" ht="15.75" thickBot="1">
      <c r="A146" s="62"/>
      <c r="B146" s="16"/>
      <c r="C146" s="13"/>
      <c r="D146" s="13"/>
      <c r="E146" s="13"/>
      <c r="F146" s="49" t="s">
        <v>236</v>
      </c>
      <c r="G146" s="49"/>
      <c r="H146" s="49"/>
      <c r="I146" s="49"/>
      <c r="J146" s="49"/>
      <c r="K146" s="49"/>
      <c r="L146" s="49"/>
    </row>
    <row r="147" spans="1:30" ht="15.75" thickBot="1">
      <c r="A147" s="62"/>
      <c r="B147" s="16"/>
      <c r="C147" s="13"/>
      <c r="D147" s="13"/>
      <c r="E147" s="13"/>
      <c r="F147" s="49">
        <v>2015</v>
      </c>
      <c r="G147" s="49"/>
      <c r="H147" s="49"/>
      <c r="I147" s="13"/>
      <c r="J147" s="49">
        <v>2014</v>
      </c>
      <c r="K147" s="49"/>
      <c r="L147" s="49"/>
    </row>
    <row r="148" spans="1:30">
      <c r="A148" s="62"/>
      <c r="B148" s="44" t="s">
        <v>459</v>
      </c>
      <c r="C148" s="39"/>
      <c r="D148" s="44" t="s">
        <v>460</v>
      </c>
      <c r="E148" s="39"/>
      <c r="F148" s="33" t="s">
        <v>238</v>
      </c>
      <c r="G148" s="35">
        <v>4</v>
      </c>
      <c r="H148" s="37"/>
      <c r="I148" s="39"/>
      <c r="J148" s="33" t="s">
        <v>238</v>
      </c>
      <c r="K148" s="35" t="s">
        <v>461</v>
      </c>
      <c r="L148" s="33" t="s">
        <v>269</v>
      </c>
    </row>
    <row r="149" spans="1:30">
      <c r="A149" s="62"/>
      <c r="B149" s="44"/>
      <c r="C149" s="39"/>
      <c r="D149" s="44"/>
      <c r="E149" s="39"/>
      <c r="F149" s="32"/>
      <c r="G149" s="52"/>
      <c r="H149" s="39"/>
      <c r="I149" s="39"/>
      <c r="J149" s="32"/>
      <c r="K149" s="52"/>
      <c r="L149" s="32"/>
    </row>
    <row r="150" spans="1:30">
      <c r="A150" s="62"/>
      <c r="B150" s="27"/>
      <c r="C150" s="27"/>
      <c r="D150" s="55" t="s">
        <v>462</v>
      </c>
      <c r="E150" s="27"/>
      <c r="F150" s="41">
        <v>45</v>
      </c>
      <c r="G150" s="41"/>
      <c r="H150" s="27"/>
      <c r="I150" s="27"/>
      <c r="J150" s="41" t="s">
        <v>401</v>
      </c>
      <c r="K150" s="41"/>
      <c r="L150" s="40" t="s">
        <v>269</v>
      </c>
    </row>
    <row r="151" spans="1:30">
      <c r="A151" s="62"/>
      <c r="B151" s="27"/>
      <c r="C151" s="27"/>
      <c r="D151" s="55"/>
      <c r="E151" s="27"/>
      <c r="F151" s="41"/>
      <c r="G151" s="41"/>
      <c r="H151" s="27"/>
      <c r="I151" s="27"/>
      <c r="J151" s="41"/>
      <c r="K151" s="41"/>
      <c r="L151" s="40"/>
    </row>
    <row r="152" spans="1:30">
      <c r="A152" s="62"/>
      <c r="B152" s="39"/>
      <c r="C152" s="39"/>
      <c r="D152" s="44" t="s">
        <v>35</v>
      </c>
      <c r="E152" s="39"/>
      <c r="F152" s="52" t="s">
        <v>274</v>
      </c>
      <c r="G152" s="52"/>
      <c r="H152" s="32" t="s">
        <v>269</v>
      </c>
      <c r="I152" s="39"/>
      <c r="J152" s="52">
        <v>10</v>
      </c>
      <c r="K152" s="52"/>
      <c r="L152" s="39"/>
    </row>
    <row r="153" spans="1:30">
      <c r="A153" s="62"/>
      <c r="B153" s="39"/>
      <c r="C153" s="39"/>
      <c r="D153" s="44"/>
      <c r="E153" s="39"/>
      <c r="F153" s="52"/>
      <c r="G153" s="52"/>
      <c r="H153" s="32"/>
      <c r="I153" s="39"/>
      <c r="J153" s="52"/>
      <c r="K153" s="52"/>
      <c r="L153" s="39"/>
    </row>
    <row r="154" spans="1:30">
      <c r="A154" s="62"/>
      <c r="B154" s="55"/>
      <c r="C154" s="27"/>
      <c r="D154" s="40" t="s">
        <v>463</v>
      </c>
      <c r="E154" s="27"/>
      <c r="F154" s="41" t="s">
        <v>242</v>
      </c>
      <c r="G154" s="41"/>
      <c r="H154" s="27"/>
      <c r="I154" s="27"/>
      <c r="J154" s="41" t="s">
        <v>270</v>
      </c>
      <c r="K154" s="41"/>
      <c r="L154" s="40" t="s">
        <v>269</v>
      </c>
    </row>
    <row r="155" spans="1:30" ht="15.75" thickBot="1">
      <c r="A155" s="62"/>
      <c r="B155" s="55"/>
      <c r="C155" s="27"/>
      <c r="D155" s="40"/>
      <c r="E155" s="27"/>
      <c r="F155" s="42"/>
      <c r="G155" s="42"/>
      <c r="H155" s="43"/>
      <c r="I155" s="27"/>
      <c r="J155" s="42"/>
      <c r="K155" s="42"/>
      <c r="L155" s="173"/>
    </row>
    <row r="156" spans="1:30">
      <c r="A156" s="62"/>
      <c r="B156" s="32" t="s">
        <v>464</v>
      </c>
      <c r="C156" s="39"/>
      <c r="D156" s="39"/>
      <c r="E156" s="39"/>
      <c r="F156" s="33" t="s">
        <v>238</v>
      </c>
      <c r="G156" s="35">
        <v>46</v>
      </c>
      <c r="H156" s="37"/>
      <c r="I156" s="39"/>
      <c r="J156" s="33" t="s">
        <v>238</v>
      </c>
      <c r="K156" s="35" t="s">
        <v>242</v>
      </c>
      <c r="L156" s="37"/>
    </row>
    <row r="157" spans="1:30" ht="15.75" thickBot="1">
      <c r="A157" s="62"/>
      <c r="B157" s="32"/>
      <c r="C157" s="39"/>
      <c r="D157" s="39"/>
      <c r="E157" s="39"/>
      <c r="F157" s="45"/>
      <c r="G157" s="46"/>
      <c r="H157" s="47"/>
      <c r="I157" s="39"/>
      <c r="J157" s="45"/>
      <c r="K157" s="46"/>
      <c r="L157" s="47"/>
    </row>
    <row r="158" spans="1:30" ht="15.75" thickTop="1">
      <c r="A158" s="62"/>
      <c r="B158" s="180" t="s">
        <v>252</v>
      </c>
      <c r="C158" s="180"/>
      <c r="D158" s="180"/>
      <c r="E158" s="180"/>
      <c r="F158" s="180"/>
      <c r="G158" s="180"/>
      <c r="H158" s="180"/>
      <c r="I158" s="180"/>
      <c r="J158" s="180"/>
      <c r="K158" s="180"/>
      <c r="L158" s="180"/>
      <c r="M158" s="180"/>
      <c r="N158" s="180"/>
      <c r="O158" s="180"/>
      <c r="P158" s="180"/>
      <c r="Q158" s="180"/>
      <c r="R158" s="180"/>
      <c r="S158" s="180"/>
      <c r="T158" s="180"/>
      <c r="U158" s="180"/>
      <c r="V158" s="180"/>
      <c r="W158" s="180"/>
      <c r="X158" s="180"/>
      <c r="Y158" s="180"/>
      <c r="Z158" s="180"/>
      <c r="AA158" s="180"/>
      <c r="AB158" s="180"/>
      <c r="AC158" s="180"/>
      <c r="AD158" s="180"/>
    </row>
    <row r="159" spans="1:30">
      <c r="A159" s="62"/>
      <c r="B159" s="102" t="s">
        <v>465</v>
      </c>
      <c r="C159" s="102"/>
      <c r="D159" s="102"/>
      <c r="E159" s="102"/>
      <c r="F159" s="102"/>
      <c r="G159" s="102"/>
      <c r="H159" s="102"/>
      <c r="I159" s="102"/>
      <c r="J159" s="102"/>
      <c r="K159" s="102"/>
      <c r="L159" s="102"/>
      <c r="M159" s="102"/>
      <c r="N159" s="102"/>
      <c r="O159" s="102"/>
      <c r="P159" s="102"/>
      <c r="Q159" s="102"/>
      <c r="R159" s="102"/>
      <c r="S159" s="102"/>
      <c r="T159" s="102"/>
      <c r="U159" s="102"/>
      <c r="V159" s="102"/>
      <c r="W159" s="102"/>
      <c r="X159" s="102"/>
      <c r="Y159" s="102"/>
      <c r="Z159" s="102"/>
      <c r="AA159" s="102"/>
      <c r="AB159" s="102"/>
      <c r="AC159" s="102"/>
      <c r="AD159" s="102"/>
    </row>
  </sheetData>
  <mergeCells count="764">
    <mergeCell ref="A52:A101"/>
    <mergeCell ref="B52:AD52"/>
    <mergeCell ref="B100:AD100"/>
    <mergeCell ref="B101:AD101"/>
    <mergeCell ref="A102:A159"/>
    <mergeCell ref="B102:AD102"/>
    <mergeCell ref="B137:AD137"/>
    <mergeCell ref="B142:AD142"/>
    <mergeCell ref="B158:AD158"/>
    <mergeCell ref="B159:AD159"/>
    <mergeCell ref="J156:J157"/>
    <mergeCell ref="K156:K157"/>
    <mergeCell ref="L156:L157"/>
    <mergeCell ref="A1:A2"/>
    <mergeCell ref="B1:AD1"/>
    <mergeCell ref="B2:AD2"/>
    <mergeCell ref="B3:AD3"/>
    <mergeCell ref="A4:A35"/>
    <mergeCell ref="B4:AD4"/>
    <mergeCell ref="A36:A51"/>
    <mergeCell ref="J154:K155"/>
    <mergeCell ref="L154:L155"/>
    <mergeCell ref="B156:B157"/>
    <mergeCell ref="C156:C157"/>
    <mergeCell ref="D156:D157"/>
    <mergeCell ref="E156:E157"/>
    <mergeCell ref="F156:F157"/>
    <mergeCell ref="G156:G157"/>
    <mergeCell ref="H156:H157"/>
    <mergeCell ref="I156:I157"/>
    <mergeCell ref="I152:I153"/>
    <mergeCell ref="J152:K153"/>
    <mergeCell ref="L152:L153"/>
    <mergeCell ref="B154:B155"/>
    <mergeCell ref="C154:C155"/>
    <mergeCell ref="D154:D155"/>
    <mergeCell ref="E154:E155"/>
    <mergeCell ref="F154:G155"/>
    <mergeCell ref="H154:H155"/>
    <mergeCell ref="I154:I155"/>
    <mergeCell ref="H150:H151"/>
    <mergeCell ref="I150:I151"/>
    <mergeCell ref="J150:K151"/>
    <mergeCell ref="L150:L151"/>
    <mergeCell ref="B152:B153"/>
    <mergeCell ref="C152:C153"/>
    <mergeCell ref="D152:D153"/>
    <mergeCell ref="E152:E153"/>
    <mergeCell ref="F152:G153"/>
    <mergeCell ref="H152:H153"/>
    <mergeCell ref="H148:H149"/>
    <mergeCell ref="I148:I149"/>
    <mergeCell ref="J148:J149"/>
    <mergeCell ref="K148:K149"/>
    <mergeCell ref="L148:L149"/>
    <mergeCell ref="B150:B151"/>
    <mergeCell ref="C150:C151"/>
    <mergeCell ref="D150:D151"/>
    <mergeCell ref="E150:E151"/>
    <mergeCell ref="F150:G151"/>
    <mergeCell ref="F145:L145"/>
    <mergeCell ref="F146:L146"/>
    <mergeCell ref="F147:H147"/>
    <mergeCell ref="J147:L147"/>
    <mergeCell ref="B148:B149"/>
    <mergeCell ref="C148:C149"/>
    <mergeCell ref="D148:D149"/>
    <mergeCell ref="E148:E149"/>
    <mergeCell ref="F148:F149"/>
    <mergeCell ref="G148:G149"/>
    <mergeCell ref="Z135:Z136"/>
    <mergeCell ref="AA135:AA136"/>
    <mergeCell ref="AB135:AB136"/>
    <mergeCell ref="AC135:AC136"/>
    <mergeCell ref="AD135:AD136"/>
    <mergeCell ref="B143:L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W133:W134"/>
    <mergeCell ref="X133:Z134"/>
    <mergeCell ref="AA133:AA134"/>
    <mergeCell ref="AB133:AD134"/>
    <mergeCell ref="B135:B136"/>
    <mergeCell ref="C135:C136"/>
    <mergeCell ref="D135:D136"/>
    <mergeCell ref="E135:E136"/>
    <mergeCell ref="F135:F136"/>
    <mergeCell ref="G135:G136"/>
    <mergeCell ref="P133:P134"/>
    <mergeCell ref="Q133:Q134"/>
    <mergeCell ref="R133:S134"/>
    <mergeCell ref="T133:T134"/>
    <mergeCell ref="U133:U134"/>
    <mergeCell ref="V133:V134"/>
    <mergeCell ref="H133:I134"/>
    <mergeCell ref="J133:J134"/>
    <mergeCell ref="K133:K134"/>
    <mergeCell ref="L133:L134"/>
    <mergeCell ref="M133:M134"/>
    <mergeCell ref="N133:O134"/>
    <mergeCell ref="X131:Y132"/>
    <mergeCell ref="Z131:Z132"/>
    <mergeCell ref="AA131:AA132"/>
    <mergeCell ref="AB131:AC132"/>
    <mergeCell ref="AD131:AD132"/>
    <mergeCell ref="B133:B134"/>
    <mergeCell ref="C133:C134"/>
    <mergeCell ref="D133:E134"/>
    <mergeCell ref="F133:F134"/>
    <mergeCell ref="G133:G134"/>
    <mergeCell ref="Q131:Q132"/>
    <mergeCell ref="R131:S132"/>
    <mergeCell ref="T131:T132"/>
    <mergeCell ref="U131:U132"/>
    <mergeCell ref="V131:V132"/>
    <mergeCell ref="W131:W132"/>
    <mergeCell ref="J131:J132"/>
    <mergeCell ref="K131:K132"/>
    <mergeCell ref="L131:L132"/>
    <mergeCell ref="M131:M132"/>
    <mergeCell ref="N131:O132"/>
    <mergeCell ref="P131:P132"/>
    <mergeCell ref="X129:Y130"/>
    <mergeCell ref="Z129:Z130"/>
    <mergeCell ref="AA129:AA130"/>
    <mergeCell ref="AB129:AC130"/>
    <mergeCell ref="AD129:AD130"/>
    <mergeCell ref="C131:C132"/>
    <mergeCell ref="D131:E132"/>
    <mergeCell ref="F131:F132"/>
    <mergeCell ref="G131:G132"/>
    <mergeCell ref="H131:I132"/>
    <mergeCell ref="Q129:Q130"/>
    <mergeCell ref="R129:S130"/>
    <mergeCell ref="T129:T130"/>
    <mergeCell ref="U129:U130"/>
    <mergeCell ref="V129:V130"/>
    <mergeCell ref="W129:W130"/>
    <mergeCell ref="H129:J130"/>
    <mergeCell ref="K129:K130"/>
    <mergeCell ref="L129:L130"/>
    <mergeCell ref="M129:M130"/>
    <mergeCell ref="N129:O130"/>
    <mergeCell ref="P129:P130"/>
    <mergeCell ref="X127:Y128"/>
    <mergeCell ref="Z127:Z128"/>
    <mergeCell ref="AA127:AA128"/>
    <mergeCell ref="AB127:AC128"/>
    <mergeCell ref="AD127:AD128"/>
    <mergeCell ref="B129:B130"/>
    <mergeCell ref="C129:C130"/>
    <mergeCell ref="D129:E130"/>
    <mergeCell ref="F129:F130"/>
    <mergeCell ref="G129:G130"/>
    <mergeCell ref="P127:P128"/>
    <mergeCell ref="Q127:Q128"/>
    <mergeCell ref="R127:S128"/>
    <mergeCell ref="T127:T128"/>
    <mergeCell ref="U127:U128"/>
    <mergeCell ref="W127:W128"/>
    <mergeCell ref="AC125:AC126"/>
    <mergeCell ref="AD125:AD126"/>
    <mergeCell ref="B127:B128"/>
    <mergeCell ref="C127:C128"/>
    <mergeCell ref="D127:F128"/>
    <mergeCell ref="G127:G128"/>
    <mergeCell ref="H127:J128"/>
    <mergeCell ref="K127:K128"/>
    <mergeCell ref="M127:M128"/>
    <mergeCell ref="N127:O128"/>
    <mergeCell ref="W125:W126"/>
    <mergeCell ref="X125:X126"/>
    <mergeCell ref="Y125:Y126"/>
    <mergeCell ref="Z125:Z126"/>
    <mergeCell ref="AA125:AA126"/>
    <mergeCell ref="AB125:AB126"/>
    <mergeCell ref="P125:P126"/>
    <mergeCell ref="Q125:Q126"/>
    <mergeCell ref="R125:R126"/>
    <mergeCell ref="S125:S126"/>
    <mergeCell ref="T125:T126"/>
    <mergeCell ref="U125:U126"/>
    <mergeCell ref="I125:I126"/>
    <mergeCell ref="J125:J126"/>
    <mergeCell ref="K125:K126"/>
    <mergeCell ref="M125:M126"/>
    <mergeCell ref="N125:N126"/>
    <mergeCell ref="O125:O126"/>
    <mergeCell ref="C125:C126"/>
    <mergeCell ref="D125:D126"/>
    <mergeCell ref="E125:E126"/>
    <mergeCell ref="F125:F126"/>
    <mergeCell ref="G125:G126"/>
    <mergeCell ref="H125:H126"/>
    <mergeCell ref="X122:AD122"/>
    <mergeCell ref="D123:J123"/>
    <mergeCell ref="N123:T123"/>
    <mergeCell ref="X123:AD123"/>
    <mergeCell ref="D124:F124"/>
    <mergeCell ref="H124:J124"/>
    <mergeCell ref="N124:P124"/>
    <mergeCell ref="R124:T124"/>
    <mergeCell ref="X124:Z124"/>
    <mergeCell ref="AB124:AD124"/>
    <mergeCell ref="N121:T121"/>
    <mergeCell ref="N122:T122"/>
    <mergeCell ref="U116:U122"/>
    <mergeCell ref="W116:W122"/>
    <mergeCell ref="X116:AD116"/>
    <mergeCell ref="X117:AD117"/>
    <mergeCell ref="X118:AD118"/>
    <mergeCell ref="X119:AD119"/>
    <mergeCell ref="X120:AD120"/>
    <mergeCell ref="X121:AD121"/>
    <mergeCell ref="D121:J121"/>
    <mergeCell ref="D122:J122"/>
    <mergeCell ref="K116:K122"/>
    <mergeCell ref="L116:L122"/>
    <mergeCell ref="M116:M122"/>
    <mergeCell ref="N116:T116"/>
    <mergeCell ref="N117:T117"/>
    <mergeCell ref="N118:T118"/>
    <mergeCell ref="N119:T119"/>
    <mergeCell ref="N120:T120"/>
    <mergeCell ref="F112:H112"/>
    <mergeCell ref="J112:L112"/>
    <mergeCell ref="B114:AD114"/>
    <mergeCell ref="B116:B122"/>
    <mergeCell ref="C116:C122"/>
    <mergeCell ref="D116:J116"/>
    <mergeCell ref="D117:J117"/>
    <mergeCell ref="D118:J118"/>
    <mergeCell ref="D119:J119"/>
    <mergeCell ref="D120:J120"/>
    <mergeCell ref="G110:G111"/>
    <mergeCell ref="H110:H111"/>
    <mergeCell ref="I110:I111"/>
    <mergeCell ref="J110:J111"/>
    <mergeCell ref="K110:K111"/>
    <mergeCell ref="L110:L111"/>
    <mergeCell ref="F107:L107"/>
    <mergeCell ref="F108:H108"/>
    <mergeCell ref="J108:L108"/>
    <mergeCell ref="F109:H109"/>
    <mergeCell ref="J109:L109"/>
    <mergeCell ref="B110:B111"/>
    <mergeCell ref="C110:C111"/>
    <mergeCell ref="D110:D111"/>
    <mergeCell ref="E110:E111"/>
    <mergeCell ref="F110:F111"/>
    <mergeCell ref="B105:B106"/>
    <mergeCell ref="C105:C106"/>
    <mergeCell ref="D105:D106"/>
    <mergeCell ref="E105:E106"/>
    <mergeCell ref="F105:L105"/>
    <mergeCell ref="F106:L106"/>
    <mergeCell ref="P98:P99"/>
    <mergeCell ref="Q98:Q99"/>
    <mergeCell ref="R98:R99"/>
    <mergeCell ref="S98:S99"/>
    <mergeCell ref="T98:T99"/>
    <mergeCell ref="B103:L103"/>
    <mergeCell ref="J98:J99"/>
    <mergeCell ref="K98:K99"/>
    <mergeCell ref="L98:L99"/>
    <mergeCell ref="M98:M99"/>
    <mergeCell ref="N98:N99"/>
    <mergeCell ref="O98:O99"/>
    <mergeCell ref="R96:S97"/>
    <mergeCell ref="T96:T97"/>
    <mergeCell ref="B98:B99"/>
    <mergeCell ref="C98:C99"/>
    <mergeCell ref="D98:D99"/>
    <mergeCell ref="E98:E99"/>
    <mergeCell ref="F98:F99"/>
    <mergeCell ref="G98:G99"/>
    <mergeCell ref="H98:H99"/>
    <mergeCell ref="I98:I99"/>
    <mergeCell ref="J96:K97"/>
    <mergeCell ref="L96:L97"/>
    <mergeCell ref="M96:M97"/>
    <mergeCell ref="N96:O97"/>
    <mergeCell ref="P96:P97"/>
    <mergeCell ref="Q96:Q97"/>
    <mergeCell ref="Q94:Q95"/>
    <mergeCell ref="R94:S95"/>
    <mergeCell ref="T94:T95"/>
    <mergeCell ref="B96:B97"/>
    <mergeCell ref="C96:C97"/>
    <mergeCell ref="D96:D97"/>
    <mergeCell ref="E96:E97"/>
    <mergeCell ref="F96:G97"/>
    <mergeCell ref="H96:H97"/>
    <mergeCell ref="I96:I97"/>
    <mergeCell ref="I94:I95"/>
    <mergeCell ref="J94:K95"/>
    <mergeCell ref="L94:L95"/>
    <mergeCell ref="M94:M95"/>
    <mergeCell ref="N94:O95"/>
    <mergeCell ref="P94:P95"/>
    <mergeCell ref="B94:B95"/>
    <mergeCell ref="C94:C95"/>
    <mergeCell ref="D94:D95"/>
    <mergeCell ref="E94:E95"/>
    <mergeCell ref="F94:G95"/>
    <mergeCell ref="H94:H95"/>
    <mergeCell ref="M92:M93"/>
    <mergeCell ref="N92:O93"/>
    <mergeCell ref="P92:P93"/>
    <mergeCell ref="Q92:Q93"/>
    <mergeCell ref="R92:S93"/>
    <mergeCell ref="T92:T93"/>
    <mergeCell ref="T90:T91"/>
    <mergeCell ref="B92:B93"/>
    <mergeCell ref="C92:C93"/>
    <mergeCell ref="D92:D93"/>
    <mergeCell ref="E92:E93"/>
    <mergeCell ref="F92:G93"/>
    <mergeCell ref="H92:H93"/>
    <mergeCell ref="I92:I93"/>
    <mergeCell ref="J92:K93"/>
    <mergeCell ref="L92:L93"/>
    <mergeCell ref="L90:L91"/>
    <mergeCell ref="M90:M91"/>
    <mergeCell ref="N90:O91"/>
    <mergeCell ref="P90:P91"/>
    <mergeCell ref="Q90:Q91"/>
    <mergeCell ref="R90:S91"/>
    <mergeCell ref="R88:S89"/>
    <mergeCell ref="T88:T89"/>
    <mergeCell ref="B90:B91"/>
    <mergeCell ref="C90:C91"/>
    <mergeCell ref="D90:D91"/>
    <mergeCell ref="E90:E91"/>
    <mergeCell ref="F90:G91"/>
    <mergeCell ref="H90:H91"/>
    <mergeCell ref="I90:I91"/>
    <mergeCell ref="J90:K91"/>
    <mergeCell ref="J88:K89"/>
    <mergeCell ref="L88:L89"/>
    <mergeCell ref="M88:M89"/>
    <mergeCell ref="N88:O89"/>
    <mergeCell ref="P88:P89"/>
    <mergeCell ref="Q88:Q89"/>
    <mergeCell ref="Q86:Q87"/>
    <mergeCell ref="R86:S87"/>
    <mergeCell ref="T86:T87"/>
    <mergeCell ref="B88:B89"/>
    <mergeCell ref="C88:C89"/>
    <mergeCell ref="D88:D89"/>
    <mergeCell ref="E88:E89"/>
    <mergeCell ref="F88:G89"/>
    <mergeCell ref="H88:H89"/>
    <mergeCell ref="I88:I89"/>
    <mergeCell ref="I86:I87"/>
    <mergeCell ref="J86:K87"/>
    <mergeCell ref="L86:L87"/>
    <mergeCell ref="M86:M87"/>
    <mergeCell ref="N86:O87"/>
    <mergeCell ref="P86:P87"/>
    <mergeCell ref="B86:B87"/>
    <mergeCell ref="C86:C87"/>
    <mergeCell ref="D86:D87"/>
    <mergeCell ref="E86:E87"/>
    <mergeCell ref="F86:G87"/>
    <mergeCell ref="H86:H87"/>
    <mergeCell ref="M84:M85"/>
    <mergeCell ref="N84:O85"/>
    <mergeCell ref="P84:P85"/>
    <mergeCell ref="Q84:Q85"/>
    <mergeCell ref="R84:S85"/>
    <mergeCell ref="T84:T85"/>
    <mergeCell ref="R82:T83"/>
    <mergeCell ref="B84:B85"/>
    <mergeCell ref="C84:C85"/>
    <mergeCell ref="D84:D85"/>
    <mergeCell ref="E84:E85"/>
    <mergeCell ref="F84:G85"/>
    <mergeCell ref="H84:H85"/>
    <mergeCell ref="I84:I85"/>
    <mergeCell ref="J84:K85"/>
    <mergeCell ref="L84:L85"/>
    <mergeCell ref="I82:I83"/>
    <mergeCell ref="J82:L83"/>
    <mergeCell ref="M82:M83"/>
    <mergeCell ref="N82:O83"/>
    <mergeCell ref="P82:P83"/>
    <mergeCell ref="Q82:Q83"/>
    <mergeCell ref="F81:H81"/>
    <mergeCell ref="J81:L81"/>
    <mergeCell ref="N81:P81"/>
    <mergeCell ref="R81:T81"/>
    <mergeCell ref="B82:B83"/>
    <mergeCell ref="C82:C83"/>
    <mergeCell ref="D82:D83"/>
    <mergeCell ref="E82:E83"/>
    <mergeCell ref="F82:G83"/>
    <mergeCell ref="H82:H83"/>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L77:L78"/>
    <mergeCell ref="M77:M78"/>
    <mergeCell ref="N77:O78"/>
    <mergeCell ref="P77:P78"/>
    <mergeCell ref="Q77:Q78"/>
    <mergeCell ref="R77:S78"/>
    <mergeCell ref="R75:S76"/>
    <mergeCell ref="T75:T76"/>
    <mergeCell ref="B77:B78"/>
    <mergeCell ref="C77:C78"/>
    <mergeCell ref="D77:D78"/>
    <mergeCell ref="E77:E78"/>
    <mergeCell ref="F77:G78"/>
    <mergeCell ref="H77:H78"/>
    <mergeCell ref="I77:I78"/>
    <mergeCell ref="J77:K78"/>
    <mergeCell ref="J75:K76"/>
    <mergeCell ref="L75:L76"/>
    <mergeCell ref="M75:M76"/>
    <mergeCell ref="N75:O76"/>
    <mergeCell ref="P75:P76"/>
    <mergeCell ref="Q75:Q76"/>
    <mergeCell ref="Q73:Q74"/>
    <mergeCell ref="R73:S74"/>
    <mergeCell ref="T73:T74"/>
    <mergeCell ref="B75:B76"/>
    <mergeCell ref="C75:C76"/>
    <mergeCell ref="D75:D76"/>
    <mergeCell ref="E75:E76"/>
    <mergeCell ref="F75:G76"/>
    <mergeCell ref="H75:H76"/>
    <mergeCell ref="I75:I76"/>
    <mergeCell ref="I73:I74"/>
    <mergeCell ref="J73:K74"/>
    <mergeCell ref="L73:L74"/>
    <mergeCell ref="M73:M74"/>
    <mergeCell ref="N73:O74"/>
    <mergeCell ref="P73:P74"/>
    <mergeCell ref="B73:B74"/>
    <mergeCell ref="C73:C74"/>
    <mergeCell ref="D73:D74"/>
    <mergeCell ref="E73:E74"/>
    <mergeCell ref="F73:G74"/>
    <mergeCell ref="H73:H74"/>
    <mergeCell ref="M71:M72"/>
    <mergeCell ref="N71:O72"/>
    <mergeCell ref="P71:P72"/>
    <mergeCell ref="Q71:Q72"/>
    <mergeCell ref="R71:S72"/>
    <mergeCell ref="T71:T72"/>
    <mergeCell ref="T69:T70"/>
    <mergeCell ref="B71:B72"/>
    <mergeCell ref="C71:C72"/>
    <mergeCell ref="D71:D72"/>
    <mergeCell ref="E71:E72"/>
    <mergeCell ref="F71:G72"/>
    <mergeCell ref="H71:H72"/>
    <mergeCell ref="I71:I72"/>
    <mergeCell ref="J71:K72"/>
    <mergeCell ref="L71:L72"/>
    <mergeCell ref="L69:L70"/>
    <mergeCell ref="M69:M70"/>
    <mergeCell ref="N69:O70"/>
    <mergeCell ref="P69:P70"/>
    <mergeCell ref="Q69:Q70"/>
    <mergeCell ref="R69:S70"/>
    <mergeCell ref="R67:S68"/>
    <mergeCell ref="T67:T68"/>
    <mergeCell ref="B69:B70"/>
    <mergeCell ref="C69:C70"/>
    <mergeCell ref="D69:D70"/>
    <mergeCell ref="E69:E70"/>
    <mergeCell ref="F69:G70"/>
    <mergeCell ref="H69:H70"/>
    <mergeCell ref="I69:I70"/>
    <mergeCell ref="J69:K70"/>
    <mergeCell ref="J67:K68"/>
    <mergeCell ref="L67:L68"/>
    <mergeCell ref="M67:M68"/>
    <mergeCell ref="N67:O68"/>
    <mergeCell ref="P67:P68"/>
    <mergeCell ref="Q67:Q68"/>
    <mergeCell ref="Q65:Q66"/>
    <mergeCell ref="R65:S66"/>
    <mergeCell ref="T65:T66"/>
    <mergeCell ref="B67:B68"/>
    <mergeCell ref="C67:C68"/>
    <mergeCell ref="D67:D68"/>
    <mergeCell ref="E67:E68"/>
    <mergeCell ref="F67:G68"/>
    <mergeCell ref="H67:H68"/>
    <mergeCell ref="I67:I68"/>
    <mergeCell ref="I65:I66"/>
    <mergeCell ref="J65:K66"/>
    <mergeCell ref="L65:L66"/>
    <mergeCell ref="M65:M66"/>
    <mergeCell ref="N65:O66"/>
    <mergeCell ref="P65:P66"/>
    <mergeCell ref="B65:B66"/>
    <mergeCell ref="C65:C66"/>
    <mergeCell ref="D65:D66"/>
    <mergeCell ref="E65:E66"/>
    <mergeCell ref="F65:G66"/>
    <mergeCell ref="H65:H66"/>
    <mergeCell ref="M63:M64"/>
    <mergeCell ref="N63:O64"/>
    <mergeCell ref="P63:P64"/>
    <mergeCell ref="Q63:Q64"/>
    <mergeCell ref="R63:S64"/>
    <mergeCell ref="T63:T64"/>
    <mergeCell ref="T61:T62"/>
    <mergeCell ref="B63:B64"/>
    <mergeCell ref="C63:C64"/>
    <mergeCell ref="D63:D64"/>
    <mergeCell ref="E63:E64"/>
    <mergeCell ref="F63:G64"/>
    <mergeCell ref="H63:H64"/>
    <mergeCell ref="I63:I64"/>
    <mergeCell ref="J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7:Q58"/>
    <mergeCell ref="R57:T57"/>
    <mergeCell ref="R58:T58"/>
    <mergeCell ref="F59:L59"/>
    <mergeCell ref="N59:T59"/>
    <mergeCell ref="F60:H60"/>
    <mergeCell ref="J60:L60"/>
    <mergeCell ref="N60:P60"/>
    <mergeCell ref="R60:T60"/>
    <mergeCell ref="I57:I58"/>
    <mergeCell ref="J57:L57"/>
    <mergeCell ref="J58:L58"/>
    <mergeCell ref="M57:M58"/>
    <mergeCell ref="N57:P57"/>
    <mergeCell ref="N58:P58"/>
    <mergeCell ref="B53:T53"/>
    <mergeCell ref="B55:T55"/>
    <mergeCell ref="F56:L56"/>
    <mergeCell ref="N56:T56"/>
    <mergeCell ref="B57:B58"/>
    <mergeCell ref="C57:C58"/>
    <mergeCell ref="D57:D58"/>
    <mergeCell ref="E57:E58"/>
    <mergeCell ref="F57:H57"/>
    <mergeCell ref="F58:H58"/>
    <mergeCell ref="C39:F39"/>
    <mergeCell ref="C40:D40"/>
    <mergeCell ref="B45:B46"/>
    <mergeCell ref="C45:C46"/>
    <mergeCell ref="D45:D46"/>
    <mergeCell ref="E45:E46"/>
    <mergeCell ref="F45:F46"/>
    <mergeCell ref="K33:L34"/>
    <mergeCell ref="M33:M34"/>
    <mergeCell ref="N33:N34"/>
    <mergeCell ref="O33:P34"/>
    <mergeCell ref="Q33:Q34"/>
    <mergeCell ref="B37:F37"/>
    <mergeCell ref="B36:AD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N23:N26"/>
    <mergeCell ref="O23:Q23"/>
    <mergeCell ref="O24:Q24"/>
    <mergeCell ref="O25:Q25"/>
    <mergeCell ref="O26:Q26"/>
    <mergeCell ref="B27:B28"/>
    <mergeCell ref="C27:C28"/>
    <mergeCell ref="D27:D28"/>
    <mergeCell ref="E27:E28"/>
    <mergeCell ref="F27:F28"/>
    <mergeCell ref="G23:I23"/>
    <mergeCell ref="G24:I24"/>
    <mergeCell ref="G25:I25"/>
    <mergeCell ref="G26:I26"/>
    <mergeCell ref="J23:J26"/>
    <mergeCell ref="K23:M23"/>
    <mergeCell ref="K24:M24"/>
    <mergeCell ref="K25:M25"/>
    <mergeCell ref="K26:M26"/>
    <mergeCell ref="B23:B26"/>
    <mergeCell ref="C23:E23"/>
    <mergeCell ref="C24:E24"/>
    <mergeCell ref="C25:E25"/>
    <mergeCell ref="C26:E26"/>
    <mergeCell ref="F23:F26"/>
    <mergeCell ref="M19:M20"/>
    <mergeCell ref="N19:N20"/>
    <mergeCell ref="O19:O20"/>
    <mergeCell ref="P19:P20"/>
    <mergeCell ref="Q19:Q20"/>
    <mergeCell ref="B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3" width="36.5703125" bestFit="1" customWidth="1"/>
    <col min="4" max="4" width="14.42578125" customWidth="1"/>
    <col min="5" max="5" width="3.42578125" customWidth="1"/>
    <col min="6" max="6" width="20" customWidth="1"/>
    <col min="7" max="7" width="4.28515625" customWidth="1"/>
    <col min="8" max="8" width="14.42578125" customWidth="1"/>
    <col min="9" max="9" width="3.42578125" customWidth="1"/>
    <col min="10" max="10" width="20" customWidth="1"/>
    <col min="11" max="11" width="4.28515625" customWidth="1"/>
    <col min="12" max="12" width="14.42578125" customWidth="1"/>
    <col min="13" max="13" width="3.42578125" customWidth="1"/>
    <col min="14" max="14" width="20" customWidth="1"/>
    <col min="15" max="15" width="4.28515625" customWidth="1"/>
    <col min="16" max="16" width="14.42578125" customWidth="1"/>
    <col min="17" max="17" width="3.42578125" customWidth="1"/>
    <col min="18" max="18" width="20" customWidth="1"/>
    <col min="19" max="19" width="6.7109375" customWidth="1"/>
    <col min="20" max="20" width="12.140625" customWidth="1"/>
    <col min="21" max="21" width="5.7109375" customWidth="1"/>
    <col min="22" max="22" width="20" customWidth="1"/>
    <col min="23" max="23" width="5" customWidth="1"/>
    <col min="24" max="24" width="9.140625" customWidth="1"/>
    <col min="25" max="25" width="4.28515625" customWidth="1"/>
    <col min="26" max="26" width="20" customWidth="1"/>
    <col min="27" max="27" width="4" customWidth="1"/>
    <col min="28" max="28" width="7.85546875" customWidth="1"/>
    <col min="29" max="29" width="3.42578125" customWidth="1"/>
  </cols>
  <sheetData>
    <row r="1" spans="1:29" ht="15" customHeight="1">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1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25.5" customHeight="1">
      <c r="A4" s="62" t="s">
        <v>932</v>
      </c>
      <c r="B4" s="40" t="s">
        <v>519</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6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6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62"/>
      <c r="B7" s="27"/>
      <c r="C7" s="127" t="s">
        <v>520</v>
      </c>
      <c r="D7" s="127"/>
      <c r="E7" s="127"/>
      <c r="F7" s="127"/>
      <c r="G7" s="127"/>
      <c r="H7" s="127"/>
      <c r="I7" s="127"/>
      <c r="J7" s="127"/>
      <c r="K7" s="127"/>
      <c r="L7" s="127"/>
      <c r="M7" s="127"/>
      <c r="N7" s="127"/>
      <c r="O7" s="127"/>
      <c r="P7" s="127"/>
      <c r="Q7" s="127"/>
      <c r="R7" s="27"/>
      <c r="S7" s="27"/>
      <c r="T7" s="27"/>
      <c r="U7" s="27"/>
      <c r="V7" s="27"/>
      <c r="W7" s="27"/>
      <c r="X7" s="27"/>
      <c r="Y7" s="27"/>
      <c r="Z7" s="27"/>
      <c r="AA7" s="127" t="s">
        <v>522</v>
      </c>
      <c r="AB7" s="127"/>
      <c r="AC7" s="127"/>
    </row>
    <row r="8" spans="1:29" ht="15.75" thickBot="1">
      <c r="A8" s="62"/>
      <c r="B8" s="27"/>
      <c r="C8" s="128" t="s">
        <v>521</v>
      </c>
      <c r="D8" s="128"/>
      <c r="E8" s="128"/>
      <c r="F8" s="128"/>
      <c r="G8" s="128"/>
      <c r="H8" s="128"/>
      <c r="I8" s="128"/>
      <c r="J8" s="128"/>
      <c r="K8" s="128"/>
      <c r="L8" s="128"/>
      <c r="M8" s="128"/>
      <c r="N8" s="128"/>
      <c r="O8" s="128"/>
      <c r="P8" s="128"/>
      <c r="Q8" s="128"/>
      <c r="R8" s="27"/>
      <c r="S8" s="27"/>
      <c r="T8" s="27"/>
      <c r="U8" s="27"/>
      <c r="V8" s="27"/>
      <c r="W8" s="27"/>
      <c r="X8" s="27"/>
      <c r="Y8" s="27"/>
      <c r="Z8" s="27"/>
      <c r="AA8" s="127"/>
      <c r="AB8" s="127"/>
      <c r="AC8" s="127"/>
    </row>
    <row r="9" spans="1:29" ht="15.75" thickBot="1">
      <c r="A9" s="62"/>
      <c r="B9" s="13"/>
      <c r="C9" s="165" t="s">
        <v>523</v>
      </c>
      <c r="D9" s="165"/>
      <c r="E9" s="165"/>
      <c r="F9" s="19"/>
      <c r="G9" s="165" t="s">
        <v>524</v>
      </c>
      <c r="H9" s="165"/>
      <c r="I9" s="165"/>
      <c r="J9" s="19"/>
      <c r="K9" s="165" t="s">
        <v>525</v>
      </c>
      <c r="L9" s="165"/>
      <c r="M9" s="165"/>
      <c r="N9" s="19"/>
      <c r="O9" s="165" t="s">
        <v>526</v>
      </c>
      <c r="P9" s="165"/>
      <c r="Q9" s="165"/>
      <c r="R9" s="13"/>
      <c r="S9" s="128" t="s">
        <v>527</v>
      </c>
      <c r="T9" s="128"/>
      <c r="U9" s="128"/>
      <c r="V9" s="13"/>
      <c r="W9" s="128" t="s">
        <v>528</v>
      </c>
      <c r="X9" s="128"/>
      <c r="Y9" s="128"/>
      <c r="Z9" s="27"/>
      <c r="AA9" s="128"/>
      <c r="AB9" s="128"/>
      <c r="AC9" s="128"/>
    </row>
    <row r="10" spans="1:29">
      <c r="A10" s="62"/>
      <c r="B10" s="183" t="s">
        <v>529</v>
      </c>
      <c r="C10" s="37"/>
      <c r="D10" s="37"/>
      <c r="E10" s="37"/>
      <c r="F10" s="22"/>
      <c r="G10" s="37"/>
      <c r="H10" s="37"/>
      <c r="I10" s="37"/>
      <c r="J10" s="22"/>
      <c r="K10" s="37"/>
      <c r="L10" s="37"/>
      <c r="M10" s="37"/>
      <c r="N10" s="22"/>
      <c r="O10" s="37"/>
      <c r="P10" s="37"/>
      <c r="Q10" s="37"/>
      <c r="R10" s="22"/>
      <c r="S10" s="37"/>
      <c r="T10" s="37"/>
      <c r="U10" s="37"/>
      <c r="V10" s="22"/>
      <c r="W10" s="37"/>
      <c r="X10" s="37"/>
      <c r="Y10" s="37"/>
      <c r="Z10" s="22"/>
      <c r="AA10" s="37"/>
      <c r="AB10" s="37"/>
      <c r="AC10" s="37"/>
    </row>
    <row r="11" spans="1:29">
      <c r="A11" s="62"/>
      <c r="B11" s="185" t="s">
        <v>530</v>
      </c>
      <c r="C11" s="129" t="s">
        <v>238</v>
      </c>
      <c r="D11" s="134">
        <v>39</v>
      </c>
      <c r="E11" s="27"/>
      <c r="F11" s="27"/>
      <c r="G11" s="129" t="s">
        <v>238</v>
      </c>
      <c r="H11" s="134">
        <v>559</v>
      </c>
      <c r="I11" s="27"/>
      <c r="J11" s="27"/>
      <c r="K11" s="129" t="s">
        <v>238</v>
      </c>
      <c r="L11" s="134">
        <v>11</v>
      </c>
      <c r="M11" s="27"/>
      <c r="N11" s="27"/>
      <c r="O11" s="129" t="s">
        <v>238</v>
      </c>
      <c r="P11" s="134">
        <v>609</v>
      </c>
      <c r="Q11" s="27"/>
      <c r="R11" s="27"/>
      <c r="S11" s="129" t="s">
        <v>238</v>
      </c>
      <c r="T11" s="134" t="s">
        <v>531</v>
      </c>
      <c r="U11" s="129" t="s">
        <v>269</v>
      </c>
      <c r="V11" s="27"/>
      <c r="W11" s="129" t="s">
        <v>238</v>
      </c>
      <c r="X11" s="134" t="s">
        <v>242</v>
      </c>
      <c r="Y11" s="27"/>
      <c r="Z11" s="27"/>
      <c r="AA11" s="129" t="s">
        <v>238</v>
      </c>
      <c r="AB11" s="134">
        <v>539</v>
      </c>
      <c r="AC11" s="27"/>
    </row>
    <row r="12" spans="1:29">
      <c r="A12" s="62"/>
      <c r="B12" s="185"/>
      <c r="C12" s="129"/>
      <c r="D12" s="134"/>
      <c r="E12" s="27"/>
      <c r="F12" s="27"/>
      <c r="G12" s="129"/>
      <c r="H12" s="134"/>
      <c r="I12" s="27"/>
      <c r="J12" s="27"/>
      <c r="K12" s="129"/>
      <c r="L12" s="134"/>
      <c r="M12" s="27"/>
      <c r="N12" s="27"/>
      <c r="O12" s="129"/>
      <c r="P12" s="134"/>
      <c r="Q12" s="27"/>
      <c r="R12" s="27"/>
      <c r="S12" s="129"/>
      <c r="T12" s="134"/>
      <c r="U12" s="129"/>
      <c r="V12" s="27"/>
      <c r="W12" s="129"/>
      <c r="X12" s="134"/>
      <c r="Y12" s="27"/>
      <c r="Z12" s="27"/>
      <c r="AA12" s="129"/>
      <c r="AB12" s="134"/>
      <c r="AC12" s="27"/>
    </row>
    <row r="13" spans="1:29">
      <c r="A13" s="62"/>
      <c r="B13" s="186" t="s">
        <v>391</v>
      </c>
      <c r="C13" s="139" t="s">
        <v>238</v>
      </c>
      <c r="D13" s="137" t="s">
        <v>242</v>
      </c>
      <c r="E13" s="39"/>
      <c r="F13" s="39"/>
      <c r="G13" s="139" t="s">
        <v>238</v>
      </c>
      <c r="H13" s="137">
        <v>500</v>
      </c>
      <c r="I13" s="39"/>
      <c r="J13" s="39"/>
      <c r="K13" s="139" t="s">
        <v>238</v>
      </c>
      <c r="L13" s="137" t="s">
        <v>242</v>
      </c>
      <c r="M13" s="39"/>
      <c r="N13" s="39"/>
      <c r="O13" s="139" t="s">
        <v>238</v>
      </c>
      <c r="P13" s="137">
        <v>500</v>
      </c>
      <c r="Q13" s="39"/>
      <c r="R13" s="39"/>
      <c r="S13" s="139" t="s">
        <v>238</v>
      </c>
      <c r="T13" s="137" t="s">
        <v>274</v>
      </c>
      <c r="U13" s="139" t="s">
        <v>269</v>
      </c>
      <c r="V13" s="39"/>
      <c r="W13" s="139" t="s">
        <v>238</v>
      </c>
      <c r="X13" s="137" t="s">
        <v>242</v>
      </c>
      <c r="Y13" s="39"/>
      <c r="Z13" s="39"/>
      <c r="AA13" s="139" t="s">
        <v>238</v>
      </c>
      <c r="AB13" s="137">
        <v>497</v>
      </c>
      <c r="AC13" s="39"/>
    </row>
    <row r="14" spans="1:29">
      <c r="A14" s="62"/>
      <c r="B14" s="186"/>
      <c r="C14" s="139"/>
      <c r="D14" s="137"/>
      <c r="E14" s="39"/>
      <c r="F14" s="39"/>
      <c r="G14" s="139"/>
      <c r="H14" s="137"/>
      <c r="I14" s="39"/>
      <c r="J14" s="39"/>
      <c r="K14" s="139"/>
      <c r="L14" s="137"/>
      <c r="M14" s="39"/>
      <c r="N14" s="39"/>
      <c r="O14" s="139"/>
      <c r="P14" s="137"/>
      <c r="Q14" s="39"/>
      <c r="R14" s="39"/>
      <c r="S14" s="139"/>
      <c r="T14" s="137"/>
      <c r="U14" s="139"/>
      <c r="V14" s="39"/>
      <c r="W14" s="139"/>
      <c r="X14" s="137"/>
      <c r="Y14" s="39"/>
      <c r="Z14" s="39"/>
      <c r="AA14" s="139"/>
      <c r="AB14" s="137"/>
      <c r="AC14" s="39"/>
    </row>
    <row r="15" spans="1:29">
      <c r="A15" s="62"/>
      <c r="B15" s="184" t="s">
        <v>532</v>
      </c>
      <c r="C15" s="27"/>
      <c r="D15" s="27"/>
      <c r="E15" s="27"/>
      <c r="F15" s="13"/>
      <c r="G15" s="27"/>
      <c r="H15" s="27"/>
      <c r="I15" s="27"/>
      <c r="J15" s="13"/>
      <c r="K15" s="27"/>
      <c r="L15" s="27"/>
      <c r="M15" s="27"/>
      <c r="N15" s="13"/>
      <c r="O15" s="27"/>
      <c r="P15" s="27"/>
      <c r="Q15" s="27"/>
      <c r="R15" s="13"/>
      <c r="S15" s="27"/>
      <c r="T15" s="27"/>
      <c r="U15" s="27"/>
      <c r="V15" s="13"/>
      <c r="W15" s="27"/>
      <c r="X15" s="27"/>
      <c r="Y15" s="27"/>
      <c r="Z15" s="13"/>
      <c r="AA15" s="27"/>
      <c r="AB15" s="27"/>
      <c r="AC15" s="27"/>
    </row>
    <row r="16" spans="1:29">
      <c r="A16" s="62"/>
      <c r="B16" s="186" t="s">
        <v>530</v>
      </c>
      <c r="C16" s="139" t="s">
        <v>238</v>
      </c>
      <c r="D16" s="137">
        <v>49</v>
      </c>
      <c r="E16" s="39"/>
      <c r="F16" s="39"/>
      <c r="G16" s="139" t="s">
        <v>238</v>
      </c>
      <c r="H16" s="137">
        <v>533</v>
      </c>
      <c r="I16" s="39"/>
      <c r="J16" s="39"/>
      <c r="K16" s="139" t="s">
        <v>238</v>
      </c>
      <c r="L16" s="137">
        <v>12</v>
      </c>
      <c r="M16" s="39"/>
      <c r="N16" s="39"/>
      <c r="O16" s="139" t="s">
        <v>238</v>
      </c>
      <c r="P16" s="137">
        <v>594</v>
      </c>
      <c r="Q16" s="39"/>
      <c r="R16" s="39"/>
      <c r="S16" s="139" t="s">
        <v>238</v>
      </c>
      <c r="T16" s="137" t="s">
        <v>533</v>
      </c>
      <c r="U16" s="139" t="s">
        <v>269</v>
      </c>
      <c r="V16" s="39"/>
      <c r="W16" s="139" t="s">
        <v>238</v>
      </c>
      <c r="X16" s="137" t="s">
        <v>506</v>
      </c>
      <c r="Y16" s="139" t="s">
        <v>269</v>
      </c>
      <c r="Z16" s="39"/>
      <c r="AA16" s="139" t="s">
        <v>238</v>
      </c>
      <c r="AB16" s="137">
        <v>535</v>
      </c>
      <c r="AC16" s="39"/>
    </row>
    <row r="17" spans="1:29">
      <c r="A17" s="62"/>
      <c r="B17" s="186"/>
      <c r="C17" s="139"/>
      <c r="D17" s="137"/>
      <c r="E17" s="39"/>
      <c r="F17" s="39"/>
      <c r="G17" s="139"/>
      <c r="H17" s="137"/>
      <c r="I17" s="39"/>
      <c r="J17" s="39"/>
      <c r="K17" s="139"/>
      <c r="L17" s="137"/>
      <c r="M17" s="39"/>
      <c r="N17" s="39"/>
      <c r="O17" s="139"/>
      <c r="P17" s="137"/>
      <c r="Q17" s="39"/>
      <c r="R17" s="39"/>
      <c r="S17" s="139"/>
      <c r="T17" s="137"/>
      <c r="U17" s="139"/>
      <c r="V17" s="39"/>
      <c r="W17" s="139"/>
      <c r="X17" s="137"/>
      <c r="Y17" s="139"/>
      <c r="Z17" s="39"/>
      <c r="AA17" s="139"/>
      <c r="AB17" s="137"/>
      <c r="AC17" s="39"/>
    </row>
    <row r="18" spans="1:29">
      <c r="A18" s="62"/>
      <c r="B18" s="185" t="s">
        <v>391</v>
      </c>
      <c r="C18" s="129" t="s">
        <v>238</v>
      </c>
      <c r="D18" s="134" t="s">
        <v>242</v>
      </c>
      <c r="E18" s="27"/>
      <c r="F18" s="27"/>
      <c r="G18" s="129" t="s">
        <v>238</v>
      </c>
      <c r="H18" s="134">
        <v>403</v>
      </c>
      <c r="I18" s="27"/>
      <c r="J18" s="27"/>
      <c r="K18" s="129" t="s">
        <v>238</v>
      </c>
      <c r="L18" s="134" t="s">
        <v>242</v>
      </c>
      <c r="M18" s="27"/>
      <c r="N18" s="27"/>
      <c r="O18" s="129" t="s">
        <v>238</v>
      </c>
      <c r="P18" s="134">
        <v>403</v>
      </c>
      <c r="Q18" s="27"/>
      <c r="R18" s="27"/>
      <c r="S18" s="129" t="s">
        <v>238</v>
      </c>
      <c r="T18" s="134" t="s">
        <v>505</v>
      </c>
      <c r="U18" s="129" t="s">
        <v>269</v>
      </c>
      <c r="V18" s="27"/>
      <c r="W18" s="129" t="s">
        <v>238</v>
      </c>
      <c r="X18" s="134" t="s">
        <v>242</v>
      </c>
      <c r="Y18" s="27"/>
      <c r="Z18" s="27"/>
      <c r="AA18" s="129" t="s">
        <v>238</v>
      </c>
      <c r="AB18" s="134">
        <v>359</v>
      </c>
      <c r="AC18" s="27"/>
    </row>
    <row r="19" spans="1:29">
      <c r="A19" s="62"/>
      <c r="B19" s="185"/>
      <c r="C19" s="129"/>
      <c r="D19" s="134"/>
      <c r="E19" s="27"/>
      <c r="F19" s="27"/>
      <c r="G19" s="129"/>
      <c r="H19" s="134"/>
      <c r="I19" s="27"/>
      <c r="J19" s="27"/>
      <c r="K19" s="129"/>
      <c r="L19" s="134"/>
      <c r="M19" s="27"/>
      <c r="N19" s="27"/>
      <c r="O19" s="129"/>
      <c r="P19" s="134"/>
      <c r="Q19" s="27"/>
      <c r="R19" s="27"/>
      <c r="S19" s="129"/>
      <c r="T19" s="134"/>
      <c r="U19" s="129"/>
      <c r="V19" s="27"/>
      <c r="W19" s="129"/>
      <c r="X19" s="134"/>
      <c r="Y19" s="27"/>
      <c r="Z19" s="27"/>
      <c r="AA19" s="129"/>
      <c r="AB19" s="134"/>
      <c r="AC19" s="27"/>
    </row>
    <row r="20" spans="1:29">
      <c r="A20" s="6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6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c r="A22" s="62"/>
      <c r="B22" s="27"/>
      <c r="C22" s="127" t="s">
        <v>534</v>
      </c>
      <c r="D22" s="127"/>
      <c r="E22" s="127"/>
      <c r="F22" s="127"/>
      <c r="G22" s="127"/>
      <c r="H22" s="127"/>
      <c r="I22" s="127"/>
      <c r="J22" s="127"/>
      <c r="K22" s="127"/>
      <c r="L22" s="127"/>
      <c r="M22" s="127"/>
      <c r="N22" s="127"/>
      <c r="O22" s="127"/>
      <c r="P22" s="127"/>
      <c r="Q22" s="127"/>
      <c r="R22" s="27"/>
      <c r="S22" s="27"/>
      <c r="T22" s="27"/>
      <c r="U22" s="27"/>
      <c r="V22" s="27"/>
      <c r="W22" s="27"/>
      <c r="X22" s="27"/>
      <c r="Y22" s="27"/>
      <c r="Z22" s="27"/>
      <c r="AA22" s="127" t="s">
        <v>522</v>
      </c>
      <c r="AB22" s="127"/>
      <c r="AC22" s="127"/>
    </row>
    <row r="23" spans="1:29" ht="15.75" thickBot="1">
      <c r="A23" s="62"/>
      <c r="B23" s="27"/>
      <c r="C23" s="128" t="s">
        <v>521</v>
      </c>
      <c r="D23" s="128"/>
      <c r="E23" s="128"/>
      <c r="F23" s="128"/>
      <c r="G23" s="128"/>
      <c r="H23" s="128"/>
      <c r="I23" s="128"/>
      <c r="J23" s="128"/>
      <c r="K23" s="128"/>
      <c r="L23" s="128"/>
      <c r="M23" s="128"/>
      <c r="N23" s="128"/>
      <c r="O23" s="128"/>
      <c r="P23" s="128"/>
      <c r="Q23" s="128"/>
      <c r="R23" s="27"/>
      <c r="S23" s="27"/>
      <c r="T23" s="27"/>
      <c r="U23" s="27"/>
      <c r="V23" s="27"/>
      <c r="W23" s="27"/>
      <c r="X23" s="27"/>
      <c r="Y23" s="27"/>
      <c r="Z23" s="27"/>
      <c r="AA23" s="127"/>
      <c r="AB23" s="127"/>
      <c r="AC23" s="127"/>
    </row>
    <row r="24" spans="1:29" ht="15.75" thickBot="1">
      <c r="A24" s="62"/>
      <c r="B24" s="13"/>
      <c r="C24" s="165" t="s">
        <v>523</v>
      </c>
      <c r="D24" s="165"/>
      <c r="E24" s="165"/>
      <c r="F24" s="19"/>
      <c r="G24" s="165" t="s">
        <v>524</v>
      </c>
      <c r="H24" s="165"/>
      <c r="I24" s="165"/>
      <c r="J24" s="19"/>
      <c r="K24" s="165" t="s">
        <v>525</v>
      </c>
      <c r="L24" s="165"/>
      <c r="M24" s="165"/>
      <c r="N24" s="19"/>
      <c r="O24" s="165" t="s">
        <v>526</v>
      </c>
      <c r="P24" s="165"/>
      <c r="Q24" s="165"/>
      <c r="R24" s="13"/>
      <c r="S24" s="128" t="s">
        <v>527</v>
      </c>
      <c r="T24" s="128"/>
      <c r="U24" s="128"/>
      <c r="V24" s="13"/>
      <c r="W24" s="128" t="s">
        <v>535</v>
      </c>
      <c r="X24" s="128"/>
      <c r="Y24" s="128"/>
      <c r="Z24" s="43"/>
      <c r="AA24" s="128"/>
      <c r="AB24" s="128"/>
      <c r="AC24" s="128"/>
    </row>
    <row r="25" spans="1:29">
      <c r="A25" s="62"/>
      <c r="B25" s="183" t="s">
        <v>529</v>
      </c>
      <c r="C25" s="37"/>
      <c r="D25" s="37"/>
      <c r="E25" s="37"/>
      <c r="F25" s="22"/>
      <c r="G25" s="37"/>
      <c r="H25" s="37"/>
      <c r="I25" s="37"/>
      <c r="J25" s="22"/>
      <c r="K25" s="37"/>
      <c r="L25" s="37"/>
      <c r="M25" s="37"/>
      <c r="N25" s="22"/>
      <c r="O25" s="37"/>
      <c r="P25" s="37"/>
      <c r="Q25" s="37"/>
      <c r="R25" s="22"/>
      <c r="S25" s="37"/>
      <c r="T25" s="37"/>
      <c r="U25" s="37"/>
      <c r="V25" s="22"/>
      <c r="W25" s="37"/>
      <c r="X25" s="37"/>
      <c r="Y25" s="37"/>
      <c r="Z25" s="22"/>
      <c r="AA25" s="37"/>
      <c r="AB25" s="37"/>
      <c r="AC25" s="37"/>
    </row>
    <row r="26" spans="1:29">
      <c r="A26" s="62"/>
      <c r="B26" s="185" t="s">
        <v>530</v>
      </c>
      <c r="C26" s="129" t="s">
        <v>238</v>
      </c>
      <c r="D26" s="134" t="s">
        <v>536</v>
      </c>
      <c r="E26" s="129" t="s">
        <v>269</v>
      </c>
      <c r="F26" s="27"/>
      <c r="G26" s="129" t="s">
        <v>238</v>
      </c>
      <c r="H26" s="134" t="s">
        <v>537</v>
      </c>
      <c r="I26" s="129" t="s">
        <v>269</v>
      </c>
      <c r="J26" s="27"/>
      <c r="K26" s="129" t="s">
        <v>238</v>
      </c>
      <c r="L26" s="134" t="s">
        <v>407</v>
      </c>
      <c r="M26" s="129" t="s">
        <v>269</v>
      </c>
      <c r="N26" s="27"/>
      <c r="O26" s="129" t="s">
        <v>238</v>
      </c>
      <c r="P26" s="134" t="s">
        <v>538</v>
      </c>
      <c r="Q26" s="129" t="s">
        <v>269</v>
      </c>
      <c r="R26" s="27"/>
      <c r="S26" s="129" t="s">
        <v>238</v>
      </c>
      <c r="T26" s="134">
        <v>70</v>
      </c>
      <c r="U26" s="27"/>
      <c r="V26" s="27"/>
      <c r="W26" s="129" t="s">
        <v>238</v>
      </c>
      <c r="X26" s="134">
        <v>44</v>
      </c>
      <c r="Y26" s="27"/>
      <c r="Z26" s="27"/>
      <c r="AA26" s="129" t="s">
        <v>238</v>
      </c>
      <c r="AB26" s="134" t="s">
        <v>506</v>
      </c>
      <c r="AC26" s="129" t="s">
        <v>269</v>
      </c>
    </row>
    <row r="27" spans="1:29">
      <c r="A27" s="62"/>
      <c r="B27" s="185"/>
      <c r="C27" s="129"/>
      <c r="D27" s="134"/>
      <c r="E27" s="129"/>
      <c r="F27" s="27"/>
      <c r="G27" s="129"/>
      <c r="H27" s="134"/>
      <c r="I27" s="129"/>
      <c r="J27" s="27"/>
      <c r="K27" s="129"/>
      <c r="L27" s="134"/>
      <c r="M27" s="129"/>
      <c r="N27" s="27"/>
      <c r="O27" s="129"/>
      <c r="P27" s="134"/>
      <c r="Q27" s="129"/>
      <c r="R27" s="27"/>
      <c r="S27" s="129"/>
      <c r="T27" s="134"/>
      <c r="U27" s="27"/>
      <c r="V27" s="27"/>
      <c r="W27" s="129"/>
      <c r="X27" s="134"/>
      <c r="Y27" s="27"/>
      <c r="Z27" s="27"/>
      <c r="AA27" s="129"/>
      <c r="AB27" s="134"/>
      <c r="AC27" s="129"/>
    </row>
    <row r="28" spans="1:29">
      <c r="A28" s="62"/>
      <c r="B28" s="186" t="s">
        <v>391</v>
      </c>
      <c r="C28" s="139" t="s">
        <v>238</v>
      </c>
      <c r="D28" s="137" t="s">
        <v>242</v>
      </c>
      <c r="E28" s="39"/>
      <c r="F28" s="39"/>
      <c r="G28" s="139" t="s">
        <v>238</v>
      </c>
      <c r="H28" s="137" t="s">
        <v>392</v>
      </c>
      <c r="I28" s="139" t="s">
        <v>269</v>
      </c>
      <c r="J28" s="39"/>
      <c r="K28" s="139" t="s">
        <v>238</v>
      </c>
      <c r="L28" s="137" t="s">
        <v>242</v>
      </c>
      <c r="M28" s="39"/>
      <c r="N28" s="39"/>
      <c r="O28" s="139" t="s">
        <v>238</v>
      </c>
      <c r="P28" s="137" t="s">
        <v>392</v>
      </c>
      <c r="Q28" s="139" t="s">
        <v>269</v>
      </c>
      <c r="R28" s="39"/>
      <c r="S28" s="139" t="s">
        <v>238</v>
      </c>
      <c r="T28" s="137">
        <v>3</v>
      </c>
      <c r="U28" s="39"/>
      <c r="V28" s="39"/>
      <c r="W28" s="139" t="s">
        <v>238</v>
      </c>
      <c r="X28" s="137" t="s">
        <v>242</v>
      </c>
      <c r="Y28" s="39"/>
      <c r="Z28" s="39"/>
      <c r="AA28" s="139" t="s">
        <v>238</v>
      </c>
      <c r="AB28" s="137" t="s">
        <v>270</v>
      </c>
      <c r="AC28" s="139" t="s">
        <v>269</v>
      </c>
    </row>
    <row r="29" spans="1:29">
      <c r="A29" s="62"/>
      <c r="B29" s="186"/>
      <c r="C29" s="139"/>
      <c r="D29" s="137"/>
      <c r="E29" s="39"/>
      <c r="F29" s="39"/>
      <c r="G29" s="139"/>
      <c r="H29" s="137"/>
      <c r="I29" s="139"/>
      <c r="J29" s="39"/>
      <c r="K29" s="139"/>
      <c r="L29" s="137"/>
      <c r="M29" s="39"/>
      <c r="N29" s="39"/>
      <c r="O29" s="139"/>
      <c r="P29" s="137"/>
      <c r="Q29" s="139"/>
      <c r="R29" s="39"/>
      <c r="S29" s="139"/>
      <c r="T29" s="137"/>
      <c r="U29" s="39"/>
      <c r="V29" s="39"/>
      <c r="W29" s="139"/>
      <c r="X29" s="137"/>
      <c r="Y29" s="39"/>
      <c r="Z29" s="39"/>
      <c r="AA29" s="139"/>
      <c r="AB29" s="137"/>
      <c r="AC29" s="139"/>
    </row>
    <row r="30" spans="1:29">
      <c r="A30" s="62"/>
      <c r="B30" s="185" t="s">
        <v>394</v>
      </c>
      <c r="C30" s="129" t="s">
        <v>238</v>
      </c>
      <c r="D30" s="134" t="s">
        <v>242</v>
      </c>
      <c r="E30" s="27"/>
      <c r="F30" s="27"/>
      <c r="G30" s="129" t="s">
        <v>238</v>
      </c>
      <c r="H30" s="134" t="s">
        <v>397</v>
      </c>
      <c r="I30" s="129" t="s">
        <v>269</v>
      </c>
      <c r="J30" s="27"/>
      <c r="K30" s="129" t="s">
        <v>238</v>
      </c>
      <c r="L30" s="134" t="s">
        <v>242</v>
      </c>
      <c r="M30" s="27"/>
      <c r="N30" s="27"/>
      <c r="O30" s="129" t="s">
        <v>238</v>
      </c>
      <c r="P30" s="134" t="s">
        <v>397</v>
      </c>
      <c r="Q30" s="129" t="s">
        <v>269</v>
      </c>
      <c r="R30" s="27"/>
      <c r="S30" s="129" t="s">
        <v>238</v>
      </c>
      <c r="T30" s="134" t="s">
        <v>242</v>
      </c>
      <c r="U30" s="27"/>
      <c r="V30" s="27"/>
      <c r="W30" s="129" t="s">
        <v>238</v>
      </c>
      <c r="X30" s="134" t="s">
        <v>242</v>
      </c>
      <c r="Y30" s="27"/>
      <c r="Z30" s="27"/>
      <c r="AA30" s="129" t="s">
        <v>238</v>
      </c>
      <c r="AB30" s="134" t="s">
        <v>397</v>
      </c>
      <c r="AC30" s="129" t="s">
        <v>269</v>
      </c>
    </row>
    <row r="31" spans="1:29">
      <c r="A31" s="62"/>
      <c r="B31" s="185"/>
      <c r="C31" s="129"/>
      <c r="D31" s="134"/>
      <c r="E31" s="27"/>
      <c r="F31" s="27"/>
      <c r="G31" s="129"/>
      <c r="H31" s="134"/>
      <c r="I31" s="129"/>
      <c r="J31" s="27"/>
      <c r="K31" s="129"/>
      <c r="L31" s="134"/>
      <c r="M31" s="27"/>
      <c r="N31" s="27"/>
      <c r="O31" s="129"/>
      <c r="P31" s="134"/>
      <c r="Q31" s="129"/>
      <c r="R31" s="27"/>
      <c r="S31" s="129"/>
      <c r="T31" s="134"/>
      <c r="U31" s="27"/>
      <c r="V31" s="27"/>
      <c r="W31" s="129"/>
      <c r="X31" s="134"/>
      <c r="Y31" s="27"/>
      <c r="Z31" s="27"/>
      <c r="AA31" s="129"/>
      <c r="AB31" s="134"/>
      <c r="AC31" s="129"/>
    </row>
    <row r="32" spans="1:29">
      <c r="A32" s="62"/>
      <c r="B32" s="183" t="s">
        <v>532</v>
      </c>
      <c r="C32" s="39"/>
      <c r="D32" s="39"/>
      <c r="E32" s="39"/>
      <c r="F32" s="22"/>
      <c r="G32" s="39"/>
      <c r="H32" s="39"/>
      <c r="I32" s="39"/>
      <c r="J32" s="22"/>
      <c r="K32" s="39"/>
      <c r="L32" s="39"/>
      <c r="M32" s="39"/>
      <c r="N32" s="22"/>
      <c r="O32" s="39"/>
      <c r="P32" s="39"/>
      <c r="Q32" s="39"/>
      <c r="R32" s="22"/>
      <c r="S32" s="39"/>
      <c r="T32" s="39"/>
      <c r="U32" s="39"/>
      <c r="V32" s="22"/>
      <c r="W32" s="39"/>
      <c r="X32" s="39"/>
      <c r="Y32" s="39"/>
      <c r="Z32" s="22"/>
      <c r="AA32" s="39"/>
      <c r="AB32" s="39"/>
      <c r="AC32" s="39"/>
    </row>
    <row r="33" spans="1:29">
      <c r="A33" s="62"/>
      <c r="B33" s="185" t="s">
        <v>530</v>
      </c>
      <c r="C33" s="129" t="s">
        <v>238</v>
      </c>
      <c r="D33" s="134" t="s">
        <v>504</v>
      </c>
      <c r="E33" s="129" t="s">
        <v>269</v>
      </c>
      <c r="F33" s="27"/>
      <c r="G33" s="129" t="s">
        <v>238</v>
      </c>
      <c r="H33" s="134" t="s">
        <v>539</v>
      </c>
      <c r="I33" s="129" t="s">
        <v>269</v>
      </c>
      <c r="J33" s="27"/>
      <c r="K33" s="129" t="s">
        <v>238</v>
      </c>
      <c r="L33" s="134" t="s">
        <v>408</v>
      </c>
      <c r="M33" s="129" t="s">
        <v>269</v>
      </c>
      <c r="N33" s="27"/>
      <c r="O33" s="129" t="s">
        <v>238</v>
      </c>
      <c r="P33" s="134" t="s">
        <v>540</v>
      </c>
      <c r="Q33" s="129" t="s">
        <v>269</v>
      </c>
      <c r="R33" s="27"/>
      <c r="S33" s="129" t="s">
        <v>238</v>
      </c>
      <c r="T33" s="134">
        <v>46</v>
      </c>
      <c r="U33" s="27"/>
      <c r="V33" s="27"/>
      <c r="W33" s="129" t="s">
        <v>238</v>
      </c>
      <c r="X33" s="134">
        <v>47</v>
      </c>
      <c r="Y33" s="27"/>
      <c r="Z33" s="27"/>
      <c r="AA33" s="129" t="s">
        <v>238</v>
      </c>
      <c r="AB33" s="134" t="s">
        <v>406</v>
      </c>
      <c r="AC33" s="129" t="s">
        <v>269</v>
      </c>
    </row>
    <row r="34" spans="1:29">
      <c r="A34" s="62"/>
      <c r="B34" s="185"/>
      <c r="C34" s="129"/>
      <c r="D34" s="134"/>
      <c r="E34" s="129"/>
      <c r="F34" s="27"/>
      <c r="G34" s="129"/>
      <c r="H34" s="134"/>
      <c r="I34" s="129"/>
      <c r="J34" s="27"/>
      <c r="K34" s="129"/>
      <c r="L34" s="134"/>
      <c r="M34" s="129"/>
      <c r="N34" s="27"/>
      <c r="O34" s="129"/>
      <c r="P34" s="134"/>
      <c r="Q34" s="129"/>
      <c r="R34" s="27"/>
      <c r="S34" s="129"/>
      <c r="T34" s="134"/>
      <c r="U34" s="27"/>
      <c r="V34" s="27"/>
      <c r="W34" s="129"/>
      <c r="X34" s="134"/>
      <c r="Y34" s="27"/>
      <c r="Z34" s="27"/>
      <c r="AA34" s="129"/>
      <c r="AB34" s="134"/>
      <c r="AC34" s="129"/>
    </row>
    <row r="35" spans="1:29">
      <c r="A35" s="62"/>
      <c r="B35" s="186" t="s">
        <v>391</v>
      </c>
      <c r="C35" s="139" t="s">
        <v>238</v>
      </c>
      <c r="D35" s="137" t="s">
        <v>242</v>
      </c>
      <c r="E35" s="39"/>
      <c r="F35" s="39"/>
      <c r="G35" s="139" t="s">
        <v>238</v>
      </c>
      <c r="H35" s="137" t="s">
        <v>393</v>
      </c>
      <c r="I35" s="139" t="s">
        <v>269</v>
      </c>
      <c r="J35" s="39"/>
      <c r="K35" s="139" t="s">
        <v>238</v>
      </c>
      <c r="L35" s="137" t="s">
        <v>242</v>
      </c>
      <c r="M35" s="39"/>
      <c r="N35" s="39"/>
      <c r="O35" s="139" t="s">
        <v>238</v>
      </c>
      <c r="P35" s="137" t="s">
        <v>393</v>
      </c>
      <c r="Q35" s="139" t="s">
        <v>269</v>
      </c>
      <c r="R35" s="39"/>
      <c r="S35" s="139" t="s">
        <v>238</v>
      </c>
      <c r="T35" s="137">
        <v>44</v>
      </c>
      <c r="U35" s="39"/>
      <c r="V35" s="39"/>
      <c r="W35" s="139" t="s">
        <v>238</v>
      </c>
      <c r="X35" s="137" t="s">
        <v>242</v>
      </c>
      <c r="Y35" s="39"/>
      <c r="Z35" s="39"/>
      <c r="AA35" s="139" t="s">
        <v>238</v>
      </c>
      <c r="AB35" s="137" t="s">
        <v>445</v>
      </c>
      <c r="AC35" s="139" t="s">
        <v>269</v>
      </c>
    </row>
    <row r="36" spans="1:29">
      <c r="A36" s="62"/>
      <c r="B36" s="186"/>
      <c r="C36" s="139"/>
      <c r="D36" s="137"/>
      <c r="E36" s="39"/>
      <c r="F36" s="39"/>
      <c r="G36" s="139"/>
      <c r="H36" s="137"/>
      <c r="I36" s="139"/>
      <c r="J36" s="39"/>
      <c r="K36" s="139"/>
      <c r="L36" s="137"/>
      <c r="M36" s="39"/>
      <c r="N36" s="39"/>
      <c r="O36" s="139"/>
      <c r="P36" s="137"/>
      <c r="Q36" s="139"/>
      <c r="R36" s="39"/>
      <c r="S36" s="139"/>
      <c r="T36" s="137"/>
      <c r="U36" s="39"/>
      <c r="V36" s="39"/>
      <c r="W36" s="139"/>
      <c r="X36" s="137"/>
      <c r="Y36" s="39"/>
      <c r="Z36" s="39"/>
      <c r="AA36" s="139"/>
      <c r="AB36" s="137"/>
      <c r="AC36" s="139"/>
    </row>
    <row r="37" spans="1:29">
      <c r="A37" s="62"/>
      <c r="B37" s="40" t="s">
        <v>252</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row>
    <row r="38" spans="1:29">
      <c r="A38" s="62"/>
      <c r="B38" s="14"/>
      <c r="C38" s="14"/>
    </row>
    <row r="39" spans="1:29" ht="72">
      <c r="A39" s="62"/>
      <c r="B39" s="60" t="s">
        <v>244</v>
      </c>
      <c r="C39" s="60" t="s">
        <v>541</v>
      </c>
    </row>
    <row r="40" spans="1:29">
      <c r="A40" s="62"/>
      <c r="B40" s="14"/>
      <c r="C40" s="14"/>
    </row>
    <row r="41" spans="1:29" ht="72">
      <c r="A41" s="62"/>
      <c r="B41" s="60" t="s">
        <v>246</v>
      </c>
      <c r="C41" s="60" t="s">
        <v>542</v>
      </c>
    </row>
    <row r="42" spans="1:29">
      <c r="A42" s="62"/>
      <c r="B42" s="14"/>
      <c r="C42" s="14"/>
    </row>
    <row r="43" spans="1:29" ht="72">
      <c r="A43" s="62"/>
      <c r="B43" s="60" t="s">
        <v>307</v>
      </c>
      <c r="C43" s="60" t="s">
        <v>543</v>
      </c>
    </row>
    <row r="44" spans="1:29">
      <c r="A44" s="62" t="s">
        <v>933</v>
      </c>
      <c r="B44" s="27" t="s">
        <v>544</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row>
    <row r="45" spans="1:29">
      <c r="A45" s="62"/>
      <c r="B45" s="28" t="s">
        <v>545</v>
      </c>
      <c r="C45" s="28"/>
      <c r="D45" s="28"/>
      <c r="E45" s="28"/>
      <c r="F45" s="28"/>
      <c r="G45" s="28"/>
      <c r="H45" s="28"/>
      <c r="I45" s="28"/>
    </row>
    <row r="46" spans="1:29">
      <c r="A46" s="62"/>
      <c r="B46" s="14"/>
      <c r="C46" s="14"/>
      <c r="D46" s="14"/>
      <c r="E46" s="14"/>
      <c r="F46" s="14"/>
      <c r="G46" s="14"/>
      <c r="H46" s="14"/>
      <c r="I46" s="14"/>
    </row>
    <row r="47" spans="1:29" ht="15.75" thickBot="1">
      <c r="A47" s="62"/>
      <c r="B47" s="70"/>
      <c r="C47" s="160" t="s">
        <v>236</v>
      </c>
      <c r="D47" s="160"/>
      <c r="E47" s="160"/>
      <c r="F47" s="160"/>
      <c r="G47" s="160"/>
      <c r="H47" s="160"/>
      <c r="I47" s="160"/>
    </row>
    <row r="48" spans="1:29" ht="15.75" thickBot="1">
      <c r="A48" s="62"/>
      <c r="B48" s="70"/>
      <c r="C48" s="161">
        <v>2015</v>
      </c>
      <c r="D48" s="161"/>
      <c r="E48" s="161"/>
      <c r="F48" s="19"/>
      <c r="G48" s="161">
        <v>2014</v>
      </c>
      <c r="H48" s="161"/>
      <c r="I48" s="161"/>
    </row>
    <row r="49" spans="1:29">
      <c r="A49" s="62"/>
      <c r="B49" s="187" t="s">
        <v>546</v>
      </c>
      <c r="C49" s="37"/>
      <c r="D49" s="37"/>
      <c r="E49" s="37"/>
      <c r="F49" s="22"/>
      <c r="G49" s="37"/>
      <c r="H49" s="37"/>
      <c r="I49" s="37"/>
    </row>
    <row r="50" spans="1:29">
      <c r="A50" s="62"/>
      <c r="B50" s="70" t="s">
        <v>547</v>
      </c>
      <c r="C50" s="70" t="s">
        <v>238</v>
      </c>
      <c r="D50" s="74" t="s">
        <v>548</v>
      </c>
      <c r="E50" s="70" t="s">
        <v>269</v>
      </c>
      <c r="F50" s="13"/>
      <c r="G50" s="70" t="s">
        <v>238</v>
      </c>
      <c r="H50" s="74" t="s">
        <v>549</v>
      </c>
      <c r="I50" s="70" t="s">
        <v>269</v>
      </c>
    </row>
    <row r="51" spans="1:29">
      <c r="A51" s="62"/>
      <c r="B51" s="96" t="s">
        <v>550</v>
      </c>
      <c r="C51" s="39"/>
      <c r="D51" s="39"/>
      <c r="E51" s="39"/>
      <c r="F51" s="22"/>
      <c r="G51" s="39"/>
      <c r="H51" s="39"/>
      <c r="I51" s="39"/>
    </row>
    <row r="52" spans="1:29">
      <c r="A52" s="62"/>
      <c r="B52" s="188" t="s">
        <v>551</v>
      </c>
      <c r="C52" s="83" t="s">
        <v>242</v>
      </c>
      <c r="D52" s="83"/>
      <c r="E52" s="27"/>
      <c r="F52" s="27"/>
      <c r="G52" s="83">
        <v>7</v>
      </c>
      <c r="H52" s="83"/>
      <c r="I52" s="27"/>
    </row>
    <row r="53" spans="1:29">
      <c r="A53" s="62"/>
      <c r="B53" s="188"/>
      <c r="C53" s="83"/>
      <c r="D53" s="83"/>
      <c r="E53" s="27"/>
      <c r="F53" s="27"/>
      <c r="G53" s="83"/>
      <c r="H53" s="83"/>
      <c r="I53" s="27"/>
    </row>
    <row r="54" spans="1:29">
      <c r="A54" s="62"/>
      <c r="B54" s="189" t="s">
        <v>552</v>
      </c>
      <c r="C54" s="80" t="s">
        <v>242</v>
      </c>
      <c r="D54" s="80"/>
      <c r="E54" s="39"/>
      <c r="F54" s="39"/>
      <c r="G54" s="80" t="s">
        <v>401</v>
      </c>
      <c r="H54" s="80"/>
      <c r="I54" s="79" t="s">
        <v>269</v>
      </c>
    </row>
    <row r="55" spans="1:29">
      <c r="A55" s="62"/>
      <c r="B55" s="189"/>
      <c r="C55" s="80"/>
      <c r="D55" s="80"/>
      <c r="E55" s="39"/>
      <c r="F55" s="39"/>
      <c r="G55" s="80"/>
      <c r="H55" s="80"/>
      <c r="I55" s="79"/>
    </row>
    <row r="56" spans="1:29">
      <c r="A56" s="62"/>
      <c r="B56" s="102" t="s">
        <v>553</v>
      </c>
      <c r="C56" s="83">
        <v>12</v>
      </c>
      <c r="D56" s="83"/>
      <c r="E56" s="27"/>
      <c r="F56" s="27"/>
      <c r="G56" s="83">
        <v>4</v>
      </c>
      <c r="H56" s="83"/>
      <c r="I56" s="27"/>
    </row>
    <row r="57" spans="1:29" ht="15.75" thickBot="1">
      <c r="A57" s="62"/>
      <c r="B57" s="102"/>
      <c r="C57" s="85"/>
      <c r="D57" s="85"/>
      <c r="E57" s="43"/>
      <c r="F57" s="27"/>
      <c r="G57" s="85"/>
      <c r="H57" s="85"/>
      <c r="I57" s="43"/>
    </row>
    <row r="58" spans="1:29">
      <c r="A58" s="62"/>
      <c r="B58" s="79" t="s">
        <v>554</v>
      </c>
      <c r="C58" s="90" t="s">
        <v>238</v>
      </c>
      <c r="D58" s="88" t="s">
        <v>555</v>
      </c>
      <c r="E58" s="90" t="s">
        <v>269</v>
      </c>
      <c r="F58" s="190"/>
      <c r="G58" s="90" t="s">
        <v>238</v>
      </c>
      <c r="H58" s="88" t="s">
        <v>556</v>
      </c>
      <c r="I58" s="90" t="s">
        <v>269</v>
      </c>
    </row>
    <row r="59" spans="1:29" ht="15.75" thickBot="1">
      <c r="A59" s="62"/>
      <c r="B59" s="79"/>
      <c r="C59" s="91"/>
      <c r="D59" s="93"/>
      <c r="E59" s="91"/>
      <c r="F59" s="190"/>
      <c r="G59" s="91"/>
      <c r="H59" s="93"/>
      <c r="I59" s="91"/>
    </row>
    <row r="60" spans="1:29" ht="35.25" customHeight="1" thickTop="1">
      <c r="A60" s="62"/>
      <c r="B60" s="55" t="s">
        <v>557</v>
      </c>
      <c r="C60" s="191" t="s">
        <v>238</v>
      </c>
      <c r="D60" s="192">
        <v>1</v>
      </c>
      <c r="E60" s="162"/>
      <c r="F60" s="27"/>
      <c r="G60" s="191" t="s">
        <v>238</v>
      </c>
      <c r="H60" s="192">
        <v>3</v>
      </c>
      <c r="I60" s="162"/>
    </row>
    <row r="61" spans="1:29" ht="15.75" thickBot="1">
      <c r="A61" s="62"/>
      <c r="B61" s="55"/>
      <c r="C61" s="110"/>
      <c r="D61" s="193"/>
      <c r="E61" s="58"/>
      <c r="F61" s="27"/>
      <c r="G61" s="110"/>
      <c r="H61" s="193"/>
      <c r="I61" s="58"/>
    </row>
    <row r="62" spans="1:29" ht="15.75" thickTop="1">
      <c r="A62" s="62"/>
      <c r="B62" s="40" t="s">
        <v>252</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row>
    <row r="63" spans="1:29">
      <c r="A63" s="62" t="s">
        <v>918</v>
      </c>
      <c r="B63" s="27" t="s">
        <v>560</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row>
    <row r="64" spans="1:29">
      <c r="A64" s="62"/>
      <c r="B64" s="25"/>
      <c r="C64" s="25"/>
      <c r="D64" s="25"/>
      <c r="E64" s="25"/>
      <c r="F64" s="25"/>
      <c r="G64" s="25"/>
      <c r="H64" s="25"/>
      <c r="I64" s="25"/>
      <c r="J64" s="25"/>
      <c r="K64" s="25"/>
      <c r="L64" s="25"/>
      <c r="M64" s="25"/>
      <c r="N64" s="25"/>
      <c r="O64" s="25"/>
      <c r="P64" s="25"/>
      <c r="Q64" s="25"/>
    </row>
    <row r="65" spans="1:29">
      <c r="A65" s="62"/>
      <c r="B65" s="14"/>
      <c r="C65" s="14"/>
      <c r="D65" s="14"/>
      <c r="E65" s="14"/>
      <c r="F65" s="14"/>
      <c r="G65" s="14"/>
      <c r="H65" s="14"/>
      <c r="I65" s="14"/>
      <c r="J65" s="14"/>
      <c r="K65" s="14"/>
      <c r="L65" s="14"/>
      <c r="M65" s="14"/>
      <c r="N65" s="14"/>
      <c r="O65" s="14"/>
      <c r="P65" s="14"/>
      <c r="Q65" s="14"/>
    </row>
    <row r="66" spans="1:29" ht="15.75" thickBot="1">
      <c r="A66" s="62"/>
      <c r="B66" s="16"/>
      <c r="C66" s="26" t="s">
        <v>283</v>
      </c>
      <c r="D66" s="26"/>
      <c r="E66" s="26"/>
      <c r="F66" s="26"/>
      <c r="G66" s="26"/>
      <c r="H66" s="26"/>
      <c r="I66" s="26"/>
      <c r="J66" s="13"/>
      <c r="K66" s="26" t="s">
        <v>561</v>
      </c>
      <c r="L66" s="26"/>
      <c r="M66" s="26"/>
      <c r="N66" s="26"/>
      <c r="O66" s="26"/>
      <c r="P66" s="26"/>
      <c r="Q66" s="26"/>
    </row>
    <row r="67" spans="1:29">
      <c r="A67" s="62"/>
      <c r="B67" s="40"/>
      <c r="C67" s="29" t="s">
        <v>562</v>
      </c>
      <c r="D67" s="29"/>
      <c r="E67" s="29"/>
      <c r="F67" s="30"/>
      <c r="G67" s="29" t="s">
        <v>564</v>
      </c>
      <c r="H67" s="29"/>
      <c r="I67" s="29"/>
      <c r="J67" s="27"/>
      <c r="K67" s="29" t="s">
        <v>562</v>
      </c>
      <c r="L67" s="29"/>
      <c r="M67" s="29"/>
      <c r="N67" s="30"/>
      <c r="O67" s="29" t="s">
        <v>564</v>
      </c>
      <c r="P67" s="29"/>
      <c r="Q67" s="29"/>
    </row>
    <row r="68" spans="1:29" ht="15.75" thickBot="1">
      <c r="A68" s="62"/>
      <c r="B68" s="40"/>
      <c r="C68" s="26" t="s">
        <v>563</v>
      </c>
      <c r="D68" s="26"/>
      <c r="E68" s="26"/>
      <c r="F68" s="27"/>
      <c r="G68" s="26" t="s">
        <v>565</v>
      </c>
      <c r="H68" s="26"/>
      <c r="I68" s="26"/>
      <c r="J68" s="27"/>
      <c r="K68" s="26" t="s">
        <v>563</v>
      </c>
      <c r="L68" s="26"/>
      <c r="M68" s="26"/>
      <c r="N68" s="27"/>
      <c r="O68" s="26" t="s">
        <v>565</v>
      </c>
      <c r="P68" s="26"/>
      <c r="Q68" s="26"/>
    </row>
    <row r="69" spans="1:29">
      <c r="A69" s="62"/>
      <c r="B69" s="32" t="s">
        <v>566</v>
      </c>
      <c r="C69" s="33" t="s">
        <v>238</v>
      </c>
      <c r="D69" s="50">
        <v>45259</v>
      </c>
      <c r="E69" s="37"/>
      <c r="F69" s="39"/>
      <c r="G69" s="33" t="s">
        <v>238</v>
      </c>
      <c r="H69" s="50">
        <v>46480</v>
      </c>
      <c r="I69" s="37"/>
      <c r="J69" s="39"/>
      <c r="K69" s="33" t="s">
        <v>238</v>
      </c>
      <c r="L69" s="50">
        <v>42963</v>
      </c>
      <c r="M69" s="37"/>
      <c r="N69" s="39"/>
      <c r="O69" s="33" t="s">
        <v>238</v>
      </c>
      <c r="P69" s="50">
        <v>43582</v>
      </c>
      <c r="Q69" s="37"/>
    </row>
    <row r="70" spans="1:29">
      <c r="A70" s="62"/>
      <c r="B70" s="32"/>
      <c r="C70" s="34"/>
      <c r="D70" s="51"/>
      <c r="E70" s="38"/>
      <c r="F70" s="39"/>
      <c r="G70" s="34"/>
      <c r="H70" s="51"/>
      <c r="I70" s="38"/>
      <c r="J70" s="39"/>
      <c r="K70" s="34"/>
      <c r="L70" s="51"/>
      <c r="M70" s="38"/>
      <c r="N70" s="39"/>
      <c r="O70" s="34"/>
      <c r="P70" s="51"/>
      <c r="Q70" s="38"/>
    </row>
    <row r="71" spans="1:29">
      <c r="A71" s="62"/>
      <c r="B71" s="40" t="s">
        <v>252</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row>
    <row r="72" spans="1:29">
      <c r="A72" s="6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row>
    <row r="73" spans="1:29">
      <c r="A73" s="62"/>
      <c r="B73" s="40" t="s">
        <v>567</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row>
  </sheetData>
  <mergeCells count="396">
    <mergeCell ref="B4:AC4"/>
    <mergeCell ref="B37:AC37"/>
    <mergeCell ref="A44:A62"/>
    <mergeCell ref="B44:AC44"/>
    <mergeCell ref="B62:AC62"/>
    <mergeCell ref="A63:A73"/>
    <mergeCell ref="B63:AC63"/>
    <mergeCell ref="B71:AC71"/>
    <mergeCell ref="B72:AC72"/>
    <mergeCell ref="B73:AC73"/>
    <mergeCell ref="M69:M70"/>
    <mergeCell ref="N69:N70"/>
    <mergeCell ref="O69:O70"/>
    <mergeCell ref="P69:P70"/>
    <mergeCell ref="Q69:Q70"/>
    <mergeCell ref="A1:A2"/>
    <mergeCell ref="B1:AC1"/>
    <mergeCell ref="B2:AC2"/>
    <mergeCell ref="B3:AC3"/>
    <mergeCell ref="A4:A43"/>
    <mergeCell ref="G69:G70"/>
    <mergeCell ref="H69:H70"/>
    <mergeCell ref="I69:I70"/>
    <mergeCell ref="J69:J70"/>
    <mergeCell ref="K69:K70"/>
    <mergeCell ref="L69:L70"/>
    <mergeCell ref="K67:M67"/>
    <mergeCell ref="K68:M68"/>
    <mergeCell ref="N67:N68"/>
    <mergeCell ref="O67:Q67"/>
    <mergeCell ref="O68:Q68"/>
    <mergeCell ref="B69:B70"/>
    <mergeCell ref="C69:C70"/>
    <mergeCell ref="D69:D70"/>
    <mergeCell ref="E69:E70"/>
    <mergeCell ref="F69:F70"/>
    <mergeCell ref="B64:Q64"/>
    <mergeCell ref="C66:I66"/>
    <mergeCell ref="K66:Q66"/>
    <mergeCell ref="B67:B68"/>
    <mergeCell ref="C67:E67"/>
    <mergeCell ref="C68:E68"/>
    <mergeCell ref="F67:F68"/>
    <mergeCell ref="G67:I67"/>
    <mergeCell ref="G68:I68"/>
    <mergeCell ref="J67:J68"/>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8:E48"/>
    <mergeCell ref="G48:I48"/>
    <mergeCell ref="C49:E49"/>
    <mergeCell ref="G49:I49"/>
    <mergeCell ref="C51:E51"/>
    <mergeCell ref="G51:I51"/>
    <mergeCell ref="Z35:Z36"/>
    <mergeCell ref="AA35:AA36"/>
    <mergeCell ref="AB35:AB36"/>
    <mergeCell ref="AC35:AC36"/>
    <mergeCell ref="B45:I45"/>
    <mergeCell ref="C47:I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B34"/>
    <mergeCell ref="AC33:AC34"/>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C30:AC31"/>
    <mergeCell ref="C32:E32"/>
    <mergeCell ref="G32:I32"/>
    <mergeCell ref="K32:M32"/>
    <mergeCell ref="O32:Q32"/>
    <mergeCell ref="S32:U32"/>
    <mergeCell ref="W32:Y32"/>
    <mergeCell ref="AA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C25:E25"/>
    <mergeCell ref="G25:I25"/>
    <mergeCell ref="K25:M25"/>
    <mergeCell ref="O25:Q25"/>
    <mergeCell ref="S25:U25"/>
    <mergeCell ref="W25:Y25"/>
    <mergeCell ref="Z22:Z24"/>
    <mergeCell ref="AA22:AC24"/>
    <mergeCell ref="C24:E24"/>
    <mergeCell ref="G24:I24"/>
    <mergeCell ref="K24:M24"/>
    <mergeCell ref="O24:Q24"/>
    <mergeCell ref="S24:U24"/>
    <mergeCell ref="W24:Y24"/>
    <mergeCell ref="Z18:Z19"/>
    <mergeCell ref="AA18:AA19"/>
    <mergeCell ref="AB18:AB19"/>
    <mergeCell ref="AC18:AC19"/>
    <mergeCell ref="B20:AC20"/>
    <mergeCell ref="B22:B23"/>
    <mergeCell ref="C22:Q22"/>
    <mergeCell ref="C23:Q23"/>
    <mergeCell ref="R22:R23"/>
    <mergeCell ref="S22:Y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K9:M9"/>
    <mergeCell ref="O9:Q9"/>
    <mergeCell ref="S9:U9"/>
    <mergeCell ref="W9:Y9"/>
    <mergeCell ref="C10:E10"/>
    <mergeCell ref="G10:I10"/>
    <mergeCell ref="K10:M10"/>
    <mergeCell ref="O10:Q10"/>
    <mergeCell ref="S10:U10"/>
    <mergeCell ref="W10:Y10"/>
    <mergeCell ref="B5:AC5"/>
    <mergeCell ref="B7:B8"/>
    <mergeCell ref="C7:Q7"/>
    <mergeCell ref="C8:Q8"/>
    <mergeCell ref="R7:R8"/>
    <mergeCell ref="S7:Y8"/>
    <mergeCell ref="Z7:Z9"/>
    <mergeCell ref="AA7:AC9"/>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c r="A3" s="3" t="s">
        <v>569</v>
      </c>
      <c r="B3" s="61"/>
      <c r="C3" s="61"/>
      <c r="D3" s="61"/>
      <c r="E3" s="61"/>
      <c r="F3" s="61"/>
      <c r="G3" s="61"/>
      <c r="H3" s="61"/>
      <c r="I3" s="61"/>
    </row>
    <row r="4" spans="1:9">
      <c r="A4" s="62" t="s">
        <v>935</v>
      </c>
      <c r="B4" s="40" t="s">
        <v>572</v>
      </c>
      <c r="C4" s="40"/>
      <c r="D4" s="40"/>
      <c r="E4" s="40"/>
      <c r="F4" s="40"/>
      <c r="G4" s="40"/>
      <c r="H4" s="40"/>
      <c r="I4" s="40"/>
    </row>
    <row r="5" spans="1:9">
      <c r="A5" s="62"/>
      <c r="B5" s="25"/>
      <c r="C5" s="25"/>
      <c r="D5" s="25"/>
      <c r="E5" s="25"/>
      <c r="F5" s="25"/>
      <c r="G5" s="25"/>
      <c r="H5" s="25"/>
      <c r="I5" s="25"/>
    </row>
    <row r="6" spans="1:9">
      <c r="A6" s="62"/>
      <c r="B6" s="14"/>
      <c r="C6" s="14"/>
      <c r="D6" s="14"/>
      <c r="E6" s="14"/>
      <c r="F6" s="14"/>
      <c r="G6" s="14"/>
      <c r="H6" s="14"/>
      <c r="I6" s="14"/>
    </row>
    <row r="7" spans="1:9" ht="15.75" thickBot="1">
      <c r="A7" s="62"/>
      <c r="B7" s="13"/>
      <c r="C7" s="26" t="s">
        <v>236</v>
      </c>
      <c r="D7" s="26"/>
      <c r="E7" s="26"/>
      <c r="F7" s="26"/>
      <c r="G7" s="26"/>
      <c r="H7" s="26"/>
      <c r="I7" s="26"/>
    </row>
    <row r="8" spans="1:9" ht="15.75" thickBot="1">
      <c r="A8" s="62"/>
      <c r="B8" s="13"/>
      <c r="C8" s="49">
        <v>2015</v>
      </c>
      <c r="D8" s="49"/>
      <c r="E8" s="49"/>
      <c r="F8" s="13"/>
      <c r="G8" s="49">
        <v>2014</v>
      </c>
      <c r="H8" s="49"/>
      <c r="I8" s="49"/>
    </row>
    <row r="9" spans="1:9">
      <c r="A9" s="62"/>
      <c r="B9" s="119" t="s">
        <v>573</v>
      </c>
      <c r="C9" s="37"/>
      <c r="D9" s="37"/>
      <c r="E9" s="37"/>
      <c r="F9" s="22"/>
      <c r="G9" s="37"/>
      <c r="H9" s="37"/>
      <c r="I9" s="37"/>
    </row>
    <row r="10" spans="1:9">
      <c r="A10" s="62"/>
      <c r="B10" s="118" t="s">
        <v>574</v>
      </c>
      <c r="C10" s="27"/>
      <c r="D10" s="27"/>
      <c r="E10" s="27"/>
      <c r="F10" s="13"/>
      <c r="G10" s="27"/>
      <c r="H10" s="27"/>
      <c r="I10" s="27"/>
    </row>
    <row r="11" spans="1:9">
      <c r="A11" s="62"/>
      <c r="B11" s="195" t="s">
        <v>575</v>
      </c>
      <c r="C11" s="32" t="s">
        <v>238</v>
      </c>
      <c r="D11" s="196">
        <v>2177</v>
      </c>
      <c r="E11" s="39"/>
      <c r="F11" s="39"/>
      <c r="G11" s="32" t="s">
        <v>238</v>
      </c>
      <c r="H11" s="196">
        <v>2557</v>
      </c>
      <c r="I11" s="39"/>
    </row>
    <row r="12" spans="1:9">
      <c r="A12" s="62"/>
      <c r="B12" s="195"/>
      <c r="C12" s="32"/>
      <c r="D12" s="196"/>
      <c r="E12" s="39"/>
      <c r="F12" s="39"/>
      <c r="G12" s="32"/>
      <c r="H12" s="196"/>
      <c r="I12" s="39"/>
    </row>
    <row r="13" spans="1:9">
      <c r="A13" s="62"/>
      <c r="B13" s="197" t="s">
        <v>576</v>
      </c>
      <c r="C13" s="41">
        <v>3</v>
      </c>
      <c r="D13" s="41"/>
      <c r="E13" s="27"/>
      <c r="F13" s="27"/>
      <c r="G13" s="41">
        <v>4</v>
      </c>
      <c r="H13" s="41"/>
      <c r="I13" s="27"/>
    </row>
    <row r="14" spans="1:9">
      <c r="A14" s="62"/>
      <c r="B14" s="197"/>
      <c r="C14" s="41"/>
      <c r="D14" s="41"/>
      <c r="E14" s="27"/>
      <c r="F14" s="27"/>
      <c r="G14" s="41"/>
      <c r="H14" s="41"/>
      <c r="I14" s="27"/>
    </row>
    <row r="15" spans="1:9">
      <c r="A15" s="62"/>
      <c r="B15" s="195" t="s">
        <v>577</v>
      </c>
      <c r="C15" s="52">
        <v>446</v>
      </c>
      <c r="D15" s="52"/>
      <c r="E15" s="39"/>
      <c r="F15" s="39"/>
      <c r="G15" s="52">
        <v>483</v>
      </c>
      <c r="H15" s="52"/>
      <c r="I15" s="39"/>
    </row>
    <row r="16" spans="1:9">
      <c r="A16" s="62"/>
      <c r="B16" s="195"/>
      <c r="C16" s="52"/>
      <c r="D16" s="52"/>
      <c r="E16" s="39"/>
      <c r="F16" s="39"/>
      <c r="G16" s="52"/>
      <c r="H16" s="52"/>
      <c r="I16" s="39"/>
    </row>
    <row r="17" spans="1:9">
      <c r="A17" s="62"/>
      <c r="B17" s="197" t="s">
        <v>578</v>
      </c>
      <c r="C17" s="41">
        <v>457</v>
      </c>
      <c r="D17" s="41"/>
      <c r="E17" s="27"/>
      <c r="F17" s="27"/>
      <c r="G17" s="41">
        <v>391</v>
      </c>
      <c r="H17" s="41"/>
      <c r="I17" s="27"/>
    </row>
    <row r="18" spans="1:9">
      <c r="A18" s="62"/>
      <c r="B18" s="197"/>
      <c r="C18" s="41"/>
      <c r="D18" s="41"/>
      <c r="E18" s="27"/>
      <c r="F18" s="27"/>
      <c r="G18" s="41"/>
      <c r="H18" s="41"/>
      <c r="I18" s="27"/>
    </row>
    <row r="19" spans="1:9">
      <c r="A19" s="62"/>
      <c r="B19" s="195" t="s">
        <v>579</v>
      </c>
      <c r="C19" s="52">
        <v>444</v>
      </c>
      <c r="D19" s="52"/>
      <c r="E19" s="39"/>
      <c r="F19" s="39"/>
      <c r="G19" s="52">
        <v>534</v>
      </c>
      <c r="H19" s="52"/>
      <c r="I19" s="39"/>
    </row>
    <row r="20" spans="1:9">
      <c r="A20" s="62"/>
      <c r="B20" s="195"/>
      <c r="C20" s="52"/>
      <c r="D20" s="52"/>
      <c r="E20" s="39"/>
      <c r="F20" s="39"/>
      <c r="G20" s="52"/>
      <c r="H20" s="52"/>
      <c r="I20" s="39"/>
    </row>
    <row r="21" spans="1:9">
      <c r="A21" s="62"/>
      <c r="B21" s="197" t="s">
        <v>580</v>
      </c>
      <c r="C21" s="41">
        <v>60</v>
      </c>
      <c r="D21" s="41"/>
      <c r="E21" s="27"/>
      <c r="F21" s="27"/>
      <c r="G21" s="41">
        <v>69</v>
      </c>
      <c r="H21" s="41"/>
      <c r="I21" s="27"/>
    </row>
    <row r="22" spans="1:9">
      <c r="A22" s="62"/>
      <c r="B22" s="197"/>
      <c r="C22" s="41"/>
      <c r="D22" s="41"/>
      <c r="E22" s="27"/>
      <c r="F22" s="27"/>
      <c r="G22" s="41"/>
      <c r="H22" s="41"/>
      <c r="I22" s="27"/>
    </row>
    <row r="23" spans="1:9">
      <c r="A23" s="62"/>
      <c r="B23" s="195" t="s">
        <v>581</v>
      </c>
      <c r="C23" s="52">
        <v>4</v>
      </c>
      <c r="D23" s="52"/>
      <c r="E23" s="39"/>
      <c r="F23" s="39"/>
      <c r="G23" s="52">
        <v>4</v>
      </c>
      <c r="H23" s="52"/>
      <c r="I23" s="39"/>
    </row>
    <row r="24" spans="1:9" ht="15.75" thickBot="1">
      <c r="A24" s="62"/>
      <c r="B24" s="195"/>
      <c r="C24" s="53"/>
      <c r="D24" s="53"/>
      <c r="E24" s="54"/>
      <c r="F24" s="39"/>
      <c r="G24" s="53"/>
      <c r="H24" s="53"/>
      <c r="I24" s="54"/>
    </row>
    <row r="25" spans="1:9">
      <c r="A25" s="62"/>
      <c r="B25" s="197" t="s">
        <v>582</v>
      </c>
      <c r="C25" s="56">
        <v>3591</v>
      </c>
      <c r="D25" s="56"/>
      <c r="E25" s="30"/>
      <c r="F25" s="27"/>
      <c r="G25" s="56">
        <v>4042</v>
      </c>
      <c r="H25" s="56"/>
      <c r="I25" s="30"/>
    </row>
    <row r="26" spans="1:9">
      <c r="A26" s="62"/>
      <c r="B26" s="197"/>
      <c r="C26" s="198"/>
      <c r="D26" s="198"/>
      <c r="E26" s="27"/>
      <c r="F26" s="27"/>
      <c r="G26" s="198"/>
      <c r="H26" s="198"/>
      <c r="I26" s="27"/>
    </row>
    <row r="27" spans="1:9">
      <c r="A27" s="62"/>
      <c r="B27" s="195" t="s">
        <v>583</v>
      </c>
      <c r="C27" s="52">
        <v>9</v>
      </c>
      <c r="D27" s="52"/>
      <c r="E27" s="39"/>
      <c r="F27" s="39"/>
      <c r="G27" s="52">
        <v>9</v>
      </c>
      <c r="H27" s="52"/>
      <c r="I27" s="39"/>
    </row>
    <row r="28" spans="1:9">
      <c r="A28" s="62"/>
      <c r="B28" s="195"/>
      <c r="C28" s="52"/>
      <c r="D28" s="52"/>
      <c r="E28" s="39"/>
      <c r="F28" s="39"/>
      <c r="G28" s="52"/>
      <c r="H28" s="52"/>
      <c r="I28" s="39"/>
    </row>
    <row r="29" spans="1:9" ht="15.75" thickBot="1">
      <c r="A29" s="62"/>
      <c r="B29" s="118" t="s">
        <v>584</v>
      </c>
      <c r="C29" s="42" t="s">
        <v>274</v>
      </c>
      <c r="D29" s="42"/>
      <c r="E29" s="16" t="s">
        <v>269</v>
      </c>
      <c r="F29" s="13"/>
      <c r="G29" s="42" t="s">
        <v>405</v>
      </c>
      <c r="H29" s="42"/>
      <c r="I29" s="16" t="s">
        <v>269</v>
      </c>
    </row>
    <row r="30" spans="1:9">
      <c r="A30" s="62"/>
      <c r="B30" s="199" t="s">
        <v>585</v>
      </c>
      <c r="C30" s="33" t="s">
        <v>238</v>
      </c>
      <c r="D30" s="50">
        <v>3597</v>
      </c>
      <c r="E30" s="37"/>
      <c r="F30" s="39"/>
      <c r="G30" s="33" t="s">
        <v>238</v>
      </c>
      <c r="H30" s="50">
        <v>4047</v>
      </c>
      <c r="I30" s="37"/>
    </row>
    <row r="31" spans="1:9" ht="15.75" thickBot="1">
      <c r="A31" s="62"/>
      <c r="B31" s="199"/>
      <c r="C31" s="45"/>
      <c r="D31" s="200"/>
      <c r="E31" s="47"/>
      <c r="F31" s="39"/>
      <c r="G31" s="45"/>
      <c r="H31" s="200"/>
      <c r="I31" s="47"/>
    </row>
    <row r="32" spans="1:9" ht="15.75" thickTop="1">
      <c r="A32" s="62"/>
      <c r="B32" s="25"/>
      <c r="C32" s="25"/>
      <c r="D32" s="25"/>
      <c r="E32" s="25"/>
      <c r="F32" s="25"/>
      <c r="G32" s="25"/>
      <c r="H32" s="25"/>
      <c r="I32" s="25"/>
    </row>
    <row r="33" spans="1:9">
      <c r="A33" s="62"/>
      <c r="B33" s="14"/>
      <c r="C33" s="14"/>
      <c r="D33" s="14"/>
      <c r="E33" s="14"/>
      <c r="F33" s="14"/>
      <c r="G33" s="14"/>
      <c r="H33" s="14"/>
      <c r="I33" s="14"/>
    </row>
    <row r="34" spans="1:9" ht="15.75" thickBot="1">
      <c r="A34" s="62"/>
      <c r="B34" s="13"/>
      <c r="C34" s="26" t="s">
        <v>586</v>
      </c>
      <c r="D34" s="26"/>
      <c r="E34" s="26"/>
      <c r="F34" s="26"/>
      <c r="G34" s="26"/>
      <c r="H34" s="26"/>
      <c r="I34" s="26"/>
    </row>
    <row r="35" spans="1:9" ht="15.75" thickBot="1">
      <c r="A35" s="62"/>
      <c r="B35" s="16"/>
      <c r="C35" s="49">
        <v>2015</v>
      </c>
      <c r="D35" s="49"/>
      <c r="E35" s="49"/>
      <c r="F35" s="13"/>
      <c r="G35" s="49">
        <v>2014</v>
      </c>
      <c r="H35" s="49"/>
      <c r="I35" s="49"/>
    </row>
    <row r="36" spans="1:9">
      <c r="A36" s="62"/>
      <c r="B36" s="201" t="s">
        <v>587</v>
      </c>
      <c r="C36" s="33"/>
      <c r="D36" s="33"/>
      <c r="E36" s="33"/>
      <c r="F36" s="22"/>
      <c r="G36" s="33"/>
      <c r="H36" s="33"/>
      <c r="I36" s="33"/>
    </row>
    <row r="37" spans="1:9">
      <c r="A37" s="62"/>
      <c r="B37" s="55" t="s">
        <v>574</v>
      </c>
      <c r="C37" s="40" t="s">
        <v>238</v>
      </c>
      <c r="D37" s="198">
        <v>1015</v>
      </c>
      <c r="E37" s="27"/>
      <c r="F37" s="27"/>
      <c r="G37" s="40" t="s">
        <v>238</v>
      </c>
      <c r="H37" s="198">
        <v>1070</v>
      </c>
      <c r="I37" s="27"/>
    </row>
    <row r="38" spans="1:9">
      <c r="A38" s="62"/>
      <c r="B38" s="55"/>
      <c r="C38" s="40"/>
      <c r="D38" s="198"/>
      <c r="E38" s="27"/>
      <c r="F38" s="27"/>
      <c r="G38" s="40"/>
      <c r="H38" s="198"/>
      <c r="I38" s="27"/>
    </row>
    <row r="39" spans="1:9">
      <c r="A39" s="62"/>
      <c r="B39" s="44" t="s">
        <v>577</v>
      </c>
      <c r="C39" s="52">
        <v>336</v>
      </c>
      <c r="D39" s="52"/>
      <c r="E39" s="39"/>
      <c r="F39" s="39"/>
      <c r="G39" s="52">
        <v>363</v>
      </c>
      <c r="H39" s="52"/>
      <c r="I39" s="39"/>
    </row>
    <row r="40" spans="1:9">
      <c r="A40" s="62"/>
      <c r="B40" s="44"/>
      <c r="C40" s="52"/>
      <c r="D40" s="52"/>
      <c r="E40" s="39"/>
      <c r="F40" s="39"/>
      <c r="G40" s="52"/>
      <c r="H40" s="52"/>
      <c r="I40" s="39"/>
    </row>
    <row r="41" spans="1:9">
      <c r="A41" s="62"/>
      <c r="B41" s="55" t="s">
        <v>578</v>
      </c>
      <c r="C41" s="41">
        <v>270</v>
      </c>
      <c r="D41" s="41"/>
      <c r="E41" s="27"/>
      <c r="F41" s="27"/>
      <c r="G41" s="41">
        <v>210</v>
      </c>
      <c r="H41" s="41"/>
      <c r="I41" s="27"/>
    </row>
    <row r="42" spans="1:9">
      <c r="A42" s="62"/>
      <c r="B42" s="55"/>
      <c r="C42" s="41"/>
      <c r="D42" s="41"/>
      <c r="E42" s="27"/>
      <c r="F42" s="27"/>
      <c r="G42" s="41"/>
      <c r="H42" s="41"/>
      <c r="I42" s="27"/>
    </row>
    <row r="43" spans="1:9">
      <c r="A43" s="62"/>
      <c r="B43" s="44" t="s">
        <v>579</v>
      </c>
      <c r="C43" s="52">
        <v>246</v>
      </c>
      <c r="D43" s="52"/>
      <c r="E43" s="39"/>
      <c r="F43" s="39"/>
      <c r="G43" s="52">
        <v>208</v>
      </c>
      <c r="H43" s="52"/>
      <c r="I43" s="39"/>
    </row>
    <row r="44" spans="1:9">
      <c r="A44" s="62"/>
      <c r="B44" s="44"/>
      <c r="C44" s="52"/>
      <c r="D44" s="52"/>
      <c r="E44" s="39"/>
      <c r="F44" s="39"/>
      <c r="G44" s="52"/>
      <c r="H44" s="52"/>
      <c r="I44" s="39"/>
    </row>
    <row r="45" spans="1:9">
      <c r="A45" s="62"/>
      <c r="B45" s="55" t="s">
        <v>580</v>
      </c>
      <c r="C45" s="41">
        <v>41</v>
      </c>
      <c r="D45" s="41"/>
      <c r="E45" s="27"/>
      <c r="F45" s="27"/>
      <c r="G45" s="41">
        <v>48</v>
      </c>
      <c r="H45" s="41"/>
      <c r="I45" s="27"/>
    </row>
    <row r="46" spans="1:9">
      <c r="A46" s="62"/>
      <c r="B46" s="55"/>
      <c r="C46" s="41"/>
      <c r="D46" s="41"/>
      <c r="E46" s="27"/>
      <c r="F46" s="27"/>
      <c r="G46" s="41"/>
      <c r="H46" s="41"/>
      <c r="I46" s="27"/>
    </row>
    <row r="47" spans="1:9">
      <c r="A47" s="62"/>
      <c r="B47" s="44" t="s">
        <v>581</v>
      </c>
      <c r="C47" s="52" t="s">
        <v>448</v>
      </c>
      <c r="D47" s="52"/>
      <c r="E47" s="32" t="s">
        <v>269</v>
      </c>
      <c r="F47" s="39"/>
      <c r="G47" s="52">
        <v>7</v>
      </c>
      <c r="H47" s="52"/>
      <c r="I47" s="39"/>
    </row>
    <row r="48" spans="1:9" ht="15.75" thickBot="1">
      <c r="A48" s="62"/>
      <c r="B48" s="44"/>
      <c r="C48" s="53"/>
      <c r="D48" s="53"/>
      <c r="E48" s="174"/>
      <c r="F48" s="39"/>
      <c r="G48" s="53"/>
      <c r="H48" s="53"/>
      <c r="I48" s="54"/>
    </row>
    <row r="49" spans="1:9">
      <c r="A49" s="62"/>
      <c r="B49" s="202" t="s">
        <v>588</v>
      </c>
      <c r="C49" s="56">
        <v>1902</v>
      </c>
      <c r="D49" s="56"/>
      <c r="E49" s="30"/>
      <c r="F49" s="27"/>
      <c r="G49" s="56">
        <v>1906</v>
      </c>
      <c r="H49" s="56"/>
      <c r="I49" s="30"/>
    </row>
    <row r="50" spans="1:9">
      <c r="A50" s="62"/>
      <c r="B50" s="202"/>
      <c r="C50" s="203"/>
      <c r="D50" s="203"/>
      <c r="E50" s="31"/>
      <c r="F50" s="27"/>
      <c r="G50" s="203"/>
      <c r="H50" s="203"/>
      <c r="I50" s="31"/>
    </row>
    <row r="51" spans="1:9">
      <c r="A51" s="62"/>
      <c r="B51" s="24" t="s">
        <v>589</v>
      </c>
      <c r="C51" s="52" t="s">
        <v>590</v>
      </c>
      <c r="D51" s="52"/>
      <c r="E51" s="20" t="s">
        <v>269</v>
      </c>
      <c r="F51" s="22"/>
      <c r="G51" s="52" t="s">
        <v>591</v>
      </c>
      <c r="H51" s="52"/>
      <c r="I51" s="20" t="s">
        <v>269</v>
      </c>
    </row>
    <row r="52" spans="1:9" ht="26.25">
      <c r="A52" s="62"/>
      <c r="B52" s="48" t="s">
        <v>592</v>
      </c>
      <c r="C52" s="41" t="s">
        <v>593</v>
      </c>
      <c r="D52" s="41"/>
      <c r="E52" s="16" t="s">
        <v>269</v>
      </c>
      <c r="F52" s="13"/>
      <c r="G52" s="41" t="s">
        <v>452</v>
      </c>
      <c r="H52" s="41"/>
      <c r="I52" s="16" t="s">
        <v>269</v>
      </c>
    </row>
    <row r="53" spans="1:9">
      <c r="A53" s="62"/>
      <c r="B53" s="44" t="s">
        <v>583</v>
      </c>
      <c r="C53" s="52">
        <v>9</v>
      </c>
      <c r="D53" s="52"/>
      <c r="E53" s="39"/>
      <c r="F53" s="39"/>
      <c r="G53" s="52">
        <v>9</v>
      </c>
      <c r="H53" s="52"/>
      <c r="I53" s="39"/>
    </row>
    <row r="54" spans="1:9">
      <c r="A54" s="62"/>
      <c r="B54" s="44"/>
      <c r="C54" s="52"/>
      <c r="D54" s="52"/>
      <c r="E54" s="39"/>
      <c r="F54" s="39"/>
      <c r="G54" s="52"/>
      <c r="H54" s="52"/>
      <c r="I54" s="39"/>
    </row>
    <row r="55" spans="1:9">
      <c r="A55" s="62"/>
      <c r="B55" s="48" t="s">
        <v>594</v>
      </c>
      <c r="C55" s="41" t="s">
        <v>497</v>
      </c>
      <c r="D55" s="41"/>
      <c r="E55" s="16" t="s">
        <v>269</v>
      </c>
      <c r="F55" s="13"/>
      <c r="G55" s="41" t="s">
        <v>595</v>
      </c>
      <c r="H55" s="41"/>
      <c r="I55" s="16" t="s">
        <v>269</v>
      </c>
    </row>
    <row r="56" spans="1:9" ht="26.25">
      <c r="A56" s="62"/>
      <c r="B56" s="24" t="s">
        <v>596</v>
      </c>
      <c r="C56" s="52" t="s">
        <v>597</v>
      </c>
      <c r="D56" s="52"/>
      <c r="E56" s="20" t="s">
        <v>269</v>
      </c>
      <c r="F56" s="22"/>
      <c r="G56" s="52" t="s">
        <v>598</v>
      </c>
      <c r="H56" s="52"/>
      <c r="I56" s="20" t="s">
        <v>269</v>
      </c>
    </row>
    <row r="57" spans="1:9" ht="15.75" thickBot="1">
      <c r="A57" s="62"/>
      <c r="B57" s="48" t="s">
        <v>599</v>
      </c>
      <c r="C57" s="42" t="s">
        <v>600</v>
      </c>
      <c r="D57" s="42"/>
      <c r="E57" s="16" t="s">
        <v>269</v>
      </c>
      <c r="F57" s="13"/>
      <c r="G57" s="42" t="s">
        <v>412</v>
      </c>
      <c r="H57" s="42"/>
      <c r="I57" s="16" t="s">
        <v>269</v>
      </c>
    </row>
    <row r="58" spans="1:9">
      <c r="A58" s="62"/>
      <c r="B58" s="199" t="s">
        <v>601</v>
      </c>
      <c r="C58" s="33" t="s">
        <v>238</v>
      </c>
      <c r="D58" s="35">
        <v>419</v>
      </c>
      <c r="E58" s="37"/>
      <c r="F58" s="39"/>
      <c r="G58" s="33" t="s">
        <v>238</v>
      </c>
      <c r="H58" s="35">
        <v>601</v>
      </c>
      <c r="I58" s="37"/>
    </row>
    <row r="59" spans="1:9" ht="15.75" thickBot="1">
      <c r="A59" s="62"/>
      <c r="B59" s="199"/>
      <c r="C59" s="45"/>
      <c r="D59" s="46"/>
      <c r="E59" s="47"/>
      <c r="F59" s="39"/>
      <c r="G59" s="45"/>
      <c r="H59" s="46"/>
      <c r="I59" s="47"/>
    </row>
    <row r="60" spans="1:9" ht="15.75" thickTop="1">
      <c r="A60" s="62"/>
      <c r="B60" s="25"/>
      <c r="C60" s="25"/>
      <c r="D60" s="25"/>
      <c r="E60" s="25"/>
      <c r="F60" s="25"/>
      <c r="G60" s="25"/>
      <c r="H60" s="25"/>
      <c r="I60" s="25"/>
    </row>
    <row r="61" spans="1:9">
      <c r="A61" s="62"/>
      <c r="B61" s="14"/>
      <c r="C61" s="14"/>
      <c r="D61" s="14"/>
      <c r="E61" s="14"/>
      <c r="F61" s="14"/>
      <c r="G61" s="14"/>
      <c r="H61" s="14"/>
      <c r="I61" s="14"/>
    </row>
    <row r="62" spans="1:9">
      <c r="A62" s="62"/>
      <c r="B62" s="27"/>
      <c r="C62" s="28" t="s">
        <v>380</v>
      </c>
      <c r="D62" s="28"/>
      <c r="E62" s="28"/>
      <c r="F62" s="27"/>
      <c r="G62" s="28" t="s">
        <v>381</v>
      </c>
      <c r="H62" s="28"/>
      <c r="I62" s="28"/>
    </row>
    <row r="63" spans="1:9" ht="15.75" thickBot="1">
      <c r="A63" s="62"/>
      <c r="B63" s="27"/>
      <c r="C63" s="26">
        <v>2015</v>
      </c>
      <c r="D63" s="26"/>
      <c r="E63" s="26"/>
      <c r="F63" s="27"/>
      <c r="G63" s="26">
        <v>2014</v>
      </c>
      <c r="H63" s="26"/>
      <c r="I63" s="26"/>
    </row>
    <row r="64" spans="1:9">
      <c r="A64" s="62"/>
      <c r="B64" s="10" t="s">
        <v>602</v>
      </c>
      <c r="C64" s="30"/>
      <c r="D64" s="30"/>
      <c r="E64" s="30"/>
      <c r="F64" s="13"/>
      <c r="G64" s="30"/>
      <c r="H64" s="30"/>
      <c r="I64" s="30"/>
    </row>
    <row r="65" spans="1:9">
      <c r="A65" s="62"/>
      <c r="B65" s="44" t="s">
        <v>574</v>
      </c>
      <c r="C65" s="32" t="s">
        <v>238</v>
      </c>
      <c r="D65" s="196">
        <v>54539</v>
      </c>
      <c r="E65" s="39"/>
      <c r="F65" s="39"/>
      <c r="G65" s="32" t="s">
        <v>238</v>
      </c>
      <c r="H65" s="196">
        <v>52523</v>
      </c>
      <c r="I65" s="39"/>
    </row>
    <row r="66" spans="1:9">
      <c r="A66" s="62"/>
      <c r="B66" s="44"/>
      <c r="C66" s="32"/>
      <c r="D66" s="196"/>
      <c r="E66" s="39"/>
      <c r="F66" s="39"/>
      <c r="G66" s="32"/>
      <c r="H66" s="196"/>
      <c r="I66" s="39"/>
    </row>
    <row r="67" spans="1:9">
      <c r="A67" s="62"/>
      <c r="B67" s="55" t="s">
        <v>577</v>
      </c>
      <c r="C67" s="198">
        <v>5318</v>
      </c>
      <c r="D67" s="198"/>
      <c r="E67" s="27"/>
      <c r="F67" s="27"/>
      <c r="G67" s="198">
        <v>5227</v>
      </c>
      <c r="H67" s="198"/>
      <c r="I67" s="27"/>
    </row>
    <row r="68" spans="1:9">
      <c r="A68" s="62"/>
      <c r="B68" s="55"/>
      <c r="C68" s="198"/>
      <c r="D68" s="198"/>
      <c r="E68" s="27"/>
      <c r="F68" s="27"/>
      <c r="G68" s="198"/>
      <c r="H68" s="198"/>
      <c r="I68" s="27"/>
    </row>
    <row r="69" spans="1:9">
      <c r="A69" s="62"/>
      <c r="B69" s="44" t="s">
        <v>578</v>
      </c>
      <c r="C69" s="196">
        <v>9071</v>
      </c>
      <c r="D69" s="196"/>
      <c r="E69" s="39"/>
      <c r="F69" s="39"/>
      <c r="G69" s="196">
        <v>8850</v>
      </c>
      <c r="H69" s="196"/>
      <c r="I69" s="39"/>
    </row>
    <row r="70" spans="1:9">
      <c r="A70" s="62"/>
      <c r="B70" s="44"/>
      <c r="C70" s="196"/>
      <c r="D70" s="196"/>
      <c r="E70" s="39"/>
      <c r="F70" s="39"/>
      <c r="G70" s="196"/>
      <c r="H70" s="196"/>
      <c r="I70" s="39"/>
    </row>
    <row r="71" spans="1:9">
      <c r="A71" s="62"/>
      <c r="B71" s="55" t="s">
        <v>579</v>
      </c>
      <c r="C71" s="198">
        <v>8364</v>
      </c>
      <c r="D71" s="198"/>
      <c r="E71" s="27"/>
      <c r="F71" s="27"/>
      <c r="G71" s="198">
        <v>7179</v>
      </c>
      <c r="H71" s="198"/>
      <c r="I71" s="27"/>
    </row>
    <row r="72" spans="1:9">
      <c r="A72" s="62"/>
      <c r="B72" s="55"/>
      <c r="C72" s="198"/>
      <c r="D72" s="198"/>
      <c r="E72" s="27"/>
      <c r="F72" s="27"/>
      <c r="G72" s="198"/>
      <c r="H72" s="198"/>
      <c r="I72" s="27"/>
    </row>
    <row r="73" spans="1:9">
      <c r="A73" s="62"/>
      <c r="B73" s="44" t="s">
        <v>580</v>
      </c>
      <c r="C73" s="196">
        <v>1480</v>
      </c>
      <c r="D73" s="196"/>
      <c r="E73" s="39"/>
      <c r="F73" s="39"/>
      <c r="G73" s="196">
        <v>1593</v>
      </c>
      <c r="H73" s="196"/>
      <c r="I73" s="39"/>
    </row>
    <row r="74" spans="1:9">
      <c r="A74" s="62"/>
      <c r="B74" s="44"/>
      <c r="C74" s="196"/>
      <c r="D74" s="196"/>
      <c r="E74" s="39"/>
      <c r="F74" s="39"/>
      <c r="G74" s="196"/>
      <c r="H74" s="196"/>
      <c r="I74" s="39"/>
    </row>
    <row r="75" spans="1:9">
      <c r="A75" s="62"/>
      <c r="B75" s="55" t="s">
        <v>581</v>
      </c>
      <c r="C75" s="41">
        <v>443</v>
      </c>
      <c r="D75" s="41"/>
      <c r="E75" s="27"/>
      <c r="F75" s="27"/>
      <c r="G75" s="41">
        <v>459</v>
      </c>
      <c r="H75" s="41"/>
      <c r="I75" s="27"/>
    </row>
    <row r="76" spans="1:9" ht="15.75" thickBot="1">
      <c r="A76" s="62"/>
      <c r="B76" s="55"/>
      <c r="C76" s="42"/>
      <c r="D76" s="42"/>
      <c r="E76" s="43"/>
      <c r="F76" s="27"/>
      <c r="G76" s="42"/>
      <c r="H76" s="42"/>
      <c r="I76" s="43"/>
    </row>
    <row r="77" spans="1:9">
      <c r="A77" s="62"/>
      <c r="B77" s="44" t="s">
        <v>603</v>
      </c>
      <c r="C77" s="50">
        <v>79215</v>
      </c>
      <c r="D77" s="50"/>
      <c r="E77" s="37"/>
      <c r="F77" s="39"/>
      <c r="G77" s="50">
        <v>75831</v>
      </c>
      <c r="H77" s="50"/>
      <c r="I77" s="37"/>
    </row>
    <row r="78" spans="1:9">
      <c r="A78" s="62"/>
      <c r="B78" s="44"/>
      <c r="C78" s="196"/>
      <c r="D78" s="196"/>
      <c r="E78" s="39"/>
      <c r="F78" s="39"/>
      <c r="G78" s="196"/>
      <c r="H78" s="196"/>
      <c r="I78" s="39"/>
    </row>
    <row r="79" spans="1:9">
      <c r="A79" s="62"/>
      <c r="B79" s="55" t="s">
        <v>604</v>
      </c>
      <c r="C79" s="198">
        <v>6920</v>
      </c>
      <c r="D79" s="198"/>
      <c r="E79" s="27"/>
      <c r="F79" s="27"/>
      <c r="G79" s="198">
        <v>7311</v>
      </c>
      <c r="H79" s="198"/>
      <c r="I79" s="27"/>
    </row>
    <row r="80" spans="1:9">
      <c r="A80" s="62"/>
      <c r="B80" s="55"/>
      <c r="C80" s="198"/>
      <c r="D80" s="198"/>
      <c r="E80" s="27"/>
      <c r="F80" s="27"/>
      <c r="G80" s="198"/>
      <c r="H80" s="198"/>
      <c r="I80" s="27"/>
    </row>
    <row r="81" spans="1:9">
      <c r="A81" s="62"/>
      <c r="B81" s="44" t="s">
        <v>605</v>
      </c>
      <c r="C81" s="52">
        <v>29</v>
      </c>
      <c r="D81" s="52"/>
      <c r="E81" s="39"/>
      <c r="F81" s="39"/>
      <c r="G81" s="52">
        <v>56</v>
      </c>
      <c r="H81" s="52"/>
      <c r="I81" s="39"/>
    </row>
    <row r="82" spans="1:9" ht="15.75" thickBot="1">
      <c r="A82" s="62"/>
      <c r="B82" s="44"/>
      <c r="C82" s="53"/>
      <c r="D82" s="53"/>
      <c r="E82" s="54"/>
      <c r="F82" s="39"/>
      <c r="G82" s="53"/>
      <c r="H82" s="53"/>
      <c r="I82" s="54"/>
    </row>
    <row r="83" spans="1:9">
      <c r="A83" s="62"/>
      <c r="B83" s="204" t="s">
        <v>606</v>
      </c>
      <c r="C83" s="120" t="s">
        <v>238</v>
      </c>
      <c r="D83" s="56">
        <v>86164</v>
      </c>
      <c r="E83" s="30"/>
      <c r="F83" s="27"/>
      <c r="G83" s="120" t="s">
        <v>238</v>
      </c>
      <c r="H83" s="56">
        <v>83198</v>
      </c>
      <c r="I83" s="30"/>
    </row>
    <row r="84" spans="1:9" ht="15.75" thickBot="1">
      <c r="A84" s="62"/>
      <c r="B84" s="204"/>
      <c r="C84" s="205"/>
      <c r="D84" s="57"/>
      <c r="E84" s="58"/>
      <c r="F84" s="27"/>
      <c r="G84" s="205"/>
      <c r="H84" s="57"/>
      <c r="I84" s="58"/>
    </row>
    <row r="85" spans="1:9" ht="15.75" thickTop="1">
      <c r="A85" s="62"/>
      <c r="B85" s="180" t="s">
        <v>252</v>
      </c>
      <c r="C85" s="180"/>
      <c r="D85" s="180"/>
      <c r="E85" s="180"/>
      <c r="F85" s="180"/>
      <c r="G85" s="180"/>
      <c r="H85" s="180"/>
      <c r="I85" s="180"/>
    </row>
    <row r="86" spans="1:9">
      <c r="A86" s="62"/>
      <c r="B86" s="14"/>
      <c r="C86" s="14"/>
    </row>
    <row r="87" spans="1:9" ht="156">
      <c r="A87" s="62"/>
      <c r="B87" s="60" t="s">
        <v>244</v>
      </c>
      <c r="C87" s="112" t="s">
        <v>607</v>
      </c>
    </row>
    <row r="88" spans="1:9">
      <c r="A88" s="62"/>
      <c r="B88" s="14"/>
      <c r="C88" s="14"/>
    </row>
    <row r="89" spans="1:9" ht="108">
      <c r="A89" s="62"/>
      <c r="B89" s="60" t="s">
        <v>246</v>
      </c>
      <c r="C89" s="112" t="s">
        <v>608</v>
      </c>
    </row>
  </sheetData>
  <mergeCells count="228">
    <mergeCell ref="H83:H84"/>
    <mergeCell ref="I83:I84"/>
    <mergeCell ref="A1:A2"/>
    <mergeCell ref="B1:I1"/>
    <mergeCell ref="B2:I2"/>
    <mergeCell ref="B3:I3"/>
    <mergeCell ref="A4:A89"/>
    <mergeCell ref="B4:I4"/>
    <mergeCell ref="B85:I85"/>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8:H59"/>
    <mergeCell ref="I58:I59"/>
    <mergeCell ref="B60:I60"/>
    <mergeCell ref="B62:B63"/>
    <mergeCell ref="C62:E62"/>
    <mergeCell ref="C63:E63"/>
    <mergeCell ref="F62:F63"/>
    <mergeCell ref="G62:I62"/>
    <mergeCell ref="G63:I63"/>
    <mergeCell ref="B58:B59"/>
    <mergeCell ref="C58:C59"/>
    <mergeCell ref="D58:D59"/>
    <mergeCell ref="E58:E59"/>
    <mergeCell ref="F58:F59"/>
    <mergeCell ref="G58:G59"/>
    <mergeCell ref="I53:I54"/>
    <mergeCell ref="C55:D55"/>
    <mergeCell ref="G55:H55"/>
    <mergeCell ref="C56:D56"/>
    <mergeCell ref="G56:H56"/>
    <mergeCell ref="C57:D57"/>
    <mergeCell ref="G57:H57"/>
    <mergeCell ref="C51:D51"/>
    <mergeCell ref="G51:H51"/>
    <mergeCell ref="C52:D52"/>
    <mergeCell ref="G52:H52"/>
    <mergeCell ref="B53:B54"/>
    <mergeCell ref="C53:D54"/>
    <mergeCell ref="E53:E54"/>
    <mergeCell ref="F53:F54"/>
    <mergeCell ref="G53:H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30:I31"/>
    <mergeCell ref="B32:I32"/>
    <mergeCell ref="C34:I34"/>
    <mergeCell ref="C35:E35"/>
    <mergeCell ref="G35:I35"/>
    <mergeCell ref="C36:E36"/>
    <mergeCell ref="G36:I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2.7109375" customWidth="1"/>
    <col min="4" max="4" width="5" customWidth="1"/>
    <col min="5" max="5" width="2.140625" customWidth="1"/>
    <col min="6" max="6" width="13" customWidth="1"/>
    <col min="7" max="7" width="2.7109375" customWidth="1"/>
    <col min="8" max="8" width="3.5703125" customWidth="1"/>
    <col min="9" max="9" width="2.140625" customWidth="1"/>
    <col min="10" max="10" width="13" customWidth="1"/>
    <col min="11" max="11" width="2.7109375" customWidth="1"/>
    <col min="12" max="12" width="4" customWidth="1"/>
    <col min="13" max="13" width="2.140625" customWidth="1"/>
    <col min="14" max="14" width="13" customWidth="1"/>
    <col min="15" max="15" width="2.7109375" customWidth="1"/>
    <col min="16" max="16" width="4" customWidth="1"/>
    <col min="17" max="17" width="2.140625" customWidth="1"/>
  </cols>
  <sheetData>
    <row r="1" spans="1:17" ht="15" customHeight="1">
      <c r="A1" s="8" t="s">
        <v>9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10</v>
      </c>
      <c r="B3" s="61"/>
      <c r="C3" s="61"/>
      <c r="D3" s="61"/>
      <c r="E3" s="61"/>
      <c r="F3" s="61"/>
      <c r="G3" s="61"/>
      <c r="H3" s="61"/>
      <c r="I3" s="61"/>
      <c r="J3" s="61"/>
      <c r="K3" s="61"/>
      <c r="L3" s="61"/>
      <c r="M3" s="61"/>
      <c r="N3" s="61"/>
      <c r="O3" s="61"/>
      <c r="P3" s="61"/>
      <c r="Q3" s="61"/>
    </row>
    <row r="4" spans="1:17" ht="25.5" customHeight="1">
      <c r="A4" s="62" t="s">
        <v>937</v>
      </c>
      <c r="B4" s="40" t="s">
        <v>613</v>
      </c>
      <c r="C4" s="40"/>
      <c r="D4" s="40"/>
      <c r="E4" s="40"/>
      <c r="F4" s="40"/>
      <c r="G4" s="40"/>
      <c r="H4" s="40"/>
      <c r="I4" s="40"/>
      <c r="J4" s="40"/>
      <c r="K4" s="40"/>
      <c r="L4" s="40"/>
      <c r="M4" s="40"/>
      <c r="N4" s="40"/>
      <c r="O4" s="40"/>
      <c r="P4" s="40"/>
      <c r="Q4" s="40"/>
    </row>
    <row r="5" spans="1:17">
      <c r="A5" s="62"/>
      <c r="B5" s="25"/>
      <c r="C5" s="25"/>
      <c r="D5" s="25"/>
      <c r="E5" s="25"/>
      <c r="F5" s="25"/>
      <c r="G5" s="25"/>
      <c r="H5" s="25"/>
      <c r="I5" s="25"/>
      <c r="J5" s="25"/>
      <c r="K5" s="25"/>
      <c r="L5" s="25"/>
      <c r="M5" s="25"/>
      <c r="N5" s="25"/>
      <c r="O5" s="25"/>
      <c r="P5" s="25"/>
      <c r="Q5" s="25"/>
    </row>
    <row r="6" spans="1:17">
      <c r="A6" s="62"/>
      <c r="B6" s="14"/>
      <c r="C6" s="14"/>
      <c r="D6" s="14"/>
      <c r="E6" s="14"/>
      <c r="F6" s="14"/>
      <c r="G6" s="14"/>
      <c r="H6" s="14"/>
      <c r="I6" s="14"/>
      <c r="J6" s="14"/>
      <c r="K6" s="14"/>
      <c r="L6" s="14"/>
      <c r="M6" s="14"/>
      <c r="N6" s="14"/>
      <c r="O6" s="14"/>
      <c r="P6" s="14"/>
      <c r="Q6" s="14"/>
    </row>
    <row r="7" spans="1:17" ht="15.75" thickBot="1">
      <c r="A7" s="62"/>
      <c r="B7" s="13"/>
      <c r="C7" s="26" t="s">
        <v>614</v>
      </c>
      <c r="D7" s="26"/>
      <c r="E7" s="26"/>
      <c r="F7" s="26"/>
      <c r="G7" s="26"/>
      <c r="H7" s="26"/>
      <c r="I7" s="26"/>
      <c r="J7" s="13"/>
      <c r="K7" s="26" t="s">
        <v>615</v>
      </c>
      <c r="L7" s="26"/>
      <c r="M7" s="26"/>
      <c r="N7" s="26"/>
      <c r="O7" s="26"/>
      <c r="P7" s="26"/>
      <c r="Q7" s="26"/>
    </row>
    <row r="8" spans="1:17" ht="15.75" thickBot="1">
      <c r="A8" s="62"/>
      <c r="B8" s="13"/>
      <c r="C8" s="49" t="s">
        <v>236</v>
      </c>
      <c r="D8" s="49"/>
      <c r="E8" s="49"/>
      <c r="F8" s="49"/>
      <c r="G8" s="49"/>
      <c r="H8" s="49"/>
      <c r="I8" s="49"/>
      <c r="J8" s="13"/>
      <c r="K8" s="49" t="s">
        <v>236</v>
      </c>
      <c r="L8" s="49"/>
      <c r="M8" s="49"/>
      <c r="N8" s="49"/>
      <c r="O8" s="49"/>
      <c r="P8" s="49"/>
      <c r="Q8" s="49"/>
    </row>
    <row r="9" spans="1:17" ht="15.75" thickBot="1">
      <c r="A9" s="62"/>
      <c r="B9" s="13"/>
      <c r="C9" s="49">
        <v>2015</v>
      </c>
      <c r="D9" s="49"/>
      <c r="E9" s="49"/>
      <c r="F9" s="13"/>
      <c r="G9" s="49">
        <v>2014</v>
      </c>
      <c r="H9" s="49"/>
      <c r="I9" s="49"/>
      <c r="J9" s="13"/>
      <c r="K9" s="49">
        <v>2015</v>
      </c>
      <c r="L9" s="49"/>
      <c r="M9" s="49"/>
      <c r="N9" s="13"/>
      <c r="O9" s="49">
        <v>2014</v>
      </c>
      <c r="P9" s="49"/>
      <c r="Q9" s="49"/>
    </row>
    <row r="10" spans="1:17">
      <c r="A10" s="62"/>
      <c r="B10" s="32" t="s">
        <v>616</v>
      </c>
      <c r="C10" s="33" t="s">
        <v>238</v>
      </c>
      <c r="D10" s="35">
        <v>6</v>
      </c>
      <c r="E10" s="37"/>
      <c r="F10" s="39"/>
      <c r="G10" s="33" t="s">
        <v>238</v>
      </c>
      <c r="H10" s="35">
        <v>7</v>
      </c>
      <c r="I10" s="37"/>
      <c r="J10" s="39"/>
      <c r="K10" s="33" t="s">
        <v>238</v>
      </c>
      <c r="L10" s="35" t="s">
        <v>242</v>
      </c>
      <c r="M10" s="37"/>
      <c r="N10" s="39"/>
      <c r="O10" s="33" t="s">
        <v>238</v>
      </c>
      <c r="P10" s="35" t="s">
        <v>242</v>
      </c>
      <c r="Q10" s="37"/>
    </row>
    <row r="11" spans="1:17">
      <c r="A11" s="62"/>
      <c r="B11" s="32"/>
      <c r="C11" s="34"/>
      <c r="D11" s="36"/>
      <c r="E11" s="38"/>
      <c r="F11" s="39"/>
      <c r="G11" s="34"/>
      <c r="H11" s="36"/>
      <c r="I11" s="38"/>
      <c r="J11" s="39"/>
      <c r="K11" s="34"/>
      <c r="L11" s="36"/>
      <c r="M11" s="38"/>
      <c r="N11" s="39"/>
      <c r="O11" s="34"/>
      <c r="P11" s="36"/>
      <c r="Q11" s="38"/>
    </row>
    <row r="12" spans="1:17">
      <c r="A12" s="62"/>
      <c r="B12" s="40" t="s">
        <v>617</v>
      </c>
      <c r="C12" s="41">
        <v>24</v>
      </c>
      <c r="D12" s="41"/>
      <c r="E12" s="27"/>
      <c r="F12" s="27"/>
      <c r="G12" s="41">
        <v>27</v>
      </c>
      <c r="H12" s="41"/>
      <c r="I12" s="27"/>
      <c r="J12" s="27"/>
      <c r="K12" s="41">
        <v>6</v>
      </c>
      <c r="L12" s="41"/>
      <c r="M12" s="27"/>
      <c r="N12" s="27"/>
      <c r="O12" s="41">
        <v>7</v>
      </c>
      <c r="P12" s="41"/>
      <c r="Q12" s="27"/>
    </row>
    <row r="13" spans="1:17">
      <c r="A13" s="62"/>
      <c r="B13" s="40"/>
      <c r="C13" s="41"/>
      <c r="D13" s="41"/>
      <c r="E13" s="27"/>
      <c r="F13" s="27"/>
      <c r="G13" s="41"/>
      <c r="H13" s="41"/>
      <c r="I13" s="27"/>
      <c r="J13" s="27"/>
      <c r="K13" s="41"/>
      <c r="L13" s="41"/>
      <c r="M13" s="27"/>
      <c r="N13" s="27"/>
      <c r="O13" s="41"/>
      <c r="P13" s="41"/>
      <c r="Q13" s="27"/>
    </row>
    <row r="14" spans="1:17">
      <c r="A14" s="62"/>
      <c r="B14" s="20" t="s">
        <v>618</v>
      </c>
      <c r="C14" s="52" t="s">
        <v>442</v>
      </c>
      <c r="D14" s="52"/>
      <c r="E14" s="20" t="s">
        <v>269</v>
      </c>
      <c r="F14" s="22"/>
      <c r="G14" s="52" t="s">
        <v>442</v>
      </c>
      <c r="H14" s="52"/>
      <c r="I14" s="20" t="s">
        <v>269</v>
      </c>
      <c r="J14" s="22"/>
      <c r="K14" s="52" t="s">
        <v>448</v>
      </c>
      <c r="L14" s="52"/>
      <c r="M14" s="20" t="s">
        <v>269</v>
      </c>
      <c r="N14" s="22"/>
      <c r="O14" s="52" t="s">
        <v>448</v>
      </c>
      <c r="P14" s="52"/>
      <c r="Q14" s="20" t="s">
        <v>269</v>
      </c>
    </row>
    <row r="15" spans="1:17">
      <c r="A15" s="62"/>
      <c r="B15" s="55" t="s">
        <v>619</v>
      </c>
      <c r="C15" s="41" t="s">
        <v>242</v>
      </c>
      <c r="D15" s="41"/>
      <c r="E15" s="27"/>
      <c r="F15" s="27"/>
      <c r="G15" s="41" t="s">
        <v>242</v>
      </c>
      <c r="H15" s="41"/>
      <c r="I15" s="27"/>
      <c r="J15" s="27"/>
      <c r="K15" s="41" t="s">
        <v>401</v>
      </c>
      <c r="L15" s="41"/>
      <c r="M15" s="40" t="s">
        <v>269</v>
      </c>
      <c r="N15" s="27"/>
      <c r="O15" s="41" t="s">
        <v>401</v>
      </c>
      <c r="P15" s="41"/>
      <c r="Q15" s="40" t="s">
        <v>269</v>
      </c>
    </row>
    <row r="16" spans="1:17">
      <c r="A16" s="62"/>
      <c r="B16" s="55"/>
      <c r="C16" s="41"/>
      <c r="D16" s="41"/>
      <c r="E16" s="27"/>
      <c r="F16" s="27"/>
      <c r="G16" s="41"/>
      <c r="H16" s="41"/>
      <c r="I16" s="27"/>
      <c r="J16" s="27"/>
      <c r="K16" s="41"/>
      <c r="L16" s="41"/>
      <c r="M16" s="40"/>
      <c r="N16" s="27"/>
      <c r="O16" s="41"/>
      <c r="P16" s="41"/>
      <c r="Q16" s="40"/>
    </row>
    <row r="17" spans="1:17">
      <c r="A17" s="62"/>
      <c r="B17" s="44" t="s">
        <v>620</v>
      </c>
      <c r="C17" s="52">
        <v>1</v>
      </c>
      <c r="D17" s="52"/>
      <c r="E17" s="39"/>
      <c r="F17" s="39"/>
      <c r="G17" s="52" t="s">
        <v>242</v>
      </c>
      <c r="H17" s="52"/>
      <c r="I17" s="39"/>
      <c r="J17" s="39"/>
      <c r="K17" s="52" t="s">
        <v>242</v>
      </c>
      <c r="L17" s="52"/>
      <c r="M17" s="39"/>
      <c r="N17" s="39"/>
      <c r="O17" s="52" t="s">
        <v>242</v>
      </c>
      <c r="P17" s="52"/>
      <c r="Q17" s="39"/>
    </row>
    <row r="18" spans="1:17" ht="15.75" thickBot="1">
      <c r="A18" s="62"/>
      <c r="B18" s="44"/>
      <c r="C18" s="53"/>
      <c r="D18" s="53"/>
      <c r="E18" s="54"/>
      <c r="F18" s="39"/>
      <c r="G18" s="53"/>
      <c r="H18" s="53"/>
      <c r="I18" s="54"/>
      <c r="J18" s="39"/>
      <c r="K18" s="53"/>
      <c r="L18" s="53"/>
      <c r="M18" s="54"/>
      <c r="N18" s="39"/>
      <c r="O18" s="53"/>
      <c r="P18" s="53"/>
      <c r="Q18" s="54"/>
    </row>
    <row r="19" spans="1:17">
      <c r="A19" s="62"/>
      <c r="B19" s="55" t="s">
        <v>621</v>
      </c>
      <c r="C19" s="120" t="s">
        <v>238</v>
      </c>
      <c r="D19" s="175" t="s">
        <v>593</v>
      </c>
      <c r="E19" s="120" t="s">
        <v>269</v>
      </c>
      <c r="F19" s="27"/>
      <c r="G19" s="120" t="s">
        <v>238</v>
      </c>
      <c r="H19" s="175" t="s">
        <v>445</v>
      </c>
      <c r="I19" s="120" t="s">
        <v>269</v>
      </c>
      <c r="J19" s="27"/>
      <c r="K19" s="120" t="s">
        <v>238</v>
      </c>
      <c r="L19" s="175" t="s">
        <v>401</v>
      </c>
      <c r="M19" s="120" t="s">
        <v>269</v>
      </c>
      <c r="N19" s="27"/>
      <c r="O19" s="120" t="s">
        <v>238</v>
      </c>
      <c r="P19" s="175" t="s">
        <v>242</v>
      </c>
      <c r="Q19" s="30"/>
    </row>
    <row r="20" spans="1:17" ht="15.75" thickBot="1">
      <c r="A20" s="62"/>
      <c r="B20" s="55"/>
      <c r="C20" s="205"/>
      <c r="D20" s="206"/>
      <c r="E20" s="205"/>
      <c r="F20" s="27"/>
      <c r="G20" s="205"/>
      <c r="H20" s="206"/>
      <c r="I20" s="205"/>
      <c r="J20" s="27"/>
      <c r="K20" s="205"/>
      <c r="L20" s="206"/>
      <c r="M20" s="205"/>
      <c r="N20" s="27"/>
      <c r="O20" s="205"/>
      <c r="P20" s="206"/>
      <c r="Q20" s="58"/>
    </row>
    <row r="21" spans="1:17" ht="15.75" thickTop="1"/>
  </sheetData>
  <mergeCells count="8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c r="A2" s="1" t="s">
        <v>64</v>
      </c>
      <c r="B2" s="1" t="s">
        <v>2</v>
      </c>
      <c r="C2" s="1" t="s">
        <v>28</v>
      </c>
    </row>
    <row r="3" spans="1:3">
      <c r="A3" s="3" t="s">
        <v>65</v>
      </c>
      <c r="B3" s="4"/>
      <c r="C3" s="4"/>
    </row>
    <row r="4" spans="1:3">
      <c r="A4" s="2" t="s">
        <v>66</v>
      </c>
      <c r="B4" s="5">
        <v>419</v>
      </c>
      <c r="C4" s="5">
        <v>601</v>
      </c>
    </row>
    <row r="5" spans="1:3" ht="30">
      <c r="A5" s="3" t="s">
        <v>67</v>
      </c>
      <c r="B5" s="4"/>
      <c r="C5" s="4"/>
    </row>
    <row r="6" spans="1:3" ht="45">
      <c r="A6" s="2" t="s">
        <v>68</v>
      </c>
      <c r="B6" s="4">
        <v>-2</v>
      </c>
      <c r="C6" s="4">
        <v>-45</v>
      </c>
    </row>
    <row r="7" spans="1:3" ht="60">
      <c r="A7" s="2" t="s">
        <v>69</v>
      </c>
      <c r="B7" s="4">
        <v>-72</v>
      </c>
      <c r="C7" s="4">
        <v>14</v>
      </c>
    </row>
    <row r="8" spans="1:3" ht="45">
      <c r="A8" s="2" t="s">
        <v>70</v>
      </c>
      <c r="B8" s="4">
        <v>-108</v>
      </c>
      <c r="C8" s="4">
        <v>-62</v>
      </c>
    </row>
    <row r="9" spans="1:3" ht="45">
      <c r="A9" s="2" t="s">
        <v>71</v>
      </c>
      <c r="B9" s="4">
        <v>6</v>
      </c>
      <c r="C9" s="4">
        <v>-1</v>
      </c>
    </row>
    <row r="10" spans="1:3">
      <c r="A10" s="2" t="s">
        <v>72</v>
      </c>
      <c r="B10" s="4">
        <v>-176</v>
      </c>
      <c r="C10" s="4">
        <v>-94</v>
      </c>
    </row>
    <row r="11" spans="1:3">
      <c r="A11" s="2" t="s">
        <v>73</v>
      </c>
      <c r="B11" s="4">
        <v>243</v>
      </c>
      <c r="C11" s="4">
        <v>507</v>
      </c>
    </row>
    <row r="12" spans="1:3" ht="45">
      <c r="A12" s="2" t="s">
        <v>74</v>
      </c>
      <c r="B12" s="4">
        <v>10</v>
      </c>
      <c r="C12" s="4">
        <v>-258</v>
      </c>
    </row>
    <row r="13" spans="1:3" ht="30">
      <c r="A13" s="2" t="s">
        <v>75</v>
      </c>
      <c r="B13" s="5">
        <v>253</v>
      </c>
      <c r="C13" s="5">
        <v>2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5.140625" customWidth="1"/>
    <col min="4" max="4" width="10.42578125" customWidth="1"/>
    <col min="5" max="5" width="7.140625" customWidth="1"/>
    <col min="6" max="6" width="24" customWidth="1"/>
    <col min="7" max="7" width="5.140625" customWidth="1"/>
    <col min="8" max="8" width="10.42578125" customWidth="1"/>
    <col min="9" max="9" width="7.140625" customWidth="1"/>
  </cols>
  <sheetData>
    <row r="1" spans="1:9" ht="15" customHeight="1">
      <c r="A1" s="8" t="s">
        <v>938</v>
      </c>
      <c r="B1" s="8" t="s">
        <v>1</v>
      </c>
      <c r="C1" s="8"/>
      <c r="D1" s="8"/>
      <c r="E1" s="8"/>
      <c r="F1" s="8"/>
      <c r="G1" s="8"/>
      <c r="H1" s="8"/>
      <c r="I1" s="8"/>
    </row>
    <row r="2" spans="1:9" ht="15" customHeight="1">
      <c r="A2" s="8"/>
      <c r="B2" s="8" t="s">
        <v>2</v>
      </c>
      <c r="C2" s="8"/>
      <c r="D2" s="8"/>
      <c r="E2" s="8"/>
      <c r="F2" s="8"/>
      <c r="G2" s="8"/>
      <c r="H2" s="8"/>
      <c r="I2" s="8"/>
    </row>
    <row r="3" spans="1:9">
      <c r="A3" s="3" t="s">
        <v>623</v>
      </c>
      <c r="B3" s="61"/>
      <c r="C3" s="61"/>
      <c r="D3" s="61"/>
      <c r="E3" s="61"/>
      <c r="F3" s="61"/>
      <c r="G3" s="61"/>
      <c r="H3" s="61"/>
      <c r="I3" s="61"/>
    </row>
    <row r="4" spans="1:9" ht="25.5" customHeight="1">
      <c r="A4" s="62" t="s">
        <v>939</v>
      </c>
      <c r="B4" s="40" t="s">
        <v>625</v>
      </c>
      <c r="C4" s="40"/>
      <c r="D4" s="40"/>
      <c r="E4" s="40"/>
      <c r="F4" s="40"/>
      <c r="G4" s="40"/>
      <c r="H4" s="40"/>
      <c r="I4" s="40"/>
    </row>
    <row r="5" spans="1:9">
      <c r="A5" s="62"/>
      <c r="B5" s="25"/>
      <c r="C5" s="25"/>
      <c r="D5" s="25"/>
      <c r="E5" s="25"/>
      <c r="F5" s="25"/>
      <c r="G5" s="25"/>
      <c r="H5" s="25"/>
      <c r="I5" s="25"/>
    </row>
    <row r="6" spans="1:9">
      <c r="A6" s="62"/>
      <c r="B6" s="14"/>
      <c r="C6" s="14"/>
      <c r="D6" s="14"/>
      <c r="E6" s="14"/>
      <c r="F6" s="14"/>
      <c r="G6" s="14"/>
      <c r="H6" s="14"/>
      <c r="I6" s="14"/>
    </row>
    <row r="7" spans="1:9" ht="15.75" thickBot="1">
      <c r="A7" s="62"/>
      <c r="B7" s="13"/>
      <c r="C7" s="26" t="s">
        <v>236</v>
      </c>
      <c r="D7" s="26"/>
      <c r="E7" s="26"/>
      <c r="F7" s="26"/>
      <c r="G7" s="26"/>
      <c r="H7" s="26"/>
      <c r="I7" s="26"/>
    </row>
    <row r="8" spans="1:9" ht="15.75" thickBot="1">
      <c r="A8" s="62"/>
      <c r="B8" s="13"/>
      <c r="C8" s="49">
        <v>2015</v>
      </c>
      <c r="D8" s="49"/>
      <c r="E8" s="49"/>
      <c r="F8" s="13"/>
      <c r="G8" s="49">
        <v>2014</v>
      </c>
      <c r="H8" s="49"/>
      <c r="I8" s="49"/>
    </row>
    <row r="9" spans="1:9">
      <c r="A9" s="62"/>
      <c r="B9" s="32" t="s">
        <v>626</v>
      </c>
      <c r="C9" s="33" t="s">
        <v>238</v>
      </c>
      <c r="D9" s="35">
        <v>224</v>
      </c>
      <c r="E9" s="37"/>
      <c r="F9" s="39"/>
      <c r="G9" s="33" t="s">
        <v>238</v>
      </c>
      <c r="H9" s="35">
        <v>200</v>
      </c>
      <c r="I9" s="37"/>
    </row>
    <row r="10" spans="1:9">
      <c r="A10" s="62"/>
      <c r="B10" s="32"/>
      <c r="C10" s="32"/>
      <c r="D10" s="52"/>
      <c r="E10" s="39"/>
      <c r="F10" s="39"/>
      <c r="G10" s="34"/>
      <c r="H10" s="36"/>
      <c r="I10" s="38"/>
    </row>
    <row r="11" spans="1:9">
      <c r="A11" s="62"/>
      <c r="B11" s="16" t="s">
        <v>627</v>
      </c>
      <c r="C11" s="41">
        <v>34.799999999999997</v>
      </c>
      <c r="D11" s="41"/>
      <c r="E11" s="16" t="s">
        <v>628</v>
      </c>
      <c r="F11" s="13"/>
      <c r="G11" s="41">
        <v>25</v>
      </c>
      <c r="H11" s="41"/>
      <c r="I11" s="16" t="s">
        <v>628</v>
      </c>
    </row>
  </sheetData>
  <mergeCells count="20">
    <mergeCell ref="H9:H10"/>
    <mergeCell ref="I9:I10"/>
    <mergeCell ref="C11:D11"/>
    <mergeCell ref="G11:H11"/>
    <mergeCell ref="A1:A2"/>
    <mergeCell ref="B1:I1"/>
    <mergeCell ref="B2:I2"/>
    <mergeCell ref="B3:I3"/>
    <mergeCell ref="A4:A11"/>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28515625" customWidth="1"/>
    <col min="10" max="10" width="1.5703125" customWidth="1"/>
    <col min="12" max="12" width="2.28515625" customWidth="1"/>
    <col min="13" max="13" width="7" customWidth="1"/>
    <col min="14" max="14" width="1.7109375" customWidth="1"/>
    <col min="16" max="16" width="2" customWidth="1"/>
    <col min="17" max="17" width="7.140625" customWidth="1"/>
    <col min="18" max="18" width="1.5703125" customWidth="1"/>
    <col min="20" max="20" width="2.85546875" customWidth="1"/>
    <col min="21" max="21" width="9.85546875" customWidth="1"/>
    <col min="22" max="22" width="2.28515625" customWidth="1"/>
    <col min="24" max="24" width="3.85546875" customWidth="1"/>
    <col min="25" max="25" width="16" customWidth="1"/>
    <col min="26" max="26" width="3" customWidth="1"/>
    <col min="28" max="28" width="3.140625" customWidth="1"/>
    <col min="29" max="29" width="11" customWidth="1"/>
    <col min="30" max="30" width="2.5703125" customWidth="1"/>
  </cols>
  <sheetData>
    <row r="1" spans="1:30" ht="15" customHeight="1">
      <c r="A1" s="8" t="s">
        <v>9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0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c r="A4" s="62" t="s">
        <v>941</v>
      </c>
      <c r="B4" s="28" t="s">
        <v>71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c r="A5" s="62"/>
      <c r="B5" s="28" t="s">
        <v>71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62"/>
      <c r="B6" s="28" t="s">
        <v>718</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62"/>
      <c r="B7" s="28" t="s">
        <v>71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6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c r="A9" s="62"/>
      <c r="B9" s="27"/>
      <c r="C9" s="27"/>
      <c r="D9" s="159" t="s">
        <v>720</v>
      </c>
      <c r="E9" s="159"/>
      <c r="F9" s="159"/>
      <c r="G9" s="27"/>
      <c r="H9" s="159" t="s">
        <v>723</v>
      </c>
      <c r="I9" s="159"/>
      <c r="J9" s="159"/>
      <c r="K9" s="27"/>
      <c r="L9" s="159" t="s">
        <v>723</v>
      </c>
      <c r="M9" s="159"/>
      <c r="N9" s="159"/>
      <c r="O9" s="27"/>
      <c r="P9" s="159" t="s">
        <v>723</v>
      </c>
      <c r="Q9" s="159"/>
      <c r="R9" s="159"/>
      <c r="S9" s="27"/>
      <c r="T9" s="159" t="s">
        <v>723</v>
      </c>
      <c r="U9" s="159"/>
      <c r="V9" s="159"/>
      <c r="W9" s="27"/>
      <c r="X9" s="159" t="s">
        <v>728</v>
      </c>
      <c r="Y9" s="159"/>
      <c r="Z9" s="159"/>
      <c r="AA9" s="27"/>
      <c r="AB9" s="159" t="s">
        <v>729</v>
      </c>
      <c r="AC9" s="159"/>
      <c r="AD9" s="159"/>
    </row>
    <row r="10" spans="1:30">
      <c r="A10" s="62"/>
      <c r="B10" s="27"/>
      <c r="C10" s="27"/>
      <c r="D10" s="159" t="s">
        <v>721</v>
      </c>
      <c r="E10" s="159"/>
      <c r="F10" s="159"/>
      <c r="G10" s="27"/>
      <c r="H10" s="159" t="s">
        <v>721</v>
      </c>
      <c r="I10" s="159"/>
      <c r="J10" s="159"/>
      <c r="K10" s="27"/>
      <c r="L10" s="159" t="s">
        <v>721</v>
      </c>
      <c r="M10" s="159"/>
      <c r="N10" s="159"/>
      <c r="O10" s="27"/>
      <c r="P10" s="159" t="s">
        <v>726</v>
      </c>
      <c r="Q10" s="159"/>
      <c r="R10" s="159"/>
      <c r="S10" s="27"/>
      <c r="T10" s="159" t="s">
        <v>727</v>
      </c>
      <c r="U10" s="159"/>
      <c r="V10" s="159"/>
      <c r="W10" s="27"/>
      <c r="X10" s="159"/>
      <c r="Y10" s="159"/>
      <c r="Z10" s="159"/>
      <c r="AA10" s="27"/>
      <c r="AB10" s="159"/>
      <c r="AC10" s="159"/>
      <c r="AD10" s="159"/>
    </row>
    <row r="11" spans="1:30">
      <c r="A11" s="62"/>
      <c r="B11" s="27"/>
      <c r="C11" s="27"/>
      <c r="D11" s="159" t="s">
        <v>722</v>
      </c>
      <c r="E11" s="159"/>
      <c r="F11" s="159"/>
      <c r="G11" s="27"/>
      <c r="H11" s="159" t="s">
        <v>724</v>
      </c>
      <c r="I11" s="159"/>
      <c r="J11" s="159"/>
      <c r="K11" s="27"/>
      <c r="L11" s="159" t="s">
        <v>724</v>
      </c>
      <c r="M11" s="159"/>
      <c r="N11" s="159"/>
      <c r="O11" s="27"/>
      <c r="P11" s="61"/>
      <c r="Q11" s="61"/>
      <c r="R11" s="61"/>
      <c r="S11" s="27"/>
      <c r="T11" s="61"/>
      <c r="U11" s="61"/>
      <c r="V11" s="61"/>
      <c r="W11" s="27"/>
      <c r="X11" s="159"/>
      <c r="Y11" s="159"/>
      <c r="Z11" s="159"/>
      <c r="AA11" s="27"/>
      <c r="AB11" s="159"/>
      <c r="AC11" s="159"/>
      <c r="AD11" s="159"/>
    </row>
    <row r="12" spans="1:30" ht="15.75" thickBot="1">
      <c r="A12" s="62"/>
      <c r="B12" s="27"/>
      <c r="C12" s="27"/>
      <c r="D12" s="164"/>
      <c r="E12" s="164"/>
      <c r="F12" s="164"/>
      <c r="G12" s="27"/>
      <c r="H12" s="160" t="s">
        <v>288</v>
      </c>
      <c r="I12" s="160"/>
      <c r="J12" s="160"/>
      <c r="K12" s="27"/>
      <c r="L12" s="160" t="s">
        <v>725</v>
      </c>
      <c r="M12" s="160"/>
      <c r="N12" s="160"/>
      <c r="O12" s="27"/>
      <c r="P12" s="164"/>
      <c r="Q12" s="164"/>
      <c r="R12" s="164"/>
      <c r="S12" s="27"/>
      <c r="T12" s="164"/>
      <c r="U12" s="164"/>
      <c r="V12" s="164"/>
      <c r="W12" s="27"/>
      <c r="X12" s="160"/>
      <c r="Y12" s="160"/>
      <c r="Z12" s="160"/>
      <c r="AA12" s="27"/>
      <c r="AB12" s="160"/>
      <c r="AC12" s="160"/>
      <c r="AD12" s="160"/>
    </row>
    <row r="13" spans="1:30">
      <c r="A13" s="62"/>
      <c r="B13" s="209" t="s">
        <v>33</v>
      </c>
      <c r="C13" s="39"/>
      <c r="D13" s="90" t="s">
        <v>238</v>
      </c>
      <c r="E13" s="88">
        <v>9</v>
      </c>
      <c r="F13" s="37"/>
      <c r="G13" s="39"/>
      <c r="H13" s="90" t="s">
        <v>238</v>
      </c>
      <c r="I13" s="88" t="s">
        <v>242</v>
      </c>
      <c r="J13" s="37"/>
      <c r="K13" s="39"/>
      <c r="L13" s="90" t="s">
        <v>238</v>
      </c>
      <c r="M13" s="88" t="s">
        <v>242</v>
      </c>
      <c r="N13" s="37"/>
      <c r="O13" s="39"/>
      <c r="P13" s="90" t="s">
        <v>238</v>
      </c>
      <c r="Q13" s="86">
        <v>3226</v>
      </c>
      <c r="R13" s="37"/>
      <c r="S13" s="39"/>
      <c r="T13" s="90" t="s">
        <v>238</v>
      </c>
      <c r="U13" s="88">
        <v>375</v>
      </c>
      <c r="V13" s="37"/>
      <c r="W13" s="39"/>
      <c r="X13" s="90" t="s">
        <v>238</v>
      </c>
      <c r="Y13" s="88" t="s">
        <v>506</v>
      </c>
      <c r="Z13" s="90" t="s">
        <v>269</v>
      </c>
      <c r="AA13" s="39"/>
      <c r="AB13" s="90" t="s">
        <v>238</v>
      </c>
      <c r="AC13" s="86">
        <v>3597</v>
      </c>
      <c r="AD13" s="37"/>
    </row>
    <row r="14" spans="1:30" ht="15.75" thickBot="1">
      <c r="A14" s="62"/>
      <c r="B14" s="209"/>
      <c r="C14" s="39"/>
      <c r="D14" s="170"/>
      <c r="E14" s="103"/>
      <c r="F14" s="54"/>
      <c r="G14" s="39"/>
      <c r="H14" s="170"/>
      <c r="I14" s="103"/>
      <c r="J14" s="54"/>
      <c r="K14" s="39"/>
      <c r="L14" s="170"/>
      <c r="M14" s="103"/>
      <c r="N14" s="54"/>
      <c r="O14" s="39"/>
      <c r="P14" s="170"/>
      <c r="Q14" s="108"/>
      <c r="R14" s="54"/>
      <c r="S14" s="39"/>
      <c r="T14" s="170"/>
      <c r="U14" s="103"/>
      <c r="V14" s="54"/>
      <c r="W14" s="39"/>
      <c r="X14" s="170"/>
      <c r="Y14" s="103"/>
      <c r="Z14" s="170"/>
      <c r="AA14" s="39"/>
      <c r="AB14" s="170"/>
      <c r="AC14" s="108"/>
      <c r="AD14" s="54"/>
    </row>
    <row r="15" spans="1:30">
      <c r="A15" s="62"/>
      <c r="B15" s="13"/>
      <c r="C15" s="13"/>
      <c r="D15" s="30"/>
      <c r="E15" s="30"/>
      <c r="F15" s="30"/>
      <c r="G15" s="13"/>
      <c r="H15" s="30"/>
      <c r="I15" s="30"/>
      <c r="J15" s="30"/>
      <c r="K15" s="13"/>
      <c r="L15" s="30"/>
      <c r="M15" s="30"/>
      <c r="N15" s="30"/>
      <c r="O15" s="13"/>
      <c r="P15" s="30"/>
      <c r="Q15" s="30"/>
      <c r="R15" s="30"/>
      <c r="S15" s="13"/>
      <c r="T15" s="30"/>
      <c r="U15" s="30"/>
      <c r="V15" s="30"/>
      <c r="W15" s="13"/>
      <c r="X15" s="30"/>
      <c r="Y15" s="30"/>
      <c r="Z15" s="30"/>
      <c r="AA15" s="13"/>
      <c r="AB15" s="30"/>
      <c r="AC15" s="30"/>
      <c r="AD15" s="30"/>
    </row>
    <row r="16" spans="1:30">
      <c r="A16" s="62"/>
      <c r="B16" s="208" t="s">
        <v>730</v>
      </c>
      <c r="C16" s="22"/>
      <c r="D16" s="39"/>
      <c r="E16" s="39"/>
      <c r="F16" s="39"/>
      <c r="G16" s="22"/>
      <c r="H16" s="39"/>
      <c r="I16" s="39"/>
      <c r="J16" s="39"/>
      <c r="K16" s="22"/>
      <c r="L16" s="39"/>
      <c r="M16" s="39"/>
      <c r="N16" s="39"/>
      <c r="O16" s="22"/>
      <c r="P16" s="39"/>
      <c r="Q16" s="39"/>
      <c r="R16" s="39"/>
      <c r="S16" s="22"/>
      <c r="T16" s="39"/>
      <c r="U16" s="39"/>
      <c r="V16" s="39"/>
      <c r="W16" s="22"/>
      <c r="X16" s="39"/>
      <c r="Y16" s="39"/>
      <c r="Z16" s="39"/>
      <c r="AA16" s="22"/>
      <c r="AB16" s="39"/>
      <c r="AC16" s="39"/>
      <c r="AD16" s="39"/>
    </row>
    <row r="17" spans="1:30">
      <c r="A17" s="62"/>
      <c r="B17" s="210" t="s">
        <v>35</v>
      </c>
      <c r="C17" s="27"/>
      <c r="D17" s="83" t="s">
        <v>242</v>
      </c>
      <c r="E17" s="83"/>
      <c r="F17" s="27"/>
      <c r="G17" s="27"/>
      <c r="H17" s="83" t="s">
        <v>242</v>
      </c>
      <c r="I17" s="83"/>
      <c r="J17" s="27"/>
      <c r="K17" s="27"/>
      <c r="L17" s="83" t="s">
        <v>242</v>
      </c>
      <c r="M17" s="83"/>
      <c r="N17" s="27"/>
      <c r="O17" s="27"/>
      <c r="P17" s="82">
        <v>1001</v>
      </c>
      <c r="Q17" s="82"/>
      <c r="R17" s="27"/>
      <c r="S17" s="27"/>
      <c r="T17" s="83">
        <v>89</v>
      </c>
      <c r="U17" s="83"/>
      <c r="V17" s="27"/>
      <c r="W17" s="27"/>
      <c r="X17" s="83" t="s">
        <v>242</v>
      </c>
      <c r="Y17" s="83"/>
      <c r="Z17" s="27"/>
      <c r="AA17" s="27"/>
      <c r="AB17" s="82">
        <v>1090</v>
      </c>
      <c r="AC17" s="82"/>
      <c r="AD17" s="27"/>
    </row>
    <row r="18" spans="1:30">
      <c r="A18" s="62"/>
      <c r="B18" s="210"/>
      <c r="C18" s="27"/>
      <c r="D18" s="83"/>
      <c r="E18" s="83"/>
      <c r="F18" s="27"/>
      <c r="G18" s="27"/>
      <c r="H18" s="83"/>
      <c r="I18" s="83"/>
      <c r="J18" s="27"/>
      <c r="K18" s="27"/>
      <c r="L18" s="83"/>
      <c r="M18" s="83"/>
      <c r="N18" s="27"/>
      <c r="O18" s="27"/>
      <c r="P18" s="82"/>
      <c r="Q18" s="82"/>
      <c r="R18" s="27"/>
      <c r="S18" s="27"/>
      <c r="T18" s="83"/>
      <c r="U18" s="83"/>
      <c r="V18" s="27"/>
      <c r="W18" s="27"/>
      <c r="X18" s="83"/>
      <c r="Y18" s="83"/>
      <c r="Z18" s="27"/>
      <c r="AA18" s="27"/>
      <c r="AB18" s="82"/>
      <c r="AC18" s="82"/>
      <c r="AD18" s="27"/>
    </row>
    <row r="19" spans="1:30">
      <c r="A19" s="62"/>
      <c r="B19" s="211" t="s">
        <v>37</v>
      </c>
      <c r="C19" s="39"/>
      <c r="D19" s="80">
        <v>5</v>
      </c>
      <c r="E19" s="80"/>
      <c r="F19" s="39"/>
      <c r="G19" s="39"/>
      <c r="H19" s="80" t="s">
        <v>242</v>
      </c>
      <c r="I19" s="80"/>
      <c r="J19" s="39"/>
      <c r="K19" s="39"/>
      <c r="L19" s="80" t="s">
        <v>242</v>
      </c>
      <c r="M19" s="80"/>
      <c r="N19" s="39"/>
      <c r="O19" s="39"/>
      <c r="P19" s="80">
        <v>442</v>
      </c>
      <c r="Q19" s="80"/>
      <c r="R19" s="39"/>
      <c r="S19" s="39"/>
      <c r="T19" s="80">
        <v>91</v>
      </c>
      <c r="U19" s="80"/>
      <c r="V19" s="39"/>
      <c r="W19" s="39"/>
      <c r="X19" s="80" t="s">
        <v>242</v>
      </c>
      <c r="Y19" s="80"/>
      <c r="Z19" s="39"/>
      <c r="AA19" s="39"/>
      <c r="AB19" s="80">
        <v>538</v>
      </c>
      <c r="AC19" s="80"/>
      <c r="AD19" s="39"/>
    </row>
    <row r="20" spans="1:30">
      <c r="A20" s="62"/>
      <c r="B20" s="211"/>
      <c r="C20" s="39"/>
      <c r="D20" s="80"/>
      <c r="E20" s="80"/>
      <c r="F20" s="39"/>
      <c r="G20" s="39"/>
      <c r="H20" s="80"/>
      <c r="I20" s="80"/>
      <c r="J20" s="39"/>
      <c r="K20" s="39"/>
      <c r="L20" s="80"/>
      <c r="M20" s="80"/>
      <c r="N20" s="39"/>
      <c r="O20" s="39"/>
      <c r="P20" s="80"/>
      <c r="Q20" s="80"/>
      <c r="R20" s="39"/>
      <c r="S20" s="39"/>
      <c r="T20" s="80"/>
      <c r="U20" s="80"/>
      <c r="V20" s="39"/>
      <c r="W20" s="39"/>
      <c r="X20" s="80"/>
      <c r="Y20" s="80"/>
      <c r="Z20" s="39"/>
      <c r="AA20" s="39"/>
      <c r="AB20" s="80"/>
      <c r="AC20" s="80"/>
      <c r="AD20" s="39"/>
    </row>
    <row r="21" spans="1:30">
      <c r="A21" s="62"/>
      <c r="B21" s="210" t="s">
        <v>731</v>
      </c>
      <c r="C21" s="27"/>
      <c r="D21" s="83">
        <v>12</v>
      </c>
      <c r="E21" s="83"/>
      <c r="F21" s="27"/>
      <c r="G21" s="27"/>
      <c r="H21" s="83">
        <v>38</v>
      </c>
      <c r="I21" s="83"/>
      <c r="J21" s="27"/>
      <c r="K21" s="27"/>
      <c r="L21" s="83">
        <v>1</v>
      </c>
      <c r="M21" s="83"/>
      <c r="N21" s="27"/>
      <c r="O21" s="27"/>
      <c r="P21" s="83">
        <v>685</v>
      </c>
      <c r="Q21" s="83"/>
      <c r="R21" s="27"/>
      <c r="S21" s="27"/>
      <c r="T21" s="83">
        <v>168</v>
      </c>
      <c r="U21" s="83"/>
      <c r="V21" s="27"/>
      <c r="W21" s="27"/>
      <c r="X21" s="83" t="s">
        <v>506</v>
      </c>
      <c r="Y21" s="83"/>
      <c r="Z21" s="168" t="s">
        <v>269</v>
      </c>
      <c r="AA21" s="27"/>
      <c r="AB21" s="83">
        <v>891</v>
      </c>
      <c r="AC21" s="83"/>
      <c r="AD21" s="27"/>
    </row>
    <row r="22" spans="1:30" ht="15.75" thickBot="1">
      <c r="A22" s="62"/>
      <c r="B22" s="210"/>
      <c r="C22" s="27"/>
      <c r="D22" s="85"/>
      <c r="E22" s="85"/>
      <c r="F22" s="43"/>
      <c r="G22" s="27"/>
      <c r="H22" s="85"/>
      <c r="I22" s="85"/>
      <c r="J22" s="43"/>
      <c r="K22" s="27"/>
      <c r="L22" s="85"/>
      <c r="M22" s="85"/>
      <c r="N22" s="43"/>
      <c r="O22" s="27"/>
      <c r="P22" s="85"/>
      <c r="Q22" s="85"/>
      <c r="R22" s="43"/>
      <c r="S22" s="27"/>
      <c r="T22" s="85"/>
      <c r="U22" s="85"/>
      <c r="V22" s="43"/>
      <c r="W22" s="27"/>
      <c r="X22" s="85"/>
      <c r="Y22" s="85"/>
      <c r="Z22" s="212"/>
      <c r="AA22" s="27"/>
      <c r="AB22" s="85"/>
      <c r="AC22" s="85"/>
      <c r="AD22" s="43"/>
    </row>
    <row r="23" spans="1:30">
      <c r="A23" s="62"/>
      <c r="B23" s="209" t="s">
        <v>732</v>
      </c>
      <c r="C23" s="39"/>
      <c r="D23" s="88">
        <v>17</v>
      </c>
      <c r="E23" s="88"/>
      <c r="F23" s="37"/>
      <c r="G23" s="39"/>
      <c r="H23" s="88">
        <v>38</v>
      </c>
      <c r="I23" s="88"/>
      <c r="J23" s="37"/>
      <c r="K23" s="190"/>
      <c r="L23" s="88">
        <v>1</v>
      </c>
      <c r="M23" s="88"/>
      <c r="N23" s="37"/>
      <c r="O23" s="190"/>
      <c r="P23" s="86">
        <v>2128</v>
      </c>
      <c r="Q23" s="86"/>
      <c r="R23" s="37"/>
      <c r="S23" s="190"/>
      <c r="T23" s="88">
        <v>348</v>
      </c>
      <c r="U23" s="88"/>
      <c r="V23" s="37"/>
      <c r="W23" s="190"/>
      <c r="X23" s="88" t="s">
        <v>506</v>
      </c>
      <c r="Y23" s="88"/>
      <c r="Z23" s="90" t="s">
        <v>269</v>
      </c>
      <c r="AA23" s="190"/>
      <c r="AB23" s="86">
        <v>2519</v>
      </c>
      <c r="AC23" s="86"/>
      <c r="AD23" s="37"/>
    </row>
    <row r="24" spans="1:30" ht="15.75" thickBot="1">
      <c r="A24" s="62"/>
      <c r="B24" s="209"/>
      <c r="C24" s="39"/>
      <c r="D24" s="103"/>
      <c r="E24" s="103"/>
      <c r="F24" s="54"/>
      <c r="G24" s="39"/>
      <c r="H24" s="103"/>
      <c r="I24" s="103"/>
      <c r="J24" s="54"/>
      <c r="K24" s="190"/>
      <c r="L24" s="103"/>
      <c r="M24" s="103"/>
      <c r="N24" s="54"/>
      <c r="O24" s="190"/>
      <c r="P24" s="108"/>
      <c r="Q24" s="108"/>
      <c r="R24" s="54"/>
      <c r="S24" s="190"/>
      <c r="T24" s="103"/>
      <c r="U24" s="103"/>
      <c r="V24" s="54"/>
      <c r="W24" s="190"/>
      <c r="X24" s="103"/>
      <c r="Y24" s="103"/>
      <c r="Z24" s="170"/>
      <c r="AA24" s="190"/>
      <c r="AB24" s="108"/>
      <c r="AC24" s="108"/>
      <c r="AD24" s="54"/>
    </row>
    <row r="25" spans="1:30">
      <c r="A25" s="62"/>
      <c r="B25" s="13"/>
      <c r="C25" s="13"/>
      <c r="D25" s="30"/>
      <c r="E25" s="30"/>
      <c r="F25" s="30"/>
      <c r="G25" s="13"/>
      <c r="H25" s="30"/>
      <c r="I25" s="30"/>
      <c r="J25" s="30"/>
      <c r="K25" s="13"/>
      <c r="L25" s="30"/>
      <c r="M25" s="30"/>
      <c r="N25" s="30"/>
      <c r="O25" s="13"/>
      <c r="P25" s="30"/>
      <c r="Q25" s="30"/>
      <c r="R25" s="30"/>
      <c r="S25" s="13"/>
      <c r="T25" s="30"/>
      <c r="U25" s="30"/>
      <c r="V25" s="30"/>
      <c r="W25" s="13"/>
      <c r="X25" s="30"/>
      <c r="Y25" s="30"/>
      <c r="Z25" s="30"/>
      <c r="AA25" s="13"/>
      <c r="AB25" s="30"/>
      <c r="AC25" s="30"/>
      <c r="AD25" s="30"/>
    </row>
    <row r="26" spans="1:30">
      <c r="A26" s="62"/>
      <c r="B26" s="209" t="s">
        <v>733</v>
      </c>
      <c r="C26" s="39"/>
      <c r="D26" s="80" t="s">
        <v>734</v>
      </c>
      <c r="E26" s="80"/>
      <c r="F26" s="79" t="s">
        <v>269</v>
      </c>
      <c r="G26" s="39"/>
      <c r="H26" s="80" t="s">
        <v>507</v>
      </c>
      <c r="I26" s="80"/>
      <c r="J26" s="79" t="s">
        <v>269</v>
      </c>
      <c r="K26" s="190"/>
      <c r="L26" s="80" t="s">
        <v>401</v>
      </c>
      <c r="M26" s="80"/>
      <c r="N26" s="79" t="s">
        <v>269</v>
      </c>
      <c r="O26" s="190"/>
      <c r="P26" s="101">
        <v>1098</v>
      </c>
      <c r="Q26" s="101"/>
      <c r="R26" s="39"/>
      <c r="S26" s="190"/>
      <c r="T26" s="80">
        <v>27</v>
      </c>
      <c r="U26" s="80"/>
      <c r="V26" s="39"/>
      <c r="W26" s="190"/>
      <c r="X26" s="80" t="s">
        <v>242</v>
      </c>
      <c r="Y26" s="80"/>
      <c r="Z26" s="39"/>
      <c r="AA26" s="190"/>
      <c r="AB26" s="101">
        <v>1078</v>
      </c>
      <c r="AC26" s="101"/>
      <c r="AD26" s="39"/>
    </row>
    <row r="27" spans="1:30">
      <c r="A27" s="62"/>
      <c r="B27" s="209"/>
      <c r="C27" s="39"/>
      <c r="D27" s="80"/>
      <c r="E27" s="80"/>
      <c r="F27" s="79"/>
      <c r="G27" s="39"/>
      <c r="H27" s="80"/>
      <c r="I27" s="80"/>
      <c r="J27" s="79"/>
      <c r="K27" s="190"/>
      <c r="L27" s="80"/>
      <c r="M27" s="80"/>
      <c r="N27" s="79"/>
      <c r="O27" s="190"/>
      <c r="P27" s="101"/>
      <c r="Q27" s="101"/>
      <c r="R27" s="39"/>
      <c r="S27" s="190"/>
      <c r="T27" s="80"/>
      <c r="U27" s="80"/>
      <c r="V27" s="39"/>
      <c r="W27" s="190"/>
      <c r="X27" s="80"/>
      <c r="Y27" s="80"/>
      <c r="Z27" s="39"/>
      <c r="AA27" s="190"/>
      <c r="AB27" s="101"/>
      <c r="AC27" s="101"/>
      <c r="AD27" s="39"/>
    </row>
    <row r="28" spans="1:30">
      <c r="A28" s="62"/>
      <c r="B28" s="13"/>
      <c r="C28" s="13"/>
      <c r="D28" s="27"/>
      <c r="E28" s="27"/>
      <c r="F28" s="27"/>
      <c r="G28" s="13"/>
      <c r="H28" s="27"/>
      <c r="I28" s="27"/>
      <c r="J28" s="27"/>
      <c r="K28" s="13"/>
      <c r="L28" s="27"/>
      <c r="M28" s="27"/>
      <c r="N28" s="27"/>
      <c r="O28" s="13"/>
      <c r="P28" s="27"/>
      <c r="Q28" s="27"/>
      <c r="R28" s="27"/>
      <c r="S28" s="13"/>
      <c r="T28" s="27"/>
      <c r="U28" s="27"/>
      <c r="V28" s="27"/>
      <c r="W28" s="13"/>
      <c r="X28" s="27"/>
      <c r="Y28" s="27"/>
      <c r="Z28" s="27"/>
      <c r="AA28" s="13"/>
      <c r="AB28" s="27"/>
      <c r="AC28" s="27"/>
      <c r="AD28" s="27"/>
    </row>
    <row r="29" spans="1:30">
      <c r="A29" s="62"/>
      <c r="B29" s="208" t="s">
        <v>735</v>
      </c>
      <c r="C29" s="22"/>
      <c r="D29" s="39"/>
      <c r="E29" s="39"/>
      <c r="F29" s="39"/>
      <c r="G29" s="22"/>
      <c r="H29" s="39"/>
      <c r="I29" s="39"/>
      <c r="J29" s="39"/>
      <c r="K29" s="22"/>
      <c r="L29" s="39"/>
      <c r="M29" s="39"/>
      <c r="N29" s="39"/>
      <c r="O29" s="22"/>
      <c r="P29" s="39"/>
      <c r="Q29" s="39"/>
      <c r="R29" s="39"/>
      <c r="S29" s="22"/>
      <c r="T29" s="39"/>
      <c r="U29" s="39"/>
      <c r="V29" s="39"/>
      <c r="W29" s="22"/>
      <c r="X29" s="39"/>
      <c r="Y29" s="39"/>
      <c r="Z29" s="39"/>
      <c r="AA29" s="22"/>
      <c r="AB29" s="39"/>
      <c r="AC29" s="39"/>
      <c r="AD29" s="39"/>
    </row>
    <row r="30" spans="1:30">
      <c r="A30" s="62"/>
      <c r="B30" s="210" t="s">
        <v>736</v>
      </c>
      <c r="C30" s="27"/>
      <c r="D30" s="83">
        <v>605</v>
      </c>
      <c r="E30" s="83"/>
      <c r="F30" s="27"/>
      <c r="G30" s="27"/>
      <c r="H30" s="83">
        <v>883</v>
      </c>
      <c r="I30" s="83"/>
      <c r="J30" s="27"/>
      <c r="K30" s="27"/>
      <c r="L30" s="83" t="s">
        <v>396</v>
      </c>
      <c r="M30" s="83"/>
      <c r="N30" s="168" t="s">
        <v>269</v>
      </c>
      <c r="O30" s="27"/>
      <c r="P30" s="83">
        <v>548</v>
      </c>
      <c r="Q30" s="83"/>
      <c r="R30" s="27"/>
      <c r="S30" s="27"/>
      <c r="T30" s="83">
        <v>16</v>
      </c>
      <c r="U30" s="83"/>
      <c r="V30" s="27"/>
      <c r="W30" s="27"/>
      <c r="X30" s="83" t="s">
        <v>737</v>
      </c>
      <c r="Y30" s="83"/>
      <c r="Z30" s="168" t="s">
        <v>269</v>
      </c>
      <c r="AA30" s="27"/>
      <c r="AB30" s="83" t="s">
        <v>242</v>
      </c>
      <c r="AC30" s="83"/>
      <c r="AD30" s="27"/>
    </row>
    <row r="31" spans="1:30">
      <c r="A31" s="62"/>
      <c r="B31" s="210"/>
      <c r="C31" s="27"/>
      <c r="D31" s="83"/>
      <c r="E31" s="83"/>
      <c r="F31" s="27"/>
      <c r="G31" s="27"/>
      <c r="H31" s="83"/>
      <c r="I31" s="83"/>
      <c r="J31" s="27"/>
      <c r="K31" s="27"/>
      <c r="L31" s="83"/>
      <c r="M31" s="83"/>
      <c r="N31" s="168"/>
      <c r="O31" s="27"/>
      <c r="P31" s="83"/>
      <c r="Q31" s="83"/>
      <c r="R31" s="27"/>
      <c r="S31" s="27"/>
      <c r="T31" s="83"/>
      <c r="U31" s="83"/>
      <c r="V31" s="27"/>
      <c r="W31" s="27"/>
      <c r="X31" s="83"/>
      <c r="Y31" s="83"/>
      <c r="Z31" s="168"/>
      <c r="AA31" s="27"/>
      <c r="AB31" s="83"/>
      <c r="AC31" s="83"/>
      <c r="AD31" s="27"/>
    </row>
    <row r="32" spans="1:30">
      <c r="A32" s="62"/>
      <c r="B32" s="211" t="s">
        <v>45</v>
      </c>
      <c r="C32" s="39"/>
      <c r="D32" s="80" t="s">
        <v>242</v>
      </c>
      <c r="E32" s="80"/>
      <c r="F32" s="39"/>
      <c r="G32" s="39"/>
      <c r="H32" s="80" t="s">
        <v>242</v>
      </c>
      <c r="I32" s="80"/>
      <c r="J32" s="39"/>
      <c r="K32" s="39"/>
      <c r="L32" s="80" t="s">
        <v>242</v>
      </c>
      <c r="M32" s="80"/>
      <c r="N32" s="39"/>
      <c r="O32" s="39"/>
      <c r="P32" s="80">
        <v>76</v>
      </c>
      <c r="Q32" s="80"/>
      <c r="R32" s="39"/>
      <c r="S32" s="39"/>
      <c r="T32" s="80" t="s">
        <v>242</v>
      </c>
      <c r="U32" s="80"/>
      <c r="V32" s="39"/>
      <c r="W32" s="39"/>
      <c r="X32" s="80" t="s">
        <v>242</v>
      </c>
      <c r="Y32" s="80"/>
      <c r="Z32" s="39"/>
      <c r="AA32" s="39"/>
      <c r="AB32" s="80">
        <v>76</v>
      </c>
      <c r="AC32" s="80"/>
      <c r="AD32" s="39"/>
    </row>
    <row r="33" spans="1:30">
      <c r="A33" s="62"/>
      <c r="B33" s="211"/>
      <c r="C33" s="39"/>
      <c r="D33" s="80"/>
      <c r="E33" s="80"/>
      <c r="F33" s="39"/>
      <c r="G33" s="39"/>
      <c r="H33" s="80"/>
      <c r="I33" s="80"/>
      <c r="J33" s="39"/>
      <c r="K33" s="39"/>
      <c r="L33" s="80"/>
      <c r="M33" s="80"/>
      <c r="N33" s="39"/>
      <c r="O33" s="39"/>
      <c r="P33" s="80"/>
      <c r="Q33" s="80"/>
      <c r="R33" s="39"/>
      <c r="S33" s="39"/>
      <c r="T33" s="80"/>
      <c r="U33" s="80"/>
      <c r="V33" s="39"/>
      <c r="W33" s="39"/>
      <c r="X33" s="80"/>
      <c r="Y33" s="80"/>
      <c r="Z33" s="39"/>
      <c r="AA33" s="39"/>
      <c r="AB33" s="80"/>
      <c r="AC33" s="80"/>
      <c r="AD33" s="39"/>
    </row>
    <row r="34" spans="1:30">
      <c r="A34" s="62"/>
      <c r="B34" s="210" t="s">
        <v>48</v>
      </c>
      <c r="C34" s="27"/>
      <c r="D34" s="83" t="s">
        <v>490</v>
      </c>
      <c r="E34" s="83"/>
      <c r="F34" s="168" t="s">
        <v>269</v>
      </c>
      <c r="G34" s="27"/>
      <c r="H34" s="83" t="s">
        <v>738</v>
      </c>
      <c r="I34" s="83"/>
      <c r="J34" s="168" t="s">
        <v>269</v>
      </c>
      <c r="K34" s="27"/>
      <c r="L34" s="83" t="s">
        <v>593</v>
      </c>
      <c r="M34" s="83"/>
      <c r="N34" s="168" t="s">
        <v>269</v>
      </c>
      <c r="O34" s="27"/>
      <c r="P34" s="83" t="s">
        <v>739</v>
      </c>
      <c r="Q34" s="83"/>
      <c r="R34" s="168" t="s">
        <v>269</v>
      </c>
      <c r="S34" s="27"/>
      <c r="T34" s="83" t="s">
        <v>454</v>
      </c>
      <c r="U34" s="83"/>
      <c r="V34" s="168" t="s">
        <v>269</v>
      </c>
      <c r="W34" s="27"/>
      <c r="X34" s="83" t="s">
        <v>242</v>
      </c>
      <c r="Y34" s="83"/>
      <c r="Z34" s="27"/>
      <c r="AA34" s="27"/>
      <c r="AB34" s="83" t="s">
        <v>740</v>
      </c>
      <c r="AC34" s="83"/>
      <c r="AD34" s="168" t="s">
        <v>269</v>
      </c>
    </row>
    <row r="35" spans="1:30">
      <c r="A35" s="62"/>
      <c r="B35" s="210"/>
      <c r="C35" s="27"/>
      <c r="D35" s="83"/>
      <c r="E35" s="83"/>
      <c r="F35" s="168"/>
      <c r="G35" s="27"/>
      <c r="H35" s="83"/>
      <c r="I35" s="83"/>
      <c r="J35" s="168"/>
      <c r="K35" s="27"/>
      <c r="L35" s="83"/>
      <c r="M35" s="83"/>
      <c r="N35" s="168"/>
      <c r="O35" s="27"/>
      <c r="P35" s="83"/>
      <c r="Q35" s="83"/>
      <c r="R35" s="168"/>
      <c r="S35" s="27"/>
      <c r="T35" s="83"/>
      <c r="U35" s="83"/>
      <c r="V35" s="168"/>
      <c r="W35" s="27"/>
      <c r="X35" s="83"/>
      <c r="Y35" s="83"/>
      <c r="Z35" s="27"/>
      <c r="AA35" s="27"/>
      <c r="AB35" s="83"/>
      <c r="AC35" s="83"/>
      <c r="AD35" s="168"/>
    </row>
    <row r="36" spans="1:30">
      <c r="A36" s="62"/>
      <c r="B36" s="211" t="s">
        <v>741</v>
      </c>
      <c r="C36" s="39"/>
      <c r="D36" s="80" t="s">
        <v>242</v>
      </c>
      <c r="E36" s="80"/>
      <c r="F36" s="39"/>
      <c r="G36" s="39"/>
      <c r="H36" s="80" t="s">
        <v>242</v>
      </c>
      <c r="I36" s="80"/>
      <c r="J36" s="39"/>
      <c r="K36" s="39"/>
      <c r="L36" s="80" t="s">
        <v>242</v>
      </c>
      <c r="M36" s="80"/>
      <c r="N36" s="39"/>
      <c r="O36" s="39"/>
      <c r="P36" s="80" t="s">
        <v>274</v>
      </c>
      <c r="Q36" s="80"/>
      <c r="R36" s="79" t="s">
        <v>269</v>
      </c>
      <c r="S36" s="39"/>
      <c r="T36" s="80">
        <v>4</v>
      </c>
      <c r="U36" s="80"/>
      <c r="V36" s="39"/>
      <c r="W36" s="39"/>
      <c r="X36" s="80" t="s">
        <v>242</v>
      </c>
      <c r="Y36" s="80"/>
      <c r="Z36" s="39"/>
      <c r="AA36" s="39"/>
      <c r="AB36" s="80">
        <v>1</v>
      </c>
      <c r="AC36" s="80"/>
      <c r="AD36" s="39"/>
    </row>
    <row r="37" spans="1:30" ht="15.75" thickBot="1">
      <c r="A37" s="62"/>
      <c r="B37" s="211"/>
      <c r="C37" s="39"/>
      <c r="D37" s="103"/>
      <c r="E37" s="103"/>
      <c r="F37" s="54"/>
      <c r="G37" s="39"/>
      <c r="H37" s="103"/>
      <c r="I37" s="103"/>
      <c r="J37" s="54"/>
      <c r="K37" s="39"/>
      <c r="L37" s="103"/>
      <c r="M37" s="103"/>
      <c r="N37" s="54"/>
      <c r="O37" s="39"/>
      <c r="P37" s="103"/>
      <c r="Q37" s="103"/>
      <c r="R37" s="170"/>
      <c r="S37" s="39"/>
      <c r="T37" s="103"/>
      <c r="U37" s="103"/>
      <c r="V37" s="54"/>
      <c r="W37" s="39"/>
      <c r="X37" s="103"/>
      <c r="Y37" s="103"/>
      <c r="Z37" s="54"/>
      <c r="AA37" s="39"/>
      <c r="AB37" s="103"/>
      <c r="AC37" s="103"/>
      <c r="AD37" s="54"/>
    </row>
    <row r="38" spans="1:30">
      <c r="A38" s="62"/>
      <c r="B38" s="13"/>
      <c r="C38" s="13"/>
      <c r="D38" s="30"/>
      <c r="E38" s="30"/>
      <c r="F38" s="30"/>
      <c r="G38" s="13"/>
      <c r="H38" s="30"/>
      <c r="I38" s="30"/>
      <c r="J38" s="30"/>
      <c r="K38" s="13"/>
      <c r="L38" s="30"/>
      <c r="M38" s="30"/>
      <c r="N38" s="30"/>
      <c r="O38" s="13"/>
      <c r="P38" s="30"/>
      <c r="Q38" s="30"/>
      <c r="R38" s="30"/>
      <c r="S38" s="13"/>
      <c r="T38" s="30"/>
      <c r="U38" s="30"/>
      <c r="V38" s="30"/>
      <c r="W38" s="13"/>
      <c r="X38" s="30"/>
      <c r="Y38" s="30"/>
      <c r="Z38" s="30"/>
      <c r="AA38" s="13"/>
      <c r="AB38" s="30"/>
      <c r="AC38" s="30"/>
      <c r="AD38" s="30"/>
    </row>
    <row r="39" spans="1:30">
      <c r="A39" s="62"/>
      <c r="B39" s="211" t="s">
        <v>742</v>
      </c>
      <c r="C39" s="39"/>
      <c r="D39" s="80">
        <v>493</v>
      </c>
      <c r="E39" s="80"/>
      <c r="F39" s="39"/>
      <c r="G39" s="39"/>
      <c r="H39" s="80">
        <v>818</v>
      </c>
      <c r="I39" s="80"/>
      <c r="J39" s="39"/>
      <c r="K39" s="190"/>
      <c r="L39" s="80" t="s">
        <v>743</v>
      </c>
      <c r="M39" s="80"/>
      <c r="N39" s="79" t="s">
        <v>269</v>
      </c>
      <c r="O39" s="190"/>
      <c r="P39" s="101">
        <v>1364</v>
      </c>
      <c r="Q39" s="101"/>
      <c r="R39" s="39"/>
      <c r="S39" s="190"/>
      <c r="T39" s="80">
        <v>33</v>
      </c>
      <c r="U39" s="80"/>
      <c r="V39" s="39"/>
      <c r="W39" s="190"/>
      <c r="X39" s="80" t="s">
        <v>737</v>
      </c>
      <c r="Y39" s="80"/>
      <c r="Z39" s="79" t="s">
        <v>269</v>
      </c>
      <c r="AA39" s="190"/>
      <c r="AB39" s="80">
        <v>643</v>
      </c>
      <c r="AC39" s="80"/>
      <c r="AD39" s="39"/>
    </row>
    <row r="40" spans="1:30">
      <c r="A40" s="62"/>
      <c r="B40" s="211"/>
      <c r="C40" s="39"/>
      <c r="D40" s="80"/>
      <c r="E40" s="80"/>
      <c r="F40" s="39"/>
      <c r="G40" s="39"/>
      <c r="H40" s="80"/>
      <c r="I40" s="80"/>
      <c r="J40" s="39"/>
      <c r="K40" s="190"/>
      <c r="L40" s="80"/>
      <c r="M40" s="80"/>
      <c r="N40" s="79"/>
      <c r="O40" s="190"/>
      <c r="P40" s="101"/>
      <c r="Q40" s="101"/>
      <c r="R40" s="39"/>
      <c r="S40" s="190"/>
      <c r="T40" s="80"/>
      <c r="U40" s="80"/>
      <c r="V40" s="39"/>
      <c r="W40" s="190"/>
      <c r="X40" s="80"/>
      <c r="Y40" s="80"/>
      <c r="Z40" s="79"/>
      <c r="AA40" s="190"/>
      <c r="AB40" s="80"/>
      <c r="AC40" s="80"/>
      <c r="AD40" s="39"/>
    </row>
    <row r="41" spans="1:30">
      <c r="A41" s="62"/>
      <c r="B41" s="13"/>
      <c r="C41" s="13"/>
      <c r="D41" s="27"/>
      <c r="E41" s="27"/>
      <c r="F41" s="27"/>
      <c r="G41" s="13"/>
      <c r="H41" s="27"/>
      <c r="I41" s="27"/>
      <c r="J41" s="27"/>
      <c r="K41" s="13"/>
      <c r="L41" s="27"/>
      <c r="M41" s="27"/>
      <c r="N41" s="27"/>
      <c r="O41" s="13"/>
      <c r="P41" s="27"/>
      <c r="Q41" s="27"/>
      <c r="R41" s="27"/>
      <c r="S41" s="13"/>
      <c r="T41" s="27"/>
      <c r="U41" s="27"/>
      <c r="V41" s="27"/>
      <c r="W41" s="13"/>
      <c r="X41" s="27"/>
      <c r="Y41" s="27"/>
      <c r="Z41" s="27"/>
      <c r="AA41" s="13"/>
      <c r="AB41" s="27"/>
      <c r="AC41" s="27"/>
      <c r="AD41" s="27"/>
    </row>
    <row r="42" spans="1:30">
      <c r="A42" s="62"/>
      <c r="B42" s="211" t="s">
        <v>626</v>
      </c>
      <c r="C42" s="39"/>
      <c r="D42" s="80" t="s">
        <v>744</v>
      </c>
      <c r="E42" s="80"/>
      <c r="F42" s="79" t="s">
        <v>269</v>
      </c>
      <c r="G42" s="39"/>
      <c r="H42" s="80" t="s">
        <v>270</v>
      </c>
      <c r="I42" s="80"/>
      <c r="J42" s="79" t="s">
        <v>269</v>
      </c>
      <c r="K42" s="39"/>
      <c r="L42" s="80" t="s">
        <v>242</v>
      </c>
      <c r="M42" s="80"/>
      <c r="N42" s="39"/>
      <c r="O42" s="39"/>
      <c r="P42" s="80" t="s">
        <v>745</v>
      </c>
      <c r="Q42" s="80"/>
      <c r="R42" s="79" t="s">
        <v>269</v>
      </c>
      <c r="S42" s="39"/>
      <c r="T42" s="80" t="s">
        <v>401</v>
      </c>
      <c r="U42" s="80"/>
      <c r="V42" s="79" t="s">
        <v>269</v>
      </c>
      <c r="W42" s="39"/>
      <c r="X42" s="80" t="s">
        <v>242</v>
      </c>
      <c r="Y42" s="80"/>
      <c r="Z42" s="39"/>
      <c r="AA42" s="39"/>
      <c r="AB42" s="80" t="s">
        <v>746</v>
      </c>
      <c r="AC42" s="80"/>
      <c r="AD42" s="79" t="s">
        <v>269</v>
      </c>
    </row>
    <row r="43" spans="1:30" ht="15.75" thickBot="1">
      <c r="A43" s="62"/>
      <c r="B43" s="211"/>
      <c r="C43" s="39"/>
      <c r="D43" s="103"/>
      <c r="E43" s="103"/>
      <c r="F43" s="170"/>
      <c r="G43" s="39"/>
      <c r="H43" s="103"/>
      <c r="I43" s="103"/>
      <c r="J43" s="170"/>
      <c r="K43" s="39"/>
      <c r="L43" s="103"/>
      <c r="M43" s="103"/>
      <c r="N43" s="54"/>
      <c r="O43" s="39"/>
      <c r="P43" s="103"/>
      <c r="Q43" s="103"/>
      <c r="R43" s="170"/>
      <c r="S43" s="39"/>
      <c r="T43" s="103"/>
      <c r="U43" s="103"/>
      <c r="V43" s="170"/>
      <c r="W43" s="39"/>
      <c r="X43" s="103"/>
      <c r="Y43" s="103"/>
      <c r="Z43" s="54"/>
      <c r="AA43" s="39"/>
      <c r="AB43" s="103"/>
      <c r="AC43" s="103"/>
      <c r="AD43" s="170"/>
    </row>
    <row r="44" spans="1:30">
      <c r="A44" s="62"/>
      <c r="B44" s="13"/>
      <c r="C44" s="13"/>
      <c r="D44" s="30"/>
      <c r="E44" s="30"/>
      <c r="F44" s="30"/>
      <c r="G44" s="13"/>
      <c r="H44" s="30"/>
      <c r="I44" s="30"/>
      <c r="J44" s="30"/>
      <c r="K44" s="13"/>
      <c r="L44" s="30"/>
      <c r="M44" s="30"/>
      <c r="N44" s="30"/>
      <c r="O44" s="13"/>
      <c r="P44" s="30"/>
      <c r="Q44" s="30"/>
      <c r="R44" s="30"/>
      <c r="S44" s="13"/>
      <c r="T44" s="30"/>
      <c r="U44" s="30"/>
      <c r="V44" s="30"/>
      <c r="W44" s="13"/>
      <c r="X44" s="30"/>
      <c r="Y44" s="30"/>
      <c r="Z44" s="30"/>
      <c r="AA44" s="13"/>
      <c r="AB44" s="30"/>
      <c r="AC44" s="30"/>
      <c r="AD44" s="30"/>
    </row>
    <row r="45" spans="1:30">
      <c r="A45" s="62"/>
      <c r="B45" s="209" t="s">
        <v>747</v>
      </c>
      <c r="C45" s="39"/>
      <c r="D45" s="80">
        <v>429</v>
      </c>
      <c r="E45" s="80"/>
      <c r="F45" s="39"/>
      <c r="G45" s="39"/>
      <c r="H45" s="80">
        <v>816</v>
      </c>
      <c r="I45" s="80"/>
      <c r="J45" s="39"/>
      <c r="K45" s="190"/>
      <c r="L45" s="80" t="s">
        <v>743</v>
      </c>
      <c r="M45" s="80"/>
      <c r="N45" s="79" t="s">
        <v>269</v>
      </c>
      <c r="O45" s="190"/>
      <c r="P45" s="101">
        <v>1207</v>
      </c>
      <c r="Q45" s="101"/>
      <c r="R45" s="39"/>
      <c r="S45" s="190"/>
      <c r="T45" s="80">
        <v>32</v>
      </c>
      <c r="U45" s="80"/>
      <c r="V45" s="39"/>
      <c r="W45" s="190"/>
      <c r="X45" s="80" t="s">
        <v>737</v>
      </c>
      <c r="Y45" s="80"/>
      <c r="Z45" s="79" t="s">
        <v>269</v>
      </c>
      <c r="AA45" s="190"/>
      <c r="AB45" s="80">
        <v>419</v>
      </c>
      <c r="AC45" s="80"/>
      <c r="AD45" s="39"/>
    </row>
    <row r="46" spans="1:30">
      <c r="A46" s="62"/>
      <c r="B46" s="209"/>
      <c r="C46" s="39"/>
      <c r="D46" s="80"/>
      <c r="E46" s="80"/>
      <c r="F46" s="39"/>
      <c r="G46" s="39"/>
      <c r="H46" s="80"/>
      <c r="I46" s="80"/>
      <c r="J46" s="39"/>
      <c r="K46" s="190"/>
      <c r="L46" s="80"/>
      <c r="M46" s="80"/>
      <c r="N46" s="79"/>
      <c r="O46" s="190"/>
      <c r="P46" s="101"/>
      <c r="Q46" s="101"/>
      <c r="R46" s="39"/>
      <c r="S46" s="190"/>
      <c r="T46" s="80"/>
      <c r="U46" s="80"/>
      <c r="V46" s="39"/>
      <c r="W46" s="190"/>
      <c r="X46" s="80"/>
      <c r="Y46" s="80"/>
      <c r="Z46" s="79"/>
      <c r="AA46" s="190"/>
      <c r="AB46" s="80"/>
      <c r="AC46" s="80"/>
      <c r="AD46" s="39"/>
    </row>
    <row r="47" spans="1:30">
      <c r="A47" s="62"/>
      <c r="B47" s="210" t="s">
        <v>748</v>
      </c>
      <c r="C47" s="27"/>
      <c r="D47" s="83" t="s">
        <v>242</v>
      </c>
      <c r="E47" s="83"/>
      <c r="F47" s="27"/>
      <c r="G47" s="27"/>
      <c r="H47" s="83" t="s">
        <v>242</v>
      </c>
      <c r="I47" s="83"/>
      <c r="J47" s="27"/>
      <c r="K47" s="27"/>
      <c r="L47" s="83" t="s">
        <v>242</v>
      </c>
      <c r="M47" s="83"/>
      <c r="N47" s="27"/>
      <c r="O47" s="27"/>
      <c r="P47" s="83" t="s">
        <v>242</v>
      </c>
      <c r="Q47" s="83"/>
      <c r="R47" s="27"/>
      <c r="S47" s="27"/>
      <c r="T47" s="83" t="s">
        <v>242</v>
      </c>
      <c r="U47" s="83"/>
      <c r="V47" s="27"/>
      <c r="W47" s="27"/>
      <c r="X47" s="83">
        <v>10</v>
      </c>
      <c r="Y47" s="83"/>
      <c r="Z47" s="27"/>
      <c r="AA47" s="27"/>
      <c r="AB47" s="83">
        <v>10</v>
      </c>
      <c r="AC47" s="83"/>
      <c r="AD47" s="27"/>
    </row>
    <row r="48" spans="1:30" ht="15.75" thickBot="1">
      <c r="A48" s="62"/>
      <c r="B48" s="210"/>
      <c r="C48" s="27"/>
      <c r="D48" s="85"/>
      <c r="E48" s="85"/>
      <c r="F48" s="43"/>
      <c r="G48" s="27"/>
      <c r="H48" s="85"/>
      <c r="I48" s="85"/>
      <c r="J48" s="43"/>
      <c r="K48" s="27"/>
      <c r="L48" s="85"/>
      <c r="M48" s="85"/>
      <c r="N48" s="43"/>
      <c r="O48" s="27"/>
      <c r="P48" s="85"/>
      <c r="Q48" s="85"/>
      <c r="R48" s="43"/>
      <c r="S48" s="27"/>
      <c r="T48" s="85"/>
      <c r="U48" s="85"/>
      <c r="V48" s="43"/>
      <c r="W48" s="27"/>
      <c r="X48" s="85"/>
      <c r="Y48" s="85"/>
      <c r="Z48" s="43"/>
      <c r="AA48" s="27"/>
      <c r="AB48" s="85"/>
      <c r="AC48" s="85"/>
      <c r="AD48" s="43"/>
    </row>
    <row r="49" spans="1:30">
      <c r="A49" s="62"/>
      <c r="B49" s="211" t="s">
        <v>749</v>
      </c>
      <c r="C49" s="39"/>
      <c r="D49" s="90" t="s">
        <v>238</v>
      </c>
      <c r="E49" s="88">
        <v>429</v>
      </c>
      <c r="F49" s="37"/>
      <c r="G49" s="39"/>
      <c r="H49" s="90" t="s">
        <v>238</v>
      </c>
      <c r="I49" s="88">
        <v>816</v>
      </c>
      <c r="J49" s="37"/>
      <c r="K49" s="190"/>
      <c r="L49" s="90" t="s">
        <v>238</v>
      </c>
      <c r="M49" s="88" t="s">
        <v>743</v>
      </c>
      <c r="N49" s="90" t="s">
        <v>269</v>
      </c>
      <c r="O49" s="190"/>
      <c r="P49" s="90" t="s">
        <v>238</v>
      </c>
      <c r="Q49" s="86">
        <v>1207</v>
      </c>
      <c r="R49" s="37"/>
      <c r="S49" s="190"/>
      <c r="T49" s="90" t="s">
        <v>238</v>
      </c>
      <c r="U49" s="88">
        <v>32</v>
      </c>
      <c r="V49" s="37"/>
      <c r="W49" s="190"/>
      <c r="X49" s="90" t="s">
        <v>238</v>
      </c>
      <c r="Y49" s="88" t="s">
        <v>750</v>
      </c>
      <c r="Z49" s="90" t="s">
        <v>269</v>
      </c>
      <c r="AA49" s="190"/>
      <c r="AB49" s="90" t="s">
        <v>238</v>
      </c>
      <c r="AC49" s="88">
        <v>429</v>
      </c>
      <c r="AD49" s="37"/>
    </row>
    <row r="50" spans="1:30" ht="15.75" thickBot="1">
      <c r="A50" s="62"/>
      <c r="B50" s="211"/>
      <c r="C50" s="39"/>
      <c r="D50" s="91"/>
      <c r="E50" s="93"/>
      <c r="F50" s="47"/>
      <c r="G50" s="39"/>
      <c r="H50" s="91"/>
      <c r="I50" s="93"/>
      <c r="J50" s="47"/>
      <c r="K50" s="190"/>
      <c r="L50" s="91"/>
      <c r="M50" s="93"/>
      <c r="N50" s="91"/>
      <c r="O50" s="190"/>
      <c r="P50" s="91"/>
      <c r="Q50" s="92"/>
      <c r="R50" s="47"/>
      <c r="S50" s="190"/>
      <c r="T50" s="91"/>
      <c r="U50" s="93"/>
      <c r="V50" s="47"/>
      <c r="W50" s="190"/>
      <c r="X50" s="91"/>
      <c r="Y50" s="93"/>
      <c r="Z50" s="91"/>
      <c r="AA50" s="190"/>
      <c r="AB50" s="91"/>
      <c r="AC50" s="93"/>
      <c r="AD50" s="47"/>
    </row>
    <row r="51" spans="1:30" ht="15.75" thickTop="1">
      <c r="A51" s="62"/>
      <c r="B51" s="13"/>
      <c r="C51" s="13"/>
      <c r="D51" s="162"/>
      <c r="E51" s="162"/>
      <c r="F51" s="162"/>
      <c r="G51" s="13"/>
      <c r="H51" s="162"/>
      <c r="I51" s="162"/>
      <c r="J51" s="162"/>
      <c r="K51" s="13"/>
      <c r="L51" s="162"/>
      <c r="M51" s="162"/>
      <c r="N51" s="162"/>
      <c r="O51" s="13"/>
      <c r="P51" s="162"/>
      <c r="Q51" s="162"/>
      <c r="R51" s="162"/>
      <c r="S51" s="13"/>
      <c r="T51" s="162"/>
      <c r="U51" s="162"/>
      <c r="V51" s="162"/>
      <c r="W51" s="13"/>
      <c r="X51" s="162"/>
      <c r="Y51" s="162"/>
      <c r="Z51" s="162"/>
      <c r="AA51" s="13"/>
      <c r="AB51" s="162"/>
      <c r="AC51" s="162"/>
      <c r="AD51" s="162"/>
    </row>
    <row r="52" spans="1:30">
      <c r="A52" s="62"/>
      <c r="B52" s="211" t="s">
        <v>53</v>
      </c>
      <c r="C52" s="39"/>
      <c r="D52" s="79" t="s">
        <v>238</v>
      </c>
      <c r="E52" s="80">
        <v>429</v>
      </c>
      <c r="F52" s="39"/>
      <c r="G52" s="39"/>
      <c r="H52" s="79" t="s">
        <v>238</v>
      </c>
      <c r="I52" s="80">
        <v>816</v>
      </c>
      <c r="J52" s="39"/>
      <c r="K52" s="190"/>
      <c r="L52" s="79" t="s">
        <v>238</v>
      </c>
      <c r="M52" s="80" t="s">
        <v>743</v>
      </c>
      <c r="N52" s="79" t="s">
        <v>269</v>
      </c>
      <c r="O52" s="190"/>
      <c r="P52" s="79" t="s">
        <v>238</v>
      </c>
      <c r="Q52" s="101">
        <v>1207</v>
      </c>
      <c r="R52" s="39"/>
      <c r="S52" s="190"/>
      <c r="T52" s="79" t="s">
        <v>238</v>
      </c>
      <c r="U52" s="80">
        <v>32</v>
      </c>
      <c r="V52" s="39"/>
      <c r="W52" s="190"/>
      <c r="X52" s="79" t="s">
        <v>238</v>
      </c>
      <c r="Y52" s="80" t="s">
        <v>737</v>
      </c>
      <c r="Z52" s="79" t="s">
        <v>269</v>
      </c>
      <c r="AA52" s="190"/>
      <c r="AB52" s="79" t="s">
        <v>238</v>
      </c>
      <c r="AC52" s="80">
        <v>419</v>
      </c>
      <c r="AD52" s="39"/>
    </row>
    <row r="53" spans="1:30">
      <c r="A53" s="62"/>
      <c r="B53" s="211"/>
      <c r="C53" s="39"/>
      <c r="D53" s="79"/>
      <c r="E53" s="80"/>
      <c r="F53" s="39"/>
      <c r="G53" s="39"/>
      <c r="H53" s="79"/>
      <c r="I53" s="80"/>
      <c r="J53" s="39"/>
      <c r="K53" s="190"/>
      <c r="L53" s="79"/>
      <c r="M53" s="80"/>
      <c r="N53" s="79"/>
      <c r="O53" s="190"/>
      <c r="P53" s="79"/>
      <c r="Q53" s="101"/>
      <c r="R53" s="39"/>
      <c r="S53" s="190"/>
      <c r="T53" s="79"/>
      <c r="U53" s="80"/>
      <c r="V53" s="39"/>
      <c r="W53" s="190"/>
      <c r="X53" s="79"/>
      <c r="Y53" s="80"/>
      <c r="Z53" s="79"/>
      <c r="AA53" s="190"/>
      <c r="AB53" s="79"/>
      <c r="AC53" s="80"/>
      <c r="AD53" s="39"/>
    </row>
    <row r="54" spans="1:30">
      <c r="A54" s="62"/>
      <c r="B54" s="210" t="s">
        <v>72</v>
      </c>
      <c r="C54" s="27"/>
      <c r="D54" s="83" t="s">
        <v>495</v>
      </c>
      <c r="E54" s="83"/>
      <c r="F54" s="168" t="s">
        <v>269</v>
      </c>
      <c r="G54" s="27"/>
      <c r="H54" s="83" t="s">
        <v>751</v>
      </c>
      <c r="I54" s="83"/>
      <c r="J54" s="168" t="s">
        <v>269</v>
      </c>
      <c r="K54" s="27"/>
      <c r="L54" s="83" t="s">
        <v>242</v>
      </c>
      <c r="M54" s="83"/>
      <c r="N54" s="27"/>
      <c r="O54" s="27"/>
      <c r="P54" s="83" t="s">
        <v>752</v>
      </c>
      <c r="Q54" s="83"/>
      <c r="R54" s="168" t="s">
        <v>269</v>
      </c>
      <c r="S54" s="27"/>
      <c r="T54" s="83" t="s">
        <v>753</v>
      </c>
      <c r="U54" s="83"/>
      <c r="V54" s="168" t="s">
        <v>269</v>
      </c>
      <c r="W54" s="27"/>
      <c r="X54" s="83">
        <v>697</v>
      </c>
      <c r="Y54" s="83"/>
      <c r="Z54" s="27"/>
      <c r="AA54" s="27"/>
      <c r="AB54" s="83" t="s">
        <v>495</v>
      </c>
      <c r="AC54" s="83"/>
      <c r="AD54" s="168" t="s">
        <v>269</v>
      </c>
    </row>
    <row r="55" spans="1:30" ht="15.75" thickBot="1">
      <c r="A55" s="62"/>
      <c r="B55" s="210"/>
      <c r="C55" s="27"/>
      <c r="D55" s="85"/>
      <c r="E55" s="85"/>
      <c r="F55" s="212"/>
      <c r="G55" s="27"/>
      <c r="H55" s="85"/>
      <c r="I55" s="85"/>
      <c r="J55" s="212"/>
      <c r="K55" s="27"/>
      <c r="L55" s="85"/>
      <c r="M55" s="85"/>
      <c r="N55" s="43"/>
      <c r="O55" s="27"/>
      <c r="P55" s="85"/>
      <c r="Q55" s="85"/>
      <c r="R55" s="212"/>
      <c r="S55" s="27"/>
      <c r="T55" s="85"/>
      <c r="U55" s="85"/>
      <c r="V55" s="212"/>
      <c r="W55" s="27"/>
      <c r="X55" s="85"/>
      <c r="Y55" s="85"/>
      <c r="Z55" s="43"/>
      <c r="AA55" s="27"/>
      <c r="AB55" s="85"/>
      <c r="AC55" s="85"/>
      <c r="AD55" s="212"/>
    </row>
    <row r="56" spans="1:30">
      <c r="A56" s="62"/>
      <c r="B56" s="211" t="s">
        <v>754</v>
      </c>
      <c r="C56" s="39"/>
      <c r="D56" s="88">
        <v>253</v>
      </c>
      <c r="E56" s="88"/>
      <c r="F56" s="37"/>
      <c r="G56" s="39"/>
      <c r="H56" s="88">
        <v>578</v>
      </c>
      <c r="I56" s="88"/>
      <c r="J56" s="37"/>
      <c r="K56" s="190"/>
      <c r="L56" s="88" t="s">
        <v>743</v>
      </c>
      <c r="M56" s="88"/>
      <c r="N56" s="90" t="s">
        <v>269</v>
      </c>
      <c r="O56" s="190"/>
      <c r="P56" s="88">
        <v>912</v>
      </c>
      <c r="Q56" s="88"/>
      <c r="R56" s="37"/>
      <c r="S56" s="190"/>
      <c r="T56" s="88" t="s">
        <v>755</v>
      </c>
      <c r="U56" s="88"/>
      <c r="V56" s="90" t="s">
        <v>269</v>
      </c>
      <c r="W56" s="190"/>
      <c r="X56" s="88" t="s">
        <v>756</v>
      </c>
      <c r="Y56" s="88"/>
      <c r="Z56" s="90" t="s">
        <v>269</v>
      </c>
      <c r="AA56" s="190"/>
      <c r="AB56" s="88">
        <v>243</v>
      </c>
      <c r="AC56" s="88"/>
      <c r="AD56" s="37"/>
    </row>
    <row r="57" spans="1:30">
      <c r="A57" s="62"/>
      <c r="B57" s="211"/>
      <c r="C57" s="39"/>
      <c r="D57" s="80"/>
      <c r="E57" s="80"/>
      <c r="F57" s="39"/>
      <c r="G57" s="39"/>
      <c r="H57" s="80"/>
      <c r="I57" s="80"/>
      <c r="J57" s="39"/>
      <c r="K57" s="190"/>
      <c r="L57" s="80"/>
      <c r="M57" s="80"/>
      <c r="N57" s="79"/>
      <c r="O57" s="190"/>
      <c r="P57" s="80"/>
      <c r="Q57" s="80"/>
      <c r="R57" s="39"/>
      <c r="S57" s="190"/>
      <c r="T57" s="80"/>
      <c r="U57" s="80"/>
      <c r="V57" s="79"/>
      <c r="W57" s="190"/>
      <c r="X57" s="80"/>
      <c r="Y57" s="80"/>
      <c r="Z57" s="79"/>
      <c r="AA57" s="190"/>
      <c r="AB57" s="80"/>
      <c r="AC57" s="80"/>
      <c r="AD57" s="39"/>
    </row>
    <row r="58" spans="1:30">
      <c r="A58" s="62"/>
      <c r="B58" s="210" t="s">
        <v>757</v>
      </c>
      <c r="C58" s="27"/>
      <c r="D58" s="83" t="s">
        <v>242</v>
      </c>
      <c r="E58" s="83"/>
      <c r="F58" s="27"/>
      <c r="G58" s="27"/>
      <c r="H58" s="83" t="s">
        <v>242</v>
      </c>
      <c r="I58" s="83"/>
      <c r="J58" s="27"/>
      <c r="K58" s="27"/>
      <c r="L58" s="83" t="s">
        <v>242</v>
      </c>
      <c r="M58" s="83"/>
      <c r="N58" s="27"/>
      <c r="O58" s="27"/>
      <c r="P58" s="83" t="s">
        <v>242</v>
      </c>
      <c r="Q58" s="83"/>
      <c r="R58" s="27"/>
      <c r="S58" s="27"/>
      <c r="T58" s="83" t="s">
        <v>242</v>
      </c>
      <c r="U58" s="83"/>
      <c r="V58" s="27"/>
      <c r="W58" s="27"/>
      <c r="X58" s="83">
        <v>10</v>
      </c>
      <c r="Y58" s="83"/>
      <c r="Z58" s="27"/>
      <c r="AA58" s="27"/>
      <c r="AB58" s="83">
        <v>10</v>
      </c>
      <c r="AC58" s="83"/>
      <c r="AD58" s="27"/>
    </row>
    <row r="59" spans="1:30" ht="15.75" thickBot="1">
      <c r="A59" s="62"/>
      <c r="B59" s="210"/>
      <c r="C59" s="27"/>
      <c r="D59" s="85"/>
      <c r="E59" s="85"/>
      <c r="F59" s="43"/>
      <c r="G59" s="27"/>
      <c r="H59" s="85"/>
      <c r="I59" s="85"/>
      <c r="J59" s="43"/>
      <c r="K59" s="27"/>
      <c r="L59" s="85"/>
      <c r="M59" s="85"/>
      <c r="N59" s="43"/>
      <c r="O59" s="27"/>
      <c r="P59" s="85"/>
      <c r="Q59" s="85"/>
      <c r="R59" s="43"/>
      <c r="S59" s="27"/>
      <c r="T59" s="85"/>
      <c r="U59" s="85"/>
      <c r="V59" s="43"/>
      <c r="W59" s="27"/>
      <c r="X59" s="85"/>
      <c r="Y59" s="85"/>
      <c r="Z59" s="43"/>
      <c r="AA59" s="27"/>
      <c r="AB59" s="85"/>
      <c r="AC59" s="85"/>
      <c r="AD59" s="43"/>
    </row>
    <row r="60" spans="1:30">
      <c r="A60" s="62"/>
      <c r="B60" s="211" t="s">
        <v>758</v>
      </c>
      <c r="C60" s="39"/>
      <c r="D60" s="90" t="s">
        <v>238</v>
      </c>
      <c r="E60" s="88">
        <v>253</v>
      </c>
      <c r="F60" s="37"/>
      <c r="G60" s="39"/>
      <c r="H60" s="90" t="s">
        <v>238</v>
      </c>
      <c r="I60" s="88">
        <v>578</v>
      </c>
      <c r="J60" s="37"/>
      <c r="K60" s="190"/>
      <c r="L60" s="90" t="s">
        <v>238</v>
      </c>
      <c r="M60" s="88" t="s">
        <v>743</v>
      </c>
      <c r="N60" s="90" t="s">
        <v>269</v>
      </c>
      <c r="O60" s="190"/>
      <c r="P60" s="90" t="s">
        <v>238</v>
      </c>
      <c r="Q60" s="88">
        <v>912</v>
      </c>
      <c r="R60" s="37"/>
      <c r="S60" s="190"/>
      <c r="T60" s="90" t="s">
        <v>238</v>
      </c>
      <c r="U60" s="88" t="s">
        <v>755</v>
      </c>
      <c r="V60" s="90" t="s">
        <v>269</v>
      </c>
      <c r="W60" s="190"/>
      <c r="X60" s="90" t="s">
        <v>238</v>
      </c>
      <c r="Y60" s="88" t="s">
        <v>759</v>
      </c>
      <c r="Z60" s="90" t="s">
        <v>269</v>
      </c>
      <c r="AA60" s="190"/>
      <c r="AB60" s="90" t="s">
        <v>238</v>
      </c>
      <c r="AC60" s="88">
        <v>253</v>
      </c>
      <c r="AD60" s="37"/>
    </row>
    <row r="61" spans="1:30" ht="15.75" thickBot="1">
      <c r="A61" s="62"/>
      <c r="B61" s="211"/>
      <c r="C61" s="39"/>
      <c r="D61" s="91"/>
      <c r="E61" s="93"/>
      <c r="F61" s="47"/>
      <c r="G61" s="39"/>
      <c r="H61" s="91"/>
      <c r="I61" s="93"/>
      <c r="J61" s="47"/>
      <c r="K61" s="190"/>
      <c r="L61" s="91"/>
      <c r="M61" s="93"/>
      <c r="N61" s="91"/>
      <c r="O61" s="190"/>
      <c r="P61" s="91"/>
      <c r="Q61" s="93"/>
      <c r="R61" s="47"/>
      <c r="S61" s="190"/>
      <c r="T61" s="91"/>
      <c r="U61" s="93"/>
      <c r="V61" s="91"/>
      <c r="W61" s="190"/>
      <c r="X61" s="91"/>
      <c r="Y61" s="93"/>
      <c r="Z61" s="91"/>
      <c r="AA61" s="190"/>
      <c r="AB61" s="91"/>
      <c r="AC61" s="93"/>
      <c r="AD61" s="47"/>
    </row>
    <row r="62" spans="1:30" ht="15.75" thickTop="1">
      <c r="A62" s="62"/>
      <c r="B62" s="28" t="s">
        <v>716</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c r="A63" s="62"/>
      <c r="B63" s="28" t="s">
        <v>760</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c r="A64" s="62"/>
      <c r="B64" s="28" t="s">
        <v>718</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30">
      <c r="A65" s="62"/>
      <c r="B65" s="28" t="s">
        <v>719</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row>
    <row r="66" spans="1:30">
      <c r="A66" s="6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c r="A67" s="62"/>
      <c r="B67" s="27"/>
      <c r="C67" s="27"/>
      <c r="D67" s="159" t="s">
        <v>720</v>
      </c>
      <c r="E67" s="159"/>
      <c r="F67" s="159"/>
      <c r="G67" s="27"/>
      <c r="H67" s="159" t="s">
        <v>723</v>
      </c>
      <c r="I67" s="159"/>
      <c r="J67" s="159"/>
      <c r="K67" s="27"/>
      <c r="L67" s="159" t="s">
        <v>723</v>
      </c>
      <c r="M67" s="159"/>
      <c r="N67" s="159"/>
      <c r="O67" s="27"/>
      <c r="P67" s="159" t="s">
        <v>723</v>
      </c>
      <c r="Q67" s="159"/>
      <c r="R67" s="159"/>
      <c r="S67" s="27"/>
      <c r="T67" s="159" t="s">
        <v>723</v>
      </c>
      <c r="U67" s="159"/>
      <c r="V67" s="159"/>
      <c r="W67" s="27"/>
      <c r="X67" s="159" t="s">
        <v>728</v>
      </c>
      <c r="Y67" s="159"/>
      <c r="Z67" s="159"/>
      <c r="AA67" s="27"/>
      <c r="AB67" s="159" t="s">
        <v>729</v>
      </c>
      <c r="AC67" s="159"/>
      <c r="AD67" s="159"/>
    </row>
    <row r="68" spans="1:30">
      <c r="A68" s="62"/>
      <c r="B68" s="27"/>
      <c r="C68" s="27"/>
      <c r="D68" s="159" t="s">
        <v>721</v>
      </c>
      <c r="E68" s="159"/>
      <c r="F68" s="159"/>
      <c r="G68" s="27"/>
      <c r="H68" s="159" t="s">
        <v>721</v>
      </c>
      <c r="I68" s="159"/>
      <c r="J68" s="159"/>
      <c r="K68" s="27"/>
      <c r="L68" s="159" t="s">
        <v>721</v>
      </c>
      <c r="M68" s="159"/>
      <c r="N68" s="159"/>
      <c r="O68" s="27"/>
      <c r="P68" s="159" t="s">
        <v>726</v>
      </c>
      <c r="Q68" s="159"/>
      <c r="R68" s="159"/>
      <c r="S68" s="27"/>
      <c r="T68" s="159" t="s">
        <v>727</v>
      </c>
      <c r="U68" s="159"/>
      <c r="V68" s="159"/>
      <c r="W68" s="27"/>
      <c r="X68" s="159"/>
      <c r="Y68" s="159"/>
      <c r="Z68" s="159"/>
      <c r="AA68" s="27"/>
      <c r="AB68" s="159"/>
      <c r="AC68" s="159"/>
      <c r="AD68" s="159"/>
    </row>
    <row r="69" spans="1:30">
      <c r="A69" s="62"/>
      <c r="B69" s="27"/>
      <c r="C69" s="27"/>
      <c r="D69" s="159" t="s">
        <v>722</v>
      </c>
      <c r="E69" s="159"/>
      <c r="F69" s="159"/>
      <c r="G69" s="27"/>
      <c r="H69" s="159" t="s">
        <v>724</v>
      </c>
      <c r="I69" s="159"/>
      <c r="J69" s="159"/>
      <c r="K69" s="27"/>
      <c r="L69" s="159" t="s">
        <v>724</v>
      </c>
      <c r="M69" s="159"/>
      <c r="N69" s="159"/>
      <c r="O69" s="27"/>
      <c r="P69" s="61"/>
      <c r="Q69" s="61"/>
      <c r="R69" s="61"/>
      <c r="S69" s="27"/>
      <c r="T69" s="61"/>
      <c r="U69" s="61"/>
      <c r="V69" s="61"/>
      <c r="W69" s="27"/>
      <c r="X69" s="159"/>
      <c r="Y69" s="159"/>
      <c r="Z69" s="159"/>
      <c r="AA69" s="27"/>
      <c r="AB69" s="159"/>
      <c r="AC69" s="159"/>
      <c r="AD69" s="159"/>
    </row>
    <row r="70" spans="1:30" ht="15.75" thickBot="1">
      <c r="A70" s="62"/>
      <c r="B70" s="27"/>
      <c r="C70" s="27"/>
      <c r="D70" s="164"/>
      <c r="E70" s="164"/>
      <c r="F70" s="164"/>
      <c r="G70" s="27"/>
      <c r="H70" s="160" t="s">
        <v>288</v>
      </c>
      <c r="I70" s="160"/>
      <c r="J70" s="160"/>
      <c r="K70" s="27"/>
      <c r="L70" s="160" t="s">
        <v>725</v>
      </c>
      <c r="M70" s="160"/>
      <c r="N70" s="160"/>
      <c r="O70" s="27"/>
      <c r="P70" s="164"/>
      <c r="Q70" s="164"/>
      <c r="R70" s="164"/>
      <c r="S70" s="27"/>
      <c r="T70" s="164"/>
      <c r="U70" s="164"/>
      <c r="V70" s="164"/>
      <c r="W70" s="27"/>
      <c r="X70" s="160"/>
      <c r="Y70" s="160"/>
      <c r="Z70" s="160"/>
      <c r="AA70" s="27"/>
      <c r="AB70" s="160"/>
      <c r="AC70" s="160"/>
      <c r="AD70" s="160"/>
    </row>
    <row r="71" spans="1:30">
      <c r="A71" s="62"/>
      <c r="B71" s="209" t="s">
        <v>33</v>
      </c>
      <c r="C71" s="39"/>
      <c r="D71" s="90" t="s">
        <v>238</v>
      </c>
      <c r="E71" s="88">
        <v>9</v>
      </c>
      <c r="F71" s="37"/>
      <c r="G71" s="39"/>
      <c r="H71" s="90" t="s">
        <v>238</v>
      </c>
      <c r="I71" s="88" t="s">
        <v>242</v>
      </c>
      <c r="J71" s="37"/>
      <c r="K71" s="39"/>
      <c r="L71" s="90" t="s">
        <v>238</v>
      </c>
      <c r="M71" s="88" t="s">
        <v>242</v>
      </c>
      <c r="N71" s="37"/>
      <c r="O71" s="39"/>
      <c r="P71" s="90" t="s">
        <v>238</v>
      </c>
      <c r="Q71" s="86">
        <v>3630</v>
      </c>
      <c r="R71" s="37"/>
      <c r="S71" s="39"/>
      <c r="T71" s="90" t="s">
        <v>238</v>
      </c>
      <c r="U71" s="88">
        <v>406</v>
      </c>
      <c r="V71" s="37"/>
      <c r="W71" s="39"/>
      <c r="X71" s="90" t="s">
        <v>238</v>
      </c>
      <c r="Y71" s="88">
        <v>2</v>
      </c>
      <c r="Z71" s="37"/>
      <c r="AA71" s="39"/>
      <c r="AB71" s="90" t="s">
        <v>238</v>
      </c>
      <c r="AC71" s="86">
        <v>4047</v>
      </c>
      <c r="AD71" s="37"/>
    </row>
    <row r="72" spans="1:30" ht="15.75" thickBot="1">
      <c r="A72" s="62"/>
      <c r="B72" s="209"/>
      <c r="C72" s="39"/>
      <c r="D72" s="170"/>
      <c r="E72" s="103"/>
      <c r="F72" s="54"/>
      <c r="G72" s="39"/>
      <c r="H72" s="170"/>
      <c r="I72" s="103"/>
      <c r="J72" s="54"/>
      <c r="K72" s="39"/>
      <c r="L72" s="170"/>
      <c r="M72" s="103"/>
      <c r="N72" s="54"/>
      <c r="O72" s="39"/>
      <c r="P72" s="170"/>
      <c r="Q72" s="108"/>
      <c r="R72" s="54"/>
      <c r="S72" s="39"/>
      <c r="T72" s="170"/>
      <c r="U72" s="103"/>
      <c r="V72" s="54"/>
      <c r="W72" s="39"/>
      <c r="X72" s="170"/>
      <c r="Y72" s="103"/>
      <c r="Z72" s="54"/>
      <c r="AA72" s="39"/>
      <c r="AB72" s="170"/>
      <c r="AC72" s="108"/>
      <c r="AD72" s="54"/>
    </row>
    <row r="73" spans="1:30">
      <c r="A73" s="62"/>
      <c r="B73" s="13"/>
      <c r="C73" s="13"/>
      <c r="D73" s="30"/>
      <c r="E73" s="30"/>
      <c r="F73" s="30"/>
      <c r="G73" s="13"/>
      <c r="H73" s="30"/>
      <c r="I73" s="30"/>
      <c r="J73" s="30"/>
      <c r="K73" s="13"/>
      <c r="L73" s="30"/>
      <c r="M73" s="30"/>
      <c r="N73" s="30"/>
      <c r="O73" s="13"/>
      <c r="P73" s="30"/>
      <c r="Q73" s="30"/>
      <c r="R73" s="30"/>
      <c r="S73" s="13"/>
      <c r="T73" s="30"/>
      <c r="U73" s="30"/>
      <c r="V73" s="30"/>
      <c r="W73" s="13"/>
      <c r="X73" s="30"/>
      <c r="Y73" s="30"/>
      <c r="Z73" s="30"/>
      <c r="AA73" s="13"/>
      <c r="AB73" s="30"/>
      <c r="AC73" s="30"/>
      <c r="AD73" s="30"/>
    </row>
    <row r="74" spans="1:30">
      <c r="A74" s="62"/>
      <c r="B74" s="208" t="s">
        <v>730</v>
      </c>
      <c r="C74" s="22"/>
      <c r="D74" s="39"/>
      <c r="E74" s="39"/>
      <c r="F74" s="39"/>
      <c r="G74" s="22"/>
      <c r="H74" s="39"/>
      <c r="I74" s="39"/>
      <c r="J74" s="39"/>
      <c r="K74" s="22"/>
      <c r="L74" s="39"/>
      <c r="M74" s="39"/>
      <c r="N74" s="39"/>
      <c r="O74" s="22"/>
      <c r="P74" s="39"/>
      <c r="Q74" s="39"/>
      <c r="R74" s="39"/>
      <c r="S74" s="22"/>
      <c r="T74" s="39"/>
      <c r="U74" s="39"/>
      <c r="V74" s="39"/>
      <c r="W74" s="22"/>
      <c r="X74" s="39"/>
      <c r="Y74" s="39"/>
      <c r="Z74" s="39"/>
      <c r="AA74" s="22"/>
      <c r="AB74" s="39"/>
      <c r="AC74" s="39"/>
      <c r="AD74" s="39"/>
    </row>
    <row r="75" spans="1:30">
      <c r="A75" s="62"/>
      <c r="B75" s="210" t="s">
        <v>35</v>
      </c>
      <c r="C75" s="27"/>
      <c r="D75" s="83" t="s">
        <v>242</v>
      </c>
      <c r="E75" s="83"/>
      <c r="F75" s="27"/>
      <c r="G75" s="27"/>
      <c r="H75" s="83" t="s">
        <v>242</v>
      </c>
      <c r="I75" s="83"/>
      <c r="J75" s="27"/>
      <c r="K75" s="27"/>
      <c r="L75" s="83" t="s">
        <v>242</v>
      </c>
      <c r="M75" s="83"/>
      <c r="N75" s="27"/>
      <c r="O75" s="27"/>
      <c r="P75" s="82">
        <v>1497</v>
      </c>
      <c r="Q75" s="82"/>
      <c r="R75" s="27"/>
      <c r="S75" s="27"/>
      <c r="T75" s="83">
        <v>132</v>
      </c>
      <c r="U75" s="83"/>
      <c r="V75" s="27"/>
      <c r="W75" s="27"/>
      <c r="X75" s="83">
        <v>14</v>
      </c>
      <c r="Y75" s="83"/>
      <c r="Z75" s="27"/>
      <c r="AA75" s="27"/>
      <c r="AB75" s="82">
        <v>1643</v>
      </c>
      <c r="AC75" s="82"/>
      <c r="AD75" s="27"/>
    </row>
    <row r="76" spans="1:30">
      <c r="A76" s="62"/>
      <c r="B76" s="210"/>
      <c r="C76" s="27"/>
      <c r="D76" s="83"/>
      <c r="E76" s="83"/>
      <c r="F76" s="27"/>
      <c r="G76" s="27"/>
      <c r="H76" s="83"/>
      <c r="I76" s="83"/>
      <c r="J76" s="27"/>
      <c r="K76" s="27"/>
      <c r="L76" s="83"/>
      <c r="M76" s="83"/>
      <c r="N76" s="27"/>
      <c r="O76" s="27"/>
      <c r="P76" s="82"/>
      <c r="Q76" s="82"/>
      <c r="R76" s="27"/>
      <c r="S76" s="27"/>
      <c r="T76" s="83"/>
      <c r="U76" s="83"/>
      <c r="V76" s="27"/>
      <c r="W76" s="27"/>
      <c r="X76" s="83"/>
      <c r="Y76" s="83"/>
      <c r="Z76" s="27"/>
      <c r="AA76" s="27"/>
      <c r="AB76" s="82"/>
      <c r="AC76" s="82"/>
      <c r="AD76" s="27"/>
    </row>
    <row r="77" spans="1:30">
      <c r="A77" s="62"/>
      <c r="B77" s="211" t="s">
        <v>37</v>
      </c>
      <c r="C77" s="39"/>
      <c r="D77" s="80">
        <v>5</v>
      </c>
      <c r="E77" s="80"/>
      <c r="F77" s="39"/>
      <c r="G77" s="39"/>
      <c r="H77" s="80" t="s">
        <v>242</v>
      </c>
      <c r="I77" s="80"/>
      <c r="J77" s="39"/>
      <c r="K77" s="39"/>
      <c r="L77" s="80" t="s">
        <v>242</v>
      </c>
      <c r="M77" s="80"/>
      <c r="N77" s="39"/>
      <c r="O77" s="39"/>
      <c r="P77" s="80">
        <v>399</v>
      </c>
      <c r="Q77" s="80"/>
      <c r="R77" s="39"/>
      <c r="S77" s="39"/>
      <c r="T77" s="80">
        <v>92</v>
      </c>
      <c r="U77" s="80"/>
      <c r="V77" s="39"/>
      <c r="W77" s="39"/>
      <c r="X77" s="80" t="s">
        <v>242</v>
      </c>
      <c r="Y77" s="80"/>
      <c r="Z77" s="39"/>
      <c r="AA77" s="39"/>
      <c r="AB77" s="80">
        <v>496</v>
      </c>
      <c r="AC77" s="80"/>
      <c r="AD77" s="39"/>
    </row>
    <row r="78" spans="1:30">
      <c r="A78" s="62"/>
      <c r="B78" s="211"/>
      <c r="C78" s="39"/>
      <c r="D78" s="80"/>
      <c r="E78" s="80"/>
      <c r="F78" s="39"/>
      <c r="G78" s="39"/>
      <c r="H78" s="80"/>
      <c r="I78" s="80"/>
      <c r="J78" s="39"/>
      <c r="K78" s="39"/>
      <c r="L78" s="80"/>
      <c r="M78" s="80"/>
      <c r="N78" s="39"/>
      <c r="O78" s="39"/>
      <c r="P78" s="80"/>
      <c r="Q78" s="80"/>
      <c r="R78" s="39"/>
      <c r="S78" s="39"/>
      <c r="T78" s="80"/>
      <c r="U78" s="80"/>
      <c r="V78" s="39"/>
      <c r="W78" s="39"/>
      <c r="X78" s="80"/>
      <c r="Y78" s="80"/>
      <c r="Z78" s="39"/>
      <c r="AA78" s="39"/>
      <c r="AB78" s="80"/>
      <c r="AC78" s="80"/>
      <c r="AD78" s="39"/>
    </row>
    <row r="79" spans="1:30">
      <c r="A79" s="62"/>
      <c r="B79" s="210" t="s">
        <v>731</v>
      </c>
      <c r="C79" s="27"/>
      <c r="D79" s="83">
        <v>8</v>
      </c>
      <c r="E79" s="83"/>
      <c r="F79" s="27"/>
      <c r="G79" s="27"/>
      <c r="H79" s="83">
        <v>1</v>
      </c>
      <c r="I79" s="83"/>
      <c r="J79" s="27"/>
      <c r="K79" s="27"/>
      <c r="L79" s="83">
        <v>7</v>
      </c>
      <c r="M79" s="83"/>
      <c r="N79" s="27"/>
      <c r="O79" s="27"/>
      <c r="P79" s="83">
        <v>639</v>
      </c>
      <c r="Q79" s="83"/>
      <c r="R79" s="27"/>
      <c r="S79" s="27"/>
      <c r="T79" s="83">
        <v>118</v>
      </c>
      <c r="U79" s="83"/>
      <c r="V79" s="27"/>
      <c r="W79" s="27"/>
      <c r="X79" s="83" t="s">
        <v>593</v>
      </c>
      <c r="Y79" s="83"/>
      <c r="Z79" s="168" t="s">
        <v>269</v>
      </c>
      <c r="AA79" s="27"/>
      <c r="AB79" s="83">
        <v>761</v>
      </c>
      <c r="AC79" s="83"/>
      <c r="AD79" s="27"/>
    </row>
    <row r="80" spans="1:30" ht="15.75" thickBot="1">
      <c r="A80" s="62"/>
      <c r="B80" s="210"/>
      <c r="C80" s="27"/>
      <c r="D80" s="85"/>
      <c r="E80" s="85"/>
      <c r="F80" s="43"/>
      <c r="G80" s="27"/>
      <c r="H80" s="85"/>
      <c r="I80" s="85"/>
      <c r="J80" s="43"/>
      <c r="K80" s="27"/>
      <c r="L80" s="85"/>
      <c r="M80" s="85"/>
      <c r="N80" s="43"/>
      <c r="O80" s="27"/>
      <c r="P80" s="85"/>
      <c r="Q80" s="85"/>
      <c r="R80" s="43"/>
      <c r="S80" s="27"/>
      <c r="T80" s="85"/>
      <c r="U80" s="85"/>
      <c r="V80" s="43"/>
      <c r="W80" s="27"/>
      <c r="X80" s="85"/>
      <c r="Y80" s="85"/>
      <c r="Z80" s="212"/>
      <c r="AA80" s="27"/>
      <c r="AB80" s="85"/>
      <c r="AC80" s="85"/>
      <c r="AD80" s="43"/>
    </row>
    <row r="81" spans="1:30">
      <c r="A81" s="62"/>
      <c r="B81" s="209" t="s">
        <v>732</v>
      </c>
      <c r="C81" s="39"/>
      <c r="D81" s="88">
        <v>13</v>
      </c>
      <c r="E81" s="88"/>
      <c r="F81" s="37"/>
      <c r="G81" s="39"/>
      <c r="H81" s="88">
        <v>1</v>
      </c>
      <c r="I81" s="88"/>
      <c r="J81" s="37"/>
      <c r="K81" s="190"/>
      <c r="L81" s="88">
        <v>7</v>
      </c>
      <c r="M81" s="88"/>
      <c r="N81" s="37"/>
      <c r="O81" s="190"/>
      <c r="P81" s="86">
        <v>2535</v>
      </c>
      <c r="Q81" s="86"/>
      <c r="R81" s="37"/>
      <c r="S81" s="190"/>
      <c r="T81" s="88">
        <v>342</v>
      </c>
      <c r="U81" s="88"/>
      <c r="V81" s="37"/>
      <c r="W81" s="190"/>
      <c r="X81" s="88">
        <v>2</v>
      </c>
      <c r="Y81" s="88"/>
      <c r="Z81" s="37"/>
      <c r="AA81" s="190"/>
      <c r="AB81" s="86">
        <v>2900</v>
      </c>
      <c r="AC81" s="86"/>
      <c r="AD81" s="37"/>
    </row>
    <row r="82" spans="1:30" ht="15.75" thickBot="1">
      <c r="A82" s="62"/>
      <c r="B82" s="209"/>
      <c r="C82" s="39"/>
      <c r="D82" s="103"/>
      <c r="E82" s="103"/>
      <c r="F82" s="54"/>
      <c r="G82" s="39"/>
      <c r="H82" s="103"/>
      <c r="I82" s="103"/>
      <c r="J82" s="54"/>
      <c r="K82" s="190"/>
      <c r="L82" s="103"/>
      <c r="M82" s="103"/>
      <c r="N82" s="54"/>
      <c r="O82" s="190"/>
      <c r="P82" s="108"/>
      <c r="Q82" s="108"/>
      <c r="R82" s="54"/>
      <c r="S82" s="190"/>
      <c r="T82" s="103"/>
      <c r="U82" s="103"/>
      <c r="V82" s="54"/>
      <c r="W82" s="190"/>
      <c r="X82" s="103"/>
      <c r="Y82" s="103"/>
      <c r="Z82" s="54"/>
      <c r="AA82" s="190"/>
      <c r="AB82" s="108"/>
      <c r="AC82" s="108"/>
      <c r="AD82" s="54"/>
    </row>
    <row r="83" spans="1:30">
      <c r="A83" s="62"/>
      <c r="B83" s="13"/>
      <c r="C83" s="13"/>
      <c r="D83" s="30"/>
      <c r="E83" s="30"/>
      <c r="F83" s="30"/>
      <c r="G83" s="13"/>
      <c r="H83" s="30"/>
      <c r="I83" s="30"/>
      <c r="J83" s="30"/>
      <c r="K83" s="13"/>
      <c r="L83" s="30"/>
      <c r="M83" s="30"/>
      <c r="N83" s="30"/>
      <c r="O83" s="13"/>
      <c r="P83" s="30"/>
      <c r="Q83" s="30"/>
      <c r="R83" s="30"/>
      <c r="S83" s="13"/>
      <c r="T83" s="30"/>
      <c r="U83" s="30"/>
      <c r="V83" s="30"/>
      <c r="W83" s="13"/>
      <c r="X83" s="30"/>
      <c r="Y83" s="30"/>
      <c r="Z83" s="30"/>
      <c r="AA83" s="13"/>
      <c r="AB83" s="30"/>
      <c r="AC83" s="30"/>
      <c r="AD83" s="30"/>
    </row>
    <row r="84" spans="1:30">
      <c r="A84" s="62"/>
      <c r="B84" s="209" t="s">
        <v>733</v>
      </c>
      <c r="C84" s="39"/>
      <c r="D84" s="80" t="s">
        <v>405</v>
      </c>
      <c r="E84" s="80"/>
      <c r="F84" s="79" t="s">
        <v>269</v>
      </c>
      <c r="G84" s="39"/>
      <c r="H84" s="80" t="s">
        <v>401</v>
      </c>
      <c r="I84" s="80"/>
      <c r="J84" s="79" t="s">
        <v>269</v>
      </c>
      <c r="K84" s="190"/>
      <c r="L84" s="80" t="s">
        <v>461</v>
      </c>
      <c r="M84" s="80"/>
      <c r="N84" s="79" t="s">
        <v>269</v>
      </c>
      <c r="O84" s="190"/>
      <c r="P84" s="101">
        <v>1095</v>
      </c>
      <c r="Q84" s="101"/>
      <c r="R84" s="39"/>
      <c r="S84" s="190"/>
      <c r="T84" s="80">
        <v>64</v>
      </c>
      <c r="U84" s="80"/>
      <c r="V84" s="39"/>
      <c r="W84" s="190"/>
      <c r="X84" s="80" t="s">
        <v>242</v>
      </c>
      <c r="Y84" s="80"/>
      <c r="Z84" s="39"/>
      <c r="AA84" s="39"/>
      <c r="AB84" s="101">
        <v>1147</v>
      </c>
      <c r="AC84" s="101"/>
      <c r="AD84" s="39"/>
    </row>
    <row r="85" spans="1:30">
      <c r="A85" s="62"/>
      <c r="B85" s="209"/>
      <c r="C85" s="39"/>
      <c r="D85" s="80"/>
      <c r="E85" s="80"/>
      <c r="F85" s="79"/>
      <c r="G85" s="39"/>
      <c r="H85" s="80"/>
      <c r="I85" s="80"/>
      <c r="J85" s="79"/>
      <c r="K85" s="190"/>
      <c r="L85" s="80"/>
      <c r="M85" s="80"/>
      <c r="N85" s="79"/>
      <c r="O85" s="190"/>
      <c r="P85" s="101"/>
      <c r="Q85" s="101"/>
      <c r="R85" s="39"/>
      <c r="S85" s="190"/>
      <c r="T85" s="80"/>
      <c r="U85" s="80"/>
      <c r="V85" s="39"/>
      <c r="W85" s="190"/>
      <c r="X85" s="80"/>
      <c r="Y85" s="80"/>
      <c r="Z85" s="39"/>
      <c r="AA85" s="39"/>
      <c r="AB85" s="101"/>
      <c r="AC85" s="101"/>
      <c r="AD85" s="39"/>
    </row>
    <row r="86" spans="1:30">
      <c r="A86" s="62"/>
      <c r="B86" s="13"/>
      <c r="C86" s="13"/>
      <c r="D86" s="27"/>
      <c r="E86" s="27"/>
      <c r="F86" s="27"/>
      <c r="G86" s="13"/>
      <c r="H86" s="27"/>
      <c r="I86" s="27"/>
      <c r="J86" s="27"/>
      <c r="K86" s="13"/>
      <c r="L86" s="27"/>
      <c r="M86" s="27"/>
      <c r="N86" s="27"/>
      <c r="O86" s="13"/>
      <c r="P86" s="27"/>
      <c r="Q86" s="27"/>
      <c r="R86" s="27"/>
      <c r="S86" s="13"/>
      <c r="T86" s="27"/>
      <c r="U86" s="27"/>
      <c r="V86" s="27"/>
      <c r="W86" s="13"/>
      <c r="X86" s="27"/>
      <c r="Y86" s="27"/>
      <c r="Z86" s="27"/>
      <c r="AA86" s="13"/>
      <c r="AB86" s="27"/>
      <c r="AC86" s="27"/>
      <c r="AD86" s="27"/>
    </row>
    <row r="87" spans="1:30">
      <c r="A87" s="62"/>
      <c r="B87" s="208" t="s">
        <v>735</v>
      </c>
      <c r="C87" s="22"/>
      <c r="D87" s="39"/>
      <c r="E87" s="39"/>
      <c r="F87" s="39"/>
      <c r="G87" s="22"/>
      <c r="H87" s="39"/>
      <c r="I87" s="39"/>
      <c r="J87" s="39"/>
      <c r="K87" s="22"/>
      <c r="L87" s="39"/>
      <c r="M87" s="39"/>
      <c r="N87" s="39"/>
      <c r="O87" s="22"/>
      <c r="P87" s="39"/>
      <c r="Q87" s="39"/>
      <c r="R87" s="39"/>
      <c r="S87" s="22"/>
      <c r="T87" s="39"/>
      <c r="U87" s="39"/>
      <c r="V87" s="39"/>
      <c r="W87" s="22"/>
      <c r="X87" s="39"/>
      <c r="Y87" s="39"/>
      <c r="Z87" s="39"/>
      <c r="AA87" s="22"/>
      <c r="AB87" s="39"/>
      <c r="AC87" s="39"/>
      <c r="AD87" s="39"/>
    </row>
    <row r="88" spans="1:30">
      <c r="A88" s="62"/>
      <c r="B88" s="210" t="s">
        <v>761</v>
      </c>
      <c r="C88" s="27"/>
      <c r="D88" s="83">
        <v>506</v>
      </c>
      <c r="E88" s="83"/>
      <c r="F88" s="27"/>
      <c r="G88" s="27"/>
      <c r="H88" s="83">
        <v>947</v>
      </c>
      <c r="I88" s="83"/>
      <c r="J88" s="27"/>
      <c r="K88" s="27"/>
      <c r="L88" s="83">
        <v>44</v>
      </c>
      <c r="M88" s="83"/>
      <c r="N88" s="27"/>
      <c r="O88" s="27"/>
      <c r="P88" s="83">
        <v>359</v>
      </c>
      <c r="Q88" s="83"/>
      <c r="R88" s="27"/>
      <c r="S88" s="27"/>
      <c r="T88" s="83">
        <v>456</v>
      </c>
      <c r="U88" s="83"/>
      <c r="V88" s="27"/>
      <c r="W88" s="27"/>
      <c r="X88" s="83" t="s">
        <v>762</v>
      </c>
      <c r="Y88" s="83"/>
      <c r="Z88" s="168" t="s">
        <v>269</v>
      </c>
      <c r="AA88" s="27"/>
      <c r="AB88" s="83" t="s">
        <v>242</v>
      </c>
      <c r="AC88" s="83"/>
      <c r="AD88" s="27"/>
    </row>
    <row r="89" spans="1:30">
      <c r="A89" s="62"/>
      <c r="B89" s="210"/>
      <c r="C89" s="27"/>
      <c r="D89" s="83"/>
      <c r="E89" s="83"/>
      <c r="F89" s="27"/>
      <c r="G89" s="27"/>
      <c r="H89" s="83"/>
      <c r="I89" s="83"/>
      <c r="J89" s="27"/>
      <c r="K89" s="27"/>
      <c r="L89" s="83"/>
      <c r="M89" s="83"/>
      <c r="N89" s="27"/>
      <c r="O89" s="27"/>
      <c r="P89" s="83"/>
      <c r="Q89" s="83"/>
      <c r="R89" s="27"/>
      <c r="S89" s="27"/>
      <c r="T89" s="83"/>
      <c r="U89" s="83"/>
      <c r="V89" s="27"/>
      <c r="W89" s="27"/>
      <c r="X89" s="83"/>
      <c r="Y89" s="83"/>
      <c r="Z89" s="168"/>
      <c r="AA89" s="27"/>
      <c r="AB89" s="83"/>
      <c r="AC89" s="83"/>
      <c r="AD89" s="27"/>
    </row>
    <row r="90" spans="1:30">
      <c r="A90" s="62"/>
      <c r="B90" s="211" t="s">
        <v>45</v>
      </c>
      <c r="C90" s="39"/>
      <c r="D90" s="80" t="s">
        <v>242</v>
      </c>
      <c r="E90" s="80"/>
      <c r="F90" s="39"/>
      <c r="G90" s="39"/>
      <c r="H90" s="80" t="s">
        <v>242</v>
      </c>
      <c r="I90" s="80"/>
      <c r="J90" s="39"/>
      <c r="K90" s="39"/>
      <c r="L90" s="80" t="s">
        <v>242</v>
      </c>
      <c r="M90" s="80"/>
      <c r="N90" s="39"/>
      <c r="O90" s="39"/>
      <c r="P90" s="80">
        <v>99</v>
      </c>
      <c r="Q90" s="80"/>
      <c r="R90" s="39"/>
      <c r="S90" s="39"/>
      <c r="T90" s="80" t="s">
        <v>242</v>
      </c>
      <c r="U90" s="80"/>
      <c r="V90" s="39"/>
      <c r="W90" s="39"/>
      <c r="X90" s="80" t="s">
        <v>242</v>
      </c>
      <c r="Y90" s="80"/>
      <c r="Z90" s="39"/>
      <c r="AA90" s="39"/>
      <c r="AB90" s="80">
        <v>99</v>
      </c>
      <c r="AC90" s="80"/>
      <c r="AD90" s="39"/>
    </row>
    <row r="91" spans="1:30">
      <c r="A91" s="62"/>
      <c r="B91" s="211"/>
      <c r="C91" s="39"/>
      <c r="D91" s="80"/>
      <c r="E91" s="80"/>
      <c r="F91" s="39"/>
      <c r="G91" s="39"/>
      <c r="H91" s="80"/>
      <c r="I91" s="80"/>
      <c r="J91" s="39"/>
      <c r="K91" s="39"/>
      <c r="L91" s="80"/>
      <c r="M91" s="80"/>
      <c r="N91" s="39"/>
      <c r="O91" s="39"/>
      <c r="P91" s="80"/>
      <c r="Q91" s="80"/>
      <c r="R91" s="39"/>
      <c r="S91" s="39"/>
      <c r="T91" s="80"/>
      <c r="U91" s="80"/>
      <c r="V91" s="39"/>
      <c r="W91" s="39"/>
      <c r="X91" s="80"/>
      <c r="Y91" s="80"/>
      <c r="Z91" s="39"/>
      <c r="AA91" s="39"/>
      <c r="AB91" s="80"/>
      <c r="AC91" s="80"/>
      <c r="AD91" s="39"/>
    </row>
    <row r="92" spans="1:30">
      <c r="A92" s="62"/>
      <c r="B92" s="210" t="s">
        <v>48</v>
      </c>
      <c r="C92" s="27"/>
      <c r="D92" s="83" t="s">
        <v>755</v>
      </c>
      <c r="E92" s="83"/>
      <c r="F92" s="168" t="s">
        <v>269</v>
      </c>
      <c r="G92" s="27"/>
      <c r="H92" s="83" t="s">
        <v>502</v>
      </c>
      <c r="I92" s="83"/>
      <c r="J92" s="168" t="s">
        <v>269</v>
      </c>
      <c r="K92" s="27"/>
      <c r="L92" s="83" t="s">
        <v>539</v>
      </c>
      <c r="M92" s="83"/>
      <c r="N92" s="168" t="s">
        <v>269</v>
      </c>
      <c r="O92" s="27"/>
      <c r="P92" s="83" t="s">
        <v>763</v>
      </c>
      <c r="Q92" s="83"/>
      <c r="R92" s="168" t="s">
        <v>269</v>
      </c>
      <c r="S92" s="27"/>
      <c r="T92" s="83" t="s">
        <v>395</v>
      </c>
      <c r="U92" s="83"/>
      <c r="V92" s="168" t="s">
        <v>269</v>
      </c>
      <c r="W92" s="27"/>
      <c r="X92" s="83" t="s">
        <v>242</v>
      </c>
      <c r="Y92" s="83"/>
      <c r="Z92" s="27"/>
      <c r="AA92" s="27"/>
      <c r="AB92" s="83" t="s">
        <v>764</v>
      </c>
      <c r="AC92" s="83"/>
      <c r="AD92" s="168" t="s">
        <v>269</v>
      </c>
    </row>
    <row r="93" spans="1:30">
      <c r="A93" s="62"/>
      <c r="B93" s="210"/>
      <c r="C93" s="27"/>
      <c r="D93" s="83"/>
      <c r="E93" s="83"/>
      <c r="F93" s="168"/>
      <c r="G93" s="27"/>
      <c r="H93" s="83"/>
      <c r="I93" s="83"/>
      <c r="J93" s="168"/>
      <c r="K93" s="27"/>
      <c r="L93" s="83"/>
      <c r="M93" s="83"/>
      <c r="N93" s="168"/>
      <c r="O93" s="27"/>
      <c r="P93" s="83"/>
      <c r="Q93" s="83"/>
      <c r="R93" s="168"/>
      <c r="S93" s="27"/>
      <c r="T93" s="83"/>
      <c r="U93" s="83"/>
      <c r="V93" s="168"/>
      <c r="W93" s="27"/>
      <c r="X93" s="83"/>
      <c r="Y93" s="83"/>
      <c r="Z93" s="27"/>
      <c r="AA93" s="27"/>
      <c r="AB93" s="83"/>
      <c r="AC93" s="83"/>
      <c r="AD93" s="168"/>
    </row>
    <row r="94" spans="1:30">
      <c r="A94" s="62"/>
      <c r="B94" s="211" t="s">
        <v>741</v>
      </c>
      <c r="C94" s="39"/>
      <c r="D94" s="80" t="s">
        <v>242</v>
      </c>
      <c r="E94" s="80"/>
      <c r="F94" s="39"/>
      <c r="G94" s="39"/>
      <c r="H94" s="80" t="s">
        <v>242</v>
      </c>
      <c r="I94" s="80"/>
      <c r="J94" s="39"/>
      <c r="K94" s="39"/>
      <c r="L94" s="80" t="s">
        <v>242</v>
      </c>
      <c r="M94" s="80"/>
      <c r="N94" s="39"/>
      <c r="O94" s="39"/>
      <c r="P94" s="80" t="s">
        <v>461</v>
      </c>
      <c r="Q94" s="80"/>
      <c r="R94" s="79" t="s">
        <v>269</v>
      </c>
      <c r="S94" s="39"/>
      <c r="T94" s="80">
        <v>10</v>
      </c>
      <c r="U94" s="80"/>
      <c r="V94" s="39"/>
      <c r="W94" s="39"/>
      <c r="X94" s="80" t="s">
        <v>242</v>
      </c>
      <c r="Y94" s="80"/>
      <c r="Z94" s="39"/>
      <c r="AA94" s="39"/>
      <c r="AB94" s="80">
        <v>3</v>
      </c>
      <c r="AC94" s="80"/>
      <c r="AD94" s="39"/>
    </row>
    <row r="95" spans="1:30" ht="15.75" thickBot="1">
      <c r="A95" s="62"/>
      <c r="B95" s="211"/>
      <c r="C95" s="39"/>
      <c r="D95" s="103"/>
      <c r="E95" s="103"/>
      <c r="F95" s="54"/>
      <c r="G95" s="39"/>
      <c r="H95" s="103"/>
      <c r="I95" s="103"/>
      <c r="J95" s="54"/>
      <c r="K95" s="39"/>
      <c r="L95" s="103"/>
      <c r="M95" s="103"/>
      <c r="N95" s="54"/>
      <c r="O95" s="39"/>
      <c r="P95" s="103"/>
      <c r="Q95" s="103"/>
      <c r="R95" s="170"/>
      <c r="S95" s="39"/>
      <c r="T95" s="103"/>
      <c r="U95" s="103"/>
      <c r="V95" s="54"/>
      <c r="W95" s="39"/>
      <c r="X95" s="103"/>
      <c r="Y95" s="103"/>
      <c r="Z95" s="54"/>
      <c r="AA95" s="39"/>
      <c r="AB95" s="103"/>
      <c r="AC95" s="103"/>
      <c r="AD95" s="54"/>
    </row>
    <row r="96" spans="1:30">
      <c r="A96" s="62"/>
      <c r="B96" s="13"/>
      <c r="C96" s="13"/>
      <c r="D96" s="30"/>
      <c r="E96" s="30"/>
      <c r="F96" s="30"/>
      <c r="G96" s="13"/>
      <c r="H96" s="30"/>
      <c r="I96" s="30"/>
      <c r="J96" s="30"/>
      <c r="K96" s="13"/>
      <c r="L96" s="30"/>
      <c r="M96" s="30"/>
      <c r="N96" s="30"/>
      <c r="O96" s="13"/>
      <c r="P96" s="30"/>
      <c r="Q96" s="30"/>
      <c r="R96" s="30"/>
      <c r="S96" s="13"/>
      <c r="T96" s="30"/>
      <c r="U96" s="30"/>
      <c r="V96" s="30"/>
      <c r="W96" s="13"/>
      <c r="X96" s="30"/>
      <c r="Y96" s="30"/>
      <c r="Z96" s="30"/>
      <c r="AA96" s="13"/>
      <c r="AB96" s="30"/>
      <c r="AC96" s="30"/>
      <c r="AD96" s="30"/>
    </row>
    <row r="97" spans="1:30">
      <c r="A97" s="62"/>
      <c r="B97" s="211" t="s">
        <v>765</v>
      </c>
      <c r="C97" s="39"/>
      <c r="D97" s="80">
        <v>370</v>
      </c>
      <c r="E97" s="80"/>
      <c r="F97" s="39"/>
      <c r="G97" s="39"/>
      <c r="H97" s="80">
        <v>922</v>
      </c>
      <c r="I97" s="80"/>
      <c r="J97" s="39"/>
      <c r="K97" s="190"/>
      <c r="L97" s="80">
        <v>26</v>
      </c>
      <c r="M97" s="80"/>
      <c r="N97" s="39"/>
      <c r="O97" s="190"/>
      <c r="P97" s="101">
        <v>1296</v>
      </c>
      <c r="Q97" s="101"/>
      <c r="R97" s="39"/>
      <c r="S97" s="190"/>
      <c r="T97" s="80">
        <v>499</v>
      </c>
      <c r="U97" s="80"/>
      <c r="V97" s="39"/>
      <c r="W97" s="190"/>
      <c r="X97" s="80" t="s">
        <v>762</v>
      </c>
      <c r="Y97" s="80"/>
      <c r="Z97" s="79" t="s">
        <v>269</v>
      </c>
      <c r="AA97" s="190"/>
      <c r="AB97" s="80">
        <v>801</v>
      </c>
      <c r="AC97" s="80"/>
      <c r="AD97" s="39"/>
    </row>
    <row r="98" spans="1:30">
      <c r="A98" s="62"/>
      <c r="B98" s="211"/>
      <c r="C98" s="39"/>
      <c r="D98" s="80"/>
      <c r="E98" s="80"/>
      <c r="F98" s="39"/>
      <c r="G98" s="39"/>
      <c r="H98" s="80"/>
      <c r="I98" s="80"/>
      <c r="J98" s="39"/>
      <c r="K98" s="190"/>
      <c r="L98" s="80"/>
      <c r="M98" s="80"/>
      <c r="N98" s="39"/>
      <c r="O98" s="190"/>
      <c r="P98" s="101"/>
      <c r="Q98" s="101"/>
      <c r="R98" s="39"/>
      <c r="S98" s="190"/>
      <c r="T98" s="80"/>
      <c r="U98" s="80"/>
      <c r="V98" s="39"/>
      <c r="W98" s="190"/>
      <c r="X98" s="80"/>
      <c r="Y98" s="80"/>
      <c r="Z98" s="79"/>
      <c r="AA98" s="190"/>
      <c r="AB98" s="80"/>
      <c r="AC98" s="80"/>
      <c r="AD98" s="39"/>
    </row>
    <row r="99" spans="1:30">
      <c r="A99" s="62"/>
      <c r="B99" s="13"/>
      <c r="C99" s="13"/>
      <c r="D99" s="27"/>
      <c r="E99" s="27"/>
      <c r="F99" s="27"/>
      <c r="G99" s="13"/>
      <c r="H99" s="27"/>
      <c r="I99" s="27"/>
      <c r="J99" s="27"/>
      <c r="K99" s="13"/>
      <c r="L99" s="27"/>
      <c r="M99" s="27"/>
      <c r="N99" s="27"/>
      <c r="O99" s="13"/>
      <c r="P99" s="27"/>
      <c r="Q99" s="27"/>
      <c r="R99" s="27"/>
      <c r="S99" s="13"/>
      <c r="T99" s="27"/>
      <c r="U99" s="27"/>
      <c r="V99" s="27"/>
      <c r="W99" s="13"/>
      <c r="X99" s="27"/>
      <c r="Y99" s="27"/>
      <c r="Z99" s="27"/>
      <c r="AA99" s="13"/>
      <c r="AB99" s="27"/>
      <c r="AC99" s="27"/>
      <c r="AD99" s="27"/>
    </row>
    <row r="100" spans="1:30">
      <c r="A100" s="62"/>
      <c r="B100" s="211" t="s">
        <v>626</v>
      </c>
      <c r="C100" s="39"/>
      <c r="D100" s="80" t="s">
        <v>387</v>
      </c>
      <c r="E100" s="80"/>
      <c r="F100" s="79" t="s">
        <v>269</v>
      </c>
      <c r="G100" s="39"/>
      <c r="H100" s="80" t="s">
        <v>274</v>
      </c>
      <c r="I100" s="80"/>
      <c r="J100" s="79" t="s">
        <v>269</v>
      </c>
      <c r="K100" s="39"/>
      <c r="L100" s="80" t="s">
        <v>242</v>
      </c>
      <c r="M100" s="80"/>
      <c r="N100" s="39"/>
      <c r="O100" s="39"/>
      <c r="P100" s="80" t="s">
        <v>539</v>
      </c>
      <c r="Q100" s="80"/>
      <c r="R100" s="79" t="s">
        <v>269</v>
      </c>
      <c r="S100" s="39"/>
      <c r="T100" s="80" t="s">
        <v>766</v>
      </c>
      <c r="U100" s="80"/>
      <c r="V100" s="79" t="s">
        <v>269</v>
      </c>
      <c r="W100" s="39"/>
      <c r="X100" s="80" t="s">
        <v>242</v>
      </c>
      <c r="Y100" s="80"/>
      <c r="Z100" s="39"/>
      <c r="AA100" s="39"/>
      <c r="AB100" s="80" t="s">
        <v>767</v>
      </c>
      <c r="AC100" s="80"/>
      <c r="AD100" s="79" t="s">
        <v>269</v>
      </c>
    </row>
    <row r="101" spans="1:30" ht="15.75" thickBot="1">
      <c r="A101" s="62"/>
      <c r="B101" s="211"/>
      <c r="C101" s="39"/>
      <c r="D101" s="103"/>
      <c r="E101" s="103"/>
      <c r="F101" s="170"/>
      <c r="G101" s="39"/>
      <c r="H101" s="103"/>
      <c r="I101" s="103"/>
      <c r="J101" s="170"/>
      <c r="K101" s="39"/>
      <c r="L101" s="103"/>
      <c r="M101" s="103"/>
      <c r="N101" s="54"/>
      <c r="O101" s="39"/>
      <c r="P101" s="103"/>
      <c r="Q101" s="103"/>
      <c r="R101" s="170"/>
      <c r="S101" s="39"/>
      <c r="T101" s="103"/>
      <c r="U101" s="103"/>
      <c r="V101" s="170"/>
      <c r="W101" s="39"/>
      <c r="X101" s="103"/>
      <c r="Y101" s="103"/>
      <c r="Z101" s="54"/>
      <c r="AA101" s="39"/>
      <c r="AB101" s="103"/>
      <c r="AC101" s="103"/>
      <c r="AD101" s="170"/>
    </row>
    <row r="102" spans="1:30">
      <c r="A102" s="62"/>
      <c r="B102" s="13"/>
      <c r="C102" s="13"/>
      <c r="D102" s="30"/>
      <c r="E102" s="30"/>
      <c r="F102" s="30"/>
      <c r="G102" s="13"/>
      <c r="H102" s="30"/>
      <c r="I102" s="30"/>
      <c r="J102" s="30"/>
      <c r="K102" s="13"/>
      <c r="L102" s="30"/>
      <c r="M102" s="30"/>
      <c r="N102" s="30"/>
      <c r="O102" s="13"/>
      <c r="P102" s="30"/>
      <c r="Q102" s="30"/>
      <c r="R102" s="30"/>
      <c r="S102" s="13"/>
      <c r="T102" s="30"/>
      <c r="U102" s="30"/>
      <c r="V102" s="30"/>
      <c r="W102" s="13"/>
      <c r="X102" s="30"/>
      <c r="Y102" s="30"/>
      <c r="Z102" s="30"/>
      <c r="AA102" s="13"/>
      <c r="AB102" s="30"/>
      <c r="AC102" s="30"/>
      <c r="AD102" s="30"/>
    </row>
    <row r="103" spans="1:30">
      <c r="A103" s="62"/>
      <c r="B103" s="209" t="s">
        <v>768</v>
      </c>
      <c r="C103" s="39"/>
      <c r="D103" s="80">
        <v>336</v>
      </c>
      <c r="E103" s="80"/>
      <c r="F103" s="39"/>
      <c r="G103" s="39"/>
      <c r="H103" s="80">
        <v>919</v>
      </c>
      <c r="I103" s="80"/>
      <c r="J103" s="39"/>
      <c r="K103" s="190"/>
      <c r="L103" s="80">
        <v>26</v>
      </c>
      <c r="M103" s="80"/>
      <c r="N103" s="39"/>
      <c r="O103" s="190"/>
      <c r="P103" s="101">
        <v>1285</v>
      </c>
      <c r="Q103" s="101"/>
      <c r="R103" s="39"/>
      <c r="S103" s="190"/>
      <c r="T103" s="80">
        <v>347</v>
      </c>
      <c r="U103" s="80"/>
      <c r="V103" s="39"/>
      <c r="W103" s="190"/>
      <c r="X103" s="80" t="s">
        <v>762</v>
      </c>
      <c r="Y103" s="80"/>
      <c r="Z103" s="79" t="s">
        <v>269</v>
      </c>
      <c r="AA103" s="190"/>
      <c r="AB103" s="80">
        <v>601</v>
      </c>
      <c r="AC103" s="80"/>
      <c r="AD103" s="39"/>
    </row>
    <row r="104" spans="1:30">
      <c r="A104" s="62"/>
      <c r="B104" s="209"/>
      <c r="C104" s="39"/>
      <c r="D104" s="80"/>
      <c r="E104" s="80"/>
      <c r="F104" s="39"/>
      <c r="G104" s="39"/>
      <c r="H104" s="80"/>
      <c r="I104" s="80"/>
      <c r="J104" s="39"/>
      <c r="K104" s="190"/>
      <c r="L104" s="80"/>
      <c r="M104" s="80"/>
      <c r="N104" s="39"/>
      <c r="O104" s="190"/>
      <c r="P104" s="101"/>
      <c r="Q104" s="101"/>
      <c r="R104" s="39"/>
      <c r="S104" s="190"/>
      <c r="T104" s="80"/>
      <c r="U104" s="80"/>
      <c r="V104" s="39"/>
      <c r="W104" s="190"/>
      <c r="X104" s="80"/>
      <c r="Y104" s="80"/>
      <c r="Z104" s="79"/>
      <c r="AA104" s="190"/>
      <c r="AB104" s="80"/>
      <c r="AC104" s="80"/>
      <c r="AD104" s="39"/>
    </row>
    <row r="105" spans="1:30">
      <c r="A105" s="62"/>
      <c r="B105" s="210" t="s">
        <v>769</v>
      </c>
      <c r="C105" s="27"/>
      <c r="D105" s="83" t="s">
        <v>555</v>
      </c>
      <c r="E105" s="83"/>
      <c r="F105" s="168" t="s">
        <v>269</v>
      </c>
      <c r="G105" s="27"/>
      <c r="H105" s="83" t="s">
        <v>770</v>
      </c>
      <c r="I105" s="83"/>
      <c r="J105" s="168" t="s">
        <v>269</v>
      </c>
      <c r="K105" s="27"/>
      <c r="L105" s="83" t="s">
        <v>242</v>
      </c>
      <c r="M105" s="83"/>
      <c r="N105" s="27"/>
      <c r="O105" s="27"/>
      <c r="P105" s="83" t="s">
        <v>242</v>
      </c>
      <c r="Q105" s="83"/>
      <c r="R105" s="27"/>
      <c r="S105" s="27"/>
      <c r="T105" s="83" t="s">
        <v>242</v>
      </c>
      <c r="U105" s="83"/>
      <c r="V105" s="27"/>
      <c r="W105" s="27"/>
      <c r="X105" s="83" t="s">
        <v>771</v>
      </c>
      <c r="Y105" s="83"/>
      <c r="Z105" s="168" t="s">
        <v>269</v>
      </c>
      <c r="AA105" s="27"/>
      <c r="AB105" s="83" t="s">
        <v>772</v>
      </c>
      <c r="AC105" s="83"/>
      <c r="AD105" s="168" t="s">
        <v>269</v>
      </c>
    </row>
    <row r="106" spans="1:30" ht="15.75" thickBot="1">
      <c r="A106" s="62"/>
      <c r="B106" s="210"/>
      <c r="C106" s="27"/>
      <c r="D106" s="85"/>
      <c r="E106" s="85"/>
      <c r="F106" s="212"/>
      <c r="G106" s="27"/>
      <c r="H106" s="85"/>
      <c r="I106" s="85"/>
      <c r="J106" s="212"/>
      <c r="K106" s="27"/>
      <c r="L106" s="85"/>
      <c r="M106" s="85"/>
      <c r="N106" s="43"/>
      <c r="O106" s="27"/>
      <c r="P106" s="85"/>
      <c r="Q106" s="85"/>
      <c r="R106" s="43"/>
      <c r="S106" s="27"/>
      <c r="T106" s="85"/>
      <c r="U106" s="85"/>
      <c r="V106" s="43"/>
      <c r="W106" s="27"/>
      <c r="X106" s="85"/>
      <c r="Y106" s="85"/>
      <c r="Z106" s="212"/>
      <c r="AA106" s="27"/>
      <c r="AB106" s="85"/>
      <c r="AC106" s="85"/>
      <c r="AD106" s="212"/>
    </row>
    <row r="107" spans="1:30">
      <c r="A107" s="62"/>
      <c r="B107" s="211" t="s">
        <v>773</v>
      </c>
      <c r="C107" s="39"/>
      <c r="D107" s="90" t="s">
        <v>238</v>
      </c>
      <c r="E107" s="88">
        <v>287</v>
      </c>
      <c r="F107" s="37"/>
      <c r="G107" s="39"/>
      <c r="H107" s="90" t="s">
        <v>238</v>
      </c>
      <c r="I107" s="88">
        <v>850</v>
      </c>
      <c r="J107" s="37"/>
      <c r="K107" s="190"/>
      <c r="L107" s="90" t="s">
        <v>238</v>
      </c>
      <c r="M107" s="88">
        <v>26</v>
      </c>
      <c r="N107" s="37"/>
      <c r="O107" s="190"/>
      <c r="P107" s="90" t="s">
        <v>238</v>
      </c>
      <c r="Q107" s="86">
        <v>1285</v>
      </c>
      <c r="R107" s="37"/>
      <c r="S107" s="190"/>
      <c r="T107" s="90" t="s">
        <v>238</v>
      </c>
      <c r="U107" s="88">
        <v>347</v>
      </c>
      <c r="V107" s="37"/>
      <c r="W107" s="190"/>
      <c r="X107" s="90" t="s">
        <v>238</v>
      </c>
      <c r="Y107" s="88" t="s">
        <v>774</v>
      </c>
      <c r="Z107" s="90" t="s">
        <v>269</v>
      </c>
      <c r="AA107" s="190"/>
      <c r="AB107" s="90" t="s">
        <v>238</v>
      </c>
      <c r="AC107" s="88">
        <v>287</v>
      </c>
      <c r="AD107" s="37"/>
    </row>
    <row r="108" spans="1:30" ht="15.75" thickBot="1">
      <c r="A108" s="62"/>
      <c r="B108" s="211"/>
      <c r="C108" s="39"/>
      <c r="D108" s="91"/>
      <c r="E108" s="93"/>
      <c r="F108" s="47"/>
      <c r="G108" s="39"/>
      <c r="H108" s="91"/>
      <c r="I108" s="93"/>
      <c r="J108" s="47"/>
      <c r="K108" s="190"/>
      <c r="L108" s="91"/>
      <c r="M108" s="93"/>
      <c r="N108" s="47"/>
      <c r="O108" s="190"/>
      <c r="P108" s="91"/>
      <c r="Q108" s="92"/>
      <c r="R108" s="47"/>
      <c r="S108" s="190"/>
      <c r="T108" s="91"/>
      <c r="U108" s="93"/>
      <c r="V108" s="47"/>
      <c r="W108" s="190"/>
      <c r="X108" s="91"/>
      <c r="Y108" s="93"/>
      <c r="Z108" s="91"/>
      <c r="AA108" s="190"/>
      <c r="AB108" s="91"/>
      <c r="AC108" s="93"/>
      <c r="AD108" s="47"/>
    </row>
    <row r="109" spans="1:30" ht="15.75" thickTop="1">
      <c r="A109" s="62"/>
      <c r="B109" s="13"/>
      <c r="C109" s="13"/>
      <c r="D109" s="162"/>
      <c r="E109" s="162"/>
      <c r="F109" s="162"/>
      <c r="G109" s="13"/>
      <c r="H109" s="162"/>
      <c r="I109" s="162"/>
      <c r="J109" s="162"/>
      <c r="K109" s="13"/>
      <c r="L109" s="162"/>
      <c r="M109" s="162"/>
      <c r="N109" s="162"/>
      <c r="O109" s="13"/>
      <c r="P109" s="162"/>
      <c r="Q109" s="162"/>
      <c r="R109" s="162"/>
      <c r="S109" s="13"/>
      <c r="T109" s="162"/>
      <c r="U109" s="162"/>
      <c r="V109" s="162"/>
      <c r="W109" s="13"/>
      <c r="X109" s="162"/>
      <c r="Y109" s="162"/>
      <c r="Z109" s="162"/>
      <c r="AA109" s="13"/>
      <c r="AB109" s="162"/>
      <c r="AC109" s="162"/>
      <c r="AD109" s="162"/>
    </row>
    <row r="110" spans="1:30">
      <c r="A110" s="62"/>
      <c r="B110" s="211" t="s">
        <v>53</v>
      </c>
      <c r="C110" s="39"/>
      <c r="D110" s="79" t="s">
        <v>238</v>
      </c>
      <c r="E110" s="80">
        <v>336</v>
      </c>
      <c r="F110" s="39"/>
      <c r="G110" s="39"/>
      <c r="H110" s="79" t="s">
        <v>238</v>
      </c>
      <c r="I110" s="80">
        <v>919</v>
      </c>
      <c r="J110" s="39"/>
      <c r="K110" s="190"/>
      <c r="L110" s="79" t="s">
        <v>238</v>
      </c>
      <c r="M110" s="80">
        <v>26</v>
      </c>
      <c r="N110" s="39"/>
      <c r="O110" s="190"/>
      <c r="P110" s="79" t="s">
        <v>238</v>
      </c>
      <c r="Q110" s="101">
        <v>1285</v>
      </c>
      <c r="R110" s="39"/>
      <c r="S110" s="190"/>
      <c r="T110" s="79" t="s">
        <v>238</v>
      </c>
      <c r="U110" s="80">
        <v>347</v>
      </c>
      <c r="V110" s="39"/>
      <c r="W110" s="190"/>
      <c r="X110" s="79" t="s">
        <v>238</v>
      </c>
      <c r="Y110" s="80" t="s">
        <v>762</v>
      </c>
      <c r="Z110" s="79" t="s">
        <v>269</v>
      </c>
      <c r="AA110" s="190"/>
      <c r="AB110" s="79" t="s">
        <v>238</v>
      </c>
      <c r="AC110" s="80">
        <v>601</v>
      </c>
      <c r="AD110" s="39"/>
    </row>
    <row r="111" spans="1:30">
      <c r="A111" s="62"/>
      <c r="B111" s="211"/>
      <c r="C111" s="39"/>
      <c r="D111" s="79"/>
      <c r="E111" s="80"/>
      <c r="F111" s="39"/>
      <c r="G111" s="39"/>
      <c r="H111" s="79"/>
      <c r="I111" s="80"/>
      <c r="J111" s="39"/>
      <c r="K111" s="190"/>
      <c r="L111" s="79"/>
      <c r="M111" s="80"/>
      <c r="N111" s="39"/>
      <c r="O111" s="190"/>
      <c r="P111" s="79"/>
      <c r="Q111" s="101"/>
      <c r="R111" s="39"/>
      <c r="S111" s="190"/>
      <c r="T111" s="79"/>
      <c r="U111" s="80"/>
      <c r="V111" s="39"/>
      <c r="W111" s="190"/>
      <c r="X111" s="79"/>
      <c r="Y111" s="80"/>
      <c r="Z111" s="79"/>
      <c r="AA111" s="190"/>
      <c r="AB111" s="79"/>
      <c r="AC111" s="80"/>
      <c r="AD111" s="39"/>
    </row>
    <row r="112" spans="1:30">
      <c r="A112" s="62"/>
      <c r="B112" s="210" t="s">
        <v>72</v>
      </c>
      <c r="C112" s="27"/>
      <c r="D112" s="83" t="s">
        <v>555</v>
      </c>
      <c r="E112" s="83"/>
      <c r="F112" s="168" t="s">
        <v>269</v>
      </c>
      <c r="G112" s="27"/>
      <c r="H112" s="83" t="s">
        <v>775</v>
      </c>
      <c r="I112" s="83"/>
      <c r="J112" s="168" t="s">
        <v>269</v>
      </c>
      <c r="K112" s="27"/>
      <c r="L112" s="83" t="s">
        <v>242</v>
      </c>
      <c r="M112" s="83"/>
      <c r="N112" s="27"/>
      <c r="O112" s="27"/>
      <c r="P112" s="83" t="s">
        <v>776</v>
      </c>
      <c r="Q112" s="83"/>
      <c r="R112" s="168" t="s">
        <v>269</v>
      </c>
      <c r="S112" s="27"/>
      <c r="T112" s="83" t="s">
        <v>549</v>
      </c>
      <c r="U112" s="83"/>
      <c r="V112" s="168" t="s">
        <v>269</v>
      </c>
      <c r="W112" s="27"/>
      <c r="X112" s="83">
        <v>329</v>
      </c>
      <c r="Y112" s="83"/>
      <c r="Z112" s="27"/>
      <c r="AA112" s="27"/>
      <c r="AB112" s="83" t="s">
        <v>777</v>
      </c>
      <c r="AC112" s="83"/>
      <c r="AD112" s="168" t="s">
        <v>269</v>
      </c>
    </row>
    <row r="113" spans="1:30" ht="15.75" thickBot="1">
      <c r="A113" s="62"/>
      <c r="B113" s="210"/>
      <c r="C113" s="27"/>
      <c r="D113" s="85"/>
      <c r="E113" s="85"/>
      <c r="F113" s="212"/>
      <c r="G113" s="27"/>
      <c r="H113" s="85"/>
      <c r="I113" s="85"/>
      <c r="J113" s="212"/>
      <c r="K113" s="27"/>
      <c r="L113" s="85"/>
      <c r="M113" s="85"/>
      <c r="N113" s="43"/>
      <c r="O113" s="27"/>
      <c r="P113" s="85"/>
      <c r="Q113" s="85"/>
      <c r="R113" s="212"/>
      <c r="S113" s="27"/>
      <c r="T113" s="85"/>
      <c r="U113" s="85"/>
      <c r="V113" s="212"/>
      <c r="W113" s="27"/>
      <c r="X113" s="85"/>
      <c r="Y113" s="85"/>
      <c r="Z113" s="43"/>
      <c r="AA113" s="27"/>
      <c r="AB113" s="85"/>
      <c r="AC113" s="85"/>
      <c r="AD113" s="212"/>
    </row>
    <row r="114" spans="1:30">
      <c r="A114" s="62"/>
      <c r="B114" s="211" t="s">
        <v>73</v>
      </c>
      <c r="C114" s="39"/>
      <c r="D114" s="88">
        <v>287</v>
      </c>
      <c r="E114" s="88"/>
      <c r="F114" s="37"/>
      <c r="G114" s="39"/>
      <c r="H114" s="88">
        <v>801</v>
      </c>
      <c r="I114" s="88"/>
      <c r="J114" s="37"/>
      <c r="K114" s="190"/>
      <c r="L114" s="88">
        <v>26</v>
      </c>
      <c r="M114" s="88"/>
      <c r="N114" s="37"/>
      <c r="O114" s="190"/>
      <c r="P114" s="86">
        <v>1139</v>
      </c>
      <c r="Q114" s="86"/>
      <c r="R114" s="37"/>
      <c r="S114" s="190"/>
      <c r="T114" s="88">
        <v>237</v>
      </c>
      <c r="U114" s="88"/>
      <c r="V114" s="37"/>
      <c r="W114" s="190"/>
      <c r="X114" s="88" t="s">
        <v>778</v>
      </c>
      <c r="Y114" s="88"/>
      <c r="Z114" s="90" t="s">
        <v>269</v>
      </c>
      <c r="AA114" s="190"/>
      <c r="AB114" s="88">
        <v>507</v>
      </c>
      <c r="AC114" s="88"/>
      <c r="AD114" s="37"/>
    </row>
    <row r="115" spans="1:30">
      <c r="A115" s="62"/>
      <c r="B115" s="211"/>
      <c r="C115" s="39"/>
      <c r="D115" s="80"/>
      <c r="E115" s="80"/>
      <c r="F115" s="39"/>
      <c r="G115" s="39"/>
      <c r="H115" s="80"/>
      <c r="I115" s="80"/>
      <c r="J115" s="39"/>
      <c r="K115" s="190"/>
      <c r="L115" s="80"/>
      <c r="M115" s="80"/>
      <c r="N115" s="39"/>
      <c r="O115" s="190"/>
      <c r="P115" s="101"/>
      <c r="Q115" s="101"/>
      <c r="R115" s="39"/>
      <c r="S115" s="190"/>
      <c r="T115" s="80"/>
      <c r="U115" s="80"/>
      <c r="V115" s="39"/>
      <c r="W115" s="190"/>
      <c r="X115" s="80"/>
      <c r="Y115" s="80"/>
      <c r="Z115" s="79"/>
      <c r="AA115" s="190"/>
      <c r="AB115" s="80"/>
      <c r="AC115" s="80"/>
      <c r="AD115" s="39"/>
    </row>
    <row r="116" spans="1:30">
      <c r="A116" s="62"/>
      <c r="B116" s="210" t="s">
        <v>779</v>
      </c>
      <c r="C116" s="27"/>
      <c r="D116" s="83" t="s">
        <v>507</v>
      </c>
      <c r="E116" s="83"/>
      <c r="F116" s="168" t="s">
        <v>269</v>
      </c>
      <c r="G116" s="27"/>
      <c r="H116" s="83" t="s">
        <v>780</v>
      </c>
      <c r="I116" s="83"/>
      <c r="J116" s="168" t="s">
        <v>269</v>
      </c>
      <c r="K116" s="27"/>
      <c r="L116" s="83" t="s">
        <v>242</v>
      </c>
      <c r="M116" s="83"/>
      <c r="N116" s="27"/>
      <c r="O116" s="27"/>
      <c r="P116" s="83" t="s">
        <v>242</v>
      </c>
      <c r="Q116" s="83"/>
      <c r="R116" s="27"/>
      <c r="S116" s="27"/>
      <c r="T116" s="83" t="s">
        <v>242</v>
      </c>
      <c r="U116" s="83"/>
      <c r="V116" s="27"/>
      <c r="W116" s="27"/>
      <c r="X116" s="83" t="s">
        <v>766</v>
      </c>
      <c r="Y116" s="83"/>
      <c r="Z116" s="168" t="s">
        <v>269</v>
      </c>
      <c r="AA116" s="27"/>
      <c r="AB116" s="83" t="s">
        <v>781</v>
      </c>
      <c r="AC116" s="83"/>
      <c r="AD116" s="168" t="s">
        <v>269</v>
      </c>
    </row>
    <row r="117" spans="1:30" ht="15.75" thickBot="1">
      <c r="A117" s="62"/>
      <c r="B117" s="210"/>
      <c r="C117" s="27"/>
      <c r="D117" s="85"/>
      <c r="E117" s="85"/>
      <c r="F117" s="212"/>
      <c r="G117" s="27"/>
      <c r="H117" s="85"/>
      <c r="I117" s="85"/>
      <c r="J117" s="212"/>
      <c r="K117" s="27"/>
      <c r="L117" s="85"/>
      <c r="M117" s="85"/>
      <c r="N117" s="43"/>
      <c r="O117" s="27"/>
      <c r="P117" s="85"/>
      <c r="Q117" s="85"/>
      <c r="R117" s="43"/>
      <c r="S117" s="27"/>
      <c r="T117" s="85"/>
      <c r="U117" s="85"/>
      <c r="V117" s="43"/>
      <c r="W117" s="27"/>
      <c r="X117" s="85"/>
      <c r="Y117" s="85"/>
      <c r="Z117" s="212"/>
      <c r="AA117" s="27"/>
      <c r="AB117" s="85"/>
      <c r="AC117" s="85"/>
      <c r="AD117" s="212"/>
    </row>
    <row r="118" spans="1:30">
      <c r="A118" s="62"/>
      <c r="B118" s="211" t="s">
        <v>782</v>
      </c>
      <c r="C118" s="39"/>
      <c r="D118" s="90" t="s">
        <v>238</v>
      </c>
      <c r="E118" s="88">
        <v>249</v>
      </c>
      <c r="F118" s="37"/>
      <c r="G118" s="190"/>
      <c r="H118" s="90" t="s">
        <v>238</v>
      </c>
      <c r="I118" s="88">
        <v>733</v>
      </c>
      <c r="J118" s="37"/>
      <c r="K118" s="190"/>
      <c r="L118" s="90" t="s">
        <v>238</v>
      </c>
      <c r="M118" s="88">
        <v>26</v>
      </c>
      <c r="N118" s="37"/>
      <c r="O118" s="190"/>
      <c r="P118" s="90" t="s">
        <v>238</v>
      </c>
      <c r="Q118" s="86">
        <v>1139</v>
      </c>
      <c r="R118" s="37"/>
      <c r="S118" s="190"/>
      <c r="T118" s="90" t="s">
        <v>238</v>
      </c>
      <c r="U118" s="88">
        <v>237</v>
      </c>
      <c r="V118" s="37"/>
      <c r="W118" s="39"/>
      <c r="X118" s="90" t="s">
        <v>238</v>
      </c>
      <c r="Y118" s="88" t="s">
        <v>783</v>
      </c>
      <c r="Z118" s="90" t="s">
        <v>269</v>
      </c>
      <c r="AA118" s="190"/>
      <c r="AB118" s="90" t="s">
        <v>238</v>
      </c>
      <c r="AC118" s="88">
        <v>249</v>
      </c>
      <c r="AD118" s="37"/>
    </row>
    <row r="119" spans="1:30" ht="15.75" thickBot="1">
      <c r="A119" s="62"/>
      <c r="B119" s="211"/>
      <c r="C119" s="39"/>
      <c r="D119" s="91"/>
      <c r="E119" s="93"/>
      <c r="F119" s="47"/>
      <c r="G119" s="190"/>
      <c r="H119" s="91"/>
      <c r="I119" s="93"/>
      <c r="J119" s="47"/>
      <c r="K119" s="190"/>
      <c r="L119" s="91"/>
      <c r="M119" s="93"/>
      <c r="N119" s="47"/>
      <c r="O119" s="190"/>
      <c r="P119" s="91"/>
      <c r="Q119" s="92"/>
      <c r="R119" s="47"/>
      <c r="S119" s="190"/>
      <c r="T119" s="91"/>
      <c r="U119" s="93"/>
      <c r="V119" s="47"/>
      <c r="W119" s="39"/>
      <c r="X119" s="91"/>
      <c r="Y119" s="93"/>
      <c r="Z119" s="91"/>
      <c r="AA119" s="190"/>
      <c r="AB119" s="91"/>
      <c r="AC119" s="93"/>
      <c r="AD119" s="47"/>
    </row>
    <row r="120" spans="1:30" ht="15.75" thickTop="1">
      <c r="A120" s="62" t="s">
        <v>942</v>
      </c>
      <c r="B120" s="28" t="s">
        <v>784</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row>
    <row r="121" spans="1:30">
      <c r="A121" s="62"/>
      <c r="B121" s="28" t="s">
        <v>718</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row>
    <row r="122" spans="1:30">
      <c r="A122" s="62"/>
      <c r="B122" s="28" t="s">
        <v>719</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row>
    <row r="123" spans="1:30">
      <c r="A123" s="62"/>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row>
    <row r="124" spans="1:30">
      <c r="A124" s="62"/>
      <c r="B124" s="27"/>
      <c r="C124" s="27"/>
      <c r="D124" s="28" t="s">
        <v>720</v>
      </c>
      <c r="E124" s="28"/>
      <c r="F124" s="28"/>
      <c r="G124" s="27"/>
      <c r="H124" s="28" t="s">
        <v>723</v>
      </c>
      <c r="I124" s="28"/>
      <c r="J124" s="28"/>
      <c r="K124" s="27"/>
      <c r="L124" s="28" t="s">
        <v>723</v>
      </c>
      <c r="M124" s="28"/>
      <c r="N124" s="28"/>
      <c r="O124" s="27"/>
      <c r="P124" s="28" t="s">
        <v>723</v>
      </c>
      <c r="Q124" s="28"/>
      <c r="R124" s="28"/>
      <c r="S124" s="27"/>
      <c r="T124" s="28" t="s">
        <v>723</v>
      </c>
      <c r="U124" s="28"/>
      <c r="V124" s="28"/>
      <c r="W124" s="27"/>
      <c r="X124" s="28" t="s">
        <v>785</v>
      </c>
      <c r="Y124" s="28"/>
      <c r="Z124" s="28"/>
      <c r="AA124" s="27"/>
      <c r="AB124" s="28" t="s">
        <v>729</v>
      </c>
      <c r="AC124" s="28"/>
      <c r="AD124" s="28"/>
    </row>
    <row r="125" spans="1:30">
      <c r="A125" s="62"/>
      <c r="B125" s="27"/>
      <c r="C125" s="27"/>
      <c r="D125" s="28" t="s">
        <v>721</v>
      </c>
      <c r="E125" s="28"/>
      <c r="F125" s="28"/>
      <c r="G125" s="27"/>
      <c r="H125" s="28" t="s">
        <v>721</v>
      </c>
      <c r="I125" s="28"/>
      <c r="J125" s="28"/>
      <c r="K125" s="27"/>
      <c r="L125" s="28" t="s">
        <v>721</v>
      </c>
      <c r="M125" s="28"/>
      <c r="N125" s="28"/>
      <c r="O125" s="27"/>
      <c r="P125" s="28" t="s">
        <v>726</v>
      </c>
      <c r="Q125" s="28"/>
      <c r="R125" s="28"/>
      <c r="S125" s="27"/>
      <c r="T125" s="28" t="s">
        <v>727</v>
      </c>
      <c r="U125" s="28"/>
      <c r="V125" s="28"/>
      <c r="W125" s="27"/>
      <c r="X125" s="28" t="s">
        <v>786</v>
      </c>
      <c r="Y125" s="28"/>
      <c r="Z125" s="28"/>
      <c r="AA125" s="27"/>
      <c r="AB125" s="28"/>
      <c r="AC125" s="28"/>
      <c r="AD125" s="28"/>
    </row>
    <row r="126" spans="1:30">
      <c r="A126" s="62"/>
      <c r="B126" s="27"/>
      <c r="C126" s="27"/>
      <c r="D126" s="28" t="s">
        <v>722</v>
      </c>
      <c r="E126" s="28"/>
      <c r="F126" s="28"/>
      <c r="G126" s="27"/>
      <c r="H126" s="28" t="s">
        <v>724</v>
      </c>
      <c r="I126" s="28"/>
      <c r="J126" s="28"/>
      <c r="K126" s="27"/>
      <c r="L126" s="28" t="s">
        <v>724</v>
      </c>
      <c r="M126" s="28"/>
      <c r="N126" s="28"/>
      <c r="O126" s="27"/>
      <c r="P126" s="61"/>
      <c r="Q126" s="61"/>
      <c r="R126" s="61"/>
      <c r="S126" s="27"/>
      <c r="T126" s="61"/>
      <c r="U126" s="61"/>
      <c r="V126" s="61"/>
      <c r="W126" s="27"/>
      <c r="X126" s="61"/>
      <c r="Y126" s="61"/>
      <c r="Z126" s="61"/>
      <c r="AA126" s="27"/>
      <c r="AB126" s="28"/>
      <c r="AC126" s="28"/>
      <c r="AD126" s="28"/>
    </row>
    <row r="127" spans="1:30" ht="15.75" thickBot="1">
      <c r="A127" s="62"/>
      <c r="B127" s="27"/>
      <c r="C127" s="27"/>
      <c r="D127" s="164"/>
      <c r="E127" s="164"/>
      <c r="F127" s="164"/>
      <c r="G127" s="27"/>
      <c r="H127" s="26" t="s">
        <v>288</v>
      </c>
      <c r="I127" s="26"/>
      <c r="J127" s="26"/>
      <c r="K127" s="27"/>
      <c r="L127" s="26" t="s">
        <v>725</v>
      </c>
      <c r="M127" s="26"/>
      <c r="N127" s="26"/>
      <c r="O127" s="27"/>
      <c r="P127" s="164"/>
      <c r="Q127" s="164"/>
      <c r="R127" s="164"/>
      <c r="S127" s="27"/>
      <c r="T127" s="164"/>
      <c r="U127" s="164"/>
      <c r="V127" s="164"/>
      <c r="W127" s="27"/>
      <c r="X127" s="164"/>
      <c r="Y127" s="164"/>
      <c r="Z127" s="164"/>
      <c r="AA127" s="27"/>
      <c r="AB127" s="26"/>
      <c r="AC127" s="26"/>
      <c r="AD127" s="26"/>
    </row>
    <row r="128" spans="1:30">
      <c r="A128" s="62"/>
      <c r="B128" s="17" t="s">
        <v>787</v>
      </c>
      <c r="C128" s="13"/>
      <c r="D128" s="30"/>
      <c r="E128" s="30"/>
      <c r="F128" s="30"/>
      <c r="G128" s="13"/>
      <c r="H128" s="30"/>
      <c r="I128" s="30"/>
      <c r="J128" s="30"/>
      <c r="K128" s="13"/>
      <c r="L128" s="30"/>
      <c r="M128" s="30"/>
      <c r="N128" s="30"/>
      <c r="O128" s="13"/>
      <c r="P128" s="30"/>
      <c r="Q128" s="30"/>
      <c r="R128" s="30"/>
      <c r="S128" s="13"/>
      <c r="T128" s="30"/>
      <c r="U128" s="30"/>
      <c r="V128" s="30"/>
      <c r="W128" s="13"/>
      <c r="X128" s="30"/>
      <c r="Y128" s="30"/>
      <c r="Z128" s="30"/>
      <c r="AA128" s="13"/>
      <c r="AB128" s="30"/>
      <c r="AC128" s="30"/>
      <c r="AD128" s="30"/>
    </row>
    <row r="129" spans="1:30">
      <c r="A129" s="62"/>
      <c r="B129" s="32" t="s">
        <v>84</v>
      </c>
      <c r="C129" s="39"/>
      <c r="D129" s="32" t="s">
        <v>238</v>
      </c>
      <c r="E129" s="52">
        <v>13</v>
      </c>
      <c r="F129" s="39"/>
      <c r="G129" s="39"/>
      <c r="H129" s="32" t="s">
        <v>238</v>
      </c>
      <c r="I129" s="52">
        <v>15</v>
      </c>
      <c r="J129" s="39"/>
      <c r="K129" s="39"/>
      <c r="L129" s="32" t="s">
        <v>238</v>
      </c>
      <c r="M129" s="52" t="s">
        <v>242</v>
      </c>
      <c r="N129" s="39"/>
      <c r="O129" s="39"/>
      <c r="P129" s="32" t="s">
        <v>238</v>
      </c>
      <c r="Q129" s="52">
        <v>40</v>
      </c>
      <c r="R129" s="39"/>
      <c r="S129" s="39"/>
      <c r="T129" s="32" t="s">
        <v>238</v>
      </c>
      <c r="U129" s="52">
        <v>191</v>
      </c>
      <c r="V129" s="39"/>
      <c r="W129" s="39"/>
      <c r="X129" s="32" t="s">
        <v>238</v>
      </c>
      <c r="Y129" s="52" t="s">
        <v>242</v>
      </c>
      <c r="Z129" s="39"/>
      <c r="AA129" s="39"/>
      <c r="AB129" s="32" t="s">
        <v>238</v>
      </c>
      <c r="AC129" s="52">
        <v>259</v>
      </c>
      <c r="AD129" s="39"/>
    </row>
    <row r="130" spans="1:30">
      <c r="A130" s="62"/>
      <c r="B130" s="32"/>
      <c r="C130" s="39"/>
      <c r="D130" s="32"/>
      <c r="E130" s="52"/>
      <c r="F130" s="39"/>
      <c r="G130" s="39"/>
      <c r="H130" s="32"/>
      <c r="I130" s="52"/>
      <c r="J130" s="39"/>
      <c r="K130" s="39"/>
      <c r="L130" s="32"/>
      <c r="M130" s="52"/>
      <c r="N130" s="39"/>
      <c r="O130" s="39"/>
      <c r="P130" s="32"/>
      <c r="Q130" s="52"/>
      <c r="R130" s="39"/>
      <c r="S130" s="39"/>
      <c r="T130" s="32"/>
      <c r="U130" s="52"/>
      <c r="V130" s="39"/>
      <c r="W130" s="39"/>
      <c r="X130" s="32"/>
      <c r="Y130" s="52"/>
      <c r="Z130" s="39"/>
      <c r="AA130" s="39"/>
      <c r="AB130" s="32"/>
      <c r="AC130" s="52"/>
      <c r="AD130" s="39"/>
    </row>
    <row r="131" spans="1:30">
      <c r="A131" s="62"/>
      <c r="B131" s="40" t="s">
        <v>788</v>
      </c>
      <c r="C131" s="27"/>
      <c r="D131" s="198">
        <v>3138</v>
      </c>
      <c r="E131" s="198"/>
      <c r="F131" s="27"/>
      <c r="G131" s="27"/>
      <c r="H131" s="198">
        <v>1833</v>
      </c>
      <c r="I131" s="198"/>
      <c r="J131" s="27"/>
      <c r="K131" s="27"/>
      <c r="L131" s="41">
        <v>18</v>
      </c>
      <c r="M131" s="41"/>
      <c r="N131" s="27"/>
      <c r="O131" s="27"/>
      <c r="P131" s="198">
        <v>12665</v>
      </c>
      <c r="Q131" s="198"/>
      <c r="R131" s="27"/>
      <c r="S131" s="27"/>
      <c r="T131" s="41">
        <v>574</v>
      </c>
      <c r="U131" s="41"/>
      <c r="V131" s="27"/>
      <c r="W131" s="27"/>
      <c r="X131" s="41" t="s">
        <v>789</v>
      </c>
      <c r="Y131" s="41"/>
      <c r="Z131" s="40" t="s">
        <v>269</v>
      </c>
      <c r="AA131" s="27"/>
      <c r="AB131" s="41" t="s">
        <v>242</v>
      </c>
      <c r="AC131" s="41"/>
      <c r="AD131" s="27"/>
    </row>
    <row r="132" spans="1:30">
      <c r="A132" s="62"/>
      <c r="B132" s="40"/>
      <c r="C132" s="27"/>
      <c r="D132" s="198"/>
      <c r="E132" s="198"/>
      <c r="F132" s="27"/>
      <c r="G132" s="27"/>
      <c r="H132" s="198"/>
      <c r="I132" s="198"/>
      <c r="J132" s="27"/>
      <c r="K132" s="27"/>
      <c r="L132" s="41"/>
      <c r="M132" s="41"/>
      <c r="N132" s="27"/>
      <c r="O132" s="27"/>
      <c r="P132" s="198"/>
      <c r="Q132" s="198"/>
      <c r="R132" s="27"/>
      <c r="S132" s="27"/>
      <c r="T132" s="41"/>
      <c r="U132" s="41"/>
      <c r="V132" s="27"/>
      <c r="W132" s="27"/>
      <c r="X132" s="41"/>
      <c r="Y132" s="41"/>
      <c r="Z132" s="40"/>
      <c r="AA132" s="27"/>
      <c r="AB132" s="41"/>
      <c r="AC132" s="41"/>
      <c r="AD132" s="27"/>
    </row>
    <row r="133" spans="1:30">
      <c r="A133" s="62"/>
      <c r="B133" s="32" t="s">
        <v>790</v>
      </c>
      <c r="C133" s="39"/>
      <c r="D133" s="52">
        <v>202</v>
      </c>
      <c r="E133" s="52"/>
      <c r="F133" s="39"/>
      <c r="G133" s="39"/>
      <c r="H133" s="52">
        <v>153</v>
      </c>
      <c r="I133" s="52"/>
      <c r="J133" s="39"/>
      <c r="K133" s="39"/>
      <c r="L133" s="52">
        <v>1</v>
      </c>
      <c r="M133" s="52"/>
      <c r="N133" s="39"/>
      <c r="O133" s="39"/>
      <c r="P133" s="196">
        <v>2354</v>
      </c>
      <c r="Q133" s="196"/>
      <c r="R133" s="39"/>
      <c r="S133" s="39"/>
      <c r="T133" s="52">
        <v>333</v>
      </c>
      <c r="U133" s="52"/>
      <c r="V133" s="39"/>
      <c r="W133" s="39"/>
      <c r="X133" s="52" t="s">
        <v>506</v>
      </c>
      <c r="Y133" s="52"/>
      <c r="Z133" s="32" t="s">
        <v>269</v>
      </c>
      <c r="AA133" s="39"/>
      <c r="AB133" s="196">
        <v>3030</v>
      </c>
      <c r="AC133" s="196"/>
      <c r="AD133" s="39"/>
    </row>
    <row r="134" spans="1:30">
      <c r="A134" s="62"/>
      <c r="B134" s="32"/>
      <c r="C134" s="39"/>
      <c r="D134" s="52"/>
      <c r="E134" s="52"/>
      <c r="F134" s="39"/>
      <c r="G134" s="39"/>
      <c r="H134" s="52"/>
      <c r="I134" s="52"/>
      <c r="J134" s="39"/>
      <c r="K134" s="39"/>
      <c r="L134" s="52"/>
      <c r="M134" s="52"/>
      <c r="N134" s="39"/>
      <c r="O134" s="39"/>
      <c r="P134" s="196"/>
      <c r="Q134" s="196"/>
      <c r="R134" s="39"/>
      <c r="S134" s="39"/>
      <c r="T134" s="52"/>
      <c r="U134" s="52"/>
      <c r="V134" s="39"/>
      <c r="W134" s="39"/>
      <c r="X134" s="52"/>
      <c r="Y134" s="52"/>
      <c r="Z134" s="32"/>
      <c r="AA134" s="39"/>
      <c r="AB134" s="196"/>
      <c r="AC134" s="196"/>
      <c r="AD134" s="39"/>
    </row>
    <row r="135" spans="1:30">
      <c r="A135" s="62"/>
      <c r="B135" s="55" t="s">
        <v>91</v>
      </c>
      <c r="C135" s="27"/>
      <c r="D135" s="41">
        <v>277</v>
      </c>
      <c r="E135" s="41"/>
      <c r="F135" s="27"/>
      <c r="G135" s="27"/>
      <c r="H135" s="41" t="s">
        <v>242</v>
      </c>
      <c r="I135" s="41"/>
      <c r="J135" s="27"/>
      <c r="K135" s="27"/>
      <c r="L135" s="41">
        <v>1</v>
      </c>
      <c r="M135" s="41"/>
      <c r="N135" s="27"/>
      <c r="O135" s="27"/>
      <c r="P135" s="198">
        <v>31462</v>
      </c>
      <c r="Q135" s="198"/>
      <c r="R135" s="27"/>
      <c r="S135" s="27"/>
      <c r="T135" s="198">
        <v>8549</v>
      </c>
      <c r="U135" s="198"/>
      <c r="V135" s="27"/>
      <c r="W135" s="27"/>
      <c r="X135" s="41" t="s">
        <v>242</v>
      </c>
      <c r="Y135" s="41"/>
      <c r="Z135" s="27"/>
      <c r="AA135" s="27"/>
      <c r="AB135" s="198">
        <v>40289</v>
      </c>
      <c r="AC135" s="198"/>
      <c r="AD135" s="27"/>
    </row>
    <row r="136" spans="1:30">
      <c r="A136" s="62"/>
      <c r="B136" s="55"/>
      <c r="C136" s="27"/>
      <c r="D136" s="41"/>
      <c r="E136" s="41"/>
      <c r="F136" s="27"/>
      <c r="G136" s="27"/>
      <c r="H136" s="41"/>
      <c r="I136" s="41"/>
      <c r="J136" s="27"/>
      <c r="K136" s="27"/>
      <c r="L136" s="41"/>
      <c r="M136" s="41"/>
      <c r="N136" s="27"/>
      <c r="O136" s="27"/>
      <c r="P136" s="198"/>
      <c r="Q136" s="198"/>
      <c r="R136" s="27"/>
      <c r="S136" s="27"/>
      <c r="T136" s="198"/>
      <c r="U136" s="198"/>
      <c r="V136" s="27"/>
      <c r="W136" s="27"/>
      <c r="X136" s="41"/>
      <c r="Y136" s="41"/>
      <c r="Z136" s="27"/>
      <c r="AA136" s="27"/>
      <c r="AB136" s="198"/>
      <c r="AC136" s="198"/>
      <c r="AD136" s="27"/>
    </row>
    <row r="137" spans="1:30">
      <c r="A137" s="62"/>
      <c r="B137" s="32" t="s">
        <v>92</v>
      </c>
      <c r="C137" s="39"/>
      <c r="D137" s="52">
        <v>16</v>
      </c>
      <c r="E137" s="52"/>
      <c r="F137" s="39"/>
      <c r="G137" s="39"/>
      <c r="H137" s="52">
        <v>2</v>
      </c>
      <c r="I137" s="52"/>
      <c r="J137" s="39"/>
      <c r="K137" s="39"/>
      <c r="L137" s="52" t="s">
        <v>242</v>
      </c>
      <c r="M137" s="52"/>
      <c r="N137" s="39"/>
      <c r="O137" s="39"/>
      <c r="P137" s="196">
        <v>5885</v>
      </c>
      <c r="Q137" s="196"/>
      <c r="R137" s="39"/>
      <c r="S137" s="39"/>
      <c r="T137" s="52">
        <v>108</v>
      </c>
      <c r="U137" s="52"/>
      <c r="V137" s="39"/>
      <c r="W137" s="39"/>
      <c r="X137" s="52" t="s">
        <v>242</v>
      </c>
      <c r="Y137" s="52"/>
      <c r="Z137" s="39"/>
      <c r="AA137" s="39"/>
      <c r="AB137" s="196">
        <v>6011</v>
      </c>
      <c r="AC137" s="196"/>
      <c r="AD137" s="39"/>
    </row>
    <row r="138" spans="1:30">
      <c r="A138" s="62"/>
      <c r="B138" s="32"/>
      <c r="C138" s="39"/>
      <c r="D138" s="52"/>
      <c r="E138" s="52"/>
      <c r="F138" s="39"/>
      <c r="G138" s="39"/>
      <c r="H138" s="52"/>
      <c r="I138" s="52"/>
      <c r="J138" s="39"/>
      <c r="K138" s="39"/>
      <c r="L138" s="52"/>
      <c r="M138" s="52"/>
      <c r="N138" s="39"/>
      <c r="O138" s="39"/>
      <c r="P138" s="196"/>
      <c r="Q138" s="196"/>
      <c r="R138" s="39"/>
      <c r="S138" s="39"/>
      <c r="T138" s="52"/>
      <c r="U138" s="52"/>
      <c r="V138" s="39"/>
      <c r="W138" s="39"/>
      <c r="X138" s="52"/>
      <c r="Y138" s="52"/>
      <c r="Z138" s="39"/>
      <c r="AA138" s="39"/>
      <c r="AB138" s="196"/>
      <c r="AC138" s="196"/>
      <c r="AD138" s="39"/>
    </row>
    <row r="139" spans="1:30">
      <c r="A139" s="62"/>
      <c r="B139" s="40" t="s">
        <v>791</v>
      </c>
      <c r="C139" s="27"/>
      <c r="D139" s="198">
        <v>32381</v>
      </c>
      <c r="E139" s="198"/>
      <c r="F139" s="27"/>
      <c r="G139" s="27"/>
      <c r="H139" s="198">
        <v>31011</v>
      </c>
      <c r="I139" s="198"/>
      <c r="J139" s="27"/>
      <c r="K139" s="27"/>
      <c r="L139" s="198">
        <v>1888</v>
      </c>
      <c r="M139" s="198"/>
      <c r="N139" s="27"/>
      <c r="O139" s="27"/>
      <c r="P139" s="198">
        <v>17741</v>
      </c>
      <c r="Q139" s="198"/>
      <c r="R139" s="27"/>
      <c r="S139" s="27"/>
      <c r="T139" s="198">
        <v>3324</v>
      </c>
      <c r="U139" s="198"/>
      <c r="V139" s="27"/>
      <c r="W139" s="27"/>
      <c r="X139" s="41" t="s">
        <v>792</v>
      </c>
      <c r="Y139" s="41"/>
      <c r="Z139" s="40" t="s">
        <v>269</v>
      </c>
      <c r="AA139" s="27"/>
      <c r="AB139" s="41" t="s">
        <v>242</v>
      </c>
      <c r="AC139" s="41"/>
      <c r="AD139" s="27"/>
    </row>
    <row r="140" spans="1:30">
      <c r="A140" s="62"/>
      <c r="B140" s="40"/>
      <c r="C140" s="27"/>
      <c r="D140" s="198"/>
      <c r="E140" s="198"/>
      <c r="F140" s="27"/>
      <c r="G140" s="27"/>
      <c r="H140" s="198"/>
      <c r="I140" s="198"/>
      <c r="J140" s="27"/>
      <c r="K140" s="27"/>
      <c r="L140" s="198"/>
      <c r="M140" s="198"/>
      <c r="N140" s="27"/>
      <c r="O140" s="27"/>
      <c r="P140" s="198"/>
      <c r="Q140" s="198"/>
      <c r="R140" s="27"/>
      <c r="S140" s="27"/>
      <c r="T140" s="198"/>
      <c r="U140" s="198"/>
      <c r="V140" s="27"/>
      <c r="W140" s="27"/>
      <c r="X140" s="41"/>
      <c r="Y140" s="41"/>
      <c r="Z140" s="40"/>
      <c r="AA140" s="27"/>
      <c r="AB140" s="41"/>
      <c r="AC140" s="41"/>
      <c r="AD140" s="27"/>
    </row>
    <row r="141" spans="1:30">
      <c r="A141" s="62"/>
      <c r="B141" s="32" t="s">
        <v>93</v>
      </c>
      <c r="C141" s="39"/>
      <c r="D141" s="196">
        <v>15089</v>
      </c>
      <c r="E141" s="196"/>
      <c r="F141" s="39"/>
      <c r="G141" s="39"/>
      <c r="H141" s="52">
        <v>22</v>
      </c>
      <c r="I141" s="52"/>
      <c r="J141" s="39"/>
      <c r="K141" s="39"/>
      <c r="L141" s="52">
        <v>920</v>
      </c>
      <c r="M141" s="52"/>
      <c r="N141" s="39"/>
      <c r="O141" s="39"/>
      <c r="P141" s="196">
        <v>5688</v>
      </c>
      <c r="Q141" s="196"/>
      <c r="R141" s="39"/>
      <c r="S141" s="39"/>
      <c r="T141" s="196">
        <v>3188</v>
      </c>
      <c r="U141" s="196"/>
      <c r="V141" s="39"/>
      <c r="W141" s="39"/>
      <c r="X141" s="52" t="s">
        <v>242</v>
      </c>
      <c r="Y141" s="52"/>
      <c r="Z141" s="39"/>
      <c r="AA141" s="39"/>
      <c r="AB141" s="196">
        <v>24907</v>
      </c>
      <c r="AC141" s="196"/>
      <c r="AD141" s="39"/>
    </row>
    <row r="142" spans="1:30">
      <c r="A142" s="62"/>
      <c r="B142" s="32"/>
      <c r="C142" s="39"/>
      <c r="D142" s="196"/>
      <c r="E142" s="196"/>
      <c r="F142" s="39"/>
      <c r="G142" s="39"/>
      <c r="H142" s="52"/>
      <c r="I142" s="52"/>
      <c r="J142" s="39"/>
      <c r="K142" s="39"/>
      <c r="L142" s="52"/>
      <c r="M142" s="52"/>
      <c r="N142" s="39"/>
      <c r="O142" s="39"/>
      <c r="P142" s="196"/>
      <c r="Q142" s="196"/>
      <c r="R142" s="39"/>
      <c r="S142" s="39"/>
      <c r="T142" s="196"/>
      <c r="U142" s="196"/>
      <c r="V142" s="39"/>
      <c r="W142" s="39"/>
      <c r="X142" s="52"/>
      <c r="Y142" s="52"/>
      <c r="Z142" s="39"/>
      <c r="AA142" s="39"/>
      <c r="AB142" s="196"/>
      <c r="AC142" s="196"/>
      <c r="AD142" s="39"/>
    </row>
    <row r="143" spans="1:30">
      <c r="A143" s="62"/>
      <c r="B143" s="55" t="s">
        <v>793</v>
      </c>
      <c r="C143" s="27"/>
      <c r="D143" s="198">
        <v>4590</v>
      </c>
      <c r="E143" s="198"/>
      <c r="F143" s="27"/>
      <c r="G143" s="27"/>
      <c r="H143" s="198">
        <v>22593</v>
      </c>
      <c r="I143" s="198"/>
      <c r="J143" s="27"/>
      <c r="K143" s="27"/>
      <c r="L143" s="41" t="s">
        <v>242</v>
      </c>
      <c r="M143" s="41"/>
      <c r="N143" s="27"/>
      <c r="O143" s="27"/>
      <c r="P143" s="198">
        <v>2256</v>
      </c>
      <c r="Q143" s="198"/>
      <c r="R143" s="27"/>
      <c r="S143" s="27"/>
      <c r="T143" s="41">
        <v>323</v>
      </c>
      <c r="U143" s="41"/>
      <c r="V143" s="27"/>
      <c r="W143" s="27"/>
      <c r="X143" s="41" t="s">
        <v>794</v>
      </c>
      <c r="Y143" s="41"/>
      <c r="Z143" s="40" t="s">
        <v>269</v>
      </c>
      <c r="AA143" s="27"/>
      <c r="AB143" s="41" t="s">
        <v>242</v>
      </c>
      <c r="AC143" s="41"/>
      <c r="AD143" s="27"/>
    </row>
    <row r="144" spans="1:30">
      <c r="A144" s="62"/>
      <c r="B144" s="55"/>
      <c r="C144" s="27"/>
      <c r="D144" s="198"/>
      <c r="E144" s="198"/>
      <c r="F144" s="27"/>
      <c r="G144" s="27"/>
      <c r="H144" s="198"/>
      <c r="I144" s="198"/>
      <c r="J144" s="27"/>
      <c r="K144" s="27"/>
      <c r="L144" s="41"/>
      <c r="M144" s="41"/>
      <c r="N144" s="27"/>
      <c r="O144" s="27"/>
      <c r="P144" s="198"/>
      <c r="Q144" s="198"/>
      <c r="R144" s="27"/>
      <c r="S144" s="27"/>
      <c r="T144" s="41"/>
      <c r="U144" s="41"/>
      <c r="V144" s="27"/>
      <c r="W144" s="27"/>
      <c r="X144" s="41"/>
      <c r="Y144" s="41"/>
      <c r="Z144" s="40"/>
      <c r="AA144" s="27"/>
      <c r="AB144" s="41"/>
      <c r="AC144" s="41"/>
      <c r="AD144" s="27"/>
    </row>
    <row r="145" spans="1:30">
      <c r="A145" s="62"/>
      <c r="B145" s="44" t="s">
        <v>795</v>
      </c>
      <c r="C145" s="39"/>
      <c r="D145" s="52" t="s">
        <v>242</v>
      </c>
      <c r="E145" s="52"/>
      <c r="F145" s="39"/>
      <c r="G145" s="39"/>
      <c r="H145" s="52" t="s">
        <v>242</v>
      </c>
      <c r="I145" s="52"/>
      <c r="J145" s="39"/>
      <c r="K145" s="39"/>
      <c r="L145" s="52" t="s">
        <v>242</v>
      </c>
      <c r="M145" s="52"/>
      <c r="N145" s="39"/>
      <c r="O145" s="39"/>
      <c r="P145" s="196">
        <v>9159</v>
      </c>
      <c r="Q145" s="196"/>
      <c r="R145" s="39"/>
      <c r="S145" s="39"/>
      <c r="T145" s="52" t="s">
        <v>242</v>
      </c>
      <c r="U145" s="52"/>
      <c r="V145" s="39"/>
      <c r="W145" s="39"/>
      <c r="X145" s="52" t="s">
        <v>796</v>
      </c>
      <c r="Y145" s="52"/>
      <c r="Z145" s="32" t="s">
        <v>269</v>
      </c>
      <c r="AA145" s="39"/>
      <c r="AB145" s="196">
        <v>5545</v>
      </c>
      <c r="AC145" s="196"/>
      <c r="AD145" s="39"/>
    </row>
    <row r="146" spans="1:30">
      <c r="A146" s="62"/>
      <c r="B146" s="44"/>
      <c r="C146" s="39"/>
      <c r="D146" s="52"/>
      <c r="E146" s="52"/>
      <c r="F146" s="39"/>
      <c r="G146" s="39"/>
      <c r="H146" s="52"/>
      <c r="I146" s="52"/>
      <c r="J146" s="39"/>
      <c r="K146" s="39"/>
      <c r="L146" s="52"/>
      <c r="M146" s="52"/>
      <c r="N146" s="39"/>
      <c r="O146" s="39"/>
      <c r="P146" s="196"/>
      <c r="Q146" s="196"/>
      <c r="R146" s="39"/>
      <c r="S146" s="39"/>
      <c r="T146" s="52"/>
      <c r="U146" s="52"/>
      <c r="V146" s="39"/>
      <c r="W146" s="39"/>
      <c r="X146" s="52"/>
      <c r="Y146" s="52"/>
      <c r="Z146" s="32"/>
      <c r="AA146" s="39"/>
      <c r="AB146" s="196"/>
      <c r="AC146" s="196"/>
      <c r="AD146" s="39"/>
    </row>
    <row r="147" spans="1:30">
      <c r="A147" s="62"/>
      <c r="B147" s="55" t="s">
        <v>797</v>
      </c>
      <c r="C147" s="27"/>
      <c r="D147" s="41">
        <v>310</v>
      </c>
      <c r="E147" s="41"/>
      <c r="F147" s="27"/>
      <c r="G147" s="27"/>
      <c r="H147" s="41">
        <v>449</v>
      </c>
      <c r="I147" s="41"/>
      <c r="J147" s="27"/>
      <c r="K147" s="27"/>
      <c r="L147" s="41" t="s">
        <v>242</v>
      </c>
      <c r="M147" s="41"/>
      <c r="N147" s="27"/>
      <c r="O147" s="27"/>
      <c r="P147" s="198">
        <v>5236</v>
      </c>
      <c r="Q147" s="198"/>
      <c r="R147" s="27"/>
      <c r="S147" s="27"/>
      <c r="T147" s="41">
        <v>128</v>
      </c>
      <c r="U147" s="41"/>
      <c r="V147" s="27"/>
      <c r="W147" s="27"/>
      <c r="X147" s="41" t="s">
        <v>242</v>
      </c>
      <c r="Y147" s="41"/>
      <c r="Z147" s="27"/>
      <c r="AA147" s="27"/>
      <c r="AB147" s="198">
        <v>6123</v>
      </c>
      <c r="AC147" s="198"/>
      <c r="AD147" s="27"/>
    </row>
    <row r="148" spans="1:30" ht="15.75" thickBot="1">
      <c r="A148" s="62"/>
      <c r="B148" s="55"/>
      <c r="C148" s="27"/>
      <c r="D148" s="42"/>
      <c r="E148" s="42"/>
      <c r="F148" s="43"/>
      <c r="G148" s="27"/>
      <c r="H148" s="42"/>
      <c r="I148" s="42"/>
      <c r="J148" s="43"/>
      <c r="K148" s="27"/>
      <c r="L148" s="42"/>
      <c r="M148" s="42"/>
      <c r="N148" s="43"/>
      <c r="O148" s="27"/>
      <c r="P148" s="214"/>
      <c r="Q148" s="214"/>
      <c r="R148" s="43"/>
      <c r="S148" s="27"/>
      <c r="T148" s="42"/>
      <c r="U148" s="42"/>
      <c r="V148" s="43"/>
      <c r="W148" s="27"/>
      <c r="X148" s="42"/>
      <c r="Y148" s="42"/>
      <c r="Z148" s="43"/>
      <c r="AA148" s="27"/>
      <c r="AB148" s="214"/>
      <c r="AC148" s="214"/>
      <c r="AD148" s="43"/>
    </row>
    <row r="149" spans="1:30">
      <c r="A149" s="62"/>
      <c r="B149" s="195" t="s">
        <v>798</v>
      </c>
      <c r="C149" s="39"/>
      <c r="D149" s="33" t="s">
        <v>238</v>
      </c>
      <c r="E149" s="50">
        <v>56016</v>
      </c>
      <c r="F149" s="37"/>
      <c r="G149" s="39"/>
      <c r="H149" s="33" t="s">
        <v>238</v>
      </c>
      <c r="I149" s="50">
        <v>56078</v>
      </c>
      <c r="J149" s="37"/>
      <c r="K149" s="39"/>
      <c r="L149" s="33" t="s">
        <v>238</v>
      </c>
      <c r="M149" s="50">
        <v>2828</v>
      </c>
      <c r="N149" s="37"/>
      <c r="O149" s="39"/>
      <c r="P149" s="33" t="s">
        <v>238</v>
      </c>
      <c r="Q149" s="50">
        <v>92486</v>
      </c>
      <c r="R149" s="37"/>
      <c r="S149" s="39"/>
      <c r="T149" s="33" t="s">
        <v>238</v>
      </c>
      <c r="U149" s="50">
        <v>16718</v>
      </c>
      <c r="V149" s="37"/>
      <c r="W149" s="39"/>
      <c r="X149" s="33" t="s">
        <v>238</v>
      </c>
      <c r="Y149" s="35" t="s">
        <v>799</v>
      </c>
      <c r="Z149" s="33" t="s">
        <v>269</v>
      </c>
      <c r="AA149" s="39"/>
      <c r="AB149" s="33" t="s">
        <v>238</v>
      </c>
      <c r="AC149" s="50">
        <v>86164</v>
      </c>
      <c r="AD149" s="37"/>
    </row>
    <row r="150" spans="1:30" ht="15.75" thickBot="1">
      <c r="A150" s="62"/>
      <c r="B150" s="195"/>
      <c r="C150" s="39"/>
      <c r="D150" s="45"/>
      <c r="E150" s="200"/>
      <c r="F150" s="47"/>
      <c r="G150" s="39"/>
      <c r="H150" s="45"/>
      <c r="I150" s="200"/>
      <c r="J150" s="47"/>
      <c r="K150" s="39"/>
      <c r="L150" s="45"/>
      <c r="M150" s="200"/>
      <c r="N150" s="47"/>
      <c r="O150" s="39"/>
      <c r="P150" s="45"/>
      <c r="Q150" s="200"/>
      <c r="R150" s="47"/>
      <c r="S150" s="39"/>
      <c r="T150" s="45"/>
      <c r="U150" s="200"/>
      <c r="V150" s="47"/>
      <c r="W150" s="39"/>
      <c r="X150" s="45"/>
      <c r="Y150" s="46"/>
      <c r="Z150" s="45"/>
      <c r="AA150" s="39"/>
      <c r="AB150" s="45"/>
      <c r="AC150" s="200"/>
      <c r="AD150" s="47"/>
    </row>
    <row r="151" spans="1:30" ht="15.75" thickTop="1">
      <c r="A151" s="62"/>
      <c r="B151" s="13"/>
      <c r="C151" s="13"/>
      <c r="D151" s="162"/>
      <c r="E151" s="162"/>
      <c r="F151" s="162"/>
      <c r="G151" s="13"/>
      <c r="H151" s="162"/>
      <c r="I151" s="162"/>
      <c r="J151" s="162"/>
      <c r="K151" s="13"/>
      <c r="L151" s="162"/>
      <c r="M151" s="162"/>
      <c r="N151" s="162"/>
      <c r="O151" s="13"/>
      <c r="P151" s="162"/>
      <c r="Q151" s="162"/>
      <c r="R151" s="162"/>
      <c r="S151" s="13"/>
      <c r="T151" s="162"/>
      <c r="U151" s="162"/>
      <c r="V151" s="162"/>
      <c r="W151" s="13"/>
      <c r="X151" s="162"/>
      <c r="Y151" s="162"/>
      <c r="Z151" s="162"/>
      <c r="AA151" s="13"/>
      <c r="AB151" s="162"/>
      <c r="AC151" s="162"/>
      <c r="AD151" s="162"/>
    </row>
    <row r="152" spans="1:30" ht="26.25">
      <c r="A152" s="62"/>
      <c r="B152" s="213" t="s">
        <v>800</v>
      </c>
      <c r="C152" s="22"/>
      <c r="D152" s="39"/>
      <c r="E152" s="39"/>
      <c r="F152" s="39"/>
      <c r="G152" s="22"/>
      <c r="H152" s="39"/>
      <c r="I152" s="39"/>
      <c r="J152" s="39"/>
      <c r="K152" s="22"/>
      <c r="L152" s="39"/>
      <c r="M152" s="39"/>
      <c r="N152" s="39"/>
      <c r="O152" s="22"/>
      <c r="P152" s="39"/>
      <c r="Q152" s="39"/>
      <c r="R152" s="39"/>
      <c r="S152" s="22"/>
      <c r="T152" s="39"/>
      <c r="U152" s="39"/>
      <c r="V152" s="39"/>
      <c r="W152" s="22"/>
      <c r="X152" s="39"/>
      <c r="Y152" s="39"/>
      <c r="Z152" s="39"/>
      <c r="AA152" s="22"/>
      <c r="AB152" s="39"/>
      <c r="AC152" s="39"/>
      <c r="AD152" s="39"/>
    </row>
    <row r="153" spans="1:30">
      <c r="A153" s="62"/>
      <c r="B153" s="16" t="s">
        <v>801</v>
      </c>
      <c r="C153" s="13"/>
      <c r="D153" s="27"/>
      <c r="E153" s="27"/>
      <c r="F153" s="27"/>
      <c r="G153" s="13"/>
      <c r="H153" s="27"/>
      <c r="I153" s="27"/>
      <c r="J153" s="27"/>
      <c r="K153" s="13"/>
      <c r="L153" s="27"/>
      <c r="M153" s="27"/>
      <c r="N153" s="27"/>
      <c r="O153" s="13"/>
      <c r="P153" s="27"/>
      <c r="Q153" s="27"/>
      <c r="R153" s="27"/>
      <c r="S153" s="13"/>
      <c r="T153" s="27"/>
      <c r="U153" s="27"/>
      <c r="V153" s="27"/>
      <c r="W153" s="13"/>
      <c r="X153" s="27"/>
      <c r="Y153" s="27"/>
      <c r="Z153" s="27"/>
      <c r="AA153" s="13"/>
      <c r="AB153" s="27"/>
      <c r="AC153" s="27"/>
      <c r="AD153" s="27"/>
    </row>
    <row r="154" spans="1:30">
      <c r="A154" s="62"/>
      <c r="B154" s="32" t="s">
        <v>98</v>
      </c>
      <c r="C154" s="39"/>
      <c r="D154" s="32" t="s">
        <v>238</v>
      </c>
      <c r="E154" s="52">
        <v>963</v>
      </c>
      <c r="F154" s="39"/>
      <c r="G154" s="39"/>
      <c r="H154" s="32" t="s">
        <v>238</v>
      </c>
      <c r="I154" s="52">
        <v>875</v>
      </c>
      <c r="J154" s="39"/>
      <c r="K154" s="39"/>
      <c r="L154" s="32" t="s">
        <v>238</v>
      </c>
      <c r="M154" s="52" t="s">
        <v>242</v>
      </c>
      <c r="N154" s="39"/>
      <c r="O154" s="39"/>
      <c r="P154" s="32" t="s">
        <v>238</v>
      </c>
      <c r="Q154" s="196">
        <v>1471</v>
      </c>
      <c r="R154" s="39"/>
      <c r="S154" s="39"/>
      <c r="T154" s="32" t="s">
        <v>238</v>
      </c>
      <c r="U154" s="52">
        <v>126</v>
      </c>
      <c r="V154" s="39"/>
      <c r="W154" s="39"/>
      <c r="X154" s="32" t="s">
        <v>238</v>
      </c>
      <c r="Y154" s="52" t="s">
        <v>242</v>
      </c>
      <c r="Z154" s="39"/>
      <c r="AA154" s="39"/>
      <c r="AB154" s="32" t="s">
        <v>238</v>
      </c>
      <c r="AC154" s="196">
        <v>3435</v>
      </c>
      <c r="AD154" s="39"/>
    </row>
    <row r="155" spans="1:30">
      <c r="A155" s="62"/>
      <c r="B155" s="32"/>
      <c r="C155" s="39"/>
      <c r="D155" s="32"/>
      <c r="E155" s="52"/>
      <c r="F155" s="39"/>
      <c r="G155" s="39"/>
      <c r="H155" s="32"/>
      <c r="I155" s="52"/>
      <c r="J155" s="39"/>
      <c r="K155" s="39"/>
      <c r="L155" s="32"/>
      <c r="M155" s="52"/>
      <c r="N155" s="39"/>
      <c r="O155" s="39"/>
      <c r="P155" s="32"/>
      <c r="Q155" s="196"/>
      <c r="R155" s="39"/>
      <c r="S155" s="39"/>
      <c r="T155" s="32"/>
      <c r="U155" s="52"/>
      <c r="V155" s="39"/>
      <c r="W155" s="39"/>
      <c r="X155" s="32"/>
      <c r="Y155" s="52"/>
      <c r="Z155" s="39"/>
      <c r="AA155" s="39"/>
      <c r="AB155" s="32"/>
      <c r="AC155" s="196"/>
      <c r="AD155" s="39"/>
    </row>
    <row r="156" spans="1:30">
      <c r="A156" s="62"/>
      <c r="B156" s="55" t="s">
        <v>802</v>
      </c>
      <c r="C156" s="27"/>
      <c r="D156" s="41">
        <v>551</v>
      </c>
      <c r="E156" s="41"/>
      <c r="F156" s="27"/>
      <c r="G156" s="27"/>
      <c r="H156" s="198">
        <v>13417</v>
      </c>
      <c r="I156" s="198"/>
      <c r="J156" s="27"/>
      <c r="K156" s="27"/>
      <c r="L156" s="41">
        <v>276</v>
      </c>
      <c r="M156" s="41"/>
      <c r="N156" s="27"/>
      <c r="O156" s="27"/>
      <c r="P156" s="198">
        <v>3343</v>
      </c>
      <c r="Q156" s="198"/>
      <c r="R156" s="27"/>
      <c r="S156" s="27"/>
      <c r="T156" s="41">
        <v>641</v>
      </c>
      <c r="U156" s="41"/>
      <c r="V156" s="27"/>
      <c r="W156" s="27"/>
      <c r="X156" s="41" t="s">
        <v>789</v>
      </c>
      <c r="Y156" s="41"/>
      <c r="Z156" s="40" t="s">
        <v>269</v>
      </c>
      <c r="AA156" s="27"/>
      <c r="AB156" s="41" t="s">
        <v>242</v>
      </c>
      <c r="AC156" s="41"/>
      <c r="AD156" s="27"/>
    </row>
    <row r="157" spans="1:30">
      <c r="A157" s="62"/>
      <c r="B157" s="55"/>
      <c r="C157" s="27"/>
      <c r="D157" s="41"/>
      <c r="E157" s="41"/>
      <c r="F157" s="27"/>
      <c r="G157" s="27"/>
      <c r="H157" s="198"/>
      <c r="I157" s="198"/>
      <c r="J157" s="27"/>
      <c r="K157" s="27"/>
      <c r="L157" s="41"/>
      <c r="M157" s="41"/>
      <c r="N157" s="27"/>
      <c r="O157" s="27"/>
      <c r="P157" s="198"/>
      <c r="Q157" s="198"/>
      <c r="R157" s="27"/>
      <c r="S157" s="27"/>
      <c r="T157" s="41"/>
      <c r="U157" s="41"/>
      <c r="V157" s="27"/>
      <c r="W157" s="27"/>
      <c r="X157" s="41"/>
      <c r="Y157" s="41"/>
      <c r="Z157" s="40"/>
      <c r="AA157" s="27"/>
      <c r="AB157" s="41"/>
      <c r="AC157" s="41"/>
      <c r="AD157" s="27"/>
    </row>
    <row r="158" spans="1:30">
      <c r="A158" s="62"/>
      <c r="B158" s="32" t="s">
        <v>803</v>
      </c>
      <c r="C158" s="39"/>
      <c r="D158" s="52">
        <v>302</v>
      </c>
      <c r="E158" s="52"/>
      <c r="F158" s="39"/>
      <c r="G158" s="39"/>
      <c r="H158" s="52">
        <v>224</v>
      </c>
      <c r="I158" s="52"/>
      <c r="J158" s="39"/>
      <c r="K158" s="39"/>
      <c r="L158" s="52">
        <v>16</v>
      </c>
      <c r="M158" s="52"/>
      <c r="N158" s="39"/>
      <c r="O158" s="39"/>
      <c r="P158" s="196">
        <v>2105</v>
      </c>
      <c r="Q158" s="196"/>
      <c r="R158" s="39"/>
      <c r="S158" s="39"/>
      <c r="T158" s="52">
        <v>715</v>
      </c>
      <c r="U158" s="52"/>
      <c r="V158" s="39"/>
      <c r="W158" s="39"/>
      <c r="X158" s="52" t="s">
        <v>506</v>
      </c>
      <c r="Y158" s="52"/>
      <c r="Z158" s="32" t="s">
        <v>269</v>
      </c>
      <c r="AA158" s="39"/>
      <c r="AB158" s="196">
        <v>3349</v>
      </c>
      <c r="AC158" s="196"/>
      <c r="AD158" s="39"/>
    </row>
    <row r="159" spans="1:30">
      <c r="A159" s="62"/>
      <c r="B159" s="32"/>
      <c r="C159" s="39"/>
      <c r="D159" s="52"/>
      <c r="E159" s="52"/>
      <c r="F159" s="39"/>
      <c r="G159" s="39"/>
      <c r="H159" s="52"/>
      <c r="I159" s="52"/>
      <c r="J159" s="39"/>
      <c r="K159" s="39"/>
      <c r="L159" s="52"/>
      <c r="M159" s="52"/>
      <c r="N159" s="39"/>
      <c r="O159" s="39"/>
      <c r="P159" s="196"/>
      <c r="Q159" s="196"/>
      <c r="R159" s="39"/>
      <c r="S159" s="39"/>
      <c r="T159" s="52"/>
      <c r="U159" s="52"/>
      <c r="V159" s="39"/>
      <c r="W159" s="39"/>
      <c r="X159" s="52"/>
      <c r="Y159" s="52"/>
      <c r="Z159" s="32"/>
      <c r="AA159" s="39"/>
      <c r="AB159" s="196"/>
      <c r="AC159" s="196"/>
      <c r="AD159" s="39"/>
    </row>
    <row r="160" spans="1:30">
      <c r="A160" s="62"/>
      <c r="B160" s="40" t="s">
        <v>104</v>
      </c>
      <c r="C160" s="27"/>
      <c r="D160" s="198">
        <v>13965</v>
      </c>
      <c r="E160" s="198"/>
      <c r="F160" s="27"/>
      <c r="G160" s="27"/>
      <c r="H160" s="198">
        <v>20271</v>
      </c>
      <c r="I160" s="198"/>
      <c r="J160" s="27"/>
      <c r="K160" s="27"/>
      <c r="L160" s="41">
        <v>384</v>
      </c>
      <c r="M160" s="41"/>
      <c r="N160" s="27"/>
      <c r="O160" s="27"/>
      <c r="P160" s="198">
        <v>6510</v>
      </c>
      <c r="Q160" s="198"/>
      <c r="R160" s="27"/>
      <c r="S160" s="27"/>
      <c r="T160" s="41">
        <v>694</v>
      </c>
      <c r="U160" s="41"/>
      <c r="V160" s="27"/>
      <c r="W160" s="27"/>
      <c r="X160" s="41" t="s">
        <v>242</v>
      </c>
      <c r="Y160" s="41"/>
      <c r="Z160" s="27"/>
      <c r="AA160" s="27"/>
      <c r="AB160" s="198">
        <v>41824</v>
      </c>
      <c r="AC160" s="198"/>
      <c r="AD160" s="27"/>
    </row>
    <row r="161" spans="1:30">
      <c r="A161" s="62"/>
      <c r="B161" s="40"/>
      <c r="C161" s="27"/>
      <c r="D161" s="198"/>
      <c r="E161" s="198"/>
      <c r="F161" s="27"/>
      <c r="G161" s="27"/>
      <c r="H161" s="198"/>
      <c r="I161" s="198"/>
      <c r="J161" s="27"/>
      <c r="K161" s="27"/>
      <c r="L161" s="41"/>
      <c r="M161" s="41"/>
      <c r="N161" s="27"/>
      <c r="O161" s="27"/>
      <c r="P161" s="198"/>
      <c r="Q161" s="198"/>
      <c r="R161" s="27"/>
      <c r="S161" s="27"/>
      <c r="T161" s="41"/>
      <c r="U161" s="41"/>
      <c r="V161" s="27"/>
      <c r="W161" s="27"/>
      <c r="X161" s="41"/>
      <c r="Y161" s="41"/>
      <c r="Z161" s="27"/>
      <c r="AA161" s="27"/>
      <c r="AB161" s="198"/>
      <c r="AC161" s="198"/>
      <c r="AD161" s="27"/>
    </row>
    <row r="162" spans="1:30">
      <c r="A162" s="62"/>
      <c r="B162" s="32" t="s">
        <v>804</v>
      </c>
      <c r="C162" s="39"/>
      <c r="D162" s="196">
        <v>2542</v>
      </c>
      <c r="E162" s="196"/>
      <c r="F162" s="39"/>
      <c r="G162" s="39"/>
      <c r="H162" s="52">
        <v>448</v>
      </c>
      <c r="I162" s="52"/>
      <c r="J162" s="39"/>
      <c r="K162" s="39"/>
      <c r="L162" s="52">
        <v>606</v>
      </c>
      <c r="M162" s="52"/>
      <c r="N162" s="39"/>
      <c r="O162" s="39"/>
      <c r="P162" s="196">
        <v>24784</v>
      </c>
      <c r="Q162" s="196"/>
      <c r="R162" s="39"/>
      <c r="S162" s="39"/>
      <c r="T162" s="196">
        <v>1382</v>
      </c>
      <c r="U162" s="196"/>
      <c r="V162" s="39"/>
      <c r="W162" s="39"/>
      <c r="X162" s="52" t="s">
        <v>794</v>
      </c>
      <c r="Y162" s="52"/>
      <c r="Z162" s="32" t="s">
        <v>269</v>
      </c>
      <c r="AA162" s="39"/>
      <c r="AB162" s="52" t="s">
        <v>242</v>
      </c>
      <c r="AC162" s="52"/>
      <c r="AD162" s="39"/>
    </row>
    <row r="163" spans="1:30">
      <c r="A163" s="62"/>
      <c r="B163" s="32"/>
      <c r="C163" s="39"/>
      <c r="D163" s="196"/>
      <c r="E163" s="196"/>
      <c r="F163" s="39"/>
      <c r="G163" s="39"/>
      <c r="H163" s="52"/>
      <c r="I163" s="52"/>
      <c r="J163" s="39"/>
      <c r="K163" s="39"/>
      <c r="L163" s="52"/>
      <c r="M163" s="52"/>
      <c r="N163" s="39"/>
      <c r="O163" s="39"/>
      <c r="P163" s="196"/>
      <c r="Q163" s="196"/>
      <c r="R163" s="39"/>
      <c r="S163" s="39"/>
      <c r="T163" s="196"/>
      <c r="U163" s="196"/>
      <c r="V163" s="39"/>
      <c r="W163" s="39"/>
      <c r="X163" s="52"/>
      <c r="Y163" s="52"/>
      <c r="Z163" s="32"/>
      <c r="AA163" s="39"/>
      <c r="AB163" s="52"/>
      <c r="AC163" s="52"/>
      <c r="AD163" s="39"/>
    </row>
    <row r="164" spans="1:30">
      <c r="A164" s="62"/>
      <c r="B164" s="40" t="s">
        <v>805</v>
      </c>
      <c r="C164" s="27"/>
      <c r="D164" s="198">
        <v>2126</v>
      </c>
      <c r="E164" s="198"/>
      <c r="F164" s="27"/>
      <c r="G164" s="27"/>
      <c r="H164" s="41" t="s">
        <v>242</v>
      </c>
      <c r="I164" s="41"/>
      <c r="J164" s="27"/>
      <c r="K164" s="27"/>
      <c r="L164" s="41">
        <v>2</v>
      </c>
      <c r="M164" s="41"/>
      <c r="N164" s="27"/>
      <c r="O164" s="27"/>
      <c r="P164" s="41" t="s">
        <v>242</v>
      </c>
      <c r="Q164" s="41"/>
      <c r="R164" s="27"/>
      <c r="S164" s="27"/>
      <c r="T164" s="198">
        <v>1486</v>
      </c>
      <c r="U164" s="198"/>
      <c r="V164" s="27"/>
      <c r="W164" s="27"/>
      <c r="X164" s="41" t="s">
        <v>796</v>
      </c>
      <c r="Y164" s="41"/>
      <c r="Z164" s="40" t="s">
        <v>269</v>
      </c>
      <c r="AA164" s="27"/>
      <c r="AB164" s="41" t="s">
        <v>242</v>
      </c>
      <c r="AC164" s="41"/>
      <c r="AD164" s="27"/>
    </row>
    <row r="165" spans="1:30">
      <c r="A165" s="62"/>
      <c r="B165" s="40"/>
      <c r="C165" s="27"/>
      <c r="D165" s="198"/>
      <c r="E165" s="198"/>
      <c r="F165" s="27"/>
      <c r="G165" s="27"/>
      <c r="H165" s="41"/>
      <c r="I165" s="41"/>
      <c r="J165" s="27"/>
      <c r="K165" s="27"/>
      <c r="L165" s="41"/>
      <c r="M165" s="41"/>
      <c r="N165" s="27"/>
      <c r="O165" s="27"/>
      <c r="P165" s="41"/>
      <c r="Q165" s="41"/>
      <c r="R165" s="27"/>
      <c r="S165" s="27"/>
      <c r="T165" s="198"/>
      <c r="U165" s="198"/>
      <c r="V165" s="27"/>
      <c r="W165" s="27"/>
      <c r="X165" s="41"/>
      <c r="Y165" s="41"/>
      <c r="Z165" s="40"/>
      <c r="AA165" s="27"/>
      <c r="AB165" s="41"/>
      <c r="AC165" s="41"/>
      <c r="AD165" s="27"/>
    </row>
    <row r="166" spans="1:30">
      <c r="A166" s="62"/>
      <c r="B166" s="44" t="s">
        <v>806</v>
      </c>
      <c r="C166" s="39"/>
      <c r="D166" s="52">
        <v>538</v>
      </c>
      <c r="E166" s="52"/>
      <c r="F166" s="39"/>
      <c r="G166" s="39"/>
      <c r="H166" s="52">
        <v>175</v>
      </c>
      <c r="I166" s="52"/>
      <c r="J166" s="39"/>
      <c r="K166" s="39"/>
      <c r="L166" s="52" t="s">
        <v>242</v>
      </c>
      <c r="M166" s="52"/>
      <c r="N166" s="39"/>
      <c r="O166" s="39"/>
      <c r="P166" s="52">
        <v>989</v>
      </c>
      <c r="Q166" s="52"/>
      <c r="R166" s="39"/>
      <c r="S166" s="39"/>
      <c r="T166" s="52">
        <v>495</v>
      </c>
      <c r="U166" s="52"/>
      <c r="V166" s="39"/>
      <c r="W166" s="39"/>
      <c r="X166" s="52" t="s">
        <v>242</v>
      </c>
      <c r="Y166" s="52"/>
      <c r="Z166" s="39"/>
      <c r="AA166" s="39"/>
      <c r="AB166" s="196">
        <v>2197</v>
      </c>
      <c r="AC166" s="196"/>
      <c r="AD166" s="39"/>
    </row>
    <row r="167" spans="1:30" ht="15.75" thickBot="1">
      <c r="A167" s="62"/>
      <c r="B167" s="44"/>
      <c r="C167" s="39"/>
      <c r="D167" s="53"/>
      <c r="E167" s="53"/>
      <c r="F167" s="54"/>
      <c r="G167" s="39"/>
      <c r="H167" s="53"/>
      <c r="I167" s="53"/>
      <c r="J167" s="54"/>
      <c r="K167" s="39"/>
      <c r="L167" s="53"/>
      <c r="M167" s="53"/>
      <c r="N167" s="54"/>
      <c r="O167" s="39"/>
      <c r="P167" s="53"/>
      <c r="Q167" s="53"/>
      <c r="R167" s="54"/>
      <c r="S167" s="39"/>
      <c r="T167" s="53"/>
      <c r="U167" s="53"/>
      <c r="V167" s="54"/>
      <c r="W167" s="39"/>
      <c r="X167" s="53"/>
      <c r="Y167" s="53"/>
      <c r="Z167" s="54"/>
      <c r="AA167" s="39"/>
      <c r="AB167" s="215"/>
      <c r="AC167" s="215"/>
      <c r="AD167" s="54"/>
    </row>
    <row r="168" spans="1:30">
      <c r="A168" s="62"/>
      <c r="B168" s="40" t="s">
        <v>807</v>
      </c>
      <c r="C168" s="27"/>
      <c r="D168" s="56">
        <v>20987</v>
      </c>
      <c r="E168" s="56"/>
      <c r="F168" s="30"/>
      <c r="G168" s="27"/>
      <c r="H168" s="56">
        <v>35410</v>
      </c>
      <c r="I168" s="56"/>
      <c r="J168" s="30"/>
      <c r="K168" s="27"/>
      <c r="L168" s="56">
        <v>1284</v>
      </c>
      <c r="M168" s="56"/>
      <c r="N168" s="30"/>
      <c r="O168" s="27"/>
      <c r="P168" s="56">
        <v>39202</v>
      </c>
      <c r="Q168" s="56"/>
      <c r="R168" s="30"/>
      <c r="S168" s="27"/>
      <c r="T168" s="56">
        <v>5539</v>
      </c>
      <c r="U168" s="56"/>
      <c r="V168" s="30"/>
      <c r="W168" s="27"/>
      <c r="X168" s="175" t="s">
        <v>808</v>
      </c>
      <c r="Y168" s="175"/>
      <c r="Z168" s="120" t="s">
        <v>269</v>
      </c>
      <c r="AA168" s="27"/>
      <c r="AB168" s="56">
        <v>50805</v>
      </c>
      <c r="AC168" s="56"/>
      <c r="AD168" s="30"/>
    </row>
    <row r="169" spans="1:30" ht="15.75" thickBot="1">
      <c r="A169" s="62"/>
      <c r="B169" s="40"/>
      <c r="C169" s="27"/>
      <c r="D169" s="214"/>
      <c r="E169" s="214"/>
      <c r="F169" s="43"/>
      <c r="G169" s="27"/>
      <c r="H169" s="214"/>
      <c r="I169" s="214"/>
      <c r="J169" s="43"/>
      <c r="K169" s="27"/>
      <c r="L169" s="214"/>
      <c r="M169" s="214"/>
      <c r="N169" s="43"/>
      <c r="O169" s="27"/>
      <c r="P169" s="214"/>
      <c r="Q169" s="214"/>
      <c r="R169" s="43"/>
      <c r="S169" s="27"/>
      <c r="T169" s="214"/>
      <c r="U169" s="214"/>
      <c r="V169" s="43"/>
      <c r="W169" s="27"/>
      <c r="X169" s="42"/>
      <c r="Y169" s="42"/>
      <c r="Z169" s="173"/>
      <c r="AA169" s="27"/>
      <c r="AB169" s="214"/>
      <c r="AC169" s="214"/>
      <c r="AD169" s="43"/>
    </row>
    <row r="170" spans="1:30">
      <c r="A170" s="62"/>
      <c r="B170" s="22"/>
      <c r="C170" s="22"/>
      <c r="D170" s="37"/>
      <c r="E170" s="37"/>
      <c r="F170" s="37"/>
      <c r="G170" s="22"/>
      <c r="H170" s="37"/>
      <c r="I170" s="37"/>
      <c r="J170" s="37"/>
      <c r="K170" s="22"/>
      <c r="L170" s="37"/>
      <c r="M170" s="37"/>
      <c r="N170" s="37"/>
      <c r="O170" s="22"/>
      <c r="P170" s="37"/>
      <c r="Q170" s="37"/>
      <c r="R170" s="37"/>
      <c r="S170" s="22"/>
      <c r="T170" s="37"/>
      <c r="U170" s="37"/>
      <c r="V170" s="37"/>
      <c r="W170" s="22"/>
      <c r="X170" s="37"/>
      <c r="Y170" s="37"/>
      <c r="Z170" s="37"/>
      <c r="AA170" s="22"/>
      <c r="AB170" s="37"/>
      <c r="AC170" s="37"/>
      <c r="AD170" s="37"/>
    </row>
    <row r="171" spans="1:30">
      <c r="A171" s="62"/>
      <c r="B171" s="16" t="s">
        <v>809</v>
      </c>
      <c r="C171" s="13"/>
      <c r="D171" s="27"/>
      <c r="E171" s="27"/>
      <c r="F171" s="27"/>
      <c r="G171" s="13"/>
      <c r="H171" s="27"/>
      <c r="I171" s="27"/>
      <c r="J171" s="27"/>
      <c r="K171" s="13"/>
      <c r="L171" s="27"/>
      <c r="M171" s="27"/>
      <c r="N171" s="27"/>
      <c r="O171" s="13"/>
      <c r="P171" s="27"/>
      <c r="Q171" s="27"/>
      <c r="R171" s="27"/>
      <c r="S171" s="13"/>
      <c r="T171" s="27"/>
      <c r="U171" s="27"/>
      <c r="V171" s="27"/>
      <c r="W171" s="13"/>
      <c r="X171" s="27"/>
      <c r="Y171" s="27"/>
      <c r="Z171" s="27"/>
      <c r="AA171" s="13"/>
      <c r="AB171" s="27"/>
      <c r="AC171" s="27"/>
      <c r="AD171" s="27"/>
    </row>
    <row r="172" spans="1:30">
      <c r="A172" s="62"/>
      <c r="B172" s="32" t="s">
        <v>810</v>
      </c>
      <c r="C172" s="39"/>
      <c r="D172" s="196">
        <v>35029</v>
      </c>
      <c r="E172" s="196"/>
      <c r="F172" s="39"/>
      <c r="G172" s="39"/>
      <c r="H172" s="196">
        <v>20668</v>
      </c>
      <c r="I172" s="196"/>
      <c r="J172" s="39"/>
      <c r="K172" s="39"/>
      <c r="L172" s="196">
        <v>1544</v>
      </c>
      <c r="M172" s="196"/>
      <c r="N172" s="39"/>
      <c r="O172" s="39"/>
      <c r="P172" s="196">
        <v>53284</v>
      </c>
      <c r="Q172" s="196"/>
      <c r="R172" s="39"/>
      <c r="S172" s="39"/>
      <c r="T172" s="196">
        <v>11179</v>
      </c>
      <c r="U172" s="196"/>
      <c r="V172" s="39"/>
      <c r="W172" s="39"/>
      <c r="X172" s="52" t="s">
        <v>811</v>
      </c>
      <c r="Y172" s="52"/>
      <c r="Z172" s="32" t="s">
        <v>269</v>
      </c>
      <c r="AA172" s="39"/>
      <c r="AB172" s="196">
        <v>35029</v>
      </c>
      <c r="AC172" s="196"/>
      <c r="AD172" s="39"/>
    </row>
    <row r="173" spans="1:30">
      <c r="A173" s="62"/>
      <c r="B173" s="32"/>
      <c r="C173" s="39"/>
      <c r="D173" s="196"/>
      <c r="E173" s="196"/>
      <c r="F173" s="39"/>
      <c r="G173" s="39"/>
      <c r="H173" s="196"/>
      <c r="I173" s="196"/>
      <c r="J173" s="39"/>
      <c r="K173" s="39"/>
      <c r="L173" s="196"/>
      <c r="M173" s="196"/>
      <c r="N173" s="39"/>
      <c r="O173" s="39"/>
      <c r="P173" s="196"/>
      <c r="Q173" s="196"/>
      <c r="R173" s="39"/>
      <c r="S173" s="39"/>
      <c r="T173" s="196"/>
      <c r="U173" s="196"/>
      <c r="V173" s="39"/>
      <c r="W173" s="39"/>
      <c r="X173" s="52"/>
      <c r="Y173" s="52"/>
      <c r="Z173" s="32"/>
      <c r="AA173" s="39"/>
      <c r="AB173" s="196"/>
      <c r="AC173" s="196"/>
      <c r="AD173" s="39"/>
    </row>
    <row r="174" spans="1:30">
      <c r="A174" s="62"/>
      <c r="B174" s="197" t="s">
        <v>812</v>
      </c>
      <c r="C174" s="27"/>
      <c r="D174" s="41" t="s">
        <v>242</v>
      </c>
      <c r="E174" s="41"/>
      <c r="F174" s="27"/>
      <c r="G174" s="27"/>
      <c r="H174" s="41" t="s">
        <v>242</v>
      </c>
      <c r="I174" s="41"/>
      <c r="J174" s="27"/>
      <c r="K174" s="27"/>
      <c r="L174" s="41" t="s">
        <v>242</v>
      </c>
      <c r="M174" s="41"/>
      <c r="N174" s="27"/>
      <c r="O174" s="27"/>
      <c r="P174" s="41" t="s">
        <v>242</v>
      </c>
      <c r="Q174" s="41"/>
      <c r="R174" s="27"/>
      <c r="S174" s="27"/>
      <c r="T174" s="41" t="s">
        <v>242</v>
      </c>
      <c r="U174" s="41"/>
      <c r="V174" s="27"/>
      <c r="W174" s="27"/>
      <c r="X174" s="41">
        <v>330</v>
      </c>
      <c r="Y174" s="41"/>
      <c r="Z174" s="27"/>
      <c r="AA174" s="27"/>
      <c r="AB174" s="41">
        <v>330</v>
      </c>
      <c r="AC174" s="41"/>
      <c r="AD174" s="27"/>
    </row>
    <row r="175" spans="1:30" ht="15.75" thickBot="1">
      <c r="A175" s="62"/>
      <c r="B175" s="197"/>
      <c r="C175" s="27"/>
      <c r="D175" s="42"/>
      <c r="E175" s="42"/>
      <c r="F175" s="43"/>
      <c r="G175" s="27"/>
      <c r="H175" s="42"/>
      <c r="I175" s="42"/>
      <c r="J175" s="43"/>
      <c r="K175" s="27"/>
      <c r="L175" s="42"/>
      <c r="M175" s="42"/>
      <c r="N175" s="43"/>
      <c r="O175" s="27"/>
      <c r="P175" s="42"/>
      <c r="Q175" s="42"/>
      <c r="R175" s="43"/>
      <c r="S175" s="27"/>
      <c r="T175" s="42"/>
      <c r="U175" s="42"/>
      <c r="V175" s="43"/>
      <c r="W175" s="27"/>
      <c r="X175" s="42"/>
      <c r="Y175" s="42"/>
      <c r="Z175" s="43"/>
      <c r="AA175" s="27"/>
      <c r="AB175" s="42"/>
      <c r="AC175" s="42"/>
      <c r="AD175" s="43"/>
    </row>
    <row r="176" spans="1:30">
      <c r="A176" s="62"/>
      <c r="B176" s="44" t="s">
        <v>813</v>
      </c>
      <c r="C176" s="39"/>
      <c r="D176" s="50">
        <v>35029</v>
      </c>
      <c r="E176" s="50"/>
      <c r="F176" s="37"/>
      <c r="G176" s="39"/>
      <c r="H176" s="50">
        <v>20668</v>
      </c>
      <c r="I176" s="50"/>
      <c r="J176" s="37"/>
      <c r="K176" s="39"/>
      <c r="L176" s="50">
        <v>1544</v>
      </c>
      <c r="M176" s="50"/>
      <c r="N176" s="37"/>
      <c r="O176" s="39"/>
      <c r="P176" s="50">
        <v>53284</v>
      </c>
      <c r="Q176" s="50"/>
      <c r="R176" s="37"/>
      <c r="S176" s="39"/>
      <c r="T176" s="50">
        <v>11179</v>
      </c>
      <c r="U176" s="50"/>
      <c r="V176" s="37"/>
      <c r="W176" s="39"/>
      <c r="X176" s="35" t="s">
        <v>792</v>
      </c>
      <c r="Y176" s="35"/>
      <c r="Z176" s="33" t="s">
        <v>269</v>
      </c>
      <c r="AA176" s="39"/>
      <c r="AB176" s="50">
        <v>35359</v>
      </c>
      <c r="AC176" s="50"/>
      <c r="AD176" s="37"/>
    </row>
    <row r="177" spans="1:30" ht="15.75" thickBot="1">
      <c r="A177" s="62"/>
      <c r="B177" s="44"/>
      <c r="C177" s="39"/>
      <c r="D177" s="215"/>
      <c r="E177" s="215"/>
      <c r="F177" s="54"/>
      <c r="G177" s="39"/>
      <c r="H177" s="215"/>
      <c r="I177" s="215"/>
      <c r="J177" s="54"/>
      <c r="K177" s="39"/>
      <c r="L177" s="215"/>
      <c r="M177" s="215"/>
      <c r="N177" s="54"/>
      <c r="O177" s="39"/>
      <c r="P177" s="215"/>
      <c r="Q177" s="215"/>
      <c r="R177" s="54"/>
      <c r="S177" s="39"/>
      <c r="T177" s="215"/>
      <c r="U177" s="215"/>
      <c r="V177" s="54"/>
      <c r="W177" s="39"/>
      <c r="X177" s="53"/>
      <c r="Y177" s="53"/>
      <c r="Z177" s="174"/>
      <c r="AA177" s="39"/>
      <c r="AB177" s="215"/>
      <c r="AC177" s="215"/>
      <c r="AD177" s="54"/>
    </row>
    <row r="178" spans="1:30">
      <c r="A178" s="62"/>
      <c r="B178" s="55" t="s">
        <v>814</v>
      </c>
      <c r="C178" s="27"/>
      <c r="D178" s="120" t="s">
        <v>238</v>
      </c>
      <c r="E178" s="56">
        <v>56016</v>
      </c>
      <c r="F178" s="30"/>
      <c r="G178" s="27"/>
      <c r="H178" s="120" t="s">
        <v>238</v>
      </c>
      <c r="I178" s="56">
        <v>56078</v>
      </c>
      <c r="J178" s="30"/>
      <c r="K178" s="27"/>
      <c r="L178" s="120" t="s">
        <v>238</v>
      </c>
      <c r="M178" s="56">
        <v>2828</v>
      </c>
      <c r="N178" s="30"/>
      <c r="O178" s="27"/>
      <c r="P178" s="120" t="s">
        <v>238</v>
      </c>
      <c r="Q178" s="56">
        <v>92486</v>
      </c>
      <c r="R178" s="30"/>
      <c r="S178" s="27"/>
      <c r="T178" s="120" t="s">
        <v>238</v>
      </c>
      <c r="U178" s="56">
        <v>16718</v>
      </c>
      <c r="V178" s="30"/>
      <c r="W178" s="27"/>
      <c r="X178" s="120" t="s">
        <v>238</v>
      </c>
      <c r="Y178" s="175" t="s">
        <v>799</v>
      </c>
      <c r="Z178" s="120" t="s">
        <v>269</v>
      </c>
      <c r="AA178" s="27"/>
      <c r="AB178" s="120" t="s">
        <v>238</v>
      </c>
      <c r="AC178" s="56">
        <v>86164</v>
      </c>
      <c r="AD178" s="30"/>
    </row>
    <row r="179" spans="1:30" ht="15.75" thickBot="1">
      <c r="A179" s="62"/>
      <c r="B179" s="55"/>
      <c r="C179" s="27"/>
      <c r="D179" s="205"/>
      <c r="E179" s="57"/>
      <c r="F179" s="58"/>
      <c r="G179" s="27"/>
      <c r="H179" s="205"/>
      <c r="I179" s="57"/>
      <c r="J179" s="58"/>
      <c r="K179" s="27"/>
      <c r="L179" s="205"/>
      <c r="M179" s="57"/>
      <c r="N179" s="58"/>
      <c r="O179" s="27"/>
      <c r="P179" s="205"/>
      <c r="Q179" s="57"/>
      <c r="R179" s="58"/>
      <c r="S179" s="27"/>
      <c r="T179" s="205"/>
      <c r="U179" s="57"/>
      <c r="V179" s="58"/>
      <c r="W179" s="27"/>
      <c r="X179" s="205"/>
      <c r="Y179" s="206"/>
      <c r="Z179" s="205"/>
      <c r="AA179" s="27"/>
      <c r="AB179" s="205"/>
      <c r="AC179" s="57"/>
      <c r="AD179" s="58"/>
    </row>
    <row r="180" spans="1:30" ht="15.75" thickTop="1">
      <c r="A180" s="62"/>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c r="AB180" s="67"/>
      <c r="AC180" s="67"/>
      <c r="AD180" s="67"/>
    </row>
    <row r="181" spans="1:30">
      <c r="A181" s="62"/>
      <c r="B181" s="28" t="s">
        <v>815</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row>
    <row r="182" spans="1:30">
      <c r="A182" s="62"/>
      <c r="B182" s="28" t="s">
        <v>718</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row>
    <row r="183" spans="1:30">
      <c r="A183" s="62"/>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row>
    <row r="184" spans="1:30">
      <c r="A184" s="62"/>
      <c r="B184" s="27"/>
      <c r="C184" s="27"/>
      <c r="D184" s="28" t="s">
        <v>720</v>
      </c>
      <c r="E184" s="28"/>
      <c r="F184" s="28"/>
      <c r="G184" s="27"/>
      <c r="H184" s="28" t="s">
        <v>723</v>
      </c>
      <c r="I184" s="28"/>
      <c r="J184" s="28"/>
      <c r="K184" s="27"/>
      <c r="L184" s="28" t="s">
        <v>723</v>
      </c>
      <c r="M184" s="28"/>
      <c r="N184" s="28"/>
      <c r="O184" s="27"/>
      <c r="P184" s="28" t="s">
        <v>723</v>
      </c>
      <c r="Q184" s="28"/>
      <c r="R184" s="28"/>
      <c r="S184" s="27"/>
      <c r="T184" s="28" t="s">
        <v>723</v>
      </c>
      <c r="U184" s="28"/>
      <c r="V184" s="28"/>
      <c r="W184" s="27"/>
      <c r="X184" s="28" t="s">
        <v>785</v>
      </c>
      <c r="Y184" s="28"/>
      <c r="Z184" s="28"/>
      <c r="AA184" s="27"/>
      <c r="AB184" s="28" t="s">
        <v>729</v>
      </c>
      <c r="AC184" s="28"/>
      <c r="AD184" s="28"/>
    </row>
    <row r="185" spans="1:30">
      <c r="A185" s="62"/>
      <c r="B185" s="27"/>
      <c r="C185" s="27"/>
      <c r="D185" s="28" t="s">
        <v>721</v>
      </c>
      <c r="E185" s="28"/>
      <c r="F185" s="28"/>
      <c r="G185" s="27"/>
      <c r="H185" s="28" t="s">
        <v>721</v>
      </c>
      <c r="I185" s="28"/>
      <c r="J185" s="28"/>
      <c r="K185" s="27"/>
      <c r="L185" s="28" t="s">
        <v>721</v>
      </c>
      <c r="M185" s="28"/>
      <c r="N185" s="28"/>
      <c r="O185" s="27"/>
      <c r="P185" s="28" t="s">
        <v>726</v>
      </c>
      <c r="Q185" s="28"/>
      <c r="R185" s="28"/>
      <c r="S185" s="27"/>
      <c r="T185" s="28" t="s">
        <v>727</v>
      </c>
      <c r="U185" s="28"/>
      <c r="V185" s="28"/>
      <c r="W185" s="27"/>
      <c r="X185" s="28" t="s">
        <v>786</v>
      </c>
      <c r="Y185" s="28"/>
      <c r="Z185" s="28"/>
      <c r="AA185" s="27"/>
      <c r="AB185" s="28"/>
      <c r="AC185" s="28"/>
      <c r="AD185" s="28"/>
    </row>
    <row r="186" spans="1:30">
      <c r="A186" s="62"/>
      <c r="B186" s="27"/>
      <c r="C186" s="27"/>
      <c r="D186" s="28" t="s">
        <v>722</v>
      </c>
      <c r="E186" s="28"/>
      <c r="F186" s="28"/>
      <c r="G186" s="27"/>
      <c r="H186" s="28" t="s">
        <v>724</v>
      </c>
      <c r="I186" s="28"/>
      <c r="J186" s="28"/>
      <c r="K186" s="27"/>
      <c r="L186" s="28" t="s">
        <v>724</v>
      </c>
      <c r="M186" s="28"/>
      <c r="N186" s="28"/>
      <c r="O186" s="27"/>
      <c r="P186" s="61"/>
      <c r="Q186" s="61"/>
      <c r="R186" s="61"/>
      <c r="S186" s="27"/>
      <c r="T186" s="61"/>
      <c r="U186" s="61"/>
      <c r="V186" s="61"/>
      <c r="W186" s="27"/>
      <c r="X186" s="61"/>
      <c r="Y186" s="61"/>
      <c r="Z186" s="61"/>
      <c r="AA186" s="27"/>
      <c r="AB186" s="28"/>
      <c r="AC186" s="28"/>
      <c r="AD186" s="28"/>
    </row>
    <row r="187" spans="1:30" ht="15.75" thickBot="1">
      <c r="A187" s="62"/>
      <c r="B187" s="27"/>
      <c r="C187" s="27"/>
      <c r="D187" s="164"/>
      <c r="E187" s="164"/>
      <c r="F187" s="164"/>
      <c r="G187" s="27"/>
      <c r="H187" s="26" t="s">
        <v>288</v>
      </c>
      <c r="I187" s="26"/>
      <c r="J187" s="26"/>
      <c r="K187" s="27"/>
      <c r="L187" s="26" t="s">
        <v>725</v>
      </c>
      <c r="M187" s="26"/>
      <c r="N187" s="26"/>
      <c r="O187" s="27"/>
      <c r="P187" s="164"/>
      <c r="Q187" s="164"/>
      <c r="R187" s="164"/>
      <c r="S187" s="43"/>
      <c r="T187" s="164"/>
      <c r="U187" s="164"/>
      <c r="V187" s="164"/>
      <c r="W187" s="43"/>
      <c r="X187" s="164"/>
      <c r="Y187" s="164"/>
      <c r="Z187" s="164"/>
      <c r="AA187" s="43"/>
      <c r="AB187" s="26"/>
      <c r="AC187" s="26"/>
      <c r="AD187" s="26"/>
    </row>
    <row r="188" spans="1:30">
      <c r="A188" s="62"/>
      <c r="B188" s="17" t="s">
        <v>787</v>
      </c>
      <c r="C188" s="13"/>
      <c r="D188" s="30"/>
      <c r="E188" s="30"/>
      <c r="F188" s="30"/>
      <c r="G188" s="13"/>
      <c r="H188" s="30"/>
      <c r="I188" s="30"/>
      <c r="J188" s="30"/>
      <c r="K188" s="13"/>
      <c r="L188" s="30"/>
      <c r="M188" s="30"/>
      <c r="N188" s="30"/>
      <c r="O188" s="13"/>
      <c r="P188" s="30"/>
      <c r="Q188" s="30"/>
      <c r="R188" s="30"/>
      <c r="S188" s="19"/>
      <c r="T188" s="30"/>
      <c r="U188" s="30"/>
      <c r="V188" s="30"/>
      <c r="W188" s="19"/>
      <c r="X188" s="30"/>
      <c r="Y188" s="30"/>
      <c r="Z188" s="30"/>
      <c r="AA188" s="19"/>
      <c r="AB188" s="30"/>
      <c r="AC188" s="30"/>
      <c r="AD188" s="30"/>
    </row>
    <row r="189" spans="1:30">
      <c r="A189" s="62"/>
      <c r="B189" s="32" t="s">
        <v>84</v>
      </c>
      <c r="C189" s="39"/>
      <c r="D189" s="32" t="s">
        <v>238</v>
      </c>
      <c r="E189" s="52">
        <v>4</v>
      </c>
      <c r="F189" s="39"/>
      <c r="G189" s="39"/>
      <c r="H189" s="32" t="s">
        <v>238</v>
      </c>
      <c r="I189" s="52">
        <v>15</v>
      </c>
      <c r="J189" s="39"/>
      <c r="K189" s="39"/>
      <c r="L189" s="32" t="s">
        <v>238</v>
      </c>
      <c r="M189" s="52" t="s">
        <v>242</v>
      </c>
      <c r="N189" s="39"/>
      <c r="O189" s="39"/>
      <c r="P189" s="32" t="s">
        <v>238</v>
      </c>
      <c r="Q189" s="52">
        <v>17</v>
      </c>
      <c r="R189" s="39"/>
      <c r="S189" s="39"/>
      <c r="T189" s="32" t="s">
        <v>238</v>
      </c>
      <c r="U189" s="52">
        <v>279</v>
      </c>
      <c r="V189" s="39"/>
      <c r="W189" s="39"/>
      <c r="X189" s="32" t="s">
        <v>238</v>
      </c>
      <c r="Y189" s="52" t="s">
        <v>242</v>
      </c>
      <c r="Z189" s="39"/>
      <c r="AA189" s="39"/>
      <c r="AB189" s="32" t="s">
        <v>238</v>
      </c>
      <c r="AC189" s="52">
        <v>315</v>
      </c>
      <c r="AD189" s="39"/>
    </row>
    <row r="190" spans="1:30">
      <c r="A190" s="62"/>
      <c r="B190" s="32"/>
      <c r="C190" s="39"/>
      <c r="D190" s="32"/>
      <c r="E190" s="52"/>
      <c r="F190" s="39"/>
      <c r="G190" s="39"/>
      <c r="H190" s="32"/>
      <c r="I190" s="52"/>
      <c r="J190" s="39"/>
      <c r="K190" s="39"/>
      <c r="L190" s="32"/>
      <c r="M190" s="52"/>
      <c r="N190" s="39"/>
      <c r="O190" s="39"/>
      <c r="P190" s="32"/>
      <c r="Q190" s="52"/>
      <c r="R190" s="39"/>
      <c r="S190" s="39"/>
      <c r="T190" s="32"/>
      <c r="U190" s="52"/>
      <c r="V190" s="39"/>
      <c r="W190" s="39"/>
      <c r="X190" s="32"/>
      <c r="Y190" s="52"/>
      <c r="Z190" s="39"/>
      <c r="AA190" s="39"/>
      <c r="AB190" s="32"/>
      <c r="AC190" s="52"/>
      <c r="AD190" s="39"/>
    </row>
    <row r="191" spans="1:30">
      <c r="A191" s="62"/>
      <c r="B191" s="40" t="s">
        <v>788</v>
      </c>
      <c r="C191" s="27"/>
      <c r="D191" s="198">
        <v>1868</v>
      </c>
      <c r="E191" s="198"/>
      <c r="F191" s="27"/>
      <c r="G191" s="27"/>
      <c r="H191" s="198">
        <v>1335</v>
      </c>
      <c r="I191" s="198"/>
      <c r="J191" s="27"/>
      <c r="K191" s="27"/>
      <c r="L191" s="41">
        <v>11</v>
      </c>
      <c r="M191" s="41"/>
      <c r="N191" s="27"/>
      <c r="O191" s="27"/>
      <c r="P191" s="198">
        <v>11573</v>
      </c>
      <c r="Q191" s="198"/>
      <c r="R191" s="27"/>
      <c r="S191" s="27"/>
      <c r="T191" s="41">
        <v>403</v>
      </c>
      <c r="U191" s="41"/>
      <c r="V191" s="27"/>
      <c r="W191" s="27"/>
      <c r="X191" s="41" t="s">
        <v>816</v>
      </c>
      <c r="Y191" s="41"/>
      <c r="Z191" s="40" t="s">
        <v>269</v>
      </c>
      <c r="AA191" s="27"/>
      <c r="AB191" s="41" t="s">
        <v>242</v>
      </c>
      <c r="AC191" s="41"/>
      <c r="AD191" s="27"/>
    </row>
    <row r="192" spans="1:30">
      <c r="A192" s="62"/>
      <c r="B192" s="40"/>
      <c r="C192" s="27"/>
      <c r="D192" s="198"/>
      <c r="E192" s="198"/>
      <c r="F192" s="27"/>
      <c r="G192" s="27"/>
      <c r="H192" s="198"/>
      <c r="I192" s="198"/>
      <c r="J192" s="27"/>
      <c r="K192" s="27"/>
      <c r="L192" s="41"/>
      <c r="M192" s="41"/>
      <c r="N192" s="27"/>
      <c r="O192" s="27"/>
      <c r="P192" s="198"/>
      <c r="Q192" s="198"/>
      <c r="R192" s="27"/>
      <c r="S192" s="27"/>
      <c r="T192" s="41"/>
      <c r="U192" s="41"/>
      <c r="V192" s="27"/>
      <c r="W192" s="27"/>
      <c r="X192" s="41"/>
      <c r="Y192" s="41"/>
      <c r="Z192" s="40"/>
      <c r="AA192" s="27"/>
      <c r="AB192" s="41"/>
      <c r="AC192" s="41"/>
      <c r="AD192" s="27"/>
    </row>
    <row r="193" spans="1:30">
      <c r="A193" s="62"/>
      <c r="B193" s="32" t="s">
        <v>790</v>
      </c>
      <c r="C193" s="39"/>
      <c r="D193" s="52">
        <v>397</v>
      </c>
      <c r="E193" s="52"/>
      <c r="F193" s="39"/>
      <c r="G193" s="39"/>
      <c r="H193" s="52">
        <v>152</v>
      </c>
      <c r="I193" s="52"/>
      <c r="J193" s="39"/>
      <c r="K193" s="39"/>
      <c r="L193" s="52">
        <v>3</v>
      </c>
      <c r="M193" s="52"/>
      <c r="N193" s="39"/>
      <c r="O193" s="39"/>
      <c r="P193" s="196">
        <v>2547</v>
      </c>
      <c r="Q193" s="196"/>
      <c r="R193" s="39"/>
      <c r="S193" s="39"/>
      <c r="T193" s="52">
        <v>358</v>
      </c>
      <c r="U193" s="52"/>
      <c r="V193" s="39"/>
      <c r="W193" s="39"/>
      <c r="X193" s="52" t="s">
        <v>817</v>
      </c>
      <c r="Y193" s="52"/>
      <c r="Z193" s="32" t="s">
        <v>269</v>
      </c>
      <c r="AA193" s="39"/>
      <c r="AB193" s="196">
        <v>3437</v>
      </c>
      <c r="AC193" s="196"/>
      <c r="AD193" s="39"/>
    </row>
    <row r="194" spans="1:30">
      <c r="A194" s="62"/>
      <c r="B194" s="32"/>
      <c r="C194" s="39"/>
      <c r="D194" s="52"/>
      <c r="E194" s="52"/>
      <c r="F194" s="39"/>
      <c r="G194" s="39"/>
      <c r="H194" s="52"/>
      <c r="I194" s="52"/>
      <c r="J194" s="39"/>
      <c r="K194" s="39"/>
      <c r="L194" s="52"/>
      <c r="M194" s="52"/>
      <c r="N194" s="39"/>
      <c r="O194" s="39"/>
      <c r="P194" s="196"/>
      <c r="Q194" s="196"/>
      <c r="R194" s="39"/>
      <c r="S194" s="39"/>
      <c r="T194" s="52"/>
      <c r="U194" s="52"/>
      <c r="V194" s="39"/>
      <c r="W194" s="39"/>
      <c r="X194" s="52"/>
      <c r="Y194" s="52"/>
      <c r="Z194" s="32"/>
      <c r="AA194" s="39"/>
      <c r="AB194" s="196"/>
      <c r="AC194" s="196"/>
      <c r="AD194" s="39"/>
    </row>
    <row r="195" spans="1:30">
      <c r="A195" s="62"/>
      <c r="B195" s="55" t="s">
        <v>91</v>
      </c>
      <c r="C195" s="27"/>
      <c r="D195" s="41">
        <v>263</v>
      </c>
      <c r="E195" s="41"/>
      <c r="F195" s="27"/>
      <c r="G195" s="27"/>
      <c r="H195" s="41" t="s">
        <v>242</v>
      </c>
      <c r="I195" s="41"/>
      <c r="J195" s="27"/>
      <c r="K195" s="27"/>
      <c r="L195" s="41">
        <v>5</v>
      </c>
      <c r="M195" s="41"/>
      <c r="N195" s="27"/>
      <c r="O195" s="27"/>
      <c r="P195" s="198">
        <v>29490</v>
      </c>
      <c r="Q195" s="198"/>
      <c r="R195" s="27"/>
      <c r="S195" s="27"/>
      <c r="T195" s="198">
        <v>8806</v>
      </c>
      <c r="U195" s="198"/>
      <c r="V195" s="27"/>
      <c r="W195" s="27"/>
      <c r="X195" s="41" t="s">
        <v>242</v>
      </c>
      <c r="Y195" s="41"/>
      <c r="Z195" s="27"/>
      <c r="AA195" s="27"/>
      <c r="AB195" s="198">
        <v>38564</v>
      </c>
      <c r="AC195" s="198"/>
      <c r="AD195" s="27"/>
    </row>
    <row r="196" spans="1:30">
      <c r="A196" s="62"/>
      <c r="B196" s="55"/>
      <c r="C196" s="27"/>
      <c r="D196" s="41"/>
      <c r="E196" s="41"/>
      <c r="F196" s="27"/>
      <c r="G196" s="27"/>
      <c r="H196" s="41"/>
      <c r="I196" s="41"/>
      <c r="J196" s="27"/>
      <c r="K196" s="27"/>
      <c r="L196" s="41"/>
      <c r="M196" s="41"/>
      <c r="N196" s="27"/>
      <c r="O196" s="27"/>
      <c r="P196" s="198"/>
      <c r="Q196" s="198"/>
      <c r="R196" s="27"/>
      <c r="S196" s="27"/>
      <c r="T196" s="198"/>
      <c r="U196" s="198"/>
      <c r="V196" s="27"/>
      <c r="W196" s="27"/>
      <c r="X196" s="41"/>
      <c r="Y196" s="41"/>
      <c r="Z196" s="27"/>
      <c r="AA196" s="27"/>
      <c r="AB196" s="198"/>
      <c r="AC196" s="198"/>
      <c r="AD196" s="27"/>
    </row>
    <row r="197" spans="1:30">
      <c r="A197" s="62"/>
      <c r="B197" s="32" t="s">
        <v>92</v>
      </c>
      <c r="C197" s="39"/>
      <c r="D197" s="52">
        <v>16</v>
      </c>
      <c r="E197" s="52"/>
      <c r="F197" s="39"/>
      <c r="G197" s="39"/>
      <c r="H197" s="52">
        <v>1</v>
      </c>
      <c r="I197" s="52"/>
      <c r="J197" s="39"/>
      <c r="K197" s="39"/>
      <c r="L197" s="52" t="s">
        <v>242</v>
      </c>
      <c r="M197" s="52"/>
      <c r="N197" s="39"/>
      <c r="O197" s="39"/>
      <c r="P197" s="196">
        <v>5910</v>
      </c>
      <c r="Q197" s="196"/>
      <c r="R197" s="39"/>
      <c r="S197" s="39"/>
      <c r="T197" s="52">
        <v>109</v>
      </c>
      <c r="U197" s="52"/>
      <c r="V197" s="39"/>
      <c r="W197" s="39"/>
      <c r="X197" s="52" t="s">
        <v>242</v>
      </c>
      <c r="Y197" s="52"/>
      <c r="Z197" s="39"/>
      <c r="AA197" s="39"/>
      <c r="AB197" s="196">
        <v>6036</v>
      </c>
      <c r="AC197" s="196"/>
      <c r="AD197" s="39"/>
    </row>
    <row r="198" spans="1:30">
      <c r="A198" s="62"/>
      <c r="B198" s="32"/>
      <c r="C198" s="39"/>
      <c r="D198" s="52"/>
      <c r="E198" s="52"/>
      <c r="F198" s="39"/>
      <c r="G198" s="39"/>
      <c r="H198" s="52"/>
      <c r="I198" s="52"/>
      <c r="J198" s="39"/>
      <c r="K198" s="39"/>
      <c r="L198" s="52"/>
      <c r="M198" s="52"/>
      <c r="N198" s="39"/>
      <c r="O198" s="39"/>
      <c r="P198" s="196"/>
      <c r="Q198" s="196"/>
      <c r="R198" s="39"/>
      <c r="S198" s="39"/>
      <c r="T198" s="52"/>
      <c r="U198" s="52"/>
      <c r="V198" s="39"/>
      <c r="W198" s="39"/>
      <c r="X198" s="52"/>
      <c r="Y198" s="52"/>
      <c r="Z198" s="39"/>
      <c r="AA198" s="39"/>
      <c r="AB198" s="196"/>
      <c r="AC198" s="196"/>
      <c r="AD198" s="39"/>
    </row>
    <row r="199" spans="1:30">
      <c r="A199" s="62"/>
      <c r="B199" s="40" t="s">
        <v>791</v>
      </c>
      <c r="C199" s="27"/>
      <c r="D199" s="198">
        <v>31372</v>
      </c>
      <c r="E199" s="198"/>
      <c r="F199" s="27"/>
      <c r="G199" s="27"/>
      <c r="H199" s="198">
        <v>33414</v>
      </c>
      <c r="I199" s="198"/>
      <c r="J199" s="27"/>
      <c r="K199" s="27"/>
      <c r="L199" s="198">
        <v>1911</v>
      </c>
      <c r="M199" s="198"/>
      <c r="N199" s="27"/>
      <c r="O199" s="27"/>
      <c r="P199" s="198">
        <v>17868</v>
      </c>
      <c r="Q199" s="198"/>
      <c r="R199" s="27"/>
      <c r="S199" s="27"/>
      <c r="T199" s="198">
        <v>3337</v>
      </c>
      <c r="U199" s="198"/>
      <c r="V199" s="27"/>
      <c r="W199" s="27"/>
      <c r="X199" s="41" t="s">
        <v>818</v>
      </c>
      <c r="Y199" s="41"/>
      <c r="Z199" s="40" t="s">
        <v>269</v>
      </c>
      <c r="AA199" s="27"/>
      <c r="AB199" s="41" t="s">
        <v>242</v>
      </c>
      <c r="AC199" s="41"/>
      <c r="AD199" s="27"/>
    </row>
    <row r="200" spans="1:30">
      <c r="A200" s="62"/>
      <c r="B200" s="40"/>
      <c r="C200" s="27"/>
      <c r="D200" s="198"/>
      <c r="E200" s="198"/>
      <c r="F200" s="27"/>
      <c r="G200" s="27"/>
      <c r="H200" s="198"/>
      <c r="I200" s="198"/>
      <c r="J200" s="27"/>
      <c r="K200" s="27"/>
      <c r="L200" s="198"/>
      <c r="M200" s="198"/>
      <c r="N200" s="27"/>
      <c r="O200" s="27"/>
      <c r="P200" s="198"/>
      <c r="Q200" s="198"/>
      <c r="R200" s="27"/>
      <c r="S200" s="27"/>
      <c r="T200" s="198"/>
      <c r="U200" s="198"/>
      <c r="V200" s="27"/>
      <c r="W200" s="27"/>
      <c r="X200" s="41"/>
      <c r="Y200" s="41"/>
      <c r="Z200" s="40"/>
      <c r="AA200" s="27"/>
      <c r="AB200" s="41"/>
      <c r="AC200" s="41"/>
      <c r="AD200" s="27"/>
    </row>
    <row r="201" spans="1:30">
      <c r="A201" s="62"/>
      <c r="B201" s="32" t="s">
        <v>93</v>
      </c>
      <c r="C201" s="39"/>
      <c r="D201" s="196">
        <v>15087</v>
      </c>
      <c r="E201" s="196"/>
      <c r="F201" s="39"/>
      <c r="G201" s="39"/>
      <c r="H201" s="52">
        <v>22</v>
      </c>
      <c r="I201" s="52"/>
      <c r="J201" s="39"/>
      <c r="K201" s="39"/>
      <c r="L201" s="52">
        <v>920</v>
      </c>
      <c r="M201" s="52"/>
      <c r="N201" s="39"/>
      <c r="O201" s="39"/>
      <c r="P201" s="196">
        <v>5419</v>
      </c>
      <c r="Q201" s="196"/>
      <c r="R201" s="39"/>
      <c r="S201" s="39"/>
      <c r="T201" s="196">
        <v>3206</v>
      </c>
      <c r="U201" s="196"/>
      <c r="V201" s="39"/>
      <c r="W201" s="39"/>
      <c r="X201" s="52" t="s">
        <v>242</v>
      </c>
      <c r="Y201" s="52"/>
      <c r="Z201" s="39"/>
      <c r="AA201" s="39"/>
      <c r="AB201" s="196">
        <v>24654</v>
      </c>
      <c r="AC201" s="196"/>
      <c r="AD201" s="39"/>
    </row>
    <row r="202" spans="1:30">
      <c r="A202" s="62"/>
      <c r="B202" s="32"/>
      <c r="C202" s="39"/>
      <c r="D202" s="196"/>
      <c r="E202" s="196"/>
      <c r="F202" s="39"/>
      <c r="G202" s="39"/>
      <c r="H202" s="52"/>
      <c r="I202" s="52"/>
      <c r="J202" s="39"/>
      <c r="K202" s="39"/>
      <c r="L202" s="52"/>
      <c r="M202" s="52"/>
      <c r="N202" s="39"/>
      <c r="O202" s="39"/>
      <c r="P202" s="196"/>
      <c r="Q202" s="196"/>
      <c r="R202" s="39"/>
      <c r="S202" s="39"/>
      <c r="T202" s="196"/>
      <c r="U202" s="196"/>
      <c r="V202" s="39"/>
      <c r="W202" s="39"/>
      <c r="X202" s="52"/>
      <c r="Y202" s="52"/>
      <c r="Z202" s="39"/>
      <c r="AA202" s="39"/>
      <c r="AB202" s="196"/>
      <c r="AC202" s="196"/>
      <c r="AD202" s="39"/>
    </row>
    <row r="203" spans="1:30">
      <c r="A203" s="62"/>
      <c r="B203" s="55" t="s">
        <v>793</v>
      </c>
      <c r="C203" s="27"/>
      <c r="D203" s="198">
        <v>4459</v>
      </c>
      <c r="E203" s="198"/>
      <c r="F203" s="27"/>
      <c r="G203" s="27"/>
      <c r="H203" s="198">
        <v>19832</v>
      </c>
      <c r="I203" s="198"/>
      <c r="J203" s="27"/>
      <c r="K203" s="27"/>
      <c r="L203" s="41" t="s">
        <v>242</v>
      </c>
      <c r="M203" s="41"/>
      <c r="N203" s="27"/>
      <c r="O203" s="27"/>
      <c r="P203" s="198">
        <v>2415</v>
      </c>
      <c r="Q203" s="198"/>
      <c r="R203" s="27"/>
      <c r="S203" s="27"/>
      <c r="T203" s="41">
        <v>496</v>
      </c>
      <c r="U203" s="41"/>
      <c r="V203" s="27"/>
      <c r="W203" s="27"/>
      <c r="X203" s="41" t="s">
        <v>819</v>
      </c>
      <c r="Y203" s="41"/>
      <c r="Z203" s="40" t="s">
        <v>269</v>
      </c>
      <c r="AA203" s="27"/>
      <c r="AB203" s="41" t="s">
        <v>242</v>
      </c>
      <c r="AC203" s="41"/>
      <c r="AD203" s="27"/>
    </row>
    <row r="204" spans="1:30">
      <c r="A204" s="62"/>
      <c r="B204" s="55"/>
      <c r="C204" s="27"/>
      <c r="D204" s="198"/>
      <c r="E204" s="198"/>
      <c r="F204" s="27"/>
      <c r="G204" s="27"/>
      <c r="H204" s="198"/>
      <c r="I204" s="198"/>
      <c r="J204" s="27"/>
      <c r="K204" s="27"/>
      <c r="L204" s="41"/>
      <c r="M204" s="41"/>
      <c r="N204" s="27"/>
      <c r="O204" s="27"/>
      <c r="P204" s="198"/>
      <c r="Q204" s="198"/>
      <c r="R204" s="27"/>
      <c r="S204" s="27"/>
      <c r="T204" s="41"/>
      <c r="U204" s="41"/>
      <c r="V204" s="27"/>
      <c r="W204" s="27"/>
      <c r="X204" s="41"/>
      <c r="Y204" s="41"/>
      <c r="Z204" s="40"/>
      <c r="AA204" s="27"/>
      <c r="AB204" s="41"/>
      <c r="AC204" s="41"/>
      <c r="AD204" s="27"/>
    </row>
    <row r="205" spans="1:30">
      <c r="A205" s="62"/>
      <c r="B205" s="44" t="s">
        <v>795</v>
      </c>
      <c r="C205" s="39"/>
      <c r="D205" s="52" t="s">
        <v>242</v>
      </c>
      <c r="E205" s="52"/>
      <c r="F205" s="39"/>
      <c r="G205" s="39"/>
      <c r="H205" s="52" t="s">
        <v>242</v>
      </c>
      <c r="I205" s="52"/>
      <c r="J205" s="39"/>
      <c r="K205" s="39"/>
      <c r="L205" s="52" t="s">
        <v>242</v>
      </c>
      <c r="M205" s="52"/>
      <c r="N205" s="39"/>
      <c r="O205" s="39"/>
      <c r="P205" s="196">
        <v>9256</v>
      </c>
      <c r="Q205" s="196"/>
      <c r="R205" s="39"/>
      <c r="S205" s="39"/>
      <c r="T205" s="52" t="s">
        <v>242</v>
      </c>
      <c r="U205" s="52"/>
      <c r="V205" s="39"/>
      <c r="W205" s="39"/>
      <c r="X205" s="52" t="s">
        <v>820</v>
      </c>
      <c r="Y205" s="52"/>
      <c r="Z205" s="32" t="s">
        <v>269</v>
      </c>
      <c r="AA205" s="39"/>
      <c r="AB205" s="196">
        <v>5651</v>
      </c>
      <c r="AC205" s="196"/>
      <c r="AD205" s="39"/>
    </row>
    <row r="206" spans="1:30">
      <c r="A206" s="62"/>
      <c r="B206" s="44"/>
      <c r="C206" s="39"/>
      <c r="D206" s="52"/>
      <c r="E206" s="52"/>
      <c r="F206" s="39"/>
      <c r="G206" s="39"/>
      <c r="H206" s="52"/>
      <c r="I206" s="52"/>
      <c r="J206" s="39"/>
      <c r="K206" s="39"/>
      <c r="L206" s="52"/>
      <c r="M206" s="52"/>
      <c r="N206" s="39"/>
      <c r="O206" s="39"/>
      <c r="P206" s="196"/>
      <c r="Q206" s="196"/>
      <c r="R206" s="39"/>
      <c r="S206" s="39"/>
      <c r="T206" s="52"/>
      <c r="U206" s="52"/>
      <c r="V206" s="39"/>
      <c r="W206" s="39"/>
      <c r="X206" s="52"/>
      <c r="Y206" s="52"/>
      <c r="Z206" s="32"/>
      <c r="AA206" s="39"/>
      <c r="AB206" s="196"/>
      <c r="AC206" s="196"/>
      <c r="AD206" s="39"/>
    </row>
    <row r="207" spans="1:30">
      <c r="A207" s="62"/>
      <c r="B207" s="55" t="s">
        <v>797</v>
      </c>
      <c r="C207" s="27"/>
      <c r="D207" s="41">
        <v>287</v>
      </c>
      <c r="E207" s="41"/>
      <c r="F207" s="27"/>
      <c r="G207" s="27"/>
      <c r="H207" s="41">
        <v>360</v>
      </c>
      <c r="I207" s="41"/>
      <c r="J207" s="27"/>
      <c r="K207" s="27"/>
      <c r="L207" s="41" t="s">
        <v>242</v>
      </c>
      <c r="M207" s="41"/>
      <c r="N207" s="27"/>
      <c r="O207" s="27"/>
      <c r="P207" s="198">
        <v>3782</v>
      </c>
      <c r="Q207" s="198"/>
      <c r="R207" s="27"/>
      <c r="S207" s="27"/>
      <c r="T207" s="41">
        <v>112</v>
      </c>
      <c r="U207" s="41"/>
      <c r="V207" s="27"/>
      <c r="W207" s="27"/>
      <c r="X207" s="41" t="s">
        <v>242</v>
      </c>
      <c r="Y207" s="41"/>
      <c r="Z207" s="27"/>
      <c r="AA207" s="27"/>
      <c r="AB207" s="198">
        <v>4541</v>
      </c>
      <c r="AC207" s="198"/>
      <c r="AD207" s="27"/>
    </row>
    <row r="208" spans="1:30" ht="15.75" thickBot="1">
      <c r="A208" s="62"/>
      <c r="B208" s="55"/>
      <c r="C208" s="27"/>
      <c r="D208" s="42"/>
      <c r="E208" s="42"/>
      <c r="F208" s="43"/>
      <c r="G208" s="27"/>
      <c r="H208" s="42"/>
      <c r="I208" s="42"/>
      <c r="J208" s="43"/>
      <c r="K208" s="27"/>
      <c r="L208" s="42"/>
      <c r="M208" s="42"/>
      <c r="N208" s="43"/>
      <c r="O208" s="27"/>
      <c r="P208" s="214"/>
      <c r="Q208" s="214"/>
      <c r="R208" s="43"/>
      <c r="S208" s="27"/>
      <c r="T208" s="42"/>
      <c r="U208" s="42"/>
      <c r="V208" s="43"/>
      <c r="W208" s="27"/>
      <c r="X208" s="42"/>
      <c r="Y208" s="42"/>
      <c r="Z208" s="43"/>
      <c r="AA208" s="27"/>
      <c r="AB208" s="214"/>
      <c r="AC208" s="214"/>
      <c r="AD208" s="43"/>
    </row>
    <row r="209" spans="1:30">
      <c r="A209" s="62"/>
      <c r="B209" s="195" t="s">
        <v>798</v>
      </c>
      <c r="C209" s="39"/>
      <c r="D209" s="33" t="s">
        <v>238</v>
      </c>
      <c r="E209" s="50">
        <v>53753</v>
      </c>
      <c r="F209" s="37"/>
      <c r="G209" s="39"/>
      <c r="H209" s="33" t="s">
        <v>238</v>
      </c>
      <c r="I209" s="50">
        <v>55131</v>
      </c>
      <c r="J209" s="37"/>
      <c r="K209" s="39"/>
      <c r="L209" s="33" t="s">
        <v>238</v>
      </c>
      <c r="M209" s="50">
        <v>2850</v>
      </c>
      <c r="N209" s="37"/>
      <c r="O209" s="39"/>
      <c r="P209" s="33" t="s">
        <v>238</v>
      </c>
      <c r="Q209" s="50">
        <v>88277</v>
      </c>
      <c r="R209" s="37"/>
      <c r="S209" s="39"/>
      <c r="T209" s="33" t="s">
        <v>238</v>
      </c>
      <c r="U209" s="50">
        <v>17106</v>
      </c>
      <c r="V209" s="37"/>
      <c r="W209" s="39"/>
      <c r="X209" s="33" t="s">
        <v>238</v>
      </c>
      <c r="Y209" s="35" t="s">
        <v>821</v>
      </c>
      <c r="Z209" s="33" t="s">
        <v>269</v>
      </c>
      <c r="AA209" s="39"/>
      <c r="AB209" s="33" t="s">
        <v>238</v>
      </c>
      <c r="AC209" s="50">
        <v>83198</v>
      </c>
      <c r="AD209" s="37"/>
    </row>
    <row r="210" spans="1:30" ht="15.75" thickBot="1">
      <c r="A210" s="62"/>
      <c r="B210" s="195"/>
      <c r="C210" s="39"/>
      <c r="D210" s="45"/>
      <c r="E210" s="200"/>
      <c r="F210" s="47"/>
      <c r="G210" s="39"/>
      <c r="H210" s="45"/>
      <c r="I210" s="200"/>
      <c r="J210" s="47"/>
      <c r="K210" s="39"/>
      <c r="L210" s="45"/>
      <c r="M210" s="200"/>
      <c r="N210" s="47"/>
      <c r="O210" s="39"/>
      <c r="P210" s="45"/>
      <c r="Q210" s="200"/>
      <c r="R210" s="47"/>
      <c r="S210" s="39"/>
      <c r="T210" s="45"/>
      <c r="U210" s="200"/>
      <c r="V210" s="47"/>
      <c r="W210" s="39"/>
      <c r="X210" s="45"/>
      <c r="Y210" s="46"/>
      <c r="Z210" s="45"/>
      <c r="AA210" s="39"/>
      <c r="AB210" s="45"/>
      <c r="AC210" s="200"/>
      <c r="AD210" s="47"/>
    </row>
    <row r="211" spans="1:30" ht="15.75" thickTop="1">
      <c r="A211" s="62"/>
      <c r="B211" s="13"/>
      <c r="C211" s="13"/>
      <c r="D211" s="162"/>
      <c r="E211" s="162"/>
      <c r="F211" s="162"/>
      <c r="G211" s="13"/>
      <c r="H211" s="162"/>
      <c r="I211" s="162"/>
      <c r="J211" s="162"/>
      <c r="K211" s="13"/>
      <c r="L211" s="162"/>
      <c r="M211" s="162"/>
      <c r="N211" s="162"/>
      <c r="O211" s="13"/>
      <c r="P211" s="162"/>
      <c r="Q211" s="162"/>
      <c r="R211" s="162"/>
      <c r="S211" s="13"/>
      <c r="T211" s="162"/>
      <c r="U211" s="162"/>
      <c r="V211" s="162"/>
      <c r="W211" s="13"/>
      <c r="X211" s="162"/>
      <c r="Y211" s="162"/>
      <c r="Z211" s="162"/>
      <c r="AA211" s="13"/>
      <c r="AB211" s="162"/>
      <c r="AC211" s="162"/>
      <c r="AD211" s="162"/>
    </row>
    <row r="212" spans="1:30" ht="26.25">
      <c r="A212" s="62"/>
      <c r="B212" s="213" t="s">
        <v>800</v>
      </c>
      <c r="C212" s="22"/>
      <c r="D212" s="39"/>
      <c r="E212" s="39"/>
      <c r="F212" s="39"/>
      <c r="G212" s="22"/>
      <c r="H212" s="39"/>
      <c r="I212" s="39"/>
      <c r="J212" s="39"/>
      <c r="K212" s="22"/>
      <c r="L212" s="39"/>
      <c r="M212" s="39"/>
      <c r="N212" s="39"/>
      <c r="O212" s="22"/>
      <c r="P212" s="39"/>
      <c r="Q212" s="39"/>
      <c r="R212" s="39"/>
      <c r="S212" s="22"/>
      <c r="T212" s="39"/>
      <c r="U212" s="39"/>
      <c r="V212" s="39"/>
      <c r="W212" s="22"/>
      <c r="X212" s="39"/>
      <c r="Y212" s="39"/>
      <c r="Z212" s="39"/>
      <c r="AA212" s="22"/>
      <c r="AB212" s="39"/>
      <c r="AC212" s="39"/>
      <c r="AD212" s="39"/>
    </row>
    <row r="213" spans="1:30">
      <c r="A213" s="62"/>
      <c r="B213" s="16" t="s">
        <v>801</v>
      </c>
      <c r="C213" s="13"/>
      <c r="D213" s="27"/>
      <c r="E213" s="27"/>
      <c r="F213" s="27"/>
      <c r="G213" s="13"/>
      <c r="H213" s="27"/>
      <c r="I213" s="27"/>
      <c r="J213" s="27"/>
      <c r="K213" s="13"/>
      <c r="L213" s="27"/>
      <c r="M213" s="27"/>
      <c r="N213" s="27"/>
      <c r="O213" s="13"/>
      <c r="P213" s="27"/>
      <c r="Q213" s="27"/>
      <c r="R213" s="27"/>
      <c r="S213" s="13"/>
      <c r="T213" s="27"/>
      <c r="U213" s="27"/>
      <c r="V213" s="27"/>
      <c r="W213" s="13"/>
      <c r="X213" s="27"/>
      <c r="Y213" s="27"/>
      <c r="Z213" s="27"/>
      <c r="AA213" s="13"/>
      <c r="AB213" s="27"/>
      <c r="AC213" s="27"/>
      <c r="AD213" s="27"/>
    </row>
    <row r="214" spans="1:30">
      <c r="A214" s="62"/>
      <c r="B214" s="32" t="s">
        <v>98</v>
      </c>
      <c r="C214" s="39"/>
      <c r="D214" s="32" t="s">
        <v>238</v>
      </c>
      <c r="E214" s="196">
        <v>1486</v>
      </c>
      <c r="F214" s="39"/>
      <c r="G214" s="39"/>
      <c r="H214" s="32" t="s">
        <v>238</v>
      </c>
      <c r="I214" s="52">
        <v>699</v>
      </c>
      <c r="J214" s="39"/>
      <c r="K214" s="39"/>
      <c r="L214" s="32" t="s">
        <v>238</v>
      </c>
      <c r="M214" s="52" t="s">
        <v>242</v>
      </c>
      <c r="N214" s="39"/>
      <c r="O214" s="39"/>
      <c r="P214" s="32" t="s">
        <v>238</v>
      </c>
      <c r="Q214" s="52">
        <v>381</v>
      </c>
      <c r="R214" s="39"/>
      <c r="S214" s="39"/>
      <c r="T214" s="32" t="s">
        <v>238</v>
      </c>
      <c r="U214" s="52">
        <v>151</v>
      </c>
      <c r="V214" s="39"/>
      <c r="W214" s="39"/>
      <c r="X214" s="32" t="s">
        <v>238</v>
      </c>
      <c r="Y214" s="52" t="s">
        <v>242</v>
      </c>
      <c r="Z214" s="39"/>
      <c r="AA214" s="39"/>
      <c r="AB214" s="32" t="s">
        <v>238</v>
      </c>
      <c r="AC214" s="196">
        <v>2717</v>
      </c>
      <c r="AD214" s="39"/>
    </row>
    <row r="215" spans="1:30">
      <c r="A215" s="62"/>
      <c r="B215" s="32"/>
      <c r="C215" s="39"/>
      <c r="D215" s="32"/>
      <c r="E215" s="196"/>
      <c r="F215" s="39"/>
      <c r="G215" s="39"/>
      <c r="H215" s="32"/>
      <c r="I215" s="52"/>
      <c r="J215" s="39"/>
      <c r="K215" s="39"/>
      <c r="L215" s="32"/>
      <c r="M215" s="52"/>
      <c r="N215" s="39"/>
      <c r="O215" s="39"/>
      <c r="P215" s="32"/>
      <c r="Q215" s="52"/>
      <c r="R215" s="39"/>
      <c r="S215" s="39"/>
      <c r="T215" s="32"/>
      <c r="U215" s="52"/>
      <c r="V215" s="39"/>
      <c r="W215" s="39"/>
      <c r="X215" s="32"/>
      <c r="Y215" s="52"/>
      <c r="Z215" s="39"/>
      <c r="AA215" s="39"/>
      <c r="AB215" s="32"/>
      <c r="AC215" s="196"/>
      <c r="AD215" s="39"/>
    </row>
    <row r="216" spans="1:30">
      <c r="A216" s="62"/>
      <c r="B216" s="55" t="s">
        <v>802</v>
      </c>
      <c r="C216" s="27"/>
      <c r="D216" s="41">
        <v>709</v>
      </c>
      <c r="E216" s="41"/>
      <c r="F216" s="27"/>
      <c r="G216" s="27"/>
      <c r="H216" s="198">
        <v>11949</v>
      </c>
      <c r="I216" s="198"/>
      <c r="J216" s="27"/>
      <c r="K216" s="27"/>
      <c r="L216" s="41">
        <v>115</v>
      </c>
      <c r="M216" s="41"/>
      <c r="N216" s="27"/>
      <c r="O216" s="27"/>
      <c r="P216" s="198">
        <v>1551</v>
      </c>
      <c r="Q216" s="198"/>
      <c r="R216" s="27"/>
      <c r="S216" s="27"/>
      <c r="T216" s="41">
        <v>866</v>
      </c>
      <c r="U216" s="41"/>
      <c r="V216" s="27"/>
      <c r="W216" s="27"/>
      <c r="X216" s="41" t="s">
        <v>816</v>
      </c>
      <c r="Y216" s="41"/>
      <c r="Z216" s="40" t="s">
        <v>269</v>
      </c>
      <c r="AA216" s="27"/>
      <c r="AB216" s="41" t="s">
        <v>242</v>
      </c>
      <c r="AC216" s="41"/>
      <c r="AD216" s="27"/>
    </row>
    <row r="217" spans="1:30">
      <c r="A217" s="62"/>
      <c r="B217" s="55"/>
      <c r="C217" s="27"/>
      <c r="D217" s="41"/>
      <c r="E217" s="41"/>
      <c r="F217" s="27"/>
      <c r="G217" s="27"/>
      <c r="H217" s="198"/>
      <c r="I217" s="198"/>
      <c r="J217" s="27"/>
      <c r="K217" s="27"/>
      <c r="L217" s="41"/>
      <c r="M217" s="41"/>
      <c r="N217" s="27"/>
      <c r="O217" s="27"/>
      <c r="P217" s="198"/>
      <c r="Q217" s="198"/>
      <c r="R217" s="27"/>
      <c r="S217" s="27"/>
      <c r="T217" s="41"/>
      <c r="U217" s="41"/>
      <c r="V217" s="27"/>
      <c r="W217" s="27"/>
      <c r="X217" s="41"/>
      <c r="Y217" s="41"/>
      <c r="Z217" s="40"/>
      <c r="AA217" s="27"/>
      <c r="AB217" s="41"/>
      <c r="AC217" s="41"/>
      <c r="AD217" s="27"/>
    </row>
    <row r="218" spans="1:30">
      <c r="A218" s="62"/>
      <c r="B218" s="32" t="s">
        <v>822</v>
      </c>
      <c r="C218" s="39"/>
      <c r="D218" s="52">
        <v>319</v>
      </c>
      <c r="E218" s="52"/>
      <c r="F218" s="39"/>
      <c r="G218" s="39"/>
      <c r="H218" s="52">
        <v>498</v>
      </c>
      <c r="I218" s="52"/>
      <c r="J218" s="39"/>
      <c r="K218" s="39"/>
      <c r="L218" s="52">
        <v>12</v>
      </c>
      <c r="M218" s="52"/>
      <c r="N218" s="39"/>
      <c r="O218" s="39"/>
      <c r="P218" s="196">
        <v>1812</v>
      </c>
      <c r="Q218" s="196"/>
      <c r="R218" s="39"/>
      <c r="S218" s="39"/>
      <c r="T218" s="196">
        <v>1024</v>
      </c>
      <c r="U218" s="196"/>
      <c r="V218" s="39"/>
      <c r="W218" s="39"/>
      <c r="X218" s="52" t="s">
        <v>817</v>
      </c>
      <c r="Y218" s="52"/>
      <c r="Z218" s="32" t="s">
        <v>269</v>
      </c>
      <c r="AA218" s="39"/>
      <c r="AB218" s="196">
        <v>3645</v>
      </c>
      <c r="AC218" s="196"/>
      <c r="AD218" s="39"/>
    </row>
    <row r="219" spans="1:30">
      <c r="A219" s="62"/>
      <c r="B219" s="32"/>
      <c r="C219" s="39"/>
      <c r="D219" s="52"/>
      <c r="E219" s="52"/>
      <c r="F219" s="39"/>
      <c r="G219" s="39"/>
      <c r="H219" s="52"/>
      <c r="I219" s="52"/>
      <c r="J219" s="39"/>
      <c r="K219" s="39"/>
      <c r="L219" s="52"/>
      <c r="M219" s="52"/>
      <c r="N219" s="39"/>
      <c r="O219" s="39"/>
      <c r="P219" s="196"/>
      <c r="Q219" s="196"/>
      <c r="R219" s="39"/>
      <c r="S219" s="39"/>
      <c r="T219" s="196"/>
      <c r="U219" s="196"/>
      <c r="V219" s="39"/>
      <c r="W219" s="39"/>
      <c r="X219" s="52"/>
      <c r="Y219" s="52"/>
      <c r="Z219" s="32"/>
      <c r="AA219" s="39"/>
      <c r="AB219" s="196"/>
      <c r="AC219" s="196"/>
      <c r="AD219" s="39"/>
    </row>
    <row r="220" spans="1:30">
      <c r="A220" s="62"/>
      <c r="B220" s="40" t="s">
        <v>104</v>
      </c>
      <c r="C220" s="27"/>
      <c r="D220" s="198">
        <v>11862</v>
      </c>
      <c r="E220" s="198"/>
      <c r="F220" s="27"/>
      <c r="G220" s="27"/>
      <c r="H220" s="198">
        <v>20675</v>
      </c>
      <c r="I220" s="198"/>
      <c r="J220" s="27"/>
      <c r="K220" s="27"/>
      <c r="L220" s="41">
        <v>386</v>
      </c>
      <c r="M220" s="41"/>
      <c r="N220" s="27"/>
      <c r="O220" s="27"/>
      <c r="P220" s="198">
        <v>6609</v>
      </c>
      <c r="Q220" s="198"/>
      <c r="R220" s="27"/>
      <c r="S220" s="27"/>
      <c r="T220" s="41">
        <v>714</v>
      </c>
      <c r="U220" s="41"/>
      <c r="V220" s="27"/>
      <c r="W220" s="27"/>
      <c r="X220" s="41" t="s">
        <v>242</v>
      </c>
      <c r="Y220" s="41"/>
      <c r="Z220" s="27"/>
      <c r="AA220" s="27"/>
      <c r="AB220" s="198">
        <v>40246</v>
      </c>
      <c r="AC220" s="198"/>
      <c r="AD220" s="27"/>
    </row>
    <row r="221" spans="1:30">
      <c r="A221" s="62"/>
      <c r="B221" s="40"/>
      <c r="C221" s="27"/>
      <c r="D221" s="198"/>
      <c r="E221" s="198"/>
      <c r="F221" s="27"/>
      <c r="G221" s="27"/>
      <c r="H221" s="198"/>
      <c r="I221" s="198"/>
      <c r="J221" s="27"/>
      <c r="K221" s="27"/>
      <c r="L221" s="41"/>
      <c r="M221" s="41"/>
      <c r="N221" s="27"/>
      <c r="O221" s="27"/>
      <c r="P221" s="198"/>
      <c r="Q221" s="198"/>
      <c r="R221" s="27"/>
      <c r="S221" s="27"/>
      <c r="T221" s="41"/>
      <c r="U221" s="41"/>
      <c r="V221" s="27"/>
      <c r="W221" s="27"/>
      <c r="X221" s="41"/>
      <c r="Y221" s="41"/>
      <c r="Z221" s="27"/>
      <c r="AA221" s="27"/>
      <c r="AB221" s="198"/>
      <c r="AC221" s="198"/>
      <c r="AD221" s="27"/>
    </row>
    <row r="222" spans="1:30">
      <c r="A222" s="62"/>
      <c r="B222" s="32" t="s">
        <v>804</v>
      </c>
      <c r="C222" s="39"/>
      <c r="D222" s="196">
        <v>2619</v>
      </c>
      <c r="E222" s="196"/>
      <c r="F222" s="39"/>
      <c r="G222" s="39"/>
      <c r="H222" s="52">
        <v>153</v>
      </c>
      <c r="I222" s="52"/>
      <c r="J222" s="39"/>
      <c r="K222" s="39"/>
      <c r="L222" s="52">
        <v>753</v>
      </c>
      <c r="M222" s="52"/>
      <c r="N222" s="39"/>
      <c r="O222" s="39"/>
      <c r="P222" s="196">
        <v>22437</v>
      </c>
      <c r="Q222" s="196"/>
      <c r="R222" s="39"/>
      <c r="S222" s="39"/>
      <c r="T222" s="196">
        <v>1240</v>
      </c>
      <c r="U222" s="196"/>
      <c r="V222" s="39"/>
      <c r="W222" s="39"/>
      <c r="X222" s="52" t="s">
        <v>819</v>
      </c>
      <c r="Y222" s="52"/>
      <c r="Z222" s="32" t="s">
        <v>269</v>
      </c>
      <c r="AA222" s="39"/>
      <c r="AB222" s="52" t="s">
        <v>242</v>
      </c>
      <c r="AC222" s="52"/>
      <c r="AD222" s="39"/>
    </row>
    <row r="223" spans="1:30">
      <c r="A223" s="62"/>
      <c r="B223" s="32"/>
      <c r="C223" s="39"/>
      <c r="D223" s="196"/>
      <c r="E223" s="196"/>
      <c r="F223" s="39"/>
      <c r="G223" s="39"/>
      <c r="H223" s="52"/>
      <c r="I223" s="52"/>
      <c r="J223" s="39"/>
      <c r="K223" s="39"/>
      <c r="L223" s="52"/>
      <c r="M223" s="52"/>
      <c r="N223" s="39"/>
      <c r="O223" s="39"/>
      <c r="P223" s="196"/>
      <c r="Q223" s="196"/>
      <c r="R223" s="39"/>
      <c r="S223" s="39"/>
      <c r="T223" s="196"/>
      <c r="U223" s="196"/>
      <c r="V223" s="39"/>
      <c r="W223" s="39"/>
      <c r="X223" s="52"/>
      <c r="Y223" s="52"/>
      <c r="Z223" s="32"/>
      <c r="AA223" s="39"/>
      <c r="AB223" s="52"/>
      <c r="AC223" s="52"/>
      <c r="AD223" s="39"/>
    </row>
    <row r="224" spans="1:30">
      <c r="A224" s="62"/>
      <c r="B224" s="40" t="s">
        <v>88</v>
      </c>
      <c r="C224" s="27"/>
      <c r="D224" s="198">
        <v>2099</v>
      </c>
      <c r="E224" s="198"/>
      <c r="F224" s="27"/>
      <c r="G224" s="27"/>
      <c r="H224" s="41" t="s">
        <v>242</v>
      </c>
      <c r="I224" s="41"/>
      <c r="J224" s="27"/>
      <c r="K224" s="27"/>
      <c r="L224" s="41">
        <v>2</v>
      </c>
      <c r="M224" s="41"/>
      <c r="N224" s="27"/>
      <c r="O224" s="27"/>
      <c r="P224" s="41" t="s">
        <v>242</v>
      </c>
      <c r="Q224" s="41"/>
      <c r="R224" s="27"/>
      <c r="S224" s="27"/>
      <c r="T224" s="198">
        <v>1504</v>
      </c>
      <c r="U224" s="198"/>
      <c r="V224" s="27"/>
      <c r="W224" s="27"/>
      <c r="X224" s="41" t="s">
        <v>820</v>
      </c>
      <c r="Y224" s="41"/>
      <c r="Z224" s="40" t="s">
        <v>269</v>
      </c>
      <c r="AA224" s="27"/>
      <c r="AB224" s="41" t="s">
        <v>242</v>
      </c>
      <c r="AC224" s="41"/>
      <c r="AD224" s="27"/>
    </row>
    <row r="225" spans="1:30">
      <c r="A225" s="62"/>
      <c r="B225" s="40"/>
      <c r="C225" s="27"/>
      <c r="D225" s="198"/>
      <c r="E225" s="198"/>
      <c r="F225" s="27"/>
      <c r="G225" s="27"/>
      <c r="H225" s="41"/>
      <c r="I225" s="41"/>
      <c r="J225" s="27"/>
      <c r="K225" s="27"/>
      <c r="L225" s="41"/>
      <c r="M225" s="41"/>
      <c r="N225" s="27"/>
      <c r="O225" s="27"/>
      <c r="P225" s="41"/>
      <c r="Q225" s="41"/>
      <c r="R225" s="27"/>
      <c r="S225" s="27"/>
      <c r="T225" s="198"/>
      <c r="U225" s="198"/>
      <c r="V225" s="27"/>
      <c r="W225" s="27"/>
      <c r="X225" s="41"/>
      <c r="Y225" s="41"/>
      <c r="Z225" s="40"/>
      <c r="AA225" s="27"/>
      <c r="AB225" s="41"/>
      <c r="AC225" s="41"/>
      <c r="AD225" s="27"/>
    </row>
    <row r="226" spans="1:30">
      <c r="A226" s="62"/>
      <c r="B226" s="44" t="s">
        <v>109</v>
      </c>
      <c r="C226" s="39"/>
      <c r="D226" s="52">
        <v>583</v>
      </c>
      <c r="E226" s="52"/>
      <c r="F226" s="39"/>
      <c r="G226" s="39"/>
      <c r="H226" s="52">
        <v>78</v>
      </c>
      <c r="I226" s="52"/>
      <c r="J226" s="39"/>
      <c r="K226" s="39"/>
      <c r="L226" s="52">
        <v>2</v>
      </c>
      <c r="M226" s="52"/>
      <c r="N226" s="39"/>
      <c r="O226" s="39"/>
      <c r="P226" s="52">
        <v>987</v>
      </c>
      <c r="Q226" s="52"/>
      <c r="R226" s="39"/>
      <c r="S226" s="39"/>
      <c r="T226" s="52">
        <v>514</v>
      </c>
      <c r="U226" s="52"/>
      <c r="V226" s="39"/>
      <c r="W226" s="39"/>
      <c r="X226" s="52" t="s">
        <v>242</v>
      </c>
      <c r="Y226" s="52"/>
      <c r="Z226" s="39"/>
      <c r="AA226" s="39"/>
      <c r="AB226" s="196">
        <v>2164</v>
      </c>
      <c r="AC226" s="196"/>
      <c r="AD226" s="39"/>
    </row>
    <row r="227" spans="1:30" ht="15.75" thickBot="1">
      <c r="A227" s="62"/>
      <c r="B227" s="44"/>
      <c r="C227" s="39"/>
      <c r="D227" s="53"/>
      <c r="E227" s="53"/>
      <c r="F227" s="54"/>
      <c r="G227" s="39"/>
      <c r="H227" s="53"/>
      <c r="I227" s="53"/>
      <c r="J227" s="54"/>
      <c r="K227" s="39"/>
      <c r="L227" s="53"/>
      <c r="M227" s="53"/>
      <c r="N227" s="54"/>
      <c r="O227" s="39"/>
      <c r="P227" s="53"/>
      <c r="Q227" s="53"/>
      <c r="R227" s="54"/>
      <c r="S227" s="39"/>
      <c r="T227" s="53"/>
      <c r="U227" s="53"/>
      <c r="V227" s="54"/>
      <c r="W227" s="39"/>
      <c r="X227" s="53"/>
      <c r="Y227" s="53"/>
      <c r="Z227" s="54"/>
      <c r="AA227" s="39"/>
      <c r="AB227" s="215"/>
      <c r="AC227" s="215"/>
      <c r="AD227" s="54"/>
    </row>
    <row r="228" spans="1:30">
      <c r="A228" s="62"/>
      <c r="B228" s="40" t="s">
        <v>807</v>
      </c>
      <c r="C228" s="27"/>
      <c r="D228" s="56">
        <v>19677</v>
      </c>
      <c r="E228" s="56"/>
      <c r="F228" s="30"/>
      <c r="G228" s="27"/>
      <c r="H228" s="56">
        <v>34052</v>
      </c>
      <c r="I228" s="56"/>
      <c r="J228" s="30"/>
      <c r="K228" s="27"/>
      <c r="L228" s="56">
        <v>1270</v>
      </c>
      <c r="M228" s="56"/>
      <c r="N228" s="30"/>
      <c r="O228" s="27"/>
      <c r="P228" s="56">
        <v>33777</v>
      </c>
      <c r="Q228" s="56"/>
      <c r="R228" s="30"/>
      <c r="S228" s="27"/>
      <c r="T228" s="56">
        <v>6013</v>
      </c>
      <c r="U228" s="56"/>
      <c r="V228" s="30"/>
      <c r="W228" s="27"/>
      <c r="X228" s="175" t="s">
        <v>823</v>
      </c>
      <c r="Y228" s="175"/>
      <c r="Z228" s="120" t="s">
        <v>269</v>
      </c>
      <c r="AA228" s="27"/>
      <c r="AB228" s="56">
        <v>48772</v>
      </c>
      <c r="AC228" s="56"/>
      <c r="AD228" s="30"/>
    </row>
    <row r="229" spans="1:30" ht="15.75" thickBot="1">
      <c r="A229" s="62"/>
      <c r="B229" s="40"/>
      <c r="C229" s="27"/>
      <c r="D229" s="214"/>
      <c r="E229" s="214"/>
      <c r="F229" s="43"/>
      <c r="G229" s="27"/>
      <c r="H229" s="214"/>
      <c r="I229" s="214"/>
      <c r="J229" s="43"/>
      <c r="K229" s="27"/>
      <c r="L229" s="214"/>
      <c r="M229" s="214"/>
      <c r="N229" s="43"/>
      <c r="O229" s="27"/>
      <c r="P229" s="214"/>
      <c r="Q229" s="214"/>
      <c r="R229" s="43"/>
      <c r="S229" s="27"/>
      <c r="T229" s="214"/>
      <c r="U229" s="214"/>
      <c r="V229" s="43"/>
      <c r="W229" s="27"/>
      <c r="X229" s="42"/>
      <c r="Y229" s="42"/>
      <c r="Z229" s="173"/>
      <c r="AA229" s="27"/>
      <c r="AB229" s="214"/>
      <c r="AC229" s="214"/>
      <c r="AD229" s="43"/>
    </row>
    <row r="230" spans="1:30">
      <c r="A230" s="62"/>
      <c r="B230" s="22"/>
      <c r="C230" s="22"/>
      <c r="D230" s="37"/>
      <c r="E230" s="37"/>
      <c r="F230" s="37"/>
      <c r="G230" s="22"/>
      <c r="H230" s="37"/>
      <c r="I230" s="37"/>
      <c r="J230" s="37"/>
      <c r="K230" s="22"/>
      <c r="L230" s="37"/>
      <c r="M230" s="37"/>
      <c r="N230" s="37"/>
      <c r="O230" s="22"/>
      <c r="P230" s="37"/>
      <c r="Q230" s="37"/>
      <c r="R230" s="37"/>
      <c r="S230" s="22"/>
      <c r="T230" s="37"/>
      <c r="U230" s="37"/>
      <c r="V230" s="37"/>
      <c r="W230" s="22"/>
      <c r="X230" s="37"/>
      <c r="Y230" s="37"/>
      <c r="Z230" s="37"/>
      <c r="AA230" s="22"/>
      <c r="AB230" s="37"/>
      <c r="AC230" s="37"/>
      <c r="AD230" s="37"/>
    </row>
    <row r="231" spans="1:30">
      <c r="A231" s="62"/>
      <c r="B231" s="16" t="s">
        <v>809</v>
      </c>
      <c r="C231" s="13"/>
      <c r="D231" s="27"/>
      <c r="E231" s="27"/>
      <c r="F231" s="27"/>
      <c r="G231" s="13"/>
      <c r="H231" s="27"/>
      <c r="I231" s="27"/>
      <c r="J231" s="27"/>
      <c r="K231" s="13"/>
      <c r="L231" s="27"/>
      <c r="M231" s="27"/>
      <c r="N231" s="27"/>
      <c r="O231" s="13"/>
      <c r="P231" s="27"/>
      <c r="Q231" s="27"/>
      <c r="R231" s="27"/>
      <c r="S231" s="13"/>
      <c r="T231" s="27"/>
      <c r="U231" s="27"/>
      <c r="V231" s="27"/>
      <c r="W231" s="13"/>
      <c r="X231" s="27"/>
      <c r="Y231" s="27"/>
      <c r="Z231" s="27"/>
      <c r="AA231" s="13"/>
      <c r="AB231" s="27"/>
      <c r="AC231" s="27"/>
      <c r="AD231" s="27"/>
    </row>
    <row r="232" spans="1:30">
      <c r="A232" s="62"/>
      <c r="B232" s="32" t="s">
        <v>810</v>
      </c>
      <c r="C232" s="39"/>
      <c r="D232" s="196">
        <v>34076</v>
      </c>
      <c r="E232" s="196"/>
      <c r="F232" s="39"/>
      <c r="G232" s="39"/>
      <c r="H232" s="196">
        <v>21079</v>
      </c>
      <c r="I232" s="196"/>
      <c r="J232" s="39"/>
      <c r="K232" s="39"/>
      <c r="L232" s="196">
        <v>1580</v>
      </c>
      <c r="M232" s="196"/>
      <c r="N232" s="39"/>
      <c r="O232" s="39"/>
      <c r="P232" s="196">
        <v>54500</v>
      </c>
      <c r="Q232" s="196"/>
      <c r="R232" s="39"/>
      <c r="S232" s="39"/>
      <c r="T232" s="196">
        <v>11093</v>
      </c>
      <c r="U232" s="196"/>
      <c r="V232" s="39"/>
      <c r="W232" s="39"/>
      <c r="X232" s="52" t="s">
        <v>824</v>
      </c>
      <c r="Y232" s="52"/>
      <c r="Z232" s="32" t="s">
        <v>269</v>
      </c>
      <c r="AA232" s="39"/>
      <c r="AB232" s="196">
        <v>34076</v>
      </c>
      <c r="AC232" s="196"/>
      <c r="AD232" s="39"/>
    </row>
    <row r="233" spans="1:30">
      <c r="A233" s="62"/>
      <c r="B233" s="32"/>
      <c r="C233" s="39"/>
      <c r="D233" s="196"/>
      <c r="E233" s="196"/>
      <c r="F233" s="39"/>
      <c r="G233" s="39"/>
      <c r="H233" s="196"/>
      <c r="I233" s="196"/>
      <c r="J233" s="39"/>
      <c r="K233" s="39"/>
      <c r="L233" s="196"/>
      <c r="M233" s="196"/>
      <c r="N233" s="39"/>
      <c r="O233" s="39"/>
      <c r="P233" s="196"/>
      <c r="Q233" s="196"/>
      <c r="R233" s="39"/>
      <c r="S233" s="39"/>
      <c r="T233" s="196"/>
      <c r="U233" s="196"/>
      <c r="V233" s="39"/>
      <c r="W233" s="39"/>
      <c r="X233" s="52"/>
      <c r="Y233" s="52"/>
      <c r="Z233" s="32"/>
      <c r="AA233" s="39"/>
      <c r="AB233" s="196"/>
      <c r="AC233" s="196"/>
      <c r="AD233" s="39"/>
    </row>
    <row r="234" spans="1:30">
      <c r="A234" s="62"/>
      <c r="B234" s="197" t="s">
        <v>812</v>
      </c>
      <c r="C234" s="27"/>
      <c r="D234" s="41" t="s">
        <v>242</v>
      </c>
      <c r="E234" s="41"/>
      <c r="F234" s="27"/>
      <c r="G234" s="27"/>
      <c r="H234" s="41" t="s">
        <v>242</v>
      </c>
      <c r="I234" s="41"/>
      <c r="J234" s="27"/>
      <c r="K234" s="27"/>
      <c r="L234" s="41" t="s">
        <v>242</v>
      </c>
      <c r="M234" s="41"/>
      <c r="N234" s="27"/>
      <c r="O234" s="27"/>
      <c r="P234" s="41" t="s">
        <v>242</v>
      </c>
      <c r="Q234" s="41"/>
      <c r="R234" s="27"/>
      <c r="S234" s="27"/>
      <c r="T234" s="41" t="s">
        <v>242</v>
      </c>
      <c r="U234" s="41"/>
      <c r="V234" s="27"/>
      <c r="W234" s="27"/>
      <c r="X234" s="41">
        <v>350</v>
      </c>
      <c r="Y234" s="41"/>
      <c r="Z234" s="27"/>
      <c r="AA234" s="27"/>
      <c r="AB234" s="41">
        <v>350</v>
      </c>
      <c r="AC234" s="41"/>
      <c r="AD234" s="27"/>
    </row>
    <row r="235" spans="1:30" ht="15.75" thickBot="1">
      <c r="A235" s="62"/>
      <c r="B235" s="197"/>
      <c r="C235" s="27"/>
      <c r="D235" s="42"/>
      <c r="E235" s="42"/>
      <c r="F235" s="43"/>
      <c r="G235" s="27"/>
      <c r="H235" s="42"/>
      <c r="I235" s="42"/>
      <c r="J235" s="43"/>
      <c r="K235" s="27"/>
      <c r="L235" s="42"/>
      <c r="M235" s="42"/>
      <c r="N235" s="43"/>
      <c r="O235" s="27"/>
      <c r="P235" s="42"/>
      <c r="Q235" s="42"/>
      <c r="R235" s="43"/>
      <c r="S235" s="27"/>
      <c r="T235" s="42"/>
      <c r="U235" s="42"/>
      <c r="V235" s="43"/>
      <c r="W235" s="27"/>
      <c r="X235" s="42"/>
      <c r="Y235" s="42"/>
      <c r="Z235" s="43"/>
      <c r="AA235" s="27"/>
      <c r="AB235" s="42"/>
      <c r="AC235" s="42"/>
      <c r="AD235" s="43"/>
    </row>
    <row r="236" spans="1:30">
      <c r="A236" s="62"/>
      <c r="B236" s="44" t="s">
        <v>813</v>
      </c>
      <c r="C236" s="39"/>
      <c r="D236" s="50">
        <v>34076</v>
      </c>
      <c r="E236" s="50"/>
      <c r="F236" s="37"/>
      <c r="G236" s="39"/>
      <c r="H236" s="50">
        <v>21079</v>
      </c>
      <c r="I236" s="50"/>
      <c r="J236" s="37"/>
      <c r="K236" s="39"/>
      <c r="L236" s="50">
        <v>1580</v>
      </c>
      <c r="M236" s="50"/>
      <c r="N236" s="37"/>
      <c r="O236" s="39"/>
      <c r="P236" s="50">
        <v>54500</v>
      </c>
      <c r="Q236" s="50"/>
      <c r="R236" s="37"/>
      <c r="S236" s="39"/>
      <c r="T236" s="50">
        <v>11093</v>
      </c>
      <c r="U236" s="50"/>
      <c r="V236" s="37"/>
      <c r="W236" s="39"/>
      <c r="X236" s="35" t="s">
        <v>818</v>
      </c>
      <c r="Y236" s="35"/>
      <c r="Z236" s="33" t="s">
        <v>269</v>
      </c>
      <c r="AA236" s="39"/>
      <c r="AB236" s="50">
        <v>34426</v>
      </c>
      <c r="AC236" s="50"/>
      <c r="AD236" s="37"/>
    </row>
    <row r="237" spans="1:30" ht="15.75" thickBot="1">
      <c r="A237" s="62"/>
      <c r="B237" s="44"/>
      <c r="C237" s="39"/>
      <c r="D237" s="215"/>
      <c r="E237" s="215"/>
      <c r="F237" s="54"/>
      <c r="G237" s="39"/>
      <c r="H237" s="215"/>
      <c r="I237" s="215"/>
      <c r="J237" s="54"/>
      <c r="K237" s="39"/>
      <c r="L237" s="215"/>
      <c r="M237" s="215"/>
      <c r="N237" s="54"/>
      <c r="O237" s="39"/>
      <c r="P237" s="215"/>
      <c r="Q237" s="215"/>
      <c r="R237" s="54"/>
      <c r="S237" s="39"/>
      <c r="T237" s="215"/>
      <c r="U237" s="215"/>
      <c r="V237" s="54"/>
      <c r="W237" s="39"/>
      <c r="X237" s="53"/>
      <c r="Y237" s="53"/>
      <c r="Z237" s="174"/>
      <c r="AA237" s="39"/>
      <c r="AB237" s="215"/>
      <c r="AC237" s="215"/>
      <c r="AD237" s="54"/>
    </row>
    <row r="238" spans="1:30">
      <c r="A238" s="62"/>
      <c r="B238" s="55" t="s">
        <v>814</v>
      </c>
      <c r="C238" s="27"/>
      <c r="D238" s="120" t="s">
        <v>238</v>
      </c>
      <c r="E238" s="56">
        <v>53753</v>
      </c>
      <c r="F238" s="30"/>
      <c r="G238" s="27"/>
      <c r="H238" s="120" t="s">
        <v>238</v>
      </c>
      <c r="I238" s="56">
        <v>55131</v>
      </c>
      <c r="J238" s="30"/>
      <c r="K238" s="27"/>
      <c r="L238" s="120" t="s">
        <v>238</v>
      </c>
      <c r="M238" s="56">
        <v>2850</v>
      </c>
      <c r="N238" s="30"/>
      <c r="O238" s="27"/>
      <c r="P238" s="120" t="s">
        <v>238</v>
      </c>
      <c r="Q238" s="56">
        <v>88277</v>
      </c>
      <c r="R238" s="30"/>
      <c r="S238" s="27"/>
      <c r="T238" s="120" t="s">
        <v>238</v>
      </c>
      <c r="U238" s="56">
        <v>17106</v>
      </c>
      <c r="V238" s="30"/>
      <c r="W238" s="27"/>
      <c r="X238" s="120" t="s">
        <v>238</v>
      </c>
      <c r="Y238" s="175" t="s">
        <v>821</v>
      </c>
      <c r="Z238" s="120" t="s">
        <v>269</v>
      </c>
      <c r="AA238" s="27"/>
      <c r="AB238" s="120" t="s">
        <v>238</v>
      </c>
      <c r="AC238" s="56">
        <v>83198</v>
      </c>
      <c r="AD238" s="30"/>
    </row>
    <row r="239" spans="1:30" ht="15.75" thickBot="1">
      <c r="A239" s="62"/>
      <c r="B239" s="55"/>
      <c r="C239" s="27"/>
      <c r="D239" s="205"/>
      <c r="E239" s="57"/>
      <c r="F239" s="58"/>
      <c r="G239" s="27"/>
      <c r="H239" s="205"/>
      <c r="I239" s="57"/>
      <c r="J239" s="58"/>
      <c r="K239" s="27"/>
      <c r="L239" s="205"/>
      <c r="M239" s="57"/>
      <c r="N239" s="58"/>
      <c r="O239" s="27"/>
      <c r="P239" s="205"/>
      <c r="Q239" s="57"/>
      <c r="R239" s="58"/>
      <c r="S239" s="27"/>
      <c r="T239" s="205"/>
      <c r="U239" s="57"/>
      <c r="V239" s="58"/>
      <c r="W239" s="27"/>
      <c r="X239" s="205"/>
      <c r="Y239" s="206"/>
      <c r="Z239" s="205"/>
      <c r="AA239" s="27"/>
      <c r="AB239" s="205"/>
      <c r="AC239" s="57"/>
      <c r="AD239" s="58"/>
    </row>
    <row r="240" spans="1:30" ht="15.75" thickTop="1">
      <c r="A240" s="62" t="s">
        <v>943</v>
      </c>
      <c r="B240" s="28" t="s">
        <v>825</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row>
    <row r="241" spans="1:30">
      <c r="A241" s="62"/>
      <c r="B241" s="28" t="s">
        <v>718</v>
      </c>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row>
    <row r="242" spans="1:30">
      <c r="A242" s="62"/>
      <c r="B242" s="28" t="s">
        <v>719</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row>
    <row r="243" spans="1:30">
      <c r="A243" s="62"/>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row>
    <row r="244" spans="1:30">
      <c r="A244" s="62"/>
      <c r="B244" s="27"/>
      <c r="C244" s="27"/>
      <c r="D244" s="159" t="s">
        <v>720</v>
      </c>
      <c r="E244" s="159"/>
      <c r="F244" s="159"/>
      <c r="G244" s="27"/>
      <c r="H244" s="159" t="s">
        <v>723</v>
      </c>
      <c r="I244" s="159"/>
      <c r="J244" s="159"/>
      <c r="K244" s="27"/>
      <c r="L244" s="159" t="s">
        <v>723</v>
      </c>
      <c r="M244" s="159"/>
      <c r="N244" s="159"/>
      <c r="O244" s="27"/>
      <c r="P244" s="159" t="s">
        <v>723</v>
      </c>
      <c r="Q244" s="159"/>
      <c r="R244" s="159"/>
      <c r="S244" s="27"/>
      <c r="T244" s="159" t="s">
        <v>723</v>
      </c>
      <c r="U244" s="159"/>
      <c r="V244" s="159"/>
      <c r="W244" s="27"/>
      <c r="X244" s="159" t="s">
        <v>728</v>
      </c>
      <c r="Y244" s="159"/>
      <c r="Z244" s="159"/>
      <c r="AA244" s="27"/>
      <c r="AB244" s="159" t="s">
        <v>729</v>
      </c>
      <c r="AC244" s="159"/>
      <c r="AD244" s="159"/>
    </row>
    <row r="245" spans="1:30">
      <c r="A245" s="62"/>
      <c r="B245" s="27"/>
      <c r="C245" s="27"/>
      <c r="D245" s="159" t="s">
        <v>721</v>
      </c>
      <c r="E245" s="159"/>
      <c r="F245" s="159"/>
      <c r="G245" s="27"/>
      <c r="H245" s="159" t="s">
        <v>721</v>
      </c>
      <c r="I245" s="159"/>
      <c r="J245" s="159"/>
      <c r="K245" s="27"/>
      <c r="L245" s="159" t="s">
        <v>721</v>
      </c>
      <c r="M245" s="159"/>
      <c r="N245" s="159"/>
      <c r="O245" s="27"/>
      <c r="P245" s="159" t="s">
        <v>726</v>
      </c>
      <c r="Q245" s="159"/>
      <c r="R245" s="159"/>
      <c r="S245" s="27"/>
      <c r="T245" s="159" t="s">
        <v>727</v>
      </c>
      <c r="U245" s="159"/>
      <c r="V245" s="159"/>
      <c r="W245" s="27"/>
      <c r="X245" s="159"/>
      <c r="Y245" s="159"/>
      <c r="Z245" s="159"/>
      <c r="AA245" s="27"/>
      <c r="AB245" s="159"/>
      <c r="AC245" s="159"/>
      <c r="AD245" s="159"/>
    </row>
    <row r="246" spans="1:30">
      <c r="A246" s="62"/>
      <c r="B246" s="27"/>
      <c r="C246" s="27"/>
      <c r="D246" s="159" t="s">
        <v>722</v>
      </c>
      <c r="E246" s="159"/>
      <c r="F246" s="159"/>
      <c r="G246" s="27"/>
      <c r="H246" s="159" t="s">
        <v>724</v>
      </c>
      <c r="I246" s="159"/>
      <c r="J246" s="159"/>
      <c r="K246" s="27"/>
      <c r="L246" s="159" t="s">
        <v>724</v>
      </c>
      <c r="M246" s="159"/>
      <c r="N246" s="159"/>
      <c r="O246" s="27"/>
      <c r="P246" s="61"/>
      <c r="Q246" s="61"/>
      <c r="R246" s="61"/>
      <c r="S246" s="27"/>
      <c r="T246" s="61"/>
      <c r="U246" s="61"/>
      <c r="V246" s="61"/>
      <c r="W246" s="27"/>
      <c r="X246" s="159"/>
      <c r="Y246" s="159"/>
      <c r="Z246" s="159"/>
      <c r="AA246" s="27"/>
      <c r="AB246" s="159"/>
      <c r="AC246" s="159"/>
      <c r="AD246" s="159"/>
    </row>
    <row r="247" spans="1:30" ht="15.75" thickBot="1">
      <c r="A247" s="62"/>
      <c r="B247" s="27"/>
      <c r="C247" s="27"/>
      <c r="D247" s="164"/>
      <c r="E247" s="164"/>
      <c r="F247" s="164"/>
      <c r="G247" s="27"/>
      <c r="H247" s="160" t="s">
        <v>288</v>
      </c>
      <c r="I247" s="160"/>
      <c r="J247" s="160"/>
      <c r="K247" s="27"/>
      <c r="L247" s="160" t="s">
        <v>725</v>
      </c>
      <c r="M247" s="160"/>
      <c r="N247" s="160"/>
      <c r="O247" s="27"/>
      <c r="P247" s="164"/>
      <c r="Q247" s="164"/>
      <c r="R247" s="164"/>
      <c r="S247" s="27"/>
      <c r="T247" s="164"/>
      <c r="U247" s="164"/>
      <c r="V247" s="164"/>
      <c r="W247" s="27"/>
      <c r="X247" s="160"/>
      <c r="Y247" s="160"/>
      <c r="Z247" s="160"/>
      <c r="AA247" s="27"/>
      <c r="AB247" s="160"/>
      <c r="AC247" s="160"/>
      <c r="AD247" s="160"/>
    </row>
    <row r="248" spans="1:30">
      <c r="A248" s="62"/>
      <c r="B248" s="217" t="s">
        <v>826</v>
      </c>
      <c r="C248" s="39"/>
      <c r="D248" s="90" t="s">
        <v>238</v>
      </c>
      <c r="E248" s="88" t="s">
        <v>746</v>
      </c>
      <c r="F248" s="90" t="s">
        <v>269</v>
      </c>
      <c r="G248" s="39"/>
      <c r="H248" s="90" t="s">
        <v>238</v>
      </c>
      <c r="I248" s="86">
        <v>3675</v>
      </c>
      <c r="J248" s="37"/>
      <c r="K248" s="39"/>
      <c r="L248" s="90" t="s">
        <v>238</v>
      </c>
      <c r="M248" s="88">
        <v>139</v>
      </c>
      <c r="N248" s="37"/>
      <c r="O248" s="39"/>
      <c r="P248" s="90" t="s">
        <v>238</v>
      </c>
      <c r="Q248" s="88">
        <v>424</v>
      </c>
      <c r="R248" s="37"/>
      <c r="S248" s="39"/>
      <c r="T248" s="90" t="s">
        <v>238</v>
      </c>
      <c r="U248" s="88" t="s">
        <v>827</v>
      </c>
      <c r="V248" s="90" t="s">
        <v>269</v>
      </c>
      <c r="W248" s="39"/>
      <c r="X248" s="90" t="s">
        <v>238</v>
      </c>
      <c r="Y248" s="88" t="s">
        <v>828</v>
      </c>
      <c r="Z248" s="90" t="s">
        <v>269</v>
      </c>
      <c r="AA248" s="39"/>
      <c r="AB248" s="90" t="s">
        <v>238</v>
      </c>
      <c r="AC248" s="86">
        <v>1256</v>
      </c>
      <c r="AD248" s="37"/>
    </row>
    <row r="249" spans="1:30" ht="15.75" thickBot="1">
      <c r="A249" s="62"/>
      <c r="B249" s="217"/>
      <c r="C249" s="39"/>
      <c r="D249" s="170"/>
      <c r="E249" s="103"/>
      <c r="F249" s="170"/>
      <c r="G249" s="39"/>
      <c r="H249" s="170"/>
      <c r="I249" s="108"/>
      <c r="J249" s="54"/>
      <c r="K249" s="39"/>
      <c r="L249" s="170"/>
      <c r="M249" s="103"/>
      <c r="N249" s="54"/>
      <c r="O249" s="39"/>
      <c r="P249" s="170"/>
      <c r="Q249" s="103"/>
      <c r="R249" s="54"/>
      <c r="S249" s="39"/>
      <c r="T249" s="170"/>
      <c r="U249" s="103"/>
      <c r="V249" s="170"/>
      <c r="W249" s="39"/>
      <c r="X249" s="170"/>
      <c r="Y249" s="103"/>
      <c r="Z249" s="170"/>
      <c r="AA249" s="39"/>
      <c r="AB249" s="170"/>
      <c r="AC249" s="108"/>
      <c r="AD249" s="54"/>
    </row>
    <row r="250" spans="1:30">
      <c r="A250" s="62"/>
      <c r="B250" s="13"/>
      <c r="C250" s="13"/>
      <c r="D250" s="30"/>
      <c r="E250" s="30"/>
      <c r="F250" s="30"/>
      <c r="G250" s="13"/>
      <c r="H250" s="30"/>
      <c r="I250" s="30"/>
      <c r="J250" s="30"/>
      <c r="K250" s="13"/>
      <c r="L250" s="30"/>
      <c r="M250" s="30"/>
      <c r="N250" s="30"/>
      <c r="O250" s="13"/>
      <c r="P250" s="30"/>
      <c r="Q250" s="30"/>
      <c r="R250" s="30"/>
      <c r="S250" s="13"/>
      <c r="T250" s="30"/>
      <c r="U250" s="30"/>
      <c r="V250" s="30"/>
      <c r="W250" s="13"/>
      <c r="X250" s="30"/>
      <c r="Y250" s="30"/>
      <c r="Z250" s="30"/>
      <c r="AA250" s="13"/>
      <c r="AB250" s="30"/>
      <c r="AC250" s="30"/>
      <c r="AD250" s="30"/>
    </row>
    <row r="251" spans="1:30">
      <c r="A251" s="62"/>
      <c r="B251" s="216" t="s">
        <v>144</v>
      </c>
      <c r="C251" s="22"/>
      <c r="D251" s="39"/>
      <c r="E251" s="39"/>
      <c r="F251" s="39"/>
      <c r="G251" s="22"/>
      <c r="H251" s="39"/>
      <c r="I251" s="39"/>
      <c r="J251" s="39"/>
      <c r="K251" s="22"/>
      <c r="L251" s="39"/>
      <c r="M251" s="39"/>
      <c r="N251" s="39"/>
      <c r="O251" s="22"/>
      <c r="P251" s="39"/>
      <c r="Q251" s="39"/>
      <c r="R251" s="39"/>
      <c r="S251" s="22"/>
      <c r="T251" s="39"/>
      <c r="U251" s="39"/>
      <c r="V251" s="39"/>
      <c r="W251" s="22"/>
      <c r="X251" s="39"/>
      <c r="Y251" s="39"/>
      <c r="Z251" s="39"/>
      <c r="AA251" s="22"/>
      <c r="AB251" s="39"/>
      <c r="AC251" s="39"/>
      <c r="AD251" s="39"/>
    </row>
    <row r="252" spans="1:30">
      <c r="A252" s="62"/>
      <c r="B252" s="81" t="s">
        <v>829</v>
      </c>
      <c r="C252" s="27"/>
      <c r="D252" s="83" t="s">
        <v>830</v>
      </c>
      <c r="E252" s="83"/>
      <c r="F252" s="168" t="s">
        <v>269</v>
      </c>
      <c r="G252" s="27"/>
      <c r="H252" s="83" t="s">
        <v>831</v>
      </c>
      <c r="I252" s="83"/>
      <c r="J252" s="168" t="s">
        <v>269</v>
      </c>
      <c r="K252" s="27"/>
      <c r="L252" s="83" t="s">
        <v>242</v>
      </c>
      <c r="M252" s="83"/>
      <c r="N252" s="27"/>
      <c r="O252" s="27"/>
      <c r="P252" s="83" t="s">
        <v>832</v>
      </c>
      <c r="Q252" s="83"/>
      <c r="R252" s="168" t="s">
        <v>269</v>
      </c>
      <c r="S252" s="27"/>
      <c r="T252" s="83" t="s">
        <v>833</v>
      </c>
      <c r="U252" s="83"/>
      <c r="V252" s="168" t="s">
        <v>269</v>
      </c>
      <c r="W252" s="27"/>
      <c r="X252" s="82">
        <v>6440</v>
      </c>
      <c r="Y252" s="82"/>
      <c r="Z252" s="27"/>
      <c r="AA252" s="27"/>
      <c r="AB252" s="83" t="s">
        <v>242</v>
      </c>
      <c r="AC252" s="83"/>
      <c r="AD252" s="27"/>
    </row>
    <row r="253" spans="1:30">
      <c r="A253" s="62"/>
      <c r="B253" s="81"/>
      <c r="C253" s="27"/>
      <c r="D253" s="83"/>
      <c r="E253" s="83"/>
      <c r="F253" s="168"/>
      <c r="G253" s="27"/>
      <c r="H253" s="83"/>
      <c r="I253" s="83"/>
      <c r="J253" s="168"/>
      <c r="K253" s="27"/>
      <c r="L253" s="83"/>
      <c r="M253" s="83"/>
      <c r="N253" s="27"/>
      <c r="O253" s="27"/>
      <c r="P253" s="83"/>
      <c r="Q253" s="83"/>
      <c r="R253" s="168"/>
      <c r="S253" s="27"/>
      <c r="T253" s="83"/>
      <c r="U253" s="83"/>
      <c r="V253" s="168"/>
      <c r="W253" s="27"/>
      <c r="X253" s="82"/>
      <c r="Y253" s="82"/>
      <c r="Z253" s="27"/>
      <c r="AA253" s="27"/>
      <c r="AB253" s="83"/>
      <c r="AC253" s="83"/>
      <c r="AD253" s="27"/>
    </row>
    <row r="254" spans="1:30">
      <c r="A254" s="62"/>
      <c r="B254" s="78" t="s">
        <v>147</v>
      </c>
      <c r="C254" s="39"/>
      <c r="D254" s="80" t="s">
        <v>834</v>
      </c>
      <c r="E254" s="80"/>
      <c r="F254" s="79" t="s">
        <v>269</v>
      </c>
      <c r="G254" s="39"/>
      <c r="H254" s="80" t="s">
        <v>242</v>
      </c>
      <c r="I254" s="80"/>
      <c r="J254" s="39"/>
      <c r="K254" s="39"/>
      <c r="L254" s="80" t="s">
        <v>270</v>
      </c>
      <c r="M254" s="80"/>
      <c r="N254" s="79" t="s">
        <v>269</v>
      </c>
      <c r="O254" s="39"/>
      <c r="P254" s="80" t="s">
        <v>835</v>
      </c>
      <c r="Q254" s="80"/>
      <c r="R254" s="79" t="s">
        <v>269</v>
      </c>
      <c r="S254" s="39"/>
      <c r="T254" s="80" t="s">
        <v>836</v>
      </c>
      <c r="U254" s="80"/>
      <c r="V254" s="79" t="s">
        <v>269</v>
      </c>
      <c r="W254" s="39"/>
      <c r="X254" s="80">
        <v>4</v>
      </c>
      <c r="Y254" s="80"/>
      <c r="Z254" s="39"/>
      <c r="AA254" s="39"/>
      <c r="AB254" s="80" t="s">
        <v>837</v>
      </c>
      <c r="AC254" s="80"/>
      <c r="AD254" s="79" t="s">
        <v>269</v>
      </c>
    </row>
    <row r="255" spans="1:30">
      <c r="A255" s="62"/>
      <c r="B255" s="78"/>
      <c r="C255" s="39"/>
      <c r="D255" s="80"/>
      <c r="E255" s="80"/>
      <c r="F255" s="79"/>
      <c r="G255" s="39"/>
      <c r="H255" s="80"/>
      <c r="I255" s="80"/>
      <c r="J255" s="39"/>
      <c r="K255" s="39"/>
      <c r="L255" s="80"/>
      <c r="M255" s="80"/>
      <c r="N255" s="79"/>
      <c r="O255" s="39"/>
      <c r="P255" s="80"/>
      <c r="Q255" s="80"/>
      <c r="R255" s="79"/>
      <c r="S255" s="39"/>
      <c r="T255" s="80"/>
      <c r="U255" s="80"/>
      <c r="V255" s="79"/>
      <c r="W255" s="39"/>
      <c r="X255" s="80"/>
      <c r="Y255" s="80"/>
      <c r="Z255" s="39"/>
      <c r="AA255" s="39"/>
      <c r="AB255" s="80"/>
      <c r="AC255" s="80"/>
      <c r="AD255" s="79"/>
    </row>
    <row r="256" spans="1:30">
      <c r="A256" s="62"/>
      <c r="B256" s="168" t="s">
        <v>148</v>
      </c>
      <c r="C256" s="27"/>
      <c r="D256" s="83" t="s">
        <v>242</v>
      </c>
      <c r="E256" s="83"/>
      <c r="F256" s="27"/>
      <c r="G256" s="27"/>
      <c r="H256" s="83" t="s">
        <v>242</v>
      </c>
      <c r="I256" s="83"/>
      <c r="J256" s="27"/>
      <c r="K256" s="27"/>
      <c r="L256" s="83" t="s">
        <v>242</v>
      </c>
      <c r="M256" s="83"/>
      <c r="N256" s="27"/>
      <c r="O256" s="27"/>
      <c r="P256" s="83" t="s">
        <v>838</v>
      </c>
      <c r="Q256" s="83"/>
      <c r="R256" s="168" t="s">
        <v>269</v>
      </c>
      <c r="S256" s="27"/>
      <c r="T256" s="83" t="s">
        <v>242</v>
      </c>
      <c r="U256" s="83"/>
      <c r="V256" s="27"/>
      <c r="W256" s="27"/>
      <c r="X256" s="83" t="s">
        <v>242</v>
      </c>
      <c r="Y256" s="83"/>
      <c r="Z256" s="27"/>
      <c r="AA256" s="27"/>
      <c r="AB256" s="83" t="s">
        <v>838</v>
      </c>
      <c r="AC256" s="83"/>
      <c r="AD256" s="168" t="s">
        <v>269</v>
      </c>
    </row>
    <row r="257" spans="1:30">
      <c r="A257" s="62"/>
      <c r="B257" s="168"/>
      <c r="C257" s="27"/>
      <c r="D257" s="83"/>
      <c r="E257" s="83"/>
      <c r="F257" s="27"/>
      <c r="G257" s="27"/>
      <c r="H257" s="83"/>
      <c r="I257" s="83"/>
      <c r="J257" s="27"/>
      <c r="K257" s="27"/>
      <c r="L257" s="83"/>
      <c r="M257" s="83"/>
      <c r="N257" s="27"/>
      <c r="O257" s="27"/>
      <c r="P257" s="83"/>
      <c r="Q257" s="83"/>
      <c r="R257" s="168"/>
      <c r="S257" s="27"/>
      <c r="T257" s="83"/>
      <c r="U257" s="83"/>
      <c r="V257" s="27"/>
      <c r="W257" s="27"/>
      <c r="X257" s="83"/>
      <c r="Y257" s="83"/>
      <c r="Z257" s="27"/>
      <c r="AA257" s="27"/>
      <c r="AB257" s="83"/>
      <c r="AC257" s="83"/>
      <c r="AD257" s="168"/>
    </row>
    <row r="258" spans="1:30">
      <c r="A258" s="62"/>
      <c r="B258" s="79" t="s">
        <v>839</v>
      </c>
      <c r="C258" s="39"/>
      <c r="D258" s="80" t="s">
        <v>840</v>
      </c>
      <c r="E258" s="80"/>
      <c r="F258" s="79" t="s">
        <v>269</v>
      </c>
      <c r="G258" s="39"/>
      <c r="H258" s="80" t="s">
        <v>242</v>
      </c>
      <c r="I258" s="80"/>
      <c r="J258" s="39"/>
      <c r="K258" s="39"/>
      <c r="L258" s="80" t="s">
        <v>242</v>
      </c>
      <c r="M258" s="80"/>
      <c r="N258" s="39"/>
      <c r="O258" s="39"/>
      <c r="P258" s="80" t="s">
        <v>242</v>
      </c>
      <c r="Q258" s="80"/>
      <c r="R258" s="39"/>
      <c r="S258" s="39"/>
      <c r="T258" s="80" t="s">
        <v>242</v>
      </c>
      <c r="U258" s="80"/>
      <c r="V258" s="39"/>
      <c r="W258" s="39"/>
      <c r="X258" s="80">
        <v>159</v>
      </c>
      <c r="Y258" s="80"/>
      <c r="Z258" s="39"/>
      <c r="AA258" s="39"/>
      <c r="AB258" s="80" t="s">
        <v>242</v>
      </c>
      <c r="AC258" s="80"/>
      <c r="AD258" s="39"/>
    </row>
    <row r="259" spans="1:30">
      <c r="A259" s="62"/>
      <c r="B259" s="79"/>
      <c r="C259" s="39"/>
      <c r="D259" s="80"/>
      <c r="E259" s="80"/>
      <c r="F259" s="79"/>
      <c r="G259" s="39"/>
      <c r="H259" s="80"/>
      <c r="I259" s="80"/>
      <c r="J259" s="39"/>
      <c r="K259" s="39"/>
      <c r="L259" s="80"/>
      <c r="M259" s="80"/>
      <c r="N259" s="39"/>
      <c r="O259" s="39"/>
      <c r="P259" s="80"/>
      <c r="Q259" s="80"/>
      <c r="R259" s="39"/>
      <c r="S259" s="39"/>
      <c r="T259" s="80"/>
      <c r="U259" s="80"/>
      <c r="V259" s="39"/>
      <c r="W259" s="39"/>
      <c r="X259" s="80"/>
      <c r="Y259" s="80"/>
      <c r="Z259" s="39"/>
      <c r="AA259" s="39"/>
      <c r="AB259" s="80"/>
      <c r="AC259" s="80"/>
      <c r="AD259" s="39"/>
    </row>
    <row r="260" spans="1:30">
      <c r="A260" s="62"/>
      <c r="B260" s="168" t="s">
        <v>841</v>
      </c>
      <c r="C260" s="27"/>
      <c r="D260" s="83" t="s">
        <v>842</v>
      </c>
      <c r="E260" s="83"/>
      <c r="F260" s="168" t="s">
        <v>269</v>
      </c>
      <c r="G260" s="27"/>
      <c r="H260" s="83" t="s">
        <v>242</v>
      </c>
      <c r="I260" s="83"/>
      <c r="J260" s="27"/>
      <c r="K260" s="27"/>
      <c r="L260" s="83" t="s">
        <v>242</v>
      </c>
      <c r="M260" s="83"/>
      <c r="N260" s="27"/>
      <c r="O260" s="27"/>
      <c r="P260" s="83" t="s">
        <v>843</v>
      </c>
      <c r="Q260" s="83"/>
      <c r="R260" s="168" t="s">
        <v>269</v>
      </c>
      <c r="S260" s="27"/>
      <c r="T260" s="83" t="s">
        <v>242</v>
      </c>
      <c r="U260" s="83"/>
      <c r="V260" s="27"/>
      <c r="W260" s="27"/>
      <c r="X260" s="83" t="s">
        <v>242</v>
      </c>
      <c r="Y260" s="83"/>
      <c r="Z260" s="27"/>
      <c r="AA260" s="27"/>
      <c r="AB260" s="83" t="s">
        <v>844</v>
      </c>
      <c r="AC260" s="83"/>
      <c r="AD260" s="168" t="s">
        <v>269</v>
      </c>
    </row>
    <row r="261" spans="1:30">
      <c r="A261" s="62"/>
      <c r="B261" s="168"/>
      <c r="C261" s="27"/>
      <c r="D261" s="83"/>
      <c r="E261" s="83"/>
      <c r="F261" s="168"/>
      <c r="G261" s="27"/>
      <c r="H261" s="83"/>
      <c r="I261" s="83"/>
      <c r="J261" s="27"/>
      <c r="K261" s="27"/>
      <c r="L261" s="83"/>
      <c r="M261" s="83"/>
      <c r="N261" s="27"/>
      <c r="O261" s="27"/>
      <c r="P261" s="83"/>
      <c r="Q261" s="83"/>
      <c r="R261" s="168"/>
      <c r="S261" s="27"/>
      <c r="T261" s="83"/>
      <c r="U261" s="83"/>
      <c r="V261" s="27"/>
      <c r="W261" s="27"/>
      <c r="X261" s="83"/>
      <c r="Y261" s="83"/>
      <c r="Z261" s="27"/>
      <c r="AA261" s="27"/>
      <c r="AB261" s="83"/>
      <c r="AC261" s="83"/>
      <c r="AD261" s="168"/>
    </row>
    <row r="262" spans="1:30">
      <c r="A262" s="62"/>
      <c r="B262" s="78" t="s">
        <v>149</v>
      </c>
      <c r="C262" s="39"/>
      <c r="D262" s="80">
        <v>14</v>
      </c>
      <c r="E262" s="80"/>
      <c r="F262" s="39"/>
      <c r="G262" s="39"/>
      <c r="H262" s="80" t="s">
        <v>242</v>
      </c>
      <c r="I262" s="80"/>
      <c r="J262" s="39"/>
      <c r="K262" s="39"/>
      <c r="L262" s="80" t="s">
        <v>242</v>
      </c>
      <c r="M262" s="80"/>
      <c r="N262" s="39"/>
      <c r="O262" s="39"/>
      <c r="P262" s="80">
        <v>36</v>
      </c>
      <c r="Q262" s="80"/>
      <c r="R262" s="39"/>
      <c r="S262" s="39"/>
      <c r="T262" s="80" t="s">
        <v>242</v>
      </c>
      <c r="U262" s="80"/>
      <c r="V262" s="39"/>
      <c r="W262" s="39"/>
      <c r="X262" s="80" t="s">
        <v>242</v>
      </c>
      <c r="Y262" s="80"/>
      <c r="Z262" s="39"/>
      <c r="AA262" s="39"/>
      <c r="AB262" s="80">
        <v>50</v>
      </c>
      <c r="AC262" s="80"/>
      <c r="AD262" s="39"/>
    </row>
    <row r="263" spans="1:30">
      <c r="A263" s="62"/>
      <c r="B263" s="78"/>
      <c r="C263" s="39"/>
      <c r="D263" s="80"/>
      <c r="E263" s="80"/>
      <c r="F263" s="39"/>
      <c r="G263" s="39"/>
      <c r="H263" s="80"/>
      <c r="I263" s="80"/>
      <c r="J263" s="39"/>
      <c r="K263" s="39"/>
      <c r="L263" s="80"/>
      <c r="M263" s="80"/>
      <c r="N263" s="39"/>
      <c r="O263" s="39"/>
      <c r="P263" s="80"/>
      <c r="Q263" s="80"/>
      <c r="R263" s="39"/>
      <c r="S263" s="39"/>
      <c r="T263" s="80"/>
      <c r="U263" s="80"/>
      <c r="V263" s="39"/>
      <c r="W263" s="39"/>
      <c r="X263" s="80"/>
      <c r="Y263" s="80"/>
      <c r="Z263" s="39"/>
      <c r="AA263" s="39"/>
      <c r="AB263" s="80"/>
      <c r="AC263" s="80"/>
      <c r="AD263" s="39"/>
    </row>
    <row r="264" spans="1:30">
      <c r="A264" s="62"/>
      <c r="B264" s="81" t="s">
        <v>49</v>
      </c>
      <c r="C264" s="27"/>
      <c r="D264" s="83" t="s">
        <v>242</v>
      </c>
      <c r="E264" s="83"/>
      <c r="F264" s="27"/>
      <c r="G264" s="27"/>
      <c r="H264" s="83" t="s">
        <v>395</v>
      </c>
      <c r="I264" s="83"/>
      <c r="J264" s="168" t="s">
        <v>269</v>
      </c>
      <c r="K264" s="27"/>
      <c r="L264" s="83">
        <v>4</v>
      </c>
      <c r="M264" s="83"/>
      <c r="N264" s="27"/>
      <c r="O264" s="27"/>
      <c r="P264" s="83">
        <v>4</v>
      </c>
      <c r="Q264" s="83"/>
      <c r="R264" s="27"/>
      <c r="S264" s="27"/>
      <c r="T264" s="83" t="s">
        <v>461</v>
      </c>
      <c r="U264" s="83"/>
      <c r="V264" s="168" t="s">
        <v>269</v>
      </c>
      <c r="W264" s="27"/>
      <c r="X264" s="83" t="s">
        <v>405</v>
      </c>
      <c r="Y264" s="83"/>
      <c r="Z264" s="168" t="s">
        <v>269</v>
      </c>
      <c r="AA264" s="27"/>
      <c r="AB264" s="83" t="s">
        <v>387</v>
      </c>
      <c r="AC264" s="83"/>
      <c r="AD264" s="168" t="s">
        <v>269</v>
      </c>
    </row>
    <row r="265" spans="1:30" ht="15.75" thickBot="1">
      <c r="A265" s="62"/>
      <c r="B265" s="81"/>
      <c r="C265" s="27"/>
      <c r="D265" s="85"/>
      <c r="E265" s="85"/>
      <c r="F265" s="43"/>
      <c r="G265" s="27"/>
      <c r="H265" s="85"/>
      <c r="I265" s="85"/>
      <c r="J265" s="212"/>
      <c r="K265" s="27"/>
      <c r="L265" s="85"/>
      <c r="M265" s="85"/>
      <c r="N265" s="43"/>
      <c r="O265" s="27"/>
      <c r="P265" s="85"/>
      <c r="Q265" s="85"/>
      <c r="R265" s="43"/>
      <c r="S265" s="27"/>
      <c r="T265" s="85"/>
      <c r="U265" s="85"/>
      <c r="V265" s="212"/>
      <c r="W265" s="27"/>
      <c r="X265" s="85"/>
      <c r="Y265" s="85"/>
      <c r="Z265" s="212"/>
      <c r="AA265" s="27"/>
      <c r="AB265" s="85"/>
      <c r="AC265" s="85"/>
      <c r="AD265" s="212"/>
    </row>
    <row r="266" spans="1:30">
      <c r="A266" s="62"/>
      <c r="B266" s="217" t="s">
        <v>845</v>
      </c>
      <c r="C266" s="39"/>
      <c r="D266" s="88" t="s">
        <v>846</v>
      </c>
      <c r="E266" s="88"/>
      <c r="F266" s="90" t="s">
        <v>269</v>
      </c>
      <c r="G266" s="39"/>
      <c r="H266" s="88" t="s">
        <v>847</v>
      </c>
      <c r="I266" s="88"/>
      <c r="J266" s="90" t="s">
        <v>269</v>
      </c>
      <c r="K266" s="190"/>
      <c r="L266" s="88">
        <v>2</v>
      </c>
      <c r="M266" s="88"/>
      <c r="N266" s="37"/>
      <c r="O266" s="190"/>
      <c r="P266" s="88" t="s">
        <v>848</v>
      </c>
      <c r="Q266" s="88"/>
      <c r="R266" s="90" t="s">
        <v>269</v>
      </c>
      <c r="S266" s="190"/>
      <c r="T266" s="88" t="s">
        <v>767</v>
      </c>
      <c r="U266" s="88"/>
      <c r="V266" s="90" t="s">
        <v>269</v>
      </c>
      <c r="W266" s="190"/>
      <c r="X266" s="86">
        <v>6599</v>
      </c>
      <c r="Y266" s="86"/>
      <c r="Z266" s="37"/>
      <c r="AA266" s="190"/>
      <c r="AB266" s="88" t="s">
        <v>849</v>
      </c>
      <c r="AC266" s="88"/>
      <c r="AD266" s="90" t="s">
        <v>269</v>
      </c>
    </row>
    <row r="267" spans="1:30" ht="15.75" thickBot="1">
      <c r="A267" s="62"/>
      <c r="B267" s="217"/>
      <c r="C267" s="39"/>
      <c r="D267" s="103"/>
      <c r="E267" s="103"/>
      <c r="F267" s="170"/>
      <c r="G267" s="39"/>
      <c r="H267" s="103"/>
      <c r="I267" s="103"/>
      <c r="J267" s="170"/>
      <c r="K267" s="190"/>
      <c r="L267" s="103"/>
      <c r="M267" s="103"/>
      <c r="N267" s="54"/>
      <c r="O267" s="190"/>
      <c r="P267" s="103"/>
      <c r="Q267" s="103"/>
      <c r="R267" s="170"/>
      <c r="S267" s="190"/>
      <c r="T267" s="103"/>
      <c r="U267" s="103"/>
      <c r="V267" s="170"/>
      <c r="W267" s="190"/>
      <c r="X267" s="108"/>
      <c r="Y267" s="108"/>
      <c r="Z267" s="54"/>
      <c r="AA267" s="190"/>
      <c r="AB267" s="103"/>
      <c r="AC267" s="103"/>
      <c r="AD267" s="170"/>
    </row>
    <row r="268" spans="1:30">
      <c r="A268" s="62"/>
      <c r="B268" s="13"/>
      <c r="C268" s="13"/>
      <c r="D268" s="30"/>
      <c r="E268" s="30"/>
      <c r="F268" s="30"/>
      <c r="G268" s="13"/>
      <c r="H268" s="30"/>
      <c r="I268" s="30"/>
      <c r="J268" s="30"/>
      <c r="K268" s="13"/>
      <c r="L268" s="30"/>
      <c r="M268" s="30"/>
      <c r="N268" s="30"/>
      <c r="O268" s="13"/>
      <c r="P268" s="30"/>
      <c r="Q268" s="30"/>
      <c r="R268" s="30"/>
      <c r="S268" s="13"/>
      <c r="T268" s="30"/>
      <c r="U268" s="30"/>
      <c r="V268" s="30"/>
      <c r="W268" s="13"/>
      <c r="X268" s="30"/>
      <c r="Y268" s="30"/>
      <c r="Z268" s="30"/>
      <c r="AA268" s="13"/>
      <c r="AB268" s="30"/>
      <c r="AC268" s="30"/>
      <c r="AD268" s="30"/>
    </row>
    <row r="269" spans="1:30">
      <c r="A269" s="62"/>
      <c r="B269" s="216" t="s">
        <v>151</v>
      </c>
      <c r="C269" s="22"/>
      <c r="D269" s="39"/>
      <c r="E269" s="39"/>
      <c r="F269" s="39"/>
      <c r="G269" s="22"/>
      <c r="H269" s="39"/>
      <c r="I269" s="39"/>
      <c r="J269" s="39"/>
      <c r="K269" s="22"/>
      <c r="L269" s="39"/>
      <c r="M269" s="39"/>
      <c r="N269" s="39"/>
      <c r="O269" s="22"/>
      <c r="P269" s="39"/>
      <c r="Q269" s="39"/>
      <c r="R269" s="39"/>
      <c r="S269" s="22"/>
      <c r="T269" s="39"/>
      <c r="U269" s="39"/>
      <c r="V269" s="39"/>
      <c r="W269" s="22"/>
      <c r="X269" s="39"/>
      <c r="Y269" s="39"/>
      <c r="Z269" s="39"/>
      <c r="AA269" s="22"/>
      <c r="AB269" s="39"/>
      <c r="AC269" s="39"/>
      <c r="AD269" s="39"/>
    </row>
    <row r="270" spans="1:30">
      <c r="A270" s="62"/>
      <c r="B270" s="168" t="s">
        <v>152</v>
      </c>
      <c r="C270" s="27"/>
      <c r="D270" s="82">
        <v>7136</v>
      </c>
      <c r="E270" s="82"/>
      <c r="F270" s="27"/>
      <c r="G270" s="27"/>
      <c r="H270" s="83" t="s">
        <v>242</v>
      </c>
      <c r="I270" s="83"/>
      <c r="J270" s="27"/>
      <c r="K270" s="27"/>
      <c r="L270" s="83" t="s">
        <v>242</v>
      </c>
      <c r="M270" s="83"/>
      <c r="N270" s="27"/>
      <c r="O270" s="27"/>
      <c r="P270" s="83" t="s">
        <v>242</v>
      </c>
      <c r="Q270" s="83"/>
      <c r="R270" s="27"/>
      <c r="S270" s="27"/>
      <c r="T270" s="83" t="s">
        <v>242</v>
      </c>
      <c r="U270" s="83"/>
      <c r="V270" s="27"/>
      <c r="W270" s="27"/>
      <c r="X270" s="83" t="s">
        <v>242</v>
      </c>
      <c r="Y270" s="83"/>
      <c r="Z270" s="27"/>
      <c r="AA270" s="27"/>
      <c r="AB270" s="82">
        <v>7136</v>
      </c>
      <c r="AC270" s="82"/>
      <c r="AD270" s="27"/>
    </row>
    <row r="271" spans="1:30">
      <c r="A271" s="62"/>
      <c r="B271" s="168"/>
      <c r="C271" s="27"/>
      <c r="D271" s="82"/>
      <c r="E271" s="82"/>
      <c r="F271" s="27"/>
      <c r="G271" s="27"/>
      <c r="H271" s="83"/>
      <c r="I271" s="83"/>
      <c r="J271" s="27"/>
      <c r="K271" s="27"/>
      <c r="L271" s="83"/>
      <c r="M271" s="83"/>
      <c r="N271" s="27"/>
      <c r="O271" s="27"/>
      <c r="P271" s="83"/>
      <c r="Q271" s="83"/>
      <c r="R271" s="27"/>
      <c r="S271" s="27"/>
      <c r="T271" s="83"/>
      <c r="U271" s="83"/>
      <c r="V271" s="27"/>
      <c r="W271" s="27"/>
      <c r="X271" s="83"/>
      <c r="Y271" s="83"/>
      <c r="Z271" s="27"/>
      <c r="AA271" s="27"/>
      <c r="AB271" s="82"/>
      <c r="AC271" s="82"/>
      <c r="AD271" s="27"/>
    </row>
    <row r="272" spans="1:30">
      <c r="A272" s="62"/>
      <c r="B272" s="79" t="s">
        <v>153</v>
      </c>
      <c r="C272" s="39"/>
      <c r="D272" s="80" t="s">
        <v>850</v>
      </c>
      <c r="E272" s="80"/>
      <c r="F272" s="79" t="s">
        <v>269</v>
      </c>
      <c r="G272" s="39"/>
      <c r="H272" s="80" t="s">
        <v>851</v>
      </c>
      <c r="I272" s="80"/>
      <c r="J272" s="79" t="s">
        <v>269</v>
      </c>
      <c r="K272" s="39"/>
      <c r="L272" s="80" t="s">
        <v>242</v>
      </c>
      <c r="M272" s="80"/>
      <c r="N272" s="39"/>
      <c r="O272" s="39"/>
      <c r="P272" s="80" t="s">
        <v>743</v>
      </c>
      <c r="Q272" s="80"/>
      <c r="R272" s="79" t="s">
        <v>269</v>
      </c>
      <c r="S272" s="39"/>
      <c r="T272" s="80" t="s">
        <v>270</v>
      </c>
      <c r="U272" s="80"/>
      <c r="V272" s="79" t="s">
        <v>269</v>
      </c>
      <c r="W272" s="39"/>
      <c r="X272" s="80" t="s">
        <v>242</v>
      </c>
      <c r="Y272" s="80"/>
      <c r="Z272" s="39"/>
      <c r="AA272" s="39"/>
      <c r="AB272" s="80" t="s">
        <v>852</v>
      </c>
      <c r="AC272" s="80"/>
      <c r="AD272" s="79" t="s">
        <v>269</v>
      </c>
    </row>
    <row r="273" spans="1:30">
      <c r="A273" s="62"/>
      <c r="B273" s="79"/>
      <c r="C273" s="39"/>
      <c r="D273" s="80"/>
      <c r="E273" s="80"/>
      <c r="F273" s="79"/>
      <c r="G273" s="39"/>
      <c r="H273" s="80"/>
      <c r="I273" s="80"/>
      <c r="J273" s="79"/>
      <c r="K273" s="39"/>
      <c r="L273" s="80"/>
      <c r="M273" s="80"/>
      <c r="N273" s="39"/>
      <c r="O273" s="39"/>
      <c r="P273" s="80"/>
      <c r="Q273" s="80"/>
      <c r="R273" s="79"/>
      <c r="S273" s="39"/>
      <c r="T273" s="80"/>
      <c r="U273" s="80"/>
      <c r="V273" s="79"/>
      <c r="W273" s="39"/>
      <c r="X273" s="80"/>
      <c r="Y273" s="80"/>
      <c r="Z273" s="39"/>
      <c r="AA273" s="39"/>
      <c r="AB273" s="80"/>
      <c r="AC273" s="80"/>
      <c r="AD273" s="79"/>
    </row>
    <row r="274" spans="1:30">
      <c r="A274" s="62"/>
      <c r="B274" s="168" t="s">
        <v>853</v>
      </c>
      <c r="C274" s="27"/>
      <c r="D274" s="83">
        <v>534</v>
      </c>
      <c r="E274" s="83"/>
      <c r="F274" s="27"/>
      <c r="G274" s="27"/>
      <c r="H274" s="82">
        <v>2311</v>
      </c>
      <c r="I274" s="82"/>
      <c r="J274" s="27"/>
      <c r="K274" s="27"/>
      <c r="L274" s="83" t="s">
        <v>854</v>
      </c>
      <c r="M274" s="83"/>
      <c r="N274" s="168" t="s">
        <v>269</v>
      </c>
      <c r="O274" s="27"/>
      <c r="P274" s="82">
        <v>3400</v>
      </c>
      <c r="Q274" s="82"/>
      <c r="R274" s="27"/>
      <c r="S274" s="27"/>
      <c r="T274" s="83">
        <v>336</v>
      </c>
      <c r="U274" s="83"/>
      <c r="V274" s="27"/>
      <c r="W274" s="27"/>
      <c r="X274" s="83" t="s">
        <v>855</v>
      </c>
      <c r="Y274" s="83"/>
      <c r="Z274" s="168" t="s">
        <v>269</v>
      </c>
      <c r="AA274" s="27"/>
      <c r="AB274" s="83" t="s">
        <v>242</v>
      </c>
      <c r="AC274" s="83"/>
      <c r="AD274" s="27"/>
    </row>
    <row r="275" spans="1:30">
      <c r="A275" s="62"/>
      <c r="B275" s="168"/>
      <c r="C275" s="27"/>
      <c r="D275" s="83"/>
      <c r="E275" s="83"/>
      <c r="F275" s="27"/>
      <c r="G275" s="27"/>
      <c r="H275" s="82"/>
      <c r="I275" s="82"/>
      <c r="J275" s="27"/>
      <c r="K275" s="27"/>
      <c r="L275" s="83"/>
      <c r="M275" s="83"/>
      <c r="N275" s="168"/>
      <c r="O275" s="27"/>
      <c r="P275" s="82"/>
      <c r="Q275" s="82"/>
      <c r="R275" s="27"/>
      <c r="S275" s="27"/>
      <c r="T275" s="83"/>
      <c r="U275" s="83"/>
      <c r="V275" s="27"/>
      <c r="W275" s="27"/>
      <c r="X275" s="83"/>
      <c r="Y275" s="83"/>
      <c r="Z275" s="168"/>
      <c r="AA275" s="27"/>
      <c r="AB275" s="83"/>
      <c r="AC275" s="83"/>
      <c r="AD275" s="27"/>
    </row>
    <row r="276" spans="1:30">
      <c r="A276" s="62"/>
      <c r="B276" s="79" t="s">
        <v>856</v>
      </c>
      <c r="C276" s="39"/>
      <c r="D276" s="80" t="s">
        <v>406</v>
      </c>
      <c r="E276" s="80"/>
      <c r="F276" s="79" t="s">
        <v>269</v>
      </c>
      <c r="G276" s="39"/>
      <c r="H276" s="80" t="s">
        <v>242</v>
      </c>
      <c r="I276" s="80"/>
      <c r="J276" s="39"/>
      <c r="K276" s="39"/>
      <c r="L276" s="80" t="s">
        <v>242</v>
      </c>
      <c r="M276" s="80"/>
      <c r="N276" s="39"/>
      <c r="O276" s="39"/>
      <c r="P276" s="80" t="s">
        <v>242</v>
      </c>
      <c r="Q276" s="80"/>
      <c r="R276" s="39"/>
      <c r="S276" s="39"/>
      <c r="T276" s="80" t="s">
        <v>242</v>
      </c>
      <c r="U276" s="80"/>
      <c r="V276" s="39"/>
      <c r="W276" s="39"/>
      <c r="X276" s="80" t="s">
        <v>242</v>
      </c>
      <c r="Y276" s="80"/>
      <c r="Z276" s="39"/>
      <c r="AA276" s="39"/>
      <c r="AB276" s="80" t="s">
        <v>406</v>
      </c>
      <c r="AC276" s="80"/>
      <c r="AD276" s="79" t="s">
        <v>269</v>
      </c>
    </row>
    <row r="277" spans="1:30">
      <c r="A277" s="62"/>
      <c r="B277" s="79"/>
      <c r="C277" s="39"/>
      <c r="D277" s="80"/>
      <c r="E277" s="80"/>
      <c r="F277" s="79"/>
      <c r="G277" s="39"/>
      <c r="H277" s="80"/>
      <c r="I277" s="80"/>
      <c r="J277" s="39"/>
      <c r="K277" s="39"/>
      <c r="L277" s="80"/>
      <c r="M277" s="80"/>
      <c r="N277" s="39"/>
      <c r="O277" s="39"/>
      <c r="P277" s="80"/>
      <c r="Q277" s="80"/>
      <c r="R277" s="39"/>
      <c r="S277" s="39"/>
      <c r="T277" s="80"/>
      <c r="U277" s="80"/>
      <c r="V277" s="39"/>
      <c r="W277" s="39"/>
      <c r="X277" s="80"/>
      <c r="Y277" s="80"/>
      <c r="Z277" s="39"/>
      <c r="AA277" s="39"/>
      <c r="AB277" s="80"/>
      <c r="AC277" s="80"/>
      <c r="AD277" s="79"/>
    </row>
    <row r="278" spans="1:30">
      <c r="A278" s="62"/>
      <c r="B278" s="168" t="s">
        <v>155</v>
      </c>
      <c r="C278" s="27"/>
      <c r="D278" s="82">
        <v>1626</v>
      </c>
      <c r="E278" s="82"/>
      <c r="F278" s="27"/>
      <c r="G278" s="27"/>
      <c r="H278" s="83" t="s">
        <v>242</v>
      </c>
      <c r="I278" s="83"/>
      <c r="J278" s="27"/>
      <c r="K278" s="27"/>
      <c r="L278" s="83" t="s">
        <v>242</v>
      </c>
      <c r="M278" s="83"/>
      <c r="N278" s="27"/>
      <c r="O278" s="27"/>
      <c r="P278" s="83" t="s">
        <v>242</v>
      </c>
      <c r="Q278" s="83"/>
      <c r="R278" s="27"/>
      <c r="S278" s="27"/>
      <c r="T278" s="83" t="s">
        <v>242</v>
      </c>
      <c r="U278" s="83"/>
      <c r="V278" s="27"/>
      <c r="W278" s="27"/>
      <c r="X278" s="83" t="s">
        <v>242</v>
      </c>
      <c r="Y278" s="83"/>
      <c r="Z278" s="27"/>
      <c r="AA278" s="27"/>
      <c r="AB278" s="82">
        <v>1626</v>
      </c>
      <c r="AC278" s="82"/>
      <c r="AD278" s="27"/>
    </row>
    <row r="279" spans="1:30">
      <c r="A279" s="62"/>
      <c r="B279" s="168"/>
      <c r="C279" s="27"/>
      <c r="D279" s="82"/>
      <c r="E279" s="82"/>
      <c r="F279" s="27"/>
      <c r="G279" s="27"/>
      <c r="H279" s="83"/>
      <c r="I279" s="83"/>
      <c r="J279" s="27"/>
      <c r="K279" s="27"/>
      <c r="L279" s="83"/>
      <c r="M279" s="83"/>
      <c r="N279" s="27"/>
      <c r="O279" s="27"/>
      <c r="P279" s="83"/>
      <c r="Q279" s="83"/>
      <c r="R279" s="27"/>
      <c r="S279" s="27"/>
      <c r="T279" s="83"/>
      <c r="U279" s="83"/>
      <c r="V279" s="27"/>
      <c r="W279" s="27"/>
      <c r="X279" s="83"/>
      <c r="Y279" s="83"/>
      <c r="Z279" s="27"/>
      <c r="AA279" s="27"/>
      <c r="AB279" s="82"/>
      <c r="AC279" s="82"/>
      <c r="AD279" s="27"/>
    </row>
    <row r="280" spans="1:30">
      <c r="A280" s="62"/>
      <c r="B280" s="79" t="s">
        <v>156</v>
      </c>
      <c r="C280" s="39"/>
      <c r="D280" s="80" t="s">
        <v>857</v>
      </c>
      <c r="E280" s="80"/>
      <c r="F280" s="79" t="s">
        <v>269</v>
      </c>
      <c r="G280" s="39"/>
      <c r="H280" s="80" t="s">
        <v>242</v>
      </c>
      <c r="I280" s="80"/>
      <c r="J280" s="39"/>
      <c r="K280" s="39"/>
      <c r="L280" s="80" t="s">
        <v>242</v>
      </c>
      <c r="M280" s="80"/>
      <c r="N280" s="39"/>
      <c r="O280" s="39"/>
      <c r="P280" s="80" t="s">
        <v>242</v>
      </c>
      <c r="Q280" s="80"/>
      <c r="R280" s="39"/>
      <c r="S280" s="39"/>
      <c r="T280" s="80" t="s">
        <v>242</v>
      </c>
      <c r="U280" s="80"/>
      <c r="V280" s="39"/>
      <c r="W280" s="39"/>
      <c r="X280" s="80" t="s">
        <v>242</v>
      </c>
      <c r="Y280" s="80"/>
      <c r="Z280" s="39"/>
      <c r="AA280" s="39"/>
      <c r="AB280" s="80" t="s">
        <v>857</v>
      </c>
      <c r="AC280" s="80"/>
      <c r="AD280" s="79" t="s">
        <v>269</v>
      </c>
    </row>
    <row r="281" spans="1:30">
      <c r="A281" s="62"/>
      <c r="B281" s="79"/>
      <c r="C281" s="39"/>
      <c r="D281" s="80"/>
      <c r="E281" s="80"/>
      <c r="F281" s="79"/>
      <c r="G281" s="39"/>
      <c r="H281" s="80"/>
      <c r="I281" s="80"/>
      <c r="J281" s="39"/>
      <c r="K281" s="39"/>
      <c r="L281" s="80"/>
      <c r="M281" s="80"/>
      <c r="N281" s="39"/>
      <c r="O281" s="39"/>
      <c r="P281" s="80"/>
      <c r="Q281" s="80"/>
      <c r="R281" s="39"/>
      <c r="S281" s="39"/>
      <c r="T281" s="80"/>
      <c r="U281" s="80"/>
      <c r="V281" s="39"/>
      <c r="W281" s="39"/>
      <c r="X281" s="80"/>
      <c r="Y281" s="80"/>
      <c r="Z281" s="39"/>
      <c r="AA281" s="39"/>
      <c r="AB281" s="80"/>
      <c r="AC281" s="80"/>
      <c r="AD281" s="79"/>
    </row>
    <row r="282" spans="1:30">
      <c r="A282" s="62"/>
      <c r="B282" s="81" t="s">
        <v>858</v>
      </c>
      <c r="C282" s="27"/>
      <c r="D282" s="83" t="s">
        <v>242</v>
      </c>
      <c r="E282" s="83"/>
      <c r="F282" s="27"/>
      <c r="G282" s="27"/>
      <c r="H282" s="83">
        <v>156</v>
      </c>
      <c r="I282" s="83"/>
      <c r="J282" s="27"/>
      <c r="K282" s="27"/>
      <c r="L282" s="83" t="s">
        <v>242</v>
      </c>
      <c r="M282" s="83"/>
      <c r="N282" s="27"/>
      <c r="O282" s="27"/>
      <c r="P282" s="83">
        <v>3</v>
      </c>
      <c r="Q282" s="83"/>
      <c r="R282" s="27"/>
      <c r="S282" s="27"/>
      <c r="T282" s="83" t="s">
        <v>242</v>
      </c>
      <c r="U282" s="83"/>
      <c r="V282" s="27"/>
      <c r="W282" s="27"/>
      <c r="X282" s="83" t="s">
        <v>840</v>
      </c>
      <c r="Y282" s="83"/>
      <c r="Z282" s="168" t="s">
        <v>269</v>
      </c>
      <c r="AA282" s="27"/>
      <c r="AB282" s="83" t="s">
        <v>242</v>
      </c>
      <c r="AC282" s="83"/>
      <c r="AD282" s="27"/>
    </row>
    <row r="283" spans="1:30">
      <c r="A283" s="62"/>
      <c r="B283" s="81"/>
      <c r="C283" s="27"/>
      <c r="D283" s="83"/>
      <c r="E283" s="83"/>
      <c r="F283" s="27"/>
      <c r="G283" s="27"/>
      <c r="H283" s="83"/>
      <c r="I283" s="83"/>
      <c r="J283" s="27"/>
      <c r="K283" s="27"/>
      <c r="L283" s="83"/>
      <c r="M283" s="83"/>
      <c r="N283" s="27"/>
      <c r="O283" s="27"/>
      <c r="P283" s="83"/>
      <c r="Q283" s="83"/>
      <c r="R283" s="27"/>
      <c r="S283" s="27"/>
      <c r="T283" s="83"/>
      <c r="U283" s="83"/>
      <c r="V283" s="27"/>
      <c r="W283" s="27"/>
      <c r="X283" s="83"/>
      <c r="Y283" s="83"/>
      <c r="Z283" s="168"/>
      <c r="AA283" s="27"/>
      <c r="AB283" s="83"/>
      <c r="AC283" s="83"/>
      <c r="AD283" s="27"/>
    </row>
    <row r="284" spans="1:30">
      <c r="A284" s="62"/>
      <c r="B284" s="78" t="s">
        <v>859</v>
      </c>
      <c r="C284" s="39"/>
      <c r="D284" s="80" t="s">
        <v>242</v>
      </c>
      <c r="E284" s="80"/>
      <c r="F284" s="39"/>
      <c r="G284" s="39"/>
      <c r="H284" s="80" t="s">
        <v>860</v>
      </c>
      <c r="I284" s="80"/>
      <c r="J284" s="79" t="s">
        <v>269</v>
      </c>
      <c r="K284" s="39"/>
      <c r="L284" s="80" t="s">
        <v>242</v>
      </c>
      <c r="M284" s="80"/>
      <c r="N284" s="39"/>
      <c r="O284" s="39"/>
      <c r="P284" s="80" t="s">
        <v>861</v>
      </c>
      <c r="Q284" s="80"/>
      <c r="R284" s="79" t="s">
        <v>269</v>
      </c>
      <c r="S284" s="39"/>
      <c r="T284" s="80" t="s">
        <v>862</v>
      </c>
      <c r="U284" s="80"/>
      <c r="V284" s="79" t="s">
        <v>269</v>
      </c>
      <c r="W284" s="39"/>
      <c r="X284" s="101">
        <v>2601</v>
      </c>
      <c r="Y284" s="101"/>
      <c r="Z284" s="39"/>
      <c r="AA284" s="39"/>
      <c r="AB284" s="80" t="s">
        <v>242</v>
      </c>
      <c r="AC284" s="80"/>
      <c r="AD284" s="39"/>
    </row>
    <row r="285" spans="1:30">
      <c r="A285" s="62"/>
      <c r="B285" s="78"/>
      <c r="C285" s="39"/>
      <c r="D285" s="80"/>
      <c r="E285" s="80"/>
      <c r="F285" s="39"/>
      <c r="G285" s="39"/>
      <c r="H285" s="80"/>
      <c r="I285" s="80"/>
      <c r="J285" s="79"/>
      <c r="K285" s="39"/>
      <c r="L285" s="80"/>
      <c r="M285" s="80"/>
      <c r="N285" s="39"/>
      <c r="O285" s="39"/>
      <c r="P285" s="80"/>
      <c r="Q285" s="80"/>
      <c r="R285" s="79"/>
      <c r="S285" s="39"/>
      <c r="T285" s="80"/>
      <c r="U285" s="80"/>
      <c r="V285" s="79"/>
      <c r="W285" s="39"/>
      <c r="X285" s="101"/>
      <c r="Y285" s="101"/>
      <c r="Z285" s="39"/>
      <c r="AA285" s="39"/>
      <c r="AB285" s="80"/>
      <c r="AC285" s="80"/>
      <c r="AD285" s="39"/>
    </row>
    <row r="286" spans="1:30">
      <c r="A286" s="62"/>
      <c r="B286" s="81" t="s">
        <v>159</v>
      </c>
      <c r="C286" s="27"/>
      <c r="D286" s="83" t="s">
        <v>242</v>
      </c>
      <c r="E286" s="83"/>
      <c r="F286" s="27"/>
      <c r="G286" s="27"/>
      <c r="H286" s="83" t="s">
        <v>242</v>
      </c>
      <c r="I286" s="83"/>
      <c r="J286" s="27"/>
      <c r="K286" s="27"/>
      <c r="L286" s="83" t="s">
        <v>242</v>
      </c>
      <c r="M286" s="83"/>
      <c r="N286" s="27"/>
      <c r="O286" s="27"/>
      <c r="P286" s="83" t="s">
        <v>242</v>
      </c>
      <c r="Q286" s="83"/>
      <c r="R286" s="27"/>
      <c r="S286" s="27"/>
      <c r="T286" s="83" t="s">
        <v>242</v>
      </c>
      <c r="U286" s="83"/>
      <c r="V286" s="27"/>
      <c r="W286" s="27"/>
      <c r="X286" s="83" t="s">
        <v>452</v>
      </c>
      <c r="Y286" s="83"/>
      <c r="Z286" s="168" t="s">
        <v>269</v>
      </c>
      <c r="AA286" s="27"/>
      <c r="AB286" s="83" t="s">
        <v>452</v>
      </c>
      <c r="AC286" s="83"/>
      <c r="AD286" s="168" t="s">
        <v>269</v>
      </c>
    </row>
    <row r="287" spans="1:30">
      <c r="A287" s="62"/>
      <c r="B287" s="81"/>
      <c r="C287" s="27"/>
      <c r="D287" s="83"/>
      <c r="E287" s="83"/>
      <c r="F287" s="27"/>
      <c r="G287" s="27"/>
      <c r="H287" s="83"/>
      <c r="I287" s="83"/>
      <c r="J287" s="27"/>
      <c r="K287" s="27"/>
      <c r="L287" s="83"/>
      <c r="M287" s="83"/>
      <c r="N287" s="27"/>
      <c r="O287" s="27"/>
      <c r="P287" s="83"/>
      <c r="Q287" s="83"/>
      <c r="R287" s="27"/>
      <c r="S287" s="27"/>
      <c r="T287" s="83"/>
      <c r="U287" s="83"/>
      <c r="V287" s="27"/>
      <c r="W287" s="27"/>
      <c r="X287" s="83"/>
      <c r="Y287" s="83"/>
      <c r="Z287" s="168"/>
      <c r="AA287" s="27"/>
      <c r="AB287" s="83"/>
      <c r="AC287" s="83"/>
      <c r="AD287" s="168"/>
    </row>
    <row r="288" spans="1:30">
      <c r="A288" s="62"/>
      <c r="B288" s="78" t="s">
        <v>49</v>
      </c>
      <c r="C288" s="39"/>
      <c r="D288" s="80" t="s">
        <v>242</v>
      </c>
      <c r="E288" s="80"/>
      <c r="F288" s="39"/>
      <c r="G288" s="39"/>
      <c r="H288" s="80" t="s">
        <v>242</v>
      </c>
      <c r="I288" s="80"/>
      <c r="J288" s="39"/>
      <c r="K288" s="39"/>
      <c r="L288" s="80" t="s">
        <v>242</v>
      </c>
      <c r="M288" s="80"/>
      <c r="N288" s="39"/>
      <c r="O288" s="39"/>
      <c r="P288" s="80" t="s">
        <v>401</v>
      </c>
      <c r="Q288" s="80"/>
      <c r="R288" s="79" t="s">
        <v>269</v>
      </c>
      <c r="S288" s="39"/>
      <c r="T288" s="80" t="s">
        <v>242</v>
      </c>
      <c r="U288" s="80"/>
      <c r="V288" s="39"/>
      <c r="W288" s="39"/>
      <c r="X288" s="80" t="s">
        <v>242</v>
      </c>
      <c r="Y288" s="80"/>
      <c r="Z288" s="39"/>
      <c r="AA288" s="39"/>
      <c r="AB288" s="80" t="s">
        <v>401</v>
      </c>
      <c r="AC288" s="80"/>
      <c r="AD288" s="79" t="s">
        <v>269</v>
      </c>
    </row>
    <row r="289" spans="1:30" ht="15.75" thickBot="1">
      <c r="A289" s="62"/>
      <c r="B289" s="78"/>
      <c r="C289" s="39"/>
      <c r="D289" s="103"/>
      <c r="E289" s="103"/>
      <c r="F289" s="54"/>
      <c r="G289" s="39"/>
      <c r="H289" s="103"/>
      <c r="I289" s="103"/>
      <c r="J289" s="54"/>
      <c r="K289" s="39"/>
      <c r="L289" s="103"/>
      <c r="M289" s="103"/>
      <c r="N289" s="54"/>
      <c r="O289" s="39"/>
      <c r="P289" s="103"/>
      <c r="Q289" s="103"/>
      <c r="R289" s="170"/>
      <c r="S289" s="39"/>
      <c r="T289" s="103"/>
      <c r="U289" s="103"/>
      <c r="V289" s="54"/>
      <c r="W289" s="39"/>
      <c r="X289" s="103"/>
      <c r="Y289" s="103"/>
      <c r="Z289" s="54"/>
      <c r="AA289" s="39"/>
      <c r="AB289" s="103"/>
      <c r="AC289" s="103"/>
      <c r="AD289" s="170"/>
    </row>
    <row r="290" spans="1:30">
      <c r="A290" s="62"/>
      <c r="B290" s="218" t="s">
        <v>863</v>
      </c>
      <c r="C290" s="27"/>
      <c r="D290" s="105">
        <v>2351</v>
      </c>
      <c r="E290" s="105"/>
      <c r="F290" s="30"/>
      <c r="G290" s="27"/>
      <c r="H290" s="105">
        <v>1020</v>
      </c>
      <c r="I290" s="105"/>
      <c r="J290" s="30"/>
      <c r="K290" s="68"/>
      <c r="L290" s="219" t="s">
        <v>854</v>
      </c>
      <c r="M290" s="219"/>
      <c r="N290" s="109" t="s">
        <v>269</v>
      </c>
      <c r="O290" s="68"/>
      <c r="P290" s="105">
        <v>1962</v>
      </c>
      <c r="Q290" s="105"/>
      <c r="R290" s="30"/>
      <c r="S290" s="68"/>
      <c r="T290" s="219">
        <v>284</v>
      </c>
      <c r="U290" s="219"/>
      <c r="V290" s="30"/>
      <c r="W290" s="68"/>
      <c r="X290" s="219" t="s">
        <v>864</v>
      </c>
      <c r="Y290" s="219"/>
      <c r="Z290" s="109" t="s">
        <v>269</v>
      </c>
      <c r="AA290" s="68"/>
      <c r="AB290" s="105">
        <v>1468</v>
      </c>
      <c r="AC290" s="105"/>
      <c r="AD290" s="30"/>
    </row>
    <row r="291" spans="1:30" ht="15.75" thickBot="1">
      <c r="A291" s="62"/>
      <c r="B291" s="218"/>
      <c r="C291" s="27"/>
      <c r="D291" s="84"/>
      <c r="E291" s="84"/>
      <c r="F291" s="43"/>
      <c r="G291" s="27"/>
      <c r="H291" s="84"/>
      <c r="I291" s="84"/>
      <c r="J291" s="43"/>
      <c r="K291" s="68"/>
      <c r="L291" s="85"/>
      <c r="M291" s="85"/>
      <c r="N291" s="212"/>
      <c r="O291" s="68"/>
      <c r="P291" s="84"/>
      <c r="Q291" s="84"/>
      <c r="R291" s="43"/>
      <c r="S291" s="68"/>
      <c r="T291" s="85"/>
      <c r="U291" s="85"/>
      <c r="V291" s="43"/>
      <c r="W291" s="68"/>
      <c r="X291" s="85"/>
      <c r="Y291" s="85"/>
      <c r="Z291" s="212"/>
      <c r="AA291" s="68"/>
      <c r="AB291" s="84"/>
      <c r="AC291" s="84"/>
      <c r="AD291" s="43"/>
    </row>
    <row r="292" spans="1:30">
      <c r="A292" s="62"/>
      <c r="B292" s="22"/>
      <c r="C292" s="22"/>
      <c r="D292" s="37"/>
      <c r="E292" s="37"/>
      <c r="F292" s="37"/>
      <c r="G292" s="22"/>
      <c r="H292" s="37"/>
      <c r="I292" s="37"/>
      <c r="J292" s="37"/>
      <c r="K292" s="22"/>
      <c r="L292" s="37"/>
      <c r="M292" s="37"/>
      <c r="N292" s="37"/>
      <c r="O292" s="22"/>
      <c r="P292" s="37"/>
      <c r="Q292" s="37"/>
      <c r="R292" s="37"/>
      <c r="S292" s="22"/>
      <c r="T292" s="37"/>
      <c r="U292" s="37"/>
      <c r="V292" s="37"/>
      <c r="W292" s="22"/>
      <c r="X292" s="37"/>
      <c r="Y292" s="37"/>
      <c r="Z292" s="37"/>
      <c r="AA292" s="22"/>
      <c r="AB292" s="37"/>
      <c r="AC292" s="37"/>
      <c r="AD292" s="37"/>
    </row>
    <row r="293" spans="1:30">
      <c r="A293" s="62"/>
      <c r="B293" s="81" t="s">
        <v>865</v>
      </c>
      <c r="C293" s="27"/>
      <c r="D293" s="83" t="s">
        <v>242</v>
      </c>
      <c r="E293" s="83"/>
      <c r="F293" s="27"/>
      <c r="G293" s="27"/>
      <c r="H293" s="220" t="s">
        <v>242</v>
      </c>
      <c r="I293" s="220"/>
      <c r="J293" s="27"/>
      <c r="K293" s="27"/>
      <c r="L293" s="83" t="s">
        <v>242</v>
      </c>
      <c r="M293" s="83"/>
      <c r="N293" s="27"/>
      <c r="O293" s="27"/>
      <c r="P293" s="83" t="s">
        <v>242</v>
      </c>
      <c r="Q293" s="83"/>
      <c r="R293" s="27"/>
      <c r="S293" s="27"/>
      <c r="T293" s="83" t="s">
        <v>392</v>
      </c>
      <c r="U293" s="83"/>
      <c r="V293" s="168" t="s">
        <v>269</v>
      </c>
      <c r="W293" s="27"/>
      <c r="X293" s="83" t="s">
        <v>242</v>
      </c>
      <c r="Y293" s="83"/>
      <c r="Z293" s="27"/>
      <c r="AA293" s="27"/>
      <c r="AB293" s="83" t="s">
        <v>392</v>
      </c>
      <c r="AC293" s="83"/>
      <c r="AD293" s="168" t="s">
        <v>269</v>
      </c>
    </row>
    <row r="294" spans="1:30" ht="15.75" thickBot="1">
      <c r="A294" s="62"/>
      <c r="B294" s="81"/>
      <c r="C294" s="27"/>
      <c r="D294" s="85"/>
      <c r="E294" s="85"/>
      <c r="F294" s="43"/>
      <c r="G294" s="27"/>
      <c r="H294" s="221"/>
      <c r="I294" s="221"/>
      <c r="J294" s="43"/>
      <c r="K294" s="27"/>
      <c r="L294" s="85"/>
      <c r="M294" s="85"/>
      <c r="N294" s="43"/>
      <c r="O294" s="27"/>
      <c r="P294" s="85"/>
      <c r="Q294" s="85"/>
      <c r="R294" s="43"/>
      <c r="S294" s="27"/>
      <c r="T294" s="85"/>
      <c r="U294" s="85"/>
      <c r="V294" s="212"/>
      <c r="W294" s="27"/>
      <c r="X294" s="85"/>
      <c r="Y294" s="85"/>
      <c r="Z294" s="43"/>
      <c r="AA294" s="27"/>
      <c r="AB294" s="85"/>
      <c r="AC294" s="85"/>
      <c r="AD294" s="212"/>
    </row>
    <row r="295" spans="1:30">
      <c r="A295" s="62"/>
      <c r="B295" s="22"/>
      <c r="C295" s="22"/>
      <c r="D295" s="37"/>
      <c r="E295" s="37"/>
      <c r="F295" s="37"/>
      <c r="G295" s="22"/>
      <c r="H295" s="37"/>
      <c r="I295" s="37"/>
      <c r="J295" s="37"/>
      <c r="K295" s="22"/>
      <c r="L295" s="37"/>
      <c r="M295" s="37"/>
      <c r="N295" s="37"/>
      <c r="O295" s="22"/>
      <c r="P295" s="37"/>
      <c r="Q295" s="37"/>
      <c r="R295" s="37"/>
      <c r="S295" s="22"/>
      <c r="T295" s="37"/>
      <c r="U295" s="37"/>
      <c r="V295" s="37"/>
      <c r="W295" s="22"/>
      <c r="X295" s="37"/>
      <c r="Y295" s="37"/>
      <c r="Z295" s="37"/>
      <c r="AA295" s="22"/>
      <c r="AB295" s="37"/>
      <c r="AC295" s="37"/>
      <c r="AD295" s="37"/>
    </row>
    <row r="296" spans="1:30">
      <c r="A296" s="62"/>
      <c r="B296" s="81" t="s">
        <v>866</v>
      </c>
      <c r="C296" s="27"/>
      <c r="D296" s="83">
        <v>9</v>
      </c>
      <c r="E296" s="83"/>
      <c r="F296" s="27"/>
      <c r="G296" s="27"/>
      <c r="H296" s="83" t="s">
        <v>242</v>
      </c>
      <c r="I296" s="83"/>
      <c r="J296" s="27"/>
      <c r="K296" s="68"/>
      <c r="L296" s="83" t="s">
        <v>242</v>
      </c>
      <c r="M296" s="83"/>
      <c r="N296" s="27"/>
      <c r="O296" s="68"/>
      <c r="P296" s="83">
        <v>23</v>
      </c>
      <c r="Q296" s="83"/>
      <c r="R296" s="27"/>
      <c r="S296" s="68"/>
      <c r="T296" s="83" t="s">
        <v>867</v>
      </c>
      <c r="U296" s="83"/>
      <c r="V296" s="168" t="s">
        <v>269</v>
      </c>
      <c r="W296" s="68"/>
      <c r="X296" s="83" t="s">
        <v>242</v>
      </c>
      <c r="Y296" s="83"/>
      <c r="Z296" s="27"/>
      <c r="AA296" s="68"/>
      <c r="AB296" s="83" t="s">
        <v>403</v>
      </c>
      <c r="AC296" s="83"/>
      <c r="AD296" s="168" t="s">
        <v>269</v>
      </c>
    </row>
    <row r="297" spans="1:30">
      <c r="A297" s="62"/>
      <c r="B297" s="81"/>
      <c r="C297" s="27"/>
      <c r="D297" s="83"/>
      <c r="E297" s="83"/>
      <c r="F297" s="27"/>
      <c r="G297" s="27"/>
      <c r="H297" s="83"/>
      <c r="I297" s="83"/>
      <c r="J297" s="27"/>
      <c r="K297" s="68"/>
      <c r="L297" s="83"/>
      <c r="M297" s="83"/>
      <c r="N297" s="27"/>
      <c r="O297" s="68"/>
      <c r="P297" s="83"/>
      <c r="Q297" s="83"/>
      <c r="R297" s="27"/>
      <c r="S297" s="68"/>
      <c r="T297" s="83"/>
      <c r="U297" s="83"/>
      <c r="V297" s="168"/>
      <c r="W297" s="68"/>
      <c r="X297" s="83"/>
      <c r="Y297" s="83"/>
      <c r="Z297" s="27"/>
      <c r="AA297" s="68"/>
      <c r="AB297" s="83"/>
      <c r="AC297" s="83"/>
      <c r="AD297" s="168"/>
    </row>
    <row r="298" spans="1:30">
      <c r="A298" s="62"/>
      <c r="B298" s="217" t="s">
        <v>868</v>
      </c>
      <c r="C298" s="39"/>
      <c r="D298" s="80">
        <v>4</v>
      </c>
      <c r="E298" s="80"/>
      <c r="F298" s="39"/>
      <c r="G298" s="39"/>
      <c r="H298" s="80">
        <v>15</v>
      </c>
      <c r="I298" s="80"/>
      <c r="J298" s="39"/>
      <c r="K298" s="39"/>
      <c r="L298" s="80" t="s">
        <v>242</v>
      </c>
      <c r="M298" s="80"/>
      <c r="N298" s="39"/>
      <c r="O298" s="39"/>
      <c r="P298" s="80">
        <v>17</v>
      </c>
      <c r="Q298" s="80"/>
      <c r="R298" s="39"/>
      <c r="S298" s="39"/>
      <c r="T298" s="80">
        <v>279</v>
      </c>
      <c r="U298" s="80"/>
      <c r="V298" s="39"/>
      <c r="W298" s="39"/>
      <c r="X298" s="80" t="s">
        <v>242</v>
      </c>
      <c r="Y298" s="80"/>
      <c r="Z298" s="39"/>
      <c r="AA298" s="39"/>
      <c r="AB298" s="80">
        <v>315</v>
      </c>
      <c r="AC298" s="80"/>
      <c r="AD298" s="39"/>
    </row>
    <row r="299" spans="1:30" ht="15.75" thickBot="1">
      <c r="A299" s="62"/>
      <c r="B299" s="217"/>
      <c r="C299" s="39"/>
      <c r="D299" s="103"/>
      <c r="E299" s="103"/>
      <c r="F299" s="54"/>
      <c r="G299" s="39"/>
      <c r="H299" s="103"/>
      <c r="I299" s="103"/>
      <c r="J299" s="54"/>
      <c r="K299" s="39"/>
      <c r="L299" s="103"/>
      <c r="M299" s="103"/>
      <c r="N299" s="54"/>
      <c r="O299" s="39"/>
      <c r="P299" s="103"/>
      <c r="Q299" s="103"/>
      <c r="R299" s="54"/>
      <c r="S299" s="39"/>
      <c r="T299" s="103"/>
      <c r="U299" s="103"/>
      <c r="V299" s="54"/>
      <c r="W299" s="39"/>
      <c r="X299" s="103"/>
      <c r="Y299" s="103"/>
      <c r="Z299" s="54"/>
      <c r="AA299" s="39"/>
      <c r="AB299" s="103"/>
      <c r="AC299" s="103"/>
      <c r="AD299" s="54"/>
    </row>
    <row r="300" spans="1:30">
      <c r="A300" s="62"/>
      <c r="B300" s="218" t="s">
        <v>869</v>
      </c>
      <c r="C300" s="27"/>
      <c r="D300" s="109" t="s">
        <v>238</v>
      </c>
      <c r="E300" s="219">
        <v>13</v>
      </c>
      <c r="F300" s="30"/>
      <c r="G300" s="27"/>
      <c r="H300" s="109" t="s">
        <v>238</v>
      </c>
      <c r="I300" s="219">
        <v>15</v>
      </c>
      <c r="J300" s="30"/>
      <c r="K300" s="68"/>
      <c r="L300" s="109" t="s">
        <v>238</v>
      </c>
      <c r="M300" s="219" t="s">
        <v>242</v>
      </c>
      <c r="N300" s="30"/>
      <c r="O300" s="68"/>
      <c r="P300" s="109" t="s">
        <v>238</v>
      </c>
      <c r="Q300" s="219">
        <v>40</v>
      </c>
      <c r="R300" s="30"/>
      <c r="S300" s="68"/>
      <c r="T300" s="109" t="s">
        <v>238</v>
      </c>
      <c r="U300" s="219">
        <v>191</v>
      </c>
      <c r="V300" s="30"/>
      <c r="W300" s="68"/>
      <c r="X300" s="109" t="s">
        <v>238</v>
      </c>
      <c r="Y300" s="219" t="s">
        <v>242</v>
      </c>
      <c r="Z300" s="30"/>
      <c r="AA300" s="68"/>
      <c r="AB300" s="109" t="s">
        <v>238</v>
      </c>
      <c r="AC300" s="219">
        <v>259</v>
      </c>
      <c r="AD300" s="30"/>
    </row>
    <row r="301" spans="1:30" ht="15.75" thickBot="1">
      <c r="A301" s="62"/>
      <c r="B301" s="218"/>
      <c r="C301" s="27"/>
      <c r="D301" s="110"/>
      <c r="E301" s="193"/>
      <c r="F301" s="58"/>
      <c r="G301" s="27"/>
      <c r="H301" s="110"/>
      <c r="I301" s="193"/>
      <c r="J301" s="58"/>
      <c r="K301" s="68"/>
      <c r="L301" s="110"/>
      <c r="M301" s="193"/>
      <c r="N301" s="58"/>
      <c r="O301" s="68"/>
      <c r="P301" s="110"/>
      <c r="Q301" s="193"/>
      <c r="R301" s="58"/>
      <c r="S301" s="68"/>
      <c r="T301" s="110"/>
      <c r="U301" s="193"/>
      <c r="V301" s="58"/>
      <c r="W301" s="68"/>
      <c r="X301" s="110"/>
      <c r="Y301" s="193"/>
      <c r="Z301" s="58"/>
      <c r="AA301" s="68"/>
      <c r="AB301" s="110"/>
      <c r="AC301" s="193"/>
      <c r="AD301" s="58"/>
    </row>
    <row r="302" spans="1:30" ht="15.75" thickTop="1">
      <c r="A302" s="62"/>
      <c r="B302" s="28" t="s">
        <v>870</v>
      </c>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c r="AD302" s="28"/>
    </row>
    <row r="303" spans="1:30">
      <c r="A303" s="62"/>
      <c r="B303" s="28" t="s">
        <v>718</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row>
    <row r="304" spans="1:30">
      <c r="A304" s="62"/>
      <c r="B304" s="28" t="s">
        <v>719</v>
      </c>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c r="AA304" s="28"/>
      <c r="AB304" s="28"/>
      <c r="AC304" s="28"/>
      <c r="AD304" s="28"/>
    </row>
    <row r="305" spans="1:30">
      <c r="A305" s="62"/>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c r="AD305" s="14"/>
    </row>
    <row r="306" spans="1:30">
      <c r="A306" s="62"/>
      <c r="B306" s="27"/>
      <c r="C306" s="27"/>
      <c r="D306" s="159" t="s">
        <v>720</v>
      </c>
      <c r="E306" s="159"/>
      <c r="F306" s="159"/>
      <c r="G306" s="27"/>
      <c r="H306" s="159" t="s">
        <v>723</v>
      </c>
      <c r="I306" s="159"/>
      <c r="J306" s="159"/>
      <c r="K306" s="27"/>
      <c r="L306" s="159" t="s">
        <v>723</v>
      </c>
      <c r="M306" s="159"/>
      <c r="N306" s="159"/>
      <c r="O306" s="27"/>
      <c r="P306" s="159" t="s">
        <v>723</v>
      </c>
      <c r="Q306" s="159"/>
      <c r="R306" s="159"/>
      <c r="S306" s="27"/>
      <c r="T306" s="159" t="s">
        <v>723</v>
      </c>
      <c r="U306" s="159"/>
      <c r="V306" s="159"/>
      <c r="W306" s="27"/>
      <c r="X306" s="159" t="s">
        <v>728</v>
      </c>
      <c r="Y306" s="159"/>
      <c r="Z306" s="159"/>
      <c r="AA306" s="27"/>
      <c r="AB306" s="159" t="s">
        <v>729</v>
      </c>
      <c r="AC306" s="159"/>
      <c r="AD306" s="159"/>
    </row>
    <row r="307" spans="1:30">
      <c r="A307" s="62"/>
      <c r="B307" s="27"/>
      <c r="C307" s="27"/>
      <c r="D307" s="159" t="s">
        <v>721</v>
      </c>
      <c r="E307" s="159"/>
      <c r="F307" s="159"/>
      <c r="G307" s="27"/>
      <c r="H307" s="159" t="s">
        <v>721</v>
      </c>
      <c r="I307" s="159"/>
      <c r="J307" s="159"/>
      <c r="K307" s="27"/>
      <c r="L307" s="159" t="s">
        <v>721</v>
      </c>
      <c r="M307" s="159"/>
      <c r="N307" s="159"/>
      <c r="O307" s="27"/>
      <c r="P307" s="159" t="s">
        <v>726</v>
      </c>
      <c r="Q307" s="159"/>
      <c r="R307" s="159"/>
      <c r="S307" s="27"/>
      <c r="T307" s="159" t="s">
        <v>727</v>
      </c>
      <c r="U307" s="159"/>
      <c r="V307" s="159"/>
      <c r="W307" s="27"/>
      <c r="X307" s="159"/>
      <c r="Y307" s="159"/>
      <c r="Z307" s="159"/>
      <c r="AA307" s="27"/>
      <c r="AB307" s="159"/>
      <c r="AC307" s="159"/>
      <c r="AD307" s="159"/>
    </row>
    <row r="308" spans="1:30">
      <c r="A308" s="62"/>
      <c r="B308" s="27"/>
      <c r="C308" s="27"/>
      <c r="D308" s="159" t="s">
        <v>722</v>
      </c>
      <c r="E308" s="159"/>
      <c r="F308" s="159"/>
      <c r="G308" s="27"/>
      <c r="H308" s="159" t="s">
        <v>724</v>
      </c>
      <c r="I308" s="159"/>
      <c r="J308" s="159"/>
      <c r="K308" s="27"/>
      <c r="L308" s="159" t="s">
        <v>724</v>
      </c>
      <c r="M308" s="159"/>
      <c r="N308" s="159"/>
      <c r="O308" s="27"/>
      <c r="P308" s="61"/>
      <c r="Q308" s="61"/>
      <c r="R308" s="61"/>
      <c r="S308" s="27"/>
      <c r="T308" s="61"/>
      <c r="U308" s="61"/>
      <c r="V308" s="61"/>
      <c r="W308" s="27"/>
      <c r="X308" s="159"/>
      <c r="Y308" s="159"/>
      <c r="Z308" s="159"/>
      <c r="AA308" s="27"/>
      <c r="AB308" s="159"/>
      <c r="AC308" s="159"/>
      <c r="AD308" s="159"/>
    </row>
    <row r="309" spans="1:30" ht="15.75" thickBot="1">
      <c r="A309" s="62"/>
      <c r="B309" s="27"/>
      <c r="C309" s="27"/>
      <c r="D309" s="164"/>
      <c r="E309" s="164"/>
      <c r="F309" s="164"/>
      <c r="G309" s="27"/>
      <c r="H309" s="160" t="s">
        <v>288</v>
      </c>
      <c r="I309" s="160"/>
      <c r="J309" s="160"/>
      <c r="K309" s="27"/>
      <c r="L309" s="160" t="s">
        <v>725</v>
      </c>
      <c r="M309" s="160"/>
      <c r="N309" s="160"/>
      <c r="O309" s="27"/>
      <c r="P309" s="164"/>
      <c r="Q309" s="164"/>
      <c r="R309" s="164"/>
      <c r="S309" s="27"/>
      <c r="T309" s="164"/>
      <c r="U309" s="164"/>
      <c r="V309" s="164"/>
      <c r="W309" s="27"/>
      <c r="X309" s="160"/>
      <c r="Y309" s="160"/>
      <c r="Z309" s="160"/>
      <c r="AA309" s="27"/>
      <c r="AB309" s="160"/>
      <c r="AC309" s="160"/>
      <c r="AD309" s="160"/>
    </row>
    <row r="310" spans="1:30">
      <c r="A310" s="62"/>
      <c r="B310" s="217" t="s">
        <v>871</v>
      </c>
      <c r="C310" s="39"/>
      <c r="D310" s="90" t="s">
        <v>238</v>
      </c>
      <c r="E310" s="88">
        <v>438</v>
      </c>
      <c r="F310" s="37"/>
      <c r="G310" s="39"/>
      <c r="H310" s="90" t="s">
        <v>238</v>
      </c>
      <c r="I310" s="86">
        <v>1435</v>
      </c>
      <c r="J310" s="37"/>
      <c r="K310" s="39"/>
      <c r="L310" s="90" t="s">
        <v>238</v>
      </c>
      <c r="M310" s="88">
        <v>79</v>
      </c>
      <c r="N310" s="37"/>
      <c r="O310" s="39"/>
      <c r="P310" s="90" t="s">
        <v>238</v>
      </c>
      <c r="Q310" s="88">
        <v>740</v>
      </c>
      <c r="R310" s="37"/>
      <c r="S310" s="39"/>
      <c r="T310" s="90" t="s">
        <v>238</v>
      </c>
      <c r="U310" s="88">
        <v>214</v>
      </c>
      <c r="V310" s="37"/>
      <c r="W310" s="39"/>
      <c r="X310" s="90" t="s">
        <v>238</v>
      </c>
      <c r="Y310" s="88" t="s">
        <v>872</v>
      </c>
      <c r="Z310" s="90" t="s">
        <v>269</v>
      </c>
      <c r="AA310" s="39"/>
      <c r="AB310" s="90" t="s">
        <v>238</v>
      </c>
      <c r="AC310" s="86">
        <v>1118</v>
      </c>
      <c r="AD310" s="37"/>
    </row>
    <row r="311" spans="1:30" ht="15.75" thickBot="1">
      <c r="A311" s="62"/>
      <c r="B311" s="217"/>
      <c r="C311" s="39"/>
      <c r="D311" s="170"/>
      <c r="E311" s="103"/>
      <c r="F311" s="54"/>
      <c r="G311" s="39"/>
      <c r="H311" s="170"/>
      <c r="I311" s="108"/>
      <c r="J311" s="54"/>
      <c r="K311" s="39"/>
      <c r="L311" s="170"/>
      <c r="M311" s="103"/>
      <c r="N311" s="54"/>
      <c r="O311" s="39"/>
      <c r="P311" s="170"/>
      <c r="Q311" s="103"/>
      <c r="R311" s="54"/>
      <c r="S311" s="39"/>
      <c r="T311" s="170"/>
      <c r="U311" s="103"/>
      <c r="V311" s="54"/>
      <c r="W311" s="39"/>
      <c r="X311" s="170"/>
      <c r="Y311" s="103"/>
      <c r="Z311" s="170"/>
      <c r="AA311" s="39"/>
      <c r="AB311" s="170"/>
      <c r="AC311" s="108"/>
      <c r="AD311" s="54"/>
    </row>
    <row r="312" spans="1:30">
      <c r="A312" s="62"/>
      <c r="B312" s="13"/>
      <c r="C312" s="13"/>
      <c r="D312" s="30"/>
      <c r="E312" s="30"/>
      <c r="F312" s="30"/>
      <c r="G312" s="13"/>
      <c r="H312" s="30"/>
      <c r="I312" s="30"/>
      <c r="J312" s="30"/>
      <c r="K312" s="13"/>
      <c r="L312" s="30"/>
      <c r="M312" s="30"/>
      <c r="N312" s="30"/>
      <c r="O312" s="13"/>
      <c r="P312" s="30"/>
      <c r="Q312" s="30"/>
      <c r="R312" s="30"/>
      <c r="S312" s="13"/>
      <c r="T312" s="30"/>
      <c r="U312" s="30"/>
      <c r="V312" s="30"/>
      <c r="W312" s="13"/>
      <c r="X312" s="30"/>
      <c r="Y312" s="30"/>
      <c r="Z312" s="30"/>
      <c r="AA312" s="13"/>
      <c r="AB312" s="30"/>
      <c r="AC312" s="30"/>
      <c r="AD312" s="30"/>
    </row>
    <row r="313" spans="1:30">
      <c r="A313" s="62"/>
      <c r="B313" s="216" t="s">
        <v>144</v>
      </c>
      <c r="C313" s="22"/>
      <c r="D313" s="39"/>
      <c r="E313" s="39"/>
      <c r="F313" s="39"/>
      <c r="G313" s="22"/>
      <c r="H313" s="39"/>
      <c r="I313" s="39"/>
      <c r="J313" s="39"/>
      <c r="K313" s="22"/>
      <c r="L313" s="39"/>
      <c r="M313" s="39"/>
      <c r="N313" s="39"/>
      <c r="O313" s="22"/>
      <c r="P313" s="39"/>
      <c r="Q313" s="39"/>
      <c r="R313" s="39"/>
      <c r="S313" s="22"/>
      <c r="T313" s="39"/>
      <c r="U313" s="39"/>
      <c r="V313" s="39"/>
      <c r="W313" s="22"/>
      <c r="X313" s="39"/>
      <c r="Y313" s="39"/>
      <c r="Z313" s="39"/>
      <c r="AA313" s="22"/>
      <c r="AB313" s="39"/>
      <c r="AC313" s="39"/>
      <c r="AD313" s="39"/>
    </row>
    <row r="314" spans="1:30">
      <c r="A314" s="62"/>
      <c r="B314" s="81" t="s">
        <v>829</v>
      </c>
      <c r="C314" s="27"/>
      <c r="D314" s="83" t="s">
        <v>744</v>
      </c>
      <c r="E314" s="83"/>
      <c r="F314" s="168" t="s">
        <v>269</v>
      </c>
      <c r="G314" s="27"/>
      <c r="H314" s="83" t="s">
        <v>873</v>
      </c>
      <c r="I314" s="83"/>
      <c r="J314" s="168" t="s">
        <v>269</v>
      </c>
      <c r="K314" s="27"/>
      <c r="L314" s="83" t="s">
        <v>242</v>
      </c>
      <c r="M314" s="83"/>
      <c r="N314" s="27"/>
      <c r="O314" s="27"/>
      <c r="P314" s="83" t="s">
        <v>874</v>
      </c>
      <c r="Q314" s="83"/>
      <c r="R314" s="168" t="s">
        <v>269</v>
      </c>
      <c r="S314" s="27"/>
      <c r="T314" s="83" t="s">
        <v>875</v>
      </c>
      <c r="U314" s="83"/>
      <c r="V314" s="168" t="s">
        <v>269</v>
      </c>
      <c r="W314" s="27"/>
      <c r="X314" s="82">
        <v>4428</v>
      </c>
      <c r="Y314" s="82"/>
      <c r="Z314" s="27"/>
      <c r="AA314" s="27"/>
      <c r="AB314" s="83" t="s">
        <v>242</v>
      </c>
      <c r="AC314" s="83"/>
      <c r="AD314" s="27"/>
    </row>
    <row r="315" spans="1:30">
      <c r="A315" s="62"/>
      <c r="B315" s="81"/>
      <c r="C315" s="27"/>
      <c r="D315" s="83"/>
      <c r="E315" s="83"/>
      <c r="F315" s="168"/>
      <c r="G315" s="27"/>
      <c r="H315" s="83"/>
      <c r="I315" s="83"/>
      <c r="J315" s="168"/>
      <c r="K315" s="27"/>
      <c r="L315" s="83"/>
      <c r="M315" s="83"/>
      <c r="N315" s="27"/>
      <c r="O315" s="27"/>
      <c r="P315" s="83"/>
      <c r="Q315" s="83"/>
      <c r="R315" s="168"/>
      <c r="S315" s="27"/>
      <c r="T315" s="83"/>
      <c r="U315" s="83"/>
      <c r="V315" s="168"/>
      <c r="W315" s="27"/>
      <c r="X315" s="82"/>
      <c r="Y315" s="82"/>
      <c r="Z315" s="27"/>
      <c r="AA315" s="27"/>
      <c r="AB315" s="83"/>
      <c r="AC315" s="83"/>
      <c r="AD315" s="27"/>
    </row>
    <row r="316" spans="1:30">
      <c r="A316" s="62"/>
      <c r="B316" s="78" t="s">
        <v>147</v>
      </c>
      <c r="C316" s="39"/>
      <c r="D316" s="80" t="s">
        <v>876</v>
      </c>
      <c r="E316" s="80"/>
      <c r="F316" s="79" t="s">
        <v>269</v>
      </c>
      <c r="G316" s="39"/>
      <c r="H316" s="80" t="s">
        <v>242</v>
      </c>
      <c r="I316" s="80"/>
      <c r="J316" s="39"/>
      <c r="K316" s="39"/>
      <c r="L316" s="80" t="s">
        <v>738</v>
      </c>
      <c r="M316" s="80"/>
      <c r="N316" s="79" t="s">
        <v>269</v>
      </c>
      <c r="O316" s="39"/>
      <c r="P316" s="80" t="s">
        <v>877</v>
      </c>
      <c r="Q316" s="80"/>
      <c r="R316" s="79" t="s">
        <v>269</v>
      </c>
      <c r="S316" s="39"/>
      <c r="T316" s="80" t="s">
        <v>878</v>
      </c>
      <c r="U316" s="80"/>
      <c r="V316" s="79" t="s">
        <v>269</v>
      </c>
      <c r="W316" s="39"/>
      <c r="X316" s="80" t="s">
        <v>242</v>
      </c>
      <c r="Y316" s="80"/>
      <c r="Z316" s="39"/>
      <c r="AA316" s="39"/>
      <c r="AB316" s="80" t="s">
        <v>879</v>
      </c>
      <c r="AC316" s="80"/>
      <c r="AD316" s="79" t="s">
        <v>269</v>
      </c>
    </row>
    <row r="317" spans="1:30">
      <c r="A317" s="62"/>
      <c r="B317" s="78"/>
      <c r="C317" s="39"/>
      <c r="D317" s="80"/>
      <c r="E317" s="80"/>
      <c r="F317" s="79"/>
      <c r="G317" s="39"/>
      <c r="H317" s="80"/>
      <c r="I317" s="80"/>
      <c r="J317" s="39"/>
      <c r="K317" s="39"/>
      <c r="L317" s="80"/>
      <c r="M317" s="80"/>
      <c r="N317" s="79"/>
      <c r="O317" s="39"/>
      <c r="P317" s="80"/>
      <c r="Q317" s="80"/>
      <c r="R317" s="79"/>
      <c r="S317" s="39"/>
      <c r="T317" s="80"/>
      <c r="U317" s="80"/>
      <c r="V317" s="79"/>
      <c r="W317" s="39"/>
      <c r="X317" s="80"/>
      <c r="Y317" s="80"/>
      <c r="Z317" s="39"/>
      <c r="AA317" s="39"/>
      <c r="AB317" s="80"/>
      <c r="AC317" s="80"/>
      <c r="AD317" s="79"/>
    </row>
    <row r="318" spans="1:30">
      <c r="A318" s="62"/>
      <c r="B318" s="168" t="s">
        <v>148</v>
      </c>
      <c r="C318" s="27"/>
      <c r="D318" s="83" t="s">
        <v>242</v>
      </c>
      <c r="E318" s="83"/>
      <c r="F318" s="27"/>
      <c r="G318" s="27"/>
      <c r="H318" s="83" t="s">
        <v>880</v>
      </c>
      <c r="I318" s="83"/>
      <c r="J318" s="168" t="s">
        <v>269</v>
      </c>
      <c r="K318" s="27"/>
      <c r="L318" s="83" t="s">
        <v>242</v>
      </c>
      <c r="M318" s="83"/>
      <c r="N318" s="27"/>
      <c r="O318" s="27"/>
      <c r="P318" s="83" t="s">
        <v>743</v>
      </c>
      <c r="Q318" s="83"/>
      <c r="R318" s="168" t="s">
        <v>269</v>
      </c>
      <c r="S318" s="27"/>
      <c r="T318" s="83" t="s">
        <v>242</v>
      </c>
      <c r="U318" s="83"/>
      <c r="V318" s="27"/>
      <c r="W318" s="27"/>
      <c r="X318" s="83">
        <v>76</v>
      </c>
      <c r="Y318" s="83"/>
      <c r="Z318" s="27"/>
      <c r="AA318" s="27"/>
      <c r="AB318" s="83" t="s">
        <v>743</v>
      </c>
      <c r="AC318" s="83"/>
      <c r="AD318" s="168" t="s">
        <v>269</v>
      </c>
    </row>
    <row r="319" spans="1:30">
      <c r="A319" s="62"/>
      <c r="B319" s="168"/>
      <c r="C319" s="27"/>
      <c r="D319" s="83"/>
      <c r="E319" s="83"/>
      <c r="F319" s="27"/>
      <c r="G319" s="27"/>
      <c r="H319" s="83"/>
      <c r="I319" s="83"/>
      <c r="J319" s="168"/>
      <c r="K319" s="27"/>
      <c r="L319" s="83"/>
      <c r="M319" s="83"/>
      <c r="N319" s="27"/>
      <c r="O319" s="27"/>
      <c r="P319" s="83"/>
      <c r="Q319" s="83"/>
      <c r="R319" s="168"/>
      <c r="S319" s="27"/>
      <c r="T319" s="83"/>
      <c r="U319" s="83"/>
      <c r="V319" s="27"/>
      <c r="W319" s="27"/>
      <c r="X319" s="83"/>
      <c r="Y319" s="83"/>
      <c r="Z319" s="27"/>
      <c r="AA319" s="27"/>
      <c r="AB319" s="83"/>
      <c r="AC319" s="83"/>
      <c r="AD319" s="168"/>
    </row>
    <row r="320" spans="1:30">
      <c r="A320" s="62"/>
      <c r="B320" s="78" t="s">
        <v>881</v>
      </c>
      <c r="C320" s="39"/>
      <c r="D320" s="80" t="s">
        <v>539</v>
      </c>
      <c r="E320" s="80"/>
      <c r="F320" s="79" t="s">
        <v>269</v>
      </c>
      <c r="G320" s="39"/>
      <c r="H320" s="80" t="s">
        <v>242</v>
      </c>
      <c r="I320" s="80"/>
      <c r="J320" s="39"/>
      <c r="K320" s="39"/>
      <c r="L320" s="80" t="s">
        <v>242</v>
      </c>
      <c r="M320" s="80"/>
      <c r="N320" s="39"/>
      <c r="O320" s="39"/>
      <c r="P320" s="80" t="s">
        <v>242</v>
      </c>
      <c r="Q320" s="80"/>
      <c r="R320" s="39"/>
      <c r="S320" s="39"/>
      <c r="T320" s="80" t="s">
        <v>242</v>
      </c>
      <c r="U320" s="80"/>
      <c r="V320" s="39"/>
      <c r="W320" s="39"/>
      <c r="X320" s="80">
        <v>11</v>
      </c>
      <c r="Y320" s="80"/>
      <c r="Z320" s="39"/>
      <c r="AA320" s="39"/>
      <c r="AB320" s="80" t="s">
        <v>242</v>
      </c>
      <c r="AC320" s="80"/>
      <c r="AD320" s="39"/>
    </row>
    <row r="321" spans="1:30">
      <c r="A321" s="62"/>
      <c r="B321" s="78"/>
      <c r="C321" s="39"/>
      <c r="D321" s="80"/>
      <c r="E321" s="80"/>
      <c r="F321" s="79"/>
      <c r="G321" s="39"/>
      <c r="H321" s="80"/>
      <c r="I321" s="80"/>
      <c r="J321" s="39"/>
      <c r="K321" s="39"/>
      <c r="L321" s="80"/>
      <c r="M321" s="80"/>
      <c r="N321" s="39"/>
      <c r="O321" s="39"/>
      <c r="P321" s="80"/>
      <c r="Q321" s="80"/>
      <c r="R321" s="39"/>
      <c r="S321" s="39"/>
      <c r="T321" s="80"/>
      <c r="U321" s="80"/>
      <c r="V321" s="39"/>
      <c r="W321" s="39"/>
      <c r="X321" s="80"/>
      <c r="Y321" s="80"/>
      <c r="Z321" s="39"/>
      <c r="AA321" s="39"/>
      <c r="AB321" s="80"/>
      <c r="AC321" s="80"/>
      <c r="AD321" s="39"/>
    </row>
    <row r="322" spans="1:30">
      <c r="A322" s="62"/>
      <c r="B322" s="168" t="s">
        <v>841</v>
      </c>
      <c r="C322" s="27"/>
      <c r="D322" s="83" t="s">
        <v>242</v>
      </c>
      <c r="E322" s="83"/>
      <c r="F322" s="27"/>
      <c r="G322" s="27"/>
      <c r="H322" s="83" t="s">
        <v>242</v>
      </c>
      <c r="I322" s="83"/>
      <c r="J322" s="27"/>
      <c r="K322" s="27"/>
      <c r="L322" s="83" t="s">
        <v>242</v>
      </c>
      <c r="M322" s="83"/>
      <c r="N322" s="27"/>
      <c r="O322" s="27"/>
      <c r="P322" s="83" t="s">
        <v>882</v>
      </c>
      <c r="Q322" s="83"/>
      <c r="R322" s="168" t="s">
        <v>269</v>
      </c>
      <c r="S322" s="27"/>
      <c r="T322" s="83" t="s">
        <v>242</v>
      </c>
      <c r="U322" s="83"/>
      <c r="V322" s="27"/>
      <c r="W322" s="27"/>
      <c r="X322" s="83" t="s">
        <v>242</v>
      </c>
      <c r="Y322" s="83"/>
      <c r="Z322" s="27"/>
      <c r="AA322" s="27"/>
      <c r="AB322" s="83" t="s">
        <v>882</v>
      </c>
      <c r="AC322" s="83"/>
      <c r="AD322" s="168" t="s">
        <v>269</v>
      </c>
    </row>
    <row r="323" spans="1:30">
      <c r="A323" s="62"/>
      <c r="B323" s="168"/>
      <c r="C323" s="27"/>
      <c r="D323" s="83"/>
      <c r="E323" s="83"/>
      <c r="F323" s="27"/>
      <c r="G323" s="27"/>
      <c r="H323" s="83"/>
      <c r="I323" s="83"/>
      <c r="J323" s="27"/>
      <c r="K323" s="27"/>
      <c r="L323" s="83"/>
      <c r="M323" s="83"/>
      <c r="N323" s="27"/>
      <c r="O323" s="27"/>
      <c r="P323" s="83"/>
      <c r="Q323" s="83"/>
      <c r="R323" s="168"/>
      <c r="S323" s="27"/>
      <c r="T323" s="83"/>
      <c r="U323" s="83"/>
      <c r="V323" s="27"/>
      <c r="W323" s="27"/>
      <c r="X323" s="83"/>
      <c r="Y323" s="83"/>
      <c r="Z323" s="27"/>
      <c r="AA323" s="27"/>
      <c r="AB323" s="83"/>
      <c r="AC323" s="83"/>
      <c r="AD323" s="168"/>
    </row>
    <row r="324" spans="1:30">
      <c r="A324" s="62"/>
      <c r="B324" s="78" t="s">
        <v>149</v>
      </c>
      <c r="C324" s="39"/>
      <c r="D324" s="80">
        <v>10</v>
      </c>
      <c r="E324" s="80"/>
      <c r="F324" s="39"/>
      <c r="G324" s="39"/>
      <c r="H324" s="80">
        <v>156</v>
      </c>
      <c r="I324" s="80"/>
      <c r="J324" s="39"/>
      <c r="K324" s="39"/>
      <c r="L324" s="80" t="s">
        <v>242</v>
      </c>
      <c r="M324" s="80"/>
      <c r="N324" s="39"/>
      <c r="O324" s="39"/>
      <c r="P324" s="80">
        <v>38</v>
      </c>
      <c r="Q324" s="80"/>
      <c r="R324" s="39"/>
      <c r="S324" s="39"/>
      <c r="T324" s="80" t="s">
        <v>242</v>
      </c>
      <c r="U324" s="80"/>
      <c r="V324" s="39"/>
      <c r="W324" s="39"/>
      <c r="X324" s="80" t="s">
        <v>883</v>
      </c>
      <c r="Y324" s="80"/>
      <c r="Z324" s="79" t="s">
        <v>269</v>
      </c>
      <c r="AA324" s="39"/>
      <c r="AB324" s="80">
        <v>38</v>
      </c>
      <c r="AC324" s="80"/>
      <c r="AD324" s="39"/>
    </row>
    <row r="325" spans="1:30">
      <c r="A325" s="62"/>
      <c r="B325" s="78"/>
      <c r="C325" s="39"/>
      <c r="D325" s="80"/>
      <c r="E325" s="80"/>
      <c r="F325" s="39"/>
      <c r="G325" s="39"/>
      <c r="H325" s="80"/>
      <c r="I325" s="80"/>
      <c r="J325" s="39"/>
      <c r="K325" s="39"/>
      <c r="L325" s="80"/>
      <c r="M325" s="80"/>
      <c r="N325" s="39"/>
      <c r="O325" s="39"/>
      <c r="P325" s="80"/>
      <c r="Q325" s="80"/>
      <c r="R325" s="39"/>
      <c r="S325" s="39"/>
      <c r="T325" s="80"/>
      <c r="U325" s="80"/>
      <c r="V325" s="39"/>
      <c r="W325" s="39"/>
      <c r="X325" s="80"/>
      <c r="Y325" s="80"/>
      <c r="Z325" s="79"/>
      <c r="AA325" s="39"/>
      <c r="AB325" s="80"/>
      <c r="AC325" s="80"/>
      <c r="AD325" s="39"/>
    </row>
    <row r="326" spans="1:30">
      <c r="A326" s="62"/>
      <c r="B326" s="81" t="s">
        <v>49</v>
      </c>
      <c r="C326" s="27"/>
      <c r="D326" s="83" t="s">
        <v>242</v>
      </c>
      <c r="E326" s="83"/>
      <c r="F326" s="27"/>
      <c r="G326" s="27"/>
      <c r="H326" s="83" t="s">
        <v>884</v>
      </c>
      <c r="I326" s="83"/>
      <c r="J326" s="168" t="s">
        <v>269</v>
      </c>
      <c r="K326" s="27"/>
      <c r="L326" s="83" t="s">
        <v>242</v>
      </c>
      <c r="M326" s="83"/>
      <c r="N326" s="27"/>
      <c r="O326" s="27"/>
      <c r="P326" s="83">
        <v>23</v>
      </c>
      <c r="Q326" s="83"/>
      <c r="R326" s="27"/>
      <c r="S326" s="27"/>
      <c r="T326" s="83">
        <v>13</v>
      </c>
      <c r="U326" s="83"/>
      <c r="V326" s="27"/>
      <c r="W326" s="27"/>
      <c r="X326" s="83" t="s">
        <v>242</v>
      </c>
      <c r="Y326" s="83"/>
      <c r="Z326" s="27"/>
      <c r="AA326" s="27"/>
      <c r="AB326" s="83">
        <v>14</v>
      </c>
      <c r="AC326" s="83"/>
      <c r="AD326" s="27"/>
    </row>
    <row r="327" spans="1:30" ht="15.75" thickBot="1">
      <c r="A327" s="62"/>
      <c r="B327" s="81"/>
      <c r="C327" s="27"/>
      <c r="D327" s="85"/>
      <c r="E327" s="85"/>
      <c r="F327" s="43"/>
      <c r="G327" s="27"/>
      <c r="H327" s="85"/>
      <c r="I327" s="85"/>
      <c r="J327" s="212"/>
      <c r="K327" s="27"/>
      <c r="L327" s="85"/>
      <c r="M327" s="85"/>
      <c r="N327" s="43"/>
      <c r="O327" s="27"/>
      <c r="P327" s="85"/>
      <c r="Q327" s="85"/>
      <c r="R327" s="43"/>
      <c r="S327" s="27"/>
      <c r="T327" s="85"/>
      <c r="U327" s="85"/>
      <c r="V327" s="43"/>
      <c r="W327" s="27"/>
      <c r="X327" s="85"/>
      <c r="Y327" s="85"/>
      <c r="Z327" s="43"/>
      <c r="AA327" s="27"/>
      <c r="AB327" s="85"/>
      <c r="AC327" s="85"/>
      <c r="AD327" s="43"/>
    </row>
    <row r="328" spans="1:30">
      <c r="A328" s="62"/>
      <c r="B328" s="217" t="s">
        <v>885</v>
      </c>
      <c r="C328" s="39"/>
      <c r="D328" s="88" t="s">
        <v>886</v>
      </c>
      <c r="E328" s="88"/>
      <c r="F328" s="90" t="s">
        <v>269</v>
      </c>
      <c r="G328" s="39"/>
      <c r="H328" s="88" t="s">
        <v>887</v>
      </c>
      <c r="I328" s="88"/>
      <c r="J328" s="90" t="s">
        <v>269</v>
      </c>
      <c r="K328" s="190"/>
      <c r="L328" s="88" t="s">
        <v>738</v>
      </c>
      <c r="M328" s="88"/>
      <c r="N328" s="90" t="s">
        <v>269</v>
      </c>
      <c r="O328" s="190"/>
      <c r="P328" s="88" t="s">
        <v>888</v>
      </c>
      <c r="Q328" s="88"/>
      <c r="R328" s="90" t="s">
        <v>269</v>
      </c>
      <c r="S328" s="190"/>
      <c r="T328" s="88" t="s">
        <v>889</v>
      </c>
      <c r="U328" s="88"/>
      <c r="V328" s="90" t="s">
        <v>269</v>
      </c>
      <c r="W328" s="190"/>
      <c r="X328" s="86">
        <v>4349</v>
      </c>
      <c r="Y328" s="86"/>
      <c r="Z328" s="37"/>
      <c r="AA328" s="39"/>
      <c r="AB328" s="88" t="s">
        <v>890</v>
      </c>
      <c r="AC328" s="88"/>
      <c r="AD328" s="90" t="s">
        <v>269</v>
      </c>
    </row>
    <row r="329" spans="1:30" ht="15.75" thickBot="1">
      <c r="A329" s="62"/>
      <c r="B329" s="217"/>
      <c r="C329" s="39"/>
      <c r="D329" s="103"/>
      <c r="E329" s="103"/>
      <c r="F329" s="170"/>
      <c r="G329" s="39"/>
      <c r="H329" s="103"/>
      <c r="I329" s="103"/>
      <c r="J329" s="170"/>
      <c r="K329" s="190"/>
      <c r="L329" s="103"/>
      <c r="M329" s="103"/>
      <c r="N329" s="170"/>
      <c r="O329" s="190"/>
      <c r="P329" s="103"/>
      <c r="Q329" s="103"/>
      <c r="R329" s="170"/>
      <c r="S329" s="190"/>
      <c r="T329" s="103"/>
      <c r="U329" s="103"/>
      <c r="V329" s="170"/>
      <c r="W329" s="190"/>
      <c r="X329" s="108"/>
      <c r="Y329" s="108"/>
      <c r="Z329" s="54"/>
      <c r="AA329" s="39"/>
      <c r="AB329" s="103"/>
      <c r="AC329" s="103"/>
      <c r="AD329" s="170"/>
    </row>
    <row r="330" spans="1:30">
      <c r="A330" s="62"/>
      <c r="B330" s="13"/>
      <c r="C330" s="13"/>
      <c r="D330" s="30"/>
      <c r="E330" s="30"/>
      <c r="F330" s="30"/>
      <c r="G330" s="13"/>
      <c r="H330" s="30"/>
      <c r="I330" s="30"/>
      <c r="J330" s="30"/>
      <c r="K330" s="13"/>
      <c r="L330" s="30"/>
      <c r="M330" s="30"/>
      <c r="N330" s="30"/>
      <c r="O330" s="13"/>
      <c r="P330" s="30"/>
      <c r="Q330" s="30"/>
      <c r="R330" s="30"/>
      <c r="S330" s="13"/>
      <c r="T330" s="30"/>
      <c r="U330" s="30"/>
      <c r="V330" s="30"/>
      <c r="W330" s="13"/>
      <c r="X330" s="30"/>
      <c r="Y330" s="30"/>
      <c r="Z330" s="30"/>
      <c r="AA330" s="13"/>
      <c r="AB330" s="30"/>
      <c r="AC330" s="30"/>
      <c r="AD330" s="30"/>
    </row>
    <row r="331" spans="1:30">
      <c r="A331" s="62"/>
      <c r="B331" s="216" t="s">
        <v>151</v>
      </c>
      <c r="C331" s="22"/>
      <c r="D331" s="39"/>
      <c r="E331" s="39"/>
      <c r="F331" s="39"/>
      <c r="G331" s="22"/>
      <c r="H331" s="39"/>
      <c r="I331" s="39"/>
      <c r="J331" s="39"/>
      <c r="K331" s="22"/>
      <c r="L331" s="39"/>
      <c r="M331" s="39"/>
      <c r="N331" s="39"/>
      <c r="O331" s="22"/>
      <c r="P331" s="39"/>
      <c r="Q331" s="39"/>
      <c r="R331" s="39"/>
      <c r="S331" s="22"/>
      <c r="T331" s="39"/>
      <c r="U331" s="39"/>
      <c r="V331" s="39"/>
      <c r="W331" s="22"/>
      <c r="X331" s="39"/>
      <c r="Y331" s="39"/>
      <c r="Z331" s="39"/>
      <c r="AA331" s="22"/>
      <c r="AB331" s="39"/>
      <c r="AC331" s="39"/>
      <c r="AD331" s="39"/>
    </row>
    <row r="332" spans="1:30">
      <c r="A332" s="62"/>
      <c r="B332" s="168" t="s">
        <v>152</v>
      </c>
      <c r="C332" s="27"/>
      <c r="D332" s="83">
        <v>643</v>
      </c>
      <c r="E332" s="83"/>
      <c r="F332" s="27"/>
      <c r="G332" s="27"/>
      <c r="H332" s="82">
        <v>4548</v>
      </c>
      <c r="I332" s="82"/>
      <c r="J332" s="27"/>
      <c r="K332" s="27"/>
      <c r="L332" s="83" t="s">
        <v>242</v>
      </c>
      <c r="M332" s="83"/>
      <c r="N332" s="27"/>
      <c r="O332" s="27"/>
      <c r="P332" s="83" t="s">
        <v>242</v>
      </c>
      <c r="Q332" s="83"/>
      <c r="R332" s="27"/>
      <c r="S332" s="27"/>
      <c r="T332" s="83" t="s">
        <v>242</v>
      </c>
      <c r="U332" s="83"/>
      <c r="V332" s="27"/>
      <c r="W332" s="27"/>
      <c r="X332" s="83" t="s">
        <v>242</v>
      </c>
      <c r="Y332" s="83"/>
      <c r="Z332" s="27"/>
      <c r="AA332" s="27"/>
      <c r="AB332" s="82">
        <v>5191</v>
      </c>
      <c r="AC332" s="82"/>
      <c r="AD332" s="27"/>
    </row>
    <row r="333" spans="1:30">
      <c r="A333" s="62"/>
      <c r="B333" s="168"/>
      <c r="C333" s="27"/>
      <c r="D333" s="83"/>
      <c r="E333" s="83"/>
      <c r="F333" s="27"/>
      <c r="G333" s="27"/>
      <c r="H333" s="82"/>
      <c r="I333" s="82"/>
      <c r="J333" s="27"/>
      <c r="K333" s="27"/>
      <c r="L333" s="83"/>
      <c r="M333" s="83"/>
      <c r="N333" s="27"/>
      <c r="O333" s="27"/>
      <c r="P333" s="83"/>
      <c r="Q333" s="83"/>
      <c r="R333" s="27"/>
      <c r="S333" s="27"/>
      <c r="T333" s="83"/>
      <c r="U333" s="83"/>
      <c r="V333" s="27"/>
      <c r="W333" s="27"/>
      <c r="X333" s="83"/>
      <c r="Y333" s="83"/>
      <c r="Z333" s="27"/>
      <c r="AA333" s="27"/>
      <c r="AB333" s="82"/>
      <c r="AC333" s="82"/>
      <c r="AD333" s="27"/>
    </row>
    <row r="334" spans="1:30">
      <c r="A334" s="62"/>
      <c r="B334" s="79" t="s">
        <v>153</v>
      </c>
      <c r="C334" s="39"/>
      <c r="D334" s="80" t="s">
        <v>891</v>
      </c>
      <c r="E334" s="80"/>
      <c r="F334" s="79" t="s">
        <v>269</v>
      </c>
      <c r="G334" s="39"/>
      <c r="H334" s="80" t="s">
        <v>892</v>
      </c>
      <c r="I334" s="80"/>
      <c r="J334" s="79" t="s">
        <v>269</v>
      </c>
      <c r="K334" s="39"/>
      <c r="L334" s="80" t="s">
        <v>242</v>
      </c>
      <c r="M334" s="80"/>
      <c r="N334" s="39"/>
      <c r="O334" s="39"/>
      <c r="P334" s="80" t="s">
        <v>408</v>
      </c>
      <c r="Q334" s="80"/>
      <c r="R334" s="79" t="s">
        <v>269</v>
      </c>
      <c r="S334" s="39"/>
      <c r="T334" s="80" t="s">
        <v>270</v>
      </c>
      <c r="U334" s="80"/>
      <c r="V334" s="79" t="s">
        <v>269</v>
      </c>
      <c r="W334" s="39"/>
      <c r="X334" s="80" t="s">
        <v>242</v>
      </c>
      <c r="Y334" s="80"/>
      <c r="Z334" s="39"/>
      <c r="AA334" s="39"/>
      <c r="AB334" s="80" t="s">
        <v>893</v>
      </c>
      <c r="AC334" s="80"/>
      <c r="AD334" s="79" t="s">
        <v>269</v>
      </c>
    </row>
    <row r="335" spans="1:30">
      <c r="A335" s="62"/>
      <c r="B335" s="79"/>
      <c r="C335" s="39"/>
      <c r="D335" s="80"/>
      <c r="E335" s="80"/>
      <c r="F335" s="79"/>
      <c r="G335" s="39"/>
      <c r="H335" s="80"/>
      <c r="I335" s="80"/>
      <c r="J335" s="79"/>
      <c r="K335" s="39"/>
      <c r="L335" s="80"/>
      <c r="M335" s="80"/>
      <c r="N335" s="39"/>
      <c r="O335" s="39"/>
      <c r="P335" s="80"/>
      <c r="Q335" s="80"/>
      <c r="R335" s="79"/>
      <c r="S335" s="39"/>
      <c r="T335" s="80"/>
      <c r="U335" s="80"/>
      <c r="V335" s="79"/>
      <c r="W335" s="39"/>
      <c r="X335" s="80"/>
      <c r="Y335" s="80"/>
      <c r="Z335" s="39"/>
      <c r="AA335" s="39"/>
      <c r="AB335" s="80"/>
      <c r="AC335" s="80"/>
      <c r="AD335" s="79"/>
    </row>
    <row r="336" spans="1:30">
      <c r="A336" s="62"/>
      <c r="B336" s="168" t="s">
        <v>853</v>
      </c>
      <c r="C336" s="27"/>
      <c r="D336" s="83">
        <v>39</v>
      </c>
      <c r="E336" s="83"/>
      <c r="F336" s="27"/>
      <c r="G336" s="27"/>
      <c r="H336" s="82">
        <v>1010</v>
      </c>
      <c r="I336" s="82"/>
      <c r="J336" s="27"/>
      <c r="K336" s="27"/>
      <c r="L336" s="83" t="s">
        <v>393</v>
      </c>
      <c r="M336" s="83"/>
      <c r="N336" s="168" t="s">
        <v>269</v>
      </c>
      <c r="O336" s="27"/>
      <c r="P336" s="82">
        <v>3280</v>
      </c>
      <c r="Q336" s="82"/>
      <c r="R336" s="27"/>
      <c r="S336" s="27"/>
      <c r="T336" s="83">
        <v>152</v>
      </c>
      <c r="U336" s="83"/>
      <c r="V336" s="27"/>
      <c r="W336" s="27"/>
      <c r="X336" s="83" t="s">
        <v>894</v>
      </c>
      <c r="Y336" s="83"/>
      <c r="Z336" s="168" t="s">
        <v>269</v>
      </c>
      <c r="AA336" s="27"/>
      <c r="AB336" s="83" t="s">
        <v>242</v>
      </c>
      <c r="AC336" s="83"/>
      <c r="AD336" s="27"/>
    </row>
    <row r="337" spans="1:30">
      <c r="A337" s="62"/>
      <c r="B337" s="168"/>
      <c r="C337" s="27"/>
      <c r="D337" s="83"/>
      <c r="E337" s="83"/>
      <c r="F337" s="27"/>
      <c r="G337" s="27"/>
      <c r="H337" s="82"/>
      <c r="I337" s="82"/>
      <c r="J337" s="27"/>
      <c r="K337" s="27"/>
      <c r="L337" s="83"/>
      <c r="M337" s="83"/>
      <c r="N337" s="168"/>
      <c r="O337" s="27"/>
      <c r="P337" s="82"/>
      <c r="Q337" s="82"/>
      <c r="R337" s="27"/>
      <c r="S337" s="27"/>
      <c r="T337" s="83"/>
      <c r="U337" s="83"/>
      <c r="V337" s="27"/>
      <c r="W337" s="27"/>
      <c r="X337" s="83"/>
      <c r="Y337" s="83"/>
      <c r="Z337" s="168"/>
      <c r="AA337" s="27"/>
      <c r="AB337" s="83"/>
      <c r="AC337" s="83"/>
      <c r="AD337" s="27"/>
    </row>
    <row r="338" spans="1:30">
      <c r="A338" s="62"/>
      <c r="B338" s="79" t="s">
        <v>856</v>
      </c>
      <c r="C338" s="39"/>
      <c r="D338" s="80" t="s">
        <v>270</v>
      </c>
      <c r="E338" s="80"/>
      <c r="F338" s="79" t="s">
        <v>269</v>
      </c>
      <c r="G338" s="39"/>
      <c r="H338" s="80" t="s">
        <v>452</v>
      </c>
      <c r="I338" s="80"/>
      <c r="J338" s="79" t="s">
        <v>269</v>
      </c>
      <c r="K338" s="39"/>
      <c r="L338" s="80" t="s">
        <v>242</v>
      </c>
      <c r="M338" s="80"/>
      <c r="N338" s="39"/>
      <c r="O338" s="39"/>
      <c r="P338" s="80" t="s">
        <v>242</v>
      </c>
      <c r="Q338" s="80"/>
      <c r="R338" s="39"/>
      <c r="S338" s="39"/>
      <c r="T338" s="80" t="s">
        <v>242</v>
      </c>
      <c r="U338" s="80"/>
      <c r="V338" s="39"/>
      <c r="W338" s="39"/>
      <c r="X338" s="80" t="s">
        <v>242</v>
      </c>
      <c r="Y338" s="80"/>
      <c r="Z338" s="39"/>
      <c r="AA338" s="39"/>
      <c r="AB338" s="80" t="s">
        <v>593</v>
      </c>
      <c r="AC338" s="80"/>
      <c r="AD338" s="79" t="s">
        <v>269</v>
      </c>
    </row>
    <row r="339" spans="1:30">
      <c r="A339" s="62"/>
      <c r="B339" s="79"/>
      <c r="C339" s="39"/>
      <c r="D339" s="80"/>
      <c r="E339" s="80"/>
      <c r="F339" s="79"/>
      <c r="G339" s="39"/>
      <c r="H339" s="80"/>
      <c r="I339" s="80"/>
      <c r="J339" s="79"/>
      <c r="K339" s="39"/>
      <c r="L339" s="80"/>
      <c r="M339" s="80"/>
      <c r="N339" s="39"/>
      <c r="O339" s="39"/>
      <c r="P339" s="80"/>
      <c r="Q339" s="80"/>
      <c r="R339" s="39"/>
      <c r="S339" s="39"/>
      <c r="T339" s="80"/>
      <c r="U339" s="80"/>
      <c r="V339" s="39"/>
      <c r="W339" s="39"/>
      <c r="X339" s="80"/>
      <c r="Y339" s="80"/>
      <c r="Z339" s="39"/>
      <c r="AA339" s="39"/>
      <c r="AB339" s="80"/>
      <c r="AC339" s="80"/>
      <c r="AD339" s="79"/>
    </row>
    <row r="340" spans="1:30">
      <c r="A340" s="62"/>
      <c r="B340" s="168" t="s">
        <v>156</v>
      </c>
      <c r="C340" s="27"/>
      <c r="D340" s="83" t="s">
        <v>895</v>
      </c>
      <c r="E340" s="83"/>
      <c r="F340" s="168" t="s">
        <v>269</v>
      </c>
      <c r="G340" s="27"/>
      <c r="H340" s="83" t="s">
        <v>242</v>
      </c>
      <c r="I340" s="83"/>
      <c r="J340" s="27"/>
      <c r="K340" s="27"/>
      <c r="L340" s="83" t="s">
        <v>242</v>
      </c>
      <c r="M340" s="83"/>
      <c r="N340" s="27"/>
      <c r="O340" s="27"/>
      <c r="P340" s="83" t="s">
        <v>242</v>
      </c>
      <c r="Q340" s="83"/>
      <c r="R340" s="27"/>
      <c r="S340" s="27"/>
      <c r="T340" s="83" t="s">
        <v>242</v>
      </c>
      <c r="U340" s="83"/>
      <c r="V340" s="27"/>
      <c r="W340" s="27"/>
      <c r="X340" s="83" t="s">
        <v>242</v>
      </c>
      <c r="Y340" s="83"/>
      <c r="Z340" s="27"/>
      <c r="AA340" s="27"/>
      <c r="AB340" s="83" t="s">
        <v>895</v>
      </c>
      <c r="AC340" s="83"/>
      <c r="AD340" s="168" t="s">
        <v>269</v>
      </c>
    </row>
    <row r="341" spans="1:30">
      <c r="A341" s="62"/>
      <c r="B341" s="168"/>
      <c r="C341" s="27"/>
      <c r="D341" s="83"/>
      <c r="E341" s="83"/>
      <c r="F341" s="168"/>
      <c r="G341" s="27"/>
      <c r="H341" s="83"/>
      <c r="I341" s="83"/>
      <c r="J341" s="27"/>
      <c r="K341" s="27"/>
      <c r="L341" s="83"/>
      <c r="M341" s="83"/>
      <c r="N341" s="27"/>
      <c r="O341" s="27"/>
      <c r="P341" s="83"/>
      <c r="Q341" s="83"/>
      <c r="R341" s="27"/>
      <c r="S341" s="27"/>
      <c r="T341" s="83"/>
      <c r="U341" s="83"/>
      <c r="V341" s="27"/>
      <c r="W341" s="27"/>
      <c r="X341" s="83"/>
      <c r="Y341" s="83"/>
      <c r="Z341" s="27"/>
      <c r="AA341" s="27"/>
      <c r="AB341" s="83"/>
      <c r="AC341" s="83"/>
      <c r="AD341" s="168"/>
    </row>
    <row r="342" spans="1:30">
      <c r="A342" s="62"/>
      <c r="B342" s="79" t="s">
        <v>157</v>
      </c>
      <c r="C342" s="39"/>
      <c r="D342" s="80" t="s">
        <v>896</v>
      </c>
      <c r="E342" s="80"/>
      <c r="F342" s="79" t="s">
        <v>269</v>
      </c>
      <c r="G342" s="39"/>
      <c r="H342" s="80" t="s">
        <v>242</v>
      </c>
      <c r="I342" s="80"/>
      <c r="J342" s="39"/>
      <c r="K342" s="39"/>
      <c r="L342" s="80" t="s">
        <v>242</v>
      </c>
      <c r="M342" s="80"/>
      <c r="N342" s="39"/>
      <c r="O342" s="39"/>
      <c r="P342" s="80" t="s">
        <v>242</v>
      </c>
      <c r="Q342" s="80"/>
      <c r="R342" s="39"/>
      <c r="S342" s="39"/>
      <c r="T342" s="80" t="s">
        <v>242</v>
      </c>
      <c r="U342" s="80"/>
      <c r="V342" s="39"/>
      <c r="W342" s="39"/>
      <c r="X342" s="80" t="s">
        <v>242</v>
      </c>
      <c r="Y342" s="80"/>
      <c r="Z342" s="39"/>
      <c r="AA342" s="39"/>
      <c r="AB342" s="80" t="s">
        <v>896</v>
      </c>
      <c r="AC342" s="80"/>
      <c r="AD342" s="79" t="s">
        <v>269</v>
      </c>
    </row>
    <row r="343" spans="1:30">
      <c r="A343" s="62"/>
      <c r="B343" s="79"/>
      <c r="C343" s="39"/>
      <c r="D343" s="80"/>
      <c r="E343" s="80"/>
      <c r="F343" s="79"/>
      <c r="G343" s="39"/>
      <c r="H343" s="80"/>
      <c r="I343" s="80"/>
      <c r="J343" s="39"/>
      <c r="K343" s="39"/>
      <c r="L343" s="80"/>
      <c r="M343" s="80"/>
      <c r="N343" s="39"/>
      <c r="O343" s="39"/>
      <c r="P343" s="80"/>
      <c r="Q343" s="80"/>
      <c r="R343" s="39"/>
      <c r="S343" s="39"/>
      <c r="T343" s="80"/>
      <c r="U343" s="80"/>
      <c r="V343" s="39"/>
      <c r="W343" s="39"/>
      <c r="X343" s="80"/>
      <c r="Y343" s="80"/>
      <c r="Z343" s="39"/>
      <c r="AA343" s="39"/>
      <c r="AB343" s="80"/>
      <c r="AC343" s="80"/>
      <c r="AD343" s="79"/>
    </row>
    <row r="344" spans="1:30">
      <c r="A344" s="62"/>
      <c r="B344" s="81" t="s">
        <v>858</v>
      </c>
      <c r="C344" s="27"/>
      <c r="D344" s="83" t="s">
        <v>242</v>
      </c>
      <c r="E344" s="83"/>
      <c r="F344" s="27"/>
      <c r="G344" s="27"/>
      <c r="H344" s="83">
        <v>661</v>
      </c>
      <c r="I344" s="83"/>
      <c r="J344" s="27"/>
      <c r="K344" s="27"/>
      <c r="L344" s="83" t="s">
        <v>242</v>
      </c>
      <c r="M344" s="83"/>
      <c r="N344" s="27"/>
      <c r="O344" s="27"/>
      <c r="P344" s="83">
        <v>83</v>
      </c>
      <c r="Q344" s="83"/>
      <c r="R344" s="27"/>
      <c r="S344" s="27"/>
      <c r="T344" s="83">
        <v>24</v>
      </c>
      <c r="U344" s="83"/>
      <c r="V344" s="27"/>
      <c r="W344" s="27"/>
      <c r="X344" s="83" t="s">
        <v>897</v>
      </c>
      <c r="Y344" s="83"/>
      <c r="Z344" s="168" t="s">
        <v>269</v>
      </c>
      <c r="AA344" s="27"/>
      <c r="AB344" s="83" t="s">
        <v>242</v>
      </c>
      <c r="AC344" s="83"/>
      <c r="AD344" s="27"/>
    </row>
    <row r="345" spans="1:30">
      <c r="A345" s="62"/>
      <c r="B345" s="81"/>
      <c r="C345" s="27"/>
      <c r="D345" s="83"/>
      <c r="E345" s="83"/>
      <c r="F345" s="27"/>
      <c r="G345" s="27"/>
      <c r="H345" s="83"/>
      <c r="I345" s="83"/>
      <c r="J345" s="27"/>
      <c r="K345" s="27"/>
      <c r="L345" s="83"/>
      <c r="M345" s="83"/>
      <c r="N345" s="27"/>
      <c r="O345" s="27"/>
      <c r="P345" s="83"/>
      <c r="Q345" s="83"/>
      <c r="R345" s="27"/>
      <c r="S345" s="27"/>
      <c r="T345" s="83"/>
      <c r="U345" s="83"/>
      <c r="V345" s="27"/>
      <c r="W345" s="27"/>
      <c r="X345" s="83"/>
      <c r="Y345" s="83"/>
      <c r="Z345" s="168"/>
      <c r="AA345" s="27"/>
      <c r="AB345" s="83"/>
      <c r="AC345" s="83"/>
      <c r="AD345" s="27"/>
    </row>
    <row r="346" spans="1:30">
      <c r="A346" s="62"/>
      <c r="B346" s="78" t="s">
        <v>158</v>
      </c>
      <c r="C346" s="39"/>
      <c r="D346" s="80" t="s">
        <v>242</v>
      </c>
      <c r="E346" s="80"/>
      <c r="F346" s="39"/>
      <c r="G346" s="39"/>
      <c r="H346" s="80" t="s">
        <v>242</v>
      </c>
      <c r="I346" s="80"/>
      <c r="J346" s="39"/>
      <c r="K346" s="39"/>
      <c r="L346" s="80" t="s">
        <v>242</v>
      </c>
      <c r="M346" s="80"/>
      <c r="N346" s="39"/>
      <c r="O346" s="39"/>
      <c r="P346" s="80" t="s">
        <v>242</v>
      </c>
      <c r="Q346" s="80"/>
      <c r="R346" s="39"/>
      <c r="S346" s="39"/>
      <c r="T346" s="80" t="s">
        <v>242</v>
      </c>
      <c r="U346" s="80"/>
      <c r="V346" s="39"/>
      <c r="W346" s="39"/>
      <c r="X346" s="80">
        <v>684</v>
      </c>
      <c r="Y346" s="80"/>
      <c r="Z346" s="39"/>
      <c r="AA346" s="39"/>
      <c r="AB346" s="80">
        <v>684</v>
      </c>
      <c r="AC346" s="80"/>
      <c r="AD346" s="39"/>
    </row>
    <row r="347" spans="1:30">
      <c r="A347" s="62"/>
      <c r="B347" s="78"/>
      <c r="C347" s="39"/>
      <c r="D347" s="80"/>
      <c r="E347" s="80"/>
      <c r="F347" s="39"/>
      <c r="G347" s="39"/>
      <c r="H347" s="80"/>
      <c r="I347" s="80"/>
      <c r="J347" s="39"/>
      <c r="K347" s="39"/>
      <c r="L347" s="80"/>
      <c r="M347" s="80"/>
      <c r="N347" s="39"/>
      <c r="O347" s="39"/>
      <c r="P347" s="80"/>
      <c r="Q347" s="80"/>
      <c r="R347" s="39"/>
      <c r="S347" s="39"/>
      <c r="T347" s="80"/>
      <c r="U347" s="80"/>
      <c r="V347" s="39"/>
      <c r="W347" s="39"/>
      <c r="X347" s="80"/>
      <c r="Y347" s="80"/>
      <c r="Z347" s="39"/>
      <c r="AA347" s="39"/>
      <c r="AB347" s="80"/>
      <c r="AC347" s="80"/>
      <c r="AD347" s="39"/>
    </row>
    <row r="348" spans="1:30">
      <c r="A348" s="62"/>
      <c r="B348" s="81" t="s">
        <v>859</v>
      </c>
      <c r="C348" s="27"/>
      <c r="D348" s="83" t="s">
        <v>242</v>
      </c>
      <c r="E348" s="83"/>
      <c r="F348" s="27"/>
      <c r="G348" s="27"/>
      <c r="H348" s="83" t="s">
        <v>898</v>
      </c>
      <c r="I348" s="83"/>
      <c r="J348" s="168" t="s">
        <v>269</v>
      </c>
      <c r="K348" s="27"/>
      <c r="L348" s="83" t="s">
        <v>242</v>
      </c>
      <c r="M348" s="83"/>
      <c r="N348" s="27"/>
      <c r="O348" s="27"/>
      <c r="P348" s="83" t="s">
        <v>899</v>
      </c>
      <c r="Q348" s="83"/>
      <c r="R348" s="168" t="s">
        <v>269</v>
      </c>
      <c r="S348" s="27"/>
      <c r="T348" s="83" t="s">
        <v>900</v>
      </c>
      <c r="U348" s="83"/>
      <c r="V348" s="168" t="s">
        <v>269</v>
      </c>
      <c r="W348" s="27"/>
      <c r="X348" s="82">
        <v>2429</v>
      </c>
      <c r="Y348" s="82"/>
      <c r="Z348" s="27"/>
      <c r="AA348" s="27"/>
      <c r="AB348" s="83" t="s">
        <v>242</v>
      </c>
      <c r="AC348" s="83"/>
      <c r="AD348" s="27"/>
    </row>
    <row r="349" spans="1:30">
      <c r="A349" s="62"/>
      <c r="B349" s="81"/>
      <c r="C349" s="27"/>
      <c r="D349" s="83"/>
      <c r="E349" s="83"/>
      <c r="F349" s="27"/>
      <c r="G349" s="27"/>
      <c r="H349" s="83"/>
      <c r="I349" s="83"/>
      <c r="J349" s="168"/>
      <c r="K349" s="27"/>
      <c r="L349" s="83"/>
      <c r="M349" s="83"/>
      <c r="N349" s="27"/>
      <c r="O349" s="27"/>
      <c r="P349" s="83"/>
      <c r="Q349" s="83"/>
      <c r="R349" s="168"/>
      <c r="S349" s="27"/>
      <c r="T349" s="83"/>
      <c r="U349" s="83"/>
      <c r="V349" s="168"/>
      <c r="W349" s="27"/>
      <c r="X349" s="82"/>
      <c r="Y349" s="82"/>
      <c r="Z349" s="27"/>
      <c r="AA349" s="27"/>
      <c r="AB349" s="83"/>
      <c r="AC349" s="83"/>
      <c r="AD349" s="27"/>
    </row>
    <row r="350" spans="1:30">
      <c r="A350" s="62"/>
      <c r="B350" s="78" t="s">
        <v>159</v>
      </c>
      <c r="C350" s="39"/>
      <c r="D350" s="80" t="s">
        <v>242</v>
      </c>
      <c r="E350" s="80"/>
      <c r="F350" s="39"/>
      <c r="G350" s="39"/>
      <c r="H350" s="80" t="s">
        <v>242</v>
      </c>
      <c r="I350" s="80"/>
      <c r="J350" s="39"/>
      <c r="K350" s="39"/>
      <c r="L350" s="80" t="s">
        <v>242</v>
      </c>
      <c r="M350" s="80"/>
      <c r="N350" s="39"/>
      <c r="O350" s="39"/>
      <c r="P350" s="80" t="s">
        <v>242</v>
      </c>
      <c r="Q350" s="80"/>
      <c r="R350" s="39"/>
      <c r="S350" s="39"/>
      <c r="T350" s="80" t="s">
        <v>242</v>
      </c>
      <c r="U350" s="80"/>
      <c r="V350" s="39"/>
      <c r="W350" s="39"/>
      <c r="X350" s="80" t="s">
        <v>901</v>
      </c>
      <c r="Y350" s="80"/>
      <c r="Z350" s="79" t="s">
        <v>269</v>
      </c>
      <c r="AA350" s="39"/>
      <c r="AB350" s="80" t="s">
        <v>901</v>
      </c>
      <c r="AC350" s="80"/>
      <c r="AD350" s="79" t="s">
        <v>269</v>
      </c>
    </row>
    <row r="351" spans="1:30">
      <c r="A351" s="62"/>
      <c r="B351" s="78"/>
      <c r="C351" s="39"/>
      <c r="D351" s="80"/>
      <c r="E351" s="80"/>
      <c r="F351" s="39"/>
      <c r="G351" s="39"/>
      <c r="H351" s="80"/>
      <c r="I351" s="80"/>
      <c r="J351" s="39"/>
      <c r="K351" s="39"/>
      <c r="L351" s="80"/>
      <c r="M351" s="80"/>
      <c r="N351" s="39"/>
      <c r="O351" s="39"/>
      <c r="P351" s="80"/>
      <c r="Q351" s="80"/>
      <c r="R351" s="39"/>
      <c r="S351" s="39"/>
      <c r="T351" s="80"/>
      <c r="U351" s="80"/>
      <c r="V351" s="39"/>
      <c r="W351" s="39"/>
      <c r="X351" s="80"/>
      <c r="Y351" s="80"/>
      <c r="Z351" s="79"/>
      <c r="AA351" s="39"/>
      <c r="AB351" s="80"/>
      <c r="AC351" s="80"/>
      <c r="AD351" s="79"/>
    </row>
    <row r="352" spans="1:30">
      <c r="A352" s="62"/>
      <c r="B352" s="81" t="s">
        <v>49</v>
      </c>
      <c r="C352" s="27"/>
      <c r="D352" s="83" t="s">
        <v>242</v>
      </c>
      <c r="E352" s="83"/>
      <c r="F352" s="27"/>
      <c r="G352" s="27"/>
      <c r="H352" s="83" t="s">
        <v>270</v>
      </c>
      <c r="I352" s="83"/>
      <c r="J352" s="168" t="s">
        <v>269</v>
      </c>
      <c r="K352" s="27"/>
      <c r="L352" s="83" t="s">
        <v>242</v>
      </c>
      <c r="M352" s="83"/>
      <c r="N352" s="27"/>
      <c r="O352" s="27"/>
      <c r="P352" s="83">
        <v>1</v>
      </c>
      <c r="Q352" s="83"/>
      <c r="R352" s="27"/>
      <c r="S352" s="27"/>
      <c r="T352" s="83" t="s">
        <v>242</v>
      </c>
      <c r="U352" s="83"/>
      <c r="V352" s="27"/>
      <c r="W352" s="27"/>
      <c r="X352" s="83">
        <v>1</v>
      </c>
      <c r="Y352" s="83"/>
      <c r="Z352" s="27"/>
      <c r="AA352" s="27"/>
      <c r="AB352" s="83" t="s">
        <v>242</v>
      </c>
      <c r="AC352" s="83"/>
      <c r="AD352" s="27"/>
    </row>
    <row r="353" spans="1:30" ht="15.75" thickBot="1">
      <c r="A353" s="62"/>
      <c r="B353" s="81"/>
      <c r="C353" s="27"/>
      <c r="D353" s="85"/>
      <c r="E353" s="85"/>
      <c r="F353" s="43"/>
      <c r="G353" s="27"/>
      <c r="H353" s="85"/>
      <c r="I353" s="85"/>
      <c r="J353" s="212"/>
      <c r="K353" s="27"/>
      <c r="L353" s="85"/>
      <c r="M353" s="85"/>
      <c r="N353" s="43"/>
      <c r="O353" s="27"/>
      <c r="P353" s="85"/>
      <c r="Q353" s="85"/>
      <c r="R353" s="43"/>
      <c r="S353" s="27"/>
      <c r="T353" s="85"/>
      <c r="U353" s="85"/>
      <c r="V353" s="43"/>
      <c r="W353" s="27"/>
      <c r="X353" s="85"/>
      <c r="Y353" s="85"/>
      <c r="Z353" s="43"/>
      <c r="AA353" s="27"/>
      <c r="AB353" s="85"/>
      <c r="AC353" s="85"/>
      <c r="AD353" s="43"/>
    </row>
    <row r="354" spans="1:30">
      <c r="A354" s="62"/>
      <c r="B354" s="217" t="s">
        <v>902</v>
      </c>
      <c r="C354" s="39"/>
      <c r="D354" s="88" t="s">
        <v>903</v>
      </c>
      <c r="E354" s="88"/>
      <c r="F354" s="90" t="s">
        <v>269</v>
      </c>
      <c r="G354" s="39"/>
      <c r="H354" s="86">
        <v>1509</v>
      </c>
      <c r="I354" s="86"/>
      <c r="J354" s="37"/>
      <c r="K354" s="39"/>
      <c r="L354" s="88" t="s">
        <v>393</v>
      </c>
      <c r="M354" s="88"/>
      <c r="N354" s="90" t="s">
        <v>269</v>
      </c>
      <c r="O354" s="190"/>
      <c r="P354" s="86">
        <v>1981</v>
      </c>
      <c r="Q354" s="86"/>
      <c r="R354" s="37"/>
      <c r="S354" s="190"/>
      <c r="T354" s="88">
        <v>135</v>
      </c>
      <c r="U354" s="88"/>
      <c r="V354" s="37"/>
      <c r="W354" s="190"/>
      <c r="X354" s="88" t="s">
        <v>904</v>
      </c>
      <c r="Y354" s="88"/>
      <c r="Z354" s="90" t="s">
        <v>269</v>
      </c>
      <c r="AA354" s="39"/>
      <c r="AB354" s="88">
        <v>626</v>
      </c>
      <c r="AC354" s="88"/>
      <c r="AD354" s="37"/>
    </row>
    <row r="355" spans="1:30" ht="15.75" thickBot="1">
      <c r="A355" s="62"/>
      <c r="B355" s="217"/>
      <c r="C355" s="39"/>
      <c r="D355" s="103"/>
      <c r="E355" s="103"/>
      <c r="F355" s="170"/>
      <c r="G355" s="39"/>
      <c r="H355" s="108"/>
      <c r="I355" s="108"/>
      <c r="J355" s="54"/>
      <c r="K355" s="39"/>
      <c r="L355" s="103"/>
      <c r="M355" s="103"/>
      <c r="N355" s="170"/>
      <c r="O355" s="190"/>
      <c r="P355" s="108"/>
      <c r="Q355" s="108"/>
      <c r="R355" s="54"/>
      <c r="S355" s="190"/>
      <c r="T355" s="103"/>
      <c r="U355" s="103"/>
      <c r="V355" s="54"/>
      <c r="W355" s="190"/>
      <c r="X355" s="103"/>
      <c r="Y355" s="103"/>
      <c r="Z355" s="170"/>
      <c r="AA355" s="39"/>
      <c r="AB355" s="103"/>
      <c r="AC355" s="103"/>
      <c r="AD355" s="54"/>
    </row>
    <row r="356" spans="1:30">
      <c r="A356" s="62"/>
      <c r="B356" s="13"/>
      <c r="C356" s="13"/>
      <c r="D356" s="30"/>
      <c r="E356" s="30"/>
      <c r="F356" s="30"/>
      <c r="G356" s="13"/>
      <c r="H356" s="30"/>
      <c r="I356" s="30"/>
      <c r="J356" s="30"/>
      <c r="K356" s="13"/>
      <c r="L356" s="30"/>
      <c r="M356" s="30"/>
      <c r="N356" s="30"/>
      <c r="O356" s="13"/>
      <c r="P356" s="30"/>
      <c r="Q356" s="30"/>
      <c r="R356" s="30"/>
      <c r="S356" s="13"/>
      <c r="T356" s="30"/>
      <c r="U356" s="30"/>
      <c r="V356" s="30"/>
      <c r="W356" s="13"/>
      <c r="X356" s="30"/>
      <c r="Y356" s="30"/>
      <c r="Z356" s="30"/>
      <c r="AA356" s="13"/>
      <c r="AB356" s="30"/>
      <c r="AC356" s="30"/>
      <c r="AD356" s="30"/>
    </row>
    <row r="357" spans="1:30">
      <c r="A357" s="62"/>
      <c r="B357" s="78" t="s">
        <v>865</v>
      </c>
      <c r="C357" s="39"/>
      <c r="D357" s="80" t="s">
        <v>242</v>
      </c>
      <c r="E357" s="80"/>
      <c r="F357" s="39"/>
      <c r="G357" s="39"/>
      <c r="H357" s="222" t="s">
        <v>242</v>
      </c>
      <c r="I357" s="222"/>
      <c r="J357" s="39"/>
      <c r="K357" s="39"/>
      <c r="L357" s="80" t="s">
        <v>242</v>
      </c>
      <c r="M357" s="80"/>
      <c r="N357" s="39"/>
      <c r="O357" s="39"/>
      <c r="P357" s="80" t="s">
        <v>242</v>
      </c>
      <c r="Q357" s="80"/>
      <c r="R357" s="39"/>
      <c r="S357" s="39"/>
      <c r="T357" s="80" t="s">
        <v>452</v>
      </c>
      <c r="U357" s="80"/>
      <c r="V357" s="79" t="s">
        <v>269</v>
      </c>
      <c r="W357" s="39"/>
      <c r="X357" s="80" t="s">
        <v>242</v>
      </c>
      <c r="Y357" s="80"/>
      <c r="Z357" s="39"/>
      <c r="AA357" s="39"/>
      <c r="AB357" s="80" t="s">
        <v>452</v>
      </c>
      <c r="AC357" s="80"/>
      <c r="AD357" s="79" t="s">
        <v>269</v>
      </c>
    </row>
    <row r="358" spans="1:30" ht="15.75" thickBot="1">
      <c r="A358" s="62"/>
      <c r="B358" s="78"/>
      <c r="C358" s="39"/>
      <c r="D358" s="103"/>
      <c r="E358" s="103"/>
      <c r="F358" s="54"/>
      <c r="G358" s="39"/>
      <c r="H358" s="223"/>
      <c r="I358" s="223"/>
      <c r="J358" s="54"/>
      <c r="K358" s="39"/>
      <c r="L358" s="103"/>
      <c r="M358" s="103"/>
      <c r="N358" s="54"/>
      <c r="O358" s="39"/>
      <c r="P358" s="103"/>
      <c r="Q358" s="103"/>
      <c r="R358" s="54"/>
      <c r="S358" s="39"/>
      <c r="T358" s="103"/>
      <c r="U358" s="103"/>
      <c r="V358" s="170"/>
      <c r="W358" s="39"/>
      <c r="X358" s="103"/>
      <c r="Y358" s="103"/>
      <c r="Z358" s="54"/>
      <c r="AA358" s="39"/>
      <c r="AB358" s="103"/>
      <c r="AC358" s="103"/>
      <c r="AD358" s="170"/>
    </row>
    <row r="359" spans="1:30">
      <c r="A359" s="62"/>
      <c r="B359" s="13"/>
      <c r="C359" s="13"/>
      <c r="D359" s="30"/>
      <c r="E359" s="30"/>
      <c r="F359" s="30"/>
      <c r="G359" s="13"/>
      <c r="H359" s="30"/>
      <c r="I359" s="30"/>
      <c r="J359" s="30"/>
      <c r="K359" s="13"/>
      <c r="L359" s="30"/>
      <c r="M359" s="30"/>
      <c r="N359" s="30"/>
      <c r="O359" s="13"/>
      <c r="P359" s="30"/>
      <c r="Q359" s="30"/>
      <c r="R359" s="30"/>
      <c r="S359" s="13"/>
      <c r="T359" s="30"/>
      <c r="U359" s="30"/>
      <c r="V359" s="30"/>
      <c r="W359" s="13"/>
      <c r="X359" s="30"/>
      <c r="Y359" s="30"/>
      <c r="Z359" s="30"/>
      <c r="AA359" s="13"/>
      <c r="AB359" s="30"/>
      <c r="AC359" s="30"/>
      <c r="AD359" s="30"/>
    </row>
    <row r="360" spans="1:30">
      <c r="A360" s="62"/>
      <c r="B360" s="78" t="s">
        <v>905</v>
      </c>
      <c r="C360" s="39"/>
      <c r="D360" s="80" t="s">
        <v>738</v>
      </c>
      <c r="E360" s="80"/>
      <c r="F360" s="79" t="s">
        <v>269</v>
      </c>
      <c r="G360" s="190"/>
      <c r="H360" s="80">
        <v>16</v>
      </c>
      <c r="I360" s="80"/>
      <c r="J360" s="39"/>
      <c r="K360" s="190"/>
      <c r="L360" s="80" t="s">
        <v>401</v>
      </c>
      <c r="M360" s="80"/>
      <c r="N360" s="79" t="s">
        <v>269</v>
      </c>
      <c r="O360" s="190"/>
      <c r="P360" s="80" t="s">
        <v>539</v>
      </c>
      <c r="Q360" s="80"/>
      <c r="R360" s="79" t="s">
        <v>269</v>
      </c>
      <c r="S360" s="190"/>
      <c r="T360" s="80" t="s">
        <v>409</v>
      </c>
      <c r="U360" s="80"/>
      <c r="V360" s="79" t="s">
        <v>269</v>
      </c>
      <c r="W360" s="190"/>
      <c r="X360" s="80" t="s">
        <v>242</v>
      </c>
      <c r="Y360" s="80"/>
      <c r="Z360" s="39"/>
      <c r="AA360" s="39"/>
      <c r="AB360" s="80" t="s">
        <v>906</v>
      </c>
      <c r="AC360" s="80"/>
      <c r="AD360" s="79" t="s">
        <v>269</v>
      </c>
    </row>
    <row r="361" spans="1:30">
      <c r="A361" s="62"/>
      <c r="B361" s="78"/>
      <c r="C361" s="39"/>
      <c r="D361" s="80"/>
      <c r="E361" s="80"/>
      <c r="F361" s="79"/>
      <c r="G361" s="190"/>
      <c r="H361" s="80"/>
      <c r="I361" s="80"/>
      <c r="J361" s="39"/>
      <c r="K361" s="190"/>
      <c r="L361" s="80"/>
      <c r="M361" s="80"/>
      <c r="N361" s="79"/>
      <c r="O361" s="190"/>
      <c r="P361" s="80"/>
      <c r="Q361" s="80"/>
      <c r="R361" s="79"/>
      <c r="S361" s="190"/>
      <c r="T361" s="80"/>
      <c r="U361" s="80"/>
      <c r="V361" s="79"/>
      <c r="W361" s="190"/>
      <c r="X361" s="80"/>
      <c r="Y361" s="80"/>
      <c r="Z361" s="39"/>
      <c r="AA361" s="39"/>
      <c r="AB361" s="80"/>
      <c r="AC361" s="80"/>
      <c r="AD361" s="79"/>
    </row>
    <row r="362" spans="1:30">
      <c r="A362" s="62"/>
      <c r="B362" s="218" t="s">
        <v>868</v>
      </c>
      <c r="C362" s="27"/>
      <c r="D362" s="83">
        <v>83</v>
      </c>
      <c r="E362" s="83"/>
      <c r="F362" s="27"/>
      <c r="G362" s="27"/>
      <c r="H362" s="83">
        <v>88</v>
      </c>
      <c r="I362" s="83"/>
      <c r="J362" s="27"/>
      <c r="K362" s="27"/>
      <c r="L362" s="83">
        <v>1</v>
      </c>
      <c r="M362" s="83"/>
      <c r="N362" s="27"/>
      <c r="O362" s="27"/>
      <c r="P362" s="83">
        <v>17</v>
      </c>
      <c r="Q362" s="83"/>
      <c r="R362" s="27"/>
      <c r="S362" s="27"/>
      <c r="T362" s="83">
        <v>409</v>
      </c>
      <c r="U362" s="83"/>
      <c r="V362" s="27"/>
      <c r="W362" s="27"/>
      <c r="X362" s="83" t="s">
        <v>242</v>
      </c>
      <c r="Y362" s="83"/>
      <c r="Z362" s="27"/>
      <c r="AA362" s="27"/>
      <c r="AB362" s="83">
        <v>598</v>
      </c>
      <c r="AC362" s="83"/>
      <c r="AD362" s="27"/>
    </row>
    <row r="363" spans="1:30" ht="15.75" thickBot="1">
      <c r="A363" s="62"/>
      <c r="B363" s="218"/>
      <c r="C363" s="27"/>
      <c r="D363" s="85"/>
      <c r="E363" s="85"/>
      <c r="F363" s="43"/>
      <c r="G363" s="27"/>
      <c r="H363" s="85"/>
      <c r="I363" s="85"/>
      <c r="J363" s="43"/>
      <c r="K363" s="27"/>
      <c r="L363" s="85"/>
      <c r="M363" s="85"/>
      <c r="N363" s="43"/>
      <c r="O363" s="27"/>
      <c r="P363" s="85"/>
      <c r="Q363" s="85"/>
      <c r="R363" s="43"/>
      <c r="S363" s="27"/>
      <c r="T363" s="85"/>
      <c r="U363" s="85"/>
      <c r="V363" s="43"/>
      <c r="W363" s="27"/>
      <c r="X363" s="85"/>
      <c r="Y363" s="85"/>
      <c r="Z363" s="43"/>
      <c r="AA363" s="27"/>
      <c r="AB363" s="85"/>
      <c r="AC363" s="85"/>
      <c r="AD363" s="43"/>
    </row>
    <row r="364" spans="1:30">
      <c r="A364" s="62"/>
      <c r="B364" s="217" t="s">
        <v>869</v>
      </c>
      <c r="C364" s="39"/>
      <c r="D364" s="90" t="s">
        <v>238</v>
      </c>
      <c r="E364" s="88">
        <v>56</v>
      </c>
      <c r="F364" s="37"/>
      <c r="G364" s="190"/>
      <c r="H364" s="90" t="s">
        <v>238</v>
      </c>
      <c r="I364" s="88">
        <v>104</v>
      </c>
      <c r="J364" s="37"/>
      <c r="K364" s="190"/>
      <c r="L364" s="90" t="s">
        <v>238</v>
      </c>
      <c r="M364" s="88" t="s">
        <v>242</v>
      </c>
      <c r="N364" s="37"/>
      <c r="O364" s="190"/>
      <c r="P364" s="90" t="s">
        <v>238</v>
      </c>
      <c r="Q364" s="88">
        <v>6</v>
      </c>
      <c r="R364" s="37"/>
      <c r="S364" s="190"/>
      <c r="T364" s="90" t="s">
        <v>238</v>
      </c>
      <c r="U364" s="88">
        <v>347</v>
      </c>
      <c r="V364" s="37"/>
      <c r="W364" s="190"/>
      <c r="X364" s="90" t="s">
        <v>238</v>
      </c>
      <c r="Y364" s="88" t="s">
        <v>242</v>
      </c>
      <c r="Z364" s="37"/>
      <c r="AA364" s="39"/>
      <c r="AB364" s="90" t="s">
        <v>238</v>
      </c>
      <c r="AC364" s="88">
        <v>513</v>
      </c>
      <c r="AD364" s="37"/>
    </row>
    <row r="365" spans="1:30" ht="15.75" thickBot="1">
      <c r="A365" s="62"/>
      <c r="B365" s="217"/>
      <c r="C365" s="39"/>
      <c r="D365" s="91"/>
      <c r="E365" s="93"/>
      <c r="F365" s="47"/>
      <c r="G365" s="190"/>
      <c r="H365" s="91"/>
      <c r="I365" s="93"/>
      <c r="J365" s="47"/>
      <c r="K365" s="190"/>
      <c r="L365" s="91"/>
      <c r="M365" s="93"/>
      <c r="N365" s="47"/>
      <c r="O365" s="190"/>
      <c r="P365" s="91"/>
      <c r="Q365" s="93"/>
      <c r="R365" s="47"/>
      <c r="S365" s="190"/>
      <c r="T365" s="91"/>
      <c r="U365" s="93"/>
      <c r="V365" s="47"/>
      <c r="W365" s="190"/>
      <c r="X365" s="91"/>
      <c r="Y365" s="93"/>
      <c r="Z365" s="47"/>
      <c r="AA365" s="39"/>
      <c r="AB365" s="91"/>
      <c r="AC365" s="93"/>
      <c r="AD365" s="47"/>
    </row>
    <row r="366" spans="1:30" ht="15.75" thickTop="1"/>
  </sheetData>
  <mergeCells count="3617">
    <mergeCell ref="A120:A239"/>
    <mergeCell ref="B180:AD180"/>
    <mergeCell ref="A240:A365"/>
    <mergeCell ref="Z364:Z365"/>
    <mergeCell ref="AA364:AA365"/>
    <mergeCell ref="AB364:AB365"/>
    <mergeCell ref="AC364:AC365"/>
    <mergeCell ref="AD364:AD365"/>
    <mergeCell ref="A1:A2"/>
    <mergeCell ref="B1:AD1"/>
    <mergeCell ref="B2:AD2"/>
    <mergeCell ref="B3:AD3"/>
    <mergeCell ref="A4:A119"/>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Z362:Z363"/>
    <mergeCell ref="AA362:AA363"/>
    <mergeCell ref="AB362:AC363"/>
    <mergeCell ref="AD362:AD363"/>
    <mergeCell ref="B364:B365"/>
    <mergeCell ref="C364:C365"/>
    <mergeCell ref="D364:D365"/>
    <mergeCell ref="E364:E365"/>
    <mergeCell ref="F364:F365"/>
    <mergeCell ref="G364:G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Z360:Z361"/>
    <mergeCell ref="AA360:AA361"/>
    <mergeCell ref="AB360:AC361"/>
    <mergeCell ref="AD360:AD361"/>
    <mergeCell ref="B362:B363"/>
    <mergeCell ref="C362:C363"/>
    <mergeCell ref="D362:E363"/>
    <mergeCell ref="F362:F363"/>
    <mergeCell ref="G362:G363"/>
    <mergeCell ref="H362:I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AD357:AD358"/>
    <mergeCell ref="D359:F359"/>
    <mergeCell ref="H359:J359"/>
    <mergeCell ref="L359:N359"/>
    <mergeCell ref="P359:R359"/>
    <mergeCell ref="T359:V359"/>
    <mergeCell ref="X359:Z359"/>
    <mergeCell ref="AB359:AD359"/>
    <mergeCell ref="V357:V358"/>
    <mergeCell ref="W357:W358"/>
    <mergeCell ref="X357:Y358"/>
    <mergeCell ref="Z357:Z358"/>
    <mergeCell ref="AA357:AA358"/>
    <mergeCell ref="AB357:AC358"/>
    <mergeCell ref="N357:N358"/>
    <mergeCell ref="O357:O358"/>
    <mergeCell ref="P357:Q358"/>
    <mergeCell ref="R357:R358"/>
    <mergeCell ref="S357:S358"/>
    <mergeCell ref="T357:U358"/>
    <mergeCell ref="AB356:AD356"/>
    <mergeCell ref="B357:B358"/>
    <mergeCell ref="C357:C358"/>
    <mergeCell ref="D357:E358"/>
    <mergeCell ref="F357:F358"/>
    <mergeCell ref="G357:G358"/>
    <mergeCell ref="H357:I358"/>
    <mergeCell ref="J357:J358"/>
    <mergeCell ref="K357:K358"/>
    <mergeCell ref="L357:M358"/>
    <mergeCell ref="Z354:Z355"/>
    <mergeCell ref="AA354:AA355"/>
    <mergeCell ref="AB354:AC355"/>
    <mergeCell ref="AD354:AD355"/>
    <mergeCell ref="D356:F356"/>
    <mergeCell ref="H356:J356"/>
    <mergeCell ref="L356:N356"/>
    <mergeCell ref="P356:R356"/>
    <mergeCell ref="T356:V356"/>
    <mergeCell ref="X356:Z356"/>
    <mergeCell ref="R354:R355"/>
    <mergeCell ref="S354:S355"/>
    <mergeCell ref="T354:U355"/>
    <mergeCell ref="V354:V355"/>
    <mergeCell ref="W354:W355"/>
    <mergeCell ref="X354:Y355"/>
    <mergeCell ref="J354:J355"/>
    <mergeCell ref="K354:K355"/>
    <mergeCell ref="L354:M355"/>
    <mergeCell ref="N354:N355"/>
    <mergeCell ref="O354:O355"/>
    <mergeCell ref="P354:Q355"/>
    <mergeCell ref="Z352:Z353"/>
    <mergeCell ref="AA352:AA353"/>
    <mergeCell ref="AB352:AC353"/>
    <mergeCell ref="AD352:AD353"/>
    <mergeCell ref="B354:B355"/>
    <mergeCell ref="C354:C355"/>
    <mergeCell ref="D354:E355"/>
    <mergeCell ref="F354:F355"/>
    <mergeCell ref="G354:G355"/>
    <mergeCell ref="H354:I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Z350:Z351"/>
    <mergeCell ref="AA350:AA351"/>
    <mergeCell ref="AB350:AC351"/>
    <mergeCell ref="AD350:AD351"/>
    <mergeCell ref="B352:B353"/>
    <mergeCell ref="C352:C353"/>
    <mergeCell ref="D352:E353"/>
    <mergeCell ref="F352:F353"/>
    <mergeCell ref="G352:G353"/>
    <mergeCell ref="H352:I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Z348:Z349"/>
    <mergeCell ref="AA348:AA349"/>
    <mergeCell ref="AB348:AC349"/>
    <mergeCell ref="AD348:AD349"/>
    <mergeCell ref="B350:B351"/>
    <mergeCell ref="C350:C351"/>
    <mergeCell ref="D350:E351"/>
    <mergeCell ref="F350:F351"/>
    <mergeCell ref="G350:G351"/>
    <mergeCell ref="H350:I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Z346:Z347"/>
    <mergeCell ref="AA346:AA347"/>
    <mergeCell ref="AB346:AC347"/>
    <mergeCell ref="AD346:AD347"/>
    <mergeCell ref="B348:B349"/>
    <mergeCell ref="C348:C349"/>
    <mergeCell ref="D348:E349"/>
    <mergeCell ref="F348:F349"/>
    <mergeCell ref="G348:G349"/>
    <mergeCell ref="H348:I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Z344:Z345"/>
    <mergeCell ref="AA344:AA345"/>
    <mergeCell ref="AB344:AC345"/>
    <mergeCell ref="AD344:AD345"/>
    <mergeCell ref="B346:B347"/>
    <mergeCell ref="C346:C347"/>
    <mergeCell ref="D346:E347"/>
    <mergeCell ref="F346:F347"/>
    <mergeCell ref="G346:G347"/>
    <mergeCell ref="H346:I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Z342:Z343"/>
    <mergeCell ref="AA342:AA343"/>
    <mergeCell ref="AB342:AC343"/>
    <mergeCell ref="AD342:AD343"/>
    <mergeCell ref="B344:B345"/>
    <mergeCell ref="C344:C345"/>
    <mergeCell ref="D344:E345"/>
    <mergeCell ref="F344:F345"/>
    <mergeCell ref="G344:G345"/>
    <mergeCell ref="H344:I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Z340:Z341"/>
    <mergeCell ref="AA340:AA341"/>
    <mergeCell ref="AB340:AC341"/>
    <mergeCell ref="AD340:AD341"/>
    <mergeCell ref="B342:B343"/>
    <mergeCell ref="C342:C343"/>
    <mergeCell ref="D342:E343"/>
    <mergeCell ref="F342:F343"/>
    <mergeCell ref="G342:G343"/>
    <mergeCell ref="H342:I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Z338:Z339"/>
    <mergeCell ref="AA338:AA339"/>
    <mergeCell ref="AB338:AC339"/>
    <mergeCell ref="AD338:AD339"/>
    <mergeCell ref="B340:B341"/>
    <mergeCell ref="C340:C341"/>
    <mergeCell ref="D340:E341"/>
    <mergeCell ref="F340:F341"/>
    <mergeCell ref="G340:G341"/>
    <mergeCell ref="H340:I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Z336:Z337"/>
    <mergeCell ref="AA336:AA337"/>
    <mergeCell ref="AB336:AC337"/>
    <mergeCell ref="AD336:AD337"/>
    <mergeCell ref="B338:B339"/>
    <mergeCell ref="C338:C339"/>
    <mergeCell ref="D338:E339"/>
    <mergeCell ref="F338:F339"/>
    <mergeCell ref="G338:G339"/>
    <mergeCell ref="H338:I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Z334:Z335"/>
    <mergeCell ref="AA334:AA335"/>
    <mergeCell ref="AB334:AC335"/>
    <mergeCell ref="AD334:AD335"/>
    <mergeCell ref="B336:B337"/>
    <mergeCell ref="C336:C337"/>
    <mergeCell ref="D336:E337"/>
    <mergeCell ref="F336:F337"/>
    <mergeCell ref="G336:G337"/>
    <mergeCell ref="H336:I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Z332:Z333"/>
    <mergeCell ref="AA332:AA333"/>
    <mergeCell ref="AB332:AC333"/>
    <mergeCell ref="AD332:AD333"/>
    <mergeCell ref="B334:B335"/>
    <mergeCell ref="C334:C335"/>
    <mergeCell ref="D334:E335"/>
    <mergeCell ref="F334:F335"/>
    <mergeCell ref="G334:G335"/>
    <mergeCell ref="H334:I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AB330:AD330"/>
    <mergeCell ref="D331:F331"/>
    <mergeCell ref="H331:J331"/>
    <mergeCell ref="L331:N331"/>
    <mergeCell ref="P331:R331"/>
    <mergeCell ref="T331:V331"/>
    <mergeCell ref="X331:Z331"/>
    <mergeCell ref="AB331:AD331"/>
    <mergeCell ref="Z328:Z329"/>
    <mergeCell ref="AA328:AA329"/>
    <mergeCell ref="AB328:AC329"/>
    <mergeCell ref="AD328:AD329"/>
    <mergeCell ref="D330:F330"/>
    <mergeCell ref="H330:J330"/>
    <mergeCell ref="L330:N330"/>
    <mergeCell ref="P330:R330"/>
    <mergeCell ref="T330:V330"/>
    <mergeCell ref="X330:Z330"/>
    <mergeCell ref="R328:R329"/>
    <mergeCell ref="S328:S329"/>
    <mergeCell ref="T328:U329"/>
    <mergeCell ref="V328:V329"/>
    <mergeCell ref="W328:W329"/>
    <mergeCell ref="X328:Y329"/>
    <mergeCell ref="J328:J329"/>
    <mergeCell ref="K328:K329"/>
    <mergeCell ref="L328:M329"/>
    <mergeCell ref="N328:N329"/>
    <mergeCell ref="O328:O329"/>
    <mergeCell ref="P328:Q329"/>
    <mergeCell ref="Z326:Z327"/>
    <mergeCell ref="AA326:AA327"/>
    <mergeCell ref="AB326:AC327"/>
    <mergeCell ref="AD326:AD327"/>
    <mergeCell ref="B328:B329"/>
    <mergeCell ref="C328:C329"/>
    <mergeCell ref="D328:E329"/>
    <mergeCell ref="F328:F329"/>
    <mergeCell ref="G328:G329"/>
    <mergeCell ref="H328:I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Z324:Z325"/>
    <mergeCell ref="AA324:AA325"/>
    <mergeCell ref="AB324:AC325"/>
    <mergeCell ref="AD324:AD325"/>
    <mergeCell ref="B326:B327"/>
    <mergeCell ref="C326:C327"/>
    <mergeCell ref="D326:E327"/>
    <mergeCell ref="F326:F327"/>
    <mergeCell ref="G326:G327"/>
    <mergeCell ref="H326:I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Z322:Z323"/>
    <mergeCell ref="AA322:AA323"/>
    <mergeCell ref="AB322:AC323"/>
    <mergeCell ref="AD322:AD323"/>
    <mergeCell ref="B324:B325"/>
    <mergeCell ref="C324:C325"/>
    <mergeCell ref="D324:E325"/>
    <mergeCell ref="F324:F325"/>
    <mergeCell ref="G324:G325"/>
    <mergeCell ref="H324:I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Z320:Z321"/>
    <mergeCell ref="AA320:AA321"/>
    <mergeCell ref="AB320:AC321"/>
    <mergeCell ref="AD320:AD321"/>
    <mergeCell ref="B322:B323"/>
    <mergeCell ref="C322:C323"/>
    <mergeCell ref="D322:E323"/>
    <mergeCell ref="F322:F323"/>
    <mergeCell ref="G322:G323"/>
    <mergeCell ref="H322:I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Z318:Z319"/>
    <mergeCell ref="AA318:AA319"/>
    <mergeCell ref="AB318:AC319"/>
    <mergeCell ref="AD318:AD319"/>
    <mergeCell ref="B320:B321"/>
    <mergeCell ref="C320:C321"/>
    <mergeCell ref="D320:E321"/>
    <mergeCell ref="F320:F321"/>
    <mergeCell ref="G320:G321"/>
    <mergeCell ref="H320:I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Z316:Z317"/>
    <mergeCell ref="AA316:AA317"/>
    <mergeCell ref="AB316:AC317"/>
    <mergeCell ref="AD316:AD317"/>
    <mergeCell ref="B318:B319"/>
    <mergeCell ref="C318:C319"/>
    <mergeCell ref="D318:E319"/>
    <mergeCell ref="F318:F319"/>
    <mergeCell ref="G318:G319"/>
    <mergeCell ref="H318:I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Z314:Z315"/>
    <mergeCell ref="AA314:AA315"/>
    <mergeCell ref="AB314:AC315"/>
    <mergeCell ref="AD314:AD315"/>
    <mergeCell ref="B316:B317"/>
    <mergeCell ref="C316:C317"/>
    <mergeCell ref="D316:E317"/>
    <mergeCell ref="F316:F317"/>
    <mergeCell ref="G316:G317"/>
    <mergeCell ref="H316:I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X312:Z312"/>
    <mergeCell ref="AB312:AD312"/>
    <mergeCell ref="D313:F313"/>
    <mergeCell ref="H313:J313"/>
    <mergeCell ref="L313:N313"/>
    <mergeCell ref="P313:R313"/>
    <mergeCell ref="T313:V313"/>
    <mergeCell ref="X313:Z313"/>
    <mergeCell ref="AB313:AD313"/>
    <mergeCell ref="Z310:Z311"/>
    <mergeCell ref="AA310:AA311"/>
    <mergeCell ref="AB310:AB311"/>
    <mergeCell ref="AC310:AC311"/>
    <mergeCell ref="AD310:AD311"/>
    <mergeCell ref="D312:F312"/>
    <mergeCell ref="H312:J312"/>
    <mergeCell ref="L312:N312"/>
    <mergeCell ref="P312:R312"/>
    <mergeCell ref="T312:V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W306:W309"/>
    <mergeCell ref="X306:Z309"/>
    <mergeCell ref="AA306:AA309"/>
    <mergeCell ref="AB306:AD309"/>
    <mergeCell ref="B310:B311"/>
    <mergeCell ref="C310:C311"/>
    <mergeCell ref="D310:D311"/>
    <mergeCell ref="E310:E311"/>
    <mergeCell ref="F310:F311"/>
    <mergeCell ref="G310:G311"/>
    <mergeCell ref="P306:R306"/>
    <mergeCell ref="P307:R307"/>
    <mergeCell ref="P308:R308"/>
    <mergeCell ref="P309:R309"/>
    <mergeCell ref="S306:S309"/>
    <mergeCell ref="T306:V306"/>
    <mergeCell ref="T307:V307"/>
    <mergeCell ref="T308:V308"/>
    <mergeCell ref="T309:V309"/>
    <mergeCell ref="K306:K309"/>
    <mergeCell ref="L306:N306"/>
    <mergeCell ref="L307:N307"/>
    <mergeCell ref="L308:N308"/>
    <mergeCell ref="L309:N309"/>
    <mergeCell ref="O306:O309"/>
    <mergeCell ref="D309:F309"/>
    <mergeCell ref="G306:G309"/>
    <mergeCell ref="H306:J306"/>
    <mergeCell ref="H307:J307"/>
    <mergeCell ref="H308:J308"/>
    <mergeCell ref="H309:J309"/>
    <mergeCell ref="AC300:AC301"/>
    <mergeCell ref="AD300:AD301"/>
    <mergeCell ref="B302:AD302"/>
    <mergeCell ref="B303:AD303"/>
    <mergeCell ref="B304:AD304"/>
    <mergeCell ref="B306:B309"/>
    <mergeCell ref="C306:C309"/>
    <mergeCell ref="D306:F306"/>
    <mergeCell ref="D307:F307"/>
    <mergeCell ref="D308:F308"/>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D298:AD299"/>
    <mergeCell ref="B300:B301"/>
    <mergeCell ref="C300:C301"/>
    <mergeCell ref="D300:D301"/>
    <mergeCell ref="E300:E301"/>
    <mergeCell ref="F300:F301"/>
    <mergeCell ref="G300:G301"/>
    <mergeCell ref="H300:H301"/>
    <mergeCell ref="I300:I301"/>
    <mergeCell ref="J300:J301"/>
    <mergeCell ref="V298:V299"/>
    <mergeCell ref="W298:W299"/>
    <mergeCell ref="X298:Y299"/>
    <mergeCell ref="Z298:Z299"/>
    <mergeCell ref="AA298:AA299"/>
    <mergeCell ref="AB298:AC299"/>
    <mergeCell ref="N298:N299"/>
    <mergeCell ref="O298:O299"/>
    <mergeCell ref="P298:Q299"/>
    <mergeCell ref="R298:R299"/>
    <mergeCell ref="S298:S299"/>
    <mergeCell ref="T298:U299"/>
    <mergeCell ref="AD296:AD297"/>
    <mergeCell ref="B298:B299"/>
    <mergeCell ref="C298:C299"/>
    <mergeCell ref="D298:E299"/>
    <mergeCell ref="F298:F299"/>
    <mergeCell ref="G298:G299"/>
    <mergeCell ref="H298:I299"/>
    <mergeCell ref="J298:J299"/>
    <mergeCell ref="K298:K299"/>
    <mergeCell ref="L298:M299"/>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B295:AD295"/>
    <mergeCell ref="B296:B297"/>
    <mergeCell ref="C296:C297"/>
    <mergeCell ref="D296:E297"/>
    <mergeCell ref="F296:F297"/>
    <mergeCell ref="G296:G297"/>
    <mergeCell ref="H296:I297"/>
    <mergeCell ref="J296:J297"/>
    <mergeCell ref="K296:K297"/>
    <mergeCell ref="L296:M297"/>
    <mergeCell ref="Z293:Z294"/>
    <mergeCell ref="AA293:AA294"/>
    <mergeCell ref="AB293:AC294"/>
    <mergeCell ref="AD293:AD294"/>
    <mergeCell ref="D295:F295"/>
    <mergeCell ref="H295:J295"/>
    <mergeCell ref="L295:N295"/>
    <mergeCell ref="P295:R295"/>
    <mergeCell ref="T295:V295"/>
    <mergeCell ref="X295:Z295"/>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AD290:AD291"/>
    <mergeCell ref="D292:F292"/>
    <mergeCell ref="H292:J292"/>
    <mergeCell ref="L292:N292"/>
    <mergeCell ref="P292:R292"/>
    <mergeCell ref="T292:V292"/>
    <mergeCell ref="X292:Z292"/>
    <mergeCell ref="AB292:AD292"/>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D288:AD289"/>
    <mergeCell ref="B290:B291"/>
    <mergeCell ref="C290:C291"/>
    <mergeCell ref="D290:E291"/>
    <mergeCell ref="F290:F291"/>
    <mergeCell ref="G290:G291"/>
    <mergeCell ref="H290:I291"/>
    <mergeCell ref="J290:J291"/>
    <mergeCell ref="K290:K291"/>
    <mergeCell ref="L290:M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D286:AD287"/>
    <mergeCell ref="B288:B289"/>
    <mergeCell ref="C288:C289"/>
    <mergeCell ref="D288:E289"/>
    <mergeCell ref="F288:F289"/>
    <mergeCell ref="G288:G289"/>
    <mergeCell ref="H288:I289"/>
    <mergeCell ref="J288:J289"/>
    <mergeCell ref="K288:K289"/>
    <mergeCell ref="L288:M289"/>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D284:AD285"/>
    <mergeCell ref="B286:B287"/>
    <mergeCell ref="C286:C287"/>
    <mergeCell ref="D286:E287"/>
    <mergeCell ref="F286:F287"/>
    <mergeCell ref="G286:G287"/>
    <mergeCell ref="H286:I287"/>
    <mergeCell ref="J286:J287"/>
    <mergeCell ref="K286:K287"/>
    <mergeCell ref="L286:M287"/>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D282:AD283"/>
    <mergeCell ref="B284:B285"/>
    <mergeCell ref="C284:C285"/>
    <mergeCell ref="D284:E285"/>
    <mergeCell ref="F284:F285"/>
    <mergeCell ref="G284:G285"/>
    <mergeCell ref="H284:I285"/>
    <mergeCell ref="J284:J285"/>
    <mergeCell ref="K284:K285"/>
    <mergeCell ref="L284:M285"/>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D280:AD281"/>
    <mergeCell ref="B282:B283"/>
    <mergeCell ref="C282:C283"/>
    <mergeCell ref="D282:E283"/>
    <mergeCell ref="F282:F283"/>
    <mergeCell ref="G282:G283"/>
    <mergeCell ref="H282:I283"/>
    <mergeCell ref="J282:J283"/>
    <mergeCell ref="K282:K283"/>
    <mergeCell ref="L282:M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D278:AD279"/>
    <mergeCell ref="B280:B281"/>
    <mergeCell ref="C280:C281"/>
    <mergeCell ref="D280:E281"/>
    <mergeCell ref="F280:F281"/>
    <mergeCell ref="G280:G281"/>
    <mergeCell ref="H280:I281"/>
    <mergeCell ref="J280:J281"/>
    <mergeCell ref="K280:K281"/>
    <mergeCell ref="L280:M281"/>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D276:AD277"/>
    <mergeCell ref="B278:B279"/>
    <mergeCell ref="C278:C279"/>
    <mergeCell ref="D278:E279"/>
    <mergeCell ref="F278:F279"/>
    <mergeCell ref="G278:G279"/>
    <mergeCell ref="H278:I279"/>
    <mergeCell ref="J278:J279"/>
    <mergeCell ref="K278:K279"/>
    <mergeCell ref="L278:M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D274:AD275"/>
    <mergeCell ref="B276:B277"/>
    <mergeCell ref="C276:C277"/>
    <mergeCell ref="D276:E277"/>
    <mergeCell ref="F276:F277"/>
    <mergeCell ref="G276:G277"/>
    <mergeCell ref="H276:I277"/>
    <mergeCell ref="J276:J277"/>
    <mergeCell ref="K276:K277"/>
    <mergeCell ref="L276:M277"/>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D272:AD273"/>
    <mergeCell ref="B274:B275"/>
    <mergeCell ref="C274:C275"/>
    <mergeCell ref="D274:E275"/>
    <mergeCell ref="F274:F275"/>
    <mergeCell ref="G274:G275"/>
    <mergeCell ref="H274:I275"/>
    <mergeCell ref="J274:J275"/>
    <mergeCell ref="K274:K275"/>
    <mergeCell ref="L274:M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D270:AD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B269:AD269"/>
    <mergeCell ref="B270:B271"/>
    <mergeCell ref="C270:C271"/>
    <mergeCell ref="D270:E271"/>
    <mergeCell ref="F270:F271"/>
    <mergeCell ref="G270:G271"/>
    <mergeCell ref="H270:I271"/>
    <mergeCell ref="J270:J271"/>
    <mergeCell ref="K270:K271"/>
    <mergeCell ref="L270:M271"/>
    <mergeCell ref="D269:F269"/>
    <mergeCell ref="H269:J269"/>
    <mergeCell ref="L269:N269"/>
    <mergeCell ref="P269:R269"/>
    <mergeCell ref="T269:V269"/>
    <mergeCell ref="X269:Z269"/>
    <mergeCell ref="AD266:AD267"/>
    <mergeCell ref="D268:F268"/>
    <mergeCell ref="H268:J268"/>
    <mergeCell ref="L268:N268"/>
    <mergeCell ref="P268:R268"/>
    <mergeCell ref="T268:V268"/>
    <mergeCell ref="X268:Z268"/>
    <mergeCell ref="AB268:AD268"/>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D264:AD265"/>
    <mergeCell ref="B266:B267"/>
    <mergeCell ref="C266:C267"/>
    <mergeCell ref="D266:E267"/>
    <mergeCell ref="F266:F267"/>
    <mergeCell ref="G266:G267"/>
    <mergeCell ref="H266:I267"/>
    <mergeCell ref="J266:J267"/>
    <mergeCell ref="K266:K267"/>
    <mergeCell ref="L266:M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D262:AD263"/>
    <mergeCell ref="B264:B265"/>
    <mergeCell ref="C264:C265"/>
    <mergeCell ref="D264:E265"/>
    <mergeCell ref="F264:F265"/>
    <mergeCell ref="G264:G265"/>
    <mergeCell ref="H264:I265"/>
    <mergeCell ref="J264:J265"/>
    <mergeCell ref="K264:K265"/>
    <mergeCell ref="L264:M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D260:AD261"/>
    <mergeCell ref="B262:B263"/>
    <mergeCell ref="C262:C263"/>
    <mergeCell ref="D262:E263"/>
    <mergeCell ref="F262:F263"/>
    <mergeCell ref="G262:G263"/>
    <mergeCell ref="H262:I263"/>
    <mergeCell ref="J262:J263"/>
    <mergeCell ref="K262:K263"/>
    <mergeCell ref="L262:M263"/>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D258:AD259"/>
    <mergeCell ref="B260:B261"/>
    <mergeCell ref="C260:C261"/>
    <mergeCell ref="D260:E261"/>
    <mergeCell ref="F260:F261"/>
    <mergeCell ref="G260:G261"/>
    <mergeCell ref="H260:I261"/>
    <mergeCell ref="J260:J261"/>
    <mergeCell ref="K260:K261"/>
    <mergeCell ref="L260:M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D256:AD257"/>
    <mergeCell ref="B258:B259"/>
    <mergeCell ref="C258:C259"/>
    <mergeCell ref="D258:E259"/>
    <mergeCell ref="F258:F259"/>
    <mergeCell ref="G258:G259"/>
    <mergeCell ref="H258:I259"/>
    <mergeCell ref="J258:J259"/>
    <mergeCell ref="K258:K259"/>
    <mergeCell ref="L258:M259"/>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D254:AD255"/>
    <mergeCell ref="B256:B257"/>
    <mergeCell ref="C256:C257"/>
    <mergeCell ref="D256:E257"/>
    <mergeCell ref="F256:F257"/>
    <mergeCell ref="G256:G257"/>
    <mergeCell ref="H256:I257"/>
    <mergeCell ref="J256:J257"/>
    <mergeCell ref="K256:K257"/>
    <mergeCell ref="L256:M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D252:AD253"/>
    <mergeCell ref="B254:B255"/>
    <mergeCell ref="C254:C255"/>
    <mergeCell ref="D254:E255"/>
    <mergeCell ref="F254:F255"/>
    <mergeCell ref="G254:G255"/>
    <mergeCell ref="H254:I255"/>
    <mergeCell ref="J254:J255"/>
    <mergeCell ref="K254:K255"/>
    <mergeCell ref="L254:M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B251:AD251"/>
    <mergeCell ref="B252:B253"/>
    <mergeCell ref="C252:C253"/>
    <mergeCell ref="D252:E253"/>
    <mergeCell ref="F252:F253"/>
    <mergeCell ref="G252:G253"/>
    <mergeCell ref="H252:I253"/>
    <mergeCell ref="J252:J253"/>
    <mergeCell ref="K252:K253"/>
    <mergeCell ref="L252:M253"/>
    <mergeCell ref="D251:F251"/>
    <mergeCell ref="H251:J251"/>
    <mergeCell ref="L251:N251"/>
    <mergeCell ref="P251:R251"/>
    <mergeCell ref="T251:V251"/>
    <mergeCell ref="X251:Z251"/>
    <mergeCell ref="AB248:AB249"/>
    <mergeCell ref="AC248:AC249"/>
    <mergeCell ref="AD248:AD249"/>
    <mergeCell ref="D250:F250"/>
    <mergeCell ref="H250:J250"/>
    <mergeCell ref="L250:N250"/>
    <mergeCell ref="P250:R250"/>
    <mergeCell ref="T250:V250"/>
    <mergeCell ref="X250:Z250"/>
    <mergeCell ref="AB250:AD250"/>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A244:AA247"/>
    <mergeCell ref="AB244:AD247"/>
    <mergeCell ref="B248:B249"/>
    <mergeCell ref="C248:C249"/>
    <mergeCell ref="D248:D249"/>
    <mergeCell ref="E248:E249"/>
    <mergeCell ref="F248:F249"/>
    <mergeCell ref="G248:G249"/>
    <mergeCell ref="H248:H249"/>
    <mergeCell ref="I248:I249"/>
    <mergeCell ref="T244:V244"/>
    <mergeCell ref="T245:V245"/>
    <mergeCell ref="T246:V246"/>
    <mergeCell ref="T247:V247"/>
    <mergeCell ref="W244:W247"/>
    <mergeCell ref="X244:Z247"/>
    <mergeCell ref="O244:O247"/>
    <mergeCell ref="P244:R244"/>
    <mergeCell ref="P245:R245"/>
    <mergeCell ref="P246:R246"/>
    <mergeCell ref="P247:R247"/>
    <mergeCell ref="S244:S247"/>
    <mergeCell ref="H245:J245"/>
    <mergeCell ref="H246:J246"/>
    <mergeCell ref="H247:J247"/>
    <mergeCell ref="K244:K247"/>
    <mergeCell ref="L244:N244"/>
    <mergeCell ref="L245:N245"/>
    <mergeCell ref="L246:N246"/>
    <mergeCell ref="L247:N247"/>
    <mergeCell ref="B241:AD241"/>
    <mergeCell ref="B242:AD242"/>
    <mergeCell ref="B244:B247"/>
    <mergeCell ref="C244:C247"/>
    <mergeCell ref="D244:F244"/>
    <mergeCell ref="D245:F245"/>
    <mergeCell ref="D246:F246"/>
    <mergeCell ref="D247:F247"/>
    <mergeCell ref="G244:G247"/>
    <mergeCell ref="H244:J244"/>
    <mergeCell ref="Z238:Z239"/>
    <mergeCell ref="AA238:AA239"/>
    <mergeCell ref="AB238:AB239"/>
    <mergeCell ref="AC238:AC239"/>
    <mergeCell ref="AD238:AD239"/>
    <mergeCell ref="B240:AD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Z236:Z237"/>
    <mergeCell ref="AA236:AA237"/>
    <mergeCell ref="AB236:AC237"/>
    <mergeCell ref="AD236:AD237"/>
    <mergeCell ref="B238:B239"/>
    <mergeCell ref="C238:C239"/>
    <mergeCell ref="D238:D239"/>
    <mergeCell ref="E238:E239"/>
    <mergeCell ref="F238:F239"/>
    <mergeCell ref="G238:G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Z234:Z235"/>
    <mergeCell ref="AA234:AA235"/>
    <mergeCell ref="AB234:AC235"/>
    <mergeCell ref="AD234:AD235"/>
    <mergeCell ref="B236:B237"/>
    <mergeCell ref="C236:C237"/>
    <mergeCell ref="D236:E237"/>
    <mergeCell ref="F236:F237"/>
    <mergeCell ref="G236:G237"/>
    <mergeCell ref="H236:I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Z232:Z233"/>
    <mergeCell ref="AA232:AA233"/>
    <mergeCell ref="AB232:AC233"/>
    <mergeCell ref="AD232:AD233"/>
    <mergeCell ref="B234:B235"/>
    <mergeCell ref="C234:C235"/>
    <mergeCell ref="D234:E235"/>
    <mergeCell ref="F234:F235"/>
    <mergeCell ref="G234:G235"/>
    <mergeCell ref="H234:I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B232:B233"/>
    <mergeCell ref="C232:C233"/>
    <mergeCell ref="D232:E233"/>
    <mergeCell ref="F232:F233"/>
    <mergeCell ref="G232:G233"/>
    <mergeCell ref="H232:I233"/>
    <mergeCell ref="X230:Z230"/>
    <mergeCell ref="AB230:AD230"/>
    <mergeCell ref="D231:F231"/>
    <mergeCell ref="H231:J231"/>
    <mergeCell ref="L231:N231"/>
    <mergeCell ref="P231:R231"/>
    <mergeCell ref="T231:V231"/>
    <mergeCell ref="X231:Z231"/>
    <mergeCell ref="AB231:AD231"/>
    <mergeCell ref="X228:Y229"/>
    <mergeCell ref="Z228:Z229"/>
    <mergeCell ref="AA228:AA229"/>
    <mergeCell ref="AB228:AC229"/>
    <mergeCell ref="AD228:AD229"/>
    <mergeCell ref="D230:F230"/>
    <mergeCell ref="H230:J230"/>
    <mergeCell ref="L230:N230"/>
    <mergeCell ref="P230:R230"/>
    <mergeCell ref="T230:V230"/>
    <mergeCell ref="P228:Q229"/>
    <mergeCell ref="R228:R229"/>
    <mergeCell ref="S228:S229"/>
    <mergeCell ref="T228:U229"/>
    <mergeCell ref="V228:V229"/>
    <mergeCell ref="W228:W229"/>
    <mergeCell ref="H228:I229"/>
    <mergeCell ref="J228:J229"/>
    <mergeCell ref="K228:K229"/>
    <mergeCell ref="L228:M229"/>
    <mergeCell ref="N228:N229"/>
    <mergeCell ref="O228:O229"/>
    <mergeCell ref="X226:Y227"/>
    <mergeCell ref="Z226:Z227"/>
    <mergeCell ref="AA226:AA227"/>
    <mergeCell ref="AB226:AC227"/>
    <mergeCell ref="AD226:AD227"/>
    <mergeCell ref="B228:B229"/>
    <mergeCell ref="C228:C229"/>
    <mergeCell ref="D228:E229"/>
    <mergeCell ref="F228:F229"/>
    <mergeCell ref="G228:G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X224:Y225"/>
    <mergeCell ref="Z224:Z225"/>
    <mergeCell ref="AA224:AA225"/>
    <mergeCell ref="AB224:AC225"/>
    <mergeCell ref="AD224:AD225"/>
    <mergeCell ref="B226:B227"/>
    <mergeCell ref="C226:C227"/>
    <mergeCell ref="D226:E227"/>
    <mergeCell ref="F226:F227"/>
    <mergeCell ref="G226:G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X222:Y223"/>
    <mergeCell ref="Z222:Z223"/>
    <mergeCell ref="AA222:AA223"/>
    <mergeCell ref="AB222:AC223"/>
    <mergeCell ref="AD222:AD223"/>
    <mergeCell ref="B224:B225"/>
    <mergeCell ref="C224:C225"/>
    <mergeCell ref="D224:E225"/>
    <mergeCell ref="F224:F225"/>
    <mergeCell ref="G224:G225"/>
    <mergeCell ref="P222:Q223"/>
    <mergeCell ref="R222:R223"/>
    <mergeCell ref="S222:S223"/>
    <mergeCell ref="T222:U223"/>
    <mergeCell ref="V222:V223"/>
    <mergeCell ref="W222:W223"/>
    <mergeCell ref="H222:I223"/>
    <mergeCell ref="J222:J223"/>
    <mergeCell ref="K222:K223"/>
    <mergeCell ref="L222:M223"/>
    <mergeCell ref="N222:N223"/>
    <mergeCell ref="O222:O223"/>
    <mergeCell ref="X220:Y221"/>
    <mergeCell ref="Z220:Z221"/>
    <mergeCell ref="AA220:AA221"/>
    <mergeCell ref="AB220:AC221"/>
    <mergeCell ref="AD220:AD221"/>
    <mergeCell ref="B222:B223"/>
    <mergeCell ref="C222:C223"/>
    <mergeCell ref="D222:E223"/>
    <mergeCell ref="F222:F223"/>
    <mergeCell ref="G222:G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X218:Y219"/>
    <mergeCell ref="Z218:Z219"/>
    <mergeCell ref="AA218:AA219"/>
    <mergeCell ref="AB218:AC219"/>
    <mergeCell ref="AD218:AD219"/>
    <mergeCell ref="B220:B221"/>
    <mergeCell ref="C220:C221"/>
    <mergeCell ref="D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X216:Y217"/>
    <mergeCell ref="Z216:Z217"/>
    <mergeCell ref="AA216:AA217"/>
    <mergeCell ref="AB216:AC217"/>
    <mergeCell ref="AD216:AD217"/>
    <mergeCell ref="B218:B219"/>
    <mergeCell ref="C218:C219"/>
    <mergeCell ref="D218:E219"/>
    <mergeCell ref="F218:F219"/>
    <mergeCell ref="G218:G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Z214:Z215"/>
    <mergeCell ref="AA214:AA215"/>
    <mergeCell ref="AB214:AB215"/>
    <mergeCell ref="AC214:AC215"/>
    <mergeCell ref="AD214:AD215"/>
    <mergeCell ref="B216:B217"/>
    <mergeCell ref="C216:C217"/>
    <mergeCell ref="D216:E217"/>
    <mergeCell ref="F216:F217"/>
    <mergeCell ref="G216:G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B212:AD212"/>
    <mergeCell ref="D213:F213"/>
    <mergeCell ref="H213:J213"/>
    <mergeCell ref="L213:N213"/>
    <mergeCell ref="P213:R213"/>
    <mergeCell ref="T213:V213"/>
    <mergeCell ref="X213:Z213"/>
    <mergeCell ref="AB213:AD213"/>
    <mergeCell ref="D212:F212"/>
    <mergeCell ref="H212:J212"/>
    <mergeCell ref="L212:N212"/>
    <mergeCell ref="P212:R212"/>
    <mergeCell ref="T212:V212"/>
    <mergeCell ref="X212:Z212"/>
    <mergeCell ref="AB209:AB210"/>
    <mergeCell ref="AC209:AC210"/>
    <mergeCell ref="AD209:AD210"/>
    <mergeCell ref="D211:F211"/>
    <mergeCell ref="H211:J211"/>
    <mergeCell ref="L211:N211"/>
    <mergeCell ref="P211:R211"/>
    <mergeCell ref="T211:V211"/>
    <mergeCell ref="X211:Z211"/>
    <mergeCell ref="AB211:AD211"/>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B207:AC208"/>
    <mergeCell ref="AD207:AD208"/>
    <mergeCell ref="B209:B210"/>
    <mergeCell ref="C209:C210"/>
    <mergeCell ref="D209:D210"/>
    <mergeCell ref="E209:E210"/>
    <mergeCell ref="F209:F210"/>
    <mergeCell ref="G209:G210"/>
    <mergeCell ref="H209:H210"/>
    <mergeCell ref="I209:I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B197:AC198"/>
    <mergeCell ref="AD197:AD198"/>
    <mergeCell ref="B199:B200"/>
    <mergeCell ref="C199:C200"/>
    <mergeCell ref="D199:E200"/>
    <mergeCell ref="F199:F200"/>
    <mergeCell ref="G199:G200"/>
    <mergeCell ref="H199:I200"/>
    <mergeCell ref="J199:J200"/>
    <mergeCell ref="K199:K200"/>
    <mergeCell ref="T197:U198"/>
    <mergeCell ref="V197:V198"/>
    <mergeCell ref="W197:W198"/>
    <mergeCell ref="X197:Y198"/>
    <mergeCell ref="Z197:Z198"/>
    <mergeCell ref="AA197:AA198"/>
    <mergeCell ref="L197:M198"/>
    <mergeCell ref="N197:N198"/>
    <mergeCell ref="O197:O198"/>
    <mergeCell ref="P197:Q198"/>
    <mergeCell ref="R197:R198"/>
    <mergeCell ref="S197:S198"/>
    <mergeCell ref="AB195:AC196"/>
    <mergeCell ref="AD195:AD196"/>
    <mergeCell ref="B197:B198"/>
    <mergeCell ref="C197:C198"/>
    <mergeCell ref="D197:E198"/>
    <mergeCell ref="F197:F198"/>
    <mergeCell ref="G197:G198"/>
    <mergeCell ref="H197:I198"/>
    <mergeCell ref="J197:J198"/>
    <mergeCell ref="K197:K198"/>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B193:AC194"/>
    <mergeCell ref="AD193:AD194"/>
    <mergeCell ref="B195:B196"/>
    <mergeCell ref="C195:C196"/>
    <mergeCell ref="D195:E196"/>
    <mergeCell ref="F195:F196"/>
    <mergeCell ref="G195:G196"/>
    <mergeCell ref="H195:I196"/>
    <mergeCell ref="J195:J196"/>
    <mergeCell ref="K195:K196"/>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AB191:AC192"/>
    <mergeCell ref="AD191:AD192"/>
    <mergeCell ref="B193:B194"/>
    <mergeCell ref="C193:C194"/>
    <mergeCell ref="D193:E194"/>
    <mergeCell ref="F193:F194"/>
    <mergeCell ref="G193:G194"/>
    <mergeCell ref="H193:I194"/>
    <mergeCell ref="J193:J194"/>
    <mergeCell ref="K193:K194"/>
    <mergeCell ref="T191:U192"/>
    <mergeCell ref="V191:V192"/>
    <mergeCell ref="W191:W192"/>
    <mergeCell ref="X191:Y192"/>
    <mergeCell ref="Z191:Z192"/>
    <mergeCell ref="AA191:AA192"/>
    <mergeCell ref="L191:M192"/>
    <mergeCell ref="N191:N192"/>
    <mergeCell ref="O191:O192"/>
    <mergeCell ref="P191:Q192"/>
    <mergeCell ref="R191:R192"/>
    <mergeCell ref="S191:S192"/>
    <mergeCell ref="AC189:AC190"/>
    <mergeCell ref="AD189:AD190"/>
    <mergeCell ref="B191:B192"/>
    <mergeCell ref="C191:C192"/>
    <mergeCell ref="D191:E192"/>
    <mergeCell ref="F191:F192"/>
    <mergeCell ref="G191:G192"/>
    <mergeCell ref="H191:I192"/>
    <mergeCell ref="J191:J192"/>
    <mergeCell ref="K191:K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B188:AD188"/>
    <mergeCell ref="B189:B190"/>
    <mergeCell ref="C189:C190"/>
    <mergeCell ref="D189:D190"/>
    <mergeCell ref="E189:E190"/>
    <mergeCell ref="F189:F190"/>
    <mergeCell ref="G189:G190"/>
    <mergeCell ref="H189:H190"/>
    <mergeCell ref="I189:I190"/>
    <mergeCell ref="J189:J190"/>
    <mergeCell ref="D188:F188"/>
    <mergeCell ref="H188:J188"/>
    <mergeCell ref="L188:N188"/>
    <mergeCell ref="P188:R188"/>
    <mergeCell ref="T188:V188"/>
    <mergeCell ref="X188:Z188"/>
    <mergeCell ref="X184:Z184"/>
    <mergeCell ref="X185:Z185"/>
    <mergeCell ref="X186:Z186"/>
    <mergeCell ref="X187:Z187"/>
    <mergeCell ref="AA184:AA187"/>
    <mergeCell ref="AB184:AD187"/>
    <mergeCell ref="S184:S187"/>
    <mergeCell ref="T184:V184"/>
    <mergeCell ref="T185:V185"/>
    <mergeCell ref="T186:V186"/>
    <mergeCell ref="T187:V187"/>
    <mergeCell ref="W184:W187"/>
    <mergeCell ref="L184:N184"/>
    <mergeCell ref="L185:N185"/>
    <mergeCell ref="L186:N186"/>
    <mergeCell ref="L187:N187"/>
    <mergeCell ref="O184:O187"/>
    <mergeCell ref="P184:R184"/>
    <mergeCell ref="P185:R185"/>
    <mergeCell ref="P186:R186"/>
    <mergeCell ref="P187:R187"/>
    <mergeCell ref="G184:G187"/>
    <mergeCell ref="H184:J184"/>
    <mergeCell ref="H185:J185"/>
    <mergeCell ref="H186:J186"/>
    <mergeCell ref="H187:J187"/>
    <mergeCell ref="K184:K187"/>
    <mergeCell ref="AC178:AC179"/>
    <mergeCell ref="AD178:AD179"/>
    <mergeCell ref="B181:AD181"/>
    <mergeCell ref="B182:AD182"/>
    <mergeCell ref="B184:B187"/>
    <mergeCell ref="C184:C187"/>
    <mergeCell ref="D184:F184"/>
    <mergeCell ref="D185:F185"/>
    <mergeCell ref="D186:F186"/>
    <mergeCell ref="D187:F187"/>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D176:AD177"/>
    <mergeCell ref="B178:B179"/>
    <mergeCell ref="C178:C179"/>
    <mergeCell ref="D178:D179"/>
    <mergeCell ref="E178:E179"/>
    <mergeCell ref="F178:F179"/>
    <mergeCell ref="G178:G179"/>
    <mergeCell ref="H178:H179"/>
    <mergeCell ref="I178:I179"/>
    <mergeCell ref="J178:J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D174:AD175"/>
    <mergeCell ref="B176:B177"/>
    <mergeCell ref="C176:C177"/>
    <mergeCell ref="D176:E177"/>
    <mergeCell ref="F176:F177"/>
    <mergeCell ref="G176:G177"/>
    <mergeCell ref="H176:I177"/>
    <mergeCell ref="J176:J177"/>
    <mergeCell ref="K176:K177"/>
    <mergeCell ref="L176:M177"/>
    <mergeCell ref="V174:V175"/>
    <mergeCell ref="W174:W175"/>
    <mergeCell ref="X174:Y175"/>
    <mergeCell ref="Z174:Z175"/>
    <mergeCell ref="AA174:AA175"/>
    <mergeCell ref="AB174:AC175"/>
    <mergeCell ref="N174:N175"/>
    <mergeCell ref="O174:O175"/>
    <mergeCell ref="P174:Q175"/>
    <mergeCell ref="R174:R175"/>
    <mergeCell ref="S174:S175"/>
    <mergeCell ref="T174:U175"/>
    <mergeCell ref="AD172:AD173"/>
    <mergeCell ref="B174:B175"/>
    <mergeCell ref="C174:C175"/>
    <mergeCell ref="D174:E175"/>
    <mergeCell ref="F174:F175"/>
    <mergeCell ref="G174:G175"/>
    <mergeCell ref="H174:I175"/>
    <mergeCell ref="J174:J175"/>
    <mergeCell ref="K174:K175"/>
    <mergeCell ref="L174:M175"/>
    <mergeCell ref="V172:V173"/>
    <mergeCell ref="W172:W173"/>
    <mergeCell ref="X172:Y173"/>
    <mergeCell ref="Z172:Z173"/>
    <mergeCell ref="AA172:AA173"/>
    <mergeCell ref="AB172:AC173"/>
    <mergeCell ref="N172:N173"/>
    <mergeCell ref="O172:O173"/>
    <mergeCell ref="P172:Q173"/>
    <mergeCell ref="R172:R173"/>
    <mergeCell ref="S172:S173"/>
    <mergeCell ref="T172:U173"/>
    <mergeCell ref="AB171:AD171"/>
    <mergeCell ref="B172:B173"/>
    <mergeCell ref="C172:C173"/>
    <mergeCell ref="D172:E173"/>
    <mergeCell ref="F172:F173"/>
    <mergeCell ref="G172:G173"/>
    <mergeCell ref="H172:I173"/>
    <mergeCell ref="J172:J173"/>
    <mergeCell ref="K172:K173"/>
    <mergeCell ref="L172:M173"/>
    <mergeCell ref="D171:F171"/>
    <mergeCell ref="H171:J171"/>
    <mergeCell ref="L171:N171"/>
    <mergeCell ref="P171:R171"/>
    <mergeCell ref="T171:V171"/>
    <mergeCell ref="X171:Z171"/>
    <mergeCell ref="AB168:AC169"/>
    <mergeCell ref="AD168:AD169"/>
    <mergeCell ref="D170:F170"/>
    <mergeCell ref="H170:J170"/>
    <mergeCell ref="L170:N170"/>
    <mergeCell ref="P170:R170"/>
    <mergeCell ref="T170:V170"/>
    <mergeCell ref="X170:Z170"/>
    <mergeCell ref="AB170:AD170"/>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B166:AC167"/>
    <mergeCell ref="AD166:AD167"/>
    <mergeCell ref="B168:B169"/>
    <mergeCell ref="C168:C169"/>
    <mergeCell ref="D168:E169"/>
    <mergeCell ref="F168:F169"/>
    <mergeCell ref="G168:G169"/>
    <mergeCell ref="H168:I169"/>
    <mergeCell ref="J168:J169"/>
    <mergeCell ref="K168:K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B160:AC161"/>
    <mergeCell ref="AD160:AD161"/>
    <mergeCell ref="B162:B163"/>
    <mergeCell ref="C162:C163"/>
    <mergeCell ref="D162:E163"/>
    <mergeCell ref="F162:F163"/>
    <mergeCell ref="G162:G163"/>
    <mergeCell ref="H162:I163"/>
    <mergeCell ref="J162:J163"/>
    <mergeCell ref="K162:K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C154:AC155"/>
    <mergeCell ref="AD154:AD155"/>
    <mergeCell ref="B156:B157"/>
    <mergeCell ref="C156:C157"/>
    <mergeCell ref="D156:E157"/>
    <mergeCell ref="F156:F157"/>
    <mergeCell ref="G156:G157"/>
    <mergeCell ref="H156:I157"/>
    <mergeCell ref="J156:J157"/>
    <mergeCell ref="K156:K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B153:AD153"/>
    <mergeCell ref="B154:B155"/>
    <mergeCell ref="C154:C155"/>
    <mergeCell ref="D154:D155"/>
    <mergeCell ref="E154:E155"/>
    <mergeCell ref="F154:F155"/>
    <mergeCell ref="G154:G155"/>
    <mergeCell ref="H154:H155"/>
    <mergeCell ref="I154:I155"/>
    <mergeCell ref="J154:J155"/>
    <mergeCell ref="D153:F153"/>
    <mergeCell ref="H153:J153"/>
    <mergeCell ref="L153:N153"/>
    <mergeCell ref="P153:R153"/>
    <mergeCell ref="T153:V153"/>
    <mergeCell ref="X153:Z153"/>
    <mergeCell ref="AB151:AD151"/>
    <mergeCell ref="D152:F152"/>
    <mergeCell ref="H152:J152"/>
    <mergeCell ref="L152:N152"/>
    <mergeCell ref="P152:R152"/>
    <mergeCell ref="T152:V152"/>
    <mergeCell ref="X152:Z152"/>
    <mergeCell ref="AB152:AD152"/>
    <mergeCell ref="D151:F151"/>
    <mergeCell ref="H151:J151"/>
    <mergeCell ref="L151:N151"/>
    <mergeCell ref="P151:R151"/>
    <mergeCell ref="T151:V151"/>
    <mergeCell ref="X151:Z151"/>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X147:Y148"/>
    <mergeCell ref="Z147:Z148"/>
    <mergeCell ref="AA147:AA148"/>
    <mergeCell ref="AB147:AC148"/>
    <mergeCell ref="AD147:AD148"/>
    <mergeCell ref="B149:B150"/>
    <mergeCell ref="C149:C150"/>
    <mergeCell ref="D149:D150"/>
    <mergeCell ref="E149:E150"/>
    <mergeCell ref="F149:F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X145:Y146"/>
    <mergeCell ref="Z145:Z146"/>
    <mergeCell ref="AA145:AA146"/>
    <mergeCell ref="AB145:AC146"/>
    <mergeCell ref="AD145:AD146"/>
    <mergeCell ref="B147:B148"/>
    <mergeCell ref="C147:C148"/>
    <mergeCell ref="D147:E148"/>
    <mergeCell ref="F147:F148"/>
    <mergeCell ref="G147:G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X143:Y144"/>
    <mergeCell ref="Z143:Z144"/>
    <mergeCell ref="AA143:AA144"/>
    <mergeCell ref="AB143:AC144"/>
    <mergeCell ref="AD143:AD144"/>
    <mergeCell ref="B145:B146"/>
    <mergeCell ref="C145:C146"/>
    <mergeCell ref="D145:E146"/>
    <mergeCell ref="F145:F146"/>
    <mergeCell ref="G145:G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X141:Y142"/>
    <mergeCell ref="Z141:Z142"/>
    <mergeCell ref="AA141:AA142"/>
    <mergeCell ref="AB141:AC142"/>
    <mergeCell ref="AD141:AD142"/>
    <mergeCell ref="B143:B144"/>
    <mergeCell ref="C143:C144"/>
    <mergeCell ref="D143:E144"/>
    <mergeCell ref="F143:F144"/>
    <mergeCell ref="G143:G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X139:Y140"/>
    <mergeCell ref="Z139:Z140"/>
    <mergeCell ref="AA139:AA140"/>
    <mergeCell ref="AB139:AC140"/>
    <mergeCell ref="AD139:AD140"/>
    <mergeCell ref="B141:B142"/>
    <mergeCell ref="C141:C142"/>
    <mergeCell ref="D141:E142"/>
    <mergeCell ref="F141:F142"/>
    <mergeCell ref="G141:G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X137:Y138"/>
    <mergeCell ref="Z137:Z138"/>
    <mergeCell ref="AA137:AA138"/>
    <mergeCell ref="AB137:AC138"/>
    <mergeCell ref="AD137:AD138"/>
    <mergeCell ref="B139:B140"/>
    <mergeCell ref="C139:C140"/>
    <mergeCell ref="D139:E140"/>
    <mergeCell ref="F139:F140"/>
    <mergeCell ref="G139:G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X135:Y136"/>
    <mergeCell ref="Z135:Z136"/>
    <mergeCell ref="AA135:AA136"/>
    <mergeCell ref="AB135:AC136"/>
    <mergeCell ref="AD135:AD136"/>
    <mergeCell ref="B137:B138"/>
    <mergeCell ref="C137:C138"/>
    <mergeCell ref="D137:E138"/>
    <mergeCell ref="F137:F138"/>
    <mergeCell ref="G137:G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X131:Y132"/>
    <mergeCell ref="Z131:Z132"/>
    <mergeCell ref="AA131:AA132"/>
    <mergeCell ref="AB131:AC132"/>
    <mergeCell ref="AD131:AD132"/>
    <mergeCell ref="B133:B134"/>
    <mergeCell ref="C133:C134"/>
    <mergeCell ref="D133:E134"/>
    <mergeCell ref="F133:F134"/>
    <mergeCell ref="G133:G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Z129:Z130"/>
    <mergeCell ref="AA129:AA130"/>
    <mergeCell ref="AB129:AB130"/>
    <mergeCell ref="AC129:AC130"/>
    <mergeCell ref="AD129:AD130"/>
    <mergeCell ref="B131:B132"/>
    <mergeCell ref="C131:C132"/>
    <mergeCell ref="D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A124:AA127"/>
    <mergeCell ref="AB124:AD127"/>
    <mergeCell ref="D128:F128"/>
    <mergeCell ref="H128:J128"/>
    <mergeCell ref="L128:N128"/>
    <mergeCell ref="P128:R128"/>
    <mergeCell ref="T128:V128"/>
    <mergeCell ref="X128:Z128"/>
    <mergeCell ref="AB128:AD128"/>
    <mergeCell ref="T124:V124"/>
    <mergeCell ref="T125:V125"/>
    <mergeCell ref="T126:V126"/>
    <mergeCell ref="T127:V127"/>
    <mergeCell ref="W124:W127"/>
    <mergeCell ref="X124:Z124"/>
    <mergeCell ref="X125:Z125"/>
    <mergeCell ref="X126:Z126"/>
    <mergeCell ref="X127:Z127"/>
    <mergeCell ref="O124:O127"/>
    <mergeCell ref="P124:R124"/>
    <mergeCell ref="P125:R125"/>
    <mergeCell ref="P126:R126"/>
    <mergeCell ref="P127:R127"/>
    <mergeCell ref="S124:S127"/>
    <mergeCell ref="H124:J124"/>
    <mergeCell ref="H125:J125"/>
    <mergeCell ref="H126:J126"/>
    <mergeCell ref="H127:J127"/>
    <mergeCell ref="K124:K127"/>
    <mergeCell ref="L124:N124"/>
    <mergeCell ref="L125:N125"/>
    <mergeCell ref="L126:N126"/>
    <mergeCell ref="L127:N127"/>
    <mergeCell ref="B120:AD120"/>
    <mergeCell ref="B121:AD121"/>
    <mergeCell ref="B122:AD122"/>
    <mergeCell ref="B124:B127"/>
    <mergeCell ref="C124:C127"/>
    <mergeCell ref="D124:F124"/>
    <mergeCell ref="D125:F125"/>
    <mergeCell ref="D126:F126"/>
    <mergeCell ref="D127:F127"/>
    <mergeCell ref="G124:G127"/>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X116:Y117"/>
    <mergeCell ref="Z116:Z117"/>
    <mergeCell ref="AA116:AA117"/>
    <mergeCell ref="AB116:AC117"/>
    <mergeCell ref="AD116:AD117"/>
    <mergeCell ref="B118:B119"/>
    <mergeCell ref="C118:C119"/>
    <mergeCell ref="D118:D119"/>
    <mergeCell ref="E118:E119"/>
    <mergeCell ref="F118:F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Z110:Z111"/>
    <mergeCell ref="AA110:AA111"/>
    <mergeCell ref="AB110:AB111"/>
    <mergeCell ref="AC110:AC111"/>
    <mergeCell ref="AD110:AD111"/>
    <mergeCell ref="B112:B113"/>
    <mergeCell ref="C112:C113"/>
    <mergeCell ref="D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C107:AC108"/>
    <mergeCell ref="AD107:AD108"/>
    <mergeCell ref="D109:F109"/>
    <mergeCell ref="H109:J109"/>
    <mergeCell ref="L109:N109"/>
    <mergeCell ref="P109:R109"/>
    <mergeCell ref="T109:V109"/>
    <mergeCell ref="X109:Z109"/>
    <mergeCell ref="AB109:AD109"/>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D105:AD106"/>
    <mergeCell ref="B107:B108"/>
    <mergeCell ref="C107:C108"/>
    <mergeCell ref="D107:D108"/>
    <mergeCell ref="E107:E108"/>
    <mergeCell ref="F107:F108"/>
    <mergeCell ref="G107:G108"/>
    <mergeCell ref="H107:H108"/>
    <mergeCell ref="I107:I108"/>
    <mergeCell ref="J107:J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D103:AD104"/>
    <mergeCell ref="B105:B106"/>
    <mergeCell ref="C105:C106"/>
    <mergeCell ref="D105:E106"/>
    <mergeCell ref="F105:F106"/>
    <mergeCell ref="G105:G106"/>
    <mergeCell ref="H105:I106"/>
    <mergeCell ref="J105:J106"/>
    <mergeCell ref="K105:K106"/>
    <mergeCell ref="L105:M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B102:AD102"/>
    <mergeCell ref="B103:B104"/>
    <mergeCell ref="C103:C104"/>
    <mergeCell ref="D103:E104"/>
    <mergeCell ref="F103:F104"/>
    <mergeCell ref="G103:G104"/>
    <mergeCell ref="H103:I104"/>
    <mergeCell ref="J103:J104"/>
    <mergeCell ref="K103:K104"/>
    <mergeCell ref="L103:M104"/>
    <mergeCell ref="Z100:Z101"/>
    <mergeCell ref="AA100:AA101"/>
    <mergeCell ref="AB100:AC101"/>
    <mergeCell ref="AD100:AD101"/>
    <mergeCell ref="D102:F102"/>
    <mergeCell ref="H102:J102"/>
    <mergeCell ref="L102:N102"/>
    <mergeCell ref="P102:R102"/>
    <mergeCell ref="T102:V102"/>
    <mergeCell ref="X102:Z102"/>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AD97:AD98"/>
    <mergeCell ref="D99:F99"/>
    <mergeCell ref="H99:J99"/>
    <mergeCell ref="L99:N99"/>
    <mergeCell ref="P99:R99"/>
    <mergeCell ref="T99:V99"/>
    <mergeCell ref="X99:Z99"/>
    <mergeCell ref="AB99:AD99"/>
    <mergeCell ref="V97:V98"/>
    <mergeCell ref="W97:W98"/>
    <mergeCell ref="X97:Y98"/>
    <mergeCell ref="Z97:Z98"/>
    <mergeCell ref="AA97:AA98"/>
    <mergeCell ref="AB97:AC98"/>
    <mergeCell ref="N97:N98"/>
    <mergeCell ref="O97:O98"/>
    <mergeCell ref="P97:Q98"/>
    <mergeCell ref="R97:R98"/>
    <mergeCell ref="S97:S98"/>
    <mergeCell ref="T97:U98"/>
    <mergeCell ref="AB96:AD96"/>
    <mergeCell ref="B97:B98"/>
    <mergeCell ref="C97:C98"/>
    <mergeCell ref="D97:E98"/>
    <mergeCell ref="F97:F98"/>
    <mergeCell ref="G97:G98"/>
    <mergeCell ref="H97:I98"/>
    <mergeCell ref="J97:J98"/>
    <mergeCell ref="K97:K98"/>
    <mergeCell ref="L97:M98"/>
    <mergeCell ref="Z94:Z95"/>
    <mergeCell ref="AA94:AA95"/>
    <mergeCell ref="AB94:AC95"/>
    <mergeCell ref="AD94:AD95"/>
    <mergeCell ref="D96:F96"/>
    <mergeCell ref="H96:J96"/>
    <mergeCell ref="L96:N96"/>
    <mergeCell ref="P96:R96"/>
    <mergeCell ref="T96:V96"/>
    <mergeCell ref="X96:Z96"/>
    <mergeCell ref="R94:R95"/>
    <mergeCell ref="S94:S95"/>
    <mergeCell ref="T94:U95"/>
    <mergeCell ref="V94:V95"/>
    <mergeCell ref="W94:W95"/>
    <mergeCell ref="X94:Y95"/>
    <mergeCell ref="J94:J95"/>
    <mergeCell ref="K94:K95"/>
    <mergeCell ref="L94:M95"/>
    <mergeCell ref="N94:N95"/>
    <mergeCell ref="O94:O95"/>
    <mergeCell ref="P94:Q95"/>
    <mergeCell ref="Z92:Z93"/>
    <mergeCell ref="AA92:AA93"/>
    <mergeCell ref="AB92:AC93"/>
    <mergeCell ref="AD92:AD93"/>
    <mergeCell ref="B94:B95"/>
    <mergeCell ref="C94:C95"/>
    <mergeCell ref="D94:E95"/>
    <mergeCell ref="F94:F95"/>
    <mergeCell ref="G94:G95"/>
    <mergeCell ref="H94:I95"/>
    <mergeCell ref="R92:R93"/>
    <mergeCell ref="S92:S93"/>
    <mergeCell ref="T92:U93"/>
    <mergeCell ref="V92:V93"/>
    <mergeCell ref="W92:W93"/>
    <mergeCell ref="X92:Y93"/>
    <mergeCell ref="J92:J93"/>
    <mergeCell ref="K92:K93"/>
    <mergeCell ref="L92:M93"/>
    <mergeCell ref="N92:N93"/>
    <mergeCell ref="O92:O93"/>
    <mergeCell ref="P92:Q93"/>
    <mergeCell ref="Z90:Z91"/>
    <mergeCell ref="AA90:AA91"/>
    <mergeCell ref="AB90:AC91"/>
    <mergeCell ref="AD90:AD91"/>
    <mergeCell ref="B92:B93"/>
    <mergeCell ref="C92:C93"/>
    <mergeCell ref="D92:E93"/>
    <mergeCell ref="F92:F93"/>
    <mergeCell ref="G92:G93"/>
    <mergeCell ref="H92:I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B86:AD86"/>
    <mergeCell ref="D87:F87"/>
    <mergeCell ref="H87:J87"/>
    <mergeCell ref="L87:N87"/>
    <mergeCell ref="P87:R87"/>
    <mergeCell ref="T87:V87"/>
    <mergeCell ref="X87:Z87"/>
    <mergeCell ref="AB87:AD87"/>
    <mergeCell ref="Z84:Z85"/>
    <mergeCell ref="AA84:AA85"/>
    <mergeCell ref="AB84:AC85"/>
    <mergeCell ref="AD84:AD85"/>
    <mergeCell ref="D86:F86"/>
    <mergeCell ref="H86:J86"/>
    <mergeCell ref="L86:N86"/>
    <mergeCell ref="P86:R86"/>
    <mergeCell ref="T86:V86"/>
    <mergeCell ref="X86:Z86"/>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D81:AD82"/>
    <mergeCell ref="D83:F83"/>
    <mergeCell ref="H83:J83"/>
    <mergeCell ref="L83:N83"/>
    <mergeCell ref="P83:R83"/>
    <mergeCell ref="T83:V83"/>
    <mergeCell ref="X83:Z83"/>
    <mergeCell ref="AB83:AD83"/>
    <mergeCell ref="V81:V82"/>
    <mergeCell ref="W81:W82"/>
    <mergeCell ref="X81:Y82"/>
    <mergeCell ref="Z81:Z82"/>
    <mergeCell ref="AA81:AA82"/>
    <mergeCell ref="AB81:AC82"/>
    <mergeCell ref="N81:N82"/>
    <mergeCell ref="O81:O82"/>
    <mergeCell ref="P81:Q82"/>
    <mergeCell ref="R81:R82"/>
    <mergeCell ref="S81:S82"/>
    <mergeCell ref="T81:U82"/>
    <mergeCell ref="AD79:AD80"/>
    <mergeCell ref="B81:B82"/>
    <mergeCell ref="C81:C82"/>
    <mergeCell ref="D81:E82"/>
    <mergeCell ref="F81:F82"/>
    <mergeCell ref="G81:G82"/>
    <mergeCell ref="H81:I82"/>
    <mergeCell ref="J81:J82"/>
    <mergeCell ref="K81:K82"/>
    <mergeCell ref="L81:M82"/>
    <mergeCell ref="V79:V80"/>
    <mergeCell ref="W79:W80"/>
    <mergeCell ref="X79:Y80"/>
    <mergeCell ref="Z79:Z80"/>
    <mergeCell ref="AA79:AA80"/>
    <mergeCell ref="AB79:AC80"/>
    <mergeCell ref="N79:N80"/>
    <mergeCell ref="O79:O80"/>
    <mergeCell ref="P79:Q80"/>
    <mergeCell ref="R79:R80"/>
    <mergeCell ref="S79:S80"/>
    <mergeCell ref="T79:U80"/>
    <mergeCell ref="AD77:AD78"/>
    <mergeCell ref="B79:B80"/>
    <mergeCell ref="C79:C80"/>
    <mergeCell ref="D79:E80"/>
    <mergeCell ref="F79:F80"/>
    <mergeCell ref="G79:G80"/>
    <mergeCell ref="H79:I80"/>
    <mergeCell ref="J79:J80"/>
    <mergeCell ref="K79:K80"/>
    <mergeCell ref="L79:M80"/>
    <mergeCell ref="V77:V78"/>
    <mergeCell ref="W77:W78"/>
    <mergeCell ref="X77:Y78"/>
    <mergeCell ref="Z77:Z78"/>
    <mergeCell ref="AA77:AA78"/>
    <mergeCell ref="AB77:AC78"/>
    <mergeCell ref="N77:N78"/>
    <mergeCell ref="O77:O78"/>
    <mergeCell ref="P77:Q78"/>
    <mergeCell ref="R77:R78"/>
    <mergeCell ref="S77:S78"/>
    <mergeCell ref="T77:U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N75:N76"/>
    <mergeCell ref="O75:O76"/>
    <mergeCell ref="P75:Q76"/>
    <mergeCell ref="R75:R76"/>
    <mergeCell ref="S75:S76"/>
    <mergeCell ref="T75:U76"/>
    <mergeCell ref="AB74:AD74"/>
    <mergeCell ref="B75:B76"/>
    <mergeCell ref="C75:C76"/>
    <mergeCell ref="D75:E76"/>
    <mergeCell ref="F75:F76"/>
    <mergeCell ref="G75:G76"/>
    <mergeCell ref="H75:I76"/>
    <mergeCell ref="J75:J76"/>
    <mergeCell ref="K75:K76"/>
    <mergeCell ref="L75:M76"/>
    <mergeCell ref="D74:F74"/>
    <mergeCell ref="H74:J74"/>
    <mergeCell ref="L74:N74"/>
    <mergeCell ref="P74:R74"/>
    <mergeCell ref="T74:V74"/>
    <mergeCell ref="X74:Z74"/>
    <mergeCell ref="AB71:AB72"/>
    <mergeCell ref="AC71:AC72"/>
    <mergeCell ref="AD71:AD72"/>
    <mergeCell ref="D73:F73"/>
    <mergeCell ref="H73:J73"/>
    <mergeCell ref="L73:N73"/>
    <mergeCell ref="P73:R73"/>
    <mergeCell ref="T73:V73"/>
    <mergeCell ref="X73:Z73"/>
    <mergeCell ref="AB73:AD73"/>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7:AA70"/>
    <mergeCell ref="AB67:AD70"/>
    <mergeCell ref="B71:B72"/>
    <mergeCell ref="C71:C72"/>
    <mergeCell ref="D71:D72"/>
    <mergeCell ref="E71:E72"/>
    <mergeCell ref="F71:F72"/>
    <mergeCell ref="G71:G72"/>
    <mergeCell ref="H71:H72"/>
    <mergeCell ref="I71:I72"/>
    <mergeCell ref="T67:V67"/>
    <mergeCell ref="T68:V68"/>
    <mergeCell ref="T69:V69"/>
    <mergeCell ref="T70:V70"/>
    <mergeCell ref="W67:W70"/>
    <mergeCell ref="X67:Z70"/>
    <mergeCell ref="O67:O70"/>
    <mergeCell ref="P67:R67"/>
    <mergeCell ref="P68:R68"/>
    <mergeCell ref="P69:R69"/>
    <mergeCell ref="P70:R70"/>
    <mergeCell ref="S67:S70"/>
    <mergeCell ref="H68:J68"/>
    <mergeCell ref="H69:J69"/>
    <mergeCell ref="H70:J70"/>
    <mergeCell ref="K67:K70"/>
    <mergeCell ref="L67:N67"/>
    <mergeCell ref="L68:N68"/>
    <mergeCell ref="L69:N69"/>
    <mergeCell ref="L70:N70"/>
    <mergeCell ref="B64:AD64"/>
    <mergeCell ref="B65:AD65"/>
    <mergeCell ref="B67:B70"/>
    <mergeCell ref="C67:C70"/>
    <mergeCell ref="D67:F67"/>
    <mergeCell ref="D68:F68"/>
    <mergeCell ref="D69:F69"/>
    <mergeCell ref="D70:F70"/>
    <mergeCell ref="G67:G70"/>
    <mergeCell ref="H67:J67"/>
    <mergeCell ref="AA60:AA61"/>
    <mergeCell ref="AB60:AB61"/>
    <mergeCell ref="AC60:AC61"/>
    <mergeCell ref="AD60:AD61"/>
    <mergeCell ref="B62:AD62"/>
    <mergeCell ref="B63:AD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8:AA59"/>
    <mergeCell ref="AB58:AC59"/>
    <mergeCell ref="AD58:AD59"/>
    <mergeCell ref="B60:B61"/>
    <mergeCell ref="C60:C61"/>
    <mergeCell ref="D60:D61"/>
    <mergeCell ref="E60:E61"/>
    <mergeCell ref="F60:F61"/>
    <mergeCell ref="G60:G61"/>
    <mergeCell ref="H60:H61"/>
    <mergeCell ref="S58:S59"/>
    <mergeCell ref="T58:U59"/>
    <mergeCell ref="V58:V59"/>
    <mergeCell ref="W58:W59"/>
    <mergeCell ref="X58:Y59"/>
    <mergeCell ref="Z58:Z59"/>
    <mergeCell ref="K58:K59"/>
    <mergeCell ref="L58:M59"/>
    <mergeCell ref="N58:N59"/>
    <mergeCell ref="O58:O59"/>
    <mergeCell ref="P58:Q59"/>
    <mergeCell ref="R58:R59"/>
    <mergeCell ref="AA56:AA57"/>
    <mergeCell ref="AB56:AC57"/>
    <mergeCell ref="AD56:AD57"/>
    <mergeCell ref="B58:B59"/>
    <mergeCell ref="C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AA54:AA55"/>
    <mergeCell ref="AB54:AC55"/>
    <mergeCell ref="AD54:AD55"/>
    <mergeCell ref="B56:B57"/>
    <mergeCell ref="C56:C57"/>
    <mergeCell ref="D56:E57"/>
    <mergeCell ref="F56:F57"/>
    <mergeCell ref="G56:G57"/>
    <mergeCell ref="H56:I57"/>
    <mergeCell ref="J56:J57"/>
    <mergeCell ref="S54:S55"/>
    <mergeCell ref="T54:U55"/>
    <mergeCell ref="V54:V55"/>
    <mergeCell ref="W54:W55"/>
    <mergeCell ref="X54:Y55"/>
    <mergeCell ref="Z54:Z55"/>
    <mergeCell ref="K54:K55"/>
    <mergeCell ref="L54:M55"/>
    <mergeCell ref="N54:N55"/>
    <mergeCell ref="O54:O55"/>
    <mergeCell ref="P54:Q55"/>
    <mergeCell ref="R54:R55"/>
    <mergeCell ref="AB52:AB53"/>
    <mergeCell ref="AC52:AC53"/>
    <mergeCell ref="AD52:AD53"/>
    <mergeCell ref="B54:B55"/>
    <mergeCell ref="C54:C55"/>
    <mergeCell ref="D54:E55"/>
    <mergeCell ref="F54:F55"/>
    <mergeCell ref="G54:G55"/>
    <mergeCell ref="H54:I55"/>
    <mergeCell ref="J54:J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X51:Z51"/>
    <mergeCell ref="AB51:AD51"/>
    <mergeCell ref="B52:B53"/>
    <mergeCell ref="C52:C53"/>
    <mergeCell ref="D52:D53"/>
    <mergeCell ref="E52:E53"/>
    <mergeCell ref="F52:F53"/>
    <mergeCell ref="G52:G53"/>
    <mergeCell ref="H52:H53"/>
    <mergeCell ref="I52:I53"/>
    <mergeCell ref="Z49:Z50"/>
    <mergeCell ref="AA49:AA50"/>
    <mergeCell ref="AB49:AB50"/>
    <mergeCell ref="AC49:AC50"/>
    <mergeCell ref="AD49:AD50"/>
    <mergeCell ref="D51:F51"/>
    <mergeCell ref="H51:J51"/>
    <mergeCell ref="L51:N51"/>
    <mergeCell ref="P51:R51"/>
    <mergeCell ref="T51:V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C48"/>
    <mergeCell ref="AD47:AD48"/>
    <mergeCell ref="B49:B50"/>
    <mergeCell ref="C49:C50"/>
    <mergeCell ref="D49:D50"/>
    <mergeCell ref="E49:E50"/>
    <mergeCell ref="F49:F50"/>
    <mergeCell ref="G49:G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D42:AD43"/>
    <mergeCell ref="D44:F44"/>
    <mergeCell ref="H44:J44"/>
    <mergeCell ref="L44:N44"/>
    <mergeCell ref="P44:R44"/>
    <mergeCell ref="T44:V44"/>
    <mergeCell ref="X44:Z44"/>
    <mergeCell ref="AB44:AD44"/>
    <mergeCell ref="V42:V43"/>
    <mergeCell ref="W42:W43"/>
    <mergeCell ref="X42:Y43"/>
    <mergeCell ref="Z42:Z43"/>
    <mergeCell ref="AA42:AA43"/>
    <mergeCell ref="AB42:AC43"/>
    <mergeCell ref="N42:N43"/>
    <mergeCell ref="O42:O43"/>
    <mergeCell ref="P42:Q43"/>
    <mergeCell ref="R42:R43"/>
    <mergeCell ref="S42:S43"/>
    <mergeCell ref="T42:U43"/>
    <mergeCell ref="AB41:AD41"/>
    <mergeCell ref="B42:B43"/>
    <mergeCell ref="C42:C43"/>
    <mergeCell ref="D42:E43"/>
    <mergeCell ref="F42:F43"/>
    <mergeCell ref="G42:G43"/>
    <mergeCell ref="H42:I43"/>
    <mergeCell ref="J42:J43"/>
    <mergeCell ref="K42:K43"/>
    <mergeCell ref="L42:M43"/>
    <mergeCell ref="Z39:Z40"/>
    <mergeCell ref="AA39:AA40"/>
    <mergeCell ref="AB39:AC40"/>
    <mergeCell ref="AD39:AD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D36:AD37"/>
    <mergeCell ref="D38:F38"/>
    <mergeCell ref="H38:J38"/>
    <mergeCell ref="L38:N38"/>
    <mergeCell ref="P38:R38"/>
    <mergeCell ref="T38:V38"/>
    <mergeCell ref="X38:Z38"/>
    <mergeCell ref="AB38:AD38"/>
    <mergeCell ref="V36:V37"/>
    <mergeCell ref="W36:W37"/>
    <mergeCell ref="X36:Y37"/>
    <mergeCell ref="Z36:Z37"/>
    <mergeCell ref="AA36:AA37"/>
    <mergeCell ref="AB36:AC37"/>
    <mergeCell ref="N36:N37"/>
    <mergeCell ref="O36:O37"/>
    <mergeCell ref="P36:Q37"/>
    <mergeCell ref="R36:R37"/>
    <mergeCell ref="S36:S37"/>
    <mergeCell ref="T36:U37"/>
    <mergeCell ref="AD34:AD35"/>
    <mergeCell ref="B36:B37"/>
    <mergeCell ref="C36:C37"/>
    <mergeCell ref="D36:E37"/>
    <mergeCell ref="F36:F37"/>
    <mergeCell ref="G36:G37"/>
    <mergeCell ref="H36:I37"/>
    <mergeCell ref="J36:J37"/>
    <mergeCell ref="K36:K37"/>
    <mergeCell ref="L36:M37"/>
    <mergeCell ref="V34:V35"/>
    <mergeCell ref="W34:W35"/>
    <mergeCell ref="X34:Y35"/>
    <mergeCell ref="Z34:Z35"/>
    <mergeCell ref="AA34:AA35"/>
    <mergeCell ref="AB34:AC35"/>
    <mergeCell ref="N34:N35"/>
    <mergeCell ref="O34:O35"/>
    <mergeCell ref="P34:Q35"/>
    <mergeCell ref="R34:R35"/>
    <mergeCell ref="S34:S35"/>
    <mergeCell ref="T34:U35"/>
    <mergeCell ref="AD32:AD33"/>
    <mergeCell ref="B34:B35"/>
    <mergeCell ref="C34:C35"/>
    <mergeCell ref="D34:E35"/>
    <mergeCell ref="F34:F35"/>
    <mergeCell ref="G34:G35"/>
    <mergeCell ref="H34:I35"/>
    <mergeCell ref="J34:J35"/>
    <mergeCell ref="K34:K35"/>
    <mergeCell ref="L34:M35"/>
    <mergeCell ref="V32:V33"/>
    <mergeCell ref="W32:W33"/>
    <mergeCell ref="X32:Y33"/>
    <mergeCell ref="Z32:Z33"/>
    <mergeCell ref="AA32:AA33"/>
    <mergeCell ref="AB32:AC33"/>
    <mergeCell ref="N32:N33"/>
    <mergeCell ref="O32:O33"/>
    <mergeCell ref="P32:Q33"/>
    <mergeCell ref="R32:R33"/>
    <mergeCell ref="S32:S33"/>
    <mergeCell ref="T32:U33"/>
    <mergeCell ref="AD30:AD31"/>
    <mergeCell ref="B32:B33"/>
    <mergeCell ref="C32:C33"/>
    <mergeCell ref="D32:E33"/>
    <mergeCell ref="F32:F33"/>
    <mergeCell ref="G32:G33"/>
    <mergeCell ref="H32:I33"/>
    <mergeCell ref="J32:J33"/>
    <mergeCell ref="K32:K33"/>
    <mergeCell ref="L32:M33"/>
    <mergeCell ref="V30:V31"/>
    <mergeCell ref="W30:W31"/>
    <mergeCell ref="X30:Y31"/>
    <mergeCell ref="Z30:Z31"/>
    <mergeCell ref="AA30:AA31"/>
    <mergeCell ref="AB30:AC31"/>
    <mergeCell ref="N30:N31"/>
    <mergeCell ref="O30:O31"/>
    <mergeCell ref="P30:Q31"/>
    <mergeCell ref="R30:R31"/>
    <mergeCell ref="S30:S31"/>
    <mergeCell ref="T30:U31"/>
    <mergeCell ref="AB29:AD29"/>
    <mergeCell ref="B30:B31"/>
    <mergeCell ref="C30:C31"/>
    <mergeCell ref="D30:E31"/>
    <mergeCell ref="F30:F31"/>
    <mergeCell ref="G30:G31"/>
    <mergeCell ref="H30:I31"/>
    <mergeCell ref="J30:J31"/>
    <mergeCell ref="K30:K31"/>
    <mergeCell ref="L30:M31"/>
    <mergeCell ref="D29:F29"/>
    <mergeCell ref="H29:J29"/>
    <mergeCell ref="L29:N29"/>
    <mergeCell ref="P29:R29"/>
    <mergeCell ref="T29:V29"/>
    <mergeCell ref="X29:Z29"/>
    <mergeCell ref="AD26:AD27"/>
    <mergeCell ref="D28:F28"/>
    <mergeCell ref="H28:J28"/>
    <mergeCell ref="L28:N28"/>
    <mergeCell ref="P28:R28"/>
    <mergeCell ref="T28:V28"/>
    <mergeCell ref="X28:Z28"/>
    <mergeCell ref="AB28:AD28"/>
    <mergeCell ref="V26:V27"/>
    <mergeCell ref="W26:W27"/>
    <mergeCell ref="X26:Y27"/>
    <mergeCell ref="Z26:Z27"/>
    <mergeCell ref="AA26:AA27"/>
    <mergeCell ref="AB26:AC27"/>
    <mergeCell ref="N26:N27"/>
    <mergeCell ref="O26:O27"/>
    <mergeCell ref="P26:Q27"/>
    <mergeCell ref="R26:R27"/>
    <mergeCell ref="S26:S27"/>
    <mergeCell ref="T26:U27"/>
    <mergeCell ref="AB25:AD25"/>
    <mergeCell ref="B26:B27"/>
    <mergeCell ref="C26:C27"/>
    <mergeCell ref="D26:E27"/>
    <mergeCell ref="F26:F27"/>
    <mergeCell ref="G26:G27"/>
    <mergeCell ref="H26:I27"/>
    <mergeCell ref="J26:J27"/>
    <mergeCell ref="K26:K27"/>
    <mergeCell ref="L26:M27"/>
    <mergeCell ref="Z23:Z24"/>
    <mergeCell ref="AA23:AA24"/>
    <mergeCell ref="AB23:AC24"/>
    <mergeCell ref="AD23:AD24"/>
    <mergeCell ref="D25:F25"/>
    <mergeCell ref="H25:J25"/>
    <mergeCell ref="L25:N25"/>
    <mergeCell ref="P25:R25"/>
    <mergeCell ref="T25:V25"/>
    <mergeCell ref="X25:Z25"/>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AB21:AC22"/>
    <mergeCell ref="AD21:AD22"/>
    <mergeCell ref="B23:B24"/>
    <mergeCell ref="C23:C24"/>
    <mergeCell ref="D23:E24"/>
    <mergeCell ref="F23:F24"/>
    <mergeCell ref="G23:G24"/>
    <mergeCell ref="H23:I24"/>
    <mergeCell ref="R21:R22"/>
    <mergeCell ref="S21:S22"/>
    <mergeCell ref="T21:U22"/>
    <mergeCell ref="V21:V22"/>
    <mergeCell ref="W21:W22"/>
    <mergeCell ref="X21:Y22"/>
    <mergeCell ref="J21:J22"/>
    <mergeCell ref="K21:K22"/>
    <mergeCell ref="L21:M22"/>
    <mergeCell ref="N21:N22"/>
    <mergeCell ref="O21:O22"/>
    <mergeCell ref="P21:Q22"/>
    <mergeCell ref="Z19:Z20"/>
    <mergeCell ref="AA19:AA20"/>
    <mergeCell ref="AB19:AC20"/>
    <mergeCell ref="AD19:AD20"/>
    <mergeCell ref="B21:B22"/>
    <mergeCell ref="C21:C22"/>
    <mergeCell ref="D21:E22"/>
    <mergeCell ref="F21:F22"/>
    <mergeCell ref="G21:G22"/>
    <mergeCell ref="H21:I22"/>
    <mergeCell ref="R19:R20"/>
    <mergeCell ref="S19:S20"/>
    <mergeCell ref="T19:U20"/>
    <mergeCell ref="V19:V20"/>
    <mergeCell ref="W19:W20"/>
    <mergeCell ref="X19:Y20"/>
    <mergeCell ref="J19:J20"/>
    <mergeCell ref="K19:K20"/>
    <mergeCell ref="L19:M20"/>
    <mergeCell ref="N19:N20"/>
    <mergeCell ref="O19:O20"/>
    <mergeCell ref="P19:Q20"/>
    <mergeCell ref="Z17:Z18"/>
    <mergeCell ref="AA17:AA18"/>
    <mergeCell ref="AB17:AC18"/>
    <mergeCell ref="AD17:AD18"/>
    <mergeCell ref="B19:B20"/>
    <mergeCell ref="C19:C20"/>
    <mergeCell ref="D19:E20"/>
    <mergeCell ref="F19:F20"/>
    <mergeCell ref="G19:G20"/>
    <mergeCell ref="H19:I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B15:AD15"/>
    <mergeCell ref="D16:F16"/>
    <mergeCell ref="H16:J16"/>
    <mergeCell ref="L16:N16"/>
    <mergeCell ref="P16:R16"/>
    <mergeCell ref="T16:V16"/>
    <mergeCell ref="X16:Z16"/>
    <mergeCell ref="AB16:AD16"/>
    <mergeCell ref="AA13:AA14"/>
    <mergeCell ref="AB13:AB14"/>
    <mergeCell ref="AC13:AC14"/>
    <mergeCell ref="AD13:AD14"/>
    <mergeCell ref="D15:F15"/>
    <mergeCell ref="H15:J15"/>
    <mergeCell ref="L15:N15"/>
    <mergeCell ref="P15:R15"/>
    <mergeCell ref="T15:V15"/>
    <mergeCell ref="X15:Z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9:Z12"/>
    <mergeCell ref="AA9:AA12"/>
    <mergeCell ref="AB9:AD12"/>
    <mergeCell ref="B13:B14"/>
    <mergeCell ref="C13:C14"/>
    <mergeCell ref="D13:D14"/>
    <mergeCell ref="E13:E14"/>
    <mergeCell ref="F13:F14"/>
    <mergeCell ref="G13:G14"/>
    <mergeCell ref="H13:H14"/>
    <mergeCell ref="S9:S12"/>
    <mergeCell ref="T9:V9"/>
    <mergeCell ref="T10:V10"/>
    <mergeCell ref="T11:V11"/>
    <mergeCell ref="T12:V12"/>
    <mergeCell ref="W9:W12"/>
    <mergeCell ref="L9:N9"/>
    <mergeCell ref="L10:N10"/>
    <mergeCell ref="L11:N11"/>
    <mergeCell ref="L12:N12"/>
    <mergeCell ref="O9:O12"/>
    <mergeCell ref="P9:R9"/>
    <mergeCell ref="P10:R10"/>
    <mergeCell ref="P11:R11"/>
    <mergeCell ref="P12:R12"/>
    <mergeCell ref="G9:G12"/>
    <mergeCell ref="H9:J9"/>
    <mergeCell ref="H10:J10"/>
    <mergeCell ref="H11:J11"/>
    <mergeCell ref="H12:J12"/>
    <mergeCell ref="K9:K12"/>
    <mergeCell ref="B4:AD4"/>
    <mergeCell ref="B5:AD5"/>
    <mergeCell ref="B6:AD6"/>
    <mergeCell ref="B7:AD7"/>
    <mergeCell ref="B9:B12"/>
    <mergeCell ref="C9:C12"/>
    <mergeCell ref="D9:F9"/>
    <mergeCell ref="D10:F10"/>
    <mergeCell ref="D11:F11"/>
    <mergeCell ref="D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4.85546875" bestFit="1" customWidth="1"/>
    <col min="4" max="4" width="12.5703125" bestFit="1" customWidth="1"/>
    <col min="5" max="5" width="16.42578125" bestFit="1" customWidth="1"/>
  </cols>
  <sheetData>
    <row r="1" spans="1:5" ht="15" customHeight="1">
      <c r="A1" s="8" t="s">
        <v>944</v>
      </c>
      <c r="B1" s="1" t="s">
        <v>945</v>
      </c>
      <c r="C1" s="8" t="s">
        <v>1</v>
      </c>
      <c r="D1" s="8"/>
      <c r="E1" s="1" t="s">
        <v>946</v>
      </c>
    </row>
    <row r="2" spans="1:5">
      <c r="A2" s="8"/>
      <c r="B2" s="1" t="s">
        <v>947</v>
      </c>
      <c r="C2" s="1" t="s">
        <v>2</v>
      </c>
      <c r="D2" s="1" t="s">
        <v>28</v>
      </c>
      <c r="E2" s="1" t="s">
        <v>947</v>
      </c>
    </row>
    <row r="3" spans="1:5">
      <c r="A3" s="3" t="s">
        <v>948</v>
      </c>
      <c r="B3" s="4"/>
      <c r="C3" s="4"/>
      <c r="D3" s="4"/>
      <c r="E3" s="4"/>
    </row>
    <row r="4" spans="1:5" ht="30">
      <c r="A4" s="2" t="s">
        <v>46</v>
      </c>
      <c r="B4" s="4"/>
      <c r="C4" s="5">
        <v>26000000</v>
      </c>
      <c r="D4" s="5">
        <v>0</v>
      </c>
      <c r="E4" s="4"/>
    </row>
    <row r="5" spans="1:5">
      <c r="A5" s="2" t="s">
        <v>949</v>
      </c>
      <c r="B5" s="4"/>
      <c r="C5" s="6">
        <v>130000000000</v>
      </c>
      <c r="D5" s="4"/>
      <c r="E5" s="4"/>
    </row>
    <row r="6" spans="1:5">
      <c r="A6" s="2" t="s">
        <v>950</v>
      </c>
      <c r="B6" s="4"/>
      <c r="C6" s="6">
        <v>84000</v>
      </c>
      <c r="D6" s="4"/>
      <c r="E6" s="4"/>
    </row>
    <row r="7" spans="1:5" ht="30">
      <c r="A7" s="2" t="s">
        <v>951</v>
      </c>
      <c r="B7" s="4"/>
      <c r="C7" s="4">
        <v>180</v>
      </c>
      <c r="D7" s="4"/>
      <c r="E7" s="4"/>
    </row>
    <row r="8" spans="1:5" ht="30">
      <c r="A8" s="2" t="s">
        <v>135</v>
      </c>
      <c r="B8" s="4"/>
      <c r="C8" s="6">
        <v>77000000</v>
      </c>
      <c r="D8" s="4">
        <v>0</v>
      </c>
      <c r="E8" s="4"/>
    </row>
    <row r="9" spans="1:5" ht="30">
      <c r="A9" s="2" t="s">
        <v>952</v>
      </c>
      <c r="B9" s="6">
        <v>77000000000</v>
      </c>
      <c r="C9" s="4"/>
      <c r="D9" s="4"/>
      <c r="E9" s="4"/>
    </row>
    <row r="10" spans="1:5">
      <c r="A10" s="2" t="s">
        <v>953</v>
      </c>
      <c r="B10" s="4"/>
      <c r="C10" s="4"/>
      <c r="D10" s="4"/>
      <c r="E10" s="4"/>
    </row>
    <row r="11" spans="1:5">
      <c r="A11" s="3" t="s">
        <v>948</v>
      </c>
      <c r="B11" s="4"/>
      <c r="C11" s="4"/>
      <c r="D11" s="4"/>
      <c r="E11" s="4"/>
    </row>
    <row r="12" spans="1:5" ht="45">
      <c r="A12" s="2" t="s">
        <v>954</v>
      </c>
      <c r="B12" s="4"/>
      <c r="C12" s="4"/>
      <c r="D12" s="4"/>
      <c r="E12" s="225">
        <v>0.1</v>
      </c>
    </row>
    <row r="13" spans="1:5" ht="60">
      <c r="A13" s="2" t="s">
        <v>955</v>
      </c>
      <c r="B13" s="4"/>
      <c r="C13" s="4"/>
      <c r="D13" s="4"/>
      <c r="E13" s="225">
        <v>0.02</v>
      </c>
    </row>
    <row r="14" spans="1:5">
      <c r="A14" s="2" t="s">
        <v>956</v>
      </c>
      <c r="B14" s="4"/>
      <c r="C14" s="4"/>
      <c r="D14" s="4"/>
      <c r="E14" s="4"/>
    </row>
    <row r="15" spans="1:5">
      <c r="A15" s="3" t="s">
        <v>948</v>
      </c>
      <c r="B15" s="4"/>
      <c r="C15" s="4"/>
      <c r="D15" s="4"/>
      <c r="E15" s="4"/>
    </row>
    <row r="16" spans="1:5" ht="45">
      <c r="A16" s="2" t="s">
        <v>954</v>
      </c>
      <c r="B16" s="4"/>
      <c r="C16" s="4"/>
      <c r="D16" s="4"/>
      <c r="E16" s="225">
        <v>0.39</v>
      </c>
    </row>
    <row r="17" spans="1:5" ht="60">
      <c r="A17" s="2" t="s">
        <v>955</v>
      </c>
      <c r="B17" s="4"/>
      <c r="C17" s="4"/>
      <c r="D17" s="4"/>
      <c r="E17" s="225">
        <v>0.02</v>
      </c>
    </row>
    <row r="18" spans="1:5">
      <c r="A18" s="2" t="s">
        <v>957</v>
      </c>
      <c r="B18" s="4"/>
      <c r="C18" s="4"/>
      <c r="D18" s="4"/>
      <c r="E18" s="4"/>
    </row>
    <row r="19" spans="1:5">
      <c r="A19" s="3" t="s">
        <v>948</v>
      </c>
      <c r="B19" s="4"/>
      <c r="C19" s="4"/>
      <c r="D19" s="4"/>
      <c r="E19" s="4"/>
    </row>
    <row r="20" spans="1:5" ht="30">
      <c r="A20" s="2" t="s">
        <v>135</v>
      </c>
      <c r="B20" s="4"/>
      <c r="C20" s="6">
        <v>77000000</v>
      </c>
      <c r="D20" s="4"/>
      <c r="E20" s="4"/>
    </row>
    <row r="21" spans="1:5" ht="45">
      <c r="A21" s="2" t="s">
        <v>958</v>
      </c>
      <c r="B21" s="4"/>
      <c r="C21" s="4"/>
      <c r="D21" s="4"/>
      <c r="E21" s="4"/>
    </row>
    <row r="22" spans="1:5">
      <c r="A22" s="3" t="s">
        <v>948</v>
      </c>
      <c r="B22" s="4"/>
      <c r="C22" s="4"/>
      <c r="D22" s="4"/>
      <c r="E22" s="4"/>
    </row>
    <row r="23" spans="1:5" ht="30">
      <c r="A23" s="2" t="s">
        <v>46</v>
      </c>
      <c r="B23" s="4"/>
      <c r="C23" s="5">
        <v>26000000</v>
      </c>
      <c r="D23" s="4"/>
      <c r="E23"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8" t="s">
        <v>1</v>
      </c>
      <c r="C1" s="8"/>
    </row>
    <row r="2" spans="1:3">
      <c r="A2" s="1" t="s">
        <v>64</v>
      </c>
      <c r="B2" s="1" t="s">
        <v>2</v>
      </c>
      <c r="C2" s="1" t="s">
        <v>28</v>
      </c>
    </row>
    <row r="3" spans="1:3" ht="30">
      <c r="A3" s="3" t="s">
        <v>960</v>
      </c>
      <c r="B3" s="4"/>
      <c r="C3" s="4"/>
    </row>
    <row r="4" spans="1:3" ht="30">
      <c r="A4" s="2" t="s">
        <v>135</v>
      </c>
      <c r="B4" s="5">
        <v>77</v>
      </c>
      <c r="C4" s="5">
        <v>0</v>
      </c>
    </row>
    <row r="5" spans="1:3">
      <c r="A5" s="2" t="s">
        <v>957</v>
      </c>
      <c r="B5" s="4"/>
      <c r="C5" s="4"/>
    </row>
    <row r="6" spans="1:3" ht="30">
      <c r="A6" s="3" t="s">
        <v>960</v>
      </c>
      <c r="B6" s="4"/>
      <c r="C6" s="4"/>
    </row>
    <row r="7" spans="1:3" ht="30">
      <c r="A7" s="2" t="s">
        <v>135</v>
      </c>
      <c r="B7" s="4">
        <v>77</v>
      </c>
      <c r="C7" s="4"/>
    </row>
    <row r="8" spans="1:3" ht="30">
      <c r="A8" s="2" t="s">
        <v>961</v>
      </c>
      <c r="B8" s="5">
        <v>51</v>
      </c>
      <c r="C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62</v>
      </c>
      <c r="B1" s="8" t="s">
        <v>1</v>
      </c>
      <c r="C1" s="8"/>
    </row>
    <row r="2" spans="1:3" ht="30">
      <c r="A2" s="1" t="s">
        <v>27</v>
      </c>
      <c r="B2" s="1" t="s">
        <v>2</v>
      </c>
      <c r="C2" s="1" t="s">
        <v>28</v>
      </c>
    </row>
    <row r="3" spans="1:3" ht="45">
      <c r="A3" s="3" t="s">
        <v>963</v>
      </c>
      <c r="B3" s="4"/>
      <c r="C3" s="4"/>
    </row>
    <row r="4" spans="1:3" ht="30">
      <c r="A4" s="2" t="s">
        <v>55</v>
      </c>
      <c r="B4" s="5">
        <v>429</v>
      </c>
      <c r="C4" s="5">
        <v>287</v>
      </c>
    </row>
    <row r="5" spans="1:3" ht="45">
      <c r="A5" s="2" t="s">
        <v>964</v>
      </c>
      <c r="B5" s="4">
        <v>10</v>
      </c>
      <c r="C5" s="4">
        <v>0</v>
      </c>
    </row>
    <row r="6" spans="1:3" ht="30">
      <c r="A6" s="2" t="s">
        <v>58</v>
      </c>
      <c r="B6" s="6">
        <v>2151</v>
      </c>
      <c r="C6" s="6">
        <v>1029</v>
      </c>
    </row>
    <row r="7" spans="1:3" ht="30">
      <c r="A7" s="2" t="s">
        <v>965</v>
      </c>
      <c r="B7" s="5">
        <v>40</v>
      </c>
      <c r="C7" s="4"/>
    </row>
    <row r="8" spans="1:3">
      <c r="A8" s="2" t="s">
        <v>59</v>
      </c>
      <c r="B8" s="4"/>
      <c r="C8" s="4"/>
    </row>
    <row r="9" spans="1:3" ht="45">
      <c r="A9" s="3" t="s">
        <v>963</v>
      </c>
      <c r="B9" s="4"/>
      <c r="C9" s="4"/>
    </row>
    <row r="10" spans="1:3" ht="30">
      <c r="A10" s="2" t="s">
        <v>966</v>
      </c>
      <c r="B10" s="4">
        <v>426</v>
      </c>
      <c r="C10" s="4">
        <v>284</v>
      </c>
    </row>
    <row r="11" spans="1:3" ht="30">
      <c r="A11" s="2" t="s">
        <v>61</v>
      </c>
      <c r="B11" s="6">
        <v>2141</v>
      </c>
      <c r="C11" s="6">
        <v>1029</v>
      </c>
    </row>
    <row r="12" spans="1:3">
      <c r="A12" s="2" t="s">
        <v>967</v>
      </c>
      <c r="B12" s="4"/>
      <c r="C12" s="4"/>
    </row>
    <row r="13" spans="1:3" ht="45">
      <c r="A13" s="3" t="s">
        <v>963</v>
      </c>
      <c r="B13" s="4"/>
      <c r="C13" s="4"/>
    </row>
    <row r="14" spans="1:3" ht="30">
      <c r="A14" s="2" t="s">
        <v>966</v>
      </c>
      <c r="B14" s="5">
        <v>3</v>
      </c>
      <c r="C14" s="5">
        <v>3</v>
      </c>
    </row>
    <row r="15" spans="1:3">
      <c r="A15" s="2" t="s">
        <v>968</v>
      </c>
      <c r="B15" s="4"/>
      <c r="C15" s="4"/>
    </row>
    <row r="16" spans="1:3" ht="45">
      <c r="A16" s="3" t="s">
        <v>963</v>
      </c>
      <c r="B16" s="4"/>
      <c r="C16" s="4"/>
    </row>
    <row r="17" spans="1:3" ht="45">
      <c r="A17" s="2" t="s">
        <v>969</v>
      </c>
      <c r="B17" s="4">
        <v>7</v>
      </c>
      <c r="C17" s="4">
        <v>7</v>
      </c>
    </row>
    <row r="18" spans="1:3">
      <c r="A18" s="2" t="s">
        <v>970</v>
      </c>
      <c r="B18" s="4"/>
      <c r="C18" s="4"/>
    </row>
    <row r="19" spans="1:3" ht="45">
      <c r="A19" s="3" t="s">
        <v>963</v>
      </c>
      <c r="B19" s="4"/>
      <c r="C19" s="4"/>
    </row>
    <row r="20" spans="1:3" ht="45">
      <c r="A20" s="2" t="s">
        <v>969</v>
      </c>
      <c r="B20" s="4">
        <v>289</v>
      </c>
      <c r="C20" s="4">
        <v>341</v>
      </c>
    </row>
    <row r="21" spans="1:3">
      <c r="A21" s="2" t="s">
        <v>971</v>
      </c>
      <c r="B21" s="4"/>
      <c r="C21" s="4"/>
    </row>
    <row r="22" spans="1:3" ht="45">
      <c r="A22" s="3" t="s">
        <v>963</v>
      </c>
      <c r="B22" s="4"/>
      <c r="C22" s="4"/>
    </row>
    <row r="23" spans="1:3" ht="45">
      <c r="A23" s="2" t="s">
        <v>969</v>
      </c>
      <c r="B23" s="4">
        <v>9</v>
      </c>
      <c r="C23" s="4">
        <v>1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72</v>
      </c>
      <c r="B1" s="1" t="s">
        <v>1</v>
      </c>
    </row>
    <row r="2" spans="1:2">
      <c r="A2" s="1" t="s">
        <v>973</v>
      </c>
      <c r="B2" s="1" t="s">
        <v>2</v>
      </c>
    </row>
    <row r="3" spans="1:2">
      <c r="A3" s="2" t="s">
        <v>974</v>
      </c>
      <c r="B3" s="4"/>
    </row>
    <row r="4" spans="1:2">
      <c r="A4" s="3" t="s">
        <v>915</v>
      </c>
      <c r="B4" s="4"/>
    </row>
    <row r="5" spans="1:2" ht="30">
      <c r="A5" s="2" t="s">
        <v>975</v>
      </c>
      <c r="B5" s="5">
        <v>4</v>
      </c>
    </row>
    <row r="6" spans="1:2">
      <c r="A6" s="2" t="s">
        <v>976</v>
      </c>
      <c r="B6" s="4" t="s">
        <v>9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978</v>
      </c>
      <c r="B1" s="8" t="s">
        <v>1</v>
      </c>
      <c r="C1" s="8"/>
      <c r="D1" s="1" t="s">
        <v>945</v>
      </c>
    </row>
    <row r="2" spans="1:4">
      <c r="A2" s="1" t="s">
        <v>64</v>
      </c>
      <c r="B2" s="1" t="s">
        <v>2</v>
      </c>
      <c r="C2" s="1" t="s">
        <v>28</v>
      </c>
      <c r="D2" s="1" t="s">
        <v>979</v>
      </c>
    </row>
    <row r="3" spans="1:4">
      <c r="A3" s="3" t="s">
        <v>915</v>
      </c>
      <c r="B3" s="4"/>
      <c r="C3" s="4"/>
      <c r="D3" s="4"/>
    </row>
    <row r="4" spans="1:4">
      <c r="A4" s="2" t="s">
        <v>980</v>
      </c>
      <c r="B4" s="5">
        <v>6305</v>
      </c>
      <c r="C4" s="5">
        <v>4184</v>
      </c>
      <c r="D4" s="4"/>
    </row>
    <row r="5" spans="1:4">
      <c r="A5" s="2" t="s">
        <v>981</v>
      </c>
      <c r="B5" s="4"/>
      <c r="C5" s="4"/>
      <c r="D5" s="4"/>
    </row>
    <row r="6" spans="1:4">
      <c r="A6" s="3" t="s">
        <v>915</v>
      </c>
      <c r="B6" s="4"/>
      <c r="C6" s="4"/>
      <c r="D6" s="4"/>
    </row>
    <row r="7" spans="1:4" ht="30">
      <c r="A7" s="2" t="s">
        <v>982</v>
      </c>
      <c r="B7" s="4"/>
      <c r="C7" s="4"/>
      <c r="D7" s="6">
        <v>3120</v>
      </c>
    </row>
    <row r="8" spans="1:4">
      <c r="A8" s="2" t="s">
        <v>980</v>
      </c>
      <c r="B8" s="4"/>
      <c r="C8" s="4"/>
      <c r="D8" s="4">
        <v>368</v>
      </c>
    </row>
    <row r="9" spans="1:4" ht="60">
      <c r="A9" s="2" t="s">
        <v>983</v>
      </c>
      <c r="B9" s="5">
        <v>1507</v>
      </c>
      <c r="C9" s="4"/>
      <c r="D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45">
      <c r="A1" s="1" t="s">
        <v>984</v>
      </c>
      <c r="B1" s="1" t="s">
        <v>945</v>
      </c>
      <c r="C1" s="1" t="s">
        <v>1</v>
      </c>
    </row>
    <row r="2" spans="1:3">
      <c r="A2" s="1" t="s">
        <v>64</v>
      </c>
      <c r="B2" s="1" t="s">
        <v>985</v>
      </c>
      <c r="C2" s="1" t="s">
        <v>2</v>
      </c>
    </row>
    <row r="3" spans="1:3">
      <c r="A3" s="3" t="s">
        <v>915</v>
      </c>
      <c r="B3" s="4"/>
      <c r="C3" s="4"/>
    </row>
    <row r="4" spans="1:3">
      <c r="A4" s="2" t="s">
        <v>986</v>
      </c>
      <c r="B4" s="4">
        <v>3</v>
      </c>
      <c r="C4" s="4"/>
    </row>
    <row r="5" spans="1:3">
      <c r="A5" s="2" t="s">
        <v>987</v>
      </c>
      <c r="B5" s="4">
        <v>1</v>
      </c>
      <c r="C5" s="4"/>
    </row>
    <row r="6" spans="1:3">
      <c r="A6" s="2" t="s">
        <v>988</v>
      </c>
      <c r="B6" s="5">
        <v>158</v>
      </c>
      <c r="C6" s="5">
        <v>158</v>
      </c>
    </row>
    <row r="7" spans="1:3">
      <c r="A7" s="2" t="s">
        <v>989</v>
      </c>
      <c r="B7" s="4"/>
      <c r="C7" s="4"/>
    </row>
    <row r="8" spans="1:3">
      <c r="A8" s="3" t="s">
        <v>915</v>
      </c>
      <c r="B8" s="4"/>
      <c r="C8" s="4"/>
    </row>
    <row r="9" spans="1:3">
      <c r="A9" s="2" t="s">
        <v>990</v>
      </c>
      <c r="B9" s="4">
        <v>36</v>
      </c>
      <c r="C9" s="4"/>
    </row>
    <row r="10" spans="1:3">
      <c r="A10" s="2" t="s">
        <v>991</v>
      </c>
      <c r="B10" s="6">
        <v>1069500</v>
      </c>
      <c r="C10" s="4"/>
    </row>
    <row r="11" spans="1:3">
      <c r="A11" s="2" t="s">
        <v>992</v>
      </c>
      <c r="B11" s="4"/>
      <c r="C11" s="4"/>
    </row>
    <row r="12" spans="1:3">
      <c r="A12" s="3" t="s">
        <v>915</v>
      </c>
      <c r="B12" s="4"/>
      <c r="C12" s="4"/>
    </row>
    <row r="13" spans="1:3">
      <c r="A13" s="2" t="s">
        <v>986</v>
      </c>
      <c r="B13" s="4">
        <v>2</v>
      </c>
      <c r="C13" s="4"/>
    </row>
    <row r="14" spans="1:3" ht="30">
      <c r="A14" s="2" t="s">
        <v>993</v>
      </c>
      <c r="B14" s="4"/>
      <c r="C14" s="4"/>
    </row>
    <row r="15" spans="1:3">
      <c r="A15" s="3" t="s">
        <v>915</v>
      </c>
      <c r="B15" s="4"/>
      <c r="C15" s="4"/>
    </row>
    <row r="16" spans="1:3">
      <c r="A16" s="2" t="s">
        <v>986</v>
      </c>
      <c r="B16" s="4">
        <v>1</v>
      </c>
      <c r="C16" s="4"/>
    </row>
    <row r="17" spans="1:3" ht="30">
      <c r="A17" s="2" t="s">
        <v>994</v>
      </c>
      <c r="B17" s="4"/>
      <c r="C17" s="4"/>
    </row>
    <row r="18" spans="1:3">
      <c r="A18" s="3" t="s">
        <v>915</v>
      </c>
      <c r="B18" s="4"/>
      <c r="C18" s="4"/>
    </row>
    <row r="19" spans="1:3">
      <c r="A19" s="2" t="s">
        <v>986</v>
      </c>
      <c r="B19" s="4">
        <v>1</v>
      </c>
      <c r="C1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85546875" bestFit="1" customWidth="1"/>
    <col min="3" max="3" width="15.42578125" bestFit="1" customWidth="1"/>
    <col min="4" max="4" width="12.28515625" bestFit="1" customWidth="1"/>
  </cols>
  <sheetData>
    <row r="1" spans="1:4" ht="30">
      <c r="A1" s="1" t="s">
        <v>995</v>
      </c>
      <c r="B1" s="1" t="s">
        <v>1</v>
      </c>
      <c r="C1" s="1" t="s">
        <v>945</v>
      </c>
      <c r="D1" s="1"/>
    </row>
    <row r="2" spans="1:4">
      <c r="A2" s="1" t="s">
        <v>64</v>
      </c>
      <c r="B2" s="1" t="s">
        <v>2</v>
      </c>
      <c r="C2" s="1" t="s">
        <v>985</v>
      </c>
      <c r="D2" s="1" t="s">
        <v>82</v>
      </c>
    </row>
    <row r="3" spans="1:4">
      <c r="A3" s="3" t="s">
        <v>915</v>
      </c>
      <c r="B3" s="4"/>
      <c r="C3" s="4"/>
      <c r="D3" s="4"/>
    </row>
    <row r="4" spans="1:4">
      <c r="A4" s="2" t="s">
        <v>93</v>
      </c>
      <c r="B4" s="5">
        <v>24907</v>
      </c>
      <c r="C4" s="4"/>
      <c r="D4" s="5">
        <v>24654</v>
      </c>
    </row>
    <row r="5" spans="1:4">
      <c r="A5" s="2" t="s">
        <v>981</v>
      </c>
      <c r="B5" s="4"/>
      <c r="C5" s="4"/>
      <c r="D5" s="4"/>
    </row>
    <row r="6" spans="1:4">
      <c r="A6" s="3" t="s">
        <v>915</v>
      </c>
      <c r="B6" s="4"/>
      <c r="C6" s="4"/>
      <c r="D6" s="4"/>
    </row>
    <row r="7" spans="1:4">
      <c r="A7" s="2" t="s">
        <v>263</v>
      </c>
      <c r="B7" s="4">
        <v>44</v>
      </c>
      <c r="C7" s="4"/>
      <c r="D7" s="4"/>
    </row>
    <row r="8" spans="1:4">
      <c r="A8" s="2" t="s">
        <v>996</v>
      </c>
      <c r="B8" s="6">
        <v>1521</v>
      </c>
      <c r="C8" s="4"/>
      <c r="D8" s="4"/>
    </row>
    <row r="9" spans="1:4">
      <c r="A9" s="2" t="s">
        <v>93</v>
      </c>
      <c r="B9" s="4">
        <v>238</v>
      </c>
      <c r="C9" s="4"/>
      <c r="D9" s="4"/>
    </row>
    <row r="10" spans="1:4">
      <c r="A10" s="2" t="s">
        <v>997</v>
      </c>
      <c r="B10" s="6">
        <v>1507</v>
      </c>
      <c r="C10" s="4"/>
      <c r="D10" s="4"/>
    </row>
    <row r="11" spans="1:4">
      <c r="A11" s="2" t="s">
        <v>266</v>
      </c>
      <c r="B11" s="6">
        <v>3310</v>
      </c>
      <c r="C11" s="4"/>
      <c r="D11" s="4"/>
    </row>
    <row r="12" spans="1:4">
      <c r="A12" s="2" t="s">
        <v>267</v>
      </c>
      <c r="B12" s="4">
        <v>-187</v>
      </c>
      <c r="C12" s="4"/>
      <c r="D12" s="4"/>
    </row>
    <row r="13" spans="1:4">
      <c r="A13" s="2" t="s">
        <v>271</v>
      </c>
      <c r="B13" s="6">
        <v>-1411</v>
      </c>
      <c r="C13" s="4"/>
      <c r="D13" s="4"/>
    </row>
    <row r="14" spans="1:4">
      <c r="A14" s="2" t="s">
        <v>273</v>
      </c>
      <c r="B14" s="4">
        <v>-3</v>
      </c>
      <c r="C14" s="4"/>
      <c r="D14" s="4"/>
    </row>
    <row r="15" spans="1:4">
      <c r="A15" s="2" t="s">
        <v>275</v>
      </c>
      <c r="B15" s="6">
        <v>1709</v>
      </c>
      <c r="C15" s="4"/>
      <c r="D15" s="4"/>
    </row>
    <row r="16" spans="1:4" ht="30">
      <c r="A16" s="2" t="s">
        <v>998</v>
      </c>
      <c r="B16" s="4" t="s">
        <v>999</v>
      </c>
      <c r="C16" s="4"/>
      <c r="D16" s="4"/>
    </row>
    <row r="17" spans="1:4">
      <c r="A17" s="2" t="s">
        <v>1000</v>
      </c>
      <c r="B17" s="4"/>
      <c r="C17" s="4"/>
      <c r="D17" s="4"/>
    </row>
    <row r="18" spans="1:4">
      <c r="A18" s="3" t="s">
        <v>915</v>
      </c>
      <c r="B18" s="4"/>
      <c r="C18" s="4"/>
      <c r="D18" s="4"/>
    </row>
    <row r="19" spans="1:4">
      <c r="A19" s="2" t="s">
        <v>263</v>
      </c>
      <c r="B19" s="4">
        <v>3</v>
      </c>
      <c r="C19" s="4"/>
      <c r="D19" s="4"/>
    </row>
    <row r="20" spans="1:4">
      <c r="A20" s="2" t="s">
        <v>996</v>
      </c>
      <c r="B20" s="4">
        <v>131</v>
      </c>
      <c r="C20" s="4"/>
      <c r="D20" s="4"/>
    </row>
    <row r="21" spans="1:4">
      <c r="A21" s="2" t="s">
        <v>93</v>
      </c>
      <c r="B21" s="4">
        <v>29</v>
      </c>
      <c r="C21" s="4"/>
      <c r="D21" s="4"/>
    </row>
    <row r="22" spans="1:4">
      <c r="A22" s="2" t="s">
        <v>997</v>
      </c>
      <c r="B22" s="4">
        <v>0</v>
      </c>
      <c r="C22" s="4"/>
      <c r="D22" s="4"/>
    </row>
    <row r="23" spans="1:4">
      <c r="A23" s="2" t="s">
        <v>266</v>
      </c>
      <c r="B23" s="4">
        <v>163</v>
      </c>
      <c r="C23" s="4"/>
      <c r="D23" s="4"/>
    </row>
    <row r="24" spans="1:4">
      <c r="A24" s="2" t="s">
        <v>267</v>
      </c>
      <c r="B24" s="4">
        <v>-2</v>
      </c>
      <c r="C24" s="4"/>
      <c r="D24" s="4"/>
    </row>
    <row r="25" spans="1:4">
      <c r="A25" s="2" t="s">
        <v>271</v>
      </c>
      <c r="B25" s="4">
        <v>0</v>
      </c>
      <c r="C25" s="4"/>
      <c r="D25" s="4"/>
    </row>
    <row r="26" spans="1:4">
      <c r="A26" s="2" t="s">
        <v>273</v>
      </c>
      <c r="B26" s="4">
        <v>-3</v>
      </c>
      <c r="C26" s="4"/>
      <c r="D26" s="4"/>
    </row>
    <row r="27" spans="1:4">
      <c r="A27" s="2" t="s">
        <v>275</v>
      </c>
      <c r="B27" s="5">
        <v>158</v>
      </c>
      <c r="C27" s="5">
        <v>158</v>
      </c>
      <c r="D2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4.28515625" bestFit="1" customWidth="1"/>
  </cols>
  <sheetData>
    <row r="1" spans="1:5">
      <c r="A1" s="8" t="s">
        <v>1001</v>
      </c>
      <c r="B1" s="1" t="s">
        <v>1</v>
      </c>
      <c r="C1" s="1"/>
      <c r="D1" s="1"/>
      <c r="E1" s="1"/>
    </row>
    <row r="2" spans="1:5">
      <c r="A2" s="8"/>
      <c r="B2" s="1" t="s">
        <v>2</v>
      </c>
      <c r="C2" s="1" t="s">
        <v>82</v>
      </c>
      <c r="D2" s="1" t="s">
        <v>979</v>
      </c>
      <c r="E2" s="1" t="s">
        <v>1002</v>
      </c>
    </row>
    <row r="3" spans="1:5">
      <c r="A3" s="3" t="s">
        <v>1003</v>
      </c>
      <c r="B3" s="4"/>
      <c r="C3" s="4"/>
      <c r="D3" s="4"/>
      <c r="E3" s="4"/>
    </row>
    <row r="4" spans="1:5" ht="30">
      <c r="A4" s="2" t="s">
        <v>106</v>
      </c>
      <c r="B4" s="5">
        <v>100000000</v>
      </c>
      <c r="C4" s="5">
        <v>100000000</v>
      </c>
      <c r="D4" s="4"/>
      <c r="E4" s="4"/>
    </row>
    <row r="5" spans="1:5">
      <c r="A5" s="2" t="s">
        <v>98</v>
      </c>
      <c r="B5" s="6">
        <v>3435000000</v>
      </c>
      <c r="C5" s="6">
        <v>2717000000</v>
      </c>
      <c r="D5" s="4"/>
      <c r="E5" s="4"/>
    </row>
    <row r="6" spans="1:5">
      <c r="A6" s="2" t="s">
        <v>108</v>
      </c>
      <c r="B6" s="6">
        <v>41824000000</v>
      </c>
      <c r="C6" s="6">
        <v>40246000000</v>
      </c>
      <c r="D6" s="4"/>
      <c r="E6" s="4"/>
    </row>
    <row r="7" spans="1:5">
      <c r="A7" s="2" t="s">
        <v>107</v>
      </c>
      <c r="B7" s="6">
        <v>2091000000</v>
      </c>
      <c r="C7" s="6">
        <v>1934000000</v>
      </c>
      <c r="D7" s="4"/>
      <c r="E7" s="4"/>
    </row>
    <row r="8" spans="1:5" ht="45">
      <c r="A8" s="2" t="s">
        <v>1004</v>
      </c>
      <c r="B8" s="4"/>
      <c r="C8" s="4"/>
      <c r="D8" s="4"/>
      <c r="E8" s="4"/>
    </row>
    <row r="9" spans="1:5">
      <c r="A9" s="3" t="s">
        <v>1003</v>
      </c>
      <c r="B9" s="4"/>
      <c r="C9" s="4"/>
      <c r="D9" s="4"/>
      <c r="E9" s="4"/>
    </row>
    <row r="10" spans="1:5">
      <c r="A10" s="2" t="s">
        <v>1005</v>
      </c>
      <c r="B10" s="6">
        <v>13330000000</v>
      </c>
      <c r="C10" s="6">
        <v>11438000000</v>
      </c>
      <c r="D10" s="4"/>
      <c r="E10" s="4"/>
    </row>
    <row r="11" spans="1:5" ht="30">
      <c r="A11" s="2" t="s">
        <v>1006</v>
      </c>
      <c r="B11" s="225">
        <v>1.4999999999999999E-2</v>
      </c>
      <c r="C11" s="4"/>
      <c r="D11" s="4"/>
      <c r="E11" s="4"/>
    </row>
    <row r="12" spans="1:5" ht="30">
      <c r="A12" s="2" t="s">
        <v>1007</v>
      </c>
      <c r="B12" s="225">
        <v>8.2500000000000004E-2</v>
      </c>
      <c r="C12" s="4"/>
      <c r="D12" s="4"/>
      <c r="E12" s="4"/>
    </row>
    <row r="13" spans="1:5" ht="45">
      <c r="A13" s="2" t="s">
        <v>1008</v>
      </c>
      <c r="B13" s="4"/>
      <c r="C13" s="4"/>
      <c r="D13" s="4"/>
      <c r="E13" s="4"/>
    </row>
    <row r="14" spans="1:5">
      <c r="A14" s="3" t="s">
        <v>1003</v>
      </c>
      <c r="B14" s="4"/>
      <c r="C14" s="4"/>
      <c r="D14" s="4"/>
      <c r="E14" s="4"/>
    </row>
    <row r="15" spans="1:5">
      <c r="A15" s="2" t="s">
        <v>1009</v>
      </c>
      <c r="B15" s="6">
        <v>600000000</v>
      </c>
      <c r="C15" s="6">
        <v>850000000</v>
      </c>
      <c r="D15" s="4"/>
      <c r="E15" s="4"/>
    </row>
    <row r="16" spans="1:5" ht="30">
      <c r="A16" s="2" t="s">
        <v>1010</v>
      </c>
      <c r="B16" s="4"/>
      <c r="C16" s="4"/>
      <c r="D16" s="4"/>
      <c r="E16" s="4"/>
    </row>
    <row r="17" spans="1:5">
      <c r="A17" s="3" t="s">
        <v>1003</v>
      </c>
      <c r="B17" s="4"/>
      <c r="C17" s="4"/>
      <c r="D17" s="4"/>
      <c r="E17" s="4"/>
    </row>
    <row r="18" spans="1:5">
      <c r="A18" s="2" t="s">
        <v>1011</v>
      </c>
      <c r="B18" s="6">
        <v>296000000</v>
      </c>
      <c r="C18" s="6">
        <v>386000000</v>
      </c>
      <c r="D18" s="4"/>
      <c r="E18" s="4"/>
    </row>
    <row r="19" spans="1:5" ht="45">
      <c r="A19" s="2" t="s">
        <v>1012</v>
      </c>
      <c r="B19" s="4"/>
      <c r="C19" s="4"/>
      <c r="D19" s="4"/>
      <c r="E19" s="4"/>
    </row>
    <row r="20" spans="1:5">
      <c r="A20" s="3" t="s">
        <v>1003</v>
      </c>
      <c r="B20" s="4"/>
      <c r="C20" s="4"/>
      <c r="D20" s="4"/>
      <c r="E20" s="4"/>
    </row>
    <row r="21" spans="1:5">
      <c r="A21" s="2" t="s">
        <v>1013</v>
      </c>
      <c r="B21" s="225">
        <v>1.5599999999999999E-2</v>
      </c>
      <c r="C21" s="225">
        <v>1.54E-2</v>
      </c>
      <c r="D21" s="4"/>
      <c r="E21" s="4"/>
    </row>
    <row r="22" spans="1:5" ht="60">
      <c r="A22" s="2" t="s">
        <v>1014</v>
      </c>
      <c r="B22" s="4"/>
      <c r="C22" s="4"/>
      <c r="D22" s="4"/>
      <c r="E22" s="4"/>
    </row>
    <row r="23" spans="1:5">
      <c r="A23" s="3" t="s">
        <v>1003</v>
      </c>
      <c r="B23" s="4"/>
      <c r="C23" s="4"/>
      <c r="D23" s="4"/>
      <c r="E23" s="4"/>
    </row>
    <row r="24" spans="1:5">
      <c r="A24" s="2" t="s">
        <v>1005</v>
      </c>
      <c r="B24" s="6">
        <v>20360000000</v>
      </c>
      <c r="C24" s="6">
        <v>20660000000</v>
      </c>
      <c r="D24" s="4"/>
      <c r="E24" s="4"/>
    </row>
    <row r="25" spans="1:5" ht="30">
      <c r="A25" s="2" t="s">
        <v>1006</v>
      </c>
      <c r="B25" s="225">
        <v>2.6499999999999999E-2</v>
      </c>
      <c r="C25" s="4"/>
      <c r="D25" s="4"/>
      <c r="E25" s="4"/>
    </row>
    <row r="26" spans="1:5" ht="30">
      <c r="A26" s="2" t="s">
        <v>1007</v>
      </c>
      <c r="B26" s="225">
        <v>0.09</v>
      </c>
      <c r="C26" s="4"/>
      <c r="D26" s="4"/>
      <c r="E26" s="4"/>
    </row>
    <row r="27" spans="1:5" ht="45">
      <c r="A27" s="2" t="s">
        <v>1015</v>
      </c>
      <c r="B27" s="4"/>
      <c r="C27" s="4"/>
      <c r="D27" s="4"/>
      <c r="E27" s="4"/>
    </row>
    <row r="28" spans="1:5">
      <c r="A28" s="3" t="s">
        <v>1003</v>
      </c>
      <c r="B28" s="4"/>
      <c r="C28" s="4"/>
      <c r="D28" s="4"/>
      <c r="E28" s="4"/>
    </row>
    <row r="29" spans="1:5">
      <c r="A29" s="2" t="s">
        <v>1005</v>
      </c>
      <c r="B29" s="6">
        <v>1790000000</v>
      </c>
      <c r="C29" s="6">
        <v>1790000000</v>
      </c>
      <c r="D29" s="4"/>
      <c r="E29" s="4"/>
    </row>
    <row r="30" spans="1:5" ht="30">
      <c r="A30" s="2" t="s">
        <v>1006</v>
      </c>
      <c r="B30" s="225">
        <v>7.0000000000000007E-2</v>
      </c>
      <c r="C30" s="4"/>
      <c r="D30" s="4"/>
      <c r="E30" s="4"/>
    </row>
    <row r="31" spans="1:5" ht="30">
      <c r="A31" s="2" t="s">
        <v>1007</v>
      </c>
      <c r="B31" s="225">
        <v>8.3799999999999999E-2</v>
      </c>
      <c r="C31" s="4"/>
      <c r="D31" s="4"/>
      <c r="E31" s="4"/>
    </row>
    <row r="32" spans="1:5" ht="45">
      <c r="A32" s="2" t="s">
        <v>1016</v>
      </c>
      <c r="B32" s="4"/>
      <c r="C32" s="4"/>
      <c r="D32" s="4"/>
      <c r="E32" s="4"/>
    </row>
    <row r="33" spans="1:5">
      <c r="A33" s="3" t="s">
        <v>1003</v>
      </c>
      <c r="B33" s="4"/>
      <c r="C33" s="4"/>
      <c r="D33" s="4"/>
      <c r="E33" s="4"/>
    </row>
    <row r="34" spans="1:5">
      <c r="A34" s="2" t="s">
        <v>1005</v>
      </c>
      <c r="B34" s="6">
        <v>1115000000</v>
      </c>
      <c r="C34" s="6">
        <v>1115000000</v>
      </c>
      <c r="D34" s="4"/>
      <c r="E34" s="4"/>
    </row>
    <row r="35" spans="1:5" ht="30">
      <c r="A35" s="2" t="s">
        <v>1006</v>
      </c>
      <c r="B35" s="225">
        <v>5.9499999999999997E-2</v>
      </c>
      <c r="C35" s="4"/>
      <c r="D35" s="4"/>
      <c r="E35" s="4"/>
    </row>
    <row r="36" spans="1:5" ht="30">
      <c r="A36" s="2" t="s">
        <v>1007</v>
      </c>
      <c r="B36" s="225">
        <v>8.6300000000000002E-2</v>
      </c>
      <c r="C36" s="4"/>
      <c r="D36" s="4"/>
      <c r="E36" s="4"/>
    </row>
    <row r="37" spans="1:5">
      <c r="A37" s="2" t="s">
        <v>1017</v>
      </c>
      <c r="B37" s="4"/>
      <c r="C37" s="4"/>
      <c r="D37" s="4"/>
      <c r="E37" s="4"/>
    </row>
    <row r="38" spans="1:5">
      <c r="A38" s="3" t="s">
        <v>1003</v>
      </c>
      <c r="B38" s="4"/>
      <c r="C38" s="4"/>
      <c r="D38" s="4"/>
      <c r="E38" s="4"/>
    </row>
    <row r="39" spans="1:5">
      <c r="A39" s="2" t="s">
        <v>1018</v>
      </c>
      <c r="B39" s="6">
        <v>332000000</v>
      </c>
      <c r="C39" s="6">
        <v>332000000</v>
      </c>
      <c r="D39" s="4"/>
      <c r="E39" s="4"/>
    </row>
    <row r="40" spans="1:5">
      <c r="A40" s="2" t="s">
        <v>108</v>
      </c>
      <c r="B40" s="6">
        <v>384000000</v>
      </c>
      <c r="C40" s="6">
        <v>386000000</v>
      </c>
      <c r="D40" s="4"/>
      <c r="E40" s="4"/>
    </row>
    <row r="41" spans="1:5" ht="45">
      <c r="A41" s="2" t="s">
        <v>1019</v>
      </c>
      <c r="B41" s="4"/>
      <c r="C41" s="4"/>
      <c r="D41" s="4"/>
      <c r="E41" s="4"/>
    </row>
    <row r="42" spans="1:5">
      <c r="A42" s="3" t="s">
        <v>1003</v>
      </c>
      <c r="B42" s="4"/>
      <c r="C42" s="4"/>
      <c r="D42" s="4"/>
      <c r="E42" s="4"/>
    </row>
    <row r="43" spans="1:5">
      <c r="A43" s="2" t="s">
        <v>1005</v>
      </c>
      <c r="B43" s="6">
        <v>332000000</v>
      </c>
      <c r="C43" s="6">
        <v>332000000</v>
      </c>
      <c r="D43" s="4"/>
      <c r="E43" s="4"/>
    </row>
    <row r="44" spans="1:5" ht="30">
      <c r="A44" s="2" t="s">
        <v>1020</v>
      </c>
      <c r="B44" s="225">
        <v>7.1300000000000002E-2</v>
      </c>
      <c r="C44" s="4"/>
      <c r="D44" s="4"/>
      <c r="E44" s="4"/>
    </row>
    <row r="45" spans="1:5" ht="60">
      <c r="A45" s="2" t="s">
        <v>1021</v>
      </c>
      <c r="B45" s="4"/>
      <c r="C45" s="4"/>
      <c r="D45" s="4"/>
      <c r="E45" s="4"/>
    </row>
    <row r="46" spans="1:5">
      <c r="A46" s="3" t="s">
        <v>1003</v>
      </c>
      <c r="B46" s="4"/>
      <c r="C46" s="4"/>
      <c r="D46" s="4"/>
      <c r="E46" s="4"/>
    </row>
    <row r="47" spans="1:5">
      <c r="A47" s="2" t="s">
        <v>1005</v>
      </c>
      <c r="B47" s="6">
        <v>440000000</v>
      </c>
      <c r="C47" s="6">
        <v>475000000</v>
      </c>
      <c r="D47" s="4"/>
      <c r="E47" s="4"/>
    </row>
    <row r="48" spans="1:5" ht="30">
      <c r="A48" s="2" t="s">
        <v>1006</v>
      </c>
      <c r="B48" s="225">
        <v>5.9499999999999997E-2</v>
      </c>
      <c r="C48" s="4"/>
      <c r="D48" s="4"/>
      <c r="E48" s="4"/>
    </row>
    <row r="49" spans="1:5" ht="30">
      <c r="A49" s="2" t="s">
        <v>1007</v>
      </c>
      <c r="B49" s="225">
        <v>6.8500000000000005E-2</v>
      </c>
      <c r="C49" s="4"/>
      <c r="D49" s="4"/>
      <c r="E49" s="4"/>
    </row>
    <row r="50" spans="1:5" ht="45">
      <c r="A50" s="2" t="s">
        <v>1022</v>
      </c>
      <c r="B50" s="4"/>
      <c r="C50" s="4"/>
      <c r="D50" s="4"/>
      <c r="E50" s="4"/>
    </row>
    <row r="51" spans="1:5">
      <c r="A51" s="3" t="s">
        <v>1003</v>
      </c>
      <c r="B51" s="4"/>
      <c r="C51" s="4"/>
      <c r="D51" s="4"/>
      <c r="E51" s="4"/>
    </row>
    <row r="52" spans="1:5">
      <c r="A52" s="2" t="s">
        <v>1023</v>
      </c>
      <c r="B52" s="6">
        <v>1211000000</v>
      </c>
      <c r="C52" s="6">
        <v>1211000000</v>
      </c>
      <c r="D52" s="4"/>
      <c r="E52" s="4"/>
    </row>
    <row r="53" spans="1:5" ht="30">
      <c r="A53" s="2" t="s">
        <v>1006</v>
      </c>
      <c r="B53" s="225">
        <v>4.3999999999999997E-2</v>
      </c>
      <c r="C53" s="4"/>
      <c r="D53" s="4"/>
      <c r="E53" s="4"/>
    </row>
    <row r="54" spans="1:5" ht="30">
      <c r="A54" s="2" t="s">
        <v>1007</v>
      </c>
      <c r="B54" s="225">
        <v>0.08</v>
      </c>
      <c r="C54" s="4"/>
      <c r="D54" s="4"/>
      <c r="E54" s="4"/>
    </row>
    <row r="55" spans="1:5" ht="60">
      <c r="A55" s="2" t="s">
        <v>1024</v>
      </c>
      <c r="B55" s="4"/>
      <c r="C55" s="4"/>
      <c r="D55" s="4"/>
      <c r="E55" s="4"/>
    </row>
    <row r="56" spans="1:5">
      <c r="A56" s="3" t="s">
        <v>1003</v>
      </c>
      <c r="B56" s="4"/>
      <c r="C56" s="4"/>
      <c r="D56" s="4"/>
      <c r="E56" s="4"/>
    </row>
    <row r="57" spans="1:5">
      <c r="A57" s="2" t="s">
        <v>1005</v>
      </c>
      <c r="B57" s="6">
        <v>1636000000</v>
      </c>
      <c r="C57" s="6">
        <v>1636000000</v>
      </c>
      <c r="D57" s="4"/>
      <c r="E57" s="4"/>
    </row>
    <row r="58" spans="1:5" ht="30">
      <c r="A58" s="2" t="s">
        <v>1006</v>
      </c>
      <c r="B58" s="225">
        <v>5.7000000000000002E-2</v>
      </c>
      <c r="C58" s="4"/>
      <c r="D58" s="4"/>
      <c r="E58" s="4"/>
    </row>
    <row r="59" spans="1:5" ht="30">
      <c r="A59" s="2" t="s">
        <v>1007</v>
      </c>
      <c r="B59" s="225">
        <v>6.4000000000000001E-2</v>
      </c>
      <c r="C59" s="4"/>
      <c r="D59" s="4"/>
      <c r="E59" s="4"/>
    </row>
    <row r="60" spans="1:5" ht="45">
      <c r="A60" s="2" t="s">
        <v>1025</v>
      </c>
      <c r="B60" s="4"/>
      <c r="C60" s="4"/>
      <c r="D60" s="4"/>
      <c r="E60" s="4"/>
    </row>
    <row r="61" spans="1:5">
      <c r="A61" s="3" t="s">
        <v>1003</v>
      </c>
      <c r="B61" s="4"/>
      <c r="C61" s="4"/>
      <c r="D61" s="4"/>
      <c r="E61" s="4"/>
    </row>
    <row r="62" spans="1:5">
      <c r="A62" s="2" t="s">
        <v>1005</v>
      </c>
      <c r="B62" s="6">
        <v>975000000</v>
      </c>
      <c r="C62" s="4">
        <v>0</v>
      </c>
      <c r="D62" s="6">
        <v>975000000</v>
      </c>
      <c r="E62" s="4"/>
    </row>
    <row r="63" spans="1:5" ht="30">
      <c r="A63" s="2" t="s">
        <v>1006</v>
      </c>
      <c r="B63" s="225">
        <v>5.5E-2</v>
      </c>
      <c r="C63" s="4"/>
      <c r="D63" s="4"/>
      <c r="E63" s="4"/>
    </row>
    <row r="64" spans="1:5" ht="30">
      <c r="A64" s="2" t="s">
        <v>1007</v>
      </c>
      <c r="B64" s="225">
        <v>7.2499999999999995E-2</v>
      </c>
      <c r="C64" s="4"/>
      <c r="D64" s="4"/>
      <c r="E64" s="4"/>
    </row>
    <row r="65" spans="1:5" ht="45">
      <c r="A65" s="2" t="s">
        <v>1026</v>
      </c>
      <c r="B65" s="4"/>
      <c r="C65" s="4"/>
      <c r="D65" s="4"/>
      <c r="E65" s="4"/>
    </row>
    <row r="66" spans="1:5">
      <c r="A66" s="3" t="s">
        <v>1003</v>
      </c>
      <c r="B66" s="4"/>
      <c r="C66" s="4"/>
      <c r="D66" s="4"/>
      <c r="E66" s="4"/>
    </row>
    <row r="67" spans="1:5">
      <c r="A67" s="2" t="s">
        <v>1023</v>
      </c>
      <c r="B67" s="6">
        <v>450000000</v>
      </c>
      <c r="C67" s="6">
        <v>453000000</v>
      </c>
      <c r="D67" s="4"/>
      <c r="E67" s="4"/>
    </row>
    <row r="68" spans="1:5" ht="30">
      <c r="A68" s="2" t="s">
        <v>1020</v>
      </c>
      <c r="B68" s="225">
        <v>3.9699999999999999E-2</v>
      </c>
      <c r="C68" s="4"/>
      <c r="D68" s="4"/>
      <c r="E68" s="4"/>
    </row>
    <row r="69" spans="1:5" ht="45">
      <c r="A69" s="2" t="s">
        <v>1027</v>
      </c>
      <c r="B69" s="4"/>
      <c r="C69" s="4"/>
      <c r="D69" s="4"/>
      <c r="E69" s="4"/>
    </row>
    <row r="70" spans="1:5">
      <c r="A70" s="3" t="s">
        <v>1003</v>
      </c>
      <c r="B70" s="4"/>
      <c r="C70" s="4"/>
      <c r="D70" s="4"/>
      <c r="E70" s="4"/>
    </row>
    <row r="71" spans="1:5">
      <c r="A71" s="2" t="s">
        <v>1005</v>
      </c>
      <c r="B71" s="6">
        <v>232000000</v>
      </c>
      <c r="C71" s="6">
        <v>280000000</v>
      </c>
      <c r="D71" s="4"/>
      <c r="E71" s="4"/>
    </row>
    <row r="72" spans="1:5" ht="30">
      <c r="A72" s="2" t="s">
        <v>1020</v>
      </c>
      <c r="B72" s="225">
        <v>4.7500000000000001E-2</v>
      </c>
      <c r="C72" s="4"/>
      <c r="D72" s="4"/>
      <c r="E72" s="4"/>
    </row>
    <row r="73" spans="1:5" ht="60">
      <c r="A73" s="2" t="s">
        <v>122</v>
      </c>
      <c r="B73" s="4"/>
      <c r="C73" s="4"/>
      <c r="D73" s="4"/>
      <c r="E73" s="4"/>
    </row>
    <row r="74" spans="1:5">
      <c r="A74" s="3" t="s">
        <v>1003</v>
      </c>
      <c r="B74" s="4"/>
      <c r="C74" s="4"/>
      <c r="D74" s="4"/>
      <c r="E74" s="4"/>
    </row>
    <row r="75" spans="1:5" ht="30">
      <c r="A75" s="2" t="s">
        <v>106</v>
      </c>
      <c r="B75" s="6">
        <v>100000000</v>
      </c>
      <c r="C75" s="6">
        <v>100000000</v>
      </c>
      <c r="D75" s="4"/>
      <c r="E75" s="4"/>
    </row>
    <row r="76" spans="1:5">
      <c r="A76" s="2" t="s">
        <v>1028</v>
      </c>
      <c r="B76" s="5">
        <v>1000</v>
      </c>
      <c r="C76" s="4"/>
      <c r="D76" s="4"/>
      <c r="E76" s="4"/>
    </row>
    <row r="77" spans="1:5" ht="45">
      <c r="A77" s="2" t="s">
        <v>1029</v>
      </c>
      <c r="B77" s="4"/>
      <c r="C77" s="4"/>
      <c r="D77" s="4"/>
      <c r="E77" s="4"/>
    </row>
    <row r="78" spans="1:5">
      <c r="A78" s="3" t="s">
        <v>1003</v>
      </c>
      <c r="B78" s="4"/>
      <c r="C78" s="4"/>
      <c r="D78" s="4"/>
      <c r="E78" s="4"/>
    </row>
    <row r="79" spans="1:5">
      <c r="A79" s="2" t="s">
        <v>1023</v>
      </c>
      <c r="B79" s="6">
        <v>301000000</v>
      </c>
      <c r="C79" s="6">
        <v>303000000</v>
      </c>
      <c r="D79" s="4"/>
      <c r="E79" s="4"/>
    </row>
    <row r="80" spans="1:5" ht="30">
      <c r="A80" s="2" t="s">
        <v>1030</v>
      </c>
      <c r="B80" s="4"/>
      <c r="C80" s="4"/>
      <c r="D80" s="4"/>
      <c r="E80" s="4"/>
    </row>
    <row r="81" spans="1:5">
      <c r="A81" s="3" t="s">
        <v>1003</v>
      </c>
      <c r="B81" s="4"/>
      <c r="C81" s="4"/>
      <c r="D81" s="4"/>
      <c r="E81" s="4"/>
    </row>
    <row r="82" spans="1:5">
      <c r="A82" s="2" t="s">
        <v>1018</v>
      </c>
      <c r="B82" s="6">
        <v>43168000000</v>
      </c>
      <c r="C82" s="6">
        <v>41029000000</v>
      </c>
      <c r="D82" s="4"/>
      <c r="E82" s="4"/>
    </row>
    <row r="83" spans="1:5">
      <c r="A83" s="2" t="s">
        <v>108</v>
      </c>
      <c r="B83" s="6">
        <v>39733000000</v>
      </c>
      <c r="C83" s="6">
        <v>38312000000</v>
      </c>
      <c r="D83" s="4"/>
      <c r="E83" s="4"/>
    </row>
    <row r="84" spans="1:5" ht="30">
      <c r="A84" s="2" t="s">
        <v>1031</v>
      </c>
      <c r="B84" s="4"/>
      <c r="C84" s="4"/>
      <c r="D84" s="4"/>
      <c r="E84" s="4"/>
    </row>
    <row r="85" spans="1:5">
      <c r="A85" s="3" t="s">
        <v>1003</v>
      </c>
      <c r="B85" s="4"/>
      <c r="C85" s="4"/>
      <c r="D85" s="4"/>
      <c r="E85" s="4"/>
    </row>
    <row r="86" spans="1:5" ht="30">
      <c r="A86" s="2" t="s">
        <v>1032</v>
      </c>
      <c r="B86" s="4"/>
      <c r="C86" s="4"/>
      <c r="D86" s="4"/>
      <c r="E86" s="5">
        <v>2900000000</v>
      </c>
    </row>
    <row r="87" spans="1:5" ht="30">
      <c r="A87" s="2" t="s">
        <v>1033</v>
      </c>
      <c r="B87" s="4"/>
      <c r="C87" s="4"/>
      <c r="D87" s="4"/>
      <c r="E87" s="4"/>
    </row>
    <row r="88" spans="1:5">
      <c r="A88" s="3" t="s">
        <v>1003</v>
      </c>
      <c r="B88" s="4"/>
      <c r="C88" s="4"/>
      <c r="D88" s="4"/>
      <c r="E88" s="4"/>
    </row>
    <row r="89" spans="1:5" ht="30">
      <c r="A89" s="2" t="s">
        <v>1034</v>
      </c>
      <c r="B89" s="4">
        <v>1.0730999999999999</v>
      </c>
      <c r="C89" s="4"/>
      <c r="D89" s="4">
        <v>1.0860000000000001</v>
      </c>
      <c r="E8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c r="A2" s="1" t="s">
        <v>64</v>
      </c>
      <c r="B2" s="1" t="s">
        <v>2</v>
      </c>
      <c r="C2" s="1" t="s">
        <v>28</v>
      </c>
    </row>
    <row r="3" spans="1:3">
      <c r="A3" s="3" t="s">
        <v>65</v>
      </c>
      <c r="B3" s="4"/>
      <c r="C3" s="4"/>
    </row>
    <row r="4" spans="1:3" ht="45">
      <c r="A4" s="2" t="s">
        <v>77</v>
      </c>
      <c r="B4" s="5">
        <v>1</v>
      </c>
      <c r="C4" s="5">
        <v>14</v>
      </c>
    </row>
    <row r="5" spans="1:3" ht="45">
      <c r="A5" s="2" t="s">
        <v>78</v>
      </c>
      <c r="B5" s="4">
        <v>41</v>
      </c>
      <c r="C5" s="4">
        <v>-4</v>
      </c>
    </row>
    <row r="6" spans="1:3" ht="30">
      <c r="A6" s="2" t="s">
        <v>79</v>
      </c>
      <c r="B6" s="4">
        <v>62</v>
      </c>
      <c r="C6" s="4">
        <v>18</v>
      </c>
    </row>
    <row r="7" spans="1:3" ht="45">
      <c r="A7" s="2" t="s">
        <v>80</v>
      </c>
      <c r="B7" s="5">
        <v>-3</v>
      </c>
      <c r="C7" s="5">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1035</v>
      </c>
      <c r="B1" s="1" t="s">
        <v>1</v>
      </c>
      <c r="C1" s="1" t="s">
        <v>945</v>
      </c>
      <c r="D1" s="1"/>
    </row>
    <row r="2" spans="1:4">
      <c r="A2" s="8"/>
      <c r="B2" s="1" t="s">
        <v>2</v>
      </c>
      <c r="C2" s="1" t="s">
        <v>979</v>
      </c>
      <c r="D2" s="1" t="s">
        <v>82</v>
      </c>
    </row>
    <row r="3" spans="1:4">
      <c r="A3" s="3" t="s">
        <v>1036</v>
      </c>
      <c r="B3" s="4"/>
      <c r="C3" s="4"/>
      <c r="D3" s="4"/>
    </row>
    <row r="4" spans="1:4" ht="30">
      <c r="A4" s="2" t="s">
        <v>975</v>
      </c>
      <c r="B4" s="5">
        <v>4000000000</v>
      </c>
      <c r="C4" s="4"/>
      <c r="D4" s="4"/>
    </row>
    <row r="5" spans="1:4">
      <c r="A5" s="2" t="s">
        <v>976</v>
      </c>
      <c r="B5" s="4" t="s">
        <v>977</v>
      </c>
      <c r="C5" s="4"/>
      <c r="D5" s="4"/>
    </row>
    <row r="6" spans="1:4" ht="30">
      <c r="A6" s="2" t="s">
        <v>1037</v>
      </c>
      <c r="B6" s="6">
        <v>2976000000</v>
      </c>
      <c r="C6" s="4"/>
      <c r="D6" s="4"/>
    </row>
    <row r="7" spans="1:4">
      <c r="A7" s="2" t="s">
        <v>1038</v>
      </c>
      <c r="B7" s="6">
        <v>128000000</v>
      </c>
      <c r="C7" s="4"/>
      <c r="D7" s="4"/>
    </row>
    <row r="8" spans="1:4" ht="30">
      <c r="A8" s="2" t="s">
        <v>1039</v>
      </c>
      <c r="B8" s="4"/>
      <c r="C8" s="4"/>
      <c r="D8" s="4"/>
    </row>
    <row r="9" spans="1:4">
      <c r="A9" s="3" t="s">
        <v>1036</v>
      </c>
      <c r="B9" s="4"/>
      <c r="C9" s="4"/>
      <c r="D9" s="4"/>
    </row>
    <row r="10" spans="1:4">
      <c r="A10" s="2" t="s">
        <v>1009</v>
      </c>
      <c r="B10" s="6">
        <v>600000000</v>
      </c>
      <c r="C10" s="4"/>
      <c r="D10" s="6">
        <v>850000000</v>
      </c>
    </row>
    <row r="11" spans="1:4">
      <c r="A11" s="2" t="s">
        <v>1040</v>
      </c>
      <c r="B11" s="4"/>
      <c r="C11" s="4"/>
      <c r="D11" s="4"/>
    </row>
    <row r="12" spans="1:4">
      <c r="A12" s="3" t="s">
        <v>1036</v>
      </c>
      <c r="B12" s="4"/>
      <c r="C12" s="4"/>
      <c r="D12" s="4"/>
    </row>
    <row r="13" spans="1:4">
      <c r="A13" s="2" t="s">
        <v>1011</v>
      </c>
      <c r="B13" s="6">
        <v>296000000</v>
      </c>
      <c r="C13" s="4"/>
      <c r="D13" s="6">
        <v>386000000</v>
      </c>
    </row>
    <row r="14" spans="1:4" ht="30">
      <c r="A14" s="2" t="s">
        <v>1041</v>
      </c>
      <c r="B14" s="6">
        <v>4000000000</v>
      </c>
      <c r="C14" s="4"/>
      <c r="D14" s="4"/>
    </row>
    <row r="15" spans="1:4">
      <c r="A15" s="2" t="s">
        <v>1042</v>
      </c>
      <c r="B15" s="4"/>
      <c r="C15" s="4"/>
      <c r="D15" s="4"/>
    </row>
    <row r="16" spans="1:4">
      <c r="A16" s="3" t="s">
        <v>1036</v>
      </c>
      <c r="B16" s="4"/>
      <c r="C16" s="4"/>
      <c r="D16" s="4"/>
    </row>
    <row r="17" spans="1:4">
      <c r="A17" s="2" t="s">
        <v>976</v>
      </c>
      <c r="B17" s="4"/>
      <c r="C17" s="4" t="s">
        <v>1043</v>
      </c>
      <c r="D17" s="4"/>
    </row>
    <row r="18" spans="1:4" ht="30">
      <c r="A18" s="2" t="s">
        <v>1044</v>
      </c>
      <c r="B18" s="4"/>
      <c r="C18" s="5">
        <v>1641000000</v>
      </c>
      <c r="D1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1045</v>
      </c>
      <c r="B1" s="8" t="s">
        <v>1</v>
      </c>
      <c r="C1" s="8"/>
      <c r="D1" s="1" t="s">
        <v>945</v>
      </c>
      <c r="E1" s="1"/>
    </row>
    <row r="2" spans="1:5">
      <c r="A2" s="1" t="s">
        <v>64</v>
      </c>
      <c r="B2" s="1" t="s">
        <v>2</v>
      </c>
      <c r="C2" s="1" t="s">
        <v>28</v>
      </c>
      <c r="D2" s="1" t="s">
        <v>979</v>
      </c>
      <c r="E2" s="1" t="s">
        <v>82</v>
      </c>
    </row>
    <row r="3" spans="1:5">
      <c r="A3" s="3" t="s">
        <v>1003</v>
      </c>
      <c r="B3" s="4"/>
      <c r="C3" s="4"/>
      <c r="D3" s="4"/>
      <c r="E3" s="4"/>
    </row>
    <row r="4" spans="1:5">
      <c r="A4" s="2" t="s">
        <v>980</v>
      </c>
      <c r="B4" s="5">
        <v>6305</v>
      </c>
      <c r="C4" s="5">
        <v>4184</v>
      </c>
      <c r="D4" s="4"/>
      <c r="E4" s="4"/>
    </row>
    <row r="5" spans="1:5" ht="45">
      <c r="A5" s="2" t="s">
        <v>1025</v>
      </c>
      <c r="B5" s="4"/>
      <c r="C5" s="4"/>
      <c r="D5" s="4"/>
      <c r="E5" s="4"/>
    </row>
    <row r="6" spans="1:5">
      <c r="A6" s="3" t="s">
        <v>1003</v>
      </c>
      <c r="B6" s="4"/>
      <c r="C6" s="4"/>
      <c r="D6" s="4"/>
      <c r="E6" s="4"/>
    </row>
    <row r="7" spans="1:5">
      <c r="A7" s="2" t="s">
        <v>1005</v>
      </c>
      <c r="B7" s="4">
        <v>975</v>
      </c>
      <c r="C7" s="4"/>
      <c r="D7" s="4">
        <v>975</v>
      </c>
      <c r="E7" s="4">
        <v>0</v>
      </c>
    </row>
    <row r="8" spans="1:5" ht="75">
      <c r="A8" s="2" t="s">
        <v>1046</v>
      </c>
      <c r="B8" s="4"/>
      <c r="C8" s="4"/>
      <c r="D8" s="4"/>
      <c r="E8" s="4"/>
    </row>
    <row r="9" spans="1:5">
      <c r="A9" s="3" t="s">
        <v>1003</v>
      </c>
      <c r="B9" s="4"/>
      <c r="C9" s="4"/>
      <c r="D9" s="4"/>
      <c r="E9" s="4"/>
    </row>
    <row r="10" spans="1:5">
      <c r="A10" s="2" t="s">
        <v>1047</v>
      </c>
      <c r="B10" s="4"/>
      <c r="C10" s="4"/>
      <c r="D10" s="6">
        <v>1043</v>
      </c>
      <c r="E10" s="4"/>
    </row>
    <row r="11" spans="1:5">
      <c r="A11" s="2" t="s">
        <v>981</v>
      </c>
      <c r="B11" s="4"/>
      <c r="C11" s="4"/>
      <c r="D11" s="4"/>
      <c r="E11" s="4"/>
    </row>
    <row r="12" spans="1:5">
      <c r="A12" s="3" t="s">
        <v>1003</v>
      </c>
      <c r="B12" s="4"/>
      <c r="C12" s="4"/>
      <c r="D12" s="4"/>
      <c r="E12" s="4"/>
    </row>
    <row r="13" spans="1:5">
      <c r="A13" s="2" t="s">
        <v>980</v>
      </c>
      <c r="B13" s="4"/>
      <c r="C13" s="4"/>
      <c r="D13" s="5">
        <v>368</v>
      </c>
      <c r="E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8</v>
      </c>
      <c r="B1" s="8" t="s">
        <v>1</v>
      </c>
      <c r="C1" s="8"/>
      <c r="D1" s="1"/>
    </row>
    <row r="2" spans="1:4">
      <c r="A2" s="1" t="s">
        <v>64</v>
      </c>
      <c r="B2" s="1" t="s">
        <v>2</v>
      </c>
      <c r="C2" s="1" t="s">
        <v>28</v>
      </c>
      <c r="D2" s="1" t="s">
        <v>979</v>
      </c>
    </row>
    <row r="3" spans="1:4">
      <c r="A3" s="3" t="s">
        <v>1003</v>
      </c>
      <c r="B3" s="4"/>
      <c r="C3" s="4"/>
      <c r="D3" s="4"/>
    </row>
    <row r="4" spans="1:4">
      <c r="A4" s="2" t="s">
        <v>980</v>
      </c>
      <c r="B4" s="5">
        <v>6305</v>
      </c>
      <c r="C4" s="5">
        <v>4184</v>
      </c>
      <c r="D4" s="4"/>
    </row>
    <row r="5" spans="1:4" ht="45">
      <c r="A5" s="2" t="s">
        <v>1049</v>
      </c>
      <c r="B5" s="4"/>
      <c r="C5" s="4"/>
      <c r="D5" s="4"/>
    </row>
    <row r="6" spans="1:4">
      <c r="A6" s="3" t="s">
        <v>1003</v>
      </c>
      <c r="B6" s="4"/>
      <c r="C6" s="4"/>
      <c r="D6" s="4"/>
    </row>
    <row r="7" spans="1:4" ht="30">
      <c r="A7" s="2" t="s">
        <v>1050</v>
      </c>
      <c r="B7" s="4">
        <v>800</v>
      </c>
      <c r="C7" s="4"/>
      <c r="D7" s="4"/>
    </row>
    <row r="8" spans="1:4" ht="30">
      <c r="A8" s="2" t="s">
        <v>1020</v>
      </c>
      <c r="B8" s="225">
        <v>5.0500000000000003E-2</v>
      </c>
      <c r="C8" s="4"/>
      <c r="D8" s="4"/>
    </row>
    <row r="9" spans="1:4" ht="45">
      <c r="A9" s="2" t="s">
        <v>1051</v>
      </c>
      <c r="B9" s="4"/>
      <c r="C9" s="4"/>
      <c r="D9" s="4"/>
    </row>
    <row r="10" spans="1:4">
      <c r="A10" s="3" t="s">
        <v>1003</v>
      </c>
      <c r="B10" s="4"/>
      <c r="C10" s="4"/>
      <c r="D10" s="4"/>
    </row>
    <row r="11" spans="1:4" ht="30">
      <c r="A11" s="2" t="s">
        <v>1050</v>
      </c>
      <c r="B11" s="4">
        <v>815</v>
      </c>
      <c r="C11" s="4"/>
      <c r="D11" s="4"/>
    </row>
    <row r="12" spans="1:4" ht="30">
      <c r="A12" s="2" t="s">
        <v>1020</v>
      </c>
      <c r="B12" s="225">
        <v>1.4999999999999999E-2</v>
      </c>
      <c r="C12" s="4"/>
      <c r="D12" s="4"/>
    </row>
    <row r="13" spans="1:4" ht="45">
      <c r="A13" s="2" t="s">
        <v>1052</v>
      </c>
      <c r="B13" s="4"/>
      <c r="C13" s="4"/>
      <c r="D13" s="4"/>
    </row>
    <row r="14" spans="1:4">
      <c r="A14" s="3" t="s">
        <v>1003</v>
      </c>
      <c r="B14" s="4"/>
      <c r="C14" s="4"/>
      <c r="D14" s="4"/>
    </row>
    <row r="15" spans="1:4" ht="30">
      <c r="A15" s="2" t="s">
        <v>1050</v>
      </c>
      <c r="B15" s="4">
        <v>543</v>
      </c>
      <c r="C15" s="4"/>
      <c r="D15" s="4"/>
    </row>
    <row r="16" spans="1:4" ht="30">
      <c r="A16" s="2" t="s">
        <v>1020</v>
      </c>
      <c r="B16" s="225">
        <v>2.2499999999999999E-2</v>
      </c>
      <c r="C16" s="4"/>
      <c r="D16" s="4"/>
    </row>
    <row r="17" spans="1:4" ht="45">
      <c r="A17" s="2" t="s">
        <v>1053</v>
      </c>
      <c r="B17" s="4"/>
      <c r="C17" s="4"/>
      <c r="D17" s="4"/>
    </row>
    <row r="18" spans="1:4">
      <c r="A18" s="3" t="s">
        <v>1003</v>
      </c>
      <c r="B18" s="4"/>
      <c r="C18" s="4"/>
      <c r="D18" s="4"/>
    </row>
    <row r="19" spans="1:4">
      <c r="A19" s="2" t="s">
        <v>980</v>
      </c>
      <c r="B19" s="4">
        <v>250</v>
      </c>
      <c r="C19" s="4"/>
      <c r="D19" s="4"/>
    </row>
    <row r="20" spans="1:4" ht="30">
      <c r="A20" s="2" t="s">
        <v>1020</v>
      </c>
      <c r="B20" s="225">
        <v>5.1499999999999997E-2</v>
      </c>
      <c r="C20" s="4"/>
      <c r="D20" s="4"/>
    </row>
    <row r="21" spans="1:4" ht="45">
      <c r="A21" s="2" t="s">
        <v>1054</v>
      </c>
      <c r="B21" s="4"/>
      <c r="C21" s="4"/>
      <c r="D21" s="4"/>
    </row>
    <row r="22" spans="1:4">
      <c r="A22" s="3" t="s">
        <v>1003</v>
      </c>
      <c r="B22" s="4"/>
      <c r="C22" s="4"/>
      <c r="D22" s="4"/>
    </row>
    <row r="23" spans="1:4">
      <c r="A23" s="2" t="s">
        <v>980</v>
      </c>
      <c r="B23" s="5">
        <v>300</v>
      </c>
      <c r="C23" s="4"/>
      <c r="D23" s="4"/>
    </row>
    <row r="24" spans="1:4" ht="30">
      <c r="A24" s="2" t="s">
        <v>1020</v>
      </c>
      <c r="B24" s="225">
        <v>5.6300000000000003E-2</v>
      </c>
      <c r="C24" s="4"/>
      <c r="D24" s="4"/>
    </row>
    <row r="25" spans="1:4" ht="30">
      <c r="A25" s="2" t="s">
        <v>1033</v>
      </c>
      <c r="B25" s="4"/>
      <c r="C25" s="4"/>
      <c r="D25" s="4"/>
    </row>
    <row r="26" spans="1:4">
      <c r="A26" s="3" t="s">
        <v>1003</v>
      </c>
      <c r="B26" s="4"/>
      <c r="C26" s="4"/>
      <c r="D26" s="4"/>
    </row>
    <row r="27" spans="1:4" ht="30">
      <c r="A27" s="2" t="s">
        <v>1034</v>
      </c>
      <c r="B27" s="4">
        <v>1.0730999999999999</v>
      </c>
      <c r="C27" s="4"/>
      <c r="D27" s="4">
        <v>1.08600000000000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5" width="12.140625" bestFit="1" customWidth="1"/>
    <col min="6" max="6" width="12.28515625" bestFit="1" customWidth="1"/>
  </cols>
  <sheetData>
    <row r="1" spans="1:6" ht="15" customHeight="1">
      <c r="A1" s="1" t="s">
        <v>1055</v>
      </c>
      <c r="B1" s="8" t="s">
        <v>1</v>
      </c>
      <c r="C1" s="8"/>
      <c r="D1" s="8" t="s">
        <v>945</v>
      </c>
      <c r="E1" s="8"/>
      <c r="F1" s="1"/>
    </row>
    <row r="2" spans="1:6" ht="30">
      <c r="A2" s="1" t="s">
        <v>172</v>
      </c>
      <c r="B2" s="1" t="s">
        <v>2</v>
      </c>
      <c r="C2" s="1" t="s">
        <v>28</v>
      </c>
      <c r="D2" s="1" t="s">
        <v>1056</v>
      </c>
      <c r="E2" s="1" t="s">
        <v>1057</v>
      </c>
      <c r="F2" s="1" t="s">
        <v>1058</v>
      </c>
    </row>
    <row r="3" spans="1:6">
      <c r="A3" s="3" t="s">
        <v>1059</v>
      </c>
      <c r="B3" s="4"/>
      <c r="C3" s="4"/>
      <c r="D3" s="4"/>
      <c r="E3" s="4"/>
      <c r="F3" s="4"/>
    </row>
    <row r="4" spans="1:6" ht="30">
      <c r="A4" s="2" t="s">
        <v>211</v>
      </c>
      <c r="B4" s="5">
        <v>1626</v>
      </c>
      <c r="C4" s="4"/>
      <c r="D4" s="4"/>
      <c r="E4" s="4"/>
      <c r="F4" s="4"/>
    </row>
    <row r="5" spans="1:6">
      <c r="A5" s="2" t="s">
        <v>59</v>
      </c>
      <c r="B5" s="4"/>
      <c r="C5" s="4"/>
      <c r="D5" s="4"/>
      <c r="E5" s="4"/>
      <c r="F5" s="4"/>
    </row>
    <row r="6" spans="1:6">
      <c r="A6" s="3" t="s">
        <v>1059</v>
      </c>
      <c r="B6" s="4"/>
      <c r="C6" s="4"/>
      <c r="D6" s="4"/>
      <c r="E6" s="4"/>
      <c r="F6" s="4"/>
    </row>
    <row r="7" spans="1:6" ht="30">
      <c r="A7" s="2" t="s">
        <v>210</v>
      </c>
      <c r="B7" s="6">
        <v>39000000</v>
      </c>
      <c r="C7" s="4"/>
      <c r="D7" s="4"/>
      <c r="E7" s="4"/>
      <c r="F7" s="4"/>
    </row>
    <row r="8" spans="1:6" ht="30">
      <c r="A8" s="2" t="s">
        <v>62</v>
      </c>
      <c r="B8" s="9">
        <v>0.48</v>
      </c>
      <c r="C8" s="9">
        <v>0.42</v>
      </c>
      <c r="D8" s="4"/>
      <c r="E8" s="4"/>
      <c r="F8" s="4"/>
    </row>
    <row r="9" spans="1:6" ht="30">
      <c r="A9" s="2" t="s">
        <v>1060</v>
      </c>
      <c r="B9" s="9">
        <v>0.45</v>
      </c>
      <c r="C9" s="9">
        <v>0.41</v>
      </c>
      <c r="D9" s="4"/>
      <c r="E9" s="4"/>
      <c r="F9" s="4"/>
    </row>
    <row r="10" spans="1:6">
      <c r="A10" s="2" t="s">
        <v>1061</v>
      </c>
      <c r="B10" s="4"/>
      <c r="C10" s="4"/>
      <c r="D10" s="4"/>
      <c r="E10" s="4"/>
      <c r="F10" s="4"/>
    </row>
    <row r="11" spans="1:6">
      <c r="A11" s="3" t="s">
        <v>1059</v>
      </c>
      <c r="B11" s="4"/>
      <c r="C11" s="4"/>
      <c r="D11" s="4"/>
      <c r="E11" s="4"/>
      <c r="F11" s="4"/>
    </row>
    <row r="12" spans="1:6" ht="30">
      <c r="A12" s="2" t="s">
        <v>62</v>
      </c>
      <c r="B12" s="4"/>
      <c r="C12" s="4"/>
      <c r="D12" s="9">
        <v>0.48</v>
      </c>
      <c r="E12" s="4"/>
      <c r="F12" s="4"/>
    </row>
    <row r="13" spans="1:6" ht="30">
      <c r="A13" s="2" t="s">
        <v>1062</v>
      </c>
      <c r="B13" s="4"/>
      <c r="C13" s="4"/>
      <c r="D13" s="4"/>
      <c r="E13" s="4"/>
      <c r="F13" s="4"/>
    </row>
    <row r="14" spans="1:6">
      <c r="A14" s="3" t="s">
        <v>1059</v>
      </c>
      <c r="B14" s="4"/>
      <c r="C14" s="4"/>
      <c r="D14" s="4"/>
      <c r="E14" s="4"/>
      <c r="F14" s="4"/>
    </row>
    <row r="15" spans="1:6" ht="30">
      <c r="A15" s="2" t="s">
        <v>1063</v>
      </c>
      <c r="B15" s="4"/>
      <c r="C15" s="4"/>
      <c r="D15" s="4"/>
      <c r="E15" s="4"/>
      <c r="F15" s="6">
        <v>5000</v>
      </c>
    </row>
    <row r="16" spans="1:6" ht="30">
      <c r="A16" s="2" t="s">
        <v>210</v>
      </c>
      <c r="B16" s="6">
        <v>39398245</v>
      </c>
      <c r="C16" s="4"/>
      <c r="D16" s="4"/>
      <c r="E16" s="4"/>
      <c r="F16" s="4"/>
    </row>
    <row r="17" spans="1:6">
      <c r="A17" s="2" t="s">
        <v>1064</v>
      </c>
      <c r="B17" s="6">
        <v>39398245</v>
      </c>
      <c r="C17" s="4"/>
      <c r="D17" s="4"/>
      <c r="E17" s="4"/>
      <c r="F17" s="4"/>
    </row>
    <row r="18" spans="1:6" ht="30">
      <c r="A18" s="2" t="s">
        <v>211</v>
      </c>
      <c r="B18" s="5">
        <v>1738</v>
      </c>
      <c r="C18" s="4"/>
      <c r="D18" s="4"/>
      <c r="E18" s="4"/>
      <c r="F18" s="4"/>
    </row>
    <row r="19" spans="1:6" ht="45">
      <c r="A19" s="2" t="s">
        <v>1065</v>
      </c>
      <c r="B19" s="4"/>
      <c r="C19" s="4"/>
      <c r="D19" s="4"/>
      <c r="E19" s="4"/>
      <c r="F19" s="4"/>
    </row>
    <row r="20" spans="1:6">
      <c r="A20" s="3" t="s">
        <v>1059</v>
      </c>
      <c r="B20" s="4"/>
      <c r="C20" s="4"/>
      <c r="D20" s="4"/>
      <c r="E20" s="4"/>
      <c r="F20" s="4"/>
    </row>
    <row r="21" spans="1:6" ht="30">
      <c r="A21" s="2" t="s">
        <v>210</v>
      </c>
      <c r="B21" s="4"/>
      <c r="C21" s="4"/>
      <c r="D21" s="4"/>
      <c r="E21" s="6">
        <v>2692672</v>
      </c>
      <c r="F21"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45" customHeight="1">
      <c r="A1" s="8" t="s">
        <v>1066</v>
      </c>
      <c r="B1" s="1" t="s">
        <v>2</v>
      </c>
    </row>
    <row r="2" spans="1:2">
      <c r="A2" s="8"/>
      <c r="B2" s="1" t="s">
        <v>1067</v>
      </c>
    </row>
    <row r="3" spans="1:2" ht="45">
      <c r="A3" s="2" t="s">
        <v>1068</v>
      </c>
      <c r="B3" s="4"/>
    </row>
    <row r="4" spans="1:2">
      <c r="A4" s="3" t="s">
        <v>1069</v>
      </c>
      <c r="B4" s="4"/>
    </row>
    <row r="5" spans="1:2">
      <c r="A5" s="2" t="s">
        <v>1070</v>
      </c>
      <c r="B5" s="4">
        <v>-12.8</v>
      </c>
    </row>
    <row r="6" spans="1:2" ht="45">
      <c r="A6" s="2" t="s">
        <v>1071</v>
      </c>
      <c r="B6" s="4"/>
    </row>
    <row r="7" spans="1:2">
      <c r="A7" s="3" t="s">
        <v>1069</v>
      </c>
      <c r="B7" s="4"/>
    </row>
    <row r="8" spans="1:2">
      <c r="A8" s="2" t="s">
        <v>1070</v>
      </c>
      <c r="B8" s="4">
        <v>-14.2</v>
      </c>
    </row>
    <row r="9" spans="1:2" ht="30">
      <c r="A9" s="2" t="s">
        <v>1072</v>
      </c>
      <c r="B9" s="4"/>
    </row>
    <row r="10" spans="1:2">
      <c r="A10" s="3" t="s">
        <v>1069</v>
      </c>
      <c r="B10" s="4"/>
    </row>
    <row r="11" spans="1:2">
      <c r="A11" s="2" t="s">
        <v>1070</v>
      </c>
      <c r="B11" s="4">
        <v>-12.1</v>
      </c>
    </row>
    <row r="12" spans="1:2" ht="45">
      <c r="A12" s="2" t="s">
        <v>1073</v>
      </c>
      <c r="B12" s="4"/>
    </row>
    <row r="13" spans="1:2">
      <c r="A13" s="3" t="s">
        <v>1069</v>
      </c>
      <c r="B13" s="4"/>
    </row>
    <row r="14" spans="1:2">
      <c r="A14" s="2" t="s">
        <v>1070</v>
      </c>
      <c r="B14" s="4">
        <v>-0.3</v>
      </c>
    </row>
    <row r="15" spans="1:2" ht="45">
      <c r="A15" s="2" t="s">
        <v>1074</v>
      </c>
      <c r="B15" s="4"/>
    </row>
    <row r="16" spans="1:2">
      <c r="A16" s="3" t="s">
        <v>1069</v>
      </c>
      <c r="B16" s="4"/>
    </row>
    <row r="17" spans="1:2">
      <c r="A17" s="2" t="s">
        <v>1070</v>
      </c>
      <c r="B17" s="4">
        <v>-50.7</v>
      </c>
    </row>
    <row r="18" spans="1:2" ht="45">
      <c r="A18" s="2" t="s">
        <v>1075</v>
      </c>
      <c r="B18" s="4"/>
    </row>
    <row r="19" spans="1:2">
      <c r="A19" s="3" t="s">
        <v>1069</v>
      </c>
      <c r="B19" s="4"/>
    </row>
    <row r="20" spans="1:2">
      <c r="A20" s="2" t="s">
        <v>1070</v>
      </c>
      <c r="B20" s="4">
        <v>-17.899999999999999</v>
      </c>
    </row>
    <row r="21" spans="1:2" ht="45">
      <c r="A21" s="2" t="s">
        <v>1076</v>
      </c>
      <c r="B21" s="4"/>
    </row>
    <row r="22" spans="1:2">
      <c r="A22" s="3" t="s">
        <v>1069</v>
      </c>
      <c r="B22" s="4"/>
    </row>
    <row r="23" spans="1:2">
      <c r="A23" s="2" t="s">
        <v>1070</v>
      </c>
      <c r="B23" s="4">
        <v>-25.9</v>
      </c>
    </row>
    <row r="24" spans="1:2" ht="45">
      <c r="A24" s="2" t="s">
        <v>1077</v>
      </c>
      <c r="B24" s="4"/>
    </row>
    <row r="25" spans="1:2">
      <c r="A25" s="3" t="s">
        <v>1069</v>
      </c>
      <c r="B25" s="4"/>
    </row>
    <row r="26" spans="1:2">
      <c r="A26" s="2" t="s">
        <v>1070</v>
      </c>
      <c r="B26" s="4">
        <v>-16.5</v>
      </c>
    </row>
    <row r="27" spans="1:2" ht="45">
      <c r="A27" s="2" t="s">
        <v>1078</v>
      </c>
      <c r="B27" s="4"/>
    </row>
    <row r="28" spans="1:2">
      <c r="A28" s="3" t="s">
        <v>1069</v>
      </c>
      <c r="B28" s="4"/>
    </row>
    <row r="29" spans="1:2">
      <c r="A29" s="2" t="s">
        <v>1070</v>
      </c>
      <c r="B29" s="4">
        <v>-5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1079</v>
      </c>
      <c r="B1" s="1" t="s">
        <v>1080</v>
      </c>
      <c r="C1" s="1"/>
      <c r="D1" s="1"/>
    </row>
    <row r="2" spans="1:4">
      <c r="A2" s="1" t="s">
        <v>64</v>
      </c>
      <c r="B2" s="1" t="s">
        <v>2</v>
      </c>
      <c r="C2" s="1" t="s">
        <v>82</v>
      </c>
      <c r="D2" s="1" t="s">
        <v>1081</v>
      </c>
    </row>
    <row r="3" spans="1:4">
      <c r="A3" s="3" t="s">
        <v>1069</v>
      </c>
      <c r="B3" s="4"/>
      <c r="C3" s="4"/>
      <c r="D3" s="4"/>
    </row>
    <row r="4" spans="1:4">
      <c r="A4" s="2" t="s">
        <v>1082</v>
      </c>
      <c r="B4" s="5">
        <v>9700</v>
      </c>
      <c r="C4" s="5">
        <v>9200</v>
      </c>
      <c r="D4" s="4"/>
    </row>
    <row r="5" spans="1:4" ht="30">
      <c r="A5" s="2" t="s">
        <v>1083</v>
      </c>
      <c r="B5" s="4"/>
      <c r="C5" s="4"/>
      <c r="D5" s="4"/>
    </row>
    <row r="6" spans="1:4">
      <c r="A6" s="3" t="s">
        <v>1069</v>
      </c>
      <c r="B6" s="4"/>
      <c r="C6" s="4"/>
      <c r="D6" s="4"/>
    </row>
    <row r="7" spans="1:4">
      <c r="A7" s="2" t="s">
        <v>1082</v>
      </c>
      <c r="B7" s="4"/>
      <c r="C7" s="4"/>
      <c r="D7" s="4">
        <v>600</v>
      </c>
    </row>
    <row r="8" spans="1:4" ht="30">
      <c r="A8" s="2" t="s">
        <v>1084</v>
      </c>
      <c r="B8" s="5">
        <v>0</v>
      </c>
      <c r="C8" s="4"/>
      <c r="D8" s="4"/>
    </row>
    <row r="9" spans="1:4">
      <c r="A9" s="2" t="s">
        <v>1085</v>
      </c>
      <c r="B9" s="225">
        <v>5.6300000000000003E-2</v>
      </c>
      <c r="C9" s="4"/>
      <c r="D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8" t="s">
        <v>1086</v>
      </c>
      <c r="B1" s="1" t="s">
        <v>1</v>
      </c>
    </row>
    <row r="2" spans="1:2">
      <c r="A2" s="8"/>
      <c r="B2" s="1" t="s">
        <v>2</v>
      </c>
    </row>
    <row r="3" spans="1:2" ht="30">
      <c r="A3" s="2" t="s">
        <v>1087</v>
      </c>
      <c r="B3" s="4"/>
    </row>
    <row r="4" spans="1:2">
      <c r="A4" s="3" t="s">
        <v>1069</v>
      </c>
      <c r="B4" s="4"/>
    </row>
    <row r="5" spans="1:2" ht="30">
      <c r="A5" s="2" t="s">
        <v>1020</v>
      </c>
      <c r="B5" s="225">
        <v>3.7900000000000003E-2</v>
      </c>
    </row>
    <row r="6" spans="1:2" ht="30">
      <c r="A6" s="2" t="s">
        <v>1088</v>
      </c>
      <c r="B6" s="4"/>
    </row>
    <row r="7" spans="1:2">
      <c r="A7" s="3" t="s">
        <v>1069</v>
      </c>
      <c r="B7" s="4"/>
    </row>
    <row r="8" spans="1:2" ht="30">
      <c r="A8" s="2" t="s">
        <v>1020</v>
      </c>
      <c r="B8" s="225">
        <v>4.6699999999999998E-2</v>
      </c>
    </row>
    <row r="9" spans="1:2">
      <c r="A9" s="2" t="s">
        <v>974</v>
      </c>
      <c r="B9" s="4"/>
    </row>
    <row r="10" spans="1:2">
      <c r="A10" s="3" t="s">
        <v>1069</v>
      </c>
      <c r="B10" s="4"/>
    </row>
    <row r="11" spans="1:2">
      <c r="A11" s="2" t="s">
        <v>976</v>
      </c>
      <c r="B11" s="4" t="s">
        <v>977</v>
      </c>
    </row>
    <row r="12" spans="1:2" ht="45">
      <c r="A12" s="2" t="s">
        <v>1051</v>
      </c>
      <c r="B12" s="4"/>
    </row>
    <row r="13" spans="1:2">
      <c r="A13" s="3" t="s">
        <v>1069</v>
      </c>
      <c r="B13" s="4"/>
    </row>
    <row r="14" spans="1:2" ht="30">
      <c r="A14" s="2" t="s">
        <v>1020</v>
      </c>
      <c r="B14" s="225">
        <v>1.4999999999999999E-2</v>
      </c>
    </row>
    <row r="15" spans="1:2">
      <c r="A15" s="2" t="s">
        <v>976</v>
      </c>
      <c r="B15" s="4" t="s">
        <v>1089</v>
      </c>
    </row>
    <row r="16" spans="1:2" ht="45">
      <c r="A16" s="2" t="s">
        <v>1052</v>
      </c>
      <c r="B16" s="4"/>
    </row>
    <row r="17" spans="1:2">
      <c r="A17" s="3" t="s">
        <v>1069</v>
      </c>
      <c r="B17" s="4"/>
    </row>
    <row r="18" spans="1:2" ht="30">
      <c r="A18" s="2" t="s">
        <v>1020</v>
      </c>
      <c r="B18" s="225">
        <v>2.2499999999999999E-2</v>
      </c>
    </row>
    <row r="19" spans="1:2">
      <c r="A19" s="2" t="s">
        <v>976</v>
      </c>
      <c r="B19" s="4" t="s">
        <v>109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1</v>
      </c>
      <c r="B1" s="8" t="s">
        <v>2</v>
      </c>
      <c r="C1" s="8" t="s">
        <v>82</v>
      </c>
    </row>
    <row r="2" spans="1:3">
      <c r="A2" s="1" t="s">
        <v>64</v>
      </c>
      <c r="B2" s="8"/>
      <c r="C2" s="8"/>
    </row>
    <row r="3" spans="1:3" ht="30">
      <c r="A3" s="2" t="s">
        <v>1092</v>
      </c>
      <c r="B3" s="4"/>
      <c r="C3" s="4"/>
    </row>
    <row r="4" spans="1:3">
      <c r="A4" s="3" t="s">
        <v>1093</v>
      </c>
      <c r="B4" s="4"/>
      <c r="C4" s="4"/>
    </row>
    <row r="5" spans="1:3">
      <c r="A5" s="2" t="s">
        <v>1094</v>
      </c>
      <c r="B5" s="5">
        <v>862</v>
      </c>
      <c r="C5" s="5">
        <v>718</v>
      </c>
    </row>
    <row r="6" spans="1:3">
      <c r="A6" s="2" t="s">
        <v>1095</v>
      </c>
      <c r="B6" s="4">
        <v>-124</v>
      </c>
      <c r="C6" s="4">
        <v>-87</v>
      </c>
    </row>
    <row r="7" spans="1:3" ht="30">
      <c r="A7" s="2" t="s">
        <v>1096</v>
      </c>
      <c r="B7" s="4"/>
      <c r="C7" s="4"/>
    </row>
    <row r="8" spans="1:3">
      <c r="A8" s="3" t="s">
        <v>1093</v>
      </c>
      <c r="B8" s="4"/>
      <c r="C8" s="4"/>
    </row>
    <row r="9" spans="1:3">
      <c r="A9" s="2" t="s">
        <v>1094</v>
      </c>
      <c r="B9" s="6">
        <v>1109</v>
      </c>
      <c r="C9" s="4">
        <v>997</v>
      </c>
    </row>
    <row r="10" spans="1:3">
      <c r="A10" s="2" t="s">
        <v>1095</v>
      </c>
      <c r="B10" s="4">
        <v>-186</v>
      </c>
      <c r="C10" s="4">
        <v>-162</v>
      </c>
    </row>
    <row r="11" spans="1:3" ht="45">
      <c r="A11" s="2" t="s">
        <v>1097</v>
      </c>
      <c r="B11" s="4"/>
      <c r="C11" s="4"/>
    </row>
    <row r="12" spans="1:3">
      <c r="A12" s="3" t="s">
        <v>1093</v>
      </c>
      <c r="B12" s="4"/>
      <c r="C12" s="4"/>
    </row>
    <row r="13" spans="1:3">
      <c r="A13" s="2" t="s">
        <v>1094</v>
      </c>
      <c r="B13" s="4">
        <v>362</v>
      </c>
      <c r="C13" s="4">
        <v>315</v>
      </c>
    </row>
    <row r="14" spans="1:3">
      <c r="A14" s="2" t="s">
        <v>1095</v>
      </c>
      <c r="B14" s="4">
        <v>-65</v>
      </c>
      <c r="C14" s="4">
        <v>-34</v>
      </c>
    </row>
    <row r="15" spans="1:3" ht="60">
      <c r="A15" s="2" t="s">
        <v>1098</v>
      </c>
      <c r="B15" s="4"/>
      <c r="C15" s="4"/>
    </row>
    <row r="16" spans="1:3">
      <c r="A16" s="3" t="s">
        <v>1093</v>
      </c>
      <c r="B16" s="4"/>
      <c r="C16" s="4"/>
    </row>
    <row r="17" spans="1:3">
      <c r="A17" s="2" t="s">
        <v>1094</v>
      </c>
      <c r="B17" s="4">
        <v>318</v>
      </c>
      <c r="C17" s="4">
        <v>309</v>
      </c>
    </row>
    <row r="18" spans="1:3" ht="60">
      <c r="A18" s="2" t="s">
        <v>1099</v>
      </c>
      <c r="B18" s="4"/>
      <c r="C18" s="4"/>
    </row>
    <row r="19" spans="1:3">
      <c r="A19" s="3" t="s">
        <v>1093</v>
      </c>
      <c r="B19" s="4"/>
      <c r="C19" s="4"/>
    </row>
    <row r="20" spans="1:3">
      <c r="A20" s="2" t="s">
        <v>1095</v>
      </c>
      <c r="B20" s="4">
        <v>-63</v>
      </c>
      <c r="C20" s="4">
        <v>-34</v>
      </c>
    </row>
    <row r="21" spans="1:3" ht="60">
      <c r="A21" s="2" t="s">
        <v>1100</v>
      </c>
      <c r="B21" s="4"/>
      <c r="C21" s="4"/>
    </row>
    <row r="22" spans="1:3">
      <c r="A22" s="3" t="s">
        <v>1093</v>
      </c>
      <c r="B22" s="4"/>
      <c r="C22" s="4"/>
    </row>
    <row r="23" spans="1:3">
      <c r="A23" s="2" t="s">
        <v>1094</v>
      </c>
      <c r="B23" s="4">
        <v>44</v>
      </c>
      <c r="C23" s="4">
        <v>6</v>
      </c>
    </row>
    <row r="24" spans="1:3" ht="75">
      <c r="A24" s="2" t="s">
        <v>1101</v>
      </c>
      <c r="B24" s="4"/>
      <c r="C24" s="4"/>
    </row>
    <row r="25" spans="1:3">
      <c r="A25" s="3" t="s">
        <v>1093</v>
      </c>
      <c r="B25" s="4"/>
      <c r="C25" s="4"/>
    </row>
    <row r="26" spans="1:3">
      <c r="A26" s="2" t="s">
        <v>1095</v>
      </c>
      <c r="B26" s="4">
        <v>-2</v>
      </c>
      <c r="C26" s="4">
        <v>0</v>
      </c>
    </row>
    <row r="27" spans="1:3" ht="45">
      <c r="A27" s="2" t="s">
        <v>1102</v>
      </c>
      <c r="B27" s="4"/>
      <c r="C27" s="4"/>
    </row>
    <row r="28" spans="1:3">
      <c r="A28" s="3" t="s">
        <v>1093</v>
      </c>
      <c r="B28" s="4"/>
      <c r="C28" s="4"/>
    </row>
    <row r="29" spans="1:3">
      <c r="A29" s="2" t="s">
        <v>1094</v>
      </c>
      <c r="B29" s="4">
        <v>236</v>
      </c>
      <c r="C29" s="4">
        <v>269</v>
      </c>
    </row>
    <row r="30" spans="1:3">
      <c r="A30" s="2" t="s">
        <v>1095</v>
      </c>
      <c r="B30" s="4">
        <v>-2</v>
      </c>
      <c r="C30" s="4">
        <v>-2</v>
      </c>
    </row>
    <row r="31" spans="1:3" ht="60">
      <c r="A31" s="2" t="s">
        <v>1103</v>
      </c>
      <c r="B31" s="4"/>
      <c r="C31" s="4"/>
    </row>
    <row r="32" spans="1:3">
      <c r="A32" s="3" t="s">
        <v>1093</v>
      </c>
      <c r="B32" s="4"/>
      <c r="C32" s="4"/>
    </row>
    <row r="33" spans="1:3">
      <c r="A33" s="2" t="s">
        <v>1094</v>
      </c>
      <c r="B33" s="4">
        <v>62</v>
      </c>
      <c r="C33" s="4">
        <v>73</v>
      </c>
    </row>
    <row r="34" spans="1:3" ht="60">
      <c r="A34" s="2" t="s">
        <v>1104</v>
      </c>
      <c r="B34" s="4"/>
      <c r="C34" s="4"/>
    </row>
    <row r="35" spans="1:3">
      <c r="A35" s="3" t="s">
        <v>1093</v>
      </c>
      <c r="B35" s="4"/>
      <c r="C35" s="4"/>
    </row>
    <row r="36" spans="1:3">
      <c r="A36" s="2" t="s">
        <v>1095</v>
      </c>
      <c r="B36" s="4">
        <v>-1</v>
      </c>
      <c r="C36" s="4">
        <v>-2</v>
      </c>
    </row>
    <row r="37" spans="1:3" ht="60">
      <c r="A37" s="2" t="s">
        <v>1105</v>
      </c>
      <c r="B37" s="4"/>
      <c r="C37" s="4"/>
    </row>
    <row r="38" spans="1:3">
      <c r="A38" s="3" t="s">
        <v>1093</v>
      </c>
      <c r="B38" s="4"/>
      <c r="C38" s="4"/>
    </row>
    <row r="39" spans="1:3">
      <c r="A39" s="2" t="s">
        <v>1094</v>
      </c>
      <c r="B39" s="4">
        <v>174</v>
      </c>
      <c r="C39" s="4">
        <v>196</v>
      </c>
    </row>
    <row r="40" spans="1:3" ht="75">
      <c r="A40" s="2" t="s">
        <v>1106</v>
      </c>
      <c r="B40" s="4"/>
      <c r="C40" s="4"/>
    </row>
    <row r="41" spans="1:3">
      <c r="A41" s="3" t="s">
        <v>1093</v>
      </c>
      <c r="B41" s="4"/>
      <c r="C41" s="4"/>
    </row>
    <row r="42" spans="1:3">
      <c r="A42" s="2" t="s">
        <v>1095</v>
      </c>
      <c r="B42" s="4">
        <v>-1</v>
      </c>
      <c r="C42" s="4">
        <v>0</v>
      </c>
    </row>
    <row r="43" spans="1:3" ht="45">
      <c r="A43" s="2" t="s">
        <v>1107</v>
      </c>
      <c r="B43" s="4"/>
      <c r="C43" s="4"/>
    </row>
    <row r="44" spans="1:3">
      <c r="A44" s="3" t="s">
        <v>1093</v>
      </c>
      <c r="B44" s="4"/>
      <c r="C44" s="4"/>
    </row>
    <row r="45" spans="1:3">
      <c r="A45" s="2" t="s">
        <v>1094</v>
      </c>
      <c r="B45" s="4">
        <v>500</v>
      </c>
      <c r="C45" s="4">
        <v>403</v>
      </c>
    </row>
    <row r="46" spans="1:3">
      <c r="A46" s="2" t="s">
        <v>1095</v>
      </c>
      <c r="B46" s="4">
        <v>-5</v>
      </c>
      <c r="C46" s="4">
        <v>-53</v>
      </c>
    </row>
    <row r="47" spans="1:3" ht="30">
      <c r="A47" s="2" t="s">
        <v>1108</v>
      </c>
      <c r="B47" s="4"/>
      <c r="C47" s="4"/>
    </row>
    <row r="48" spans="1:3">
      <c r="A48" s="3" t="s">
        <v>1093</v>
      </c>
      <c r="B48" s="4"/>
      <c r="C48" s="4"/>
    </row>
    <row r="49" spans="1:3">
      <c r="A49" s="2" t="s">
        <v>1094</v>
      </c>
      <c r="B49" s="4">
        <v>0</v>
      </c>
      <c r="C49" s="4">
        <v>0</v>
      </c>
    </row>
    <row r="50" spans="1:3">
      <c r="A50" s="2" t="s">
        <v>1095</v>
      </c>
      <c r="B50" s="4">
        <v>-54</v>
      </c>
      <c r="C50" s="4">
        <v>0</v>
      </c>
    </row>
    <row r="51" spans="1:3" ht="45">
      <c r="A51" s="2" t="s">
        <v>1109</v>
      </c>
      <c r="B51" s="4"/>
      <c r="C51" s="4"/>
    </row>
    <row r="52" spans="1:3">
      <c r="A52" s="3" t="s">
        <v>1093</v>
      </c>
      <c r="B52" s="4"/>
      <c r="C52" s="4"/>
    </row>
    <row r="53" spans="1:3">
      <c r="A53" s="2" t="s">
        <v>1094</v>
      </c>
      <c r="B53" s="4">
        <v>11</v>
      </c>
      <c r="C53" s="4">
        <v>10</v>
      </c>
    </row>
    <row r="54" spans="1:3">
      <c r="A54" s="2" t="s">
        <v>1095</v>
      </c>
      <c r="B54" s="4">
        <v>-60</v>
      </c>
      <c r="C54" s="4">
        <v>-73</v>
      </c>
    </row>
    <row r="55" spans="1:3" ht="60">
      <c r="A55" s="2" t="s">
        <v>1110</v>
      </c>
      <c r="B55" s="4"/>
      <c r="C55" s="4"/>
    </row>
    <row r="56" spans="1:3">
      <c r="A56" s="3" t="s">
        <v>1093</v>
      </c>
      <c r="B56" s="4"/>
      <c r="C56" s="4"/>
    </row>
    <row r="57" spans="1:3">
      <c r="A57" s="2" t="s">
        <v>1094</v>
      </c>
      <c r="B57" s="4">
        <v>10</v>
      </c>
      <c r="C57" s="4">
        <v>10</v>
      </c>
    </row>
    <row r="58" spans="1:3" ht="60">
      <c r="A58" s="2" t="s">
        <v>1111</v>
      </c>
      <c r="B58" s="4"/>
      <c r="C58" s="4"/>
    </row>
    <row r="59" spans="1:3">
      <c r="A59" s="3" t="s">
        <v>1093</v>
      </c>
      <c r="B59" s="4"/>
      <c r="C59" s="4"/>
    </row>
    <row r="60" spans="1:3">
      <c r="A60" s="2" t="s">
        <v>1095</v>
      </c>
      <c r="B60" s="4">
        <v>-56</v>
      </c>
      <c r="C60" s="4">
        <v>-57</v>
      </c>
    </row>
    <row r="61" spans="1:3" ht="60">
      <c r="A61" s="2" t="s">
        <v>1112</v>
      </c>
      <c r="B61" s="4"/>
      <c r="C61" s="4"/>
    </row>
    <row r="62" spans="1:3">
      <c r="A62" s="3" t="s">
        <v>1093</v>
      </c>
      <c r="B62" s="4"/>
      <c r="C62" s="4"/>
    </row>
    <row r="63" spans="1:3">
      <c r="A63" s="2" t="s">
        <v>1094</v>
      </c>
      <c r="B63" s="4">
        <v>1</v>
      </c>
      <c r="C63" s="4">
        <v>0</v>
      </c>
    </row>
    <row r="64" spans="1:3" ht="75">
      <c r="A64" s="2" t="s">
        <v>1113</v>
      </c>
      <c r="B64" s="4"/>
      <c r="C64" s="4"/>
    </row>
    <row r="65" spans="1:3">
      <c r="A65" s="3" t="s">
        <v>1093</v>
      </c>
      <c r="B65" s="4"/>
      <c r="C65" s="4"/>
    </row>
    <row r="66" spans="1:3">
      <c r="A66" s="2" t="s">
        <v>1095</v>
      </c>
      <c r="B66" s="4">
        <v>-4</v>
      </c>
      <c r="C66" s="4">
        <v>-16</v>
      </c>
    </row>
    <row r="67" spans="1:3" ht="45">
      <c r="A67" s="2" t="s">
        <v>1114</v>
      </c>
      <c r="B67" s="4"/>
      <c r="C67" s="4"/>
    </row>
    <row r="68" spans="1:3">
      <c r="A68" s="3" t="s">
        <v>1093</v>
      </c>
      <c r="B68" s="4"/>
      <c r="C68" s="4"/>
    </row>
    <row r="69" spans="1:3">
      <c r="A69" s="2" t="s">
        <v>1094</v>
      </c>
      <c r="B69" s="4">
        <v>247</v>
      </c>
      <c r="C69" s="4">
        <v>279</v>
      </c>
    </row>
    <row r="70" spans="1:3">
      <c r="A70" s="2" t="s">
        <v>1095</v>
      </c>
      <c r="B70" s="4">
        <v>-62</v>
      </c>
      <c r="C70" s="4">
        <v>-75</v>
      </c>
    </row>
    <row r="71" spans="1:3" ht="75">
      <c r="A71" s="2" t="s">
        <v>1115</v>
      </c>
      <c r="B71" s="4"/>
      <c r="C71" s="4"/>
    </row>
    <row r="72" spans="1:3">
      <c r="A72" s="3" t="s">
        <v>1093</v>
      </c>
      <c r="B72" s="4"/>
      <c r="C72" s="4"/>
    </row>
    <row r="73" spans="1:3">
      <c r="A73" s="2" t="s">
        <v>1094</v>
      </c>
      <c r="B73" s="4">
        <v>171</v>
      </c>
      <c r="C73" s="4">
        <v>143</v>
      </c>
    </row>
    <row r="74" spans="1:3" ht="75">
      <c r="A74" s="2" t="s">
        <v>1116</v>
      </c>
      <c r="B74" s="4"/>
      <c r="C74" s="4"/>
    </row>
    <row r="75" spans="1:3">
      <c r="A75" s="3" t="s">
        <v>1093</v>
      </c>
      <c r="B75" s="4"/>
      <c r="C75" s="4"/>
    </row>
    <row r="76" spans="1:3">
      <c r="A76" s="2" t="s">
        <v>1095</v>
      </c>
      <c r="B76" s="4">
        <v>0</v>
      </c>
      <c r="C76" s="4">
        <v>0</v>
      </c>
    </row>
    <row r="77" spans="1:3" ht="75">
      <c r="A77" s="2" t="s">
        <v>1117</v>
      </c>
      <c r="B77" s="4"/>
      <c r="C77" s="4"/>
    </row>
    <row r="78" spans="1:3">
      <c r="A78" s="3" t="s">
        <v>1093</v>
      </c>
      <c r="B78" s="4"/>
      <c r="C78" s="4"/>
    </row>
    <row r="79" spans="1:3">
      <c r="A79" s="2" t="s">
        <v>1094</v>
      </c>
      <c r="B79" s="4">
        <v>329</v>
      </c>
      <c r="C79" s="4">
        <v>260</v>
      </c>
    </row>
    <row r="80" spans="1:3" ht="90">
      <c r="A80" s="2" t="s">
        <v>1118</v>
      </c>
      <c r="B80" s="4"/>
      <c r="C80" s="4"/>
    </row>
    <row r="81" spans="1:3">
      <c r="A81" s="3" t="s">
        <v>1093</v>
      </c>
      <c r="B81" s="4"/>
      <c r="C81" s="4"/>
    </row>
    <row r="82" spans="1:3">
      <c r="A82" s="2" t="s">
        <v>1095</v>
      </c>
      <c r="B82" s="4">
        <v>-5</v>
      </c>
      <c r="C82" s="4">
        <v>-53</v>
      </c>
    </row>
    <row r="83" spans="1:3" ht="75">
      <c r="A83" s="2" t="s">
        <v>1119</v>
      </c>
      <c r="B83" s="4"/>
      <c r="C83" s="4"/>
    </row>
    <row r="84" spans="1:3">
      <c r="A84" s="3" t="s">
        <v>1093</v>
      </c>
      <c r="B84" s="4"/>
      <c r="C84" s="4"/>
    </row>
    <row r="85" spans="1:3">
      <c r="A85" s="2" t="s">
        <v>1094</v>
      </c>
      <c r="B85" s="4">
        <v>0</v>
      </c>
      <c r="C85" s="4">
        <v>0</v>
      </c>
    </row>
    <row r="86" spans="1:3" ht="60">
      <c r="A86" s="2" t="s">
        <v>1120</v>
      </c>
      <c r="B86" s="4"/>
      <c r="C86" s="4"/>
    </row>
    <row r="87" spans="1:3">
      <c r="A87" s="3" t="s">
        <v>1093</v>
      </c>
      <c r="B87" s="4"/>
      <c r="C87" s="4"/>
    </row>
    <row r="88" spans="1:3">
      <c r="A88" s="2" t="s">
        <v>1095</v>
      </c>
      <c r="B88" s="4">
        <v>-31</v>
      </c>
      <c r="C88" s="4">
        <v>0</v>
      </c>
    </row>
    <row r="89" spans="1:3" ht="75">
      <c r="A89" s="2" t="s">
        <v>1121</v>
      </c>
      <c r="B89" s="4"/>
      <c r="C89" s="4"/>
    </row>
    <row r="90" spans="1:3">
      <c r="A90" s="3" t="s">
        <v>1093</v>
      </c>
      <c r="B90" s="4"/>
      <c r="C90" s="4"/>
    </row>
    <row r="91" spans="1:3">
      <c r="A91" s="2" t="s">
        <v>1094</v>
      </c>
      <c r="B91" s="4">
        <v>0</v>
      </c>
      <c r="C91" s="4">
        <v>0</v>
      </c>
    </row>
    <row r="92" spans="1:3" ht="75">
      <c r="A92" s="2" t="s">
        <v>1122</v>
      </c>
      <c r="B92" s="4"/>
      <c r="C92" s="4"/>
    </row>
    <row r="93" spans="1:3">
      <c r="A93" s="3" t="s">
        <v>1093</v>
      </c>
      <c r="B93" s="4"/>
      <c r="C93" s="4"/>
    </row>
    <row r="94" spans="1:3">
      <c r="A94" s="2" t="s">
        <v>1095</v>
      </c>
      <c r="B94" s="5">
        <v>-23</v>
      </c>
      <c r="C94" s="5">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123</v>
      </c>
      <c r="B1" s="8" t="s">
        <v>1</v>
      </c>
      <c r="C1" s="8"/>
    </row>
    <row r="2" spans="1:3">
      <c r="A2" s="1" t="s">
        <v>64</v>
      </c>
      <c r="B2" s="1" t="s">
        <v>2</v>
      </c>
      <c r="C2" s="1" t="s">
        <v>28</v>
      </c>
    </row>
    <row r="3" spans="1:3">
      <c r="A3" s="2" t="s">
        <v>1124</v>
      </c>
      <c r="B3" s="4"/>
      <c r="C3" s="4"/>
    </row>
    <row r="4" spans="1:3" ht="30">
      <c r="A4" s="3" t="s">
        <v>1125</v>
      </c>
      <c r="B4" s="4"/>
      <c r="C4" s="4"/>
    </row>
    <row r="5" spans="1:3" ht="45">
      <c r="A5" s="2" t="s">
        <v>1126</v>
      </c>
      <c r="B5" s="5">
        <v>46</v>
      </c>
      <c r="C5" s="5">
        <v>0</v>
      </c>
    </row>
    <row r="6" spans="1:3">
      <c r="A6" s="2" t="s">
        <v>1127</v>
      </c>
      <c r="B6" s="4">
        <v>5</v>
      </c>
      <c r="C6" s="4"/>
    </row>
    <row r="7" spans="1:3" ht="30">
      <c r="A7" s="2" t="s">
        <v>1128</v>
      </c>
      <c r="B7" s="4"/>
      <c r="C7" s="4"/>
    </row>
    <row r="8" spans="1:3" ht="30">
      <c r="A8" s="3" t="s">
        <v>1125</v>
      </c>
      <c r="B8" s="4"/>
      <c r="C8" s="4"/>
    </row>
    <row r="9" spans="1:3" ht="45">
      <c r="A9" s="2" t="s">
        <v>1126</v>
      </c>
      <c r="B9" s="4">
        <v>4</v>
      </c>
      <c r="C9" s="4">
        <v>-7</v>
      </c>
    </row>
    <row r="10" spans="1:3" ht="45">
      <c r="A10" s="2" t="s">
        <v>1129</v>
      </c>
      <c r="B10" s="4"/>
      <c r="C10" s="4"/>
    </row>
    <row r="11" spans="1:3" ht="30">
      <c r="A11" s="3" t="s">
        <v>1125</v>
      </c>
      <c r="B11" s="4"/>
      <c r="C11" s="4"/>
    </row>
    <row r="12" spans="1:3" ht="45">
      <c r="A12" s="2" t="s">
        <v>1126</v>
      </c>
      <c r="B12" s="4">
        <v>45</v>
      </c>
      <c r="C12" s="4">
        <v>-1</v>
      </c>
    </row>
    <row r="13" spans="1:3" ht="45">
      <c r="A13" s="2" t="s">
        <v>1130</v>
      </c>
      <c r="B13" s="4"/>
      <c r="C13" s="4"/>
    </row>
    <row r="14" spans="1:3" ht="30">
      <c r="A14" s="3" t="s">
        <v>1125</v>
      </c>
      <c r="B14" s="4"/>
      <c r="C14" s="4"/>
    </row>
    <row r="15" spans="1:3" ht="45">
      <c r="A15" s="2" t="s">
        <v>1126</v>
      </c>
      <c r="B15" s="4">
        <v>-3</v>
      </c>
      <c r="C15" s="4">
        <v>10</v>
      </c>
    </row>
    <row r="16" spans="1:3" ht="30">
      <c r="A16" s="2" t="s">
        <v>1131</v>
      </c>
      <c r="B16" s="4"/>
      <c r="C16" s="4"/>
    </row>
    <row r="17" spans="1:3" ht="30">
      <c r="A17" s="3" t="s">
        <v>1125</v>
      </c>
      <c r="B17" s="4"/>
      <c r="C17" s="4"/>
    </row>
    <row r="18" spans="1:3" ht="45">
      <c r="A18" s="2" t="s">
        <v>1126</v>
      </c>
      <c r="B18" s="4">
        <v>0</v>
      </c>
      <c r="C18" s="4">
        <v>-2</v>
      </c>
    </row>
    <row r="19" spans="1:3" ht="60">
      <c r="A19" s="2" t="s">
        <v>1132</v>
      </c>
      <c r="B19" s="4"/>
      <c r="C19" s="4"/>
    </row>
    <row r="20" spans="1:3" ht="30">
      <c r="A20" s="3" t="s">
        <v>1125</v>
      </c>
      <c r="B20" s="4"/>
      <c r="C20" s="4"/>
    </row>
    <row r="21" spans="1:3" ht="45">
      <c r="A21" s="2" t="s">
        <v>1133</v>
      </c>
      <c r="B21" s="4">
        <v>72</v>
      </c>
      <c r="C21" s="4">
        <v>-14</v>
      </c>
    </row>
    <row r="22" spans="1:3" ht="60">
      <c r="A22" s="2" t="s">
        <v>1134</v>
      </c>
      <c r="B22" s="4">
        <v>7</v>
      </c>
      <c r="C22" s="4">
        <v>-5</v>
      </c>
    </row>
    <row r="23" spans="1:3" ht="60">
      <c r="A23" s="2" t="s">
        <v>1135</v>
      </c>
      <c r="B23" s="4"/>
      <c r="C23" s="4"/>
    </row>
    <row r="24" spans="1:3" ht="30">
      <c r="A24" s="3" t="s">
        <v>1125</v>
      </c>
      <c r="B24" s="4"/>
      <c r="C24" s="4"/>
    </row>
    <row r="25" spans="1:3" ht="30">
      <c r="A25" s="2" t="s">
        <v>1136</v>
      </c>
      <c r="B25" s="4">
        <v>-2</v>
      </c>
      <c r="C25" s="4">
        <v>-45</v>
      </c>
    </row>
    <row r="26" spans="1:3" ht="75">
      <c r="A26" s="2" t="s">
        <v>1137</v>
      </c>
      <c r="B26" s="4"/>
      <c r="C26" s="4"/>
    </row>
    <row r="27" spans="1:3" ht="30">
      <c r="A27" s="3" t="s">
        <v>1125</v>
      </c>
      <c r="B27" s="4"/>
      <c r="C27" s="4"/>
    </row>
    <row r="28" spans="1:3" ht="30">
      <c r="A28" s="2" t="s">
        <v>1138</v>
      </c>
      <c r="B28" s="4">
        <v>145</v>
      </c>
      <c r="C28" s="4">
        <v>55</v>
      </c>
    </row>
    <row r="29" spans="1:3" ht="75">
      <c r="A29" s="2" t="s">
        <v>1139</v>
      </c>
      <c r="B29" s="4"/>
      <c r="C29" s="4"/>
    </row>
    <row r="30" spans="1:3" ht="30">
      <c r="A30" s="3" t="s">
        <v>1125</v>
      </c>
      <c r="B30" s="4"/>
      <c r="C30" s="4"/>
    </row>
    <row r="31" spans="1:3" ht="45">
      <c r="A31" s="2" t="s">
        <v>1133</v>
      </c>
      <c r="B31" s="4">
        <v>-1</v>
      </c>
      <c r="C31" s="4">
        <v>0</v>
      </c>
    </row>
    <row r="32" spans="1:3" ht="60">
      <c r="A32" s="2" t="s">
        <v>1134</v>
      </c>
      <c r="B32" s="4">
        <v>0</v>
      </c>
      <c r="C32" s="4">
        <v>0</v>
      </c>
    </row>
    <row r="33" spans="1:3" ht="75">
      <c r="A33" s="2" t="s">
        <v>1140</v>
      </c>
      <c r="B33" s="4"/>
      <c r="C33" s="4"/>
    </row>
    <row r="34" spans="1:3" ht="30">
      <c r="A34" s="3" t="s">
        <v>1125</v>
      </c>
      <c r="B34" s="4"/>
      <c r="C34" s="4"/>
    </row>
    <row r="35" spans="1:3" ht="30">
      <c r="A35" s="2" t="s">
        <v>1136</v>
      </c>
      <c r="B35" s="4">
        <v>-3</v>
      </c>
      <c r="C35" s="4">
        <v>-2</v>
      </c>
    </row>
    <row r="36" spans="1:3" ht="75">
      <c r="A36" s="2" t="s">
        <v>1141</v>
      </c>
      <c r="B36" s="4"/>
      <c r="C36" s="4"/>
    </row>
    <row r="37" spans="1:3" ht="30">
      <c r="A37" s="3" t="s">
        <v>1125</v>
      </c>
      <c r="B37" s="4"/>
      <c r="C37" s="4"/>
    </row>
    <row r="38" spans="1:3" ht="30">
      <c r="A38" s="2" t="s">
        <v>1138</v>
      </c>
      <c r="B38" s="4">
        <v>-139</v>
      </c>
      <c r="C38" s="4">
        <v>-55</v>
      </c>
    </row>
    <row r="39" spans="1:3" ht="60">
      <c r="A39" s="2" t="s">
        <v>1142</v>
      </c>
      <c r="B39" s="4"/>
      <c r="C39" s="4"/>
    </row>
    <row r="40" spans="1:3" ht="30">
      <c r="A40" s="3" t="s">
        <v>1125</v>
      </c>
      <c r="B40" s="4"/>
      <c r="C40" s="4"/>
    </row>
    <row r="41" spans="1:3" ht="30">
      <c r="A41" s="2" t="s">
        <v>1143</v>
      </c>
      <c r="B41" s="4"/>
      <c r="C41" s="4">
        <v>175</v>
      </c>
    </row>
    <row r="42" spans="1:3" ht="75">
      <c r="A42" s="2" t="s">
        <v>1144</v>
      </c>
      <c r="B42" s="4"/>
      <c r="C42" s="4"/>
    </row>
    <row r="43" spans="1:3" ht="30">
      <c r="A43" s="3" t="s">
        <v>1125</v>
      </c>
      <c r="B43" s="4"/>
      <c r="C43" s="4"/>
    </row>
    <row r="44" spans="1:3" ht="45">
      <c r="A44" s="2" t="s">
        <v>1133</v>
      </c>
      <c r="B44" s="4">
        <v>24</v>
      </c>
      <c r="C44" s="4">
        <v>-9</v>
      </c>
    </row>
    <row r="45" spans="1:3" ht="60">
      <c r="A45" s="2" t="s">
        <v>1134</v>
      </c>
      <c r="B45" s="4">
        <v>0</v>
      </c>
      <c r="C45" s="4">
        <v>0</v>
      </c>
    </row>
    <row r="46" spans="1:3" ht="75">
      <c r="A46" s="2" t="s">
        <v>1145</v>
      </c>
      <c r="B46" s="4"/>
      <c r="C46" s="4"/>
    </row>
    <row r="47" spans="1:3" ht="30">
      <c r="A47" s="3" t="s">
        <v>1125</v>
      </c>
      <c r="B47" s="4"/>
      <c r="C47" s="4"/>
    </row>
    <row r="48" spans="1:3" ht="45">
      <c r="A48" s="2" t="s">
        <v>1133</v>
      </c>
      <c r="B48" s="4">
        <v>64</v>
      </c>
      <c r="C48" s="4">
        <v>-6</v>
      </c>
    </row>
    <row r="49" spans="1:3" ht="60">
      <c r="A49" s="2" t="s">
        <v>1134</v>
      </c>
      <c r="B49" s="4">
        <v>7</v>
      </c>
      <c r="C49" s="4">
        <v>-5</v>
      </c>
    </row>
    <row r="50" spans="1:3" ht="75">
      <c r="A50" s="2" t="s">
        <v>1146</v>
      </c>
      <c r="B50" s="4"/>
      <c r="C50" s="4"/>
    </row>
    <row r="51" spans="1:3" ht="30">
      <c r="A51" s="3" t="s">
        <v>1125</v>
      </c>
      <c r="B51" s="4"/>
      <c r="C51" s="4"/>
    </row>
    <row r="52" spans="1:3" ht="45">
      <c r="A52" s="2" t="s">
        <v>1133</v>
      </c>
      <c r="B52" s="4">
        <v>-5</v>
      </c>
      <c r="C52" s="4">
        <v>1</v>
      </c>
    </row>
    <row r="53" spans="1:3" ht="60">
      <c r="A53" s="2" t="s">
        <v>1134</v>
      </c>
      <c r="B53" s="4">
        <v>0</v>
      </c>
      <c r="C53" s="4">
        <v>0</v>
      </c>
    </row>
    <row r="54" spans="1:3" ht="75">
      <c r="A54" s="2" t="s">
        <v>1147</v>
      </c>
      <c r="B54" s="4"/>
      <c r="C54" s="4"/>
    </row>
    <row r="55" spans="1:3" ht="30">
      <c r="A55" s="3" t="s">
        <v>1125</v>
      </c>
      <c r="B55" s="4"/>
      <c r="C55" s="4"/>
    </row>
    <row r="56" spans="1:3" ht="30">
      <c r="A56" s="2" t="s">
        <v>1136</v>
      </c>
      <c r="B56" s="4">
        <v>35</v>
      </c>
      <c r="C56" s="4">
        <v>-43</v>
      </c>
    </row>
    <row r="57" spans="1:3" ht="75">
      <c r="A57" s="2" t="s">
        <v>1148</v>
      </c>
      <c r="B57" s="4"/>
      <c r="C57" s="4"/>
    </row>
    <row r="58" spans="1:3" ht="30">
      <c r="A58" s="3" t="s">
        <v>1125</v>
      </c>
      <c r="B58" s="4"/>
      <c r="C58" s="4"/>
    </row>
    <row r="59" spans="1:3" ht="30">
      <c r="A59" s="2" t="s">
        <v>1136</v>
      </c>
      <c r="B59" s="4">
        <v>-34</v>
      </c>
      <c r="C59" s="4">
        <v>0</v>
      </c>
    </row>
    <row r="60" spans="1:3" ht="60">
      <c r="A60" s="2" t="s">
        <v>1149</v>
      </c>
      <c r="B60" s="4"/>
      <c r="C60" s="4"/>
    </row>
    <row r="61" spans="1:3" ht="30">
      <c r="A61" s="3" t="s">
        <v>1125</v>
      </c>
      <c r="B61" s="4"/>
      <c r="C61" s="4"/>
    </row>
    <row r="62" spans="1:3" ht="45">
      <c r="A62" s="2" t="s">
        <v>1133</v>
      </c>
      <c r="B62" s="5">
        <v>-10</v>
      </c>
      <c r="C62"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0</v>
      </c>
      <c r="B1" s="1" t="s">
        <v>2</v>
      </c>
      <c r="C1" s="1" t="s">
        <v>82</v>
      </c>
    </row>
    <row r="2" spans="1:3">
      <c r="A2" s="2" t="s">
        <v>1124</v>
      </c>
      <c r="B2" s="4"/>
      <c r="C2" s="4"/>
    </row>
    <row r="3" spans="1:3">
      <c r="A3" s="3" t="s">
        <v>1151</v>
      </c>
      <c r="B3" s="4"/>
      <c r="C3" s="4"/>
    </row>
    <row r="4" spans="1:3">
      <c r="A4" s="2" t="s">
        <v>1038</v>
      </c>
      <c r="B4" s="5">
        <v>20000000</v>
      </c>
      <c r="C4" s="5">
        <v>20000000</v>
      </c>
    </row>
    <row r="5" spans="1:3" ht="30">
      <c r="A5" s="2" t="s">
        <v>1152</v>
      </c>
      <c r="B5" s="4"/>
      <c r="C5" s="4"/>
    </row>
    <row r="6" spans="1:3">
      <c r="A6" s="3" t="s">
        <v>1151</v>
      </c>
      <c r="B6" s="4"/>
      <c r="C6" s="4"/>
    </row>
    <row r="7" spans="1:3" ht="30">
      <c r="A7" s="2" t="s">
        <v>1153</v>
      </c>
      <c r="B7" s="6">
        <v>1000000</v>
      </c>
      <c r="C7" s="4"/>
    </row>
    <row r="8" spans="1:3" ht="30">
      <c r="A8" s="2" t="s">
        <v>1154</v>
      </c>
      <c r="B8" s="4"/>
      <c r="C8" s="4"/>
    </row>
    <row r="9" spans="1:3">
      <c r="A9" s="3" t="s">
        <v>1151</v>
      </c>
      <c r="B9" s="4"/>
      <c r="C9" s="4"/>
    </row>
    <row r="10" spans="1:3" ht="30">
      <c r="A10" s="2" t="s">
        <v>1153</v>
      </c>
      <c r="B10" s="4">
        <v>0</v>
      </c>
      <c r="C10" s="4"/>
    </row>
    <row r="11" spans="1:3" ht="45">
      <c r="A11" s="2" t="s">
        <v>1155</v>
      </c>
      <c r="B11" s="4"/>
      <c r="C11" s="4"/>
    </row>
    <row r="12" spans="1:3">
      <c r="A12" s="3" t="s">
        <v>1151</v>
      </c>
      <c r="B12" s="4"/>
      <c r="C12" s="4"/>
    </row>
    <row r="13" spans="1:3" ht="30">
      <c r="A13" s="2" t="s">
        <v>1156</v>
      </c>
      <c r="B13" s="4">
        <v>0</v>
      </c>
      <c r="C13" s="4">
        <v>0</v>
      </c>
    </row>
    <row r="14" spans="1:3" ht="45">
      <c r="A14" s="2" t="s">
        <v>1157</v>
      </c>
      <c r="B14" s="4"/>
      <c r="C14" s="4"/>
    </row>
    <row r="15" spans="1:3">
      <c r="A15" s="3" t="s">
        <v>1151</v>
      </c>
      <c r="B15" s="4"/>
      <c r="C15" s="4"/>
    </row>
    <row r="16" spans="1:3" ht="30">
      <c r="A16" s="2" t="s">
        <v>1156</v>
      </c>
      <c r="B16" s="5">
        <v>44000000</v>
      </c>
      <c r="C16" s="5">
        <v>47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v>
      </c>
      <c r="B1" s="8" t="s">
        <v>2</v>
      </c>
      <c r="C1" s="8" t="s">
        <v>82</v>
      </c>
    </row>
    <row r="2" spans="1:3">
      <c r="A2" s="1" t="s">
        <v>64</v>
      </c>
      <c r="B2" s="8"/>
      <c r="C2" s="8"/>
    </row>
    <row r="3" spans="1:3">
      <c r="A3" s="3" t="s">
        <v>83</v>
      </c>
      <c r="B3" s="4"/>
      <c r="C3" s="4"/>
    </row>
    <row r="4" spans="1:3">
      <c r="A4" s="2" t="s">
        <v>84</v>
      </c>
      <c r="B4" s="5">
        <v>259</v>
      </c>
      <c r="C4" s="5">
        <v>315</v>
      </c>
    </row>
    <row r="5" spans="1:3">
      <c r="A5" s="2" t="s">
        <v>85</v>
      </c>
      <c r="B5" s="6">
        <v>1420</v>
      </c>
      <c r="C5" s="6">
        <v>1641</v>
      </c>
    </row>
    <row r="6" spans="1:3">
      <c r="A6" s="2" t="s">
        <v>86</v>
      </c>
      <c r="B6" s="4">
        <v>453</v>
      </c>
      <c r="C6" s="4">
        <v>459</v>
      </c>
    </row>
    <row r="7" spans="1:3">
      <c r="A7" s="2" t="s">
        <v>87</v>
      </c>
      <c r="B7" s="4">
        <v>561</v>
      </c>
      <c r="C7" s="4">
        <v>535</v>
      </c>
    </row>
    <row r="8" spans="1:3">
      <c r="A8" s="2" t="s">
        <v>88</v>
      </c>
      <c r="B8" s="4">
        <v>56</v>
      </c>
      <c r="C8" s="4">
        <v>56</v>
      </c>
    </row>
    <row r="9" spans="1:3">
      <c r="A9" s="2" t="s">
        <v>89</v>
      </c>
      <c r="B9" s="4">
        <v>540</v>
      </c>
      <c r="C9" s="4">
        <v>746</v>
      </c>
    </row>
    <row r="10" spans="1:3">
      <c r="A10" s="2" t="s">
        <v>90</v>
      </c>
      <c r="B10" s="6">
        <v>3289</v>
      </c>
      <c r="C10" s="6">
        <v>3752</v>
      </c>
    </row>
    <row r="11" spans="1:3">
      <c r="A11" s="2" t="s">
        <v>91</v>
      </c>
      <c r="B11" s="6">
        <v>40289</v>
      </c>
      <c r="C11" s="6">
        <v>38564</v>
      </c>
    </row>
    <row r="12" spans="1:3">
      <c r="A12" s="2" t="s">
        <v>92</v>
      </c>
      <c r="B12" s="6">
        <v>6011</v>
      </c>
      <c r="C12" s="6">
        <v>6036</v>
      </c>
    </row>
    <row r="13" spans="1:3">
      <c r="A13" s="2" t="s">
        <v>93</v>
      </c>
      <c r="B13" s="6">
        <v>24907</v>
      </c>
      <c r="C13" s="6">
        <v>24654</v>
      </c>
    </row>
    <row r="14" spans="1:3">
      <c r="A14" s="2" t="s">
        <v>94</v>
      </c>
      <c r="B14" s="6">
        <v>3762</v>
      </c>
      <c r="C14" s="6">
        <v>2302</v>
      </c>
    </row>
    <row r="15" spans="1:3">
      <c r="A15" s="2" t="s">
        <v>88</v>
      </c>
      <c r="B15" s="6">
        <v>5545</v>
      </c>
      <c r="C15" s="6">
        <v>5651</v>
      </c>
    </row>
    <row r="16" spans="1:3">
      <c r="A16" s="2" t="s">
        <v>95</v>
      </c>
      <c r="B16" s="6">
        <v>2361</v>
      </c>
      <c r="C16" s="6">
        <v>2239</v>
      </c>
    </row>
    <row r="17" spans="1:3">
      <c r="A17" s="2" t="s">
        <v>96</v>
      </c>
      <c r="B17" s="6">
        <v>86164</v>
      </c>
      <c r="C17" s="6">
        <v>83198</v>
      </c>
    </row>
    <row r="18" spans="1:3">
      <c r="A18" s="3" t="s">
        <v>97</v>
      </c>
      <c r="B18" s="4"/>
      <c r="C18" s="4"/>
    </row>
    <row r="19" spans="1:3">
      <c r="A19" s="2" t="s">
        <v>98</v>
      </c>
      <c r="B19" s="6">
        <v>3435</v>
      </c>
      <c r="C19" s="6">
        <v>2717</v>
      </c>
    </row>
    <row r="20" spans="1:3">
      <c r="A20" s="2" t="s">
        <v>99</v>
      </c>
      <c r="B20" s="6">
        <v>1393</v>
      </c>
      <c r="C20" s="6">
        <v>1588</v>
      </c>
    </row>
    <row r="21" spans="1:3">
      <c r="A21" s="2" t="s">
        <v>100</v>
      </c>
      <c r="B21" s="4">
        <v>538</v>
      </c>
      <c r="C21" s="4">
        <v>637</v>
      </c>
    </row>
    <row r="22" spans="1:3">
      <c r="A22" s="2" t="s">
        <v>101</v>
      </c>
      <c r="B22" s="4">
        <v>399</v>
      </c>
      <c r="C22" s="4">
        <v>383</v>
      </c>
    </row>
    <row r="23" spans="1:3">
      <c r="A23" s="2" t="s">
        <v>102</v>
      </c>
      <c r="B23" s="6">
        <v>1019</v>
      </c>
      <c r="C23" s="6">
        <v>1037</v>
      </c>
    </row>
    <row r="24" spans="1:3">
      <c r="A24" s="2" t="s">
        <v>103</v>
      </c>
      <c r="B24" s="6">
        <v>6784</v>
      </c>
      <c r="C24" s="6">
        <v>6362</v>
      </c>
    </row>
    <row r="25" spans="1:3">
      <c r="A25" s="3" t="s">
        <v>104</v>
      </c>
      <c r="B25" s="4"/>
      <c r="C25" s="4"/>
    </row>
    <row r="26" spans="1:3">
      <c r="A26" s="2" t="s">
        <v>105</v>
      </c>
      <c r="B26" s="6">
        <v>39633</v>
      </c>
      <c r="C26" s="6">
        <v>38212</v>
      </c>
    </row>
    <row r="27" spans="1:3" ht="30">
      <c r="A27" s="2" t="s">
        <v>106</v>
      </c>
      <c r="B27" s="4">
        <v>100</v>
      </c>
      <c r="C27" s="4">
        <v>100</v>
      </c>
    </row>
    <row r="28" spans="1:3">
      <c r="A28" s="2" t="s">
        <v>107</v>
      </c>
      <c r="B28" s="6">
        <v>2091</v>
      </c>
      <c r="C28" s="6">
        <v>1934</v>
      </c>
    </row>
    <row r="29" spans="1:3">
      <c r="A29" s="2" t="s">
        <v>108</v>
      </c>
      <c r="B29" s="6">
        <v>41824</v>
      </c>
      <c r="C29" s="6">
        <v>40246</v>
      </c>
    </row>
    <row r="30" spans="1:3" ht="30">
      <c r="A30" s="2" t="s">
        <v>109</v>
      </c>
      <c r="B30" s="6">
        <v>2197</v>
      </c>
      <c r="C30" s="6">
        <v>2164</v>
      </c>
    </row>
    <row r="31" spans="1:3" ht="30">
      <c r="A31" s="2" t="s">
        <v>110</v>
      </c>
      <c r="B31" s="6">
        <v>44021</v>
      </c>
      <c r="C31" s="6">
        <v>42410</v>
      </c>
    </row>
    <row r="32" spans="1:3">
      <c r="A32" s="2" t="s">
        <v>111</v>
      </c>
      <c r="B32" s="6">
        <v>50805</v>
      </c>
      <c r="C32" s="6">
        <v>48772</v>
      </c>
    </row>
    <row r="33" spans="1:3">
      <c r="A33" s="3" t="s">
        <v>112</v>
      </c>
      <c r="B33" s="4"/>
      <c r="C33" s="4"/>
    </row>
    <row r="34" spans="1:3" ht="45">
      <c r="A34" s="2" t="s">
        <v>113</v>
      </c>
      <c r="B34" s="4">
        <v>0</v>
      </c>
      <c r="C34" s="4">
        <v>0</v>
      </c>
    </row>
    <row r="35" spans="1:3">
      <c r="A35" s="2" t="s">
        <v>114</v>
      </c>
      <c r="B35" s="6">
        <v>37839</v>
      </c>
      <c r="C35" s="6">
        <v>36178</v>
      </c>
    </row>
    <row r="36" spans="1:3" ht="30">
      <c r="A36" s="2" t="s">
        <v>115</v>
      </c>
      <c r="B36" s="4">
        <v>-193</v>
      </c>
      <c r="C36" s="4">
        <v>-17</v>
      </c>
    </row>
    <row r="37" spans="1:3" ht="30">
      <c r="A37" s="2" t="s">
        <v>116</v>
      </c>
      <c r="B37" s="6">
        <v>35029</v>
      </c>
      <c r="C37" s="6">
        <v>34076</v>
      </c>
    </row>
    <row r="38" spans="1:3">
      <c r="A38" s="2" t="s">
        <v>117</v>
      </c>
      <c r="B38" s="4">
        <v>330</v>
      </c>
      <c r="C38" s="4">
        <v>350</v>
      </c>
    </row>
    <row r="39" spans="1:3">
      <c r="A39" s="2" t="s">
        <v>118</v>
      </c>
      <c r="B39" s="6">
        <v>35359</v>
      </c>
      <c r="C39" s="6">
        <v>34426</v>
      </c>
    </row>
    <row r="40" spans="1:3" ht="30">
      <c r="A40" s="2" t="s">
        <v>119</v>
      </c>
      <c r="B40" s="6">
        <v>86164</v>
      </c>
      <c r="C40" s="6">
        <v>83198</v>
      </c>
    </row>
    <row r="41" spans="1:3">
      <c r="A41" s="2" t="s">
        <v>59</v>
      </c>
      <c r="B41" s="4"/>
      <c r="C41" s="4"/>
    </row>
    <row r="42" spans="1:3">
      <c r="A42" s="3" t="s">
        <v>112</v>
      </c>
      <c r="B42" s="4"/>
      <c r="C42" s="4"/>
    </row>
    <row r="43" spans="1:3" ht="60">
      <c r="A43" s="2" t="s">
        <v>120</v>
      </c>
      <c r="B43" s="4">
        <v>22</v>
      </c>
      <c r="C43" s="4">
        <v>21</v>
      </c>
    </row>
    <row r="44" spans="1:3">
      <c r="A44" s="2" t="s">
        <v>121</v>
      </c>
      <c r="B44" s="6">
        <v>-2639</v>
      </c>
      <c r="C44" s="6">
        <v>-2106</v>
      </c>
    </row>
    <row r="45" spans="1:3" ht="60">
      <c r="A45" s="2" t="s">
        <v>122</v>
      </c>
      <c r="B45" s="4"/>
      <c r="C45" s="4"/>
    </row>
    <row r="46" spans="1:3">
      <c r="A46" s="3" t="s">
        <v>104</v>
      </c>
      <c r="B46" s="4"/>
      <c r="C46" s="4"/>
    </row>
    <row r="47" spans="1:3" ht="30">
      <c r="A47" s="2" t="s">
        <v>106</v>
      </c>
      <c r="B47" s="5">
        <v>100</v>
      </c>
      <c r="C47" s="5">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58</v>
      </c>
      <c r="B1" s="8" t="s">
        <v>1</v>
      </c>
      <c r="C1" s="8"/>
    </row>
    <row r="2" spans="1:3">
      <c r="A2" s="1" t="s">
        <v>64</v>
      </c>
      <c r="B2" s="1" t="s">
        <v>2</v>
      </c>
      <c r="C2" s="1" t="s">
        <v>28</v>
      </c>
    </row>
    <row r="3" spans="1:3" ht="45">
      <c r="A3" s="3" t="s">
        <v>1159</v>
      </c>
      <c r="B3" s="4"/>
      <c r="C3" s="4"/>
    </row>
    <row r="4" spans="1:3" ht="60">
      <c r="A4" s="2" t="s">
        <v>1160</v>
      </c>
      <c r="B4" s="5">
        <v>327</v>
      </c>
      <c r="C4" s="5">
        <v>-3</v>
      </c>
    </row>
    <row r="5" spans="1:3" ht="45">
      <c r="A5" s="2" t="s">
        <v>1161</v>
      </c>
      <c r="B5" s="4">
        <v>-108</v>
      </c>
      <c r="C5" s="4">
        <v>2</v>
      </c>
    </row>
    <row r="6" spans="1:3" ht="60">
      <c r="A6" s="2" t="s">
        <v>1162</v>
      </c>
      <c r="B6" s="4">
        <v>-236</v>
      </c>
      <c r="C6" s="4">
        <v>-23</v>
      </c>
    </row>
    <row r="7" spans="1:3" ht="30">
      <c r="A7" s="2" t="s">
        <v>115</v>
      </c>
      <c r="B7" s="4">
        <v>-17</v>
      </c>
      <c r="C7" s="4">
        <v>-24</v>
      </c>
    </row>
    <row r="8" spans="1:3" ht="60">
      <c r="A8" s="2" t="s">
        <v>1163</v>
      </c>
      <c r="B8" s="4">
        <v>-2</v>
      </c>
      <c r="C8" s="4">
        <v>-19</v>
      </c>
    </row>
    <row r="9" spans="1:3" ht="45">
      <c r="A9" s="2" t="s">
        <v>1164</v>
      </c>
      <c r="B9" s="4">
        <v>-72</v>
      </c>
      <c r="C9" s="4">
        <v>6</v>
      </c>
    </row>
    <row r="10" spans="1:3" ht="30">
      <c r="A10" s="2" t="s">
        <v>75</v>
      </c>
      <c r="B10" s="4">
        <v>-74</v>
      </c>
      <c r="C10" s="4">
        <v>-13</v>
      </c>
    </row>
    <row r="11" spans="1:3" ht="60">
      <c r="A11" s="2" t="s">
        <v>1165</v>
      </c>
      <c r="B11" s="4">
        <v>-108</v>
      </c>
      <c r="C11" s="4">
        <v>-25</v>
      </c>
    </row>
    <row r="12" spans="1:3" ht="75">
      <c r="A12" s="2" t="s">
        <v>1166</v>
      </c>
      <c r="B12" s="4">
        <v>0</v>
      </c>
      <c r="C12" s="4">
        <v>0</v>
      </c>
    </row>
    <row r="13" spans="1:3" ht="75">
      <c r="A13" s="2" t="s">
        <v>1167</v>
      </c>
      <c r="B13" s="4">
        <v>-108</v>
      </c>
      <c r="C13" s="4">
        <v>-25</v>
      </c>
    </row>
    <row r="14" spans="1:3" ht="75">
      <c r="A14" s="2" t="s">
        <v>1168</v>
      </c>
      <c r="B14" s="4">
        <v>6</v>
      </c>
      <c r="C14" s="4">
        <v>0</v>
      </c>
    </row>
    <row r="15" spans="1:3" ht="75">
      <c r="A15" s="2" t="s">
        <v>1169</v>
      </c>
      <c r="B15" s="4">
        <v>0</v>
      </c>
      <c r="C15" s="4">
        <v>0</v>
      </c>
    </row>
    <row r="16" spans="1:3" ht="60">
      <c r="A16" s="2" t="s">
        <v>1170</v>
      </c>
      <c r="B16" s="4">
        <v>6</v>
      </c>
      <c r="C16" s="4">
        <v>0</v>
      </c>
    </row>
    <row r="17" spans="1:3" ht="45">
      <c r="A17" s="2" t="s">
        <v>1171</v>
      </c>
      <c r="B17" s="4">
        <v>-176</v>
      </c>
      <c r="C17" s="4">
        <v>-38</v>
      </c>
    </row>
    <row r="18" spans="1:3" ht="60">
      <c r="A18" s="2" t="s">
        <v>1160</v>
      </c>
      <c r="B18" s="4">
        <v>253</v>
      </c>
      <c r="C18" s="4">
        <v>-16</v>
      </c>
    </row>
    <row r="19" spans="1:3" ht="45">
      <c r="A19" s="2" t="s">
        <v>1161</v>
      </c>
      <c r="B19" s="4">
        <v>-216</v>
      </c>
      <c r="C19" s="4">
        <v>-23</v>
      </c>
    </row>
    <row r="20" spans="1:3" ht="60">
      <c r="A20" s="2" t="s">
        <v>1162</v>
      </c>
      <c r="B20" s="4">
        <v>-230</v>
      </c>
      <c r="C20" s="4">
        <v>-23</v>
      </c>
    </row>
    <row r="21" spans="1:3" ht="30">
      <c r="A21" s="2" t="s">
        <v>115</v>
      </c>
      <c r="B21" s="4">
        <v>-193</v>
      </c>
      <c r="C21" s="4">
        <v>-62</v>
      </c>
    </row>
    <row r="22" spans="1:3">
      <c r="A22" s="2" t="s">
        <v>1172</v>
      </c>
      <c r="B22" s="4"/>
      <c r="C22" s="4"/>
    </row>
    <row r="23" spans="1:3" ht="45">
      <c r="A23" s="3" t="s">
        <v>1159</v>
      </c>
      <c r="B23" s="4"/>
      <c r="C23" s="4"/>
    </row>
    <row r="24" spans="1:3" ht="45">
      <c r="A24" s="2" t="s">
        <v>1173</v>
      </c>
      <c r="B24" s="4">
        <v>-104</v>
      </c>
      <c r="C24" s="4">
        <v>-44</v>
      </c>
    </row>
    <row r="25" spans="1:3" ht="30">
      <c r="A25" s="2" t="s">
        <v>1174</v>
      </c>
      <c r="B25" s="4"/>
      <c r="C25" s="4"/>
    </row>
    <row r="26" spans="1:3" ht="45">
      <c r="A26" s="3" t="s">
        <v>1159</v>
      </c>
      <c r="B26" s="4"/>
      <c r="C26" s="4"/>
    </row>
    <row r="27" spans="1:3" ht="60">
      <c r="A27" s="2" t="s">
        <v>1175</v>
      </c>
      <c r="B27" s="5">
        <v>-72</v>
      </c>
      <c r="C27" s="5">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6</v>
      </c>
      <c r="B1" s="8" t="s">
        <v>1</v>
      </c>
      <c r="C1" s="8"/>
      <c r="D1" s="1"/>
    </row>
    <row r="2" spans="1:4">
      <c r="A2" s="1" t="s">
        <v>64</v>
      </c>
      <c r="B2" s="1" t="s">
        <v>2</v>
      </c>
      <c r="C2" s="1" t="s">
        <v>28</v>
      </c>
      <c r="D2" s="1" t="s">
        <v>82</v>
      </c>
    </row>
    <row r="3" spans="1:4">
      <c r="A3" s="2" t="s">
        <v>1124</v>
      </c>
      <c r="B3" s="4"/>
      <c r="C3" s="4"/>
      <c r="D3" s="4"/>
    </row>
    <row r="4" spans="1:4" ht="45">
      <c r="A4" s="3" t="s">
        <v>1177</v>
      </c>
      <c r="B4" s="4"/>
      <c r="C4" s="4"/>
      <c r="D4" s="4"/>
    </row>
    <row r="5" spans="1:4">
      <c r="A5" s="2" t="s">
        <v>1178</v>
      </c>
      <c r="B5" s="5">
        <v>609</v>
      </c>
      <c r="C5" s="4"/>
      <c r="D5" s="5">
        <v>594</v>
      </c>
    </row>
    <row r="6" spans="1:4">
      <c r="A6" s="2" t="s">
        <v>1179</v>
      </c>
      <c r="B6" s="4">
        <v>-127</v>
      </c>
      <c r="C6" s="4"/>
      <c r="D6" s="4">
        <v>-109</v>
      </c>
    </row>
    <row r="7" spans="1:4" ht="60">
      <c r="A7" s="3" t="s">
        <v>1180</v>
      </c>
      <c r="B7" s="4"/>
      <c r="C7" s="4"/>
      <c r="D7" s="4"/>
    </row>
    <row r="8" spans="1:4" ht="45">
      <c r="A8" s="2" t="s">
        <v>1181</v>
      </c>
      <c r="B8" s="4">
        <v>-61</v>
      </c>
      <c r="C8" s="4">
        <v>-110</v>
      </c>
      <c r="D8" s="4"/>
    </row>
    <row r="9" spans="1:4" ht="45">
      <c r="A9" s="2" t="s">
        <v>1182</v>
      </c>
      <c r="B9" s="4">
        <v>0</v>
      </c>
      <c r="C9" s="4">
        <v>7</v>
      </c>
      <c r="D9" s="4"/>
    </row>
    <row r="10" spans="1:4" ht="60">
      <c r="A10" s="2" t="s">
        <v>1183</v>
      </c>
      <c r="B10" s="4">
        <v>0</v>
      </c>
      <c r="C10" s="4">
        <v>-1</v>
      </c>
      <c r="D10" s="4"/>
    </row>
    <row r="11" spans="1:4" ht="60">
      <c r="A11" s="2" t="s">
        <v>1184</v>
      </c>
      <c r="B11" s="4">
        <v>12</v>
      </c>
      <c r="C11" s="4">
        <v>4</v>
      </c>
      <c r="D11" s="4"/>
    </row>
    <row r="12" spans="1:4" ht="45">
      <c r="A12" s="2" t="s">
        <v>1181</v>
      </c>
      <c r="B12" s="4">
        <v>-49</v>
      </c>
      <c r="C12" s="4">
        <v>-100</v>
      </c>
      <c r="D12" s="4"/>
    </row>
    <row r="13" spans="1:4" ht="45">
      <c r="A13" s="2" t="s">
        <v>1185</v>
      </c>
      <c r="B13" s="4">
        <v>1</v>
      </c>
      <c r="C13" s="4">
        <v>3</v>
      </c>
      <c r="D13" s="4"/>
    </row>
    <row r="14" spans="1:4">
      <c r="A14" s="2" t="s">
        <v>1186</v>
      </c>
      <c r="B14" s="4"/>
      <c r="C14" s="4"/>
      <c r="D14" s="4"/>
    </row>
    <row r="15" spans="1:4" ht="45">
      <c r="A15" s="3" t="s">
        <v>1177</v>
      </c>
      <c r="B15" s="4"/>
      <c r="C15" s="4"/>
      <c r="D15" s="4"/>
    </row>
    <row r="16" spans="1:4">
      <c r="A16" s="2" t="s">
        <v>1178</v>
      </c>
      <c r="B16" s="4">
        <v>500</v>
      </c>
      <c r="C16" s="4"/>
      <c r="D16" s="4">
        <v>403</v>
      </c>
    </row>
    <row r="17" spans="1:4">
      <c r="A17" s="2" t="s">
        <v>1179</v>
      </c>
      <c r="B17" s="4">
        <v>-5</v>
      </c>
      <c r="C17" s="4"/>
      <c r="D17" s="4">
        <v>-53</v>
      </c>
    </row>
    <row r="18" spans="1:4">
      <c r="A18" s="2" t="s">
        <v>1187</v>
      </c>
      <c r="B18" s="4"/>
      <c r="C18" s="4"/>
      <c r="D18" s="4"/>
    </row>
    <row r="19" spans="1:4" ht="45">
      <c r="A19" s="3" t="s">
        <v>1177</v>
      </c>
      <c r="B19" s="4"/>
      <c r="C19" s="4"/>
      <c r="D19" s="4"/>
    </row>
    <row r="20" spans="1:4">
      <c r="A20" s="2" t="s">
        <v>1179</v>
      </c>
      <c r="B20" s="4">
        <v>-54</v>
      </c>
      <c r="C20" s="4"/>
      <c r="D20" s="4"/>
    </row>
    <row r="21" spans="1:4" ht="45">
      <c r="A21" s="2" t="s">
        <v>1188</v>
      </c>
      <c r="B21" s="4"/>
      <c r="C21" s="4"/>
      <c r="D21" s="4"/>
    </row>
    <row r="22" spans="1:4" ht="45">
      <c r="A22" s="3" t="s">
        <v>1177</v>
      </c>
      <c r="B22" s="4"/>
      <c r="C22" s="4"/>
      <c r="D22" s="4"/>
    </row>
    <row r="23" spans="1:4">
      <c r="A23" s="2" t="s">
        <v>1178</v>
      </c>
      <c r="B23" s="4">
        <v>39</v>
      </c>
      <c r="C23" s="4"/>
      <c r="D23" s="4">
        <v>49</v>
      </c>
    </row>
    <row r="24" spans="1:4">
      <c r="A24" s="2" t="s">
        <v>1179</v>
      </c>
      <c r="B24" s="4">
        <v>-26</v>
      </c>
      <c r="C24" s="4"/>
      <c r="D24" s="4">
        <v>-25</v>
      </c>
    </row>
    <row r="25" spans="1:4" ht="45">
      <c r="A25" s="2" t="s">
        <v>1189</v>
      </c>
      <c r="B25" s="4"/>
      <c r="C25" s="4"/>
      <c r="D25" s="4"/>
    </row>
    <row r="26" spans="1:4" ht="45">
      <c r="A26" s="3" t="s">
        <v>1177</v>
      </c>
      <c r="B26" s="4"/>
      <c r="C26" s="4"/>
      <c r="D26" s="4"/>
    </row>
    <row r="27" spans="1:4">
      <c r="A27" s="2" t="s">
        <v>1178</v>
      </c>
      <c r="B27" s="4">
        <v>0</v>
      </c>
      <c r="C27" s="4"/>
      <c r="D27" s="4">
        <v>0</v>
      </c>
    </row>
    <row r="28" spans="1:4">
      <c r="A28" s="2" t="s">
        <v>1179</v>
      </c>
      <c r="B28" s="4">
        <v>0</v>
      </c>
      <c r="C28" s="4"/>
      <c r="D28" s="4">
        <v>0</v>
      </c>
    </row>
    <row r="29" spans="1:4" ht="45">
      <c r="A29" s="2" t="s">
        <v>1190</v>
      </c>
      <c r="B29" s="4"/>
      <c r="C29" s="4"/>
      <c r="D29" s="4"/>
    </row>
    <row r="30" spans="1:4" ht="45">
      <c r="A30" s="3" t="s">
        <v>1177</v>
      </c>
      <c r="B30" s="4"/>
      <c r="C30" s="4"/>
      <c r="D30" s="4"/>
    </row>
    <row r="31" spans="1:4">
      <c r="A31" s="2" t="s">
        <v>1179</v>
      </c>
      <c r="B31" s="4">
        <v>0</v>
      </c>
      <c r="C31" s="4"/>
      <c r="D31" s="4"/>
    </row>
    <row r="32" spans="1:4" ht="45">
      <c r="A32" s="2" t="s">
        <v>1191</v>
      </c>
      <c r="B32" s="4"/>
      <c r="C32" s="4"/>
      <c r="D32" s="4"/>
    </row>
    <row r="33" spans="1:4" ht="45">
      <c r="A33" s="3" t="s">
        <v>1177</v>
      </c>
      <c r="B33" s="4"/>
      <c r="C33" s="4"/>
      <c r="D33" s="4"/>
    </row>
    <row r="34" spans="1:4">
      <c r="A34" s="2" t="s">
        <v>1178</v>
      </c>
      <c r="B34" s="4">
        <v>559</v>
      </c>
      <c r="C34" s="4"/>
      <c r="D34" s="4">
        <v>533</v>
      </c>
    </row>
    <row r="35" spans="1:4">
      <c r="A35" s="2" t="s">
        <v>1179</v>
      </c>
      <c r="B35" s="4">
        <v>-41</v>
      </c>
      <c r="C35" s="4"/>
      <c r="D35" s="4">
        <v>-11</v>
      </c>
    </row>
    <row r="36" spans="1:4" ht="45">
      <c r="A36" s="2" t="s">
        <v>1192</v>
      </c>
      <c r="B36" s="4"/>
      <c r="C36" s="4"/>
      <c r="D36" s="4"/>
    </row>
    <row r="37" spans="1:4" ht="45">
      <c r="A37" s="3" t="s">
        <v>1177</v>
      </c>
      <c r="B37" s="4"/>
      <c r="C37" s="4"/>
      <c r="D37" s="4"/>
    </row>
    <row r="38" spans="1:4">
      <c r="A38" s="2" t="s">
        <v>1178</v>
      </c>
      <c r="B38" s="4">
        <v>500</v>
      </c>
      <c r="C38" s="4"/>
      <c r="D38" s="4">
        <v>403</v>
      </c>
    </row>
    <row r="39" spans="1:4">
      <c r="A39" s="2" t="s">
        <v>1179</v>
      </c>
      <c r="B39" s="4">
        <v>-5</v>
      </c>
      <c r="C39" s="4"/>
      <c r="D39" s="4">
        <v>-53</v>
      </c>
    </row>
    <row r="40" spans="1:4" ht="45">
      <c r="A40" s="2" t="s">
        <v>1193</v>
      </c>
      <c r="B40" s="4"/>
      <c r="C40" s="4"/>
      <c r="D40" s="4"/>
    </row>
    <row r="41" spans="1:4" ht="45">
      <c r="A41" s="3" t="s">
        <v>1177</v>
      </c>
      <c r="B41" s="4"/>
      <c r="C41" s="4"/>
      <c r="D41" s="4"/>
    </row>
    <row r="42" spans="1:4">
      <c r="A42" s="2" t="s">
        <v>1179</v>
      </c>
      <c r="B42" s="4">
        <v>-54</v>
      </c>
      <c r="C42" s="4"/>
      <c r="D42" s="4"/>
    </row>
    <row r="43" spans="1:4" ht="45">
      <c r="A43" s="2" t="s">
        <v>1194</v>
      </c>
      <c r="B43" s="4"/>
      <c r="C43" s="4"/>
      <c r="D43" s="4"/>
    </row>
    <row r="44" spans="1:4" ht="45">
      <c r="A44" s="3" t="s">
        <v>1177</v>
      </c>
      <c r="B44" s="4"/>
      <c r="C44" s="4"/>
      <c r="D44" s="4"/>
    </row>
    <row r="45" spans="1:4">
      <c r="A45" s="2" t="s">
        <v>1178</v>
      </c>
      <c r="B45" s="4">
        <v>11</v>
      </c>
      <c r="C45" s="4"/>
      <c r="D45" s="4">
        <v>12</v>
      </c>
    </row>
    <row r="46" spans="1:4">
      <c r="A46" s="2" t="s">
        <v>1179</v>
      </c>
      <c r="B46" s="4">
        <v>-60</v>
      </c>
      <c r="C46" s="4"/>
      <c r="D46" s="4">
        <v>-73</v>
      </c>
    </row>
    <row r="47" spans="1:4" ht="45">
      <c r="A47" s="2" t="s">
        <v>1195</v>
      </c>
      <c r="B47" s="4"/>
      <c r="C47" s="4"/>
      <c r="D47" s="4"/>
    </row>
    <row r="48" spans="1:4" ht="45">
      <c r="A48" s="3" t="s">
        <v>1177</v>
      </c>
      <c r="B48" s="4"/>
      <c r="C48" s="4"/>
      <c r="D48" s="4"/>
    </row>
    <row r="49" spans="1:4">
      <c r="A49" s="2" t="s">
        <v>1178</v>
      </c>
      <c r="B49" s="4">
        <v>0</v>
      </c>
      <c r="C49" s="4"/>
      <c r="D49" s="4">
        <v>0</v>
      </c>
    </row>
    <row r="50" spans="1:4">
      <c r="A50" s="2" t="s">
        <v>1179</v>
      </c>
      <c r="B50" s="4">
        <v>0</v>
      </c>
      <c r="C50" s="4"/>
      <c r="D50" s="4">
        <v>0</v>
      </c>
    </row>
    <row r="51" spans="1:4" ht="45">
      <c r="A51" s="2" t="s">
        <v>1196</v>
      </c>
      <c r="B51" s="4"/>
      <c r="C51" s="4"/>
      <c r="D51" s="4"/>
    </row>
    <row r="52" spans="1:4" ht="45">
      <c r="A52" s="3" t="s">
        <v>1177</v>
      </c>
      <c r="B52" s="4"/>
      <c r="C52" s="4"/>
      <c r="D52" s="4"/>
    </row>
    <row r="53" spans="1:4">
      <c r="A53" s="2" t="s">
        <v>1179</v>
      </c>
      <c r="B53" s="4">
        <v>0</v>
      </c>
      <c r="C53" s="4"/>
      <c r="D53" s="4"/>
    </row>
    <row r="54" spans="1:4">
      <c r="A54" s="2" t="s">
        <v>1124</v>
      </c>
      <c r="B54" s="4"/>
      <c r="C54" s="4"/>
      <c r="D54" s="4"/>
    </row>
    <row r="55" spans="1:4" ht="45">
      <c r="A55" s="3" t="s">
        <v>1177</v>
      </c>
      <c r="B55" s="4"/>
      <c r="C55" s="4"/>
      <c r="D55" s="4"/>
    </row>
    <row r="56" spans="1:4" ht="30">
      <c r="A56" s="2" t="s">
        <v>1197</v>
      </c>
      <c r="B56" s="4">
        <v>539</v>
      </c>
      <c r="C56" s="4"/>
      <c r="D56" s="4">
        <v>535</v>
      </c>
    </row>
    <row r="57" spans="1:4" ht="30">
      <c r="A57" s="2" t="s">
        <v>1198</v>
      </c>
      <c r="B57" s="4">
        <v>-13</v>
      </c>
      <c r="C57" s="4"/>
      <c r="D57" s="4">
        <v>-16</v>
      </c>
    </row>
    <row r="58" spans="1:4">
      <c r="A58" s="2" t="s">
        <v>1186</v>
      </c>
      <c r="B58" s="4"/>
      <c r="C58" s="4"/>
      <c r="D58" s="4"/>
    </row>
    <row r="59" spans="1:4" ht="45">
      <c r="A59" s="3" t="s">
        <v>1177</v>
      </c>
      <c r="B59" s="4"/>
      <c r="C59" s="4"/>
      <c r="D59" s="4"/>
    </row>
    <row r="60" spans="1:4" ht="30">
      <c r="A60" s="2" t="s">
        <v>1197</v>
      </c>
      <c r="B60" s="4">
        <v>497</v>
      </c>
      <c r="C60" s="4"/>
      <c r="D60" s="4">
        <v>359</v>
      </c>
    </row>
    <row r="61" spans="1:4" ht="30">
      <c r="A61" s="2" t="s">
        <v>1198</v>
      </c>
      <c r="B61" s="4">
        <v>-2</v>
      </c>
      <c r="C61" s="4"/>
      <c r="D61" s="4">
        <v>-9</v>
      </c>
    </row>
    <row r="62" spans="1:4">
      <c r="A62" s="2" t="s">
        <v>1187</v>
      </c>
      <c r="B62" s="4"/>
      <c r="C62" s="4"/>
      <c r="D62" s="4"/>
    </row>
    <row r="63" spans="1:4" ht="45">
      <c r="A63" s="3" t="s">
        <v>1177</v>
      </c>
      <c r="B63" s="4"/>
      <c r="C63" s="4"/>
      <c r="D63" s="4"/>
    </row>
    <row r="64" spans="1:4" ht="30">
      <c r="A64" s="2" t="s">
        <v>1198</v>
      </c>
      <c r="B64" s="4">
        <v>-54</v>
      </c>
      <c r="C64" s="4"/>
      <c r="D64" s="4"/>
    </row>
    <row r="65" spans="1:4" ht="30">
      <c r="A65" s="2" t="s">
        <v>1199</v>
      </c>
      <c r="B65" s="4"/>
      <c r="C65" s="4"/>
      <c r="D65" s="4"/>
    </row>
    <row r="66" spans="1:4" ht="45">
      <c r="A66" s="3" t="s">
        <v>1177</v>
      </c>
      <c r="B66" s="4"/>
      <c r="C66" s="4"/>
      <c r="D66" s="4"/>
    </row>
    <row r="67" spans="1:4" ht="45">
      <c r="A67" s="2" t="s">
        <v>1200</v>
      </c>
      <c r="B67" s="4">
        <v>-70</v>
      </c>
      <c r="C67" s="4"/>
      <c r="D67" s="4">
        <v>-46</v>
      </c>
    </row>
    <row r="68" spans="1:4" ht="45">
      <c r="A68" s="2" t="s">
        <v>1201</v>
      </c>
      <c r="B68" s="4">
        <v>70</v>
      </c>
      <c r="C68" s="4"/>
      <c r="D68" s="4">
        <v>46</v>
      </c>
    </row>
    <row r="69" spans="1:4" ht="30">
      <c r="A69" s="2" t="s">
        <v>1202</v>
      </c>
      <c r="B69" s="4"/>
      <c r="C69" s="4"/>
      <c r="D69" s="4"/>
    </row>
    <row r="70" spans="1:4" ht="45">
      <c r="A70" s="3" t="s">
        <v>1177</v>
      </c>
      <c r="B70" s="4"/>
      <c r="C70" s="4"/>
      <c r="D70" s="4"/>
    </row>
    <row r="71" spans="1:4" ht="45">
      <c r="A71" s="2" t="s">
        <v>1200</v>
      </c>
      <c r="B71" s="4">
        <v>-3</v>
      </c>
      <c r="C71" s="4"/>
      <c r="D71" s="4">
        <v>-44</v>
      </c>
    </row>
    <row r="72" spans="1:4" ht="45">
      <c r="A72" s="2" t="s">
        <v>1201</v>
      </c>
      <c r="B72" s="4">
        <v>3</v>
      </c>
      <c r="C72" s="4"/>
      <c r="D72" s="4">
        <v>44</v>
      </c>
    </row>
    <row r="73" spans="1:4" ht="30">
      <c r="A73" s="2" t="s">
        <v>1203</v>
      </c>
      <c r="B73" s="4"/>
      <c r="C73" s="4"/>
      <c r="D73" s="4"/>
    </row>
    <row r="74" spans="1:4" ht="45">
      <c r="A74" s="3" t="s">
        <v>1177</v>
      </c>
      <c r="B74" s="4"/>
      <c r="C74" s="4"/>
      <c r="D74" s="4"/>
    </row>
    <row r="75" spans="1:4" ht="45">
      <c r="A75" s="2" t="s">
        <v>1201</v>
      </c>
      <c r="B75" s="4">
        <v>0</v>
      </c>
      <c r="C75" s="4"/>
      <c r="D75" s="4"/>
    </row>
    <row r="76" spans="1:4" ht="45">
      <c r="A76" s="2" t="s">
        <v>1157</v>
      </c>
      <c r="B76" s="4"/>
      <c r="C76" s="4"/>
      <c r="D76" s="4"/>
    </row>
    <row r="77" spans="1:4" ht="45">
      <c r="A77" s="3" t="s">
        <v>1177</v>
      </c>
      <c r="B77" s="4"/>
      <c r="C77" s="4"/>
      <c r="D77" s="4"/>
    </row>
    <row r="78" spans="1:4" ht="30">
      <c r="A78" s="2" t="s">
        <v>1204</v>
      </c>
      <c r="B78" s="4">
        <v>0</v>
      </c>
      <c r="C78" s="4"/>
      <c r="D78" s="4">
        <v>-13</v>
      </c>
    </row>
    <row r="79" spans="1:4" ht="30">
      <c r="A79" s="2" t="s">
        <v>1156</v>
      </c>
      <c r="B79" s="4">
        <v>44</v>
      </c>
      <c r="C79" s="4"/>
      <c r="D79" s="4">
        <v>47</v>
      </c>
    </row>
    <row r="80" spans="1:4" ht="45">
      <c r="A80" s="2" t="s">
        <v>1155</v>
      </c>
      <c r="B80" s="4"/>
      <c r="C80" s="4"/>
      <c r="D80" s="4"/>
    </row>
    <row r="81" spans="1:4" ht="45">
      <c r="A81" s="3" t="s">
        <v>1177</v>
      </c>
      <c r="B81" s="4"/>
      <c r="C81" s="4"/>
      <c r="D81" s="4"/>
    </row>
    <row r="82" spans="1:4" ht="30">
      <c r="A82" s="2" t="s">
        <v>1204</v>
      </c>
      <c r="B82" s="4">
        <v>0</v>
      </c>
      <c r="C82" s="4"/>
      <c r="D82" s="4">
        <v>0</v>
      </c>
    </row>
    <row r="83" spans="1:4" ht="30">
      <c r="A83" s="2" t="s">
        <v>1156</v>
      </c>
      <c r="B83" s="4">
        <v>0</v>
      </c>
      <c r="C83" s="4"/>
      <c r="D83" s="4">
        <v>0</v>
      </c>
    </row>
    <row r="84" spans="1:4" ht="30">
      <c r="A84" s="2" t="s">
        <v>1205</v>
      </c>
      <c r="B84" s="4"/>
      <c r="C84" s="4"/>
      <c r="D84" s="4"/>
    </row>
    <row r="85" spans="1:4" ht="45">
      <c r="A85" s="3" t="s">
        <v>1177</v>
      </c>
      <c r="B85" s="4"/>
      <c r="C85" s="4"/>
      <c r="D85" s="4"/>
    </row>
    <row r="86" spans="1:4" ht="30">
      <c r="A86" s="2" t="s">
        <v>1156</v>
      </c>
      <c r="B86" s="5">
        <v>0</v>
      </c>
      <c r="C86" s="4"/>
      <c r="D8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6</v>
      </c>
      <c r="B1" s="8" t="s">
        <v>2</v>
      </c>
      <c r="C1" s="8" t="s">
        <v>82</v>
      </c>
    </row>
    <row r="2" spans="1:3">
      <c r="A2" s="1" t="s">
        <v>64</v>
      </c>
      <c r="B2" s="8"/>
      <c r="C2" s="8"/>
    </row>
    <row r="3" spans="1:3" ht="30">
      <c r="A3" s="2" t="s">
        <v>1207</v>
      </c>
      <c r="B3" s="4"/>
      <c r="C3" s="4"/>
    </row>
    <row r="4" spans="1:3" ht="45">
      <c r="A4" s="3" t="s">
        <v>1177</v>
      </c>
      <c r="B4" s="4"/>
      <c r="C4" s="4"/>
    </row>
    <row r="5" spans="1:3">
      <c r="A5" s="2" t="s">
        <v>1047</v>
      </c>
      <c r="B5" s="5">
        <v>46480</v>
      </c>
      <c r="C5" s="5">
        <v>43582</v>
      </c>
    </row>
    <row r="6" spans="1:3" ht="30">
      <c r="A6" s="2" t="s">
        <v>1208</v>
      </c>
      <c r="B6" s="4"/>
      <c r="C6" s="4"/>
    </row>
    <row r="7" spans="1:3" ht="45">
      <c r="A7" s="3" t="s">
        <v>1177</v>
      </c>
      <c r="B7" s="4"/>
      <c r="C7" s="4"/>
    </row>
    <row r="8" spans="1:3">
      <c r="A8" s="2" t="s">
        <v>1047</v>
      </c>
      <c r="B8" s="5">
        <v>45259</v>
      </c>
      <c r="C8" s="5">
        <v>429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09</v>
      </c>
      <c r="B1" s="8" t="s">
        <v>1</v>
      </c>
      <c r="C1" s="8"/>
      <c r="D1" s="1"/>
    </row>
    <row r="2" spans="1:4">
      <c r="A2" s="1" t="s">
        <v>64</v>
      </c>
      <c r="B2" s="1" t="s">
        <v>2</v>
      </c>
      <c r="C2" s="1" t="s">
        <v>28</v>
      </c>
      <c r="D2" s="1" t="s">
        <v>82</v>
      </c>
    </row>
    <row r="3" spans="1:4" ht="30">
      <c r="A3" s="3" t="s">
        <v>960</v>
      </c>
      <c r="B3" s="4"/>
      <c r="C3" s="4"/>
      <c r="D3" s="4"/>
    </row>
    <row r="4" spans="1:4">
      <c r="A4" s="2" t="s">
        <v>573</v>
      </c>
      <c r="B4" s="5">
        <v>3597</v>
      </c>
      <c r="C4" s="5">
        <v>4047</v>
      </c>
      <c r="D4" s="4"/>
    </row>
    <row r="5" spans="1:4">
      <c r="A5" s="2" t="s">
        <v>1210</v>
      </c>
      <c r="B5" s="6">
        <v>1902</v>
      </c>
      <c r="C5" s="6">
        <v>1906</v>
      </c>
      <c r="D5" s="4"/>
    </row>
    <row r="6" spans="1:4" ht="30">
      <c r="A6" s="2" t="s">
        <v>37</v>
      </c>
      <c r="B6" s="4">
        <v>-538</v>
      </c>
      <c r="C6" s="4">
        <v>-496</v>
      </c>
      <c r="D6" s="4"/>
    </row>
    <row r="7" spans="1:4" ht="30">
      <c r="A7" s="2" t="s">
        <v>47</v>
      </c>
      <c r="B7" s="4">
        <v>-12</v>
      </c>
      <c r="C7" s="4">
        <v>-10</v>
      </c>
      <c r="D7" s="4"/>
    </row>
    <row r="8" spans="1:4">
      <c r="A8" s="2" t="s">
        <v>32</v>
      </c>
      <c r="B8" s="4">
        <v>842</v>
      </c>
      <c r="C8" s="6">
        <v>1121</v>
      </c>
      <c r="D8" s="4"/>
    </row>
    <row r="9" spans="1:4">
      <c r="A9" s="2" t="s">
        <v>1211</v>
      </c>
      <c r="B9" s="4">
        <v>-216</v>
      </c>
      <c r="C9" s="4">
        <v>-172</v>
      </c>
      <c r="D9" s="4"/>
    </row>
    <row r="10" spans="1:4">
      <c r="A10" s="2" t="s">
        <v>48</v>
      </c>
      <c r="B10" s="4">
        <v>-512</v>
      </c>
      <c r="C10" s="4">
        <v>-448</v>
      </c>
      <c r="D10" s="4"/>
    </row>
    <row r="11" spans="1:4">
      <c r="A11" s="2" t="s">
        <v>1212</v>
      </c>
      <c r="B11" s="4">
        <v>-224</v>
      </c>
      <c r="C11" s="4">
        <v>-200</v>
      </c>
      <c r="D11" s="4"/>
    </row>
    <row r="12" spans="1:4">
      <c r="A12" s="2" t="s">
        <v>66</v>
      </c>
      <c r="B12" s="4">
        <v>419</v>
      </c>
      <c r="C12" s="4">
        <v>601</v>
      </c>
      <c r="D12" s="4"/>
    </row>
    <row r="13" spans="1:4">
      <c r="A13" s="2" t="s">
        <v>602</v>
      </c>
      <c r="B13" s="6">
        <v>86164</v>
      </c>
      <c r="C13" s="4"/>
      <c r="D13" s="6">
        <v>83198</v>
      </c>
    </row>
    <row r="14" spans="1:4">
      <c r="A14" s="2" t="s">
        <v>605</v>
      </c>
      <c r="B14" s="4">
        <v>29</v>
      </c>
      <c r="C14" s="4"/>
      <c r="D14" s="4">
        <v>56</v>
      </c>
    </row>
    <row r="15" spans="1:4">
      <c r="A15" s="2" t="s">
        <v>957</v>
      </c>
      <c r="B15" s="4"/>
      <c r="C15" s="4"/>
      <c r="D15" s="4"/>
    </row>
    <row r="16" spans="1:4" ht="30">
      <c r="A16" s="3" t="s">
        <v>960</v>
      </c>
      <c r="B16" s="4"/>
      <c r="C16" s="4"/>
      <c r="D16" s="4"/>
    </row>
    <row r="17" spans="1:4">
      <c r="A17" s="2" t="s">
        <v>573</v>
      </c>
      <c r="B17" s="6">
        <v>2177</v>
      </c>
      <c r="C17" s="6">
        <v>2557</v>
      </c>
      <c r="D17" s="4"/>
    </row>
    <row r="18" spans="1:4">
      <c r="A18" s="2" t="s">
        <v>1210</v>
      </c>
      <c r="B18" s="6">
        <v>1015</v>
      </c>
      <c r="C18" s="6">
        <v>1070</v>
      </c>
      <c r="D18" s="4"/>
    </row>
    <row r="19" spans="1:4">
      <c r="A19" s="2" t="s">
        <v>602</v>
      </c>
      <c r="B19" s="6">
        <v>54539</v>
      </c>
      <c r="C19" s="4"/>
      <c r="D19" s="6">
        <v>52523</v>
      </c>
    </row>
    <row r="20" spans="1:4">
      <c r="A20" s="2" t="s">
        <v>1213</v>
      </c>
      <c r="B20" s="4"/>
      <c r="C20" s="4"/>
      <c r="D20" s="4"/>
    </row>
    <row r="21" spans="1:4" ht="30">
      <c r="A21" s="3" t="s">
        <v>960</v>
      </c>
      <c r="B21" s="4"/>
      <c r="C21" s="4"/>
      <c r="D21" s="4"/>
    </row>
    <row r="22" spans="1:4">
      <c r="A22" s="2" t="s">
        <v>573</v>
      </c>
      <c r="B22" s="4">
        <v>446</v>
      </c>
      <c r="C22" s="4">
        <v>483</v>
      </c>
      <c r="D22" s="4"/>
    </row>
    <row r="23" spans="1:4">
      <c r="A23" s="2" t="s">
        <v>1210</v>
      </c>
      <c r="B23" s="4">
        <v>336</v>
      </c>
      <c r="C23" s="4">
        <v>363</v>
      </c>
      <c r="D23" s="4"/>
    </row>
    <row r="24" spans="1:4">
      <c r="A24" s="2" t="s">
        <v>602</v>
      </c>
      <c r="B24" s="6">
        <v>5318</v>
      </c>
      <c r="C24" s="4"/>
      <c r="D24" s="6">
        <v>5227</v>
      </c>
    </row>
    <row r="25" spans="1:4">
      <c r="A25" s="2" t="s">
        <v>1214</v>
      </c>
      <c r="B25" s="4"/>
      <c r="C25" s="4"/>
      <c r="D25" s="4"/>
    </row>
    <row r="26" spans="1:4" ht="30">
      <c r="A26" s="3" t="s">
        <v>960</v>
      </c>
      <c r="B26" s="4"/>
      <c r="C26" s="4"/>
      <c r="D26" s="4"/>
    </row>
    <row r="27" spans="1:4">
      <c r="A27" s="2" t="s">
        <v>573</v>
      </c>
      <c r="B27" s="4">
        <v>457</v>
      </c>
      <c r="C27" s="4">
        <v>391</v>
      </c>
      <c r="D27" s="4"/>
    </row>
    <row r="28" spans="1:4">
      <c r="A28" s="2" t="s">
        <v>1210</v>
      </c>
      <c r="B28" s="4">
        <v>270</v>
      </c>
      <c r="C28" s="4">
        <v>210</v>
      </c>
      <c r="D28" s="4"/>
    </row>
    <row r="29" spans="1:4">
      <c r="A29" s="2" t="s">
        <v>602</v>
      </c>
      <c r="B29" s="6">
        <v>9071</v>
      </c>
      <c r="C29" s="4"/>
      <c r="D29" s="6">
        <v>8850</v>
      </c>
    </row>
    <row r="30" spans="1:4">
      <c r="A30" s="2" t="s">
        <v>1215</v>
      </c>
      <c r="B30" s="4"/>
      <c r="C30" s="4"/>
      <c r="D30" s="4"/>
    </row>
    <row r="31" spans="1:4" ht="30">
      <c r="A31" s="3" t="s">
        <v>960</v>
      </c>
      <c r="B31" s="4"/>
      <c r="C31" s="4"/>
      <c r="D31" s="4"/>
    </row>
    <row r="32" spans="1:4">
      <c r="A32" s="2" t="s">
        <v>573</v>
      </c>
      <c r="B32" s="4">
        <v>444</v>
      </c>
      <c r="C32" s="4">
        <v>534</v>
      </c>
      <c r="D32" s="4"/>
    </row>
    <row r="33" spans="1:4">
      <c r="A33" s="2" t="s">
        <v>1210</v>
      </c>
      <c r="B33" s="4">
        <v>246</v>
      </c>
      <c r="C33" s="4">
        <v>208</v>
      </c>
      <c r="D33" s="4"/>
    </row>
    <row r="34" spans="1:4">
      <c r="A34" s="2" t="s">
        <v>602</v>
      </c>
      <c r="B34" s="6">
        <v>8364</v>
      </c>
      <c r="C34" s="4"/>
      <c r="D34" s="6">
        <v>7179</v>
      </c>
    </row>
    <row r="35" spans="1:4">
      <c r="A35" s="2" t="s">
        <v>1216</v>
      </c>
      <c r="B35" s="4"/>
      <c r="C35" s="4"/>
      <c r="D35" s="4"/>
    </row>
    <row r="36" spans="1:4" ht="30">
      <c r="A36" s="3" t="s">
        <v>960</v>
      </c>
      <c r="B36" s="4"/>
      <c r="C36" s="4"/>
      <c r="D36" s="4"/>
    </row>
    <row r="37" spans="1:4">
      <c r="A37" s="2" t="s">
        <v>573</v>
      </c>
      <c r="B37" s="4">
        <v>60</v>
      </c>
      <c r="C37" s="4">
        <v>69</v>
      </c>
      <c r="D37" s="4"/>
    </row>
    <row r="38" spans="1:4">
      <c r="A38" s="2" t="s">
        <v>1210</v>
      </c>
      <c r="B38" s="4">
        <v>41</v>
      </c>
      <c r="C38" s="4">
        <v>48</v>
      </c>
      <c r="D38" s="4"/>
    </row>
    <row r="39" spans="1:4">
      <c r="A39" s="2" t="s">
        <v>602</v>
      </c>
      <c r="B39" s="6">
        <v>1480</v>
      </c>
      <c r="C39" s="4"/>
      <c r="D39" s="6">
        <v>1593</v>
      </c>
    </row>
    <row r="40" spans="1:4">
      <c r="A40" s="2" t="s">
        <v>1217</v>
      </c>
      <c r="B40" s="4"/>
      <c r="C40" s="4"/>
      <c r="D40" s="4"/>
    </row>
    <row r="41" spans="1:4" ht="30">
      <c r="A41" s="3" t="s">
        <v>960</v>
      </c>
      <c r="B41" s="4"/>
      <c r="C41" s="4"/>
      <c r="D41" s="4"/>
    </row>
    <row r="42" spans="1:4">
      <c r="A42" s="2" t="s">
        <v>573</v>
      </c>
      <c r="B42" s="4">
        <v>4</v>
      </c>
      <c r="C42" s="4">
        <v>4</v>
      </c>
      <c r="D42" s="4"/>
    </row>
    <row r="43" spans="1:4">
      <c r="A43" s="2" t="s">
        <v>1210</v>
      </c>
      <c r="B43" s="4">
        <v>-6</v>
      </c>
      <c r="C43" s="4">
        <v>7</v>
      </c>
      <c r="D43" s="4"/>
    </row>
    <row r="44" spans="1:4">
      <c r="A44" s="2" t="s">
        <v>602</v>
      </c>
      <c r="B44" s="4">
        <v>443</v>
      </c>
      <c r="C44" s="4"/>
      <c r="D44" s="4">
        <v>459</v>
      </c>
    </row>
    <row r="45" spans="1:4">
      <c r="A45" s="2" t="s">
        <v>1218</v>
      </c>
      <c r="B45" s="4"/>
      <c r="C45" s="4"/>
      <c r="D45" s="4"/>
    </row>
    <row r="46" spans="1:4" ht="30">
      <c r="A46" s="3" t="s">
        <v>960</v>
      </c>
      <c r="B46" s="4"/>
      <c r="C46" s="4"/>
      <c r="D46" s="4"/>
    </row>
    <row r="47" spans="1:4">
      <c r="A47" s="2" t="s">
        <v>573</v>
      </c>
      <c r="B47" s="6">
        <v>3591</v>
      </c>
      <c r="C47" s="6">
        <v>4042</v>
      </c>
      <c r="D47" s="4"/>
    </row>
    <row r="48" spans="1:4">
      <c r="A48" s="2" t="s">
        <v>602</v>
      </c>
      <c r="B48" s="6">
        <v>79215</v>
      </c>
      <c r="C48" s="4"/>
      <c r="D48" s="6">
        <v>75831</v>
      </c>
    </row>
    <row r="49" spans="1:4">
      <c r="A49" s="2" t="s">
        <v>1219</v>
      </c>
      <c r="B49" s="4"/>
      <c r="C49" s="4"/>
      <c r="D49" s="4"/>
    </row>
    <row r="50" spans="1:4" ht="30">
      <c r="A50" s="3" t="s">
        <v>960</v>
      </c>
      <c r="B50" s="4"/>
      <c r="C50" s="4"/>
      <c r="D50" s="4"/>
    </row>
    <row r="51" spans="1:4">
      <c r="A51" s="2" t="s">
        <v>32</v>
      </c>
      <c r="B51" s="4">
        <v>9</v>
      </c>
      <c r="C51" s="4">
        <v>9</v>
      </c>
      <c r="D51" s="4"/>
    </row>
    <row r="52" spans="1:4">
      <c r="A52" s="2" t="s">
        <v>48</v>
      </c>
      <c r="B52" s="4">
        <v>-514</v>
      </c>
      <c r="C52" s="4">
        <v>-450</v>
      </c>
      <c r="D52" s="4"/>
    </row>
    <row r="53" spans="1:4">
      <c r="A53" s="2" t="s">
        <v>1212</v>
      </c>
      <c r="B53" s="4">
        <v>-212</v>
      </c>
      <c r="C53" s="4">
        <v>-186</v>
      </c>
      <c r="D53" s="4"/>
    </row>
    <row r="54" spans="1:4">
      <c r="A54" s="2" t="s">
        <v>1220</v>
      </c>
      <c r="B54" s="4"/>
      <c r="C54" s="4"/>
      <c r="D54" s="4"/>
    </row>
    <row r="55" spans="1:4" ht="30">
      <c r="A55" s="3" t="s">
        <v>960</v>
      </c>
      <c r="B55" s="4"/>
      <c r="C55" s="4"/>
      <c r="D55" s="4"/>
    </row>
    <row r="56" spans="1:4">
      <c r="A56" s="2" t="s">
        <v>602</v>
      </c>
      <c r="B56" s="6">
        <v>6920</v>
      </c>
      <c r="C56" s="4"/>
      <c r="D56" s="6">
        <v>7311</v>
      </c>
    </row>
    <row r="57" spans="1:4">
      <c r="A57" s="2" t="s">
        <v>1221</v>
      </c>
      <c r="B57" s="4"/>
      <c r="C57" s="4"/>
      <c r="D57" s="4"/>
    </row>
    <row r="58" spans="1:4" ht="30">
      <c r="A58" s="3" t="s">
        <v>960</v>
      </c>
      <c r="B58" s="4"/>
      <c r="C58" s="4"/>
      <c r="D58" s="4"/>
    </row>
    <row r="59" spans="1:4">
      <c r="A59" s="2" t="s">
        <v>573</v>
      </c>
      <c r="B59" s="4">
        <v>-3</v>
      </c>
      <c r="C59" s="4">
        <v>-4</v>
      </c>
      <c r="D59" s="4"/>
    </row>
    <row r="60" spans="1:4" ht="30">
      <c r="A60" s="2" t="s">
        <v>1222</v>
      </c>
      <c r="B60" s="4"/>
      <c r="C60" s="4"/>
      <c r="D60" s="4"/>
    </row>
    <row r="61" spans="1:4" ht="30">
      <c r="A61" s="3" t="s">
        <v>960</v>
      </c>
      <c r="B61" s="4"/>
      <c r="C61" s="4"/>
      <c r="D61" s="4"/>
    </row>
    <row r="62" spans="1:4">
      <c r="A62" s="2" t="s">
        <v>573</v>
      </c>
      <c r="B62" s="5">
        <v>3</v>
      </c>
      <c r="C62" s="5">
        <v>4</v>
      </c>
      <c r="D62"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23</v>
      </c>
      <c r="B1" s="8" t="s">
        <v>1</v>
      </c>
      <c r="C1" s="8"/>
    </row>
    <row r="2" spans="1:3">
      <c r="A2" s="1" t="s">
        <v>64</v>
      </c>
      <c r="B2" s="1" t="s">
        <v>2</v>
      </c>
      <c r="C2" s="1" t="s">
        <v>28</v>
      </c>
    </row>
    <row r="3" spans="1:3" ht="30">
      <c r="A3" s="2" t="s">
        <v>1224</v>
      </c>
      <c r="B3" s="4"/>
      <c r="C3" s="4"/>
    </row>
    <row r="4" spans="1:3" ht="30">
      <c r="A4" s="3" t="s">
        <v>1225</v>
      </c>
      <c r="B4" s="4"/>
      <c r="C4" s="4"/>
    </row>
    <row r="5" spans="1:3">
      <c r="A5" s="2" t="s">
        <v>616</v>
      </c>
      <c r="B5" s="5">
        <v>6</v>
      </c>
      <c r="C5" s="5">
        <v>7</v>
      </c>
    </row>
    <row r="6" spans="1:3">
      <c r="A6" s="2" t="s">
        <v>617</v>
      </c>
      <c r="B6" s="4">
        <v>24</v>
      </c>
      <c r="C6" s="4">
        <v>27</v>
      </c>
    </row>
    <row r="7" spans="1:3">
      <c r="A7" s="2" t="s">
        <v>618</v>
      </c>
      <c r="B7" s="4">
        <v>-43</v>
      </c>
      <c r="C7" s="4">
        <v>-43</v>
      </c>
    </row>
    <row r="8" spans="1:3">
      <c r="A8" s="2" t="s">
        <v>619</v>
      </c>
      <c r="B8" s="4">
        <v>0</v>
      </c>
      <c r="C8" s="4">
        <v>0</v>
      </c>
    </row>
    <row r="9" spans="1:3">
      <c r="A9" s="2" t="s">
        <v>620</v>
      </c>
      <c r="B9" s="4">
        <v>1</v>
      </c>
      <c r="C9" s="4">
        <v>0</v>
      </c>
    </row>
    <row r="10" spans="1:3">
      <c r="A10" s="2" t="s">
        <v>621</v>
      </c>
      <c r="B10" s="4">
        <v>-12</v>
      </c>
      <c r="C10" s="4">
        <v>-9</v>
      </c>
    </row>
    <row r="11" spans="1:3" ht="30">
      <c r="A11" s="2" t="s">
        <v>1226</v>
      </c>
      <c r="B11" s="4"/>
      <c r="C11" s="4"/>
    </row>
    <row r="12" spans="1:3" ht="30">
      <c r="A12" s="3" t="s">
        <v>1225</v>
      </c>
      <c r="B12" s="4"/>
      <c r="C12" s="4"/>
    </row>
    <row r="13" spans="1:3">
      <c r="A13" s="2" t="s">
        <v>616</v>
      </c>
      <c r="B13" s="4">
        <v>0</v>
      </c>
      <c r="C13" s="4">
        <v>0</v>
      </c>
    </row>
    <row r="14" spans="1:3">
      <c r="A14" s="2" t="s">
        <v>617</v>
      </c>
      <c r="B14" s="4">
        <v>6</v>
      </c>
      <c r="C14" s="4">
        <v>7</v>
      </c>
    </row>
    <row r="15" spans="1:3">
      <c r="A15" s="2" t="s">
        <v>618</v>
      </c>
      <c r="B15" s="4">
        <v>-6</v>
      </c>
      <c r="C15" s="4">
        <v>-6</v>
      </c>
    </row>
    <row r="16" spans="1:3">
      <c r="A16" s="2" t="s">
        <v>619</v>
      </c>
      <c r="B16" s="4">
        <v>-1</v>
      </c>
      <c r="C16" s="4">
        <v>-1</v>
      </c>
    </row>
    <row r="17" spans="1:3">
      <c r="A17" s="2" t="s">
        <v>620</v>
      </c>
      <c r="B17" s="4">
        <v>0</v>
      </c>
      <c r="C17" s="4">
        <v>0</v>
      </c>
    </row>
    <row r="18" spans="1:3">
      <c r="A18" s="2" t="s">
        <v>621</v>
      </c>
      <c r="B18" s="5">
        <v>-1</v>
      </c>
      <c r="C18" s="5">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27</v>
      </c>
      <c r="B1" s="8" t="s">
        <v>1</v>
      </c>
      <c r="C1" s="8"/>
    </row>
    <row r="2" spans="1:3">
      <c r="A2" s="1" t="s">
        <v>64</v>
      </c>
      <c r="B2" s="1" t="s">
        <v>2</v>
      </c>
      <c r="C2" s="1" t="s">
        <v>28</v>
      </c>
    </row>
    <row r="3" spans="1:3" ht="30">
      <c r="A3" s="3" t="s">
        <v>1228</v>
      </c>
      <c r="B3" s="4"/>
      <c r="C3" s="4"/>
    </row>
    <row r="4" spans="1:3">
      <c r="A4" s="2" t="s">
        <v>1212</v>
      </c>
      <c r="B4" s="5">
        <v>224</v>
      </c>
      <c r="C4" s="5">
        <v>200</v>
      </c>
    </row>
    <row r="5" spans="1:3">
      <c r="A5" s="2" t="s">
        <v>627</v>
      </c>
      <c r="B5" s="225">
        <v>0.34799999999999998</v>
      </c>
      <c r="C5" s="225">
        <v>0.25</v>
      </c>
    </row>
    <row r="6" spans="1:3">
      <c r="A6" s="2" t="s">
        <v>1229</v>
      </c>
      <c r="B6" s="225">
        <v>0.35</v>
      </c>
      <c r="C6" s="225">
        <v>0.35</v>
      </c>
    </row>
    <row r="7" spans="1:3">
      <c r="A7" s="2" t="s">
        <v>1230</v>
      </c>
      <c r="B7" s="4"/>
      <c r="C7" s="4"/>
    </row>
    <row r="8" spans="1:3" ht="30">
      <c r="A8" s="3" t="s">
        <v>1228</v>
      </c>
      <c r="B8" s="4"/>
      <c r="C8" s="4"/>
    </row>
    <row r="9" spans="1:3">
      <c r="A9" s="2" t="s">
        <v>1231</v>
      </c>
      <c r="B9" s="225">
        <v>0.5</v>
      </c>
      <c r="C9" s="225">
        <v>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05">
      <c r="A1" s="1" t="s">
        <v>1232</v>
      </c>
      <c r="B1" s="1" t="s">
        <v>1</v>
      </c>
    </row>
    <row r="2" spans="1:2">
      <c r="A2" s="1" t="s">
        <v>64</v>
      </c>
      <c r="B2" s="1" t="s">
        <v>2</v>
      </c>
    </row>
    <row r="3" spans="1:2" ht="60">
      <c r="A3" s="2" t="s">
        <v>1233</v>
      </c>
      <c r="B3" s="4"/>
    </row>
    <row r="4" spans="1:2">
      <c r="A4" s="3" t="s">
        <v>1234</v>
      </c>
      <c r="B4" s="4"/>
    </row>
    <row r="5" spans="1:2" ht="30">
      <c r="A5" s="2" t="s">
        <v>1235</v>
      </c>
      <c r="B5" s="4" t="s">
        <v>1236</v>
      </c>
    </row>
    <row r="6" spans="1:2" ht="45">
      <c r="A6" s="2" t="s">
        <v>1237</v>
      </c>
      <c r="B6" s="4"/>
    </row>
    <row r="7" spans="1:2">
      <c r="A7" s="3" t="s">
        <v>1238</v>
      </c>
      <c r="B7" s="4"/>
    </row>
    <row r="8" spans="1:2" ht="30">
      <c r="A8" s="2" t="s">
        <v>1239</v>
      </c>
      <c r="B8" s="4">
        <v>20</v>
      </c>
    </row>
    <row r="9" spans="1:2" ht="45">
      <c r="A9" s="2" t="s">
        <v>1240</v>
      </c>
      <c r="B9" s="4"/>
    </row>
    <row r="10" spans="1:2">
      <c r="A10" s="3" t="s">
        <v>1238</v>
      </c>
      <c r="B10" s="4"/>
    </row>
    <row r="11" spans="1:2" ht="30">
      <c r="A11" s="2" t="s">
        <v>1239</v>
      </c>
      <c r="B11" s="4">
        <v>110</v>
      </c>
    </row>
    <row r="12" spans="1:2" ht="90">
      <c r="A12" s="2" t="s">
        <v>1241</v>
      </c>
      <c r="B12" s="4"/>
    </row>
    <row r="13" spans="1:2">
      <c r="A13" s="3" t="s">
        <v>1242</v>
      </c>
      <c r="B13" s="4"/>
    </row>
    <row r="14" spans="1:2" ht="30">
      <c r="A14" s="2" t="s">
        <v>1243</v>
      </c>
      <c r="B14" s="4">
        <v>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44</v>
      </c>
      <c r="B1" s="1" t="s">
        <v>1</v>
      </c>
      <c r="C1" s="1"/>
    </row>
    <row r="2" spans="1:3">
      <c r="A2" s="1" t="s">
        <v>64</v>
      </c>
      <c r="B2" s="1" t="s">
        <v>2</v>
      </c>
      <c r="C2" s="1" t="s">
        <v>82</v>
      </c>
    </row>
    <row r="3" spans="1:3">
      <c r="A3" s="3" t="s">
        <v>1234</v>
      </c>
      <c r="B3" s="4"/>
      <c r="C3" s="4"/>
    </row>
    <row r="4" spans="1:3">
      <c r="A4" s="2" t="s">
        <v>101</v>
      </c>
      <c r="B4" s="5">
        <v>399</v>
      </c>
      <c r="C4" s="5">
        <v>383</v>
      </c>
    </row>
    <row r="5" spans="1:3" ht="105">
      <c r="A5" s="2" t="s">
        <v>1245</v>
      </c>
      <c r="B5" s="4"/>
      <c r="C5" s="4"/>
    </row>
    <row r="6" spans="1:3">
      <c r="A6" s="3" t="s">
        <v>1234</v>
      </c>
      <c r="B6" s="4"/>
      <c r="C6" s="4"/>
    </row>
    <row r="7" spans="1:3" ht="30">
      <c r="A7" s="2" t="s">
        <v>1239</v>
      </c>
      <c r="B7" s="4">
        <v>319</v>
      </c>
      <c r="C7" s="4"/>
    </row>
    <row r="8" spans="1:3" ht="45">
      <c r="A8" s="2" t="s">
        <v>1246</v>
      </c>
      <c r="B8" s="4"/>
      <c r="C8" s="4"/>
    </row>
    <row r="9" spans="1:3">
      <c r="A9" s="3" t="s">
        <v>1234</v>
      </c>
      <c r="B9" s="4"/>
      <c r="C9" s="4"/>
    </row>
    <row r="10" spans="1:3">
      <c r="A10" s="2" t="s">
        <v>101</v>
      </c>
      <c r="B10" s="5">
        <v>100</v>
      </c>
      <c r="C1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5.42578125" bestFit="1" customWidth="1"/>
  </cols>
  <sheetData>
    <row r="1" spans="1:5" ht="30">
      <c r="A1" s="1" t="s">
        <v>1247</v>
      </c>
      <c r="B1" s="1" t="s">
        <v>1248</v>
      </c>
      <c r="C1" s="1" t="s">
        <v>945</v>
      </c>
      <c r="D1" s="1" t="s">
        <v>1</v>
      </c>
      <c r="E1" s="1" t="s">
        <v>1080</v>
      </c>
    </row>
    <row r="2" spans="1:5">
      <c r="A2" s="1" t="s">
        <v>64</v>
      </c>
      <c r="B2" s="1" t="s">
        <v>1249</v>
      </c>
      <c r="C2" s="1" t="s">
        <v>1250</v>
      </c>
      <c r="D2" s="1" t="s">
        <v>2</v>
      </c>
      <c r="E2" s="1" t="s">
        <v>1251</v>
      </c>
    </row>
    <row r="3" spans="1:5" ht="45">
      <c r="A3" s="2" t="s">
        <v>1252</v>
      </c>
      <c r="B3" s="4"/>
      <c r="C3" s="4"/>
      <c r="D3" s="4"/>
      <c r="E3" s="4"/>
    </row>
    <row r="4" spans="1:5">
      <c r="A4" s="3" t="s">
        <v>1234</v>
      </c>
      <c r="B4" s="4"/>
      <c r="C4" s="4"/>
      <c r="D4" s="4"/>
      <c r="E4" s="4"/>
    </row>
    <row r="5" spans="1:5" ht="30">
      <c r="A5" s="2" t="s">
        <v>1239</v>
      </c>
      <c r="B5" s="5">
        <v>100</v>
      </c>
      <c r="C5" s="4"/>
      <c r="D5" s="4"/>
      <c r="E5" s="4"/>
    </row>
    <row r="6" spans="1:5" ht="60">
      <c r="A6" s="2" t="s">
        <v>1253</v>
      </c>
      <c r="B6" s="4"/>
      <c r="C6" s="4"/>
      <c r="D6" s="4"/>
      <c r="E6" s="4"/>
    </row>
    <row r="7" spans="1:5">
      <c r="A7" s="3" t="s">
        <v>1234</v>
      </c>
      <c r="B7" s="4"/>
      <c r="C7" s="4"/>
      <c r="D7" s="4"/>
      <c r="E7" s="4"/>
    </row>
    <row r="8" spans="1:5" ht="30">
      <c r="A8" s="2" t="s">
        <v>1243</v>
      </c>
      <c r="B8" s="4"/>
      <c r="C8" s="4"/>
      <c r="D8" s="4">
        <v>5</v>
      </c>
      <c r="E8" s="4"/>
    </row>
    <row r="9" spans="1:5" ht="90">
      <c r="A9" s="2" t="s">
        <v>1254</v>
      </c>
      <c r="B9" s="4"/>
      <c r="C9" s="4"/>
      <c r="D9" s="4"/>
      <c r="E9" s="4"/>
    </row>
    <row r="10" spans="1:5">
      <c r="A10" s="3" t="s">
        <v>1234</v>
      </c>
      <c r="B10" s="4"/>
      <c r="C10" s="4"/>
      <c r="D10" s="4"/>
      <c r="E10" s="4"/>
    </row>
    <row r="11" spans="1:5" ht="30">
      <c r="A11" s="2" t="s">
        <v>1239</v>
      </c>
      <c r="B11" s="4"/>
      <c r="C11" s="4">
        <v>22.3</v>
      </c>
      <c r="D11" s="4"/>
      <c r="E11" s="4"/>
    </row>
    <row r="12" spans="1:5" ht="120">
      <c r="A12" s="2" t="s">
        <v>1255</v>
      </c>
      <c r="B12" s="4"/>
      <c r="C12" s="4"/>
      <c r="D12" s="4"/>
      <c r="E12" s="4"/>
    </row>
    <row r="13" spans="1:5">
      <c r="A13" s="3" t="s">
        <v>1234</v>
      </c>
      <c r="B13" s="4"/>
      <c r="C13" s="4"/>
      <c r="D13" s="4"/>
      <c r="E13" s="4"/>
    </row>
    <row r="14" spans="1:5" ht="30">
      <c r="A14" s="2" t="s">
        <v>1256</v>
      </c>
      <c r="B14" s="4"/>
      <c r="C14" s="4"/>
      <c r="D14" s="4">
        <v>14</v>
      </c>
      <c r="E14" s="4"/>
    </row>
    <row r="15" spans="1:5" ht="45">
      <c r="A15" s="2" t="s">
        <v>1257</v>
      </c>
      <c r="B15" s="4"/>
      <c r="C15" s="4"/>
      <c r="D15" s="4"/>
      <c r="E15" s="4"/>
    </row>
    <row r="16" spans="1:5">
      <c r="A16" s="3" t="s">
        <v>1234</v>
      </c>
      <c r="B16" s="4"/>
      <c r="C16" s="4"/>
      <c r="D16" s="4"/>
      <c r="E16" s="4"/>
    </row>
    <row r="17" spans="1:5" ht="30">
      <c r="A17" s="2" t="s">
        <v>1258</v>
      </c>
      <c r="B17" s="4"/>
      <c r="C17" s="4"/>
      <c r="D17" s="4">
        <v>42.5</v>
      </c>
      <c r="E17" s="4"/>
    </row>
    <row r="18" spans="1:5" ht="75">
      <c r="A18" s="2" t="s">
        <v>1259</v>
      </c>
      <c r="B18" s="4"/>
      <c r="C18" s="4"/>
      <c r="D18" s="4"/>
      <c r="E18" s="4"/>
    </row>
    <row r="19" spans="1:5">
      <c r="A19" s="3" t="s">
        <v>1234</v>
      </c>
      <c r="B19" s="4"/>
      <c r="C19" s="4"/>
      <c r="D19" s="4"/>
      <c r="E19" s="4"/>
    </row>
    <row r="20" spans="1:5" ht="30">
      <c r="A20" s="2" t="s">
        <v>1239</v>
      </c>
      <c r="B20" s="4"/>
      <c r="C20" s="4"/>
      <c r="D20" s="5">
        <v>140</v>
      </c>
      <c r="E20" s="4"/>
    </row>
    <row r="21" spans="1:5" ht="75">
      <c r="A21" s="2" t="s">
        <v>1260</v>
      </c>
      <c r="B21" s="4"/>
      <c r="C21" s="4"/>
      <c r="D21" s="4"/>
      <c r="E21" s="4"/>
    </row>
    <row r="22" spans="1:5">
      <c r="A22" s="3" t="s">
        <v>1234</v>
      </c>
      <c r="B22" s="4"/>
      <c r="C22" s="4"/>
      <c r="D22" s="4"/>
      <c r="E22" s="4"/>
    </row>
    <row r="23" spans="1:5" ht="30">
      <c r="A23" s="2" t="s">
        <v>1261</v>
      </c>
      <c r="B23" s="4"/>
      <c r="C23" s="4"/>
      <c r="D23" s="4"/>
      <c r="E23" s="225">
        <v>0.25</v>
      </c>
    </row>
    <row r="24" spans="1:5" ht="105">
      <c r="A24" s="2" t="s">
        <v>1262</v>
      </c>
      <c r="B24" s="4"/>
      <c r="C24" s="4"/>
      <c r="D24" s="4"/>
      <c r="E24" s="4"/>
    </row>
    <row r="25" spans="1:5">
      <c r="A25" s="3" t="s">
        <v>1234</v>
      </c>
      <c r="B25" s="4"/>
      <c r="C25" s="4"/>
      <c r="D25" s="4"/>
      <c r="E25" s="4"/>
    </row>
    <row r="26" spans="1:5" ht="30">
      <c r="A26" s="2" t="s">
        <v>1263</v>
      </c>
      <c r="B26" s="4"/>
      <c r="C26" s="4" t="s">
        <v>1264</v>
      </c>
      <c r="D26" s="4"/>
      <c r="E2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65</v>
      </c>
      <c r="B1" s="1" t="s">
        <v>1</v>
      </c>
      <c r="C1" s="1"/>
    </row>
    <row r="2" spans="1:3">
      <c r="A2" s="1" t="s">
        <v>64</v>
      </c>
      <c r="B2" s="1" t="s">
        <v>2</v>
      </c>
      <c r="C2" s="1" t="s">
        <v>82</v>
      </c>
    </row>
    <row r="3" spans="1:3">
      <c r="A3" s="3" t="s">
        <v>1234</v>
      </c>
      <c r="B3" s="4"/>
      <c r="C3" s="4"/>
    </row>
    <row r="4" spans="1:3">
      <c r="A4" s="2" t="s">
        <v>1266</v>
      </c>
      <c r="B4" s="5">
        <v>518</v>
      </c>
      <c r="C4" s="5">
        <v>400</v>
      </c>
    </row>
    <row r="5" spans="1:3" ht="120">
      <c r="A5" s="2" t="s">
        <v>1267</v>
      </c>
      <c r="B5" s="4"/>
      <c r="C5" s="4"/>
    </row>
    <row r="6" spans="1:3">
      <c r="A6" s="3" t="s">
        <v>1234</v>
      </c>
      <c r="B6" s="4"/>
      <c r="C6" s="4"/>
    </row>
    <row r="7" spans="1:3" ht="30">
      <c r="A7" s="2" t="s">
        <v>1239</v>
      </c>
      <c r="B7" s="5">
        <v>319</v>
      </c>
      <c r="C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23</v>
      </c>
      <c r="B1" s="1" t="s">
        <v>2</v>
      </c>
      <c r="C1" s="1" t="s">
        <v>82</v>
      </c>
    </row>
    <row r="2" spans="1:3">
      <c r="A2" s="3" t="s">
        <v>124</v>
      </c>
      <c r="B2" s="4"/>
      <c r="C2" s="4"/>
    </row>
    <row r="3" spans="1:3" ht="30">
      <c r="A3" s="2" t="s">
        <v>125</v>
      </c>
      <c r="B3" s="9">
        <v>0.01</v>
      </c>
      <c r="C3" s="9">
        <v>0.01</v>
      </c>
    </row>
    <row r="4" spans="1:3">
      <c r="A4" s="2" t="s">
        <v>126</v>
      </c>
      <c r="B4" s="6">
        <v>10000000</v>
      </c>
      <c r="C4" s="6">
        <v>10000000</v>
      </c>
    </row>
    <row r="5" spans="1:3">
      <c r="A5" s="2" t="s">
        <v>127</v>
      </c>
      <c r="B5" s="4">
        <v>0</v>
      </c>
      <c r="C5" s="4">
        <v>0</v>
      </c>
    </row>
    <row r="6" spans="1:3">
      <c r="A6" s="2" t="s">
        <v>59</v>
      </c>
      <c r="B6" s="4"/>
      <c r="C6" s="4"/>
    </row>
    <row r="7" spans="1:3">
      <c r="A7" s="3" t="s">
        <v>124</v>
      </c>
      <c r="B7" s="4"/>
      <c r="C7" s="4"/>
    </row>
    <row r="8" spans="1:3" ht="30">
      <c r="A8" s="2" t="s">
        <v>128</v>
      </c>
      <c r="B8" s="9">
        <v>0.01</v>
      </c>
      <c r="C8" s="9">
        <v>0.01</v>
      </c>
    </row>
    <row r="9" spans="1:3">
      <c r="A9" s="2" t="s">
        <v>129</v>
      </c>
      <c r="B9" s="6">
        <v>4000000000</v>
      </c>
      <c r="C9" s="6">
        <v>4000000000</v>
      </c>
    </row>
    <row r="10" spans="1:3">
      <c r="A10" s="2" t="s">
        <v>130</v>
      </c>
      <c r="B10" s="6">
        <v>2165283234</v>
      </c>
      <c r="C10" s="6">
        <v>2125147116</v>
      </c>
    </row>
    <row r="11" spans="1:3">
      <c r="A11" s="2" t="s">
        <v>131</v>
      </c>
      <c r="B11" s="6">
        <v>2165283234</v>
      </c>
      <c r="C11" s="6">
        <v>212514711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7.5703125" bestFit="1" customWidth="1"/>
    <col min="3" max="5" width="15.42578125" bestFit="1" customWidth="1"/>
    <col min="6" max="6" width="16.42578125" bestFit="1" customWidth="1"/>
    <col min="7" max="7" width="15.42578125" bestFit="1" customWidth="1"/>
    <col min="8" max="8" width="11.42578125" bestFit="1" customWidth="1"/>
    <col min="9" max="9" width="12.5703125" bestFit="1" customWidth="1"/>
    <col min="10" max="10" width="12.28515625" bestFit="1" customWidth="1"/>
  </cols>
  <sheetData>
    <row r="1" spans="1:10" ht="15" customHeight="1">
      <c r="A1" s="1" t="s">
        <v>1268</v>
      </c>
      <c r="B1" s="1" t="s">
        <v>1269</v>
      </c>
      <c r="C1" s="1" t="s">
        <v>945</v>
      </c>
      <c r="D1" s="1" t="s">
        <v>1</v>
      </c>
      <c r="E1" s="1" t="s">
        <v>1080</v>
      </c>
      <c r="F1" s="1" t="s">
        <v>1270</v>
      </c>
      <c r="G1" s="1" t="s">
        <v>1080</v>
      </c>
      <c r="H1" s="8" t="s">
        <v>945</v>
      </c>
      <c r="I1" s="8"/>
      <c r="J1" s="1"/>
    </row>
    <row r="2" spans="1:10">
      <c r="A2" s="1" t="s">
        <v>64</v>
      </c>
      <c r="B2" s="8" t="s">
        <v>1271</v>
      </c>
      <c r="C2" s="8" t="s">
        <v>1272</v>
      </c>
      <c r="D2" s="8" t="s">
        <v>2</v>
      </c>
      <c r="E2" s="8" t="s">
        <v>1273</v>
      </c>
      <c r="F2" s="8" t="s">
        <v>1274</v>
      </c>
      <c r="G2" s="1" t="s">
        <v>1275</v>
      </c>
      <c r="H2" s="8" t="s">
        <v>1276</v>
      </c>
      <c r="I2" s="8" t="s">
        <v>1277</v>
      </c>
      <c r="J2" s="8" t="s">
        <v>82</v>
      </c>
    </row>
    <row r="3" spans="1:10">
      <c r="A3" s="1"/>
      <c r="B3" s="8"/>
      <c r="C3" s="8"/>
      <c r="D3" s="8"/>
      <c r="E3" s="8"/>
      <c r="F3" s="8"/>
      <c r="G3" s="1" t="s">
        <v>578</v>
      </c>
      <c r="H3" s="8"/>
      <c r="I3" s="8"/>
      <c r="J3" s="8"/>
    </row>
    <row r="4" spans="1:10">
      <c r="A4" s="3" t="s">
        <v>1234</v>
      </c>
      <c r="B4" s="4"/>
      <c r="C4" s="4"/>
      <c r="D4" s="4"/>
      <c r="E4" s="4"/>
      <c r="F4" s="4"/>
      <c r="G4" s="4"/>
      <c r="H4" s="4"/>
      <c r="I4" s="4"/>
      <c r="J4" s="4"/>
    </row>
    <row r="5" spans="1:10" ht="30">
      <c r="A5" s="2" t="s">
        <v>1278</v>
      </c>
      <c r="B5" s="4"/>
      <c r="C5" s="4"/>
      <c r="D5" s="5">
        <v>332</v>
      </c>
      <c r="E5" s="4"/>
      <c r="F5" s="4"/>
      <c r="G5" s="4"/>
      <c r="H5" s="4"/>
      <c r="I5" s="4"/>
      <c r="J5" s="5">
        <v>340</v>
      </c>
    </row>
    <row r="6" spans="1:10">
      <c r="A6" s="2" t="s">
        <v>1279</v>
      </c>
      <c r="B6" s="4"/>
      <c r="C6" s="4"/>
      <c r="D6" s="4">
        <v>14</v>
      </c>
      <c r="E6" s="4"/>
      <c r="F6" s="4"/>
      <c r="G6" s="4"/>
      <c r="H6" s="4"/>
      <c r="I6" s="4"/>
      <c r="J6" s="4">
        <v>14</v>
      </c>
    </row>
    <row r="7" spans="1:10">
      <c r="A7" s="2" t="s">
        <v>1280</v>
      </c>
      <c r="B7" s="4"/>
      <c r="C7" s="4"/>
      <c r="D7" s="4"/>
      <c r="E7" s="4"/>
      <c r="F7" s="4"/>
      <c r="G7" s="4"/>
      <c r="H7" s="4"/>
      <c r="I7" s="4"/>
      <c r="J7" s="4"/>
    </row>
    <row r="8" spans="1:10">
      <c r="A8" s="3" t="s">
        <v>1234</v>
      </c>
      <c r="B8" s="4"/>
      <c r="C8" s="4"/>
      <c r="D8" s="4"/>
      <c r="E8" s="4"/>
      <c r="F8" s="4"/>
      <c r="G8" s="4"/>
      <c r="H8" s="4"/>
      <c r="I8" s="4"/>
      <c r="J8" s="4"/>
    </row>
    <row r="9" spans="1:10">
      <c r="A9" s="2" t="s">
        <v>1281</v>
      </c>
      <c r="B9" s="4">
        <v>20</v>
      </c>
      <c r="C9" s="4"/>
      <c r="D9" s="4"/>
      <c r="E9" s="4"/>
      <c r="F9" s="4"/>
      <c r="G9" s="4"/>
      <c r="H9" s="4"/>
      <c r="I9" s="4"/>
      <c r="J9" s="4"/>
    </row>
    <row r="10" spans="1:10" ht="120">
      <c r="A10" s="2" t="s">
        <v>1282</v>
      </c>
      <c r="B10" s="4"/>
      <c r="C10" s="4"/>
      <c r="D10" s="4"/>
      <c r="E10" s="4"/>
      <c r="F10" s="4"/>
      <c r="G10" s="4"/>
      <c r="H10" s="4"/>
      <c r="I10" s="4"/>
      <c r="J10" s="4"/>
    </row>
    <row r="11" spans="1:10">
      <c r="A11" s="3" t="s">
        <v>1234</v>
      </c>
      <c r="B11" s="4"/>
      <c r="C11" s="4"/>
      <c r="D11" s="4"/>
      <c r="E11" s="4"/>
      <c r="F11" s="4"/>
      <c r="G11" s="4"/>
      <c r="H11" s="4"/>
      <c r="I11" s="4"/>
      <c r="J11" s="4"/>
    </row>
    <row r="12" spans="1:10" ht="30">
      <c r="A12" s="2" t="s">
        <v>1239</v>
      </c>
      <c r="B12" s="4"/>
      <c r="C12" s="4"/>
      <c r="D12" s="4">
        <v>175</v>
      </c>
      <c r="E12" s="4"/>
      <c r="F12" s="4"/>
      <c r="G12" s="4"/>
      <c r="H12" s="4"/>
      <c r="I12" s="4"/>
      <c r="J12" s="4"/>
    </row>
    <row r="13" spans="1:10" ht="30">
      <c r="A13" s="2" t="s">
        <v>1283</v>
      </c>
      <c r="B13" s="4"/>
      <c r="C13" s="4">
        <v>26</v>
      </c>
      <c r="D13" s="4">
        <v>70</v>
      </c>
      <c r="E13" s="4"/>
      <c r="F13" s="4"/>
      <c r="G13" s="4"/>
      <c r="H13" s="4"/>
      <c r="I13" s="4"/>
      <c r="J13" s="4"/>
    </row>
    <row r="14" spans="1:10" ht="90">
      <c r="A14" s="2" t="s">
        <v>1284</v>
      </c>
      <c r="B14" s="4"/>
      <c r="C14" s="4"/>
      <c r="D14" s="4"/>
      <c r="E14" s="4"/>
      <c r="F14" s="4"/>
      <c r="G14" s="4"/>
      <c r="H14" s="4"/>
      <c r="I14" s="4"/>
      <c r="J14" s="4"/>
    </row>
    <row r="15" spans="1:10">
      <c r="A15" s="3" t="s">
        <v>1234</v>
      </c>
      <c r="B15" s="4"/>
      <c r="C15" s="4"/>
      <c r="D15" s="4"/>
      <c r="E15" s="4"/>
      <c r="F15" s="4"/>
      <c r="G15" s="4"/>
      <c r="H15" s="4"/>
      <c r="I15" s="4"/>
      <c r="J15" s="4"/>
    </row>
    <row r="16" spans="1:10" ht="30">
      <c r="A16" s="2" t="s">
        <v>1239</v>
      </c>
      <c r="B16" s="4"/>
      <c r="C16" s="4"/>
      <c r="D16" s="4"/>
      <c r="E16" s="4">
        <v>170</v>
      </c>
      <c r="F16" s="4">
        <v>365</v>
      </c>
      <c r="G16" s="4"/>
      <c r="H16" s="4"/>
      <c r="I16" s="4"/>
      <c r="J16" s="4"/>
    </row>
    <row r="17" spans="1:10" ht="45">
      <c r="A17" s="2" t="s">
        <v>1285</v>
      </c>
      <c r="B17" s="4"/>
      <c r="C17" s="4"/>
      <c r="D17" s="4"/>
      <c r="E17" s="4"/>
      <c r="F17" s="4"/>
      <c r="G17" s="4"/>
      <c r="H17" s="4"/>
      <c r="I17" s="4"/>
      <c r="J17" s="4"/>
    </row>
    <row r="18" spans="1:10">
      <c r="A18" s="3" t="s">
        <v>1234</v>
      </c>
      <c r="B18" s="4"/>
      <c r="C18" s="4"/>
      <c r="D18" s="4"/>
      <c r="E18" s="4"/>
      <c r="F18" s="4"/>
      <c r="G18" s="4"/>
      <c r="H18" s="4"/>
      <c r="I18" s="4"/>
      <c r="J18" s="4"/>
    </row>
    <row r="19" spans="1:10" ht="30">
      <c r="A19" s="2" t="s">
        <v>1286</v>
      </c>
      <c r="B19" s="4"/>
      <c r="C19" s="4"/>
      <c r="D19" s="4">
        <v>70</v>
      </c>
      <c r="E19" s="4"/>
      <c r="F19" s="4"/>
      <c r="G19" s="4"/>
      <c r="H19" s="4"/>
      <c r="I19" s="4"/>
      <c r="J19" s="4"/>
    </row>
    <row r="20" spans="1:10">
      <c r="A20" s="2" t="s">
        <v>1287</v>
      </c>
      <c r="B20" s="4"/>
      <c r="C20" s="4"/>
      <c r="D20" s="4">
        <v>100</v>
      </c>
      <c r="E20" s="4"/>
      <c r="F20" s="4"/>
      <c r="G20" s="4"/>
      <c r="H20" s="4"/>
      <c r="I20" s="4"/>
      <c r="J20" s="4"/>
    </row>
    <row r="21" spans="1:10" ht="135">
      <c r="A21" s="2" t="s">
        <v>1288</v>
      </c>
      <c r="B21" s="4"/>
      <c r="C21" s="4"/>
      <c r="D21" s="4"/>
      <c r="E21" s="4"/>
      <c r="F21" s="4"/>
      <c r="G21" s="4"/>
      <c r="H21" s="4"/>
      <c r="I21" s="4"/>
      <c r="J21" s="4"/>
    </row>
    <row r="22" spans="1:10">
      <c r="A22" s="3" t="s">
        <v>1234</v>
      </c>
      <c r="B22" s="4"/>
      <c r="C22" s="4"/>
      <c r="D22" s="4"/>
      <c r="E22" s="4"/>
      <c r="F22" s="4"/>
      <c r="G22" s="4"/>
      <c r="H22" s="4"/>
      <c r="I22" s="4"/>
      <c r="J22" s="4"/>
    </row>
    <row r="23" spans="1:10">
      <c r="A23" s="2" t="s">
        <v>1289</v>
      </c>
      <c r="B23" s="4"/>
      <c r="C23" s="4"/>
      <c r="D23" s="4">
        <v>4</v>
      </c>
      <c r="E23" s="4"/>
      <c r="F23" s="4"/>
      <c r="G23" s="4">
        <v>2</v>
      </c>
      <c r="H23" s="4"/>
      <c r="I23" s="4"/>
      <c r="J23" s="4"/>
    </row>
    <row r="24" spans="1:10" ht="30">
      <c r="A24" s="2" t="s">
        <v>1290</v>
      </c>
      <c r="B24" s="4"/>
      <c r="C24" s="4"/>
      <c r="D24" s="4">
        <v>90</v>
      </c>
      <c r="E24" s="4"/>
      <c r="F24" s="4"/>
      <c r="G24" s="4"/>
      <c r="H24" s="4"/>
      <c r="I24" s="4"/>
      <c r="J24" s="4"/>
    </row>
    <row r="25" spans="1:10" ht="90">
      <c r="A25" s="2" t="s">
        <v>1291</v>
      </c>
      <c r="B25" s="4"/>
      <c r="C25" s="4"/>
      <c r="D25" s="4"/>
      <c r="E25" s="4"/>
      <c r="F25" s="4"/>
      <c r="G25" s="4"/>
      <c r="H25" s="4"/>
      <c r="I25" s="4"/>
      <c r="J25" s="4"/>
    </row>
    <row r="26" spans="1:10">
      <c r="A26" s="3" t="s">
        <v>1234</v>
      </c>
      <c r="B26" s="4"/>
      <c r="C26" s="4"/>
      <c r="D26" s="4"/>
      <c r="E26" s="4"/>
      <c r="F26" s="4"/>
      <c r="G26" s="4"/>
      <c r="H26" s="4"/>
      <c r="I26" s="4"/>
      <c r="J26" s="4"/>
    </row>
    <row r="27" spans="1:10" ht="30">
      <c r="A27" s="2" t="s">
        <v>1283</v>
      </c>
      <c r="B27" s="4"/>
      <c r="C27" s="4"/>
      <c r="D27" s="4"/>
      <c r="E27" s="4"/>
      <c r="F27" s="4"/>
      <c r="G27" s="4"/>
      <c r="H27" s="4">
        <v>100</v>
      </c>
      <c r="I27" s="4"/>
      <c r="J27" s="4"/>
    </row>
    <row r="28" spans="1:10" ht="120">
      <c r="A28" s="2" t="s">
        <v>1292</v>
      </c>
      <c r="B28" s="4"/>
      <c r="C28" s="4"/>
      <c r="D28" s="4"/>
      <c r="E28" s="4"/>
      <c r="F28" s="4"/>
      <c r="G28" s="4"/>
      <c r="H28" s="4"/>
      <c r="I28" s="4"/>
      <c r="J28" s="4"/>
    </row>
    <row r="29" spans="1:10">
      <c r="A29" s="3" t="s">
        <v>1234</v>
      </c>
      <c r="B29" s="4"/>
      <c r="C29" s="4"/>
      <c r="D29" s="4"/>
      <c r="E29" s="4"/>
      <c r="F29" s="4"/>
      <c r="G29" s="4"/>
      <c r="H29" s="4"/>
      <c r="I29" s="4"/>
      <c r="J29" s="4"/>
    </row>
    <row r="30" spans="1:10" ht="30">
      <c r="A30" s="2" t="s">
        <v>1283</v>
      </c>
      <c r="B30" s="4"/>
      <c r="C30" s="4"/>
      <c r="D30" s="4"/>
      <c r="E30" s="4"/>
      <c r="F30" s="4"/>
      <c r="G30" s="4"/>
      <c r="H30" s="4"/>
      <c r="I30" s="4">
        <v>17</v>
      </c>
      <c r="J30" s="4"/>
    </row>
    <row r="31" spans="1:10" ht="45">
      <c r="A31" s="2" t="s">
        <v>1293</v>
      </c>
      <c r="B31" s="4"/>
      <c r="C31" s="4"/>
      <c r="D31" s="4"/>
      <c r="E31" s="4"/>
      <c r="F31" s="4"/>
      <c r="G31" s="4"/>
      <c r="H31" s="4"/>
      <c r="I31" s="4"/>
      <c r="J31" s="4"/>
    </row>
    <row r="32" spans="1:10">
      <c r="A32" s="3" t="s">
        <v>1234</v>
      </c>
      <c r="B32" s="4"/>
      <c r="C32" s="4"/>
      <c r="D32" s="4"/>
      <c r="E32" s="4"/>
      <c r="F32" s="4"/>
      <c r="G32" s="4"/>
      <c r="H32" s="4"/>
      <c r="I32" s="4"/>
      <c r="J32" s="4"/>
    </row>
    <row r="33" spans="1:10">
      <c r="A33" s="2" t="s">
        <v>1294</v>
      </c>
      <c r="B33" s="4"/>
      <c r="C33" s="4"/>
      <c r="D33" s="4">
        <v>365</v>
      </c>
      <c r="E33" s="4"/>
      <c r="F33" s="4"/>
      <c r="G33" s="4"/>
      <c r="H33" s="4"/>
      <c r="I33" s="4"/>
      <c r="J33" s="4"/>
    </row>
    <row r="34" spans="1:10" ht="45">
      <c r="A34" s="2" t="s">
        <v>1295</v>
      </c>
      <c r="B34" s="4"/>
      <c r="C34" s="4"/>
      <c r="D34" s="4"/>
      <c r="E34" s="4"/>
      <c r="F34" s="4"/>
      <c r="G34" s="4"/>
      <c r="H34" s="4"/>
      <c r="I34" s="4"/>
      <c r="J34" s="4"/>
    </row>
    <row r="35" spans="1:10">
      <c r="A35" s="3" t="s">
        <v>1234</v>
      </c>
      <c r="B35" s="4"/>
      <c r="C35" s="4"/>
      <c r="D35" s="4"/>
      <c r="E35" s="4"/>
      <c r="F35" s="4"/>
      <c r="G35" s="4"/>
      <c r="H35" s="4"/>
      <c r="I35" s="4"/>
      <c r="J35" s="4"/>
    </row>
    <row r="36" spans="1:10">
      <c r="A36" s="2" t="s">
        <v>1294</v>
      </c>
      <c r="B36" s="4"/>
      <c r="C36" s="4"/>
      <c r="D36" s="6">
        <v>3200</v>
      </c>
      <c r="E36" s="4"/>
      <c r="F36" s="4"/>
      <c r="G36" s="4"/>
      <c r="H36" s="4"/>
      <c r="I36" s="4"/>
      <c r="J36" s="4"/>
    </row>
    <row r="37" spans="1:10" ht="60">
      <c r="A37" s="2" t="s">
        <v>1296</v>
      </c>
      <c r="B37" s="4"/>
      <c r="C37" s="4"/>
      <c r="D37" s="4"/>
      <c r="E37" s="4"/>
      <c r="F37" s="4"/>
      <c r="G37" s="4"/>
      <c r="H37" s="4"/>
      <c r="I37" s="4"/>
      <c r="J37" s="4"/>
    </row>
    <row r="38" spans="1:10">
      <c r="A38" s="3" t="s">
        <v>1234</v>
      </c>
      <c r="B38" s="4"/>
      <c r="C38" s="4"/>
      <c r="D38" s="4"/>
      <c r="E38" s="4"/>
      <c r="F38" s="4"/>
      <c r="G38" s="4"/>
      <c r="H38" s="4"/>
      <c r="I38" s="4"/>
      <c r="J38" s="4"/>
    </row>
    <row r="39" spans="1:10">
      <c r="A39" s="2" t="s">
        <v>1294</v>
      </c>
      <c r="B39" s="4"/>
      <c r="C39" s="4"/>
      <c r="D39" s="5">
        <v>1700</v>
      </c>
      <c r="E39" s="4"/>
      <c r="F39" s="4"/>
      <c r="G39" s="4"/>
      <c r="H39" s="4"/>
      <c r="I39" s="4"/>
      <c r="J39" s="4"/>
    </row>
  </sheetData>
  <mergeCells count="9">
    <mergeCell ref="J2:J3"/>
    <mergeCell ref="H1:I1"/>
    <mergeCell ref="B2:B3"/>
    <mergeCell ref="C2:C3"/>
    <mergeCell ref="D2:D3"/>
    <mergeCell ref="E2:E3"/>
    <mergeCell ref="F2:F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97</v>
      </c>
      <c r="B1" s="8" t="s">
        <v>2</v>
      </c>
      <c r="C1" s="8" t="s">
        <v>82</v>
      </c>
    </row>
    <row r="2" spans="1:3">
      <c r="A2" s="1" t="s">
        <v>64</v>
      </c>
      <c r="B2" s="8"/>
      <c r="C2" s="8"/>
    </row>
    <row r="3" spans="1:3" ht="30">
      <c r="A3" s="2" t="s">
        <v>1298</v>
      </c>
      <c r="B3" s="4"/>
      <c r="C3" s="4"/>
    </row>
    <row r="4" spans="1:3">
      <c r="A4" s="2" t="s">
        <v>1018</v>
      </c>
      <c r="B4" s="5">
        <v>20360</v>
      </c>
      <c r="C4" s="5">
        <v>20660</v>
      </c>
    </row>
    <row r="5" spans="1:3" ht="30">
      <c r="A5" s="2" t="s">
        <v>1299</v>
      </c>
      <c r="B5" s="4"/>
      <c r="C5" s="4"/>
    </row>
    <row r="6" spans="1:3">
      <c r="A6" s="2" t="s">
        <v>1018</v>
      </c>
      <c r="B6" s="4">
        <v>332</v>
      </c>
      <c r="C6" s="4">
        <v>332</v>
      </c>
    </row>
    <row r="7" spans="1:3">
      <c r="A7" s="2" t="s">
        <v>1300</v>
      </c>
      <c r="B7" s="4"/>
      <c r="C7" s="4"/>
    </row>
    <row r="8" spans="1:3">
      <c r="A8" s="2" t="s">
        <v>1018</v>
      </c>
      <c r="B8" s="6">
        <v>7401</v>
      </c>
      <c r="C8" s="6">
        <v>6463</v>
      </c>
    </row>
    <row r="9" spans="1:3" ht="30">
      <c r="A9" s="2" t="s">
        <v>1301</v>
      </c>
      <c r="B9" s="4">
        <v>177</v>
      </c>
      <c r="C9" s="4">
        <v>178</v>
      </c>
    </row>
    <row r="10" spans="1:3">
      <c r="A10" s="2" t="s">
        <v>1302</v>
      </c>
      <c r="B10" s="4"/>
      <c r="C10" s="4"/>
    </row>
    <row r="11" spans="1:3">
      <c r="A11" s="2" t="s">
        <v>1018</v>
      </c>
      <c r="B11" s="5">
        <v>14226</v>
      </c>
      <c r="C11" s="5">
        <v>1267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5703125" bestFit="1" customWidth="1"/>
  </cols>
  <sheetData>
    <row r="1" spans="1:3" ht="15" customHeight="1">
      <c r="A1" s="1" t="s">
        <v>1303</v>
      </c>
      <c r="B1" s="8" t="s">
        <v>1</v>
      </c>
      <c r="C1" s="8"/>
    </row>
    <row r="2" spans="1:3">
      <c r="A2" s="1" t="s">
        <v>64</v>
      </c>
      <c r="B2" s="1" t="s">
        <v>2</v>
      </c>
      <c r="C2" s="1" t="s">
        <v>28</v>
      </c>
    </row>
    <row r="3" spans="1:3" ht="30">
      <c r="A3" s="3" t="s">
        <v>1304</v>
      </c>
      <c r="B3" s="4"/>
      <c r="C3" s="4"/>
    </row>
    <row r="4" spans="1:3">
      <c r="A4" s="2" t="s">
        <v>33</v>
      </c>
      <c r="B4" s="5">
        <v>3597</v>
      </c>
      <c r="C4" s="5">
        <v>4047</v>
      </c>
    </row>
    <row r="5" spans="1:3" ht="30">
      <c r="A5" s="2" t="s">
        <v>37</v>
      </c>
      <c r="B5" s="4">
        <v>538</v>
      </c>
      <c r="C5" s="4">
        <v>496</v>
      </c>
    </row>
    <row r="6" spans="1:3">
      <c r="A6" s="2" t="s">
        <v>731</v>
      </c>
      <c r="B6" s="4">
        <v>4</v>
      </c>
      <c r="C6" s="4">
        <v>-4</v>
      </c>
    </row>
    <row r="7" spans="1:3" ht="30">
      <c r="A7" s="2" t="s">
        <v>42</v>
      </c>
      <c r="B7" s="6">
        <v>2519</v>
      </c>
      <c r="C7" s="6">
        <v>2900</v>
      </c>
    </row>
    <row r="8" spans="1:3">
      <c r="A8" s="2" t="s">
        <v>733</v>
      </c>
      <c r="B8" s="6">
        <v>-1078</v>
      </c>
      <c r="C8" s="6">
        <v>-1147</v>
      </c>
    </row>
    <row r="9" spans="1:3">
      <c r="A9" s="2" t="s">
        <v>45</v>
      </c>
      <c r="B9" s="4">
        <v>102</v>
      </c>
      <c r="C9" s="4">
        <v>99</v>
      </c>
    </row>
    <row r="10" spans="1:3">
      <c r="A10" s="2" t="s">
        <v>48</v>
      </c>
      <c r="B10" s="4">
        <v>-512</v>
      </c>
      <c r="C10" s="4">
        <v>-448</v>
      </c>
    </row>
    <row r="11" spans="1:3" ht="30">
      <c r="A11" s="2" t="s">
        <v>741</v>
      </c>
      <c r="B11" s="4">
        <v>13</v>
      </c>
      <c r="C11" s="4">
        <v>13</v>
      </c>
    </row>
    <row r="12" spans="1:3">
      <c r="A12" s="2" t="s">
        <v>1212</v>
      </c>
      <c r="B12" s="4">
        <v>-224</v>
      </c>
      <c r="C12" s="4">
        <v>-200</v>
      </c>
    </row>
    <row r="13" spans="1:3">
      <c r="A13" s="2" t="s">
        <v>53</v>
      </c>
      <c r="B13" s="4">
        <v>419</v>
      </c>
      <c r="C13" s="4">
        <v>601</v>
      </c>
    </row>
    <row r="14" spans="1:3" ht="30">
      <c r="A14" s="2" t="s">
        <v>54</v>
      </c>
      <c r="B14" s="4">
        <v>10</v>
      </c>
      <c r="C14" s="4">
        <v>-314</v>
      </c>
    </row>
    <row r="15" spans="1:3" ht="30">
      <c r="A15" s="2" t="s">
        <v>55</v>
      </c>
      <c r="B15" s="4">
        <v>429</v>
      </c>
      <c r="C15" s="4">
        <v>287</v>
      </c>
    </row>
    <row r="16" spans="1:3">
      <c r="A16" s="2" t="s">
        <v>72</v>
      </c>
      <c r="B16" s="4">
        <v>-176</v>
      </c>
      <c r="C16" s="4">
        <v>-94</v>
      </c>
    </row>
    <row r="17" spans="1:3">
      <c r="A17" s="2" t="s">
        <v>754</v>
      </c>
      <c r="B17" s="4">
        <v>243</v>
      </c>
      <c r="C17" s="4">
        <v>507</v>
      </c>
    </row>
    <row r="18" spans="1:3" ht="30">
      <c r="A18" s="2" t="s">
        <v>1305</v>
      </c>
      <c r="B18" s="4">
        <v>10</v>
      </c>
      <c r="C18" s="4">
        <v>-258</v>
      </c>
    </row>
    <row r="19" spans="1:3" ht="30">
      <c r="A19" s="2" t="s">
        <v>75</v>
      </c>
      <c r="B19" s="4">
        <v>253</v>
      </c>
      <c r="C19" s="4">
        <v>249</v>
      </c>
    </row>
    <row r="20" spans="1:3">
      <c r="A20" s="2" t="s">
        <v>1306</v>
      </c>
      <c r="B20" s="4"/>
      <c r="C20" s="4"/>
    </row>
    <row r="21" spans="1:3" ht="30">
      <c r="A21" s="3" t="s">
        <v>1304</v>
      </c>
      <c r="B21" s="4"/>
      <c r="C21" s="4"/>
    </row>
    <row r="22" spans="1:3">
      <c r="A22" s="2" t="s">
        <v>33</v>
      </c>
      <c r="B22" s="4">
        <v>-13</v>
      </c>
      <c r="C22" s="4">
        <v>2</v>
      </c>
    </row>
    <row r="23" spans="1:3">
      <c r="A23" s="2" t="s">
        <v>1307</v>
      </c>
      <c r="B23" s="4">
        <v>0</v>
      </c>
      <c r="C23" s="4">
        <v>14</v>
      </c>
    </row>
    <row r="24" spans="1:3" ht="30">
      <c r="A24" s="2" t="s">
        <v>37</v>
      </c>
      <c r="B24" s="4">
        <v>0</v>
      </c>
      <c r="C24" s="4">
        <v>0</v>
      </c>
    </row>
    <row r="25" spans="1:3">
      <c r="A25" s="2" t="s">
        <v>731</v>
      </c>
      <c r="B25" s="4">
        <v>-13</v>
      </c>
      <c r="C25" s="4">
        <v>-12</v>
      </c>
    </row>
    <row r="26" spans="1:3" ht="30">
      <c r="A26" s="2" t="s">
        <v>42</v>
      </c>
      <c r="B26" s="4">
        <v>-13</v>
      </c>
      <c r="C26" s="4">
        <v>2</v>
      </c>
    </row>
    <row r="27" spans="1:3">
      <c r="A27" s="2" t="s">
        <v>733</v>
      </c>
      <c r="B27" s="4">
        <v>0</v>
      </c>
      <c r="C27" s="4">
        <v>0</v>
      </c>
    </row>
    <row r="28" spans="1:3" ht="30">
      <c r="A28" s="2" t="s">
        <v>736</v>
      </c>
      <c r="B28" s="6">
        <v>-2029</v>
      </c>
      <c r="C28" s="6">
        <v>-2312</v>
      </c>
    </row>
    <row r="29" spans="1:3">
      <c r="A29" s="2" t="s">
        <v>45</v>
      </c>
      <c r="B29" s="4">
        <v>0</v>
      </c>
      <c r="C29" s="4">
        <v>0</v>
      </c>
    </row>
    <row r="30" spans="1:3">
      <c r="A30" s="2" t="s">
        <v>48</v>
      </c>
      <c r="B30" s="4">
        <v>0</v>
      </c>
      <c r="C30" s="4">
        <v>0</v>
      </c>
    </row>
    <row r="31" spans="1:3" ht="30">
      <c r="A31" s="2" t="s">
        <v>741</v>
      </c>
      <c r="B31" s="4">
        <v>0</v>
      </c>
      <c r="C31" s="4">
        <v>0</v>
      </c>
    </row>
    <row r="32" spans="1:3">
      <c r="A32" s="2" t="s">
        <v>742</v>
      </c>
      <c r="B32" s="6">
        <v>-2029</v>
      </c>
      <c r="C32" s="6">
        <v>-2312</v>
      </c>
    </row>
    <row r="33" spans="1:3">
      <c r="A33" s="2" t="s">
        <v>1212</v>
      </c>
      <c r="B33" s="4">
        <v>0</v>
      </c>
      <c r="C33" s="4">
        <v>0</v>
      </c>
    </row>
    <row r="34" spans="1:3">
      <c r="A34" s="2" t="s">
        <v>53</v>
      </c>
      <c r="B34" s="6">
        <v>-2029</v>
      </c>
      <c r="C34" s="6">
        <v>-2312</v>
      </c>
    </row>
    <row r="35" spans="1:3" ht="30">
      <c r="A35" s="2" t="s">
        <v>54</v>
      </c>
      <c r="B35" s="4">
        <v>10</v>
      </c>
      <c r="C35" s="4">
        <v>-196</v>
      </c>
    </row>
    <row r="36" spans="1:3" ht="30">
      <c r="A36" s="2" t="s">
        <v>55</v>
      </c>
      <c r="B36" s="6">
        <v>-2019</v>
      </c>
      <c r="C36" s="6">
        <v>-2508</v>
      </c>
    </row>
    <row r="37" spans="1:3">
      <c r="A37" s="2" t="s">
        <v>72</v>
      </c>
      <c r="B37" s="4">
        <v>697</v>
      </c>
      <c r="C37" s="4">
        <v>329</v>
      </c>
    </row>
    <row r="38" spans="1:3">
      <c r="A38" s="2" t="s">
        <v>754</v>
      </c>
      <c r="B38" s="6">
        <v>-1332</v>
      </c>
      <c r="C38" s="6">
        <v>-1983</v>
      </c>
    </row>
    <row r="39" spans="1:3" ht="30">
      <c r="A39" s="2" t="s">
        <v>1305</v>
      </c>
      <c r="B39" s="4">
        <v>10</v>
      </c>
      <c r="C39" s="4">
        <v>-152</v>
      </c>
    </row>
    <row r="40" spans="1:3" ht="30">
      <c r="A40" s="2" t="s">
        <v>75</v>
      </c>
      <c r="B40" s="6">
        <v>-1322</v>
      </c>
      <c r="C40" s="6">
        <v>-2135</v>
      </c>
    </row>
    <row r="41" spans="1:3">
      <c r="A41" s="2" t="s">
        <v>1302</v>
      </c>
      <c r="B41" s="4"/>
      <c r="C41" s="4"/>
    </row>
    <row r="42" spans="1:3" ht="30">
      <c r="A42" s="3" t="s">
        <v>1304</v>
      </c>
      <c r="B42" s="4"/>
      <c r="C42" s="4"/>
    </row>
    <row r="43" spans="1:3">
      <c r="A43" s="2" t="s">
        <v>33</v>
      </c>
      <c r="B43" s="4">
        <v>9</v>
      </c>
      <c r="C43" s="4">
        <v>9</v>
      </c>
    </row>
    <row r="44" spans="1:3">
      <c r="A44" s="2" t="s">
        <v>1307</v>
      </c>
      <c r="B44" s="4">
        <v>0</v>
      </c>
      <c r="C44" s="4">
        <v>0</v>
      </c>
    </row>
    <row r="45" spans="1:3" ht="30">
      <c r="A45" s="2" t="s">
        <v>37</v>
      </c>
      <c r="B45" s="4">
        <v>5</v>
      </c>
      <c r="C45" s="4">
        <v>5</v>
      </c>
    </row>
    <row r="46" spans="1:3">
      <c r="A46" s="2" t="s">
        <v>731</v>
      </c>
      <c r="B46" s="4">
        <v>12</v>
      </c>
      <c r="C46" s="4">
        <v>8</v>
      </c>
    </row>
    <row r="47" spans="1:3" ht="30">
      <c r="A47" s="2" t="s">
        <v>42</v>
      </c>
      <c r="B47" s="4">
        <v>17</v>
      </c>
      <c r="C47" s="4">
        <v>13</v>
      </c>
    </row>
    <row r="48" spans="1:3">
      <c r="A48" s="2" t="s">
        <v>733</v>
      </c>
      <c r="B48" s="4">
        <v>8</v>
      </c>
      <c r="C48" s="4">
        <v>4</v>
      </c>
    </row>
    <row r="49" spans="1:3" ht="30">
      <c r="A49" s="2" t="s">
        <v>736</v>
      </c>
      <c r="B49" s="4">
        <v>605</v>
      </c>
      <c r="C49" s="4">
        <v>506</v>
      </c>
    </row>
    <row r="50" spans="1:3">
      <c r="A50" s="2" t="s">
        <v>45</v>
      </c>
      <c r="B50" s="4">
        <v>0</v>
      </c>
      <c r="C50" s="4">
        <v>0</v>
      </c>
    </row>
    <row r="51" spans="1:3">
      <c r="A51" s="2" t="s">
        <v>48</v>
      </c>
      <c r="B51" s="4">
        <v>-104</v>
      </c>
      <c r="C51" s="4">
        <v>-132</v>
      </c>
    </row>
    <row r="52" spans="1:3" ht="30">
      <c r="A52" s="2" t="s">
        <v>741</v>
      </c>
      <c r="B52" s="4">
        <v>0</v>
      </c>
      <c r="C52" s="4">
        <v>0</v>
      </c>
    </row>
    <row r="53" spans="1:3">
      <c r="A53" s="2" t="s">
        <v>742</v>
      </c>
      <c r="B53" s="4">
        <v>493</v>
      </c>
      <c r="C53" s="4">
        <v>370</v>
      </c>
    </row>
    <row r="54" spans="1:3">
      <c r="A54" s="2" t="s">
        <v>1212</v>
      </c>
      <c r="B54" s="4">
        <v>-64</v>
      </c>
      <c r="C54" s="4">
        <v>-34</v>
      </c>
    </row>
    <row r="55" spans="1:3">
      <c r="A55" s="2" t="s">
        <v>53</v>
      </c>
      <c r="B55" s="4">
        <v>429</v>
      </c>
      <c r="C55" s="4">
        <v>336</v>
      </c>
    </row>
    <row r="56" spans="1:3" ht="30">
      <c r="A56" s="2" t="s">
        <v>54</v>
      </c>
      <c r="B56" s="4">
        <v>0</v>
      </c>
      <c r="C56" s="4">
        <v>-49</v>
      </c>
    </row>
    <row r="57" spans="1:3" ht="30">
      <c r="A57" s="2" t="s">
        <v>55</v>
      </c>
      <c r="B57" s="4">
        <v>429</v>
      </c>
      <c r="C57" s="4">
        <v>287</v>
      </c>
    </row>
    <row r="58" spans="1:3">
      <c r="A58" s="2" t="s">
        <v>72</v>
      </c>
      <c r="B58" s="4">
        <v>-176</v>
      </c>
      <c r="C58" s="4">
        <v>-49</v>
      </c>
    </row>
    <row r="59" spans="1:3">
      <c r="A59" s="2" t="s">
        <v>754</v>
      </c>
      <c r="B59" s="4">
        <v>253</v>
      </c>
      <c r="C59" s="4">
        <v>287</v>
      </c>
    </row>
    <row r="60" spans="1:3" ht="30">
      <c r="A60" s="2" t="s">
        <v>1305</v>
      </c>
      <c r="B60" s="4">
        <v>0</v>
      </c>
      <c r="C60" s="4">
        <v>-38</v>
      </c>
    </row>
    <row r="61" spans="1:3" ht="30">
      <c r="A61" s="2" t="s">
        <v>75</v>
      </c>
      <c r="B61" s="4">
        <v>253</v>
      </c>
      <c r="C61" s="4">
        <v>249</v>
      </c>
    </row>
    <row r="62" spans="1:3" ht="30">
      <c r="A62" s="2" t="s">
        <v>1298</v>
      </c>
      <c r="B62" s="4"/>
      <c r="C62" s="4"/>
    </row>
    <row r="63" spans="1:3" ht="30">
      <c r="A63" s="3" t="s">
        <v>1304</v>
      </c>
      <c r="B63" s="4"/>
      <c r="C63" s="4"/>
    </row>
    <row r="64" spans="1:3">
      <c r="A64" s="2" t="s">
        <v>33</v>
      </c>
      <c r="B64" s="4">
        <v>0</v>
      </c>
      <c r="C64" s="4">
        <v>0</v>
      </c>
    </row>
    <row r="65" spans="1:3">
      <c r="A65" s="2" t="s">
        <v>1307</v>
      </c>
      <c r="B65" s="4">
        <v>0</v>
      </c>
      <c r="C65" s="4">
        <v>0</v>
      </c>
    </row>
    <row r="66" spans="1:3" ht="30">
      <c r="A66" s="2" t="s">
        <v>37</v>
      </c>
      <c r="B66" s="4">
        <v>0</v>
      </c>
      <c r="C66" s="4">
        <v>0</v>
      </c>
    </row>
    <row r="67" spans="1:3">
      <c r="A67" s="2" t="s">
        <v>731</v>
      </c>
      <c r="B67" s="4">
        <v>38</v>
      </c>
      <c r="C67" s="4">
        <v>1</v>
      </c>
    </row>
    <row r="68" spans="1:3" ht="30">
      <c r="A68" s="2" t="s">
        <v>42</v>
      </c>
      <c r="B68" s="4">
        <v>38</v>
      </c>
      <c r="C68" s="4">
        <v>1</v>
      </c>
    </row>
    <row r="69" spans="1:3">
      <c r="A69" s="2" t="s">
        <v>733</v>
      </c>
      <c r="B69" s="4">
        <v>38</v>
      </c>
      <c r="C69" s="4">
        <v>1</v>
      </c>
    </row>
    <row r="70" spans="1:3" ht="30">
      <c r="A70" s="2" t="s">
        <v>736</v>
      </c>
      <c r="B70" s="4">
        <v>883</v>
      </c>
      <c r="C70" s="4">
        <v>947</v>
      </c>
    </row>
    <row r="71" spans="1:3">
      <c r="A71" s="2" t="s">
        <v>45</v>
      </c>
      <c r="B71" s="4">
        <v>0</v>
      </c>
      <c r="C71" s="4">
        <v>0</v>
      </c>
    </row>
    <row r="72" spans="1:3">
      <c r="A72" s="2" t="s">
        <v>48</v>
      </c>
      <c r="B72" s="4">
        <v>-27</v>
      </c>
      <c r="C72" s="4">
        <v>-24</v>
      </c>
    </row>
    <row r="73" spans="1:3" ht="30">
      <c r="A73" s="2" t="s">
        <v>741</v>
      </c>
      <c r="B73" s="4">
        <v>0</v>
      </c>
      <c r="C73" s="4">
        <v>0</v>
      </c>
    </row>
    <row r="74" spans="1:3">
      <c r="A74" s="2" t="s">
        <v>742</v>
      </c>
      <c r="B74" s="4">
        <v>818</v>
      </c>
      <c r="C74" s="4">
        <v>922</v>
      </c>
    </row>
    <row r="75" spans="1:3">
      <c r="A75" s="2" t="s">
        <v>1212</v>
      </c>
      <c r="B75" s="4">
        <v>-2</v>
      </c>
      <c r="C75" s="4">
        <v>-3</v>
      </c>
    </row>
    <row r="76" spans="1:3">
      <c r="A76" s="2" t="s">
        <v>53</v>
      </c>
      <c r="B76" s="4">
        <v>816</v>
      </c>
      <c r="C76" s="4">
        <v>919</v>
      </c>
    </row>
    <row r="77" spans="1:3" ht="30">
      <c r="A77" s="2" t="s">
        <v>54</v>
      </c>
      <c r="B77" s="4">
        <v>0</v>
      </c>
      <c r="C77" s="4">
        <v>-69</v>
      </c>
    </row>
    <row r="78" spans="1:3" ht="30">
      <c r="A78" s="2" t="s">
        <v>55</v>
      </c>
      <c r="B78" s="4">
        <v>816</v>
      </c>
      <c r="C78" s="4">
        <v>850</v>
      </c>
    </row>
    <row r="79" spans="1:3">
      <c r="A79" s="2" t="s">
        <v>72</v>
      </c>
      <c r="B79" s="4">
        <v>-238</v>
      </c>
      <c r="C79" s="4">
        <v>-118</v>
      </c>
    </row>
    <row r="80" spans="1:3">
      <c r="A80" s="2" t="s">
        <v>754</v>
      </c>
      <c r="B80" s="4">
        <v>578</v>
      </c>
      <c r="C80" s="4">
        <v>801</v>
      </c>
    </row>
    <row r="81" spans="1:3" ht="30">
      <c r="A81" s="2" t="s">
        <v>1305</v>
      </c>
      <c r="B81" s="4">
        <v>0</v>
      </c>
      <c r="C81" s="4">
        <v>-68</v>
      </c>
    </row>
    <row r="82" spans="1:3" ht="30">
      <c r="A82" s="2" t="s">
        <v>75</v>
      </c>
      <c r="B82" s="4">
        <v>578</v>
      </c>
      <c r="C82" s="4">
        <v>733</v>
      </c>
    </row>
    <row r="83" spans="1:3" ht="30">
      <c r="A83" s="2" t="s">
        <v>1299</v>
      </c>
      <c r="B83" s="4"/>
      <c r="C83" s="4"/>
    </row>
    <row r="84" spans="1:3" ht="30">
      <c r="A84" s="3" t="s">
        <v>1304</v>
      </c>
      <c r="B84" s="4"/>
      <c r="C84" s="4"/>
    </row>
    <row r="85" spans="1:3">
      <c r="A85" s="2" t="s">
        <v>33</v>
      </c>
      <c r="B85" s="4">
        <v>0</v>
      </c>
      <c r="C85" s="4">
        <v>0</v>
      </c>
    </row>
    <row r="86" spans="1:3">
      <c r="A86" s="2" t="s">
        <v>1307</v>
      </c>
      <c r="B86" s="4">
        <v>0</v>
      </c>
      <c r="C86" s="4">
        <v>0</v>
      </c>
    </row>
    <row r="87" spans="1:3" ht="30">
      <c r="A87" s="2" t="s">
        <v>37</v>
      </c>
      <c r="B87" s="4">
        <v>0</v>
      </c>
      <c r="C87" s="4">
        <v>0</v>
      </c>
    </row>
    <row r="88" spans="1:3">
      <c r="A88" s="2" t="s">
        <v>731</v>
      </c>
      <c r="B88" s="4">
        <v>1</v>
      </c>
      <c r="C88" s="4">
        <v>7</v>
      </c>
    </row>
    <row r="89" spans="1:3" ht="30">
      <c r="A89" s="2" t="s">
        <v>42</v>
      </c>
      <c r="B89" s="4">
        <v>1</v>
      </c>
      <c r="C89" s="4">
        <v>7</v>
      </c>
    </row>
    <row r="90" spans="1:3">
      <c r="A90" s="2" t="s">
        <v>733</v>
      </c>
      <c r="B90" s="4">
        <v>1</v>
      </c>
      <c r="C90" s="4">
        <v>7</v>
      </c>
    </row>
    <row r="91" spans="1:3" ht="30">
      <c r="A91" s="2" t="s">
        <v>736</v>
      </c>
      <c r="B91" s="4">
        <v>-23</v>
      </c>
      <c r="C91" s="4">
        <v>44</v>
      </c>
    </row>
    <row r="92" spans="1:3">
      <c r="A92" s="2" t="s">
        <v>45</v>
      </c>
      <c r="B92" s="4">
        <v>0</v>
      </c>
      <c r="C92" s="4">
        <v>0</v>
      </c>
    </row>
    <row r="93" spans="1:3">
      <c r="A93" s="2" t="s">
        <v>48</v>
      </c>
      <c r="B93" s="4">
        <v>-12</v>
      </c>
      <c r="C93" s="4">
        <v>-11</v>
      </c>
    </row>
    <row r="94" spans="1:3" ht="30">
      <c r="A94" s="2" t="s">
        <v>741</v>
      </c>
      <c r="B94" s="4">
        <v>0</v>
      </c>
      <c r="C94" s="4">
        <v>0</v>
      </c>
    </row>
    <row r="95" spans="1:3">
      <c r="A95" s="2" t="s">
        <v>742</v>
      </c>
      <c r="B95" s="4">
        <v>-36</v>
      </c>
      <c r="C95" s="4">
        <v>26</v>
      </c>
    </row>
    <row r="96" spans="1:3">
      <c r="A96" s="2" t="s">
        <v>1212</v>
      </c>
      <c r="B96" s="4">
        <v>0</v>
      </c>
      <c r="C96" s="4">
        <v>0</v>
      </c>
    </row>
    <row r="97" spans="1:3">
      <c r="A97" s="2" t="s">
        <v>53</v>
      </c>
      <c r="B97" s="4">
        <v>-36</v>
      </c>
      <c r="C97" s="4">
        <v>26</v>
      </c>
    </row>
    <row r="98" spans="1:3" ht="30">
      <c r="A98" s="2" t="s">
        <v>54</v>
      </c>
      <c r="B98" s="4">
        <v>0</v>
      </c>
      <c r="C98" s="4">
        <v>0</v>
      </c>
    </row>
    <row r="99" spans="1:3" ht="30">
      <c r="A99" s="2" t="s">
        <v>55</v>
      </c>
      <c r="B99" s="4">
        <v>-36</v>
      </c>
      <c r="C99" s="4">
        <v>26</v>
      </c>
    </row>
    <row r="100" spans="1:3">
      <c r="A100" s="2" t="s">
        <v>72</v>
      </c>
      <c r="B100" s="4">
        <v>0</v>
      </c>
      <c r="C100" s="4">
        <v>0</v>
      </c>
    </row>
    <row r="101" spans="1:3">
      <c r="A101" s="2" t="s">
        <v>754</v>
      </c>
      <c r="B101" s="4">
        <v>-36</v>
      </c>
      <c r="C101" s="4">
        <v>26</v>
      </c>
    </row>
    <row r="102" spans="1:3" ht="30">
      <c r="A102" s="2" t="s">
        <v>1305</v>
      </c>
      <c r="B102" s="4">
        <v>0</v>
      </c>
      <c r="C102" s="4">
        <v>0</v>
      </c>
    </row>
    <row r="103" spans="1:3" ht="30">
      <c r="A103" s="2" t="s">
        <v>75</v>
      </c>
      <c r="B103" s="4">
        <v>-36</v>
      </c>
      <c r="C103" s="4">
        <v>26</v>
      </c>
    </row>
    <row r="104" spans="1:3">
      <c r="A104" s="2" t="s">
        <v>1308</v>
      </c>
      <c r="B104" s="4"/>
      <c r="C104" s="4"/>
    </row>
    <row r="105" spans="1:3" ht="30">
      <c r="A105" s="3" t="s">
        <v>1304</v>
      </c>
      <c r="B105" s="4"/>
      <c r="C105" s="4"/>
    </row>
    <row r="106" spans="1:3">
      <c r="A106" s="2" t="s">
        <v>33</v>
      </c>
      <c r="B106" s="6">
        <v>3226</v>
      </c>
      <c r="C106" s="6">
        <v>3630</v>
      </c>
    </row>
    <row r="107" spans="1:3">
      <c r="A107" s="2" t="s">
        <v>1307</v>
      </c>
      <c r="B107" s="6">
        <v>1001</v>
      </c>
      <c r="C107" s="6">
        <v>1497</v>
      </c>
    </row>
    <row r="108" spans="1:3" ht="30">
      <c r="A108" s="2" t="s">
        <v>37</v>
      </c>
      <c r="B108" s="4">
        <v>442</v>
      </c>
      <c r="C108" s="4">
        <v>399</v>
      </c>
    </row>
    <row r="109" spans="1:3">
      <c r="A109" s="2" t="s">
        <v>731</v>
      </c>
      <c r="B109" s="4">
        <v>685</v>
      </c>
      <c r="C109" s="4">
        <v>639</v>
      </c>
    </row>
    <row r="110" spans="1:3" ht="30">
      <c r="A110" s="2" t="s">
        <v>42</v>
      </c>
      <c r="B110" s="6">
        <v>2128</v>
      </c>
      <c r="C110" s="6">
        <v>2535</v>
      </c>
    </row>
    <row r="111" spans="1:3">
      <c r="A111" s="2" t="s">
        <v>733</v>
      </c>
      <c r="B111" s="6">
        <v>-1098</v>
      </c>
      <c r="C111" s="6">
        <v>-1095</v>
      </c>
    </row>
    <row r="112" spans="1:3" ht="30">
      <c r="A112" s="2" t="s">
        <v>736</v>
      </c>
      <c r="B112" s="4">
        <v>548</v>
      </c>
      <c r="C112" s="4">
        <v>359</v>
      </c>
    </row>
    <row r="113" spans="1:3">
      <c r="A113" s="2" t="s">
        <v>45</v>
      </c>
      <c r="B113" s="4">
        <v>76</v>
      </c>
      <c r="C113" s="4">
        <v>99</v>
      </c>
    </row>
    <row r="114" spans="1:3">
      <c r="A114" s="2" t="s">
        <v>48</v>
      </c>
      <c r="B114" s="4">
        <v>-355</v>
      </c>
      <c r="C114" s="4">
        <v>-250</v>
      </c>
    </row>
    <row r="115" spans="1:3" ht="30">
      <c r="A115" s="2" t="s">
        <v>741</v>
      </c>
      <c r="B115" s="4">
        <v>-3</v>
      </c>
      <c r="C115" s="4">
        <v>-7</v>
      </c>
    </row>
    <row r="116" spans="1:3">
      <c r="A116" s="2" t="s">
        <v>742</v>
      </c>
      <c r="B116" s="6">
        <v>1364</v>
      </c>
      <c r="C116" s="6">
        <v>1296</v>
      </c>
    </row>
    <row r="117" spans="1:3">
      <c r="A117" s="2" t="s">
        <v>1212</v>
      </c>
      <c r="B117" s="4">
        <v>-157</v>
      </c>
      <c r="C117" s="4">
        <v>-11</v>
      </c>
    </row>
    <row r="118" spans="1:3">
      <c r="A118" s="2" t="s">
        <v>53</v>
      </c>
      <c r="B118" s="6">
        <v>1207</v>
      </c>
      <c r="C118" s="6">
        <v>1285</v>
      </c>
    </row>
    <row r="119" spans="1:3" ht="30">
      <c r="A119" s="2" t="s">
        <v>54</v>
      </c>
      <c r="B119" s="4">
        <v>0</v>
      </c>
      <c r="C119" s="4">
        <v>0</v>
      </c>
    </row>
    <row r="120" spans="1:3" ht="30">
      <c r="A120" s="2" t="s">
        <v>55</v>
      </c>
      <c r="B120" s="6">
        <v>1207</v>
      </c>
      <c r="C120" s="6">
        <v>1285</v>
      </c>
    </row>
    <row r="121" spans="1:3">
      <c r="A121" s="2" t="s">
        <v>72</v>
      </c>
      <c r="B121" s="4">
        <v>-295</v>
      </c>
      <c r="C121" s="4">
        <v>-146</v>
      </c>
    </row>
    <row r="122" spans="1:3">
      <c r="A122" s="2" t="s">
        <v>754</v>
      </c>
      <c r="B122" s="4">
        <v>912</v>
      </c>
      <c r="C122" s="6">
        <v>1139</v>
      </c>
    </row>
    <row r="123" spans="1:3" ht="30">
      <c r="A123" s="2" t="s">
        <v>1305</v>
      </c>
      <c r="B123" s="4">
        <v>0</v>
      </c>
      <c r="C123" s="4">
        <v>0</v>
      </c>
    </row>
    <row r="124" spans="1:3" ht="30">
      <c r="A124" s="2" t="s">
        <v>75</v>
      </c>
      <c r="B124" s="4">
        <v>912</v>
      </c>
      <c r="C124" s="6">
        <v>1139</v>
      </c>
    </row>
    <row r="125" spans="1:3">
      <c r="A125" s="2" t="s">
        <v>1309</v>
      </c>
      <c r="B125" s="4"/>
      <c r="C125" s="4"/>
    </row>
    <row r="126" spans="1:3" ht="30">
      <c r="A126" s="3" t="s">
        <v>1304</v>
      </c>
      <c r="B126" s="4"/>
      <c r="C126" s="4"/>
    </row>
    <row r="127" spans="1:3">
      <c r="A127" s="2" t="s">
        <v>33</v>
      </c>
      <c r="B127" s="4">
        <v>375</v>
      </c>
      <c r="C127" s="4">
        <v>406</v>
      </c>
    </row>
    <row r="128" spans="1:3">
      <c r="A128" s="2" t="s">
        <v>1307</v>
      </c>
      <c r="B128" s="4">
        <v>89</v>
      </c>
      <c r="C128" s="4">
        <v>132</v>
      </c>
    </row>
    <row r="129" spans="1:3" ht="30">
      <c r="A129" s="2" t="s">
        <v>37</v>
      </c>
      <c r="B129" s="4">
        <v>91</v>
      </c>
      <c r="C129" s="4">
        <v>92</v>
      </c>
    </row>
    <row r="130" spans="1:3">
      <c r="A130" s="2" t="s">
        <v>731</v>
      </c>
      <c r="B130" s="4">
        <v>168</v>
      </c>
      <c r="C130" s="4">
        <v>118</v>
      </c>
    </row>
    <row r="131" spans="1:3" ht="30">
      <c r="A131" s="2" t="s">
        <v>42</v>
      </c>
      <c r="B131" s="4">
        <v>348</v>
      </c>
      <c r="C131" s="4">
        <v>342</v>
      </c>
    </row>
    <row r="132" spans="1:3">
      <c r="A132" s="2" t="s">
        <v>733</v>
      </c>
      <c r="B132" s="4">
        <v>-27</v>
      </c>
      <c r="C132" s="4">
        <v>-64</v>
      </c>
    </row>
    <row r="133" spans="1:3" ht="30">
      <c r="A133" s="2" t="s">
        <v>736</v>
      </c>
      <c r="B133" s="4">
        <v>16</v>
      </c>
      <c r="C133" s="4">
        <v>456</v>
      </c>
    </row>
    <row r="134" spans="1:3">
      <c r="A134" s="2" t="s">
        <v>45</v>
      </c>
      <c r="B134" s="4">
        <v>0</v>
      </c>
      <c r="C134" s="4">
        <v>0</v>
      </c>
    </row>
    <row r="135" spans="1:3">
      <c r="A135" s="2" t="s">
        <v>48</v>
      </c>
      <c r="B135" s="4">
        <v>-14</v>
      </c>
      <c r="C135" s="4">
        <v>-31</v>
      </c>
    </row>
    <row r="136" spans="1:3" ht="30">
      <c r="A136" s="2" t="s">
        <v>741</v>
      </c>
      <c r="B136" s="4">
        <v>4</v>
      </c>
      <c r="C136" s="4">
        <v>10</v>
      </c>
    </row>
    <row r="137" spans="1:3">
      <c r="A137" s="2" t="s">
        <v>742</v>
      </c>
      <c r="B137" s="4">
        <v>33</v>
      </c>
      <c r="C137" s="4">
        <v>499</v>
      </c>
    </row>
    <row r="138" spans="1:3">
      <c r="A138" s="2" t="s">
        <v>1212</v>
      </c>
      <c r="B138" s="4">
        <v>-1</v>
      </c>
      <c r="C138" s="4">
        <v>-152</v>
      </c>
    </row>
    <row r="139" spans="1:3">
      <c r="A139" s="2" t="s">
        <v>53</v>
      </c>
      <c r="B139" s="4">
        <v>32</v>
      </c>
      <c r="C139" s="4">
        <v>347</v>
      </c>
    </row>
    <row r="140" spans="1:3" ht="30">
      <c r="A140" s="2" t="s">
        <v>54</v>
      </c>
      <c r="B140" s="4">
        <v>0</v>
      </c>
      <c r="C140" s="4">
        <v>0</v>
      </c>
    </row>
    <row r="141" spans="1:3" ht="30">
      <c r="A141" s="2" t="s">
        <v>55</v>
      </c>
      <c r="B141" s="4">
        <v>32</v>
      </c>
      <c r="C141" s="4">
        <v>347</v>
      </c>
    </row>
    <row r="142" spans="1:3">
      <c r="A142" s="2" t="s">
        <v>72</v>
      </c>
      <c r="B142" s="4">
        <v>-164</v>
      </c>
      <c r="C142" s="4">
        <v>-110</v>
      </c>
    </row>
    <row r="143" spans="1:3">
      <c r="A143" s="2" t="s">
        <v>754</v>
      </c>
      <c r="B143" s="4">
        <v>-132</v>
      </c>
      <c r="C143" s="4">
        <v>237</v>
      </c>
    </row>
    <row r="144" spans="1:3" ht="30">
      <c r="A144" s="2" t="s">
        <v>1305</v>
      </c>
      <c r="B144" s="4">
        <v>0</v>
      </c>
      <c r="C144" s="4">
        <v>0</v>
      </c>
    </row>
    <row r="145" spans="1:3" ht="30">
      <c r="A145" s="2" t="s">
        <v>75</v>
      </c>
      <c r="B145" s="4">
        <v>-132</v>
      </c>
      <c r="C145" s="4">
        <v>237</v>
      </c>
    </row>
    <row r="146" spans="1:3">
      <c r="A146" s="2" t="s">
        <v>1310</v>
      </c>
      <c r="B146" s="4"/>
      <c r="C146" s="4"/>
    </row>
    <row r="147" spans="1:3" ht="30">
      <c r="A147" s="3" t="s">
        <v>1304</v>
      </c>
      <c r="B147" s="4"/>
      <c r="C147" s="4"/>
    </row>
    <row r="148" spans="1:3">
      <c r="A148" s="2" t="s">
        <v>33</v>
      </c>
      <c r="B148" s="6">
        <v>3597</v>
      </c>
      <c r="C148" s="6">
        <v>4047</v>
      </c>
    </row>
    <row r="149" spans="1:3">
      <c r="A149" s="2" t="s">
        <v>1307</v>
      </c>
      <c r="B149" s="6">
        <v>1090</v>
      </c>
      <c r="C149" s="6">
        <v>1643</v>
      </c>
    </row>
    <row r="150" spans="1:3" ht="30">
      <c r="A150" s="2" t="s">
        <v>37</v>
      </c>
      <c r="B150" s="4">
        <v>538</v>
      </c>
      <c r="C150" s="4">
        <v>496</v>
      </c>
    </row>
    <row r="151" spans="1:3">
      <c r="A151" s="2" t="s">
        <v>731</v>
      </c>
      <c r="B151" s="4">
        <v>891</v>
      </c>
      <c r="C151" s="4">
        <v>761</v>
      </c>
    </row>
    <row r="152" spans="1:3" ht="30">
      <c r="A152" s="2" t="s">
        <v>42</v>
      </c>
      <c r="B152" s="6">
        <v>2519</v>
      </c>
      <c r="C152" s="6">
        <v>2900</v>
      </c>
    </row>
    <row r="153" spans="1:3">
      <c r="A153" s="2" t="s">
        <v>733</v>
      </c>
      <c r="B153" s="6">
        <v>-1078</v>
      </c>
      <c r="C153" s="6">
        <v>-1147</v>
      </c>
    </row>
    <row r="154" spans="1:3" ht="30">
      <c r="A154" s="2" t="s">
        <v>736</v>
      </c>
      <c r="B154" s="4">
        <v>0</v>
      </c>
      <c r="C154" s="4">
        <v>0</v>
      </c>
    </row>
    <row r="155" spans="1:3">
      <c r="A155" s="2" t="s">
        <v>45</v>
      </c>
      <c r="B155" s="4">
        <v>76</v>
      </c>
      <c r="C155" s="4">
        <v>99</v>
      </c>
    </row>
    <row r="156" spans="1:3">
      <c r="A156" s="2" t="s">
        <v>48</v>
      </c>
      <c r="B156" s="4">
        <v>-512</v>
      </c>
      <c r="C156" s="4">
        <v>-448</v>
      </c>
    </row>
    <row r="157" spans="1:3" ht="30">
      <c r="A157" s="2" t="s">
        <v>741</v>
      </c>
      <c r="B157" s="4">
        <v>1</v>
      </c>
      <c r="C157" s="4">
        <v>3</v>
      </c>
    </row>
    <row r="158" spans="1:3">
      <c r="A158" s="2" t="s">
        <v>742</v>
      </c>
      <c r="B158" s="4">
        <v>643</v>
      </c>
      <c r="C158" s="4">
        <v>801</v>
      </c>
    </row>
    <row r="159" spans="1:3">
      <c r="A159" s="2" t="s">
        <v>1212</v>
      </c>
      <c r="B159" s="4">
        <v>-224</v>
      </c>
      <c r="C159" s="4">
        <v>-200</v>
      </c>
    </row>
    <row r="160" spans="1:3">
      <c r="A160" s="2" t="s">
        <v>53</v>
      </c>
      <c r="B160" s="4">
        <v>419</v>
      </c>
      <c r="C160" s="4">
        <v>601</v>
      </c>
    </row>
    <row r="161" spans="1:3" ht="30">
      <c r="A161" s="2" t="s">
        <v>54</v>
      </c>
      <c r="B161" s="4">
        <v>10</v>
      </c>
      <c r="C161" s="4">
        <v>-314</v>
      </c>
    </row>
    <row r="162" spans="1:3" ht="30">
      <c r="A162" s="2" t="s">
        <v>55</v>
      </c>
      <c r="B162" s="4">
        <v>429</v>
      </c>
      <c r="C162" s="4">
        <v>287</v>
      </c>
    </row>
    <row r="163" spans="1:3">
      <c r="A163" s="2" t="s">
        <v>72</v>
      </c>
      <c r="B163" s="4">
        <v>-176</v>
      </c>
      <c r="C163" s="4">
        <v>-94</v>
      </c>
    </row>
    <row r="164" spans="1:3">
      <c r="A164" s="2" t="s">
        <v>754</v>
      </c>
      <c r="B164" s="4">
        <v>243</v>
      </c>
      <c r="C164" s="4">
        <v>507</v>
      </c>
    </row>
    <row r="165" spans="1:3" ht="30">
      <c r="A165" s="2" t="s">
        <v>1305</v>
      </c>
      <c r="B165" s="4">
        <v>10</v>
      </c>
      <c r="C165" s="4">
        <v>-258</v>
      </c>
    </row>
    <row r="166" spans="1:3" ht="30">
      <c r="A166" s="2" t="s">
        <v>75</v>
      </c>
      <c r="B166" s="5">
        <v>253</v>
      </c>
      <c r="C166" s="5">
        <v>24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11</v>
      </c>
      <c r="B1" s="8" t="s">
        <v>2</v>
      </c>
      <c r="C1" s="8" t="s">
        <v>82</v>
      </c>
      <c r="D1" s="8" t="s">
        <v>28</v>
      </c>
      <c r="E1" s="8" t="s">
        <v>1312</v>
      </c>
    </row>
    <row r="2" spans="1:5">
      <c r="A2" s="1" t="s">
        <v>64</v>
      </c>
      <c r="B2" s="8"/>
      <c r="C2" s="8"/>
      <c r="D2" s="8"/>
      <c r="E2" s="8"/>
    </row>
    <row r="3" spans="1:5" ht="30">
      <c r="A3" s="3" t="s">
        <v>1313</v>
      </c>
      <c r="B3" s="4"/>
      <c r="C3" s="4"/>
      <c r="D3" s="4"/>
      <c r="E3" s="4"/>
    </row>
    <row r="4" spans="1:5">
      <c r="A4" s="2" t="s">
        <v>84</v>
      </c>
      <c r="B4" s="5">
        <v>259</v>
      </c>
      <c r="C4" s="5">
        <v>315</v>
      </c>
      <c r="D4" s="5">
        <v>513</v>
      </c>
      <c r="E4" s="5">
        <v>598</v>
      </c>
    </row>
    <row r="5" spans="1:5">
      <c r="A5" s="2" t="s">
        <v>89</v>
      </c>
      <c r="B5" s="4">
        <v>540</v>
      </c>
      <c r="C5" s="4">
        <v>746</v>
      </c>
      <c r="D5" s="4"/>
      <c r="E5" s="4"/>
    </row>
    <row r="6" spans="1:5">
      <c r="A6" s="2" t="s">
        <v>91</v>
      </c>
      <c r="B6" s="6">
        <v>40289</v>
      </c>
      <c r="C6" s="6">
        <v>38564</v>
      </c>
      <c r="D6" s="4"/>
      <c r="E6" s="4"/>
    </row>
    <row r="7" spans="1:5">
      <c r="A7" s="2" t="s">
        <v>92</v>
      </c>
      <c r="B7" s="6">
        <v>6011</v>
      </c>
      <c r="C7" s="6">
        <v>6036</v>
      </c>
      <c r="D7" s="4"/>
      <c r="E7" s="4"/>
    </row>
    <row r="8" spans="1:5">
      <c r="A8" s="2" t="s">
        <v>93</v>
      </c>
      <c r="B8" s="6">
        <v>24907</v>
      </c>
      <c r="C8" s="6">
        <v>24654</v>
      </c>
      <c r="D8" s="4"/>
      <c r="E8" s="4"/>
    </row>
    <row r="9" spans="1:5">
      <c r="A9" s="2" t="s">
        <v>795</v>
      </c>
      <c r="B9" s="6">
        <v>5545</v>
      </c>
      <c r="C9" s="6">
        <v>5651</v>
      </c>
      <c r="D9" s="4"/>
      <c r="E9" s="4"/>
    </row>
    <row r="10" spans="1:5">
      <c r="A10" s="2" t="s">
        <v>797</v>
      </c>
      <c r="B10" s="6">
        <v>2361</v>
      </c>
      <c r="C10" s="6">
        <v>2239</v>
      </c>
      <c r="D10" s="4"/>
      <c r="E10" s="4"/>
    </row>
    <row r="11" spans="1:5">
      <c r="A11" s="2" t="s">
        <v>96</v>
      </c>
      <c r="B11" s="6">
        <v>86164</v>
      </c>
      <c r="C11" s="6">
        <v>83198</v>
      </c>
      <c r="D11" s="4"/>
      <c r="E11" s="4"/>
    </row>
    <row r="12" spans="1:5">
      <c r="A12" s="2" t="s">
        <v>104</v>
      </c>
      <c r="B12" s="6">
        <v>41824</v>
      </c>
      <c r="C12" s="6">
        <v>40246</v>
      </c>
      <c r="D12" s="4"/>
      <c r="E12" s="4"/>
    </row>
    <row r="13" spans="1:5">
      <c r="A13" s="2" t="s">
        <v>111</v>
      </c>
      <c r="B13" s="6">
        <v>50805</v>
      </c>
      <c r="C13" s="6">
        <v>48772</v>
      </c>
      <c r="D13" s="4"/>
      <c r="E13" s="4"/>
    </row>
    <row r="14" spans="1:5">
      <c r="A14" s="2" t="s">
        <v>1314</v>
      </c>
      <c r="B14" s="6">
        <v>35029</v>
      </c>
      <c r="C14" s="6">
        <v>34076</v>
      </c>
      <c r="D14" s="4"/>
      <c r="E14" s="4"/>
    </row>
    <row r="15" spans="1:5">
      <c r="A15" s="2" t="s">
        <v>117</v>
      </c>
      <c r="B15" s="4">
        <v>330</v>
      </c>
      <c r="C15" s="4">
        <v>350</v>
      </c>
      <c r="D15" s="4"/>
      <c r="E15" s="4"/>
    </row>
    <row r="16" spans="1:5">
      <c r="A16" s="2" t="s">
        <v>1315</v>
      </c>
      <c r="B16" s="6">
        <v>35359</v>
      </c>
      <c r="C16" s="6">
        <v>34426</v>
      </c>
      <c r="D16" s="6">
        <v>28434</v>
      </c>
      <c r="E16" s="6">
        <v>28285</v>
      </c>
    </row>
    <row r="17" spans="1:5" ht="30">
      <c r="A17" s="2" t="s">
        <v>1316</v>
      </c>
      <c r="B17" s="6">
        <v>86164</v>
      </c>
      <c r="C17" s="6">
        <v>83198</v>
      </c>
      <c r="D17" s="4"/>
      <c r="E17" s="4"/>
    </row>
    <row r="18" spans="1:5">
      <c r="A18" s="2" t="s">
        <v>1306</v>
      </c>
      <c r="B18" s="4"/>
      <c r="C18" s="4"/>
      <c r="D18" s="4"/>
      <c r="E18" s="4"/>
    </row>
    <row r="19" spans="1:5" ht="30">
      <c r="A19" s="3" t="s">
        <v>1313</v>
      </c>
      <c r="B19" s="4"/>
      <c r="C19" s="4"/>
      <c r="D19" s="4"/>
      <c r="E19" s="4"/>
    </row>
    <row r="20" spans="1:5">
      <c r="A20" s="2" t="s">
        <v>84</v>
      </c>
      <c r="B20" s="4">
        <v>0</v>
      </c>
      <c r="C20" s="4">
        <v>0</v>
      </c>
      <c r="D20" s="4">
        <v>0</v>
      </c>
      <c r="E20" s="4">
        <v>0</v>
      </c>
    </row>
    <row r="21" spans="1:5">
      <c r="A21" s="2" t="s">
        <v>89</v>
      </c>
      <c r="B21" s="4">
        <v>-13</v>
      </c>
      <c r="C21" s="4">
        <v>-20</v>
      </c>
      <c r="D21" s="4"/>
      <c r="E21" s="4"/>
    </row>
    <row r="22" spans="1:5">
      <c r="A22" s="2" t="s">
        <v>91</v>
      </c>
      <c r="B22" s="4">
        <v>0</v>
      </c>
      <c r="C22" s="4">
        <v>0</v>
      </c>
      <c r="D22" s="4"/>
      <c r="E22" s="4"/>
    </row>
    <row r="23" spans="1:5">
      <c r="A23" s="2" t="s">
        <v>92</v>
      </c>
      <c r="B23" s="4">
        <v>0</v>
      </c>
      <c r="C23" s="4">
        <v>0</v>
      </c>
      <c r="D23" s="4"/>
      <c r="E23" s="4"/>
    </row>
    <row r="24" spans="1:5">
      <c r="A24" s="2" t="s">
        <v>791</v>
      </c>
      <c r="B24" s="6">
        <v>-86345</v>
      </c>
      <c r="C24" s="6">
        <v>-87902</v>
      </c>
      <c r="D24" s="4"/>
      <c r="E24" s="4"/>
    </row>
    <row r="25" spans="1:5">
      <c r="A25" s="2" t="s">
        <v>93</v>
      </c>
      <c r="B25" s="4">
        <v>0</v>
      </c>
      <c r="C25" s="4">
        <v>0</v>
      </c>
      <c r="D25" s="4"/>
      <c r="E25" s="4"/>
    </row>
    <row r="26" spans="1:5">
      <c r="A26" s="2" t="s">
        <v>793</v>
      </c>
      <c r="B26" s="6">
        <v>-29762</v>
      </c>
      <c r="C26" s="6">
        <v>-27202</v>
      </c>
      <c r="D26" s="4"/>
      <c r="E26" s="4"/>
    </row>
    <row r="27" spans="1:5">
      <c r="A27" s="2" t="s">
        <v>795</v>
      </c>
      <c r="B27" s="6">
        <v>-3614</v>
      </c>
      <c r="C27" s="6">
        <v>-3605</v>
      </c>
      <c r="D27" s="4"/>
      <c r="E27" s="4"/>
    </row>
    <row r="28" spans="1:5">
      <c r="A28" s="2" t="s">
        <v>797</v>
      </c>
      <c r="B28" s="4">
        <v>0</v>
      </c>
      <c r="C28" s="4">
        <v>0</v>
      </c>
      <c r="D28" s="4"/>
      <c r="E28" s="4"/>
    </row>
    <row r="29" spans="1:5">
      <c r="A29" s="2" t="s">
        <v>96</v>
      </c>
      <c r="B29" s="6">
        <v>-137962</v>
      </c>
      <c r="C29" s="6">
        <v>-133919</v>
      </c>
      <c r="D29" s="4"/>
      <c r="E29" s="4"/>
    </row>
    <row r="30" spans="1:5">
      <c r="A30" s="2" t="s">
        <v>98</v>
      </c>
      <c r="B30" s="4">
        <v>0</v>
      </c>
      <c r="C30" s="4">
        <v>0</v>
      </c>
      <c r="D30" s="4"/>
      <c r="E30" s="4"/>
    </row>
    <row r="31" spans="1:5">
      <c r="A31" s="2" t="s">
        <v>102</v>
      </c>
      <c r="B31" s="4">
        <v>-13</v>
      </c>
      <c r="C31" s="4">
        <v>-20</v>
      </c>
      <c r="D31" s="4"/>
      <c r="E31" s="4"/>
    </row>
    <row r="32" spans="1:5">
      <c r="A32" s="2" t="s">
        <v>104</v>
      </c>
      <c r="B32" s="4">
        <v>0</v>
      </c>
      <c r="C32" s="4">
        <v>0</v>
      </c>
      <c r="D32" s="4"/>
      <c r="E32" s="4"/>
    </row>
    <row r="33" spans="1:5">
      <c r="A33" s="2" t="s">
        <v>804</v>
      </c>
      <c r="B33" s="6">
        <v>-29762</v>
      </c>
      <c r="C33" s="6">
        <v>-27202</v>
      </c>
      <c r="D33" s="4"/>
      <c r="E33" s="4"/>
    </row>
    <row r="34" spans="1:5">
      <c r="A34" s="2" t="s">
        <v>88</v>
      </c>
      <c r="B34" s="6">
        <v>-3614</v>
      </c>
      <c r="C34" s="6">
        <v>-3605</v>
      </c>
      <c r="D34" s="4"/>
      <c r="E34" s="4"/>
    </row>
    <row r="35" spans="1:5" ht="30">
      <c r="A35" s="2" t="s">
        <v>1317</v>
      </c>
      <c r="B35" s="4">
        <v>0</v>
      </c>
      <c r="C35" s="4">
        <v>0</v>
      </c>
      <c r="D35" s="4"/>
      <c r="E35" s="4"/>
    </row>
    <row r="36" spans="1:5">
      <c r="A36" s="2" t="s">
        <v>111</v>
      </c>
      <c r="B36" s="6">
        <v>-51617</v>
      </c>
      <c r="C36" s="6">
        <v>-46017</v>
      </c>
      <c r="D36" s="4"/>
      <c r="E36" s="4"/>
    </row>
    <row r="37" spans="1:5">
      <c r="A37" s="2" t="s">
        <v>1314</v>
      </c>
      <c r="B37" s="6">
        <v>-86675</v>
      </c>
      <c r="C37" s="6">
        <v>-88252</v>
      </c>
      <c r="D37" s="4"/>
      <c r="E37" s="4"/>
    </row>
    <row r="38" spans="1:5">
      <c r="A38" s="2" t="s">
        <v>117</v>
      </c>
      <c r="B38" s="4">
        <v>330</v>
      </c>
      <c r="C38" s="4">
        <v>350</v>
      </c>
      <c r="D38" s="4"/>
      <c r="E38" s="4"/>
    </row>
    <row r="39" spans="1:5">
      <c r="A39" s="2" t="s">
        <v>1315</v>
      </c>
      <c r="B39" s="6">
        <v>-86345</v>
      </c>
      <c r="C39" s="6">
        <v>-87902</v>
      </c>
      <c r="D39" s="4"/>
      <c r="E39" s="4"/>
    </row>
    <row r="40" spans="1:5" ht="30">
      <c r="A40" s="2" t="s">
        <v>1316</v>
      </c>
      <c r="B40" s="6">
        <v>-137962</v>
      </c>
      <c r="C40" s="6">
        <v>-133919</v>
      </c>
      <c r="D40" s="4"/>
      <c r="E40" s="4"/>
    </row>
    <row r="41" spans="1:5">
      <c r="A41" s="2" t="s">
        <v>1302</v>
      </c>
      <c r="B41" s="4"/>
      <c r="C41" s="4"/>
      <c r="D41" s="4"/>
      <c r="E41" s="4"/>
    </row>
    <row r="42" spans="1:5" ht="30">
      <c r="A42" s="3" t="s">
        <v>1313</v>
      </c>
      <c r="B42" s="4"/>
      <c r="C42" s="4"/>
      <c r="D42" s="4"/>
      <c r="E42" s="4"/>
    </row>
    <row r="43" spans="1:5">
      <c r="A43" s="2" t="s">
        <v>84</v>
      </c>
      <c r="B43" s="4">
        <v>13</v>
      </c>
      <c r="C43" s="4">
        <v>4</v>
      </c>
      <c r="D43" s="4">
        <v>56</v>
      </c>
      <c r="E43" s="4">
        <v>83</v>
      </c>
    </row>
    <row r="44" spans="1:5">
      <c r="A44" s="2" t="s">
        <v>89</v>
      </c>
      <c r="B44" s="4">
        <v>202</v>
      </c>
      <c r="C44" s="4">
        <v>397</v>
      </c>
      <c r="D44" s="4"/>
      <c r="E44" s="4"/>
    </row>
    <row r="45" spans="1:5">
      <c r="A45" s="2" t="s">
        <v>91</v>
      </c>
      <c r="B45" s="4">
        <v>277</v>
      </c>
      <c r="C45" s="4">
        <v>263</v>
      </c>
      <c r="D45" s="4"/>
      <c r="E45" s="4"/>
    </row>
    <row r="46" spans="1:5">
      <c r="A46" s="2" t="s">
        <v>92</v>
      </c>
      <c r="B46" s="4">
        <v>16</v>
      </c>
      <c r="C46" s="4">
        <v>16</v>
      </c>
      <c r="D46" s="4"/>
      <c r="E46" s="4"/>
    </row>
    <row r="47" spans="1:5">
      <c r="A47" s="2" t="s">
        <v>791</v>
      </c>
      <c r="B47" s="6">
        <v>32381</v>
      </c>
      <c r="C47" s="6">
        <v>31372</v>
      </c>
      <c r="D47" s="4"/>
      <c r="E47" s="4"/>
    </row>
    <row r="48" spans="1:5">
      <c r="A48" s="2" t="s">
        <v>93</v>
      </c>
      <c r="B48" s="6">
        <v>15089</v>
      </c>
      <c r="C48" s="6">
        <v>15087</v>
      </c>
      <c r="D48" s="4"/>
      <c r="E48" s="4"/>
    </row>
    <row r="49" spans="1:5">
      <c r="A49" s="2" t="s">
        <v>793</v>
      </c>
      <c r="B49" s="6">
        <v>4590</v>
      </c>
      <c r="C49" s="6">
        <v>4459</v>
      </c>
      <c r="D49" s="4"/>
      <c r="E49" s="4"/>
    </row>
    <row r="50" spans="1:5">
      <c r="A50" s="2" t="s">
        <v>795</v>
      </c>
      <c r="B50" s="4">
        <v>0</v>
      </c>
      <c r="C50" s="4">
        <v>0</v>
      </c>
      <c r="D50" s="4"/>
      <c r="E50" s="4"/>
    </row>
    <row r="51" spans="1:5">
      <c r="A51" s="2" t="s">
        <v>797</v>
      </c>
      <c r="B51" s="4">
        <v>310</v>
      </c>
      <c r="C51" s="4">
        <v>287</v>
      </c>
      <c r="D51" s="4"/>
      <c r="E51" s="4"/>
    </row>
    <row r="52" spans="1:5">
      <c r="A52" s="2" t="s">
        <v>96</v>
      </c>
      <c r="B52" s="6">
        <v>56016</v>
      </c>
      <c r="C52" s="6">
        <v>53753</v>
      </c>
      <c r="D52" s="4"/>
      <c r="E52" s="4"/>
    </row>
    <row r="53" spans="1:5">
      <c r="A53" s="2" t="s">
        <v>98</v>
      </c>
      <c r="B53" s="4">
        <v>963</v>
      </c>
      <c r="C53" s="6">
        <v>1486</v>
      </c>
      <c r="D53" s="4"/>
      <c r="E53" s="4"/>
    </row>
    <row r="54" spans="1:5">
      <c r="A54" s="2" t="s">
        <v>102</v>
      </c>
      <c r="B54" s="4">
        <v>302</v>
      </c>
      <c r="C54" s="4">
        <v>319</v>
      </c>
      <c r="D54" s="4"/>
      <c r="E54" s="4"/>
    </row>
    <row r="55" spans="1:5">
      <c r="A55" s="2" t="s">
        <v>104</v>
      </c>
      <c r="B55" s="6">
        <v>13965</v>
      </c>
      <c r="C55" s="6">
        <v>11862</v>
      </c>
      <c r="D55" s="4"/>
      <c r="E55" s="4"/>
    </row>
    <row r="56" spans="1:5">
      <c r="A56" s="2" t="s">
        <v>804</v>
      </c>
      <c r="B56" s="6">
        <v>2542</v>
      </c>
      <c r="C56" s="6">
        <v>2619</v>
      </c>
      <c r="D56" s="4"/>
      <c r="E56" s="4"/>
    </row>
    <row r="57" spans="1:5">
      <c r="A57" s="2" t="s">
        <v>88</v>
      </c>
      <c r="B57" s="6">
        <v>2126</v>
      </c>
      <c r="C57" s="6">
        <v>2099</v>
      </c>
      <c r="D57" s="4"/>
      <c r="E57" s="4"/>
    </row>
    <row r="58" spans="1:5" ht="30">
      <c r="A58" s="2" t="s">
        <v>1317</v>
      </c>
      <c r="B58" s="4">
        <v>538</v>
      </c>
      <c r="C58" s="4">
        <v>583</v>
      </c>
      <c r="D58" s="4"/>
      <c r="E58" s="4"/>
    </row>
    <row r="59" spans="1:5">
      <c r="A59" s="2" t="s">
        <v>111</v>
      </c>
      <c r="B59" s="6">
        <v>20987</v>
      </c>
      <c r="C59" s="6">
        <v>19677</v>
      </c>
      <c r="D59" s="4"/>
      <c r="E59" s="4"/>
    </row>
    <row r="60" spans="1:5">
      <c r="A60" s="2" t="s">
        <v>1314</v>
      </c>
      <c r="B60" s="6">
        <v>35029</v>
      </c>
      <c r="C60" s="6">
        <v>34076</v>
      </c>
      <c r="D60" s="4"/>
      <c r="E60" s="4"/>
    </row>
    <row r="61" spans="1:5">
      <c r="A61" s="2" t="s">
        <v>117</v>
      </c>
      <c r="B61" s="4">
        <v>0</v>
      </c>
      <c r="C61" s="4">
        <v>0</v>
      </c>
      <c r="D61" s="4"/>
      <c r="E61" s="4"/>
    </row>
    <row r="62" spans="1:5">
      <c r="A62" s="2" t="s">
        <v>1315</v>
      </c>
      <c r="B62" s="6">
        <v>35029</v>
      </c>
      <c r="C62" s="6">
        <v>34076</v>
      </c>
      <c r="D62" s="4"/>
      <c r="E62" s="4"/>
    </row>
    <row r="63" spans="1:5" ht="30">
      <c r="A63" s="2" t="s">
        <v>1316</v>
      </c>
      <c r="B63" s="6">
        <v>56016</v>
      </c>
      <c r="C63" s="6">
        <v>53753</v>
      </c>
      <c r="D63" s="4"/>
      <c r="E63" s="4"/>
    </row>
    <row r="64" spans="1:5" ht="30">
      <c r="A64" s="2" t="s">
        <v>1298</v>
      </c>
      <c r="B64" s="4"/>
      <c r="C64" s="4"/>
      <c r="D64" s="4"/>
      <c r="E64" s="4"/>
    </row>
    <row r="65" spans="1:5" ht="30">
      <c r="A65" s="3" t="s">
        <v>1313</v>
      </c>
      <c r="B65" s="4"/>
      <c r="C65" s="4"/>
      <c r="D65" s="4"/>
      <c r="E65" s="4"/>
    </row>
    <row r="66" spans="1:5">
      <c r="A66" s="2" t="s">
        <v>84</v>
      </c>
      <c r="B66" s="4">
        <v>15</v>
      </c>
      <c r="C66" s="4">
        <v>15</v>
      </c>
      <c r="D66" s="4">
        <v>104</v>
      </c>
      <c r="E66" s="4">
        <v>88</v>
      </c>
    </row>
    <row r="67" spans="1:5">
      <c r="A67" s="2" t="s">
        <v>89</v>
      </c>
      <c r="B67" s="4">
        <v>153</v>
      </c>
      <c r="C67" s="4">
        <v>152</v>
      </c>
      <c r="D67" s="4"/>
      <c r="E67" s="4"/>
    </row>
    <row r="68" spans="1:5">
      <c r="A68" s="2" t="s">
        <v>91</v>
      </c>
      <c r="B68" s="4">
        <v>0</v>
      </c>
      <c r="C68" s="4">
        <v>0</v>
      </c>
      <c r="D68" s="4"/>
      <c r="E68" s="4"/>
    </row>
    <row r="69" spans="1:5">
      <c r="A69" s="2" t="s">
        <v>92</v>
      </c>
      <c r="B69" s="4">
        <v>2</v>
      </c>
      <c r="C69" s="4">
        <v>1</v>
      </c>
      <c r="D69" s="4"/>
      <c r="E69" s="4"/>
    </row>
    <row r="70" spans="1:5">
      <c r="A70" s="2" t="s">
        <v>791</v>
      </c>
      <c r="B70" s="6">
        <v>31011</v>
      </c>
      <c r="C70" s="6">
        <v>33414</v>
      </c>
      <c r="D70" s="4"/>
      <c r="E70" s="4"/>
    </row>
    <row r="71" spans="1:5">
      <c r="A71" s="2" t="s">
        <v>93</v>
      </c>
      <c r="B71" s="4">
        <v>22</v>
      </c>
      <c r="C71" s="4">
        <v>22</v>
      </c>
      <c r="D71" s="4"/>
      <c r="E71" s="4"/>
    </row>
    <row r="72" spans="1:5">
      <c r="A72" s="2" t="s">
        <v>793</v>
      </c>
      <c r="B72" s="6">
        <v>22593</v>
      </c>
      <c r="C72" s="6">
        <v>19832</v>
      </c>
      <c r="D72" s="4"/>
      <c r="E72" s="4"/>
    </row>
    <row r="73" spans="1:5">
      <c r="A73" s="2" t="s">
        <v>795</v>
      </c>
      <c r="B73" s="4">
        <v>0</v>
      </c>
      <c r="C73" s="4">
        <v>0</v>
      </c>
      <c r="D73" s="4"/>
      <c r="E73" s="4"/>
    </row>
    <row r="74" spans="1:5">
      <c r="A74" s="2" t="s">
        <v>797</v>
      </c>
      <c r="B74" s="4">
        <v>449</v>
      </c>
      <c r="C74" s="4">
        <v>360</v>
      </c>
      <c r="D74" s="4"/>
      <c r="E74" s="4"/>
    </row>
    <row r="75" spans="1:5">
      <c r="A75" s="2" t="s">
        <v>96</v>
      </c>
      <c r="B75" s="6">
        <v>56078</v>
      </c>
      <c r="C75" s="6">
        <v>55131</v>
      </c>
      <c r="D75" s="4"/>
      <c r="E75" s="4"/>
    </row>
    <row r="76" spans="1:5">
      <c r="A76" s="2" t="s">
        <v>98</v>
      </c>
      <c r="B76" s="4">
        <v>875</v>
      </c>
      <c r="C76" s="4">
        <v>699</v>
      </c>
      <c r="D76" s="4"/>
      <c r="E76" s="4"/>
    </row>
    <row r="77" spans="1:5">
      <c r="A77" s="2" t="s">
        <v>102</v>
      </c>
      <c r="B77" s="4">
        <v>224</v>
      </c>
      <c r="C77" s="4">
        <v>498</v>
      </c>
      <c r="D77" s="4"/>
      <c r="E77" s="4"/>
    </row>
    <row r="78" spans="1:5">
      <c r="A78" s="2" t="s">
        <v>104</v>
      </c>
      <c r="B78" s="6">
        <v>20271</v>
      </c>
      <c r="C78" s="6">
        <v>20675</v>
      </c>
      <c r="D78" s="4"/>
      <c r="E78" s="4"/>
    </row>
    <row r="79" spans="1:5">
      <c r="A79" s="2" t="s">
        <v>804</v>
      </c>
      <c r="B79" s="4">
        <v>448</v>
      </c>
      <c r="C79" s="4">
        <v>153</v>
      </c>
      <c r="D79" s="4"/>
      <c r="E79" s="4"/>
    </row>
    <row r="80" spans="1:5">
      <c r="A80" s="2" t="s">
        <v>88</v>
      </c>
      <c r="B80" s="4">
        <v>0</v>
      </c>
      <c r="C80" s="4">
        <v>0</v>
      </c>
      <c r="D80" s="4"/>
      <c r="E80" s="4"/>
    </row>
    <row r="81" spans="1:5" ht="30">
      <c r="A81" s="2" t="s">
        <v>1317</v>
      </c>
      <c r="B81" s="4">
        <v>175</v>
      </c>
      <c r="C81" s="4">
        <v>78</v>
      </c>
      <c r="D81" s="4"/>
      <c r="E81" s="4"/>
    </row>
    <row r="82" spans="1:5">
      <c r="A82" s="2" t="s">
        <v>111</v>
      </c>
      <c r="B82" s="6">
        <v>35410</v>
      </c>
      <c r="C82" s="6">
        <v>34052</v>
      </c>
      <c r="D82" s="4"/>
      <c r="E82" s="4"/>
    </row>
    <row r="83" spans="1:5">
      <c r="A83" s="2" t="s">
        <v>1314</v>
      </c>
      <c r="B83" s="6">
        <v>20668</v>
      </c>
      <c r="C83" s="6">
        <v>21079</v>
      </c>
      <c r="D83" s="4"/>
      <c r="E83" s="4"/>
    </row>
    <row r="84" spans="1:5">
      <c r="A84" s="2" t="s">
        <v>117</v>
      </c>
      <c r="B84" s="4">
        <v>0</v>
      </c>
      <c r="C84" s="4">
        <v>0</v>
      </c>
      <c r="D84" s="4"/>
      <c r="E84" s="4"/>
    </row>
    <row r="85" spans="1:5">
      <c r="A85" s="2" t="s">
        <v>1315</v>
      </c>
      <c r="B85" s="6">
        <v>20668</v>
      </c>
      <c r="C85" s="6">
        <v>21079</v>
      </c>
      <c r="D85" s="4"/>
      <c r="E85" s="4"/>
    </row>
    <row r="86" spans="1:5" ht="30">
      <c r="A86" s="2" t="s">
        <v>1316</v>
      </c>
      <c r="B86" s="6">
        <v>56078</v>
      </c>
      <c r="C86" s="6">
        <v>55131</v>
      </c>
      <c r="D86" s="4"/>
      <c r="E86" s="4"/>
    </row>
    <row r="87" spans="1:5" ht="30">
      <c r="A87" s="2" t="s">
        <v>1299</v>
      </c>
      <c r="B87" s="4"/>
      <c r="C87" s="4"/>
      <c r="D87" s="4"/>
      <c r="E87" s="4"/>
    </row>
    <row r="88" spans="1:5" ht="30">
      <c r="A88" s="3" t="s">
        <v>1313</v>
      </c>
      <c r="B88" s="4"/>
      <c r="C88" s="4"/>
      <c r="D88" s="4"/>
      <c r="E88" s="4"/>
    </row>
    <row r="89" spans="1:5">
      <c r="A89" s="2" t="s">
        <v>84</v>
      </c>
      <c r="B89" s="4">
        <v>0</v>
      </c>
      <c r="C89" s="4">
        <v>0</v>
      </c>
      <c r="D89" s="4">
        <v>0</v>
      </c>
      <c r="E89" s="4">
        <v>1</v>
      </c>
    </row>
    <row r="90" spans="1:5">
      <c r="A90" s="2" t="s">
        <v>89</v>
      </c>
      <c r="B90" s="4">
        <v>1</v>
      </c>
      <c r="C90" s="4">
        <v>3</v>
      </c>
      <c r="D90" s="4"/>
      <c r="E90" s="4"/>
    </row>
    <row r="91" spans="1:5">
      <c r="A91" s="2" t="s">
        <v>91</v>
      </c>
      <c r="B91" s="4">
        <v>1</v>
      </c>
      <c r="C91" s="4">
        <v>5</v>
      </c>
      <c r="D91" s="4"/>
      <c r="E91" s="4"/>
    </row>
    <row r="92" spans="1:5">
      <c r="A92" s="2" t="s">
        <v>92</v>
      </c>
      <c r="B92" s="4">
        <v>0</v>
      </c>
      <c r="C92" s="4">
        <v>0</v>
      </c>
      <c r="D92" s="4"/>
      <c r="E92" s="4"/>
    </row>
    <row r="93" spans="1:5">
      <c r="A93" s="2" t="s">
        <v>791</v>
      </c>
      <c r="B93" s="6">
        <v>1888</v>
      </c>
      <c r="C93" s="6">
        <v>1911</v>
      </c>
      <c r="D93" s="4"/>
      <c r="E93" s="4"/>
    </row>
    <row r="94" spans="1:5">
      <c r="A94" s="2" t="s">
        <v>93</v>
      </c>
      <c r="B94" s="4">
        <v>920</v>
      </c>
      <c r="C94" s="4">
        <v>920</v>
      </c>
      <c r="D94" s="4"/>
      <c r="E94" s="4"/>
    </row>
    <row r="95" spans="1:5">
      <c r="A95" s="2" t="s">
        <v>793</v>
      </c>
      <c r="B95" s="4">
        <v>0</v>
      </c>
      <c r="C95" s="4">
        <v>0</v>
      </c>
      <c r="D95" s="4"/>
      <c r="E95" s="4"/>
    </row>
    <row r="96" spans="1:5">
      <c r="A96" s="2" t="s">
        <v>795</v>
      </c>
      <c r="B96" s="4">
        <v>0</v>
      </c>
      <c r="C96" s="4">
        <v>0</v>
      </c>
      <c r="D96" s="4"/>
      <c r="E96" s="4"/>
    </row>
    <row r="97" spans="1:5">
      <c r="A97" s="2" t="s">
        <v>797</v>
      </c>
      <c r="B97" s="4">
        <v>0</v>
      </c>
      <c r="C97" s="4">
        <v>0</v>
      </c>
      <c r="D97" s="4"/>
      <c r="E97" s="4"/>
    </row>
    <row r="98" spans="1:5">
      <c r="A98" s="2" t="s">
        <v>96</v>
      </c>
      <c r="B98" s="6">
        <v>2828</v>
      </c>
      <c r="C98" s="6">
        <v>2850</v>
      </c>
      <c r="D98" s="4"/>
      <c r="E98" s="4"/>
    </row>
    <row r="99" spans="1:5">
      <c r="A99" s="2" t="s">
        <v>98</v>
      </c>
      <c r="B99" s="4">
        <v>0</v>
      </c>
      <c r="C99" s="4">
        <v>0</v>
      </c>
      <c r="D99" s="4"/>
      <c r="E99" s="4"/>
    </row>
    <row r="100" spans="1:5">
      <c r="A100" s="2" t="s">
        <v>102</v>
      </c>
      <c r="B100" s="4">
        <v>16</v>
      </c>
      <c r="C100" s="4">
        <v>12</v>
      </c>
      <c r="D100" s="4"/>
      <c r="E100" s="4"/>
    </row>
    <row r="101" spans="1:5">
      <c r="A101" s="2" t="s">
        <v>104</v>
      </c>
      <c r="B101" s="4">
        <v>384</v>
      </c>
      <c r="C101" s="4">
        <v>386</v>
      </c>
      <c r="D101" s="4"/>
      <c r="E101" s="4"/>
    </row>
    <row r="102" spans="1:5">
      <c r="A102" s="2" t="s">
        <v>804</v>
      </c>
      <c r="B102" s="4">
        <v>606</v>
      </c>
      <c r="C102" s="4">
        <v>753</v>
      </c>
      <c r="D102" s="4"/>
      <c r="E102" s="4"/>
    </row>
    <row r="103" spans="1:5">
      <c r="A103" s="2" t="s">
        <v>88</v>
      </c>
      <c r="B103" s="4">
        <v>2</v>
      </c>
      <c r="C103" s="4">
        <v>2</v>
      </c>
      <c r="D103" s="4"/>
      <c r="E103" s="4"/>
    </row>
    <row r="104" spans="1:5" ht="30">
      <c r="A104" s="2" t="s">
        <v>1317</v>
      </c>
      <c r="B104" s="4">
        <v>0</v>
      </c>
      <c r="C104" s="4">
        <v>2</v>
      </c>
      <c r="D104" s="4"/>
      <c r="E104" s="4"/>
    </row>
    <row r="105" spans="1:5">
      <c r="A105" s="2" t="s">
        <v>111</v>
      </c>
      <c r="B105" s="6">
        <v>1284</v>
      </c>
      <c r="C105" s="6">
        <v>1270</v>
      </c>
      <c r="D105" s="4"/>
      <c r="E105" s="4"/>
    </row>
    <row r="106" spans="1:5">
      <c r="A106" s="2" t="s">
        <v>1314</v>
      </c>
      <c r="B106" s="6">
        <v>1544</v>
      </c>
      <c r="C106" s="6">
        <v>1580</v>
      </c>
      <c r="D106" s="4"/>
      <c r="E106" s="4"/>
    </row>
    <row r="107" spans="1:5">
      <c r="A107" s="2" t="s">
        <v>117</v>
      </c>
      <c r="B107" s="4">
        <v>0</v>
      </c>
      <c r="C107" s="4">
        <v>0</v>
      </c>
      <c r="D107" s="4"/>
      <c r="E107" s="4"/>
    </row>
    <row r="108" spans="1:5">
      <c r="A108" s="2" t="s">
        <v>1315</v>
      </c>
      <c r="B108" s="6">
        <v>1544</v>
      </c>
      <c r="C108" s="6">
        <v>1580</v>
      </c>
      <c r="D108" s="4"/>
      <c r="E108" s="4"/>
    </row>
    <row r="109" spans="1:5" ht="30">
      <c r="A109" s="2" t="s">
        <v>1316</v>
      </c>
      <c r="B109" s="6">
        <v>2828</v>
      </c>
      <c r="C109" s="6">
        <v>2850</v>
      </c>
      <c r="D109" s="4"/>
      <c r="E109" s="4"/>
    </row>
    <row r="110" spans="1:5">
      <c r="A110" s="2" t="s">
        <v>1308</v>
      </c>
      <c r="B110" s="4"/>
      <c r="C110" s="4"/>
      <c r="D110" s="4"/>
      <c r="E110" s="4"/>
    </row>
    <row r="111" spans="1:5" ht="30">
      <c r="A111" s="3" t="s">
        <v>1313</v>
      </c>
      <c r="B111" s="4"/>
      <c r="C111" s="4"/>
      <c r="D111" s="4"/>
      <c r="E111" s="4"/>
    </row>
    <row r="112" spans="1:5">
      <c r="A112" s="2" t="s">
        <v>84</v>
      </c>
      <c r="B112" s="4">
        <v>40</v>
      </c>
      <c r="C112" s="4">
        <v>17</v>
      </c>
      <c r="D112" s="4">
        <v>6</v>
      </c>
      <c r="E112" s="4">
        <v>17</v>
      </c>
    </row>
    <row r="113" spans="1:5">
      <c r="A113" s="2" t="s">
        <v>89</v>
      </c>
      <c r="B113" s="6">
        <v>2354</v>
      </c>
      <c r="C113" s="6">
        <v>2547</v>
      </c>
      <c r="D113" s="4"/>
      <c r="E113" s="4"/>
    </row>
    <row r="114" spans="1:5">
      <c r="A114" s="2" t="s">
        <v>91</v>
      </c>
      <c r="B114" s="6">
        <v>31462</v>
      </c>
      <c r="C114" s="6">
        <v>29490</v>
      </c>
      <c r="D114" s="4"/>
      <c r="E114" s="4"/>
    </row>
    <row r="115" spans="1:5">
      <c r="A115" s="2" t="s">
        <v>92</v>
      </c>
      <c r="B115" s="6">
        <v>5885</v>
      </c>
      <c r="C115" s="6">
        <v>5910</v>
      </c>
      <c r="D115" s="4"/>
      <c r="E115" s="4"/>
    </row>
    <row r="116" spans="1:5">
      <c r="A116" s="2" t="s">
        <v>791</v>
      </c>
      <c r="B116" s="6">
        <v>17741</v>
      </c>
      <c r="C116" s="6">
        <v>17868</v>
      </c>
      <c r="D116" s="4"/>
      <c r="E116" s="4"/>
    </row>
    <row r="117" spans="1:5">
      <c r="A117" s="2" t="s">
        <v>93</v>
      </c>
      <c r="B117" s="6">
        <v>5688</v>
      </c>
      <c r="C117" s="6">
        <v>5419</v>
      </c>
      <c r="D117" s="4"/>
      <c r="E117" s="4"/>
    </row>
    <row r="118" spans="1:5">
      <c r="A118" s="2" t="s">
        <v>793</v>
      </c>
      <c r="B118" s="6">
        <v>2256</v>
      </c>
      <c r="C118" s="6">
        <v>2415</v>
      </c>
      <c r="D118" s="4"/>
      <c r="E118" s="4"/>
    </row>
    <row r="119" spans="1:5">
      <c r="A119" s="2" t="s">
        <v>795</v>
      </c>
      <c r="B119" s="6">
        <v>9159</v>
      </c>
      <c r="C119" s="6">
        <v>9256</v>
      </c>
      <c r="D119" s="4"/>
      <c r="E119" s="4"/>
    </row>
    <row r="120" spans="1:5">
      <c r="A120" s="2" t="s">
        <v>797</v>
      </c>
      <c r="B120" s="6">
        <v>5236</v>
      </c>
      <c r="C120" s="6">
        <v>3782</v>
      </c>
      <c r="D120" s="4"/>
      <c r="E120" s="4"/>
    </row>
    <row r="121" spans="1:5">
      <c r="A121" s="2" t="s">
        <v>96</v>
      </c>
      <c r="B121" s="6">
        <v>92486</v>
      </c>
      <c r="C121" s="6">
        <v>88277</v>
      </c>
      <c r="D121" s="4"/>
      <c r="E121" s="4"/>
    </row>
    <row r="122" spans="1:5">
      <c r="A122" s="2" t="s">
        <v>98</v>
      </c>
      <c r="B122" s="6">
        <v>1471</v>
      </c>
      <c r="C122" s="4">
        <v>381</v>
      </c>
      <c r="D122" s="4"/>
      <c r="E122" s="4"/>
    </row>
    <row r="123" spans="1:5">
      <c r="A123" s="2" t="s">
        <v>102</v>
      </c>
      <c r="B123" s="6">
        <v>2105</v>
      </c>
      <c r="C123" s="6">
        <v>1812</v>
      </c>
      <c r="D123" s="4"/>
      <c r="E123" s="4"/>
    </row>
    <row r="124" spans="1:5">
      <c r="A124" s="2" t="s">
        <v>104</v>
      </c>
      <c r="B124" s="6">
        <v>6510</v>
      </c>
      <c r="C124" s="6">
        <v>6609</v>
      </c>
      <c r="D124" s="4"/>
      <c r="E124" s="4"/>
    </row>
    <row r="125" spans="1:5">
      <c r="A125" s="2" t="s">
        <v>804</v>
      </c>
      <c r="B125" s="6">
        <v>24784</v>
      </c>
      <c r="C125" s="6">
        <v>22437</v>
      </c>
      <c r="D125" s="4"/>
      <c r="E125" s="4"/>
    </row>
    <row r="126" spans="1:5">
      <c r="A126" s="2" t="s">
        <v>88</v>
      </c>
      <c r="B126" s="4">
        <v>0</v>
      </c>
      <c r="C126" s="4">
        <v>0</v>
      </c>
      <c r="D126" s="4"/>
      <c r="E126" s="4"/>
    </row>
    <row r="127" spans="1:5" ht="30">
      <c r="A127" s="2" t="s">
        <v>1317</v>
      </c>
      <c r="B127" s="4">
        <v>989</v>
      </c>
      <c r="C127" s="4">
        <v>987</v>
      </c>
      <c r="D127" s="4"/>
      <c r="E127" s="4"/>
    </row>
    <row r="128" spans="1:5">
      <c r="A128" s="2" t="s">
        <v>111</v>
      </c>
      <c r="B128" s="6">
        <v>39202</v>
      </c>
      <c r="C128" s="6">
        <v>33777</v>
      </c>
      <c r="D128" s="4"/>
      <c r="E128" s="4"/>
    </row>
    <row r="129" spans="1:5">
      <c r="A129" s="2" t="s">
        <v>1314</v>
      </c>
      <c r="B129" s="6">
        <v>53284</v>
      </c>
      <c r="C129" s="6">
        <v>54500</v>
      </c>
      <c r="D129" s="4"/>
      <c r="E129" s="4"/>
    </row>
    <row r="130" spans="1:5">
      <c r="A130" s="2" t="s">
        <v>117</v>
      </c>
      <c r="B130" s="4">
        <v>0</v>
      </c>
      <c r="C130" s="4">
        <v>0</v>
      </c>
      <c r="D130" s="4"/>
      <c r="E130" s="4"/>
    </row>
    <row r="131" spans="1:5">
      <c r="A131" s="2" t="s">
        <v>1315</v>
      </c>
      <c r="B131" s="6">
        <v>53284</v>
      </c>
      <c r="C131" s="6">
        <v>54500</v>
      </c>
      <c r="D131" s="4"/>
      <c r="E131" s="4"/>
    </row>
    <row r="132" spans="1:5" ht="30">
      <c r="A132" s="2" t="s">
        <v>1316</v>
      </c>
      <c r="B132" s="6">
        <v>92486</v>
      </c>
      <c r="C132" s="6">
        <v>88277</v>
      </c>
      <c r="D132" s="4"/>
      <c r="E132" s="4"/>
    </row>
    <row r="133" spans="1:5">
      <c r="A133" s="2" t="s">
        <v>1309</v>
      </c>
      <c r="B133" s="4"/>
      <c r="C133" s="4"/>
      <c r="D133" s="4"/>
      <c r="E133" s="4"/>
    </row>
    <row r="134" spans="1:5" ht="30">
      <c r="A134" s="3" t="s">
        <v>1313</v>
      </c>
      <c r="B134" s="4"/>
      <c r="C134" s="4"/>
      <c r="D134" s="4"/>
      <c r="E134" s="4"/>
    </row>
    <row r="135" spans="1:5">
      <c r="A135" s="2" t="s">
        <v>84</v>
      </c>
      <c r="B135" s="4">
        <v>191</v>
      </c>
      <c r="C135" s="4">
        <v>279</v>
      </c>
      <c r="D135" s="4">
        <v>347</v>
      </c>
      <c r="E135" s="4">
        <v>409</v>
      </c>
    </row>
    <row r="136" spans="1:5">
      <c r="A136" s="2" t="s">
        <v>89</v>
      </c>
      <c r="B136" s="4">
        <v>333</v>
      </c>
      <c r="C136" s="4">
        <v>358</v>
      </c>
      <c r="D136" s="4"/>
      <c r="E136" s="4"/>
    </row>
    <row r="137" spans="1:5">
      <c r="A137" s="2" t="s">
        <v>91</v>
      </c>
      <c r="B137" s="6">
        <v>8549</v>
      </c>
      <c r="C137" s="6">
        <v>8806</v>
      </c>
      <c r="D137" s="4"/>
      <c r="E137" s="4"/>
    </row>
    <row r="138" spans="1:5">
      <c r="A138" s="2" t="s">
        <v>92</v>
      </c>
      <c r="B138" s="4">
        <v>108</v>
      </c>
      <c r="C138" s="4">
        <v>109</v>
      </c>
      <c r="D138" s="4"/>
      <c r="E138" s="4"/>
    </row>
    <row r="139" spans="1:5">
      <c r="A139" s="2" t="s">
        <v>791</v>
      </c>
      <c r="B139" s="6">
        <v>3324</v>
      </c>
      <c r="C139" s="6">
        <v>3337</v>
      </c>
      <c r="D139" s="4"/>
      <c r="E139" s="4"/>
    </row>
    <row r="140" spans="1:5">
      <c r="A140" s="2" t="s">
        <v>93</v>
      </c>
      <c r="B140" s="6">
        <v>3188</v>
      </c>
      <c r="C140" s="6">
        <v>3206</v>
      </c>
      <c r="D140" s="4"/>
      <c r="E140" s="4"/>
    </row>
    <row r="141" spans="1:5">
      <c r="A141" s="2" t="s">
        <v>793</v>
      </c>
      <c r="B141" s="4">
        <v>323</v>
      </c>
      <c r="C141" s="4">
        <v>496</v>
      </c>
      <c r="D141" s="4"/>
      <c r="E141" s="4"/>
    </row>
    <row r="142" spans="1:5">
      <c r="A142" s="2" t="s">
        <v>795</v>
      </c>
      <c r="B142" s="4">
        <v>0</v>
      </c>
      <c r="C142" s="4">
        <v>0</v>
      </c>
      <c r="D142" s="4"/>
      <c r="E142" s="4"/>
    </row>
    <row r="143" spans="1:5">
      <c r="A143" s="2" t="s">
        <v>797</v>
      </c>
      <c r="B143" s="4">
        <v>128</v>
      </c>
      <c r="C143" s="4">
        <v>112</v>
      </c>
      <c r="D143" s="4"/>
      <c r="E143" s="4"/>
    </row>
    <row r="144" spans="1:5">
      <c r="A144" s="2" t="s">
        <v>96</v>
      </c>
      <c r="B144" s="6">
        <v>16718</v>
      </c>
      <c r="C144" s="6">
        <v>17106</v>
      </c>
      <c r="D144" s="4"/>
      <c r="E144" s="4"/>
    </row>
    <row r="145" spans="1:5">
      <c r="A145" s="2" t="s">
        <v>98</v>
      </c>
      <c r="B145" s="4">
        <v>126</v>
      </c>
      <c r="C145" s="4">
        <v>151</v>
      </c>
      <c r="D145" s="4"/>
      <c r="E145" s="4"/>
    </row>
    <row r="146" spans="1:5">
      <c r="A146" s="2" t="s">
        <v>102</v>
      </c>
      <c r="B146" s="4">
        <v>715</v>
      </c>
      <c r="C146" s="6">
        <v>1024</v>
      </c>
      <c r="D146" s="4"/>
      <c r="E146" s="4"/>
    </row>
    <row r="147" spans="1:5">
      <c r="A147" s="2" t="s">
        <v>104</v>
      </c>
      <c r="B147" s="4">
        <v>694</v>
      </c>
      <c r="C147" s="4">
        <v>714</v>
      </c>
      <c r="D147" s="4"/>
      <c r="E147" s="4"/>
    </row>
    <row r="148" spans="1:5">
      <c r="A148" s="2" t="s">
        <v>804</v>
      </c>
      <c r="B148" s="6">
        <v>1382</v>
      </c>
      <c r="C148" s="6">
        <v>1240</v>
      </c>
      <c r="D148" s="4"/>
      <c r="E148" s="4"/>
    </row>
    <row r="149" spans="1:5">
      <c r="A149" s="2" t="s">
        <v>88</v>
      </c>
      <c r="B149" s="6">
        <v>1486</v>
      </c>
      <c r="C149" s="6">
        <v>1504</v>
      </c>
      <c r="D149" s="4"/>
      <c r="E149" s="4"/>
    </row>
    <row r="150" spans="1:5" ht="30">
      <c r="A150" s="2" t="s">
        <v>1317</v>
      </c>
      <c r="B150" s="4">
        <v>495</v>
      </c>
      <c r="C150" s="4">
        <v>514</v>
      </c>
      <c r="D150" s="4"/>
      <c r="E150" s="4"/>
    </row>
    <row r="151" spans="1:5">
      <c r="A151" s="2" t="s">
        <v>111</v>
      </c>
      <c r="B151" s="6">
        <v>5539</v>
      </c>
      <c r="C151" s="6">
        <v>6013</v>
      </c>
      <c r="D151" s="4"/>
      <c r="E151" s="4"/>
    </row>
    <row r="152" spans="1:5">
      <c r="A152" s="2" t="s">
        <v>1314</v>
      </c>
      <c r="B152" s="6">
        <v>11179</v>
      </c>
      <c r="C152" s="6">
        <v>11093</v>
      </c>
      <c r="D152" s="4"/>
      <c r="E152" s="4"/>
    </row>
    <row r="153" spans="1:5">
      <c r="A153" s="2" t="s">
        <v>117</v>
      </c>
      <c r="B153" s="4">
        <v>0</v>
      </c>
      <c r="C153" s="4">
        <v>0</v>
      </c>
      <c r="D153" s="4"/>
      <c r="E153" s="4"/>
    </row>
    <row r="154" spans="1:5">
      <c r="A154" s="2" t="s">
        <v>1315</v>
      </c>
      <c r="B154" s="6">
        <v>11179</v>
      </c>
      <c r="C154" s="6">
        <v>11093</v>
      </c>
      <c r="D154" s="4"/>
      <c r="E154" s="4"/>
    </row>
    <row r="155" spans="1:5" ht="30">
      <c r="A155" s="2" t="s">
        <v>1316</v>
      </c>
      <c r="B155" s="6">
        <v>16718</v>
      </c>
      <c r="C155" s="6">
        <v>17106</v>
      </c>
      <c r="D155" s="4"/>
      <c r="E155" s="4"/>
    </row>
    <row r="156" spans="1:5">
      <c r="A156" s="2" t="s">
        <v>1310</v>
      </c>
      <c r="B156" s="4"/>
      <c r="C156" s="4"/>
      <c r="D156" s="4"/>
      <c r="E156" s="4"/>
    </row>
    <row r="157" spans="1:5" ht="30">
      <c r="A157" s="3" t="s">
        <v>1313</v>
      </c>
      <c r="B157" s="4"/>
      <c r="C157" s="4"/>
      <c r="D157" s="4"/>
      <c r="E157" s="4"/>
    </row>
    <row r="158" spans="1:5">
      <c r="A158" s="2" t="s">
        <v>84</v>
      </c>
      <c r="B158" s="4">
        <v>259</v>
      </c>
      <c r="C158" s="4">
        <v>315</v>
      </c>
      <c r="D158" s="4">
        <v>513</v>
      </c>
      <c r="E158" s="4">
        <v>598</v>
      </c>
    </row>
    <row r="159" spans="1:5">
      <c r="A159" s="2" t="s">
        <v>89</v>
      </c>
      <c r="B159" s="6">
        <v>3030</v>
      </c>
      <c r="C159" s="6">
        <v>3437</v>
      </c>
      <c r="D159" s="4"/>
      <c r="E159" s="4"/>
    </row>
    <row r="160" spans="1:5">
      <c r="A160" s="2" t="s">
        <v>91</v>
      </c>
      <c r="B160" s="6">
        <v>40289</v>
      </c>
      <c r="C160" s="6">
        <v>38564</v>
      </c>
      <c r="D160" s="4"/>
      <c r="E160" s="4"/>
    </row>
    <row r="161" spans="1:5">
      <c r="A161" s="2" t="s">
        <v>92</v>
      </c>
      <c r="B161" s="6">
        <v>6011</v>
      </c>
      <c r="C161" s="6">
        <v>6036</v>
      </c>
      <c r="D161" s="4"/>
      <c r="E161" s="4"/>
    </row>
    <row r="162" spans="1:5">
      <c r="A162" s="2" t="s">
        <v>791</v>
      </c>
      <c r="B162" s="4">
        <v>0</v>
      </c>
      <c r="C162" s="4">
        <v>0</v>
      </c>
      <c r="D162" s="4"/>
      <c r="E162" s="4"/>
    </row>
    <row r="163" spans="1:5">
      <c r="A163" s="2" t="s">
        <v>93</v>
      </c>
      <c r="B163" s="6">
        <v>24907</v>
      </c>
      <c r="C163" s="6">
        <v>24654</v>
      </c>
      <c r="D163" s="4"/>
      <c r="E163" s="4"/>
    </row>
    <row r="164" spans="1:5">
      <c r="A164" s="2" t="s">
        <v>793</v>
      </c>
      <c r="B164" s="4">
        <v>0</v>
      </c>
      <c r="C164" s="4">
        <v>0</v>
      </c>
      <c r="D164" s="4"/>
      <c r="E164" s="4"/>
    </row>
    <row r="165" spans="1:5">
      <c r="A165" s="2" t="s">
        <v>795</v>
      </c>
      <c r="B165" s="6">
        <v>5545</v>
      </c>
      <c r="C165" s="6">
        <v>5651</v>
      </c>
      <c r="D165" s="4"/>
      <c r="E165" s="4"/>
    </row>
    <row r="166" spans="1:5">
      <c r="A166" s="2" t="s">
        <v>797</v>
      </c>
      <c r="B166" s="6">
        <v>6123</v>
      </c>
      <c r="C166" s="6">
        <v>4541</v>
      </c>
      <c r="D166" s="4"/>
      <c r="E166" s="4"/>
    </row>
    <row r="167" spans="1:5">
      <c r="A167" s="2" t="s">
        <v>96</v>
      </c>
      <c r="B167" s="6">
        <v>86164</v>
      </c>
      <c r="C167" s="6">
        <v>83198</v>
      </c>
      <c r="D167" s="4"/>
      <c r="E167" s="4"/>
    </row>
    <row r="168" spans="1:5">
      <c r="A168" s="2" t="s">
        <v>98</v>
      </c>
      <c r="B168" s="6">
        <v>3435</v>
      </c>
      <c r="C168" s="6">
        <v>2717</v>
      </c>
      <c r="D168" s="4"/>
      <c r="E168" s="4"/>
    </row>
    <row r="169" spans="1:5">
      <c r="A169" s="2" t="s">
        <v>102</v>
      </c>
      <c r="B169" s="6">
        <v>3349</v>
      </c>
      <c r="C169" s="6">
        <v>3645</v>
      </c>
      <c r="D169" s="4"/>
      <c r="E169" s="4"/>
    </row>
    <row r="170" spans="1:5">
      <c r="A170" s="2" t="s">
        <v>104</v>
      </c>
      <c r="B170" s="6">
        <v>41824</v>
      </c>
      <c r="C170" s="6">
        <v>40246</v>
      </c>
      <c r="D170" s="4"/>
      <c r="E170" s="4"/>
    </row>
    <row r="171" spans="1:5">
      <c r="A171" s="2" t="s">
        <v>804</v>
      </c>
      <c r="B171" s="4">
        <v>0</v>
      </c>
      <c r="C171" s="4">
        <v>0</v>
      </c>
      <c r="D171" s="4"/>
      <c r="E171" s="4"/>
    </row>
    <row r="172" spans="1:5">
      <c r="A172" s="2" t="s">
        <v>88</v>
      </c>
      <c r="B172" s="4">
        <v>0</v>
      </c>
      <c r="C172" s="4">
        <v>0</v>
      </c>
      <c r="D172" s="4"/>
      <c r="E172" s="4"/>
    </row>
    <row r="173" spans="1:5" ht="30">
      <c r="A173" s="2" t="s">
        <v>1317</v>
      </c>
      <c r="B173" s="6">
        <v>2197</v>
      </c>
      <c r="C173" s="6">
        <v>2164</v>
      </c>
      <c r="D173" s="4"/>
      <c r="E173" s="4"/>
    </row>
    <row r="174" spans="1:5">
      <c r="A174" s="2" t="s">
        <v>111</v>
      </c>
      <c r="B174" s="6">
        <v>50805</v>
      </c>
      <c r="C174" s="6">
        <v>48772</v>
      </c>
      <c r="D174" s="4"/>
      <c r="E174" s="4"/>
    </row>
    <row r="175" spans="1:5">
      <c r="A175" s="2" t="s">
        <v>1314</v>
      </c>
      <c r="B175" s="6">
        <v>35029</v>
      </c>
      <c r="C175" s="6">
        <v>34076</v>
      </c>
      <c r="D175" s="4"/>
      <c r="E175" s="4"/>
    </row>
    <row r="176" spans="1:5">
      <c r="A176" s="2" t="s">
        <v>117</v>
      </c>
      <c r="B176" s="4">
        <v>330</v>
      </c>
      <c r="C176" s="4">
        <v>350</v>
      </c>
      <c r="D176" s="4"/>
      <c r="E176" s="4"/>
    </row>
    <row r="177" spans="1:5">
      <c r="A177" s="2" t="s">
        <v>1315</v>
      </c>
      <c r="B177" s="6">
        <v>35359</v>
      </c>
      <c r="C177" s="6">
        <v>34426</v>
      </c>
      <c r="D177" s="4"/>
      <c r="E177" s="4"/>
    </row>
    <row r="178" spans="1:5" ht="30">
      <c r="A178" s="2" t="s">
        <v>1316</v>
      </c>
      <c r="B178" s="6">
        <v>86164</v>
      </c>
      <c r="C178" s="6">
        <v>83198</v>
      </c>
      <c r="D178" s="4"/>
      <c r="E178" s="4"/>
    </row>
    <row r="179" spans="1:5" ht="30">
      <c r="A179" s="2" t="s">
        <v>1318</v>
      </c>
      <c r="B179" s="4"/>
      <c r="C179" s="4"/>
      <c r="D179" s="4"/>
      <c r="E179" s="4"/>
    </row>
    <row r="180" spans="1:5" ht="30">
      <c r="A180" s="3" t="s">
        <v>1313</v>
      </c>
      <c r="B180" s="4"/>
      <c r="C180" s="4"/>
      <c r="D180" s="4"/>
      <c r="E180" s="4"/>
    </row>
    <row r="181" spans="1:5">
      <c r="A181" s="2" t="s">
        <v>89</v>
      </c>
      <c r="B181" s="6">
        <v>-18228</v>
      </c>
      <c r="C181" s="6">
        <v>-15190</v>
      </c>
      <c r="D181" s="4"/>
      <c r="E181" s="4"/>
    </row>
    <row r="182" spans="1:5">
      <c r="A182" s="2" t="s">
        <v>102</v>
      </c>
      <c r="B182" s="6">
        <v>-18228</v>
      </c>
      <c r="C182" s="6">
        <v>-15190</v>
      </c>
      <c r="D182" s="4"/>
      <c r="E182" s="4"/>
    </row>
    <row r="183" spans="1:5" ht="30">
      <c r="A183" s="2" t="s">
        <v>1319</v>
      </c>
      <c r="B183" s="4"/>
      <c r="C183" s="4"/>
      <c r="D183" s="4"/>
      <c r="E183" s="4"/>
    </row>
    <row r="184" spans="1:5" ht="30">
      <c r="A184" s="3" t="s">
        <v>1313</v>
      </c>
      <c r="B184" s="4"/>
      <c r="C184" s="4"/>
      <c r="D184" s="4"/>
      <c r="E184" s="4"/>
    </row>
    <row r="185" spans="1:5">
      <c r="A185" s="2" t="s">
        <v>89</v>
      </c>
      <c r="B185" s="6">
        <v>3138</v>
      </c>
      <c r="C185" s="6">
        <v>1868</v>
      </c>
      <c r="D185" s="4"/>
      <c r="E185" s="4"/>
    </row>
    <row r="186" spans="1:5">
      <c r="A186" s="2" t="s">
        <v>102</v>
      </c>
      <c r="B186" s="4">
        <v>551</v>
      </c>
      <c r="C186" s="4">
        <v>709</v>
      </c>
      <c r="D186" s="4"/>
      <c r="E186" s="4"/>
    </row>
    <row r="187" spans="1:5" ht="30">
      <c r="A187" s="2" t="s">
        <v>1320</v>
      </c>
      <c r="B187" s="4"/>
      <c r="C187" s="4"/>
      <c r="D187" s="4"/>
      <c r="E187" s="4"/>
    </row>
    <row r="188" spans="1:5" ht="30">
      <c r="A188" s="3" t="s">
        <v>1313</v>
      </c>
      <c r="B188" s="4"/>
      <c r="C188" s="4"/>
      <c r="D188" s="4"/>
      <c r="E188" s="4"/>
    </row>
    <row r="189" spans="1:5">
      <c r="A189" s="2" t="s">
        <v>89</v>
      </c>
      <c r="B189" s="6">
        <v>1833</v>
      </c>
      <c r="C189" s="6">
        <v>1335</v>
      </c>
      <c r="D189" s="4"/>
      <c r="E189" s="4"/>
    </row>
    <row r="190" spans="1:5">
      <c r="A190" s="2" t="s">
        <v>102</v>
      </c>
      <c r="B190" s="6">
        <v>13417</v>
      </c>
      <c r="C190" s="6">
        <v>11949</v>
      </c>
      <c r="D190" s="4"/>
      <c r="E190" s="4"/>
    </row>
    <row r="191" spans="1:5" ht="45">
      <c r="A191" s="2" t="s">
        <v>1321</v>
      </c>
      <c r="B191" s="4"/>
      <c r="C191" s="4"/>
      <c r="D191" s="4"/>
      <c r="E191" s="4"/>
    </row>
    <row r="192" spans="1:5" ht="30">
      <c r="A192" s="3" t="s">
        <v>1313</v>
      </c>
      <c r="B192" s="4"/>
      <c r="C192" s="4"/>
      <c r="D192" s="4"/>
      <c r="E192" s="4"/>
    </row>
    <row r="193" spans="1:5">
      <c r="A193" s="2" t="s">
        <v>89</v>
      </c>
      <c r="B193" s="4">
        <v>18</v>
      </c>
      <c r="C193" s="4">
        <v>11</v>
      </c>
      <c r="D193" s="4"/>
      <c r="E193" s="4"/>
    </row>
    <row r="194" spans="1:5">
      <c r="A194" s="2" t="s">
        <v>102</v>
      </c>
      <c r="B194" s="4">
        <v>276</v>
      </c>
      <c r="C194" s="4">
        <v>115</v>
      </c>
      <c r="D194" s="4"/>
      <c r="E194" s="4"/>
    </row>
    <row r="195" spans="1:5" ht="30">
      <c r="A195" s="2" t="s">
        <v>1322</v>
      </c>
      <c r="B195" s="4"/>
      <c r="C195" s="4"/>
      <c r="D195" s="4"/>
      <c r="E195" s="4"/>
    </row>
    <row r="196" spans="1:5" ht="30">
      <c r="A196" s="3" t="s">
        <v>1313</v>
      </c>
      <c r="B196" s="4"/>
      <c r="C196" s="4"/>
      <c r="D196" s="4"/>
      <c r="E196" s="4"/>
    </row>
    <row r="197" spans="1:5">
      <c r="A197" s="2" t="s">
        <v>89</v>
      </c>
      <c r="B197" s="6">
        <v>12665</v>
      </c>
      <c r="C197" s="6">
        <v>11573</v>
      </c>
      <c r="D197" s="4"/>
      <c r="E197" s="4"/>
    </row>
    <row r="198" spans="1:5">
      <c r="A198" s="2" t="s">
        <v>102</v>
      </c>
      <c r="B198" s="6">
        <v>3343</v>
      </c>
      <c r="C198" s="6">
        <v>1551</v>
      </c>
      <c r="D198" s="4"/>
      <c r="E198" s="4"/>
    </row>
    <row r="199" spans="1:5" ht="30">
      <c r="A199" s="2" t="s">
        <v>1323</v>
      </c>
      <c r="B199" s="4"/>
      <c r="C199" s="4"/>
      <c r="D199" s="4"/>
      <c r="E199" s="4"/>
    </row>
    <row r="200" spans="1:5" ht="30">
      <c r="A200" s="3" t="s">
        <v>1313</v>
      </c>
      <c r="B200" s="4"/>
      <c r="C200" s="4"/>
      <c r="D200" s="4"/>
      <c r="E200" s="4"/>
    </row>
    <row r="201" spans="1:5">
      <c r="A201" s="2" t="s">
        <v>89</v>
      </c>
      <c r="B201" s="4">
        <v>574</v>
      </c>
      <c r="C201" s="4">
        <v>403</v>
      </c>
      <c r="D201" s="4"/>
      <c r="E201" s="4"/>
    </row>
    <row r="202" spans="1:5">
      <c r="A202" s="2" t="s">
        <v>102</v>
      </c>
      <c r="B202" s="4">
        <v>641</v>
      </c>
      <c r="C202" s="4">
        <v>866</v>
      </c>
      <c r="D202" s="4"/>
      <c r="E202" s="4"/>
    </row>
    <row r="203" spans="1:5" ht="30">
      <c r="A203" s="2" t="s">
        <v>1324</v>
      </c>
      <c r="B203" s="4"/>
      <c r="C203" s="4"/>
      <c r="D203" s="4"/>
      <c r="E203" s="4"/>
    </row>
    <row r="204" spans="1:5" ht="30">
      <c r="A204" s="3" t="s">
        <v>1313</v>
      </c>
      <c r="B204" s="4"/>
      <c r="C204" s="4"/>
      <c r="D204" s="4"/>
      <c r="E204" s="4"/>
    </row>
    <row r="205" spans="1:5">
      <c r="A205" s="2" t="s">
        <v>89</v>
      </c>
      <c r="B205" s="4">
        <v>0</v>
      </c>
      <c r="C205" s="4">
        <v>0</v>
      </c>
      <c r="D205" s="4"/>
      <c r="E205" s="4"/>
    </row>
    <row r="206" spans="1:5">
      <c r="A206" s="2" t="s">
        <v>102</v>
      </c>
      <c r="B206" s="5">
        <v>0</v>
      </c>
      <c r="C206" s="5">
        <v>0</v>
      </c>
      <c r="D206" s="4"/>
      <c r="E206"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cols>
    <col min="1" max="1" width="36.5703125" bestFit="1" customWidth="1"/>
    <col min="2" max="3" width="12.5703125" bestFit="1" customWidth="1"/>
  </cols>
  <sheetData>
    <row r="1" spans="1:3" ht="15" customHeight="1">
      <c r="A1" s="1" t="s">
        <v>1325</v>
      </c>
      <c r="B1" s="8" t="s">
        <v>1</v>
      </c>
      <c r="C1" s="8"/>
    </row>
    <row r="2" spans="1:3">
      <c r="A2" s="1" t="s">
        <v>64</v>
      </c>
      <c r="B2" s="1" t="s">
        <v>2</v>
      </c>
      <c r="C2" s="1" t="s">
        <v>28</v>
      </c>
    </row>
    <row r="3" spans="1:3" ht="30">
      <c r="A3" s="3" t="s">
        <v>1326</v>
      </c>
      <c r="B3" s="4"/>
      <c r="C3" s="4"/>
    </row>
    <row r="4" spans="1:3" ht="30">
      <c r="A4" s="2" t="s">
        <v>871</v>
      </c>
      <c r="B4" s="5">
        <v>1256</v>
      </c>
      <c r="C4" s="5">
        <v>1118</v>
      </c>
    </row>
    <row r="5" spans="1:3">
      <c r="A5" s="2" t="s">
        <v>147</v>
      </c>
      <c r="B5" s="4">
        <v>-897</v>
      </c>
      <c r="C5" s="4">
        <v>-845</v>
      </c>
    </row>
    <row r="6" spans="1:3">
      <c r="A6" s="2" t="s">
        <v>148</v>
      </c>
      <c r="B6" s="4">
        <v>-30</v>
      </c>
      <c r="C6" s="4">
        <v>-36</v>
      </c>
    </row>
    <row r="7" spans="1:3">
      <c r="A7" s="2" t="s">
        <v>841</v>
      </c>
      <c r="B7" s="6">
        <v>-1859</v>
      </c>
      <c r="C7" s="4">
        <v>-960</v>
      </c>
    </row>
    <row r="8" spans="1:3" ht="30">
      <c r="A8" s="2" t="s">
        <v>149</v>
      </c>
      <c r="B8" s="4">
        <v>50</v>
      </c>
      <c r="C8" s="4">
        <v>38</v>
      </c>
    </row>
    <row r="9" spans="1:3">
      <c r="A9" s="2" t="s">
        <v>49</v>
      </c>
      <c r="B9" s="4">
        <v>-34</v>
      </c>
      <c r="C9" s="4">
        <v>14</v>
      </c>
    </row>
    <row r="10" spans="1:3" ht="30">
      <c r="A10" s="2" t="s">
        <v>845</v>
      </c>
      <c r="B10" s="6">
        <v>-2775</v>
      </c>
      <c r="C10" s="6">
        <v>-1819</v>
      </c>
    </row>
    <row r="11" spans="1:3">
      <c r="A11" s="2" t="s">
        <v>152</v>
      </c>
      <c r="B11" s="6">
        <v>7136</v>
      </c>
      <c r="C11" s="6">
        <v>5191</v>
      </c>
    </row>
    <row r="12" spans="1:3">
      <c r="A12" s="2" t="s">
        <v>153</v>
      </c>
      <c r="B12" s="6">
        <v>-6305</v>
      </c>
      <c r="C12" s="6">
        <v>-4184</v>
      </c>
    </row>
    <row r="13" spans="1:3">
      <c r="A13" s="2" t="s">
        <v>856</v>
      </c>
      <c r="B13" s="4">
        <v>-16</v>
      </c>
      <c r="C13" s="4">
        <v>-12</v>
      </c>
    </row>
    <row r="14" spans="1:3">
      <c r="A14" s="2" t="s">
        <v>155</v>
      </c>
      <c r="B14" s="6">
        <v>1626</v>
      </c>
      <c r="C14" s="4">
        <v>0</v>
      </c>
    </row>
    <row r="15" spans="1:3">
      <c r="A15" s="2" t="s">
        <v>156</v>
      </c>
      <c r="B15" s="4">
        <v>-962</v>
      </c>
      <c r="C15" s="4">
        <v>-425</v>
      </c>
    </row>
    <row r="16" spans="1:3">
      <c r="A16" s="2" t="s">
        <v>157</v>
      </c>
      <c r="B16" s="4">
        <v>0</v>
      </c>
      <c r="C16" s="4">
        <v>-149</v>
      </c>
    </row>
    <row r="17" spans="1:3" ht="30">
      <c r="A17" s="2" t="s">
        <v>158</v>
      </c>
      <c r="B17" s="4">
        <v>0</v>
      </c>
      <c r="C17" s="4">
        <v>684</v>
      </c>
    </row>
    <row r="18" spans="1:3" ht="30">
      <c r="A18" s="2" t="s">
        <v>159</v>
      </c>
      <c r="B18" s="4">
        <v>-10</v>
      </c>
      <c r="C18" s="4">
        <v>-479</v>
      </c>
    </row>
    <row r="19" spans="1:3">
      <c r="A19" s="2" t="s">
        <v>49</v>
      </c>
      <c r="B19" s="4">
        <v>-1</v>
      </c>
      <c r="C19" s="4">
        <v>0</v>
      </c>
    </row>
    <row r="20" spans="1:3" ht="30">
      <c r="A20" s="2" t="s">
        <v>902</v>
      </c>
      <c r="B20" s="6">
        <v>1468</v>
      </c>
      <c r="C20" s="4">
        <v>626</v>
      </c>
    </row>
    <row r="21" spans="1:3" ht="30">
      <c r="A21" s="2" t="s">
        <v>161</v>
      </c>
      <c r="B21" s="4">
        <v>-5</v>
      </c>
      <c r="C21" s="4">
        <v>-10</v>
      </c>
    </row>
    <row r="22" spans="1:3" ht="30">
      <c r="A22" s="2" t="s">
        <v>905</v>
      </c>
      <c r="B22" s="4">
        <v>-56</v>
      </c>
      <c r="C22" s="4">
        <v>-85</v>
      </c>
    </row>
    <row r="23" spans="1:3" ht="30">
      <c r="A23" s="2" t="s">
        <v>163</v>
      </c>
      <c r="B23" s="4">
        <v>315</v>
      </c>
      <c r="C23" s="4">
        <v>598</v>
      </c>
    </row>
    <row r="24" spans="1:3" ht="30">
      <c r="A24" s="2" t="s">
        <v>164</v>
      </c>
      <c r="B24" s="4">
        <v>259</v>
      </c>
      <c r="C24" s="4">
        <v>513</v>
      </c>
    </row>
    <row r="25" spans="1:3">
      <c r="A25" s="2" t="s">
        <v>1306</v>
      </c>
      <c r="B25" s="4"/>
      <c r="C25" s="4"/>
    </row>
    <row r="26" spans="1:3" ht="30">
      <c r="A26" s="3" t="s">
        <v>1326</v>
      </c>
      <c r="B26" s="4"/>
      <c r="C26" s="4"/>
    </row>
    <row r="27" spans="1:3" ht="30">
      <c r="A27" s="2" t="s">
        <v>871</v>
      </c>
      <c r="B27" s="6">
        <v>-2591</v>
      </c>
      <c r="C27" s="6">
        <v>-1788</v>
      </c>
    </row>
    <row r="28" spans="1:3">
      <c r="A28" s="2" t="s">
        <v>829</v>
      </c>
      <c r="B28" s="6">
        <v>6440</v>
      </c>
      <c r="C28" s="6">
        <v>4428</v>
      </c>
    </row>
    <row r="29" spans="1:3">
      <c r="A29" s="2" t="s">
        <v>147</v>
      </c>
      <c r="B29" s="4">
        <v>4</v>
      </c>
      <c r="C29" s="4">
        <v>0</v>
      </c>
    </row>
    <row r="30" spans="1:3">
      <c r="A30" s="2" t="s">
        <v>148</v>
      </c>
      <c r="B30" s="4">
        <v>0</v>
      </c>
      <c r="C30" s="4">
        <v>76</v>
      </c>
    </row>
    <row r="31" spans="1:3">
      <c r="A31" s="2" t="s">
        <v>839</v>
      </c>
      <c r="B31" s="4">
        <v>159</v>
      </c>
      <c r="C31" s="4">
        <v>11</v>
      </c>
    </row>
    <row r="32" spans="1:3">
      <c r="A32" s="2" t="s">
        <v>841</v>
      </c>
      <c r="B32" s="4">
        <v>0</v>
      </c>
      <c r="C32" s="4">
        <v>0</v>
      </c>
    </row>
    <row r="33" spans="1:3" ht="30">
      <c r="A33" s="2" t="s">
        <v>149</v>
      </c>
      <c r="B33" s="4">
        <v>0</v>
      </c>
      <c r="C33" s="4">
        <v>-166</v>
      </c>
    </row>
    <row r="34" spans="1:3">
      <c r="A34" s="2" t="s">
        <v>49</v>
      </c>
      <c r="B34" s="4">
        <v>-4</v>
      </c>
      <c r="C34" s="4">
        <v>0</v>
      </c>
    </row>
    <row r="35" spans="1:3" ht="30">
      <c r="A35" s="2" t="s">
        <v>845</v>
      </c>
      <c r="B35" s="6">
        <v>6599</v>
      </c>
      <c r="C35" s="6">
        <v>4349</v>
      </c>
    </row>
    <row r="36" spans="1:3">
      <c r="A36" s="2" t="s">
        <v>152</v>
      </c>
      <c r="B36" s="4">
        <v>0</v>
      </c>
      <c r="C36" s="4">
        <v>0</v>
      </c>
    </row>
    <row r="37" spans="1:3">
      <c r="A37" s="2" t="s">
        <v>153</v>
      </c>
      <c r="B37" s="4">
        <v>0</v>
      </c>
      <c r="C37" s="4">
        <v>0</v>
      </c>
    </row>
    <row r="38" spans="1:3">
      <c r="A38" s="2" t="s">
        <v>853</v>
      </c>
      <c r="B38" s="6">
        <v>-6440</v>
      </c>
      <c r="C38" s="6">
        <v>-4428</v>
      </c>
    </row>
    <row r="39" spans="1:3">
      <c r="A39" s="2" t="s">
        <v>856</v>
      </c>
      <c r="B39" s="4">
        <v>0</v>
      </c>
      <c r="C39" s="4">
        <v>0</v>
      </c>
    </row>
    <row r="40" spans="1:3">
      <c r="A40" s="2" t="s">
        <v>155</v>
      </c>
      <c r="B40" s="4">
        <v>0</v>
      </c>
      <c r="C40" s="4"/>
    </row>
    <row r="41" spans="1:3">
      <c r="A41" s="2" t="s">
        <v>156</v>
      </c>
      <c r="B41" s="4">
        <v>0</v>
      </c>
      <c r="C41" s="4">
        <v>0</v>
      </c>
    </row>
    <row r="42" spans="1:3">
      <c r="A42" s="2" t="s">
        <v>157</v>
      </c>
      <c r="B42" s="4"/>
      <c r="C42" s="4">
        <v>0</v>
      </c>
    </row>
    <row r="43" spans="1:3">
      <c r="A43" s="2" t="s">
        <v>858</v>
      </c>
      <c r="B43" s="4">
        <v>-159</v>
      </c>
      <c r="C43" s="4">
        <v>-768</v>
      </c>
    </row>
    <row r="44" spans="1:3" ht="30">
      <c r="A44" s="2" t="s">
        <v>158</v>
      </c>
      <c r="B44" s="4"/>
      <c r="C44" s="4">
        <v>684</v>
      </c>
    </row>
    <row r="45" spans="1:3">
      <c r="A45" s="2" t="s">
        <v>859</v>
      </c>
      <c r="B45" s="6">
        <v>2601</v>
      </c>
      <c r="C45" s="6">
        <v>2429</v>
      </c>
    </row>
    <row r="46" spans="1:3" ht="30">
      <c r="A46" s="2" t="s">
        <v>159</v>
      </c>
      <c r="B46" s="4">
        <v>-10</v>
      </c>
      <c r="C46" s="4">
        <v>-479</v>
      </c>
    </row>
    <row r="47" spans="1:3">
      <c r="A47" s="2" t="s">
        <v>49</v>
      </c>
      <c r="B47" s="4">
        <v>0</v>
      </c>
      <c r="C47" s="4">
        <v>1</v>
      </c>
    </row>
    <row r="48" spans="1:3" ht="30">
      <c r="A48" s="2" t="s">
        <v>902</v>
      </c>
      <c r="B48" s="6">
        <v>-4008</v>
      </c>
      <c r="C48" s="6">
        <v>-2561</v>
      </c>
    </row>
    <row r="49" spans="1:3" ht="30">
      <c r="A49" s="2" t="s">
        <v>161</v>
      </c>
      <c r="B49" s="4">
        <v>0</v>
      </c>
      <c r="C49" s="4">
        <v>0</v>
      </c>
    </row>
    <row r="50" spans="1:3" ht="30">
      <c r="A50" s="2" t="s">
        <v>905</v>
      </c>
      <c r="B50" s="4">
        <v>0</v>
      </c>
      <c r="C50" s="4">
        <v>0</v>
      </c>
    </row>
    <row r="51" spans="1:3" ht="30">
      <c r="A51" s="2" t="s">
        <v>163</v>
      </c>
      <c r="B51" s="4">
        <v>0</v>
      </c>
      <c r="C51" s="4">
        <v>0</v>
      </c>
    </row>
    <row r="52" spans="1:3" ht="30">
      <c r="A52" s="2" t="s">
        <v>164</v>
      </c>
      <c r="B52" s="4">
        <v>0</v>
      </c>
      <c r="C52" s="4">
        <v>0</v>
      </c>
    </row>
    <row r="53" spans="1:3">
      <c r="A53" s="2" t="s">
        <v>1302</v>
      </c>
      <c r="B53" s="4"/>
      <c r="C53" s="4"/>
    </row>
    <row r="54" spans="1:3" ht="30">
      <c r="A54" s="3" t="s">
        <v>1326</v>
      </c>
      <c r="B54" s="4"/>
      <c r="C54" s="4"/>
    </row>
    <row r="55" spans="1:3" ht="30">
      <c r="A55" s="2" t="s">
        <v>871</v>
      </c>
      <c r="B55" s="4">
        <v>-224</v>
      </c>
      <c r="C55" s="4">
        <v>438</v>
      </c>
    </row>
    <row r="56" spans="1:3">
      <c r="A56" s="2" t="s">
        <v>829</v>
      </c>
      <c r="B56" s="4">
        <v>-246</v>
      </c>
      <c r="C56" s="4">
        <v>-64</v>
      </c>
    </row>
    <row r="57" spans="1:3">
      <c r="A57" s="2" t="s">
        <v>147</v>
      </c>
      <c r="B57" s="4">
        <v>-18</v>
      </c>
      <c r="C57" s="4">
        <v>-15</v>
      </c>
    </row>
    <row r="58" spans="1:3">
      <c r="A58" s="2" t="s">
        <v>148</v>
      </c>
      <c r="B58" s="4">
        <v>0</v>
      </c>
      <c r="C58" s="4">
        <v>0</v>
      </c>
    </row>
    <row r="59" spans="1:3">
      <c r="A59" s="2" t="s">
        <v>839</v>
      </c>
      <c r="B59" s="4">
        <v>-159</v>
      </c>
      <c r="C59" s="4">
        <v>-11</v>
      </c>
    </row>
    <row r="60" spans="1:3">
      <c r="A60" s="2" t="s">
        <v>841</v>
      </c>
      <c r="B60" s="6">
        <v>-1709</v>
      </c>
      <c r="C60" s="4">
        <v>0</v>
      </c>
    </row>
    <row r="61" spans="1:3" ht="30">
      <c r="A61" s="2" t="s">
        <v>149</v>
      </c>
      <c r="B61" s="4">
        <v>14</v>
      </c>
      <c r="C61" s="4">
        <v>10</v>
      </c>
    </row>
    <row r="62" spans="1:3">
      <c r="A62" s="2" t="s">
        <v>49</v>
      </c>
      <c r="B62" s="4">
        <v>0</v>
      </c>
      <c r="C62" s="4">
        <v>0</v>
      </c>
    </row>
    <row r="63" spans="1:3" ht="30">
      <c r="A63" s="2" t="s">
        <v>845</v>
      </c>
      <c r="B63" s="6">
        <v>-2118</v>
      </c>
      <c r="C63" s="4">
        <v>-80</v>
      </c>
    </row>
    <row r="64" spans="1:3">
      <c r="A64" s="2" t="s">
        <v>152</v>
      </c>
      <c r="B64" s="6">
        <v>7136</v>
      </c>
      <c r="C64" s="4">
        <v>643</v>
      </c>
    </row>
    <row r="65" spans="1:3">
      <c r="A65" s="2" t="s">
        <v>153</v>
      </c>
      <c r="B65" s="6">
        <v>-5967</v>
      </c>
      <c r="C65" s="4">
        <v>-491</v>
      </c>
    </row>
    <row r="66" spans="1:3">
      <c r="A66" s="2" t="s">
        <v>853</v>
      </c>
      <c r="B66" s="4">
        <v>534</v>
      </c>
      <c r="C66" s="4">
        <v>39</v>
      </c>
    </row>
    <row r="67" spans="1:3">
      <c r="A67" s="2" t="s">
        <v>856</v>
      </c>
      <c r="B67" s="4">
        <v>-16</v>
      </c>
      <c r="C67" s="4">
        <v>-2</v>
      </c>
    </row>
    <row r="68" spans="1:3">
      <c r="A68" s="2" t="s">
        <v>155</v>
      </c>
      <c r="B68" s="6">
        <v>1626</v>
      </c>
      <c r="C68" s="4"/>
    </row>
    <row r="69" spans="1:3">
      <c r="A69" s="2" t="s">
        <v>156</v>
      </c>
      <c r="B69" s="4">
        <v>-962</v>
      </c>
      <c r="C69" s="4">
        <v>-425</v>
      </c>
    </row>
    <row r="70" spans="1:3">
      <c r="A70" s="2" t="s">
        <v>157</v>
      </c>
      <c r="B70" s="4"/>
      <c r="C70" s="4">
        <v>-149</v>
      </c>
    </row>
    <row r="71" spans="1:3">
      <c r="A71" s="2" t="s">
        <v>858</v>
      </c>
      <c r="B71" s="4">
        <v>0</v>
      </c>
      <c r="C71" s="4">
        <v>0</v>
      </c>
    </row>
    <row r="72" spans="1:3" ht="30">
      <c r="A72" s="2" t="s">
        <v>158</v>
      </c>
      <c r="B72" s="4"/>
      <c r="C72" s="4">
        <v>0</v>
      </c>
    </row>
    <row r="73" spans="1:3">
      <c r="A73" s="2" t="s">
        <v>859</v>
      </c>
      <c r="B73" s="4">
        <v>0</v>
      </c>
      <c r="C73" s="4">
        <v>0</v>
      </c>
    </row>
    <row r="74" spans="1:3" ht="30">
      <c r="A74" s="2" t="s">
        <v>159</v>
      </c>
      <c r="B74" s="4">
        <v>0</v>
      </c>
      <c r="C74" s="4">
        <v>0</v>
      </c>
    </row>
    <row r="75" spans="1:3">
      <c r="A75" s="2" t="s">
        <v>49</v>
      </c>
      <c r="B75" s="4">
        <v>0</v>
      </c>
      <c r="C75" s="4">
        <v>0</v>
      </c>
    </row>
    <row r="76" spans="1:3" ht="30">
      <c r="A76" s="2" t="s">
        <v>902</v>
      </c>
      <c r="B76" s="6">
        <v>2351</v>
      </c>
      <c r="C76" s="4">
        <v>-385</v>
      </c>
    </row>
    <row r="77" spans="1:3" ht="30">
      <c r="A77" s="2" t="s">
        <v>161</v>
      </c>
      <c r="B77" s="4">
        <v>0</v>
      </c>
      <c r="C77" s="4">
        <v>0</v>
      </c>
    </row>
    <row r="78" spans="1:3" ht="30">
      <c r="A78" s="2" t="s">
        <v>905</v>
      </c>
      <c r="B78" s="4">
        <v>9</v>
      </c>
      <c r="C78" s="4">
        <v>-27</v>
      </c>
    </row>
    <row r="79" spans="1:3" ht="30">
      <c r="A79" s="2" t="s">
        <v>163</v>
      </c>
      <c r="B79" s="4">
        <v>4</v>
      </c>
      <c r="C79" s="4">
        <v>83</v>
      </c>
    </row>
    <row r="80" spans="1:3" ht="30">
      <c r="A80" s="2" t="s">
        <v>164</v>
      </c>
      <c r="B80" s="4">
        <v>13</v>
      </c>
      <c r="C80" s="4">
        <v>56</v>
      </c>
    </row>
    <row r="81" spans="1:3" ht="30">
      <c r="A81" s="2" t="s">
        <v>1298</v>
      </c>
      <c r="B81" s="4"/>
      <c r="C81" s="4"/>
    </row>
    <row r="82" spans="1:3" ht="30">
      <c r="A82" s="3" t="s">
        <v>1326</v>
      </c>
      <c r="B82" s="4"/>
      <c r="C82" s="4"/>
    </row>
    <row r="83" spans="1:3" ht="30">
      <c r="A83" s="2" t="s">
        <v>871</v>
      </c>
      <c r="B83" s="6">
        <v>3675</v>
      </c>
      <c r="C83" s="6">
        <v>1435</v>
      </c>
    </row>
    <row r="84" spans="1:3">
      <c r="A84" s="2" t="s">
        <v>829</v>
      </c>
      <c r="B84" s="6">
        <v>-4664</v>
      </c>
      <c r="C84" s="6">
        <v>-2986</v>
      </c>
    </row>
    <row r="85" spans="1:3">
      <c r="A85" s="2" t="s">
        <v>147</v>
      </c>
      <c r="B85" s="4">
        <v>0</v>
      </c>
      <c r="C85" s="4">
        <v>0</v>
      </c>
    </row>
    <row r="86" spans="1:3">
      <c r="A86" s="2" t="s">
        <v>148</v>
      </c>
      <c r="B86" s="4">
        <v>0</v>
      </c>
      <c r="C86" s="4">
        <v>-76</v>
      </c>
    </row>
    <row r="87" spans="1:3">
      <c r="A87" s="2" t="s">
        <v>839</v>
      </c>
      <c r="B87" s="4">
        <v>0</v>
      </c>
      <c r="C87" s="4">
        <v>0</v>
      </c>
    </row>
    <row r="88" spans="1:3">
      <c r="A88" s="2" t="s">
        <v>841</v>
      </c>
      <c r="B88" s="4">
        <v>0</v>
      </c>
      <c r="C88" s="4">
        <v>0</v>
      </c>
    </row>
    <row r="89" spans="1:3" ht="30">
      <c r="A89" s="2" t="s">
        <v>149</v>
      </c>
      <c r="B89" s="4">
        <v>0</v>
      </c>
      <c r="C89" s="4">
        <v>156</v>
      </c>
    </row>
    <row r="90" spans="1:3">
      <c r="A90" s="2" t="s">
        <v>49</v>
      </c>
      <c r="B90" s="4">
        <v>-31</v>
      </c>
      <c r="C90" s="4">
        <v>-22</v>
      </c>
    </row>
    <row r="91" spans="1:3" ht="30">
      <c r="A91" s="2" t="s">
        <v>845</v>
      </c>
      <c r="B91" s="6">
        <v>-4695</v>
      </c>
      <c r="C91" s="6">
        <v>-2928</v>
      </c>
    </row>
    <row r="92" spans="1:3">
      <c r="A92" s="2" t="s">
        <v>152</v>
      </c>
      <c r="B92" s="4">
        <v>0</v>
      </c>
      <c r="C92" s="6">
        <v>4548</v>
      </c>
    </row>
    <row r="93" spans="1:3">
      <c r="A93" s="2" t="s">
        <v>153</v>
      </c>
      <c r="B93" s="4">
        <v>-300</v>
      </c>
      <c r="C93" s="6">
        <v>-3618</v>
      </c>
    </row>
    <row r="94" spans="1:3">
      <c r="A94" s="2" t="s">
        <v>853</v>
      </c>
      <c r="B94" s="6">
        <v>2311</v>
      </c>
      <c r="C94" s="6">
        <v>1010</v>
      </c>
    </row>
    <row r="95" spans="1:3">
      <c r="A95" s="2" t="s">
        <v>856</v>
      </c>
      <c r="B95" s="4">
        <v>0</v>
      </c>
      <c r="C95" s="4">
        <v>-10</v>
      </c>
    </row>
    <row r="96" spans="1:3">
      <c r="A96" s="2" t="s">
        <v>155</v>
      </c>
      <c r="B96" s="4">
        <v>0</v>
      </c>
      <c r="C96" s="4"/>
    </row>
    <row r="97" spans="1:3">
      <c r="A97" s="2" t="s">
        <v>156</v>
      </c>
      <c r="B97" s="4">
        <v>0</v>
      </c>
      <c r="C97" s="4">
        <v>0</v>
      </c>
    </row>
    <row r="98" spans="1:3">
      <c r="A98" s="2" t="s">
        <v>157</v>
      </c>
      <c r="B98" s="4"/>
      <c r="C98" s="4">
        <v>0</v>
      </c>
    </row>
    <row r="99" spans="1:3">
      <c r="A99" s="2" t="s">
        <v>858</v>
      </c>
      <c r="B99" s="4">
        <v>156</v>
      </c>
      <c r="C99" s="4">
        <v>661</v>
      </c>
    </row>
    <row r="100" spans="1:3" ht="30">
      <c r="A100" s="2" t="s">
        <v>158</v>
      </c>
      <c r="B100" s="4"/>
      <c r="C100" s="4">
        <v>0</v>
      </c>
    </row>
    <row r="101" spans="1:3">
      <c r="A101" s="2" t="s">
        <v>859</v>
      </c>
      <c r="B101" s="6">
        <v>-1147</v>
      </c>
      <c r="C101" s="6">
        <v>-1080</v>
      </c>
    </row>
    <row r="102" spans="1:3" ht="30">
      <c r="A102" s="2" t="s">
        <v>159</v>
      </c>
      <c r="B102" s="4">
        <v>0</v>
      </c>
      <c r="C102" s="4">
        <v>0</v>
      </c>
    </row>
    <row r="103" spans="1:3">
      <c r="A103" s="2" t="s">
        <v>49</v>
      </c>
      <c r="B103" s="4">
        <v>0</v>
      </c>
      <c r="C103" s="4">
        <v>-2</v>
      </c>
    </row>
    <row r="104" spans="1:3" ht="30">
      <c r="A104" s="2" t="s">
        <v>902</v>
      </c>
      <c r="B104" s="6">
        <v>1020</v>
      </c>
      <c r="C104" s="6">
        <v>1509</v>
      </c>
    </row>
    <row r="105" spans="1:3" ht="30">
      <c r="A105" s="2" t="s">
        <v>161</v>
      </c>
      <c r="B105" s="4">
        <v>0</v>
      </c>
      <c r="C105" s="4">
        <v>0</v>
      </c>
    </row>
    <row r="106" spans="1:3" ht="30">
      <c r="A106" s="2" t="s">
        <v>905</v>
      </c>
      <c r="B106" s="4">
        <v>0</v>
      </c>
      <c r="C106" s="4">
        <v>16</v>
      </c>
    </row>
    <row r="107" spans="1:3" ht="30">
      <c r="A107" s="2" t="s">
        <v>163</v>
      </c>
      <c r="B107" s="4">
        <v>15</v>
      </c>
      <c r="C107" s="4">
        <v>88</v>
      </c>
    </row>
    <row r="108" spans="1:3" ht="30">
      <c r="A108" s="2" t="s">
        <v>164</v>
      </c>
      <c r="B108" s="4">
        <v>15</v>
      </c>
      <c r="C108" s="4">
        <v>104</v>
      </c>
    </row>
    <row r="109" spans="1:3" ht="30">
      <c r="A109" s="2" t="s">
        <v>1299</v>
      </c>
      <c r="B109" s="4"/>
      <c r="C109" s="4"/>
    </row>
    <row r="110" spans="1:3" ht="30">
      <c r="A110" s="3" t="s">
        <v>1326</v>
      </c>
      <c r="B110" s="4"/>
      <c r="C110" s="4"/>
    </row>
    <row r="111" spans="1:3" ht="30">
      <c r="A111" s="2" t="s">
        <v>871</v>
      </c>
      <c r="B111" s="4">
        <v>139</v>
      </c>
      <c r="C111" s="4">
        <v>79</v>
      </c>
    </row>
    <row r="112" spans="1:3">
      <c r="A112" s="2" t="s">
        <v>829</v>
      </c>
      <c r="B112" s="4">
        <v>0</v>
      </c>
      <c r="C112" s="4">
        <v>0</v>
      </c>
    </row>
    <row r="113" spans="1:3">
      <c r="A113" s="2" t="s">
        <v>147</v>
      </c>
      <c r="B113" s="4">
        <v>-2</v>
      </c>
      <c r="C113" s="4">
        <v>-27</v>
      </c>
    </row>
    <row r="114" spans="1:3">
      <c r="A114" s="2" t="s">
        <v>148</v>
      </c>
      <c r="B114" s="4">
        <v>0</v>
      </c>
      <c r="C114" s="4">
        <v>0</v>
      </c>
    </row>
    <row r="115" spans="1:3">
      <c r="A115" s="2" t="s">
        <v>839</v>
      </c>
      <c r="B115" s="4">
        <v>0</v>
      </c>
      <c r="C115" s="4">
        <v>0</v>
      </c>
    </row>
    <row r="116" spans="1:3">
      <c r="A116" s="2" t="s">
        <v>841</v>
      </c>
      <c r="B116" s="4">
        <v>0</v>
      </c>
      <c r="C116" s="4">
        <v>0</v>
      </c>
    </row>
    <row r="117" spans="1:3" ht="30">
      <c r="A117" s="2" t="s">
        <v>149</v>
      </c>
      <c r="B117" s="4">
        <v>0</v>
      </c>
      <c r="C117" s="4">
        <v>0</v>
      </c>
    </row>
    <row r="118" spans="1:3">
      <c r="A118" s="2" t="s">
        <v>49</v>
      </c>
      <c r="B118" s="4">
        <v>4</v>
      </c>
      <c r="C118" s="4">
        <v>0</v>
      </c>
    </row>
    <row r="119" spans="1:3" ht="30">
      <c r="A119" s="2" t="s">
        <v>845</v>
      </c>
      <c r="B119" s="4">
        <v>2</v>
      </c>
      <c r="C119" s="4">
        <v>-27</v>
      </c>
    </row>
    <row r="120" spans="1:3">
      <c r="A120" s="2" t="s">
        <v>152</v>
      </c>
      <c r="B120" s="4">
        <v>0</v>
      </c>
      <c r="C120" s="4">
        <v>0</v>
      </c>
    </row>
    <row r="121" spans="1:3">
      <c r="A121" s="2" t="s">
        <v>153</v>
      </c>
      <c r="B121" s="4">
        <v>0</v>
      </c>
      <c r="C121" s="4">
        <v>0</v>
      </c>
    </row>
    <row r="122" spans="1:3">
      <c r="A122" s="2" t="s">
        <v>853</v>
      </c>
      <c r="B122" s="4">
        <v>-141</v>
      </c>
      <c r="C122" s="4">
        <v>-53</v>
      </c>
    </row>
    <row r="123" spans="1:3">
      <c r="A123" s="2" t="s">
        <v>856</v>
      </c>
      <c r="B123" s="4">
        <v>0</v>
      </c>
      <c r="C123" s="4">
        <v>0</v>
      </c>
    </row>
    <row r="124" spans="1:3">
      <c r="A124" s="2" t="s">
        <v>155</v>
      </c>
      <c r="B124" s="4">
        <v>0</v>
      </c>
      <c r="C124" s="4"/>
    </row>
    <row r="125" spans="1:3">
      <c r="A125" s="2" t="s">
        <v>156</v>
      </c>
      <c r="B125" s="4">
        <v>0</v>
      </c>
      <c r="C125" s="4">
        <v>0</v>
      </c>
    </row>
    <row r="126" spans="1:3">
      <c r="A126" s="2" t="s">
        <v>157</v>
      </c>
      <c r="B126" s="4"/>
      <c r="C126" s="4">
        <v>0</v>
      </c>
    </row>
    <row r="127" spans="1:3">
      <c r="A127" s="2" t="s">
        <v>858</v>
      </c>
      <c r="B127" s="4">
        <v>0</v>
      </c>
      <c r="C127" s="4">
        <v>0</v>
      </c>
    </row>
    <row r="128" spans="1:3" ht="30">
      <c r="A128" s="2" t="s">
        <v>158</v>
      </c>
      <c r="B128" s="4"/>
      <c r="C128" s="4">
        <v>0</v>
      </c>
    </row>
    <row r="129" spans="1:3">
      <c r="A129" s="2" t="s">
        <v>859</v>
      </c>
      <c r="B129" s="4">
        <v>0</v>
      </c>
      <c r="C129" s="4">
        <v>0</v>
      </c>
    </row>
    <row r="130" spans="1:3" ht="30">
      <c r="A130" s="2" t="s">
        <v>159</v>
      </c>
      <c r="B130" s="4">
        <v>0</v>
      </c>
      <c r="C130" s="4">
        <v>0</v>
      </c>
    </row>
    <row r="131" spans="1:3">
      <c r="A131" s="2" t="s">
        <v>49</v>
      </c>
      <c r="B131" s="4">
        <v>0</v>
      </c>
      <c r="C131" s="4">
        <v>0</v>
      </c>
    </row>
    <row r="132" spans="1:3" ht="30">
      <c r="A132" s="2" t="s">
        <v>902</v>
      </c>
      <c r="B132" s="4">
        <v>-141</v>
      </c>
      <c r="C132" s="4">
        <v>-53</v>
      </c>
    </row>
    <row r="133" spans="1:3" ht="30">
      <c r="A133" s="2" t="s">
        <v>161</v>
      </c>
      <c r="B133" s="4">
        <v>0</v>
      </c>
      <c r="C133" s="4">
        <v>0</v>
      </c>
    </row>
    <row r="134" spans="1:3" ht="30">
      <c r="A134" s="2" t="s">
        <v>905</v>
      </c>
      <c r="B134" s="4">
        <v>0</v>
      </c>
      <c r="C134" s="4">
        <v>-1</v>
      </c>
    </row>
    <row r="135" spans="1:3" ht="30">
      <c r="A135" s="2" t="s">
        <v>163</v>
      </c>
      <c r="B135" s="4">
        <v>0</v>
      </c>
      <c r="C135" s="4">
        <v>1</v>
      </c>
    </row>
    <row r="136" spans="1:3" ht="30">
      <c r="A136" s="2" t="s">
        <v>164</v>
      </c>
      <c r="B136" s="4">
        <v>0</v>
      </c>
      <c r="C136" s="4">
        <v>0</v>
      </c>
    </row>
    <row r="137" spans="1:3">
      <c r="A137" s="2" t="s">
        <v>1308</v>
      </c>
      <c r="B137" s="4"/>
      <c r="C137" s="4"/>
    </row>
    <row r="138" spans="1:3" ht="30">
      <c r="A138" s="3" t="s">
        <v>1326</v>
      </c>
      <c r="B138" s="4"/>
      <c r="C138" s="4"/>
    </row>
    <row r="139" spans="1:3" ht="30">
      <c r="A139" s="2" t="s">
        <v>871</v>
      </c>
      <c r="B139" s="4">
        <v>424</v>
      </c>
      <c r="C139" s="4">
        <v>740</v>
      </c>
    </row>
    <row r="140" spans="1:3">
      <c r="A140" s="2" t="s">
        <v>829</v>
      </c>
      <c r="B140" s="6">
        <v>-1432</v>
      </c>
      <c r="C140" s="6">
        <v>-1168</v>
      </c>
    </row>
    <row r="141" spans="1:3">
      <c r="A141" s="2" t="s">
        <v>147</v>
      </c>
      <c r="B141" s="4">
        <v>-786</v>
      </c>
      <c r="C141" s="4">
        <v>-599</v>
      </c>
    </row>
    <row r="142" spans="1:3">
      <c r="A142" s="2" t="s">
        <v>148</v>
      </c>
      <c r="B142" s="4">
        <v>-30</v>
      </c>
      <c r="C142" s="4">
        <v>-36</v>
      </c>
    </row>
    <row r="143" spans="1:3">
      <c r="A143" s="2" t="s">
        <v>839</v>
      </c>
      <c r="B143" s="4">
        <v>0</v>
      </c>
      <c r="C143" s="4">
        <v>0</v>
      </c>
    </row>
    <row r="144" spans="1:3">
      <c r="A144" s="2" t="s">
        <v>841</v>
      </c>
      <c r="B144" s="4">
        <v>-155</v>
      </c>
      <c r="C144" s="4">
        <v>-990</v>
      </c>
    </row>
    <row r="145" spans="1:3" ht="30">
      <c r="A145" s="2" t="s">
        <v>149</v>
      </c>
      <c r="B145" s="4">
        <v>36</v>
      </c>
      <c r="C145" s="4">
        <v>38</v>
      </c>
    </row>
    <row r="146" spans="1:3">
      <c r="A146" s="2" t="s">
        <v>49</v>
      </c>
      <c r="B146" s="4">
        <v>4</v>
      </c>
      <c r="C146" s="4">
        <v>23</v>
      </c>
    </row>
    <row r="147" spans="1:3" ht="30">
      <c r="A147" s="2" t="s">
        <v>845</v>
      </c>
      <c r="B147" s="6">
        <v>-2363</v>
      </c>
      <c r="C147" s="6">
        <v>-2732</v>
      </c>
    </row>
    <row r="148" spans="1:3">
      <c r="A148" s="2" t="s">
        <v>152</v>
      </c>
      <c r="B148" s="4">
        <v>0</v>
      </c>
      <c r="C148" s="4">
        <v>0</v>
      </c>
    </row>
    <row r="149" spans="1:3">
      <c r="A149" s="2" t="s">
        <v>153</v>
      </c>
      <c r="B149" s="4">
        <v>-36</v>
      </c>
      <c r="C149" s="4">
        <v>-73</v>
      </c>
    </row>
    <row r="150" spans="1:3">
      <c r="A150" s="2" t="s">
        <v>853</v>
      </c>
      <c r="B150" s="6">
        <v>3400</v>
      </c>
      <c r="C150" s="6">
        <v>3280</v>
      </c>
    </row>
    <row r="151" spans="1:3">
      <c r="A151" s="2" t="s">
        <v>856</v>
      </c>
      <c r="B151" s="4">
        <v>0</v>
      </c>
      <c r="C151" s="4">
        <v>0</v>
      </c>
    </row>
    <row r="152" spans="1:3">
      <c r="A152" s="2" t="s">
        <v>155</v>
      </c>
      <c r="B152" s="4">
        <v>0</v>
      </c>
      <c r="C152" s="4"/>
    </row>
    <row r="153" spans="1:3">
      <c r="A153" s="2" t="s">
        <v>156</v>
      </c>
      <c r="B153" s="4">
        <v>0</v>
      </c>
      <c r="C153" s="4">
        <v>0</v>
      </c>
    </row>
    <row r="154" spans="1:3">
      <c r="A154" s="2" t="s">
        <v>157</v>
      </c>
      <c r="B154" s="4"/>
      <c r="C154" s="4">
        <v>0</v>
      </c>
    </row>
    <row r="155" spans="1:3">
      <c r="A155" s="2" t="s">
        <v>858</v>
      </c>
      <c r="B155" s="4">
        <v>3</v>
      </c>
      <c r="C155" s="4">
        <v>83</v>
      </c>
    </row>
    <row r="156" spans="1:3" ht="30">
      <c r="A156" s="2" t="s">
        <v>158</v>
      </c>
      <c r="B156" s="4"/>
      <c r="C156" s="4">
        <v>0</v>
      </c>
    </row>
    <row r="157" spans="1:3">
      <c r="A157" s="2" t="s">
        <v>859</v>
      </c>
      <c r="B157" s="6">
        <v>-1404</v>
      </c>
      <c r="C157" s="6">
        <v>-1310</v>
      </c>
    </row>
    <row r="158" spans="1:3" ht="30">
      <c r="A158" s="2" t="s">
        <v>159</v>
      </c>
      <c r="B158" s="4">
        <v>0</v>
      </c>
      <c r="C158" s="4">
        <v>0</v>
      </c>
    </row>
    <row r="159" spans="1:3">
      <c r="A159" s="2" t="s">
        <v>49</v>
      </c>
      <c r="B159" s="4">
        <v>-1</v>
      </c>
      <c r="C159" s="4">
        <v>1</v>
      </c>
    </row>
    <row r="160" spans="1:3" ht="30">
      <c r="A160" s="2" t="s">
        <v>902</v>
      </c>
      <c r="B160" s="6">
        <v>1962</v>
      </c>
      <c r="C160" s="6">
        <v>1981</v>
      </c>
    </row>
    <row r="161" spans="1:3" ht="30">
      <c r="A161" s="2" t="s">
        <v>161</v>
      </c>
      <c r="B161" s="4">
        <v>0</v>
      </c>
      <c r="C161" s="4">
        <v>0</v>
      </c>
    </row>
    <row r="162" spans="1:3" ht="30">
      <c r="A162" s="2" t="s">
        <v>905</v>
      </c>
      <c r="B162" s="4">
        <v>23</v>
      </c>
      <c r="C162" s="4">
        <v>-11</v>
      </c>
    </row>
    <row r="163" spans="1:3" ht="30">
      <c r="A163" s="2" t="s">
        <v>163</v>
      </c>
      <c r="B163" s="4">
        <v>17</v>
      </c>
      <c r="C163" s="4">
        <v>17</v>
      </c>
    </row>
    <row r="164" spans="1:3" ht="30">
      <c r="A164" s="2" t="s">
        <v>164</v>
      </c>
      <c r="B164" s="4">
        <v>40</v>
      </c>
      <c r="C164" s="4">
        <v>6</v>
      </c>
    </row>
    <row r="165" spans="1:3">
      <c r="A165" s="2" t="s">
        <v>1309</v>
      </c>
      <c r="B165" s="4"/>
      <c r="C165" s="4"/>
    </row>
    <row r="166" spans="1:3" ht="30">
      <c r="A166" s="3" t="s">
        <v>1326</v>
      </c>
      <c r="B166" s="4"/>
      <c r="C166" s="4"/>
    </row>
    <row r="167" spans="1:3" ht="30">
      <c r="A167" s="2" t="s">
        <v>871</v>
      </c>
      <c r="B167" s="4">
        <v>-167</v>
      </c>
      <c r="C167" s="4">
        <v>214</v>
      </c>
    </row>
    <row r="168" spans="1:3">
      <c r="A168" s="2" t="s">
        <v>829</v>
      </c>
      <c r="B168" s="4">
        <v>-98</v>
      </c>
      <c r="C168" s="4">
        <v>-210</v>
      </c>
    </row>
    <row r="169" spans="1:3">
      <c r="A169" s="2" t="s">
        <v>147</v>
      </c>
      <c r="B169" s="4">
        <v>-95</v>
      </c>
      <c r="C169" s="4">
        <v>-204</v>
      </c>
    </row>
    <row r="170" spans="1:3">
      <c r="A170" s="2" t="s">
        <v>148</v>
      </c>
      <c r="B170" s="4">
        <v>0</v>
      </c>
      <c r="C170" s="4">
        <v>0</v>
      </c>
    </row>
    <row r="171" spans="1:3">
      <c r="A171" s="2" t="s">
        <v>839</v>
      </c>
      <c r="B171" s="4">
        <v>0</v>
      </c>
      <c r="C171" s="4">
        <v>0</v>
      </c>
    </row>
    <row r="172" spans="1:3">
      <c r="A172" s="2" t="s">
        <v>841</v>
      </c>
      <c r="B172" s="4">
        <v>0</v>
      </c>
      <c r="C172" s="4">
        <v>0</v>
      </c>
    </row>
    <row r="173" spans="1:3" ht="30">
      <c r="A173" s="2" t="s">
        <v>149</v>
      </c>
      <c r="B173" s="4">
        <v>0</v>
      </c>
      <c r="C173" s="4">
        <v>0</v>
      </c>
    </row>
    <row r="174" spans="1:3">
      <c r="A174" s="2" t="s">
        <v>49</v>
      </c>
      <c r="B174" s="4">
        <v>-7</v>
      </c>
      <c r="C174" s="4">
        <v>13</v>
      </c>
    </row>
    <row r="175" spans="1:3" ht="30">
      <c r="A175" s="2" t="s">
        <v>845</v>
      </c>
      <c r="B175" s="4">
        <v>-200</v>
      </c>
      <c r="C175" s="4">
        <v>-401</v>
      </c>
    </row>
    <row r="176" spans="1:3">
      <c r="A176" s="2" t="s">
        <v>152</v>
      </c>
      <c r="B176" s="4">
        <v>0</v>
      </c>
      <c r="C176" s="4">
        <v>0</v>
      </c>
    </row>
    <row r="177" spans="1:3">
      <c r="A177" s="2" t="s">
        <v>153</v>
      </c>
      <c r="B177" s="4">
        <v>-2</v>
      </c>
      <c r="C177" s="4">
        <v>-2</v>
      </c>
    </row>
    <row r="178" spans="1:3">
      <c r="A178" s="2" t="s">
        <v>853</v>
      </c>
      <c r="B178" s="4">
        <v>336</v>
      </c>
      <c r="C178" s="4">
        <v>152</v>
      </c>
    </row>
    <row r="179" spans="1:3">
      <c r="A179" s="2" t="s">
        <v>856</v>
      </c>
      <c r="B179" s="4">
        <v>0</v>
      </c>
      <c r="C179" s="4">
        <v>0</v>
      </c>
    </row>
    <row r="180" spans="1:3">
      <c r="A180" s="2" t="s">
        <v>155</v>
      </c>
      <c r="B180" s="4">
        <v>0</v>
      </c>
      <c r="C180" s="4"/>
    </row>
    <row r="181" spans="1:3">
      <c r="A181" s="2" t="s">
        <v>156</v>
      </c>
      <c r="B181" s="4">
        <v>0</v>
      </c>
      <c r="C181" s="4">
        <v>0</v>
      </c>
    </row>
    <row r="182" spans="1:3">
      <c r="A182" s="2" t="s">
        <v>157</v>
      </c>
      <c r="B182" s="4"/>
      <c r="C182" s="4">
        <v>0</v>
      </c>
    </row>
    <row r="183" spans="1:3">
      <c r="A183" s="2" t="s">
        <v>858</v>
      </c>
      <c r="B183" s="4">
        <v>0</v>
      </c>
      <c r="C183" s="4">
        <v>24</v>
      </c>
    </row>
    <row r="184" spans="1:3" ht="30">
      <c r="A184" s="2" t="s">
        <v>158</v>
      </c>
      <c r="B184" s="4"/>
      <c r="C184" s="4">
        <v>0</v>
      </c>
    </row>
    <row r="185" spans="1:3">
      <c r="A185" s="2" t="s">
        <v>859</v>
      </c>
      <c r="B185" s="4">
        <v>-50</v>
      </c>
      <c r="C185" s="4">
        <v>-39</v>
      </c>
    </row>
    <row r="186" spans="1:3" ht="30">
      <c r="A186" s="2" t="s">
        <v>159</v>
      </c>
      <c r="B186" s="4">
        <v>0</v>
      </c>
      <c r="C186" s="4">
        <v>0</v>
      </c>
    </row>
    <row r="187" spans="1:3">
      <c r="A187" s="2" t="s">
        <v>49</v>
      </c>
      <c r="B187" s="4">
        <v>0</v>
      </c>
      <c r="C187" s="4">
        <v>0</v>
      </c>
    </row>
    <row r="188" spans="1:3" ht="30">
      <c r="A188" s="2" t="s">
        <v>902</v>
      </c>
      <c r="B188" s="4">
        <v>284</v>
      </c>
      <c r="C188" s="4">
        <v>135</v>
      </c>
    </row>
    <row r="189" spans="1:3" ht="30">
      <c r="A189" s="2" t="s">
        <v>161</v>
      </c>
      <c r="B189" s="4">
        <v>-5</v>
      </c>
      <c r="C189" s="4">
        <v>-10</v>
      </c>
    </row>
    <row r="190" spans="1:3" ht="30">
      <c r="A190" s="2" t="s">
        <v>905</v>
      </c>
      <c r="B190" s="4">
        <v>-88</v>
      </c>
      <c r="C190" s="4">
        <v>-62</v>
      </c>
    </row>
    <row r="191" spans="1:3" ht="30">
      <c r="A191" s="2" t="s">
        <v>163</v>
      </c>
      <c r="B191" s="4">
        <v>279</v>
      </c>
      <c r="C191" s="4">
        <v>409</v>
      </c>
    </row>
    <row r="192" spans="1:3" ht="30">
      <c r="A192" s="2" t="s">
        <v>164</v>
      </c>
      <c r="B192" s="4">
        <v>191</v>
      </c>
      <c r="C192" s="4">
        <v>347</v>
      </c>
    </row>
    <row r="193" spans="1:3">
      <c r="A193" s="2" t="s">
        <v>1310</v>
      </c>
      <c r="B193" s="4"/>
      <c r="C193" s="4"/>
    </row>
    <row r="194" spans="1:3" ht="30">
      <c r="A194" s="3" t="s">
        <v>1326</v>
      </c>
      <c r="B194" s="4"/>
      <c r="C194" s="4"/>
    </row>
    <row r="195" spans="1:3" ht="30">
      <c r="A195" s="2" t="s">
        <v>871</v>
      </c>
      <c r="B195" s="6">
        <v>1256</v>
      </c>
      <c r="C195" s="6">
        <v>1118</v>
      </c>
    </row>
    <row r="196" spans="1:3">
      <c r="A196" s="2" t="s">
        <v>829</v>
      </c>
      <c r="B196" s="4">
        <v>0</v>
      </c>
      <c r="C196" s="4">
        <v>0</v>
      </c>
    </row>
    <row r="197" spans="1:3">
      <c r="A197" s="2" t="s">
        <v>147</v>
      </c>
      <c r="B197" s="4">
        <v>-897</v>
      </c>
      <c r="C197" s="4">
        <v>-845</v>
      </c>
    </row>
    <row r="198" spans="1:3">
      <c r="A198" s="2" t="s">
        <v>148</v>
      </c>
      <c r="B198" s="4">
        <v>-30</v>
      </c>
      <c r="C198" s="4">
        <v>-36</v>
      </c>
    </row>
    <row r="199" spans="1:3">
      <c r="A199" s="2" t="s">
        <v>839</v>
      </c>
      <c r="B199" s="4">
        <v>0</v>
      </c>
      <c r="C199" s="4">
        <v>0</v>
      </c>
    </row>
    <row r="200" spans="1:3">
      <c r="A200" s="2" t="s">
        <v>841</v>
      </c>
      <c r="B200" s="6">
        <v>-1864</v>
      </c>
      <c r="C200" s="4">
        <v>-990</v>
      </c>
    </row>
    <row r="201" spans="1:3" ht="30">
      <c r="A201" s="2" t="s">
        <v>149</v>
      </c>
      <c r="B201" s="4">
        <v>50</v>
      </c>
      <c r="C201" s="4">
        <v>38</v>
      </c>
    </row>
    <row r="202" spans="1:3">
      <c r="A202" s="2" t="s">
        <v>49</v>
      </c>
      <c r="B202" s="4">
        <v>-34</v>
      </c>
      <c r="C202" s="4">
        <v>14</v>
      </c>
    </row>
    <row r="203" spans="1:3" ht="30">
      <c r="A203" s="2" t="s">
        <v>845</v>
      </c>
      <c r="B203" s="6">
        <v>-2775</v>
      </c>
      <c r="C203" s="6">
        <v>-1819</v>
      </c>
    </row>
    <row r="204" spans="1:3">
      <c r="A204" s="2" t="s">
        <v>152</v>
      </c>
      <c r="B204" s="6">
        <v>7136</v>
      </c>
      <c r="C204" s="6">
        <v>5191</v>
      </c>
    </row>
    <row r="205" spans="1:3">
      <c r="A205" s="2" t="s">
        <v>153</v>
      </c>
      <c r="B205" s="6">
        <v>-6305</v>
      </c>
      <c r="C205" s="6">
        <v>-4184</v>
      </c>
    </row>
    <row r="206" spans="1:3">
      <c r="A206" s="2" t="s">
        <v>853</v>
      </c>
      <c r="B206" s="4">
        <v>0</v>
      </c>
      <c r="C206" s="4">
        <v>0</v>
      </c>
    </row>
    <row r="207" spans="1:3">
      <c r="A207" s="2" t="s">
        <v>856</v>
      </c>
      <c r="B207" s="4">
        <v>-16</v>
      </c>
      <c r="C207" s="4">
        <v>-12</v>
      </c>
    </row>
    <row r="208" spans="1:3">
      <c r="A208" s="2" t="s">
        <v>155</v>
      </c>
      <c r="B208" s="6">
        <v>1626</v>
      </c>
      <c r="C208" s="4"/>
    </row>
    <row r="209" spans="1:3">
      <c r="A209" s="2" t="s">
        <v>156</v>
      </c>
      <c r="B209" s="4">
        <v>-962</v>
      </c>
      <c r="C209" s="4">
        <v>-425</v>
      </c>
    </row>
    <row r="210" spans="1:3">
      <c r="A210" s="2" t="s">
        <v>157</v>
      </c>
      <c r="B210" s="4"/>
      <c r="C210" s="4">
        <v>-149</v>
      </c>
    </row>
    <row r="211" spans="1:3">
      <c r="A211" s="2" t="s">
        <v>858</v>
      </c>
      <c r="B211" s="4">
        <v>0</v>
      </c>
      <c r="C211" s="4">
        <v>0</v>
      </c>
    </row>
    <row r="212" spans="1:3" ht="30">
      <c r="A212" s="2" t="s">
        <v>158</v>
      </c>
      <c r="B212" s="4"/>
      <c r="C212" s="4">
        <v>684</v>
      </c>
    </row>
    <row r="213" spans="1:3">
      <c r="A213" s="2" t="s">
        <v>859</v>
      </c>
      <c r="B213" s="4">
        <v>0</v>
      </c>
      <c r="C213" s="4">
        <v>0</v>
      </c>
    </row>
    <row r="214" spans="1:3" ht="30">
      <c r="A214" s="2" t="s">
        <v>159</v>
      </c>
      <c r="B214" s="4">
        <v>-10</v>
      </c>
      <c r="C214" s="4">
        <v>-479</v>
      </c>
    </row>
    <row r="215" spans="1:3">
      <c r="A215" s="2" t="s">
        <v>49</v>
      </c>
      <c r="B215" s="4">
        <v>-1</v>
      </c>
      <c r="C215" s="4">
        <v>0</v>
      </c>
    </row>
    <row r="216" spans="1:3" ht="30">
      <c r="A216" s="2" t="s">
        <v>902</v>
      </c>
      <c r="B216" s="6">
        <v>1468</v>
      </c>
      <c r="C216" s="4">
        <v>626</v>
      </c>
    </row>
    <row r="217" spans="1:3" ht="30">
      <c r="A217" s="2" t="s">
        <v>161</v>
      </c>
      <c r="B217" s="4">
        <v>-5</v>
      </c>
      <c r="C217" s="4">
        <v>-10</v>
      </c>
    </row>
    <row r="218" spans="1:3" ht="30">
      <c r="A218" s="2" t="s">
        <v>905</v>
      </c>
      <c r="B218" s="4">
        <v>-56</v>
      </c>
      <c r="C218" s="4">
        <v>-85</v>
      </c>
    </row>
    <row r="219" spans="1:3" ht="30">
      <c r="A219" s="2" t="s">
        <v>163</v>
      </c>
      <c r="B219" s="4">
        <v>315</v>
      </c>
      <c r="C219" s="4">
        <v>598</v>
      </c>
    </row>
    <row r="220" spans="1:3" ht="30">
      <c r="A220" s="2" t="s">
        <v>164</v>
      </c>
      <c r="B220" s="5">
        <v>259</v>
      </c>
      <c r="C220" s="5">
        <v>5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c r="A2" s="1" t="s">
        <v>64</v>
      </c>
      <c r="B2" s="1" t="s">
        <v>2</v>
      </c>
      <c r="C2" s="1" t="s">
        <v>28</v>
      </c>
    </row>
    <row r="3" spans="1:3">
      <c r="A3" s="3" t="s">
        <v>133</v>
      </c>
      <c r="B3" s="4"/>
      <c r="C3" s="4"/>
    </row>
    <row r="4" spans="1:3">
      <c r="A4" s="2" t="s">
        <v>66</v>
      </c>
      <c r="B4" s="5">
        <v>419</v>
      </c>
      <c r="C4" s="5">
        <v>601</v>
      </c>
    </row>
    <row r="5" spans="1:3" ht="45">
      <c r="A5" s="3" t="s">
        <v>134</v>
      </c>
      <c r="B5" s="4"/>
      <c r="C5" s="4"/>
    </row>
    <row r="6" spans="1:3" ht="30">
      <c r="A6" s="2" t="s">
        <v>37</v>
      </c>
      <c r="B6" s="4">
        <v>538</v>
      </c>
      <c r="C6" s="4">
        <v>496</v>
      </c>
    </row>
    <row r="7" spans="1:3">
      <c r="A7" s="2" t="s">
        <v>88</v>
      </c>
      <c r="B7" s="4">
        <v>221</v>
      </c>
      <c r="C7" s="4">
        <v>111</v>
      </c>
    </row>
    <row r="8" spans="1:3" ht="30">
      <c r="A8" s="2" t="s">
        <v>47</v>
      </c>
      <c r="B8" s="4">
        <v>12</v>
      </c>
      <c r="C8" s="4">
        <v>10</v>
      </c>
    </row>
    <row r="9" spans="1:3" ht="30">
      <c r="A9" s="2" t="s">
        <v>135</v>
      </c>
      <c r="B9" s="4">
        <v>77</v>
      </c>
      <c r="C9" s="4">
        <v>0</v>
      </c>
    </row>
    <row r="10" spans="1:3">
      <c r="A10" s="2" t="s">
        <v>45</v>
      </c>
      <c r="B10" s="4">
        <v>-102</v>
      </c>
      <c r="C10" s="4">
        <v>-99</v>
      </c>
    </row>
    <row r="11" spans="1:3" ht="30">
      <c r="A11" s="2" t="s">
        <v>136</v>
      </c>
      <c r="B11" s="4">
        <v>92</v>
      </c>
      <c r="C11" s="4">
        <v>77</v>
      </c>
    </row>
    <row r="12" spans="1:3" ht="30">
      <c r="A12" s="2" t="s">
        <v>137</v>
      </c>
      <c r="B12" s="4">
        <v>-12</v>
      </c>
      <c r="C12" s="4">
        <v>-59</v>
      </c>
    </row>
    <row r="13" spans="1:3" ht="45">
      <c r="A13" s="3" t="s">
        <v>138</v>
      </c>
      <c r="B13" s="4"/>
      <c r="C13" s="4"/>
    </row>
    <row r="14" spans="1:3">
      <c r="A14" s="2" t="s">
        <v>139</v>
      </c>
      <c r="B14" s="4">
        <v>216</v>
      </c>
      <c r="C14" s="4">
        <v>178</v>
      </c>
    </row>
    <row r="15" spans="1:3" ht="30">
      <c r="A15" s="2" t="s">
        <v>140</v>
      </c>
      <c r="B15" s="4">
        <v>195</v>
      </c>
      <c r="C15" s="4">
        <v>0</v>
      </c>
    </row>
    <row r="16" spans="1:3">
      <c r="A16" s="2" t="s">
        <v>86</v>
      </c>
      <c r="B16" s="4">
        <v>6</v>
      </c>
      <c r="C16" s="4">
        <v>10</v>
      </c>
    </row>
    <row r="17" spans="1:3">
      <c r="A17" s="2" t="s">
        <v>89</v>
      </c>
      <c r="B17" s="4">
        <v>25</v>
      </c>
      <c r="C17" s="4">
        <v>19</v>
      </c>
    </row>
    <row r="18" spans="1:3">
      <c r="A18" s="2" t="s">
        <v>99</v>
      </c>
      <c r="B18" s="4">
        <v>-241</v>
      </c>
      <c r="C18" s="4">
        <v>-140</v>
      </c>
    </row>
    <row r="19" spans="1:3">
      <c r="A19" s="2" t="s">
        <v>100</v>
      </c>
      <c r="B19" s="4">
        <v>-114</v>
      </c>
      <c r="C19" s="4">
        <v>-154</v>
      </c>
    </row>
    <row r="20" spans="1:3" ht="30">
      <c r="A20" s="2" t="s">
        <v>141</v>
      </c>
      <c r="B20" s="4">
        <v>-12</v>
      </c>
      <c r="C20" s="4">
        <v>95</v>
      </c>
    </row>
    <row r="21" spans="1:3" ht="30">
      <c r="A21" s="2" t="s">
        <v>142</v>
      </c>
      <c r="B21" s="4">
        <v>60</v>
      </c>
      <c r="C21" s="4">
        <v>0</v>
      </c>
    </row>
    <row r="22" spans="1:3">
      <c r="A22" s="2" t="s">
        <v>49</v>
      </c>
      <c r="B22" s="4">
        <v>-124</v>
      </c>
      <c r="C22" s="4">
        <v>-27</v>
      </c>
    </row>
    <row r="23" spans="1:3" ht="30">
      <c r="A23" s="2" t="s">
        <v>143</v>
      </c>
      <c r="B23" s="6">
        <v>1256</v>
      </c>
      <c r="C23" s="6">
        <v>1118</v>
      </c>
    </row>
    <row r="24" spans="1:3">
      <c r="A24" s="3" t="s">
        <v>144</v>
      </c>
      <c r="B24" s="4"/>
      <c r="C24" s="4"/>
    </row>
    <row r="25" spans="1:3" ht="30">
      <c r="A25" s="2" t="s">
        <v>145</v>
      </c>
      <c r="B25" s="6">
        <v>-1859</v>
      </c>
      <c r="C25" s="4">
        <v>-960</v>
      </c>
    </row>
    <row r="26" spans="1:3" ht="30">
      <c r="A26" s="2" t="s">
        <v>146</v>
      </c>
      <c r="B26" s="4">
        <v>5</v>
      </c>
      <c r="C26" s="4">
        <v>30</v>
      </c>
    </row>
    <row r="27" spans="1:3">
      <c r="A27" s="2" t="s">
        <v>147</v>
      </c>
      <c r="B27" s="4">
        <v>-897</v>
      </c>
      <c r="C27" s="4">
        <v>-845</v>
      </c>
    </row>
    <row r="28" spans="1:3">
      <c r="A28" s="2" t="s">
        <v>148</v>
      </c>
      <c r="B28" s="4">
        <v>-30</v>
      </c>
      <c r="C28" s="4">
        <v>-36</v>
      </c>
    </row>
    <row r="29" spans="1:3" ht="30">
      <c r="A29" s="2" t="s">
        <v>149</v>
      </c>
      <c r="B29" s="4">
        <v>50</v>
      </c>
      <c r="C29" s="4">
        <v>38</v>
      </c>
    </row>
    <row r="30" spans="1:3">
      <c r="A30" s="2" t="s">
        <v>49</v>
      </c>
      <c r="B30" s="4">
        <v>-34</v>
      </c>
      <c r="C30" s="4">
        <v>14</v>
      </c>
    </row>
    <row r="31" spans="1:3">
      <c r="A31" s="2" t="s">
        <v>150</v>
      </c>
      <c r="B31" s="6">
        <v>-2775</v>
      </c>
      <c r="C31" s="6">
        <v>-1819</v>
      </c>
    </row>
    <row r="32" spans="1:3">
      <c r="A32" s="3" t="s">
        <v>151</v>
      </c>
      <c r="B32" s="4"/>
      <c r="C32" s="4"/>
    </row>
    <row r="33" spans="1:3">
      <c r="A33" s="2" t="s">
        <v>152</v>
      </c>
      <c r="B33" s="6">
        <v>7136</v>
      </c>
      <c r="C33" s="6">
        <v>5191</v>
      </c>
    </row>
    <row r="34" spans="1:3">
      <c r="A34" s="2" t="s">
        <v>153</v>
      </c>
      <c r="B34" s="6">
        <v>-6305</v>
      </c>
      <c r="C34" s="6">
        <v>-4184</v>
      </c>
    </row>
    <row r="35" spans="1:3">
      <c r="A35" s="2" t="s">
        <v>154</v>
      </c>
      <c r="B35" s="4">
        <v>-16</v>
      </c>
      <c r="C35" s="4">
        <v>-12</v>
      </c>
    </row>
    <row r="36" spans="1:3">
      <c r="A36" s="2" t="s">
        <v>155</v>
      </c>
      <c r="B36" s="6">
        <v>1626</v>
      </c>
      <c r="C36" s="4">
        <v>0</v>
      </c>
    </row>
    <row r="37" spans="1:3">
      <c r="A37" s="2" t="s">
        <v>156</v>
      </c>
      <c r="B37" s="4">
        <v>-962</v>
      </c>
      <c r="C37" s="4">
        <v>-425</v>
      </c>
    </row>
    <row r="38" spans="1:3">
      <c r="A38" s="2" t="s">
        <v>157</v>
      </c>
      <c r="B38" s="4">
        <v>0</v>
      </c>
      <c r="C38" s="4">
        <v>-149</v>
      </c>
    </row>
    <row r="39" spans="1:3" ht="30">
      <c r="A39" s="2" t="s">
        <v>158</v>
      </c>
      <c r="B39" s="4">
        <v>0</v>
      </c>
      <c r="C39" s="4">
        <v>684</v>
      </c>
    </row>
    <row r="40" spans="1:3" ht="30">
      <c r="A40" s="2" t="s">
        <v>159</v>
      </c>
      <c r="B40" s="4">
        <v>-10</v>
      </c>
      <c r="C40" s="4">
        <v>-479</v>
      </c>
    </row>
    <row r="41" spans="1:3">
      <c r="A41" s="2" t="s">
        <v>49</v>
      </c>
      <c r="B41" s="4">
        <v>-1</v>
      </c>
      <c r="C41" s="4">
        <v>0</v>
      </c>
    </row>
    <row r="42" spans="1:3" ht="30">
      <c r="A42" s="2" t="s">
        <v>160</v>
      </c>
      <c r="B42" s="6">
        <v>1468</v>
      </c>
      <c r="C42" s="4">
        <v>626</v>
      </c>
    </row>
    <row r="43" spans="1:3" ht="30">
      <c r="A43" s="2" t="s">
        <v>161</v>
      </c>
      <c r="B43" s="4">
        <v>-5</v>
      </c>
      <c r="C43" s="4">
        <v>-10</v>
      </c>
    </row>
    <row r="44" spans="1:3" ht="30">
      <c r="A44" s="2" t="s">
        <v>162</v>
      </c>
      <c r="B44" s="4">
        <v>-56</v>
      </c>
      <c r="C44" s="4">
        <v>-85</v>
      </c>
    </row>
    <row r="45" spans="1:3" ht="30">
      <c r="A45" s="2" t="s">
        <v>163</v>
      </c>
      <c r="B45" s="4">
        <v>315</v>
      </c>
      <c r="C45" s="4">
        <v>598</v>
      </c>
    </row>
    <row r="46" spans="1:3" ht="30">
      <c r="A46" s="2" t="s">
        <v>164</v>
      </c>
      <c r="B46" s="4">
        <v>259</v>
      </c>
      <c r="C46" s="4">
        <v>513</v>
      </c>
    </row>
    <row r="47" spans="1:3" ht="30">
      <c r="A47" s="3" t="s">
        <v>165</v>
      </c>
      <c r="B47" s="4"/>
      <c r="C47" s="4"/>
    </row>
    <row r="48" spans="1:3" ht="30">
      <c r="A48" s="2" t="s">
        <v>166</v>
      </c>
      <c r="B48" s="6">
        <v>1606</v>
      </c>
      <c r="C48" s="4">
        <v>0</v>
      </c>
    </row>
    <row r="49" spans="1:3" ht="30">
      <c r="A49" s="2" t="s">
        <v>167</v>
      </c>
      <c r="B49" s="4">
        <v>27</v>
      </c>
      <c r="C49" s="4">
        <v>0</v>
      </c>
    </row>
    <row r="50" spans="1:3" ht="30">
      <c r="A50" s="3" t="s">
        <v>168</v>
      </c>
      <c r="B50" s="4"/>
      <c r="C50" s="4"/>
    </row>
    <row r="51" spans="1:3" ht="30">
      <c r="A51" s="2" t="s">
        <v>169</v>
      </c>
      <c r="B51" s="4">
        <v>592</v>
      </c>
      <c r="C51" s="4">
        <v>566</v>
      </c>
    </row>
    <row r="52" spans="1:3" ht="30">
      <c r="A52" s="2" t="s">
        <v>170</v>
      </c>
      <c r="B52" s="5">
        <v>-196</v>
      </c>
      <c r="C52" s="5">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8" bestFit="1" customWidth="1"/>
    <col min="3" max="3" width="34" bestFit="1" customWidth="1"/>
    <col min="4" max="4" width="27" bestFit="1" customWidth="1"/>
    <col min="5" max="5" width="36.5703125" bestFit="1" customWidth="1"/>
    <col min="6" max="6" width="14.28515625" bestFit="1" customWidth="1"/>
    <col min="7" max="7" width="32" bestFit="1" customWidth="1"/>
    <col min="8" max="8" width="27.85546875" bestFit="1" customWidth="1"/>
    <col min="9" max="9" width="34" bestFit="1" customWidth="1"/>
    <col min="10" max="10" width="27.85546875" bestFit="1" customWidth="1"/>
    <col min="11" max="11" width="32" bestFit="1" customWidth="1"/>
    <col min="12" max="12" width="28.140625" bestFit="1" customWidth="1"/>
    <col min="13" max="13" width="34" bestFit="1" customWidth="1"/>
    <col min="14" max="14" width="28.140625" bestFit="1" customWidth="1"/>
    <col min="15" max="15" width="16.7109375" bestFit="1" customWidth="1"/>
    <col min="16" max="16" width="24.140625" bestFit="1" customWidth="1"/>
    <col min="17" max="17" width="34" bestFit="1" customWidth="1"/>
    <col min="18" max="18" width="16.7109375" bestFit="1" customWidth="1"/>
    <col min="19" max="19" width="28.140625" bestFit="1" customWidth="1"/>
  </cols>
  <sheetData>
    <row r="1" spans="1:19" ht="45">
      <c r="A1" s="1" t="s">
        <v>171</v>
      </c>
      <c r="B1" s="1" t="s">
        <v>65</v>
      </c>
      <c r="C1" s="1" t="s">
        <v>174</v>
      </c>
      <c r="D1" s="1" t="s">
        <v>175</v>
      </c>
      <c r="E1" s="1" t="s">
        <v>176</v>
      </c>
      <c r="F1" s="1" t="s">
        <v>177</v>
      </c>
      <c r="G1" s="1" t="s">
        <v>178</v>
      </c>
      <c r="H1" s="1" t="s">
        <v>179</v>
      </c>
      <c r="I1" s="1" t="s">
        <v>179</v>
      </c>
      <c r="J1" s="1" t="s">
        <v>179</v>
      </c>
      <c r="K1" s="1" t="s">
        <v>179</v>
      </c>
      <c r="L1" s="1" t="s">
        <v>180</v>
      </c>
      <c r="M1" s="1" t="s">
        <v>180</v>
      </c>
      <c r="N1" s="1" t="s">
        <v>180</v>
      </c>
      <c r="O1" s="8" t="s">
        <v>59</v>
      </c>
      <c r="P1" s="1" t="s">
        <v>59</v>
      </c>
      <c r="Q1" s="1" t="s">
        <v>59</v>
      </c>
      <c r="R1" s="1" t="s">
        <v>59</v>
      </c>
      <c r="S1" s="1" t="s">
        <v>59</v>
      </c>
    </row>
    <row r="2" spans="1:19" ht="30">
      <c r="A2" s="1" t="s">
        <v>172</v>
      </c>
      <c r="B2" s="1" t="s">
        <v>173</v>
      </c>
      <c r="C2" s="1" t="s">
        <v>173</v>
      </c>
      <c r="D2" s="1" t="s">
        <v>173</v>
      </c>
      <c r="E2" s="1" t="s">
        <v>173</v>
      </c>
      <c r="F2" s="1" t="s">
        <v>173</v>
      </c>
      <c r="G2" s="1" t="s">
        <v>173</v>
      </c>
      <c r="H2" s="1" t="s">
        <v>173</v>
      </c>
      <c r="I2" s="1" t="s">
        <v>174</v>
      </c>
      <c r="J2" s="1" t="s">
        <v>177</v>
      </c>
      <c r="K2" s="1" t="s">
        <v>178</v>
      </c>
      <c r="L2" s="1" t="s">
        <v>173</v>
      </c>
      <c r="M2" s="1" t="s">
        <v>174</v>
      </c>
      <c r="N2" s="1" t="s">
        <v>177</v>
      </c>
      <c r="O2" s="8"/>
      <c r="P2" s="1" t="s">
        <v>181</v>
      </c>
      <c r="Q2" s="1" t="s">
        <v>174</v>
      </c>
      <c r="R2" s="1" t="s">
        <v>177</v>
      </c>
      <c r="S2" s="1" t="s">
        <v>180</v>
      </c>
    </row>
    <row r="3" spans="1:19">
      <c r="A3" s="1"/>
      <c r="B3" s="1"/>
      <c r="C3" s="1"/>
      <c r="D3" s="1"/>
      <c r="E3" s="1"/>
      <c r="F3" s="1"/>
      <c r="G3" s="1"/>
      <c r="H3" s="1"/>
      <c r="I3" s="1" t="s">
        <v>173</v>
      </c>
      <c r="J3" s="1" t="s">
        <v>173</v>
      </c>
      <c r="K3" s="1" t="s">
        <v>173</v>
      </c>
      <c r="L3" s="1"/>
      <c r="M3" s="1" t="s">
        <v>173</v>
      </c>
      <c r="N3" s="1" t="s">
        <v>173</v>
      </c>
      <c r="O3" s="8"/>
      <c r="P3" s="1" t="s">
        <v>173</v>
      </c>
      <c r="Q3" s="1" t="s">
        <v>173</v>
      </c>
      <c r="R3" s="1" t="s">
        <v>173</v>
      </c>
      <c r="S3" s="1"/>
    </row>
    <row r="4" spans="1:19" ht="30">
      <c r="A4" s="2" t="s">
        <v>182</v>
      </c>
      <c r="B4" s="4"/>
      <c r="C4" s="4"/>
      <c r="D4" s="4"/>
      <c r="E4" s="4"/>
      <c r="F4" s="4"/>
      <c r="G4" s="5">
        <v>15192</v>
      </c>
      <c r="H4" s="4"/>
      <c r="I4" s="4"/>
      <c r="J4" s="4"/>
      <c r="K4" s="4"/>
      <c r="L4" s="4"/>
      <c r="M4" s="4"/>
      <c r="N4" s="4"/>
      <c r="O4" s="4"/>
      <c r="P4" s="4"/>
      <c r="Q4" s="4"/>
      <c r="R4" s="4"/>
      <c r="S4" s="4"/>
    </row>
    <row r="5" spans="1:19" ht="30">
      <c r="A5" s="2" t="s">
        <v>183</v>
      </c>
      <c r="B5" s="6">
        <v>28285</v>
      </c>
      <c r="C5" s="4"/>
      <c r="D5" s="4"/>
      <c r="E5" s="4"/>
      <c r="F5" s="4"/>
      <c r="G5" s="4"/>
      <c r="H5" s="4"/>
      <c r="I5" s="4"/>
      <c r="J5" s="4"/>
      <c r="K5" s="4"/>
      <c r="L5" s="4"/>
      <c r="M5" s="4"/>
      <c r="N5" s="4"/>
      <c r="O5" s="4"/>
      <c r="P5" s="4"/>
      <c r="Q5" s="4"/>
      <c r="R5" s="4"/>
      <c r="S5" s="4"/>
    </row>
    <row r="6" spans="1:19" ht="30">
      <c r="A6" s="2" t="s">
        <v>184</v>
      </c>
      <c r="B6" s="4"/>
      <c r="C6" s="6">
        <v>14479</v>
      </c>
      <c r="D6" s="6">
        <v>-1372</v>
      </c>
      <c r="E6" s="4">
        <v>-24</v>
      </c>
      <c r="F6" s="6">
        <v>13093</v>
      </c>
      <c r="G6" s="4"/>
      <c r="H6" s="4"/>
      <c r="I6" s="4"/>
      <c r="J6" s="4"/>
      <c r="K6" s="4"/>
      <c r="L6" s="4"/>
      <c r="M6" s="4"/>
      <c r="N6" s="4"/>
      <c r="O6" s="4"/>
      <c r="P6" s="4">
        <v>10</v>
      </c>
      <c r="Q6" s="4"/>
      <c r="R6" s="4"/>
      <c r="S6" s="4"/>
    </row>
    <row r="7" spans="1:19">
      <c r="A7" s="2" t="s">
        <v>185</v>
      </c>
      <c r="B7" s="4"/>
      <c r="C7" s="4"/>
      <c r="D7" s="4"/>
      <c r="E7" s="4"/>
      <c r="F7" s="4"/>
      <c r="G7" s="4"/>
      <c r="H7" s="4"/>
      <c r="I7" s="4"/>
      <c r="J7" s="4"/>
      <c r="K7" s="4"/>
      <c r="L7" s="4"/>
      <c r="M7" s="4"/>
      <c r="N7" s="4"/>
      <c r="O7" s="6">
        <v>1031000000</v>
      </c>
      <c r="P7" s="4"/>
      <c r="Q7" s="4"/>
      <c r="R7" s="4"/>
      <c r="S7" s="4"/>
    </row>
    <row r="8" spans="1:19" ht="30">
      <c r="A8" s="3" t="s">
        <v>186</v>
      </c>
      <c r="B8" s="4"/>
      <c r="C8" s="4"/>
      <c r="D8" s="4"/>
      <c r="E8" s="4"/>
      <c r="F8" s="4"/>
      <c r="G8" s="4"/>
      <c r="H8" s="4"/>
      <c r="I8" s="4"/>
      <c r="J8" s="4"/>
      <c r="K8" s="4"/>
      <c r="L8" s="4"/>
      <c r="M8" s="4"/>
      <c r="N8" s="4"/>
      <c r="O8" s="4"/>
      <c r="P8" s="4"/>
      <c r="Q8" s="4"/>
      <c r="R8" s="4"/>
      <c r="S8" s="4"/>
    </row>
    <row r="9" spans="1:19" ht="30">
      <c r="A9" s="2" t="s">
        <v>187</v>
      </c>
      <c r="B9" s="4"/>
      <c r="C9" s="4"/>
      <c r="D9" s="4"/>
      <c r="E9" s="4"/>
      <c r="F9" s="4"/>
      <c r="G9" s="4"/>
      <c r="H9" s="4"/>
      <c r="I9" s="4"/>
      <c r="J9" s="4"/>
      <c r="K9" s="4"/>
      <c r="L9" s="4"/>
      <c r="M9" s="4"/>
      <c r="N9" s="4"/>
      <c r="O9" s="6">
        <v>3000000</v>
      </c>
      <c r="P9" s="4"/>
      <c r="Q9" s="4"/>
      <c r="R9" s="4"/>
      <c r="S9" s="4"/>
    </row>
    <row r="10" spans="1:19" ht="30">
      <c r="A10" s="2" t="s">
        <v>188</v>
      </c>
      <c r="B10" s="4">
        <v>-94</v>
      </c>
      <c r="C10" s="4">
        <v>-94</v>
      </c>
      <c r="D10" s="4"/>
      <c r="E10" s="4"/>
      <c r="F10" s="4">
        <v>-94</v>
      </c>
      <c r="G10" s="4"/>
      <c r="H10" s="4"/>
      <c r="I10" s="4"/>
      <c r="J10" s="4"/>
      <c r="K10" s="4"/>
      <c r="L10" s="4"/>
      <c r="M10" s="4"/>
      <c r="N10" s="4"/>
      <c r="O10" s="4"/>
      <c r="P10" s="4"/>
      <c r="Q10" s="4"/>
      <c r="R10" s="4"/>
      <c r="S10" s="4"/>
    </row>
    <row r="11" spans="1:19" ht="45">
      <c r="A11" s="2" t="s">
        <v>189</v>
      </c>
      <c r="B11" s="4">
        <v>684</v>
      </c>
      <c r="C11" s="4"/>
      <c r="D11" s="4"/>
      <c r="E11" s="4"/>
      <c r="F11" s="4">
        <v>0</v>
      </c>
      <c r="G11" s="4">
        <v>684</v>
      </c>
      <c r="H11" s="4"/>
      <c r="I11" s="4"/>
      <c r="J11" s="4"/>
      <c r="K11" s="4"/>
      <c r="L11" s="4"/>
      <c r="M11" s="4"/>
      <c r="N11" s="4"/>
      <c r="O11" s="4"/>
      <c r="P11" s="4"/>
      <c r="Q11" s="4"/>
      <c r="R11" s="4"/>
      <c r="S11" s="4"/>
    </row>
    <row r="12" spans="1:19" ht="30">
      <c r="A12" s="2" t="s">
        <v>190</v>
      </c>
      <c r="B12" s="4">
        <v>-55</v>
      </c>
      <c r="C12" s="4">
        <v>-55</v>
      </c>
      <c r="D12" s="4"/>
      <c r="E12" s="4"/>
      <c r="F12" s="4">
        <v>-55</v>
      </c>
      <c r="G12" s="4"/>
      <c r="H12" s="4"/>
      <c r="I12" s="4"/>
      <c r="J12" s="4"/>
      <c r="K12" s="4"/>
      <c r="L12" s="4"/>
      <c r="M12" s="4"/>
      <c r="N12" s="4"/>
      <c r="O12" s="4"/>
      <c r="P12" s="4"/>
      <c r="Q12" s="4"/>
      <c r="R12" s="4"/>
      <c r="S12" s="4"/>
    </row>
    <row r="13" spans="1:19">
      <c r="A13" s="2" t="s">
        <v>191</v>
      </c>
      <c r="B13" s="4">
        <v>14</v>
      </c>
      <c r="C13" s="4">
        <v>14</v>
      </c>
      <c r="D13" s="4"/>
      <c r="E13" s="4"/>
      <c r="F13" s="4">
        <v>14</v>
      </c>
      <c r="G13" s="4"/>
      <c r="H13" s="4"/>
      <c r="I13" s="4"/>
      <c r="J13" s="4"/>
      <c r="K13" s="4"/>
      <c r="L13" s="4"/>
      <c r="M13" s="4"/>
      <c r="N13" s="4"/>
      <c r="O13" s="4"/>
      <c r="P13" s="4"/>
      <c r="Q13" s="4"/>
      <c r="R13" s="4"/>
      <c r="S13" s="4"/>
    </row>
    <row r="14" spans="1:19" ht="30">
      <c r="A14" s="2" t="s">
        <v>192</v>
      </c>
      <c r="B14" s="4"/>
      <c r="C14" s="4"/>
      <c r="D14" s="4"/>
      <c r="E14" s="4"/>
      <c r="F14" s="4"/>
      <c r="G14" s="4"/>
      <c r="H14" s="4">
        <v>-8</v>
      </c>
      <c r="I14" s="4">
        <v>13</v>
      </c>
      <c r="J14" s="4">
        <v>13</v>
      </c>
      <c r="K14" s="4">
        <v>-21</v>
      </c>
      <c r="L14" s="4"/>
      <c r="M14" s="4"/>
      <c r="N14" s="4"/>
      <c r="O14" s="4"/>
      <c r="P14" s="4"/>
      <c r="Q14" s="4"/>
      <c r="R14" s="4"/>
      <c r="S14" s="4"/>
    </row>
    <row r="15" spans="1:19">
      <c r="A15" s="2" t="s">
        <v>193</v>
      </c>
      <c r="B15" s="4">
        <v>287</v>
      </c>
      <c r="C15" s="4"/>
      <c r="D15" s="4">
        <v>287</v>
      </c>
      <c r="E15" s="4"/>
      <c r="F15" s="4">
        <v>287</v>
      </c>
      <c r="G15" s="4"/>
      <c r="H15" s="4"/>
      <c r="I15" s="4"/>
      <c r="J15" s="4"/>
      <c r="K15" s="4"/>
      <c r="L15" s="4"/>
      <c r="M15" s="4"/>
      <c r="N15" s="4"/>
      <c r="O15" s="4"/>
      <c r="P15" s="4"/>
      <c r="Q15" s="4"/>
      <c r="R15" s="4"/>
      <c r="S15" s="4"/>
    </row>
    <row r="16" spans="1:19" ht="30">
      <c r="A16" s="2" t="s">
        <v>194</v>
      </c>
      <c r="B16" s="4">
        <v>-314</v>
      </c>
      <c r="C16" s="4"/>
      <c r="D16" s="4"/>
      <c r="E16" s="4"/>
      <c r="F16" s="4"/>
      <c r="G16" s="4">
        <v>314</v>
      </c>
      <c r="H16" s="4"/>
      <c r="I16" s="4"/>
      <c r="J16" s="4"/>
      <c r="K16" s="4"/>
      <c r="L16" s="4"/>
      <c r="M16" s="4"/>
      <c r="N16" s="4"/>
      <c r="O16" s="4"/>
      <c r="P16" s="4"/>
      <c r="Q16" s="4"/>
      <c r="R16" s="4"/>
      <c r="S16" s="4"/>
    </row>
    <row r="17" spans="1:19" ht="30">
      <c r="A17" s="2" t="s">
        <v>195</v>
      </c>
      <c r="B17" s="4">
        <v>601</v>
      </c>
      <c r="C17" s="4"/>
      <c r="D17" s="4"/>
      <c r="E17" s="4"/>
      <c r="F17" s="4"/>
      <c r="G17" s="4"/>
      <c r="H17" s="4"/>
      <c r="I17" s="4"/>
      <c r="J17" s="4"/>
      <c r="K17" s="4"/>
      <c r="L17" s="4"/>
      <c r="M17" s="4"/>
      <c r="N17" s="4"/>
      <c r="O17" s="4"/>
      <c r="P17" s="4"/>
      <c r="Q17" s="4"/>
      <c r="R17" s="4"/>
      <c r="S17" s="4"/>
    </row>
    <row r="18" spans="1:19" ht="45">
      <c r="A18" s="2" t="s">
        <v>196</v>
      </c>
      <c r="B18" s="4">
        <v>-479</v>
      </c>
      <c r="C18" s="4"/>
      <c r="D18" s="4"/>
      <c r="E18" s="4"/>
      <c r="F18" s="4">
        <v>0</v>
      </c>
      <c r="G18" s="4">
        <v>-479</v>
      </c>
      <c r="H18" s="4"/>
      <c r="I18" s="4"/>
      <c r="J18" s="4"/>
      <c r="K18" s="4"/>
      <c r="L18" s="4"/>
      <c r="M18" s="4"/>
      <c r="N18" s="4"/>
      <c r="O18" s="4"/>
      <c r="P18" s="4"/>
      <c r="Q18" s="4"/>
      <c r="R18" s="4"/>
      <c r="S18" s="4"/>
    </row>
    <row r="19" spans="1:19">
      <c r="A19" s="2" t="s">
        <v>197</v>
      </c>
      <c r="B19" s="4">
        <v>-425</v>
      </c>
      <c r="C19" s="4"/>
      <c r="D19" s="4">
        <v>-425</v>
      </c>
      <c r="E19" s="4"/>
      <c r="F19" s="4">
        <v>-425</v>
      </c>
      <c r="G19" s="4"/>
      <c r="H19" s="4"/>
      <c r="I19" s="4"/>
      <c r="J19" s="4"/>
      <c r="K19" s="4"/>
      <c r="L19" s="4"/>
      <c r="M19" s="4"/>
      <c r="N19" s="4"/>
      <c r="O19" s="4"/>
      <c r="P19" s="4"/>
      <c r="Q19" s="4"/>
      <c r="R19" s="4"/>
      <c r="S19" s="4"/>
    </row>
    <row r="20" spans="1:19">
      <c r="A20" s="2" t="s">
        <v>198</v>
      </c>
      <c r="B20" s="4">
        <v>5</v>
      </c>
      <c r="C20" s="4">
        <v>5</v>
      </c>
      <c r="D20" s="4"/>
      <c r="E20" s="4"/>
      <c r="F20" s="4">
        <v>5</v>
      </c>
      <c r="G20" s="4" t="s">
        <v>199</v>
      </c>
      <c r="H20" s="4"/>
      <c r="I20" s="4"/>
      <c r="J20" s="4"/>
      <c r="K20" s="4"/>
      <c r="L20" s="4"/>
      <c r="M20" s="4"/>
      <c r="N20" s="4"/>
      <c r="O20" s="4"/>
      <c r="P20" s="4"/>
      <c r="Q20" s="4"/>
      <c r="R20" s="4"/>
      <c r="S20" s="4"/>
    </row>
    <row r="21" spans="1:19" ht="30">
      <c r="A21" s="2" t="s">
        <v>200</v>
      </c>
      <c r="B21" s="4"/>
      <c r="C21" s="4"/>
      <c r="D21" s="4"/>
      <c r="E21" s="4">
        <v>-38</v>
      </c>
      <c r="F21" s="4">
        <v>-38</v>
      </c>
      <c r="G21" s="4"/>
      <c r="H21" s="4"/>
      <c r="I21" s="4"/>
      <c r="J21" s="4"/>
      <c r="K21" s="4"/>
      <c r="L21" s="4"/>
      <c r="M21" s="4"/>
      <c r="N21" s="4"/>
      <c r="O21" s="4"/>
      <c r="P21" s="4"/>
      <c r="Q21" s="4"/>
      <c r="R21" s="4"/>
      <c r="S21" s="4"/>
    </row>
    <row r="22" spans="1:19" ht="45">
      <c r="A22" s="2" t="s">
        <v>201</v>
      </c>
      <c r="B22" s="4"/>
      <c r="C22" s="4"/>
      <c r="D22" s="4"/>
      <c r="E22" s="4"/>
      <c r="F22" s="4"/>
      <c r="G22" s="4">
        <v>-56</v>
      </c>
      <c r="H22" s="4"/>
      <c r="I22" s="4"/>
      <c r="J22" s="4"/>
      <c r="K22" s="4"/>
      <c r="L22" s="4"/>
      <c r="M22" s="4"/>
      <c r="N22" s="4"/>
      <c r="O22" s="4"/>
      <c r="P22" s="4"/>
      <c r="Q22" s="4"/>
      <c r="R22" s="4"/>
      <c r="S22" s="4"/>
    </row>
    <row r="23" spans="1:19">
      <c r="A23" s="2" t="s">
        <v>72</v>
      </c>
      <c r="B23" s="4">
        <v>-94</v>
      </c>
      <c r="C23" s="4"/>
      <c r="D23" s="4"/>
      <c r="E23" s="4"/>
      <c r="F23" s="4"/>
      <c r="G23" s="4"/>
      <c r="H23" s="4"/>
      <c r="I23" s="4"/>
      <c r="J23" s="4"/>
      <c r="K23" s="4"/>
      <c r="L23" s="4"/>
      <c r="M23" s="4"/>
      <c r="N23" s="4"/>
      <c r="O23" s="4"/>
      <c r="P23" s="4"/>
      <c r="Q23" s="4"/>
      <c r="R23" s="4"/>
      <c r="S23" s="4"/>
    </row>
    <row r="24" spans="1:19" ht="30">
      <c r="A24" s="2" t="s">
        <v>202</v>
      </c>
      <c r="B24" s="6">
        <v>28434</v>
      </c>
      <c r="C24" s="4"/>
      <c r="D24" s="4"/>
      <c r="E24" s="4"/>
      <c r="F24" s="4"/>
      <c r="G24" s="4"/>
      <c r="H24" s="4"/>
      <c r="I24" s="4"/>
      <c r="J24" s="4"/>
      <c r="K24" s="4"/>
      <c r="L24" s="4"/>
      <c r="M24" s="4"/>
      <c r="N24" s="4"/>
      <c r="O24" s="4"/>
      <c r="P24" s="4"/>
      <c r="Q24" s="4"/>
      <c r="R24" s="4"/>
      <c r="S24" s="4"/>
    </row>
    <row r="25" spans="1:19" ht="30">
      <c r="A25" s="2" t="s">
        <v>203</v>
      </c>
      <c r="B25" s="4"/>
      <c r="C25" s="4"/>
      <c r="D25" s="4"/>
      <c r="E25" s="4"/>
      <c r="F25" s="4"/>
      <c r="G25" s="6">
        <v>15634</v>
      </c>
      <c r="H25" s="4"/>
      <c r="I25" s="4"/>
      <c r="J25" s="4"/>
      <c r="K25" s="4"/>
      <c r="L25" s="4"/>
      <c r="M25" s="4"/>
      <c r="N25" s="4"/>
      <c r="O25" s="4"/>
      <c r="P25" s="4"/>
      <c r="Q25" s="4"/>
      <c r="R25" s="4"/>
      <c r="S25" s="4"/>
    </row>
    <row r="26" spans="1:19" ht="30">
      <c r="A26" s="2" t="s">
        <v>204</v>
      </c>
      <c r="B26" s="4"/>
      <c r="C26" s="6">
        <v>14362</v>
      </c>
      <c r="D26" s="6">
        <v>-1510</v>
      </c>
      <c r="E26" s="4">
        <v>-62</v>
      </c>
      <c r="F26" s="6">
        <v>12800</v>
      </c>
      <c r="G26" s="4"/>
      <c r="H26" s="4"/>
      <c r="I26" s="4"/>
      <c r="J26" s="4"/>
      <c r="K26" s="4"/>
      <c r="L26" s="4"/>
      <c r="M26" s="4"/>
      <c r="N26" s="4"/>
      <c r="O26" s="4"/>
      <c r="P26" s="4">
        <v>10</v>
      </c>
      <c r="Q26" s="4"/>
      <c r="R26" s="4"/>
      <c r="S26" s="4"/>
    </row>
    <row r="27" spans="1:19">
      <c r="A27" s="2" t="s">
        <v>205</v>
      </c>
      <c r="B27" s="4"/>
      <c r="C27" s="4"/>
      <c r="D27" s="4"/>
      <c r="E27" s="4"/>
      <c r="F27" s="4"/>
      <c r="G27" s="4"/>
      <c r="H27" s="4"/>
      <c r="I27" s="4"/>
      <c r="J27" s="4"/>
      <c r="K27" s="4"/>
      <c r="L27" s="4"/>
      <c r="M27" s="4"/>
      <c r="N27" s="4"/>
      <c r="O27" s="6">
        <v>1028000000</v>
      </c>
      <c r="P27" s="4"/>
      <c r="Q27" s="4"/>
      <c r="R27" s="4"/>
      <c r="S27" s="4"/>
    </row>
    <row r="28" spans="1:19" ht="30">
      <c r="A28" s="2" t="s">
        <v>206</v>
      </c>
      <c r="B28" s="4">
        <v>350</v>
      </c>
      <c r="C28" s="4"/>
      <c r="D28" s="4"/>
      <c r="E28" s="4"/>
      <c r="F28" s="4"/>
      <c r="G28" s="4">
        <v>350</v>
      </c>
      <c r="H28" s="4"/>
      <c r="I28" s="4"/>
      <c r="J28" s="4"/>
      <c r="K28" s="4"/>
      <c r="L28" s="4"/>
      <c r="M28" s="4"/>
      <c r="N28" s="4"/>
      <c r="O28" s="4"/>
      <c r="P28" s="4"/>
      <c r="Q28" s="4"/>
      <c r="R28" s="4"/>
      <c r="S28" s="4"/>
    </row>
    <row r="29" spans="1:19" ht="30">
      <c r="A29" s="2" t="s">
        <v>207</v>
      </c>
      <c r="B29" s="6">
        <v>34426</v>
      </c>
      <c r="C29" s="4"/>
      <c r="D29" s="4"/>
      <c r="E29" s="4"/>
      <c r="F29" s="4"/>
      <c r="G29" s="4"/>
      <c r="H29" s="4"/>
      <c r="I29" s="4"/>
      <c r="J29" s="4"/>
      <c r="K29" s="4"/>
      <c r="L29" s="4"/>
      <c r="M29" s="4"/>
      <c r="N29" s="4"/>
      <c r="O29" s="4"/>
      <c r="P29" s="4"/>
      <c r="Q29" s="4"/>
      <c r="R29" s="4"/>
      <c r="S29" s="4"/>
    </row>
    <row r="30" spans="1:19" ht="30">
      <c r="A30" s="2" t="s">
        <v>208</v>
      </c>
      <c r="B30" s="6">
        <v>34076</v>
      </c>
      <c r="C30" s="6">
        <v>36178</v>
      </c>
      <c r="D30" s="6">
        <v>-2106</v>
      </c>
      <c r="E30" s="4">
        <v>-17</v>
      </c>
      <c r="F30" s="6">
        <v>34076</v>
      </c>
      <c r="G30" s="4"/>
      <c r="H30" s="4"/>
      <c r="I30" s="4"/>
      <c r="J30" s="4"/>
      <c r="K30" s="4"/>
      <c r="L30" s="4"/>
      <c r="M30" s="4"/>
      <c r="N30" s="4"/>
      <c r="O30" s="4"/>
      <c r="P30" s="4">
        <v>21</v>
      </c>
      <c r="Q30" s="4"/>
      <c r="R30" s="4"/>
      <c r="S30" s="4"/>
    </row>
    <row r="31" spans="1:19">
      <c r="A31" s="2" t="s">
        <v>209</v>
      </c>
      <c r="B31" s="4"/>
      <c r="C31" s="4"/>
      <c r="D31" s="4"/>
      <c r="E31" s="4"/>
      <c r="F31" s="4"/>
      <c r="G31" s="4"/>
      <c r="H31" s="4"/>
      <c r="I31" s="4"/>
      <c r="J31" s="4"/>
      <c r="K31" s="4"/>
      <c r="L31" s="4"/>
      <c r="M31" s="4"/>
      <c r="N31" s="4"/>
      <c r="O31" s="6">
        <v>2125000000</v>
      </c>
      <c r="P31" s="4"/>
      <c r="Q31" s="4"/>
      <c r="R31" s="4"/>
      <c r="S31" s="4"/>
    </row>
    <row r="32" spans="1:19" ht="30">
      <c r="A32" s="3" t="s">
        <v>186</v>
      </c>
      <c r="B32" s="4"/>
      <c r="C32" s="4"/>
      <c r="D32" s="4"/>
      <c r="E32" s="4"/>
      <c r="F32" s="4"/>
      <c r="G32" s="4"/>
      <c r="H32" s="4"/>
      <c r="I32" s="4"/>
      <c r="J32" s="4"/>
      <c r="K32" s="4"/>
      <c r="L32" s="4"/>
      <c r="M32" s="4"/>
      <c r="N32" s="4"/>
      <c r="O32" s="4"/>
      <c r="P32" s="4"/>
      <c r="Q32" s="4"/>
      <c r="R32" s="4"/>
      <c r="S32" s="4"/>
    </row>
    <row r="33" spans="1:19" ht="30">
      <c r="A33" s="2" t="s">
        <v>210</v>
      </c>
      <c r="B33" s="4"/>
      <c r="C33" s="4"/>
      <c r="D33" s="4"/>
      <c r="E33" s="4"/>
      <c r="F33" s="4"/>
      <c r="G33" s="4"/>
      <c r="H33" s="4"/>
      <c r="I33" s="4"/>
      <c r="J33" s="4"/>
      <c r="K33" s="4"/>
      <c r="L33" s="4"/>
      <c r="M33" s="4"/>
      <c r="N33" s="4"/>
      <c r="O33" s="6">
        <v>39000000</v>
      </c>
      <c r="P33" s="4"/>
      <c r="Q33" s="4"/>
      <c r="R33" s="4"/>
      <c r="S33" s="4"/>
    </row>
    <row r="34" spans="1:19" ht="30">
      <c r="A34" s="2" t="s">
        <v>211</v>
      </c>
      <c r="B34" s="6">
        <v>1626</v>
      </c>
      <c r="C34" s="4"/>
      <c r="D34" s="4"/>
      <c r="E34" s="4"/>
      <c r="F34" s="4"/>
      <c r="G34" s="4"/>
      <c r="H34" s="4"/>
      <c r="I34" s="4"/>
      <c r="J34" s="4"/>
      <c r="K34" s="4"/>
      <c r="L34" s="4"/>
      <c r="M34" s="4"/>
      <c r="N34" s="4"/>
      <c r="O34" s="4"/>
      <c r="P34" s="4">
        <v>1</v>
      </c>
      <c r="Q34" s="6">
        <v>1625</v>
      </c>
      <c r="R34" s="6">
        <v>1626</v>
      </c>
      <c r="S34" s="4"/>
    </row>
    <row r="35" spans="1:19" ht="60">
      <c r="A35" s="2" t="s">
        <v>212</v>
      </c>
      <c r="B35" s="4"/>
      <c r="C35" s="4"/>
      <c r="D35" s="4"/>
      <c r="E35" s="4"/>
      <c r="F35" s="4"/>
      <c r="G35" s="4"/>
      <c r="H35" s="4"/>
      <c r="I35" s="4"/>
      <c r="J35" s="4"/>
      <c r="K35" s="4"/>
      <c r="L35" s="4"/>
      <c r="M35" s="4"/>
      <c r="N35" s="4"/>
      <c r="O35" s="4"/>
      <c r="P35" s="4"/>
      <c r="Q35" s="4"/>
      <c r="R35" s="4"/>
      <c r="S35" s="6">
        <v>1000000</v>
      </c>
    </row>
    <row r="36" spans="1:19" ht="30">
      <c r="A36" s="2" t="s">
        <v>213</v>
      </c>
      <c r="B36" s="4"/>
      <c r="C36" s="4"/>
      <c r="D36" s="4"/>
      <c r="E36" s="4"/>
      <c r="F36" s="4"/>
      <c r="G36" s="4"/>
      <c r="H36" s="4"/>
      <c r="I36" s="4"/>
      <c r="J36" s="4"/>
      <c r="K36" s="4"/>
      <c r="L36" s="4">
        <v>19</v>
      </c>
      <c r="M36" s="4">
        <v>19</v>
      </c>
      <c r="N36" s="4">
        <v>19</v>
      </c>
      <c r="O36" s="4"/>
      <c r="P36" s="4"/>
      <c r="Q36" s="4"/>
      <c r="R36" s="4"/>
      <c r="S36" s="4"/>
    </row>
    <row r="37" spans="1:19" ht="30">
      <c r="A37" s="2" t="s">
        <v>214</v>
      </c>
      <c r="B37" s="4">
        <v>1</v>
      </c>
      <c r="C37" s="4">
        <v>1</v>
      </c>
      <c r="D37" s="4"/>
      <c r="E37" s="4"/>
      <c r="F37" s="4">
        <v>1</v>
      </c>
      <c r="G37" s="4"/>
      <c r="H37" s="4"/>
      <c r="I37" s="4"/>
      <c r="J37" s="4"/>
      <c r="K37" s="4"/>
      <c r="L37" s="4"/>
      <c r="M37" s="4"/>
      <c r="N37" s="4"/>
      <c r="O37" s="4"/>
      <c r="P37" s="4"/>
      <c r="Q37" s="4"/>
      <c r="R37" s="4"/>
      <c r="S37" s="4"/>
    </row>
    <row r="38" spans="1:19">
      <c r="A38" s="2" t="s">
        <v>191</v>
      </c>
      <c r="B38" s="4">
        <v>16</v>
      </c>
      <c r="C38" s="4">
        <v>16</v>
      </c>
      <c r="D38" s="4"/>
      <c r="E38" s="4"/>
      <c r="F38" s="4">
        <v>16</v>
      </c>
      <c r="G38" s="4"/>
      <c r="H38" s="4"/>
      <c r="I38" s="4"/>
      <c r="J38" s="4"/>
      <c r="K38" s="4"/>
      <c r="L38" s="4"/>
      <c r="M38" s="4"/>
      <c r="N38" s="4"/>
      <c r="O38" s="4"/>
      <c r="P38" s="4"/>
      <c r="Q38" s="4"/>
      <c r="R38" s="4"/>
      <c r="S38" s="4"/>
    </row>
    <row r="39" spans="1:19">
      <c r="A39" s="2" t="s">
        <v>193</v>
      </c>
      <c r="B39" s="4">
        <v>429</v>
      </c>
      <c r="C39" s="4"/>
      <c r="D39" s="4">
        <v>429</v>
      </c>
      <c r="E39" s="4"/>
      <c r="F39" s="4">
        <v>429</v>
      </c>
      <c r="G39" s="4"/>
      <c r="H39" s="4"/>
      <c r="I39" s="4"/>
      <c r="J39" s="4"/>
      <c r="K39" s="4"/>
      <c r="L39" s="4"/>
      <c r="M39" s="4"/>
      <c r="N39" s="4"/>
      <c r="O39" s="4"/>
      <c r="P39" s="4"/>
      <c r="Q39" s="4"/>
      <c r="R39" s="4"/>
      <c r="S39" s="4"/>
    </row>
    <row r="40" spans="1:19" ht="30">
      <c r="A40" s="2" t="s">
        <v>194</v>
      </c>
      <c r="B40" s="4">
        <v>10</v>
      </c>
      <c r="C40" s="4"/>
      <c r="D40" s="4"/>
      <c r="E40" s="4"/>
      <c r="F40" s="4"/>
      <c r="G40" s="4">
        <v>-10</v>
      </c>
      <c r="H40" s="4"/>
      <c r="I40" s="4"/>
      <c r="J40" s="4"/>
      <c r="K40" s="4"/>
      <c r="L40" s="4"/>
      <c r="M40" s="4"/>
      <c r="N40" s="4"/>
      <c r="O40" s="4"/>
      <c r="P40" s="4"/>
      <c r="Q40" s="4"/>
      <c r="R40" s="4"/>
      <c r="S40" s="4"/>
    </row>
    <row r="41" spans="1:19" ht="30">
      <c r="A41" s="2" t="s">
        <v>195</v>
      </c>
      <c r="B41" s="4">
        <v>419</v>
      </c>
      <c r="C41" s="4"/>
      <c r="D41" s="4"/>
      <c r="E41" s="4"/>
      <c r="F41" s="4"/>
      <c r="G41" s="4"/>
      <c r="H41" s="4"/>
      <c r="I41" s="4"/>
      <c r="J41" s="4"/>
      <c r="K41" s="4"/>
      <c r="L41" s="4"/>
      <c r="M41" s="4"/>
      <c r="N41" s="4"/>
      <c r="O41" s="4"/>
      <c r="P41" s="4"/>
      <c r="Q41" s="4"/>
      <c r="R41" s="4"/>
      <c r="S41" s="4"/>
    </row>
    <row r="42" spans="1:19" ht="45">
      <c r="A42" s="2" t="s">
        <v>196</v>
      </c>
      <c r="B42" s="4">
        <v>-10</v>
      </c>
      <c r="C42" s="4"/>
      <c r="D42" s="4"/>
      <c r="E42" s="4"/>
      <c r="F42" s="4">
        <v>0</v>
      </c>
      <c r="G42" s="4">
        <v>-10</v>
      </c>
      <c r="H42" s="4"/>
      <c r="I42" s="4"/>
      <c r="J42" s="4"/>
      <c r="K42" s="4"/>
      <c r="L42" s="4"/>
      <c r="M42" s="4"/>
      <c r="N42" s="4"/>
      <c r="O42" s="4"/>
      <c r="P42" s="4"/>
      <c r="Q42" s="4"/>
      <c r="R42" s="4"/>
      <c r="S42" s="4"/>
    </row>
    <row r="43" spans="1:19">
      <c r="A43" s="2" t="s">
        <v>197</v>
      </c>
      <c r="B43" s="4">
        <v>-962</v>
      </c>
      <c r="C43" s="4"/>
      <c r="D43" s="4">
        <v>-962</v>
      </c>
      <c r="E43" s="4"/>
      <c r="F43" s="4">
        <v>-962</v>
      </c>
      <c r="G43" s="4"/>
      <c r="H43" s="4"/>
      <c r="I43" s="4"/>
      <c r="J43" s="4"/>
      <c r="K43" s="4"/>
      <c r="L43" s="4"/>
      <c r="M43" s="4"/>
      <c r="N43" s="4"/>
      <c r="O43" s="4"/>
      <c r="P43" s="4"/>
      <c r="Q43" s="4"/>
      <c r="R43" s="4"/>
      <c r="S43" s="4"/>
    </row>
    <row r="44" spans="1:19" ht="30">
      <c r="A44" s="2" t="s">
        <v>200</v>
      </c>
      <c r="B44" s="4"/>
      <c r="C44" s="4"/>
      <c r="D44" s="4"/>
      <c r="E44" s="4">
        <v>-176</v>
      </c>
      <c r="F44" s="4">
        <v>-176</v>
      </c>
      <c r="G44" s="4"/>
      <c r="H44" s="4"/>
      <c r="I44" s="4"/>
      <c r="J44" s="4"/>
      <c r="K44" s="4"/>
      <c r="L44" s="4"/>
      <c r="M44" s="4"/>
      <c r="N44" s="4"/>
      <c r="O44" s="4"/>
      <c r="P44" s="4"/>
      <c r="Q44" s="4"/>
      <c r="R44" s="4"/>
      <c r="S44" s="4"/>
    </row>
    <row r="45" spans="1:19">
      <c r="A45" s="2" t="s">
        <v>72</v>
      </c>
      <c r="B45" s="4">
        <v>-176</v>
      </c>
      <c r="C45" s="4"/>
      <c r="D45" s="4"/>
      <c r="E45" s="4"/>
      <c r="F45" s="4"/>
      <c r="G45" s="4"/>
      <c r="H45" s="4"/>
      <c r="I45" s="4"/>
      <c r="J45" s="4"/>
      <c r="K45" s="4"/>
      <c r="L45" s="4"/>
      <c r="M45" s="4"/>
      <c r="N45" s="4"/>
      <c r="O45" s="4"/>
      <c r="P45" s="4"/>
      <c r="Q45" s="4"/>
      <c r="R45" s="4"/>
      <c r="S45" s="4"/>
    </row>
    <row r="46" spans="1:19" ht="30">
      <c r="A46" s="2" t="s">
        <v>215</v>
      </c>
      <c r="B46" s="6">
        <v>35359</v>
      </c>
      <c r="C46" s="4"/>
      <c r="D46" s="4"/>
      <c r="E46" s="4"/>
      <c r="F46" s="4"/>
      <c r="G46" s="4"/>
      <c r="H46" s="4"/>
      <c r="I46" s="4"/>
      <c r="J46" s="4"/>
      <c r="K46" s="4"/>
      <c r="L46" s="4"/>
      <c r="M46" s="4"/>
      <c r="N46" s="4"/>
      <c r="O46" s="4"/>
      <c r="P46" s="4"/>
      <c r="Q46" s="4"/>
      <c r="R46" s="4"/>
      <c r="S46" s="4"/>
    </row>
    <row r="47" spans="1:19" ht="30">
      <c r="A47" s="2" t="s">
        <v>216</v>
      </c>
      <c r="B47" s="4">
        <v>330</v>
      </c>
      <c r="C47" s="4"/>
      <c r="D47" s="4"/>
      <c r="E47" s="4"/>
      <c r="F47" s="4"/>
      <c r="G47" s="4">
        <v>330</v>
      </c>
      <c r="H47" s="4"/>
      <c r="I47" s="4"/>
      <c r="J47" s="4"/>
      <c r="K47" s="4"/>
      <c r="L47" s="4"/>
      <c r="M47" s="4"/>
      <c r="N47" s="4"/>
      <c r="O47" s="4"/>
      <c r="P47" s="4"/>
      <c r="Q47" s="4"/>
      <c r="R47" s="4"/>
      <c r="S47" s="4"/>
    </row>
    <row r="48" spans="1:19" ht="30">
      <c r="A48" s="2" t="s">
        <v>217</v>
      </c>
      <c r="B48" s="5">
        <v>35029</v>
      </c>
      <c r="C48" s="5">
        <v>37839</v>
      </c>
      <c r="D48" s="5">
        <v>-2639</v>
      </c>
      <c r="E48" s="5">
        <v>-193</v>
      </c>
      <c r="F48" s="5">
        <v>35029</v>
      </c>
      <c r="G48" s="4"/>
      <c r="H48" s="4"/>
      <c r="I48" s="4"/>
      <c r="J48" s="4"/>
      <c r="K48" s="4"/>
      <c r="L48" s="4"/>
      <c r="M48" s="4"/>
      <c r="N48" s="4"/>
      <c r="O48" s="4"/>
      <c r="P48" s="5">
        <v>22</v>
      </c>
      <c r="Q48" s="4"/>
      <c r="R48" s="4"/>
      <c r="S48" s="4"/>
    </row>
    <row r="49" spans="1:19">
      <c r="A49" s="2" t="s">
        <v>218</v>
      </c>
      <c r="B49" s="4"/>
      <c r="C49" s="4"/>
      <c r="D49" s="4"/>
      <c r="E49" s="4"/>
      <c r="F49" s="4"/>
      <c r="G49" s="4"/>
      <c r="H49" s="4"/>
      <c r="I49" s="4"/>
      <c r="J49" s="4"/>
      <c r="K49" s="4"/>
      <c r="L49" s="4"/>
      <c r="M49" s="4"/>
      <c r="N49" s="4"/>
      <c r="O49" s="6">
        <v>2165000000</v>
      </c>
      <c r="P49" s="4"/>
      <c r="Q49" s="4"/>
      <c r="R49" s="4"/>
      <c r="S49" s="4"/>
    </row>
  </sheetData>
  <mergeCells count="1">
    <mergeCell ref="O1:O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8.42578125" customWidth="1"/>
    <col min="5" max="5" width="19.85546875" customWidth="1"/>
    <col min="6" max="6" width="12" customWidth="1"/>
    <col min="7" max="7" width="4.140625" customWidth="1"/>
    <col min="8" max="8" width="8.42578125" customWidth="1"/>
    <col min="9" max="9" width="19.8554687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ht="45">
      <c r="A3" s="3" t="s">
        <v>220</v>
      </c>
      <c r="B3" s="61"/>
      <c r="C3" s="61"/>
      <c r="D3" s="61"/>
      <c r="E3" s="61"/>
      <c r="F3" s="61"/>
      <c r="G3" s="61"/>
      <c r="H3" s="61"/>
      <c r="I3" s="61"/>
    </row>
    <row r="4" spans="1:9">
      <c r="A4" s="62" t="s">
        <v>221</v>
      </c>
      <c r="B4" s="63" t="s">
        <v>221</v>
      </c>
      <c r="C4" s="63"/>
      <c r="D4" s="63"/>
      <c r="E4" s="63"/>
      <c r="F4" s="63"/>
      <c r="G4" s="63"/>
      <c r="H4" s="63"/>
      <c r="I4" s="63"/>
    </row>
    <row r="5" spans="1:9">
      <c r="A5" s="62"/>
      <c r="B5" s="64"/>
      <c r="C5" s="64"/>
      <c r="D5" s="64"/>
      <c r="E5" s="64"/>
      <c r="F5" s="64"/>
      <c r="G5" s="64"/>
      <c r="H5" s="64"/>
      <c r="I5" s="64"/>
    </row>
    <row r="6" spans="1:9">
      <c r="A6" s="62"/>
      <c r="B6" s="65" t="s">
        <v>222</v>
      </c>
      <c r="C6" s="65"/>
      <c r="D6" s="65"/>
      <c r="E6" s="65"/>
      <c r="F6" s="65"/>
      <c r="G6" s="65"/>
      <c r="H6" s="65"/>
      <c r="I6" s="65"/>
    </row>
    <row r="7" spans="1:9">
      <c r="A7" s="62"/>
      <c r="B7" s="61"/>
      <c r="C7" s="61"/>
      <c r="D7" s="61"/>
      <c r="E7" s="61"/>
      <c r="F7" s="61"/>
      <c r="G7" s="61"/>
      <c r="H7" s="61"/>
      <c r="I7" s="61"/>
    </row>
    <row r="8" spans="1:9" ht="51" customHeight="1">
      <c r="A8" s="62"/>
      <c r="B8" s="27" t="s">
        <v>223</v>
      </c>
      <c r="C8" s="27"/>
      <c r="D8" s="27"/>
      <c r="E8" s="27"/>
      <c r="F8" s="27"/>
      <c r="G8" s="27"/>
      <c r="H8" s="27"/>
      <c r="I8" s="27"/>
    </row>
    <row r="9" spans="1:9">
      <c r="A9" s="62"/>
      <c r="B9" s="61"/>
      <c r="C9" s="61"/>
      <c r="D9" s="61"/>
      <c r="E9" s="61"/>
      <c r="F9" s="61"/>
      <c r="G9" s="61"/>
      <c r="H9" s="61"/>
      <c r="I9" s="61"/>
    </row>
    <row r="10" spans="1:9" ht="51" customHeight="1">
      <c r="A10" s="62"/>
      <c r="B10" s="27" t="s">
        <v>224</v>
      </c>
      <c r="C10" s="27"/>
      <c r="D10" s="27"/>
      <c r="E10" s="27"/>
      <c r="F10" s="27"/>
      <c r="G10" s="27"/>
      <c r="H10" s="27"/>
      <c r="I10" s="27"/>
    </row>
    <row r="11" spans="1:9">
      <c r="A11" s="62"/>
      <c r="B11" s="27"/>
      <c r="C11" s="27"/>
      <c r="D11" s="27"/>
      <c r="E11" s="27"/>
      <c r="F11" s="27"/>
      <c r="G11" s="27"/>
      <c r="H11" s="27"/>
      <c r="I11" s="27"/>
    </row>
    <row r="12" spans="1:9" ht="38.25" customHeight="1">
      <c r="A12" s="62"/>
      <c r="B12" s="27" t="s">
        <v>225</v>
      </c>
      <c r="C12" s="27"/>
      <c r="D12" s="27"/>
      <c r="E12" s="27"/>
      <c r="F12" s="27"/>
      <c r="G12" s="27"/>
      <c r="H12" s="27"/>
      <c r="I12" s="27"/>
    </row>
    <row r="13" spans="1:9">
      <c r="A13" s="62"/>
      <c r="B13" s="61"/>
      <c r="C13" s="61"/>
      <c r="D13" s="61"/>
      <c r="E13" s="61"/>
      <c r="F13" s="61"/>
      <c r="G13" s="61"/>
      <c r="H13" s="61"/>
      <c r="I13" s="61"/>
    </row>
    <row r="14" spans="1:9" ht="25.5" customHeight="1">
      <c r="A14" s="62"/>
      <c r="B14" s="27" t="s">
        <v>226</v>
      </c>
      <c r="C14" s="27"/>
      <c r="D14" s="27"/>
      <c r="E14" s="27"/>
      <c r="F14" s="27"/>
      <c r="G14" s="27"/>
      <c r="H14" s="27"/>
      <c r="I14" s="27"/>
    </row>
    <row r="15" spans="1:9">
      <c r="A15" s="62"/>
      <c r="B15" s="61"/>
      <c r="C15" s="61"/>
      <c r="D15" s="61"/>
      <c r="E15" s="61"/>
      <c r="F15" s="61"/>
      <c r="G15" s="61"/>
      <c r="H15" s="61"/>
      <c r="I15" s="61"/>
    </row>
    <row r="16" spans="1:9">
      <c r="A16" s="62"/>
      <c r="B16" s="65" t="s">
        <v>227</v>
      </c>
      <c r="C16" s="65"/>
      <c r="D16" s="65"/>
      <c r="E16" s="65"/>
      <c r="F16" s="65"/>
      <c r="G16" s="65"/>
      <c r="H16" s="65"/>
      <c r="I16" s="65"/>
    </row>
    <row r="17" spans="1:9">
      <c r="A17" s="62"/>
      <c r="B17" s="64"/>
      <c r="C17" s="64"/>
      <c r="D17" s="64"/>
      <c r="E17" s="64"/>
      <c r="F17" s="64"/>
      <c r="G17" s="64"/>
      <c r="H17" s="64"/>
      <c r="I17" s="64"/>
    </row>
    <row r="18" spans="1:9">
      <c r="A18" s="62"/>
      <c r="B18" s="66" t="s">
        <v>221</v>
      </c>
      <c r="C18" s="66"/>
      <c r="D18" s="66"/>
      <c r="E18" s="66"/>
      <c r="F18" s="66"/>
      <c r="G18" s="66"/>
      <c r="H18" s="66"/>
      <c r="I18" s="66"/>
    </row>
    <row r="19" spans="1:9">
      <c r="A19" s="62"/>
      <c r="B19" s="61"/>
      <c r="C19" s="61"/>
      <c r="D19" s="61"/>
      <c r="E19" s="61"/>
      <c r="F19" s="61"/>
      <c r="G19" s="61"/>
      <c r="H19" s="61"/>
      <c r="I19" s="61"/>
    </row>
    <row r="20" spans="1:9" ht="51" customHeight="1">
      <c r="A20" s="62"/>
      <c r="B20" s="27" t="s">
        <v>228</v>
      </c>
      <c r="C20" s="27"/>
      <c r="D20" s="27"/>
      <c r="E20" s="27"/>
      <c r="F20" s="27"/>
      <c r="G20" s="27"/>
      <c r="H20" s="27"/>
      <c r="I20" s="27"/>
    </row>
    <row r="21" spans="1:9">
      <c r="A21" s="62"/>
      <c r="B21" s="61"/>
      <c r="C21" s="61"/>
      <c r="D21" s="61"/>
      <c r="E21" s="61"/>
      <c r="F21" s="61"/>
      <c r="G21" s="61"/>
      <c r="H21" s="61"/>
      <c r="I21" s="61"/>
    </row>
    <row r="22" spans="1:9" ht="25.5" customHeight="1">
      <c r="A22" s="62"/>
      <c r="B22" s="40" t="s">
        <v>229</v>
      </c>
      <c r="C22" s="40"/>
      <c r="D22" s="40"/>
      <c r="E22" s="40"/>
      <c r="F22" s="40"/>
      <c r="G22" s="40"/>
      <c r="H22" s="40"/>
      <c r="I22" s="40"/>
    </row>
    <row r="23" spans="1:9">
      <c r="A23" s="62"/>
      <c r="B23" s="61"/>
      <c r="C23" s="61"/>
      <c r="D23" s="61"/>
      <c r="E23" s="61"/>
      <c r="F23" s="61"/>
      <c r="G23" s="61"/>
      <c r="H23" s="61"/>
      <c r="I23" s="61"/>
    </row>
    <row r="24" spans="1:9">
      <c r="A24" s="62"/>
      <c r="B24" s="66" t="s">
        <v>230</v>
      </c>
      <c r="C24" s="66"/>
      <c r="D24" s="66"/>
      <c r="E24" s="66"/>
      <c r="F24" s="66"/>
      <c r="G24" s="66"/>
      <c r="H24" s="66"/>
      <c r="I24" s="66"/>
    </row>
    <row r="25" spans="1:9">
      <c r="A25" s="62"/>
      <c r="B25" s="61"/>
      <c r="C25" s="61"/>
      <c r="D25" s="61"/>
      <c r="E25" s="61"/>
      <c r="F25" s="61"/>
      <c r="G25" s="61"/>
      <c r="H25" s="61"/>
      <c r="I25" s="61"/>
    </row>
    <row r="26" spans="1:9" ht="38.25" customHeight="1">
      <c r="A26" s="62"/>
      <c r="B26" s="40" t="s">
        <v>231</v>
      </c>
      <c r="C26" s="40"/>
      <c r="D26" s="40"/>
      <c r="E26" s="40"/>
      <c r="F26" s="40"/>
      <c r="G26" s="40"/>
      <c r="H26" s="40"/>
      <c r="I26" s="40"/>
    </row>
    <row r="27" spans="1:9">
      <c r="A27" s="62"/>
      <c r="B27" s="61"/>
      <c r="C27" s="61"/>
      <c r="D27" s="61"/>
      <c r="E27" s="61"/>
      <c r="F27" s="61"/>
      <c r="G27" s="61"/>
      <c r="H27" s="61"/>
      <c r="I27" s="61"/>
    </row>
    <row r="28" spans="1:9" ht="89.25" customHeight="1">
      <c r="A28" s="62"/>
      <c r="B28" s="27" t="s">
        <v>232</v>
      </c>
      <c r="C28" s="27"/>
      <c r="D28" s="27"/>
      <c r="E28" s="27"/>
      <c r="F28" s="27"/>
      <c r="G28" s="27"/>
      <c r="H28" s="27"/>
      <c r="I28" s="27"/>
    </row>
    <row r="29" spans="1:9">
      <c r="A29" s="62"/>
      <c r="B29" s="61"/>
      <c r="C29" s="61"/>
      <c r="D29" s="61"/>
      <c r="E29" s="61"/>
      <c r="F29" s="61"/>
      <c r="G29" s="61"/>
      <c r="H29" s="61"/>
      <c r="I29" s="61"/>
    </row>
    <row r="30" spans="1:9">
      <c r="A30" s="62"/>
      <c r="B30" s="65" t="s">
        <v>233</v>
      </c>
      <c r="C30" s="65"/>
      <c r="D30" s="65"/>
      <c r="E30" s="65"/>
      <c r="F30" s="65"/>
      <c r="G30" s="65"/>
      <c r="H30" s="65"/>
      <c r="I30" s="65"/>
    </row>
    <row r="31" spans="1:9">
      <c r="A31" s="62"/>
      <c r="B31" s="64"/>
      <c r="C31" s="64"/>
      <c r="D31" s="64"/>
      <c r="E31" s="64"/>
      <c r="F31" s="64"/>
      <c r="G31" s="64"/>
      <c r="H31" s="64"/>
      <c r="I31" s="64"/>
    </row>
    <row r="32" spans="1:9" ht="38.25" customHeight="1">
      <c r="A32" s="62"/>
      <c r="B32" s="40" t="s">
        <v>234</v>
      </c>
      <c r="C32" s="40"/>
      <c r="D32" s="40"/>
      <c r="E32" s="40"/>
      <c r="F32" s="40"/>
      <c r="G32" s="40"/>
      <c r="H32" s="40"/>
      <c r="I32" s="40"/>
    </row>
    <row r="33" spans="1:9">
      <c r="A33" s="62"/>
      <c r="B33" s="61"/>
      <c r="C33" s="61"/>
      <c r="D33" s="61"/>
      <c r="E33" s="61"/>
      <c r="F33" s="61"/>
      <c r="G33" s="61"/>
      <c r="H33" s="61"/>
      <c r="I33" s="61"/>
    </row>
    <row r="34" spans="1:9" ht="25.5" customHeight="1">
      <c r="A34" s="62"/>
      <c r="B34" s="40" t="s">
        <v>235</v>
      </c>
      <c r="C34" s="40"/>
      <c r="D34" s="40"/>
      <c r="E34" s="40"/>
      <c r="F34" s="40"/>
      <c r="G34" s="40"/>
      <c r="H34" s="40"/>
      <c r="I34" s="40"/>
    </row>
    <row r="35" spans="1:9">
      <c r="A35" s="62"/>
      <c r="B35" s="25"/>
      <c r="C35" s="25"/>
      <c r="D35" s="25"/>
      <c r="E35" s="25"/>
      <c r="F35" s="25"/>
      <c r="G35" s="25"/>
      <c r="H35" s="25"/>
      <c r="I35" s="25"/>
    </row>
    <row r="36" spans="1:9">
      <c r="A36" s="62"/>
      <c r="B36" s="14"/>
      <c r="C36" s="14"/>
      <c r="D36" s="14"/>
      <c r="E36" s="14"/>
      <c r="F36" s="14"/>
      <c r="G36" s="14"/>
      <c r="H36" s="14"/>
      <c r="I36" s="14"/>
    </row>
    <row r="37" spans="1:9" ht="15.75" thickBot="1">
      <c r="A37" s="62"/>
      <c r="B37" s="13"/>
      <c r="C37" s="26" t="s">
        <v>236</v>
      </c>
      <c r="D37" s="26"/>
      <c r="E37" s="26"/>
      <c r="F37" s="26"/>
      <c r="G37" s="26"/>
      <c r="H37" s="26"/>
      <c r="I37" s="26"/>
    </row>
    <row r="38" spans="1:9">
      <c r="A38" s="62"/>
      <c r="B38" s="27"/>
      <c r="C38" s="29">
        <v>2015</v>
      </c>
      <c r="D38" s="29"/>
      <c r="E38" s="29"/>
      <c r="F38" s="30"/>
      <c r="G38" s="29">
        <v>2014</v>
      </c>
      <c r="H38" s="29"/>
      <c r="I38" s="29"/>
    </row>
    <row r="39" spans="1:9" ht="15.75" thickBot="1">
      <c r="A39" s="62"/>
      <c r="B39" s="27"/>
      <c r="C39" s="26"/>
      <c r="D39" s="26"/>
      <c r="E39" s="26"/>
      <c r="F39" s="31"/>
      <c r="G39" s="26"/>
      <c r="H39" s="26"/>
      <c r="I39" s="26"/>
    </row>
    <row r="40" spans="1:9">
      <c r="A40" s="62"/>
      <c r="B40" s="32" t="s">
        <v>237</v>
      </c>
      <c r="C40" s="33" t="s">
        <v>238</v>
      </c>
      <c r="D40" s="35">
        <v>426</v>
      </c>
      <c r="E40" s="37"/>
      <c r="F40" s="39"/>
      <c r="G40" s="33" t="s">
        <v>238</v>
      </c>
      <c r="H40" s="35">
        <v>284</v>
      </c>
      <c r="I40" s="37"/>
    </row>
    <row r="41" spans="1:9">
      <c r="A41" s="62"/>
      <c r="B41" s="32"/>
      <c r="C41" s="34"/>
      <c r="D41" s="36"/>
      <c r="E41" s="38"/>
      <c r="F41" s="39"/>
      <c r="G41" s="34"/>
      <c r="H41" s="36"/>
      <c r="I41" s="38"/>
    </row>
    <row r="42" spans="1:9">
      <c r="A42" s="62"/>
      <c r="B42" s="40" t="s">
        <v>239</v>
      </c>
      <c r="C42" s="41">
        <v>3</v>
      </c>
      <c r="D42" s="41"/>
      <c r="E42" s="27"/>
      <c r="F42" s="27"/>
      <c r="G42" s="41">
        <v>3</v>
      </c>
      <c r="H42" s="41"/>
      <c r="I42" s="27"/>
    </row>
    <row r="43" spans="1:9" ht="15.75" thickBot="1">
      <c r="A43" s="62"/>
      <c r="B43" s="40"/>
      <c r="C43" s="42"/>
      <c r="D43" s="42"/>
      <c r="E43" s="43"/>
      <c r="F43" s="27"/>
      <c r="G43" s="42"/>
      <c r="H43" s="42"/>
      <c r="I43" s="43"/>
    </row>
    <row r="44" spans="1:9">
      <c r="A44" s="62"/>
      <c r="B44" s="44" t="s">
        <v>55</v>
      </c>
      <c r="C44" s="33" t="s">
        <v>238</v>
      </c>
      <c r="D44" s="35">
        <v>429</v>
      </c>
      <c r="E44" s="37"/>
      <c r="F44" s="39"/>
      <c r="G44" s="33" t="s">
        <v>238</v>
      </c>
      <c r="H44" s="35">
        <v>287</v>
      </c>
      <c r="I44" s="37"/>
    </row>
    <row r="45" spans="1:9" ht="15.75" thickBot="1">
      <c r="A45" s="62"/>
      <c r="B45" s="44"/>
      <c r="C45" s="45"/>
      <c r="D45" s="46"/>
      <c r="E45" s="47"/>
      <c r="F45" s="39"/>
      <c r="G45" s="45"/>
      <c r="H45" s="46"/>
      <c r="I45" s="47"/>
    </row>
    <row r="46" spans="1:9" ht="15.75" thickTop="1">
      <c r="A46" s="62"/>
      <c r="B46" s="67"/>
      <c r="C46" s="67"/>
      <c r="D46" s="67"/>
      <c r="E46" s="67"/>
      <c r="F46" s="67"/>
      <c r="G46" s="67"/>
      <c r="H46" s="67"/>
      <c r="I46" s="67"/>
    </row>
    <row r="47" spans="1:9">
      <c r="A47" s="62"/>
      <c r="B47" s="25"/>
      <c r="C47" s="25"/>
      <c r="D47" s="25"/>
      <c r="E47" s="25"/>
      <c r="F47" s="25"/>
      <c r="G47" s="25"/>
    </row>
    <row r="48" spans="1:9">
      <c r="A48" s="62"/>
      <c r="B48" s="14"/>
      <c r="C48" s="14"/>
      <c r="D48" s="14"/>
      <c r="E48" s="14"/>
      <c r="F48" s="14"/>
      <c r="G48" s="14"/>
    </row>
    <row r="49" spans="1:9" ht="15.75" thickBot="1">
      <c r="A49" s="62"/>
      <c r="B49" s="13"/>
      <c r="C49" s="26" t="s">
        <v>236</v>
      </c>
      <c r="D49" s="26"/>
      <c r="E49" s="26"/>
      <c r="F49" s="26"/>
      <c r="G49" s="26"/>
    </row>
    <row r="50" spans="1:9" ht="15.75" thickBot="1">
      <c r="A50" s="62"/>
      <c r="B50" s="13"/>
      <c r="C50" s="49">
        <v>2015</v>
      </c>
      <c r="D50" s="49"/>
      <c r="E50" s="19"/>
      <c r="F50" s="49">
        <v>2014</v>
      </c>
      <c r="G50" s="49"/>
    </row>
    <row r="51" spans="1:9">
      <c r="A51" s="62"/>
      <c r="B51" s="44" t="s">
        <v>61</v>
      </c>
      <c r="C51" s="50">
        <v>2141</v>
      </c>
      <c r="D51" s="37"/>
      <c r="E51" s="39"/>
      <c r="F51" s="50">
        <v>1029</v>
      </c>
      <c r="G51" s="37"/>
    </row>
    <row r="52" spans="1:9">
      <c r="A52" s="62"/>
      <c r="B52" s="44"/>
      <c r="C52" s="51"/>
      <c r="D52" s="38"/>
      <c r="E52" s="39"/>
      <c r="F52" s="51"/>
      <c r="G52" s="38"/>
    </row>
    <row r="53" spans="1:9">
      <c r="A53" s="62"/>
      <c r="B53" s="16" t="s">
        <v>240</v>
      </c>
      <c r="C53" s="27"/>
      <c r="D53" s="27"/>
      <c r="E53" s="13"/>
      <c r="F53" s="27"/>
      <c r="G53" s="27"/>
    </row>
    <row r="54" spans="1:9">
      <c r="A54" s="62"/>
      <c r="B54" s="44" t="s">
        <v>241</v>
      </c>
      <c r="C54" s="52">
        <v>10</v>
      </c>
      <c r="D54" s="39"/>
      <c r="E54" s="39"/>
      <c r="F54" s="52" t="s">
        <v>242</v>
      </c>
      <c r="G54" s="39"/>
    </row>
    <row r="55" spans="1:9" ht="15.75" thickBot="1">
      <c r="A55" s="62"/>
      <c r="B55" s="44"/>
      <c r="C55" s="53"/>
      <c r="D55" s="54"/>
      <c r="E55" s="39"/>
      <c r="F55" s="53"/>
      <c r="G55" s="54"/>
    </row>
    <row r="56" spans="1:9">
      <c r="A56" s="62"/>
      <c r="B56" s="55" t="s">
        <v>58</v>
      </c>
      <c r="C56" s="56">
        <v>2151</v>
      </c>
      <c r="D56" s="30"/>
      <c r="E56" s="27"/>
      <c r="F56" s="56">
        <v>1029</v>
      </c>
      <c r="G56" s="30"/>
    </row>
    <row r="57" spans="1:9" ht="15.75" thickBot="1">
      <c r="A57" s="62"/>
      <c r="B57" s="55"/>
      <c r="C57" s="57"/>
      <c r="D57" s="58"/>
      <c r="E57" s="27"/>
      <c r="F57" s="57"/>
      <c r="G57" s="58"/>
    </row>
    <row r="58" spans="1:9" ht="15.75" thickTop="1">
      <c r="A58" s="62"/>
      <c r="B58" s="68" t="s">
        <v>243</v>
      </c>
      <c r="C58" s="68"/>
      <c r="D58" s="68"/>
      <c r="E58" s="68"/>
      <c r="F58" s="68"/>
      <c r="G58" s="68"/>
      <c r="H58" s="68"/>
      <c r="I58" s="68"/>
    </row>
    <row r="59" spans="1:9">
      <c r="A59" s="62"/>
      <c r="B59" s="14"/>
      <c r="C59" s="14"/>
    </row>
    <row r="60" spans="1:9" ht="60">
      <c r="A60" s="62"/>
      <c r="B60" s="59" t="s">
        <v>244</v>
      </c>
      <c r="C60" s="60" t="s">
        <v>245</v>
      </c>
    </row>
    <row r="61" spans="1:9">
      <c r="A61" s="62"/>
      <c r="B61" s="14"/>
      <c r="C61" s="14"/>
    </row>
    <row r="62" spans="1:9" ht="60">
      <c r="A62" s="62"/>
      <c r="B62" s="59" t="s">
        <v>246</v>
      </c>
      <c r="C62" s="60" t="s">
        <v>247</v>
      </c>
    </row>
    <row r="63" spans="1:9">
      <c r="A63" s="62"/>
      <c r="B63" s="61"/>
      <c r="C63" s="61"/>
      <c r="D63" s="61"/>
      <c r="E63" s="61"/>
      <c r="F63" s="61"/>
      <c r="G63" s="61"/>
      <c r="H63" s="61"/>
      <c r="I63" s="61"/>
    </row>
    <row r="64" spans="1:9" ht="25.5" customHeight="1">
      <c r="A64" s="62"/>
      <c r="B64" s="40" t="s">
        <v>248</v>
      </c>
      <c r="C64" s="40"/>
      <c r="D64" s="40"/>
      <c r="E64" s="40"/>
      <c r="F64" s="40"/>
      <c r="G64" s="40"/>
      <c r="H64" s="40"/>
      <c r="I64" s="40"/>
    </row>
    <row r="65" spans="1:9">
      <c r="A65" s="62"/>
      <c r="B65" s="25"/>
      <c r="C65" s="25"/>
      <c r="D65" s="25"/>
      <c r="E65" s="25"/>
      <c r="F65" s="25"/>
      <c r="G65" s="25"/>
    </row>
    <row r="66" spans="1:9">
      <c r="A66" s="62"/>
      <c r="B66" s="14"/>
      <c r="C66" s="14"/>
      <c r="D66" s="14"/>
      <c r="E66" s="14"/>
      <c r="F66" s="14"/>
      <c r="G66" s="14"/>
    </row>
    <row r="67" spans="1:9" ht="15.75" thickBot="1">
      <c r="A67" s="62"/>
      <c r="B67" s="13"/>
      <c r="C67" s="26" t="s">
        <v>236</v>
      </c>
      <c r="D67" s="26"/>
      <c r="E67" s="26"/>
      <c r="F67" s="26"/>
      <c r="G67" s="26"/>
    </row>
    <row r="68" spans="1:9" ht="15.75" thickBot="1">
      <c r="A68" s="62"/>
      <c r="B68" s="13"/>
      <c r="C68" s="49">
        <v>2015</v>
      </c>
      <c r="D68" s="49"/>
      <c r="E68" s="19"/>
      <c r="F68" s="49">
        <v>2014</v>
      </c>
      <c r="G68" s="49"/>
    </row>
    <row r="69" spans="1:9">
      <c r="A69" s="62"/>
      <c r="B69" s="32" t="s">
        <v>249</v>
      </c>
      <c r="C69" s="35">
        <v>7</v>
      </c>
      <c r="D69" s="37"/>
      <c r="E69" s="39"/>
      <c r="F69" s="35">
        <v>7</v>
      </c>
      <c r="G69" s="37"/>
    </row>
    <row r="70" spans="1:9">
      <c r="A70" s="62"/>
      <c r="B70" s="32"/>
      <c r="C70" s="36"/>
      <c r="D70" s="38"/>
      <c r="E70" s="39"/>
      <c r="F70" s="36"/>
      <c r="G70" s="38"/>
    </row>
    <row r="71" spans="1:9">
      <c r="A71" s="62"/>
      <c r="B71" s="40" t="s">
        <v>250</v>
      </c>
      <c r="C71" s="41">
        <v>289</v>
      </c>
      <c r="D71" s="27"/>
      <c r="E71" s="27"/>
      <c r="F71" s="41">
        <v>341</v>
      </c>
      <c r="G71" s="27"/>
    </row>
    <row r="72" spans="1:9">
      <c r="A72" s="62"/>
      <c r="B72" s="40"/>
      <c r="C72" s="41"/>
      <c r="D72" s="27"/>
      <c r="E72" s="27"/>
      <c r="F72" s="41"/>
      <c r="G72" s="27"/>
    </row>
    <row r="73" spans="1:9">
      <c r="A73" s="62"/>
      <c r="B73" s="32" t="s">
        <v>251</v>
      </c>
      <c r="C73" s="52">
        <v>9</v>
      </c>
      <c r="D73" s="39"/>
      <c r="E73" s="39"/>
      <c r="F73" s="52">
        <v>10</v>
      </c>
      <c r="G73" s="39"/>
    </row>
    <row r="74" spans="1:9">
      <c r="A74" s="62"/>
      <c r="B74" s="32"/>
      <c r="C74" s="52"/>
      <c r="D74" s="39"/>
      <c r="E74" s="39"/>
      <c r="F74" s="52"/>
      <c r="G74" s="39"/>
    </row>
    <row r="75" spans="1:9">
      <c r="A75" s="62"/>
      <c r="B75" s="40" t="s">
        <v>252</v>
      </c>
      <c r="C75" s="40"/>
      <c r="D75" s="40"/>
      <c r="E75" s="40"/>
      <c r="F75" s="40"/>
      <c r="G75" s="40"/>
      <c r="H75" s="40"/>
      <c r="I75" s="40"/>
    </row>
  </sheetData>
  <mergeCells count="115">
    <mergeCell ref="B75:I75"/>
    <mergeCell ref="B33:I33"/>
    <mergeCell ref="B34:I34"/>
    <mergeCell ref="B46:I46"/>
    <mergeCell ref="B58:I58"/>
    <mergeCell ref="B63:I63"/>
    <mergeCell ref="B64:I64"/>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B73:B74"/>
    <mergeCell ref="C73:C74"/>
    <mergeCell ref="D73:D74"/>
    <mergeCell ref="E73:E74"/>
    <mergeCell ref="F73:F74"/>
    <mergeCell ref="G73:G74"/>
    <mergeCell ref="B71:B72"/>
    <mergeCell ref="C71:C72"/>
    <mergeCell ref="D71:D72"/>
    <mergeCell ref="E71:E72"/>
    <mergeCell ref="F71:F72"/>
    <mergeCell ref="G71:G72"/>
    <mergeCell ref="B65:G65"/>
    <mergeCell ref="C67:G67"/>
    <mergeCell ref="C68:D68"/>
    <mergeCell ref="F68:G68"/>
    <mergeCell ref="B69:B70"/>
    <mergeCell ref="C69:C70"/>
    <mergeCell ref="D69:D70"/>
    <mergeCell ref="E69:E70"/>
    <mergeCell ref="F69:F70"/>
    <mergeCell ref="G69:G70"/>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B51:B52"/>
    <mergeCell ref="C51:C52"/>
    <mergeCell ref="D51:D52"/>
    <mergeCell ref="E51:E52"/>
    <mergeCell ref="F51:F52"/>
    <mergeCell ref="G51:G52"/>
    <mergeCell ref="H44:H45"/>
    <mergeCell ref="I44:I45"/>
    <mergeCell ref="B47:G47"/>
    <mergeCell ref="C49:G49"/>
    <mergeCell ref="C50:D50"/>
    <mergeCell ref="F50:G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I37"/>
    <mergeCell ref="B38:B39"/>
    <mergeCell ref="C38:E39"/>
    <mergeCell ref="F38:F39"/>
    <mergeCell ref="G38: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SOLIDATED_STATEMENTS_OF_CAS</vt:lpstr>
      <vt:lpstr>CONSOLIDATED_STATEMENTS_OF_STO</vt:lpstr>
      <vt:lpstr>General_Notes</vt:lpstr>
      <vt:lpstr>Acquisitions_Notes</vt:lpstr>
      <vt:lpstr>Debt_Debt_Disclosure_Notes</vt:lpstr>
      <vt:lpstr>Stockholders_Equity_Notes</vt:lpstr>
      <vt:lpstr>Risk_Management_Notes</vt:lpstr>
      <vt:lpstr>Fair_Value_Notes</vt:lpstr>
      <vt:lpstr>Reportable_Segments_Notes</vt:lpstr>
      <vt:lpstr>Pension_and_Other_Postretireme</vt:lpstr>
      <vt:lpstr>Income_Taxes_Notes</vt:lpstr>
      <vt:lpstr>Litigation_Environmental_and_O</vt:lpstr>
      <vt:lpstr>Recent_Accounting_Pronouncemen</vt:lpstr>
      <vt:lpstr>Guarantee_of_Securities_of_Sub</vt:lpstr>
      <vt:lpstr>General_Policies</vt:lpstr>
      <vt:lpstr>General_Tables</vt:lpstr>
      <vt:lpstr>Acquisitions_Tables</vt:lpstr>
      <vt:lpstr>Debt_Tables</vt:lpstr>
      <vt:lpstr>Stockholders_Equity_Tables</vt:lpstr>
      <vt:lpstr>Risk_Management_Tables</vt:lpstr>
      <vt:lpstr>Fair_Value_Tables</vt:lpstr>
      <vt:lpstr>Reportable_Segments_Tables</vt:lpstr>
      <vt:lpstr>Pension_and_Other_Postretireme1</vt:lpstr>
      <vt:lpstr>Income_Taxes_Tables</vt:lpstr>
      <vt:lpstr>Guarantee_of_Securities_of_Sub1</vt:lpstr>
      <vt:lpstr>General_Organization_Details</vt:lpstr>
      <vt:lpstr>General_Basis_of_Presentation_</vt:lpstr>
      <vt:lpstr>General_Earnings_Per_Share_Det</vt:lpstr>
      <vt:lpstr>General_Recent_Developments_De</vt:lpstr>
      <vt:lpstr>Acquisitions_Acquisitions_Hila</vt:lpstr>
      <vt:lpstr>Acquisitions_Acquisitions_Vopa</vt:lpstr>
      <vt:lpstr>Acquisitions_Purchase_Price_Al</vt:lpstr>
      <vt:lpstr>Debt_Details</vt:lpstr>
      <vt:lpstr>Debt_Credit_Facilities_Details</vt:lpstr>
      <vt:lpstr>Debt_Hiland_Debt_Acquired_Deta</vt:lpstr>
      <vt:lpstr>Debt_Issuances_and_Repaymenrts</vt:lpstr>
      <vt:lpstr>Stockholders_Equity_Common_Equ</vt:lpstr>
      <vt:lpstr>Risk_Management_Energy_Commodi</vt:lpstr>
      <vt:lpstr>Risk_Management_Interest_Rate_</vt:lpstr>
      <vt:lpstr>Risk_Management_Risk_Managemen</vt:lpstr>
      <vt:lpstr>Risk_Management_Fair_Value_of_</vt:lpstr>
      <vt:lpstr>Risk_Management_Effect_of_Deri</vt:lpstr>
      <vt:lpstr>Risk_Management_Credit_Risks_D</vt:lpstr>
      <vt:lpstr>Risk_Management_Reporting_of_A</vt:lpstr>
      <vt:lpstr>Fair_Value_Fair_Value_of_Deriv</vt:lpstr>
      <vt:lpstr>Fair_Value_Fair_Value_of_Finan</vt:lpstr>
      <vt:lpstr>Reportable_Segments_Details</vt:lpstr>
      <vt:lpstr>Pension_and_Other_Postretireme2</vt:lpstr>
      <vt:lpstr>Income_Taxes_Details</vt:lpstr>
      <vt:lpstr>Federal_Energy_Regulatory_Comm</vt:lpstr>
      <vt:lpstr>California_Public_Utilities_Co</vt:lpstr>
      <vt:lpstr>Other_Commercial_Matters_Detai</vt:lpstr>
      <vt:lpstr>Litigation_Environmental_and_O1</vt:lpstr>
      <vt:lpstr>Environmental_Matters_Details</vt:lpstr>
      <vt:lpstr>Guarantee_of_Securities_of_Sub2</vt:lpstr>
      <vt:lpstr>Guarantee_of_Securities_of_Sub3</vt:lpstr>
      <vt:lpstr>Guarantee_of_Securities_of_Sub4</vt:lpstr>
      <vt:lpstr>Guarantee_of_Securities_of_Su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09:43Z</dcterms:created>
  <dcterms:modified xsi:type="dcterms:W3CDTF">2015-04-28T11:09:43Z</dcterms:modified>
</cp:coreProperties>
</file>